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92" r:id="rId5"/>
    <sheet name="Condensed_Consolidated_Balance1" sheetId="93" r:id="rId6"/>
    <sheet name="Condensed_Consolidated_Stateme3" sheetId="7" r:id="rId7"/>
    <sheet name="Condensed_Consolidated_Stateme4" sheetId="8" r:id="rId8"/>
    <sheet name="Background_and_Nature_of_Opera" sheetId="94" r:id="rId9"/>
    <sheet name="Basis_of_Presentation_and_Rece" sheetId="95" r:id="rId10"/>
    <sheet name="Accumulated_Other_Comprehensiv" sheetId="96" r:id="rId11"/>
    <sheet name="Interest_Expense" sheetId="97" r:id="rId12"/>
    <sheet name="Inventories" sheetId="98" r:id="rId13"/>
    <sheet name="Other_Intangible_Assets" sheetId="99" r:id="rId14"/>
    <sheet name="Prepaid_Expenses_and_Other_Ass" sheetId="100" r:id="rId15"/>
    <sheet name="Accrued_Expenses_and_Other_Lia" sheetId="101" r:id="rId16"/>
    <sheet name="Financial_Liabilities" sheetId="102" r:id="rId17"/>
    <sheet name="Income_Taxes" sheetId="103" r:id="rId18"/>
    <sheet name="Commitments_Contingencies_and_" sheetId="104" r:id="rId19"/>
    <sheet name="Fair_Value_Measurements" sheetId="105" r:id="rId20"/>
    <sheet name="Derivative_Financial_Instrumen" sheetId="106" r:id="rId21"/>
    <sheet name="Employee_Retirement_and_Other_" sheetId="107" r:id="rId22"/>
    <sheet name="Other_Transactions_with_Relate" sheetId="108" r:id="rId23"/>
    <sheet name="Restructuring_Actions" sheetId="109" r:id="rId24"/>
    <sheet name="Venezuelan_Currency_Regulation" sheetId="110" r:id="rId25"/>
    <sheet name="Supplemental_Parent_and_Guaran" sheetId="111" r:id="rId26"/>
    <sheet name="Subsequent_Events" sheetId="112" r:id="rId27"/>
    <sheet name="Basis_of_Presentation_and_Rece1" sheetId="113" r:id="rId28"/>
    <sheet name="Accumulated_Other_Comprehensiv1" sheetId="114" r:id="rId29"/>
    <sheet name="Interest_Expense_Tables" sheetId="115" r:id="rId30"/>
    <sheet name="Inventories_Tables" sheetId="116" r:id="rId31"/>
    <sheet name="Other_Intangible_Assets_Tables" sheetId="117" r:id="rId32"/>
    <sheet name="Prepaid_Expenses_and_Other_Ass1" sheetId="118" r:id="rId33"/>
    <sheet name="Accrued_Expenses_and_Other_Lia1" sheetId="119" r:id="rId34"/>
    <sheet name="Financial_Liabilities_Tables" sheetId="120" r:id="rId35"/>
    <sheet name="Fair_Value_Measurements_Tables" sheetId="121" r:id="rId36"/>
    <sheet name="Derivative_Financial_Instrumen1" sheetId="122" r:id="rId37"/>
    <sheet name="Employee_Retirement_and_Other_1" sheetId="123" r:id="rId38"/>
    <sheet name="Employee_Retirement_and_Other_2" sheetId="124" r:id="rId39"/>
    <sheet name="Other_Transactions_with_Relate1" sheetId="125" r:id="rId40"/>
    <sheet name="Restructuring_Actions_Tables" sheetId="126" r:id="rId41"/>
    <sheet name="Supplemental_Parent_and_Guaran1" sheetId="127" r:id="rId42"/>
    <sheet name="Background_and_Nature_of_Opera1" sheetId="128" r:id="rId43"/>
    <sheet name="Accumulated_Other_Comprehensiv2" sheetId="44" r:id="rId44"/>
    <sheet name="Interest_Expense_Interest_Expe" sheetId="45" r:id="rId45"/>
    <sheet name="Inventories_Components_of_Inve" sheetId="129" r:id="rId46"/>
    <sheet name="Other_Intangible_Assets_Compon" sheetId="47" r:id="rId47"/>
    <sheet name="Other_Intangible_Assets_Summar" sheetId="48" r:id="rId48"/>
    <sheet name="Other_Intangible_Assets_Estima" sheetId="130" r:id="rId49"/>
    <sheet name="Prepaid_Expenses_and_Other_Ass2" sheetId="131" r:id="rId50"/>
    <sheet name="Accrued_Expenses_and_Other_Lia2" sheetId="132" r:id="rId51"/>
    <sheet name="Accrued_Expenses_and_Other_Lia3" sheetId="52" r:id="rId52"/>
    <sheet name="Accrued_Expenses_and_Other_Lia4" sheetId="53" r:id="rId53"/>
    <sheet name="Accrued_Expenses_and_Other_Lia5" sheetId="54" r:id="rId54"/>
    <sheet name="Accrued_Expenses_and_Other_Lia6" sheetId="55" r:id="rId55"/>
    <sheet name="Financial_Liabilities_Componen" sheetId="56" r:id="rId56"/>
    <sheet name="Financial_Liabilities_Componen1" sheetId="57" r:id="rId57"/>
    <sheet name="Financial_Liabilities_Adjustme" sheetId="133" r:id="rId58"/>
    <sheet name="Financial_Liabilities_Aggregat" sheetId="134" r:id="rId59"/>
    <sheet name="Financial_Liabilities_Financia" sheetId="135" r:id="rId60"/>
    <sheet name="Financial_Liabilities_Canadian" sheetId="61" r:id="rId61"/>
    <sheet name="Financial_Liabilities_New_Debt" sheetId="62" r:id="rId62"/>
    <sheet name="Financial_Liabilities_Amounts_" sheetId="136" r:id="rId63"/>
    <sheet name="Income_Taxes_Income_Tax_Additi" sheetId="64" r:id="rId64"/>
    <sheet name="Commitments_Contingencies_and_1" sheetId="65" r:id="rId65"/>
    <sheet name="Fair_Value_Measurements_Financ" sheetId="137" r:id="rId66"/>
    <sheet name="Fair_Value_Measurements_Change" sheetId="67" r:id="rId67"/>
    <sheet name="Fair_Value_Measurements_Summar" sheetId="68" r:id="rId68"/>
    <sheet name="Fair_Value_Measurements_Carryi" sheetId="138" r:id="rId69"/>
    <sheet name="Fair_Value_Measurements_Carryi1" sheetId="70" r:id="rId70"/>
    <sheet name="Derivative_Financial_Instrumen2" sheetId="71" r:id="rId71"/>
    <sheet name="Derivative_Financial_Instrumen3" sheetId="139" r:id="rId72"/>
    <sheet name="Derivative_Financial_Instrumen4" sheetId="140" r:id="rId73"/>
    <sheet name="Derivative_Financial_Instrumen5" sheetId="74" r:id="rId74"/>
    <sheet name="Derivative_Financial_Instrumen6" sheetId="141" r:id="rId75"/>
    <sheet name="Derivative_Financial_Instrumen7" sheetId="76" r:id="rId76"/>
    <sheet name="Employee_Retirement_and_Other_3" sheetId="77" r:id="rId77"/>
    <sheet name="Employee_Retirement_and_Other_4" sheetId="78" r:id="rId78"/>
    <sheet name="Employee_Retirement_and_Other_5" sheetId="79" r:id="rId79"/>
    <sheet name="Other_Transactions_with_Relate2" sheetId="142" r:id="rId80"/>
    <sheet name="Other_Transactions_with_Relate3" sheetId="143" r:id="rId81"/>
    <sheet name="Other_Transactions_with_Relate4" sheetId="82" r:id="rId82"/>
    <sheet name="Other_Transactions_with_Relate5" sheetId="144" r:id="rId83"/>
    <sheet name="Restructuring_Actions_Addition" sheetId="145" r:id="rId84"/>
    <sheet name="Restructuring_Actions_Restruct" sheetId="85" r:id="rId85"/>
    <sheet name="Venezuelan_Currency_Regulation1" sheetId="146" r:id="rId86"/>
    <sheet name="Supplemental_Parent_and_Guaran2" sheetId="87" r:id="rId87"/>
    <sheet name="Supplemental_Parent_and_Guaran3" sheetId="88" r:id="rId88"/>
    <sheet name="Supplemental_Parent_and_Guaran4" sheetId="147" r:id="rId89"/>
    <sheet name="Supplemental_Parent_and_Guaran5" sheetId="90" r:id="rId90"/>
    <sheet name="Subsequent_Events_Details" sheetId="91" r:id="rId9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527" uniqueCount="144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FCA US LLC</t>
  </si>
  <si>
    <t>Entity Central Index Key</t>
  </si>
  <si>
    <t>Current Fiscal Year End Date</t>
  </si>
  <si>
    <t>Entity Filer Category</t>
  </si>
  <si>
    <t>Non-accelerated Filer</t>
  </si>
  <si>
    <t>Entity Common Stock, Shares Outstanding</t>
  </si>
  <si>
    <t>Condensed Consolidated Statements of Operations (Unaudited) (USD $)</t>
  </si>
  <si>
    <t>In Millions, unless otherwise specified</t>
  </si>
  <si>
    <t>Mar. 31, 2014</t>
  </si>
  <si>
    <t>Income Statement [Abstract]</t>
  </si>
  <si>
    <t>Revenues, net</t>
  </si>
  <si>
    <t>Cost of sales</t>
  </si>
  <si>
    <t>GROSS MARGIN</t>
  </si>
  <si>
    <t>Selling, administrative and other expenses</t>
  </si>
  <si>
    <t>Research and development expenses, net</t>
  </si>
  <si>
    <t>Restructuring (income) expense, net</t>
  </si>
  <si>
    <t>Interest expense</t>
  </si>
  <si>
    <t>Interest income</t>
  </si>
  <si>
    <t>Loss on extinguishment of debt</t>
  </si>
  <si>
    <t>INCOME BEFORE INCOME TAXES</t>
  </si>
  <si>
    <t>Income tax benefit</t>
  </si>
  <si>
    <t>NET INCOME (LOSS)</t>
  </si>
  <si>
    <t>Net Income (Loss) Attributable to Noncontrolling Interest</t>
  </si>
  <si>
    <t>NET INCOME (LOSS) ATTRIBUTABLE TO FCA US LLC</t>
  </si>
  <si>
    <t>Condensed Consolidated Statements of Comprehensive (Loss) Income (Unaudited) (USD $)</t>
  </si>
  <si>
    <t>Statement of Comprehensive Income [Abstract]</t>
  </si>
  <si>
    <t>Other Comprehensive Income (Loss), Net of Tax</t>
  </si>
  <si>
    <t>TOTAL COMPREHENSIVE INCOME (LOSS)</t>
  </si>
  <si>
    <t>Less: Comprehensive income (loss) attributable to noncontrolling interest</t>
  </si>
  <si>
    <t>TOTAL COMPREHENSIVE INCOME (LOSS) ATTRIBUTABLE TO FCA US LLC</t>
  </si>
  <si>
    <t>Condensed Consolidated Statements of Comprehensive (Loss) Income (Unaudited) (Parenthetical) (USD $)</t>
  </si>
  <si>
    <t>Other comprehensive income (loss), tax</t>
  </si>
  <si>
    <t>Condensed Consolidated Balance Sheets (Unaudited) (USD $)</t>
  </si>
  <si>
    <t>Dec. 31, 2014</t>
  </si>
  <si>
    <t>CURRENT ASSETS:</t>
  </si>
  <si>
    <t>Cash and cash equivalents</t>
  </si>
  <si>
    <t>Restricted cash</t>
  </si>
  <si>
    <t>Accounts receivable, net of allowance for doubtful accounts of $34 and $34, respectively</t>
  </si>
  <si>
    <t>Inventories</t>
  </si>
  <si>
    <t>Prepaid expenses and other assets</t>
  </si>
  <si>
    <t>Deferred taxes</t>
  </si>
  <si>
    <t>TOTAL CURRENT ASSETS</t>
  </si>
  <si>
    <t>PROPERTY AND EQUIPMENT:</t>
  </si>
  <si>
    <t>Property, plant and equipment, net of accumulated depreciation and amortization of $12,963 and $12,558, respectively</t>
  </si>
  <si>
    <t>Equipment and other assets on operating leases, net of accumulated depreciation and amortization of $192 and $211, respectively</t>
  </si>
  <si>
    <t>Property, Plant, and Equipment, Owned, Net</t>
  </si>
  <si>
    <t>OTHER ASSETS:</t>
  </si>
  <si>
    <t>Advances to related parties and other financial assets</t>
  </si>
  <si>
    <t>Goodwill</t>
  </si>
  <si>
    <t>Other intangible assets, net</t>
  </si>
  <si>
    <t>TOTAL OTHER ASSETS</t>
  </si>
  <si>
    <t>TOTAL ASSETS</t>
  </si>
  <si>
    <t>CURRENT LIABILITIES:</t>
  </si>
  <si>
    <t>Trade liabilities</t>
  </si>
  <si>
    <t>Accrued expenses and other liabilities</t>
  </si>
  <si>
    <t>Current maturities of financial liabilities</t>
  </si>
  <si>
    <t>Deferred revenue</t>
  </si>
  <si>
    <t>TOTAL CURRENT LIABILITIES</t>
  </si>
  <si>
    <t>LONG-TERM LIABILITIES:</t>
  </si>
  <si>
    <t>Accounts Payable and Accrued Liabilities, Noncurrent</t>
  </si>
  <si>
    <t>Financial liabilities</t>
  </si>
  <si>
    <t>TOTAL LONG-TERM LIABILITIES</t>
  </si>
  <si>
    <t>Commitments and contingencies</t>
  </si>
  <si>
    <t>Membership Interests</t>
  </si>
  <si>
    <t>Limited Partners' Capital Account</t>
  </si>
  <si>
    <t>Members' Capital</t>
  </si>
  <si>
    <t>Retained earnings</t>
  </si>
  <si>
    <t>Accumulated other comprehensive loss</t>
  </si>
  <si>
    <t>Limited Liability Company (LLC) Members' Equity, Including Portion Attributable to Noncontrolling Interest</t>
  </si>
  <si>
    <t>Liabilities and Equity</t>
  </si>
  <si>
    <t>Members' Equity</t>
  </si>
  <si>
    <t>Members' Equity Attributable to Noncontrolling Interest</t>
  </si>
  <si>
    <t>Class A Membership Interests [Member]</t>
  </si>
  <si>
    <t>Condensed Consolidated Balance Sheets (Unaudited) (Parenthetical) (USD $)</t>
  </si>
  <si>
    <t>In Millions, except Share data, unless otherwise specified</t>
  </si>
  <si>
    <t>Trade receivables, allowance for doubtful accounts</t>
  </si>
  <si>
    <t>Property, plant and equipment, accumulated depreciation and amortization</t>
  </si>
  <si>
    <t>Equipment and other assets on operating leases, accumulated depreciation and amortization</t>
  </si>
  <si>
    <t>Limited Partners' Capital Account, Units Outstanding</t>
  </si>
  <si>
    <t>Limited Partners' Capital Account, Units Authorized</t>
  </si>
  <si>
    <t>Limited Partners' Capital Account, Units Issued</t>
  </si>
  <si>
    <t>Condensed Consolidated Statements of Cash Flows (Unaudited) (USD $)</t>
  </si>
  <si>
    <t>CASH FLOWS FROM OPERATING ACTIVITIES:</t>
  </si>
  <si>
    <t>NET CASH PROVIDED BY OPERATING ACTIVITIES</t>
  </si>
  <si>
    <t>CASH FLOWS FROM INVESTING ACTIVITIES:</t>
  </si>
  <si>
    <t>Purchases of property, plant and equipment and intangible assets</t>
  </si>
  <si>
    <t>Proceeds from disposals of property, plant and equipment</t>
  </si>
  <si>
    <t>Purchases of equipment and other assets on operating leases</t>
  </si>
  <si>
    <t>Proceeds from disposals of equipment and other assets on operating leases</t>
  </si>
  <si>
    <t>Change in restricted cash</t>
  </si>
  <si>
    <t>Capital contributions to unconsolidated subsidiaries</t>
  </si>
  <si>
    <t>Other</t>
  </si>
  <si>
    <t>NET CASH USED IN INVESTING ACTIVITIES</t>
  </si>
  <si>
    <t>CASH FLOWS FROM FINANCING ACTIVITIES:</t>
  </si>
  <si>
    <t>Debt issuance costs</t>
  </si>
  <si>
    <t>Net repayments of other financial obligations - third party</t>
  </si>
  <si>
    <t>Dividend to FCA in exchange for equity investment</t>
  </si>
  <si>
    <t>Special distributions paid to members</t>
  </si>
  <si>
    <t>Distribution for state tax withholding obligations and other taxes on behalf of member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FCA [Member]</t>
  </si>
  <si>
    <t>Net (repayments of) proceeds from financial obligations - related party</t>
  </si>
  <si>
    <t>Senior Secured Notes [Member]</t>
  </si>
  <si>
    <t>Proceeds from Debt</t>
  </si>
  <si>
    <t>Tranche B Term Loan due 2018 [Member]</t>
  </si>
  <si>
    <t>Repayments of Secured Debt</t>
  </si>
  <si>
    <t>Tranche B Term Loan due 2017 [Member]</t>
  </si>
  <si>
    <t>VEBA Trust [Member]</t>
  </si>
  <si>
    <t>Repayments of Unsecured Debt</t>
  </si>
  <si>
    <t>Canadian Health Care Trust Notes [Member]</t>
  </si>
  <si>
    <t>Mexican development banks credit facility [Member]</t>
  </si>
  <si>
    <t>Mexico Bank Loan [Member]</t>
  </si>
  <si>
    <t>Condensed Consolidated Statements of Members' Deficit (Unaudited) (USD $)</t>
  </si>
  <si>
    <t>Dec. 31, 2013</t>
  </si>
  <si>
    <t>Increase (Decrease) in Stockholders' Equity [Roll Forward]</t>
  </si>
  <si>
    <t>Dividends</t>
  </si>
  <si>
    <t>Other comprehensive income</t>
  </si>
  <si>
    <t>Contributed Capital [Member]</t>
  </si>
  <si>
    <t>Retained Earnings [Member]</t>
  </si>
  <si>
    <t>Accumulated Other Comprehensive Loss [Member]</t>
  </si>
  <si>
    <t>Parent [Member]</t>
  </si>
  <si>
    <t>Noncontrolling Interest [Member]</t>
  </si>
  <si>
    <t>Background and Nature of Operations</t>
  </si>
  <si>
    <t>Accounting Policies [Abstract]</t>
  </si>
  <si>
    <r>
      <t>Unless otherwise specified, the terms "we," "us," "our," "FCA US," "Chrysler Group" and the "Company" refer to FCA US LLC, formerly known as Chrysler Group LLC, and its consolidated subsidiaries, or any one or more of them, as the context may require. "Old Carco" refers to Old Carco LLC, formerly known as Chrysler LLC, and its consolidated subsidiaries, or any one or more of them, as the context may require. "FCA" refers to Fiat Chrysler Automobiles N.V., a public limited liability company (</t>
    </r>
    <r>
      <rPr>
        <i/>
        <sz val="10"/>
        <color theme="1"/>
        <rFont val="Inherit"/>
      </rPr>
      <t>naamloze vennootschap</t>
    </r>
    <r>
      <rPr>
        <sz val="10"/>
        <color theme="1"/>
        <rFont val="Inherit"/>
      </rPr>
      <t>) incorporated under the laws of the Netherlands, its consolidated subsidiaries (excluding FCA US) and entities it jointly controls, or any one or more of them, as the context may require. References to "Fiat" refer solely to Fiat S.p.A., the predecessor of FCA.</t>
    </r>
  </si>
  <si>
    <t>Background</t>
  </si>
  <si>
    <r>
      <t xml:space="preserve">The Company was formed on April 28, 2009 as a Delaware limited liability company. Our sole beneficial owner is FCA, which holds a 100 percent ownership interest in us, effective as of the October 12, 2014 merger of Fiat with and into FCA (the "Merger"). Prior to the Merger, Fiat held a 100 percent ownership interest in us, effective as of its January 21, 2014 acquisition of the approximately 41.5 percent of our membership interests held by the UAW Retiree Medical Benefits Trust (the "VEBA Trust"). On January 21, 2014, Fiat completed a transaction (the "Equity Purchase Agreement") in which its 100 percent owned subsidiary, FCA North America Holdings LLC, formerly known as Fiat North America LLC ("FCA NA"), indirectly acquired from the VEBA Trust all of the membership interests in the Company not previously held by FCA NA. Refer to </t>
    </r>
    <r>
      <rPr>
        <i/>
        <sz val="10"/>
        <color theme="1"/>
        <rFont val="Inherit"/>
      </rPr>
      <t>Note 15, Other Transactions with Related Parties</t>
    </r>
    <r>
      <rPr>
        <sz val="10"/>
        <color theme="1"/>
        <rFont val="Inherit"/>
      </rPr>
      <t>, for additional information regarding this transaction.</t>
    </r>
  </si>
  <si>
    <r>
      <t xml:space="preserve">Effective January 1, 2015, FCA NA became the 100 percent direct owner of our membership interests resulting in our change in tax status. Refer to </t>
    </r>
    <r>
      <rPr>
        <i/>
        <sz val="10"/>
        <color theme="1"/>
        <rFont val="Inherit"/>
      </rPr>
      <t>Note 15, Other Transactions with Related Parties,</t>
    </r>
    <r>
      <rPr>
        <sz val="10"/>
        <color theme="1"/>
        <rFont val="Inherit"/>
      </rPr>
      <t xml:space="preserve"> for additional information.</t>
    </r>
  </si>
  <si>
    <t>Nature of Operations</t>
  </si>
  <si>
    <t>We design, engineer, manufacture, distribute and sell vehicles under the brand names Chrysler, Jeep, Dodge, Ram and the SRT performance vehicle designation. We also manufacture certain vehicles in Mexico, which are distributed by us throughout North America and select markets and sold to FCA for distribution in other select markets. In addition, FCA manufactures certain vehicles for us, which we sell in the U.S. and internationally. Our product lineup includes passenger cars, utility vehicles (which include sport utility vehicles ("SUVs") and crossover vehicles ("CUVs")), minivans, trucks and commercial vans. We also sell automotive service parts and accessories under the Mopar brand name.</t>
  </si>
  <si>
    <r>
      <t xml:space="preserve">Our products are available in more than 150 countries around the world. We sell our products to dealers and distributors for sale to retail customers and fleet customers, which include rental car companies, commercial fleet customers, leasing companies and government entities. The majority of our operations, employees, independent dealers and sales are in North America, primarily in the U.S. Approximately 10 percent of our vehicle sales during both 2014 and the three months ended March 31, 2015 were outside North America, principally in Asia Pacific, South America and Europe. Vehicle, service parts and accessories sales outside North America are primarily through our 100 percent owned, affiliated or independent distributors and dealers. FCA is the distributor of our vehicles and service parts in Europe and Brazil. FCA also distributes certain of our vehicles through its networks in other select markets. We are the distributor for Alfa Romeo brand vehicles in North America and for FCA vehicles in select markets outside of Europe. Refer to </t>
    </r>
    <r>
      <rPr>
        <i/>
        <sz val="10"/>
        <color theme="1"/>
        <rFont val="Inherit"/>
      </rPr>
      <t>Note 15, Other Transactions with Related Parties</t>
    </r>
    <r>
      <rPr>
        <sz val="10"/>
        <color theme="1"/>
        <rFont val="Inherit"/>
      </rPr>
      <t>, for additional information regarding other transactions with FCA.</t>
    </r>
  </si>
  <si>
    <t>Basis of Presentation and Recent Accounting Pronouncements</t>
  </si>
  <si>
    <t>Basis of Presentation</t>
  </si>
  <si>
    <t>The accompanying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accompanying notes required by U.S. GAAP for complete financial statements. In the opinion of management, the information contained herein reflects all adjustments necessary for a fair presentation of the information presented. All such adjustments are of a normal recurring nature. The results of operations for interim periods are not necessarily indicative of the results to be expected for the fiscal year. These condensed consolidated financial statements should be read in conjunction with the audited consolidated financial statements and notes thereto included in our 2014 Annual Report on Form 10-K ("2014 Form 10-K") as filed with the U.S. Securities and Exchange Commission ("SEC").</t>
  </si>
  <si>
    <t>Recent Accounting Pronouncements</t>
  </si>
  <si>
    <t>In April 2015, the Financial Accounting Standards Board (“FASB”) issued updated guidance on a customer’s accounting for fees paid in cloud computing agreements. The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fiscal years, and for interim periods within those fiscal years, beginning after December 15, 2015, with early adoption permitted. We will comply with this guidance no later than January 1, 2016, and we are evaluating the potential impact on our consolidated financial statements.</t>
  </si>
  <si>
    <t xml:space="preserve">In April 2015, the FASB issued updated guidance on the presentation of debt issuance costs. The guidance requires debt issuance costs to be presented as a direct deduction of debt balances on the statement of financial position, similar to the presentation of debt discounts. The guidance is effective for fiscal years, and for interim periods within those fiscal years, beginning after December 15, 2015, with early adoption permitted. We will comply with this guidance no later than January 1, 2016, and it will not have a material impact on our consolidated financial statements. </t>
  </si>
  <si>
    <t>In February 2015, the FASB issued updated guidance on the consolidation assessment over certain legal entities. The guidance modifies the evaluation of whether limited partnerships and similar legal entities are Variable Interest Entities ("VIEs") or voting interest entities and eliminates the presumption that a general partner should consolidate a limited partnership. The guidance also affects the consolidation analysis of reporting entities that are involved with VIEs, particularly those that have fee arrangements and related party relationships by placing more emphasis on risk of loss when determining a controlling financial interest. The guidance is effective for fiscal years, and for interim periods within those fiscal years, beginning after December 15, 2015, with early adoption permitted. We will comply with this guidance as of January 1, 2016, and we are evaluating the potential impact on our consolidated financial statements.</t>
  </si>
  <si>
    <t>In January 2015, the FASB issued guidance that eliminates the concept of extraordinary items from generally accepted accounting principles. As a result, this standard eliminates the requirement to present transactions or events that are both unusual in nature and infrequent in occurrence separately in the income statement, net of tax, after income from continuing operations. The presentation and disclosure guidance for items that are unusual in nature or occur infrequently will be retained and will be expanded to include items that are both unusual in nature and infrequently occurring. The guidance is effective for periods beginning after December 15, 2015, with early adoption permitted. We adopted this guidance as of January 1, 2015, and it did not have a material impact on our consolidated financial statements.</t>
  </si>
  <si>
    <t xml:space="preserve">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doption permitted. We will comply with this guidance as of December 31, 2016. </t>
  </si>
  <si>
    <t>In May 2014, the FASB issued updated guidance that requires a company to recognize revenue upon transfer of control of goods or services to a customer at an amount that reflects the consideration it expects to receive. This new revenue recognition model defines a five-step process to achieve this objective. The updated guidance also requires additional disclosure about the nature, amount, timing and uncertainty of revenue and cash flows arising from customer contracts. In April 2015, the FASB voted for a one-year deferral of the effective date of the new revenue recognition standard, with early adoption of guidance permitted. If approved by the FASB, the new standard will become effective for periods beginning after December 15, 2017. We are currently evaluating the method of implementation and impact of adoption on our consolidated financial statements.</t>
  </si>
  <si>
    <t>In April 2014, the FASB issued updated guidance that changes the definition of a discontinued operation to include only those disposals of components of an entity that represent a strategic shift that has (or will have) a major effect on an entity’s operations and financial results. The guidance also requires new disclosures of both discontinued operations and certain other disposals that do not meet the definition of a discontinued operation. This guidance is effective for fiscal periods beginning after December 15, 2014, and is to be applied prospectively. We adopted this guidance as of January 1, 2015, and it did not have a material impact on our consolidated financial statements.</t>
  </si>
  <si>
    <t>Accumulated Other Comprehensive (Loss) Income</t>
  </si>
  <si>
    <t>Equity [Abstract]</t>
  </si>
  <si>
    <t>The changes in Accumulated Other Comprehensive (Loss) Income ("AOCI") by component, including the amounts reclassified to income, were as follows (in millions of dollars):</t>
  </si>
  <si>
    <t>Three Months Ended March 31, 2015</t>
  </si>
  <si>
    <t>Defined Benefit</t>
  </si>
  <si>
    <t>Plan Adjustments</t>
  </si>
  <si>
    <t>Derivatives</t>
  </si>
  <si>
    <t>Net</t>
  </si>
  <si>
    <t>Actuarial</t>
  </si>
  <si>
    <t xml:space="preserve">Loss </t>
  </si>
  <si>
    <t>Prior Service</t>
  </si>
  <si>
    <t>Credit (Cost)</t>
  </si>
  <si>
    <t>Currency</t>
  </si>
  <si>
    <t>Forwards</t>
  </si>
  <si>
    <t>and</t>
  </si>
  <si>
    <t xml:space="preserve">Swaps </t>
  </si>
  <si>
    <t>Commodity</t>
  </si>
  <si>
    <t>Swaps</t>
  </si>
  <si>
    <t>Foreign</t>
  </si>
  <si>
    <t>Translation</t>
  </si>
  <si>
    <t>Adjustments</t>
  </si>
  <si>
    <t>Total</t>
  </si>
  <si>
    <t>Balance at beginning of period</t>
  </si>
  <si>
    <t>$</t>
  </si>
  <si>
    <t>(4,752</t>
  </si>
  <si>
    <t>)</t>
  </si>
  <si>
    <t>(113</t>
  </si>
  <si>
    <t>(14</t>
  </si>
  <si>
    <t>(84</t>
  </si>
  <si>
    <t>(4,849</t>
  </si>
  <si>
    <t>Gain (loss) recorded in other comprehensive income</t>
  </si>
  <si>
    <t>(68</t>
  </si>
  <si>
    <r>
      <t>(1)</t>
    </r>
    <r>
      <rPr>
        <i/>
        <sz val="9"/>
        <color theme="1"/>
        <rFont val="Inherit"/>
      </rPr>
      <t> </t>
    </r>
  </si>
  <si>
    <t>—</t>
  </si>
  <si>
    <t>(17</t>
  </si>
  <si>
    <t>(26</t>
  </si>
  <si>
    <t>Less: Gain (loss) reclassified from AOCI to income</t>
  </si>
  <si>
    <t>(42</t>
  </si>
  <si>
    <r>
      <t>(1), (2)</t>
    </r>
    <r>
      <rPr>
        <i/>
        <sz val="9"/>
        <color theme="1"/>
        <rFont val="Inherit"/>
      </rPr>
      <t> </t>
    </r>
  </si>
  <si>
    <t>(3</t>
  </si>
  <si>
    <r>
      <t>(2)</t>
    </r>
    <r>
      <rPr>
        <i/>
        <sz val="9"/>
        <color theme="1"/>
        <rFont val="Inherit"/>
      </rPr>
      <t> </t>
    </r>
  </si>
  <si>
    <r>
      <t>(3)</t>
    </r>
    <r>
      <rPr>
        <i/>
        <sz val="9"/>
        <color theme="1"/>
        <rFont val="Inherit"/>
      </rPr>
      <t> </t>
    </r>
  </si>
  <si>
    <r>
      <t>(4)</t>
    </r>
    <r>
      <rPr>
        <i/>
        <sz val="9"/>
        <color theme="1"/>
        <rFont val="Inherit"/>
      </rPr>
      <t> </t>
    </r>
  </si>
  <si>
    <t>(38</t>
  </si>
  <si>
    <t>Tax effect (expense)/benefit</t>
  </si>
  <si>
    <t>(66</t>
  </si>
  <si>
    <t>(6</t>
  </si>
  <si>
    <t>(80</t>
  </si>
  <si>
    <t xml:space="preserve">Other comprehensive income (loss) </t>
  </si>
  <si>
    <t>(40</t>
  </si>
  <si>
    <t>(8</t>
  </si>
  <si>
    <t>(32</t>
  </si>
  <si>
    <t>Balance at end of period</t>
  </si>
  <si>
    <t>(4,792</t>
  </si>
  <si>
    <t>(110</t>
  </si>
  <si>
    <t>(22</t>
  </si>
  <si>
    <t>(116</t>
  </si>
  <si>
    <t>(4,818</t>
  </si>
  <si>
    <t>Three Months Ended March 31, 2014</t>
  </si>
  <si>
    <t>(4,056</t>
  </si>
  <si>
    <t>(93</t>
  </si>
  <si>
    <t>(10</t>
  </si>
  <si>
    <t>(4,046</t>
  </si>
  <si>
    <t>(27</t>
  </si>
  <si>
    <t>Tax effect expense</t>
  </si>
  <si>
    <t>(2</t>
  </si>
  <si>
    <t>(11</t>
  </si>
  <si>
    <t>(4,031</t>
  </si>
  <si>
    <t>(90</t>
  </si>
  <si>
    <t>(16</t>
  </si>
  <si>
    <t>(4,024</t>
  </si>
  <si>
    <r>
      <t xml:space="preserve">An out-of-period adjustment was recorded during the three months ended March 31, 2015. Refer to </t>
    </r>
    <r>
      <rPr>
        <sz val="10"/>
        <color theme="1"/>
        <rFont val="Inherit"/>
      </rPr>
      <t>Note 14, Employee Retirement and Other Benefits,</t>
    </r>
    <r>
      <rPr>
        <i/>
        <sz val="10"/>
        <color theme="1"/>
        <rFont val="Inherit"/>
      </rPr>
      <t xml:space="preserve"> for additional information</t>
    </r>
    <r>
      <rPr>
        <sz val="10"/>
        <color theme="1"/>
        <rFont val="Inherit"/>
      </rPr>
      <t>.</t>
    </r>
  </si>
  <si>
    <r>
      <t>These AOCI components are included within the computation of net periodic benefit costs. Refer to</t>
    </r>
    <r>
      <rPr>
        <sz val="10"/>
        <color theme="1"/>
        <rFont val="Inherit"/>
      </rPr>
      <t xml:space="preserve"> Note 14, Employee Retirement and Other Benefits</t>
    </r>
    <r>
      <rPr>
        <i/>
        <sz val="10"/>
        <color theme="1"/>
        <rFont val="Inherit"/>
      </rPr>
      <t>, for additional information.</t>
    </r>
  </si>
  <si>
    <r>
      <t>Amount reclassified to Revenues, net in the accompanying Condensed Consolidated Statements of Operations. Refer to</t>
    </r>
    <r>
      <rPr>
        <sz val="10"/>
        <color theme="1"/>
        <rFont val="Inherit"/>
      </rPr>
      <t xml:space="preserve"> Note 13, Derivative Financial Instruments and Risk Management</t>
    </r>
    <r>
      <rPr>
        <i/>
        <sz val="10"/>
        <color theme="1"/>
        <rFont val="Inherit"/>
      </rPr>
      <t>, for additional information.</t>
    </r>
  </si>
  <si>
    <r>
      <t>Amount reclassified to Cost of sales in the accompanying Condensed Consolidated Statements of Operations. Refer to</t>
    </r>
    <r>
      <rPr>
        <sz val="10"/>
        <color theme="1"/>
        <rFont val="Inherit"/>
      </rPr>
      <t xml:space="preserve"> Note 13, Derivative Financial Instruments and Risk Management</t>
    </r>
    <r>
      <rPr>
        <i/>
        <sz val="10"/>
        <color theme="1"/>
        <rFont val="Inherit"/>
      </rPr>
      <t>, for additional information.</t>
    </r>
  </si>
  <si>
    <t>Interest Expense</t>
  </si>
  <si>
    <t>Interest Expense [Abstract]</t>
  </si>
  <si>
    <t>Interest expense included the following (in millions of dollars):</t>
  </si>
  <si>
    <t>Three Months Ended March 31,</t>
  </si>
  <si>
    <t>Financial interest expense:</t>
  </si>
  <si>
    <r>
      <t xml:space="preserve">Related parties </t>
    </r>
    <r>
      <rPr>
        <i/>
        <sz val="7"/>
        <color theme="1"/>
        <rFont val="Inherit"/>
      </rPr>
      <t>(1)</t>
    </r>
    <r>
      <rPr>
        <sz val="10"/>
        <color theme="1"/>
        <rFont val="Inherit"/>
      </rPr>
      <t> (see Note 15)</t>
    </r>
  </si>
  <si>
    <t>Third-party</t>
  </si>
  <si>
    <r>
      <t xml:space="preserve">Interest accretion </t>
    </r>
    <r>
      <rPr>
        <i/>
        <sz val="7"/>
        <color theme="1"/>
        <rFont val="Inherit"/>
      </rPr>
      <t xml:space="preserve">(2) </t>
    </r>
  </si>
  <si>
    <t>Capitalized interest related to capital expenditures</t>
  </si>
  <si>
    <t>(13</t>
  </si>
  <si>
    <r>
      <t>For the three months ended March 31, 2014, financial interest expense with related parties includes interest expense related to the senior unsecured note issued June 10, 2009 to the VEBA Trust, with an original face value of $4,587 million, through January 20, 2014. Refer to</t>
    </r>
    <r>
      <rPr>
        <sz val="10"/>
        <color theme="1"/>
        <rFont val="Inherit"/>
      </rPr>
      <t xml:space="preserve"> </t>
    </r>
    <r>
      <rPr>
        <i/>
        <sz val="10"/>
        <color theme="1"/>
        <rFont val="Inherit"/>
      </rPr>
      <t>Note 15, Other Transactions with Related Parties, for additional information.</t>
    </r>
  </si>
  <si>
    <t>Interest accretion is primarily related to debt discounts/premiums, debt issuance costs and fair value adjustments.</t>
  </si>
  <si>
    <t>Inventory Disclosure [Abstract]</t>
  </si>
  <si>
    <t>The components of Inventories were as follows (in millions of dollars):</t>
  </si>
  <si>
    <t>March 31, 2015</t>
  </si>
  <si>
    <t>December 31, 2014</t>
  </si>
  <si>
    <t>Finished products, including service parts</t>
  </si>
  <si>
    <t>Work in process</t>
  </si>
  <si>
    <t>Raw materials and manufacturing supplies</t>
  </si>
  <si>
    <t>Other Intangible Assets</t>
  </si>
  <si>
    <t>Goodwill and Intangible Assets Disclosure [Abstract]</t>
  </si>
  <si>
    <t>The components of Other intangible assets were as follows (in millions of dollars):</t>
  </si>
  <si>
    <t>Range of</t>
  </si>
  <si>
    <t>Useful Lives</t>
  </si>
  <si>
    <t>(years)</t>
  </si>
  <si>
    <t>Gross</t>
  </si>
  <si>
    <t>Carrying</t>
  </si>
  <si>
    <t>Amount</t>
  </si>
  <si>
    <t>Accumulated</t>
  </si>
  <si>
    <t>Amortization</t>
  </si>
  <si>
    <t>Intangible</t>
  </si>
  <si>
    <t>Assets</t>
  </si>
  <si>
    <t>Brand names</t>
  </si>
  <si>
    <t>Indefinite</t>
  </si>
  <si>
    <t>Dealer networks</t>
  </si>
  <si>
    <t>FCA contributed intellectual property rights</t>
  </si>
  <si>
    <t>Other intellectual property rights</t>
  </si>
  <si>
    <t>3 - 12</t>
  </si>
  <si>
    <t>Patented and unpatented technology</t>
  </si>
  <si>
    <t>Software</t>
  </si>
  <si>
    <t>Regulatory credits</t>
  </si>
  <si>
    <t>Range of</t>
  </si>
  <si>
    <t>1 - 16</t>
  </si>
  <si>
    <t>The following summarizes the amount of intangible asset amortization expense included in the respective financial statement captions of the accompanying Condensed Consolidated Statements of Operations (in millions of dollars):</t>
  </si>
  <si>
    <t>Financial</t>
  </si>
  <si>
    <t>Statement Caption</t>
  </si>
  <si>
    <t>Patented and unpatented technology, intellectual property, software, regulatory credits and other</t>
  </si>
  <si>
    <t>Dealer networks and other</t>
  </si>
  <si>
    <t>Selling, administrative</t>
  </si>
  <si>
    <t>and other expenses</t>
  </si>
  <si>
    <t>Based on the gross carrying amount of other intangible assets as of March 31, 2015, the estimated future amortization expense for the next five years was as follows (in millions of dollars):</t>
  </si>
  <si>
    <t>Remainder of 2015</t>
  </si>
  <si>
    <t>Intangible assets that have a finite useful life are generally amortized over their respective estimated useful lives, on a straight-line basis. However, certain other finite-lived intangible assets are amortized in a manner that reflects the pattern in which the economic benefits of the intangible asset are consumed.</t>
  </si>
  <si>
    <t>Prepaid Expenses and Other Assets</t>
  </si>
  <si>
    <t>Deferred Costs, Capitalized, Prepaid, and Other Assets Disclosure [Abstract]</t>
  </si>
  <si>
    <t>Other Assets Disclosure [Text Block]</t>
  </si>
  <si>
    <t>The components of Prepaid expenses and other assets were as follows (in millions of dollars):</t>
  </si>
  <si>
    <t>Current</t>
  </si>
  <si>
    <t>Non-</t>
  </si>
  <si>
    <t>Amounts due from related parties (see Note 15)</t>
  </si>
  <si>
    <t>Prepayment of expenses with related parties (see Note 15)</t>
  </si>
  <si>
    <t>Prepaid pension expense</t>
  </si>
  <si>
    <t>Accrued Expenses and Other Liabilities</t>
  </si>
  <si>
    <t>Payables and Accruals [Abstract]</t>
  </si>
  <si>
    <t>The components of Accrued expenses and other liabilities were as follows (in millions of dollars):</t>
  </si>
  <si>
    <t>Pension and postretirement benefits</t>
  </si>
  <si>
    <t>Product warranty costs</t>
  </si>
  <si>
    <t>Sales incentives</t>
  </si>
  <si>
    <t>Personnel costs</t>
  </si>
  <si>
    <r>
      <t>Amounts due to related parties (see Note 15)</t>
    </r>
    <r>
      <rPr>
        <i/>
        <sz val="7"/>
        <color theme="1"/>
        <rFont val="Inherit"/>
      </rPr>
      <t> (1)</t>
    </r>
  </si>
  <si>
    <t>Vehicle residual value guarantees</t>
  </si>
  <si>
    <t xml:space="preserve">Income and other taxes </t>
  </si>
  <si>
    <t>Workers’ compensation</t>
  </si>
  <si>
    <t>Accrued interest</t>
  </si>
  <si>
    <t>Restructuring actions (See Note 16)</t>
  </si>
  <si>
    <r>
      <t>Other</t>
    </r>
    <r>
      <rPr>
        <i/>
        <sz val="7"/>
        <color theme="1"/>
        <rFont val="Inherit"/>
      </rPr>
      <t> (2)</t>
    </r>
  </si>
  <si>
    <r>
      <t xml:space="preserve">As of March 31, 2015, amounts due to related parties includes certain tax attributes of $1,509 million that FCA NA has agreed to allow us to utilize to determine our future obligation in accordance with the provisions of the Fourth Amended and Restated Limited Liability Company Operating Agreement of FCA US LLC (“FCA US operating agreement”). Refer to </t>
    </r>
    <r>
      <rPr>
        <sz val="10"/>
        <color theme="1"/>
        <rFont val="Inherit"/>
      </rPr>
      <t xml:space="preserve">Note 10, Income Taxes, </t>
    </r>
    <r>
      <rPr>
        <i/>
        <sz val="10"/>
        <color theme="1"/>
        <rFont val="Inherit"/>
      </rPr>
      <t>for additional information.</t>
    </r>
  </si>
  <si>
    <r>
      <t xml:space="preserve">As of March 31, 2015, the balance includes a $334 million obligation, $175 million current and $159 million non-current, associated with the Memorandum of Understanding entered into with the UAW for continued support of our World Class Manufacturing programs. Included within the obligation is $2 million of interest accretion. Refer to </t>
    </r>
    <r>
      <rPr>
        <sz val="10"/>
        <color theme="1"/>
        <rFont val="Inherit"/>
      </rPr>
      <t xml:space="preserve">Note 15, Other Transactions with Related Parties, </t>
    </r>
    <r>
      <rPr>
        <i/>
        <sz val="10"/>
        <color theme="1"/>
        <rFont val="Inherit"/>
      </rPr>
      <t>for additional information.</t>
    </r>
  </si>
  <si>
    <t>We issue various types of product warranties under which we generally guarantee the performance of products delivered for a certain period or term. The accrual for product warranties includes the expected costs of warranty obligations imposed by law or contract, as well as the expected costs for mandatory or voluntary actions to recall and repair vehicles and for buyback commitments. We accrue for estimated product warranty obligations when the related sale is recognized, which is reflected in the summary of the changes in accrued warranty costs below as "Provision for current period warranties." Estimates are principally based on assumptions regarding the lifetime warranty costs of each vehicle line and each model year of that vehicle line, as well as historical claims experience for our vehicles. Estimates of the future costs of these actions are inevitably imprecise due to numerous uncertainties, including the enactment of new laws and regulations, the number of vehicles affected by a service or recall action and the nature of the corrective action that may result in adjustments to the established accrual, which are reflected in the summary below as "Net adjustments to pre-existing warranties."</t>
  </si>
  <si>
    <r>
      <t>The changes in accrued product warranty costs (excluding deferred revenue from service contracts described below, as well as supplier recoveries) were as follows (in millions of dollars):</t>
    </r>
    <r>
      <rPr>
        <sz val="12"/>
        <color theme="1"/>
        <rFont val="Inherit"/>
      </rPr>
      <t> </t>
    </r>
  </si>
  <si>
    <t>Provision for current period warranties</t>
  </si>
  <si>
    <t>Net adjustments to pre-existing warranties</t>
  </si>
  <si>
    <t>Net warranty settlements</t>
  </si>
  <si>
    <t>(661</t>
  </si>
  <si>
    <t>(411</t>
  </si>
  <si>
    <t>Translation and other adjustments</t>
  </si>
  <si>
    <t>(64</t>
  </si>
  <si>
    <t>(24</t>
  </si>
  <si>
    <t>We recognized recoveries from suppliers related to warranty claims of $31 million and $12 million during the three months ended March 31, 2015 and 2014, respectively, which are excluded from the change in warranty costs above.</t>
  </si>
  <si>
    <t>We also offer customers the opportunity to purchase separately-priced service contracts. In addition, from time to time, we sell certain vehicles with a service contract included in the sales price of the vehicle. The service contract and vehicle qualify as separate units of accounting in accordance with the accounting guidance for multiple-element arrangements. The revenue from these contracts, as well as our separately-priced service contracts, is recorded as a component of Deferred revenue in the accompanying Condensed Consolidated Balance Sheets at the inception of the contract and is recognized as revenue over the contract period in proportion to the costs expected to be incurred based on historical information.</t>
  </si>
  <si>
    <t>The following summarizes the changes in deferred revenue from these contracts (in millions of dollars):</t>
  </si>
  <si>
    <t>Deferred revenues for current period service contracts</t>
  </si>
  <si>
    <t>Earned revenues in current period</t>
  </si>
  <si>
    <t>(128</t>
  </si>
  <si>
    <t>(105</t>
  </si>
  <si>
    <t>Refunds of canceled contracts</t>
  </si>
  <si>
    <t>(15</t>
  </si>
  <si>
    <t>(9</t>
  </si>
  <si>
    <t>(21</t>
  </si>
  <si>
    <t>(5</t>
  </si>
  <si>
    <t>Financial Liabilities</t>
  </si>
  <si>
    <t>Debt Disclosure [Abstract]</t>
  </si>
  <si>
    <t>The components of Financial liabilities were as follows (in millions of dollars):</t>
  </si>
  <si>
    <t>Interest</t>
  </si>
  <si>
    <t>Rate</t>
  </si>
  <si>
    <t>Face</t>
  </si>
  <si>
    <t>Value</t>
  </si>
  <si>
    <t>Financial Liabilities Payable Within One Year:</t>
  </si>
  <si>
    <t>Effective</t>
  </si>
  <si>
    <t>Tranche B Term Loan due 2017</t>
  </si>
  <si>
    <t>%</t>
  </si>
  <si>
    <t>(1) </t>
  </si>
  <si>
    <t>Tranche B Term Loan due 2018</t>
  </si>
  <si>
    <t>(2) </t>
  </si>
  <si>
    <t>Canadian Health Care Trust Note - Tranche B</t>
  </si>
  <si>
    <t>(3) </t>
  </si>
  <si>
    <t>Weighted</t>
  </si>
  <si>
    <t>Average</t>
  </si>
  <si>
    <t>Other:</t>
  </si>
  <si>
    <t>Capital lease obligations</t>
  </si>
  <si>
    <t>Other financial obligations</t>
  </si>
  <si>
    <t>Total other financial liabilities</t>
  </si>
  <si>
    <t>Total financial liabilities payable within one year</t>
  </si>
  <si>
    <t>Maturity</t>
  </si>
  <si>
    <t>Financial Liabilities Payable After One Year:</t>
  </si>
  <si>
    <t>Secured Senior Notes due 2019</t>
  </si>
  <si>
    <t>(4) </t>
  </si>
  <si>
    <t>Secured Senior Notes due 2021</t>
  </si>
  <si>
    <t>(5) </t>
  </si>
  <si>
    <t>Canadian Health Care Trust Notes:</t>
  </si>
  <si>
    <t>Tranche A</t>
  </si>
  <si>
    <t>Tranche B</t>
  </si>
  <si>
    <t>Tranche C</t>
  </si>
  <si>
    <t>(6) </t>
  </si>
  <si>
    <t>Total Canadian Health Care Trust Notes</t>
  </si>
  <si>
    <t>Mexico Bank Loan due 2022</t>
  </si>
  <si>
    <t>(7) </t>
  </si>
  <si>
    <t>2016-2021</t>
  </si>
  <si>
    <t>2018-2024</t>
  </si>
  <si>
    <t>Total financial liabilities payable after one year</t>
  </si>
  <si>
    <t>Mexican development banks credit facility due 2025</t>
  </si>
  <si>
    <t>(8) </t>
  </si>
  <si>
    <t>Total financial liabilities payable within one year</t>
  </si>
  <si>
    <t>Mexican development banks credit facilities:</t>
  </si>
  <si>
    <t>Credit facility due 2021</t>
  </si>
  <si>
    <t>(9) </t>
  </si>
  <si>
    <t>Credit facility due 2025</t>
  </si>
  <si>
    <t>Total Mexican development banks credit facilities</t>
  </si>
  <si>
    <t>Loan bears interest at LIBOR (subject to a 0.75 percent floor) + 2.75 percent. Stated interest rate as of both March 31, 2015 and December 31, 2014 was 3.50 percent.</t>
  </si>
  <si>
    <t xml:space="preserve">Loan bears interest at LIBOR (subject to a 0.75 percent floor) + 2.50 percent. Stated interest rate as of both March 31, 2015 and December 31, 2014 was 3.25 percent. </t>
  </si>
  <si>
    <t>Note bears interest at a stated rate of 9.00 percent.</t>
  </si>
  <si>
    <t>Notes bear interest at a stated rate of 8.00 percent.</t>
  </si>
  <si>
    <t>Notes bear interest at a stated rate of 8.25 percent.</t>
  </si>
  <si>
    <t>Note bears interest at a stated rate of 7.50 percent.</t>
  </si>
  <si>
    <t>Represents the stated interest rate. Loan bears interest at one-month LIBOR + 3.35 percent.</t>
  </si>
  <si>
    <t>Represents the stated interest rate. Loan bears interest at the 28 day Interbank Equilibrium Interest Rate ("TIIE") + 4.80 percent subject to a quarterly reset of TIIE.</t>
  </si>
  <si>
    <t>Represents the stated interest rate. Loan bears interest at the 28 day TIIE + 3.70 percent subject to a monthly reset of TIIE.</t>
  </si>
  <si>
    <t>As of March 31, 2015, the carrying amounts of our financial obligations include fair value adjustments, premiums, discounts and loan origination fees totaling $74 million in excess of their face value related to the following obligations (in millions of dollars):</t>
  </si>
  <si>
    <t>(36</t>
  </si>
  <si>
    <t>Canadian Health Care Trust Notes</t>
  </si>
  <si>
    <t>Liabilities for capital lease and other financial obligations</t>
  </si>
  <si>
    <t>(39</t>
  </si>
  <si>
    <t>As of March 31, 2015, the aggregate annual contractual maturities of our financial liabilities at face value were as follows (in millions of dollars):</t>
  </si>
  <si>
    <t>2020 and thereafter</t>
  </si>
  <si>
    <t>FCA Mexico Credit Agreements</t>
  </si>
  <si>
    <t>On March 20, 2015, FCA Mexico, S.A. de C.V., formerly known as Chrysler de Mexico, S.A. de C.V., (“FCA Mexico”) our principal operating subsidiary in Mexico, entered into a $900 million non-revolving loan agreement (“Mexico Bank Loan”), maturing on March 20, 2022. On March 20, 2015, FCA Mexico received an initial disbursement of $500 million, which bears interest at one-month LIBOR plus 3.35 percent per annum. The remaining $400 million is available for disbursement, subject to meeting certain preconditions, for the four month period subsequent to March 20, 2015, the effective date of the loan agreement. At the end of that four month period, FCA Mexico can extend the disbursement term for an additional 14 months, subject to a commitment fee of 0.50 percent per annum on the undisbursed balance.</t>
  </si>
  <si>
    <t>Principal payments are due on the loan in seventeen equal quarterly installments based on the total amount of all disbursements made under the loan agreement, beginning March 20, 2018, and interest is paid monthly throughout the term of the loan. The loan agreement requires FCA Mexico to maintain certain fixed and other assets as collateral, and comply with certain covenants, including, but not limited to, financial maintenance covenants, limitations on liens, incurrence of debt and asset sales. We may not prepay all or any portion of the loan prior to the 18-month anniversary of the effective date of the loan agreement.</t>
  </si>
  <si>
    <t>The proceeds of this transaction were used, in part, to prepay the following Mexican development banks credit facilities:</t>
  </si>
  <si>
    <t>•</t>
  </si>
  <si>
    <t>Credit Facility due 2021 - 3.0 billion Mexican peso term loan facility issued on December 23, 2011, which had an outstanding balance of 3.1 billion pesos ($198 million), including accrued interest at time of prepayment.</t>
  </si>
  <si>
    <t>Credit Facility due 2025 - Mexican peso equivalent of $400 million term loan facility issued in July 2010, which had an outstanding balance of 4.1 billion pesos ($268 million), including accrued interest at time of prepayment.</t>
  </si>
  <si>
    <t>In connection with the prepayment of the Mexican development bank credit facilities, we recorded a non-cash charge of $10 million in the first quarter of 2015, which consisted of the write-off of the remaining unamortized debt issuance costs. The charge is included in Loss on extinguishment of debt in the accompanying Condensed Consolidated Statements of Operations.</t>
  </si>
  <si>
    <t>On January 2, 2015, we made a prepayment on the Canadian Health Care Trust Tranche A note ("Canadian HCT Tranche A Note") of the scheduled payment due on June 30, 2015. The amount of the prepayment, determined in accordance with the terms of the Canadian HCT Tranche A Note, was $99 million and was composed of a $87 million principal payment and interest accrued through January 2, 2015 of $12 million. The $87 million Canadian HCT Tranche A Note principal payment consisted of $12 million of interest that was previously capitalized as additional debt with the remaining $75 million representing a prepayment of the original principal balance.</t>
  </si>
  <si>
    <t>On January 2, 2014, we made a prepayment on the Canadian HCT Tranche A Note of the scheduled payment due on June 30, 2014. The amount of the prepayment, determined in accordance with the terms of the Canadian HCT Tranche A Note, was $109 million and was composed of a $91 million principal payment and interest accrued through January 2, 2014 of $18 million. The $91 million Canadian HCT Tranche A Note principal payment consisted of $17 million of interest that was previously capitalized as additional debt with the remaining $74 million representing a prepayment of the original principal balance.</t>
  </si>
  <si>
    <t>The payments of capitalized interest are included as a component of Net Cash Provided by Operating Activities in the accompanying Condensed Consolidated Statements of Cash Flows for the three months ended March 31, 2015 and 2014.</t>
  </si>
  <si>
    <t>Refer to our 2014 Form 10-K for additional information regarding the Canadian Health Care Trust Notes.</t>
  </si>
  <si>
    <t>New Debt Issuances and Prepayment of the VEBA Trust Note</t>
  </si>
  <si>
    <t xml:space="preserve">On February 7, 2014, we and certain of our U.S. subsidiaries as guarantors entered into the following transactions to facilitate the prepayment of the senior unsecured note issued June 10, 2009 to the VEBA Trust, with an original face amount of $4,587 million ("VEBA Trust Note"): </t>
  </si>
  <si>
    <t xml:space="preserve">New Senior Credit Facilities - a $250 million additional term loan under the existing tranche B term loan facility, which matures on May 24, 2017 (we collectively refer to the $250 million additional tranche B term loan and the $3.0 billion tranche B term loan, which was fully drawn on May 24, 2011, as the "Tranche B Term Loan due 2017"), and a new $1,750 million tranche B term loan ("Tranche B Term Loan due 2018") issued under the term loan credit facility that matures on December 31, 2018; </t>
  </si>
  <si>
    <t xml:space="preserve">Secured Senior Notes due 2019 - issuance of an additional $1,375 million aggregate principal amount of 8 percent secured senior notes due June 15, 2019, at an issue price of 108.25 percent of the aggregate principal amount; and </t>
  </si>
  <si>
    <t xml:space="preserve">Secured Senior Notes due 2021 - issuance of an additional $1,380 million aggregate principal amount of 8 ¼ percent secured senior notes due June 15, 2021, at an issue price of 110.50 percent of the aggregate principal amount. </t>
  </si>
  <si>
    <t>The proceeds of these transactions were used to prepay all amounts outstanding of approximately $5.0 billion under the VEBA Trust Note, which included a principal payment of $4,715 million and interest accrued through February 7, 2014. The $4,715 million principal payment consisted of $128 million of interest that was previously capitalized as additional debt with the remaining $4,587 million representing the original face value of the note. The payment of capitalized interest is included as a component of Net Cash Provided by Operating Activities in the accompanying Condensed Consolidated Statements of Cash Flows for the three months ended March 31, 2014.</t>
  </si>
  <si>
    <t>In connection with the prepayment of the VEBA Trust Note, we recorded a non-cash charge of $504 million in the first quarter of 2014, consisting primarily of the remaining unamortized debt discount. The charge is included in Loss on extinguishment of debt in the accompanying Condensed Consolidated Statements of Operations.</t>
  </si>
  <si>
    <t>Amounts Available for Borrowing under Credit Facilities</t>
  </si>
  <si>
    <t>As of March 31, 2015, our $1.3 billion revolving credit facility remains undrawn and $400 million remains undisbursed under the Mexico Bank Loan, as discussed above. The Tranche B Term Loan due 2017 and the Tranche B Term Loan due 2018 remain fully drawn.</t>
  </si>
  <si>
    <t>Refer to our 2014 Form 10-K for additional information regarding the terms of our financing arrangements.</t>
  </si>
  <si>
    <t>Income Taxes (USD $)</t>
  </si>
  <si>
    <t>Jan. 01, 2015</t>
  </si>
  <si>
    <t>Income Tax Disclosure [Abstract]</t>
  </si>
  <si>
    <t>Income Taxes</t>
  </si>
  <si>
    <t>Effective January 1, 2015, FCA NA became our single member and, as a result, we are no longer treated as a partnership for U.S. federal, state and local income tax purposes. Instead, we and certain of our U.S. subsidiaries are now treated as disregarded entities of our parent, FCA NA, for U.S. federal, state and local income tax purposes. This change in our tax status required the recognition of a net deferred tax asset for the initial temporary differences at the time of the change. Accordingly, on January 1, 2015 we recorded a net deferred tax asset of $3,692 million. This net deferred tax asset consists of $2,183 million related to temporary differences on our assets and liabilities resulting from our change in tax status, which is recognized as a deferred tax benefit. In addition, a net deferred tax asset was also recognized for certain tax attributes of $1,509 million that FCA NA has agreed to allow us to utilize to determine our future obligation in accordance with the provisions of the FCA US operating agreement. These attributes have been recognized with a payable to FCA NA, which is included in the accrued expenses and other liabilities line item on the Condensed Consolidated Balance Sheets. As the attributes are realized, they will be recognized in equity.</t>
  </si>
  <si>
    <r>
      <t>Significant components of the net deferred tax assets recognized upon termination of the partnership consist of deferred tax assets of approximately $2,707 million related to pension and OPEB, $741 million related to incentives, $1,046 million</t>
    </r>
    <r>
      <rPr>
        <sz val="10"/>
        <color rgb="FFFF0000"/>
        <rFont val="Inherit"/>
      </rPr>
      <t xml:space="preserve"> </t>
    </r>
    <r>
      <rPr>
        <sz val="10"/>
        <color theme="1"/>
        <rFont val="Inherit"/>
      </rPr>
      <t>related to warranty, $1,397 million</t>
    </r>
    <r>
      <rPr>
        <sz val="10"/>
        <color rgb="FFFF0000"/>
        <rFont val="Inherit"/>
      </rPr>
      <t xml:space="preserve"> </t>
    </r>
    <r>
      <rPr>
        <sz val="10"/>
        <color theme="1"/>
        <rFont val="Inherit"/>
      </rPr>
      <t>related to other accrued expenses and $1,509 million related to tax attributes consisting of $555 million</t>
    </r>
    <r>
      <rPr>
        <sz val="10"/>
        <color rgb="FFFF0000"/>
        <rFont val="Inherit"/>
      </rPr>
      <t xml:space="preserve"> </t>
    </r>
    <r>
      <rPr>
        <sz val="10"/>
        <color theme="1"/>
        <rFont val="Inherit"/>
      </rPr>
      <t>related to tax credits and $954 million</t>
    </r>
    <r>
      <rPr>
        <sz val="10"/>
        <color rgb="FFFF0000"/>
        <rFont val="Inherit"/>
      </rPr>
      <t xml:space="preserve"> </t>
    </r>
    <r>
      <rPr>
        <sz val="10"/>
        <color theme="1"/>
        <rFont val="Inherit"/>
      </rPr>
      <t>related to net operating losses, and deferred tax liabilities of approximately $930 million</t>
    </r>
    <r>
      <rPr>
        <sz val="10"/>
        <color rgb="FFFF0000"/>
        <rFont val="Inherit"/>
      </rPr>
      <t xml:space="preserve"> </t>
    </r>
    <r>
      <rPr>
        <sz val="10"/>
        <color theme="1"/>
        <rFont val="Inherit"/>
      </rPr>
      <t>related to intangible assets and $2,778 million related to property, plant and equipment.</t>
    </r>
  </si>
  <si>
    <t>Although we and certain of our U.S. subsidiaries are included in the FCA NA consolidated U.S. federal income tax return and for certain states’ income tax returns, for financial reporting purposes, we are treated as if we were separately subject to U.S. federal, state and local income taxes. Accordingly, our financial statements recognize the current and deferred income tax consequences that result from our activities as if we were a separate taxpayer rather than a member of the parent company’s consolidated income tax group. Differences between our separate income tax provision and cash flows attributable to income taxes pursuant to the provisions of our operating agreement with our parent company have been recognized as capital contributions from, or dividends to, FCA NA. Current taxes payable are included in the accrued expenses and other liabilities line item on the Condensed Consolidated Balance Sheets.</t>
  </si>
  <si>
    <t>For interim income tax reporting, we estimate our annual effective tax rate and apply it to our year to date ordinary income (loss). Tax jurisdictions with a projected loss or year to date loss for which a tax benefit cannot be realized are excluded. The tax effects of significant unusual or infrequently occurring items are excluded from the estimated annual effective tax rate calculation and are recognized in the interim period in which they occur.</t>
  </si>
  <si>
    <r>
      <t>Our income tax benefit is $2,069 million</t>
    </r>
    <r>
      <rPr>
        <sz val="10"/>
        <color rgb="FFFF0000"/>
        <rFont val="Inherit"/>
      </rPr>
      <t xml:space="preserve"> </t>
    </r>
    <r>
      <rPr>
        <sz val="10"/>
        <color theme="1"/>
        <rFont val="Inherit"/>
      </rPr>
      <t>and $115 million for the three months ended March 31, 2015 and March 31, 2014, respectively. The principal difference in our income tax expense amounts for the periods presented is due to a deferred tax benefit of $2,183 million</t>
    </r>
    <r>
      <rPr>
        <sz val="10"/>
        <color rgb="FFFF0000"/>
        <rFont val="Inherit"/>
      </rPr>
      <t xml:space="preserve"> </t>
    </r>
    <r>
      <rPr>
        <sz val="10"/>
        <color theme="1"/>
        <rFont val="Inherit"/>
      </rPr>
      <t>primarily related to changes in statutory rates utilized to calculate net deferred tax assets and a current tax benefit of $96 million related to changes in statutory rates utilized to calculate prepaid tax assets both resulting from the January 1, 2015 change in our tax status.</t>
    </r>
  </si>
  <si>
    <t>Deferred Tax Assets, Change in Tax Status</t>
  </si>
  <si>
    <t>Commitments, Contingencies and Concentrations</t>
  </si>
  <si>
    <t>Commitments and Contingencies Disclosure [Abstract]</t>
  </si>
  <si>
    <t>Commitments and Contingencies Disclosure [Text Block]</t>
  </si>
  <si>
    <t>Litigation</t>
  </si>
  <si>
    <t>Various legal proceedings, claims and governmental investigations are pending against us on a wide range of topics, including vehicle safety; emissions and fuel economy; dealer, supplier and other contractual relationships; intellectual property rights; product warranties and environmental matters. Some of these proceedings allege defects in specific component parts or systems (including airbags, seats, seat belts, brakes, ball joints, transmissions, engines and fuel systems) in various vehicle models or allege general design defects relating to vehicle handling and stability, sudden unintended movement or crashworthiness. These proceedings seek recovery for damage to property, personal injuries or wrongful death and in some cases include a claim for exemplary or punitive damages. Adverse decisions in one or more of these proceedings could require us to pay substantial damages, or undertake service actions, recall campaigns or other costly actions.</t>
  </si>
  <si>
    <t>Litigation is subject to many uncertainties, and the outcome of individual matters is not predictable with assurance. We establish an accrual in connection with pending or threatened litigation if a loss is probable and can be reasonably estimated. Since these accruals represent estimates, it is reasonably possible that the resolution of some of these matters could require us to make payments in excess of the amounts accrued. It is also reasonably possible that the resolution of some of the matters for which accruals could not be made may require us to make payments in an amount or range of amounts that could not be reasonably estimated at March 31, 2015.</t>
  </si>
  <si>
    <r>
      <t>The term "reasonably possible" is used herein to mean that the chance of a future transaction or event occurring is more than remote but less than likely. Although the final resolution of any such matters could have a material effect on our operating results for the particular reporting period in which an adjustment of the estimated accrual is recorded, we believe that any resulting adjustment would not materially affect our consolidated financial position or cash flows.</t>
    </r>
    <r>
      <rPr>
        <sz val="8"/>
        <color theme="1"/>
        <rFont val="Inherit"/>
      </rPr>
      <t> </t>
    </r>
  </si>
  <si>
    <t xml:space="preserve">On July 9, 2012, a lawsuit was filed against the Company in the Superior Court of Decatur County, Georgia with respect to a March 2012 fatality in a rear-impact collision involving a 1999 Jeep Grand Cherokee. Plaintiffs alleged that the manufacturer had acted in a reckless and wanton fashion when it designed and sold the vehicle due to the placement of the fuel tank behind the rear axle and had breached a duty to warn of the alleged danger. On April 2, 2015, a jury found in favor of the plaintiffs and the trial court entered a judgment against the Company in the amount of $148.5 million. </t>
  </si>
  <si>
    <t>The Company believes the jury verdict was not supported by the evidence or the law. It is in the process of filing post-trial motions and then will consider an appeal. The Company maintains that the 1999 Jeep Grand Cherokee is not defective, and its fuel system does not pose an unreasonable risk to motor vehicle safety. The vehicle met or exceeded all applicable Federal Motor Vehicle Safety Standards, including the standard governing fuel system integrity. Furthermore, the Company submitted extensive data to the National Highway Traffic and Safety Administration (NHTSA) validating that the vehicle performs as well as, or better than, peer vehicles in impact studies, and nothing revealed in the trial altered this data. During the trial, however, the Company was not allowed to introduce all the data previously provided to NHTSA, which demonstrated that the vehicle’s fuel system is not defective.</t>
  </si>
  <si>
    <t>While a decision by an appellate court could affirm the judgment, the Company believes it is more likely that the verdict will be overturned, that a new trial will be ordered or that the amount of the judgment will be modified. The Company does not, therefore, believe a loss is probable at the present time. The amount of the possible loss cannot reasonably be estimated at this time given that the Company is in the early stages of what could be a lengthy appellate process, and the range of possible outcomes is between zero (as the verdict could be overturned or the award could be reduced to an immaterial amount) and the current judgment of $148.5 million.</t>
  </si>
  <si>
    <t>Environmental Matters</t>
  </si>
  <si>
    <t>We are subject to potential liability under government regulations and various claims and legal actions that are pending or may be asserted against us concerning environmental matters. Estimates of future costs of such environmental matters are inevitably imprecise due to numerous uncertainties, including the enactment of new laws and regulations, the development and application of new technologies, the identification of new sites for which we may have remediation responsibility and the apportionment and collectability of remediation costs among responsible parties. We establish an accrual for these environmental matters when a loss is probable and reasonably estimable. It is reasonably possible that the final resolution of some of these matters may require us to make expenditures in excess of established accruals, over an extended period of time and in a range of amounts that cannot be reasonably estimated. Although the final resolution of any such matters could have a material effect on our operating results for the particular reporting period in which an adjustment to the estimated accrual is recorded, we believe that any resulting adjustment would not materially affect our consolidated financial position or cash flows.</t>
  </si>
  <si>
    <t>Voluntary Service Actions and Recall Actions</t>
  </si>
  <si>
    <r>
      <t xml:space="preserve">We periodically initiate voluntary service and recall actions to address various customer satisfaction, safety and emissions issues related to vehicles we sell. We accrue for estimated product warranty obligations, including the estimated cost of these service and recall actions, when the related sale is recognized. Refer to </t>
    </r>
    <r>
      <rPr>
        <i/>
        <sz val="10"/>
        <color theme="1"/>
        <rFont val="Inherit"/>
      </rPr>
      <t>Note 8, Accrued Expenses and Other Liabilities,</t>
    </r>
    <r>
      <rPr>
        <sz val="10"/>
        <color theme="1"/>
        <rFont val="Inherit"/>
      </rPr>
      <t xml:space="preserve"> for additional information. The estimated future costs of these actions are based primarily on historical claims experience for our vehicles. </t>
    </r>
  </si>
  <si>
    <t>Estimates of the future costs of these actions are inevitably imprecise due to numerous uncertainties, including the enactment of new laws and regulations, the number of vehicles affected by a service or recall action and the nature of the corrective action that may result in adjustments to the established accruals. It is reasonably possible that the ultimate cost of these service and recall actions may require us to make expenditures in excess of established accruals, over an extended period of time and in a range of amounts that cannot be reasonably estimated. Although the ultimate cost of these service and recall actions could have a material effect on our operating results for the particular reporting period in which an adjustment to the estimated accrual is recorded, we believe that any such adjustment would not materially affect our consolidated financial position or cash flows.</t>
  </si>
  <si>
    <t>Restricted Cash</t>
  </si>
  <si>
    <t>Restricted cash, which includes cash equivalents, was $326 million as of March 31, 2015. Restricted cash included $218 million held on deposit or otherwise pledged to secure our obligations under various commercial agreements guaranteed by a subsidiary of Daimler AG and $108 million of collateral for other contractual agreements.</t>
  </si>
  <si>
    <t>Concentrations</t>
  </si>
  <si>
    <t>Suppliers</t>
  </si>
  <si>
    <t>Although we have not experienced any deterioration in our annual production volumes as a result of materials or parts shortages, we have from time to time experienced short term interruptions and variability in quarterly production schedules as a result of temporary supply constraints or disruptions in the availability of raw materials, parts and components as a result of natural disasters and other unexpected events. Additionally, we regularly source systems, components, parts, equipment and tooling from a sole provider or limited number of providers. Therefore, we are at risk for production delays and losses should any supplier fail to deliver goods and services on time. We continuously work with our suppliers to monitor potential supply constraints and to mitigate the effects of any emerging shortages on our production volumes and revenues. We also maintain insurance coverage for certain losses we might incur due to shortages or other supplier disruptions.</t>
  </si>
  <si>
    <t>Employees</t>
  </si>
  <si>
    <t>In the U.S. and Canada combined, substantially all of our hourly employees and approximately 19 percent of our salaried employees were represented by unions under collective bargaining agreements that expire in September 2015 and September 2016, respectively. These represented employees are approximately 65 percent of our worldwide workforce as of March 31, 2015. The International Union, United Automobile, Aerospace and Agricultural Implement Workers of America ("UAW") and Unifor represent substantially all of these represented employees in the U.S. and Canada, respectively.</t>
  </si>
  <si>
    <r>
      <t xml:space="preserve">On January 21, 2014, we entered into the memorandum of understanding ("MOU") with the UAW to supplement our existing collective bargaining agreement. For the discussion on the MOU agreement with the UAW refer to </t>
    </r>
    <r>
      <rPr>
        <i/>
        <sz val="10"/>
        <color theme="1"/>
        <rFont val="Inherit"/>
      </rPr>
      <t>Note 15, Other Transactions with Related Parties</t>
    </r>
    <r>
      <rPr>
        <sz val="10"/>
        <color theme="1"/>
        <rFont val="Inherit"/>
      </rPr>
      <t>.</t>
    </r>
  </si>
  <si>
    <t>Other Matters</t>
  </si>
  <si>
    <t>SCUSA Private-Label Financing Agreement</t>
  </si>
  <si>
    <t>In February 2013, we entered into a private-label financing agreement (the "SCUSA Agreement") with Santander Consumer USA Inc. ("SCUSA"), an affiliate of Banco Santander. The financing arrangement launched on May 1, 2013. Under the SCUSA Agreement, SCUSA provides a wide range of wholesale and retail financing services to our dealers and consumers in accordance with its usual and customary lending standards, under the Chrysler Capital brand name. The financing services include credit lines to finance our dealers’ acquisition of vehicles and other products that we sell or distribute, retail loans and leases to finance consumer acquisitions of new and used vehicles at our dealerships, financing for commercial and fleet customers, and ancillary services. In addition, SCUSA works with dealers to offer them construction loans, real estate loans, working capital loans and revolving lines of credit.</t>
  </si>
  <si>
    <t>The SCUSA Agreement has a ten year term commencing February 2013, subject to early termination in certain circumstances, including the failure by a party to comply with certain of its ongoing obligations under the SCUSA Agreement. In accordance with the terms of the agreement, SCUSA provided us an upfront, nonrefundable payment of $150 million in May 2013, which was recognized as Deferred revenue and is being amortized over ten years. As of March 31, 2015, $121 million remained in Deferred revenue in the accompanying Condensed Consolidated Balance Sheets.</t>
  </si>
  <si>
    <r>
      <t>We have provided SCUSA with limited exclusivity rights to participate in specified minimum percentages of certain</t>
    </r>
    <r>
      <rPr>
        <sz val="8"/>
        <color theme="1"/>
        <rFont val="Inherit"/>
      </rPr>
      <t> </t>
    </r>
    <r>
      <rPr>
        <sz val="10"/>
        <color theme="1"/>
        <rFont val="Inherit"/>
      </rPr>
      <t>of our retail financing rate subvention programs. SCUSA has committed to certain revenue sharing arrangements, as well as to consider future revenue sharing opportunities. SCUSA bears the risk of loss on loans contemplated by the SCUSA Agreement. The parties share in any residual gains and losses in respect of consumer leases, subject to specific provisions in the SCUSA Agreement, including limitations on our participation in gains and losses. Our dealers and retail customers also obtain funding from other financing sources.</t>
    </r>
  </si>
  <si>
    <t>Other Repurchase Obligations</t>
  </si>
  <si>
    <r>
      <t>In accordance with the terms of other wholesale financing arrangements in Mexico, we are required to repurchase dealer inventory financed under these arrangements, upon certain triggering events and with certain exceptions, including in the event of an actual or constructive termination of a dealer’s franchise agreement. These obligations exclude certain vehicles including, but not limited to, vehicles that have been damaged or altered, that are missing equipment or that have excessive mileage or an original invoice date that is more than one year prior to the repurchase date.</t>
    </r>
    <r>
      <rPr>
        <sz val="8"/>
        <color theme="1"/>
        <rFont val="Inherit"/>
      </rPr>
      <t> </t>
    </r>
  </si>
  <si>
    <t>As of March 31, 2015, the maximum potential amount of future payments required to be made in accordance with these other wholesale financing arrangements was approximately $285 million and was based on the aggregate repurchase value of eligible vehicles financed through such arrangements in the respective dealer’s stock. If vehicles are required to be repurchased through such arrangements, the total exposure would be reduced to the extent the vehicles can be resold to another dealer. The fair value of the guarantee was less than $0.1 million at March 31, 2015, which considers both the likelihood that the triggering events will occur and the estimated payment that would be made, net of the estimated value of inventory that would be reacquired upon the occurrence of such events. The estimates are based on historical experience.</t>
  </si>
  <si>
    <t>Fair Value Measurements</t>
  </si>
  <si>
    <t>Fair Value Disclosures [Abstract]</t>
  </si>
  <si>
    <t>The following summarizes our financial assets and liabilities measured at fair value on a recurring basis (in millions of dollars):</t>
  </si>
  <si>
    <t>Level 1</t>
  </si>
  <si>
    <t>Level 2</t>
  </si>
  <si>
    <t>Level 3</t>
  </si>
  <si>
    <t>Assets:</t>
  </si>
  <si>
    <t>Derivatives:</t>
  </si>
  <si>
    <t>Currency forwards and swaps</t>
  </si>
  <si>
    <t>Commodity swaps and options</t>
  </si>
  <si>
    <t>Liabilities:</t>
  </si>
  <si>
    <t>During the three months ended March 31, 2015 and 2014, there were no transfers between Level 1 and Level 2 or into or out of Level 3.</t>
  </si>
  <si>
    <t xml:space="preserve">We enter into over-the-counter currency forward and swap contracts to manage our exposure to risk relating to changes in foreign currency exchange rates. We estimate the fair value of currency forward and swap contracts by discounting future net cash flows derived from market-based expectations for exchange rates to a single present value. </t>
  </si>
  <si>
    <t xml:space="preserve">We enter into over-the-counter commodity swaps and options to manage our exposure to risk relating to changes in market prices of various commodities. Swap contracts are fair valued by discounting future net cash flows derived from market-based expectations for commodity prices to a single present value. Options contracts are fair valued using variations of the Black Scholes option pricing model. For certain commodities within our portfolio, market-based expectations of these prices are less observable, and alternative sources are used to develop these inputs. We have classified these commodity swaps as Level 3 within the fair value hierarchy. </t>
  </si>
  <si>
    <r>
      <t xml:space="preserve">We take into consideration credit valuation adjustments on both assets and liabilities taking into account credit risk of our counterparties and non-performance risk as described in </t>
    </r>
    <r>
      <rPr>
        <i/>
        <sz val="10"/>
        <color theme="1"/>
        <rFont val="Inherit"/>
      </rPr>
      <t>Note 13, Derivative Financial Instruments and Risk Management.</t>
    </r>
    <r>
      <rPr>
        <sz val="10"/>
        <color theme="1"/>
        <rFont val="Inherit"/>
      </rPr>
      <t xml:space="preserve"> </t>
    </r>
  </si>
  <si>
    <t xml:space="preserve">The following summarizes the changes in Level 3 items measured at fair value on a recurring basis (in millions of dollars): </t>
  </si>
  <si>
    <t>Derivatives Assets (Liabilities):</t>
  </si>
  <si>
    <t>Fair Value at beginning of the period</t>
  </si>
  <si>
    <t>Total realized and unrealized gains (losses):</t>
  </si>
  <si>
    <r>
      <t xml:space="preserve">Included in Net income </t>
    </r>
    <r>
      <rPr>
        <i/>
        <sz val="8.5"/>
        <color theme="1"/>
        <rFont val="Inherit"/>
      </rPr>
      <t>(1)</t>
    </r>
  </si>
  <si>
    <r>
      <t xml:space="preserve">Included in Other comprehensive income (loss) </t>
    </r>
    <r>
      <rPr>
        <i/>
        <sz val="8.5"/>
        <color theme="1"/>
        <rFont val="Inherit"/>
      </rPr>
      <t>(2)</t>
    </r>
  </si>
  <si>
    <r>
      <t xml:space="preserve">Settlements </t>
    </r>
    <r>
      <rPr>
        <i/>
        <sz val="8.5"/>
        <color theme="1"/>
        <rFont val="Inherit"/>
      </rPr>
      <t>(3)</t>
    </r>
  </si>
  <si>
    <t>Fair value at end of the period</t>
  </si>
  <si>
    <t>(20</t>
  </si>
  <si>
    <r>
      <t>Changes in unrealized gains (losses) relating to instruments held at end of period</t>
    </r>
    <r>
      <rPr>
        <i/>
        <sz val="9"/>
        <color theme="1"/>
        <rFont val="Inherit"/>
      </rPr>
      <t> </t>
    </r>
    <r>
      <rPr>
        <i/>
        <sz val="8.5"/>
        <color theme="1"/>
        <rFont val="Inherit"/>
      </rPr>
      <t>(1)</t>
    </r>
  </si>
  <si>
    <t xml:space="preserve">The related realized and unrealized gains (losses) are recognized in Cost of sales in the accompanying Condensed Consolidated Statements of Operations. </t>
  </si>
  <si>
    <t xml:space="preserve">The related realized and unrealized gains (losses) are recognized in Other comprehensive income (loss) in the accompanying Condensed Consolidated Statements of Comprehensive Income (Loss). </t>
  </si>
  <si>
    <t>There were no purchases, issuances or sales during the three months ended March 31, 2015 and 2014.</t>
  </si>
  <si>
    <t>The following summarizes the unobservable inputs related to Level 3 items measured at fair value on a recurring basis as of March 31, 2015:</t>
  </si>
  <si>
    <t>Net Liability</t>
  </si>
  <si>
    <t>(in millions of</t>
  </si>
  <si>
    <t>dollars)</t>
  </si>
  <si>
    <t>Valuation</t>
  </si>
  <si>
    <t>Technique</t>
  </si>
  <si>
    <t>Unobservable Input</t>
  </si>
  <si>
    <t>Range</t>
  </si>
  <si>
    <t>Unit of Measure</t>
  </si>
  <si>
    <t>Commodity swaps</t>
  </si>
  <si>
    <t>Discounted</t>
  </si>
  <si>
    <t>Platinum forward points</t>
  </si>
  <si>
    <t>$ 0.17 — $ 9.29</t>
  </si>
  <si>
    <t>Per troy ounce</t>
  </si>
  <si>
    <t>cash flow</t>
  </si>
  <si>
    <t>Palladium forward points</t>
  </si>
  <si>
    <t>$ 0.06 — $ 5.16</t>
  </si>
  <si>
    <t>Natural gas forward points</t>
  </si>
  <si>
    <t>$ (0.03) — $ 0.40</t>
  </si>
  <si>
    <t>Per giga-joule</t>
  </si>
  <si>
    <t>The forward points that were used in the valuation of platinum, palladium and certain natural gas contracts were deemed unobservable. Significant increases or decreases in any of the unobservable inputs in isolation would not significantly impact our fair value measurements.</t>
  </si>
  <si>
    <t>The carrying amounts and estimated fair values of our financial instruments were as follows (in millions of dollars):</t>
  </si>
  <si>
    <t>Fair Value</t>
  </si>
  <si>
    <r>
      <t xml:space="preserve">Financial liabilities </t>
    </r>
    <r>
      <rPr>
        <i/>
        <sz val="7"/>
        <color theme="1"/>
        <rFont val="Inherit"/>
      </rPr>
      <t>(1)</t>
    </r>
  </si>
  <si>
    <t>Included in Prepaid expenses and other assets and Advances to related parties and other financial assets</t>
  </si>
  <si>
    <t>Included in Accrued expenses and other liabilities</t>
  </si>
  <si>
    <t>As of March 31, 2015, the fair value of Financial liabilities includes $11.3 billion and $1.7 billion measured utilizing Level 2 and Level 3 inputs, respectively. As of December 31, 2014, the fair value of Financial liabilities includes $11.3 billion and $1.9 billion measured utilizing Level 2 and Level 3 inputs, respectively.</t>
  </si>
  <si>
    <t>The estimated fair values have been determined by using available market information and valuation methodologies as described below.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or valuation methodologies may have a material effect on the estimated fair values.</t>
  </si>
  <si>
    <t>The methods and assumptions used to estimate the fair value of financial instruments are consistent with the definition presented in the accounting guidance for fair value measurements and are as follows:</t>
  </si>
  <si>
    <t>Cash and Cash Equivalents, including Restricted Cash</t>
  </si>
  <si>
    <t>The carrying value of Cash and cash equivalents approximates fair value due to the short maturity of these instruments and consists primarily of money market funds, certificates of deposit, commercial paper, time deposits and bankers’ acceptances.</t>
  </si>
  <si>
    <t>We estimate the fair values of our financial liabilities using quoted market prices where available. Where market prices are not available, we estimate fair value by discounting future cash flows using market interest rates, adjusted for non-performance risk over the remaining term of the financial liability.</t>
  </si>
  <si>
    <t>Derivative Instruments</t>
  </si>
  <si>
    <t>The fair values of derivative instruments are based on pricing models or formulas using current estimated cash flow and discount rate assumptions.</t>
  </si>
  <si>
    <t>Derivative Financial Instruments and Risk Management</t>
  </si>
  <si>
    <t>Derivative Instruments and Hedging Activities Disclosure [Abstract]</t>
  </si>
  <si>
    <t>All derivative instruments are recognized in the accompanying Condensed Consolidated Balance Sheets at fair value. We do not net our derivative position by counterparty for purposes of balance sheet presentation and disclosure. The fair values of our derivative financial instruments are based on pricing models or formulas using current estimated cash flow and discount rate assumptions. We include an adjustment for non-performance risk in the recognized measure of fair value of derivative instruments. The adjustment is estimated based on the net exposure by counterparty. We use an estimate of the counterparty’s non-performance risk when we are in a net asset position and an estimate of our own non-performance risk when we are in a net liability position. As of March 31, 2015 and December 31, 2014, the adjustment for non-performance risk did not materially impact the fair value of derivative instruments.</t>
  </si>
  <si>
    <t>The use of derivatives exposes us to the risk that a counterparty may default on a derivative contract. We establish exposure limits for each counterparty to minimize this risk and provide counterparty diversification. Substantially all of our derivative exposures are with counterparties that have long-term credit ratings of single–A or better. The aggregate fair value of derivative instruments in asset positions as of March 31, 2015 and December 31, 2014 was approximately $516 million and $243 million, respectively, representing the maximum loss that we would recognize at that date if all counterparties failed to perform as contracted. We enter into master agreements with counterparties that generally allow for netting of certain exposures; therefore, the actual loss that we would recognize if all counterparties failed to perform as contracted could be significantly lower.</t>
  </si>
  <si>
    <t>The terms of the agreements with our counterparties for foreign currency exchange and commodity hedge contracts require us to post collateral when derivative instruments are in a liability position, subject to posting thresholds. In addition, these agreements contain cross-default provisions that, if triggered, would permit the counterparty to declare a default and require settlement of the outstanding net asset or liability positions. These cross-default provisions could be triggered if there was a non-performance event under certain debt obligations. The fair values of the related gross liability positions as of March 31, 2015 and December 31, 2014, which represent our maximum potential exposure, were $228 million and $216 million, respectively. As of March 31, 2015, we posted $4 million as collateral for hedging contracts. The cash collateral is included in Restricted cash in the accompanying Condensed Consolidated Balance Sheets. Per the terms of our agreements, no collateral was required to be posted as of December 31, 2014.</t>
  </si>
  <si>
    <t>The following presents the gross and net amounts of our derivative assets and liabilities after giving consideration to the terms of the master netting arrangements with our counterparties (in millions of dollars):</t>
  </si>
  <si>
    <t>Derivative</t>
  </si>
  <si>
    <t>Liabilities</t>
  </si>
  <si>
    <t>Gross amounts recognized in the Consolidated Balance Sheets</t>
  </si>
  <si>
    <t>Gross amounts not offset in the Consolidated Balance Sheets that are eligible for offsetting:</t>
  </si>
  <si>
    <t>(202</t>
  </si>
  <si>
    <t>(192</t>
  </si>
  <si>
    <t>Cash collateral pledged</t>
  </si>
  <si>
    <t>(4</t>
  </si>
  <si>
    <t>Net Amount</t>
  </si>
  <si>
    <t>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 instruments, such as foreign currency exchange rates or commodity volumes and prices.</t>
  </si>
  <si>
    <t>Cash Flow Hedges</t>
  </si>
  <si>
    <t>We use financial instruments designated as cash flow hedges to hedge exposure to foreign currency exchange risk associated with transactions in currencies other than the functional currency in which we operate. We also use financial instruments designated as cash flow hedges to hedge our exposure to commodity price risk associated with buying certain commodities used in the ordinary course of our operations. Changes in the fair value of designated derivatives that are highly effective as cash flow hedges are recorded in AOCI, net of estimated income taxes. These changes in the fair value are then released into earnings contemporaneously with the earnings effects of the hedged items. Cash flows associated with cash flow hedges are reported in Net Cash Provided by Operating Activities in the accompanying Condensed Consolidated Statements of Cash Flows. The ineffective portions of the fair value changes are recognized in the results of operations immediately. The amount of ineffectiveness recorded for the three months ended March 31, 2015 and 2014 was immaterial. Our cash flow hedges mature within 18 months.</t>
  </si>
  <si>
    <t>We discontinue hedge accounting prospectively and hold amounts in AOCI with future changes in fair value recorded directly in earnings when (i) it is determined that a derivative is no longer highly effective in offsetting changes in cash flows of a hedged item; (ii) the derivative is discontinued as a hedge instrument because it is not probable that a forecasted transaction will occur or (iii) the derivative expires or is sold, terminated or exercised. Those amounts held in AOCI are subsequently reclassified into income over the same period or periods during which the forecasted transaction affects income. When hedge accounting is discontinued because it is determined that the forecasted transactions will not occur, the derivative continues to be carried on the balance sheet at fair value, and gains and losses that were recorded in AOCI are recognized immediately in earnings. The hedged item may be designated prospectively into a new hedging relationship with another derivative instrument.</t>
  </si>
  <si>
    <t>The following summarizes the fair values of derivative instruments designated as cash flow hedges which were outstanding (in millions of dollars):</t>
  </si>
  <si>
    <t>Notional</t>
  </si>
  <si>
    <t>Amounts</t>
  </si>
  <si>
    <r>
      <t>Assets</t>
    </r>
    <r>
      <rPr>
        <i/>
        <sz val="9"/>
        <color theme="1"/>
        <rFont val="Inherit"/>
      </rPr>
      <t> </t>
    </r>
    <r>
      <rPr>
        <i/>
        <sz val="8.5"/>
        <color theme="1"/>
        <rFont val="Inherit"/>
      </rPr>
      <t>(1)</t>
    </r>
  </si>
  <si>
    <r>
      <t>Liabilities</t>
    </r>
    <r>
      <rPr>
        <i/>
        <sz val="9"/>
        <color theme="1"/>
        <rFont val="Inherit"/>
      </rPr>
      <t> </t>
    </r>
    <r>
      <rPr>
        <i/>
        <sz val="8.5"/>
        <color theme="1"/>
        <rFont val="Inherit"/>
      </rPr>
      <t>(2)</t>
    </r>
  </si>
  <si>
    <t>Commodity swaps</t>
  </si>
  <si>
    <t>(30</t>
  </si>
  <si>
    <t>(158</t>
  </si>
  <si>
    <r>
      <t>Liabilities</t>
    </r>
    <r>
      <rPr>
        <i/>
        <sz val="10"/>
        <color theme="1"/>
        <rFont val="Inherit"/>
      </rPr>
      <t> </t>
    </r>
    <r>
      <rPr>
        <i/>
        <sz val="8.5"/>
        <color theme="1"/>
        <rFont val="Inherit"/>
      </rPr>
      <t>(2)</t>
    </r>
  </si>
  <si>
    <t>(94</t>
  </si>
  <si>
    <t>(19</t>
  </si>
  <si>
    <t>The related derivative instruments are recognized in Prepaid expenses and other assets and Advances to related parties and other financial assets in the accompanying Condensed Consolidated Balance Sheets.</t>
  </si>
  <si>
    <t>The related derivative instruments are recognized in Accrued expenses and other liabilities in the accompanying Condensed Consolidated Balance Sheets.</t>
  </si>
  <si>
    <t>The following summarizes the pre-tax effect of gains (losses) recorded in Other comprehensive income (loss) and reclassified from AOCI to income (in millions of dollars):</t>
  </si>
  <si>
    <t>AOCI as of</t>
  </si>
  <si>
    <t>Gain (Loss)</t>
  </si>
  <si>
    <t>Recorded in OCI</t>
  </si>
  <si>
    <t>reclassified from</t>
  </si>
  <si>
    <t>AOCI to Income</t>
  </si>
  <si>
    <t>Currency forwards and swaps</t>
  </si>
  <si>
    <t>(28</t>
  </si>
  <si>
    <t>We expect to reclassify existing pre-tax net gains of $249 million from AOCI to income within the next 12 months.</t>
  </si>
  <si>
    <t>Derivatives Not Designated as Hedges</t>
  </si>
  <si>
    <t>Some derivatives do not qualify for hedge accounting; for others, we elect not to apply hedge accounting. We use derivatives to economically hedge our financial and operational exposures. Unrealized and realized gains and losses related to derivatives that are not designated as accounting hedges are included in Revenues, net or Cost of sales in the accompanying Condensed Consolidated Statements of Operations as appropriate depending on the nature of the risk being hedged. Cash flows associated with derivatives that are not designated as hedges are reported in Net Cash Provided by Operating Activities in the accompanying Condensed Consolidated Statements of Cash Flows.</t>
  </si>
  <si>
    <t>The following summarizes the fair values of derivative instruments not designated as hedges (in millions of dollars):</t>
  </si>
  <si>
    <t>(49</t>
  </si>
  <si>
    <t>(70</t>
  </si>
  <si>
    <t>(75</t>
  </si>
  <si>
    <t>(103</t>
  </si>
  <si>
    <t>The following summarizes the effect of derivative instruments not designated as hedges in the respective financial statement captions of the accompanying Condensed Consolidated Statements of Operations (in millions of dollars):</t>
  </si>
  <si>
    <t>Currency forwards and swaps</t>
  </si>
  <si>
    <t>Revenues, net</t>
  </si>
  <si>
    <t>Cost of sales</t>
  </si>
  <si>
    <t>(18</t>
  </si>
  <si>
    <t>Employee Retirement and Other Benefits</t>
  </si>
  <si>
    <t>Compensation and Retirement Disclosure [Abstract]</t>
  </si>
  <si>
    <t>We sponsor several defined benefit pension plans covering certain of our hourly and salaried employees. The majority of the plans are funded plans. Benefits are based on a fixed rate for each year of service. Additional benefits are provided to certain of our salaried employees based on the employee’s cumulative contributions, years of service during which the employee contributions were made and the employee’s average salary during the years preceding retirement. All U.S. and Canadian salaried plan benefits are frozen and our salaried employees no longer earn ongoing benefits under the plans.</t>
  </si>
  <si>
    <t>We provide health care, legal and life insurance benefits to certain of our hourly and salaried employees. Upon retirement from the Company, employees may become eligible for continuation of certain benefits. Benefits and eligibility rules may be modified periodically.</t>
  </si>
  <si>
    <t>Benefits Expense</t>
  </si>
  <si>
    <t>The components of pension and other postretirement employee benefits ("OPEB") cost (income) were as follows (in millions of dollars):</t>
  </si>
  <si>
    <t>Pension</t>
  </si>
  <si>
    <t>Benefits</t>
  </si>
  <si>
    <t>OPEB</t>
  </si>
  <si>
    <t>Service cost</t>
  </si>
  <si>
    <t>Interest cost</t>
  </si>
  <si>
    <t>Expected return on plan assets</t>
  </si>
  <si>
    <t>(429</t>
  </si>
  <si>
    <t>(420</t>
  </si>
  <si>
    <t>Recognition of net actuarial losses</t>
  </si>
  <si>
    <t xml:space="preserve">Amortization of prior service cost </t>
  </si>
  <si>
    <t>Net periodic benefit cost (income)</t>
  </si>
  <si>
    <t>Contributions and Payments</t>
  </si>
  <si>
    <t>During the three months ended March 31, 2015, employer contributions of $1 million were made to both our U.S. and Canadian funded pension plans. For the remainder of 2015, employer contributions to our U.S. funded pension plans are expected to be $233 million, of which $6 million will be made to satisfy minimum funding requirements and $227 million will be discretionary; employer contributions to our Canadian funded pension plans are expected to be $71 million, of which $67 million will be made to satisfy minimum funding requirements and $4 million will be discretionary.</t>
  </si>
  <si>
    <t>Employer contributions to our unfunded pension and OPEB plans amounted to $7 million and $42 million, respectively, for the three months ended March 31, 2015. Employer contributions to our unfunded pension and OPEB plans for the remainder of 2015 are expected to be $10 million and $124 million, respectively, which represent the expected benefit payments to participants.</t>
  </si>
  <si>
    <t>Out-of-Period Adjustment</t>
  </si>
  <si>
    <t>We identified an out-of-period adjustment related to the calculation of pension benefits. We determined this adjustment to be immaterial to our current and previously filed financial statements. During the three months ended March 31, 2015, we recorded this adjustment as an increase to our Cost of sales in the amount of $22 million, an increase to our Selling administrative and other expenses in the amount of $4 million, an increase to our Research and development expenses, net in the amount of $4 million, a net increase to AOCI losses of $56 million and an increase to our Accrued expenses and other liabilities of $86 million.</t>
  </si>
  <si>
    <t>Other Transactions with Related Parties</t>
  </si>
  <si>
    <t>Related Party Transactions [Abstract]</t>
  </si>
  <si>
    <t>We engage in arm's length transactions with unconsolidated subsidiaries, associated companies and other related parties on commercial terms that are normal in their respective markets, considering the characteristics of the goods or services involved.</t>
  </si>
  <si>
    <t>FCA Ownership Interest</t>
  </si>
  <si>
    <t>Our sole beneficial owner is FCA, which holds a 100 percent ownership interest in us effective as of the Merger. Prior to the Merger, Fiat held a 100 percent ownership interest in us effective as of its January 21, 2014 acquisition of the approximately 41.5 percent of our membership interests held by the VEBA Trust.</t>
  </si>
  <si>
    <t xml:space="preserve">On January 21, 2014, Fiat completed the transaction in which its 100 percent owned subsidiary, FCA NA, indirectly acquired from the VEBA Trust all of the membership interests in the Company not previously held by FCA NA. In consideration for the sale of its membership interests in the Company, the VEBA Trust received $3,650 million consisting of: </t>
  </si>
  <si>
    <t>a special distribution paid from available cash on hand by the Company to its members, in an aggregate amount of $1,900 million (FCA NA directed its portion of the special distribution to the VEBA Trust as part of the purchase consideration), which served to fund a portion of the transaction; and</t>
  </si>
  <si>
    <t>$1,750 million paid by FCA NA.</t>
  </si>
  <si>
    <t>As part of the Equity Purchase Agreement, FCA NA and the VEBA Trust dismissed with prejudice all proceedings before the Delaware Court of Chancery with respect to the interpretation of a call option agreement which granted FCA NA the right to acquire certain of the membership interests in the Company held by the VEBA Trust. Options for approximately 10 percent of our membership interests that had been previously exercised by FCA NA were fulfilled and the underlying equity was acquired by FCA NA in connection with the Equity Purchase Agreement.</t>
  </si>
  <si>
    <t>Concurrent with the closing of the Equity Purchase Agreement, we entered into a contractually binding and legally enforceable MOU with the UAW to supplement our existing collective bargaining agreement. In exchange for the UAW's legally binding specific commitment to continue to support the implementation of World Class Manufacturing ("WCM") programs throughout our manufacturing facilities, to facilitate benchmarking across all of our manufacturing plants and to actively assist in the achievement of our long-term business plan, we agreed to make payments totaling $700 million to be paid in four equal annual installments. As of the transaction date, this payment obligation had a fair value of $672 million, which was determined by discounting the payments under the MOU to their present value considering our non-performance risk over the payment period associated with those payments and the unsecured nature of the obligation. At the direction of the UAW, the payments are to be made to the VEBA Trust. The first and second installments of $175 million were paid on January 21, 2014 and January 21, 2015, respectively. These installments are reflected in the operating section of the accompanying Condensed Consolidated Statements of Cash Flows.</t>
  </si>
  <si>
    <t>As the MOU was negotiated and executed concurrently with the Equity Purchase Agreement and as Fiat was a related party to us and the UAW and the VEBA Trust were related parties, the two agreements were accounted for by Fiat as a single commercial transaction with multiple elements. As a result, the fair value of the total consideration paid under the Equity Purchase Agreement and the MOU was allocated to the various elements acquired by Fiat. Due to the unique nature and inherent judgment involved in determining the fair value of the UAW’s commitments under the MOU, a residual value methodology was used to determine the portion of the consideration paid attributable to the UAW’s commitments as follows:</t>
  </si>
  <si>
    <t>Consideration paid:</t>
  </si>
  <si>
    <t>Special distribution from the Company</t>
  </si>
  <si>
    <t>Cash payment from FCA NA</t>
  </si>
  <si>
    <t>Fair value of financial commitments under the MOU</t>
  </si>
  <si>
    <t>Total consideration paid</t>
  </si>
  <si>
    <t>Less value attributed to the acquired elements:</t>
  </si>
  <si>
    <t>Estimated price paid for the fulfillment of previously exercised options on approximately 10 percent of our membership interest</t>
  </si>
  <si>
    <t>Fair value of approximately 31.5 percent of our membership interest</t>
  </si>
  <si>
    <t>Residual value allocated to the UAW's commitments under the MOU</t>
  </si>
  <si>
    <t>Total value attributed to the acquired elements</t>
  </si>
  <si>
    <t>The following paragraphs describe the application of the residual value methodology that would have been applied by FCA if it were to account for these transactions under U.S. GAAP. We have included these disclosures to describe how this methodology was applied under U.S. GAAP for the purposes of our reporting. We have reflected in the accompanying condensed consolidated financial statements only the impacts of these transactions that are related to us.</t>
  </si>
  <si>
    <t>While FCA NA’s previously exercised options for approximately 10 percent of our membership interests were fulfilled as part of the Equity Purchase Agreement and while these options were determined to have a fair value of $302 million at the transaction date, the fair value of the previously exercised options is not included as a component of the consideration paid by FCA NA under the Equity Purchase Agreement as these options would have been classified in equity as a component of Fiat’s non-controlling ownership interest in us under U.S. GAAP and would not have been remeasured at fair value by Fiat. As a result, the estimated amount of the consideration paid in the Equity Purchase Agreement to acquire the shares underlying these previously exercised options only includes the estimated exercise price for the disputed options encompassed within the Equity Purchase Agreement.</t>
  </si>
  <si>
    <t>The exercise price for the disputed options was originally calculated by FCA NA pursuant to the formula set out in the option agreement between FCA NA and the VEBA Trust. The VEBA Trust disputed the calculation of the exercise price, which ultimately led to the litigation between the two parties regarding the interpretation of the call option agreement. The dispute primarily related to four elements of the calculation of the exercise price. During the ensuing litigation, the court ruled in FCA NA’s favor on two of the four disputed elements of the calculation. The court requested an additional factual record be developed on the other two elements, a process that was ongoing at the time the Equity Purchase Agreement was executed and consummated.</t>
  </si>
  <si>
    <t>As noted above, the dispute between FCA NA and the VEBA Trust over the previously exercised options was settled pursuant to the Equity Purchase Agreement, effectively resulting in the fulfillment of the previously exercised options. Given that there was no amount explicitly agreed to by FCA NA and the VEBA Trust in the Equity Purchase Agreement for the settlement of the previously exercised options, Fiat estimated the exercise price encompassed in the Equity Purchase Agreement taking into account the judgments rendered by the court to date on the litigation and a settlement of the two unresolved elements. Based on the nature of the two unresolved elements, Fiat estimated the exercise price to be between $600 million and $700 million. Given the uncertainty inherent in court decisions, it was not possible to pick a point within that range that represented the most likely outcome. As such, Fiat believed the mid-point of this range, $650 million, represented the appropriate point estimate of the exercise price encompassed in the Equity Purchase Agreement.</t>
  </si>
  <si>
    <t>Since there was no publicly observable market price for our membership interests, the fair value as of the transaction date of the approximately 31.5 percent of our membership interests acquired by Fiat from the VEBA Trust was determined by Fiat based on the range of potential values determined in connection with the initial public offering (“IPO”) that we were pursuing at the direction of our members at the time the Equity Purchase Agreement was negotiated and executed, which was corroborated by a discounted cash flow valuation that estimated a value near the mid-point of the range of potential IPO values. Fiat concluded that the IPO value provided the best evidence of the fair value of our membership interests at the transaction date as it represented the most advantageous market available for a non-controlling interest in our membership interests and as it reflects market input obtained during the IPO process, thus providing better evidence of the price at which a market participant would transact consistent with the objectives of the accounting guidance on fair value measurements.</t>
  </si>
  <si>
    <t>The potential IPO values for 100 percent of our equity on a fully distributed basis ranged from $10.5 billion to $12.0 billion. Fiat concluded the mid-point of this range, $11.25 billion, was the best point estimate of fair value. The IPO value range was determined using earnings multiples observed in the market for publicly traded U.S.-based automotive companies using the key assumptions discussed below. This fully distributed value was then reduced by approximately 15 percent for the expected discount that would have been realized in order to complete a successful IPO for the minority interest being sold by the VEBA Trust. This discount was estimated based on the following factors that a market participant would have considered and, therefore, would have affected the price of our equity in an IPO transaction:</t>
  </si>
  <si>
    <t>Fiat held a significant controlling interest and had expressed the intention to remain and act as our majority owner. The fully diluted equity value, which is the starting point for the valuation discussed above, does not contemplate the perpetual nature of the non-controlling interest that would have been offered in the IPO or the significant level of control that Fiat would exert over us. This level of control creates risk to a non-controlling shareholder that Fiat would make decisions to maximize its value in a manner that would not necessarily maximize value to non-controlling shareholders, which Fiat indicated was its intention.</t>
  </si>
  <si>
    <t>The fully distributed equity value contemplates an active market for our equity, which did not exist for our membership interests. The IPO price represents the creation of the public market, which would have taken time to develop into an active market. The estimated price that would be received in an IPO transaction reflects the fact that our equity was not yet traded in an active market.</t>
  </si>
  <si>
    <t>As the expected discount that would have been realized in order to complete a successful IPO represented a market-based discount that would have been reflected in an IPO price, Fiat concluded it should be included in the measurement at the transaction date between a willing buyer and willing seller under the principles in Accounting Standard Codification 820, "Fair Value Measurements and Disclosures".</t>
  </si>
  <si>
    <t>The other significant assumptions Fiat used in connection with the development of the fair value of our membership interests discussed above as of the transaction date included the following:</t>
  </si>
  <si>
    <t>Inputs derived from our long-term business plans in place at the time the Equity Purchase Agreement was negotiated and executed, including:</t>
  </si>
  <si>
    <t>An estimated 2014 Earnings Before Interest, Tax, Depreciation, Amortization, Pension and OPEB payments ("EBITDAPO"); and</t>
  </si>
  <si>
    <t>An estimate of Net debt, which is composed of our debt, pension obligations, and OPEB obligations, offset by any expected tax benefit arising from payment of obligations and cash on hand; and</t>
  </si>
  <si>
    <t>An EBITDAPO valuation multiple based on observed multiples for other US-based automotive manufacturers, adjusted for differences between those manufacturers and us.</t>
  </si>
  <si>
    <t>Based on the values noted above, $670 million was allocated to the UAW’s contractually binding and legally enforceable commitments under the MOU.</t>
  </si>
  <si>
    <t>We have recorded the expense for the UAW’s contractually binding and legally enforceable commitments under the MOU in Selling, administrative and other expenses in the accompanying Condensed Consolidated Statements of Operations which represents the amount of consideration paid that was allocated to the UAW’s commitments under the MOU.</t>
  </si>
  <si>
    <t>Concurrent with the closing of the transaction, we paid a distribution of $60 million to our members in connection with such members' tax obligations. As this payment was made pursuant to a specific requirement in our LLC Agreement, it was excluded from the residual value allocation of consideration paid under the Equity Purchase agreement and the MOU.</t>
  </si>
  <si>
    <t>On February 3, 2015, we made a $1,338 million special distribution payment to our member, FCA NA.</t>
  </si>
  <si>
    <t>Other Transactions</t>
  </si>
  <si>
    <t>We collaborate with FCA on a number of fronts, including product, powertrain and platform sharing and development, global distribution, procurement, information technology infrastructure and process improvement. We are party to a master industrial agreement with FCA and certain of its other affiliates which governs these commercial arrangements as more fully described below.</t>
  </si>
  <si>
    <t>We manufacture certain vehicles in Mexico, which are distributed by us throughout North America and select markets and sold to FCA for distribution in other select markets. In addition, FCA manufactures certain vehicles for us, which we sell in the U.S. and internationally. We are the distributor of Fiat and Alfa Romeo brand vehicles and service parts throughout North America. We have also taken on the distribution of FCA vehicles outside North America in those regions where our dealer networks are better established. FCA is the distributor of our vehicles and service parts in Europe and Brazil, selling our products through a network of independent dealers.</t>
  </si>
  <si>
    <t xml:space="preserve">We have agreed to share access to certain platforms, vehicles, products and technology. We have also agreed to share costs with FCA related to joint engineering and development activities and will reimburse each other based upon costs agreed to under the respective cost sharing arrangements. We have also entered into other transactions with FCA for the purchase and supply of goods and services, including transactions in the ordinary course of business. We are obligated to make royalty payments to FCA related to certain of the intellectual property that Fiat contributed to us. These royalty payments are calculated based on a percentage of the material cost of the vehicle, or portion of the vehicle or component, in which we utilize such intellectual property. </t>
  </si>
  <si>
    <t>In May 2012, and pursuant to a 2011 definitive technology license agreement with FCA, we recorded a $37 million license fee for FCA’s use of intellectual property in the production of two vehicles. We began amortizing the applicable portion of the seven year license fee when production launched for each of the vehicles in 2013. As of March 31, 2015, $27 million remained in Deferred revenue in the accompanying Condensed Consolidated Balance Sheets.</t>
  </si>
  <si>
    <t>In May 2013, we entered into a $120 million six-year capital lease with FCA related to equipment and tooling used in the production of a vehicle.</t>
  </si>
  <si>
    <t>In December 2013, we entered into an agreement with FCA related to the production of a vehicle for which FCA will incur, on our behalf, costs and expenses for the development, manufacture and procurement of tooling, machinery and equipment. During the three months ended March 31, 2015 and 2014, $10 million and $48 million, respectively, of such costs and expenses associated with unique tooling, machinery and equipment were recognized in Property, plant and equipment, net in the accompanying Condensed Consolidated Balance Sheets. As of March 31, 2015 and December 31, 2014, $205 million and $234 million, respectively, remained in Property, plant and equipment, net in the accompanying Condensed Consolidated Balance Sheets.</t>
  </si>
  <si>
    <t>In March 2014, we entered into an additional agreement with FCA which sets out the terms under which we will fund our share of certain common capital investments, determined proportionally based on our share of committed contract volumes of supplied vehicles. During the three months ended March 31, 2015 and 2014 and in accordance with the agreement, we recorded $29 million and $197 million related to common capital investments. In addition, after production of the vehicle began and vehicles were sold, we began amortizing the prepaid asset during the third quarter 2014. As a result, $268 million and $279 million remained in Prepaid expenses and other assets in the accompanying Condensed Consolidated Balance Sheets at March 31, 2015 and December 31, 2014, respectively.</t>
  </si>
  <si>
    <t>In October 2014, the Company completed the sale of Chrysler Group do Brasil Comercio de Veiculos Ltda. ("Chrysler do Brazil") to FCA consisting of Cash and cash equivalents of $41 million, Inventories of $31 million and Other assets of $14 million, net of Accrued expenses and other liabilities of $63 million for proceeds of $22 million which resulted in no gain or loss on this transaction.</t>
  </si>
  <si>
    <t>In October 2014, Chrysler Japan Co., Ltd, ("Chrysler Japan") acquired substantially all of the assets and liabilities of Fiat Group Automobiles Japan Ltd. (“FGAJ”) in exchange for newly issued shares in Chrysler Japan representing a 40 percent stake in the entity. The carrying value of the assets acquired and liabilities assumed at the date of the acquisition include: Trade receivables of $9 million, Inventories of $49 million, Property, plant and equipment, net and other assets of $2 million, Trade liabilities of $8 million and Accrued expenses and other liabilities of $52 million. The Company retained a 60 percent ownership stake upon completion of the transaction and will continue to consolidate Chrysler Japan within the Condensed Consolidated Statements of Operations and the Condensed Consolidated Balance Sheets, with noncontrolling interest recognized for FGAJ's ownership percentage. Effective January 1, 2015, Chrysler Japan is now known as FCA Japan Ltd ("FCA Japan").</t>
  </si>
  <si>
    <t>In January 2015, our agreement to join in a joint venture partnership with FCA and Guangzhou Automobile Group Co., Ltd. was approved by the People's Republic of China. According to the agreement, our joint venture will begin localized production of three new Jeep vehicles for the Chinese market, expanding the portfolio of Jeep SUVs currently available to Chinese consumers as imports. Production of the first vehicle is expected to begin by late 2015.</t>
  </si>
  <si>
    <t xml:space="preserve">In January 2015, Chrysler Asia Pacific Investment Company, Ltd. ("CAPIC"), our 100 percent owned subsidiary, purchased a 25 percent equity interest in the joint venture from FCA for $94 million in cash. </t>
  </si>
  <si>
    <t>We accounted for CAPIC’s initial equity transfer from FCA as a transfer of assets between entities under common control and measured the transferred assets and liabilities at FCA’s carrying amounts as adjusted to U.S. GAAP, which resulted in a negative carrying amount. As we have committed to make future capital contributions to the joint venture we recorded our investment at $(9) million. The difference between the negative carrying value of $(9) million and $94 million of cash consideration transferred was accounted for as a dividend from CAPIC to FCA in the amount of $103 million.</t>
  </si>
  <si>
    <t>Also in January 2015, CAPIC contributed 500 million RMB ($80 million USD) in cash to the joint venture increasing our recorded equity interest in the joint venture to 32 percent, which increased our recorded investment. The joint venture is accounted for as an equity method investment.</t>
  </si>
  <si>
    <t>In March 2015, we entered into a five-year license agreement with FCA for the use of certain of our intellectual property related to the manufacturing and sale of a vehicle in Brazil.</t>
  </si>
  <si>
    <t xml:space="preserve">The following summarizes our transactions with FCA (in millions of dollars): </t>
  </si>
  <si>
    <t>Sales of vehicles, parts and services provided to FCA</t>
  </si>
  <si>
    <t>Purchases of vehicles, parts, services, tooling, machinery and equipment from FCA</t>
  </si>
  <si>
    <t>Amounts capitalized in Property, plant and equipment, net and Other intangible assets, net</t>
  </si>
  <si>
    <r>
      <t>Reimbursements to FCA recognized</t>
    </r>
    <r>
      <rPr>
        <sz val="7"/>
        <color theme="1"/>
        <rFont val="Inherit"/>
      </rPr>
      <t> </t>
    </r>
    <r>
      <rPr>
        <i/>
        <sz val="6"/>
        <color theme="1"/>
        <rFont val="Inherit"/>
      </rPr>
      <t>(1)</t>
    </r>
  </si>
  <si>
    <r>
      <t>Reimbursements from FCA recognized</t>
    </r>
    <r>
      <rPr>
        <i/>
        <sz val="9"/>
        <color theme="1"/>
        <rFont val="Inherit"/>
      </rPr>
      <t> </t>
    </r>
    <r>
      <rPr>
        <i/>
        <sz val="6"/>
        <color theme="1"/>
        <rFont val="Inherit"/>
      </rPr>
      <t>(1)</t>
    </r>
  </si>
  <si>
    <t>Royalty income from FCA</t>
  </si>
  <si>
    <t>Royalty fees incurred for intellectual property contributed by FCA</t>
  </si>
  <si>
    <t>Interest expense on financial resources provided by FCA</t>
  </si>
  <si>
    <t>Includes reimbursements recognized for costs related to shared engineering and development activities performed under the product and platform sharing arrangements.</t>
  </si>
  <si>
    <t>VEBA Trust</t>
  </si>
  <si>
    <r>
      <t xml:space="preserve">Effective January 21, 2014, the VEBA Trust is no longer deemed to be a related party as a result of Fiat's acquisition of the VEBA Trust's approximately 41.5 percent ownership interest in us. Interest expense on the VEBA Trust Note totaled $23 million for the period from January 1, 2014 to January 20, 2014. Refer to </t>
    </r>
    <r>
      <rPr>
        <i/>
        <sz val="10"/>
        <color theme="1"/>
        <rFont val="Inherit"/>
      </rPr>
      <t>Note 9, Financial Liabilities,</t>
    </r>
    <r>
      <rPr>
        <sz val="10"/>
        <color theme="1"/>
        <rFont val="Inherit"/>
      </rPr>
      <t xml:space="preserve"> for additional information regarding our prepayment of the VEBA Trust Note in February 2014. </t>
    </r>
  </si>
  <si>
    <t>Related Party Summary</t>
  </si>
  <si>
    <t>Amounts due from and to related parties were as follows (in millions of dollars):</t>
  </si>
  <si>
    <t>FCA</t>
  </si>
  <si>
    <t>Amounts due from related parties (included in Prepaid expenses and other assets and Advances to related parties and other financial assets)</t>
  </si>
  <si>
    <t>Amounts due to related parties (included in Accrued expenses and other liabilities)</t>
  </si>
  <si>
    <t>Financial liabilities to related parties (included in Financial liabilities)</t>
  </si>
  <si>
    <t>Total due to related parties</t>
  </si>
  <si>
    <t>Amounts included in "Other" above relate to balances with related unconsolidated companies as a result of transactions in the ordinary course of business.</t>
  </si>
  <si>
    <t>Restructuring Actions</t>
  </si>
  <si>
    <t>Restructuring and Related Activities [Abstract]</t>
  </si>
  <si>
    <t>In connection with the master transaction agreement approved under section 363 of the U.S Bankruptcy Code, we assumed certain liabilities related to specific restructuring actions commenced by Old Carco. These liabilities represented costs for workforce reduction actions related to our represented and non-represented hourly and salaried workforce, as well as specific contractual liabilities assumed for other costs, including supplier cancellation claims.</t>
  </si>
  <si>
    <t>Key initiatives for Old Carco’s restructuring actions included workforce reductions, elimination of excess production capacity, refinements to its product portfolio and restructuring of international distribution operations. To eliminate excess production capacity, Old Carco eliminated manufacturing work shifts, reduced line speeds at certain manufacturing facilities, adjusted volumes at stamping and powertrain facilities and idled certain manufacturing plants. Old Carco’s restructuring actions also included the cancellation of five existing products from its portfolio, discontinued development on certain previously planned product offerings and the closure of certain parts distribution centers in the U.S. and Canada. We will continue to execute the remaining actions under Old Carco’s restructuring initiatives. The remaining actions principally include the completion of the activities associated with the idling of two manufacturing facilities and the restructuring of our international distribution operations, the plans for which have been refined, including the integration of the operations of our European distribution and dealer network into FCA’s distribution organization. Costs associated with these remaining actions include, but are not limited to, employee severance, legal claims and other international dealer network related costs. The remaining workforce reductions will affect represented and non-represented hourly and salaried employees and will be achieved through a combination of retirements, special programs, attrition and involuntary separations.</t>
  </si>
  <si>
    <t>For the three months ended March 31, 2015 and 2014, we recorded charges of less than $1 million and $9 million, respectively. During the three months ended March 31, 2015, the charges related to associated costs for previously announced restructuring initiatives. During the three months ended March 31, 2014, the charges primarily related to employee severance costs.</t>
  </si>
  <si>
    <t xml:space="preserve">We made refinements to existing reserve estimates resulting in net reductions of $3 million and $1 million for the three months ended March 31, 2015 and 2014, respectively. During the three months ended March 31, 2015, the adjustments related to decreases in legal claim reserves. During the three months ended March 31, 2014, the adjustments related to decreases in expected workforce reduction costs. In both periods, the adjustments were made as a result of management’s adequacy reviews, which took into consideration the status of the restructuring actions and the estimated costs to complete the actions. </t>
  </si>
  <si>
    <t>The restructuring charges and reserve adjustments are included in Restructuring expense (income), net in the accompanying Condensed Consolidated Statements of Operations and would have otherwise been reflected in Cost of sales and Selling, administrative and other expenses.</t>
  </si>
  <si>
    <t>We anticipate that the total costs we will incur related to these restructuring activities, including the initial assumption of the $554 million obligation from Old Carco, as well as additional charges and refinements made to the estimates, will be $532 million, including $367 million related to employee workforce reduction costs and $165 million of other costs. We expect to make further payments of approximately $37 million.</t>
  </si>
  <si>
    <t>Restructuring reserves are included in Accrued expenses and other liabilities in the accompanying Condensed Consolidated Balance Sheets. The following summarizes the restructuring reserves activity (in millions of dollars):</t>
  </si>
  <si>
    <t>Workforce</t>
  </si>
  <si>
    <t>Reductions</t>
  </si>
  <si>
    <t>Charges</t>
  </si>
  <si>
    <t>Adjustments to reserve estimates</t>
  </si>
  <si>
    <t>(1</t>
  </si>
  <si>
    <t>Payments</t>
  </si>
  <si>
    <t>Other, including currency translation</t>
  </si>
  <si>
    <t>Venezuelan Currency Regulations and Devaluation</t>
  </si>
  <si>
    <t>Foreign Currency [Abstract]</t>
  </si>
  <si>
    <t>As of March 31, 2015 and December 31, 2014, the net monetary assets of FCA Venezuela LLC, formerly known as Chrysler de Venezuela, ("FCA Venezuela") denominated in Venezuelan Bolivar ("VEF") were 413 million ($34 million at 12.0 VEF per U.S. dollar ("USD")) and 783 million ($65 million at 12.0 VEF per USD), respectively, which included cash and cash equivalents denominated in VEF of 1,372 million ($114 million at 12.0 VEF per USD) and 1,785 million ($149 million at 12.0 VEF per USD), respectively.</t>
  </si>
  <si>
    <t>On February 10, 2015, the Venezuelan government introduced a new market-based exchange system, referred to as Marginal Currency System (the "SIMADI" exchange rate) with certain specified limitations on its usage by individuals and legal entities. On February 12, 2015, the SIMADI exchange rate began trading at 170.0 VEF to USD and is expected to be used by individuals and legal entities in the private sector. The SIMADI exchange rate was utilized by FCA Venezuela for a transaction related to the purchase of parts.</t>
  </si>
  <si>
    <t>Since its introduction during the first quarter of 2014, we have used the exchange rate determined by an auction process conducted by Venezuela's Supplementary Foreign Currency Administration System ("SICAD"), referred to as the "SICAD I" exchange rate, to remeasure our Venezuelan subsidiary’s net monetary assets in USD. In late March 2014, the Venezuelan government introduced an additional auction-based foreign exchange system, referred to as the "SICAD II" exchange rate. Refer to our 2014 Form 10-K for additional details regarding the SICAD I and SICAD II exchange rates. In February 2015, the Venezuelan government announced that the SICAD I and SICAD II exchange systems would be merged into a single exchange system (the "SICAD") with a rate starting at 12.0 VEF to USD. The SICAD exchange rate will be used to complete the majority of FCA Venezuela's transactions to exchange VEF for USD, as such, it has been deemed the appropriate rate to use to convert our monetary assets and liabilities to USD.</t>
  </si>
  <si>
    <t>During the three months ended March 31, 2015, we recorded an approximately $4 million charge as a reduction to Revenues, net related to the exchange of VEF to USD utilizing the SIMADI exchange rate of 189.0 VEF to USD for a purchase of parts. No events occurred that resulted in changes to the VEF to USD SICAD exchange rate in the period. During the three months ended March 31, 2014, we recorded a remeasurement charge of $129 million as a reduction to Revenues, net resulting from our initial adoption of the SICAD I exchange rate to remeasure our net monetary assets.</t>
  </si>
  <si>
    <t>Supplemental Parent and Guarantor Condensed Consolidating Financial Statements</t>
  </si>
  <si>
    <t>Condensed Financial Information of Parent Company Only Disclosure [Abstract]</t>
  </si>
  <si>
    <r>
      <t xml:space="preserve">FCA US LLC ("Parent"), FCA Co-Issuer, our 100 percent owned special purpose finance subsidiary, and Guarantors, certain of our 100 percent owned U.S. subsidiaries, fully and unconditionally guarantee the secured senior notes on a joint and several basis. FCA Co-Issuer does not have any operations, assets, liabilities (other than the Notes) or revenues. FCA Co-Issuer and each of the Guarantors also guarantee the senior credit facilities. Refer to </t>
    </r>
    <r>
      <rPr>
        <i/>
        <sz val="10"/>
        <color theme="1"/>
        <rFont val="Inherit"/>
      </rPr>
      <t>Note 9, Financial Liabilities</t>
    </r>
    <r>
      <rPr>
        <sz val="10"/>
        <color theme="1"/>
        <rFont val="Inherit"/>
      </rPr>
      <t>, and our 2014 Form 10-K for additional information related to the secured senior notes and senior credit facilities.</t>
    </r>
  </si>
  <si>
    <t>The following condensed consolidating financial statements present financial data for (i) the Parent; (ii) the combined Guarantors; (iii) the combined Non-Guarantors (all subsidiaries that are not Guarantors ("Non-Guarantors")); (iv) consolidating adjustments to arrive at the information for the Parent, Guarantors and Non-Guarantors on a consolidated basis and (v) the consolidated financial results for FCA US.</t>
  </si>
  <si>
    <t>Investments in subsidiaries are accounted for by the Parent and Guarantors using the equity method for this presentation. Results of operations of subsidiaries are therefore classified in the Parent’s and Guarantors’ investments in subsidiaries accounts. The consolidating adjustments set forth in the following condensed consolidating financial statements eliminate investments in subsidiaries, as well as intercompany balances, transactions, income and expense between the Parent, Guarantors and Non-Guarantors.</t>
  </si>
  <si>
    <t>Condensed Consolidating Statements of Comprehensive Income (Loss) (in millions of dollars):</t>
  </si>
  <si>
    <t>Parent</t>
  </si>
  <si>
    <t>Guarantors</t>
  </si>
  <si>
    <t>Non-Guarantors</t>
  </si>
  <si>
    <t>Consolidating</t>
  </si>
  <si>
    <t>Consolidated</t>
  </si>
  <si>
    <t>(13,034</t>
  </si>
  <si>
    <t>(13,053</t>
  </si>
  <si>
    <t>(62</t>
  </si>
  <si>
    <t>Restructuring (income) expenses, net</t>
  </si>
  <si>
    <t>INCOME (LOSS) BEFORE INCOME TAXES</t>
  </si>
  <si>
    <t>(86</t>
  </si>
  <si>
    <t>Income tax (benefit) expense</t>
  </si>
  <si>
    <t>(2,074</t>
  </si>
  <si>
    <t>(89</t>
  </si>
  <si>
    <t>(2,069</t>
  </si>
  <si>
    <t>Equity in net income (loss) of subsidiaries</t>
  </si>
  <si>
    <t>(127</t>
  </si>
  <si>
    <t>Less: Income (loss) attributable to noncontrolling interest</t>
  </si>
  <si>
    <t>ATTRIBUTABLE TO FCA US LLC</t>
  </si>
  <si>
    <t>Other comprehensive income (loss)</t>
  </si>
  <si>
    <t>(109</t>
  </si>
  <si>
    <t>TOTAL COMPREHENSIVE INCOME (LOSS)</t>
  </si>
  <si>
    <t>(13,358</t>
  </si>
  <si>
    <t>(13,348</t>
  </si>
  <si>
    <t>Restructuring expenses (income), net</t>
  </si>
  <si>
    <t>(7</t>
  </si>
  <si>
    <t>(12</t>
  </si>
  <si>
    <t>(LOSS) INCOME BEFORE INCOME TAXES</t>
  </si>
  <si>
    <t>(940</t>
  </si>
  <si>
    <t>(805</t>
  </si>
  <si>
    <t xml:space="preserve">Income tax (benefit) expense </t>
  </si>
  <si>
    <t>(115</t>
  </si>
  <si>
    <t>Equity in net (income) loss of subsidiaries</t>
  </si>
  <si>
    <t>(208</t>
  </si>
  <si>
    <t xml:space="preserve">NET (LOSS) INCOME </t>
  </si>
  <si>
    <t>(690</t>
  </si>
  <si>
    <t>(221</t>
  </si>
  <si>
    <t>Other comprehensive (loss) income</t>
  </si>
  <si>
    <t>(41</t>
  </si>
  <si>
    <t xml:space="preserve">TOTAL COMPREHENSIVE (LOSS) INCOME </t>
  </si>
  <si>
    <t>(668</t>
  </si>
  <si>
    <t>(180</t>
  </si>
  <si>
    <t>Condensed Consolidating Statements of Cash Flows (in millions of dollars):</t>
  </si>
  <si>
    <t>NET CASH PROVIDED BY (USED IN) OPERATING ACTIVITIES</t>
  </si>
  <si>
    <t>(443</t>
  </si>
  <si>
    <t>(268</t>
  </si>
  <si>
    <t>(721</t>
  </si>
  <si>
    <t>NET CASH PROVIDED BY (USED IN) INVESTING ACTIVITIES</t>
  </si>
  <si>
    <t>(442</t>
  </si>
  <si>
    <t>(355</t>
  </si>
  <si>
    <t>(808</t>
  </si>
  <si>
    <t>Payment of Canadian Health Care Trust Note</t>
  </si>
  <si>
    <t>Repayment of Tranche B Term Loan due 2017</t>
  </si>
  <si>
    <t>Repayment of Tranche B Term Loan due 2018</t>
  </si>
  <si>
    <t>Payments of Mexican development banks credit facilities</t>
  </si>
  <si>
    <t>(466</t>
  </si>
  <si>
    <t>Proceeds from Mexico Bank Loan due 2022</t>
  </si>
  <si>
    <t>Net repayments of other financial obligations- third party</t>
  </si>
  <si>
    <t>(33</t>
  </si>
  <si>
    <t>Special distribution paid to member</t>
  </si>
  <si>
    <t>(1,338</t>
  </si>
  <si>
    <t>Distribution for state tax withholding obliga-tions and other taxes on behalf of member</t>
  </si>
  <si>
    <t>Net increase (decrease) in loans to subsidiaries</t>
  </si>
  <si>
    <t>(23</t>
  </si>
  <si>
    <t>(341</t>
  </si>
  <si>
    <t>NET CASH PROVIDED BY (USED IN) FINANCING ACTIVITIES</t>
  </si>
  <si>
    <t>(990</t>
  </si>
  <si>
    <t>(176</t>
  </si>
  <si>
    <t>(1,528</t>
  </si>
  <si>
    <t>(99</t>
  </si>
  <si>
    <t>(514</t>
  </si>
  <si>
    <t>(369</t>
  </si>
  <si>
    <t>(782</t>
  </si>
  <si>
    <t>FCA US LLC Consolidated</t>
  </si>
  <si>
    <t>(601</t>
  </si>
  <si>
    <t>(728</t>
  </si>
  <si>
    <t>(579</t>
  </si>
  <si>
    <t>(704</t>
  </si>
  <si>
    <t>Proceeds from Senior Secured Notes</t>
  </si>
  <si>
    <t>Proceeds from Tranche B Term Loan due 2018</t>
  </si>
  <si>
    <t xml:space="preserve">Proceeds from Tranche B Term Loan due 2017 </t>
  </si>
  <si>
    <t>Prepayment of VEBA Trust Note</t>
  </si>
  <si>
    <t>(4,587</t>
  </si>
  <si>
    <t>(74</t>
  </si>
  <si>
    <t>Payment of Mexican development banks credit facility</t>
  </si>
  <si>
    <t>Special distribution paid to our members</t>
  </si>
  <si>
    <t>(1,900</t>
  </si>
  <si>
    <t>(60</t>
  </si>
  <si>
    <t>Dividends issued to subsidiaries</t>
  </si>
  <si>
    <t>(243</t>
  </si>
  <si>
    <t>(129</t>
  </si>
  <si>
    <t>(1,515</t>
  </si>
  <si>
    <t>(1,712</t>
  </si>
  <si>
    <t>(188</t>
  </si>
  <si>
    <t>(1,897</t>
  </si>
  <si>
    <t>(981</t>
  </si>
  <si>
    <t>Subsequent Events</t>
  </si>
  <si>
    <t>Subsequent Events [Abstract]</t>
  </si>
  <si>
    <t>Note 19. Subsequent Events</t>
  </si>
  <si>
    <t>On April 14, 2015, we provided a notice of redemption to the holders of our 8 percent secured senior notes due June 15, 2019 with an aggregate principal amount outstanding of $2,875 million. The redemption is expected to occur on May 14, 2015 at a price equal to the principal amount of the notes redeemed, plus accrued and unpaid interest to the date of redemption and a “make-whole” premium calculated in accordance with the terms of the indenture. The redemption amount including both the principal and "make-whole" premium is approximately $3.0 billion, excluding any accrued and unpaid interest expense up to May 14, 2015, which is expected to be paid from cash on hand. We expect to incur a loss on extinguishment of debt of approximately $70 million in connection with the redemption.</t>
  </si>
  <si>
    <t>Basis of Presentation and Recent Accounting Pronouncements (Policies)</t>
  </si>
  <si>
    <t xml:space="preserve">In April 2014, the FASB issued updated guidance that changes the definition of a discontinued operation to include only those disposals of components of an entity that represent a strategic shift that has (or will have) a major effect on an entity’s operations and financial results. The guidance also requires new disclosures of both discontinued operations and certain other disposals that do not meet the definition of a discontinued operation. This guidance is effective for fiscal periods beginning after December 15, 2014, and is to be applied prospectively. We adopted this guidance as of January 1, 2015, and it did not have a material impact on our consolidated financial statements. </t>
  </si>
  <si>
    <t>Accumulated Other Comprehensive (Loss) Income (Tables)</t>
  </si>
  <si>
    <t>Components of Changes in Accumulated Other Comprehensive (Loss) Income, Reclassified to Net Income</t>
  </si>
  <si>
    <t>Interest Expense (Tables)</t>
  </si>
  <si>
    <t>Inventories (Tables)</t>
  </si>
  <si>
    <t>Components of Inventories</t>
  </si>
  <si>
    <t>Other Intangible Assets (Tables)</t>
  </si>
  <si>
    <t>Schedule of Intangible Assets and Goodwill [Table Text Block]</t>
  </si>
  <si>
    <t>Summarizes Amount of Intangible Asset Amortization Expense</t>
  </si>
  <si>
    <t>Estimated Future Amortization Expense for Next Five Years</t>
  </si>
  <si>
    <t>Prepaid Expenses and Other Assets (Tables)</t>
  </si>
  <si>
    <t>Components of Prepaid Expenses and Other Assets</t>
  </si>
  <si>
    <t>Accrued Expenses and Other Liabilities (Tables)</t>
  </si>
  <si>
    <t>Components of Accrued Expenses and Other Liabilities</t>
  </si>
  <si>
    <t>Changes in Accrued Product Warranty Costs</t>
  </si>
  <si>
    <t>Changes in Deferred Revenue</t>
  </si>
  <si>
    <t>Financial Liabilities (Tables)</t>
  </si>
  <si>
    <t>Components of Financial Liabilities</t>
  </si>
  <si>
    <t>Adjustments to Carrying Value of Debt</t>
  </si>
  <si>
    <t>Aggregate Annual Contractual Maturities of Financial Liabilities</t>
  </si>
  <si>
    <t>Fair Value Measurements (Tables)</t>
  </si>
  <si>
    <t>Financial Assets and Liabilities Measured at Fair Value on Recurring Basis</t>
  </si>
  <si>
    <t>Changes in Level 3 Items Measured at Fair Value on Recurring Basis</t>
  </si>
  <si>
    <t>Summary of Unobservable Inputs Related to Level 3 Items Measured at Fair Value on Recurring Basis</t>
  </si>
  <si>
    <t>Fair Value, by Balance Sheet Grouping</t>
  </si>
  <si>
    <t>Derivative Financial Instruments and Risk Management (Tables)</t>
  </si>
  <si>
    <t>Gross and Net Amounts of Derivative Assets and Liabilities</t>
  </si>
  <si>
    <t>Fair Values of Derivative Instruments Designated as Cash Flow Hedges</t>
  </si>
  <si>
    <t>Gains (Losses) Recorded in Other Comprehensive Income (Loss) and Reclassified from AOCI to Income</t>
  </si>
  <si>
    <t>Fair Values of Derivative Instruments not Designated as Hedges</t>
  </si>
  <si>
    <t>Employee Retirement and Other Benefits (Tables)</t>
  </si>
  <si>
    <t>Components of Pension and Other Postretirement Benefits (Income) Expense</t>
  </si>
  <si>
    <t>Employee Retirement and Other Benefits Out of Period Pension Adjustment (Tables)</t>
  </si>
  <si>
    <t>Quantifying Impact in Current Year Financial Statements [Line Items]</t>
  </si>
  <si>
    <t>Schedule of Quantifying Prior Year Misstatements Corrected in Current Year Financial Statements [Table Text Block]</t>
  </si>
  <si>
    <t>Other Transactions with Related Parties (Tables)</t>
  </si>
  <si>
    <t>Related Party Transaction, Schedule Of Consideration Paid For Equity Purchase Agreement Commitments [Table Text Block]</t>
  </si>
  <si>
    <t>Due to the unique nature and inherent judgment involved in determining the fair value of the UAW’s commitments under the MOU, a residual value methodology was used to determine the portion of the consideration paid attributable to the UAW’s commitments as follows:</t>
  </si>
  <si>
    <t>Related Party Schedule of Transactions with FCA [Table Text Block]</t>
  </si>
  <si>
    <t>Amounts Due from and to Related Parties</t>
  </si>
  <si>
    <t>Restructuring Actions (Tables)</t>
  </si>
  <si>
    <t>Restructuring Reserve Activity</t>
  </si>
  <si>
    <t>Supplemental Parent and Guarantor Condensed Consolidating Financial Statements (Tables)</t>
  </si>
  <si>
    <t>Condensed Consolidating Statements of Comprehensive Income</t>
  </si>
  <si>
    <t>Condensed Consolidating Balance Sheets</t>
  </si>
  <si>
    <t>Condensed Consolidating Balance Sheets (in millions of dollars):</t>
  </si>
  <si>
    <t>Accounts receivable, net</t>
  </si>
  <si>
    <t>(248</t>
  </si>
  <si>
    <t>Due from subsidiaries</t>
  </si>
  <si>
    <t>(346</t>
  </si>
  <si>
    <t>TOTAL CURRENT ASSETS</t>
  </si>
  <si>
    <t>(508</t>
  </si>
  <si>
    <t>Property, plant and equipment, net</t>
  </si>
  <si>
    <t>(117</t>
  </si>
  <si>
    <t>Equipment and other assets on operating leases, net</t>
  </si>
  <si>
    <t>TOTAL PROPERTY AND EQUIPMENT</t>
  </si>
  <si>
    <t>(2,156</t>
  </si>
  <si>
    <t>Investment in subsidiaries</t>
  </si>
  <si>
    <t>(5,166</t>
  </si>
  <si>
    <t>(764</t>
  </si>
  <si>
    <t>(8,118</t>
  </si>
  <si>
    <t>(8,784</t>
  </si>
  <si>
    <t>Due to subsidiaries</t>
  </si>
  <si>
    <t>(2,537</t>
  </si>
  <si>
    <t>(279</t>
  </si>
  <si>
    <t>TOTAL CURRENT LIABILITIES</t>
  </si>
  <si>
    <t>(2,836</t>
  </si>
  <si>
    <t>TOTAL LONG-TERM LIABILITIES</t>
  </si>
  <si>
    <t>MEMBER’S INTEREST (DEFICIT):</t>
  </si>
  <si>
    <t>Membership interests</t>
  </si>
  <si>
    <t>(324</t>
  </si>
  <si>
    <t>Contributed capital</t>
  </si>
  <si>
    <t>(3,745</t>
  </si>
  <si>
    <t>Accumulated (losses) retained earnings</t>
  </si>
  <si>
    <t>(615</t>
  </si>
  <si>
    <t>(2,938</t>
  </si>
  <si>
    <t>(4,822</t>
  </si>
  <si>
    <t>(1,055</t>
  </si>
  <si>
    <t>TOTAL MEMBER'S INTEREST (DEFICIT) ATTRIBUTABLE TO FCA US LLC</t>
  </si>
  <si>
    <t>(1,538</t>
  </si>
  <si>
    <t>(5,948</t>
  </si>
  <si>
    <t>(1,676</t>
  </si>
  <si>
    <t>Member's interest (deficit) attributable to noncontrolling interest</t>
  </si>
  <si>
    <t>TOTAL MEMBER'S INTEREST (DEFICIT)</t>
  </si>
  <si>
    <t>(1,643</t>
  </si>
  <si>
    <t>TOTAL LIABILITIES AND MEMBER’S INTEREST (DEFICIT)</t>
  </si>
  <si>
    <t>Trade receivables, net</t>
  </si>
  <si>
    <t>(263</t>
  </si>
  <si>
    <t>(227</t>
  </si>
  <si>
    <t>(489</t>
  </si>
  <si>
    <t>(119</t>
  </si>
  <si>
    <t>TOTAL PROPERTY AND EQUIPMENT</t>
  </si>
  <si>
    <t>(160</t>
  </si>
  <si>
    <t>(2,521</t>
  </si>
  <si>
    <t>(5,064</t>
  </si>
  <si>
    <t>(840</t>
  </si>
  <si>
    <t>(8,442</t>
  </si>
  <si>
    <t>(9,091</t>
  </si>
  <si>
    <t>(2,739</t>
  </si>
  <si>
    <t>(303</t>
  </si>
  <si>
    <t>TOTAL CURRENT LIABILITIES</t>
  </si>
  <si>
    <t>(3,061</t>
  </si>
  <si>
    <t>TOTAL LONG-TERM LIABILITIES</t>
  </si>
  <si>
    <t>MEMBERS' INTEREST (DEFICIT):</t>
  </si>
  <si>
    <t>(525</t>
  </si>
  <si>
    <t>(2,911</t>
  </si>
  <si>
    <t>(4,853</t>
  </si>
  <si>
    <t>(946</t>
  </si>
  <si>
    <t>TOTAL MEMBERS' INTEREST (DEFICIT) ATTRIBUTABLE TO CHRYSER GROUP LLC</t>
  </si>
  <si>
    <t>(2,817</t>
  </si>
  <si>
    <t>(6,030</t>
  </si>
  <si>
    <t>(2,846</t>
  </si>
  <si>
    <t>Members' interest (deficit) attributable to noncontrolling interests</t>
  </si>
  <si>
    <t>TOTAL MEMBERS' INTEREST (DEFICIT)</t>
  </si>
  <si>
    <t>(2,813</t>
  </si>
  <si>
    <t>TOTAL LIABILITIES AND MEMBERS' INTEREST (DEFICIT)</t>
  </si>
  <si>
    <t>Condensed Consolidating Statements of Cash Flows</t>
  </si>
  <si>
    <t>Background and Nature of Operations - Additional Information (Detail) (USD $)</t>
  </si>
  <si>
    <t>0 Months Ended</t>
  </si>
  <si>
    <t>1 Months Ended</t>
  </si>
  <si>
    <t>Feb. 03, 2015</t>
  </si>
  <si>
    <t>Jan. 20, 2014</t>
  </si>
  <si>
    <t>country</t>
  </si>
  <si>
    <t>Jan. 21, 2014</t>
  </si>
  <si>
    <t>Oct. 12, 2014</t>
  </si>
  <si>
    <t>Background And Basis Of Presentation [Line Items]</t>
  </si>
  <si>
    <t>Ownership Percentage by Parent</t>
  </si>
  <si>
    <t>Number of countries in which product sold</t>
  </si>
  <si>
    <t>Distribution Made to Limited Liability Company (LLC) Member, Cash Distributions Paid</t>
  </si>
  <si>
    <t>Percentage of Previously Exercised Membership Interests Fulfilled</t>
  </si>
  <si>
    <t>Distribution For State Tax Withholding Obligations On Behalf Of Members</t>
  </si>
  <si>
    <t>Fiat [Member]</t>
  </si>
  <si>
    <t>Noncontrolling Interest, Ownership Percentage by Noncontrolling Owners</t>
  </si>
  <si>
    <t>FCA North America Holdings LLC [Member]</t>
  </si>
  <si>
    <t>Equity Unit Purchase Agreements [Member] | Fiat [Member]</t>
  </si>
  <si>
    <t>Aggregate Business Acquisition Cost Of Acquired Entity Cash Paid</t>
  </si>
  <si>
    <t>Cash payment directed to the VEBA Trust from FNA</t>
  </si>
  <si>
    <t>Business Acquisition Cost Of Acquired Entity Cash Paid To Related Party</t>
  </si>
  <si>
    <t>Business Acquisition Additional Payment</t>
  </si>
  <si>
    <t>Vehicle Sales [Member] | Geographic Concentration Risk [Member]</t>
  </si>
  <si>
    <t>Concentration Risk, Percentage</t>
  </si>
  <si>
    <t>Accumulated Other Comprehensive (Loss) Income - Components of Changes in Accumulated Other Comprehensive Income (Loss), Reclassified to Net Income (Detail) (USD $)</t>
  </si>
  <si>
    <t>Accumulated Other Comprehensive Income (Loss) [Roll Forward]</t>
  </si>
  <si>
    <t>Tax effect benefit/(expense)</t>
  </si>
  <si>
    <t>Defined Benefit Plan Adjustments, Net Actuarial Loss [Member]</t>
  </si>
  <si>
    <t>Defined Benefit Plan Adjustments, Net Prior Service (Cost) Credit [Member]</t>
  </si>
  <si>
    <t>Derivatives [Member] | Currency forwards and swaps [Member]</t>
  </si>
  <si>
    <t>Derivatives [Member] | Commodity Swaps [Member]</t>
  </si>
  <si>
    <t>Foreign Currency Translation Adjustments [Member]</t>
  </si>
  <si>
    <t>Interest Expense - Interest Expense (Detail) (USD $)</t>
  </si>
  <si>
    <t>Jun. 10, 2009</t>
  </si>
  <si>
    <t>Related parties (1) (see Note 15)</t>
  </si>
  <si>
    <t>Accretion of Discount</t>
  </si>
  <si>
    <t>Interest Costs Capitalized</t>
  </si>
  <si>
    <t>Veba Trust Note [Member]</t>
  </si>
  <si>
    <t>Debt Instrument [Line Items]</t>
  </si>
  <si>
    <t>Debt Instrument, Face Amount</t>
  </si>
  <si>
    <t>Inventories - Components of Inventories (Detail) (USD $)</t>
  </si>
  <si>
    <t>Inventory, Finished Goods, Net of Reserves</t>
  </si>
  <si>
    <t>Other Intangible Assets - Components of Other Intangible Assets (Detail) (USD $)</t>
  </si>
  <si>
    <t>Acquired Finite And Indefinite Lived Intangible Assets [Line Items]</t>
  </si>
  <si>
    <t>Gross Carrying Amount</t>
  </si>
  <si>
    <t>Accumulated Amortization</t>
  </si>
  <si>
    <t>Net Intangible Assets</t>
  </si>
  <si>
    <t>Dealer networks [Member]</t>
  </si>
  <si>
    <t>Range of Useful Lives (years)</t>
  </si>
  <si>
    <t>20 years</t>
  </si>
  <si>
    <t>Fiat contributed intellectual property rights [Member]</t>
  </si>
  <si>
    <t>10 years</t>
  </si>
  <si>
    <t>Other intellectual property rights [Member]</t>
  </si>
  <si>
    <t>Other intellectual property rights [Member] | Minimum [Member]</t>
  </si>
  <si>
    <t>3 years</t>
  </si>
  <si>
    <t>Other intellectual property rights [Member] | Maximum [Member]</t>
  </si>
  <si>
    <t>12 years</t>
  </si>
  <si>
    <t>Patented and unpatented technology [Member]</t>
  </si>
  <si>
    <t>Patented and unpatented technology [Member] | Minimum [Member]</t>
  </si>
  <si>
    <t>4 years</t>
  </si>
  <si>
    <t>Patented and unpatented technology [Member] | Maximum [Member]</t>
  </si>
  <si>
    <t>Software [Member]</t>
  </si>
  <si>
    <t>Software [Member] | Minimum [Member]</t>
  </si>
  <si>
    <t>Software [Member] | Maximum [Member]</t>
  </si>
  <si>
    <t>5 years</t>
  </si>
  <si>
    <t>Regulatory credits [Member]</t>
  </si>
  <si>
    <t>Regulatory credits [Member] | Minimum [Member]</t>
  </si>
  <si>
    <t>1 year</t>
  </si>
  <si>
    <t>Regulatory credits [Member] | Maximum [Member]</t>
  </si>
  <si>
    <t>7 years</t>
  </si>
  <si>
    <t>Other [Member]</t>
  </si>
  <si>
    <t>Other [Member] | Minimum [Member]</t>
  </si>
  <si>
    <t>Other [Member] | Maximum [Member]</t>
  </si>
  <si>
    <t>16 years</t>
  </si>
  <si>
    <t>Brand names [Member]</t>
  </si>
  <si>
    <t>Gross Carrying Amount, Indefinite</t>
  </si>
  <si>
    <t>Other Intangible Assets - Summarizes Amount of Intangible Asset Amortization Expense (Detail) (USD $)</t>
  </si>
  <si>
    <t>Finite-Lived Intangible Assets [Line Items]</t>
  </si>
  <si>
    <t>Amortization of intangible assets</t>
  </si>
  <si>
    <t>Patented and unpatented technology, intellectual property, software and other [Member] | Cost of Sales [Member]</t>
  </si>
  <si>
    <t>Dealer networks and other [Member] | Selling, Administrative and Other Expenses [Member]</t>
  </si>
  <si>
    <t>Other Intangible Assets - Estimated Future Amortization Expense for Next Five Years (Detail) (USD $)</t>
  </si>
  <si>
    <t>Prepaid Expenses and Other Assets - Components of Prepaid Expenses and Other Assets (Detail) (USD $)</t>
  </si>
  <si>
    <t>Amounts due from related parties, current</t>
  </si>
  <si>
    <t>Prepaid Expense, Current</t>
  </si>
  <si>
    <t>Prepaid Pension Cost Current</t>
  </si>
  <si>
    <t>Other, current</t>
  </si>
  <si>
    <t>Prepaid expenses and other assets, Current</t>
  </si>
  <si>
    <t>Amounts due from related parties, non-current</t>
  </si>
  <si>
    <t>Prepaid Expense, Noncurrent</t>
  </si>
  <si>
    <t>Prepaid Pension Cost Non Current</t>
  </si>
  <si>
    <t>Other, non-current</t>
  </si>
  <si>
    <t>Prepaid expenses and other assets, non-current</t>
  </si>
  <si>
    <t>Due From Related Parties Prepaid And Other Assets</t>
  </si>
  <si>
    <t>Prepaid Expense</t>
  </si>
  <si>
    <t>Prepaid expenses and other assets, total</t>
  </si>
  <si>
    <t>Accrued Expenses and Other Liabilities - Components of Accrued Expenses and Other Liabilities (Detail) (USD $)</t>
  </si>
  <si>
    <t>Pension and postretirement benefits, Current</t>
  </si>
  <si>
    <t>Product warranty costs, Current</t>
  </si>
  <si>
    <t>Sales incentives, Current</t>
  </si>
  <si>
    <t>Personnel costs, Current</t>
  </si>
  <si>
    <t>Due to Related Parties, Current</t>
  </si>
  <si>
    <t>Vehicle residual value guarantees, Current</t>
  </si>
  <si>
    <t>Income and other taxes, Current</t>
  </si>
  <si>
    <t>Workers' compensation, Current</t>
  </si>
  <si>
    <t>Accrued interest, Current</t>
  </si>
  <si>
    <t>Restructuring actions (see Note 16), Current</t>
  </si>
  <si>
    <t>Other, Current</t>
  </si>
  <si>
    <t>Accrued Liabilities Current, Total</t>
  </si>
  <si>
    <t>Pension and postretirement benefits, Non-Current</t>
  </si>
  <si>
    <t>Product warranty costs, Non-Current</t>
  </si>
  <si>
    <t>Sales incentives, Non-Current</t>
  </si>
  <si>
    <t>Personnel costs, Non-Current</t>
  </si>
  <si>
    <t>Due to Related Parties, Noncurrent</t>
  </si>
  <si>
    <t>Vehicle residual value guarantees, Non-Current</t>
  </si>
  <si>
    <t>Income and other taxes, Non-Current</t>
  </si>
  <si>
    <t>Workers' compensation, Non-Current</t>
  </si>
  <si>
    <t>Accrued interest, Non-Current</t>
  </si>
  <si>
    <t>Restructuring actions (see Note 16), Non-Current</t>
  </si>
  <si>
    <t>Other Accrued Liabilities, Noncurrent</t>
  </si>
  <si>
    <t>Accrued Liabilities Non-Current, Total</t>
  </si>
  <si>
    <t>Pension and postretirement benefits, Total</t>
  </si>
  <si>
    <t>Product warranty costs, Total</t>
  </si>
  <si>
    <t>Sales incentives, Total</t>
  </si>
  <si>
    <t>Personnel costs, Total</t>
  </si>
  <si>
    <t>Certain Obligations Due To Related Parties Current And Noncurrent</t>
  </si>
  <si>
    <t>Vehicle residual value guarantees, Total</t>
  </si>
  <si>
    <t>Income and other taxes, Total</t>
  </si>
  <si>
    <t>Workers' compensation, Total</t>
  </si>
  <si>
    <t>Accrued interest, Total</t>
  </si>
  <si>
    <t>Restructuring actions (see Note 16), Total</t>
  </si>
  <si>
    <t>Other, Total</t>
  </si>
  <si>
    <t>Accrued Liabilities, Total</t>
  </si>
  <si>
    <t>Accrued Expenses and Other Liabilities - Components of Accrued Expenses and Other Liabilities (Detail 1) (USD $)</t>
  </si>
  <si>
    <t>Accrued Expenses And Other Liabilities [Line Items]</t>
  </si>
  <si>
    <t>Deferred Tax Assets, Attributes</t>
  </si>
  <si>
    <t>Accrued interest due to related parties</t>
  </si>
  <si>
    <t>Remaining outstanding obligation of MOU, current</t>
  </si>
  <si>
    <t>Remaining outstanding obligation of MOU, non-current</t>
  </si>
  <si>
    <t>Accrued Expenses And Other Liability [Member] | VEBA Trust [Member]</t>
  </si>
  <si>
    <t>Remaining outstanding obligation of MOU</t>
  </si>
  <si>
    <t>Accrued Expenses and Other Liabilities - Changes in Accrued Product Warranty Costs (Detail) (USD $)</t>
  </si>
  <si>
    <t>Movement in Standard Product Warranty Accrual [Roll Forward]</t>
  </si>
  <si>
    <t>Accrued Expenses and Other Liabilities - Additional Information (Detail) (USD $)</t>
  </si>
  <si>
    <t>Recoveries from suppliers related to Warranty claims</t>
  </si>
  <si>
    <t>Accrued Expenses and Other Liabilities - Changes in Deferred Revenue (Detail) (USD $)</t>
  </si>
  <si>
    <t>Movement in Deferred Revenue [Roll Forward]</t>
  </si>
  <si>
    <t>Deferred revenues for current period service contracts</t>
  </si>
  <si>
    <t>Deferred Revenue, Revenue Recognized</t>
  </si>
  <si>
    <t>Financial Liabilities - Components of Financial Liabilities (Detail) (USD $)</t>
  </si>
  <si>
    <t>12 Months Ended</t>
  </si>
  <si>
    <t>Other Current Financial Liabilities, Carrying Value</t>
  </si>
  <si>
    <t>Financial Liabilities Payable Within One Year</t>
  </si>
  <si>
    <t>Other Noncurrent Financial Liabilities, Carrying Value</t>
  </si>
  <si>
    <t>Financial Liabilities Face Value</t>
  </si>
  <si>
    <t>Financial Liabilities Carrying Value</t>
  </si>
  <si>
    <t>Face Value [Member]</t>
  </si>
  <si>
    <t>Long-term Debt, Gross</t>
  </si>
  <si>
    <t>Effective Interest Rate</t>
  </si>
  <si>
    <t>Debt Instrument, Maturity Date</t>
  </si>
  <si>
    <t>Financial Liabilities Payable Within One Year, Carrying Value, Secured</t>
  </si>
  <si>
    <t>Financial Liabilities Payable After One Year, Carrying Value, Secured</t>
  </si>
  <si>
    <t>Secured Senior Notes Due 2019 [Member]</t>
  </si>
  <si>
    <t>Secured Senior Notes Due 2021 [Member]</t>
  </si>
  <si>
    <t>Canadian Health Care Trust Notes, Tranche A [Member]</t>
  </si>
  <si>
    <t>Financial Liabilities Payable Within One Year, Carrying Value, Unsecured</t>
  </si>
  <si>
    <t>Financial Liabilities Payable After One Year, Carrying Value, Unsecured</t>
  </si>
  <si>
    <t>Canadian Health Care Trust Notes, Tranche B [Member]</t>
  </si>
  <si>
    <t>Canadian Health Care Trust Notes, Tranche C [Member]</t>
  </si>
  <si>
    <t>Mexican Development Banks Credit Facility Due 2021 [Member]</t>
  </si>
  <si>
    <t>Mexican Development Banks Credit Facility Due 2025 [Member]</t>
  </si>
  <si>
    <t>Mexican Development Banks Credit Facilities [Member]</t>
  </si>
  <si>
    <t>Capital Lease Obligations [Member]</t>
  </si>
  <si>
    <t>Weighted Average Interest Rate</t>
  </si>
  <si>
    <t>Long-term, Weighted Average Interest Rate</t>
  </si>
  <si>
    <t>Capital Lease Obligations [Member] | Minimum [Member]</t>
  </si>
  <si>
    <t>Debt instrument maturity year</t>
  </si>
  <si>
    <t>Capital Lease Obligations [Member] | Maximum [Member]</t>
  </si>
  <si>
    <t>Other Financial Obligations [Member]</t>
  </si>
  <si>
    <t>Other Financial Obligations [Member] | Minimum [Member]</t>
  </si>
  <si>
    <t>Other Financial Obligations [Member] | Maximum [Member]</t>
  </si>
  <si>
    <t>Other Debt Obligations [Member]</t>
  </si>
  <si>
    <t>Other Debt Obligations [Member] | Face Value [Member]</t>
  </si>
  <si>
    <t>Capital Lease Obligations [Member] | Capital Lease Obligations [Member] | Face Value [Member]</t>
  </si>
  <si>
    <t>Other Debt Obligations [Member] | Other Financial Obligations [Member] | Face Value [Member]</t>
  </si>
  <si>
    <t>Secured Debt [Member] | Tranche B Term Loan due 2017 [Member] | Face Value [Member]</t>
  </si>
  <si>
    <t>Secured Debt [Member] | Tranche B Term Loan due 2018 [Member] | Face Value [Member]</t>
  </si>
  <si>
    <t>Secured Debt [Member] | Mexican Development Banks Credit Facility Due 2025 [Member] | Face Value [Member]</t>
  </si>
  <si>
    <t>Unsecured Debt [Member] | Canadian Health Care Trust Notes, Tranche A [Member] | Face Value [Member]</t>
  </si>
  <si>
    <t>Unsecured Debt [Member] | Canadian Health Care Trust Notes, Tranche B [Member] | Face Value [Member]</t>
  </si>
  <si>
    <t>Unsecured Debt [Member] | Canadian Health Care Trust Notes [Member] | Face Value [Member]</t>
  </si>
  <si>
    <t>Capital Lease Obligations [Member] | Capital Lease Obligations [Member]</t>
  </si>
  <si>
    <t>Unsecured Debt [Member] | Canadian Health Care Trust Notes, Tranche A [Member]</t>
  </si>
  <si>
    <t>Unsecured Debt [Member] | Canadian Health Care Trust Notes, Tranche B [Member]</t>
  </si>
  <si>
    <t>Unsecured Debt [Member] | Canadian Health Care Trust Notes, Tranche C [Member]</t>
  </si>
  <si>
    <t>Unsecured Debt [Member] | Canadian Health Care Trust Notes [Member]</t>
  </si>
  <si>
    <t>Secured Debt [Member] | Tranche B Term Loan due 2017 [Member]</t>
  </si>
  <si>
    <t>Secured Debt [Member] | Tranche B Term Loan due 2018 [Member]</t>
  </si>
  <si>
    <t>Secured Debt [Member] | Secured Senior Notes Due 2019 [Member]</t>
  </si>
  <si>
    <t>Secured Debt [Member] | Secured Senior Notes Due 2021 [Member]</t>
  </si>
  <si>
    <t>Secured Debt [Member] | Mexico Bank Loan [Member]</t>
  </si>
  <si>
    <t>Secured Debt [Member] | Mexican Development Banks Credit Facility Due 2021 [Member]</t>
  </si>
  <si>
    <t>Secured Debt [Member] | Mexican Development Banks Credit Facility Due 2025 [Member]</t>
  </si>
  <si>
    <t>Secured Debt [Member] | Mexican Development Banks Credit Facilities [Member]</t>
  </si>
  <si>
    <t>Other Debt Obligations [Member] | Other Financial Obligations [Member]</t>
  </si>
  <si>
    <t>Financial Liabilities - Components of Financial Liabilities (Detail 1)</t>
  </si>
  <si>
    <t>Feb. 07, 2014</t>
  </si>
  <si>
    <t>Variable Rate Basis</t>
  </si>
  <si>
    <t>LIBOR</t>
  </si>
  <si>
    <t>Variable rate description</t>
  </si>
  <si>
    <t>LIBOR + 2.75</t>
  </si>
  <si>
    <t>Floor rate</t>
  </si>
  <si>
    <t>Basis Spread on Variable Rate</t>
  </si>
  <si>
    <t>Stated interest rate</t>
  </si>
  <si>
    <t>LIBOR + 2.50</t>
  </si>
  <si>
    <t>LIBOR + 3.35</t>
  </si>
  <si>
    <t>28 day Interbank Equilibrium Interest Rate ("TIIE")</t>
  </si>
  <si>
    <t>28 day Interbank Equilibrium Interest Rate ("TIIE") + 4.80%</t>
  </si>
  <si>
    <t>28 day Interbank Equilibrium Interest Rate (b_x001C_TIIEb_x001D_)</t>
  </si>
  <si>
    <t>28 day Interbank Equilibrium Interest Rate ("TIIE") + 3.70%</t>
  </si>
  <si>
    <t>Financial Liabilities - Adjustments to Carrying Value of Debt (Detail) (USD $)</t>
  </si>
  <si>
    <t>Adjustments to carrying value of debt</t>
  </si>
  <si>
    <t>Liabilities from Capital Lease and Other Financial Obligations [Member]</t>
  </si>
  <si>
    <t>Financial Liabilities - Aggregate Annual Contractual Maturities of Financial Liabilities (Detail) (USD $)</t>
  </si>
  <si>
    <t>Financial Liabilities Financial Liabilities - FCA Mexico Credit Agreements - Additional Information (Details)</t>
  </si>
  <si>
    <t>USD ($)</t>
  </si>
  <si>
    <t>Mar. 20, 2015</t>
  </si>
  <si>
    <t>Mexican Development Banks Credit Facility Due Two Thousand Twenty One [Member]</t>
  </si>
  <si>
    <t>MXN</t>
  </si>
  <si>
    <t>Debt Instrument, Agreement Amount</t>
  </si>
  <si>
    <t>Debt Instrument, Unused Borrowing Capacity, Amount</t>
  </si>
  <si>
    <t>Debt Instrument, Commitment Fee Description</t>
  </si>
  <si>
    <t>At the end of the initial four month period, FCA Mexico can extend the disbursement term for an additional 14 months, subject to a commitment fee of 0.50 percent per annum on the undisbursed balance.</t>
  </si>
  <si>
    <t>Debt Instrument, Unused Borrowing Capacity, Commitment Fee Percentage</t>
  </si>
  <si>
    <t>Debt Instrument Prepay Amount</t>
  </si>
  <si>
    <t>Gain (loss) on extinguishment of debt</t>
  </si>
  <si>
    <t>Financial Liabilities - Canadian Health Care Trust Notes - Additional Information (Detail) (Canadian Health Care Trust Notes, Tranche A [Member], USD $)</t>
  </si>
  <si>
    <t>Jan. 02, 2015</t>
  </si>
  <si>
    <t>Jan. 02, 2014</t>
  </si>
  <si>
    <t>Debt Instrument, Periodic Payment</t>
  </si>
  <si>
    <t>Debt Instrument, Periodic Payment, Principal</t>
  </si>
  <si>
    <t>Debt Instrument, Periodic Payment, Interest</t>
  </si>
  <si>
    <t>Previously capitalized interest</t>
  </si>
  <si>
    <t>Remaining amounts applied to the stated principal</t>
  </si>
  <si>
    <t>Financial Liabilities - New Debt Issuances and Repayments of the VEBA Trust Note - Additional Information (Details) (USD $)</t>
  </si>
  <si>
    <t>VEBA Trust Note [Member]</t>
  </si>
  <si>
    <t>Principal payment</t>
  </si>
  <si>
    <t>Additional Tranche B Term Loan [Member]</t>
  </si>
  <si>
    <t>Original Tranche B Term Loan [Member]</t>
  </si>
  <si>
    <t>Percentage of redemption price</t>
  </si>
  <si>
    <t>Financial Liabilities - Amounts Available for Borrowing Under Credit Facilities - Additional Information (Details) (USD $)</t>
  </si>
  <si>
    <t>Revolving Credit Facility [Member]</t>
  </si>
  <si>
    <t>Credit facility, undrawn</t>
  </si>
  <si>
    <t>Income Taxes Income Tax - Additional Information (Detail) (Details) (USD $)</t>
  </si>
  <si>
    <t>Deferred Taxes, Temporary Differences</t>
  </si>
  <si>
    <t>Deferred Tax Assets, Pension and OPEB</t>
  </si>
  <si>
    <t>Deferred Tax Assets, Incentives</t>
  </si>
  <si>
    <t>Deferred Tax Assets, Tax Deferred Expense, Reserves and Accruals, Warranty Reserves</t>
  </si>
  <si>
    <t>Deferred Tax Assets, Tax Deferred Expense, Reserves and Accruals, Other</t>
  </si>
  <si>
    <t>Tax Credit Carryforward, Deferred Tax Asset</t>
  </si>
  <si>
    <t>Deferred Tax Assets, Operating Loss Carryforwards</t>
  </si>
  <si>
    <t>Income Tax Expense (Benefit)</t>
  </si>
  <si>
    <t>Deferred Tax Benefit, Change in Tax Status</t>
  </si>
  <si>
    <t>Current Tax Benefit, Prepaid Tax Asset</t>
  </si>
  <si>
    <t>State and Local Jurisdiction [Member]</t>
  </si>
  <si>
    <t>Deferred Tax Liabilities, Intangible Assets</t>
  </si>
  <si>
    <t>Deferred Tax Liabilities, Property, Plant and Equipment</t>
  </si>
  <si>
    <t>Commitments, Contingencies and Concentrations, Additional Details (Details) (USD $)</t>
  </si>
  <si>
    <t>Commitment And Contingencies [Line Items]</t>
  </si>
  <si>
    <t>Term of SCUSA Agreement</t>
  </si>
  <si>
    <t>Amortization Period Of License Fee Included In Deferred Revenue</t>
  </si>
  <si>
    <t>Other Contractual Agreements [Member]</t>
  </si>
  <si>
    <t>Santander Consumer USA Private Label Financing Agreement [Member]</t>
  </si>
  <si>
    <t>Deferred Revenue</t>
  </si>
  <si>
    <t>Other Wholesale Financing Arrangements [Member]</t>
  </si>
  <si>
    <t>Period of obligation exclusion for damaged or altered vehicles</t>
  </si>
  <si>
    <t>Guarantor Obligations, Maximum Exposure, Undiscounted</t>
  </si>
  <si>
    <t>Fair Value of Guarantee Agreements</t>
  </si>
  <si>
    <t>Daimler Subsidiary [Member]</t>
  </si>
  <si>
    <t>Pending Litigation [Member] | Maximum [Member]</t>
  </si>
  <si>
    <t>Loss Contingency, Range of Possible Loss</t>
  </si>
  <si>
    <t>Pending Litigation [Member] | Minimum [Member]</t>
  </si>
  <si>
    <t>zero</t>
  </si>
  <si>
    <t>Workforce Subject to Collective Bargaining Arrangements [Member]</t>
  </si>
  <si>
    <t>Salaried Employees Under Collective Bargaining Agreement Percentage</t>
  </si>
  <si>
    <t>Percentage Of Worldwide Workforce Represented By Collective Bargaining Agreements</t>
  </si>
  <si>
    <t>Fair Value Measurements - Financial Assets and Liabilities Measured at Fair Value on Recurring Basis (Detail) (USD $)</t>
  </si>
  <si>
    <t>Derivative liabilities</t>
  </si>
  <si>
    <t>Currency forwards and swaps [Member]</t>
  </si>
  <si>
    <t>Commodity swaps and options [Member]</t>
  </si>
  <si>
    <t>Level 1 [Member]</t>
  </si>
  <si>
    <t>Level 1 [Member] | Currency forwards and swaps [Member]</t>
  </si>
  <si>
    <t>Level 1 [Member] | Commodity swaps and options [Member]</t>
  </si>
  <si>
    <t>Fair Value, Inputs, Level 2 [Member]</t>
  </si>
  <si>
    <t>Fair Value, Inputs, Level 2 [Member] | Currency forwards and swaps [Member]</t>
  </si>
  <si>
    <t>Fair Value, Inputs, Level 2 [Member] | Commodity swaps and options [Member]</t>
  </si>
  <si>
    <t>Level 3 [Member]</t>
  </si>
  <si>
    <t>Level 3 [Member] | Currency forwards and swaps [Member]</t>
  </si>
  <si>
    <t>Level 3 [Member] | Commodity swaps and options [Member]</t>
  </si>
  <si>
    <t>Fair Value Measurements - Changes in Level 3 Items Measured at Fair Value on Recurring Basis (Detail) (USD $)</t>
  </si>
  <si>
    <t>Included in Net (Loss) Income</t>
  </si>
  <si>
    <t>Included in Other Comprehensive (Loss) Income</t>
  </si>
  <si>
    <t>Settlements</t>
  </si>
  <si>
    <t>Fair Value at end of the period</t>
  </si>
  <si>
    <t>Changes in unrealized losses relating to instruments held at end of period</t>
  </si>
  <si>
    <t>Fair Value Measurements - Summary of Unobservable Inputs Related to Level 3 Items Measured at Fair Value on Recurring Basis (Detail) (USD $)</t>
  </si>
  <si>
    <t>Unobservable Input Summary [Line Items]</t>
  </si>
  <si>
    <t>Commodity Swaps [Member] | Level 3 [Member] | Fair Value, Measurements, Recurring [Member]</t>
  </si>
  <si>
    <t>Valuation Technique</t>
  </si>
  <si>
    <t>Discounted cash flow</t>
  </si>
  <si>
    <t>Minimum [Member] | Commodity Swaps [Member] | Level 3 [Member] | Fair Value, Measurements, Recurring [Member]</t>
  </si>
  <si>
    <t>Unobservable Input of Platinum Forward Points (in dollars per troy ounce)</t>
  </si>
  <si>
    <t>Unobservable Input of Palladium Forward Points (in dollars per troy ounce)</t>
  </si>
  <si>
    <t>Unobservable input of Natural gas forward points (in dollars per gig-joule)</t>
  </si>
  <si>
    <t>Maximum [Member] | Commodity Swaps [Member] | Level 3 [Member] | Fair Value, Measurements, Recurring [Member]</t>
  </si>
  <si>
    <t>Fair Value Measurements - Carrying Amount and Estimated Fair Value of Financial Instruments (Detail) (USD $)</t>
  </si>
  <si>
    <t>Fair Value, Balance Sheet Grouping, Financial Statement Captions [Line Items]</t>
  </si>
  <si>
    <t>Cash and cash equivalents, Carrying Amount</t>
  </si>
  <si>
    <t>Cash and cash equivalents, Fair Value</t>
  </si>
  <si>
    <t>Financial liabilities, Carrying Amount</t>
  </si>
  <si>
    <t>Financial liabilities, Fair Value</t>
  </si>
  <si>
    <t>Carrying Amount [Member]</t>
  </si>
  <si>
    <t>Carrying Amount [Member] | Prepaid Expenses and Other Assets and Advances to Related Parties and Other Financial Assets [Member]</t>
  </si>
  <si>
    <t>Carrying Amount [Member] | Accrued Expenses and Other Liabilities [Member]</t>
  </si>
  <si>
    <t>Fair Value [Member]</t>
  </si>
  <si>
    <t>Fair Value [Member] | Prepaid Expenses and Other Assets and Advances to Related Parties and Other Financial Assets [Member]</t>
  </si>
  <si>
    <t>Fair Value [Member] | Accrued Expenses and Other Liabilities [Member]</t>
  </si>
  <si>
    <t>Fair Value Measurements - Carrying Amount and Estimated Fair Value of Financial Instruments (Detail 1) (USD $)</t>
  </si>
  <si>
    <t>Fair Value, Assets and Liabilities Measured on Recurring and Nonrecurring Basis [Line Items]</t>
  </si>
  <si>
    <t>Fair Value, Measurement with Unobservable Inputs Reconciliations, Recurring Basis, Liability Value</t>
  </si>
  <si>
    <t>Derivative Financial Instruments and Risk Management - Additional Information (Detail) (USD $)</t>
  </si>
  <si>
    <t>Derivatives, Fair Value [Line Items]</t>
  </si>
  <si>
    <t>Derivative Asset, Fair Value, Gross Asset</t>
  </si>
  <si>
    <t>Derivative Liability, Fair Value, Gross Liability</t>
  </si>
  <si>
    <t>Net losses reclassified from AOCI to Income</t>
  </si>
  <si>
    <t>Cash Flow Hedging [Member]</t>
  </si>
  <si>
    <t>Period of maturity</t>
  </si>
  <si>
    <t>18 months</t>
  </si>
  <si>
    <t>Derivative Financial Instruments and Risk Management - Gross and Net Amounts of Derivative Assets and Liabilities (Detail) (USD $)</t>
  </si>
  <si>
    <t>Derivatives, Derivative Assets</t>
  </si>
  <si>
    <t>Net Amount, Derivative Assets</t>
  </si>
  <si>
    <t>Derivatives, Derivative Liabilities</t>
  </si>
  <si>
    <t>Derivative, Collateral, Obligation to Return Cash</t>
  </si>
  <si>
    <t>Derivative, Collateral, Right to Reclaim Cash</t>
  </si>
  <si>
    <t>Net Amount, Derivative Liabilities</t>
  </si>
  <si>
    <t>Derivative Financial Instruments and Risk Management - Fair Values of Derivative Instruments Designated as Cash Flow Hedges (Detail) (Cash Flow Hedging [Member], USD $)</t>
  </si>
  <si>
    <t>Notional Amounts</t>
  </si>
  <si>
    <t>Derivative Assets</t>
  </si>
  <si>
    <t>Derivative Liabilities</t>
  </si>
  <si>
    <t>Commodity Swaps [Member]</t>
  </si>
  <si>
    <t>Derivative Financial Instruments and Risk Management - Gains (Losses) Recorded in Other Comprehensive Income (Loss) and Reclassified from AOCI to Income (Detail) (USD $)</t>
  </si>
  <si>
    <t>Derivative Instruments, Gain (Loss) [Line Items]</t>
  </si>
  <si>
    <t>Cash Flow Hedge Gain (Loss) to be Reclassified within Twelve Months</t>
  </si>
  <si>
    <t>AOCI Beginning Balance</t>
  </si>
  <si>
    <t>Gain (Loss) Recorded in OCI</t>
  </si>
  <si>
    <t>Gain (Loss) reclassified from AOCI to Income</t>
  </si>
  <si>
    <t>AOCI Ending Balance</t>
  </si>
  <si>
    <t>Cash Flow Hedging [Member] | Currency forwards and swaps [Member]</t>
  </si>
  <si>
    <t>Cash Flow Hedging [Member] | Commodity Swaps [Member]</t>
  </si>
  <si>
    <t>Derivative Financial Instruments and Risk Management - Fair Values of Derivative Instruments not Designated as Hedges (Detail) (Not Designated as Hedging Instrument [Member], USD $)</t>
  </si>
  <si>
    <t>Derivative Financial Instruments and Risk Management - Derivative Instruments not Designated as Hedges by Statements of Operations Location (Detail) (USD $)</t>
  </si>
  <si>
    <t>Gain (Loss)</t>
  </si>
  <si>
    <t>Not Designated as Hedging Instrument [Member] | Revenue, net [Member] | Currency forwards and swaps [Member]</t>
  </si>
  <si>
    <t>Not Designated as Hedging Instrument [Member] | Cost of Sales [Member] | Commodity swaps and options [Member]</t>
  </si>
  <si>
    <t>Employee Retirement and Other Benefits - Additional Information (Detail) (USD $)</t>
  </si>
  <si>
    <t>Unfunded Pension Plan [Member]</t>
  </si>
  <si>
    <t>Pension Plans, Postretirement and Other Employee Benefits [Line Items]</t>
  </si>
  <si>
    <t>Employer contribution</t>
  </si>
  <si>
    <t>Expected discretionary contributions</t>
  </si>
  <si>
    <t>United States Pension Plan [Member]</t>
  </si>
  <si>
    <t>Expected employer contribution</t>
  </si>
  <si>
    <t>United States Pension Plan [Member] | Mandatory Contributions [Member]</t>
  </si>
  <si>
    <t>United States Pension Plan [Member] | Discretionary Contributions [Member]</t>
  </si>
  <si>
    <t>Canadian Pension Plan [Member]</t>
  </si>
  <si>
    <t>Canadian Pension Plan [Member] | Mandatory Contributions [Member]</t>
  </si>
  <si>
    <t>Canadian Pension Plan [Member] | Discretionary Contributions [Member]</t>
  </si>
  <si>
    <t>OPEB [Member]</t>
  </si>
  <si>
    <t>Employee Retirement and Other Benefits - Components of Pension and Other Postretirement Benefits (Income) Expense (Detail) (USD $)</t>
  </si>
  <si>
    <t>Pension Benefits [Member]</t>
  </si>
  <si>
    <t>Amortization of prior service cost</t>
  </si>
  <si>
    <t>Employee Retirement and Other Benefits Out of Period Pension Adjustment (Details) (USD $)</t>
  </si>
  <si>
    <t>Immaterial Pension Adjustment [Member]</t>
  </si>
  <si>
    <t>Accumulated Other Comprehensive Income (Loss), before Tax</t>
  </si>
  <si>
    <t>Other Transactions with Related Parties - Additional Information (Detail)</t>
  </si>
  <si>
    <t>Jan. 21, 2015</t>
  </si>
  <si>
    <t>Prepaid Expenses and Other Assets [Member]</t>
  </si>
  <si>
    <t>Equipment Tooling [Member]</t>
  </si>
  <si>
    <t>Technology License Agreement [Member]</t>
  </si>
  <si>
    <t>Oct. 01, 2014</t>
  </si>
  <si>
    <t>Chrysler Brazil [Member]</t>
  </si>
  <si>
    <t>Jan. 23, 2015</t>
  </si>
  <si>
    <t>CAPIC [Member]</t>
  </si>
  <si>
    <t>CNY</t>
  </si>
  <si>
    <t>Jan. 24, 2015</t>
  </si>
  <si>
    <t>GAC [Member]</t>
  </si>
  <si>
    <t>Equity Unit Purchase Agreements [Member]</t>
  </si>
  <si>
    <t>Minimum [Member]</t>
  </si>
  <si>
    <t>Maximum [Member]</t>
  </si>
  <si>
    <t>Average [Member]</t>
  </si>
  <si>
    <t>IPO [Member]</t>
  </si>
  <si>
    <t>Japan Merger [Member]</t>
  </si>
  <si>
    <t>Fiat Group Automobiles Japan Ltd. [Member]</t>
  </si>
  <si>
    <t>Related Party Transaction [Line Items]</t>
  </si>
  <si>
    <t>Fair value of membership interests at transaction date</t>
  </si>
  <si>
    <t>Options, exercise price</t>
  </si>
  <si>
    <t>Estimated Fair Value of Equity</t>
  </si>
  <si>
    <t>Fair Value Inputs, Discount for Lack of Marketability</t>
  </si>
  <si>
    <t>Business Combination, Additional Payments, Installment Paid</t>
  </si>
  <si>
    <t>Amortization period of license fee included in deferred revenue</t>
  </si>
  <si>
    <t>License fee remaining in deferred revenue</t>
  </si>
  <si>
    <t>Capital lease asset</t>
  </si>
  <si>
    <t>Capital lease term</t>
  </si>
  <si>
    <t>six-year</t>
  </si>
  <si>
    <t>Payments for Property, Plant and Equipment, Related Party</t>
  </si>
  <si>
    <t>Property, Plant and Equipment, Net</t>
  </si>
  <si>
    <t>Upfront Capital Investment Installment, Production Agreement</t>
  </si>
  <si>
    <t>Common Capital Investments, Related Party</t>
  </si>
  <si>
    <t>Disposal Group, Including Discontinued Operation, Cash and Cash Equivalents</t>
  </si>
  <si>
    <t>Disposal Group, Including Discontinued Operation, Inventory, Current</t>
  </si>
  <si>
    <t>Disposal Group, Including Discontinued Operation, Other Assets</t>
  </si>
  <si>
    <t>Disposal Group, Including Discontinued Operation, Accrued Liabilities</t>
  </si>
  <si>
    <t>Proceeds from Divestiture of Businesses</t>
  </si>
  <si>
    <t>Interest expense related party</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 and Other Assets</t>
  </si>
  <si>
    <t>Business Combination, Recognized Identifiable Assets Acquired and Liabilities Assumed, Current Liabilities, Accounts Payable</t>
  </si>
  <si>
    <t>Business Combination, Recognized Identifiable Assets Acquired and Liabilities Assumed, Current Liabilities, Other</t>
  </si>
  <si>
    <t>Ownership Percentage In Subsidiary</t>
  </si>
  <si>
    <t>Equity Method Investment, Ownership Percentage</t>
  </si>
  <si>
    <t>Payments to Acquire Equity Method Investments</t>
  </si>
  <si>
    <t>Equity Method Investments</t>
  </si>
  <si>
    <t>Payments to Acquire Additional Equity Method Investments</t>
  </si>
  <si>
    <t>Other Transactions with Related Parties - Consideration Paid (Details) (Equity Unit Purchase Agreements [Member], Fiat [Member], USD $)</t>
  </si>
  <si>
    <t>Other Transactions with Related Parties - Transactions with FCA and Fiat (Detail) (USD $)</t>
  </si>
  <si>
    <t>FCA and Fiat [Member]</t>
  </si>
  <si>
    <t>Sales of vehicles, parts and services provided to FCA</t>
  </si>
  <si>
    <t>Purchases of vehicles, parts, services, tooling, machinery and equipment from FCA</t>
  </si>
  <si>
    <t>Amounts capitalized in Property, plant and equipment, net and Other intangible assets, net</t>
  </si>
  <si>
    <t>Reimbursements to FCA recognized</t>
  </si>
  <si>
    <t>Reimbursements from FCA recognized</t>
  </si>
  <si>
    <t>Royalty Expense</t>
  </si>
  <si>
    <t>Other Transactions with Related Parties - Amounts Due from and to Related Parties (Detail) (USD $)</t>
  </si>
  <si>
    <t>Amounts due from related parties (included in Prepaid expenses and other assets and Advances to related parties and other financial assets)</t>
  </si>
  <si>
    <t>Restructuring Actions - Additional Information (Detail) (USD $)</t>
  </si>
  <si>
    <t>product</t>
  </si>
  <si>
    <t>manufacturingsites</t>
  </si>
  <si>
    <t>Restructuring Cost and Reserve [Line Items]</t>
  </si>
  <si>
    <t>Number of product discontinued</t>
  </si>
  <si>
    <t>Number of Manufacturing Facilities With Restructuring Actions</t>
  </si>
  <si>
    <t>Restructuring and Related Cost, Incurred Cost</t>
  </si>
  <si>
    <t>Obligation from Company</t>
  </si>
  <si>
    <t>Other costs included in restructuring costs</t>
  </si>
  <si>
    <t>Costs Related to Employee Termination Benefits</t>
  </si>
  <si>
    <t>Other Costs</t>
  </si>
  <si>
    <t>Expected future payments to be paid related with restructuring activities</t>
  </si>
  <si>
    <t>Restructuring Actions - Restructuring Reserve Activity (Detail) (USD $)</t>
  </si>
  <si>
    <t>Restructuring Reserve [Roll Forward]</t>
  </si>
  <si>
    <t>Workforce Reductions [Member]</t>
  </si>
  <si>
    <t>Venezuelan Currency Regulations and Devaluation - Additional Information (Detail)</t>
  </si>
  <si>
    <t>CdV [Member]</t>
  </si>
  <si>
    <t>VEF</t>
  </si>
  <si>
    <t>SICAD I [Member]</t>
  </si>
  <si>
    <t>SIMADI Rate [Member] [Member]</t>
  </si>
  <si>
    <t>Feb. 12, 2015</t>
  </si>
  <si>
    <t>SICAD Rate [Member]</t>
  </si>
  <si>
    <t>Currency Devaluation [Line Items]</t>
  </si>
  <si>
    <t>Foreign Currency, re-measured exchange rate</t>
  </si>
  <si>
    <t>Foreign Currency Transaction Gain (Loss), before Tax</t>
  </si>
  <si>
    <t>Net monetary assets of subsidiary</t>
  </si>
  <si>
    <t>Supplemental Parent and Guarantor Condensed Consolidating Financial Statements - Additional Information (Detail)</t>
  </si>
  <si>
    <t>Condensed Financial Statements, Captions [Line Items]</t>
  </si>
  <si>
    <t>FCA Coissuer Inc [Member]</t>
  </si>
  <si>
    <t>Guarantors [Member]</t>
  </si>
  <si>
    <t>Supplemental Parent and Guarantor Condensed Consolidating Financial Statements - Condensed Consolidating Statements of Comprehensive (Loss) Income (Detail) (USD $)</t>
  </si>
  <si>
    <t>Restructuring expense (income), net</t>
  </si>
  <si>
    <t>(Income) Loss from Equity Method Investments</t>
  </si>
  <si>
    <t>Non-Guarantors [Member]</t>
  </si>
  <si>
    <t>Consolidating Adjustments [Member]</t>
  </si>
  <si>
    <t>Supplemental Parent and Guarantor Condensed Consolidating Financial Statements - Condensed Consolidating Balance Sheets (Detail) (USD $)</t>
  </si>
  <si>
    <t>MEMBERSb_x0019_ INTEREST (DEFICIT):</t>
  </si>
  <si>
    <t>Supplemental Parent and Guarantor Condensed Consolidating Financial Statements - Condensed Consolidating Statements of Cash Flows (Detail) (USD $)</t>
  </si>
  <si>
    <t>Parent [Member] | FCA [Member]</t>
  </si>
  <si>
    <t>Parent [Member] | Senior Secured Notes [Member]</t>
  </si>
  <si>
    <t>Parent [Member] | Tranche B Term Loan due 2018 [Member]</t>
  </si>
  <si>
    <t>Parent [Member] | Tranche B Term Loan due 2017 [Member]</t>
  </si>
  <si>
    <t>Parent [Member] | VEBA Trust [Member]</t>
  </si>
  <si>
    <t>Parent [Member] | Canadian Health Care Trust Notes [Member]</t>
  </si>
  <si>
    <t>Parent [Member] | Mexican development banks credit facility [Member]</t>
  </si>
  <si>
    <t>Parent [Member] | Mexico Bank Loan [Member]</t>
  </si>
  <si>
    <t>Guarantors [Member] | FCA [Member]</t>
  </si>
  <si>
    <t>Guarantors [Member] | Senior Secured Notes [Member]</t>
  </si>
  <si>
    <t>Guarantors [Member] | Tranche B Term Loan due 2018 [Member]</t>
  </si>
  <si>
    <t>Guarantors [Member] | Tranche B Term Loan due 2017 [Member]</t>
  </si>
  <si>
    <t>Guarantors [Member] | VEBA Trust [Member]</t>
  </si>
  <si>
    <t>Guarantors [Member] | Canadian Health Care Trust Notes [Member]</t>
  </si>
  <si>
    <t>Guarantors [Member] | Mexican development banks credit facility [Member]</t>
  </si>
  <si>
    <t>Guarantors [Member] | Mexico Bank Loan [Member]</t>
  </si>
  <si>
    <t>Non-Guarantors [Member] | FCA [Member]</t>
  </si>
  <si>
    <t>Non-Guarantors [Member] | Senior Secured Notes [Member]</t>
  </si>
  <si>
    <t>Non-Guarantors [Member] | Tranche B Term Loan due 2018 [Member]</t>
  </si>
  <si>
    <t>Non-Guarantors [Member] | Tranche B Term Loan due 2017 [Member]</t>
  </si>
  <si>
    <t>Non-Guarantors [Member] | VEBA Trust [Member]</t>
  </si>
  <si>
    <t>Non-Guarantors [Member] | Canadian Health Care Trust Notes [Member]</t>
  </si>
  <si>
    <t>Non-Guarantors [Member] | Mexican development banks credit facility [Member]</t>
  </si>
  <si>
    <t>Non-Guarantors [Member] | Mexico Bank Loan [Member]</t>
  </si>
  <si>
    <t>  </t>
  </si>
  <si>
    <t>Consolidating Adjustments [Member] | FCA [Member]</t>
  </si>
  <si>
    <t>Consolidating Adjustments [Member] | Senior Secured Notes [Member]</t>
  </si>
  <si>
    <t>Consolidating Adjustments [Member] | Tranche B Term Loan due 2018 [Member]</t>
  </si>
  <si>
    <t>Consolidating Adjustments [Member] | Tranche B Term Loan due 2017 [Member]</t>
  </si>
  <si>
    <t>Consolidating Adjustments [Member] | VEBA Trust [Member]</t>
  </si>
  <si>
    <t>Consolidating Adjustments [Member] | Canadian Health Care Trust Notes [Member]</t>
  </si>
  <si>
    <t>Consolidating Adjustments [Member] | Mexican development banks credit facility [Member]</t>
  </si>
  <si>
    <t>Consolidating Adjustments [Member] | Mexico Bank Loan [Member]</t>
  </si>
  <si>
    <t>Subsequent Events (Details) (USD $)</t>
  </si>
  <si>
    <t>Apr. 14, 2015</t>
  </si>
  <si>
    <t>Subsequent Event [Line Items]</t>
  </si>
  <si>
    <t>Expected Gains (Losses) on Extinguishment of Debt</t>
  </si>
  <si>
    <t>Secured Senior Notes Due 2019 [Member] | Debt Prepayment Notice [Member]</t>
  </si>
  <si>
    <t>Extinguishment of Debt, Expected Payment Amount</t>
  </si>
  <si>
    <t>Debt Instrument, Repurchase Date</t>
  </si>
  <si>
    <t>Early Repayment of Senior Debt, Expected Redemp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i/>
      <sz val="10"/>
      <color theme="1"/>
      <name val="Inherit"/>
    </font>
    <font>
      <b/>
      <i/>
      <sz val="10"/>
      <color theme="1"/>
      <name val="Inherit"/>
    </font>
    <font>
      <sz val="8"/>
      <color theme="1"/>
      <name val="Inherit"/>
    </font>
    <font>
      <i/>
      <sz val="9"/>
      <color theme="1"/>
      <name val="Inherit"/>
    </font>
    <font>
      <i/>
      <sz val="6"/>
      <color theme="1"/>
      <name val="Inherit"/>
    </font>
    <font>
      <i/>
      <sz val="7"/>
      <color theme="1"/>
      <name val="Inherit"/>
    </font>
    <font>
      <sz val="9.5"/>
      <color theme="1"/>
      <name val="Inherit"/>
    </font>
    <font>
      <sz val="12"/>
      <color theme="1"/>
      <name val="Inherit"/>
    </font>
    <font>
      <sz val="9"/>
      <color theme="1"/>
      <name val="Inherit"/>
    </font>
    <font>
      <b/>
      <sz val="9"/>
      <color theme="1"/>
      <name val="Inherit"/>
    </font>
    <font>
      <i/>
      <sz val="7.5"/>
      <color theme="1"/>
      <name val="Inherit"/>
    </font>
    <font>
      <sz val="10"/>
      <color rgb="FFFF0000"/>
      <name val="Inherit"/>
    </font>
    <font>
      <b/>
      <sz val="10"/>
      <color theme="1"/>
      <name val="Inherit"/>
    </font>
    <font>
      <i/>
      <sz val="8.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3" fillId="0" borderId="12" xfId="0" applyFont="1" applyBorder="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0" fillId="0" borderId="0" xfId="0"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5"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righ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1" fillId="0" borderId="0" xfId="0" applyFont="1" applyAlignment="1">
      <alignmen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1"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vertical="top"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20" fillId="33" borderId="0" xfId="0" applyFont="1" applyFill="1" applyAlignment="1">
      <alignment horizontal="right" vertical="top"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7" fillId="0" borderId="10" xfId="0" applyFont="1" applyBorder="1" applyAlignment="1">
      <alignment horizontal="center" wrapText="1"/>
    </xf>
    <xf numFmtId="3" fontId="20" fillId="0" borderId="10" xfId="0" applyNumberFormat="1" applyFont="1" applyBorder="1" applyAlignment="1">
      <alignment horizontal="right" wrapText="1"/>
    </xf>
    <xf numFmtId="0" fontId="20" fillId="33" borderId="0" xfId="0" applyFont="1" applyFill="1" applyAlignment="1">
      <alignment vertical="top" wrapText="1"/>
    </xf>
    <xf numFmtId="3" fontId="20" fillId="33" borderId="10" xfId="0" applyNumberFormat="1" applyFont="1" applyFill="1" applyBorder="1" applyAlignment="1">
      <alignment horizontal="right" wrapText="1"/>
    </xf>
    <xf numFmtId="0" fontId="21" fillId="0" borderId="0" xfId="0" applyFont="1" applyAlignment="1">
      <alignment horizontal="left" vertical="top" wrapText="1"/>
    </xf>
    <xf numFmtId="0" fontId="30" fillId="33" borderId="0" xfId="0" applyFont="1" applyFill="1" applyAlignment="1">
      <alignment horizontal="left" vertical="top" wrapText="1"/>
    </xf>
    <xf numFmtId="0" fontId="29" fillId="0" borderId="0" xfId="0" applyFont="1" applyAlignment="1">
      <alignment horizontal="left" wrapText="1"/>
    </xf>
    <xf numFmtId="0" fontId="29" fillId="33" borderId="0" xfId="0" applyFont="1" applyFill="1" applyAlignment="1">
      <alignment horizontal="left" vertical="top" wrapText="1" indent="3"/>
    </xf>
    <xf numFmtId="0" fontId="29" fillId="0" borderId="0" xfId="0" applyFont="1" applyAlignment="1">
      <alignment horizontal="left" vertical="top" wrapText="1" indent="3"/>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0" xfId="0" applyFont="1" applyAlignment="1">
      <alignment horizontal="left" wrapText="1"/>
    </xf>
    <xf numFmtId="0" fontId="29" fillId="33" borderId="0" xfId="0" applyFont="1" applyFill="1" applyAlignment="1">
      <alignment horizontal="left" vertical="top" wrapText="1" indent="3"/>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31" fillId="33" borderId="0" xfId="0" applyFont="1" applyFill="1" applyAlignment="1">
      <alignment horizontal="left" wrapText="1"/>
    </xf>
    <xf numFmtId="0" fontId="29" fillId="0" borderId="0" xfId="0" applyFont="1" applyAlignment="1">
      <alignment horizontal="left" vertical="top" wrapText="1" indent="3"/>
    </xf>
    <xf numFmtId="0" fontId="29" fillId="0" borderId="0" xfId="0" applyFont="1" applyAlignment="1">
      <alignment horizontal="right" wrapText="1"/>
    </xf>
    <xf numFmtId="0" fontId="31" fillId="0" borderId="0" xfId="0" applyFont="1" applyAlignment="1">
      <alignment horizontal="left" wrapTex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29" fillId="33" borderId="0" xfId="0" applyFont="1" applyFill="1" applyAlignment="1">
      <alignment horizontal="left" vertical="top" wrapText="1" indent="5"/>
    </xf>
    <xf numFmtId="0" fontId="29" fillId="0" borderId="0" xfId="0" applyFont="1" applyAlignment="1">
      <alignment horizontal="left" vertical="top" wrapText="1" indent="5"/>
    </xf>
    <xf numFmtId="0" fontId="29" fillId="0" borderId="10" xfId="0" applyFont="1" applyBorder="1" applyAlignment="1">
      <alignment horizontal="right" wrapText="1"/>
    </xf>
    <xf numFmtId="0" fontId="29" fillId="33" borderId="0" xfId="0" applyFont="1" applyFill="1" applyAlignment="1">
      <alignment horizontal="right" vertical="top" wrapText="1"/>
    </xf>
    <xf numFmtId="0" fontId="29" fillId="33" borderId="10" xfId="0" applyFont="1" applyFill="1" applyBorder="1" applyAlignment="1">
      <alignment horizontal="right" wrapText="1"/>
    </xf>
    <xf numFmtId="0" fontId="29" fillId="0" borderId="0" xfId="0" applyFont="1" applyAlignment="1">
      <alignment horizontal="right" vertical="top" wrapText="1"/>
    </xf>
    <xf numFmtId="0" fontId="29" fillId="0" borderId="12" xfId="0" applyFont="1" applyBorder="1" applyAlignment="1">
      <alignment horizontal="left" wrapText="1"/>
    </xf>
    <xf numFmtId="0" fontId="29" fillId="0" borderId="13" xfId="0" applyFont="1" applyBorder="1" applyAlignment="1">
      <alignment horizontal="lef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29" fillId="0" borderId="0" xfId="0" applyFont="1" applyAlignment="1">
      <alignment horizontal="center" wrapText="1"/>
    </xf>
    <xf numFmtId="14" fontId="29" fillId="33" borderId="0" xfId="0" applyNumberFormat="1" applyFont="1" applyFill="1" applyAlignment="1">
      <alignment horizontal="right" wrapText="1"/>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3" fontId="29" fillId="33" borderId="0" xfId="0" applyNumberFormat="1" applyFont="1" applyFill="1" applyAlignment="1">
      <alignment horizontal="right" wrapText="1"/>
    </xf>
    <xf numFmtId="14" fontId="29" fillId="0" borderId="0" xfId="0" applyNumberFormat="1" applyFont="1" applyAlignment="1">
      <alignment horizontal="right" wrapText="1"/>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29" fillId="33" borderId="13"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33" fillId="33" borderId="0" xfId="0" applyFont="1" applyFill="1" applyAlignment="1">
      <alignment horizontal="left" vertical="top" wrapText="1"/>
    </xf>
    <xf numFmtId="0" fontId="20" fillId="0" borderId="0" xfId="0" applyFont="1" applyAlignment="1">
      <alignment horizontal="left" vertical="top" wrapText="1" indent="5"/>
    </xf>
    <xf numFmtId="0" fontId="33" fillId="0" borderId="0" xfId="0" applyFont="1" applyAlignment="1">
      <alignment horizontal="left" vertical="top"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4" xfId="0" applyFont="1" applyBorder="1" applyAlignment="1">
      <alignment wrapText="1"/>
    </xf>
    <xf numFmtId="0" fontId="20" fillId="33" borderId="0" xfId="0" applyFont="1" applyFill="1" applyAlignment="1">
      <alignment horizontal="left" wrapText="1" indent="6"/>
    </xf>
    <xf numFmtId="0" fontId="20" fillId="0" borderId="14" xfId="0" applyFont="1" applyBorder="1" applyAlignment="1">
      <alignment horizontal="left" wrapText="1"/>
    </xf>
    <xf numFmtId="0" fontId="20" fillId="0" borderId="14" xfId="0" applyFont="1" applyBorder="1" applyAlignment="1">
      <alignment horizontal="right" wrapText="1"/>
    </xf>
    <xf numFmtId="15" fontId="20" fillId="0" borderId="10" xfId="0" applyNumberFormat="1"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3" fillId="33" borderId="0" xfId="0" applyFont="1" applyFill="1" applyAlignment="1">
      <alignment horizontal="left" wrapText="1"/>
    </xf>
    <xf numFmtId="0" fontId="20" fillId="33" borderId="10" xfId="0" applyFont="1" applyFill="1" applyBorder="1" applyAlignment="1">
      <alignment horizontal="center" wrapText="1"/>
    </xf>
    <xf numFmtId="15" fontId="20" fillId="0" borderId="0" xfId="0" applyNumberFormat="1" applyFont="1" applyAlignment="1">
      <alignment horizontal="center" wrapText="1"/>
    </xf>
    <xf numFmtId="15" fontId="20" fillId="33" borderId="10" xfId="0" applyNumberFormat="1" applyFont="1" applyFill="1" applyBorder="1" applyAlignment="1">
      <alignment horizontal="center" wrapText="1"/>
    </xf>
    <xf numFmtId="0" fontId="23" fillId="0" borderId="0" xfId="0" applyFont="1" applyAlignment="1">
      <alignment wrapText="1"/>
    </xf>
    <xf numFmtId="0" fontId="20" fillId="0" borderId="0" xfId="0" applyFont="1" applyAlignment="1">
      <alignment horizontal="left" wrapText="1" indent="10"/>
    </xf>
    <xf numFmtId="0" fontId="20" fillId="33" borderId="0" xfId="0" applyFont="1" applyFill="1" applyAlignment="1">
      <alignment horizontal="left" wrapText="1" indent="10"/>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3" fontId="20" fillId="0" borderId="14" xfId="0" applyNumberFormat="1" applyFont="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30" fillId="33" borderId="0" xfId="0" applyFont="1" applyFill="1" applyAlignment="1">
      <alignment horizontal="right" vertical="top" wrapText="1"/>
    </xf>
    <xf numFmtId="0" fontId="29" fillId="33" borderId="0" xfId="0" applyFont="1" applyFill="1" applyAlignment="1">
      <alignment horizontal="left" vertical="top" wrapText="1"/>
    </xf>
    <xf numFmtId="3" fontId="29" fillId="33" borderId="0" xfId="0" applyNumberFormat="1" applyFont="1" applyFill="1" applyBorder="1" applyAlignment="1">
      <alignment horizontal="right" wrapText="1"/>
    </xf>
    <xf numFmtId="0" fontId="29" fillId="0" borderId="0" xfId="0" applyFont="1" applyAlignment="1">
      <alignment horizontal="left" vertical="top" wrapText="1"/>
    </xf>
    <xf numFmtId="0" fontId="29" fillId="0" borderId="10" xfId="0" applyFont="1" applyBorder="1" applyAlignment="1">
      <alignment horizontal="left" wrapText="1"/>
    </xf>
    <xf numFmtId="0" fontId="30" fillId="33" borderId="0" xfId="0" applyFont="1" applyFill="1" applyAlignment="1">
      <alignment horizontal="right" vertical="top" wrapText="1"/>
    </xf>
    <xf numFmtId="0" fontId="30" fillId="0" borderId="0" xfId="0" applyFont="1" applyAlignment="1">
      <alignment horizontal="right" vertical="top" wrapText="1"/>
    </xf>
    <xf numFmtId="0" fontId="29" fillId="0" borderId="0" xfId="0" applyFont="1" applyBorder="1" applyAlignment="1">
      <alignment horizontal="right" wrapText="1"/>
    </xf>
    <xf numFmtId="0" fontId="29" fillId="0" borderId="0" xfId="0" applyFont="1" applyBorder="1" applyAlignment="1">
      <alignment horizontal="left" wrapText="1"/>
    </xf>
    <xf numFmtId="0" fontId="29" fillId="33" borderId="13" xfId="0" applyFont="1" applyFill="1" applyBorder="1" applyAlignment="1">
      <alignment horizontal="right" wrapText="1"/>
    </xf>
    <xf numFmtId="0" fontId="29" fillId="0" borderId="14" xfId="0" applyFont="1" applyBorder="1" applyAlignment="1">
      <alignment horizontal="right" wrapText="1"/>
    </xf>
    <xf numFmtId="0" fontId="29" fillId="0" borderId="14" xfId="0" applyFont="1" applyBorder="1" applyAlignment="1">
      <alignment horizontal="left" wrapText="1"/>
    </xf>
    <xf numFmtId="0" fontId="30" fillId="33" borderId="0" xfId="0" applyFont="1" applyFill="1" applyAlignment="1">
      <alignment horizontal="left" vertical="top" wrapText="1" indent="5"/>
    </xf>
    <xf numFmtId="0" fontId="30" fillId="0" borderId="0" xfId="0" applyFont="1" applyAlignment="1">
      <alignment horizontal="left" vertical="top" wrapText="1"/>
    </xf>
    <xf numFmtId="0" fontId="29" fillId="33" borderId="11" xfId="0" applyFont="1" applyFill="1" applyBorder="1" applyAlignment="1">
      <alignment horizontal="left" wrapText="1"/>
    </xf>
    <xf numFmtId="0" fontId="30" fillId="0" borderId="0" xfId="0" applyFont="1" applyAlignment="1">
      <alignment horizontal="left" vertical="top" wrapText="1" indent="5"/>
    </xf>
    <xf numFmtId="0" fontId="30" fillId="33" borderId="0" xfId="0" applyFont="1" applyFill="1" applyAlignment="1">
      <alignment horizontal="left" vertical="top" wrapText="1" indent="5"/>
    </xf>
    <xf numFmtId="0" fontId="29" fillId="33" borderId="1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Alignment="1">
      <alignment wrapText="1"/>
    </xf>
    <xf numFmtId="0" fontId="29" fillId="33" borderId="10" xfId="0" applyFont="1" applyFill="1" applyBorder="1" applyAlignment="1">
      <alignment wrapText="1"/>
    </xf>
    <xf numFmtId="0" fontId="29" fillId="0" borderId="0" xfId="0" applyFont="1" applyAlignment="1">
      <alignment horizontal="left" wrapText="1" indent="3"/>
    </xf>
    <xf numFmtId="0" fontId="29" fillId="33" borderId="0" xfId="0" applyFont="1" applyFill="1" applyAlignment="1">
      <alignment horizontal="left" wrapText="1" indent="3"/>
    </xf>
    <xf numFmtId="3" fontId="29" fillId="33" borderId="10" xfId="0" applyNumberFormat="1" applyFont="1" applyFill="1" applyBorder="1" applyAlignment="1">
      <alignment horizontal="right" wrapText="1"/>
    </xf>
    <xf numFmtId="3" fontId="29" fillId="0" borderId="13" xfId="0" applyNumberFormat="1" applyFont="1" applyBorder="1" applyAlignment="1">
      <alignment horizontal="right" wrapText="1"/>
    </xf>
    <xf numFmtId="0" fontId="18" fillId="0" borderId="0" xfId="0" applyFont="1" applyAlignment="1">
      <alignment horizontal="center" wrapText="1"/>
    </xf>
    <xf numFmtId="0" fontId="19" fillId="0" borderId="0" xfId="0" applyFont="1" applyAlignment="1">
      <alignment wrapText="1"/>
    </xf>
    <xf numFmtId="15" fontId="29"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9.28515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513153</v>
      </c>
      <c r="C10" s="5"/>
    </row>
    <row r="11" spans="1:3">
      <c r="A11" s="3" t="s">
        <v>14</v>
      </c>
      <c r="B11" s="5">
        <f>--12-31</f>
        <v>-19</v>
      </c>
      <c r="C11" s="5"/>
    </row>
    <row r="12" spans="1:3">
      <c r="A12" s="3" t="s">
        <v>15</v>
      </c>
      <c r="B12" s="5" t="s">
        <v>16</v>
      </c>
      <c r="C12" s="5"/>
    </row>
    <row r="13" spans="1:3" ht="30">
      <c r="A13" s="3" t="s">
        <v>17</v>
      </c>
      <c r="B13" s="5"/>
      <c r="C13" s="7">
        <v>16326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47</v>
      </c>
      <c r="B1" s="1" t="s">
        <v>1</v>
      </c>
    </row>
    <row r="2" spans="1:2">
      <c r="A2" s="8"/>
      <c r="B2" s="1" t="s">
        <v>2</v>
      </c>
    </row>
    <row r="3" spans="1:2">
      <c r="A3" s="4" t="s">
        <v>139</v>
      </c>
      <c r="B3" s="5"/>
    </row>
    <row r="4" spans="1:2">
      <c r="A4" s="14" t="s">
        <v>147</v>
      </c>
      <c r="B4" s="11" t="s">
        <v>148</v>
      </c>
    </row>
    <row r="5" spans="1:2" ht="345">
      <c r="A5" s="14"/>
      <c r="B5" s="10" t="s">
        <v>149</v>
      </c>
    </row>
    <row r="6" spans="1:2">
      <c r="A6" s="14"/>
      <c r="B6" s="11" t="s">
        <v>150</v>
      </c>
    </row>
    <row r="7" spans="1:2" ht="319.5">
      <c r="A7" s="14"/>
      <c r="B7" s="12" t="s">
        <v>151</v>
      </c>
    </row>
    <row r="8" spans="1:2" ht="192">
      <c r="A8" s="14"/>
      <c r="B8" s="12" t="s">
        <v>152</v>
      </c>
    </row>
    <row r="9" spans="1:2" ht="306.75">
      <c r="A9" s="14"/>
      <c r="B9" s="12" t="s">
        <v>153</v>
      </c>
    </row>
    <row r="10" spans="1:2" ht="281.25">
      <c r="A10" s="14"/>
      <c r="B10" s="12" t="s">
        <v>154</v>
      </c>
    </row>
    <row r="11" spans="1:2" ht="230.25">
      <c r="A11" s="14"/>
      <c r="B11" s="12" t="s">
        <v>155</v>
      </c>
    </row>
    <row r="12" spans="1:2" ht="281.25">
      <c r="A12" s="14"/>
      <c r="B12" s="12" t="s">
        <v>156</v>
      </c>
    </row>
    <row r="13" spans="1:2" ht="230.25">
      <c r="A13" s="14"/>
      <c r="B13" s="10" t="s">
        <v>15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cols>
    <col min="1" max="3" width="36.5703125" bestFit="1" customWidth="1"/>
    <col min="4" max="4" width="2" bestFit="1" customWidth="1"/>
    <col min="5" max="5" width="6.140625" bestFit="1" customWidth="1"/>
    <col min="6" max="6" width="1.5703125" bestFit="1" customWidth="1"/>
    <col min="7" max="7" width="6.28515625" bestFit="1" customWidth="1"/>
    <col min="9" max="9" width="2.7109375" customWidth="1"/>
    <col min="10" max="10" width="6.28515625" customWidth="1"/>
    <col min="11" max="11" width="2.140625" customWidth="1"/>
    <col min="12" max="12" width="4.42578125" bestFit="1" customWidth="1"/>
    <col min="14" max="14" width="2.140625" customWidth="1"/>
    <col min="15" max="15" width="4.42578125" customWidth="1"/>
    <col min="16" max="16" width="1.7109375" customWidth="1"/>
    <col min="17" max="17" width="4.42578125" bestFit="1" customWidth="1"/>
    <col min="19" max="19" width="2.85546875" customWidth="1"/>
    <col min="20" max="20" width="5.140625" customWidth="1"/>
    <col min="21" max="21" width="2.140625" customWidth="1"/>
    <col min="22" max="22" width="4.42578125" bestFit="1" customWidth="1"/>
    <col min="24" max="24" width="2.5703125" customWidth="1"/>
    <col min="25" max="25" width="6.42578125" customWidth="1"/>
    <col min="26" max="26" width="2.140625" customWidth="1"/>
    <col min="28" max="28" width="2" bestFit="1" customWidth="1"/>
    <col min="29" max="29" width="6.140625" bestFit="1" customWidth="1"/>
    <col min="30" max="30" width="1.5703125" bestFit="1" customWidth="1"/>
  </cols>
  <sheetData>
    <row r="1" spans="1:30" ht="15" customHeight="1">
      <c r="A1" s="8" t="s">
        <v>1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159</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c r="A4" s="14" t="s">
        <v>158</v>
      </c>
      <c r="B4" s="34" t="s">
        <v>160</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14"/>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c r="A7" s="14"/>
      <c r="B7" s="16"/>
      <c r="C7" s="10"/>
      <c r="D7" s="32" t="s">
        <v>161</v>
      </c>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c r="A8" s="14"/>
      <c r="B8" s="33"/>
      <c r="C8" s="34"/>
      <c r="D8" s="35" t="s">
        <v>162</v>
      </c>
      <c r="E8" s="35"/>
      <c r="F8" s="35"/>
      <c r="G8" s="35"/>
      <c r="H8" s="35"/>
      <c r="I8" s="35"/>
      <c r="J8" s="35"/>
      <c r="K8" s="35"/>
      <c r="L8" s="36"/>
      <c r="M8" s="36"/>
      <c r="N8" s="35" t="s">
        <v>164</v>
      </c>
      <c r="O8" s="35"/>
      <c r="P8" s="35"/>
      <c r="Q8" s="35"/>
      <c r="R8" s="35"/>
      <c r="S8" s="35"/>
      <c r="T8" s="35"/>
      <c r="U8" s="35"/>
      <c r="V8" s="36"/>
      <c r="W8" s="36"/>
      <c r="X8" s="38"/>
      <c r="Y8" s="38"/>
      <c r="Z8" s="38"/>
      <c r="AA8" s="36"/>
      <c r="AB8" s="38"/>
      <c r="AC8" s="38"/>
      <c r="AD8" s="38"/>
    </row>
    <row r="9" spans="1:30" ht="15.75" thickBot="1">
      <c r="A9" s="14"/>
      <c r="B9" s="33"/>
      <c r="C9" s="34"/>
      <c r="D9" s="32" t="s">
        <v>163</v>
      </c>
      <c r="E9" s="32"/>
      <c r="F9" s="32"/>
      <c r="G9" s="32"/>
      <c r="H9" s="32"/>
      <c r="I9" s="32"/>
      <c r="J9" s="32"/>
      <c r="K9" s="32"/>
      <c r="L9" s="37"/>
      <c r="M9" s="37"/>
      <c r="N9" s="32"/>
      <c r="O9" s="32"/>
      <c r="P9" s="32"/>
      <c r="Q9" s="32"/>
      <c r="R9" s="32"/>
      <c r="S9" s="32"/>
      <c r="T9" s="32"/>
      <c r="U9" s="32"/>
      <c r="V9" s="34"/>
      <c r="W9" s="34"/>
      <c r="X9" s="33"/>
      <c r="Y9" s="33"/>
      <c r="Z9" s="33"/>
      <c r="AA9" s="34"/>
      <c r="AB9" s="33"/>
      <c r="AC9" s="33"/>
      <c r="AD9" s="33"/>
    </row>
    <row r="10" spans="1:30">
      <c r="A10" s="14"/>
      <c r="B10" s="33"/>
      <c r="C10" s="34"/>
      <c r="D10" s="35" t="s">
        <v>165</v>
      </c>
      <c r="E10" s="35"/>
      <c r="F10" s="35"/>
      <c r="G10" s="36"/>
      <c r="H10" s="36"/>
      <c r="I10" s="35" t="s">
        <v>165</v>
      </c>
      <c r="J10" s="35"/>
      <c r="K10" s="35"/>
      <c r="L10" s="34"/>
      <c r="M10" s="34"/>
      <c r="N10" s="35" t="s">
        <v>170</v>
      </c>
      <c r="O10" s="35"/>
      <c r="P10" s="35"/>
      <c r="Q10" s="36"/>
      <c r="R10" s="36"/>
      <c r="S10" s="35" t="s">
        <v>174</v>
      </c>
      <c r="T10" s="35"/>
      <c r="U10" s="35"/>
      <c r="V10" s="34"/>
      <c r="W10" s="34"/>
      <c r="X10" s="39" t="s">
        <v>176</v>
      </c>
      <c r="Y10" s="39"/>
      <c r="Z10" s="39"/>
      <c r="AA10" s="34"/>
      <c r="AB10" s="39" t="s">
        <v>179</v>
      </c>
      <c r="AC10" s="39"/>
      <c r="AD10" s="39"/>
    </row>
    <row r="11" spans="1:30">
      <c r="A11" s="14"/>
      <c r="B11" s="33"/>
      <c r="C11" s="34"/>
      <c r="D11" s="39" t="s">
        <v>166</v>
      </c>
      <c r="E11" s="39"/>
      <c r="F11" s="39"/>
      <c r="G11" s="37"/>
      <c r="H11" s="37"/>
      <c r="I11" s="39" t="s">
        <v>168</v>
      </c>
      <c r="J11" s="39"/>
      <c r="K11" s="39"/>
      <c r="L11" s="34"/>
      <c r="M11" s="34"/>
      <c r="N11" s="39" t="s">
        <v>171</v>
      </c>
      <c r="O11" s="39"/>
      <c r="P11" s="39"/>
      <c r="Q11" s="37"/>
      <c r="R11" s="37"/>
      <c r="S11" s="39" t="s">
        <v>175</v>
      </c>
      <c r="T11" s="39"/>
      <c r="U11" s="39"/>
      <c r="V11" s="34"/>
      <c r="W11" s="34"/>
      <c r="X11" s="39" t="s">
        <v>170</v>
      </c>
      <c r="Y11" s="39"/>
      <c r="Z11" s="39"/>
      <c r="AA11" s="34"/>
      <c r="AB11" s="39"/>
      <c r="AC11" s="39"/>
      <c r="AD11" s="39"/>
    </row>
    <row r="12" spans="1:30">
      <c r="A12" s="14"/>
      <c r="B12" s="33"/>
      <c r="C12" s="34"/>
      <c r="D12" s="39" t="s">
        <v>167</v>
      </c>
      <c r="E12" s="39"/>
      <c r="F12" s="39"/>
      <c r="G12" s="37"/>
      <c r="H12" s="37"/>
      <c r="I12" s="39" t="s">
        <v>169</v>
      </c>
      <c r="J12" s="39"/>
      <c r="K12" s="39"/>
      <c r="L12" s="34"/>
      <c r="M12" s="34"/>
      <c r="N12" s="39" t="s">
        <v>172</v>
      </c>
      <c r="O12" s="39"/>
      <c r="P12" s="39"/>
      <c r="Q12" s="37"/>
      <c r="R12" s="37"/>
      <c r="S12" s="41"/>
      <c r="T12" s="41"/>
      <c r="U12" s="41"/>
      <c r="V12" s="34"/>
      <c r="W12" s="34"/>
      <c r="X12" s="39" t="s">
        <v>177</v>
      </c>
      <c r="Y12" s="39"/>
      <c r="Z12" s="39"/>
      <c r="AA12" s="34"/>
      <c r="AB12" s="39"/>
      <c r="AC12" s="39"/>
      <c r="AD12" s="39"/>
    </row>
    <row r="13" spans="1:30" ht="15.75" thickBot="1">
      <c r="A13" s="14"/>
      <c r="B13" s="33"/>
      <c r="C13" s="34"/>
      <c r="D13" s="40"/>
      <c r="E13" s="40"/>
      <c r="F13" s="40"/>
      <c r="G13" s="37"/>
      <c r="H13" s="37"/>
      <c r="I13" s="40"/>
      <c r="J13" s="40"/>
      <c r="K13" s="40"/>
      <c r="L13" s="34"/>
      <c r="M13" s="34"/>
      <c r="N13" s="32" t="s">
        <v>173</v>
      </c>
      <c r="O13" s="32"/>
      <c r="P13" s="32"/>
      <c r="Q13" s="37"/>
      <c r="R13" s="37"/>
      <c r="S13" s="40"/>
      <c r="T13" s="40"/>
      <c r="U13" s="40"/>
      <c r="V13" s="34"/>
      <c r="W13" s="34"/>
      <c r="X13" s="32" t="s">
        <v>178</v>
      </c>
      <c r="Y13" s="32"/>
      <c r="Z13" s="32"/>
      <c r="AA13" s="34"/>
      <c r="AB13" s="32"/>
      <c r="AC13" s="32"/>
      <c r="AD13" s="32"/>
    </row>
    <row r="14" spans="1:30">
      <c r="A14" s="14"/>
      <c r="B14" s="42" t="s">
        <v>180</v>
      </c>
      <c r="C14" s="43"/>
      <c r="D14" s="44" t="s">
        <v>181</v>
      </c>
      <c r="E14" s="46" t="s">
        <v>182</v>
      </c>
      <c r="F14" s="44" t="s">
        <v>183</v>
      </c>
      <c r="G14" s="43"/>
      <c r="H14" s="43"/>
      <c r="I14" s="44" t="s">
        <v>181</v>
      </c>
      <c r="J14" s="46" t="s">
        <v>184</v>
      </c>
      <c r="K14" s="44" t="s">
        <v>183</v>
      </c>
      <c r="L14" s="43"/>
      <c r="M14" s="43"/>
      <c r="N14" s="44" t="s">
        <v>181</v>
      </c>
      <c r="O14" s="46">
        <v>114</v>
      </c>
      <c r="P14" s="48"/>
      <c r="Q14" s="43"/>
      <c r="R14" s="43"/>
      <c r="S14" s="44" t="s">
        <v>181</v>
      </c>
      <c r="T14" s="46" t="s">
        <v>185</v>
      </c>
      <c r="U14" s="44" t="s">
        <v>183</v>
      </c>
      <c r="V14" s="43"/>
      <c r="W14" s="43"/>
      <c r="X14" s="44" t="s">
        <v>181</v>
      </c>
      <c r="Y14" s="46" t="s">
        <v>186</v>
      </c>
      <c r="Z14" s="44" t="s">
        <v>183</v>
      </c>
      <c r="AA14" s="43"/>
      <c r="AB14" s="44" t="s">
        <v>181</v>
      </c>
      <c r="AC14" s="46" t="s">
        <v>187</v>
      </c>
      <c r="AD14" s="44" t="s">
        <v>183</v>
      </c>
    </row>
    <row r="15" spans="1:30">
      <c r="A15" s="14"/>
      <c r="B15" s="42"/>
      <c r="C15" s="43"/>
      <c r="D15" s="45"/>
      <c r="E15" s="47"/>
      <c r="F15" s="45"/>
      <c r="G15" s="43"/>
      <c r="H15" s="43"/>
      <c r="I15" s="45"/>
      <c r="J15" s="47"/>
      <c r="K15" s="45"/>
      <c r="L15" s="43"/>
      <c r="M15" s="43"/>
      <c r="N15" s="45"/>
      <c r="O15" s="47"/>
      <c r="P15" s="49"/>
      <c r="Q15" s="43"/>
      <c r="R15" s="43"/>
      <c r="S15" s="45"/>
      <c r="T15" s="47"/>
      <c r="U15" s="45"/>
      <c r="V15" s="43"/>
      <c r="W15" s="43"/>
      <c r="X15" s="45"/>
      <c r="Y15" s="47"/>
      <c r="Z15" s="45"/>
      <c r="AA15" s="43"/>
      <c r="AB15" s="45"/>
      <c r="AC15" s="47"/>
      <c r="AD15" s="45"/>
    </row>
    <row r="16" spans="1:30">
      <c r="A16" s="14"/>
      <c r="B16" s="50" t="s">
        <v>188</v>
      </c>
      <c r="C16" s="34"/>
      <c r="D16" s="51" t="s">
        <v>189</v>
      </c>
      <c r="E16" s="51"/>
      <c r="F16" s="52" t="s">
        <v>183</v>
      </c>
      <c r="G16" s="53" t="s">
        <v>190</v>
      </c>
      <c r="H16" s="34"/>
      <c r="I16" s="51" t="s">
        <v>191</v>
      </c>
      <c r="J16" s="51"/>
      <c r="K16" s="34"/>
      <c r="L16" s="34"/>
      <c r="M16" s="34"/>
      <c r="N16" s="51">
        <v>184</v>
      </c>
      <c r="O16" s="51"/>
      <c r="P16" s="34"/>
      <c r="Q16" s="34"/>
      <c r="R16" s="34"/>
      <c r="S16" s="51" t="s">
        <v>192</v>
      </c>
      <c r="T16" s="51"/>
      <c r="U16" s="52" t="s">
        <v>183</v>
      </c>
      <c r="V16" s="34"/>
      <c r="W16" s="34"/>
      <c r="X16" s="51" t="s">
        <v>193</v>
      </c>
      <c r="Y16" s="51"/>
      <c r="Z16" s="52" t="s">
        <v>183</v>
      </c>
      <c r="AA16" s="34"/>
      <c r="AB16" s="51">
        <v>73</v>
      </c>
      <c r="AC16" s="51"/>
      <c r="AD16" s="34"/>
    </row>
    <row r="17" spans="1:30">
      <c r="A17" s="14"/>
      <c r="B17" s="50"/>
      <c r="C17" s="34"/>
      <c r="D17" s="51"/>
      <c r="E17" s="51"/>
      <c r="F17" s="52"/>
      <c r="G17" s="53"/>
      <c r="H17" s="34"/>
      <c r="I17" s="51"/>
      <c r="J17" s="51"/>
      <c r="K17" s="34"/>
      <c r="L17" s="34"/>
      <c r="M17" s="34"/>
      <c r="N17" s="51"/>
      <c r="O17" s="51"/>
      <c r="P17" s="34"/>
      <c r="Q17" s="34"/>
      <c r="R17" s="34"/>
      <c r="S17" s="51"/>
      <c r="T17" s="51"/>
      <c r="U17" s="52"/>
      <c r="V17" s="34"/>
      <c r="W17" s="34"/>
      <c r="X17" s="51"/>
      <c r="Y17" s="51"/>
      <c r="Z17" s="52"/>
      <c r="AA17" s="34"/>
      <c r="AB17" s="51"/>
      <c r="AC17" s="51"/>
      <c r="AD17" s="34"/>
    </row>
    <row r="18" spans="1:30">
      <c r="A18" s="14"/>
      <c r="B18" s="42" t="s">
        <v>194</v>
      </c>
      <c r="C18" s="43"/>
      <c r="D18" s="54" t="s">
        <v>195</v>
      </c>
      <c r="E18" s="54"/>
      <c r="F18" s="55" t="s">
        <v>183</v>
      </c>
      <c r="G18" s="56" t="s">
        <v>196</v>
      </c>
      <c r="H18" s="43"/>
      <c r="I18" s="54" t="s">
        <v>197</v>
      </c>
      <c r="J18" s="54"/>
      <c r="K18" s="55" t="s">
        <v>183</v>
      </c>
      <c r="L18" s="56" t="s">
        <v>198</v>
      </c>
      <c r="M18" s="43"/>
      <c r="N18" s="54">
        <v>10</v>
      </c>
      <c r="O18" s="54"/>
      <c r="P18" s="43"/>
      <c r="Q18" s="56" t="s">
        <v>199</v>
      </c>
      <c r="R18" s="43"/>
      <c r="S18" s="54" t="s">
        <v>197</v>
      </c>
      <c r="T18" s="54"/>
      <c r="U18" s="55" t="s">
        <v>183</v>
      </c>
      <c r="V18" s="56" t="s">
        <v>200</v>
      </c>
      <c r="W18" s="43"/>
      <c r="X18" s="54" t="s">
        <v>191</v>
      </c>
      <c r="Y18" s="54"/>
      <c r="Z18" s="43"/>
      <c r="AA18" s="43"/>
      <c r="AB18" s="54" t="s">
        <v>201</v>
      </c>
      <c r="AC18" s="54"/>
      <c r="AD18" s="55" t="s">
        <v>183</v>
      </c>
    </row>
    <row r="19" spans="1:30">
      <c r="A19" s="14"/>
      <c r="B19" s="42"/>
      <c r="C19" s="43"/>
      <c r="D19" s="54"/>
      <c r="E19" s="54"/>
      <c r="F19" s="55"/>
      <c r="G19" s="56"/>
      <c r="H19" s="43"/>
      <c r="I19" s="54"/>
      <c r="J19" s="54"/>
      <c r="K19" s="55"/>
      <c r="L19" s="56"/>
      <c r="M19" s="43"/>
      <c r="N19" s="54"/>
      <c r="O19" s="54"/>
      <c r="P19" s="43"/>
      <c r="Q19" s="56"/>
      <c r="R19" s="43"/>
      <c r="S19" s="54"/>
      <c r="T19" s="54"/>
      <c r="U19" s="55"/>
      <c r="V19" s="56"/>
      <c r="W19" s="43"/>
      <c r="X19" s="54"/>
      <c r="Y19" s="54"/>
      <c r="Z19" s="43"/>
      <c r="AA19" s="43"/>
      <c r="AB19" s="54"/>
      <c r="AC19" s="54"/>
      <c r="AD19" s="55"/>
    </row>
    <row r="20" spans="1:30">
      <c r="A20" s="14"/>
      <c r="B20" s="50" t="s">
        <v>202</v>
      </c>
      <c r="C20" s="34"/>
      <c r="D20" s="51" t="s">
        <v>185</v>
      </c>
      <c r="E20" s="51"/>
      <c r="F20" s="52" t="s">
        <v>183</v>
      </c>
      <c r="G20" s="34"/>
      <c r="H20" s="34"/>
      <c r="I20" s="51" t="s">
        <v>191</v>
      </c>
      <c r="J20" s="51"/>
      <c r="K20" s="34"/>
      <c r="L20" s="34"/>
      <c r="M20" s="34"/>
      <c r="N20" s="51" t="s">
        <v>203</v>
      </c>
      <c r="O20" s="51"/>
      <c r="P20" s="52" t="s">
        <v>183</v>
      </c>
      <c r="Q20" s="34"/>
      <c r="R20" s="34"/>
      <c r="S20" s="51">
        <v>6</v>
      </c>
      <c r="T20" s="51"/>
      <c r="U20" s="34"/>
      <c r="V20" s="34"/>
      <c r="W20" s="34"/>
      <c r="X20" s="51" t="s">
        <v>204</v>
      </c>
      <c r="Y20" s="51"/>
      <c r="Z20" s="52" t="s">
        <v>183</v>
      </c>
      <c r="AA20" s="34"/>
      <c r="AB20" s="51" t="s">
        <v>205</v>
      </c>
      <c r="AC20" s="51"/>
      <c r="AD20" s="52" t="s">
        <v>183</v>
      </c>
    </row>
    <row r="21" spans="1:30" ht="15.75" thickBot="1">
      <c r="A21" s="14"/>
      <c r="B21" s="50"/>
      <c r="C21" s="34"/>
      <c r="D21" s="57"/>
      <c r="E21" s="57"/>
      <c r="F21" s="58"/>
      <c r="G21" s="34"/>
      <c r="H21" s="34"/>
      <c r="I21" s="57"/>
      <c r="J21" s="57"/>
      <c r="K21" s="59"/>
      <c r="L21" s="34"/>
      <c r="M21" s="34"/>
      <c r="N21" s="57"/>
      <c r="O21" s="57"/>
      <c r="P21" s="58"/>
      <c r="Q21" s="34"/>
      <c r="R21" s="34"/>
      <c r="S21" s="57"/>
      <c r="T21" s="57"/>
      <c r="U21" s="59"/>
      <c r="V21" s="34"/>
      <c r="W21" s="34"/>
      <c r="X21" s="57"/>
      <c r="Y21" s="57"/>
      <c r="Z21" s="58"/>
      <c r="AA21" s="34"/>
      <c r="AB21" s="57"/>
      <c r="AC21" s="57"/>
      <c r="AD21" s="58"/>
    </row>
    <row r="22" spans="1:30">
      <c r="A22" s="14"/>
      <c r="B22" s="42" t="s">
        <v>206</v>
      </c>
      <c r="C22" s="43"/>
      <c r="D22" s="46" t="s">
        <v>207</v>
      </c>
      <c r="E22" s="46"/>
      <c r="F22" s="44" t="s">
        <v>183</v>
      </c>
      <c r="G22" s="43"/>
      <c r="H22" s="43"/>
      <c r="I22" s="46">
        <v>3</v>
      </c>
      <c r="J22" s="46"/>
      <c r="K22" s="48"/>
      <c r="L22" s="43"/>
      <c r="M22" s="43"/>
      <c r="N22" s="46">
        <v>108</v>
      </c>
      <c r="O22" s="46"/>
      <c r="P22" s="48"/>
      <c r="Q22" s="43"/>
      <c r="R22" s="43"/>
      <c r="S22" s="46" t="s">
        <v>208</v>
      </c>
      <c r="T22" s="46"/>
      <c r="U22" s="44" t="s">
        <v>183</v>
      </c>
      <c r="V22" s="43"/>
      <c r="W22" s="43"/>
      <c r="X22" s="46" t="s">
        <v>209</v>
      </c>
      <c r="Y22" s="46"/>
      <c r="Z22" s="44" t="s">
        <v>183</v>
      </c>
      <c r="AA22" s="43"/>
      <c r="AB22" s="46">
        <v>31</v>
      </c>
      <c r="AC22" s="46"/>
      <c r="AD22" s="48"/>
    </row>
    <row r="23" spans="1:30" ht="15.75" thickBot="1">
      <c r="A23" s="14"/>
      <c r="B23" s="42"/>
      <c r="C23" s="43"/>
      <c r="D23" s="60"/>
      <c r="E23" s="60"/>
      <c r="F23" s="61"/>
      <c r="G23" s="43"/>
      <c r="H23" s="43"/>
      <c r="I23" s="60"/>
      <c r="J23" s="60"/>
      <c r="K23" s="62"/>
      <c r="L23" s="43"/>
      <c r="M23" s="43"/>
      <c r="N23" s="60"/>
      <c r="O23" s="60"/>
      <c r="P23" s="62"/>
      <c r="Q23" s="43"/>
      <c r="R23" s="43"/>
      <c r="S23" s="60"/>
      <c r="T23" s="60"/>
      <c r="U23" s="61"/>
      <c r="V23" s="43"/>
      <c r="W23" s="43"/>
      <c r="X23" s="60"/>
      <c r="Y23" s="60"/>
      <c r="Z23" s="61"/>
      <c r="AA23" s="43"/>
      <c r="AB23" s="60"/>
      <c r="AC23" s="60"/>
      <c r="AD23" s="62"/>
    </row>
    <row r="24" spans="1:30">
      <c r="A24" s="14"/>
      <c r="B24" s="63" t="s">
        <v>210</v>
      </c>
      <c r="C24" s="34"/>
      <c r="D24" s="64" t="s">
        <v>181</v>
      </c>
      <c r="E24" s="66" t="s">
        <v>211</v>
      </c>
      <c r="F24" s="64" t="s">
        <v>183</v>
      </c>
      <c r="G24" s="34"/>
      <c r="H24" s="34"/>
      <c r="I24" s="64" t="s">
        <v>181</v>
      </c>
      <c r="J24" s="66" t="s">
        <v>212</v>
      </c>
      <c r="K24" s="64" t="s">
        <v>183</v>
      </c>
      <c r="L24" s="34"/>
      <c r="M24" s="34"/>
      <c r="N24" s="64" t="s">
        <v>181</v>
      </c>
      <c r="O24" s="66">
        <v>222</v>
      </c>
      <c r="P24" s="36"/>
      <c r="Q24" s="34"/>
      <c r="R24" s="34"/>
      <c r="S24" s="64" t="s">
        <v>181</v>
      </c>
      <c r="T24" s="66" t="s">
        <v>213</v>
      </c>
      <c r="U24" s="64" t="s">
        <v>183</v>
      </c>
      <c r="V24" s="34"/>
      <c r="W24" s="34"/>
      <c r="X24" s="64" t="s">
        <v>181</v>
      </c>
      <c r="Y24" s="66" t="s">
        <v>214</v>
      </c>
      <c r="Z24" s="64" t="s">
        <v>183</v>
      </c>
      <c r="AA24" s="34"/>
      <c r="AB24" s="64" t="s">
        <v>181</v>
      </c>
      <c r="AC24" s="66" t="s">
        <v>215</v>
      </c>
      <c r="AD24" s="64" t="s">
        <v>183</v>
      </c>
    </row>
    <row r="25" spans="1:30" ht="15.75" thickBot="1">
      <c r="A25" s="14"/>
      <c r="B25" s="63"/>
      <c r="C25" s="34"/>
      <c r="D25" s="65"/>
      <c r="E25" s="67"/>
      <c r="F25" s="65"/>
      <c r="G25" s="34"/>
      <c r="H25" s="34"/>
      <c r="I25" s="65"/>
      <c r="J25" s="67"/>
      <c r="K25" s="65"/>
      <c r="L25" s="34"/>
      <c r="M25" s="34"/>
      <c r="N25" s="65"/>
      <c r="O25" s="67"/>
      <c r="P25" s="68"/>
      <c r="Q25" s="34"/>
      <c r="R25" s="34"/>
      <c r="S25" s="65"/>
      <c r="T25" s="67"/>
      <c r="U25" s="65"/>
      <c r="V25" s="34"/>
      <c r="W25" s="34"/>
      <c r="X25" s="65"/>
      <c r="Y25" s="67"/>
      <c r="Z25" s="65"/>
      <c r="AA25" s="34"/>
      <c r="AB25" s="65"/>
      <c r="AC25" s="67"/>
      <c r="AD25" s="65"/>
    </row>
    <row r="26" spans="1:30" ht="15.75" thickTop="1">
      <c r="A26" s="14"/>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row>
    <row r="27" spans="1:30">
      <c r="A27" s="14"/>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ht="15.75" thickBot="1">
      <c r="A28" s="14"/>
      <c r="B28" s="16"/>
      <c r="C28" s="10"/>
      <c r="D28" s="32" t="s">
        <v>216</v>
      </c>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c r="A29" s="14"/>
      <c r="B29" s="33"/>
      <c r="C29" s="34"/>
      <c r="D29" s="35" t="s">
        <v>162</v>
      </c>
      <c r="E29" s="35"/>
      <c r="F29" s="35"/>
      <c r="G29" s="35"/>
      <c r="H29" s="35"/>
      <c r="I29" s="35"/>
      <c r="J29" s="35"/>
      <c r="K29" s="35"/>
      <c r="L29" s="36"/>
      <c r="M29" s="36"/>
      <c r="N29" s="35" t="s">
        <v>164</v>
      </c>
      <c r="O29" s="35"/>
      <c r="P29" s="35"/>
      <c r="Q29" s="35"/>
      <c r="R29" s="35"/>
      <c r="S29" s="35"/>
      <c r="T29" s="35"/>
      <c r="U29" s="35"/>
      <c r="V29" s="36"/>
      <c r="W29" s="36"/>
      <c r="X29" s="38"/>
      <c r="Y29" s="38"/>
      <c r="Z29" s="38"/>
      <c r="AA29" s="36"/>
      <c r="AB29" s="38"/>
      <c r="AC29" s="38"/>
      <c r="AD29" s="38"/>
    </row>
    <row r="30" spans="1:30" ht="15.75" thickBot="1">
      <c r="A30" s="14"/>
      <c r="B30" s="33"/>
      <c r="C30" s="34"/>
      <c r="D30" s="32" t="s">
        <v>163</v>
      </c>
      <c r="E30" s="32"/>
      <c r="F30" s="32"/>
      <c r="G30" s="32"/>
      <c r="H30" s="32"/>
      <c r="I30" s="32"/>
      <c r="J30" s="32"/>
      <c r="K30" s="32"/>
      <c r="L30" s="37"/>
      <c r="M30" s="37"/>
      <c r="N30" s="32"/>
      <c r="O30" s="32"/>
      <c r="P30" s="32"/>
      <c r="Q30" s="32"/>
      <c r="R30" s="32"/>
      <c r="S30" s="32"/>
      <c r="T30" s="32"/>
      <c r="U30" s="32"/>
      <c r="V30" s="34"/>
      <c r="W30" s="34"/>
      <c r="X30" s="33"/>
      <c r="Y30" s="33"/>
      <c r="Z30" s="33"/>
      <c r="AA30" s="34"/>
      <c r="AB30" s="33"/>
      <c r="AC30" s="33"/>
      <c r="AD30" s="33"/>
    </row>
    <row r="31" spans="1:30">
      <c r="A31" s="14"/>
      <c r="B31" s="33"/>
      <c r="C31" s="34"/>
      <c r="D31" s="35" t="s">
        <v>165</v>
      </c>
      <c r="E31" s="35"/>
      <c r="F31" s="35"/>
      <c r="G31" s="36"/>
      <c r="H31" s="36"/>
      <c r="I31" s="35" t="s">
        <v>165</v>
      </c>
      <c r="J31" s="35"/>
      <c r="K31" s="35"/>
      <c r="L31" s="34"/>
      <c r="M31" s="34"/>
      <c r="N31" s="35" t="s">
        <v>170</v>
      </c>
      <c r="O31" s="35"/>
      <c r="P31" s="35"/>
      <c r="Q31" s="36"/>
      <c r="R31" s="36"/>
      <c r="S31" s="35" t="s">
        <v>174</v>
      </c>
      <c r="T31" s="35"/>
      <c r="U31" s="35"/>
      <c r="V31" s="34"/>
      <c r="W31" s="34"/>
      <c r="X31" s="39" t="s">
        <v>176</v>
      </c>
      <c r="Y31" s="39"/>
      <c r="Z31" s="39"/>
      <c r="AA31" s="34"/>
      <c r="AB31" s="39" t="s">
        <v>179</v>
      </c>
      <c r="AC31" s="39"/>
      <c r="AD31" s="39"/>
    </row>
    <row r="32" spans="1:30">
      <c r="A32" s="14"/>
      <c r="B32" s="33"/>
      <c r="C32" s="34"/>
      <c r="D32" s="39" t="s">
        <v>166</v>
      </c>
      <c r="E32" s="39"/>
      <c r="F32" s="39"/>
      <c r="G32" s="37"/>
      <c r="H32" s="37"/>
      <c r="I32" s="39" t="s">
        <v>168</v>
      </c>
      <c r="J32" s="39"/>
      <c r="K32" s="39"/>
      <c r="L32" s="34"/>
      <c r="M32" s="34"/>
      <c r="N32" s="39" t="s">
        <v>171</v>
      </c>
      <c r="O32" s="39"/>
      <c r="P32" s="39"/>
      <c r="Q32" s="37"/>
      <c r="R32" s="37"/>
      <c r="S32" s="39" t="s">
        <v>175</v>
      </c>
      <c r="T32" s="39"/>
      <c r="U32" s="39"/>
      <c r="V32" s="34"/>
      <c r="W32" s="34"/>
      <c r="X32" s="39" t="s">
        <v>170</v>
      </c>
      <c r="Y32" s="39"/>
      <c r="Z32" s="39"/>
      <c r="AA32" s="34"/>
      <c r="AB32" s="39"/>
      <c r="AC32" s="39"/>
      <c r="AD32" s="39"/>
    </row>
    <row r="33" spans="1:30">
      <c r="A33" s="14"/>
      <c r="B33" s="33"/>
      <c r="C33" s="34"/>
      <c r="D33" s="39" t="s">
        <v>167</v>
      </c>
      <c r="E33" s="39"/>
      <c r="F33" s="39"/>
      <c r="G33" s="37"/>
      <c r="H33" s="37"/>
      <c r="I33" s="39" t="s">
        <v>169</v>
      </c>
      <c r="J33" s="39"/>
      <c r="K33" s="39"/>
      <c r="L33" s="34"/>
      <c r="M33" s="34"/>
      <c r="N33" s="39" t="s">
        <v>172</v>
      </c>
      <c r="O33" s="39"/>
      <c r="P33" s="39"/>
      <c r="Q33" s="37"/>
      <c r="R33" s="37"/>
      <c r="S33" s="41"/>
      <c r="T33" s="41"/>
      <c r="U33" s="41"/>
      <c r="V33" s="34"/>
      <c r="W33" s="34"/>
      <c r="X33" s="39" t="s">
        <v>177</v>
      </c>
      <c r="Y33" s="39"/>
      <c r="Z33" s="39"/>
      <c r="AA33" s="34"/>
      <c r="AB33" s="39"/>
      <c r="AC33" s="39"/>
      <c r="AD33" s="39"/>
    </row>
    <row r="34" spans="1:30" ht="15.75" thickBot="1">
      <c r="A34" s="14"/>
      <c r="B34" s="33"/>
      <c r="C34" s="34"/>
      <c r="D34" s="40"/>
      <c r="E34" s="40"/>
      <c r="F34" s="40"/>
      <c r="G34" s="37"/>
      <c r="H34" s="37"/>
      <c r="I34" s="40"/>
      <c r="J34" s="40"/>
      <c r="K34" s="40"/>
      <c r="L34" s="34"/>
      <c r="M34" s="34"/>
      <c r="N34" s="32" t="s">
        <v>173</v>
      </c>
      <c r="O34" s="32"/>
      <c r="P34" s="32"/>
      <c r="Q34" s="37"/>
      <c r="R34" s="37"/>
      <c r="S34" s="40"/>
      <c r="T34" s="40"/>
      <c r="U34" s="40"/>
      <c r="V34" s="34"/>
      <c r="W34" s="34"/>
      <c r="X34" s="32" t="s">
        <v>178</v>
      </c>
      <c r="Y34" s="32"/>
      <c r="Z34" s="32"/>
      <c r="AA34" s="34"/>
      <c r="AB34" s="32"/>
      <c r="AC34" s="32"/>
      <c r="AD34" s="32"/>
    </row>
    <row r="35" spans="1:30">
      <c r="A35" s="14"/>
      <c r="B35" s="42" t="s">
        <v>180</v>
      </c>
      <c r="C35" s="43"/>
      <c r="D35" s="44" t="s">
        <v>181</v>
      </c>
      <c r="E35" s="46" t="s">
        <v>217</v>
      </c>
      <c r="F35" s="44" t="s">
        <v>183</v>
      </c>
      <c r="G35" s="43"/>
      <c r="H35" s="43"/>
      <c r="I35" s="44" t="s">
        <v>181</v>
      </c>
      <c r="J35" s="46" t="s">
        <v>218</v>
      </c>
      <c r="K35" s="44" t="s">
        <v>183</v>
      </c>
      <c r="L35" s="43"/>
      <c r="M35" s="43"/>
      <c r="N35" s="44" t="s">
        <v>181</v>
      </c>
      <c r="O35" s="46">
        <v>105</v>
      </c>
      <c r="P35" s="48"/>
      <c r="Q35" s="43"/>
      <c r="R35" s="43"/>
      <c r="S35" s="44" t="s">
        <v>181</v>
      </c>
      <c r="T35" s="46">
        <v>8</v>
      </c>
      <c r="U35" s="48"/>
      <c r="V35" s="43"/>
      <c r="W35" s="43"/>
      <c r="X35" s="44" t="s">
        <v>181</v>
      </c>
      <c r="Y35" s="46" t="s">
        <v>219</v>
      </c>
      <c r="Z35" s="44" t="s">
        <v>183</v>
      </c>
      <c r="AA35" s="43"/>
      <c r="AB35" s="44" t="s">
        <v>181</v>
      </c>
      <c r="AC35" s="46" t="s">
        <v>220</v>
      </c>
      <c r="AD35" s="44" t="s">
        <v>183</v>
      </c>
    </row>
    <row r="36" spans="1:30">
      <c r="A36" s="14"/>
      <c r="B36" s="42"/>
      <c r="C36" s="43"/>
      <c r="D36" s="45"/>
      <c r="E36" s="47"/>
      <c r="F36" s="45"/>
      <c r="G36" s="43"/>
      <c r="H36" s="43"/>
      <c r="I36" s="45"/>
      <c r="J36" s="47"/>
      <c r="K36" s="45"/>
      <c r="L36" s="43"/>
      <c r="M36" s="43"/>
      <c r="N36" s="45"/>
      <c r="O36" s="47"/>
      <c r="P36" s="49"/>
      <c r="Q36" s="43"/>
      <c r="R36" s="43"/>
      <c r="S36" s="45"/>
      <c r="T36" s="47"/>
      <c r="U36" s="49"/>
      <c r="V36" s="43"/>
      <c r="W36" s="43"/>
      <c r="X36" s="45"/>
      <c r="Y36" s="47"/>
      <c r="Z36" s="45"/>
      <c r="AA36" s="43"/>
      <c r="AB36" s="45"/>
      <c r="AC36" s="47"/>
      <c r="AD36" s="45"/>
    </row>
    <row r="37" spans="1:30">
      <c r="A37" s="14"/>
      <c r="B37" s="50" t="s">
        <v>188</v>
      </c>
      <c r="C37" s="34"/>
      <c r="D37" s="51" t="s">
        <v>191</v>
      </c>
      <c r="E37" s="51"/>
      <c r="F37" s="34"/>
      <c r="G37" s="34"/>
      <c r="H37" s="34"/>
      <c r="I37" s="51" t="s">
        <v>191</v>
      </c>
      <c r="J37" s="51"/>
      <c r="K37" s="34"/>
      <c r="L37" s="34"/>
      <c r="M37" s="34"/>
      <c r="N37" s="51">
        <v>49</v>
      </c>
      <c r="O37" s="51"/>
      <c r="P37" s="34"/>
      <c r="Q37" s="34"/>
      <c r="R37" s="34"/>
      <c r="S37" s="51">
        <v>17</v>
      </c>
      <c r="T37" s="51"/>
      <c r="U37" s="34"/>
      <c r="V37" s="34"/>
      <c r="W37" s="34"/>
      <c r="X37" s="51" t="s">
        <v>204</v>
      </c>
      <c r="Y37" s="51"/>
      <c r="Z37" s="52" t="s">
        <v>183</v>
      </c>
      <c r="AA37" s="34"/>
      <c r="AB37" s="51">
        <v>60</v>
      </c>
      <c r="AC37" s="51"/>
      <c r="AD37" s="34"/>
    </row>
    <row r="38" spans="1:30">
      <c r="A38" s="14"/>
      <c r="B38" s="50"/>
      <c r="C38" s="34"/>
      <c r="D38" s="51"/>
      <c r="E38" s="51"/>
      <c r="F38" s="34"/>
      <c r="G38" s="34"/>
      <c r="H38" s="34"/>
      <c r="I38" s="51"/>
      <c r="J38" s="51"/>
      <c r="K38" s="34"/>
      <c r="L38" s="34"/>
      <c r="M38" s="34"/>
      <c r="N38" s="51"/>
      <c r="O38" s="51"/>
      <c r="P38" s="34"/>
      <c r="Q38" s="34"/>
      <c r="R38" s="34"/>
      <c r="S38" s="51"/>
      <c r="T38" s="51"/>
      <c r="U38" s="34"/>
      <c r="V38" s="34"/>
      <c r="W38" s="34"/>
      <c r="X38" s="51"/>
      <c r="Y38" s="51"/>
      <c r="Z38" s="52"/>
      <c r="AA38" s="34"/>
      <c r="AB38" s="51"/>
      <c r="AC38" s="51"/>
      <c r="AD38" s="34"/>
    </row>
    <row r="39" spans="1:30">
      <c r="A39" s="14"/>
      <c r="B39" s="42" t="s">
        <v>194</v>
      </c>
      <c r="C39" s="43"/>
      <c r="D39" s="54" t="s">
        <v>221</v>
      </c>
      <c r="E39" s="54"/>
      <c r="F39" s="55" t="s">
        <v>183</v>
      </c>
      <c r="G39" s="56" t="s">
        <v>198</v>
      </c>
      <c r="H39" s="43"/>
      <c r="I39" s="54" t="s">
        <v>197</v>
      </c>
      <c r="J39" s="54"/>
      <c r="K39" s="55" t="s">
        <v>183</v>
      </c>
      <c r="L39" s="56" t="s">
        <v>198</v>
      </c>
      <c r="M39" s="43"/>
      <c r="N39" s="54">
        <v>60</v>
      </c>
      <c r="O39" s="54"/>
      <c r="P39" s="43"/>
      <c r="Q39" s="56" t="s">
        <v>199</v>
      </c>
      <c r="R39" s="43"/>
      <c r="S39" s="54">
        <v>6</v>
      </c>
      <c r="T39" s="54"/>
      <c r="U39" s="43"/>
      <c r="V39" s="56" t="s">
        <v>200</v>
      </c>
      <c r="W39" s="43"/>
      <c r="X39" s="54" t="s">
        <v>191</v>
      </c>
      <c r="Y39" s="54"/>
      <c r="Z39" s="43"/>
      <c r="AA39" s="43"/>
      <c r="AB39" s="54">
        <v>36</v>
      </c>
      <c r="AC39" s="54"/>
      <c r="AD39" s="43"/>
    </row>
    <row r="40" spans="1:30">
      <c r="A40" s="14"/>
      <c r="B40" s="42"/>
      <c r="C40" s="43"/>
      <c r="D40" s="54"/>
      <c r="E40" s="54"/>
      <c r="F40" s="55"/>
      <c r="G40" s="56"/>
      <c r="H40" s="43"/>
      <c r="I40" s="54"/>
      <c r="J40" s="54"/>
      <c r="K40" s="55"/>
      <c r="L40" s="56"/>
      <c r="M40" s="43"/>
      <c r="N40" s="54"/>
      <c r="O40" s="54"/>
      <c r="P40" s="43"/>
      <c r="Q40" s="56"/>
      <c r="R40" s="43"/>
      <c r="S40" s="54"/>
      <c r="T40" s="54"/>
      <c r="U40" s="43"/>
      <c r="V40" s="56"/>
      <c r="W40" s="43"/>
      <c r="X40" s="54"/>
      <c r="Y40" s="54"/>
      <c r="Z40" s="43"/>
      <c r="AA40" s="43"/>
      <c r="AB40" s="54"/>
      <c r="AC40" s="54"/>
      <c r="AD40" s="43"/>
    </row>
    <row r="41" spans="1:30">
      <c r="A41" s="14"/>
      <c r="B41" s="50" t="s">
        <v>222</v>
      </c>
      <c r="C41" s="34"/>
      <c r="D41" s="51" t="s">
        <v>223</v>
      </c>
      <c r="E41" s="51"/>
      <c r="F41" s="52" t="s">
        <v>183</v>
      </c>
      <c r="G41" s="34"/>
      <c r="H41" s="34"/>
      <c r="I41" s="51" t="s">
        <v>191</v>
      </c>
      <c r="J41" s="51"/>
      <c r="K41" s="34"/>
      <c r="L41" s="34"/>
      <c r="M41" s="34"/>
      <c r="N41" s="51" t="s">
        <v>191</v>
      </c>
      <c r="O41" s="51"/>
      <c r="P41" s="34"/>
      <c r="Q41" s="34"/>
      <c r="R41" s="34"/>
      <c r="S41" s="51" t="s">
        <v>191</v>
      </c>
      <c r="T41" s="51"/>
      <c r="U41" s="34"/>
      <c r="V41" s="34"/>
      <c r="W41" s="34"/>
      <c r="X41" s="51" t="s">
        <v>191</v>
      </c>
      <c r="Y41" s="51"/>
      <c r="Z41" s="34"/>
      <c r="AA41" s="34"/>
      <c r="AB41" s="51" t="s">
        <v>223</v>
      </c>
      <c r="AC41" s="51"/>
      <c r="AD41" s="52" t="s">
        <v>183</v>
      </c>
    </row>
    <row r="42" spans="1:30" ht="15.75" thickBot="1">
      <c r="A42" s="14"/>
      <c r="B42" s="50"/>
      <c r="C42" s="34"/>
      <c r="D42" s="57"/>
      <c r="E42" s="57"/>
      <c r="F42" s="58"/>
      <c r="G42" s="34"/>
      <c r="H42" s="34"/>
      <c r="I42" s="57"/>
      <c r="J42" s="57"/>
      <c r="K42" s="59"/>
      <c r="L42" s="34"/>
      <c r="M42" s="34"/>
      <c r="N42" s="57"/>
      <c r="O42" s="57"/>
      <c r="P42" s="59"/>
      <c r="Q42" s="34"/>
      <c r="R42" s="34"/>
      <c r="S42" s="57"/>
      <c r="T42" s="57"/>
      <c r="U42" s="59"/>
      <c r="V42" s="34"/>
      <c r="W42" s="34"/>
      <c r="X42" s="57"/>
      <c r="Y42" s="57"/>
      <c r="Z42" s="59"/>
      <c r="AA42" s="34"/>
      <c r="AB42" s="57"/>
      <c r="AC42" s="57"/>
      <c r="AD42" s="58"/>
    </row>
    <row r="43" spans="1:30">
      <c r="A43" s="14"/>
      <c r="B43" s="42" t="s">
        <v>206</v>
      </c>
      <c r="C43" s="43"/>
      <c r="D43" s="46">
        <v>25</v>
      </c>
      <c r="E43" s="46"/>
      <c r="F43" s="48"/>
      <c r="G43" s="43"/>
      <c r="H43" s="43"/>
      <c r="I43" s="46">
        <v>3</v>
      </c>
      <c r="J43" s="46"/>
      <c r="K43" s="48"/>
      <c r="L43" s="43"/>
      <c r="M43" s="43"/>
      <c r="N43" s="46" t="s">
        <v>224</v>
      </c>
      <c r="O43" s="46"/>
      <c r="P43" s="44" t="s">
        <v>183</v>
      </c>
      <c r="Q43" s="43"/>
      <c r="R43" s="43"/>
      <c r="S43" s="46">
        <v>11</v>
      </c>
      <c r="T43" s="46"/>
      <c r="U43" s="48"/>
      <c r="V43" s="43"/>
      <c r="W43" s="43"/>
      <c r="X43" s="46" t="s">
        <v>204</v>
      </c>
      <c r="Y43" s="46"/>
      <c r="Z43" s="44" t="s">
        <v>183</v>
      </c>
      <c r="AA43" s="43"/>
      <c r="AB43" s="46">
        <v>22</v>
      </c>
      <c r="AC43" s="46"/>
      <c r="AD43" s="48"/>
    </row>
    <row r="44" spans="1:30" ht="15.75" thickBot="1">
      <c r="A44" s="14"/>
      <c r="B44" s="42"/>
      <c r="C44" s="43"/>
      <c r="D44" s="60"/>
      <c r="E44" s="60"/>
      <c r="F44" s="62"/>
      <c r="G44" s="43"/>
      <c r="H44" s="43"/>
      <c r="I44" s="60"/>
      <c r="J44" s="60"/>
      <c r="K44" s="62"/>
      <c r="L44" s="43"/>
      <c r="M44" s="43"/>
      <c r="N44" s="60"/>
      <c r="O44" s="60"/>
      <c r="P44" s="61"/>
      <c r="Q44" s="43"/>
      <c r="R44" s="43"/>
      <c r="S44" s="60"/>
      <c r="T44" s="60"/>
      <c r="U44" s="62"/>
      <c r="V44" s="43"/>
      <c r="W44" s="43"/>
      <c r="X44" s="60"/>
      <c r="Y44" s="60"/>
      <c r="Z44" s="61"/>
      <c r="AA44" s="43"/>
      <c r="AB44" s="60"/>
      <c r="AC44" s="60"/>
      <c r="AD44" s="62"/>
    </row>
    <row r="45" spans="1:30">
      <c r="A45" s="14"/>
      <c r="B45" s="63" t="s">
        <v>210</v>
      </c>
      <c r="C45" s="34"/>
      <c r="D45" s="64" t="s">
        <v>181</v>
      </c>
      <c r="E45" s="66" t="s">
        <v>225</v>
      </c>
      <c r="F45" s="64" t="s">
        <v>183</v>
      </c>
      <c r="G45" s="34"/>
      <c r="H45" s="34"/>
      <c r="I45" s="64" t="s">
        <v>181</v>
      </c>
      <c r="J45" s="66" t="s">
        <v>226</v>
      </c>
      <c r="K45" s="64" t="s">
        <v>183</v>
      </c>
      <c r="L45" s="34"/>
      <c r="M45" s="34"/>
      <c r="N45" s="64" t="s">
        <v>181</v>
      </c>
      <c r="O45" s="66">
        <v>94</v>
      </c>
      <c r="P45" s="36"/>
      <c r="Q45" s="34"/>
      <c r="R45" s="34"/>
      <c r="S45" s="64" t="s">
        <v>181</v>
      </c>
      <c r="T45" s="66">
        <v>19</v>
      </c>
      <c r="U45" s="36"/>
      <c r="V45" s="34"/>
      <c r="W45" s="34"/>
      <c r="X45" s="64" t="s">
        <v>181</v>
      </c>
      <c r="Y45" s="66" t="s">
        <v>227</v>
      </c>
      <c r="Z45" s="64" t="s">
        <v>183</v>
      </c>
      <c r="AA45" s="34"/>
      <c r="AB45" s="64" t="s">
        <v>181</v>
      </c>
      <c r="AC45" s="66" t="s">
        <v>228</v>
      </c>
      <c r="AD45" s="64" t="s">
        <v>183</v>
      </c>
    </row>
    <row r="46" spans="1:30" ht="15.75" thickBot="1">
      <c r="A46" s="14"/>
      <c r="B46" s="63"/>
      <c r="C46" s="34"/>
      <c r="D46" s="65"/>
      <c r="E46" s="67"/>
      <c r="F46" s="65"/>
      <c r="G46" s="34"/>
      <c r="H46" s="34"/>
      <c r="I46" s="65"/>
      <c r="J46" s="67"/>
      <c r="K46" s="65"/>
      <c r="L46" s="34"/>
      <c r="M46" s="34"/>
      <c r="N46" s="65"/>
      <c r="O46" s="67"/>
      <c r="P46" s="68"/>
      <c r="Q46" s="34"/>
      <c r="R46" s="34"/>
      <c r="S46" s="65"/>
      <c r="T46" s="67"/>
      <c r="U46" s="68"/>
      <c r="V46" s="34"/>
      <c r="W46" s="34"/>
      <c r="X46" s="65"/>
      <c r="Y46" s="67"/>
      <c r="Z46" s="65"/>
      <c r="AA46" s="34"/>
      <c r="AB46" s="65"/>
      <c r="AC46" s="67"/>
      <c r="AD46" s="65"/>
    </row>
    <row r="47" spans="1:30" ht="15.75" thickTop="1">
      <c r="A47" s="14"/>
      <c r="B47" s="15"/>
    </row>
    <row r="48" spans="1:30">
      <c r="A48" s="14"/>
      <c r="B48" s="15"/>
    </row>
    <row r="49" spans="1:18" ht="15.75" thickBot="1">
      <c r="A49" s="14"/>
      <c r="B49" s="30"/>
    </row>
    <row r="50" spans="1:18">
      <c r="A50" s="14"/>
      <c r="B50" s="15"/>
      <c r="C50" s="15"/>
    </row>
    <row r="51" spans="1:18" ht="63.75">
      <c r="A51" s="14"/>
      <c r="B51" s="69">
        <v>-1</v>
      </c>
      <c r="C51" s="69" t="s">
        <v>229</v>
      </c>
    </row>
    <row r="52" spans="1:18">
      <c r="A52" s="14"/>
      <c r="B52" s="15"/>
      <c r="C52" s="15"/>
    </row>
    <row r="53" spans="1:18" ht="63.75">
      <c r="A53" s="14"/>
      <c r="B53" s="69">
        <v>-2</v>
      </c>
      <c r="C53" s="69" t="s">
        <v>230</v>
      </c>
    </row>
    <row r="54" spans="1:18">
      <c r="A54" s="14"/>
      <c r="B54" s="15"/>
      <c r="C54" s="15"/>
    </row>
    <row r="55" spans="1:18" ht="76.5">
      <c r="A55" s="14"/>
      <c r="B55" s="69">
        <v>-3</v>
      </c>
      <c r="C55" s="69" t="s">
        <v>231</v>
      </c>
    </row>
    <row r="56" spans="1:18">
      <c r="A56" s="14"/>
      <c r="B56" s="15"/>
      <c r="C56" s="15"/>
    </row>
    <row r="57" spans="1:18" ht="76.5">
      <c r="A57" s="14"/>
      <c r="B57" s="69">
        <v>-4</v>
      </c>
      <c r="C57" s="69" t="s">
        <v>232</v>
      </c>
    </row>
    <row r="58" spans="1:18">
      <c r="A58" s="14"/>
      <c r="B58" s="31"/>
      <c r="C58" s="31"/>
      <c r="D58" s="31"/>
      <c r="E58" s="31"/>
      <c r="F58" s="31"/>
      <c r="G58" s="31"/>
      <c r="H58" s="31"/>
      <c r="I58" s="31"/>
      <c r="J58" s="31"/>
      <c r="K58" s="31"/>
      <c r="L58" s="31"/>
      <c r="M58" s="31"/>
      <c r="N58" s="31"/>
      <c r="O58" s="31"/>
      <c r="P58" s="31"/>
      <c r="Q58" s="31"/>
      <c r="R58" s="31"/>
    </row>
    <row r="59" spans="1:18">
      <c r="A59" s="14"/>
      <c r="B59" s="15"/>
      <c r="C59" s="15"/>
      <c r="D59" s="15"/>
      <c r="E59" s="15"/>
      <c r="F59" s="15"/>
      <c r="G59" s="15"/>
      <c r="H59" s="15"/>
      <c r="I59" s="15"/>
      <c r="J59" s="15"/>
      <c r="K59" s="15"/>
      <c r="L59" s="15"/>
      <c r="M59" s="15"/>
      <c r="N59" s="15"/>
      <c r="O59" s="15"/>
      <c r="P59" s="15"/>
      <c r="Q59" s="15"/>
      <c r="R59" s="15"/>
    </row>
    <row r="60" spans="1:18">
      <c r="A60" s="14"/>
      <c r="B60" s="10"/>
      <c r="C60" s="10"/>
      <c r="D60" s="10"/>
      <c r="E60" s="10"/>
      <c r="F60" s="10"/>
      <c r="G60" s="10"/>
      <c r="H60" s="10"/>
      <c r="I60" s="10"/>
      <c r="J60" s="10"/>
      <c r="K60" s="10"/>
      <c r="L60" s="10"/>
      <c r="M60" s="10"/>
      <c r="N60" s="10"/>
      <c r="O60" s="10"/>
      <c r="P60" s="10"/>
      <c r="Q60" s="10"/>
      <c r="R60" s="10"/>
    </row>
    <row r="61" spans="1:18">
      <c r="A61" s="14"/>
      <c r="B61" s="31"/>
      <c r="C61" s="31"/>
      <c r="D61" s="31"/>
      <c r="E61" s="31"/>
      <c r="F61" s="31"/>
      <c r="G61" s="31"/>
      <c r="H61" s="31"/>
      <c r="I61" s="31"/>
      <c r="J61" s="31"/>
      <c r="K61" s="31"/>
      <c r="L61" s="31"/>
      <c r="M61" s="31"/>
      <c r="N61" s="31"/>
      <c r="O61" s="31"/>
      <c r="P61" s="31"/>
      <c r="Q61" s="31"/>
      <c r="R61" s="31"/>
    </row>
    <row r="62" spans="1:18">
      <c r="A62" s="14"/>
      <c r="B62" s="15"/>
      <c r="C62" s="15"/>
      <c r="D62" s="15"/>
      <c r="E62" s="15"/>
      <c r="F62" s="15"/>
      <c r="G62" s="15"/>
      <c r="H62" s="15"/>
      <c r="I62" s="15"/>
      <c r="J62" s="15"/>
      <c r="K62" s="15"/>
      <c r="L62" s="15"/>
      <c r="M62" s="15"/>
      <c r="N62" s="15"/>
      <c r="O62" s="15"/>
      <c r="P62" s="15"/>
      <c r="Q62" s="15"/>
      <c r="R62" s="15"/>
    </row>
    <row r="63" spans="1:18">
      <c r="A63" s="14"/>
      <c r="B63" s="10"/>
      <c r="C63" s="10"/>
      <c r="D63" s="10"/>
      <c r="E63" s="10"/>
      <c r="F63" s="10"/>
      <c r="G63" s="10"/>
      <c r="H63" s="10"/>
      <c r="I63" s="10"/>
      <c r="J63" s="10"/>
      <c r="K63" s="10"/>
      <c r="L63" s="10"/>
      <c r="M63" s="10"/>
      <c r="N63" s="10"/>
      <c r="O63" s="10"/>
      <c r="P63" s="10"/>
      <c r="Q63" s="10"/>
      <c r="R63" s="10"/>
    </row>
  </sheetData>
  <mergeCells count="400">
    <mergeCell ref="B58:R58"/>
    <mergeCell ref="B61:R61"/>
    <mergeCell ref="A1:A2"/>
    <mergeCell ref="B1:AD1"/>
    <mergeCell ref="B2:AD2"/>
    <mergeCell ref="B3:AD3"/>
    <mergeCell ref="A4:A63"/>
    <mergeCell ref="B4:AD4"/>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X43:Y44"/>
    <mergeCell ref="Z43:Z44"/>
    <mergeCell ref="AA43:AA44"/>
    <mergeCell ref="AB43:AC44"/>
    <mergeCell ref="AD43:AD44"/>
    <mergeCell ref="B45:B46"/>
    <mergeCell ref="C45:C46"/>
    <mergeCell ref="D45:D46"/>
    <mergeCell ref="E45:E46"/>
    <mergeCell ref="F45:F46"/>
    <mergeCell ref="Q43:Q44"/>
    <mergeCell ref="R43:R44"/>
    <mergeCell ref="S43:T44"/>
    <mergeCell ref="U43:U44"/>
    <mergeCell ref="V43:V44"/>
    <mergeCell ref="W43:W44"/>
    <mergeCell ref="I43:J44"/>
    <mergeCell ref="K43:K44"/>
    <mergeCell ref="L43:L44"/>
    <mergeCell ref="M43:M44"/>
    <mergeCell ref="N43:O44"/>
    <mergeCell ref="P43:P44"/>
    <mergeCell ref="B43:B44"/>
    <mergeCell ref="C43:C44"/>
    <mergeCell ref="D43:E44"/>
    <mergeCell ref="F43:F44"/>
    <mergeCell ref="G43:G44"/>
    <mergeCell ref="H43:H44"/>
    <mergeCell ref="W41:W42"/>
    <mergeCell ref="X41:Y42"/>
    <mergeCell ref="Z41:Z42"/>
    <mergeCell ref="AA41:AA42"/>
    <mergeCell ref="AB41:AC42"/>
    <mergeCell ref="AD41:AD42"/>
    <mergeCell ref="P41:P42"/>
    <mergeCell ref="Q41:Q42"/>
    <mergeCell ref="R41:R42"/>
    <mergeCell ref="S41:T42"/>
    <mergeCell ref="U41:U42"/>
    <mergeCell ref="V41:V42"/>
    <mergeCell ref="H41:H42"/>
    <mergeCell ref="I41:J42"/>
    <mergeCell ref="K41:K42"/>
    <mergeCell ref="L41:L42"/>
    <mergeCell ref="M41:M42"/>
    <mergeCell ref="N41:O42"/>
    <mergeCell ref="X39:Y40"/>
    <mergeCell ref="Z39:Z40"/>
    <mergeCell ref="AA39:AA40"/>
    <mergeCell ref="AB39:AC40"/>
    <mergeCell ref="AD39:AD40"/>
    <mergeCell ref="B41:B42"/>
    <mergeCell ref="C41:C42"/>
    <mergeCell ref="D41:E42"/>
    <mergeCell ref="F41:F42"/>
    <mergeCell ref="G41:G42"/>
    <mergeCell ref="Q39:Q40"/>
    <mergeCell ref="R39:R40"/>
    <mergeCell ref="S39:T40"/>
    <mergeCell ref="U39:U40"/>
    <mergeCell ref="V39:V40"/>
    <mergeCell ref="W39:W40"/>
    <mergeCell ref="I39:J40"/>
    <mergeCell ref="K39:K40"/>
    <mergeCell ref="L39:L40"/>
    <mergeCell ref="M39:M40"/>
    <mergeCell ref="N39:O40"/>
    <mergeCell ref="P39:P40"/>
    <mergeCell ref="Z37:Z38"/>
    <mergeCell ref="AA37:AA38"/>
    <mergeCell ref="AB37:AC38"/>
    <mergeCell ref="AD37:AD38"/>
    <mergeCell ref="B39:B40"/>
    <mergeCell ref="C39:C40"/>
    <mergeCell ref="D39:E40"/>
    <mergeCell ref="F39:F40"/>
    <mergeCell ref="G39:G40"/>
    <mergeCell ref="H39:H40"/>
    <mergeCell ref="R37:R38"/>
    <mergeCell ref="S37:T38"/>
    <mergeCell ref="U37:U38"/>
    <mergeCell ref="V37:V38"/>
    <mergeCell ref="W37:W38"/>
    <mergeCell ref="X37:Y38"/>
    <mergeCell ref="K37:K38"/>
    <mergeCell ref="L37:L38"/>
    <mergeCell ref="M37:M38"/>
    <mergeCell ref="N37:O38"/>
    <mergeCell ref="P37:P38"/>
    <mergeCell ref="Q37:Q38"/>
    <mergeCell ref="AB35:AB36"/>
    <mergeCell ref="AC35:AC36"/>
    <mergeCell ref="AD35:AD36"/>
    <mergeCell ref="B37:B38"/>
    <mergeCell ref="C37:C38"/>
    <mergeCell ref="D37:E38"/>
    <mergeCell ref="F37:F38"/>
    <mergeCell ref="G37:G38"/>
    <mergeCell ref="H37:H38"/>
    <mergeCell ref="I37:J38"/>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1:AA34"/>
    <mergeCell ref="AB31:AD34"/>
    <mergeCell ref="B35:B36"/>
    <mergeCell ref="C35:C36"/>
    <mergeCell ref="D35:D36"/>
    <mergeCell ref="E35:E36"/>
    <mergeCell ref="F35:F36"/>
    <mergeCell ref="G35:G36"/>
    <mergeCell ref="H35:H36"/>
    <mergeCell ref="I35:I36"/>
    <mergeCell ref="V31:V34"/>
    <mergeCell ref="W31:W34"/>
    <mergeCell ref="X31:Z31"/>
    <mergeCell ref="X32:Z32"/>
    <mergeCell ref="X33:Z33"/>
    <mergeCell ref="X34:Z34"/>
    <mergeCell ref="Q31:Q34"/>
    <mergeCell ref="R31:R34"/>
    <mergeCell ref="S31:U31"/>
    <mergeCell ref="S32:U32"/>
    <mergeCell ref="S33:U33"/>
    <mergeCell ref="S34:U34"/>
    <mergeCell ref="L31:L34"/>
    <mergeCell ref="M31:M34"/>
    <mergeCell ref="N31:P31"/>
    <mergeCell ref="N32:P32"/>
    <mergeCell ref="N33:P33"/>
    <mergeCell ref="N34:P34"/>
    <mergeCell ref="G31:G34"/>
    <mergeCell ref="H31:H34"/>
    <mergeCell ref="I31:K31"/>
    <mergeCell ref="I32:K32"/>
    <mergeCell ref="I33:K33"/>
    <mergeCell ref="I34:K34"/>
    <mergeCell ref="W29:W30"/>
    <mergeCell ref="X29:Z30"/>
    <mergeCell ref="AA29:AA30"/>
    <mergeCell ref="AB29:AD30"/>
    <mergeCell ref="B31:B34"/>
    <mergeCell ref="C31:C34"/>
    <mergeCell ref="D31:F31"/>
    <mergeCell ref="D32:F32"/>
    <mergeCell ref="D33:F33"/>
    <mergeCell ref="D34:F34"/>
    <mergeCell ref="B26:AD26"/>
    <mergeCell ref="D28:AD28"/>
    <mergeCell ref="B29:B30"/>
    <mergeCell ref="C29:C30"/>
    <mergeCell ref="D29:K29"/>
    <mergeCell ref="D30:K30"/>
    <mergeCell ref="L29:L30"/>
    <mergeCell ref="M29:M30"/>
    <mergeCell ref="N29:U30"/>
    <mergeCell ref="V29:V30"/>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X22:Y23"/>
    <mergeCell ref="Z22:Z23"/>
    <mergeCell ref="AA22:AA23"/>
    <mergeCell ref="AB22:AC23"/>
    <mergeCell ref="AD22:AD23"/>
    <mergeCell ref="B24:B25"/>
    <mergeCell ref="C24:C25"/>
    <mergeCell ref="D24:D25"/>
    <mergeCell ref="E24:E25"/>
    <mergeCell ref="F24:F25"/>
    <mergeCell ref="Q22:Q23"/>
    <mergeCell ref="R22:R23"/>
    <mergeCell ref="S22:T23"/>
    <mergeCell ref="U22:U23"/>
    <mergeCell ref="V22:V23"/>
    <mergeCell ref="W22:W23"/>
    <mergeCell ref="I22:J23"/>
    <mergeCell ref="K22:K23"/>
    <mergeCell ref="L22:L23"/>
    <mergeCell ref="M22:M23"/>
    <mergeCell ref="N22:O23"/>
    <mergeCell ref="P22:P23"/>
    <mergeCell ref="B22:B23"/>
    <mergeCell ref="C22:C23"/>
    <mergeCell ref="D22:E23"/>
    <mergeCell ref="F22:F23"/>
    <mergeCell ref="G22:G23"/>
    <mergeCell ref="H22:H23"/>
    <mergeCell ref="W20:W21"/>
    <mergeCell ref="X20:Y21"/>
    <mergeCell ref="Z20:Z21"/>
    <mergeCell ref="AA20:AA21"/>
    <mergeCell ref="AB20:AC21"/>
    <mergeCell ref="AD20:AD21"/>
    <mergeCell ref="P20:P21"/>
    <mergeCell ref="Q20:Q21"/>
    <mergeCell ref="R20:R21"/>
    <mergeCell ref="S20:T21"/>
    <mergeCell ref="U20:U21"/>
    <mergeCell ref="V20:V21"/>
    <mergeCell ref="H20:H21"/>
    <mergeCell ref="I20:J21"/>
    <mergeCell ref="K20:K21"/>
    <mergeCell ref="L20:L21"/>
    <mergeCell ref="M20:M21"/>
    <mergeCell ref="N20:O21"/>
    <mergeCell ref="X18:Y19"/>
    <mergeCell ref="Z18:Z19"/>
    <mergeCell ref="AA18:AA19"/>
    <mergeCell ref="AB18:AC19"/>
    <mergeCell ref="AD18:AD19"/>
    <mergeCell ref="B20:B21"/>
    <mergeCell ref="C20:C21"/>
    <mergeCell ref="D20:E21"/>
    <mergeCell ref="F20:F21"/>
    <mergeCell ref="G20:G21"/>
    <mergeCell ref="Q18:Q19"/>
    <mergeCell ref="R18:R19"/>
    <mergeCell ref="S18:T19"/>
    <mergeCell ref="U18:U19"/>
    <mergeCell ref="V18:V19"/>
    <mergeCell ref="W18:W19"/>
    <mergeCell ref="I18:J19"/>
    <mergeCell ref="K18:K19"/>
    <mergeCell ref="L18:L19"/>
    <mergeCell ref="M18:M19"/>
    <mergeCell ref="N18:O19"/>
    <mergeCell ref="P18:P19"/>
    <mergeCell ref="Z16:Z17"/>
    <mergeCell ref="AA16:AA17"/>
    <mergeCell ref="AB16:AC17"/>
    <mergeCell ref="AD16:AD17"/>
    <mergeCell ref="B18:B19"/>
    <mergeCell ref="C18:C19"/>
    <mergeCell ref="D18:E19"/>
    <mergeCell ref="F18:F19"/>
    <mergeCell ref="G18:G19"/>
    <mergeCell ref="H18:H19"/>
    <mergeCell ref="R16:R17"/>
    <mergeCell ref="S16:T17"/>
    <mergeCell ref="U16:U17"/>
    <mergeCell ref="V16:V17"/>
    <mergeCell ref="W16:W17"/>
    <mergeCell ref="X16:Y17"/>
    <mergeCell ref="K16:K17"/>
    <mergeCell ref="L16:L17"/>
    <mergeCell ref="M16:M17"/>
    <mergeCell ref="N16:O17"/>
    <mergeCell ref="P16:P17"/>
    <mergeCell ref="Q16:Q17"/>
    <mergeCell ref="AB14:AB15"/>
    <mergeCell ref="AC14:AC15"/>
    <mergeCell ref="AD14:AD15"/>
    <mergeCell ref="B16:B17"/>
    <mergeCell ref="C16:C17"/>
    <mergeCell ref="D16:E17"/>
    <mergeCell ref="F16:F17"/>
    <mergeCell ref="G16:G17"/>
    <mergeCell ref="H16:H17"/>
    <mergeCell ref="I16:J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0:AA13"/>
    <mergeCell ref="AB10:AD13"/>
    <mergeCell ref="B14:B15"/>
    <mergeCell ref="C14:C15"/>
    <mergeCell ref="D14:D15"/>
    <mergeCell ref="E14:E15"/>
    <mergeCell ref="F14:F15"/>
    <mergeCell ref="G14:G15"/>
    <mergeCell ref="H14:H15"/>
    <mergeCell ref="I14:I15"/>
    <mergeCell ref="V10:V13"/>
    <mergeCell ref="W10:W13"/>
    <mergeCell ref="X10:Z10"/>
    <mergeCell ref="X11:Z11"/>
    <mergeCell ref="X12:Z12"/>
    <mergeCell ref="X13:Z13"/>
    <mergeCell ref="Q10:Q13"/>
    <mergeCell ref="R10:R13"/>
    <mergeCell ref="S10:U10"/>
    <mergeCell ref="S11:U11"/>
    <mergeCell ref="S12:U12"/>
    <mergeCell ref="S13:U13"/>
    <mergeCell ref="L10:L13"/>
    <mergeCell ref="M10:M13"/>
    <mergeCell ref="N10:P10"/>
    <mergeCell ref="N11:P11"/>
    <mergeCell ref="N12:P12"/>
    <mergeCell ref="N13:P13"/>
    <mergeCell ref="G10:G13"/>
    <mergeCell ref="H10:H13"/>
    <mergeCell ref="I10:K10"/>
    <mergeCell ref="I11:K11"/>
    <mergeCell ref="I12:K12"/>
    <mergeCell ref="I13:K13"/>
    <mergeCell ref="W8:W9"/>
    <mergeCell ref="X8:Z9"/>
    <mergeCell ref="AA8:AA9"/>
    <mergeCell ref="AB8:AD9"/>
    <mergeCell ref="B10:B13"/>
    <mergeCell ref="C10:C13"/>
    <mergeCell ref="D10:F10"/>
    <mergeCell ref="D11:F11"/>
    <mergeCell ref="D12:F12"/>
    <mergeCell ref="D13:F13"/>
    <mergeCell ref="B5:AD5"/>
    <mergeCell ref="D7:AD7"/>
    <mergeCell ref="B8:B9"/>
    <mergeCell ref="C8:C9"/>
    <mergeCell ref="D8:K8"/>
    <mergeCell ref="D9:K9"/>
    <mergeCell ref="L8:L9"/>
    <mergeCell ref="M8:M9"/>
    <mergeCell ref="N8:U9"/>
    <mergeCell ref="V8:V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5.5703125" bestFit="1" customWidth="1"/>
    <col min="2" max="3" width="36.5703125" bestFit="1" customWidth="1"/>
    <col min="4" max="4" width="2.140625" customWidth="1"/>
    <col min="5" max="5" width="4.42578125" customWidth="1"/>
    <col min="6" max="6" width="1.7109375" customWidth="1"/>
    <col min="7" max="7" width="10.28515625" customWidth="1"/>
    <col min="8" max="8" width="2.140625" customWidth="1"/>
    <col min="9" max="9" width="4.42578125" customWidth="1"/>
    <col min="10" max="10" width="1.7109375" customWidth="1"/>
  </cols>
  <sheetData>
    <row r="1" spans="1:10" ht="15" customHeight="1">
      <c r="A1" s="8" t="s">
        <v>233</v>
      </c>
      <c r="B1" s="8" t="s">
        <v>1</v>
      </c>
      <c r="C1" s="8"/>
      <c r="D1" s="8"/>
      <c r="E1" s="8"/>
      <c r="F1" s="8"/>
      <c r="G1" s="8"/>
      <c r="H1" s="8"/>
      <c r="I1" s="8"/>
      <c r="J1" s="8"/>
    </row>
    <row r="2" spans="1:10" ht="15" customHeight="1">
      <c r="A2" s="8"/>
      <c r="B2" s="8" t="s">
        <v>2</v>
      </c>
      <c r="C2" s="8"/>
      <c r="D2" s="8"/>
      <c r="E2" s="8"/>
      <c r="F2" s="8"/>
      <c r="G2" s="8"/>
      <c r="H2" s="8"/>
      <c r="I2" s="8"/>
      <c r="J2" s="8"/>
    </row>
    <row r="3" spans="1:10">
      <c r="A3" s="4" t="s">
        <v>234</v>
      </c>
      <c r="B3" s="41"/>
      <c r="C3" s="41"/>
      <c r="D3" s="41"/>
      <c r="E3" s="41"/>
      <c r="F3" s="41"/>
      <c r="G3" s="41"/>
      <c r="H3" s="41"/>
      <c r="I3" s="41"/>
      <c r="J3" s="41"/>
    </row>
    <row r="4" spans="1:10">
      <c r="A4" s="14" t="s">
        <v>233</v>
      </c>
      <c r="B4" s="34" t="s">
        <v>235</v>
      </c>
      <c r="C4" s="34"/>
      <c r="D4" s="34"/>
      <c r="E4" s="34"/>
      <c r="F4" s="34"/>
      <c r="G4" s="34"/>
      <c r="H4" s="34"/>
      <c r="I4" s="34"/>
      <c r="J4" s="34"/>
    </row>
    <row r="5" spans="1:10">
      <c r="A5" s="14"/>
      <c r="B5" s="31"/>
      <c r="C5" s="31"/>
      <c r="D5" s="31"/>
      <c r="E5" s="31"/>
      <c r="F5" s="31"/>
      <c r="G5" s="31"/>
      <c r="H5" s="31"/>
      <c r="I5" s="31"/>
      <c r="J5" s="31"/>
    </row>
    <row r="6" spans="1:10">
      <c r="A6" s="14"/>
      <c r="B6" s="15"/>
      <c r="C6" s="15"/>
      <c r="D6" s="15"/>
      <c r="E6" s="15"/>
      <c r="F6" s="15"/>
      <c r="G6" s="15"/>
      <c r="H6" s="15"/>
      <c r="I6" s="15"/>
      <c r="J6" s="15"/>
    </row>
    <row r="7" spans="1:10" ht="15.75" thickBot="1">
      <c r="A7" s="14"/>
      <c r="B7" s="16"/>
      <c r="C7" s="10"/>
      <c r="D7" s="32" t="s">
        <v>236</v>
      </c>
      <c r="E7" s="32"/>
      <c r="F7" s="32"/>
      <c r="G7" s="32"/>
      <c r="H7" s="32"/>
      <c r="I7" s="32"/>
      <c r="J7" s="32"/>
    </row>
    <row r="8" spans="1:10" ht="15.75" thickBot="1">
      <c r="A8" s="14"/>
      <c r="B8" s="16"/>
      <c r="C8" s="10"/>
      <c r="D8" s="73">
        <v>2015</v>
      </c>
      <c r="E8" s="73"/>
      <c r="F8" s="73"/>
      <c r="G8" s="10"/>
      <c r="H8" s="73">
        <v>2014</v>
      </c>
      <c r="I8" s="73"/>
      <c r="J8" s="73"/>
    </row>
    <row r="9" spans="1:10">
      <c r="A9" s="14"/>
      <c r="B9" s="22" t="s">
        <v>237</v>
      </c>
      <c r="C9" s="23"/>
      <c r="D9" s="48"/>
      <c r="E9" s="48"/>
      <c r="F9" s="48"/>
      <c r="G9" s="23"/>
      <c r="H9" s="48"/>
      <c r="I9" s="48"/>
      <c r="J9" s="48"/>
    </row>
    <row r="10" spans="1:10">
      <c r="A10" s="14"/>
      <c r="B10" s="74" t="s">
        <v>238</v>
      </c>
      <c r="C10" s="34"/>
      <c r="D10" s="52" t="s">
        <v>181</v>
      </c>
      <c r="E10" s="51">
        <v>2</v>
      </c>
      <c r="F10" s="34"/>
      <c r="G10" s="34"/>
      <c r="H10" s="52" t="s">
        <v>181</v>
      </c>
      <c r="I10" s="51">
        <v>26</v>
      </c>
      <c r="J10" s="34"/>
    </row>
    <row r="11" spans="1:10">
      <c r="A11" s="14"/>
      <c r="B11" s="74"/>
      <c r="C11" s="34"/>
      <c r="D11" s="52"/>
      <c r="E11" s="51"/>
      <c r="F11" s="34"/>
      <c r="G11" s="34"/>
      <c r="H11" s="52"/>
      <c r="I11" s="51"/>
      <c r="J11" s="34"/>
    </row>
    <row r="12" spans="1:10">
      <c r="A12" s="14"/>
      <c r="B12" s="75" t="s">
        <v>239</v>
      </c>
      <c r="C12" s="43"/>
      <c r="D12" s="54">
        <v>196</v>
      </c>
      <c r="E12" s="54"/>
      <c r="F12" s="43"/>
      <c r="G12" s="43"/>
      <c r="H12" s="54">
        <v>193</v>
      </c>
      <c r="I12" s="54"/>
      <c r="J12" s="43"/>
    </row>
    <row r="13" spans="1:10">
      <c r="A13" s="14"/>
      <c r="B13" s="75"/>
      <c r="C13" s="43"/>
      <c r="D13" s="54"/>
      <c r="E13" s="54"/>
      <c r="F13" s="43"/>
      <c r="G13" s="43"/>
      <c r="H13" s="54"/>
      <c r="I13" s="54"/>
      <c r="J13" s="43"/>
    </row>
    <row r="14" spans="1:10">
      <c r="A14" s="14"/>
      <c r="B14" s="76" t="s">
        <v>240</v>
      </c>
      <c r="C14" s="34"/>
      <c r="D14" s="51">
        <v>9</v>
      </c>
      <c r="E14" s="51"/>
      <c r="F14" s="34"/>
      <c r="G14" s="34"/>
      <c r="H14" s="51">
        <v>19</v>
      </c>
      <c r="I14" s="51"/>
      <c r="J14" s="34"/>
    </row>
    <row r="15" spans="1:10">
      <c r="A15" s="14"/>
      <c r="B15" s="76"/>
      <c r="C15" s="34"/>
      <c r="D15" s="51"/>
      <c r="E15" s="51"/>
      <c r="F15" s="34"/>
      <c r="G15" s="34"/>
      <c r="H15" s="51"/>
      <c r="I15" s="51"/>
      <c r="J15" s="34"/>
    </row>
    <row r="16" spans="1:10" ht="27" thickBot="1">
      <c r="A16" s="14"/>
      <c r="B16" s="22" t="s">
        <v>241</v>
      </c>
      <c r="C16" s="23"/>
      <c r="D16" s="60" t="s">
        <v>242</v>
      </c>
      <c r="E16" s="60"/>
      <c r="F16" s="72" t="s">
        <v>183</v>
      </c>
      <c r="G16" s="23"/>
      <c r="H16" s="60" t="s">
        <v>242</v>
      </c>
      <c r="I16" s="60"/>
      <c r="J16" s="72" t="s">
        <v>183</v>
      </c>
    </row>
    <row r="17" spans="1:10">
      <c r="A17" s="14"/>
      <c r="B17" s="63" t="s">
        <v>179</v>
      </c>
      <c r="C17" s="34"/>
      <c r="D17" s="64" t="s">
        <v>181</v>
      </c>
      <c r="E17" s="66">
        <v>194</v>
      </c>
      <c r="F17" s="36"/>
      <c r="G17" s="34"/>
      <c r="H17" s="64" t="s">
        <v>181</v>
      </c>
      <c r="I17" s="66">
        <v>225</v>
      </c>
      <c r="J17" s="36"/>
    </row>
    <row r="18" spans="1:10" ht="15.75" thickBot="1">
      <c r="A18" s="14"/>
      <c r="B18" s="63"/>
      <c r="C18" s="34"/>
      <c r="D18" s="65"/>
      <c r="E18" s="67"/>
      <c r="F18" s="68"/>
      <c r="G18" s="34"/>
      <c r="H18" s="65"/>
      <c r="I18" s="67"/>
      <c r="J18" s="68"/>
    </row>
    <row r="19" spans="1:10" ht="15.75" thickTop="1">
      <c r="A19" s="14"/>
      <c r="B19" s="15"/>
    </row>
    <row r="20" spans="1:10">
      <c r="A20" s="14"/>
      <c r="B20" s="15"/>
    </row>
    <row r="21" spans="1:10" ht="15.75" thickBot="1">
      <c r="A21" s="14"/>
      <c r="B21" s="30"/>
    </row>
    <row r="22" spans="1:10">
      <c r="A22" s="14"/>
      <c r="B22" s="15"/>
      <c r="C22" s="15"/>
    </row>
    <row r="23" spans="1:10" ht="127.5">
      <c r="A23" s="14"/>
      <c r="B23" s="69">
        <v>-1</v>
      </c>
      <c r="C23" s="69" t="s">
        <v>243</v>
      </c>
    </row>
    <row r="24" spans="1:10">
      <c r="A24" s="14"/>
      <c r="B24" s="15"/>
      <c r="C24" s="15"/>
    </row>
    <row r="25" spans="1:10" ht="38.25">
      <c r="A25" s="14"/>
      <c r="B25" s="69">
        <v>-2</v>
      </c>
      <c r="C25" s="69" t="s">
        <v>244</v>
      </c>
    </row>
  </sheetData>
  <mergeCells count="46">
    <mergeCell ref="I17:I18"/>
    <mergeCell ref="J17:J18"/>
    <mergeCell ref="A1:A2"/>
    <mergeCell ref="B1:J1"/>
    <mergeCell ref="B2:J2"/>
    <mergeCell ref="B3:J3"/>
    <mergeCell ref="A4:A25"/>
    <mergeCell ref="B4:J4"/>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6.5703125" bestFit="1" customWidth="1"/>
    <col min="4" max="4" width="2" customWidth="1"/>
    <col min="5" max="5" width="5.5703125" customWidth="1"/>
    <col min="8" max="8" width="2" customWidth="1"/>
    <col min="9" max="9" width="5.7109375" customWidth="1"/>
    <col min="10" max="10" width="9.42578125" customWidth="1"/>
  </cols>
  <sheetData>
    <row r="1" spans="1:10" ht="15" customHeight="1">
      <c r="A1" s="8" t="s">
        <v>50</v>
      </c>
      <c r="B1" s="8" t="s">
        <v>1</v>
      </c>
      <c r="C1" s="8"/>
      <c r="D1" s="8"/>
      <c r="E1" s="8"/>
      <c r="F1" s="8"/>
      <c r="G1" s="8"/>
      <c r="H1" s="8"/>
      <c r="I1" s="8"/>
      <c r="J1" s="8"/>
    </row>
    <row r="2" spans="1:10" ht="15" customHeight="1">
      <c r="A2" s="8"/>
      <c r="B2" s="8" t="s">
        <v>2</v>
      </c>
      <c r="C2" s="8"/>
      <c r="D2" s="8"/>
      <c r="E2" s="8"/>
      <c r="F2" s="8"/>
      <c r="G2" s="8"/>
      <c r="H2" s="8"/>
      <c r="I2" s="8"/>
      <c r="J2" s="8"/>
    </row>
    <row r="3" spans="1:10">
      <c r="A3" s="4" t="s">
        <v>245</v>
      </c>
      <c r="B3" s="41"/>
      <c r="C3" s="41"/>
      <c r="D3" s="41"/>
      <c r="E3" s="41"/>
      <c r="F3" s="41"/>
      <c r="G3" s="41"/>
      <c r="H3" s="41"/>
      <c r="I3" s="41"/>
      <c r="J3" s="41"/>
    </row>
    <row r="4" spans="1:10">
      <c r="A4" s="14" t="s">
        <v>50</v>
      </c>
      <c r="B4" s="34" t="s">
        <v>246</v>
      </c>
      <c r="C4" s="34"/>
      <c r="D4" s="34"/>
      <c r="E4" s="34"/>
      <c r="F4" s="34"/>
      <c r="G4" s="34"/>
      <c r="H4" s="34"/>
      <c r="I4" s="34"/>
      <c r="J4" s="34"/>
    </row>
    <row r="5" spans="1:10">
      <c r="A5" s="14"/>
      <c r="B5" s="31"/>
      <c r="C5" s="31"/>
      <c r="D5" s="31"/>
      <c r="E5" s="31"/>
      <c r="F5" s="31"/>
      <c r="G5" s="31"/>
      <c r="H5" s="31"/>
      <c r="I5" s="31"/>
      <c r="J5" s="31"/>
    </row>
    <row r="6" spans="1:10">
      <c r="A6" s="14"/>
      <c r="B6" s="15"/>
      <c r="C6" s="15"/>
      <c r="D6" s="15"/>
      <c r="E6" s="15"/>
      <c r="F6" s="15"/>
      <c r="G6" s="15"/>
      <c r="H6" s="15"/>
      <c r="I6" s="15"/>
      <c r="J6" s="15"/>
    </row>
    <row r="7" spans="1:10" ht="15.75" thickBot="1">
      <c r="A7" s="14"/>
      <c r="B7" s="10"/>
      <c r="C7" s="10"/>
      <c r="D7" s="32" t="s">
        <v>247</v>
      </c>
      <c r="E7" s="32"/>
      <c r="F7" s="32"/>
      <c r="G7" s="10"/>
      <c r="H7" s="32" t="s">
        <v>248</v>
      </c>
      <c r="I7" s="32"/>
      <c r="J7" s="32"/>
    </row>
    <row r="8" spans="1:10">
      <c r="A8" s="14"/>
      <c r="B8" s="42" t="s">
        <v>249</v>
      </c>
      <c r="C8" s="43"/>
      <c r="D8" s="44" t="s">
        <v>181</v>
      </c>
      <c r="E8" s="77">
        <v>4088</v>
      </c>
      <c r="F8" s="48"/>
      <c r="G8" s="43"/>
      <c r="H8" s="44" t="s">
        <v>181</v>
      </c>
      <c r="I8" s="77">
        <v>3805</v>
      </c>
      <c r="J8" s="48"/>
    </row>
    <row r="9" spans="1:10">
      <c r="A9" s="14"/>
      <c r="B9" s="42"/>
      <c r="C9" s="43"/>
      <c r="D9" s="45"/>
      <c r="E9" s="78"/>
      <c r="F9" s="49"/>
      <c r="G9" s="43"/>
      <c r="H9" s="45"/>
      <c r="I9" s="78"/>
      <c r="J9" s="49"/>
    </row>
    <row r="10" spans="1:10">
      <c r="A10" s="14"/>
      <c r="B10" s="50" t="s">
        <v>250</v>
      </c>
      <c r="C10" s="34"/>
      <c r="D10" s="79">
        <v>2246</v>
      </c>
      <c r="E10" s="79"/>
      <c r="F10" s="34"/>
      <c r="G10" s="34"/>
      <c r="H10" s="79">
        <v>2056</v>
      </c>
      <c r="I10" s="79"/>
      <c r="J10" s="34"/>
    </row>
    <row r="11" spans="1:10">
      <c r="A11" s="14"/>
      <c r="B11" s="50"/>
      <c r="C11" s="34"/>
      <c r="D11" s="79"/>
      <c r="E11" s="79"/>
      <c r="F11" s="34"/>
      <c r="G11" s="34"/>
      <c r="H11" s="79"/>
      <c r="I11" s="79"/>
      <c r="J11" s="34"/>
    </row>
    <row r="12" spans="1:10">
      <c r="A12" s="14"/>
      <c r="B12" s="42" t="s">
        <v>251</v>
      </c>
      <c r="C12" s="43"/>
      <c r="D12" s="54">
        <v>256</v>
      </c>
      <c r="E12" s="54"/>
      <c r="F12" s="43"/>
      <c r="G12" s="43"/>
      <c r="H12" s="54">
        <v>249</v>
      </c>
      <c r="I12" s="54"/>
      <c r="J12" s="43"/>
    </row>
    <row r="13" spans="1:10" ht="15.75" thickBot="1">
      <c r="A13" s="14"/>
      <c r="B13" s="42"/>
      <c r="C13" s="43"/>
      <c r="D13" s="60"/>
      <c r="E13" s="60"/>
      <c r="F13" s="62"/>
      <c r="G13" s="43"/>
      <c r="H13" s="60"/>
      <c r="I13" s="60"/>
      <c r="J13" s="62"/>
    </row>
    <row r="14" spans="1:10">
      <c r="A14" s="14"/>
      <c r="B14" s="63" t="s">
        <v>179</v>
      </c>
      <c r="C14" s="34"/>
      <c r="D14" s="64" t="s">
        <v>181</v>
      </c>
      <c r="E14" s="80">
        <v>6590</v>
      </c>
      <c r="F14" s="36"/>
      <c r="G14" s="34"/>
      <c r="H14" s="64" t="s">
        <v>181</v>
      </c>
      <c r="I14" s="80">
        <v>6110</v>
      </c>
      <c r="J14" s="36"/>
    </row>
    <row r="15" spans="1:10" ht="15.75" thickBot="1">
      <c r="A15" s="14"/>
      <c r="B15" s="63"/>
      <c r="C15" s="34"/>
      <c r="D15" s="65"/>
      <c r="E15" s="81"/>
      <c r="F15" s="68"/>
      <c r="G15" s="34"/>
      <c r="H15" s="65"/>
      <c r="I15" s="81"/>
      <c r="J15" s="68"/>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2" width="36.5703125" bestFit="1" customWidth="1"/>
    <col min="3" max="3" width="4.140625" customWidth="1"/>
    <col min="4" max="4" width="36.5703125" customWidth="1"/>
    <col min="5" max="5" width="19.5703125" customWidth="1"/>
    <col min="6" max="6" width="4.140625" customWidth="1"/>
    <col min="7" max="7" width="12" customWidth="1"/>
    <col min="8" max="9" width="19.5703125" customWidth="1"/>
    <col min="10" max="10" width="4.140625" customWidth="1"/>
    <col min="11" max="11" width="8.5703125" customWidth="1"/>
    <col min="12" max="13" width="19.5703125" customWidth="1"/>
    <col min="14" max="14" width="4.140625" customWidth="1"/>
    <col min="15" max="15" width="12" customWidth="1"/>
    <col min="16" max="16" width="19.5703125" customWidth="1"/>
  </cols>
  <sheetData>
    <row r="1" spans="1:16" ht="15" customHeight="1">
      <c r="A1" s="8" t="s">
        <v>2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253</v>
      </c>
      <c r="B3" s="41"/>
      <c r="C3" s="41"/>
      <c r="D3" s="41"/>
      <c r="E3" s="41"/>
      <c r="F3" s="41"/>
      <c r="G3" s="41"/>
      <c r="H3" s="41"/>
      <c r="I3" s="41"/>
      <c r="J3" s="41"/>
      <c r="K3" s="41"/>
      <c r="L3" s="41"/>
      <c r="M3" s="41"/>
      <c r="N3" s="41"/>
      <c r="O3" s="41"/>
      <c r="P3" s="41"/>
    </row>
    <row r="4" spans="1:16">
      <c r="A4" s="14" t="s">
        <v>252</v>
      </c>
      <c r="B4" s="34" t="s">
        <v>254</v>
      </c>
      <c r="C4" s="34"/>
      <c r="D4" s="34"/>
      <c r="E4" s="34"/>
      <c r="F4" s="34"/>
      <c r="G4" s="34"/>
      <c r="H4" s="34"/>
      <c r="I4" s="34"/>
      <c r="J4" s="34"/>
      <c r="K4" s="34"/>
      <c r="L4" s="34"/>
      <c r="M4" s="34"/>
      <c r="N4" s="34"/>
      <c r="O4" s="34"/>
      <c r="P4" s="34"/>
    </row>
    <row r="5" spans="1:16">
      <c r="A5" s="14"/>
      <c r="B5" s="31"/>
      <c r="C5" s="31"/>
      <c r="D5" s="31"/>
      <c r="E5" s="31"/>
      <c r="F5" s="31"/>
      <c r="G5" s="31"/>
      <c r="H5" s="31"/>
      <c r="I5" s="31"/>
      <c r="J5" s="31"/>
      <c r="K5" s="31"/>
      <c r="L5" s="31"/>
      <c r="M5" s="31"/>
      <c r="N5" s="31"/>
      <c r="O5" s="31"/>
      <c r="P5" s="31"/>
    </row>
    <row r="6" spans="1:16">
      <c r="A6" s="14"/>
      <c r="B6" s="15"/>
      <c r="C6" s="15"/>
      <c r="D6" s="15"/>
      <c r="E6" s="15"/>
      <c r="F6" s="15"/>
      <c r="G6" s="15"/>
      <c r="H6" s="15"/>
      <c r="I6" s="15"/>
      <c r="J6" s="15"/>
      <c r="K6" s="15"/>
      <c r="L6" s="15"/>
      <c r="M6" s="15"/>
      <c r="N6" s="15"/>
      <c r="O6" s="15"/>
      <c r="P6" s="15"/>
    </row>
    <row r="7" spans="1:16" ht="15.75" thickBot="1">
      <c r="A7" s="14"/>
      <c r="B7" s="33"/>
      <c r="C7" s="34"/>
      <c r="D7" s="30"/>
      <c r="E7" s="10"/>
      <c r="F7" s="32" t="s">
        <v>247</v>
      </c>
      <c r="G7" s="32"/>
      <c r="H7" s="32"/>
      <c r="I7" s="32"/>
      <c r="J7" s="32"/>
      <c r="K7" s="32"/>
      <c r="L7" s="32"/>
      <c r="M7" s="32"/>
      <c r="N7" s="32"/>
      <c r="O7" s="32"/>
      <c r="P7" s="32"/>
    </row>
    <row r="8" spans="1:16">
      <c r="A8" s="14"/>
      <c r="B8" s="33"/>
      <c r="C8" s="34"/>
      <c r="D8" s="19" t="s">
        <v>255</v>
      </c>
      <c r="E8" s="34"/>
      <c r="F8" s="35" t="s">
        <v>258</v>
      </c>
      <c r="G8" s="35"/>
      <c r="H8" s="35"/>
      <c r="I8" s="36"/>
      <c r="J8" s="35" t="s">
        <v>261</v>
      </c>
      <c r="K8" s="35"/>
      <c r="L8" s="35"/>
      <c r="M8" s="36"/>
      <c r="N8" s="35" t="s">
        <v>165</v>
      </c>
      <c r="O8" s="35"/>
      <c r="P8" s="35"/>
    </row>
    <row r="9" spans="1:16">
      <c r="A9" s="14"/>
      <c r="B9" s="33"/>
      <c r="C9" s="34"/>
      <c r="D9" s="17" t="s">
        <v>256</v>
      </c>
      <c r="E9" s="34"/>
      <c r="F9" s="39" t="s">
        <v>259</v>
      </c>
      <c r="G9" s="39"/>
      <c r="H9" s="39"/>
      <c r="I9" s="37"/>
      <c r="J9" s="39" t="s">
        <v>262</v>
      </c>
      <c r="K9" s="39"/>
      <c r="L9" s="39"/>
      <c r="M9" s="37"/>
      <c r="N9" s="39" t="s">
        <v>263</v>
      </c>
      <c r="O9" s="39"/>
      <c r="P9" s="39"/>
    </row>
    <row r="10" spans="1:16" ht="15.75" thickBot="1">
      <c r="A10" s="14"/>
      <c r="B10" s="33"/>
      <c r="C10" s="34"/>
      <c r="D10" s="18" t="s">
        <v>257</v>
      </c>
      <c r="E10" s="34"/>
      <c r="F10" s="32" t="s">
        <v>260</v>
      </c>
      <c r="G10" s="32"/>
      <c r="H10" s="32"/>
      <c r="I10" s="37"/>
      <c r="J10" s="40"/>
      <c r="K10" s="40"/>
      <c r="L10" s="40"/>
      <c r="M10" s="37"/>
      <c r="N10" s="32" t="s">
        <v>264</v>
      </c>
      <c r="O10" s="32"/>
      <c r="P10" s="32"/>
    </row>
    <row r="11" spans="1:16">
      <c r="A11" s="14"/>
      <c r="B11" s="42" t="s">
        <v>265</v>
      </c>
      <c r="C11" s="43"/>
      <c r="D11" s="82" t="s">
        <v>266</v>
      </c>
      <c r="E11" s="43"/>
      <c r="F11" s="44" t="s">
        <v>181</v>
      </c>
      <c r="G11" s="77">
        <v>2210</v>
      </c>
      <c r="H11" s="48"/>
      <c r="I11" s="43"/>
      <c r="J11" s="44" t="s">
        <v>181</v>
      </c>
      <c r="K11" s="46" t="s">
        <v>191</v>
      </c>
      <c r="L11" s="48"/>
      <c r="M11" s="43"/>
      <c r="N11" s="44" t="s">
        <v>181</v>
      </c>
      <c r="O11" s="77">
        <v>2210</v>
      </c>
      <c r="P11" s="48"/>
    </row>
    <row r="12" spans="1:16">
      <c r="A12" s="14"/>
      <c r="B12" s="42"/>
      <c r="C12" s="43"/>
      <c r="D12" s="83"/>
      <c r="E12" s="43"/>
      <c r="F12" s="45"/>
      <c r="G12" s="78"/>
      <c r="H12" s="49"/>
      <c r="I12" s="43"/>
      <c r="J12" s="45"/>
      <c r="K12" s="47"/>
      <c r="L12" s="49"/>
      <c r="M12" s="43"/>
      <c r="N12" s="45"/>
      <c r="O12" s="78"/>
      <c r="P12" s="49"/>
    </row>
    <row r="13" spans="1:16">
      <c r="A13" s="14"/>
      <c r="B13" s="50" t="s">
        <v>267</v>
      </c>
      <c r="C13" s="34"/>
      <c r="D13" s="39">
        <v>20</v>
      </c>
      <c r="E13" s="34"/>
      <c r="F13" s="51">
        <v>378</v>
      </c>
      <c r="G13" s="51"/>
      <c r="H13" s="34"/>
      <c r="I13" s="34"/>
      <c r="J13" s="51">
        <v>111</v>
      </c>
      <c r="K13" s="51"/>
      <c r="L13" s="34"/>
      <c r="M13" s="34"/>
      <c r="N13" s="51">
        <v>267</v>
      </c>
      <c r="O13" s="51"/>
      <c r="P13" s="34"/>
    </row>
    <row r="14" spans="1:16">
      <c r="A14" s="14"/>
      <c r="B14" s="50"/>
      <c r="C14" s="34"/>
      <c r="D14" s="39"/>
      <c r="E14" s="34"/>
      <c r="F14" s="51"/>
      <c r="G14" s="51"/>
      <c r="H14" s="34"/>
      <c r="I14" s="34"/>
      <c r="J14" s="51"/>
      <c r="K14" s="51"/>
      <c r="L14" s="34"/>
      <c r="M14" s="34"/>
      <c r="N14" s="51"/>
      <c r="O14" s="51"/>
      <c r="P14" s="34"/>
    </row>
    <row r="15" spans="1:16">
      <c r="A15" s="14"/>
      <c r="B15" s="42" t="s">
        <v>268</v>
      </c>
      <c r="C15" s="43"/>
      <c r="D15" s="84">
        <v>10</v>
      </c>
      <c r="E15" s="43"/>
      <c r="F15" s="54">
        <v>320</v>
      </c>
      <c r="G15" s="54"/>
      <c r="H15" s="43"/>
      <c r="I15" s="43"/>
      <c r="J15" s="54">
        <v>187</v>
      </c>
      <c r="K15" s="54"/>
      <c r="L15" s="43"/>
      <c r="M15" s="43"/>
      <c r="N15" s="54">
        <v>133</v>
      </c>
      <c r="O15" s="54"/>
      <c r="P15" s="43"/>
    </row>
    <row r="16" spans="1:16">
      <c r="A16" s="14"/>
      <c r="B16" s="42"/>
      <c r="C16" s="43"/>
      <c r="D16" s="84"/>
      <c r="E16" s="43"/>
      <c r="F16" s="54"/>
      <c r="G16" s="54"/>
      <c r="H16" s="43"/>
      <c r="I16" s="43"/>
      <c r="J16" s="54"/>
      <c r="K16" s="54"/>
      <c r="L16" s="43"/>
      <c r="M16" s="43"/>
      <c r="N16" s="54"/>
      <c r="O16" s="54"/>
      <c r="P16" s="43"/>
    </row>
    <row r="17" spans="1:16">
      <c r="A17" s="14"/>
      <c r="B17" s="50" t="s">
        <v>269</v>
      </c>
      <c r="C17" s="34"/>
      <c r="D17" s="39" t="s">
        <v>270</v>
      </c>
      <c r="E17" s="34"/>
      <c r="F17" s="51">
        <v>263</v>
      </c>
      <c r="G17" s="51"/>
      <c r="H17" s="34"/>
      <c r="I17" s="34"/>
      <c r="J17" s="51">
        <v>102</v>
      </c>
      <c r="K17" s="51"/>
      <c r="L17" s="34"/>
      <c r="M17" s="34"/>
      <c r="N17" s="51">
        <v>161</v>
      </c>
      <c r="O17" s="51"/>
      <c r="P17" s="34"/>
    </row>
    <row r="18" spans="1:16">
      <c r="A18" s="14"/>
      <c r="B18" s="50"/>
      <c r="C18" s="34"/>
      <c r="D18" s="39"/>
      <c r="E18" s="34"/>
      <c r="F18" s="51"/>
      <c r="G18" s="51"/>
      <c r="H18" s="34"/>
      <c r="I18" s="34"/>
      <c r="J18" s="51"/>
      <c r="K18" s="51"/>
      <c r="L18" s="34"/>
      <c r="M18" s="34"/>
      <c r="N18" s="51"/>
      <c r="O18" s="51"/>
      <c r="P18" s="34"/>
    </row>
    <row r="19" spans="1:16">
      <c r="A19" s="14"/>
      <c r="B19" s="42" t="s">
        <v>271</v>
      </c>
      <c r="C19" s="43"/>
      <c r="D19" s="85">
        <v>42104</v>
      </c>
      <c r="E19" s="43"/>
      <c r="F19" s="54">
        <v>208</v>
      </c>
      <c r="G19" s="54"/>
      <c r="H19" s="43"/>
      <c r="I19" s="43"/>
      <c r="J19" s="54">
        <v>169</v>
      </c>
      <c r="K19" s="54"/>
      <c r="L19" s="43"/>
      <c r="M19" s="43"/>
      <c r="N19" s="54">
        <v>39</v>
      </c>
      <c r="O19" s="54"/>
      <c r="P19" s="43"/>
    </row>
    <row r="20" spans="1:16">
      <c r="A20" s="14"/>
      <c r="B20" s="42"/>
      <c r="C20" s="43"/>
      <c r="D20" s="85"/>
      <c r="E20" s="43"/>
      <c r="F20" s="54"/>
      <c r="G20" s="54"/>
      <c r="H20" s="43"/>
      <c r="I20" s="43"/>
      <c r="J20" s="54"/>
      <c r="K20" s="54"/>
      <c r="L20" s="43"/>
      <c r="M20" s="43"/>
      <c r="N20" s="54"/>
      <c r="O20" s="54"/>
      <c r="P20" s="43"/>
    </row>
    <row r="21" spans="1:16">
      <c r="A21" s="14"/>
      <c r="B21" s="50" t="s">
        <v>272</v>
      </c>
      <c r="C21" s="34"/>
      <c r="D21" s="86">
        <v>42068</v>
      </c>
      <c r="E21" s="34"/>
      <c r="F21" s="51">
        <v>516</v>
      </c>
      <c r="G21" s="51"/>
      <c r="H21" s="34"/>
      <c r="I21" s="34"/>
      <c r="J21" s="51">
        <v>240</v>
      </c>
      <c r="K21" s="51"/>
      <c r="L21" s="34"/>
      <c r="M21" s="34"/>
      <c r="N21" s="51">
        <v>276</v>
      </c>
      <c r="O21" s="51"/>
      <c r="P21" s="34"/>
    </row>
    <row r="22" spans="1:16">
      <c r="A22" s="14"/>
      <c r="B22" s="50"/>
      <c r="C22" s="34"/>
      <c r="D22" s="86"/>
      <c r="E22" s="34"/>
      <c r="F22" s="51"/>
      <c r="G22" s="51"/>
      <c r="H22" s="34"/>
      <c r="I22" s="34"/>
      <c r="J22" s="51"/>
      <c r="K22" s="51"/>
      <c r="L22" s="34"/>
      <c r="M22" s="34"/>
      <c r="N22" s="51"/>
      <c r="O22" s="51"/>
      <c r="P22" s="34"/>
    </row>
    <row r="23" spans="1:16">
      <c r="A23" s="14"/>
      <c r="B23" s="42" t="s">
        <v>273</v>
      </c>
      <c r="C23" s="43"/>
      <c r="D23" s="85">
        <v>42011</v>
      </c>
      <c r="E23" s="43"/>
      <c r="F23" s="54">
        <v>477</v>
      </c>
      <c r="G23" s="54"/>
      <c r="H23" s="43"/>
      <c r="I23" s="43"/>
      <c r="J23" s="54">
        <v>59</v>
      </c>
      <c r="K23" s="54"/>
      <c r="L23" s="43"/>
      <c r="M23" s="43"/>
      <c r="N23" s="54">
        <v>418</v>
      </c>
      <c r="O23" s="54"/>
      <c r="P23" s="43"/>
    </row>
    <row r="24" spans="1:16">
      <c r="A24" s="14"/>
      <c r="B24" s="42"/>
      <c r="C24" s="43"/>
      <c r="D24" s="85"/>
      <c r="E24" s="43"/>
      <c r="F24" s="54"/>
      <c r="G24" s="54"/>
      <c r="H24" s="43"/>
      <c r="I24" s="43"/>
      <c r="J24" s="54"/>
      <c r="K24" s="54"/>
      <c r="L24" s="43"/>
      <c r="M24" s="43"/>
      <c r="N24" s="54"/>
      <c r="O24" s="54"/>
      <c r="P24" s="43"/>
    </row>
    <row r="25" spans="1:16">
      <c r="A25" s="14"/>
      <c r="B25" s="50" t="s">
        <v>103</v>
      </c>
      <c r="C25" s="34"/>
      <c r="D25" s="86">
        <v>42020</v>
      </c>
      <c r="E25" s="34"/>
      <c r="F25" s="51">
        <v>20</v>
      </c>
      <c r="G25" s="51"/>
      <c r="H25" s="34"/>
      <c r="I25" s="34"/>
      <c r="J25" s="51">
        <v>17</v>
      </c>
      <c r="K25" s="51"/>
      <c r="L25" s="34"/>
      <c r="M25" s="34"/>
      <c r="N25" s="51">
        <v>3</v>
      </c>
      <c r="O25" s="51"/>
      <c r="P25" s="34"/>
    </row>
    <row r="26" spans="1:16" ht="15.75" thickBot="1">
      <c r="A26" s="14"/>
      <c r="B26" s="50"/>
      <c r="C26" s="34"/>
      <c r="D26" s="86"/>
      <c r="E26" s="34"/>
      <c r="F26" s="57"/>
      <c r="G26" s="57"/>
      <c r="H26" s="59"/>
      <c r="I26" s="34"/>
      <c r="J26" s="57"/>
      <c r="K26" s="57"/>
      <c r="L26" s="59"/>
      <c r="M26" s="34"/>
      <c r="N26" s="57"/>
      <c r="O26" s="57"/>
      <c r="P26" s="59"/>
    </row>
    <row r="27" spans="1:16">
      <c r="A27" s="14"/>
      <c r="B27" s="87" t="s">
        <v>179</v>
      </c>
      <c r="C27" s="87"/>
      <c r="D27" s="87"/>
      <c r="E27" s="43"/>
      <c r="F27" s="44" t="s">
        <v>181</v>
      </c>
      <c r="G27" s="77">
        <v>4392</v>
      </c>
      <c r="H27" s="48"/>
      <c r="I27" s="43"/>
      <c r="J27" s="44" t="s">
        <v>181</v>
      </c>
      <c r="K27" s="46">
        <v>885</v>
      </c>
      <c r="L27" s="48"/>
      <c r="M27" s="43"/>
      <c r="N27" s="44" t="s">
        <v>181</v>
      </c>
      <c r="O27" s="77">
        <v>3507</v>
      </c>
      <c r="P27" s="48"/>
    </row>
    <row r="28" spans="1:16" ht="15.75" thickBot="1">
      <c r="A28" s="14"/>
      <c r="B28" s="87"/>
      <c r="C28" s="87"/>
      <c r="D28" s="87"/>
      <c r="E28" s="43"/>
      <c r="F28" s="88"/>
      <c r="G28" s="90"/>
      <c r="H28" s="91"/>
      <c r="I28" s="43"/>
      <c r="J28" s="88"/>
      <c r="K28" s="92"/>
      <c r="L28" s="91"/>
      <c r="M28" s="43"/>
      <c r="N28" s="88"/>
      <c r="O28" s="90"/>
      <c r="P28" s="91"/>
    </row>
    <row r="29" spans="1:16" ht="15.75" thickTop="1">
      <c r="A29" s="14"/>
      <c r="B29" s="31"/>
      <c r="C29" s="31"/>
      <c r="D29" s="31"/>
      <c r="E29" s="31"/>
      <c r="F29" s="31"/>
      <c r="G29" s="31"/>
      <c r="H29" s="31"/>
      <c r="I29" s="31"/>
      <c r="J29" s="31"/>
      <c r="K29" s="31"/>
      <c r="L29" s="31"/>
      <c r="M29" s="31"/>
      <c r="N29" s="31"/>
      <c r="O29" s="31"/>
      <c r="P29" s="31"/>
    </row>
    <row r="30" spans="1:16">
      <c r="A30" s="14"/>
      <c r="B30" s="15"/>
      <c r="C30" s="15"/>
      <c r="D30" s="15"/>
      <c r="E30" s="15"/>
      <c r="F30" s="15"/>
      <c r="G30" s="15"/>
      <c r="H30" s="15"/>
      <c r="I30" s="15"/>
      <c r="J30" s="15"/>
      <c r="K30" s="15"/>
      <c r="L30" s="15"/>
      <c r="M30" s="15"/>
      <c r="N30" s="15"/>
      <c r="O30" s="15"/>
      <c r="P30" s="15"/>
    </row>
    <row r="31" spans="1:16" ht="15.75" thickBot="1">
      <c r="A31" s="14"/>
      <c r="B31" s="33"/>
      <c r="C31" s="34"/>
      <c r="D31" s="30"/>
      <c r="E31" s="10"/>
      <c r="F31" s="32" t="s">
        <v>248</v>
      </c>
      <c r="G31" s="32"/>
      <c r="H31" s="32"/>
      <c r="I31" s="32"/>
      <c r="J31" s="32"/>
      <c r="K31" s="32"/>
      <c r="L31" s="32"/>
      <c r="M31" s="32"/>
      <c r="N31" s="32"/>
      <c r="O31" s="32"/>
      <c r="P31" s="32"/>
    </row>
    <row r="32" spans="1:16">
      <c r="A32" s="14"/>
      <c r="B32" s="33"/>
      <c r="C32" s="34"/>
      <c r="D32" s="19" t="s">
        <v>274</v>
      </c>
      <c r="E32" s="34"/>
      <c r="F32" s="35" t="s">
        <v>258</v>
      </c>
      <c r="G32" s="35"/>
      <c r="H32" s="35"/>
      <c r="I32" s="36"/>
      <c r="J32" s="35" t="s">
        <v>261</v>
      </c>
      <c r="K32" s="35"/>
      <c r="L32" s="35"/>
      <c r="M32" s="36"/>
      <c r="N32" s="35" t="s">
        <v>165</v>
      </c>
      <c r="O32" s="35"/>
      <c r="P32" s="35"/>
    </row>
    <row r="33" spans="1:16">
      <c r="A33" s="14"/>
      <c r="B33" s="33"/>
      <c r="C33" s="34"/>
      <c r="D33" s="17" t="s">
        <v>256</v>
      </c>
      <c r="E33" s="34"/>
      <c r="F33" s="39" t="s">
        <v>259</v>
      </c>
      <c r="G33" s="39"/>
      <c r="H33" s="39"/>
      <c r="I33" s="37"/>
      <c r="J33" s="39" t="s">
        <v>262</v>
      </c>
      <c r="K33" s="39"/>
      <c r="L33" s="39"/>
      <c r="M33" s="37"/>
      <c r="N33" s="39" t="s">
        <v>263</v>
      </c>
      <c r="O33" s="39"/>
      <c r="P33" s="39"/>
    </row>
    <row r="34" spans="1:16" ht="15.75" thickBot="1">
      <c r="A34" s="14"/>
      <c r="B34" s="33"/>
      <c r="C34" s="34"/>
      <c r="D34" s="18" t="s">
        <v>257</v>
      </c>
      <c r="E34" s="34"/>
      <c r="F34" s="32" t="s">
        <v>260</v>
      </c>
      <c r="G34" s="32"/>
      <c r="H34" s="32"/>
      <c r="I34" s="37"/>
      <c r="J34" s="40"/>
      <c r="K34" s="40"/>
      <c r="L34" s="40"/>
      <c r="M34" s="37"/>
      <c r="N34" s="32" t="s">
        <v>264</v>
      </c>
      <c r="O34" s="32"/>
      <c r="P34" s="32"/>
    </row>
    <row r="35" spans="1:16">
      <c r="A35" s="14"/>
      <c r="B35" s="42" t="s">
        <v>265</v>
      </c>
      <c r="C35" s="43"/>
      <c r="D35" s="82" t="s">
        <v>266</v>
      </c>
      <c r="E35" s="43"/>
      <c r="F35" s="44" t="s">
        <v>181</v>
      </c>
      <c r="G35" s="77">
        <v>2210</v>
      </c>
      <c r="H35" s="48"/>
      <c r="I35" s="43"/>
      <c r="J35" s="44" t="s">
        <v>181</v>
      </c>
      <c r="K35" s="46" t="s">
        <v>191</v>
      </c>
      <c r="L35" s="48"/>
      <c r="M35" s="43"/>
      <c r="N35" s="44" t="s">
        <v>181</v>
      </c>
      <c r="O35" s="77">
        <v>2210</v>
      </c>
      <c r="P35" s="48"/>
    </row>
    <row r="36" spans="1:16">
      <c r="A36" s="14"/>
      <c r="B36" s="42"/>
      <c r="C36" s="43"/>
      <c r="D36" s="83"/>
      <c r="E36" s="43"/>
      <c r="F36" s="45"/>
      <c r="G36" s="78"/>
      <c r="H36" s="49"/>
      <c r="I36" s="43"/>
      <c r="J36" s="45"/>
      <c r="K36" s="47"/>
      <c r="L36" s="49"/>
      <c r="M36" s="43"/>
      <c r="N36" s="45"/>
      <c r="O36" s="78"/>
      <c r="P36" s="49"/>
    </row>
    <row r="37" spans="1:16">
      <c r="A37" s="14"/>
      <c r="B37" s="50" t="s">
        <v>267</v>
      </c>
      <c r="C37" s="34"/>
      <c r="D37" s="39">
        <v>20</v>
      </c>
      <c r="E37" s="34"/>
      <c r="F37" s="51">
        <v>383</v>
      </c>
      <c r="G37" s="51"/>
      <c r="H37" s="34"/>
      <c r="I37" s="34"/>
      <c r="J37" s="51">
        <v>107</v>
      </c>
      <c r="K37" s="51"/>
      <c r="L37" s="34"/>
      <c r="M37" s="34"/>
      <c r="N37" s="51">
        <v>276</v>
      </c>
      <c r="O37" s="51"/>
      <c r="P37" s="34"/>
    </row>
    <row r="38" spans="1:16">
      <c r="A38" s="14"/>
      <c r="B38" s="50"/>
      <c r="C38" s="34"/>
      <c r="D38" s="39"/>
      <c r="E38" s="34"/>
      <c r="F38" s="51"/>
      <c r="G38" s="51"/>
      <c r="H38" s="34"/>
      <c r="I38" s="34"/>
      <c r="J38" s="51"/>
      <c r="K38" s="51"/>
      <c r="L38" s="34"/>
      <c r="M38" s="34"/>
      <c r="N38" s="51"/>
      <c r="O38" s="51"/>
      <c r="P38" s="34"/>
    </row>
    <row r="39" spans="1:16">
      <c r="A39" s="14"/>
      <c r="B39" s="42" t="s">
        <v>268</v>
      </c>
      <c r="C39" s="43"/>
      <c r="D39" s="84">
        <v>10</v>
      </c>
      <c r="E39" s="43"/>
      <c r="F39" s="54">
        <v>320</v>
      </c>
      <c r="G39" s="54"/>
      <c r="H39" s="43"/>
      <c r="I39" s="43"/>
      <c r="J39" s="54">
        <v>179</v>
      </c>
      <c r="K39" s="54"/>
      <c r="L39" s="43"/>
      <c r="M39" s="43"/>
      <c r="N39" s="54">
        <v>141</v>
      </c>
      <c r="O39" s="54"/>
      <c r="P39" s="43"/>
    </row>
    <row r="40" spans="1:16">
      <c r="A40" s="14"/>
      <c r="B40" s="42"/>
      <c r="C40" s="43"/>
      <c r="D40" s="84"/>
      <c r="E40" s="43"/>
      <c r="F40" s="54"/>
      <c r="G40" s="54"/>
      <c r="H40" s="43"/>
      <c r="I40" s="43"/>
      <c r="J40" s="54"/>
      <c r="K40" s="54"/>
      <c r="L40" s="43"/>
      <c r="M40" s="43"/>
      <c r="N40" s="54"/>
      <c r="O40" s="54"/>
      <c r="P40" s="43"/>
    </row>
    <row r="41" spans="1:16">
      <c r="A41" s="14"/>
      <c r="B41" s="50" t="s">
        <v>269</v>
      </c>
      <c r="C41" s="34"/>
      <c r="D41" s="39" t="s">
        <v>270</v>
      </c>
      <c r="E41" s="34"/>
      <c r="F41" s="51">
        <v>263</v>
      </c>
      <c r="G41" s="51"/>
      <c r="H41" s="34"/>
      <c r="I41" s="34"/>
      <c r="J41" s="51">
        <v>95</v>
      </c>
      <c r="K41" s="51"/>
      <c r="L41" s="34"/>
      <c r="M41" s="34"/>
      <c r="N41" s="51">
        <v>168</v>
      </c>
      <c r="O41" s="51"/>
      <c r="P41" s="34"/>
    </row>
    <row r="42" spans="1:16">
      <c r="A42" s="14"/>
      <c r="B42" s="50"/>
      <c r="C42" s="34"/>
      <c r="D42" s="39"/>
      <c r="E42" s="34"/>
      <c r="F42" s="51"/>
      <c r="G42" s="51"/>
      <c r="H42" s="34"/>
      <c r="I42" s="34"/>
      <c r="J42" s="51"/>
      <c r="K42" s="51"/>
      <c r="L42" s="34"/>
      <c r="M42" s="34"/>
      <c r="N42" s="51"/>
      <c r="O42" s="51"/>
      <c r="P42" s="34"/>
    </row>
    <row r="43" spans="1:16">
      <c r="A43" s="14"/>
      <c r="B43" s="42" t="s">
        <v>271</v>
      </c>
      <c r="C43" s="43"/>
      <c r="D43" s="85">
        <v>42104</v>
      </c>
      <c r="E43" s="43"/>
      <c r="F43" s="54">
        <v>208</v>
      </c>
      <c r="G43" s="54"/>
      <c r="H43" s="43"/>
      <c r="I43" s="43"/>
      <c r="J43" s="54">
        <v>164</v>
      </c>
      <c r="K43" s="54"/>
      <c r="L43" s="43"/>
      <c r="M43" s="43"/>
      <c r="N43" s="54">
        <v>44</v>
      </c>
      <c r="O43" s="54"/>
      <c r="P43" s="43"/>
    </row>
    <row r="44" spans="1:16">
      <c r="A44" s="14"/>
      <c r="B44" s="42"/>
      <c r="C44" s="43"/>
      <c r="D44" s="85"/>
      <c r="E44" s="43"/>
      <c r="F44" s="54"/>
      <c r="G44" s="54"/>
      <c r="H44" s="43"/>
      <c r="I44" s="43"/>
      <c r="J44" s="54"/>
      <c r="K44" s="54"/>
      <c r="L44" s="43"/>
      <c r="M44" s="43"/>
      <c r="N44" s="54"/>
      <c r="O44" s="54"/>
      <c r="P44" s="43"/>
    </row>
    <row r="45" spans="1:16">
      <c r="A45" s="14"/>
      <c r="B45" s="50" t="s">
        <v>272</v>
      </c>
      <c r="C45" s="34"/>
      <c r="D45" s="86">
        <v>42068</v>
      </c>
      <c r="E45" s="34"/>
      <c r="F45" s="51">
        <v>511</v>
      </c>
      <c r="G45" s="51"/>
      <c r="H45" s="34"/>
      <c r="I45" s="34"/>
      <c r="J45" s="51">
        <v>222</v>
      </c>
      <c r="K45" s="51"/>
      <c r="L45" s="34"/>
      <c r="M45" s="34"/>
      <c r="N45" s="51">
        <v>289</v>
      </c>
      <c r="O45" s="51"/>
      <c r="P45" s="34"/>
    </row>
    <row r="46" spans="1:16">
      <c r="A46" s="14"/>
      <c r="B46" s="50"/>
      <c r="C46" s="34"/>
      <c r="D46" s="86"/>
      <c r="E46" s="34"/>
      <c r="F46" s="51"/>
      <c r="G46" s="51"/>
      <c r="H46" s="34"/>
      <c r="I46" s="34"/>
      <c r="J46" s="51"/>
      <c r="K46" s="51"/>
      <c r="L46" s="34"/>
      <c r="M46" s="34"/>
      <c r="N46" s="51"/>
      <c r="O46" s="51"/>
      <c r="P46" s="34"/>
    </row>
    <row r="47" spans="1:16">
      <c r="A47" s="14"/>
      <c r="B47" s="42" t="s">
        <v>273</v>
      </c>
      <c r="C47" s="43"/>
      <c r="D47" s="85">
        <v>42011</v>
      </c>
      <c r="E47" s="43"/>
      <c r="F47" s="54">
        <v>462</v>
      </c>
      <c r="G47" s="54"/>
      <c r="H47" s="43"/>
      <c r="I47" s="43"/>
      <c r="J47" s="54">
        <v>45</v>
      </c>
      <c r="K47" s="54"/>
      <c r="L47" s="43"/>
      <c r="M47" s="43"/>
      <c r="N47" s="54">
        <v>417</v>
      </c>
      <c r="O47" s="54"/>
      <c r="P47" s="43"/>
    </row>
    <row r="48" spans="1:16">
      <c r="A48" s="14"/>
      <c r="B48" s="42"/>
      <c r="C48" s="43"/>
      <c r="D48" s="85"/>
      <c r="E48" s="43"/>
      <c r="F48" s="54"/>
      <c r="G48" s="54"/>
      <c r="H48" s="43"/>
      <c r="I48" s="43"/>
      <c r="J48" s="54"/>
      <c r="K48" s="54"/>
      <c r="L48" s="43"/>
      <c r="M48" s="43"/>
      <c r="N48" s="54"/>
      <c r="O48" s="54"/>
      <c r="P48" s="43"/>
    </row>
    <row r="49" spans="1:16">
      <c r="A49" s="14"/>
      <c r="B49" s="50" t="s">
        <v>103</v>
      </c>
      <c r="C49" s="34"/>
      <c r="D49" s="39" t="s">
        <v>275</v>
      </c>
      <c r="E49" s="34"/>
      <c r="F49" s="51">
        <v>20</v>
      </c>
      <c r="G49" s="51"/>
      <c r="H49" s="34"/>
      <c r="I49" s="34"/>
      <c r="J49" s="51">
        <v>17</v>
      </c>
      <c r="K49" s="51"/>
      <c r="L49" s="34"/>
      <c r="M49" s="34"/>
      <c r="N49" s="51">
        <v>3</v>
      </c>
      <c r="O49" s="51"/>
      <c r="P49" s="34"/>
    </row>
    <row r="50" spans="1:16" ht="15.75" thickBot="1">
      <c r="A50" s="14"/>
      <c r="B50" s="50"/>
      <c r="C50" s="34"/>
      <c r="D50" s="39"/>
      <c r="E50" s="34"/>
      <c r="F50" s="57"/>
      <c r="G50" s="57"/>
      <c r="H50" s="59"/>
      <c r="I50" s="34"/>
      <c r="J50" s="57"/>
      <c r="K50" s="57"/>
      <c r="L50" s="59"/>
      <c r="M50" s="34"/>
      <c r="N50" s="57"/>
      <c r="O50" s="57"/>
      <c r="P50" s="59"/>
    </row>
    <row r="51" spans="1:16">
      <c r="A51" s="14"/>
      <c r="B51" s="87" t="s">
        <v>179</v>
      </c>
      <c r="C51" s="87"/>
      <c r="D51" s="87"/>
      <c r="E51" s="43"/>
      <c r="F51" s="44" t="s">
        <v>181</v>
      </c>
      <c r="G51" s="77">
        <v>4377</v>
      </c>
      <c r="H51" s="48"/>
      <c r="I51" s="43"/>
      <c r="J51" s="44" t="s">
        <v>181</v>
      </c>
      <c r="K51" s="46">
        <v>829</v>
      </c>
      <c r="L51" s="48"/>
      <c r="M51" s="43"/>
      <c r="N51" s="44" t="s">
        <v>181</v>
      </c>
      <c r="O51" s="77">
        <v>3548</v>
      </c>
      <c r="P51" s="48"/>
    </row>
    <row r="52" spans="1:16" ht="15.75" thickBot="1">
      <c r="A52" s="14"/>
      <c r="B52" s="87"/>
      <c r="C52" s="87"/>
      <c r="D52" s="87"/>
      <c r="E52" s="43"/>
      <c r="F52" s="88"/>
      <c r="G52" s="90"/>
      <c r="H52" s="91"/>
      <c r="I52" s="43"/>
      <c r="J52" s="88"/>
      <c r="K52" s="92"/>
      <c r="L52" s="91"/>
      <c r="M52" s="43"/>
      <c r="N52" s="88"/>
      <c r="O52" s="90"/>
      <c r="P52" s="91"/>
    </row>
    <row r="53" spans="1:16" ht="15.75" thickTop="1">
      <c r="A53" s="14"/>
      <c r="B53" s="34" t="s">
        <v>276</v>
      </c>
      <c r="C53" s="34"/>
      <c r="D53" s="34"/>
      <c r="E53" s="34"/>
      <c r="F53" s="34"/>
      <c r="G53" s="34"/>
      <c r="H53" s="34"/>
      <c r="I53" s="34"/>
      <c r="J53" s="34"/>
      <c r="K53" s="34"/>
      <c r="L53" s="34"/>
      <c r="M53" s="34"/>
      <c r="N53" s="34"/>
      <c r="O53" s="34"/>
      <c r="P53" s="34"/>
    </row>
    <row r="54" spans="1:16">
      <c r="A54" s="14"/>
      <c r="B54" s="31"/>
      <c r="C54" s="31"/>
      <c r="D54" s="31"/>
      <c r="E54" s="31"/>
      <c r="F54" s="31"/>
      <c r="G54" s="31"/>
      <c r="H54" s="31"/>
      <c r="I54" s="31"/>
      <c r="J54" s="31"/>
      <c r="K54" s="31"/>
      <c r="L54" s="31"/>
    </row>
    <row r="55" spans="1:16">
      <c r="A55" s="14"/>
      <c r="B55" s="15"/>
      <c r="C55" s="15"/>
      <c r="D55" s="15"/>
      <c r="E55" s="15"/>
      <c r="F55" s="15"/>
      <c r="G55" s="15"/>
      <c r="H55" s="15"/>
      <c r="I55" s="15"/>
      <c r="J55" s="15"/>
      <c r="K55" s="15"/>
      <c r="L55" s="15"/>
    </row>
    <row r="56" spans="1:16" ht="15.75" thickBot="1">
      <c r="A56" s="14"/>
      <c r="B56" s="16"/>
      <c r="C56" s="10"/>
      <c r="D56" s="17" t="s">
        <v>277</v>
      </c>
      <c r="E56" s="34"/>
      <c r="F56" s="93" t="s">
        <v>236</v>
      </c>
      <c r="G56" s="93"/>
      <c r="H56" s="93"/>
      <c r="I56" s="93"/>
      <c r="J56" s="93"/>
      <c r="K56" s="93"/>
      <c r="L56" s="93"/>
    </row>
    <row r="57" spans="1:16" ht="15.75" thickBot="1">
      <c r="A57" s="14"/>
      <c r="B57" s="16"/>
      <c r="C57" s="10"/>
      <c r="D57" s="18" t="s">
        <v>278</v>
      </c>
      <c r="E57" s="34"/>
      <c r="F57" s="73">
        <v>2015</v>
      </c>
      <c r="G57" s="73"/>
      <c r="H57" s="73"/>
      <c r="I57" s="10"/>
      <c r="J57" s="73">
        <v>2014</v>
      </c>
      <c r="K57" s="73"/>
      <c r="L57" s="73"/>
    </row>
    <row r="58" spans="1:16" ht="23.25" customHeight="1">
      <c r="A58" s="14"/>
      <c r="B58" s="42" t="s">
        <v>279</v>
      </c>
      <c r="C58" s="43"/>
      <c r="D58" s="82" t="s">
        <v>23</v>
      </c>
      <c r="E58" s="43"/>
      <c r="F58" s="44" t="s">
        <v>181</v>
      </c>
      <c r="G58" s="46">
        <v>52</v>
      </c>
      <c r="H58" s="48"/>
      <c r="I58" s="43"/>
      <c r="J58" s="44" t="s">
        <v>181</v>
      </c>
      <c r="K58" s="46">
        <v>42</v>
      </c>
      <c r="L58" s="48"/>
    </row>
    <row r="59" spans="1:16">
      <c r="A59" s="14"/>
      <c r="B59" s="42"/>
      <c r="C59" s="43"/>
      <c r="D59" s="84"/>
      <c r="E59" s="43"/>
      <c r="F59" s="45"/>
      <c r="G59" s="47"/>
      <c r="H59" s="49"/>
      <c r="I59" s="43"/>
      <c r="J59" s="45"/>
      <c r="K59" s="47"/>
      <c r="L59" s="49"/>
    </row>
    <row r="60" spans="1:16">
      <c r="A60" s="14"/>
      <c r="B60" s="52" t="s">
        <v>280</v>
      </c>
      <c r="C60" s="34"/>
      <c r="D60" s="17" t="s">
        <v>281</v>
      </c>
      <c r="E60" s="34"/>
      <c r="F60" s="51">
        <v>8</v>
      </c>
      <c r="G60" s="51"/>
      <c r="H60" s="34"/>
      <c r="I60" s="34"/>
      <c r="J60" s="51">
        <v>5</v>
      </c>
      <c r="K60" s="51"/>
      <c r="L60" s="34"/>
    </row>
    <row r="61" spans="1:16" ht="15.75" thickBot="1">
      <c r="A61" s="14"/>
      <c r="B61" s="52"/>
      <c r="C61" s="34"/>
      <c r="D61" s="17" t="s">
        <v>282</v>
      </c>
      <c r="E61" s="34"/>
      <c r="F61" s="57"/>
      <c r="G61" s="57"/>
      <c r="H61" s="59"/>
      <c r="I61" s="34"/>
      <c r="J61" s="57"/>
      <c r="K61" s="57"/>
      <c r="L61" s="59"/>
    </row>
    <row r="62" spans="1:16">
      <c r="A62" s="14"/>
      <c r="B62" s="87" t="s">
        <v>179</v>
      </c>
      <c r="C62" s="87"/>
      <c r="D62" s="87"/>
      <c r="E62" s="43"/>
      <c r="F62" s="44" t="s">
        <v>181</v>
      </c>
      <c r="G62" s="46">
        <v>60</v>
      </c>
      <c r="H62" s="48"/>
      <c r="I62" s="43"/>
      <c r="J62" s="44" t="s">
        <v>181</v>
      </c>
      <c r="K62" s="46">
        <v>47</v>
      </c>
      <c r="L62" s="48"/>
    </row>
    <row r="63" spans="1:16" ht="15.75" thickBot="1">
      <c r="A63" s="14"/>
      <c r="B63" s="87"/>
      <c r="C63" s="87"/>
      <c r="D63" s="87"/>
      <c r="E63" s="43"/>
      <c r="F63" s="88"/>
      <c r="G63" s="92"/>
      <c r="H63" s="91"/>
      <c r="I63" s="43"/>
      <c r="J63" s="88"/>
      <c r="K63" s="92"/>
      <c r="L63" s="91"/>
    </row>
    <row r="64" spans="1:16" ht="15.75" thickTop="1">
      <c r="A64" s="14"/>
      <c r="B64" s="34" t="s">
        <v>283</v>
      </c>
      <c r="C64" s="34"/>
      <c r="D64" s="34"/>
      <c r="E64" s="34"/>
      <c r="F64" s="34"/>
      <c r="G64" s="34"/>
      <c r="H64" s="34"/>
      <c r="I64" s="34"/>
      <c r="J64" s="34"/>
      <c r="K64" s="34"/>
      <c r="L64" s="34"/>
      <c r="M64" s="34"/>
      <c r="N64" s="34"/>
      <c r="O64" s="34"/>
      <c r="P64" s="34"/>
    </row>
    <row r="65" spans="1:16">
      <c r="A65" s="14"/>
      <c r="B65" s="31"/>
      <c r="C65" s="31"/>
      <c r="D65" s="31"/>
      <c r="E65" s="31"/>
    </row>
    <row r="66" spans="1:16">
      <c r="A66" s="14"/>
      <c r="B66" s="15"/>
      <c r="C66" s="15"/>
      <c r="D66" s="15"/>
      <c r="E66" s="15"/>
    </row>
    <row r="67" spans="1:16">
      <c r="A67" s="14"/>
      <c r="B67" s="42" t="s">
        <v>284</v>
      </c>
      <c r="C67" s="55" t="s">
        <v>181</v>
      </c>
      <c r="D67" s="54">
        <v>170</v>
      </c>
      <c r="E67" s="43"/>
    </row>
    <row r="68" spans="1:16">
      <c r="A68" s="14"/>
      <c r="B68" s="42"/>
      <c r="C68" s="55"/>
      <c r="D68" s="54"/>
      <c r="E68" s="43"/>
    </row>
    <row r="69" spans="1:16">
      <c r="A69" s="14"/>
      <c r="B69" s="50">
        <v>2016</v>
      </c>
      <c r="C69" s="51">
        <v>178</v>
      </c>
      <c r="D69" s="51"/>
      <c r="E69" s="34"/>
    </row>
    <row r="70" spans="1:16">
      <c r="A70" s="14"/>
      <c r="B70" s="50"/>
      <c r="C70" s="51"/>
      <c r="D70" s="51"/>
      <c r="E70" s="34"/>
    </row>
    <row r="71" spans="1:16">
      <c r="A71" s="14"/>
      <c r="B71" s="42">
        <v>2017</v>
      </c>
      <c r="C71" s="54">
        <v>444</v>
      </c>
      <c r="D71" s="54"/>
      <c r="E71" s="43"/>
    </row>
    <row r="72" spans="1:16">
      <c r="A72" s="14"/>
      <c r="B72" s="42"/>
      <c r="C72" s="54"/>
      <c r="D72" s="54"/>
      <c r="E72" s="43"/>
    </row>
    <row r="73" spans="1:16">
      <c r="A73" s="14"/>
      <c r="B73" s="50">
        <v>2018</v>
      </c>
      <c r="C73" s="51">
        <v>119</v>
      </c>
      <c r="D73" s="51"/>
      <c r="E73" s="34"/>
    </row>
    <row r="74" spans="1:16">
      <c r="A74" s="14"/>
      <c r="B74" s="50"/>
      <c r="C74" s="51"/>
      <c r="D74" s="51"/>
      <c r="E74" s="34"/>
    </row>
    <row r="75" spans="1:16">
      <c r="A75" s="14"/>
      <c r="B75" s="42">
        <v>2019</v>
      </c>
      <c r="C75" s="54">
        <v>59</v>
      </c>
      <c r="D75" s="54"/>
      <c r="E75" s="43"/>
    </row>
    <row r="76" spans="1:16">
      <c r="A76" s="14"/>
      <c r="B76" s="42"/>
      <c r="C76" s="54"/>
      <c r="D76" s="54"/>
      <c r="E76" s="43"/>
    </row>
    <row r="77" spans="1:16" ht="25.5" customHeight="1">
      <c r="A77" s="14"/>
      <c r="B77" s="52" t="s">
        <v>285</v>
      </c>
      <c r="C77" s="52"/>
      <c r="D77" s="52"/>
      <c r="E77" s="52"/>
      <c r="F77" s="52"/>
      <c r="G77" s="52"/>
      <c r="H77" s="52"/>
      <c r="I77" s="52"/>
      <c r="J77" s="52"/>
      <c r="K77" s="52"/>
      <c r="L77" s="52"/>
      <c r="M77" s="52"/>
      <c r="N77" s="52"/>
      <c r="O77" s="52"/>
      <c r="P77" s="52"/>
    </row>
  </sheetData>
  <mergeCells count="315">
    <mergeCell ref="A1:A2"/>
    <mergeCell ref="B1:P1"/>
    <mergeCell ref="B2:P2"/>
    <mergeCell ref="B3:P3"/>
    <mergeCell ref="A4:A77"/>
    <mergeCell ref="B4:P4"/>
    <mergeCell ref="B53:P53"/>
    <mergeCell ref="B64:P64"/>
    <mergeCell ref="B77:P77"/>
    <mergeCell ref="B73:B74"/>
    <mergeCell ref="C73:D74"/>
    <mergeCell ref="E73:E74"/>
    <mergeCell ref="B75:B76"/>
    <mergeCell ref="C75:D76"/>
    <mergeCell ref="E75:E76"/>
    <mergeCell ref="B69:B70"/>
    <mergeCell ref="C69:D70"/>
    <mergeCell ref="E69:E70"/>
    <mergeCell ref="B71:B72"/>
    <mergeCell ref="C71:D72"/>
    <mergeCell ref="E71:E72"/>
    <mergeCell ref="K62:K63"/>
    <mergeCell ref="L62:L63"/>
    <mergeCell ref="B65:E65"/>
    <mergeCell ref="B67:B68"/>
    <mergeCell ref="C67:C68"/>
    <mergeCell ref="D67:D68"/>
    <mergeCell ref="E67:E68"/>
    <mergeCell ref="I60:I61"/>
    <mergeCell ref="J60:K61"/>
    <mergeCell ref="L60:L61"/>
    <mergeCell ref="B62:D63"/>
    <mergeCell ref="E62:E63"/>
    <mergeCell ref="F62:F63"/>
    <mergeCell ref="G62:G63"/>
    <mergeCell ref="H62:H63"/>
    <mergeCell ref="I62:I63"/>
    <mergeCell ref="J62:J63"/>
    <mergeCell ref="H58:H59"/>
    <mergeCell ref="I58:I59"/>
    <mergeCell ref="J58:J59"/>
    <mergeCell ref="K58:K59"/>
    <mergeCell ref="L58:L59"/>
    <mergeCell ref="B60:B61"/>
    <mergeCell ref="C60:C61"/>
    <mergeCell ref="E60:E61"/>
    <mergeCell ref="F60:G61"/>
    <mergeCell ref="H60:H61"/>
    <mergeCell ref="B58:B59"/>
    <mergeCell ref="C58:C59"/>
    <mergeCell ref="D58:D59"/>
    <mergeCell ref="E58:E59"/>
    <mergeCell ref="F58:F59"/>
    <mergeCell ref="G58:G59"/>
    <mergeCell ref="O51:O52"/>
    <mergeCell ref="P51:P52"/>
    <mergeCell ref="B54:L54"/>
    <mergeCell ref="E56:E57"/>
    <mergeCell ref="F56:L56"/>
    <mergeCell ref="F57:H57"/>
    <mergeCell ref="J57:L57"/>
    <mergeCell ref="I51:I52"/>
    <mergeCell ref="J51:J52"/>
    <mergeCell ref="K51:K52"/>
    <mergeCell ref="L51:L52"/>
    <mergeCell ref="M51:M52"/>
    <mergeCell ref="N51:N52"/>
    <mergeCell ref="J49:K50"/>
    <mergeCell ref="L49:L50"/>
    <mergeCell ref="M49:M50"/>
    <mergeCell ref="N49:O50"/>
    <mergeCell ref="P49:P50"/>
    <mergeCell ref="B51:D52"/>
    <mergeCell ref="E51:E52"/>
    <mergeCell ref="F51:F52"/>
    <mergeCell ref="G51:G52"/>
    <mergeCell ref="H51:H52"/>
    <mergeCell ref="M47:M48"/>
    <mergeCell ref="N47:O48"/>
    <mergeCell ref="P47:P48"/>
    <mergeCell ref="B49:B50"/>
    <mergeCell ref="C49:C50"/>
    <mergeCell ref="D49:D50"/>
    <mergeCell ref="E49:E50"/>
    <mergeCell ref="F49:G50"/>
    <mergeCell ref="H49:H50"/>
    <mergeCell ref="I49:I50"/>
    <mergeCell ref="P45:P46"/>
    <mergeCell ref="B47:B48"/>
    <mergeCell ref="C47:C48"/>
    <mergeCell ref="D47:D48"/>
    <mergeCell ref="E47:E48"/>
    <mergeCell ref="F47:G48"/>
    <mergeCell ref="H47:H48"/>
    <mergeCell ref="I47:I48"/>
    <mergeCell ref="J47:K48"/>
    <mergeCell ref="L47:L48"/>
    <mergeCell ref="H45:H46"/>
    <mergeCell ref="I45:I46"/>
    <mergeCell ref="J45:K46"/>
    <mergeCell ref="L45:L46"/>
    <mergeCell ref="M45:M46"/>
    <mergeCell ref="N45:O46"/>
    <mergeCell ref="J43:K44"/>
    <mergeCell ref="L43:L44"/>
    <mergeCell ref="M43:M44"/>
    <mergeCell ref="N43:O44"/>
    <mergeCell ref="P43:P44"/>
    <mergeCell ref="B45:B46"/>
    <mergeCell ref="C45:C46"/>
    <mergeCell ref="D45:D46"/>
    <mergeCell ref="E45:E46"/>
    <mergeCell ref="F45:G46"/>
    <mergeCell ref="M41:M42"/>
    <mergeCell ref="N41:O42"/>
    <mergeCell ref="P41:P42"/>
    <mergeCell ref="B43:B44"/>
    <mergeCell ref="C43:C44"/>
    <mergeCell ref="D43:D44"/>
    <mergeCell ref="E43:E44"/>
    <mergeCell ref="F43:G44"/>
    <mergeCell ref="H43:H44"/>
    <mergeCell ref="I43:I44"/>
    <mergeCell ref="P39:P40"/>
    <mergeCell ref="B41:B42"/>
    <mergeCell ref="C41:C42"/>
    <mergeCell ref="D41:D42"/>
    <mergeCell ref="E41:E42"/>
    <mergeCell ref="F41:G42"/>
    <mergeCell ref="H41:H42"/>
    <mergeCell ref="I41:I42"/>
    <mergeCell ref="J41:K42"/>
    <mergeCell ref="L41:L42"/>
    <mergeCell ref="H39:H40"/>
    <mergeCell ref="I39:I40"/>
    <mergeCell ref="J39:K40"/>
    <mergeCell ref="L39:L40"/>
    <mergeCell ref="M39:M40"/>
    <mergeCell ref="N39:O40"/>
    <mergeCell ref="J37:K38"/>
    <mergeCell ref="L37:L38"/>
    <mergeCell ref="M37:M38"/>
    <mergeCell ref="N37:O38"/>
    <mergeCell ref="P37:P38"/>
    <mergeCell ref="B39:B40"/>
    <mergeCell ref="C39:C40"/>
    <mergeCell ref="D39:D40"/>
    <mergeCell ref="E39:E40"/>
    <mergeCell ref="F39:G40"/>
    <mergeCell ref="N35:N36"/>
    <mergeCell ref="O35:O36"/>
    <mergeCell ref="P35:P36"/>
    <mergeCell ref="B37:B38"/>
    <mergeCell ref="C37:C38"/>
    <mergeCell ref="D37:D38"/>
    <mergeCell ref="E37:E38"/>
    <mergeCell ref="F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4"/>
    <mergeCell ref="J32:L32"/>
    <mergeCell ref="J33:L33"/>
    <mergeCell ref="J34:L34"/>
    <mergeCell ref="M32:M34"/>
    <mergeCell ref="N32:P32"/>
    <mergeCell ref="N33:P33"/>
    <mergeCell ref="N34:P34"/>
    <mergeCell ref="O27:O28"/>
    <mergeCell ref="P27:P28"/>
    <mergeCell ref="B29:P29"/>
    <mergeCell ref="B31:B34"/>
    <mergeCell ref="C31:C34"/>
    <mergeCell ref="F31:P31"/>
    <mergeCell ref="E32:E34"/>
    <mergeCell ref="F32:H32"/>
    <mergeCell ref="F33:H33"/>
    <mergeCell ref="F34:H34"/>
    <mergeCell ref="I27:I28"/>
    <mergeCell ref="J27:J28"/>
    <mergeCell ref="K27:K28"/>
    <mergeCell ref="L27:L28"/>
    <mergeCell ref="M27:M28"/>
    <mergeCell ref="N27:N28"/>
    <mergeCell ref="J25:K26"/>
    <mergeCell ref="L25:L26"/>
    <mergeCell ref="M25:M26"/>
    <mergeCell ref="N25:O26"/>
    <mergeCell ref="P25:P26"/>
    <mergeCell ref="B27:D28"/>
    <mergeCell ref="E27:E28"/>
    <mergeCell ref="F27:F28"/>
    <mergeCell ref="G27:G28"/>
    <mergeCell ref="H27:H28"/>
    <mergeCell ref="M23:M24"/>
    <mergeCell ref="N23:O24"/>
    <mergeCell ref="P23:P24"/>
    <mergeCell ref="B25:B26"/>
    <mergeCell ref="C25:C26"/>
    <mergeCell ref="D25:D26"/>
    <mergeCell ref="E25:E26"/>
    <mergeCell ref="F25:G26"/>
    <mergeCell ref="H25:H26"/>
    <mergeCell ref="I25:I26"/>
    <mergeCell ref="P21:P22"/>
    <mergeCell ref="B23:B24"/>
    <mergeCell ref="C23:C24"/>
    <mergeCell ref="D23:D24"/>
    <mergeCell ref="E23:E24"/>
    <mergeCell ref="F23:G24"/>
    <mergeCell ref="H23:H24"/>
    <mergeCell ref="I23:I24"/>
    <mergeCell ref="J23:K24"/>
    <mergeCell ref="L23:L24"/>
    <mergeCell ref="H21:H22"/>
    <mergeCell ref="I21:I22"/>
    <mergeCell ref="J21:K22"/>
    <mergeCell ref="L21:L22"/>
    <mergeCell ref="M21:M22"/>
    <mergeCell ref="N21:O22"/>
    <mergeCell ref="J19:K20"/>
    <mergeCell ref="L19:L20"/>
    <mergeCell ref="M19:M20"/>
    <mergeCell ref="N19:O20"/>
    <mergeCell ref="P19:P20"/>
    <mergeCell ref="B21:B22"/>
    <mergeCell ref="C21:C22"/>
    <mergeCell ref="D21:D22"/>
    <mergeCell ref="E21:E22"/>
    <mergeCell ref="F21:G22"/>
    <mergeCell ref="M17:M18"/>
    <mergeCell ref="N17:O18"/>
    <mergeCell ref="P17:P18"/>
    <mergeCell ref="B19:B20"/>
    <mergeCell ref="C19:C20"/>
    <mergeCell ref="D19:D20"/>
    <mergeCell ref="E19:E20"/>
    <mergeCell ref="F19:G20"/>
    <mergeCell ref="H19:H20"/>
    <mergeCell ref="I19:I20"/>
    <mergeCell ref="P15:P16"/>
    <mergeCell ref="B17:B18"/>
    <mergeCell ref="C17:C18"/>
    <mergeCell ref="D17:D18"/>
    <mergeCell ref="E17:E18"/>
    <mergeCell ref="F17:G18"/>
    <mergeCell ref="H17:H18"/>
    <mergeCell ref="I17:I18"/>
    <mergeCell ref="J17:K18"/>
    <mergeCell ref="L17:L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N11:N12"/>
    <mergeCell ref="O11:O12"/>
    <mergeCell ref="P11:P12"/>
    <mergeCell ref="B13:B14"/>
    <mergeCell ref="C13:C14"/>
    <mergeCell ref="D13:D14"/>
    <mergeCell ref="E13:E14"/>
    <mergeCell ref="F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L9"/>
    <mergeCell ref="J10:L10"/>
    <mergeCell ref="M8:M10"/>
    <mergeCell ref="N8:P8"/>
    <mergeCell ref="N9:P9"/>
    <mergeCell ref="N10:P10"/>
    <mergeCell ref="B5:P5"/>
    <mergeCell ref="B7:B10"/>
    <mergeCell ref="C7:C10"/>
    <mergeCell ref="F7:P7"/>
    <mergeCell ref="E8:E10"/>
    <mergeCell ref="F8:H8"/>
    <mergeCell ref="F9:H9"/>
    <mergeCell ref="F10:H10"/>
    <mergeCell ref="I8:I10"/>
    <mergeCell ref="J8:L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4" customWidth="1"/>
    <col min="12" max="12" width="2" customWidth="1"/>
    <col min="13" max="13" width="5.5703125" customWidth="1"/>
    <col min="16" max="16" width="2" customWidth="1"/>
    <col min="17" max="17" width="5.5703125" customWidth="1"/>
    <col min="20" max="20" width="2" customWidth="1"/>
    <col min="21" max="21" width="4" customWidth="1"/>
    <col min="24" max="24" width="2" customWidth="1"/>
    <col min="25" max="25" width="5.5703125" customWidth="1"/>
  </cols>
  <sheetData>
    <row r="1" spans="1:26" ht="15" customHeight="1">
      <c r="A1" s="8" t="s">
        <v>2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87</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14" t="s">
        <v>288</v>
      </c>
      <c r="B4" s="34" t="s">
        <v>289</v>
      </c>
      <c r="C4" s="34"/>
      <c r="D4" s="34"/>
      <c r="E4" s="34"/>
      <c r="F4" s="34"/>
      <c r="G4" s="34"/>
      <c r="H4" s="34"/>
      <c r="I4" s="34"/>
      <c r="J4" s="34"/>
      <c r="K4" s="34"/>
      <c r="L4" s="34"/>
      <c r="M4" s="34"/>
      <c r="N4" s="34"/>
      <c r="O4" s="34"/>
      <c r="P4" s="34"/>
      <c r="Q4" s="34"/>
      <c r="R4" s="34"/>
      <c r="S4" s="34"/>
      <c r="T4" s="34"/>
      <c r="U4" s="34"/>
      <c r="V4" s="34"/>
      <c r="W4" s="34"/>
      <c r="X4" s="34"/>
      <c r="Y4" s="34"/>
      <c r="Z4" s="34"/>
    </row>
    <row r="5" spans="1:26">
      <c r="A5" s="14"/>
      <c r="B5" s="31"/>
      <c r="C5" s="31"/>
      <c r="D5" s="31"/>
      <c r="E5" s="31"/>
      <c r="F5" s="31"/>
      <c r="G5" s="31"/>
      <c r="H5" s="31"/>
      <c r="I5" s="31"/>
      <c r="J5" s="31"/>
      <c r="K5" s="31"/>
      <c r="L5" s="31"/>
      <c r="M5" s="31"/>
      <c r="N5" s="31"/>
      <c r="O5" s="31"/>
      <c r="P5" s="31"/>
      <c r="Q5" s="31"/>
      <c r="R5" s="31"/>
      <c r="S5" s="31"/>
      <c r="T5" s="31"/>
      <c r="U5" s="31"/>
      <c r="V5" s="31"/>
      <c r="W5" s="31"/>
      <c r="X5" s="31"/>
      <c r="Y5" s="31"/>
      <c r="Z5" s="31"/>
    </row>
    <row r="6" spans="1:26">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4"/>
      <c r="B7" s="16"/>
      <c r="C7" s="10"/>
      <c r="D7" s="32" t="s">
        <v>247</v>
      </c>
      <c r="E7" s="32"/>
      <c r="F7" s="32"/>
      <c r="G7" s="32"/>
      <c r="H7" s="32"/>
      <c r="I7" s="32"/>
      <c r="J7" s="32"/>
      <c r="K7" s="32"/>
      <c r="L7" s="32"/>
      <c r="M7" s="32"/>
      <c r="N7" s="32"/>
      <c r="O7" s="10"/>
      <c r="P7" s="32" t="s">
        <v>248</v>
      </c>
      <c r="Q7" s="32"/>
      <c r="R7" s="32"/>
      <c r="S7" s="32"/>
      <c r="T7" s="32"/>
      <c r="U7" s="32"/>
      <c r="V7" s="32"/>
      <c r="W7" s="32"/>
      <c r="X7" s="32"/>
      <c r="Y7" s="32"/>
      <c r="Z7" s="32"/>
    </row>
    <row r="8" spans="1:26">
      <c r="A8" s="14"/>
      <c r="B8" s="33"/>
      <c r="C8" s="34"/>
      <c r="D8" s="35" t="s">
        <v>290</v>
      </c>
      <c r="E8" s="35"/>
      <c r="F8" s="35"/>
      <c r="G8" s="36"/>
      <c r="H8" s="35" t="s">
        <v>291</v>
      </c>
      <c r="I8" s="35"/>
      <c r="J8" s="35"/>
      <c r="K8" s="36"/>
      <c r="L8" s="35" t="s">
        <v>179</v>
      </c>
      <c r="M8" s="35"/>
      <c r="N8" s="35"/>
      <c r="O8" s="34"/>
      <c r="P8" s="35" t="s">
        <v>290</v>
      </c>
      <c r="Q8" s="35"/>
      <c r="R8" s="35"/>
      <c r="S8" s="36"/>
      <c r="T8" s="35" t="s">
        <v>291</v>
      </c>
      <c r="U8" s="35"/>
      <c r="V8" s="35"/>
      <c r="W8" s="36"/>
      <c r="X8" s="35" t="s">
        <v>179</v>
      </c>
      <c r="Y8" s="35"/>
      <c r="Z8" s="35"/>
    </row>
    <row r="9" spans="1:26" ht="15.75" thickBot="1">
      <c r="A9" s="14"/>
      <c r="B9" s="33"/>
      <c r="C9" s="34"/>
      <c r="D9" s="32"/>
      <c r="E9" s="32"/>
      <c r="F9" s="32"/>
      <c r="G9" s="37"/>
      <c r="H9" s="32" t="s">
        <v>290</v>
      </c>
      <c r="I9" s="32"/>
      <c r="J9" s="32"/>
      <c r="K9" s="37"/>
      <c r="L9" s="32"/>
      <c r="M9" s="32"/>
      <c r="N9" s="32"/>
      <c r="O9" s="34"/>
      <c r="P9" s="32"/>
      <c r="Q9" s="32"/>
      <c r="R9" s="32"/>
      <c r="S9" s="37"/>
      <c r="T9" s="32" t="s">
        <v>290</v>
      </c>
      <c r="U9" s="32"/>
      <c r="V9" s="32"/>
      <c r="W9" s="37"/>
      <c r="X9" s="32"/>
      <c r="Y9" s="32"/>
      <c r="Z9" s="32"/>
    </row>
    <row r="10" spans="1:26">
      <c r="A10" s="14"/>
      <c r="B10" s="42" t="s">
        <v>292</v>
      </c>
      <c r="C10" s="43"/>
      <c r="D10" s="44" t="s">
        <v>181</v>
      </c>
      <c r="E10" s="77">
        <v>1019</v>
      </c>
      <c r="F10" s="48"/>
      <c r="G10" s="43"/>
      <c r="H10" s="44" t="s">
        <v>181</v>
      </c>
      <c r="I10" s="46" t="s">
        <v>191</v>
      </c>
      <c r="J10" s="48"/>
      <c r="K10" s="43"/>
      <c r="L10" s="44" t="s">
        <v>181</v>
      </c>
      <c r="M10" s="77">
        <v>1019</v>
      </c>
      <c r="N10" s="48"/>
      <c r="O10" s="43"/>
      <c r="P10" s="44" t="s">
        <v>181</v>
      </c>
      <c r="Q10" s="77">
        <v>1199</v>
      </c>
      <c r="R10" s="48"/>
      <c r="S10" s="43"/>
      <c r="T10" s="44" t="s">
        <v>181</v>
      </c>
      <c r="U10" s="46" t="s">
        <v>191</v>
      </c>
      <c r="V10" s="48"/>
      <c r="W10" s="43"/>
      <c r="X10" s="44" t="s">
        <v>181</v>
      </c>
      <c r="Y10" s="77">
        <v>1199</v>
      </c>
      <c r="Z10" s="48"/>
    </row>
    <row r="11" spans="1:26">
      <c r="A11" s="14"/>
      <c r="B11" s="42"/>
      <c r="C11" s="43"/>
      <c r="D11" s="45"/>
      <c r="E11" s="78"/>
      <c r="F11" s="49"/>
      <c r="G11" s="43"/>
      <c r="H11" s="45"/>
      <c r="I11" s="47"/>
      <c r="J11" s="49"/>
      <c r="K11" s="43"/>
      <c r="L11" s="45"/>
      <c r="M11" s="78"/>
      <c r="N11" s="49"/>
      <c r="O11" s="43"/>
      <c r="P11" s="45"/>
      <c r="Q11" s="78"/>
      <c r="R11" s="49"/>
      <c r="S11" s="43"/>
      <c r="T11" s="45"/>
      <c r="U11" s="47"/>
      <c r="V11" s="49"/>
      <c r="W11" s="43"/>
      <c r="X11" s="45"/>
      <c r="Y11" s="78"/>
      <c r="Z11" s="49"/>
    </row>
    <row r="12" spans="1:26">
      <c r="A12" s="14"/>
      <c r="B12" s="50" t="s">
        <v>293</v>
      </c>
      <c r="C12" s="34"/>
      <c r="D12" s="51">
        <v>60</v>
      </c>
      <c r="E12" s="51"/>
      <c r="F12" s="34"/>
      <c r="G12" s="34"/>
      <c r="H12" s="51">
        <v>208</v>
      </c>
      <c r="I12" s="51"/>
      <c r="J12" s="34"/>
      <c r="K12" s="34"/>
      <c r="L12" s="51">
        <v>268</v>
      </c>
      <c r="M12" s="51"/>
      <c r="N12" s="34"/>
      <c r="O12" s="34"/>
      <c r="P12" s="51">
        <v>45</v>
      </c>
      <c r="Q12" s="51"/>
      <c r="R12" s="34"/>
      <c r="S12" s="34"/>
      <c r="T12" s="51">
        <v>234</v>
      </c>
      <c r="U12" s="51"/>
      <c r="V12" s="34"/>
      <c r="W12" s="34"/>
      <c r="X12" s="51">
        <v>279</v>
      </c>
      <c r="Y12" s="51"/>
      <c r="Z12" s="34"/>
    </row>
    <row r="13" spans="1:26">
      <c r="A13" s="14"/>
      <c r="B13" s="50"/>
      <c r="C13" s="34"/>
      <c r="D13" s="51"/>
      <c r="E13" s="51"/>
      <c r="F13" s="34"/>
      <c r="G13" s="34"/>
      <c r="H13" s="51"/>
      <c r="I13" s="51"/>
      <c r="J13" s="34"/>
      <c r="K13" s="34"/>
      <c r="L13" s="51"/>
      <c r="M13" s="51"/>
      <c r="N13" s="34"/>
      <c r="O13" s="34"/>
      <c r="P13" s="51"/>
      <c r="Q13" s="51"/>
      <c r="R13" s="34"/>
      <c r="S13" s="34"/>
      <c r="T13" s="51"/>
      <c r="U13" s="51"/>
      <c r="V13" s="34"/>
      <c r="W13" s="34"/>
      <c r="X13" s="51"/>
      <c r="Y13" s="51"/>
      <c r="Z13" s="34"/>
    </row>
    <row r="14" spans="1:26">
      <c r="A14" s="14"/>
      <c r="B14" s="42" t="s">
        <v>294</v>
      </c>
      <c r="C14" s="43"/>
      <c r="D14" s="54" t="s">
        <v>191</v>
      </c>
      <c r="E14" s="54"/>
      <c r="F14" s="43"/>
      <c r="G14" s="43"/>
      <c r="H14" s="54">
        <v>137</v>
      </c>
      <c r="I14" s="54"/>
      <c r="J14" s="43"/>
      <c r="K14" s="43"/>
      <c r="L14" s="54">
        <v>137</v>
      </c>
      <c r="M14" s="54"/>
      <c r="N14" s="43"/>
      <c r="O14" s="43"/>
      <c r="P14" s="54" t="s">
        <v>191</v>
      </c>
      <c r="Q14" s="54"/>
      <c r="R14" s="43"/>
      <c r="S14" s="43"/>
      <c r="T14" s="54">
        <v>134</v>
      </c>
      <c r="U14" s="54"/>
      <c r="V14" s="43"/>
      <c r="W14" s="43"/>
      <c r="X14" s="54">
        <v>134</v>
      </c>
      <c r="Y14" s="54"/>
      <c r="Z14" s="43"/>
    </row>
    <row r="15" spans="1:26">
      <c r="A15" s="14"/>
      <c r="B15" s="42"/>
      <c r="C15" s="43"/>
      <c r="D15" s="54"/>
      <c r="E15" s="54"/>
      <c r="F15" s="43"/>
      <c r="G15" s="43"/>
      <c r="H15" s="54"/>
      <c r="I15" s="54"/>
      <c r="J15" s="43"/>
      <c r="K15" s="43"/>
      <c r="L15" s="54"/>
      <c r="M15" s="54"/>
      <c r="N15" s="43"/>
      <c r="O15" s="43"/>
      <c r="P15" s="54"/>
      <c r="Q15" s="54"/>
      <c r="R15" s="43"/>
      <c r="S15" s="43"/>
      <c r="T15" s="54"/>
      <c r="U15" s="54"/>
      <c r="V15" s="43"/>
      <c r="W15" s="43"/>
      <c r="X15" s="54"/>
      <c r="Y15" s="54"/>
      <c r="Z15" s="43"/>
    </row>
    <row r="16" spans="1:26">
      <c r="A16" s="14"/>
      <c r="B16" s="50" t="s">
        <v>103</v>
      </c>
      <c r="C16" s="34"/>
      <c r="D16" s="79">
        <v>1326</v>
      </c>
      <c r="E16" s="79"/>
      <c r="F16" s="34"/>
      <c r="G16" s="34"/>
      <c r="H16" s="51">
        <v>289</v>
      </c>
      <c r="I16" s="51"/>
      <c r="J16" s="34"/>
      <c r="K16" s="34"/>
      <c r="L16" s="79">
        <v>1615</v>
      </c>
      <c r="M16" s="79"/>
      <c r="N16" s="34"/>
      <c r="O16" s="34"/>
      <c r="P16" s="79">
        <v>1158</v>
      </c>
      <c r="Q16" s="79"/>
      <c r="R16" s="34"/>
      <c r="S16" s="34"/>
      <c r="T16" s="51">
        <v>325</v>
      </c>
      <c r="U16" s="51"/>
      <c r="V16" s="34"/>
      <c r="W16" s="34"/>
      <c r="X16" s="79">
        <v>1483</v>
      </c>
      <c r="Y16" s="79"/>
      <c r="Z16" s="34"/>
    </row>
    <row r="17" spans="1:26" ht="15.75" thickBot="1">
      <c r="A17" s="14"/>
      <c r="B17" s="50"/>
      <c r="C17" s="34"/>
      <c r="D17" s="94"/>
      <c r="E17" s="94"/>
      <c r="F17" s="59"/>
      <c r="G17" s="34"/>
      <c r="H17" s="57"/>
      <c r="I17" s="57"/>
      <c r="J17" s="59"/>
      <c r="K17" s="34"/>
      <c r="L17" s="94"/>
      <c r="M17" s="94"/>
      <c r="N17" s="59"/>
      <c r="O17" s="34"/>
      <c r="P17" s="94"/>
      <c r="Q17" s="94"/>
      <c r="R17" s="59"/>
      <c r="S17" s="34"/>
      <c r="T17" s="57"/>
      <c r="U17" s="57"/>
      <c r="V17" s="59"/>
      <c r="W17" s="34"/>
      <c r="X17" s="94"/>
      <c r="Y17" s="94"/>
      <c r="Z17" s="59"/>
    </row>
    <row r="18" spans="1:26">
      <c r="A18" s="14"/>
      <c r="B18" s="87" t="s">
        <v>179</v>
      </c>
      <c r="C18" s="43"/>
      <c r="D18" s="44" t="s">
        <v>181</v>
      </c>
      <c r="E18" s="77">
        <v>2405</v>
      </c>
      <c r="F18" s="48"/>
      <c r="G18" s="43"/>
      <c r="H18" s="44" t="s">
        <v>181</v>
      </c>
      <c r="I18" s="46">
        <v>634</v>
      </c>
      <c r="J18" s="48"/>
      <c r="K18" s="43"/>
      <c r="L18" s="44" t="s">
        <v>181</v>
      </c>
      <c r="M18" s="77">
        <v>3039</v>
      </c>
      <c r="N18" s="48"/>
      <c r="O18" s="43"/>
      <c r="P18" s="44" t="s">
        <v>181</v>
      </c>
      <c r="Q18" s="77">
        <v>2402</v>
      </c>
      <c r="R18" s="48"/>
      <c r="S18" s="43"/>
      <c r="T18" s="44" t="s">
        <v>181</v>
      </c>
      <c r="U18" s="46">
        <v>693</v>
      </c>
      <c r="V18" s="48"/>
      <c r="W18" s="43"/>
      <c r="X18" s="44" t="s">
        <v>181</v>
      </c>
      <c r="Y18" s="77">
        <v>3095</v>
      </c>
      <c r="Z18" s="48"/>
    </row>
    <row r="19" spans="1:26" ht="15.75" thickBot="1">
      <c r="A19" s="14"/>
      <c r="B19" s="87"/>
      <c r="C19" s="43"/>
      <c r="D19" s="88"/>
      <c r="E19" s="90"/>
      <c r="F19" s="91"/>
      <c r="G19" s="43"/>
      <c r="H19" s="88"/>
      <c r="I19" s="92"/>
      <c r="J19" s="91"/>
      <c r="K19" s="43"/>
      <c r="L19" s="88"/>
      <c r="M19" s="90"/>
      <c r="N19" s="91"/>
      <c r="O19" s="43"/>
      <c r="P19" s="88"/>
      <c r="Q19" s="90"/>
      <c r="R19" s="91"/>
      <c r="S19" s="43"/>
      <c r="T19" s="88"/>
      <c r="U19" s="92"/>
      <c r="V19" s="91"/>
      <c r="W19" s="43"/>
      <c r="X19" s="88"/>
      <c r="Y19" s="90"/>
      <c r="Z19" s="91"/>
    </row>
    <row r="20" spans="1:26" ht="15.75" thickTop="1"/>
  </sheetData>
  <mergeCells count="131">
    <mergeCell ref="B4:Z4"/>
    <mergeCell ref="V18:V19"/>
    <mergeCell ref="W18:W19"/>
    <mergeCell ref="X18:X19"/>
    <mergeCell ref="Y18:Y19"/>
    <mergeCell ref="Z18:Z19"/>
    <mergeCell ref="A1:A2"/>
    <mergeCell ref="B1:Z1"/>
    <mergeCell ref="B2:Z2"/>
    <mergeCell ref="B3:Z3"/>
    <mergeCell ref="A4:A19"/>
    <mergeCell ref="P18:P19"/>
    <mergeCell ref="Q18:Q19"/>
    <mergeCell ref="R18:R19"/>
    <mergeCell ref="S18:S19"/>
    <mergeCell ref="T18:T19"/>
    <mergeCell ref="U18:U19"/>
    <mergeCell ref="J18:J19"/>
    <mergeCell ref="K18:K19"/>
    <mergeCell ref="L18:L19"/>
    <mergeCell ref="M18:M19"/>
    <mergeCell ref="N18:N19"/>
    <mergeCell ref="O18:O19"/>
    <mergeCell ref="X16:Y17"/>
    <mergeCell ref="Z16:Z17"/>
    <mergeCell ref="B18:B19"/>
    <mergeCell ref="C18:C19"/>
    <mergeCell ref="D18:D19"/>
    <mergeCell ref="E18:E19"/>
    <mergeCell ref="F18:F19"/>
    <mergeCell ref="G18:G19"/>
    <mergeCell ref="H18:H19"/>
    <mergeCell ref="I18:I19"/>
    <mergeCell ref="P16:Q17"/>
    <mergeCell ref="R16:R17"/>
    <mergeCell ref="S16:S17"/>
    <mergeCell ref="T16:U17"/>
    <mergeCell ref="V16:V17"/>
    <mergeCell ref="W16:W17"/>
    <mergeCell ref="H16:I17"/>
    <mergeCell ref="J16:J17"/>
    <mergeCell ref="K16:K17"/>
    <mergeCell ref="L16:M17"/>
    <mergeCell ref="N16:N17"/>
    <mergeCell ref="O16:O17"/>
    <mergeCell ref="T14:U15"/>
    <mergeCell ref="V14:V15"/>
    <mergeCell ref="W14:W15"/>
    <mergeCell ref="X14:Y15"/>
    <mergeCell ref="Z14:Z15"/>
    <mergeCell ref="B16:B17"/>
    <mergeCell ref="C16:C17"/>
    <mergeCell ref="D16:E17"/>
    <mergeCell ref="F16:F17"/>
    <mergeCell ref="G16:G17"/>
    <mergeCell ref="L14:M15"/>
    <mergeCell ref="N14:N15"/>
    <mergeCell ref="O14:O15"/>
    <mergeCell ref="P14:Q15"/>
    <mergeCell ref="R14:R15"/>
    <mergeCell ref="S14:S15"/>
    <mergeCell ref="X12:Y13"/>
    <mergeCell ref="Z12:Z13"/>
    <mergeCell ref="B14:B15"/>
    <mergeCell ref="C14:C15"/>
    <mergeCell ref="D14:E15"/>
    <mergeCell ref="F14:F15"/>
    <mergeCell ref="G14:G15"/>
    <mergeCell ref="H14:I15"/>
    <mergeCell ref="J14:J15"/>
    <mergeCell ref="K14:K15"/>
    <mergeCell ref="P12:Q13"/>
    <mergeCell ref="R12:R13"/>
    <mergeCell ref="S12:S13"/>
    <mergeCell ref="T12:U13"/>
    <mergeCell ref="V12:V13"/>
    <mergeCell ref="W12:W13"/>
    <mergeCell ref="H12:I13"/>
    <mergeCell ref="J12:J13"/>
    <mergeCell ref="K12:K13"/>
    <mergeCell ref="L12:M13"/>
    <mergeCell ref="N12:N13"/>
    <mergeCell ref="O12:O13"/>
    <mergeCell ref="V10:V11"/>
    <mergeCell ref="W10:W11"/>
    <mergeCell ref="X10:X11"/>
    <mergeCell ref="Y10:Y11"/>
    <mergeCell ref="Z10:Z11"/>
    <mergeCell ref="B12:B13"/>
    <mergeCell ref="C12:C13"/>
    <mergeCell ref="D12:E13"/>
    <mergeCell ref="F12:F13"/>
    <mergeCell ref="G12:G13"/>
    <mergeCell ref="P10:P11"/>
    <mergeCell ref="Q10:Q11"/>
    <mergeCell ref="R10:R11"/>
    <mergeCell ref="S10:S11"/>
    <mergeCell ref="T10:T11"/>
    <mergeCell ref="U10:U11"/>
    <mergeCell ref="J10:J11"/>
    <mergeCell ref="K10:K11"/>
    <mergeCell ref="L10:L11"/>
    <mergeCell ref="M10:M11"/>
    <mergeCell ref="N10:N11"/>
    <mergeCell ref="O10:O11"/>
    <mergeCell ref="W8:W9"/>
    <mergeCell ref="X8:Z9"/>
    <mergeCell ref="B10:B11"/>
    <mergeCell ref="C10:C11"/>
    <mergeCell ref="D10:D11"/>
    <mergeCell ref="E10:E11"/>
    <mergeCell ref="F10:F11"/>
    <mergeCell ref="G10:G11"/>
    <mergeCell ref="H10:H11"/>
    <mergeCell ref="I10:I11"/>
    <mergeCell ref="L8:N9"/>
    <mergeCell ref="O8:O9"/>
    <mergeCell ref="P8:R9"/>
    <mergeCell ref="S8:S9"/>
    <mergeCell ref="T8:V8"/>
    <mergeCell ref="T9:V9"/>
    <mergeCell ref="B5:Z5"/>
    <mergeCell ref="D7:N7"/>
    <mergeCell ref="P7:Z7"/>
    <mergeCell ref="B8:B9"/>
    <mergeCell ref="C8:C9"/>
    <mergeCell ref="D8:F9"/>
    <mergeCell ref="G8:G9"/>
    <mergeCell ref="H8:J8"/>
    <mergeCell ref="H9: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36" bestFit="1" customWidth="1"/>
    <col min="2" max="3" width="36.5703125" bestFit="1" customWidth="1"/>
    <col min="4" max="4" width="6.5703125" customWidth="1"/>
    <col min="5" max="5" width="22" customWidth="1"/>
    <col min="6" max="6" width="5.140625" customWidth="1"/>
    <col min="7" max="7" width="30.5703125" customWidth="1"/>
    <col min="8" max="8" width="6.5703125" customWidth="1"/>
    <col min="9" max="9" width="22" customWidth="1"/>
    <col min="10" max="10" width="5.140625" customWidth="1"/>
    <col min="11" max="11" width="30.5703125" customWidth="1"/>
    <col min="12" max="12" width="6.5703125" customWidth="1"/>
    <col min="13" max="13" width="22" customWidth="1"/>
    <col min="14" max="15" width="30.5703125" customWidth="1"/>
    <col min="16" max="16" width="6.5703125" customWidth="1"/>
    <col min="17" max="17" width="22" customWidth="1"/>
    <col min="18" max="19" width="30.5703125" customWidth="1"/>
    <col min="20" max="20" width="6.5703125" customWidth="1"/>
    <col min="21" max="21" width="22" customWidth="1"/>
    <col min="22" max="23" width="30.5703125" customWidth="1"/>
    <col min="24" max="24" width="6.5703125" customWidth="1"/>
    <col min="25" max="25" width="22" customWidth="1"/>
    <col min="26" max="26" width="30.5703125" customWidth="1"/>
  </cols>
  <sheetData>
    <row r="1" spans="1:26" ht="15" customHeight="1">
      <c r="A1" s="8" t="s">
        <v>29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96</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14" t="s">
        <v>295</v>
      </c>
      <c r="B4" s="34" t="s">
        <v>297</v>
      </c>
      <c r="C4" s="34"/>
      <c r="D4" s="34"/>
      <c r="E4" s="34"/>
      <c r="F4" s="34"/>
      <c r="G4" s="34"/>
      <c r="H4" s="34"/>
      <c r="I4" s="34"/>
      <c r="J4" s="34"/>
      <c r="K4" s="34"/>
      <c r="L4" s="34"/>
      <c r="M4" s="34"/>
      <c r="N4" s="34"/>
      <c r="O4" s="34"/>
      <c r="P4" s="34"/>
      <c r="Q4" s="34"/>
      <c r="R4" s="34"/>
      <c r="S4" s="34"/>
      <c r="T4" s="34"/>
      <c r="U4" s="34"/>
      <c r="V4" s="34"/>
      <c r="W4" s="34"/>
      <c r="X4" s="34"/>
      <c r="Y4" s="34"/>
      <c r="Z4" s="34"/>
    </row>
    <row r="5" spans="1:26">
      <c r="A5" s="14"/>
      <c r="B5" s="31"/>
      <c r="C5" s="31"/>
      <c r="D5" s="31"/>
      <c r="E5" s="31"/>
      <c r="F5" s="31"/>
      <c r="G5" s="31"/>
      <c r="H5" s="31"/>
      <c r="I5" s="31"/>
      <c r="J5" s="31"/>
      <c r="K5" s="31"/>
      <c r="L5" s="31"/>
      <c r="M5" s="31"/>
      <c r="N5" s="31"/>
      <c r="O5" s="31"/>
      <c r="P5" s="31"/>
      <c r="Q5" s="31"/>
      <c r="R5" s="31"/>
      <c r="S5" s="31"/>
      <c r="T5" s="31"/>
      <c r="U5" s="31"/>
      <c r="V5" s="31"/>
      <c r="W5" s="31"/>
      <c r="X5" s="31"/>
      <c r="Y5" s="31"/>
      <c r="Z5" s="31"/>
    </row>
    <row r="6" spans="1:26">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4"/>
      <c r="B7" s="16"/>
      <c r="C7" s="10"/>
      <c r="D7" s="32" t="s">
        <v>247</v>
      </c>
      <c r="E7" s="32"/>
      <c r="F7" s="32"/>
      <c r="G7" s="32"/>
      <c r="H7" s="32"/>
      <c r="I7" s="32"/>
      <c r="J7" s="32"/>
      <c r="K7" s="32"/>
      <c r="L7" s="32"/>
      <c r="M7" s="32"/>
      <c r="N7" s="32"/>
      <c r="O7" s="10"/>
      <c r="P7" s="32" t="s">
        <v>248</v>
      </c>
      <c r="Q7" s="32"/>
      <c r="R7" s="32"/>
      <c r="S7" s="32"/>
      <c r="T7" s="32"/>
      <c r="U7" s="32"/>
      <c r="V7" s="32"/>
      <c r="W7" s="32"/>
      <c r="X7" s="32"/>
      <c r="Y7" s="32"/>
      <c r="Z7" s="32"/>
    </row>
    <row r="8" spans="1:26">
      <c r="A8" s="14"/>
      <c r="B8" s="33"/>
      <c r="C8" s="34"/>
      <c r="D8" s="35" t="s">
        <v>290</v>
      </c>
      <c r="E8" s="35"/>
      <c r="F8" s="35"/>
      <c r="G8" s="36"/>
      <c r="H8" s="35" t="s">
        <v>291</v>
      </c>
      <c r="I8" s="35"/>
      <c r="J8" s="35"/>
      <c r="K8" s="36"/>
      <c r="L8" s="35" t="s">
        <v>179</v>
      </c>
      <c r="M8" s="35"/>
      <c r="N8" s="35"/>
      <c r="O8" s="34"/>
      <c r="P8" s="35" t="s">
        <v>290</v>
      </c>
      <c r="Q8" s="35"/>
      <c r="R8" s="35"/>
      <c r="S8" s="36"/>
      <c r="T8" s="35" t="s">
        <v>291</v>
      </c>
      <c r="U8" s="35"/>
      <c r="V8" s="35"/>
      <c r="W8" s="36"/>
      <c r="X8" s="35" t="s">
        <v>179</v>
      </c>
      <c r="Y8" s="35"/>
      <c r="Z8" s="35"/>
    </row>
    <row r="9" spans="1:26" ht="15.75" thickBot="1">
      <c r="A9" s="14"/>
      <c r="B9" s="33"/>
      <c r="C9" s="34"/>
      <c r="D9" s="32"/>
      <c r="E9" s="32"/>
      <c r="F9" s="32"/>
      <c r="G9" s="37"/>
      <c r="H9" s="32" t="s">
        <v>290</v>
      </c>
      <c r="I9" s="32"/>
      <c r="J9" s="32"/>
      <c r="K9" s="37"/>
      <c r="L9" s="32"/>
      <c r="M9" s="32"/>
      <c r="N9" s="32"/>
      <c r="O9" s="34"/>
      <c r="P9" s="32"/>
      <c r="Q9" s="32"/>
      <c r="R9" s="32"/>
      <c r="S9" s="37"/>
      <c r="T9" s="32" t="s">
        <v>290</v>
      </c>
      <c r="U9" s="32"/>
      <c r="V9" s="32"/>
      <c r="W9" s="37"/>
      <c r="X9" s="32"/>
      <c r="Y9" s="32"/>
      <c r="Z9" s="32"/>
    </row>
    <row r="10" spans="1:26">
      <c r="A10" s="14"/>
      <c r="B10" s="42" t="s">
        <v>298</v>
      </c>
      <c r="C10" s="43"/>
      <c r="D10" s="44" t="s">
        <v>181</v>
      </c>
      <c r="E10" s="46">
        <v>188</v>
      </c>
      <c r="F10" s="48"/>
      <c r="G10" s="43"/>
      <c r="H10" s="44" t="s">
        <v>181</v>
      </c>
      <c r="I10" s="77">
        <v>8536</v>
      </c>
      <c r="J10" s="48"/>
      <c r="K10" s="43"/>
      <c r="L10" s="44" t="s">
        <v>181</v>
      </c>
      <c r="M10" s="77">
        <v>8724</v>
      </c>
      <c r="N10" s="48"/>
      <c r="O10" s="43"/>
      <c r="P10" s="44" t="s">
        <v>181</v>
      </c>
      <c r="Q10" s="46">
        <v>193</v>
      </c>
      <c r="R10" s="48"/>
      <c r="S10" s="43"/>
      <c r="T10" s="44" t="s">
        <v>181</v>
      </c>
      <c r="U10" s="77">
        <v>8579</v>
      </c>
      <c r="V10" s="48"/>
      <c r="W10" s="43"/>
      <c r="X10" s="44" t="s">
        <v>181</v>
      </c>
      <c r="Y10" s="77">
        <v>8772</v>
      </c>
      <c r="Z10" s="48"/>
    </row>
    <row r="11" spans="1:26">
      <c r="A11" s="14"/>
      <c r="B11" s="42"/>
      <c r="C11" s="43"/>
      <c r="D11" s="45"/>
      <c r="E11" s="47"/>
      <c r="F11" s="49"/>
      <c r="G11" s="43"/>
      <c r="H11" s="45"/>
      <c r="I11" s="78"/>
      <c r="J11" s="49"/>
      <c r="K11" s="43"/>
      <c r="L11" s="45"/>
      <c r="M11" s="78"/>
      <c r="N11" s="49"/>
      <c r="O11" s="43"/>
      <c r="P11" s="45"/>
      <c r="Q11" s="47"/>
      <c r="R11" s="49"/>
      <c r="S11" s="43"/>
      <c r="T11" s="45"/>
      <c r="U11" s="78"/>
      <c r="V11" s="49"/>
      <c r="W11" s="43"/>
      <c r="X11" s="45"/>
      <c r="Y11" s="78"/>
      <c r="Z11" s="49"/>
    </row>
    <row r="12" spans="1:26">
      <c r="A12" s="14"/>
      <c r="B12" s="50" t="s">
        <v>299</v>
      </c>
      <c r="C12" s="34"/>
      <c r="D12" s="79">
        <v>1662</v>
      </c>
      <c r="E12" s="79"/>
      <c r="F12" s="34"/>
      <c r="G12" s="34"/>
      <c r="H12" s="79">
        <v>3267</v>
      </c>
      <c r="I12" s="79"/>
      <c r="J12" s="34"/>
      <c r="K12" s="34"/>
      <c r="L12" s="79">
        <v>4929</v>
      </c>
      <c r="M12" s="79"/>
      <c r="N12" s="34"/>
      <c r="O12" s="34"/>
      <c r="P12" s="79">
        <v>1601</v>
      </c>
      <c r="Q12" s="79"/>
      <c r="R12" s="34"/>
      <c r="S12" s="34"/>
      <c r="T12" s="79">
        <v>3084</v>
      </c>
      <c r="U12" s="79"/>
      <c r="V12" s="34"/>
      <c r="W12" s="34"/>
      <c r="X12" s="79">
        <v>4685</v>
      </c>
      <c r="Y12" s="79"/>
      <c r="Z12" s="34"/>
    </row>
    <row r="13" spans="1:26">
      <c r="A13" s="14"/>
      <c r="B13" s="50"/>
      <c r="C13" s="34"/>
      <c r="D13" s="79"/>
      <c r="E13" s="79"/>
      <c r="F13" s="34"/>
      <c r="G13" s="34"/>
      <c r="H13" s="79"/>
      <c r="I13" s="79"/>
      <c r="J13" s="34"/>
      <c r="K13" s="34"/>
      <c r="L13" s="79"/>
      <c r="M13" s="79"/>
      <c r="N13" s="34"/>
      <c r="O13" s="34"/>
      <c r="P13" s="79"/>
      <c r="Q13" s="79"/>
      <c r="R13" s="34"/>
      <c r="S13" s="34"/>
      <c r="T13" s="79"/>
      <c r="U13" s="79"/>
      <c r="V13" s="34"/>
      <c r="W13" s="34"/>
      <c r="X13" s="79"/>
      <c r="Y13" s="79"/>
      <c r="Z13" s="34"/>
    </row>
    <row r="14" spans="1:26">
      <c r="A14" s="14"/>
      <c r="B14" s="42" t="s">
        <v>300</v>
      </c>
      <c r="C14" s="43"/>
      <c r="D14" s="89">
        <v>4018</v>
      </c>
      <c r="E14" s="89"/>
      <c r="F14" s="43"/>
      <c r="G14" s="43"/>
      <c r="H14" s="54" t="s">
        <v>191</v>
      </c>
      <c r="I14" s="54"/>
      <c r="J14" s="43"/>
      <c r="K14" s="43"/>
      <c r="L14" s="89">
        <v>4018</v>
      </c>
      <c r="M14" s="89"/>
      <c r="N14" s="43"/>
      <c r="O14" s="43"/>
      <c r="P14" s="89">
        <v>3932</v>
      </c>
      <c r="Q14" s="89"/>
      <c r="R14" s="43"/>
      <c r="S14" s="43"/>
      <c r="T14" s="54" t="s">
        <v>191</v>
      </c>
      <c r="U14" s="54"/>
      <c r="V14" s="43"/>
      <c r="W14" s="43"/>
      <c r="X14" s="89">
        <v>3932</v>
      </c>
      <c r="Y14" s="89"/>
      <c r="Z14" s="43"/>
    </row>
    <row r="15" spans="1:26">
      <c r="A15" s="14"/>
      <c r="B15" s="42"/>
      <c r="C15" s="43"/>
      <c r="D15" s="89"/>
      <c r="E15" s="89"/>
      <c r="F15" s="43"/>
      <c r="G15" s="43"/>
      <c r="H15" s="54"/>
      <c r="I15" s="54"/>
      <c r="J15" s="43"/>
      <c r="K15" s="43"/>
      <c r="L15" s="89"/>
      <c r="M15" s="89"/>
      <c r="N15" s="43"/>
      <c r="O15" s="43"/>
      <c r="P15" s="89"/>
      <c r="Q15" s="89"/>
      <c r="R15" s="43"/>
      <c r="S15" s="43"/>
      <c r="T15" s="54"/>
      <c r="U15" s="54"/>
      <c r="V15" s="43"/>
      <c r="W15" s="43"/>
      <c r="X15" s="89"/>
      <c r="Y15" s="89"/>
      <c r="Z15" s="43"/>
    </row>
    <row r="16" spans="1:26">
      <c r="A16" s="14"/>
      <c r="B16" s="50" t="s">
        <v>301</v>
      </c>
      <c r="C16" s="34"/>
      <c r="D16" s="51">
        <v>633</v>
      </c>
      <c r="E16" s="51"/>
      <c r="F16" s="34"/>
      <c r="G16" s="34"/>
      <c r="H16" s="51">
        <v>329</v>
      </c>
      <c r="I16" s="51"/>
      <c r="J16" s="34"/>
      <c r="K16" s="34"/>
      <c r="L16" s="51">
        <v>962</v>
      </c>
      <c r="M16" s="51"/>
      <c r="N16" s="34"/>
      <c r="O16" s="34"/>
      <c r="P16" s="51">
        <v>905</v>
      </c>
      <c r="Q16" s="51"/>
      <c r="R16" s="34"/>
      <c r="S16" s="34"/>
      <c r="T16" s="51">
        <v>343</v>
      </c>
      <c r="U16" s="51"/>
      <c r="V16" s="34"/>
      <c r="W16" s="34"/>
      <c r="X16" s="79">
        <v>1248</v>
      </c>
      <c r="Y16" s="79"/>
      <c r="Z16" s="34"/>
    </row>
    <row r="17" spans="1:26">
      <c r="A17" s="14"/>
      <c r="B17" s="50"/>
      <c r="C17" s="34"/>
      <c r="D17" s="51"/>
      <c r="E17" s="51"/>
      <c r="F17" s="34"/>
      <c r="G17" s="34"/>
      <c r="H17" s="51"/>
      <c r="I17" s="51"/>
      <c r="J17" s="34"/>
      <c r="K17" s="34"/>
      <c r="L17" s="51"/>
      <c r="M17" s="51"/>
      <c r="N17" s="34"/>
      <c r="O17" s="34"/>
      <c r="P17" s="51"/>
      <c r="Q17" s="51"/>
      <c r="R17" s="34"/>
      <c r="S17" s="34"/>
      <c r="T17" s="51"/>
      <c r="U17" s="51"/>
      <c r="V17" s="34"/>
      <c r="W17" s="34"/>
      <c r="X17" s="79"/>
      <c r="Y17" s="79"/>
      <c r="Z17" s="34"/>
    </row>
    <row r="18" spans="1:26">
      <c r="A18" s="14"/>
      <c r="B18" s="43" t="s">
        <v>302</v>
      </c>
      <c r="C18" s="43"/>
      <c r="D18" s="89">
        <v>2703</v>
      </c>
      <c r="E18" s="89"/>
      <c r="F18" s="43"/>
      <c r="G18" s="43"/>
      <c r="H18" s="54">
        <v>86</v>
      </c>
      <c r="I18" s="54"/>
      <c r="J18" s="43"/>
      <c r="K18" s="43"/>
      <c r="L18" s="89">
        <v>2789</v>
      </c>
      <c r="M18" s="89"/>
      <c r="N18" s="43"/>
      <c r="O18" s="43"/>
      <c r="P18" s="89">
        <v>1069</v>
      </c>
      <c r="Q18" s="89"/>
      <c r="R18" s="43"/>
      <c r="S18" s="43"/>
      <c r="T18" s="54">
        <v>100</v>
      </c>
      <c r="U18" s="54"/>
      <c r="V18" s="43"/>
      <c r="W18" s="43"/>
      <c r="X18" s="89">
        <v>1169</v>
      </c>
      <c r="Y18" s="89"/>
      <c r="Z18" s="43"/>
    </row>
    <row r="19" spans="1:26">
      <c r="A19" s="14"/>
      <c r="B19" s="43"/>
      <c r="C19" s="43"/>
      <c r="D19" s="89"/>
      <c r="E19" s="89"/>
      <c r="F19" s="43"/>
      <c r="G19" s="43"/>
      <c r="H19" s="54"/>
      <c r="I19" s="54"/>
      <c r="J19" s="43"/>
      <c r="K19" s="43"/>
      <c r="L19" s="89"/>
      <c r="M19" s="89"/>
      <c r="N19" s="43"/>
      <c r="O19" s="43"/>
      <c r="P19" s="89"/>
      <c r="Q19" s="89"/>
      <c r="R19" s="43"/>
      <c r="S19" s="43"/>
      <c r="T19" s="54"/>
      <c r="U19" s="54"/>
      <c r="V19" s="43"/>
      <c r="W19" s="43"/>
      <c r="X19" s="89"/>
      <c r="Y19" s="89"/>
      <c r="Z19" s="43"/>
    </row>
    <row r="20" spans="1:26">
      <c r="A20" s="14"/>
      <c r="B20" s="52" t="s">
        <v>303</v>
      </c>
      <c r="C20" s="34"/>
      <c r="D20" s="51">
        <v>639</v>
      </c>
      <c r="E20" s="51"/>
      <c r="F20" s="34"/>
      <c r="G20" s="34"/>
      <c r="H20" s="51" t="s">
        <v>191</v>
      </c>
      <c r="I20" s="51"/>
      <c r="J20" s="34"/>
      <c r="K20" s="34"/>
      <c r="L20" s="51">
        <v>639</v>
      </c>
      <c r="M20" s="51"/>
      <c r="N20" s="34"/>
      <c r="O20" s="34"/>
      <c r="P20" s="51">
        <v>540</v>
      </c>
      <c r="Q20" s="51"/>
      <c r="R20" s="34"/>
      <c r="S20" s="34"/>
      <c r="T20" s="51" t="s">
        <v>191</v>
      </c>
      <c r="U20" s="51"/>
      <c r="V20" s="34"/>
      <c r="W20" s="34"/>
      <c r="X20" s="51">
        <v>540</v>
      </c>
      <c r="Y20" s="51"/>
      <c r="Z20" s="34"/>
    </row>
    <row r="21" spans="1:26">
      <c r="A21" s="14"/>
      <c r="B21" s="52"/>
      <c r="C21" s="34"/>
      <c r="D21" s="51"/>
      <c r="E21" s="51"/>
      <c r="F21" s="34"/>
      <c r="G21" s="34"/>
      <c r="H21" s="51"/>
      <c r="I21" s="51"/>
      <c r="J21" s="34"/>
      <c r="K21" s="34"/>
      <c r="L21" s="51"/>
      <c r="M21" s="51"/>
      <c r="N21" s="34"/>
      <c r="O21" s="34"/>
      <c r="P21" s="51"/>
      <c r="Q21" s="51"/>
      <c r="R21" s="34"/>
      <c r="S21" s="34"/>
      <c r="T21" s="51"/>
      <c r="U21" s="51"/>
      <c r="V21" s="34"/>
      <c r="W21" s="34"/>
      <c r="X21" s="51"/>
      <c r="Y21" s="51"/>
      <c r="Z21" s="34"/>
    </row>
    <row r="22" spans="1:26">
      <c r="A22" s="14"/>
      <c r="B22" s="42" t="s">
        <v>304</v>
      </c>
      <c r="C22" s="43"/>
      <c r="D22" s="54">
        <v>253</v>
      </c>
      <c r="E22" s="54"/>
      <c r="F22" s="43"/>
      <c r="G22" s="43"/>
      <c r="H22" s="54">
        <v>132</v>
      </c>
      <c r="I22" s="54"/>
      <c r="J22" s="43"/>
      <c r="K22" s="43"/>
      <c r="L22" s="54">
        <v>385</v>
      </c>
      <c r="M22" s="54"/>
      <c r="N22" s="43"/>
      <c r="O22" s="43"/>
      <c r="P22" s="54">
        <v>434</v>
      </c>
      <c r="Q22" s="54"/>
      <c r="R22" s="43"/>
      <c r="S22" s="43"/>
      <c r="T22" s="54">
        <v>123</v>
      </c>
      <c r="U22" s="54"/>
      <c r="V22" s="43"/>
      <c r="W22" s="43"/>
      <c r="X22" s="54">
        <v>557</v>
      </c>
      <c r="Y22" s="54"/>
      <c r="Z22" s="43"/>
    </row>
    <row r="23" spans="1:26">
      <c r="A23" s="14"/>
      <c r="B23" s="42"/>
      <c r="C23" s="43"/>
      <c r="D23" s="54"/>
      <c r="E23" s="54"/>
      <c r="F23" s="43"/>
      <c r="G23" s="43"/>
      <c r="H23" s="54"/>
      <c r="I23" s="54"/>
      <c r="J23" s="43"/>
      <c r="K23" s="43"/>
      <c r="L23" s="54"/>
      <c r="M23" s="54"/>
      <c r="N23" s="43"/>
      <c r="O23" s="43"/>
      <c r="P23" s="54"/>
      <c r="Q23" s="54"/>
      <c r="R23" s="43"/>
      <c r="S23" s="43"/>
      <c r="T23" s="54"/>
      <c r="U23" s="54"/>
      <c r="V23" s="43"/>
      <c r="W23" s="43"/>
      <c r="X23" s="54"/>
      <c r="Y23" s="54"/>
      <c r="Z23" s="43"/>
    </row>
    <row r="24" spans="1:26">
      <c r="A24" s="14"/>
      <c r="B24" s="50" t="s">
        <v>305</v>
      </c>
      <c r="C24" s="34"/>
      <c r="D24" s="51">
        <v>42</v>
      </c>
      <c r="E24" s="51"/>
      <c r="F24" s="34"/>
      <c r="G24" s="34"/>
      <c r="H24" s="51">
        <v>235</v>
      </c>
      <c r="I24" s="51"/>
      <c r="J24" s="34"/>
      <c r="K24" s="34"/>
      <c r="L24" s="51">
        <v>277</v>
      </c>
      <c r="M24" s="51"/>
      <c r="N24" s="34"/>
      <c r="O24" s="34"/>
      <c r="P24" s="51">
        <v>40</v>
      </c>
      <c r="Q24" s="51"/>
      <c r="R24" s="34"/>
      <c r="S24" s="34"/>
      <c r="T24" s="51">
        <v>235</v>
      </c>
      <c r="U24" s="51"/>
      <c r="V24" s="34"/>
      <c r="W24" s="34"/>
      <c r="X24" s="51">
        <v>275</v>
      </c>
      <c r="Y24" s="51"/>
      <c r="Z24" s="34"/>
    </row>
    <row r="25" spans="1:26">
      <c r="A25" s="14"/>
      <c r="B25" s="50"/>
      <c r="C25" s="34"/>
      <c r="D25" s="51"/>
      <c r="E25" s="51"/>
      <c r="F25" s="34"/>
      <c r="G25" s="34"/>
      <c r="H25" s="51"/>
      <c r="I25" s="51"/>
      <c r="J25" s="34"/>
      <c r="K25" s="34"/>
      <c r="L25" s="51"/>
      <c r="M25" s="51"/>
      <c r="N25" s="34"/>
      <c r="O25" s="34"/>
      <c r="P25" s="51"/>
      <c r="Q25" s="51"/>
      <c r="R25" s="34"/>
      <c r="S25" s="34"/>
      <c r="T25" s="51"/>
      <c r="U25" s="51"/>
      <c r="V25" s="34"/>
      <c r="W25" s="34"/>
      <c r="X25" s="51"/>
      <c r="Y25" s="51"/>
      <c r="Z25" s="34"/>
    </row>
    <row r="26" spans="1:26">
      <c r="A26" s="14"/>
      <c r="B26" s="42" t="s">
        <v>306</v>
      </c>
      <c r="C26" s="43"/>
      <c r="D26" s="54">
        <v>211</v>
      </c>
      <c r="E26" s="54"/>
      <c r="F26" s="43"/>
      <c r="G26" s="43"/>
      <c r="H26" s="54" t="s">
        <v>191</v>
      </c>
      <c r="I26" s="54"/>
      <c r="J26" s="43"/>
      <c r="K26" s="43"/>
      <c r="L26" s="54">
        <v>211</v>
      </c>
      <c r="M26" s="54"/>
      <c r="N26" s="43"/>
      <c r="O26" s="43"/>
      <c r="P26" s="54">
        <v>96</v>
      </c>
      <c r="Q26" s="54"/>
      <c r="R26" s="43"/>
      <c r="S26" s="43"/>
      <c r="T26" s="54" t="s">
        <v>191</v>
      </c>
      <c r="U26" s="54"/>
      <c r="V26" s="43"/>
      <c r="W26" s="43"/>
      <c r="X26" s="54">
        <v>96</v>
      </c>
      <c r="Y26" s="54"/>
      <c r="Z26" s="43"/>
    </row>
    <row r="27" spans="1:26">
      <c r="A27" s="14"/>
      <c r="B27" s="42"/>
      <c r="C27" s="43"/>
      <c r="D27" s="54"/>
      <c r="E27" s="54"/>
      <c r="F27" s="43"/>
      <c r="G27" s="43"/>
      <c r="H27" s="54"/>
      <c r="I27" s="54"/>
      <c r="J27" s="43"/>
      <c r="K27" s="43"/>
      <c r="L27" s="54"/>
      <c r="M27" s="54"/>
      <c r="N27" s="43"/>
      <c r="O27" s="43"/>
      <c r="P27" s="54"/>
      <c r="Q27" s="54"/>
      <c r="R27" s="43"/>
      <c r="S27" s="43"/>
      <c r="T27" s="54"/>
      <c r="U27" s="54"/>
      <c r="V27" s="43"/>
      <c r="W27" s="43"/>
      <c r="X27" s="54"/>
      <c r="Y27" s="54"/>
      <c r="Z27" s="43"/>
    </row>
    <row r="28" spans="1:26">
      <c r="A28" s="14"/>
      <c r="B28" s="50" t="s">
        <v>307</v>
      </c>
      <c r="C28" s="34"/>
      <c r="D28" s="51">
        <v>18</v>
      </c>
      <c r="E28" s="51"/>
      <c r="F28" s="34"/>
      <c r="G28" s="34"/>
      <c r="H28" s="51">
        <v>19</v>
      </c>
      <c r="I28" s="51"/>
      <c r="J28" s="34"/>
      <c r="K28" s="34"/>
      <c r="L28" s="51">
        <v>37</v>
      </c>
      <c r="M28" s="51"/>
      <c r="N28" s="34"/>
      <c r="O28" s="34"/>
      <c r="P28" s="51">
        <v>19</v>
      </c>
      <c r="Q28" s="51"/>
      <c r="R28" s="34"/>
      <c r="S28" s="34"/>
      <c r="T28" s="51">
        <v>25</v>
      </c>
      <c r="U28" s="51"/>
      <c r="V28" s="34"/>
      <c r="W28" s="34"/>
      <c r="X28" s="51">
        <v>44</v>
      </c>
      <c r="Y28" s="51"/>
      <c r="Z28" s="34"/>
    </row>
    <row r="29" spans="1:26">
      <c r="A29" s="14"/>
      <c r="B29" s="50"/>
      <c r="C29" s="34"/>
      <c r="D29" s="51"/>
      <c r="E29" s="51"/>
      <c r="F29" s="34"/>
      <c r="G29" s="34"/>
      <c r="H29" s="51"/>
      <c r="I29" s="51"/>
      <c r="J29" s="34"/>
      <c r="K29" s="34"/>
      <c r="L29" s="51"/>
      <c r="M29" s="51"/>
      <c r="N29" s="34"/>
      <c r="O29" s="34"/>
      <c r="P29" s="51"/>
      <c r="Q29" s="51"/>
      <c r="R29" s="34"/>
      <c r="S29" s="34"/>
      <c r="T29" s="51"/>
      <c r="U29" s="51"/>
      <c r="V29" s="34"/>
      <c r="W29" s="34"/>
      <c r="X29" s="51"/>
      <c r="Y29" s="51"/>
      <c r="Z29" s="34"/>
    </row>
    <row r="30" spans="1:26">
      <c r="A30" s="14"/>
      <c r="B30" s="95" t="s">
        <v>308</v>
      </c>
      <c r="C30" s="43"/>
      <c r="D30" s="89">
        <v>1814</v>
      </c>
      <c r="E30" s="89"/>
      <c r="F30" s="43"/>
      <c r="G30" s="43"/>
      <c r="H30" s="54">
        <v>485</v>
      </c>
      <c r="I30" s="54"/>
      <c r="J30" s="43"/>
      <c r="K30" s="43"/>
      <c r="L30" s="89">
        <v>2299</v>
      </c>
      <c r="M30" s="89"/>
      <c r="N30" s="43"/>
      <c r="O30" s="43"/>
      <c r="P30" s="89">
        <v>2077</v>
      </c>
      <c r="Q30" s="89"/>
      <c r="R30" s="43"/>
      <c r="S30" s="43"/>
      <c r="T30" s="54">
        <v>656</v>
      </c>
      <c r="U30" s="54"/>
      <c r="V30" s="43"/>
      <c r="W30" s="43"/>
      <c r="X30" s="89">
        <v>2733</v>
      </c>
      <c r="Y30" s="89"/>
      <c r="Z30" s="43"/>
    </row>
    <row r="31" spans="1:26" ht="15.75" thickBot="1">
      <c r="A31" s="14"/>
      <c r="B31" s="95"/>
      <c r="C31" s="43"/>
      <c r="D31" s="96"/>
      <c r="E31" s="96"/>
      <c r="F31" s="62"/>
      <c r="G31" s="43"/>
      <c r="H31" s="60"/>
      <c r="I31" s="60"/>
      <c r="J31" s="62"/>
      <c r="K31" s="43"/>
      <c r="L31" s="96"/>
      <c r="M31" s="96"/>
      <c r="N31" s="62"/>
      <c r="O31" s="43"/>
      <c r="P31" s="96"/>
      <c r="Q31" s="96"/>
      <c r="R31" s="62"/>
      <c r="S31" s="43"/>
      <c r="T31" s="60"/>
      <c r="U31" s="60"/>
      <c r="V31" s="62"/>
      <c r="W31" s="43"/>
      <c r="X31" s="96"/>
      <c r="Y31" s="96"/>
      <c r="Z31" s="62"/>
    </row>
    <row r="32" spans="1:26">
      <c r="A32" s="14"/>
      <c r="B32" s="63" t="s">
        <v>179</v>
      </c>
      <c r="C32" s="34"/>
      <c r="D32" s="64" t="s">
        <v>181</v>
      </c>
      <c r="E32" s="80">
        <v>12181</v>
      </c>
      <c r="F32" s="36"/>
      <c r="G32" s="34"/>
      <c r="H32" s="64" t="s">
        <v>181</v>
      </c>
      <c r="I32" s="80">
        <v>13089</v>
      </c>
      <c r="J32" s="36"/>
      <c r="K32" s="34"/>
      <c r="L32" s="64" t="s">
        <v>181</v>
      </c>
      <c r="M32" s="80">
        <v>25270</v>
      </c>
      <c r="N32" s="36"/>
      <c r="O32" s="34"/>
      <c r="P32" s="64" t="s">
        <v>181</v>
      </c>
      <c r="Q32" s="80">
        <v>10906</v>
      </c>
      <c r="R32" s="36"/>
      <c r="S32" s="34"/>
      <c r="T32" s="64" t="s">
        <v>181</v>
      </c>
      <c r="U32" s="80">
        <v>13145</v>
      </c>
      <c r="V32" s="36"/>
      <c r="W32" s="34"/>
      <c r="X32" s="64" t="s">
        <v>181</v>
      </c>
      <c r="Y32" s="80">
        <v>24051</v>
      </c>
      <c r="Z32" s="36"/>
    </row>
    <row r="33" spans="1:26" ht="15.75" thickBot="1">
      <c r="A33" s="14"/>
      <c r="B33" s="63"/>
      <c r="C33" s="34"/>
      <c r="D33" s="65"/>
      <c r="E33" s="81"/>
      <c r="F33" s="68"/>
      <c r="G33" s="34"/>
      <c r="H33" s="65"/>
      <c r="I33" s="81"/>
      <c r="J33" s="68"/>
      <c r="K33" s="34"/>
      <c r="L33" s="65"/>
      <c r="M33" s="81"/>
      <c r="N33" s="68"/>
      <c r="O33" s="34"/>
      <c r="P33" s="65"/>
      <c r="Q33" s="81"/>
      <c r="R33" s="68"/>
      <c r="S33" s="34"/>
      <c r="T33" s="65"/>
      <c r="U33" s="81"/>
      <c r="V33" s="68"/>
      <c r="W33" s="34"/>
      <c r="X33" s="65"/>
      <c r="Y33" s="81"/>
      <c r="Z33" s="68"/>
    </row>
    <row r="34" spans="1:26" ht="15.75" thickTop="1">
      <c r="A34" s="14"/>
      <c r="B34" s="15"/>
    </row>
    <row r="35" spans="1:26">
      <c r="A35" s="14"/>
      <c r="B35" s="15"/>
    </row>
    <row r="36" spans="1:26" ht="15.75" thickBot="1">
      <c r="A36" s="14"/>
      <c r="B36" s="30"/>
    </row>
    <row r="37" spans="1:26">
      <c r="A37" s="14"/>
      <c r="B37" s="15"/>
      <c r="C37" s="15"/>
    </row>
    <row r="38" spans="1:26" ht="140.25">
      <c r="A38" s="14"/>
      <c r="B38" s="69">
        <v>-1</v>
      </c>
      <c r="C38" s="97" t="s">
        <v>309</v>
      </c>
    </row>
    <row r="39" spans="1:26">
      <c r="A39" s="14"/>
      <c r="B39" s="15"/>
      <c r="C39" s="15"/>
    </row>
    <row r="40" spans="1:26" ht="140.25">
      <c r="A40" s="14"/>
      <c r="B40" s="69">
        <v>-2</v>
      </c>
      <c r="C40" s="97" t="s">
        <v>310</v>
      </c>
    </row>
    <row r="41" spans="1:26" ht="25.5" customHeight="1">
      <c r="A41" s="14"/>
      <c r="B41" s="34" t="s">
        <v>311</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ht="15" customHeight="1">
      <c r="A42" s="14"/>
      <c r="B42" s="34" t="s">
        <v>312</v>
      </c>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c r="A43" s="14"/>
      <c r="B43" s="31"/>
      <c r="C43" s="31"/>
      <c r="D43" s="31"/>
      <c r="E43" s="31"/>
      <c r="F43" s="31"/>
      <c r="G43" s="31"/>
      <c r="H43" s="31"/>
      <c r="I43" s="31"/>
      <c r="J43" s="31"/>
    </row>
    <row r="44" spans="1:26">
      <c r="A44" s="14"/>
      <c r="B44" s="15"/>
      <c r="C44" s="15"/>
      <c r="D44" s="15"/>
      <c r="E44" s="15"/>
      <c r="F44" s="15"/>
      <c r="G44" s="15"/>
      <c r="H44" s="15"/>
      <c r="I44" s="15"/>
      <c r="J44" s="15"/>
    </row>
    <row r="45" spans="1:26" ht="15.75" thickBot="1">
      <c r="A45" s="14"/>
      <c r="B45" s="16"/>
      <c r="C45" s="10"/>
      <c r="D45" s="32" t="s">
        <v>236</v>
      </c>
      <c r="E45" s="32"/>
      <c r="F45" s="32"/>
      <c r="G45" s="32"/>
      <c r="H45" s="32"/>
      <c r="I45" s="32"/>
      <c r="J45" s="32"/>
    </row>
    <row r="46" spans="1:26" ht="15.75" thickBot="1">
      <c r="A46" s="14"/>
      <c r="B46" s="16"/>
      <c r="C46" s="10"/>
      <c r="D46" s="73">
        <v>2015</v>
      </c>
      <c r="E46" s="73"/>
      <c r="F46" s="73"/>
      <c r="G46" s="10"/>
      <c r="H46" s="73">
        <v>2014</v>
      </c>
      <c r="I46" s="73"/>
      <c r="J46" s="73"/>
    </row>
    <row r="47" spans="1:26">
      <c r="A47" s="14"/>
      <c r="B47" s="42" t="s">
        <v>180</v>
      </c>
      <c r="C47" s="43"/>
      <c r="D47" s="44" t="s">
        <v>181</v>
      </c>
      <c r="E47" s="77">
        <v>4685</v>
      </c>
      <c r="F47" s="48"/>
      <c r="G47" s="43"/>
      <c r="H47" s="44" t="s">
        <v>181</v>
      </c>
      <c r="I47" s="77">
        <v>3800</v>
      </c>
      <c r="J47" s="48"/>
    </row>
    <row r="48" spans="1:26">
      <c r="A48" s="14"/>
      <c r="B48" s="42"/>
      <c r="C48" s="43"/>
      <c r="D48" s="45"/>
      <c r="E48" s="78"/>
      <c r="F48" s="49"/>
      <c r="G48" s="43"/>
      <c r="H48" s="45"/>
      <c r="I48" s="78"/>
      <c r="J48" s="49"/>
    </row>
    <row r="49" spans="1:26">
      <c r="A49" s="14"/>
      <c r="B49" s="50" t="s">
        <v>313</v>
      </c>
      <c r="C49" s="34"/>
      <c r="D49" s="51">
        <v>660</v>
      </c>
      <c r="E49" s="51"/>
      <c r="F49" s="34"/>
      <c r="G49" s="34"/>
      <c r="H49" s="51">
        <v>503</v>
      </c>
      <c r="I49" s="51"/>
      <c r="J49" s="34"/>
    </row>
    <row r="50" spans="1:26">
      <c r="A50" s="14"/>
      <c r="B50" s="50"/>
      <c r="C50" s="34"/>
      <c r="D50" s="51"/>
      <c r="E50" s="51"/>
      <c r="F50" s="34"/>
      <c r="G50" s="34"/>
      <c r="H50" s="51"/>
      <c r="I50" s="51"/>
      <c r="J50" s="34"/>
    </row>
    <row r="51" spans="1:26">
      <c r="A51" s="14"/>
      <c r="B51" s="42" t="s">
        <v>314</v>
      </c>
      <c r="C51" s="43"/>
      <c r="D51" s="54">
        <v>309</v>
      </c>
      <c r="E51" s="54"/>
      <c r="F51" s="43"/>
      <c r="G51" s="43"/>
      <c r="H51" s="54">
        <v>122</v>
      </c>
      <c r="I51" s="54"/>
      <c r="J51" s="43"/>
    </row>
    <row r="52" spans="1:26">
      <c r="A52" s="14"/>
      <c r="B52" s="42"/>
      <c r="C52" s="43"/>
      <c r="D52" s="54"/>
      <c r="E52" s="54"/>
      <c r="F52" s="43"/>
      <c r="G52" s="43"/>
      <c r="H52" s="54"/>
      <c r="I52" s="54"/>
      <c r="J52" s="43"/>
    </row>
    <row r="53" spans="1:26">
      <c r="A53" s="14"/>
      <c r="B53" s="28" t="s">
        <v>315</v>
      </c>
      <c r="C53" s="10"/>
      <c r="D53" s="51" t="s">
        <v>316</v>
      </c>
      <c r="E53" s="51"/>
      <c r="F53" s="12" t="s">
        <v>183</v>
      </c>
      <c r="G53" s="10"/>
      <c r="H53" s="51" t="s">
        <v>317</v>
      </c>
      <c r="I53" s="51"/>
      <c r="J53" s="12" t="s">
        <v>183</v>
      </c>
    </row>
    <row r="54" spans="1:26" ht="15.75" thickBot="1">
      <c r="A54" s="14"/>
      <c r="B54" s="22" t="s">
        <v>318</v>
      </c>
      <c r="C54" s="23"/>
      <c r="D54" s="60" t="s">
        <v>319</v>
      </c>
      <c r="E54" s="60"/>
      <c r="F54" s="72" t="s">
        <v>183</v>
      </c>
      <c r="G54" s="23"/>
      <c r="H54" s="60" t="s">
        <v>320</v>
      </c>
      <c r="I54" s="60"/>
      <c r="J54" s="72" t="s">
        <v>183</v>
      </c>
    </row>
    <row r="55" spans="1:26">
      <c r="A55" s="14"/>
      <c r="B55" s="63" t="s">
        <v>210</v>
      </c>
      <c r="C55" s="34"/>
      <c r="D55" s="64" t="s">
        <v>181</v>
      </c>
      <c r="E55" s="80">
        <v>4929</v>
      </c>
      <c r="F55" s="36"/>
      <c r="G55" s="34"/>
      <c r="H55" s="64" t="s">
        <v>181</v>
      </c>
      <c r="I55" s="80">
        <v>3990</v>
      </c>
      <c r="J55" s="36"/>
    </row>
    <row r="56" spans="1:26" ht="15.75" thickBot="1">
      <c r="A56" s="14"/>
      <c r="B56" s="63"/>
      <c r="C56" s="34"/>
      <c r="D56" s="65"/>
      <c r="E56" s="81"/>
      <c r="F56" s="68"/>
      <c r="G56" s="34"/>
      <c r="H56" s="65"/>
      <c r="I56" s="81"/>
      <c r="J56" s="68"/>
    </row>
    <row r="57" spans="1:26" ht="15.75" thickTop="1">
      <c r="A57" s="14"/>
      <c r="B57" s="34" t="s">
        <v>321</v>
      </c>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ht="25.5" customHeight="1">
      <c r="A58" s="14"/>
      <c r="B58" s="34" t="s">
        <v>322</v>
      </c>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c r="A59" s="14"/>
      <c r="B59" s="34" t="s">
        <v>323</v>
      </c>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c r="A60" s="14"/>
      <c r="B60" s="31"/>
      <c r="C60" s="31"/>
      <c r="D60" s="31"/>
      <c r="E60" s="31"/>
      <c r="F60" s="31"/>
      <c r="G60" s="31"/>
      <c r="H60" s="31"/>
      <c r="I60" s="31"/>
      <c r="J60" s="31"/>
    </row>
    <row r="61" spans="1:26">
      <c r="A61" s="14"/>
      <c r="B61" s="15"/>
      <c r="C61" s="15"/>
      <c r="D61" s="15"/>
      <c r="E61" s="15"/>
      <c r="F61" s="15"/>
      <c r="G61" s="15"/>
      <c r="H61" s="15"/>
      <c r="I61" s="15"/>
      <c r="J61" s="15"/>
    </row>
    <row r="62" spans="1:26" ht="15.75" thickBot="1">
      <c r="A62" s="14"/>
      <c r="B62" s="16"/>
      <c r="C62" s="10"/>
      <c r="D62" s="32" t="s">
        <v>236</v>
      </c>
      <c r="E62" s="32"/>
      <c r="F62" s="32"/>
      <c r="G62" s="32"/>
      <c r="H62" s="32"/>
      <c r="I62" s="32"/>
      <c r="J62" s="32"/>
    </row>
    <row r="63" spans="1:26" ht="15.75" thickBot="1">
      <c r="A63" s="14"/>
      <c r="B63" s="16"/>
      <c r="C63" s="10"/>
      <c r="D63" s="73">
        <v>2015</v>
      </c>
      <c r="E63" s="73"/>
      <c r="F63" s="73"/>
      <c r="G63" s="10"/>
      <c r="H63" s="73">
        <v>2014</v>
      </c>
      <c r="I63" s="73"/>
      <c r="J63" s="73"/>
    </row>
    <row r="64" spans="1:26">
      <c r="A64" s="14"/>
      <c r="B64" s="42" t="s">
        <v>180</v>
      </c>
      <c r="C64" s="43"/>
      <c r="D64" s="44" t="s">
        <v>181</v>
      </c>
      <c r="E64" s="77">
        <v>1446</v>
      </c>
      <c r="F64" s="48"/>
      <c r="G64" s="43"/>
      <c r="H64" s="44" t="s">
        <v>181</v>
      </c>
      <c r="I64" s="77">
        <v>1239</v>
      </c>
      <c r="J64" s="48"/>
    </row>
    <row r="65" spans="1:10">
      <c r="A65" s="14"/>
      <c r="B65" s="42"/>
      <c r="C65" s="43"/>
      <c r="D65" s="45"/>
      <c r="E65" s="78"/>
      <c r="F65" s="49"/>
      <c r="G65" s="43"/>
      <c r="H65" s="45"/>
      <c r="I65" s="78"/>
      <c r="J65" s="49"/>
    </row>
    <row r="66" spans="1:10">
      <c r="A66" s="14"/>
      <c r="B66" s="50" t="s">
        <v>324</v>
      </c>
      <c r="C66" s="34"/>
      <c r="D66" s="51">
        <v>184</v>
      </c>
      <c r="E66" s="51"/>
      <c r="F66" s="34"/>
      <c r="G66" s="34"/>
      <c r="H66" s="51">
        <v>156</v>
      </c>
      <c r="I66" s="51"/>
      <c r="J66" s="34"/>
    </row>
    <row r="67" spans="1:10">
      <c r="A67" s="14"/>
      <c r="B67" s="50"/>
      <c r="C67" s="34"/>
      <c r="D67" s="51"/>
      <c r="E67" s="51"/>
      <c r="F67" s="34"/>
      <c r="G67" s="34"/>
      <c r="H67" s="51"/>
      <c r="I67" s="51"/>
      <c r="J67" s="34"/>
    </row>
    <row r="68" spans="1:10">
      <c r="A68" s="14"/>
      <c r="B68" s="22" t="s">
        <v>325</v>
      </c>
      <c r="C68" s="23"/>
      <c r="D68" s="54" t="s">
        <v>326</v>
      </c>
      <c r="E68" s="54"/>
      <c r="F68" s="24" t="s">
        <v>183</v>
      </c>
      <c r="G68" s="23"/>
      <c r="H68" s="54" t="s">
        <v>327</v>
      </c>
      <c r="I68" s="54"/>
      <c r="J68" s="24" t="s">
        <v>183</v>
      </c>
    </row>
    <row r="69" spans="1:10">
      <c r="A69" s="14"/>
      <c r="B69" s="28" t="s">
        <v>328</v>
      </c>
      <c r="C69" s="10"/>
      <c r="D69" s="51" t="s">
        <v>329</v>
      </c>
      <c r="E69" s="51"/>
      <c r="F69" s="12" t="s">
        <v>183</v>
      </c>
      <c r="G69" s="10"/>
      <c r="H69" s="51" t="s">
        <v>330</v>
      </c>
      <c r="I69" s="51"/>
      <c r="J69" s="12" t="s">
        <v>183</v>
      </c>
    </row>
    <row r="70" spans="1:10" ht="15.75" thickBot="1">
      <c r="A70" s="14"/>
      <c r="B70" s="22" t="s">
        <v>318</v>
      </c>
      <c r="C70" s="23"/>
      <c r="D70" s="60" t="s">
        <v>331</v>
      </c>
      <c r="E70" s="60"/>
      <c r="F70" s="72" t="s">
        <v>183</v>
      </c>
      <c r="G70" s="23"/>
      <c r="H70" s="60" t="s">
        <v>332</v>
      </c>
      <c r="I70" s="60"/>
      <c r="J70" s="72" t="s">
        <v>183</v>
      </c>
    </row>
    <row r="71" spans="1:10">
      <c r="A71" s="14"/>
      <c r="B71" s="63" t="s">
        <v>210</v>
      </c>
      <c r="C71" s="34"/>
      <c r="D71" s="64" t="s">
        <v>181</v>
      </c>
      <c r="E71" s="80">
        <v>1466</v>
      </c>
      <c r="F71" s="36"/>
      <c r="G71" s="34"/>
      <c r="H71" s="64" t="s">
        <v>181</v>
      </c>
      <c r="I71" s="80">
        <v>1276</v>
      </c>
      <c r="J71" s="36"/>
    </row>
    <row r="72" spans="1:10" ht="15.75" thickBot="1">
      <c r="A72" s="14"/>
      <c r="B72" s="63"/>
      <c r="C72" s="34"/>
      <c r="D72" s="65"/>
      <c r="E72" s="81"/>
      <c r="F72" s="68"/>
      <c r="G72" s="34"/>
      <c r="H72" s="65"/>
      <c r="I72" s="81"/>
      <c r="J72" s="68"/>
    </row>
    <row r="73" spans="1:10" ht="15.75" thickTop="1"/>
  </sheetData>
  <mergeCells count="344">
    <mergeCell ref="H71:H72"/>
    <mergeCell ref="I71:I72"/>
    <mergeCell ref="J71:J72"/>
    <mergeCell ref="A1:A2"/>
    <mergeCell ref="B1:Z1"/>
    <mergeCell ref="B2:Z2"/>
    <mergeCell ref="B3:Z3"/>
    <mergeCell ref="A4:A72"/>
    <mergeCell ref="B4:Z4"/>
    <mergeCell ref="B41:Z41"/>
    <mergeCell ref="B71:B72"/>
    <mergeCell ref="C71:C72"/>
    <mergeCell ref="D71:D72"/>
    <mergeCell ref="E71:E72"/>
    <mergeCell ref="F71:F72"/>
    <mergeCell ref="G71:G72"/>
    <mergeCell ref="D68:E68"/>
    <mergeCell ref="H68:I68"/>
    <mergeCell ref="D69:E69"/>
    <mergeCell ref="H69:I69"/>
    <mergeCell ref="D70:E70"/>
    <mergeCell ref="H70:I70"/>
    <mergeCell ref="J64:J65"/>
    <mergeCell ref="B66:B67"/>
    <mergeCell ref="C66:C67"/>
    <mergeCell ref="D66:E67"/>
    <mergeCell ref="F66:F67"/>
    <mergeCell ref="G66:G67"/>
    <mergeCell ref="H66:I67"/>
    <mergeCell ref="J66:J67"/>
    <mergeCell ref="D63:F63"/>
    <mergeCell ref="H63:J63"/>
    <mergeCell ref="B64:B65"/>
    <mergeCell ref="C64:C65"/>
    <mergeCell ref="D64:D65"/>
    <mergeCell ref="E64:E65"/>
    <mergeCell ref="F64:F65"/>
    <mergeCell ref="G64:G65"/>
    <mergeCell ref="H64:H65"/>
    <mergeCell ref="I64:I65"/>
    <mergeCell ref="G55:G56"/>
    <mergeCell ref="H55:H56"/>
    <mergeCell ref="I55:I56"/>
    <mergeCell ref="J55:J56"/>
    <mergeCell ref="B60:J60"/>
    <mergeCell ref="D62:J62"/>
    <mergeCell ref="B57:Z57"/>
    <mergeCell ref="B58:Z58"/>
    <mergeCell ref="B59:Z59"/>
    <mergeCell ref="J51:J52"/>
    <mergeCell ref="D53:E53"/>
    <mergeCell ref="H53:I53"/>
    <mergeCell ref="D54:E54"/>
    <mergeCell ref="H54:I54"/>
    <mergeCell ref="B55:B56"/>
    <mergeCell ref="C55:C56"/>
    <mergeCell ref="D55:D56"/>
    <mergeCell ref="E55:E56"/>
    <mergeCell ref="F55:F56"/>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Y32:Y33"/>
    <mergeCell ref="Z32:Z33"/>
    <mergeCell ref="B43:J43"/>
    <mergeCell ref="D45:J45"/>
    <mergeCell ref="D46:F46"/>
    <mergeCell ref="H46:J46"/>
    <mergeCell ref="B42:Z42"/>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T30:U31"/>
    <mergeCell ref="V30:V31"/>
    <mergeCell ref="W30:W31"/>
    <mergeCell ref="X30:Y31"/>
    <mergeCell ref="Z30:Z31"/>
    <mergeCell ref="B32:B33"/>
    <mergeCell ref="C32:C33"/>
    <mergeCell ref="D32:D33"/>
    <mergeCell ref="E32:E33"/>
    <mergeCell ref="F32:F33"/>
    <mergeCell ref="L30:M31"/>
    <mergeCell ref="N30:N31"/>
    <mergeCell ref="O30:O31"/>
    <mergeCell ref="P30:Q31"/>
    <mergeCell ref="R30:R31"/>
    <mergeCell ref="S30:S31"/>
    <mergeCell ref="X28:Y29"/>
    <mergeCell ref="Z28:Z29"/>
    <mergeCell ref="B30:B31"/>
    <mergeCell ref="C30:C31"/>
    <mergeCell ref="D30:E31"/>
    <mergeCell ref="F30:F31"/>
    <mergeCell ref="G30:G31"/>
    <mergeCell ref="H30:I31"/>
    <mergeCell ref="J30:J31"/>
    <mergeCell ref="K30:K31"/>
    <mergeCell ref="P28:Q29"/>
    <mergeCell ref="R28:R29"/>
    <mergeCell ref="S28:S29"/>
    <mergeCell ref="T28:U29"/>
    <mergeCell ref="V28:V29"/>
    <mergeCell ref="W28:W29"/>
    <mergeCell ref="H28:I29"/>
    <mergeCell ref="J28:J29"/>
    <mergeCell ref="K28:K29"/>
    <mergeCell ref="L28:M29"/>
    <mergeCell ref="N28:N29"/>
    <mergeCell ref="O28:O29"/>
    <mergeCell ref="T26:U27"/>
    <mergeCell ref="V26:V27"/>
    <mergeCell ref="W26:W27"/>
    <mergeCell ref="X26:Y27"/>
    <mergeCell ref="Z26:Z27"/>
    <mergeCell ref="B28:B29"/>
    <mergeCell ref="C28:C29"/>
    <mergeCell ref="D28:E29"/>
    <mergeCell ref="F28:F29"/>
    <mergeCell ref="G28:G29"/>
    <mergeCell ref="L26:M27"/>
    <mergeCell ref="N26:N27"/>
    <mergeCell ref="O26:O27"/>
    <mergeCell ref="P26:Q27"/>
    <mergeCell ref="R26:R27"/>
    <mergeCell ref="S26:S27"/>
    <mergeCell ref="X24:Y25"/>
    <mergeCell ref="Z24:Z25"/>
    <mergeCell ref="B26:B27"/>
    <mergeCell ref="C26:C27"/>
    <mergeCell ref="D26:E27"/>
    <mergeCell ref="F26:F27"/>
    <mergeCell ref="G26:G27"/>
    <mergeCell ref="H26:I27"/>
    <mergeCell ref="J26:J27"/>
    <mergeCell ref="K26:K27"/>
    <mergeCell ref="P24:Q25"/>
    <mergeCell ref="R24:R25"/>
    <mergeCell ref="S24:S25"/>
    <mergeCell ref="T24:U25"/>
    <mergeCell ref="V24:V25"/>
    <mergeCell ref="W24:W25"/>
    <mergeCell ref="H24:I25"/>
    <mergeCell ref="J24:J25"/>
    <mergeCell ref="K24:K25"/>
    <mergeCell ref="L24:M25"/>
    <mergeCell ref="N24:N25"/>
    <mergeCell ref="O24:O25"/>
    <mergeCell ref="T22:U23"/>
    <mergeCell ref="V22:V23"/>
    <mergeCell ref="W22:W23"/>
    <mergeCell ref="X22:Y23"/>
    <mergeCell ref="Z22:Z23"/>
    <mergeCell ref="B24:B25"/>
    <mergeCell ref="C24:C25"/>
    <mergeCell ref="D24:E25"/>
    <mergeCell ref="F24:F25"/>
    <mergeCell ref="G24:G25"/>
    <mergeCell ref="L22:M23"/>
    <mergeCell ref="N22:N23"/>
    <mergeCell ref="O22:O23"/>
    <mergeCell ref="P22:Q23"/>
    <mergeCell ref="R22:R23"/>
    <mergeCell ref="S22:S23"/>
    <mergeCell ref="X20:Y21"/>
    <mergeCell ref="Z20:Z21"/>
    <mergeCell ref="B22:B23"/>
    <mergeCell ref="C22:C23"/>
    <mergeCell ref="D22:E23"/>
    <mergeCell ref="F22:F23"/>
    <mergeCell ref="G22:G23"/>
    <mergeCell ref="H22:I23"/>
    <mergeCell ref="J22:J23"/>
    <mergeCell ref="K22:K23"/>
    <mergeCell ref="P20:Q21"/>
    <mergeCell ref="R20:R21"/>
    <mergeCell ref="S20:S21"/>
    <mergeCell ref="T20:U21"/>
    <mergeCell ref="V20:V21"/>
    <mergeCell ref="W20:W21"/>
    <mergeCell ref="H20:I21"/>
    <mergeCell ref="J20:J21"/>
    <mergeCell ref="K20:K21"/>
    <mergeCell ref="L20:M21"/>
    <mergeCell ref="N20:N21"/>
    <mergeCell ref="O20:O21"/>
    <mergeCell ref="T18:U19"/>
    <mergeCell ref="V18:V19"/>
    <mergeCell ref="W18:W19"/>
    <mergeCell ref="X18:Y19"/>
    <mergeCell ref="Z18:Z19"/>
    <mergeCell ref="B20:B21"/>
    <mergeCell ref="C20:C21"/>
    <mergeCell ref="D20:E21"/>
    <mergeCell ref="F20:F21"/>
    <mergeCell ref="G20:G21"/>
    <mergeCell ref="L18:M19"/>
    <mergeCell ref="N18:N19"/>
    <mergeCell ref="O18:O19"/>
    <mergeCell ref="P18:Q19"/>
    <mergeCell ref="R18:R19"/>
    <mergeCell ref="S18:S19"/>
    <mergeCell ref="X16:Y17"/>
    <mergeCell ref="Z16:Z17"/>
    <mergeCell ref="B18:B19"/>
    <mergeCell ref="C18:C19"/>
    <mergeCell ref="D18:E19"/>
    <mergeCell ref="F18:F19"/>
    <mergeCell ref="G18:G19"/>
    <mergeCell ref="H18:I19"/>
    <mergeCell ref="J18:J19"/>
    <mergeCell ref="K18:K19"/>
    <mergeCell ref="P16:Q17"/>
    <mergeCell ref="R16:R17"/>
    <mergeCell ref="S16:S17"/>
    <mergeCell ref="T16:U17"/>
    <mergeCell ref="V16:V17"/>
    <mergeCell ref="W16:W17"/>
    <mergeCell ref="H16:I17"/>
    <mergeCell ref="J16:J17"/>
    <mergeCell ref="K16:K17"/>
    <mergeCell ref="L16:M17"/>
    <mergeCell ref="N16:N17"/>
    <mergeCell ref="O16:O17"/>
    <mergeCell ref="T14:U15"/>
    <mergeCell ref="V14:V15"/>
    <mergeCell ref="W14:W15"/>
    <mergeCell ref="X14:Y15"/>
    <mergeCell ref="Z14:Z15"/>
    <mergeCell ref="B16:B17"/>
    <mergeCell ref="C16:C17"/>
    <mergeCell ref="D16:E17"/>
    <mergeCell ref="F16:F17"/>
    <mergeCell ref="G16:G17"/>
    <mergeCell ref="L14:M15"/>
    <mergeCell ref="N14:N15"/>
    <mergeCell ref="O14:O15"/>
    <mergeCell ref="P14:Q15"/>
    <mergeCell ref="R14:R15"/>
    <mergeCell ref="S14:S15"/>
    <mergeCell ref="X12:Y13"/>
    <mergeCell ref="Z12:Z13"/>
    <mergeCell ref="B14:B15"/>
    <mergeCell ref="C14:C15"/>
    <mergeCell ref="D14:E15"/>
    <mergeCell ref="F14:F15"/>
    <mergeCell ref="G14:G15"/>
    <mergeCell ref="H14:I15"/>
    <mergeCell ref="J14:J15"/>
    <mergeCell ref="K14:K15"/>
    <mergeCell ref="P12:Q13"/>
    <mergeCell ref="R12:R13"/>
    <mergeCell ref="S12:S13"/>
    <mergeCell ref="T12:U13"/>
    <mergeCell ref="V12:V13"/>
    <mergeCell ref="W12:W13"/>
    <mergeCell ref="H12:I13"/>
    <mergeCell ref="J12:J13"/>
    <mergeCell ref="K12:K13"/>
    <mergeCell ref="L12:M13"/>
    <mergeCell ref="N12:N13"/>
    <mergeCell ref="O12:O13"/>
    <mergeCell ref="V10:V11"/>
    <mergeCell ref="W10:W11"/>
    <mergeCell ref="X10:X11"/>
    <mergeCell ref="Y10:Y11"/>
    <mergeCell ref="Z10:Z11"/>
    <mergeCell ref="B12:B13"/>
    <mergeCell ref="C12:C13"/>
    <mergeCell ref="D12:E13"/>
    <mergeCell ref="F12:F13"/>
    <mergeCell ref="G12:G13"/>
    <mergeCell ref="P10:P11"/>
    <mergeCell ref="Q10:Q11"/>
    <mergeCell ref="R10:R11"/>
    <mergeCell ref="S10:S11"/>
    <mergeCell ref="T10:T11"/>
    <mergeCell ref="U10:U11"/>
    <mergeCell ref="J10:J11"/>
    <mergeCell ref="K10:K11"/>
    <mergeCell ref="L10:L11"/>
    <mergeCell ref="M10:M11"/>
    <mergeCell ref="N10:N11"/>
    <mergeCell ref="O10:O11"/>
    <mergeCell ref="W8:W9"/>
    <mergeCell ref="X8:Z9"/>
    <mergeCell ref="B10:B11"/>
    <mergeCell ref="C10:C11"/>
    <mergeCell ref="D10:D11"/>
    <mergeCell ref="E10:E11"/>
    <mergeCell ref="F10:F11"/>
    <mergeCell ref="G10:G11"/>
    <mergeCell ref="H10:H11"/>
    <mergeCell ref="I10:I11"/>
    <mergeCell ref="L8:N9"/>
    <mergeCell ref="O8:O9"/>
    <mergeCell ref="P8:R9"/>
    <mergeCell ref="S8:S9"/>
    <mergeCell ref="T8:V8"/>
    <mergeCell ref="T9:V9"/>
    <mergeCell ref="B5:Z5"/>
    <mergeCell ref="D7:N7"/>
    <mergeCell ref="P7:Z7"/>
    <mergeCell ref="B8:B9"/>
    <mergeCell ref="C8:C9"/>
    <mergeCell ref="D8:F9"/>
    <mergeCell ref="G8:G9"/>
    <mergeCell ref="H8:J8"/>
    <mergeCell ref="H9: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5"/>
  <sheetViews>
    <sheetView showGridLines="0" workbookViewId="0"/>
  </sheetViews>
  <sheetFormatPr defaultRowHeight="15"/>
  <cols>
    <col min="1" max="1" width="24.42578125" bestFit="1" customWidth="1"/>
    <col min="2" max="3" width="36.5703125" bestFit="1" customWidth="1"/>
    <col min="4" max="4" width="30.85546875" customWidth="1"/>
    <col min="5" max="5" width="20.42578125" customWidth="1"/>
    <col min="6" max="6" width="18.7109375" customWidth="1"/>
    <col min="7" max="8" width="11.5703125" customWidth="1"/>
    <col min="9" max="10" width="12.42578125" customWidth="1"/>
    <col min="11" max="11" width="20.140625" customWidth="1"/>
    <col min="12" max="12" width="6.140625" customWidth="1"/>
    <col min="13" max="14" width="12.42578125" customWidth="1"/>
    <col min="15" max="15" width="20.140625" customWidth="1"/>
    <col min="16" max="16" width="28.42578125" customWidth="1"/>
  </cols>
  <sheetData>
    <row r="1" spans="1:16" ht="15" customHeight="1">
      <c r="A1" s="8" t="s">
        <v>33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334</v>
      </c>
      <c r="B3" s="41"/>
      <c r="C3" s="41"/>
      <c r="D3" s="41"/>
      <c r="E3" s="41"/>
      <c r="F3" s="41"/>
      <c r="G3" s="41"/>
      <c r="H3" s="41"/>
      <c r="I3" s="41"/>
      <c r="J3" s="41"/>
      <c r="K3" s="41"/>
      <c r="L3" s="41"/>
      <c r="M3" s="41"/>
      <c r="N3" s="41"/>
      <c r="O3" s="41"/>
      <c r="P3" s="41"/>
    </row>
    <row r="4" spans="1:16">
      <c r="A4" s="14" t="s">
        <v>333</v>
      </c>
      <c r="B4" s="34" t="s">
        <v>335</v>
      </c>
      <c r="C4" s="34"/>
      <c r="D4" s="34"/>
      <c r="E4" s="34"/>
      <c r="F4" s="34"/>
      <c r="G4" s="34"/>
      <c r="H4" s="34"/>
      <c r="I4" s="34"/>
      <c r="J4" s="34"/>
      <c r="K4" s="34"/>
      <c r="L4" s="34"/>
      <c r="M4" s="34"/>
      <c r="N4" s="34"/>
      <c r="O4" s="34"/>
      <c r="P4" s="34"/>
    </row>
    <row r="5" spans="1:16">
      <c r="A5" s="14"/>
      <c r="B5" s="31"/>
      <c r="C5" s="31"/>
      <c r="D5" s="31"/>
      <c r="E5" s="31"/>
      <c r="F5" s="31"/>
      <c r="G5" s="31"/>
      <c r="H5" s="31"/>
      <c r="I5" s="31"/>
      <c r="J5" s="31"/>
      <c r="K5" s="31"/>
      <c r="L5" s="31"/>
      <c r="M5" s="31"/>
      <c r="N5" s="31"/>
      <c r="O5" s="31"/>
    </row>
    <row r="6" spans="1:16">
      <c r="A6" s="14"/>
      <c r="B6" s="15"/>
      <c r="C6" s="15"/>
      <c r="D6" s="15"/>
      <c r="E6" s="15"/>
      <c r="F6" s="15"/>
      <c r="G6" s="15"/>
      <c r="H6" s="15"/>
      <c r="I6" s="15"/>
      <c r="J6" s="15"/>
      <c r="K6" s="15"/>
      <c r="L6" s="15"/>
      <c r="M6" s="15"/>
      <c r="N6" s="15"/>
      <c r="O6" s="15"/>
    </row>
    <row r="7" spans="1:16" ht="15.75" thickBot="1">
      <c r="A7" s="14"/>
      <c r="B7" s="12"/>
      <c r="C7" s="10"/>
      <c r="D7" s="10"/>
      <c r="E7" s="102" t="s">
        <v>247</v>
      </c>
      <c r="F7" s="102"/>
      <c r="G7" s="102"/>
      <c r="H7" s="102"/>
      <c r="I7" s="102"/>
      <c r="J7" s="102"/>
      <c r="K7" s="102"/>
      <c r="L7" s="102"/>
      <c r="M7" s="102"/>
      <c r="N7" s="102"/>
      <c r="O7" s="102"/>
    </row>
    <row r="8" spans="1:16">
      <c r="A8" s="14"/>
      <c r="B8" s="52"/>
      <c r="C8" s="34"/>
      <c r="D8" s="34"/>
      <c r="E8" s="103" t="s">
        <v>336</v>
      </c>
      <c r="F8" s="103"/>
      <c r="G8" s="36"/>
      <c r="H8" s="36"/>
      <c r="I8" s="103" t="s">
        <v>338</v>
      </c>
      <c r="J8" s="103"/>
      <c r="K8" s="103"/>
      <c r="L8" s="36"/>
      <c r="M8" s="103" t="s">
        <v>259</v>
      </c>
      <c r="N8" s="103"/>
      <c r="O8" s="103"/>
    </row>
    <row r="9" spans="1:16" ht="15.75" thickBot="1">
      <c r="A9" s="14"/>
      <c r="B9" s="52"/>
      <c r="C9" s="34"/>
      <c r="D9" s="34"/>
      <c r="E9" s="102" t="s">
        <v>337</v>
      </c>
      <c r="F9" s="102"/>
      <c r="G9" s="37"/>
      <c r="H9" s="37"/>
      <c r="I9" s="102" t="s">
        <v>339</v>
      </c>
      <c r="J9" s="102"/>
      <c r="K9" s="102"/>
      <c r="L9" s="37"/>
      <c r="M9" s="102" t="s">
        <v>339</v>
      </c>
      <c r="N9" s="102"/>
      <c r="O9" s="102"/>
    </row>
    <row r="10" spans="1:16" ht="24">
      <c r="A10" s="14"/>
      <c r="B10" s="98" t="s">
        <v>340</v>
      </c>
      <c r="C10" s="23"/>
      <c r="D10" s="23"/>
      <c r="E10" s="48"/>
      <c r="F10" s="48"/>
      <c r="G10" s="23"/>
      <c r="H10" s="23"/>
      <c r="I10" s="48"/>
      <c r="J10" s="48"/>
      <c r="K10" s="48"/>
      <c r="L10" s="23"/>
      <c r="M10" s="48"/>
      <c r="N10" s="48"/>
      <c r="O10" s="48"/>
    </row>
    <row r="11" spans="1:16" ht="15.75" thickBot="1">
      <c r="A11" s="14"/>
      <c r="B11" s="99"/>
      <c r="C11" s="10"/>
      <c r="D11" s="10"/>
      <c r="E11" s="102" t="s">
        <v>341</v>
      </c>
      <c r="F11" s="102"/>
      <c r="G11" s="10"/>
      <c r="H11" s="10"/>
      <c r="I11" s="104"/>
      <c r="J11" s="104"/>
      <c r="K11" s="104"/>
      <c r="L11" s="10"/>
      <c r="M11" s="104"/>
      <c r="N11" s="104"/>
      <c r="O11" s="104"/>
    </row>
    <row r="12" spans="1:16">
      <c r="A12" s="14"/>
      <c r="B12" s="105" t="s">
        <v>342</v>
      </c>
      <c r="C12" s="43"/>
      <c r="D12" s="43"/>
      <c r="E12" s="107">
        <v>4.0599999999999996</v>
      </c>
      <c r="F12" s="109" t="s">
        <v>343</v>
      </c>
      <c r="G12" s="110" t="s">
        <v>344</v>
      </c>
      <c r="H12" s="43"/>
      <c r="I12" s="108" t="s">
        <v>181</v>
      </c>
      <c r="J12" s="106">
        <v>33</v>
      </c>
      <c r="K12" s="43"/>
      <c r="L12" s="43"/>
      <c r="M12" s="108" t="s">
        <v>181</v>
      </c>
      <c r="N12" s="106">
        <v>33</v>
      </c>
      <c r="O12" s="43"/>
    </row>
    <row r="13" spans="1:16">
      <c r="A13" s="14"/>
      <c r="B13" s="105"/>
      <c r="C13" s="43"/>
      <c r="D13" s="43"/>
      <c r="E13" s="106"/>
      <c r="F13" s="108"/>
      <c r="G13" s="110"/>
      <c r="H13" s="43"/>
      <c r="I13" s="108"/>
      <c r="J13" s="106"/>
      <c r="K13" s="43"/>
      <c r="L13" s="43"/>
      <c r="M13" s="108"/>
      <c r="N13" s="106"/>
      <c r="O13" s="43"/>
    </row>
    <row r="14" spans="1:16">
      <c r="A14" s="14"/>
      <c r="B14" s="111" t="s">
        <v>345</v>
      </c>
      <c r="C14" s="34"/>
      <c r="D14" s="34"/>
      <c r="E14" s="112">
        <v>3.6</v>
      </c>
      <c r="F14" s="104" t="s">
        <v>343</v>
      </c>
      <c r="G14" s="113" t="s">
        <v>346</v>
      </c>
      <c r="H14" s="34"/>
      <c r="I14" s="112">
        <v>18</v>
      </c>
      <c r="J14" s="112"/>
      <c r="K14" s="34"/>
      <c r="L14" s="34"/>
      <c r="M14" s="112">
        <v>18</v>
      </c>
      <c r="N14" s="112"/>
      <c r="O14" s="34"/>
    </row>
    <row r="15" spans="1:16">
      <c r="A15" s="14"/>
      <c r="B15" s="111"/>
      <c r="C15" s="34"/>
      <c r="D15" s="34"/>
      <c r="E15" s="112"/>
      <c r="F15" s="104"/>
      <c r="G15" s="113"/>
      <c r="H15" s="34"/>
      <c r="I15" s="112"/>
      <c r="J15" s="112"/>
      <c r="K15" s="34"/>
      <c r="L15" s="34"/>
      <c r="M15" s="112"/>
      <c r="N15" s="112"/>
      <c r="O15" s="34"/>
    </row>
    <row r="16" spans="1:16">
      <c r="A16" s="14"/>
      <c r="B16" s="105" t="s">
        <v>347</v>
      </c>
      <c r="C16" s="43"/>
      <c r="D16" s="43"/>
      <c r="E16" s="106">
        <v>9.2100000000000009</v>
      </c>
      <c r="F16" s="108" t="s">
        <v>343</v>
      </c>
      <c r="G16" s="110" t="s">
        <v>348</v>
      </c>
      <c r="H16" s="43"/>
      <c r="I16" s="106">
        <v>21</v>
      </c>
      <c r="J16" s="106"/>
      <c r="K16" s="43"/>
      <c r="L16" s="43"/>
      <c r="M16" s="106">
        <v>21</v>
      </c>
      <c r="N16" s="106"/>
      <c r="O16" s="43"/>
    </row>
    <row r="17" spans="1:16">
      <c r="A17" s="14"/>
      <c r="B17" s="105"/>
      <c r="C17" s="43"/>
      <c r="D17" s="43"/>
      <c r="E17" s="106"/>
      <c r="F17" s="108"/>
      <c r="G17" s="110"/>
      <c r="H17" s="43"/>
      <c r="I17" s="106"/>
      <c r="J17" s="106"/>
      <c r="K17" s="43"/>
      <c r="L17" s="43"/>
      <c r="M17" s="106"/>
      <c r="N17" s="106"/>
      <c r="O17" s="43"/>
    </row>
    <row r="18" spans="1:16">
      <c r="A18" s="14"/>
      <c r="B18" s="10"/>
      <c r="C18" s="10"/>
      <c r="D18" s="10"/>
      <c r="E18" s="34"/>
      <c r="F18" s="34"/>
      <c r="G18" s="10"/>
      <c r="H18" s="10"/>
      <c r="I18" s="34"/>
      <c r="J18" s="34"/>
      <c r="K18" s="34"/>
      <c r="L18" s="10"/>
      <c r="M18" s="34"/>
      <c r="N18" s="34"/>
      <c r="O18" s="34"/>
    </row>
    <row r="19" spans="1:16">
      <c r="A19" s="14"/>
      <c r="B19" s="108"/>
      <c r="C19" s="43"/>
      <c r="D19" s="43"/>
      <c r="E19" s="114" t="s">
        <v>349</v>
      </c>
      <c r="F19" s="114"/>
      <c r="G19" s="43"/>
      <c r="H19" s="43"/>
      <c r="I19" s="108"/>
      <c r="J19" s="108"/>
      <c r="K19" s="108"/>
      <c r="L19" s="43"/>
      <c r="M19" s="108"/>
      <c r="N19" s="108"/>
      <c r="O19" s="108"/>
    </row>
    <row r="20" spans="1:16" ht="15.75" thickBot="1">
      <c r="A20" s="14"/>
      <c r="B20" s="108"/>
      <c r="C20" s="43"/>
      <c r="D20" s="43"/>
      <c r="E20" s="115" t="s">
        <v>350</v>
      </c>
      <c r="F20" s="115"/>
      <c r="G20" s="43"/>
      <c r="H20" s="43"/>
      <c r="I20" s="108"/>
      <c r="J20" s="108"/>
      <c r="K20" s="108"/>
      <c r="L20" s="43"/>
      <c r="M20" s="108"/>
      <c r="N20" s="108"/>
      <c r="O20" s="108"/>
    </row>
    <row r="21" spans="1:16">
      <c r="A21" s="14"/>
      <c r="B21" s="101" t="s">
        <v>351</v>
      </c>
      <c r="C21" s="10"/>
      <c r="D21" s="10"/>
      <c r="E21" s="36"/>
      <c r="F21" s="36"/>
      <c r="G21" s="10"/>
      <c r="H21" s="10"/>
      <c r="I21" s="34"/>
      <c r="J21" s="34"/>
      <c r="K21" s="34"/>
      <c r="L21" s="10"/>
      <c r="M21" s="34"/>
      <c r="N21" s="34"/>
      <c r="O21" s="34"/>
    </row>
    <row r="22" spans="1:16">
      <c r="A22" s="14"/>
      <c r="B22" s="116" t="s">
        <v>352</v>
      </c>
      <c r="C22" s="43"/>
      <c r="D22" s="43"/>
      <c r="E22" s="106">
        <v>9.94</v>
      </c>
      <c r="F22" s="108" t="s">
        <v>343</v>
      </c>
      <c r="G22" s="43"/>
      <c r="H22" s="43"/>
      <c r="I22" s="106">
        <v>73</v>
      </c>
      <c r="J22" s="106"/>
      <c r="K22" s="43"/>
      <c r="L22" s="43"/>
      <c r="M22" s="106">
        <v>66</v>
      </c>
      <c r="N22" s="106"/>
      <c r="O22" s="43"/>
    </row>
    <row r="23" spans="1:16">
      <c r="A23" s="14"/>
      <c r="B23" s="116"/>
      <c r="C23" s="43"/>
      <c r="D23" s="43"/>
      <c r="E23" s="106"/>
      <c r="F23" s="108"/>
      <c r="G23" s="43"/>
      <c r="H23" s="43"/>
      <c r="I23" s="106"/>
      <c r="J23" s="106"/>
      <c r="K23" s="43"/>
      <c r="L23" s="43"/>
      <c r="M23" s="106"/>
      <c r="N23" s="106"/>
      <c r="O23" s="43"/>
    </row>
    <row r="24" spans="1:16">
      <c r="A24" s="14"/>
      <c r="B24" s="117" t="s">
        <v>353</v>
      </c>
      <c r="C24" s="34"/>
      <c r="D24" s="34"/>
      <c r="E24" s="112">
        <v>16.13</v>
      </c>
      <c r="F24" s="104" t="s">
        <v>343</v>
      </c>
      <c r="G24" s="34"/>
      <c r="H24" s="34"/>
      <c r="I24" s="112">
        <v>49</v>
      </c>
      <c r="J24" s="112"/>
      <c r="K24" s="34"/>
      <c r="L24" s="34"/>
      <c r="M24" s="112">
        <v>46</v>
      </c>
      <c r="N24" s="112"/>
      <c r="O24" s="34"/>
    </row>
    <row r="25" spans="1:16" ht="15.75" thickBot="1">
      <c r="A25" s="14"/>
      <c r="B25" s="117"/>
      <c r="C25" s="34"/>
      <c r="D25" s="34"/>
      <c r="E25" s="112"/>
      <c r="F25" s="104"/>
      <c r="G25" s="34"/>
      <c r="H25" s="34"/>
      <c r="I25" s="118"/>
      <c r="J25" s="118"/>
      <c r="K25" s="59"/>
      <c r="L25" s="34"/>
      <c r="M25" s="118"/>
      <c r="N25" s="118"/>
      <c r="O25" s="59"/>
    </row>
    <row r="26" spans="1:16">
      <c r="A26" s="14"/>
      <c r="B26" s="119" t="s">
        <v>354</v>
      </c>
      <c r="C26" s="119"/>
      <c r="D26" s="119"/>
      <c r="E26" s="119"/>
      <c r="F26" s="43"/>
      <c r="G26" s="43"/>
      <c r="H26" s="43"/>
      <c r="I26" s="107">
        <v>122</v>
      </c>
      <c r="J26" s="107"/>
      <c r="K26" s="48"/>
      <c r="L26" s="43"/>
      <c r="M26" s="107">
        <v>112</v>
      </c>
      <c r="N26" s="107"/>
      <c r="O26" s="48"/>
    </row>
    <row r="27" spans="1:16" ht="15.75" thickBot="1">
      <c r="A27" s="14"/>
      <c r="B27" s="119"/>
      <c r="C27" s="119"/>
      <c r="D27" s="119"/>
      <c r="E27" s="119"/>
      <c r="F27" s="43"/>
      <c r="G27" s="43"/>
      <c r="H27" s="43"/>
      <c r="I27" s="120"/>
      <c r="J27" s="120"/>
      <c r="K27" s="62"/>
      <c r="L27" s="43"/>
      <c r="M27" s="120"/>
      <c r="N27" s="120"/>
      <c r="O27" s="62"/>
    </row>
    <row r="28" spans="1:16">
      <c r="A28" s="14"/>
      <c r="B28" s="121" t="s">
        <v>355</v>
      </c>
      <c r="C28" s="121"/>
      <c r="D28" s="121"/>
      <c r="E28" s="121"/>
      <c r="F28" s="34"/>
      <c r="G28" s="34"/>
      <c r="H28" s="34"/>
      <c r="I28" s="122" t="s">
        <v>181</v>
      </c>
      <c r="J28" s="124">
        <v>194</v>
      </c>
      <c r="K28" s="36"/>
      <c r="L28" s="34"/>
      <c r="M28" s="122" t="s">
        <v>181</v>
      </c>
      <c r="N28" s="124">
        <v>184</v>
      </c>
      <c r="O28" s="36"/>
    </row>
    <row r="29" spans="1:16" ht="15.75" thickBot="1">
      <c r="A29" s="14"/>
      <c r="B29" s="121"/>
      <c r="C29" s="121"/>
      <c r="D29" s="121"/>
      <c r="E29" s="121"/>
      <c r="F29" s="34"/>
      <c r="G29" s="34"/>
      <c r="H29" s="34"/>
      <c r="I29" s="123"/>
      <c r="J29" s="125"/>
      <c r="K29" s="68"/>
      <c r="L29" s="34"/>
      <c r="M29" s="123"/>
      <c r="N29" s="125"/>
      <c r="O29" s="68"/>
    </row>
    <row r="30" spans="1:16" ht="15.75" thickTop="1">
      <c r="A30" s="14"/>
      <c r="B30" s="31"/>
      <c r="C30" s="31"/>
      <c r="D30" s="31"/>
      <c r="E30" s="31"/>
      <c r="F30" s="31"/>
      <c r="G30" s="31"/>
      <c r="H30" s="31"/>
      <c r="I30" s="31"/>
      <c r="J30" s="31"/>
      <c r="K30" s="31"/>
      <c r="L30" s="31"/>
      <c r="M30" s="31"/>
      <c r="N30" s="31"/>
      <c r="O30" s="31"/>
      <c r="P30" s="31"/>
    </row>
    <row r="31" spans="1:16">
      <c r="A31" s="14"/>
      <c r="B31" s="15"/>
      <c r="C31" s="15"/>
      <c r="D31" s="15"/>
      <c r="E31" s="15"/>
      <c r="F31" s="15"/>
      <c r="G31" s="15"/>
      <c r="H31" s="15"/>
      <c r="I31" s="15"/>
      <c r="J31" s="15"/>
      <c r="K31" s="15"/>
      <c r="L31" s="15"/>
      <c r="M31" s="15"/>
      <c r="N31" s="15"/>
      <c r="O31" s="15"/>
      <c r="P31" s="15"/>
    </row>
    <row r="32" spans="1:16">
      <c r="A32" s="14"/>
      <c r="B32" s="34"/>
      <c r="C32" s="34"/>
      <c r="D32" s="126" t="s">
        <v>356</v>
      </c>
      <c r="E32" s="34"/>
      <c r="F32" s="126" t="s">
        <v>336</v>
      </c>
      <c r="G32" s="126"/>
      <c r="H32" s="34"/>
      <c r="I32" s="34"/>
      <c r="J32" s="126" t="s">
        <v>338</v>
      </c>
      <c r="K32" s="126"/>
      <c r="L32" s="126"/>
      <c r="M32" s="34"/>
      <c r="N32" s="126" t="s">
        <v>259</v>
      </c>
      <c r="O32" s="126"/>
      <c r="P32" s="126"/>
    </row>
    <row r="33" spans="1:16" ht="15.75" thickBot="1">
      <c r="A33" s="14"/>
      <c r="B33" s="34"/>
      <c r="C33" s="34"/>
      <c r="D33" s="102"/>
      <c r="E33" s="34"/>
      <c r="F33" s="102" t="s">
        <v>337</v>
      </c>
      <c r="G33" s="102"/>
      <c r="H33" s="34"/>
      <c r="I33" s="34"/>
      <c r="J33" s="102" t="s">
        <v>339</v>
      </c>
      <c r="K33" s="102"/>
      <c r="L33" s="102"/>
      <c r="M33" s="34"/>
      <c r="N33" s="102" t="s">
        <v>339</v>
      </c>
      <c r="O33" s="102"/>
      <c r="P33" s="102"/>
    </row>
    <row r="34" spans="1:16" ht="24">
      <c r="A34" s="14"/>
      <c r="B34" s="98" t="s">
        <v>357</v>
      </c>
      <c r="C34" s="23"/>
      <c r="D34" s="23"/>
      <c r="E34" s="23"/>
      <c r="F34" s="48"/>
      <c r="G34" s="48"/>
      <c r="H34" s="23"/>
      <c r="I34" s="23"/>
      <c r="J34" s="48"/>
      <c r="K34" s="48"/>
      <c r="L34" s="48"/>
      <c r="M34" s="23"/>
      <c r="N34" s="48"/>
      <c r="O34" s="48"/>
      <c r="P34" s="48"/>
    </row>
    <row r="35" spans="1:16" ht="15.75" thickBot="1">
      <c r="A35" s="14"/>
      <c r="B35" s="99"/>
      <c r="C35" s="10"/>
      <c r="D35" s="99"/>
      <c r="E35" s="10"/>
      <c r="F35" s="102" t="s">
        <v>341</v>
      </c>
      <c r="G35" s="102"/>
      <c r="H35" s="10"/>
      <c r="I35" s="10"/>
      <c r="J35" s="104"/>
      <c r="K35" s="104"/>
      <c r="L35" s="104"/>
      <c r="M35" s="10"/>
      <c r="N35" s="104"/>
      <c r="O35" s="104"/>
      <c r="P35" s="104"/>
    </row>
    <row r="36" spans="1:16">
      <c r="A36" s="14"/>
      <c r="B36" s="105" t="s">
        <v>342</v>
      </c>
      <c r="C36" s="43"/>
      <c r="D36" s="127">
        <v>42879</v>
      </c>
      <c r="E36" s="43"/>
      <c r="F36" s="107">
        <v>4.0599999999999996</v>
      </c>
      <c r="G36" s="109" t="s">
        <v>343</v>
      </c>
      <c r="H36" s="110" t="s">
        <v>344</v>
      </c>
      <c r="I36" s="43"/>
      <c r="J36" s="108" t="s">
        <v>181</v>
      </c>
      <c r="K36" s="130">
        <v>3101</v>
      </c>
      <c r="L36" s="43"/>
      <c r="M36" s="43"/>
      <c r="N36" s="108" t="s">
        <v>181</v>
      </c>
      <c r="O36" s="130">
        <v>3065</v>
      </c>
      <c r="P36" s="43"/>
    </row>
    <row r="37" spans="1:16">
      <c r="A37" s="14"/>
      <c r="B37" s="105"/>
      <c r="C37" s="43"/>
      <c r="D37" s="127"/>
      <c r="E37" s="43"/>
      <c r="F37" s="128"/>
      <c r="G37" s="129"/>
      <c r="H37" s="110"/>
      <c r="I37" s="43"/>
      <c r="J37" s="108"/>
      <c r="K37" s="130"/>
      <c r="L37" s="43"/>
      <c r="M37" s="43"/>
      <c r="N37" s="108"/>
      <c r="O37" s="130"/>
      <c r="P37" s="43"/>
    </row>
    <row r="38" spans="1:16">
      <c r="A38" s="14"/>
      <c r="B38" s="111" t="s">
        <v>345</v>
      </c>
      <c r="C38" s="34"/>
      <c r="D38" s="131">
        <v>43465</v>
      </c>
      <c r="E38" s="34"/>
      <c r="F38" s="112">
        <v>3.6</v>
      </c>
      <c r="G38" s="104" t="s">
        <v>343</v>
      </c>
      <c r="H38" s="113" t="s">
        <v>346</v>
      </c>
      <c r="I38" s="34"/>
      <c r="J38" s="132">
        <v>1715</v>
      </c>
      <c r="K38" s="132"/>
      <c r="L38" s="34"/>
      <c r="M38" s="34"/>
      <c r="N38" s="132">
        <v>1694</v>
      </c>
      <c r="O38" s="132"/>
      <c r="P38" s="34"/>
    </row>
    <row r="39" spans="1:16">
      <c r="A39" s="14"/>
      <c r="B39" s="111"/>
      <c r="C39" s="34"/>
      <c r="D39" s="131"/>
      <c r="E39" s="34"/>
      <c r="F39" s="112"/>
      <c r="G39" s="104"/>
      <c r="H39" s="113"/>
      <c r="I39" s="34"/>
      <c r="J39" s="132"/>
      <c r="K39" s="132"/>
      <c r="L39" s="34"/>
      <c r="M39" s="34"/>
      <c r="N39" s="132"/>
      <c r="O39" s="132"/>
      <c r="P39" s="34"/>
    </row>
    <row r="40" spans="1:16">
      <c r="A40" s="14"/>
      <c r="B40" s="105" t="s">
        <v>358</v>
      </c>
      <c r="C40" s="43"/>
      <c r="D40" s="127">
        <v>43631</v>
      </c>
      <c r="E40" s="43"/>
      <c r="F40" s="106">
        <v>7.3</v>
      </c>
      <c r="G40" s="108" t="s">
        <v>343</v>
      </c>
      <c r="H40" s="110" t="s">
        <v>359</v>
      </c>
      <c r="I40" s="43"/>
      <c r="J40" s="130">
        <v>2875</v>
      </c>
      <c r="K40" s="130"/>
      <c r="L40" s="43"/>
      <c r="M40" s="43"/>
      <c r="N40" s="130">
        <v>2945</v>
      </c>
      <c r="O40" s="130"/>
      <c r="P40" s="43"/>
    </row>
    <row r="41" spans="1:16">
      <c r="A41" s="14"/>
      <c r="B41" s="105"/>
      <c r="C41" s="43"/>
      <c r="D41" s="127"/>
      <c r="E41" s="43"/>
      <c r="F41" s="106"/>
      <c r="G41" s="108"/>
      <c r="H41" s="110"/>
      <c r="I41" s="43"/>
      <c r="J41" s="130"/>
      <c r="K41" s="130"/>
      <c r="L41" s="43"/>
      <c r="M41" s="43"/>
      <c r="N41" s="130"/>
      <c r="O41" s="130"/>
      <c r="P41" s="43"/>
    </row>
    <row r="42" spans="1:16">
      <c r="A42" s="14"/>
      <c r="B42" s="111" t="s">
        <v>360</v>
      </c>
      <c r="C42" s="34"/>
      <c r="D42" s="131">
        <v>44362</v>
      </c>
      <c r="E42" s="34"/>
      <c r="F42" s="112">
        <v>7.57</v>
      </c>
      <c r="G42" s="104" t="s">
        <v>343</v>
      </c>
      <c r="H42" s="113" t="s">
        <v>361</v>
      </c>
      <c r="I42" s="34"/>
      <c r="J42" s="132">
        <v>3080</v>
      </c>
      <c r="K42" s="132"/>
      <c r="L42" s="34"/>
      <c r="M42" s="34"/>
      <c r="N42" s="132">
        <v>3179</v>
      </c>
      <c r="O42" s="132"/>
      <c r="P42" s="34"/>
    </row>
    <row r="43" spans="1:16">
      <c r="A43" s="14"/>
      <c r="B43" s="111"/>
      <c r="C43" s="34"/>
      <c r="D43" s="131"/>
      <c r="E43" s="34"/>
      <c r="F43" s="112"/>
      <c r="G43" s="104"/>
      <c r="H43" s="113"/>
      <c r="I43" s="34"/>
      <c r="J43" s="132"/>
      <c r="K43" s="132"/>
      <c r="L43" s="34"/>
      <c r="M43" s="34"/>
      <c r="N43" s="132"/>
      <c r="O43" s="132"/>
      <c r="P43" s="34"/>
    </row>
    <row r="44" spans="1:16">
      <c r="A44" s="14"/>
      <c r="B44" s="100" t="s">
        <v>362</v>
      </c>
      <c r="C44" s="23"/>
      <c r="D44" s="23"/>
      <c r="E44" s="23"/>
      <c r="F44" s="43"/>
      <c r="G44" s="43"/>
      <c r="H44" s="23"/>
      <c r="I44" s="23"/>
      <c r="J44" s="43"/>
      <c r="K44" s="43"/>
      <c r="L44" s="43"/>
      <c r="M44" s="23"/>
      <c r="N44" s="43"/>
      <c r="O44" s="43"/>
      <c r="P44" s="43"/>
    </row>
    <row r="45" spans="1:16">
      <c r="A45" s="14"/>
      <c r="B45" s="117" t="s">
        <v>363</v>
      </c>
      <c r="C45" s="34"/>
      <c r="D45" s="131">
        <v>42916</v>
      </c>
      <c r="E45" s="34"/>
      <c r="F45" s="112">
        <v>4.8499999999999996</v>
      </c>
      <c r="G45" s="104" t="s">
        <v>343</v>
      </c>
      <c r="H45" s="113" t="s">
        <v>348</v>
      </c>
      <c r="I45" s="34"/>
      <c r="J45" s="112">
        <v>172</v>
      </c>
      <c r="K45" s="112"/>
      <c r="L45" s="34"/>
      <c r="M45" s="34"/>
      <c r="N45" s="112">
        <v>179</v>
      </c>
      <c r="O45" s="112"/>
      <c r="P45" s="34"/>
    </row>
    <row r="46" spans="1:16">
      <c r="A46" s="14"/>
      <c r="B46" s="117"/>
      <c r="C46" s="34"/>
      <c r="D46" s="131"/>
      <c r="E46" s="34"/>
      <c r="F46" s="112"/>
      <c r="G46" s="104"/>
      <c r="H46" s="113"/>
      <c r="I46" s="34"/>
      <c r="J46" s="112"/>
      <c r="K46" s="112"/>
      <c r="L46" s="34"/>
      <c r="M46" s="34"/>
      <c r="N46" s="112"/>
      <c r="O46" s="112"/>
      <c r="P46" s="34"/>
    </row>
    <row r="47" spans="1:16">
      <c r="A47" s="14"/>
      <c r="B47" s="116" t="s">
        <v>364</v>
      </c>
      <c r="C47" s="43"/>
      <c r="D47" s="127">
        <v>45473</v>
      </c>
      <c r="E47" s="43"/>
      <c r="F47" s="106">
        <v>9.2100000000000009</v>
      </c>
      <c r="G47" s="108" t="s">
        <v>343</v>
      </c>
      <c r="H47" s="110" t="s">
        <v>348</v>
      </c>
      <c r="I47" s="43"/>
      <c r="J47" s="106">
        <v>314</v>
      </c>
      <c r="K47" s="106"/>
      <c r="L47" s="43"/>
      <c r="M47" s="43"/>
      <c r="N47" s="106">
        <v>320</v>
      </c>
      <c r="O47" s="106"/>
      <c r="P47" s="43"/>
    </row>
    <row r="48" spans="1:16">
      <c r="A48" s="14"/>
      <c r="B48" s="116"/>
      <c r="C48" s="43"/>
      <c r="D48" s="127"/>
      <c r="E48" s="43"/>
      <c r="F48" s="106"/>
      <c r="G48" s="108"/>
      <c r="H48" s="110"/>
      <c r="I48" s="43"/>
      <c r="J48" s="106"/>
      <c r="K48" s="106"/>
      <c r="L48" s="43"/>
      <c r="M48" s="43"/>
      <c r="N48" s="106"/>
      <c r="O48" s="106"/>
      <c r="P48" s="43"/>
    </row>
    <row r="49" spans="1:16">
      <c r="A49" s="14"/>
      <c r="B49" s="117" t="s">
        <v>365</v>
      </c>
      <c r="C49" s="34"/>
      <c r="D49" s="131">
        <v>45473</v>
      </c>
      <c r="E49" s="34"/>
      <c r="F49" s="112">
        <v>9.68</v>
      </c>
      <c r="G49" s="104" t="s">
        <v>343</v>
      </c>
      <c r="H49" s="113" t="s">
        <v>366</v>
      </c>
      <c r="I49" s="34"/>
      <c r="J49" s="112">
        <v>98</v>
      </c>
      <c r="K49" s="112"/>
      <c r="L49" s="34"/>
      <c r="M49" s="34"/>
      <c r="N49" s="112">
        <v>86</v>
      </c>
      <c r="O49" s="112"/>
      <c r="P49" s="34"/>
    </row>
    <row r="50" spans="1:16" ht="15.75" thickBot="1">
      <c r="A50" s="14"/>
      <c r="B50" s="117"/>
      <c r="C50" s="34"/>
      <c r="D50" s="131"/>
      <c r="E50" s="34"/>
      <c r="F50" s="112"/>
      <c r="G50" s="104"/>
      <c r="H50" s="113"/>
      <c r="I50" s="34"/>
      <c r="J50" s="118"/>
      <c r="K50" s="118"/>
      <c r="L50" s="59"/>
      <c r="M50" s="34"/>
      <c r="N50" s="118"/>
      <c r="O50" s="118"/>
      <c r="P50" s="59"/>
    </row>
    <row r="51" spans="1:16">
      <c r="A51" s="14"/>
      <c r="B51" s="119" t="s">
        <v>367</v>
      </c>
      <c r="C51" s="119"/>
      <c r="D51" s="119"/>
      <c r="E51" s="119"/>
      <c r="F51" s="119"/>
      <c r="G51" s="43"/>
      <c r="H51" s="43"/>
      <c r="I51" s="43"/>
      <c r="J51" s="107">
        <v>584</v>
      </c>
      <c r="K51" s="107"/>
      <c r="L51" s="48"/>
      <c r="M51" s="43"/>
      <c r="N51" s="107">
        <v>585</v>
      </c>
      <c r="O51" s="107"/>
      <c r="P51" s="48"/>
    </row>
    <row r="52" spans="1:16" ht="15.75" thickBot="1">
      <c r="A52" s="14"/>
      <c r="B52" s="119"/>
      <c r="C52" s="119"/>
      <c r="D52" s="119"/>
      <c r="E52" s="119"/>
      <c r="F52" s="119"/>
      <c r="G52" s="43"/>
      <c r="H52" s="43"/>
      <c r="I52" s="43"/>
      <c r="J52" s="120"/>
      <c r="K52" s="120"/>
      <c r="L52" s="62"/>
      <c r="M52" s="43"/>
      <c r="N52" s="120"/>
      <c r="O52" s="120"/>
      <c r="P52" s="62"/>
    </row>
    <row r="53" spans="1:16">
      <c r="A53" s="14"/>
      <c r="B53" s="10"/>
      <c r="C53" s="10"/>
      <c r="D53" s="10"/>
      <c r="E53" s="10"/>
      <c r="F53" s="34"/>
      <c r="G53" s="34"/>
      <c r="H53" s="10"/>
      <c r="I53" s="10"/>
      <c r="J53" s="36"/>
      <c r="K53" s="36"/>
      <c r="L53" s="36"/>
      <c r="M53" s="10"/>
      <c r="N53" s="36"/>
      <c r="O53" s="36"/>
      <c r="P53" s="36"/>
    </row>
    <row r="54" spans="1:16">
      <c r="A54" s="14"/>
      <c r="B54" s="105" t="s">
        <v>368</v>
      </c>
      <c r="C54" s="43"/>
      <c r="D54" s="127">
        <v>44640</v>
      </c>
      <c r="E54" s="43"/>
      <c r="F54" s="106">
        <v>3.53</v>
      </c>
      <c r="G54" s="108" t="s">
        <v>343</v>
      </c>
      <c r="H54" s="110" t="s">
        <v>369</v>
      </c>
      <c r="I54" s="43"/>
      <c r="J54" s="106">
        <v>500</v>
      </c>
      <c r="K54" s="106"/>
      <c r="L54" s="43"/>
      <c r="M54" s="43"/>
      <c r="N54" s="106">
        <v>500</v>
      </c>
      <c r="O54" s="106"/>
      <c r="P54" s="43"/>
    </row>
    <row r="55" spans="1:16">
      <c r="A55" s="14"/>
      <c r="B55" s="105"/>
      <c r="C55" s="43"/>
      <c r="D55" s="127"/>
      <c r="E55" s="43"/>
      <c r="F55" s="106"/>
      <c r="G55" s="108"/>
      <c r="H55" s="110"/>
      <c r="I55" s="43"/>
      <c r="J55" s="106"/>
      <c r="K55" s="106"/>
      <c r="L55" s="43"/>
      <c r="M55" s="43"/>
      <c r="N55" s="106"/>
      <c r="O55" s="106"/>
      <c r="P55" s="43"/>
    </row>
    <row r="56" spans="1:16">
      <c r="A56" s="14"/>
      <c r="B56" s="10"/>
      <c r="C56" s="10"/>
      <c r="D56" s="10"/>
      <c r="E56" s="10"/>
      <c r="F56" s="34"/>
      <c r="G56" s="34"/>
      <c r="H56" s="10"/>
      <c r="I56" s="10"/>
      <c r="J56" s="34"/>
      <c r="K56" s="34"/>
      <c r="L56" s="34"/>
      <c r="M56" s="10"/>
      <c r="N56" s="34"/>
      <c r="O56" s="34"/>
      <c r="P56" s="34"/>
    </row>
    <row r="57" spans="1:16">
      <c r="A57" s="14"/>
      <c r="B57" s="108"/>
      <c r="C57" s="43"/>
      <c r="D57" s="108"/>
      <c r="E57" s="43"/>
      <c r="F57" s="114" t="s">
        <v>349</v>
      </c>
      <c r="G57" s="114"/>
      <c r="H57" s="43"/>
      <c r="I57" s="43"/>
      <c r="J57" s="108"/>
      <c r="K57" s="108"/>
      <c r="L57" s="108"/>
      <c r="M57" s="43"/>
      <c r="N57" s="108"/>
      <c r="O57" s="108"/>
      <c r="P57" s="108"/>
    </row>
    <row r="58" spans="1:16" ht="15.75" thickBot="1">
      <c r="A58" s="14"/>
      <c r="B58" s="108"/>
      <c r="C58" s="43"/>
      <c r="D58" s="108"/>
      <c r="E58" s="43"/>
      <c r="F58" s="115" t="s">
        <v>350</v>
      </c>
      <c r="G58" s="115"/>
      <c r="H58" s="43"/>
      <c r="I58" s="43"/>
      <c r="J58" s="108"/>
      <c r="K58" s="108"/>
      <c r="L58" s="108"/>
      <c r="M58" s="43"/>
      <c r="N58" s="108"/>
      <c r="O58" s="108"/>
      <c r="P58" s="108"/>
    </row>
    <row r="59" spans="1:16">
      <c r="A59" s="14"/>
      <c r="B59" s="101" t="s">
        <v>351</v>
      </c>
      <c r="C59" s="10"/>
      <c r="D59" s="10"/>
      <c r="E59" s="10"/>
      <c r="F59" s="36"/>
      <c r="G59" s="36"/>
      <c r="H59" s="10"/>
      <c r="I59" s="10"/>
      <c r="J59" s="34"/>
      <c r="K59" s="34"/>
      <c r="L59" s="34"/>
      <c r="M59" s="10"/>
      <c r="N59" s="34"/>
      <c r="O59" s="34"/>
      <c r="P59" s="34"/>
    </row>
    <row r="60" spans="1:16">
      <c r="A60" s="14"/>
      <c r="B60" s="116" t="s">
        <v>352</v>
      </c>
      <c r="C60" s="43"/>
      <c r="D60" s="106" t="s">
        <v>370</v>
      </c>
      <c r="E60" s="43"/>
      <c r="F60" s="106">
        <v>10.68</v>
      </c>
      <c r="G60" s="108" t="s">
        <v>343</v>
      </c>
      <c r="H60" s="43"/>
      <c r="I60" s="43"/>
      <c r="J60" s="106">
        <v>324</v>
      </c>
      <c r="K60" s="106"/>
      <c r="L60" s="43"/>
      <c r="M60" s="43"/>
      <c r="N60" s="106">
        <v>305</v>
      </c>
      <c r="O60" s="106"/>
      <c r="P60" s="43"/>
    </row>
    <row r="61" spans="1:16">
      <c r="A61" s="14"/>
      <c r="B61" s="116"/>
      <c r="C61" s="43"/>
      <c r="D61" s="106"/>
      <c r="E61" s="43"/>
      <c r="F61" s="106"/>
      <c r="G61" s="108"/>
      <c r="H61" s="43"/>
      <c r="I61" s="43"/>
      <c r="J61" s="106"/>
      <c r="K61" s="106"/>
      <c r="L61" s="43"/>
      <c r="M61" s="43"/>
      <c r="N61" s="106"/>
      <c r="O61" s="106"/>
      <c r="P61" s="43"/>
    </row>
    <row r="62" spans="1:16">
      <c r="A62" s="14"/>
      <c r="B62" s="117" t="s">
        <v>353</v>
      </c>
      <c r="C62" s="34"/>
      <c r="D62" s="112" t="s">
        <v>371</v>
      </c>
      <c r="E62" s="34"/>
      <c r="F62" s="112">
        <v>13.75</v>
      </c>
      <c r="G62" s="104" t="s">
        <v>343</v>
      </c>
      <c r="H62" s="34"/>
      <c r="I62" s="34"/>
      <c r="J62" s="112">
        <v>128</v>
      </c>
      <c r="K62" s="112"/>
      <c r="L62" s="34"/>
      <c r="M62" s="34"/>
      <c r="N62" s="112">
        <v>118</v>
      </c>
      <c r="O62" s="112"/>
      <c r="P62" s="34"/>
    </row>
    <row r="63" spans="1:16" ht="15.75" thickBot="1">
      <c r="A63" s="14"/>
      <c r="B63" s="117"/>
      <c r="C63" s="34"/>
      <c r="D63" s="112"/>
      <c r="E63" s="34"/>
      <c r="F63" s="112"/>
      <c r="G63" s="104"/>
      <c r="H63" s="34"/>
      <c r="I63" s="34"/>
      <c r="J63" s="118"/>
      <c r="K63" s="118"/>
      <c r="L63" s="59"/>
      <c r="M63" s="34"/>
      <c r="N63" s="118"/>
      <c r="O63" s="118"/>
      <c r="P63" s="59"/>
    </row>
    <row r="64" spans="1:16">
      <c r="A64" s="14"/>
      <c r="B64" s="119" t="s">
        <v>354</v>
      </c>
      <c r="C64" s="119"/>
      <c r="D64" s="119"/>
      <c r="E64" s="119"/>
      <c r="F64" s="119"/>
      <c r="G64" s="43"/>
      <c r="H64" s="43"/>
      <c r="I64" s="43"/>
      <c r="J64" s="107">
        <v>452</v>
      </c>
      <c r="K64" s="107"/>
      <c r="L64" s="48"/>
      <c r="M64" s="43"/>
      <c r="N64" s="107">
        <v>423</v>
      </c>
      <c r="O64" s="107"/>
      <c r="P64" s="48"/>
    </row>
    <row r="65" spans="1:16" ht="15.75" thickBot="1">
      <c r="A65" s="14"/>
      <c r="B65" s="119"/>
      <c r="C65" s="119"/>
      <c r="D65" s="119"/>
      <c r="E65" s="119"/>
      <c r="F65" s="119"/>
      <c r="G65" s="43"/>
      <c r="H65" s="43"/>
      <c r="I65" s="43"/>
      <c r="J65" s="120"/>
      <c r="K65" s="120"/>
      <c r="L65" s="62"/>
      <c r="M65" s="43"/>
      <c r="N65" s="120"/>
      <c r="O65" s="120"/>
      <c r="P65" s="62"/>
    </row>
    <row r="66" spans="1:16">
      <c r="A66" s="14"/>
      <c r="B66" s="121" t="s">
        <v>372</v>
      </c>
      <c r="C66" s="121"/>
      <c r="D66" s="121"/>
      <c r="E66" s="121"/>
      <c r="F66" s="121"/>
      <c r="G66" s="34"/>
      <c r="H66" s="34"/>
      <c r="I66" s="34"/>
      <c r="J66" s="133">
        <v>12307</v>
      </c>
      <c r="K66" s="133"/>
      <c r="L66" s="36"/>
      <c r="M66" s="34"/>
      <c r="N66" s="133">
        <v>12391</v>
      </c>
      <c r="O66" s="133"/>
      <c r="P66" s="36"/>
    </row>
    <row r="67" spans="1:16" ht="15.75" thickBot="1">
      <c r="A67" s="14"/>
      <c r="B67" s="121"/>
      <c r="C67" s="121"/>
      <c r="D67" s="121"/>
      <c r="E67" s="121"/>
      <c r="F67" s="121"/>
      <c r="G67" s="34"/>
      <c r="H67" s="34"/>
      <c r="I67" s="34"/>
      <c r="J67" s="134"/>
      <c r="K67" s="134"/>
      <c r="L67" s="59"/>
      <c r="M67" s="34"/>
      <c r="N67" s="134"/>
      <c r="O67" s="134"/>
      <c r="P67" s="59"/>
    </row>
    <row r="68" spans="1:16">
      <c r="A68" s="14"/>
      <c r="B68" s="119" t="s">
        <v>179</v>
      </c>
      <c r="C68" s="119"/>
      <c r="D68" s="119"/>
      <c r="E68" s="119"/>
      <c r="F68" s="119"/>
      <c r="G68" s="43"/>
      <c r="H68" s="43"/>
      <c r="I68" s="43"/>
      <c r="J68" s="109" t="s">
        <v>181</v>
      </c>
      <c r="K68" s="136">
        <v>12501</v>
      </c>
      <c r="L68" s="48"/>
      <c r="M68" s="43"/>
      <c r="N68" s="109" t="s">
        <v>181</v>
      </c>
      <c r="O68" s="136">
        <v>12575</v>
      </c>
      <c r="P68" s="48"/>
    </row>
    <row r="69" spans="1:16" ht="15.75" thickBot="1">
      <c r="A69" s="14"/>
      <c r="B69" s="119"/>
      <c r="C69" s="119"/>
      <c r="D69" s="119"/>
      <c r="E69" s="119"/>
      <c r="F69" s="119"/>
      <c r="G69" s="43"/>
      <c r="H69" s="43"/>
      <c r="I69" s="43"/>
      <c r="J69" s="135"/>
      <c r="K69" s="137"/>
      <c r="L69" s="91"/>
      <c r="M69" s="43"/>
      <c r="N69" s="135"/>
      <c r="O69" s="137"/>
      <c r="P69" s="91"/>
    </row>
    <row r="70" spans="1:16" ht="15.75" thickTop="1">
      <c r="A70" s="14"/>
      <c r="B70" s="31"/>
      <c r="C70" s="31"/>
      <c r="D70" s="31"/>
      <c r="E70" s="31"/>
      <c r="F70" s="31"/>
      <c r="G70" s="31"/>
      <c r="H70" s="31"/>
      <c r="I70" s="31"/>
      <c r="J70" s="31"/>
      <c r="K70" s="31"/>
      <c r="L70" s="31"/>
      <c r="M70" s="31"/>
      <c r="N70" s="31"/>
    </row>
    <row r="71" spans="1:16">
      <c r="A71" s="14"/>
      <c r="B71" s="15"/>
      <c r="C71" s="15"/>
      <c r="D71" s="15"/>
      <c r="E71" s="15"/>
      <c r="F71" s="15"/>
      <c r="G71" s="15"/>
      <c r="H71" s="15"/>
      <c r="I71" s="15"/>
      <c r="J71" s="15"/>
      <c r="K71" s="15"/>
      <c r="L71" s="15"/>
      <c r="M71" s="15"/>
      <c r="N71" s="15"/>
    </row>
    <row r="72" spans="1:16" ht="15.75" thickBot="1">
      <c r="A72" s="14"/>
      <c r="B72" s="12"/>
      <c r="C72" s="10"/>
      <c r="D72" s="102" t="s">
        <v>248</v>
      </c>
      <c r="E72" s="102"/>
      <c r="F72" s="102"/>
      <c r="G72" s="102"/>
      <c r="H72" s="102"/>
      <c r="I72" s="102"/>
      <c r="J72" s="102"/>
      <c r="K72" s="102"/>
      <c r="L72" s="102"/>
      <c r="M72" s="102"/>
      <c r="N72" s="102"/>
    </row>
    <row r="73" spans="1:16">
      <c r="A73" s="14"/>
      <c r="B73" s="52"/>
      <c r="C73" s="34"/>
      <c r="D73" s="103" t="s">
        <v>336</v>
      </c>
      <c r="E73" s="103"/>
      <c r="F73" s="36"/>
      <c r="G73" s="36"/>
      <c r="H73" s="103" t="s">
        <v>338</v>
      </c>
      <c r="I73" s="103"/>
      <c r="J73" s="103"/>
      <c r="K73" s="36"/>
      <c r="L73" s="103" t="s">
        <v>259</v>
      </c>
      <c r="M73" s="103"/>
      <c r="N73" s="103"/>
    </row>
    <row r="74" spans="1:16" ht="15.75" thickBot="1">
      <c r="A74" s="14"/>
      <c r="B74" s="52"/>
      <c r="C74" s="34"/>
      <c r="D74" s="102" t="s">
        <v>337</v>
      </c>
      <c r="E74" s="102"/>
      <c r="F74" s="37"/>
      <c r="G74" s="37"/>
      <c r="H74" s="102" t="s">
        <v>339</v>
      </c>
      <c r="I74" s="102"/>
      <c r="J74" s="102"/>
      <c r="K74" s="37"/>
      <c r="L74" s="102" t="s">
        <v>339</v>
      </c>
      <c r="M74" s="102"/>
      <c r="N74" s="102"/>
    </row>
    <row r="75" spans="1:16" ht="24">
      <c r="A75" s="14"/>
      <c r="B75" s="98" t="s">
        <v>340</v>
      </c>
      <c r="C75" s="23"/>
      <c r="D75" s="48"/>
      <c r="E75" s="48"/>
      <c r="F75" s="23"/>
      <c r="G75" s="23"/>
      <c r="H75" s="48"/>
      <c r="I75" s="48"/>
      <c r="J75" s="48"/>
      <c r="K75" s="23"/>
      <c r="L75" s="48"/>
      <c r="M75" s="48"/>
      <c r="N75" s="48"/>
    </row>
    <row r="76" spans="1:16" ht="15.75" thickBot="1">
      <c r="A76" s="14"/>
      <c r="B76" s="99"/>
      <c r="C76" s="10"/>
      <c r="D76" s="102" t="s">
        <v>341</v>
      </c>
      <c r="E76" s="102"/>
      <c r="F76" s="10"/>
      <c r="G76" s="10"/>
      <c r="H76" s="104"/>
      <c r="I76" s="104"/>
      <c r="J76" s="104"/>
      <c r="K76" s="10"/>
      <c r="L76" s="104"/>
      <c r="M76" s="104"/>
      <c r="N76" s="104"/>
    </row>
    <row r="77" spans="1:16">
      <c r="A77" s="14"/>
      <c r="B77" s="105" t="s">
        <v>342</v>
      </c>
      <c r="C77" s="43"/>
      <c r="D77" s="107">
        <v>4.0599999999999996</v>
      </c>
      <c r="E77" s="109" t="s">
        <v>343</v>
      </c>
      <c r="F77" s="110" t="s">
        <v>344</v>
      </c>
      <c r="G77" s="43"/>
      <c r="H77" s="108" t="s">
        <v>181</v>
      </c>
      <c r="I77" s="106">
        <v>33</v>
      </c>
      <c r="J77" s="43"/>
      <c r="K77" s="43"/>
      <c r="L77" s="108" t="s">
        <v>181</v>
      </c>
      <c r="M77" s="106">
        <v>33</v>
      </c>
      <c r="N77" s="43"/>
    </row>
    <row r="78" spans="1:16">
      <c r="A78" s="14"/>
      <c r="B78" s="105"/>
      <c r="C78" s="43"/>
      <c r="D78" s="128"/>
      <c r="E78" s="129"/>
      <c r="F78" s="110"/>
      <c r="G78" s="43"/>
      <c r="H78" s="108"/>
      <c r="I78" s="106"/>
      <c r="J78" s="43"/>
      <c r="K78" s="43"/>
      <c r="L78" s="108"/>
      <c r="M78" s="106"/>
      <c r="N78" s="43"/>
    </row>
    <row r="79" spans="1:16">
      <c r="A79" s="14"/>
      <c r="B79" s="111" t="s">
        <v>345</v>
      </c>
      <c r="C79" s="34"/>
      <c r="D79" s="112">
        <v>3.6</v>
      </c>
      <c r="E79" s="104" t="s">
        <v>343</v>
      </c>
      <c r="F79" s="113" t="s">
        <v>346</v>
      </c>
      <c r="G79" s="34"/>
      <c r="H79" s="112">
        <v>18</v>
      </c>
      <c r="I79" s="112"/>
      <c r="J79" s="34"/>
      <c r="K79" s="34"/>
      <c r="L79" s="112">
        <v>18</v>
      </c>
      <c r="M79" s="112"/>
      <c r="N79" s="34"/>
    </row>
    <row r="80" spans="1:16">
      <c r="A80" s="14"/>
      <c r="B80" s="111"/>
      <c r="C80" s="34"/>
      <c r="D80" s="112"/>
      <c r="E80" s="104"/>
      <c r="F80" s="113"/>
      <c r="G80" s="34"/>
      <c r="H80" s="112"/>
      <c r="I80" s="112"/>
      <c r="J80" s="34"/>
      <c r="K80" s="34"/>
      <c r="L80" s="112"/>
      <c r="M80" s="112"/>
      <c r="N80" s="34"/>
    </row>
    <row r="81" spans="1:14">
      <c r="A81" s="14"/>
      <c r="B81" s="100" t="s">
        <v>362</v>
      </c>
      <c r="C81" s="23"/>
      <c r="D81" s="43"/>
      <c r="E81" s="43"/>
      <c r="F81" s="23"/>
      <c r="G81" s="23"/>
      <c r="H81" s="43"/>
      <c r="I81" s="43"/>
      <c r="J81" s="43"/>
      <c r="K81" s="23"/>
      <c r="L81" s="43"/>
      <c r="M81" s="43"/>
      <c r="N81" s="43"/>
    </row>
    <row r="82" spans="1:14">
      <c r="A82" s="14"/>
      <c r="B82" s="117" t="s">
        <v>363</v>
      </c>
      <c r="C82" s="34"/>
      <c r="D82" s="112">
        <v>6.48</v>
      </c>
      <c r="E82" s="104" t="s">
        <v>343</v>
      </c>
      <c r="F82" s="113" t="s">
        <v>348</v>
      </c>
      <c r="G82" s="34"/>
      <c r="H82" s="112">
        <v>81</v>
      </c>
      <c r="I82" s="112"/>
      <c r="J82" s="34"/>
      <c r="K82" s="34"/>
      <c r="L82" s="112">
        <v>82</v>
      </c>
      <c r="M82" s="112"/>
      <c r="N82" s="34"/>
    </row>
    <row r="83" spans="1:14">
      <c r="A83" s="14"/>
      <c r="B83" s="117"/>
      <c r="C83" s="34"/>
      <c r="D83" s="112"/>
      <c r="E83" s="104"/>
      <c r="F83" s="113"/>
      <c r="G83" s="34"/>
      <c r="H83" s="112"/>
      <c r="I83" s="112"/>
      <c r="J83" s="34"/>
      <c r="K83" s="34"/>
      <c r="L83" s="112"/>
      <c r="M83" s="112"/>
      <c r="N83" s="34"/>
    </row>
    <row r="84" spans="1:14">
      <c r="A84" s="14"/>
      <c r="B84" s="116" t="s">
        <v>364</v>
      </c>
      <c r="C84" s="43"/>
      <c r="D84" s="106">
        <v>9.2100000000000009</v>
      </c>
      <c r="E84" s="108" t="s">
        <v>343</v>
      </c>
      <c r="F84" s="110" t="s">
        <v>348</v>
      </c>
      <c r="G84" s="43"/>
      <c r="H84" s="106">
        <v>23</v>
      </c>
      <c r="I84" s="106"/>
      <c r="J84" s="43"/>
      <c r="K84" s="43"/>
      <c r="L84" s="106">
        <v>23</v>
      </c>
      <c r="M84" s="106"/>
      <c r="N84" s="43"/>
    </row>
    <row r="85" spans="1:14" ht="15.75" thickBot="1">
      <c r="A85" s="14"/>
      <c r="B85" s="116"/>
      <c r="C85" s="43"/>
      <c r="D85" s="106"/>
      <c r="E85" s="108"/>
      <c r="F85" s="110"/>
      <c r="G85" s="43"/>
      <c r="H85" s="120"/>
      <c r="I85" s="120"/>
      <c r="J85" s="62"/>
      <c r="K85" s="43"/>
      <c r="L85" s="120"/>
      <c r="M85" s="120"/>
      <c r="N85" s="62"/>
    </row>
    <row r="86" spans="1:14">
      <c r="A86" s="14"/>
      <c r="B86" s="121" t="s">
        <v>367</v>
      </c>
      <c r="C86" s="121"/>
      <c r="D86" s="121"/>
      <c r="E86" s="34"/>
      <c r="F86" s="34"/>
      <c r="G86" s="34"/>
      <c r="H86" s="124">
        <v>104</v>
      </c>
      <c r="I86" s="124"/>
      <c r="J86" s="36"/>
      <c r="K86" s="34"/>
      <c r="L86" s="124">
        <v>105</v>
      </c>
      <c r="M86" s="124"/>
      <c r="N86" s="36"/>
    </row>
    <row r="87" spans="1:14" ht="15.75" thickBot="1">
      <c r="A87" s="14"/>
      <c r="B87" s="121"/>
      <c r="C87" s="121"/>
      <c r="D87" s="121"/>
      <c r="E87" s="34"/>
      <c r="F87" s="34"/>
      <c r="G87" s="34"/>
      <c r="H87" s="118"/>
      <c r="I87" s="118"/>
      <c r="J87" s="59"/>
      <c r="K87" s="34"/>
      <c r="L87" s="118"/>
      <c r="M87" s="118"/>
      <c r="N87" s="59"/>
    </row>
    <row r="88" spans="1:14">
      <c r="A88" s="14"/>
      <c r="B88" s="105" t="s">
        <v>373</v>
      </c>
      <c r="C88" s="43"/>
      <c r="D88" s="106">
        <v>8.09</v>
      </c>
      <c r="E88" s="108" t="s">
        <v>343</v>
      </c>
      <c r="F88" s="110" t="s">
        <v>374</v>
      </c>
      <c r="G88" s="43"/>
      <c r="H88" s="107">
        <v>26</v>
      </c>
      <c r="I88" s="107"/>
      <c r="J88" s="48"/>
      <c r="K88" s="43"/>
      <c r="L88" s="107">
        <v>26</v>
      </c>
      <c r="M88" s="107"/>
      <c r="N88" s="48"/>
    </row>
    <row r="89" spans="1:14">
      <c r="A89" s="14"/>
      <c r="B89" s="105"/>
      <c r="C89" s="43"/>
      <c r="D89" s="106"/>
      <c r="E89" s="108"/>
      <c r="F89" s="110"/>
      <c r="G89" s="43"/>
      <c r="H89" s="128"/>
      <c r="I89" s="128"/>
      <c r="J89" s="49"/>
      <c r="K89" s="43"/>
      <c r="L89" s="128"/>
      <c r="M89" s="128"/>
      <c r="N89" s="49"/>
    </row>
    <row r="90" spans="1:14">
      <c r="A90" s="14"/>
      <c r="B90" s="10"/>
      <c r="C90" s="10"/>
      <c r="D90" s="34"/>
      <c r="E90" s="34"/>
      <c r="F90" s="10"/>
      <c r="G90" s="10"/>
      <c r="H90" s="34"/>
      <c r="I90" s="34"/>
      <c r="J90" s="34"/>
      <c r="K90" s="10"/>
      <c r="L90" s="34"/>
      <c r="M90" s="34"/>
      <c r="N90" s="34"/>
    </row>
    <row r="91" spans="1:14">
      <c r="A91" s="14"/>
      <c r="B91" s="108"/>
      <c r="C91" s="43"/>
      <c r="D91" s="114" t="s">
        <v>349</v>
      </c>
      <c r="E91" s="114"/>
      <c r="F91" s="43"/>
      <c r="G91" s="43"/>
      <c r="H91" s="108"/>
      <c r="I91" s="108"/>
      <c r="J91" s="108"/>
      <c r="K91" s="43"/>
      <c r="L91" s="108"/>
      <c r="M91" s="108"/>
      <c r="N91" s="108"/>
    </row>
    <row r="92" spans="1:14" ht="15.75" thickBot="1">
      <c r="A92" s="14"/>
      <c r="B92" s="108"/>
      <c r="C92" s="43"/>
      <c r="D92" s="115" t="s">
        <v>350</v>
      </c>
      <c r="E92" s="115"/>
      <c r="F92" s="43"/>
      <c r="G92" s="43"/>
      <c r="H92" s="108"/>
      <c r="I92" s="108"/>
      <c r="J92" s="108"/>
      <c r="K92" s="43"/>
      <c r="L92" s="108"/>
      <c r="M92" s="108"/>
      <c r="N92" s="108"/>
    </row>
    <row r="93" spans="1:14">
      <c r="A93" s="14"/>
      <c r="B93" s="101" t="s">
        <v>351</v>
      </c>
      <c r="C93" s="10"/>
      <c r="D93" s="36"/>
      <c r="E93" s="36"/>
      <c r="F93" s="10"/>
      <c r="G93" s="10"/>
      <c r="H93" s="34"/>
      <c r="I93" s="34"/>
      <c r="J93" s="34"/>
      <c r="K93" s="10"/>
      <c r="L93" s="34"/>
      <c r="M93" s="34"/>
      <c r="N93" s="34"/>
    </row>
    <row r="94" spans="1:14">
      <c r="A94" s="14"/>
      <c r="B94" s="116" t="s">
        <v>352</v>
      </c>
      <c r="C94" s="43"/>
      <c r="D94" s="106">
        <v>9.81</v>
      </c>
      <c r="E94" s="108" t="s">
        <v>343</v>
      </c>
      <c r="F94" s="43"/>
      <c r="G94" s="43"/>
      <c r="H94" s="106">
        <v>75</v>
      </c>
      <c r="I94" s="106"/>
      <c r="J94" s="43"/>
      <c r="K94" s="43"/>
      <c r="L94" s="106">
        <v>67</v>
      </c>
      <c r="M94" s="106"/>
      <c r="N94" s="43"/>
    </row>
    <row r="95" spans="1:14">
      <c r="A95" s="14"/>
      <c r="B95" s="116"/>
      <c r="C95" s="43"/>
      <c r="D95" s="106"/>
      <c r="E95" s="108"/>
      <c r="F95" s="43"/>
      <c r="G95" s="43"/>
      <c r="H95" s="106"/>
      <c r="I95" s="106"/>
      <c r="J95" s="43"/>
      <c r="K95" s="43"/>
      <c r="L95" s="106"/>
      <c r="M95" s="106"/>
      <c r="N95" s="43"/>
    </row>
    <row r="96" spans="1:14">
      <c r="A96" s="14"/>
      <c r="B96" s="117" t="s">
        <v>353</v>
      </c>
      <c r="C96" s="34"/>
      <c r="D96" s="112">
        <v>18.03</v>
      </c>
      <c r="E96" s="104" t="s">
        <v>343</v>
      </c>
      <c r="F96" s="34"/>
      <c r="G96" s="34"/>
      <c r="H96" s="112">
        <v>61</v>
      </c>
      <c r="I96" s="112"/>
      <c r="J96" s="34"/>
      <c r="K96" s="34"/>
      <c r="L96" s="112">
        <v>59</v>
      </c>
      <c r="M96" s="112"/>
      <c r="N96" s="34"/>
    </row>
    <row r="97" spans="1:16" ht="15.75" thickBot="1">
      <c r="A97" s="14"/>
      <c r="B97" s="117"/>
      <c r="C97" s="34"/>
      <c r="D97" s="112"/>
      <c r="E97" s="104"/>
      <c r="F97" s="34"/>
      <c r="G97" s="34"/>
      <c r="H97" s="118"/>
      <c r="I97" s="118"/>
      <c r="J97" s="59"/>
      <c r="K97" s="34"/>
      <c r="L97" s="118"/>
      <c r="M97" s="118"/>
      <c r="N97" s="59"/>
    </row>
    <row r="98" spans="1:16">
      <c r="A98" s="14"/>
      <c r="B98" s="119" t="s">
        <v>354</v>
      </c>
      <c r="C98" s="119"/>
      <c r="D98" s="119"/>
      <c r="E98" s="43"/>
      <c r="F98" s="43"/>
      <c r="G98" s="43"/>
      <c r="H98" s="107">
        <v>136</v>
      </c>
      <c r="I98" s="107"/>
      <c r="J98" s="48"/>
      <c r="K98" s="43"/>
      <c r="L98" s="107">
        <v>126</v>
      </c>
      <c r="M98" s="107"/>
      <c r="N98" s="48"/>
    </row>
    <row r="99" spans="1:16" ht="15.75" thickBot="1">
      <c r="A99" s="14"/>
      <c r="B99" s="119"/>
      <c r="C99" s="119"/>
      <c r="D99" s="119"/>
      <c r="E99" s="43"/>
      <c r="F99" s="43"/>
      <c r="G99" s="43"/>
      <c r="H99" s="120"/>
      <c r="I99" s="120"/>
      <c r="J99" s="62"/>
      <c r="K99" s="43"/>
      <c r="L99" s="120"/>
      <c r="M99" s="120"/>
      <c r="N99" s="62"/>
    </row>
    <row r="100" spans="1:16">
      <c r="A100" s="14"/>
      <c r="B100" s="121" t="s">
        <v>375</v>
      </c>
      <c r="C100" s="121"/>
      <c r="D100" s="121"/>
      <c r="E100" s="34"/>
      <c r="F100" s="34"/>
      <c r="G100" s="34"/>
      <c r="H100" s="122" t="s">
        <v>181</v>
      </c>
      <c r="I100" s="124">
        <v>317</v>
      </c>
      <c r="J100" s="36"/>
      <c r="K100" s="34"/>
      <c r="L100" s="122" t="s">
        <v>181</v>
      </c>
      <c r="M100" s="124">
        <v>308</v>
      </c>
      <c r="N100" s="36"/>
    </row>
    <row r="101" spans="1:16" ht="15.75" thickBot="1">
      <c r="A101" s="14"/>
      <c r="B101" s="121"/>
      <c r="C101" s="121"/>
      <c r="D101" s="121"/>
      <c r="E101" s="34"/>
      <c r="F101" s="34"/>
      <c r="G101" s="34"/>
      <c r="H101" s="123"/>
      <c r="I101" s="125"/>
      <c r="J101" s="68"/>
      <c r="K101" s="34"/>
      <c r="L101" s="123"/>
      <c r="M101" s="125"/>
      <c r="N101" s="68"/>
    </row>
    <row r="102" spans="1:16" ht="15.75" thickTop="1">
      <c r="A102" s="14"/>
      <c r="B102" s="31"/>
      <c r="C102" s="31"/>
      <c r="D102" s="31"/>
      <c r="E102" s="31"/>
      <c r="F102" s="31"/>
      <c r="G102" s="31"/>
      <c r="H102" s="31"/>
      <c r="I102" s="31"/>
      <c r="J102" s="31"/>
      <c r="K102" s="31"/>
      <c r="L102" s="31"/>
      <c r="M102" s="31"/>
      <c r="N102" s="31"/>
      <c r="O102" s="31"/>
      <c r="P102" s="31"/>
    </row>
    <row r="103" spans="1:16">
      <c r="A103" s="14"/>
      <c r="B103" s="15"/>
      <c r="C103" s="15"/>
      <c r="D103" s="15"/>
      <c r="E103" s="15"/>
      <c r="F103" s="15"/>
      <c r="G103" s="15"/>
      <c r="H103" s="15"/>
      <c r="I103" s="15"/>
      <c r="J103" s="15"/>
      <c r="K103" s="15"/>
      <c r="L103" s="15"/>
      <c r="M103" s="15"/>
      <c r="N103" s="15"/>
      <c r="O103" s="15"/>
      <c r="P103" s="15"/>
    </row>
    <row r="104" spans="1:16">
      <c r="A104" s="14"/>
      <c r="B104" s="34"/>
      <c r="C104" s="34"/>
      <c r="D104" s="126" t="s">
        <v>356</v>
      </c>
      <c r="E104" s="34"/>
      <c r="F104" s="126" t="s">
        <v>336</v>
      </c>
      <c r="G104" s="126"/>
      <c r="H104" s="34"/>
      <c r="I104" s="34"/>
      <c r="J104" s="126" t="s">
        <v>338</v>
      </c>
      <c r="K104" s="126"/>
      <c r="L104" s="126"/>
      <c r="M104" s="34"/>
      <c r="N104" s="126" t="s">
        <v>259</v>
      </c>
      <c r="O104" s="126"/>
      <c r="P104" s="126"/>
    </row>
    <row r="105" spans="1:16" ht="15.75" thickBot="1">
      <c r="A105" s="14"/>
      <c r="B105" s="34"/>
      <c r="C105" s="34"/>
      <c r="D105" s="102"/>
      <c r="E105" s="34"/>
      <c r="F105" s="102" t="s">
        <v>337</v>
      </c>
      <c r="G105" s="102"/>
      <c r="H105" s="34"/>
      <c r="I105" s="34"/>
      <c r="J105" s="102" t="s">
        <v>339</v>
      </c>
      <c r="K105" s="102"/>
      <c r="L105" s="102"/>
      <c r="M105" s="34"/>
      <c r="N105" s="102" t="s">
        <v>339</v>
      </c>
      <c r="O105" s="102"/>
      <c r="P105" s="102"/>
    </row>
    <row r="106" spans="1:16" ht="24">
      <c r="A106" s="14"/>
      <c r="B106" s="98" t="s">
        <v>357</v>
      </c>
      <c r="C106" s="23"/>
      <c r="D106" s="23"/>
      <c r="E106" s="23"/>
      <c r="F106" s="48"/>
      <c r="G106" s="48"/>
      <c r="H106" s="23"/>
      <c r="I106" s="23"/>
      <c r="J106" s="48"/>
      <c r="K106" s="48"/>
      <c r="L106" s="48"/>
      <c r="M106" s="23"/>
      <c r="N106" s="48"/>
      <c r="O106" s="48"/>
      <c r="P106" s="48"/>
    </row>
    <row r="107" spans="1:16" ht="15.75" thickBot="1">
      <c r="A107" s="14"/>
      <c r="B107" s="99"/>
      <c r="C107" s="10"/>
      <c r="D107" s="99"/>
      <c r="E107" s="10"/>
      <c r="F107" s="102" t="s">
        <v>341</v>
      </c>
      <c r="G107" s="102"/>
      <c r="H107" s="10"/>
      <c r="I107" s="10"/>
      <c r="J107" s="52"/>
      <c r="K107" s="52"/>
      <c r="L107" s="52"/>
      <c r="M107" s="10"/>
      <c r="N107" s="52"/>
      <c r="O107" s="52"/>
      <c r="P107" s="52"/>
    </row>
    <row r="108" spans="1:16">
      <c r="A108" s="14"/>
      <c r="B108" s="105" t="s">
        <v>342</v>
      </c>
      <c r="C108" s="43"/>
      <c r="D108" s="127">
        <v>42879</v>
      </c>
      <c r="E108" s="43"/>
      <c r="F108" s="107">
        <v>4.0599999999999996</v>
      </c>
      <c r="G108" s="109" t="s">
        <v>343</v>
      </c>
      <c r="H108" s="110" t="s">
        <v>344</v>
      </c>
      <c r="I108" s="43"/>
      <c r="J108" s="108" t="s">
        <v>181</v>
      </c>
      <c r="K108" s="130">
        <v>3109</v>
      </c>
      <c r="L108" s="43"/>
      <c r="M108" s="43"/>
      <c r="N108" s="108" t="s">
        <v>181</v>
      </c>
      <c r="O108" s="130">
        <v>3069</v>
      </c>
      <c r="P108" s="43"/>
    </row>
    <row r="109" spans="1:16">
      <c r="A109" s="14"/>
      <c r="B109" s="105"/>
      <c r="C109" s="43"/>
      <c r="D109" s="127"/>
      <c r="E109" s="43"/>
      <c r="F109" s="128"/>
      <c r="G109" s="129"/>
      <c r="H109" s="110"/>
      <c r="I109" s="43"/>
      <c r="J109" s="108"/>
      <c r="K109" s="130"/>
      <c r="L109" s="43"/>
      <c r="M109" s="43"/>
      <c r="N109" s="108"/>
      <c r="O109" s="130"/>
      <c r="P109" s="43"/>
    </row>
    <row r="110" spans="1:16">
      <c r="A110" s="14"/>
      <c r="B110" s="111" t="s">
        <v>345</v>
      </c>
      <c r="C110" s="34"/>
      <c r="D110" s="131">
        <v>43465</v>
      </c>
      <c r="E110" s="34"/>
      <c r="F110" s="112">
        <v>3.6</v>
      </c>
      <c r="G110" s="104" t="s">
        <v>343</v>
      </c>
      <c r="H110" s="113" t="s">
        <v>346</v>
      </c>
      <c r="I110" s="34"/>
      <c r="J110" s="132">
        <v>1719</v>
      </c>
      <c r="K110" s="132"/>
      <c r="L110" s="34"/>
      <c r="M110" s="34"/>
      <c r="N110" s="132">
        <v>1697</v>
      </c>
      <c r="O110" s="132"/>
      <c r="P110" s="34"/>
    </row>
    <row r="111" spans="1:16">
      <c r="A111" s="14"/>
      <c r="B111" s="111"/>
      <c r="C111" s="34"/>
      <c r="D111" s="131"/>
      <c r="E111" s="34"/>
      <c r="F111" s="112"/>
      <c r="G111" s="104"/>
      <c r="H111" s="113"/>
      <c r="I111" s="34"/>
      <c r="J111" s="132"/>
      <c r="K111" s="132"/>
      <c r="L111" s="34"/>
      <c r="M111" s="34"/>
      <c r="N111" s="132"/>
      <c r="O111" s="132"/>
      <c r="P111" s="34"/>
    </row>
    <row r="112" spans="1:16">
      <c r="A112" s="14"/>
      <c r="B112" s="105" t="s">
        <v>358</v>
      </c>
      <c r="C112" s="43"/>
      <c r="D112" s="127">
        <v>43631</v>
      </c>
      <c r="E112" s="43"/>
      <c r="F112" s="106">
        <v>7.3</v>
      </c>
      <c r="G112" s="108" t="s">
        <v>343</v>
      </c>
      <c r="H112" s="110" t="s">
        <v>359</v>
      </c>
      <c r="I112" s="43"/>
      <c r="J112" s="130">
        <v>2875</v>
      </c>
      <c r="K112" s="130"/>
      <c r="L112" s="43"/>
      <c r="M112" s="43"/>
      <c r="N112" s="130">
        <v>2948</v>
      </c>
      <c r="O112" s="130"/>
      <c r="P112" s="43"/>
    </row>
    <row r="113" spans="1:16">
      <c r="A113" s="14"/>
      <c r="B113" s="105"/>
      <c r="C113" s="43"/>
      <c r="D113" s="127"/>
      <c r="E113" s="43"/>
      <c r="F113" s="106"/>
      <c r="G113" s="108"/>
      <c r="H113" s="110"/>
      <c r="I113" s="43"/>
      <c r="J113" s="130"/>
      <c r="K113" s="130"/>
      <c r="L113" s="43"/>
      <c r="M113" s="43"/>
      <c r="N113" s="130"/>
      <c r="O113" s="130"/>
      <c r="P113" s="43"/>
    </row>
    <row r="114" spans="1:16">
      <c r="A114" s="14"/>
      <c r="B114" s="111" t="s">
        <v>360</v>
      </c>
      <c r="C114" s="34"/>
      <c r="D114" s="131">
        <v>44362</v>
      </c>
      <c r="E114" s="34"/>
      <c r="F114" s="112">
        <v>7.57</v>
      </c>
      <c r="G114" s="104" t="s">
        <v>343</v>
      </c>
      <c r="H114" s="113" t="s">
        <v>361</v>
      </c>
      <c r="I114" s="34"/>
      <c r="J114" s="132">
        <v>3080</v>
      </c>
      <c r="K114" s="132"/>
      <c r="L114" s="34"/>
      <c r="M114" s="34"/>
      <c r="N114" s="132">
        <v>3183</v>
      </c>
      <c r="O114" s="132"/>
      <c r="P114" s="34"/>
    </row>
    <row r="115" spans="1:16">
      <c r="A115" s="14"/>
      <c r="B115" s="111"/>
      <c r="C115" s="34"/>
      <c r="D115" s="131"/>
      <c r="E115" s="34"/>
      <c r="F115" s="112"/>
      <c r="G115" s="104"/>
      <c r="H115" s="113"/>
      <c r="I115" s="34"/>
      <c r="J115" s="132"/>
      <c r="K115" s="132"/>
      <c r="L115" s="34"/>
      <c r="M115" s="34"/>
      <c r="N115" s="132"/>
      <c r="O115" s="132"/>
      <c r="P115" s="34"/>
    </row>
    <row r="116" spans="1:16">
      <c r="A116" s="14"/>
      <c r="B116" s="100" t="s">
        <v>362</v>
      </c>
      <c r="C116" s="23"/>
      <c r="D116" s="23"/>
      <c r="E116" s="23"/>
      <c r="F116" s="43"/>
      <c r="G116" s="43"/>
      <c r="H116" s="23"/>
      <c r="I116" s="23"/>
      <c r="J116" s="43"/>
      <c r="K116" s="43"/>
      <c r="L116" s="43"/>
      <c r="M116" s="23"/>
      <c r="N116" s="43"/>
      <c r="O116" s="43"/>
      <c r="P116" s="43"/>
    </row>
    <row r="117" spans="1:16">
      <c r="A117" s="14"/>
      <c r="B117" s="117" t="s">
        <v>363</v>
      </c>
      <c r="C117" s="34"/>
      <c r="D117" s="131">
        <v>42916</v>
      </c>
      <c r="E117" s="34"/>
      <c r="F117" s="112">
        <v>6.48</v>
      </c>
      <c r="G117" s="104" t="s">
        <v>343</v>
      </c>
      <c r="H117" s="113" t="s">
        <v>348</v>
      </c>
      <c r="I117" s="34"/>
      <c r="J117" s="112">
        <v>196</v>
      </c>
      <c r="K117" s="112"/>
      <c r="L117" s="34"/>
      <c r="M117" s="34"/>
      <c r="N117" s="112">
        <v>204</v>
      </c>
      <c r="O117" s="112"/>
      <c r="P117" s="34"/>
    </row>
    <row r="118" spans="1:16">
      <c r="A118" s="14"/>
      <c r="B118" s="117"/>
      <c r="C118" s="34"/>
      <c r="D118" s="131"/>
      <c r="E118" s="34"/>
      <c r="F118" s="112"/>
      <c r="G118" s="104"/>
      <c r="H118" s="113"/>
      <c r="I118" s="34"/>
      <c r="J118" s="112"/>
      <c r="K118" s="112"/>
      <c r="L118" s="34"/>
      <c r="M118" s="34"/>
      <c r="N118" s="112"/>
      <c r="O118" s="112"/>
      <c r="P118" s="34"/>
    </row>
    <row r="119" spans="1:16">
      <c r="A119" s="14"/>
      <c r="B119" s="116" t="s">
        <v>364</v>
      </c>
      <c r="C119" s="43"/>
      <c r="D119" s="127">
        <v>45473</v>
      </c>
      <c r="E119" s="43"/>
      <c r="F119" s="106">
        <v>9.2100000000000009</v>
      </c>
      <c r="G119" s="108" t="s">
        <v>343</v>
      </c>
      <c r="H119" s="110" t="s">
        <v>348</v>
      </c>
      <c r="I119" s="43"/>
      <c r="J119" s="106">
        <v>345</v>
      </c>
      <c r="K119" s="106"/>
      <c r="L119" s="43"/>
      <c r="M119" s="43"/>
      <c r="N119" s="106">
        <v>352</v>
      </c>
      <c r="O119" s="106"/>
      <c r="P119" s="43"/>
    </row>
    <row r="120" spans="1:16">
      <c r="A120" s="14"/>
      <c r="B120" s="116"/>
      <c r="C120" s="43"/>
      <c r="D120" s="127"/>
      <c r="E120" s="43"/>
      <c r="F120" s="106"/>
      <c r="G120" s="108"/>
      <c r="H120" s="110"/>
      <c r="I120" s="43"/>
      <c r="J120" s="106"/>
      <c r="K120" s="106"/>
      <c r="L120" s="43"/>
      <c r="M120" s="43"/>
      <c r="N120" s="106"/>
      <c r="O120" s="106"/>
      <c r="P120" s="43"/>
    </row>
    <row r="121" spans="1:16">
      <c r="A121" s="14"/>
      <c r="B121" s="117" t="s">
        <v>365</v>
      </c>
      <c r="C121" s="34"/>
      <c r="D121" s="131">
        <v>45473</v>
      </c>
      <c r="E121" s="34"/>
      <c r="F121" s="112">
        <v>9.68</v>
      </c>
      <c r="G121" s="104" t="s">
        <v>343</v>
      </c>
      <c r="H121" s="113" t="s">
        <v>366</v>
      </c>
      <c r="I121" s="34"/>
      <c r="J121" s="112">
        <v>108</v>
      </c>
      <c r="K121" s="112"/>
      <c r="L121" s="34"/>
      <c r="M121" s="34"/>
      <c r="N121" s="112">
        <v>94</v>
      </c>
      <c r="O121" s="112"/>
      <c r="P121" s="34"/>
    </row>
    <row r="122" spans="1:16" ht="15.75" thickBot="1">
      <c r="A122" s="14"/>
      <c r="B122" s="117"/>
      <c r="C122" s="34"/>
      <c r="D122" s="131"/>
      <c r="E122" s="34"/>
      <c r="F122" s="112"/>
      <c r="G122" s="104"/>
      <c r="H122" s="113"/>
      <c r="I122" s="34"/>
      <c r="J122" s="118"/>
      <c r="K122" s="118"/>
      <c r="L122" s="59"/>
      <c r="M122" s="34"/>
      <c r="N122" s="118"/>
      <c r="O122" s="118"/>
      <c r="P122" s="59"/>
    </row>
    <row r="123" spans="1:16">
      <c r="A123" s="14"/>
      <c r="B123" s="119" t="s">
        <v>367</v>
      </c>
      <c r="C123" s="119"/>
      <c r="D123" s="119"/>
      <c r="E123" s="119"/>
      <c r="F123" s="119"/>
      <c r="G123" s="43"/>
      <c r="H123" s="43"/>
      <c r="I123" s="43"/>
      <c r="J123" s="107">
        <v>649</v>
      </c>
      <c r="K123" s="107"/>
      <c r="L123" s="48"/>
      <c r="M123" s="43"/>
      <c r="N123" s="107">
        <v>650</v>
      </c>
      <c r="O123" s="107"/>
      <c r="P123" s="48"/>
    </row>
    <row r="124" spans="1:16" ht="15.75" thickBot="1">
      <c r="A124" s="14"/>
      <c r="B124" s="119"/>
      <c r="C124" s="119"/>
      <c r="D124" s="119"/>
      <c r="E124" s="119"/>
      <c r="F124" s="119"/>
      <c r="G124" s="43"/>
      <c r="H124" s="43"/>
      <c r="I124" s="43"/>
      <c r="J124" s="120"/>
      <c r="K124" s="120"/>
      <c r="L124" s="62"/>
      <c r="M124" s="43"/>
      <c r="N124" s="120"/>
      <c r="O124" s="120"/>
      <c r="P124" s="62"/>
    </row>
    <row r="125" spans="1:16" ht="24">
      <c r="A125" s="14"/>
      <c r="B125" s="101" t="s">
        <v>376</v>
      </c>
      <c r="C125" s="10"/>
      <c r="D125" s="10"/>
      <c r="E125" s="10"/>
      <c r="F125" s="34"/>
      <c r="G125" s="34"/>
      <c r="H125" s="10"/>
      <c r="I125" s="10"/>
      <c r="J125" s="36"/>
      <c r="K125" s="36"/>
      <c r="L125" s="36"/>
      <c r="M125" s="10"/>
      <c r="N125" s="36"/>
      <c r="O125" s="36"/>
      <c r="P125" s="36"/>
    </row>
    <row r="126" spans="1:16">
      <c r="A126" s="14"/>
      <c r="B126" s="116" t="s">
        <v>377</v>
      </c>
      <c r="C126" s="43"/>
      <c r="D126" s="127">
        <v>44553</v>
      </c>
      <c r="E126" s="43"/>
      <c r="F126" s="106">
        <v>7</v>
      </c>
      <c r="G126" s="108" t="s">
        <v>343</v>
      </c>
      <c r="H126" s="110" t="s">
        <v>378</v>
      </c>
      <c r="I126" s="43"/>
      <c r="J126" s="106">
        <v>204</v>
      </c>
      <c r="K126" s="106"/>
      <c r="L126" s="43"/>
      <c r="M126" s="43"/>
      <c r="N126" s="106">
        <v>204</v>
      </c>
      <c r="O126" s="106"/>
      <c r="P126" s="43"/>
    </row>
    <row r="127" spans="1:16">
      <c r="A127" s="14"/>
      <c r="B127" s="116"/>
      <c r="C127" s="43"/>
      <c r="D127" s="127"/>
      <c r="E127" s="43"/>
      <c r="F127" s="106"/>
      <c r="G127" s="108"/>
      <c r="H127" s="110"/>
      <c r="I127" s="43"/>
      <c r="J127" s="106"/>
      <c r="K127" s="106"/>
      <c r="L127" s="43"/>
      <c r="M127" s="43"/>
      <c r="N127" s="106"/>
      <c r="O127" s="106"/>
      <c r="P127" s="43"/>
    </row>
    <row r="128" spans="1:16">
      <c r="A128" s="14"/>
      <c r="B128" s="117" t="s">
        <v>379</v>
      </c>
      <c r="C128" s="34"/>
      <c r="D128" s="131">
        <v>45857</v>
      </c>
      <c r="E128" s="34"/>
      <c r="F128" s="112">
        <v>8.09</v>
      </c>
      <c r="G128" s="104" t="s">
        <v>343</v>
      </c>
      <c r="H128" s="113" t="s">
        <v>374</v>
      </c>
      <c r="I128" s="34"/>
      <c r="J128" s="112">
        <v>257</v>
      </c>
      <c r="K128" s="112"/>
      <c r="L128" s="34"/>
      <c r="M128" s="34"/>
      <c r="N128" s="112">
        <v>257</v>
      </c>
      <c r="O128" s="112"/>
      <c r="P128" s="34"/>
    </row>
    <row r="129" spans="1:16" ht="15.75" thickBot="1">
      <c r="A129" s="14"/>
      <c r="B129" s="117"/>
      <c r="C129" s="34"/>
      <c r="D129" s="131"/>
      <c r="E129" s="34"/>
      <c r="F129" s="112"/>
      <c r="G129" s="104"/>
      <c r="H129" s="113"/>
      <c r="I129" s="34"/>
      <c r="J129" s="118"/>
      <c r="K129" s="118"/>
      <c r="L129" s="59"/>
      <c r="M129" s="34"/>
      <c r="N129" s="118"/>
      <c r="O129" s="118"/>
      <c r="P129" s="59"/>
    </row>
    <row r="130" spans="1:16">
      <c r="A130" s="14"/>
      <c r="B130" s="119" t="s">
        <v>380</v>
      </c>
      <c r="C130" s="119"/>
      <c r="D130" s="119"/>
      <c r="E130" s="119"/>
      <c r="F130" s="119"/>
      <c r="G130" s="43"/>
      <c r="H130" s="43"/>
      <c r="I130" s="43"/>
      <c r="J130" s="107">
        <v>461</v>
      </c>
      <c r="K130" s="107"/>
      <c r="L130" s="48"/>
      <c r="M130" s="43"/>
      <c r="N130" s="107">
        <v>461</v>
      </c>
      <c r="O130" s="107"/>
      <c r="P130" s="48"/>
    </row>
    <row r="131" spans="1:16" ht="15.75" thickBot="1">
      <c r="A131" s="14"/>
      <c r="B131" s="119"/>
      <c r="C131" s="119"/>
      <c r="D131" s="119"/>
      <c r="E131" s="119"/>
      <c r="F131" s="119"/>
      <c r="G131" s="43"/>
      <c r="H131" s="43"/>
      <c r="I131" s="43"/>
      <c r="J131" s="120"/>
      <c r="K131" s="120"/>
      <c r="L131" s="62"/>
      <c r="M131" s="43"/>
      <c r="N131" s="120"/>
      <c r="O131" s="120"/>
      <c r="P131" s="62"/>
    </row>
    <row r="132" spans="1:16">
      <c r="A132" s="14"/>
      <c r="B132" s="10"/>
      <c r="C132" s="10"/>
      <c r="D132" s="10"/>
      <c r="E132" s="10"/>
      <c r="F132" s="34"/>
      <c r="G132" s="34"/>
      <c r="H132" s="10"/>
      <c r="I132" s="10"/>
      <c r="J132" s="36"/>
      <c r="K132" s="36"/>
      <c r="L132" s="36"/>
      <c r="M132" s="10"/>
      <c r="N132" s="36"/>
      <c r="O132" s="36"/>
      <c r="P132" s="36"/>
    </row>
    <row r="133" spans="1:16">
      <c r="A133" s="14"/>
      <c r="B133" s="108"/>
      <c r="C133" s="43"/>
      <c r="D133" s="108"/>
      <c r="E133" s="43"/>
      <c r="F133" s="114" t="s">
        <v>349</v>
      </c>
      <c r="G133" s="114"/>
      <c r="H133" s="43"/>
      <c r="I133" s="43"/>
      <c r="J133" s="108"/>
      <c r="K133" s="108"/>
      <c r="L133" s="108"/>
      <c r="M133" s="43"/>
      <c r="N133" s="108"/>
      <c r="O133" s="108"/>
      <c r="P133" s="108"/>
    </row>
    <row r="134" spans="1:16" ht="15.75" thickBot="1">
      <c r="A134" s="14"/>
      <c r="B134" s="108"/>
      <c r="C134" s="43"/>
      <c r="D134" s="108"/>
      <c r="E134" s="43"/>
      <c r="F134" s="115" t="s">
        <v>350</v>
      </c>
      <c r="G134" s="115"/>
      <c r="H134" s="43"/>
      <c r="I134" s="43"/>
      <c r="J134" s="108"/>
      <c r="K134" s="108"/>
      <c r="L134" s="108"/>
      <c r="M134" s="43"/>
      <c r="N134" s="108"/>
      <c r="O134" s="108"/>
      <c r="P134" s="108"/>
    </row>
    <row r="135" spans="1:16">
      <c r="A135" s="14"/>
      <c r="B135" s="101" t="s">
        <v>351</v>
      </c>
      <c r="C135" s="10"/>
      <c r="D135" s="10"/>
      <c r="E135" s="10"/>
      <c r="F135" s="36"/>
      <c r="G135" s="36"/>
      <c r="H135" s="10"/>
      <c r="I135" s="10"/>
      <c r="J135" s="34"/>
      <c r="K135" s="34"/>
      <c r="L135" s="34"/>
      <c r="M135" s="10"/>
      <c r="N135" s="34"/>
      <c r="O135" s="34"/>
      <c r="P135" s="34"/>
    </row>
    <row r="136" spans="1:16">
      <c r="A136" s="14"/>
      <c r="B136" s="116" t="s">
        <v>352</v>
      </c>
      <c r="C136" s="43"/>
      <c r="D136" s="106" t="s">
        <v>370</v>
      </c>
      <c r="E136" s="43"/>
      <c r="F136" s="106">
        <v>10.59</v>
      </c>
      <c r="G136" s="108" t="s">
        <v>343</v>
      </c>
      <c r="H136" s="43"/>
      <c r="I136" s="43"/>
      <c r="J136" s="106">
        <v>350</v>
      </c>
      <c r="K136" s="106"/>
      <c r="L136" s="43"/>
      <c r="M136" s="43"/>
      <c r="N136" s="106">
        <v>328</v>
      </c>
      <c r="O136" s="106"/>
      <c r="P136" s="43"/>
    </row>
    <row r="137" spans="1:16">
      <c r="A137" s="14"/>
      <c r="B137" s="116"/>
      <c r="C137" s="43"/>
      <c r="D137" s="106"/>
      <c r="E137" s="43"/>
      <c r="F137" s="106"/>
      <c r="G137" s="108"/>
      <c r="H137" s="43"/>
      <c r="I137" s="43"/>
      <c r="J137" s="106"/>
      <c r="K137" s="106"/>
      <c r="L137" s="43"/>
      <c r="M137" s="43"/>
      <c r="N137" s="106"/>
      <c r="O137" s="106"/>
      <c r="P137" s="43"/>
    </row>
    <row r="138" spans="1:16">
      <c r="A138" s="14"/>
      <c r="B138" s="117" t="s">
        <v>353</v>
      </c>
      <c r="C138" s="34"/>
      <c r="D138" s="112" t="s">
        <v>371</v>
      </c>
      <c r="E138" s="34"/>
      <c r="F138" s="112">
        <v>13.66</v>
      </c>
      <c r="G138" s="104" t="s">
        <v>343</v>
      </c>
      <c r="H138" s="34"/>
      <c r="I138" s="34"/>
      <c r="J138" s="112">
        <v>146</v>
      </c>
      <c r="K138" s="112"/>
      <c r="L138" s="34"/>
      <c r="M138" s="34"/>
      <c r="N138" s="112">
        <v>135</v>
      </c>
      <c r="O138" s="112"/>
      <c r="P138" s="34"/>
    </row>
    <row r="139" spans="1:16" ht="15.75" thickBot="1">
      <c r="A139" s="14"/>
      <c r="B139" s="117"/>
      <c r="C139" s="34"/>
      <c r="D139" s="112"/>
      <c r="E139" s="34"/>
      <c r="F139" s="112"/>
      <c r="G139" s="104"/>
      <c r="H139" s="34"/>
      <c r="I139" s="34"/>
      <c r="J139" s="118"/>
      <c r="K139" s="118"/>
      <c r="L139" s="59"/>
      <c r="M139" s="34"/>
      <c r="N139" s="118"/>
      <c r="O139" s="118"/>
      <c r="P139" s="59"/>
    </row>
    <row r="140" spans="1:16">
      <c r="A140" s="14"/>
      <c r="B140" s="119" t="s">
        <v>354</v>
      </c>
      <c r="C140" s="119"/>
      <c r="D140" s="119"/>
      <c r="E140" s="119"/>
      <c r="F140" s="119"/>
      <c r="G140" s="43"/>
      <c r="H140" s="43"/>
      <c r="I140" s="43"/>
      <c r="J140" s="107">
        <v>496</v>
      </c>
      <c r="K140" s="107"/>
      <c r="L140" s="48"/>
      <c r="M140" s="43"/>
      <c r="N140" s="107">
        <v>463</v>
      </c>
      <c r="O140" s="107"/>
      <c r="P140" s="48"/>
    </row>
    <row r="141" spans="1:16" ht="15.75" thickBot="1">
      <c r="A141" s="14"/>
      <c r="B141" s="119"/>
      <c r="C141" s="119"/>
      <c r="D141" s="119"/>
      <c r="E141" s="119"/>
      <c r="F141" s="119"/>
      <c r="G141" s="43"/>
      <c r="H141" s="43"/>
      <c r="I141" s="43"/>
      <c r="J141" s="120"/>
      <c r="K141" s="120"/>
      <c r="L141" s="62"/>
      <c r="M141" s="43"/>
      <c r="N141" s="120"/>
      <c r="O141" s="120"/>
      <c r="P141" s="62"/>
    </row>
    <row r="142" spans="1:16">
      <c r="A142" s="14"/>
      <c r="B142" s="121" t="s">
        <v>372</v>
      </c>
      <c r="C142" s="121"/>
      <c r="D142" s="121"/>
      <c r="E142" s="121"/>
      <c r="F142" s="121"/>
      <c r="G142" s="34"/>
      <c r="H142" s="34"/>
      <c r="I142" s="34"/>
      <c r="J142" s="133">
        <v>12389</v>
      </c>
      <c r="K142" s="133"/>
      <c r="L142" s="36"/>
      <c r="M142" s="34"/>
      <c r="N142" s="133">
        <v>12471</v>
      </c>
      <c r="O142" s="133"/>
      <c r="P142" s="36"/>
    </row>
    <row r="143" spans="1:16" ht="15.75" thickBot="1">
      <c r="A143" s="14"/>
      <c r="B143" s="121"/>
      <c r="C143" s="121"/>
      <c r="D143" s="121"/>
      <c r="E143" s="121"/>
      <c r="F143" s="121"/>
      <c r="G143" s="34"/>
      <c r="H143" s="34"/>
      <c r="I143" s="34"/>
      <c r="J143" s="134"/>
      <c r="K143" s="134"/>
      <c r="L143" s="59"/>
      <c r="M143" s="34"/>
      <c r="N143" s="134"/>
      <c r="O143" s="134"/>
      <c r="P143" s="59"/>
    </row>
    <row r="144" spans="1:16">
      <c r="A144" s="14"/>
      <c r="B144" s="119" t="s">
        <v>179</v>
      </c>
      <c r="C144" s="119"/>
      <c r="D144" s="119"/>
      <c r="E144" s="119"/>
      <c r="F144" s="119"/>
      <c r="G144" s="43"/>
      <c r="H144" s="43"/>
      <c r="I144" s="43"/>
      <c r="J144" s="109" t="s">
        <v>181</v>
      </c>
      <c r="K144" s="136">
        <v>12706</v>
      </c>
      <c r="L144" s="48"/>
      <c r="M144" s="43"/>
      <c r="N144" s="109" t="s">
        <v>181</v>
      </c>
      <c r="O144" s="136">
        <v>12779</v>
      </c>
      <c r="P144" s="48"/>
    </row>
    <row r="145" spans="1:16" ht="15.75" thickBot="1">
      <c r="A145" s="14"/>
      <c r="B145" s="119"/>
      <c r="C145" s="119"/>
      <c r="D145" s="119"/>
      <c r="E145" s="119"/>
      <c r="F145" s="119"/>
      <c r="G145" s="43"/>
      <c r="H145" s="43"/>
      <c r="I145" s="43"/>
      <c r="J145" s="135"/>
      <c r="K145" s="137"/>
      <c r="L145" s="91"/>
      <c r="M145" s="43"/>
      <c r="N145" s="135"/>
      <c r="O145" s="137"/>
      <c r="P145" s="91"/>
    </row>
    <row r="146" spans="1:16" ht="15.75" thickTop="1">
      <c r="A146" s="14"/>
      <c r="B146" s="15"/>
    </row>
    <row r="147" spans="1:16">
      <c r="A147" s="14"/>
      <c r="B147" s="15"/>
    </row>
    <row r="148" spans="1:16" ht="15.75" thickBot="1">
      <c r="A148" s="14"/>
      <c r="B148" s="30"/>
    </row>
    <row r="149" spans="1:16">
      <c r="A149" s="14"/>
      <c r="B149" s="34"/>
      <c r="C149" s="34"/>
      <c r="D149" s="34"/>
      <c r="E149" s="34"/>
      <c r="F149" s="34"/>
      <c r="G149" s="34"/>
      <c r="H149" s="34"/>
      <c r="I149" s="34"/>
      <c r="J149" s="34"/>
      <c r="K149" s="34"/>
      <c r="L149" s="34"/>
      <c r="M149" s="34"/>
      <c r="N149" s="34"/>
      <c r="O149" s="34"/>
      <c r="P149" s="34"/>
    </row>
    <row r="150" spans="1:16">
      <c r="A150" s="14"/>
      <c r="B150" s="15"/>
      <c r="C150" s="15"/>
    </row>
    <row r="151" spans="1:16" ht="63.75">
      <c r="A151" s="14"/>
      <c r="B151" s="69">
        <v>-1</v>
      </c>
      <c r="C151" s="97" t="s">
        <v>381</v>
      </c>
    </row>
    <row r="152" spans="1:16">
      <c r="A152" s="14"/>
      <c r="B152" s="15"/>
      <c r="C152" s="15"/>
    </row>
    <row r="153" spans="1:16" ht="63.75">
      <c r="A153" s="14"/>
      <c r="B153" s="69">
        <v>-2</v>
      </c>
      <c r="C153" s="97" t="s">
        <v>382</v>
      </c>
    </row>
    <row r="154" spans="1:16">
      <c r="A154" s="14"/>
      <c r="B154" s="15"/>
      <c r="C154" s="15"/>
    </row>
    <row r="155" spans="1:16" ht="25.5">
      <c r="A155" s="14"/>
      <c r="B155" s="69">
        <v>-3</v>
      </c>
      <c r="C155" s="97" t="s">
        <v>383</v>
      </c>
    </row>
    <row r="156" spans="1:16">
      <c r="A156" s="14"/>
      <c r="B156" s="15"/>
      <c r="C156" s="15"/>
    </row>
    <row r="157" spans="1:16" ht="25.5">
      <c r="A157" s="14"/>
      <c r="B157" s="69">
        <v>-4</v>
      </c>
      <c r="C157" s="97" t="s">
        <v>384</v>
      </c>
    </row>
    <row r="158" spans="1:16">
      <c r="A158" s="14"/>
      <c r="B158" s="15"/>
      <c r="C158" s="15"/>
    </row>
    <row r="159" spans="1:16" ht="25.5">
      <c r="A159" s="14"/>
      <c r="B159" s="69">
        <v>-5</v>
      </c>
      <c r="C159" s="97" t="s">
        <v>385</v>
      </c>
    </row>
    <row r="160" spans="1:16">
      <c r="A160" s="14"/>
      <c r="B160" s="15"/>
      <c r="C160" s="15"/>
    </row>
    <row r="161" spans="1:16" ht="25.5">
      <c r="A161" s="14"/>
      <c r="B161" s="69">
        <v>-6</v>
      </c>
      <c r="C161" s="97" t="s">
        <v>386</v>
      </c>
    </row>
    <row r="162" spans="1:16">
      <c r="A162" s="14"/>
      <c r="B162" s="15"/>
      <c r="C162" s="15"/>
    </row>
    <row r="163" spans="1:16" ht="38.25">
      <c r="A163" s="14"/>
      <c r="B163" s="69">
        <v>-7</v>
      </c>
      <c r="C163" s="97" t="s">
        <v>387</v>
      </c>
    </row>
    <row r="164" spans="1:16">
      <c r="A164" s="14"/>
      <c r="B164" s="15"/>
      <c r="C164" s="15"/>
    </row>
    <row r="165" spans="1:16" ht="63.75">
      <c r="A165" s="14"/>
      <c r="B165" s="69">
        <v>-8</v>
      </c>
      <c r="C165" s="97" t="s">
        <v>388</v>
      </c>
    </row>
    <row r="166" spans="1:16">
      <c r="A166" s="14"/>
      <c r="B166" s="15"/>
      <c r="C166" s="15"/>
    </row>
    <row r="167" spans="1:16" ht="51">
      <c r="A167" s="14"/>
      <c r="B167" s="69">
        <v>-9</v>
      </c>
      <c r="C167" s="97" t="s">
        <v>389</v>
      </c>
    </row>
    <row r="168" spans="1:16">
      <c r="A168" s="14"/>
      <c r="B168" s="34" t="s">
        <v>390</v>
      </c>
      <c r="C168" s="34"/>
      <c r="D168" s="34"/>
      <c r="E168" s="34"/>
      <c r="F168" s="34"/>
      <c r="G168" s="34"/>
      <c r="H168" s="34"/>
      <c r="I168" s="34"/>
      <c r="J168" s="34"/>
      <c r="K168" s="34"/>
      <c r="L168" s="34"/>
      <c r="M168" s="34"/>
      <c r="N168" s="34"/>
      <c r="O168" s="34"/>
      <c r="P168" s="34"/>
    </row>
    <row r="169" spans="1:16">
      <c r="A169" s="14"/>
      <c r="B169" s="31"/>
      <c r="C169" s="31"/>
      <c r="D169" s="31"/>
      <c r="E169" s="31"/>
      <c r="F169" s="31"/>
    </row>
    <row r="170" spans="1:16">
      <c r="A170" s="14"/>
      <c r="B170" s="15"/>
      <c r="C170" s="15"/>
      <c r="D170" s="15"/>
      <c r="E170" s="15"/>
      <c r="F170" s="15"/>
    </row>
    <row r="171" spans="1:16">
      <c r="A171" s="14"/>
      <c r="B171" s="22" t="s">
        <v>342</v>
      </c>
      <c r="C171" s="23"/>
      <c r="D171" s="24" t="s">
        <v>181</v>
      </c>
      <c r="E171" s="26" t="s">
        <v>391</v>
      </c>
      <c r="F171" s="24" t="s">
        <v>183</v>
      </c>
    </row>
    <row r="172" spans="1:16">
      <c r="A172" s="14"/>
      <c r="B172" s="28" t="s">
        <v>345</v>
      </c>
      <c r="C172" s="10"/>
      <c r="D172" s="51" t="s">
        <v>331</v>
      </c>
      <c r="E172" s="51"/>
      <c r="F172" s="12" t="s">
        <v>183</v>
      </c>
    </row>
    <row r="173" spans="1:16">
      <c r="A173" s="14"/>
      <c r="B173" s="42" t="s">
        <v>358</v>
      </c>
      <c r="C173" s="43"/>
      <c r="D173" s="54">
        <v>70</v>
      </c>
      <c r="E173" s="54"/>
      <c r="F173" s="43"/>
    </row>
    <row r="174" spans="1:16">
      <c r="A174" s="14"/>
      <c r="B174" s="42"/>
      <c r="C174" s="43"/>
      <c r="D174" s="54"/>
      <c r="E174" s="54"/>
      <c r="F174" s="43"/>
    </row>
    <row r="175" spans="1:16">
      <c r="A175" s="14"/>
      <c r="B175" s="50" t="s">
        <v>360</v>
      </c>
      <c r="C175" s="34"/>
      <c r="D175" s="51">
        <v>99</v>
      </c>
      <c r="E175" s="51"/>
      <c r="F175" s="34"/>
    </row>
    <row r="176" spans="1:16">
      <c r="A176" s="14"/>
      <c r="B176" s="50"/>
      <c r="C176" s="34"/>
      <c r="D176" s="51"/>
      <c r="E176" s="51"/>
      <c r="F176" s="34"/>
    </row>
    <row r="177" spans="1:16">
      <c r="A177" s="14"/>
      <c r="B177" s="42" t="s">
        <v>392</v>
      </c>
      <c r="C177" s="43"/>
      <c r="D177" s="54">
        <v>1</v>
      </c>
      <c r="E177" s="54"/>
      <c r="F177" s="43"/>
    </row>
    <row r="178" spans="1:16">
      <c r="A178" s="14"/>
      <c r="B178" s="42"/>
      <c r="C178" s="43"/>
      <c r="D178" s="54"/>
      <c r="E178" s="54"/>
      <c r="F178" s="43"/>
    </row>
    <row r="179" spans="1:16" ht="26.25" thickBot="1">
      <c r="A179" s="14"/>
      <c r="B179" s="28" t="s">
        <v>393</v>
      </c>
      <c r="C179" s="10"/>
      <c r="D179" s="57" t="s">
        <v>394</v>
      </c>
      <c r="E179" s="57"/>
      <c r="F179" s="138" t="s">
        <v>183</v>
      </c>
    </row>
    <row r="180" spans="1:16">
      <c r="A180" s="14"/>
      <c r="B180" s="87" t="s">
        <v>179</v>
      </c>
      <c r="C180" s="43"/>
      <c r="D180" s="44" t="s">
        <v>181</v>
      </c>
      <c r="E180" s="46">
        <v>74</v>
      </c>
      <c r="F180" s="48"/>
    </row>
    <row r="181" spans="1:16" ht="15.75" thickBot="1">
      <c r="A181" s="14"/>
      <c r="B181" s="87"/>
      <c r="C181" s="43"/>
      <c r="D181" s="88"/>
      <c r="E181" s="92"/>
      <c r="F181" s="91"/>
    </row>
    <row r="182" spans="1:16" ht="15.75" thickTop="1">
      <c r="A182" s="14"/>
      <c r="B182" s="34" t="s">
        <v>395</v>
      </c>
      <c r="C182" s="34"/>
      <c r="D182" s="34"/>
      <c r="E182" s="34"/>
      <c r="F182" s="34"/>
      <c r="G182" s="34"/>
      <c r="H182" s="34"/>
      <c r="I182" s="34"/>
      <c r="J182" s="34"/>
      <c r="K182" s="34"/>
      <c r="L182" s="34"/>
      <c r="M182" s="34"/>
      <c r="N182" s="34"/>
      <c r="O182" s="34"/>
      <c r="P182" s="34"/>
    </row>
    <row r="183" spans="1:16">
      <c r="A183" s="14"/>
      <c r="B183" s="31"/>
      <c r="C183" s="31"/>
      <c r="D183" s="31"/>
      <c r="E183" s="31"/>
      <c r="F183" s="31"/>
    </row>
    <row r="184" spans="1:16">
      <c r="A184" s="14"/>
      <c r="B184" s="15"/>
      <c r="C184" s="15"/>
      <c r="D184" s="15"/>
      <c r="E184" s="15"/>
      <c r="F184" s="15"/>
    </row>
    <row r="185" spans="1:16">
      <c r="A185" s="14"/>
      <c r="B185" s="42" t="s">
        <v>284</v>
      </c>
      <c r="C185" s="43"/>
      <c r="D185" s="55" t="s">
        <v>181</v>
      </c>
      <c r="E185" s="54">
        <v>155</v>
      </c>
      <c r="F185" s="43"/>
    </row>
    <row r="186" spans="1:16">
      <c r="A186" s="14"/>
      <c r="B186" s="42"/>
      <c r="C186" s="43"/>
      <c r="D186" s="55"/>
      <c r="E186" s="54"/>
      <c r="F186" s="43"/>
    </row>
    <row r="187" spans="1:16">
      <c r="A187" s="14"/>
      <c r="B187" s="50">
        <v>2016</v>
      </c>
      <c r="C187" s="34"/>
      <c r="D187" s="51">
        <v>266</v>
      </c>
      <c r="E187" s="51"/>
      <c r="F187" s="34"/>
    </row>
    <row r="188" spans="1:16">
      <c r="A188" s="14"/>
      <c r="B188" s="50"/>
      <c r="C188" s="34"/>
      <c r="D188" s="51"/>
      <c r="E188" s="51"/>
      <c r="F188" s="34"/>
    </row>
    <row r="189" spans="1:16">
      <c r="A189" s="14"/>
      <c r="B189" s="42">
        <v>2017</v>
      </c>
      <c r="C189" s="43"/>
      <c r="D189" s="89">
        <v>3322</v>
      </c>
      <c r="E189" s="89"/>
      <c r="F189" s="43"/>
    </row>
    <row r="190" spans="1:16">
      <c r="A190" s="14"/>
      <c r="B190" s="42"/>
      <c r="C190" s="43"/>
      <c r="D190" s="89"/>
      <c r="E190" s="89"/>
      <c r="F190" s="43"/>
    </row>
    <row r="191" spans="1:16">
      <c r="A191" s="14"/>
      <c r="B191" s="50">
        <v>2018</v>
      </c>
      <c r="C191" s="34"/>
      <c r="D191" s="79">
        <v>1930</v>
      </c>
      <c r="E191" s="79"/>
      <c r="F191" s="34"/>
    </row>
    <row r="192" spans="1:16">
      <c r="A192" s="14"/>
      <c r="B192" s="50"/>
      <c r="C192" s="34"/>
      <c r="D192" s="79"/>
      <c r="E192" s="79"/>
      <c r="F192" s="34"/>
    </row>
    <row r="193" spans="1:16">
      <c r="A193" s="14"/>
      <c r="B193" s="42">
        <v>2019</v>
      </c>
      <c r="C193" s="43"/>
      <c r="D193" s="89">
        <v>3096</v>
      </c>
      <c r="E193" s="89"/>
      <c r="F193" s="43"/>
    </row>
    <row r="194" spans="1:16">
      <c r="A194" s="14"/>
      <c r="B194" s="42"/>
      <c r="C194" s="43"/>
      <c r="D194" s="89"/>
      <c r="E194" s="89"/>
      <c r="F194" s="43"/>
    </row>
    <row r="195" spans="1:16">
      <c r="A195" s="14"/>
      <c r="B195" s="50" t="s">
        <v>396</v>
      </c>
      <c r="C195" s="34"/>
      <c r="D195" s="79">
        <v>3732</v>
      </c>
      <c r="E195" s="79"/>
      <c r="F195" s="34"/>
    </row>
    <row r="196" spans="1:16" ht="15.75" thickBot="1">
      <c r="A196" s="14"/>
      <c r="B196" s="50"/>
      <c r="C196" s="34"/>
      <c r="D196" s="94"/>
      <c r="E196" s="94"/>
      <c r="F196" s="59"/>
    </row>
    <row r="197" spans="1:16">
      <c r="A197" s="14"/>
      <c r="B197" s="87" t="s">
        <v>179</v>
      </c>
      <c r="C197" s="43"/>
      <c r="D197" s="44" t="s">
        <v>181</v>
      </c>
      <c r="E197" s="77">
        <v>12501</v>
      </c>
      <c r="F197" s="48"/>
    </row>
    <row r="198" spans="1:16" ht="15.75" thickBot="1">
      <c r="A198" s="14"/>
      <c r="B198" s="87"/>
      <c r="C198" s="43"/>
      <c r="D198" s="88"/>
      <c r="E198" s="90"/>
      <c r="F198" s="91"/>
    </row>
    <row r="199" spans="1:16" ht="15.75" thickTop="1">
      <c r="A199" s="14"/>
      <c r="B199" s="140" t="s">
        <v>397</v>
      </c>
      <c r="C199" s="140"/>
      <c r="D199" s="140"/>
      <c r="E199" s="140"/>
      <c r="F199" s="140"/>
      <c r="G199" s="140"/>
      <c r="H199" s="140"/>
      <c r="I199" s="140"/>
      <c r="J199" s="140"/>
      <c r="K199" s="140"/>
      <c r="L199" s="140"/>
      <c r="M199" s="140"/>
      <c r="N199" s="140"/>
      <c r="O199" s="140"/>
      <c r="P199" s="140"/>
    </row>
    <row r="200" spans="1:16" ht="38.25" customHeight="1">
      <c r="A200" s="14"/>
      <c r="B200" s="52" t="s">
        <v>398</v>
      </c>
      <c r="C200" s="52"/>
      <c r="D200" s="52"/>
      <c r="E200" s="52"/>
      <c r="F200" s="52"/>
      <c r="G200" s="52"/>
      <c r="H200" s="52"/>
      <c r="I200" s="52"/>
      <c r="J200" s="52"/>
      <c r="K200" s="52"/>
      <c r="L200" s="52"/>
      <c r="M200" s="52"/>
      <c r="N200" s="52"/>
      <c r="O200" s="52"/>
      <c r="P200" s="52"/>
    </row>
    <row r="201" spans="1:16" ht="25.5" customHeight="1">
      <c r="A201" s="14"/>
      <c r="B201" s="34" t="s">
        <v>399</v>
      </c>
      <c r="C201" s="34"/>
      <c r="D201" s="34"/>
      <c r="E201" s="34"/>
      <c r="F201" s="34"/>
      <c r="G201" s="34"/>
      <c r="H201" s="34"/>
      <c r="I201" s="34"/>
      <c r="J201" s="34"/>
      <c r="K201" s="34"/>
      <c r="L201" s="34"/>
      <c r="M201" s="34"/>
      <c r="N201" s="34"/>
      <c r="O201" s="34"/>
      <c r="P201" s="34"/>
    </row>
    <row r="202" spans="1:16">
      <c r="A202" s="14"/>
      <c r="B202" s="34" t="s">
        <v>400</v>
      </c>
      <c r="C202" s="34"/>
      <c r="D202" s="34"/>
      <c r="E202" s="34"/>
      <c r="F202" s="34"/>
      <c r="G202" s="34"/>
      <c r="H202" s="34"/>
      <c r="I202" s="34"/>
      <c r="J202" s="34"/>
      <c r="K202" s="34"/>
      <c r="L202" s="34"/>
      <c r="M202" s="34"/>
      <c r="N202" s="34"/>
      <c r="O202" s="34"/>
      <c r="P202" s="34"/>
    </row>
    <row r="203" spans="1:16">
      <c r="A203" s="14"/>
      <c r="B203" s="15"/>
      <c r="C203" s="15"/>
    </row>
    <row r="204" spans="1:16" ht="76.5">
      <c r="A204" s="14"/>
      <c r="B204" s="139" t="s">
        <v>401</v>
      </c>
      <c r="C204" s="28" t="s">
        <v>402</v>
      </c>
    </row>
    <row r="205" spans="1:16">
      <c r="A205" s="14"/>
      <c r="B205" s="15"/>
      <c r="C205" s="15"/>
    </row>
    <row r="206" spans="1:16" ht="76.5">
      <c r="A206" s="14"/>
      <c r="B206" s="139" t="s">
        <v>401</v>
      </c>
      <c r="C206" s="28" t="s">
        <v>403</v>
      </c>
    </row>
    <row r="207" spans="1:16" ht="25.5" customHeight="1">
      <c r="A207" s="14"/>
      <c r="B207" s="34" t="s">
        <v>404</v>
      </c>
      <c r="C207" s="34"/>
      <c r="D207" s="34"/>
      <c r="E207" s="34"/>
      <c r="F207" s="34"/>
      <c r="G207" s="34"/>
      <c r="H207" s="34"/>
      <c r="I207" s="34"/>
      <c r="J207" s="34"/>
      <c r="K207" s="34"/>
      <c r="L207" s="34"/>
      <c r="M207" s="34"/>
      <c r="N207" s="34"/>
      <c r="O207" s="34"/>
      <c r="P207" s="34"/>
    </row>
    <row r="208" spans="1:16">
      <c r="A208" s="14"/>
      <c r="B208" s="141" t="s">
        <v>392</v>
      </c>
      <c r="C208" s="141"/>
      <c r="D208" s="141"/>
      <c r="E208" s="141"/>
      <c r="F208" s="141"/>
      <c r="G208" s="141"/>
      <c r="H208" s="141"/>
      <c r="I208" s="141"/>
      <c r="J208" s="141"/>
      <c r="K208" s="141"/>
      <c r="L208" s="141"/>
      <c r="M208" s="141"/>
      <c r="N208" s="141"/>
      <c r="O208" s="141"/>
      <c r="P208" s="141"/>
    </row>
    <row r="209" spans="1:16" ht="25.5" customHeight="1">
      <c r="A209" s="14"/>
      <c r="B209" s="34" t="s">
        <v>405</v>
      </c>
      <c r="C209" s="34"/>
      <c r="D209" s="34"/>
      <c r="E209" s="34"/>
      <c r="F209" s="34"/>
      <c r="G209" s="34"/>
      <c r="H209" s="34"/>
      <c r="I209" s="34"/>
      <c r="J209" s="34"/>
      <c r="K209" s="34"/>
      <c r="L209" s="34"/>
      <c r="M209" s="34"/>
      <c r="N209" s="34"/>
      <c r="O209" s="34"/>
      <c r="P209" s="34"/>
    </row>
    <row r="210" spans="1:16" ht="25.5" customHeight="1">
      <c r="A210" s="14"/>
      <c r="B210" s="34" t="s">
        <v>406</v>
      </c>
      <c r="C210" s="34"/>
      <c r="D210" s="34"/>
      <c r="E210" s="34"/>
      <c r="F210" s="34"/>
      <c r="G210" s="34"/>
      <c r="H210" s="34"/>
      <c r="I210" s="34"/>
      <c r="J210" s="34"/>
      <c r="K210" s="34"/>
      <c r="L210" s="34"/>
      <c r="M210" s="34"/>
      <c r="N210" s="34"/>
      <c r="O210" s="34"/>
      <c r="P210" s="34"/>
    </row>
    <row r="211" spans="1:16">
      <c r="A211" s="14"/>
      <c r="B211" s="34" t="s">
        <v>407</v>
      </c>
      <c r="C211" s="34"/>
      <c r="D211" s="34"/>
      <c r="E211" s="34"/>
      <c r="F211" s="34"/>
      <c r="G211" s="34"/>
      <c r="H211" s="34"/>
      <c r="I211" s="34"/>
      <c r="J211" s="34"/>
      <c r="K211" s="34"/>
      <c r="L211" s="34"/>
      <c r="M211" s="34"/>
      <c r="N211" s="34"/>
      <c r="O211" s="34"/>
      <c r="P211" s="34"/>
    </row>
    <row r="212" spans="1:16">
      <c r="A212" s="14"/>
      <c r="B212" s="34" t="s">
        <v>408</v>
      </c>
      <c r="C212" s="34"/>
      <c r="D212" s="34"/>
      <c r="E212" s="34"/>
      <c r="F212" s="34"/>
      <c r="G212" s="34"/>
      <c r="H212" s="34"/>
      <c r="I212" s="34"/>
      <c r="J212" s="34"/>
      <c r="K212" s="34"/>
      <c r="L212" s="34"/>
      <c r="M212" s="34"/>
      <c r="N212" s="34"/>
      <c r="O212" s="34"/>
      <c r="P212" s="34"/>
    </row>
    <row r="213" spans="1:16">
      <c r="A213" s="14"/>
      <c r="B213" s="140" t="s">
        <v>409</v>
      </c>
      <c r="C213" s="140"/>
      <c r="D213" s="140"/>
      <c r="E213" s="140"/>
      <c r="F213" s="140"/>
      <c r="G213" s="140"/>
      <c r="H213" s="140"/>
      <c r="I213" s="140"/>
      <c r="J213" s="140"/>
      <c r="K213" s="140"/>
      <c r="L213" s="140"/>
      <c r="M213" s="140"/>
      <c r="N213" s="140"/>
      <c r="O213" s="140"/>
      <c r="P213" s="140"/>
    </row>
    <row r="214" spans="1:16">
      <c r="A214" s="14"/>
      <c r="B214" s="52" t="s">
        <v>410</v>
      </c>
      <c r="C214" s="52"/>
      <c r="D214" s="52"/>
      <c r="E214" s="52"/>
      <c r="F214" s="52"/>
      <c r="G214" s="52"/>
      <c r="H214" s="52"/>
      <c r="I214" s="52"/>
      <c r="J214" s="52"/>
      <c r="K214" s="52"/>
      <c r="L214" s="52"/>
      <c r="M214" s="52"/>
      <c r="N214" s="52"/>
      <c r="O214" s="52"/>
      <c r="P214" s="52"/>
    </row>
    <row r="215" spans="1:16">
      <c r="A215" s="14"/>
      <c r="B215" s="15"/>
      <c r="C215" s="15"/>
    </row>
    <row r="216" spans="1:16" ht="165.75">
      <c r="A216" s="14"/>
      <c r="B216" s="139" t="s">
        <v>401</v>
      </c>
      <c r="C216" s="28" t="s">
        <v>411</v>
      </c>
    </row>
    <row r="217" spans="1:16">
      <c r="A217" s="14"/>
      <c r="B217" s="15"/>
      <c r="C217" s="15"/>
    </row>
    <row r="218" spans="1:16" ht="76.5">
      <c r="A218" s="14"/>
      <c r="B218" s="139" t="s">
        <v>401</v>
      </c>
      <c r="C218" s="28" t="s">
        <v>412</v>
      </c>
    </row>
    <row r="219" spans="1:16">
      <c r="A219" s="14"/>
      <c r="B219" s="15"/>
      <c r="C219" s="15"/>
    </row>
    <row r="220" spans="1:16" ht="76.5">
      <c r="A220" s="14"/>
      <c r="B220" s="139" t="s">
        <v>401</v>
      </c>
      <c r="C220" s="28" t="s">
        <v>413</v>
      </c>
    </row>
    <row r="221" spans="1:16" ht="25.5" customHeight="1">
      <c r="A221" s="14"/>
      <c r="B221" s="52" t="s">
        <v>414</v>
      </c>
      <c r="C221" s="52"/>
      <c r="D221" s="52"/>
      <c r="E221" s="52"/>
      <c r="F221" s="52"/>
      <c r="G221" s="52"/>
      <c r="H221" s="52"/>
      <c r="I221" s="52"/>
      <c r="J221" s="52"/>
      <c r="K221" s="52"/>
      <c r="L221" s="52"/>
      <c r="M221" s="52"/>
      <c r="N221" s="52"/>
      <c r="O221" s="52"/>
      <c r="P221" s="52"/>
    </row>
    <row r="222" spans="1:16">
      <c r="A222" s="14"/>
      <c r="B222" s="52" t="s">
        <v>415</v>
      </c>
      <c r="C222" s="52"/>
      <c r="D222" s="52"/>
      <c r="E222" s="52"/>
      <c r="F222" s="52"/>
      <c r="G222" s="52"/>
      <c r="H222" s="52"/>
      <c r="I222" s="52"/>
      <c r="J222" s="52"/>
      <c r="K222" s="52"/>
      <c r="L222" s="52"/>
      <c r="M222" s="52"/>
      <c r="N222" s="52"/>
      <c r="O222" s="52"/>
      <c r="P222" s="52"/>
    </row>
    <row r="223" spans="1:16">
      <c r="A223" s="14"/>
      <c r="B223" s="141" t="s">
        <v>416</v>
      </c>
      <c r="C223" s="141"/>
      <c r="D223" s="141"/>
      <c r="E223" s="141"/>
      <c r="F223" s="141"/>
      <c r="G223" s="141"/>
      <c r="H223" s="141"/>
      <c r="I223" s="141"/>
      <c r="J223" s="141"/>
      <c r="K223" s="141"/>
      <c r="L223" s="141"/>
      <c r="M223" s="141"/>
      <c r="N223" s="141"/>
      <c r="O223" s="141"/>
      <c r="P223" s="141"/>
    </row>
    <row r="224" spans="1:16">
      <c r="A224" s="14"/>
      <c r="B224" s="34" t="s">
        <v>417</v>
      </c>
      <c r="C224" s="34"/>
      <c r="D224" s="34"/>
      <c r="E224" s="34"/>
      <c r="F224" s="34"/>
      <c r="G224" s="34"/>
      <c r="H224" s="34"/>
      <c r="I224" s="34"/>
      <c r="J224" s="34"/>
      <c r="K224" s="34"/>
      <c r="L224" s="34"/>
      <c r="M224" s="34"/>
      <c r="N224" s="34"/>
      <c r="O224" s="34"/>
      <c r="P224" s="34"/>
    </row>
    <row r="225" spans="1:16">
      <c r="A225" s="14"/>
      <c r="B225" s="34" t="s">
        <v>418</v>
      </c>
      <c r="C225" s="34"/>
      <c r="D225" s="34"/>
      <c r="E225" s="34"/>
      <c r="F225" s="34"/>
      <c r="G225" s="34"/>
      <c r="H225" s="34"/>
      <c r="I225" s="34"/>
      <c r="J225" s="34"/>
      <c r="K225" s="34"/>
      <c r="L225" s="34"/>
      <c r="M225" s="34"/>
      <c r="N225" s="34"/>
      <c r="O225" s="34"/>
      <c r="P225" s="34"/>
    </row>
  </sheetData>
  <mergeCells count="788">
    <mergeCell ref="B222:P222"/>
    <mergeCell ref="B223:P223"/>
    <mergeCell ref="B224:P224"/>
    <mergeCell ref="B225:P225"/>
    <mergeCell ref="B210:P210"/>
    <mergeCell ref="B211:P211"/>
    <mergeCell ref="B212:P212"/>
    <mergeCell ref="B213:P213"/>
    <mergeCell ref="B214:P214"/>
    <mergeCell ref="B221:P221"/>
    <mergeCell ref="B200:P200"/>
    <mergeCell ref="B201:P201"/>
    <mergeCell ref="B202:P202"/>
    <mergeCell ref="B207:P207"/>
    <mergeCell ref="B208:P208"/>
    <mergeCell ref="B209:P209"/>
    <mergeCell ref="A1:A2"/>
    <mergeCell ref="B1:P1"/>
    <mergeCell ref="B2:P2"/>
    <mergeCell ref="B3:P3"/>
    <mergeCell ref="A4:A225"/>
    <mergeCell ref="B4:P4"/>
    <mergeCell ref="B149:P149"/>
    <mergeCell ref="B168:P168"/>
    <mergeCell ref="B182:P182"/>
    <mergeCell ref="B199:P199"/>
    <mergeCell ref="B195:B196"/>
    <mergeCell ref="C195:C196"/>
    <mergeCell ref="D195:E196"/>
    <mergeCell ref="F195:F196"/>
    <mergeCell ref="B197:B198"/>
    <mergeCell ref="C197:C198"/>
    <mergeCell ref="D197:D198"/>
    <mergeCell ref="E197:E198"/>
    <mergeCell ref="F197:F198"/>
    <mergeCell ref="B191:B192"/>
    <mergeCell ref="C191:C192"/>
    <mergeCell ref="D191:E192"/>
    <mergeCell ref="F191:F192"/>
    <mergeCell ref="B193:B194"/>
    <mergeCell ref="C193:C194"/>
    <mergeCell ref="D193:E194"/>
    <mergeCell ref="F193:F194"/>
    <mergeCell ref="B187:B188"/>
    <mergeCell ref="C187:C188"/>
    <mergeCell ref="D187:E188"/>
    <mergeCell ref="F187:F188"/>
    <mergeCell ref="B189:B190"/>
    <mergeCell ref="C189:C190"/>
    <mergeCell ref="D189:E190"/>
    <mergeCell ref="F189:F190"/>
    <mergeCell ref="B183:F183"/>
    <mergeCell ref="B185:B186"/>
    <mergeCell ref="C185:C186"/>
    <mergeCell ref="D185:D186"/>
    <mergeCell ref="E185:E186"/>
    <mergeCell ref="F185:F186"/>
    <mergeCell ref="D179:E179"/>
    <mergeCell ref="B180:B181"/>
    <mergeCell ref="C180:C181"/>
    <mergeCell ref="D180:D181"/>
    <mergeCell ref="E180:E181"/>
    <mergeCell ref="F180:F181"/>
    <mergeCell ref="B175:B176"/>
    <mergeCell ref="C175:C176"/>
    <mergeCell ref="D175:E176"/>
    <mergeCell ref="F175:F176"/>
    <mergeCell ref="B177:B178"/>
    <mergeCell ref="C177:C178"/>
    <mergeCell ref="D177:E178"/>
    <mergeCell ref="F177:F178"/>
    <mergeCell ref="N144:N145"/>
    <mergeCell ref="O144:O145"/>
    <mergeCell ref="P144:P145"/>
    <mergeCell ref="B169:F169"/>
    <mergeCell ref="D172:E172"/>
    <mergeCell ref="B173:B174"/>
    <mergeCell ref="C173:C174"/>
    <mergeCell ref="D173:E174"/>
    <mergeCell ref="F173:F174"/>
    <mergeCell ref="N142:O143"/>
    <mergeCell ref="P142:P143"/>
    <mergeCell ref="B144:F145"/>
    <mergeCell ref="G144:G145"/>
    <mergeCell ref="H144:H145"/>
    <mergeCell ref="I144:I145"/>
    <mergeCell ref="J144:J145"/>
    <mergeCell ref="K144:K145"/>
    <mergeCell ref="L144:L145"/>
    <mergeCell ref="M144:M145"/>
    <mergeCell ref="M140:M141"/>
    <mergeCell ref="N140:O141"/>
    <mergeCell ref="P140:P141"/>
    <mergeCell ref="B142:F143"/>
    <mergeCell ref="G142:G143"/>
    <mergeCell ref="H142:H143"/>
    <mergeCell ref="I142:I143"/>
    <mergeCell ref="J142:K143"/>
    <mergeCell ref="L142:L143"/>
    <mergeCell ref="M142:M143"/>
    <mergeCell ref="L138:L139"/>
    <mergeCell ref="M138:M139"/>
    <mergeCell ref="N138:O139"/>
    <mergeCell ref="P138:P139"/>
    <mergeCell ref="B140:F141"/>
    <mergeCell ref="G140:G141"/>
    <mergeCell ref="H140:H141"/>
    <mergeCell ref="I140:I141"/>
    <mergeCell ref="J140:K141"/>
    <mergeCell ref="L140:L141"/>
    <mergeCell ref="P136:P137"/>
    <mergeCell ref="B138:B139"/>
    <mergeCell ref="C138:C139"/>
    <mergeCell ref="D138:D139"/>
    <mergeCell ref="E138:E139"/>
    <mergeCell ref="F138:F139"/>
    <mergeCell ref="G138:G139"/>
    <mergeCell ref="H138:H139"/>
    <mergeCell ref="I138:I139"/>
    <mergeCell ref="J138:K139"/>
    <mergeCell ref="H136:H137"/>
    <mergeCell ref="I136:I137"/>
    <mergeCell ref="J136:K137"/>
    <mergeCell ref="L136:L137"/>
    <mergeCell ref="M136:M137"/>
    <mergeCell ref="N136:O137"/>
    <mergeCell ref="B136:B137"/>
    <mergeCell ref="C136:C137"/>
    <mergeCell ref="D136:D137"/>
    <mergeCell ref="E136:E137"/>
    <mergeCell ref="F136:F137"/>
    <mergeCell ref="G136:G137"/>
    <mergeCell ref="I133:I134"/>
    <mergeCell ref="J133:L134"/>
    <mergeCell ref="M133:M134"/>
    <mergeCell ref="N133:P134"/>
    <mergeCell ref="F135:G135"/>
    <mergeCell ref="J135:L135"/>
    <mergeCell ref="N135:P135"/>
    <mergeCell ref="F132:G132"/>
    <mergeCell ref="J132:L132"/>
    <mergeCell ref="N132:P132"/>
    <mergeCell ref="B133:B134"/>
    <mergeCell ref="C133:C134"/>
    <mergeCell ref="D133:D134"/>
    <mergeCell ref="E133:E134"/>
    <mergeCell ref="F133:G133"/>
    <mergeCell ref="F134:G134"/>
    <mergeCell ref="H133:H134"/>
    <mergeCell ref="P128:P129"/>
    <mergeCell ref="B130:F131"/>
    <mergeCell ref="G130:G131"/>
    <mergeCell ref="H130:H131"/>
    <mergeCell ref="I130:I131"/>
    <mergeCell ref="J130:K131"/>
    <mergeCell ref="L130:L131"/>
    <mergeCell ref="M130:M131"/>
    <mergeCell ref="N130:O131"/>
    <mergeCell ref="P130:P131"/>
    <mergeCell ref="H128:H129"/>
    <mergeCell ref="I128:I129"/>
    <mergeCell ref="J128:K129"/>
    <mergeCell ref="L128:L129"/>
    <mergeCell ref="M128:M129"/>
    <mergeCell ref="N128:O129"/>
    <mergeCell ref="B128:B129"/>
    <mergeCell ref="C128:C129"/>
    <mergeCell ref="D128:D129"/>
    <mergeCell ref="E128:E129"/>
    <mergeCell ref="F128:F129"/>
    <mergeCell ref="G128:G129"/>
    <mergeCell ref="I126:I127"/>
    <mergeCell ref="J126:K127"/>
    <mergeCell ref="L126:L127"/>
    <mergeCell ref="M126:M127"/>
    <mergeCell ref="N126:O127"/>
    <mergeCell ref="P126:P127"/>
    <mergeCell ref="F125:G125"/>
    <mergeCell ref="J125:L125"/>
    <mergeCell ref="N125:P125"/>
    <mergeCell ref="B126:B127"/>
    <mergeCell ref="C126:C127"/>
    <mergeCell ref="D126:D127"/>
    <mergeCell ref="E126:E127"/>
    <mergeCell ref="F126:F127"/>
    <mergeCell ref="G126:G127"/>
    <mergeCell ref="H126:H127"/>
    <mergeCell ref="P121:P122"/>
    <mergeCell ref="B123:F124"/>
    <mergeCell ref="G123:G124"/>
    <mergeCell ref="H123:H124"/>
    <mergeCell ref="I123:I124"/>
    <mergeCell ref="J123:K124"/>
    <mergeCell ref="L123:L124"/>
    <mergeCell ref="M123:M124"/>
    <mergeCell ref="N123:O124"/>
    <mergeCell ref="P123:P124"/>
    <mergeCell ref="H121:H122"/>
    <mergeCell ref="I121:I122"/>
    <mergeCell ref="J121:K122"/>
    <mergeCell ref="L121:L122"/>
    <mergeCell ref="M121:M122"/>
    <mergeCell ref="N121:O122"/>
    <mergeCell ref="L119:L120"/>
    <mergeCell ref="M119:M120"/>
    <mergeCell ref="N119:O120"/>
    <mergeCell ref="P119:P120"/>
    <mergeCell ref="B121:B122"/>
    <mergeCell ref="C121:C122"/>
    <mergeCell ref="D121:D122"/>
    <mergeCell ref="E121:E122"/>
    <mergeCell ref="F121:F122"/>
    <mergeCell ref="G121:G122"/>
    <mergeCell ref="P117:P118"/>
    <mergeCell ref="B119:B120"/>
    <mergeCell ref="C119:C120"/>
    <mergeCell ref="D119:D120"/>
    <mergeCell ref="E119:E120"/>
    <mergeCell ref="F119:F120"/>
    <mergeCell ref="G119:G120"/>
    <mergeCell ref="H119:H120"/>
    <mergeCell ref="I119:I120"/>
    <mergeCell ref="J119:K120"/>
    <mergeCell ref="H117:H118"/>
    <mergeCell ref="I117:I118"/>
    <mergeCell ref="J117:K118"/>
    <mergeCell ref="L117:L118"/>
    <mergeCell ref="M117:M118"/>
    <mergeCell ref="N117:O118"/>
    <mergeCell ref="B117:B118"/>
    <mergeCell ref="C117:C118"/>
    <mergeCell ref="D117:D118"/>
    <mergeCell ref="E117:E118"/>
    <mergeCell ref="F117:F118"/>
    <mergeCell ref="G117:G118"/>
    <mergeCell ref="L114:L115"/>
    <mergeCell ref="M114:M115"/>
    <mergeCell ref="N114:O115"/>
    <mergeCell ref="P114:P115"/>
    <mergeCell ref="F116:G116"/>
    <mergeCell ref="J116:L116"/>
    <mergeCell ref="N116:P116"/>
    <mergeCell ref="P112:P113"/>
    <mergeCell ref="B114:B115"/>
    <mergeCell ref="C114:C115"/>
    <mergeCell ref="D114:D115"/>
    <mergeCell ref="E114:E115"/>
    <mergeCell ref="F114:F115"/>
    <mergeCell ref="G114:G115"/>
    <mergeCell ref="H114:H115"/>
    <mergeCell ref="I114:I115"/>
    <mergeCell ref="J114:K115"/>
    <mergeCell ref="H112:H113"/>
    <mergeCell ref="I112:I113"/>
    <mergeCell ref="J112:K113"/>
    <mergeCell ref="L112:L113"/>
    <mergeCell ref="M112:M113"/>
    <mergeCell ref="N112:O113"/>
    <mergeCell ref="B112:B113"/>
    <mergeCell ref="C112:C113"/>
    <mergeCell ref="D112:D113"/>
    <mergeCell ref="E112:E113"/>
    <mergeCell ref="F112:F113"/>
    <mergeCell ref="G112:G113"/>
    <mergeCell ref="I110:I111"/>
    <mergeCell ref="J110:K111"/>
    <mergeCell ref="L110:L111"/>
    <mergeCell ref="M110:M111"/>
    <mergeCell ref="N110:O111"/>
    <mergeCell ref="P110:P111"/>
    <mergeCell ref="N108:N109"/>
    <mergeCell ref="O108:O109"/>
    <mergeCell ref="P108:P109"/>
    <mergeCell ref="B110:B111"/>
    <mergeCell ref="C110:C111"/>
    <mergeCell ref="D110:D111"/>
    <mergeCell ref="E110:E111"/>
    <mergeCell ref="F110:F111"/>
    <mergeCell ref="G110:G111"/>
    <mergeCell ref="H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4:P104"/>
    <mergeCell ref="N105:P105"/>
    <mergeCell ref="F106:G106"/>
    <mergeCell ref="J106:L106"/>
    <mergeCell ref="N106:P106"/>
    <mergeCell ref="F107:G107"/>
    <mergeCell ref="J107:L107"/>
    <mergeCell ref="N107:P107"/>
    <mergeCell ref="F105:G105"/>
    <mergeCell ref="H104:H105"/>
    <mergeCell ref="I104:I105"/>
    <mergeCell ref="J104:L104"/>
    <mergeCell ref="J105:L105"/>
    <mergeCell ref="M104:M105"/>
    <mergeCell ref="K100:K101"/>
    <mergeCell ref="L100:L101"/>
    <mergeCell ref="M100:M101"/>
    <mergeCell ref="N100:N101"/>
    <mergeCell ref="B102:P102"/>
    <mergeCell ref="B104:B105"/>
    <mergeCell ref="C104:C105"/>
    <mergeCell ref="D104:D105"/>
    <mergeCell ref="E104:E105"/>
    <mergeCell ref="F104:G104"/>
    <mergeCell ref="K98:K99"/>
    <mergeCell ref="L98:M99"/>
    <mergeCell ref="N98:N99"/>
    <mergeCell ref="B100:D101"/>
    <mergeCell ref="E100:E101"/>
    <mergeCell ref="F100:F101"/>
    <mergeCell ref="G100:G101"/>
    <mergeCell ref="H100:H101"/>
    <mergeCell ref="I100:I101"/>
    <mergeCell ref="J100:J101"/>
    <mergeCell ref="B98:D99"/>
    <mergeCell ref="E98:E99"/>
    <mergeCell ref="F98:F99"/>
    <mergeCell ref="G98:G99"/>
    <mergeCell ref="H98:I99"/>
    <mergeCell ref="J98:J99"/>
    <mergeCell ref="G96:G97"/>
    <mergeCell ref="H96:I97"/>
    <mergeCell ref="J96:J97"/>
    <mergeCell ref="K96:K97"/>
    <mergeCell ref="L96:M97"/>
    <mergeCell ref="N96:N97"/>
    <mergeCell ref="H94:I95"/>
    <mergeCell ref="J94:J95"/>
    <mergeCell ref="K94:K95"/>
    <mergeCell ref="L94:M95"/>
    <mergeCell ref="N94:N95"/>
    <mergeCell ref="B96:B97"/>
    <mergeCell ref="C96:C97"/>
    <mergeCell ref="D96:D97"/>
    <mergeCell ref="E96:E97"/>
    <mergeCell ref="F96:F97"/>
    <mergeCell ref="B94:B95"/>
    <mergeCell ref="C94:C95"/>
    <mergeCell ref="D94:D95"/>
    <mergeCell ref="E94:E95"/>
    <mergeCell ref="F94:F95"/>
    <mergeCell ref="G94:G95"/>
    <mergeCell ref="H91:J92"/>
    <mergeCell ref="K91:K92"/>
    <mergeCell ref="L91:N92"/>
    <mergeCell ref="D93:E93"/>
    <mergeCell ref="H93:J93"/>
    <mergeCell ref="L93:N93"/>
    <mergeCell ref="B91:B92"/>
    <mergeCell ref="C91:C92"/>
    <mergeCell ref="D91:E91"/>
    <mergeCell ref="D92:E92"/>
    <mergeCell ref="F91:F92"/>
    <mergeCell ref="G91:G92"/>
    <mergeCell ref="H88:I89"/>
    <mergeCell ref="J88:J89"/>
    <mergeCell ref="K88:K89"/>
    <mergeCell ref="L88:M89"/>
    <mergeCell ref="N88:N89"/>
    <mergeCell ref="D90:E90"/>
    <mergeCell ref="H90:J90"/>
    <mergeCell ref="L90:N90"/>
    <mergeCell ref="J86:J87"/>
    <mergeCell ref="K86:K87"/>
    <mergeCell ref="L86:M87"/>
    <mergeCell ref="N86:N87"/>
    <mergeCell ref="B88:B89"/>
    <mergeCell ref="C88:C89"/>
    <mergeCell ref="D88:D89"/>
    <mergeCell ref="E88:E89"/>
    <mergeCell ref="F88:F89"/>
    <mergeCell ref="G88:G89"/>
    <mergeCell ref="H84:I85"/>
    <mergeCell ref="J84:J85"/>
    <mergeCell ref="K84:K85"/>
    <mergeCell ref="L84:M85"/>
    <mergeCell ref="N84:N85"/>
    <mergeCell ref="B86:D87"/>
    <mergeCell ref="E86:E87"/>
    <mergeCell ref="F86:F87"/>
    <mergeCell ref="G86:G87"/>
    <mergeCell ref="H86:I87"/>
    <mergeCell ref="B84:B85"/>
    <mergeCell ref="C84:C85"/>
    <mergeCell ref="D84:D85"/>
    <mergeCell ref="E84:E85"/>
    <mergeCell ref="F84:F85"/>
    <mergeCell ref="G84:G85"/>
    <mergeCell ref="G82:G83"/>
    <mergeCell ref="H82:I83"/>
    <mergeCell ref="J82:J83"/>
    <mergeCell ref="K82:K83"/>
    <mergeCell ref="L82:M83"/>
    <mergeCell ref="N82:N83"/>
    <mergeCell ref="L79:M80"/>
    <mergeCell ref="N79:N80"/>
    <mergeCell ref="D81:E81"/>
    <mergeCell ref="H81:J81"/>
    <mergeCell ref="L81:N81"/>
    <mergeCell ref="B82:B83"/>
    <mergeCell ref="C82:C83"/>
    <mergeCell ref="D82:D83"/>
    <mergeCell ref="E82:E83"/>
    <mergeCell ref="F82:F83"/>
    <mergeCell ref="N77:N78"/>
    <mergeCell ref="B79:B80"/>
    <mergeCell ref="C79:C80"/>
    <mergeCell ref="D79:D80"/>
    <mergeCell ref="E79:E80"/>
    <mergeCell ref="F79:F80"/>
    <mergeCell ref="G79:G80"/>
    <mergeCell ref="H79:I80"/>
    <mergeCell ref="J79:J80"/>
    <mergeCell ref="K79:K80"/>
    <mergeCell ref="H77:H78"/>
    <mergeCell ref="I77:I78"/>
    <mergeCell ref="J77:J78"/>
    <mergeCell ref="K77:K78"/>
    <mergeCell ref="L77:L78"/>
    <mergeCell ref="M77:M78"/>
    <mergeCell ref="B77:B78"/>
    <mergeCell ref="C77:C78"/>
    <mergeCell ref="D77:D78"/>
    <mergeCell ref="E77:E78"/>
    <mergeCell ref="F77:F78"/>
    <mergeCell ref="G77:G78"/>
    <mergeCell ref="D75:E75"/>
    <mergeCell ref="H75:J75"/>
    <mergeCell ref="L75:N75"/>
    <mergeCell ref="D76:E76"/>
    <mergeCell ref="H76:J76"/>
    <mergeCell ref="L76:N76"/>
    <mergeCell ref="G73:G74"/>
    <mergeCell ref="H73:J73"/>
    <mergeCell ref="H74:J74"/>
    <mergeCell ref="K73:K74"/>
    <mergeCell ref="L73:N73"/>
    <mergeCell ref="L74:N74"/>
    <mergeCell ref="N68:N69"/>
    <mergeCell ref="O68:O69"/>
    <mergeCell ref="P68:P69"/>
    <mergeCell ref="B70:N70"/>
    <mergeCell ref="D72:N72"/>
    <mergeCell ref="B73:B74"/>
    <mergeCell ref="C73:C74"/>
    <mergeCell ref="D73:E73"/>
    <mergeCell ref="D74:E74"/>
    <mergeCell ref="F73:F74"/>
    <mergeCell ref="N66:O67"/>
    <mergeCell ref="P66:P67"/>
    <mergeCell ref="B68:F69"/>
    <mergeCell ref="G68:G69"/>
    <mergeCell ref="H68:H69"/>
    <mergeCell ref="I68:I69"/>
    <mergeCell ref="J68:J69"/>
    <mergeCell ref="K68:K69"/>
    <mergeCell ref="L68:L69"/>
    <mergeCell ref="M68:M69"/>
    <mergeCell ref="M64:M65"/>
    <mergeCell ref="N64:O65"/>
    <mergeCell ref="P64:P65"/>
    <mergeCell ref="B66:F67"/>
    <mergeCell ref="G66:G67"/>
    <mergeCell ref="H66:H67"/>
    <mergeCell ref="I66:I67"/>
    <mergeCell ref="J66:K67"/>
    <mergeCell ref="L66:L67"/>
    <mergeCell ref="M66:M67"/>
    <mergeCell ref="L62:L63"/>
    <mergeCell ref="M62:M63"/>
    <mergeCell ref="N62:O63"/>
    <mergeCell ref="P62:P63"/>
    <mergeCell ref="B64:F65"/>
    <mergeCell ref="G64:G65"/>
    <mergeCell ref="H64:H65"/>
    <mergeCell ref="I64:I65"/>
    <mergeCell ref="J64:K65"/>
    <mergeCell ref="L64:L65"/>
    <mergeCell ref="P60:P61"/>
    <mergeCell ref="B62:B63"/>
    <mergeCell ref="C62:C63"/>
    <mergeCell ref="D62:D63"/>
    <mergeCell ref="E62:E63"/>
    <mergeCell ref="F62:F63"/>
    <mergeCell ref="G62:G63"/>
    <mergeCell ref="H62:H63"/>
    <mergeCell ref="I62:I63"/>
    <mergeCell ref="J62:K63"/>
    <mergeCell ref="H60:H61"/>
    <mergeCell ref="I60:I61"/>
    <mergeCell ref="J60:K61"/>
    <mergeCell ref="L60:L61"/>
    <mergeCell ref="M60:M61"/>
    <mergeCell ref="N60:O61"/>
    <mergeCell ref="B60:B61"/>
    <mergeCell ref="C60:C61"/>
    <mergeCell ref="D60:D61"/>
    <mergeCell ref="E60:E61"/>
    <mergeCell ref="F60:F61"/>
    <mergeCell ref="G60:G61"/>
    <mergeCell ref="I57:I58"/>
    <mergeCell ref="J57:L58"/>
    <mergeCell ref="M57:M58"/>
    <mergeCell ref="N57:P58"/>
    <mergeCell ref="F59:G59"/>
    <mergeCell ref="J59:L59"/>
    <mergeCell ref="N59:P59"/>
    <mergeCell ref="F56:G56"/>
    <mergeCell ref="J56:L56"/>
    <mergeCell ref="N56:P56"/>
    <mergeCell ref="B57:B58"/>
    <mergeCell ref="C57:C58"/>
    <mergeCell ref="D57:D58"/>
    <mergeCell ref="E57:E58"/>
    <mergeCell ref="F57:G57"/>
    <mergeCell ref="F58:G58"/>
    <mergeCell ref="H57:H58"/>
    <mergeCell ref="I54:I55"/>
    <mergeCell ref="J54:K55"/>
    <mergeCell ref="L54:L55"/>
    <mergeCell ref="M54:M55"/>
    <mergeCell ref="N54:O55"/>
    <mergeCell ref="P54:P55"/>
    <mergeCell ref="F53:G53"/>
    <mergeCell ref="J53:L53"/>
    <mergeCell ref="N53:P53"/>
    <mergeCell ref="B54:B55"/>
    <mergeCell ref="C54:C55"/>
    <mergeCell ref="D54:D55"/>
    <mergeCell ref="E54:E55"/>
    <mergeCell ref="F54:F55"/>
    <mergeCell ref="G54:G55"/>
    <mergeCell ref="H54:H55"/>
    <mergeCell ref="P49:P50"/>
    <mergeCell ref="B51:F52"/>
    <mergeCell ref="G51:G52"/>
    <mergeCell ref="H51:H52"/>
    <mergeCell ref="I51:I52"/>
    <mergeCell ref="J51:K52"/>
    <mergeCell ref="L51:L52"/>
    <mergeCell ref="M51:M52"/>
    <mergeCell ref="N51:O52"/>
    <mergeCell ref="P51:P52"/>
    <mergeCell ref="H49:H50"/>
    <mergeCell ref="I49:I50"/>
    <mergeCell ref="J49:K50"/>
    <mergeCell ref="L49:L50"/>
    <mergeCell ref="M49:M50"/>
    <mergeCell ref="N49:O50"/>
    <mergeCell ref="L47:L48"/>
    <mergeCell ref="M47:M48"/>
    <mergeCell ref="N47:O48"/>
    <mergeCell ref="P47:P48"/>
    <mergeCell ref="B49:B50"/>
    <mergeCell ref="C49:C50"/>
    <mergeCell ref="D49:D50"/>
    <mergeCell ref="E49:E50"/>
    <mergeCell ref="F49:F50"/>
    <mergeCell ref="G49:G50"/>
    <mergeCell ref="P45:P46"/>
    <mergeCell ref="B47:B48"/>
    <mergeCell ref="C47:C48"/>
    <mergeCell ref="D47:D48"/>
    <mergeCell ref="E47:E48"/>
    <mergeCell ref="F47:F48"/>
    <mergeCell ref="G47:G48"/>
    <mergeCell ref="H47:H48"/>
    <mergeCell ref="I47:I48"/>
    <mergeCell ref="J47:K48"/>
    <mergeCell ref="H45:H46"/>
    <mergeCell ref="I45:I46"/>
    <mergeCell ref="J45:K46"/>
    <mergeCell ref="L45:L46"/>
    <mergeCell ref="M45:M46"/>
    <mergeCell ref="N45:O46"/>
    <mergeCell ref="B45:B46"/>
    <mergeCell ref="C45:C46"/>
    <mergeCell ref="D45:D46"/>
    <mergeCell ref="E45:E46"/>
    <mergeCell ref="F45:F46"/>
    <mergeCell ref="G45:G46"/>
    <mergeCell ref="L42:L43"/>
    <mergeCell ref="M42:M43"/>
    <mergeCell ref="N42:O43"/>
    <mergeCell ref="P42:P43"/>
    <mergeCell ref="F44:G44"/>
    <mergeCell ref="J44:L44"/>
    <mergeCell ref="N44:P44"/>
    <mergeCell ref="P40:P41"/>
    <mergeCell ref="B42:B43"/>
    <mergeCell ref="C42:C43"/>
    <mergeCell ref="D42:D43"/>
    <mergeCell ref="E42:E43"/>
    <mergeCell ref="F42:F43"/>
    <mergeCell ref="G42:G43"/>
    <mergeCell ref="H42:H43"/>
    <mergeCell ref="I42:I43"/>
    <mergeCell ref="J42:K43"/>
    <mergeCell ref="H40:H41"/>
    <mergeCell ref="I40:I41"/>
    <mergeCell ref="J40:K41"/>
    <mergeCell ref="L40:L41"/>
    <mergeCell ref="M40:M41"/>
    <mergeCell ref="N40:O41"/>
    <mergeCell ref="B40:B41"/>
    <mergeCell ref="C40:C41"/>
    <mergeCell ref="D40:D41"/>
    <mergeCell ref="E40:E41"/>
    <mergeCell ref="F40:F41"/>
    <mergeCell ref="G40:G41"/>
    <mergeCell ref="I38:I39"/>
    <mergeCell ref="J38:K39"/>
    <mergeCell ref="L38:L39"/>
    <mergeCell ref="M38:M39"/>
    <mergeCell ref="N38:O39"/>
    <mergeCell ref="P38:P39"/>
    <mergeCell ref="N36:N37"/>
    <mergeCell ref="O36:O37"/>
    <mergeCell ref="P36:P37"/>
    <mergeCell ref="B38:B39"/>
    <mergeCell ref="C38:C39"/>
    <mergeCell ref="D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N32:P32"/>
    <mergeCell ref="N33:P33"/>
    <mergeCell ref="F34:G34"/>
    <mergeCell ref="J34:L34"/>
    <mergeCell ref="N34:P34"/>
    <mergeCell ref="F35:G35"/>
    <mergeCell ref="J35:L35"/>
    <mergeCell ref="N35:P35"/>
    <mergeCell ref="F33:G33"/>
    <mergeCell ref="H32:H33"/>
    <mergeCell ref="I32:I33"/>
    <mergeCell ref="J32:L32"/>
    <mergeCell ref="J33:L33"/>
    <mergeCell ref="M32:M33"/>
    <mergeCell ref="L28:L29"/>
    <mergeCell ref="M28:M29"/>
    <mergeCell ref="N28:N29"/>
    <mergeCell ref="O28:O29"/>
    <mergeCell ref="B30:P30"/>
    <mergeCell ref="B32:B33"/>
    <mergeCell ref="C32:C33"/>
    <mergeCell ref="D32:D33"/>
    <mergeCell ref="E32:E33"/>
    <mergeCell ref="F32:G32"/>
    <mergeCell ref="L26:L27"/>
    <mergeCell ref="M26:N27"/>
    <mergeCell ref="O26:O27"/>
    <mergeCell ref="B28:E29"/>
    <mergeCell ref="F28:F29"/>
    <mergeCell ref="G28:G29"/>
    <mergeCell ref="H28:H29"/>
    <mergeCell ref="I28:I29"/>
    <mergeCell ref="J28:J29"/>
    <mergeCell ref="K28:K29"/>
    <mergeCell ref="B26:E27"/>
    <mergeCell ref="F26:F27"/>
    <mergeCell ref="G26:G27"/>
    <mergeCell ref="H26:H27"/>
    <mergeCell ref="I26:J27"/>
    <mergeCell ref="K26:K27"/>
    <mergeCell ref="H24:H25"/>
    <mergeCell ref="I24:J25"/>
    <mergeCell ref="K24:K25"/>
    <mergeCell ref="L24:L25"/>
    <mergeCell ref="M24:N25"/>
    <mergeCell ref="O24:O25"/>
    <mergeCell ref="B24:B25"/>
    <mergeCell ref="C24:C25"/>
    <mergeCell ref="D24:D25"/>
    <mergeCell ref="E24:E25"/>
    <mergeCell ref="F24:F25"/>
    <mergeCell ref="G24:G25"/>
    <mergeCell ref="H22:H23"/>
    <mergeCell ref="I22:J23"/>
    <mergeCell ref="K22:K23"/>
    <mergeCell ref="L22:L23"/>
    <mergeCell ref="M22:N23"/>
    <mergeCell ref="O22:O23"/>
    <mergeCell ref="B22:B23"/>
    <mergeCell ref="C22:C23"/>
    <mergeCell ref="D22:D23"/>
    <mergeCell ref="E22:E23"/>
    <mergeCell ref="F22:F23"/>
    <mergeCell ref="G22:G23"/>
    <mergeCell ref="H19:H20"/>
    <mergeCell ref="I19:K20"/>
    <mergeCell ref="L19:L20"/>
    <mergeCell ref="M19:O20"/>
    <mergeCell ref="E21:F21"/>
    <mergeCell ref="I21:K21"/>
    <mergeCell ref="M21:O21"/>
    <mergeCell ref="B19:B20"/>
    <mergeCell ref="C19:C20"/>
    <mergeCell ref="D19:D20"/>
    <mergeCell ref="E19:F19"/>
    <mergeCell ref="E20:F20"/>
    <mergeCell ref="G19:G20"/>
    <mergeCell ref="I16:J17"/>
    <mergeCell ref="K16:K17"/>
    <mergeCell ref="L16:L17"/>
    <mergeCell ref="M16:N17"/>
    <mergeCell ref="O16:O17"/>
    <mergeCell ref="E18:F18"/>
    <mergeCell ref="I18:K18"/>
    <mergeCell ref="M18:O18"/>
    <mergeCell ref="L14:L15"/>
    <mergeCell ref="M14:N15"/>
    <mergeCell ref="O14:O15"/>
    <mergeCell ref="B16:B17"/>
    <mergeCell ref="C16:C17"/>
    <mergeCell ref="D16:D17"/>
    <mergeCell ref="E16:E17"/>
    <mergeCell ref="F16:F17"/>
    <mergeCell ref="G16:G17"/>
    <mergeCell ref="H16:H17"/>
    <mergeCell ref="O12:O13"/>
    <mergeCell ref="B14:B15"/>
    <mergeCell ref="C14:C15"/>
    <mergeCell ref="D14:D15"/>
    <mergeCell ref="E14:E15"/>
    <mergeCell ref="F14:F15"/>
    <mergeCell ref="G14:G15"/>
    <mergeCell ref="H14:H15"/>
    <mergeCell ref="I14:J15"/>
    <mergeCell ref="K14:K15"/>
    <mergeCell ref="I12:I13"/>
    <mergeCell ref="J12:J13"/>
    <mergeCell ref="K12:K13"/>
    <mergeCell ref="L12:L13"/>
    <mergeCell ref="M12:M13"/>
    <mergeCell ref="N12:N13"/>
    <mergeCell ref="E11:F11"/>
    <mergeCell ref="I11:K11"/>
    <mergeCell ref="M11:O11"/>
    <mergeCell ref="B12:B13"/>
    <mergeCell ref="C12:C13"/>
    <mergeCell ref="D12:D13"/>
    <mergeCell ref="E12:E13"/>
    <mergeCell ref="F12:F13"/>
    <mergeCell ref="G12:G13"/>
    <mergeCell ref="H12:H13"/>
    <mergeCell ref="I9:K9"/>
    <mergeCell ref="L8:L9"/>
    <mergeCell ref="M8:O8"/>
    <mergeCell ref="M9:O9"/>
    <mergeCell ref="E10:F10"/>
    <mergeCell ref="I10:K10"/>
    <mergeCell ref="M10:O10"/>
    <mergeCell ref="B5:O5"/>
    <mergeCell ref="E7:O7"/>
    <mergeCell ref="B8:B9"/>
    <mergeCell ref="C8:C9"/>
    <mergeCell ref="D8:D9"/>
    <mergeCell ref="E8:F8"/>
    <mergeCell ref="E9:F9"/>
    <mergeCell ref="G8:G9"/>
    <mergeCell ref="H8:H9"/>
    <mergeCell ref="I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11.85546875" bestFit="1" customWidth="1"/>
  </cols>
  <sheetData>
    <row r="1" spans="1:3">
      <c r="A1" s="1" t="s">
        <v>419</v>
      </c>
      <c r="B1" s="1" t="s">
        <v>1</v>
      </c>
      <c r="C1" s="1"/>
    </row>
    <row r="2" spans="1:3">
      <c r="A2" s="1" t="s">
        <v>19</v>
      </c>
      <c r="B2" s="1" t="s">
        <v>2</v>
      </c>
      <c r="C2" s="1" t="s">
        <v>420</v>
      </c>
    </row>
    <row r="3" spans="1:3">
      <c r="A3" s="4" t="s">
        <v>421</v>
      </c>
      <c r="B3" s="5"/>
      <c r="C3" s="5"/>
    </row>
    <row r="4" spans="1:3" ht="409.6">
      <c r="A4" s="14" t="s">
        <v>422</v>
      </c>
      <c r="B4" s="10" t="s">
        <v>423</v>
      </c>
      <c r="C4" s="41"/>
    </row>
    <row r="5" spans="1:3" ht="204.75">
      <c r="A5" s="14"/>
      <c r="B5" s="10" t="s">
        <v>424</v>
      </c>
      <c r="C5" s="41"/>
    </row>
    <row r="6" spans="1:3" ht="306.75">
      <c r="A6" s="14"/>
      <c r="B6" s="12" t="s">
        <v>425</v>
      </c>
      <c r="C6" s="41"/>
    </row>
    <row r="7" spans="1:3" ht="153.75">
      <c r="A7" s="14"/>
      <c r="B7" s="12" t="s">
        <v>426</v>
      </c>
      <c r="C7" s="41"/>
    </row>
    <row r="8" spans="1:3" ht="179.25">
      <c r="A8" s="14"/>
      <c r="B8" s="12" t="s">
        <v>427</v>
      </c>
      <c r="C8" s="41"/>
    </row>
    <row r="9" spans="1:3" ht="30">
      <c r="A9" s="3" t="s">
        <v>428</v>
      </c>
      <c r="B9" s="5"/>
      <c r="C9" s="9">
        <v>3692</v>
      </c>
    </row>
  </sheetData>
  <mergeCells count="2">
    <mergeCell ref="A4:A8"/>
    <mergeCell ref="C4: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429</v>
      </c>
      <c r="B1" s="1" t="s">
        <v>1</v>
      </c>
    </row>
    <row r="2" spans="1:2">
      <c r="A2" s="8"/>
      <c r="B2" s="1" t="s">
        <v>2</v>
      </c>
    </row>
    <row r="3" spans="1:2" ht="30">
      <c r="A3" s="4" t="s">
        <v>430</v>
      </c>
      <c r="B3" s="5"/>
    </row>
    <row r="4" spans="1:2">
      <c r="A4" s="14" t="s">
        <v>431</v>
      </c>
      <c r="B4" s="11" t="s">
        <v>432</v>
      </c>
    </row>
    <row r="5" spans="1:2" ht="319.5">
      <c r="A5" s="14"/>
      <c r="B5" s="10" t="s">
        <v>433</v>
      </c>
    </row>
    <row r="6" spans="1:2" ht="230.25">
      <c r="A6" s="14"/>
      <c r="B6" s="10" t="s">
        <v>434</v>
      </c>
    </row>
    <row r="7" spans="1:2" ht="166.5">
      <c r="A7" s="14"/>
      <c r="B7" s="10" t="s">
        <v>435</v>
      </c>
    </row>
    <row r="8" spans="1:2" ht="192">
      <c r="A8" s="14"/>
      <c r="B8" s="12" t="s">
        <v>436</v>
      </c>
    </row>
    <row r="9" spans="1:2">
      <c r="A9" s="14"/>
      <c r="B9" s="5"/>
    </row>
    <row r="10" spans="1:2" ht="294">
      <c r="A10" s="14"/>
      <c r="B10" s="12" t="s">
        <v>437</v>
      </c>
    </row>
    <row r="11" spans="1:2">
      <c r="A11" s="14"/>
      <c r="B11" s="5"/>
    </row>
    <row r="12" spans="1:2" ht="217.5">
      <c r="A12" s="14"/>
      <c r="B12" s="12" t="s">
        <v>438</v>
      </c>
    </row>
    <row r="13" spans="1:2">
      <c r="A13" s="14"/>
      <c r="B13" s="11" t="s">
        <v>439</v>
      </c>
    </row>
    <row r="14" spans="1:2" ht="408.75">
      <c r="A14" s="14"/>
      <c r="B14" s="10" t="s">
        <v>440</v>
      </c>
    </row>
    <row r="15" spans="1:2" ht="26.25">
      <c r="A15" s="14"/>
      <c r="B15" s="11" t="s">
        <v>441</v>
      </c>
    </row>
    <row r="16" spans="1:2" ht="179.25">
      <c r="A16" s="14"/>
      <c r="B16" s="10" t="s">
        <v>442</v>
      </c>
    </row>
    <row r="17" spans="1:2" ht="294">
      <c r="A17" s="14"/>
      <c r="B17" s="10" t="s">
        <v>443</v>
      </c>
    </row>
    <row r="18" spans="1:2">
      <c r="A18" s="14"/>
      <c r="B18" s="11" t="s">
        <v>444</v>
      </c>
    </row>
    <row r="19" spans="1:2" ht="115.5">
      <c r="A19" s="14"/>
      <c r="B19" s="10" t="s">
        <v>445</v>
      </c>
    </row>
    <row r="20" spans="1:2">
      <c r="A20" s="14"/>
      <c r="B20" s="11" t="s">
        <v>446</v>
      </c>
    </row>
    <row r="21" spans="1:2">
      <c r="A21" s="14"/>
      <c r="B21" s="142" t="s">
        <v>447</v>
      </c>
    </row>
    <row r="22" spans="1:2" ht="332.25">
      <c r="A22" s="14"/>
      <c r="B22" s="10" t="s">
        <v>448</v>
      </c>
    </row>
    <row r="23" spans="1:2">
      <c r="A23" s="14"/>
      <c r="B23" s="142" t="s">
        <v>449</v>
      </c>
    </row>
    <row r="24" spans="1:2" ht="204.75">
      <c r="A24" s="14"/>
      <c r="B24" s="10" t="s">
        <v>450</v>
      </c>
    </row>
    <row r="25" spans="1:2" ht="90">
      <c r="A25" s="14"/>
      <c r="B25" s="10" t="s">
        <v>451</v>
      </c>
    </row>
    <row r="26" spans="1:2">
      <c r="A26" s="14"/>
      <c r="B26" s="11" t="s">
        <v>452</v>
      </c>
    </row>
    <row r="27" spans="1:2" ht="26.25">
      <c r="A27" s="14"/>
      <c r="B27" s="142" t="s">
        <v>453</v>
      </c>
    </row>
    <row r="28" spans="1:2" ht="306.75">
      <c r="A28" s="14"/>
      <c r="B28" s="10" t="s">
        <v>454</v>
      </c>
    </row>
    <row r="29" spans="1:2" ht="204.75">
      <c r="A29" s="14"/>
      <c r="B29" s="10" t="s">
        <v>455</v>
      </c>
    </row>
    <row r="30" spans="1:2" ht="230.25">
      <c r="A30" s="14"/>
      <c r="B30" s="10" t="s">
        <v>456</v>
      </c>
    </row>
    <row r="31" spans="1:2">
      <c r="A31" s="14"/>
      <c r="B31" s="142" t="s">
        <v>457</v>
      </c>
    </row>
    <row r="32" spans="1:2" ht="204.75">
      <c r="A32" s="14"/>
      <c r="B32" s="10" t="s">
        <v>458</v>
      </c>
    </row>
    <row r="33" spans="1:2" ht="281.25">
      <c r="A33" s="14"/>
      <c r="B33" s="10" t="s">
        <v>459</v>
      </c>
    </row>
  </sheetData>
  <mergeCells count="2">
    <mergeCell ref="A1:A2"/>
    <mergeCell ref="A4: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8</v>
      </c>
      <c r="B1" s="8" t="s">
        <v>1</v>
      </c>
      <c r="C1" s="8"/>
    </row>
    <row r="2" spans="1:3">
      <c r="A2" s="1" t="s">
        <v>19</v>
      </c>
      <c r="B2" s="1" t="s">
        <v>2</v>
      </c>
      <c r="C2" s="1" t="s">
        <v>20</v>
      </c>
    </row>
    <row r="3" spans="1:3">
      <c r="A3" s="4" t="s">
        <v>21</v>
      </c>
      <c r="B3" s="5"/>
      <c r="C3" s="5"/>
    </row>
    <row r="4" spans="1:3">
      <c r="A4" s="3" t="s">
        <v>22</v>
      </c>
      <c r="B4" s="9">
        <v>20881</v>
      </c>
      <c r="C4" s="9">
        <v>18990</v>
      </c>
    </row>
    <row r="5" spans="1:3">
      <c r="A5" s="3" t="s">
        <v>23</v>
      </c>
      <c r="B5" s="7">
        <v>18329</v>
      </c>
      <c r="C5" s="7">
        <v>16522</v>
      </c>
    </row>
    <row r="6" spans="1:3">
      <c r="A6" s="3" t="s">
        <v>24</v>
      </c>
      <c r="B6" s="7">
        <v>2552</v>
      </c>
      <c r="C6" s="7">
        <v>2468</v>
      </c>
    </row>
    <row r="7" spans="1:3" ht="30">
      <c r="A7" s="3" t="s">
        <v>25</v>
      </c>
      <c r="B7" s="7">
        <v>1334</v>
      </c>
      <c r="C7" s="7">
        <v>1989</v>
      </c>
    </row>
    <row r="8" spans="1:3" ht="30">
      <c r="A8" s="3" t="s">
        <v>26</v>
      </c>
      <c r="B8" s="5">
        <v>518</v>
      </c>
      <c r="C8" s="5">
        <v>559</v>
      </c>
    </row>
    <row r="9" spans="1:3">
      <c r="A9" s="3" t="s">
        <v>27</v>
      </c>
      <c r="B9" s="5">
        <v>-2</v>
      </c>
      <c r="C9" s="5">
        <v>8</v>
      </c>
    </row>
    <row r="10" spans="1:3">
      <c r="A10" s="3" t="s">
        <v>28</v>
      </c>
      <c r="B10" s="5">
        <v>194</v>
      </c>
      <c r="C10" s="5">
        <v>225</v>
      </c>
    </row>
    <row r="11" spans="1:3">
      <c r="A11" s="3" t="s">
        <v>29</v>
      </c>
      <c r="B11" s="5">
        <v>-14</v>
      </c>
      <c r="C11" s="5">
        <v>-12</v>
      </c>
    </row>
    <row r="12" spans="1:3">
      <c r="A12" s="3" t="s">
        <v>30</v>
      </c>
      <c r="B12" s="5">
        <v>10</v>
      </c>
      <c r="C12" s="5">
        <v>504</v>
      </c>
    </row>
    <row r="13" spans="1:3">
      <c r="A13" s="3" t="s">
        <v>31</v>
      </c>
      <c r="B13" s="5">
        <v>512</v>
      </c>
      <c r="C13" s="5">
        <v>-805</v>
      </c>
    </row>
    <row r="14" spans="1:3">
      <c r="A14" s="3" t="s">
        <v>32</v>
      </c>
      <c r="B14" s="7">
        <v>-2069</v>
      </c>
      <c r="C14" s="5">
        <v>-115</v>
      </c>
    </row>
    <row r="15" spans="1:3">
      <c r="A15" s="3" t="s">
        <v>33</v>
      </c>
      <c r="B15" s="7">
        <v>2581</v>
      </c>
      <c r="C15" s="5">
        <v>-690</v>
      </c>
    </row>
    <row r="16" spans="1:3" ht="30">
      <c r="A16" s="3" t="s">
        <v>34</v>
      </c>
      <c r="B16" s="5">
        <v>0</v>
      </c>
      <c r="C16" s="5">
        <v>0</v>
      </c>
    </row>
    <row r="17" spans="1:3" ht="30">
      <c r="A17" s="3" t="s">
        <v>35</v>
      </c>
      <c r="B17" s="9">
        <v>2581</v>
      </c>
      <c r="C17" s="9">
        <v>-69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1" width="30.140625" bestFit="1" customWidth="1"/>
    <col min="2" max="3" width="36.5703125" bestFit="1" customWidth="1"/>
    <col min="4" max="4" width="3.85546875" customWidth="1"/>
    <col min="5" max="5" width="12.85546875" customWidth="1"/>
    <col min="6" max="6" width="2.85546875" customWidth="1"/>
    <col min="7" max="7" width="18" customWidth="1"/>
    <col min="8" max="8" width="20.140625" customWidth="1"/>
    <col min="9" max="9" width="12.85546875" customWidth="1"/>
    <col min="10" max="10" width="36.5703125" customWidth="1"/>
    <col min="11" max="11" width="18" customWidth="1"/>
    <col min="12" max="12" width="30.5703125" customWidth="1"/>
    <col min="13" max="13" width="12.85546875" customWidth="1"/>
    <col min="14" max="14" width="27.85546875" customWidth="1"/>
    <col min="15" max="15" width="18" customWidth="1"/>
    <col min="16" max="16" width="3.85546875" customWidth="1"/>
    <col min="17" max="17" width="12.85546875" customWidth="1"/>
    <col min="18" max="18" width="18" customWidth="1"/>
  </cols>
  <sheetData>
    <row r="1" spans="1:18" ht="15" customHeight="1">
      <c r="A1" s="8" t="s">
        <v>4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61</v>
      </c>
      <c r="B3" s="41"/>
      <c r="C3" s="41"/>
      <c r="D3" s="41"/>
      <c r="E3" s="41"/>
      <c r="F3" s="41"/>
      <c r="G3" s="41"/>
      <c r="H3" s="41"/>
      <c r="I3" s="41"/>
      <c r="J3" s="41"/>
      <c r="K3" s="41"/>
      <c r="L3" s="41"/>
      <c r="M3" s="41"/>
      <c r="N3" s="41"/>
      <c r="O3" s="41"/>
      <c r="P3" s="41"/>
      <c r="Q3" s="41"/>
      <c r="R3" s="41"/>
    </row>
    <row r="4" spans="1:18">
      <c r="A4" s="14" t="s">
        <v>460</v>
      </c>
      <c r="B4" s="34" t="s">
        <v>462</v>
      </c>
      <c r="C4" s="34"/>
      <c r="D4" s="34"/>
      <c r="E4" s="34"/>
      <c r="F4" s="34"/>
      <c r="G4" s="34"/>
      <c r="H4" s="34"/>
      <c r="I4" s="34"/>
      <c r="J4" s="34"/>
      <c r="K4" s="34"/>
      <c r="L4" s="34"/>
      <c r="M4" s="34"/>
      <c r="N4" s="34"/>
      <c r="O4" s="34"/>
      <c r="P4" s="34"/>
      <c r="Q4" s="34"/>
      <c r="R4" s="34"/>
    </row>
    <row r="5" spans="1:18">
      <c r="A5" s="14"/>
      <c r="B5" s="31"/>
      <c r="C5" s="31"/>
      <c r="D5" s="31"/>
      <c r="E5" s="31"/>
      <c r="F5" s="31"/>
      <c r="G5" s="31"/>
      <c r="H5" s="31"/>
      <c r="I5" s="31"/>
      <c r="J5" s="31"/>
      <c r="K5" s="31"/>
      <c r="L5" s="31"/>
      <c r="M5" s="31"/>
      <c r="N5" s="31"/>
      <c r="O5" s="31"/>
      <c r="P5" s="31"/>
      <c r="Q5" s="31"/>
      <c r="R5" s="31"/>
    </row>
    <row r="6" spans="1:18">
      <c r="A6" s="14"/>
      <c r="B6" s="15"/>
      <c r="C6" s="15"/>
      <c r="D6" s="15"/>
      <c r="E6" s="15"/>
      <c r="F6" s="15"/>
      <c r="G6" s="15"/>
      <c r="H6" s="15"/>
      <c r="I6" s="15"/>
      <c r="J6" s="15"/>
      <c r="K6" s="15"/>
      <c r="L6" s="15"/>
      <c r="M6" s="15"/>
      <c r="N6" s="15"/>
      <c r="O6" s="15"/>
      <c r="P6" s="15"/>
      <c r="Q6" s="15"/>
      <c r="R6" s="15"/>
    </row>
    <row r="7" spans="1:18" ht="15.75" thickBot="1">
      <c r="A7" s="14"/>
      <c r="B7" s="16"/>
      <c r="C7" s="10"/>
      <c r="D7" s="32" t="s">
        <v>247</v>
      </c>
      <c r="E7" s="32"/>
      <c r="F7" s="32"/>
      <c r="G7" s="32"/>
      <c r="H7" s="32"/>
      <c r="I7" s="32"/>
      <c r="J7" s="32"/>
      <c r="K7" s="32"/>
      <c r="L7" s="32"/>
      <c r="M7" s="32"/>
      <c r="N7" s="32"/>
      <c r="O7" s="32"/>
      <c r="P7" s="32"/>
      <c r="Q7" s="32"/>
      <c r="R7" s="32"/>
    </row>
    <row r="8" spans="1:18" ht="15.75" thickBot="1">
      <c r="A8" s="14"/>
      <c r="B8" s="16"/>
      <c r="C8" s="10"/>
      <c r="D8" s="73" t="s">
        <v>463</v>
      </c>
      <c r="E8" s="73"/>
      <c r="F8" s="73"/>
      <c r="G8" s="20"/>
      <c r="H8" s="73" t="s">
        <v>464</v>
      </c>
      <c r="I8" s="73"/>
      <c r="J8" s="73"/>
      <c r="K8" s="20"/>
      <c r="L8" s="73" t="s">
        <v>465</v>
      </c>
      <c r="M8" s="73"/>
      <c r="N8" s="73"/>
      <c r="O8" s="20"/>
      <c r="P8" s="73" t="s">
        <v>179</v>
      </c>
      <c r="Q8" s="73"/>
      <c r="R8" s="73"/>
    </row>
    <row r="9" spans="1:18">
      <c r="A9" s="14"/>
      <c r="B9" s="143" t="s">
        <v>466</v>
      </c>
      <c r="C9" s="23"/>
      <c r="D9" s="48"/>
      <c r="E9" s="48"/>
      <c r="F9" s="48"/>
      <c r="G9" s="23"/>
      <c r="H9" s="48"/>
      <c r="I9" s="48"/>
      <c r="J9" s="48"/>
      <c r="K9" s="23"/>
      <c r="L9" s="48"/>
      <c r="M9" s="48"/>
      <c r="N9" s="48"/>
      <c r="O9" s="23"/>
      <c r="P9" s="48"/>
      <c r="Q9" s="48"/>
      <c r="R9" s="48"/>
    </row>
    <row r="10" spans="1:18">
      <c r="A10" s="14"/>
      <c r="B10" s="74" t="s">
        <v>47</v>
      </c>
      <c r="C10" s="34"/>
      <c r="D10" s="52" t="s">
        <v>181</v>
      </c>
      <c r="E10" s="79">
        <v>12018</v>
      </c>
      <c r="F10" s="34"/>
      <c r="G10" s="34"/>
      <c r="H10" s="52" t="s">
        <v>181</v>
      </c>
      <c r="I10" s="79">
        <v>1738</v>
      </c>
      <c r="J10" s="34"/>
      <c r="K10" s="34"/>
      <c r="L10" s="52" t="s">
        <v>181</v>
      </c>
      <c r="M10" s="51" t="s">
        <v>191</v>
      </c>
      <c r="N10" s="34"/>
      <c r="O10" s="34"/>
      <c r="P10" s="52" t="s">
        <v>181</v>
      </c>
      <c r="Q10" s="79">
        <v>13756</v>
      </c>
      <c r="R10" s="34"/>
    </row>
    <row r="11" spans="1:18">
      <c r="A11" s="14"/>
      <c r="B11" s="74"/>
      <c r="C11" s="34"/>
      <c r="D11" s="52"/>
      <c r="E11" s="79"/>
      <c r="F11" s="34"/>
      <c r="G11" s="34"/>
      <c r="H11" s="52"/>
      <c r="I11" s="79"/>
      <c r="J11" s="34"/>
      <c r="K11" s="34"/>
      <c r="L11" s="52"/>
      <c r="M11" s="51"/>
      <c r="N11" s="34"/>
      <c r="O11" s="34"/>
      <c r="P11" s="52"/>
      <c r="Q11" s="79"/>
      <c r="R11" s="34"/>
    </row>
    <row r="12" spans="1:18">
      <c r="A12" s="14"/>
      <c r="B12" s="75" t="s">
        <v>48</v>
      </c>
      <c r="C12" s="43"/>
      <c r="D12" s="54">
        <v>326</v>
      </c>
      <c r="E12" s="54"/>
      <c r="F12" s="43"/>
      <c r="G12" s="43"/>
      <c r="H12" s="54" t="s">
        <v>191</v>
      </c>
      <c r="I12" s="54"/>
      <c r="J12" s="43"/>
      <c r="K12" s="43"/>
      <c r="L12" s="54" t="s">
        <v>191</v>
      </c>
      <c r="M12" s="54"/>
      <c r="N12" s="43"/>
      <c r="O12" s="43"/>
      <c r="P12" s="54">
        <v>326</v>
      </c>
      <c r="Q12" s="54"/>
      <c r="R12" s="43"/>
    </row>
    <row r="13" spans="1:18">
      <c r="A13" s="14"/>
      <c r="B13" s="75"/>
      <c r="C13" s="43"/>
      <c r="D13" s="54"/>
      <c r="E13" s="54"/>
      <c r="F13" s="43"/>
      <c r="G13" s="43"/>
      <c r="H13" s="54"/>
      <c r="I13" s="54"/>
      <c r="J13" s="43"/>
      <c r="K13" s="43"/>
      <c r="L13" s="54"/>
      <c r="M13" s="54"/>
      <c r="N13" s="43"/>
      <c r="O13" s="43"/>
      <c r="P13" s="54"/>
      <c r="Q13" s="54"/>
      <c r="R13" s="43"/>
    </row>
    <row r="14" spans="1:18">
      <c r="A14" s="14"/>
      <c r="B14" s="70" t="s">
        <v>467</v>
      </c>
      <c r="C14" s="10"/>
      <c r="D14" s="34"/>
      <c r="E14" s="34"/>
      <c r="F14" s="34"/>
      <c r="G14" s="10"/>
      <c r="H14" s="34"/>
      <c r="I14" s="34"/>
      <c r="J14" s="34"/>
      <c r="K14" s="10"/>
      <c r="L14" s="34"/>
      <c r="M14" s="34"/>
      <c r="N14" s="34"/>
      <c r="O14" s="10"/>
      <c r="P14" s="34"/>
      <c r="Q14" s="34"/>
      <c r="R14" s="34"/>
    </row>
    <row r="15" spans="1:18">
      <c r="A15" s="14"/>
      <c r="B15" s="146" t="s">
        <v>468</v>
      </c>
      <c r="C15" s="43"/>
      <c r="D15" s="54" t="s">
        <v>191</v>
      </c>
      <c r="E15" s="54"/>
      <c r="F15" s="43"/>
      <c r="G15" s="43"/>
      <c r="H15" s="54">
        <v>513</v>
      </c>
      <c r="I15" s="54"/>
      <c r="J15" s="43"/>
      <c r="K15" s="43"/>
      <c r="L15" s="54" t="s">
        <v>191</v>
      </c>
      <c r="M15" s="54"/>
      <c r="N15" s="43"/>
      <c r="O15" s="43"/>
      <c r="P15" s="54">
        <v>513</v>
      </c>
      <c r="Q15" s="54"/>
      <c r="R15" s="43"/>
    </row>
    <row r="16" spans="1:18">
      <c r="A16" s="14"/>
      <c r="B16" s="146"/>
      <c r="C16" s="43"/>
      <c r="D16" s="54"/>
      <c r="E16" s="54"/>
      <c r="F16" s="43"/>
      <c r="G16" s="43"/>
      <c r="H16" s="54"/>
      <c r="I16" s="54"/>
      <c r="J16" s="43"/>
      <c r="K16" s="43"/>
      <c r="L16" s="54"/>
      <c r="M16" s="54"/>
      <c r="N16" s="43"/>
      <c r="O16" s="43"/>
      <c r="P16" s="54"/>
      <c r="Q16" s="54"/>
      <c r="R16" s="43"/>
    </row>
    <row r="17" spans="1:18">
      <c r="A17" s="14"/>
      <c r="B17" s="147" t="s">
        <v>469</v>
      </c>
      <c r="C17" s="34"/>
      <c r="D17" s="51" t="s">
        <v>191</v>
      </c>
      <c r="E17" s="51"/>
      <c r="F17" s="34"/>
      <c r="G17" s="34"/>
      <c r="H17" s="51">
        <v>3</v>
      </c>
      <c r="I17" s="51"/>
      <c r="J17" s="34"/>
      <c r="K17" s="34"/>
      <c r="L17" s="51" t="s">
        <v>191</v>
      </c>
      <c r="M17" s="51"/>
      <c r="N17" s="34"/>
      <c r="O17" s="34"/>
      <c r="P17" s="51">
        <v>3</v>
      </c>
      <c r="Q17" s="51"/>
      <c r="R17" s="34"/>
    </row>
    <row r="18" spans="1:18" ht="15.75" thickBot="1">
      <c r="A18" s="14"/>
      <c r="B18" s="147"/>
      <c r="C18" s="34"/>
      <c r="D18" s="57"/>
      <c r="E18" s="57"/>
      <c r="F18" s="59"/>
      <c r="G18" s="34"/>
      <c r="H18" s="57"/>
      <c r="I18" s="57"/>
      <c r="J18" s="59"/>
      <c r="K18" s="34"/>
      <c r="L18" s="57"/>
      <c r="M18" s="57"/>
      <c r="N18" s="59"/>
      <c r="O18" s="34"/>
      <c r="P18" s="57"/>
      <c r="Q18" s="57"/>
      <c r="R18" s="59"/>
    </row>
    <row r="19" spans="1:18">
      <c r="A19" s="14"/>
      <c r="B19" s="87" t="s">
        <v>179</v>
      </c>
      <c r="C19" s="43"/>
      <c r="D19" s="44" t="s">
        <v>181</v>
      </c>
      <c r="E19" s="77">
        <v>12344</v>
      </c>
      <c r="F19" s="48"/>
      <c r="G19" s="43"/>
      <c r="H19" s="44" t="s">
        <v>181</v>
      </c>
      <c r="I19" s="77">
        <v>2254</v>
      </c>
      <c r="J19" s="48"/>
      <c r="K19" s="43"/>
      <c r="L19" s="44" t="s">
        <v>181</v>
      </c>
      <c r="M19" s="46" t="s">
        <v>191</v>
      </c>
      <c r="N19" s="48"/>
      <c r="O19" s="43"/>
      <c r="P19" s="44" t="s">
        <v>181</v>
      </c>
      <c r="Q19" s="77">
        <v>14598</v>
      </c>
      <c r="R19" s="48"/>
    </row>
    <row r="20" spans="1:18" ht="15.75" thickBot="1">
      <c r="A20" s="14"/>
      <c r="B20" s="87"/>
      <c r="C20" s="43"/>
      <c r="D20" s="88"/>
      <c r="E20" s="90"/>
      <c r="F20" s="91"/>
      <c r="G20" s="43"/>
      <c r="H20" s="88"/>
      <c r="I20" s="90"/>
      <c r="J20" s="91"/>
      <c r="K20" s="43"/>
      <c r="L20" s="88"/>
      <c r="M20" s="92"/>
      <c r="N20" s="91"/>
      <c r="O20" s="43"/>
      <c r="P20" s="88"/>
      <c r="Q20" s="90"/>
      <c r="R20" s="91"/>
    </row>
    <row r="21" spans="1:18" ht="15.75" thickTop="1">
      <c r="A21" s="14"/>
      <c r="B21" s="145" t="s">
        <v>470</v>
      </c>
      <c r="C21" s="10"/>
      <c r="D21" s="148"/>
      <c r="E21" s="148"/>
      <c r="F21" s="148"/>
      <c r="G21" s="10"/>
      <c r="H21" s="148"/>
      <c r="I21" s="148"/>
      <c r="J21" s="148"/>
      <c r="K21" s="10"/>
      <c r="L21" s="148"/>
      <c r="M21" s="148"/>
      <c r="N21" s="148"/>
      <c r="O21" s="10"/>
      <c r="P21" s="148"/>
      <c r="Q21" s="148"/>
      <c r="R21" s="148"/>
    </row>
    <row r="22" spans="1:18">
      <c r="A22" s="14"/>
      <c r="B22" s="71" t="s">
        <v>467</v>
      </c>
      <c r="C22" s="23"/>
      <c r="D22" s="43"/>
      <c r="E22" s="43"/>
      <c r="F22" s="43"/>
      <c r="G22" s="23"/>
      <c r="H22" s="43"/>
      <c r="I22" s="43"/>
      <c r="J22" s="43"/>
      <c r="K22" s="23"/>
      <c r="L22" s="43"/>
      <c r="M22" s="43"/>
      <c r="N22" s="43"/>
      <c r="O22" s="23"/>
      <c r="P22" s="43"/>
      <c r="Q22" s="43"/>
      <c r="R22" s="43"/>
    </row>
    <row r="23" spans="1:18">
      <c r="A23" s="14"/>
      <c r="B23" s="147" t="s">
        <v>468</v>
      </c>
      <c r="C23" s="34"/>
      <c r="D23" s="52" t="s">
        <v>181</v>
      </c>
      <c r="E23" s="51" t="s">
        <v>191</v>
      </c>
      <c r="F23" s="34"/>
      <c r="G23" s="34"/>
      <c r="H23" s="52" t="s">
        <v>181</v>
      </c>
      <c r="I23" s="51">
        <v>177</v>
      </c>
      <c r="J23" s="34"/>
      <c r="K23" s="34"/>
      <c r="L23" s="52" t="s">
        <v>181</v>
      </c>
      <c r="M23" s="51" t="s">
        <v>191</v>
      </c>
      <c r="N23" s="34"/>
      <c r="O23" s="34"/>
      <c r="P23" s="52" t="s">
        <v>181</v>
      </c>
      <c r="Q23" s="51">
        <v>177</v>
      </c>
      <c r="R23" s="34"/>
    </row>
    <row r="24" spans="1:18">
      <c r="A24" s="14"/>
      <c r="B24" s="147"/>
      <c r="C24" s="34"/>
      <c r="D24" s="52"/>
      <c r="E24" s="51"/>
      <c r="F24" s="34"/>
      <c r="G24" s="34"/>
      <c r="H24" s="52"/>
      <c r="I24" s="51"/>
      <c r="J24" s="34"/>
      <c r="K24" s="34"/>
      <c r="L24" s="52"/>
      <c r="M24" s="51"/>
      <c r="N24" s="34"/>
      <c r="O24" s="34"/>
      <c r="P24" s="52"/>
      <c r="Q24" s="51"/>
      <c r="R24" s="34"/>
    </row>
    <row r="25" spans="1:18">
      <c r="A25" s="14"/>
      <c r="B25" s="146" t="s">
        <v>469</v>
      </c>
      <c r="C25" s="43"/>
      <c r="D25" s="54" t="s">
        <v>191</v>
      </c>
      <c r="E25" s="54"/>
      <c r="F25" s="43"/>
      <c r="G25" s="43"/>
      <c r="H25" s="54">
        <v>31</v>
      </c>
      <c r="I25" s="54"/>
      <c r="J25" s="43"/>
      <c r="K25" s="43"/>
      <c r="L25" s="54">
        <v>20</v>
      </c>
      <c r="M25" s="54"/>
      <c r="N25" s="43"/>
      <c r="O25" s="43"/>
      <c r="P25" s="54">
        <v>51</v>
      </c>
      <c r="Q25" s="54"/>
      <c r="R25" s="43"/>
    </row>
    <row r="26" spans="1:18" ht="15.75" thickBot="1">
      <c r="A26" s="14"/>
      <c r="B26" s="146"/>
      <c r="C26" s="43"/>
      <c r="D26" s="60"/>
      <c r="E26" s="60"/>
      <c r="F26" s="62"/>
      <c r="G26" s="43"/>
      <c r="H26" s="60"/>
      <c r="I26" s="60"/>
      <c r="J26" s="62"/>
      <c r="K26" s="43"/>
      <c r="L26" s="60"/>
      <c r="M26" s="60"/>
      <c r="N26" s="62"/>
      <c r="O26" s="43"/>
      <c r="P26" s="60"/>
      <c r="Q26" s="60"/>
      <c r="R26" s="62"/>
    </row>
    <row r="27" spans="1:18">
      <c r="A27" s="14"/>
      <c r="B27" s="63" t="s">
        <v>179</v>
      </c>
      <c r="C27" s="34"/>
      <c r="D27" s="64" t="s">
        <v>181</v>
      </c>
      <c r="E27" s="66" t="s">
        <v>191</v>
      </c>
      <c r="F27" s="36"/>
      <c r="G27" s="34"/>
      <c r="H27" s="64" t="s">
        <v>181</v>
      </c>
      <c r="I27" s="66">
        <v>208</v>
      </c>
      <c r="J27" s="36"/>
      <c r="K27" s="34"/>
      <c r="L27" s="64" t="s">
        <v>181</v>
      </c>
      <c r="M27" s="66">
        <v>20</v>
      </c>
      <c r="N27" s="36"/>
      <c r="O27" s="34"/>
      <c r="P27" s="64" t="s">
        <v>181</v>
      </c>
      <c r="Q27" s="66">
        <v>228</v>
      </c>
      <c r="R27" s="36"/>
    </row>
    <row r="28" spans="1:18" ht="15.75" thickBot="1">
      <c r="A28" s="14"/>
      <c r="B28" s="63"/>
      <c r="C28" s="34"/>
      <c r="D28" s="65"/>
      <c r="E28" s="67"/>
      <c r="F28" s="68"/>
      <c r="G28" s="34"/>
      <c r="H28" s="65"/>
      <c r="I28" s="67"/>
      <c r="J28" s="68"/>
      <c r="K28" s="34"/>
      <c r="L28" s="65"/>
      <c r="M28" s="67"/>
      <c r="N28" s="68"/>
      <c r="O28" s="34"/>
      <c r="P28" s="65"/>
      <c r="Q28" s="67"/>
      <c r="R28" s="68"/>
    </row>
    <row r="29" spans="1:18" ht="15.75" thickTop="1">
      <c r="A29" s="14"/>
      <c r="B29" s="31"/>
      <c r="C29" s="31"/>
      <c r="D29" s="31"/>
      <c r="E29" s="31"/>
      <c r="F29" s="31"/>
      <c r="G29" s="31"/>
      <c r="H29" s="31"/>
      <c r="I29" s="31"/>
      <c r="J29" s="31"/>
      <c r="K29" s="31"/>
      <c r="L29" s="31"/>
      <c r="M29" s="31"/>
      <c r="N29" s="31"/>
      <c r="O29" s="31"/>
      <c r="P29" s="31"/>
      <c r="Q29" s="31"/>
      <c r="R29" s="31"/>
    </row>
    <row r="30" spans="1:18">
      <c r="A30" s="14"/>
      <c r="B30" s="15"/>
      <c r="C30" s="15"/>
      <c r="D30" s="15"/>
      <c r="E30" s="15"/>
      <c r="F30" s="15"/>
      <c r="G30" s="15"/>
      <c r="H30" s="15"/>
      <c r="I30" s="15"/>
      <c r="J30" s="15"/>
      <c r="K30" s="15"/>
      <c r="L30" s="15"/>
      <c r="M30" s="15"/>
      <c r="N30" s="15"/>
      <c r="O30" s="15"/>
      <c r="P30" s="15"/>
      <c r="Q30" s="15"/>
      <c r="R30" s="15"/>
    </row>
    <row r="31" spans="1:18" ht="15.75" thickBot="1">
      <c r="A31" s="14"/>
      <c r="B31" s="10"/>
      <c r="C31" s="10"/>
      <c r="D31" s="32" t="s">
        <v>248</v>
      </c>
      <c r="E31" s="32"/>
      <c r="F31" s="32"/>
      <c r="G31" s="32"/>
      <c r="H31" s="32"/>
      <c r="I31" s="32"/>
      <c r="J31" s="32"/>
      <c r="K31" s="32"/>
      <c r="L31" s="32"/>
      <c r="M31" s="32"/>
      <c r="N31" s="32"/>
      <c r="O31" s="32"/>
      <c r="P31" s="32"/>
      <c r="Q31" s="32"/>
      <c r="R31" s="32"/>
    </row>
    <row r="32" spans="1:18" ht="15.75" thickBot="1">
      <c r="A32" s="14"/>
      <c r="B32" s="16"/>
      <c r="C32" s="10"/>
      <c r="D32" s="73" t="s">
        <v>463</v>
      </c>
      <c r="E32" s="73"/>
      <c r="F32" s="73"/>
      <c r="G32" s="20"/>
      <c r="H32" s="73" t="s">
        <v>464</v>
      </c>
      <c r="I32" s="73"/>
      <c r="J32" s="73"/>
      <c r="K32" s="20"/>
      <c r="L32" s="73" t="s">
        <v>465</v>
      </c>
      <c r="M32" s="73"/>
      <c r="N32" s="73"/>
      <c r="O32" s="20"/>
      <c r="P32" s="73" t="s">
        <v>179</v>
      </c>
      <c r="Q32" s="73"/>
      <c r="R32" s="73"/>
    </row>
    <row r="33" spans="1:18">
      <c r="A33" s="14"/>
      <c r="B33" s="143" t="s">
        <v>466</v>
      </c>
      <c r="C33" s="23"/>
      <c r="D33" s="48"/>
      <c r="E33" s="48"/>
      <c r="F33" s="48"/>
      <c r="G33" s="23"/>
      <c r="H33" s="48"/>
      <c r="I33" s="48"/>
      <c r="J33" s="48"/>
      <c r="K33" s="23"/>
      <c r="L33" s="48"/>
      <c r="M33" s="48"/>
      <c r="N33" s="48"/>
      <c r="O33" s="23"/>
      <c r="P33" s="48"/>
      <c r="Q33" s="48"/>
      <c r="R33" s="48"/>
    </row>
    <row r="34" spans="1:18">
      <c r="A34" s="14"/>
      <c r="B34" s="74" t="s">
        <v>47</v>
      </c>
      <c r="C34" s="34"/>
      <c r="D34" s="52" t="s">
        <v>181</v>
      </c>
      <c r="E34" s="79">
        <v>12081</v>
      </c>
      <c r="F34" s="34"/>
      <c r="G34" s="34"/>
      <c r="H34" s="52" t="s">
        <v>181</v>
      </c>
      <c r="I34" s="79">
        <v>2457</v>
      </c>
      <c r="J34" s="34"/>
      <c r="K34" s="34"/>
      <c r="L34" s="52" t="s">
        <v>181</v>
      </c>
      <c r="M34" s="51" t="s">
        <v>191</v>
      </c>
      <c r="N34" s="34"/>
      <c r="O34" s="34"/>
      <c r="P34" s="52" t="s">
        <v>181</v>
      </c>
      <c r="Q34" s="79">
        <v>14538</v>
      </c>
      <c r="R34" s="34"/>
    </row>
    <row r="35" spans="1:18">
      <c r="A35" s="14"/>
      <c r="B35" s="74"/>
      <c r="C35" s="34"/>
      <c r="D35" s="52"/>
      <c r="E35" s="79"/>
      <c r="F35" s="34"/>
      <c r="G35" s="34"/>
      <c r="H35" s="52"/>
      <c r="I35" s="79"/>
      <c r="J35" s="34"/>
      <c r="K35" s="34"/>
      <c r="L35" s="52"/>
      <c r="M35" s="51"/>
      <c r="N35" s="34"/>
      <c r="O35" s="34"/>
      <c r="P35" s="52"/>
      <c r="Q35" s="79"/>
      <c r="R35" s="34"/>
    </row>
    <row r="36" spans="1:18">
      <c r="A36" s="14"/>
      <c r="B36" s="75" t="s">
        <v>48</v>
      </c>
      <c r="C36" s="43"/>
      <c r="D36" s="54">
        <v>310</v>
      </c>
      <c r="E36" s="54"/>
      <c r="F36" s="43"/>
      <c r="G36" s="43"/>
      <c r="H36" s="54" t="s">
        <v>191</v>
      </c>
      <c r="I36" s="54"/>
      <c r="J36" s="43"/>
      <c r="K36" s="43"/>
      <c r="L36" s="54" t="s">
        <v>191</v>
      </c>
      <c r="M36" s="54"/>
      <c r="N36" s="43"/>
      <c r="O36" s="43"/>
      <c r="P36" s="54">
        <v>310</v>
      </c>
      <c r="Q36" s="54"/>
      <c r="R36" s="43"/>
    </row>
    <row r="37" spans="1:18">
      <c r="A37" s="14"/>
      <c r="B37" s="75"/>
      <c r="C37" s="43"/>
      <c r="D37" s="54"/>
      <c r="E37" s="54"/>
      <c r="F37" s="43"/>
      <c r="G37" s="43"/>
      <c r="H37" s="54"/>
      <c r="I37" s="54"/>
      <c r="J37" s="43"/>
      <c r="K37" s="43"/>
      <c r="L37" s="54"/>
      <c r="M37" s="54"/>
      <c r="N37" s="43"/>
      <c r="O37" s="43"/>
      <c r="P37" s="54"/>
      <c r="Q37" s="54"/>
      <c r="R37" s="43"/>
    </row>
    <row r="38" spans="1:18">
      <c r="A38" s="14"/>
      <c r="B38" s="70" t="s">
        <v>467</v>
      </c>
      <c r="C38" s="10"/>
      <c r="D38" s="34"/>
      <c r="E38" s="34"/>
      <c r="F38" s="34"/>
      <c r="G38" s="10"/>
      <c r="H38" s="34"/>
      <c r="I38" s="34"/>
      <c r="J38" s="34"/>
      <c r="K38" s="10"/>
      <c r="L38" s="34"/>
      <c r="M38" s="34"/>
      <c r="N38" s="34"/>
      <c r="O38" s="10"/>
      <c r="P38" s="34"/>
      <c r="Q38" s="34"/>
      <c r="R38" s="34"/>
    </row>
    <row r="39" spans="1:18">
      <c r="A39" s="14"/>
      <c r="B39" s="146" t="s">
        <v>468</v>
      </c>
      <c r="C39" s="43"/>
      <c r="D39" s="54" t="s">
        <v>191</v>
      </c>
      <c r="E39" s="54"/>
      <c r="F39" s="43"/>
      <c r="G39" s="43"/>
      <c r="H39" s="54">
        <v>238</v>
      </c>
      <c r="I39" s="54"/>
      <c r="J39" s="43"/>
      <c r="K39" s="43"/>
      <c r="L39" s="54" t="s">
        <v>191</v>
      </c>
      <c r="M39" s="54"/>
      <c r="N39" s="43"/>
      <c r="O39" s="43"/>
      <c r="P39" s="54">
        <v>238</v>
      </c>
      <c r="Q39" s="54"/>
      <c r="R39" s="43"/>
    </row>
    <row r="40" spans="1:18">
      <c r="A40" s="14"/>
      <c r="B40" s="146"/>
      <c r="C40" s="43"/>
      <c r="D40" s="54"/>
      <c r="E40" s="54"/>
      <c r="F40" s="43"/>
      <c r="G40" s="43"/>
      <c r="H40" s="54"/>
      <c r="I40" s="54"/>
      <c r="J40" s="43"/>
      <c r="K40" s="43"/>
      <c r="L40" s="54"/>
      <c r="M40" s="54"/>
      <c r="N40" s="43"/>
      <c r="O40" s="43"/>
      <c r="P40" s="54"/>
      <c r="Q40" s="54"/>
      <c r="R40" s="43"/>
    </row>
    <row r="41" spans="1:18">
      <c r="A41" s="14"/>
      <c r="B41" s="147" t="s">
        <v>469</v>
      </c>
      <c r="C41" s="34"/>
      <c r="D41" s="51" t="s">
        <v>191</v>
      </c>
      <c r="E41" s="51"/>
      <c r="F41" s="34"/>
      <c r="G41" s="34"/>
      <c r="H41" s="51">
        <v>1</v>
      </c>
      <c r="I41" s="51"/>
      <c r="J41" s="34"/>
      <c r="K41" s="34"/>
      <c r="L41" s="51">
        <v>4</v>
      </c>
      <c r="M41" s="51"/>
      <c r="N41" s="34"/>
      <c r="O41" s="34"/>
      <c r="P41" s="51">
        <v>5</v>
      </c>
      <c r="Q41" s="51"/>
      <c r="R41" s="34"/>
    </row>
    <row r="42" spans="1:18" ht="15.75" thickBot="1">
      <c r="A42" s="14"/>
      <c r="B42" s="147"/>
      <c r="C42" s="34"/>
      <c r="D42" s="57"/>
      <c r="E42" s="57"/>
      <c r="F42" s="59"/>
      <c r="G42" s="34"/>
      <c r="H42" s="57"/>
      <c r="I42" s="57"/>
      <c r="J42" s="59"/>
      <c r="K42" s="34"/>
      <c r="L42" s="57"/>
      <c r="M42" s="57"/>
      <c r="N42" s="59"/>
      <c r="O42" s="34"/>
      <c r="P42" s="57"/>
      <c r="Q42" s="57"/>
      <c r="R42" s="59"/>
    </row>
    <row r="43" spans="1:18">
      <c r="A43" s="14"/>
      <c r="B43" s="87" t="s">
        <v>179</v>
      </c>
      <c r="C43" s="43"/>
      <c r="D43" s="44" t="s">
        <v>181</v>
      </c>
      <c r="E43" s="77">
        <v>12391</v>
      </c>
      <c r="F43" s="48"/>
      <c r="G43" s="43"/>
      <c r="H43" s="44" t="s">
        <v>181</v>
      </c>
      <c r="I43" s="77">
        <v>2696</v>
      </c>
      <c r="J43" s="48"/>
      <c r="K43" s="43"/>
      <c r="L43" s="44" t="s">
        <v>181</v>
      </c>
      <c r="M43" s="46">
        <v>4</v>
      </c>
      <c r="N43" s="48"/>
      <c r="O43" s="43"/>
      <c r="P43" s="44" t="s">
        <v>181</v>
      </c>
      <c r="Q43" s="77">
        <v>15091</v>
      </c>
      <c r="R43" s="48"/>
    </row>
    <row r="44" spans="1:18" ht="15.75" thickBot="1">
      <c r="A44" s="14"/>
      <c r="B44" s="87"/>
      <c r="C44" s="43"/>
      <c r="D44" s="88"/>
      <c r="E44" s="90"/>
      <c r="F44" s="91"/>
      <c r="G44" s="43"/>
      <c r="H44" s="88"/>
      <c r="I44" s="90"/>
      <c r="J44" s="91"/>
      <c r="K44" s="43"/>
      <c r="L44" s="88"/>
      <c r="M44" s="92"/>
      <c r="N44" s="91"/>
      <c r="O44" s="43"/>
      <c r="P44" s="88"/>
      <c r="Q44" s="90"/>
      <c r="R44" s="91"/>
    </row>
    <row r="45" spans="1:18" ht="15.75" thickTop="1">
      <c r="A45" s="14"/>
      <c r="B45" s="145" t="s">
        <v>470</v>
      </c>
      <c r="C45" s="10"/>
      <c r="D45" s="148"/>
      <c r="E45" s="148"/>
      <c r="F45" s="148"/>
      <c r="G45" s="10"/>
      <c r="H45" s="148"/>
      <c r="I45" s="148"/>
      <c r="J45" s="148"/>
      <c r="K45" s="10"/>
      <c r="L45" s="148"/>
      <c r="M45" s="148"/>
      <c r="N45" s="148"/>
      <c r="O45" s="10"/>
      <c r="P45" s="148"/>
      <c r="Q45" s="148"/>
      <c r="R45" s="148"/>
    </row>
    <row r="46" spans="1:18">
      <c r="A46" s="14"/>
      <c r="B46" s="71" t="s">
        <v>467</v>
      </c>
      <c r="C46" s="23"/>
      <c r="D46" s="43"/>
      <c r="E46" s="43"/>
      <c r="F46" s="43"/>
      <c r="G46" s="23"/>
      <c r="H46" s="43"/>
      <c r="I46" s="43"/>
      <c r="J46" s="43"/>
      <c r="K46" s="23"/>
      <c r="L46" s="43"/>
      <c r="M46" s="43"/>
      <c r="N46" s="43"/>
      <c r="O46" s="23"/>
      <c r="P46" s="43"/>
      <c r="Q46" s="43"/>
      <c r="R46" s="43"/>
    </row>
    <row r="47" spans="1:18">
      <c r="A47" s="14"/>
      <c r="B47" s="147" t="s">
        <v>468</v>
      </c>
      <c r="C47" s="34"/>
      <c r="D47" s="52" t="s">
        <v>181</v>
      </c>
      <c r="E47" s="51" t="s">
        <v>191</v>
      </c>
      <c r="F47" s="34"/>
      <c r="G47" s="34"/>
      <c r="H47" s="52" t="s">
        <v>181</v>
      </c>
      <c r="I47" s="51">
        <v>169</v>
      </c>
      <c r="J47" s="34"/>
      <c r="K47" s="34"/>
      <c r="L47" s="52" t="s">
        <v>181</v>
      </c>
      <c r="M47" s="51" t="s">
        <v>191</v>
      </c>
      <c r="N47" s="34"/>
      <c r="O47" s="34"/>
      <c r="P47" s="52" t="s">
        <v>181</v>
      </c>
      <c r="Q47" s="51">
        <v>169</v>
      </c>
      <c r="R47" s="34"/>
    </row>
    <row r="48" spans="1:18">
      <c r="A48" s="14"/>
      <c r="B48" s="147"/>
      <c r="C48" s="34"/>
      <c r="D48" s="52"/>
      <c r="E48" s="51"/>
      <c r="F48" s="34"/>
      <c r="G48" s="34"/>
      <c r="H48" s="52"/>
      <c r="I48" s="51"/>
      <c r="J48" s="34"/>
      <c r="K48" s="34"/>
      <c r="L48" s="52"/>
      <c r="M48" s="51"/>
      <c r="N48" s="34"/>
      <c r="O48" s="34"/>
      <c r="P48" s="52"/>
      <c r="Q48" s="51"/>
      <c r="R48" s="34"/>
    </row>
    <row r="49" spans="1:18">
      <c r="A49" s="14"/>
      <c r="B49" s="146" t="s">
        <v>469</v>
      </c>
      <c r="C49" s="43"/>
      <c r="D49" s="54" t="s">
        <v>191</v>
      </c>
      <c r="E49" s="54"/>
      <c r="F49" s="43"/>
      <c r="G49" s="43"/>
      <c r="H49" s="54">
        <v>38</v>
      </c>
      <c r="I49" s="54"/>
      <c r="J49" s="43"/>
      <c r="K49" s="43"/>
      <c r="L49" s="54">
        <v>9</v>
      </c>
      <c r="M49" s="54"/>
      <c r="N49" s="43"/>
      <c r="O49" s="43"/>
      <c r="P49" s="54">
        <v>47</v>
      </c>
      <c r="Q49" s="54"/>
      <c r="R49" s="43"/>
    </row>
    <row r="50" spans="1:18" ht="15.75" thickBot="1">
      <c r="A50" s="14"/>
      <c r="B50" s="146"/>
      <c r="C50" s="43"/>
      <c r="D50" s="60"/>
      <c r="E50" s="60"/>
      <c r="F50" s="62"/>
      <c r="G50" s="43"/>
      <c r="H50" s="60"/>
      <c r="I50" s="60"/>
      <c r="J50" s="62"/>
      <c r="K50" s="43"/>
      <c r="L50" s="60"/>
      <c r="M50" s="60"/>
      <c r="N50" s="62"/>
      <c r="O50" s="43"/>
      <c r="P50" s="60"/>
      <c r="Q50" s="60"/>
      <c r="R50" s="62"/>
    </row>
    <row r="51" spans="1:18">
      <c r="A51" s="14"/>
      <c r="B51" s="63" t="s">
        <v>179</v>
      </c>
      <c r="C51" s="34"/>
      <c r="D51" s="64" t="s">
        <v>181</v>
      </c>
      <c r="E51" s="66" t="s">
        <v>191</v>
      </c>
      <c r="F51" s="36"/>
      <c r="G51" s="34"/>
      <c r="H51" s="64" t="s">
        <v>181</v>
      </c>
      <c r="I51" s="66">
        <v>207</v>
      </c>
      <c r="J51" s="36"/>
      <c r="K51" s="34"/>
      <c r="L51" s="64" t="s">
        <v>181</v>
      </c>
      <c r="M51" s="66">
        <v>9</v>
      </c>
      <c r="N51" s="36"/>
      <c r="O51" s="34"/>
      <c r="P51" s="64" t="s">
        <v>181</v>
      </c>
      <c r="Q51" s="66">
        <v>216</v>
      </c>
      <c r="R51" s="36"/>
    </row>
    <row r="52" spans="1:18" ht="15.75" thickBot="1">
      <c r="A52" s="14"/>
      <c r="B52" s="63"/>
      <c r="C52" s="34"/>
      <c r="D52" s="65"/>
      <c r="E52" s="67"/>
      <c r="F52" s="68"/>
      <c r="G52" s="34"/>
      <c r="H52" s="65"/>
      <c r="I52" s="67"/>
      <c r="J52" s="68"/>
      <c r="K52" s="34"/>
      <c r="L52" s="65"/>
      <c r="M52" s="67"/>
      <c r="N52" s="68"/>
      <c r="O52" s="34"/>
      <c r="P52" s="65"/>
      <c r="Q52" s="67"/>
      <c r="R52" s="68"/>
    </row>
    <row r="53" spans="1:18" ht="15.75" thickTop="1">
      <c r="A53" s="14"/>
      <c r="B53" s="34" t="s">
        <v>471</v>
      </c>
      <c r="C53" s="34"/>
      <c r="D53" s="34"/>
      <c r="E53" s="34"/>
      <c r="F53" s="34"/>
      <c r="G53" s="34"/>
      <c r="H53" s="34"/>
      <c r="I53" s="34"/>
      <c r="J53" s="34"/>
      <c r="K53" s="34"/>
      <c r="L53" s="34"/>
      <c r="M53" s="34"/>
      <c r="N53" s="34"/>
      <c r="O53" s="34"/>
      <c r="P53" s="34"/>
      <c r="Q53" s="34"/>
      <c r="R53" s="34"/>
    </row>
    <row r="54" spans="1:18">
      <c r="A54" s="14"/>
      <c r="B54" s="52" t="s">
        <v>472</v>
      </c>
      <c r="C54" s="52"/>
      <c r="D54" s="52"/>
      <c r="E54" s="52"/>
      <c r="F54" s="52"/>
      <c r="G54" s="52"/>
      <c r="H54" s="52"/>
      <c r="I54" s="52"/>
      <c r="J54" s="52"/>
      <c r="K54" s="52"/>
      <c r="L54" s="52"/>
      <c r="M54" s="52"/>
      <c r="N54" s="52"/>
      <c r="O54" s="52"/>
      <c r="P54" s="52"/>
      <c r="Q54" s="52"/>
      <c r="R54" s="52"/>
    </row>
    <row r="55" spans="1:18" ht="25.5" customHeight="1">
      <c r="A55" s="14"/>
      <c r="B55" s="52" t="s">
        <v>473</v>
      </c>
      <c r="C55" s="52"/>
      <c r="D55" s="52"/>
      <c r="E55" s="52"/>
      <c r="F55" s="52"/>
      <c r="G55" s="52"/>
      <c r="H55" s="52"/>
      <c r="I55" s="52"/>
      <c r="J55" s="52"/>
      <c r="K55" s="52"/>
      <c r="L55" s="52"/>
      <c r="M55" s="52"/>
      <c r="N55" s="52"/>
      <c r="O55" s="52"/>
      <c r="P55" s="52"/>
      <c r="Q55" s="52"/>
      <c r="R55" s="52"/>
    </row>
    <row r="56" spans="1:18">
      <c r="A56" s="14"/>
      <c r="B56" s="52" t="s">
        <v>474</v>
      </c>
      <c r="C56" s="52"/>
      <c r="D56" s="52"/>
      <c r="E56" s="52"/>
      <c r="F56" s="52"/>
      <c r="G56" s="52"/>
      <c r="H56" s="52"/>
      <c r="I56" s="52"/>
      <c r="J56" s="52"/>
      <c r="K56" s="52"/>
      <c r="L56" s="52"/>
      <c r="M56" s="52"/>
      <c r="N56" s="52"/>
      <c r="O56" s="52"/>
      <c r="P56" s="52"/>
      <c r="Q56" s="52"/>
      <c r="R56" s="52"/>
    </row>
    <row r="57" spans="1:18">
      <c r="A57" s="14"/>
      <c r="B57" s="52" t="s">
        <v>475</v>
      </c>
      <c r="C57" s="52"/>
      <c r="D57" s="52"/>
      <c r="E57" s="52"/>
      <c r="F57" s="52"/>
      <c r="G57" s="52"/>
      <c r="H57" s="52"/>
      <c r="I57" s="52"/>
      <c r="J57" s="52"/>
      <c r="K57" s="52"/>
      <c r="L57" s="52"/>
      <c r="M57" s="52"/>
      <c r="N57" s="52"/>
      <c r="O57" s="52"/>
      <c r="P57" s="52"/>
      <c r="Q57" s="52"/>
      <c r="R57" s="52"/>
    </row>
    <row r="58" spans="1:18">
      <c r="A58" s="14"/>
      <c r="B58" s="31"/>
      <c r="C58" s="31"/>
      <c r="D58" s="31"/>
      <c r="E58" s="31"/>
      <c r="F58" s="31"/>
      <c r="G58" s="31"/>
      <c r="H58" s="31"/>
      <c r="I58" s="31"/>
      <c r="J58" s="31"/>
    </row>
    <row r="59" spans="1:18">
      <c r="A59" s="14"/>
      <c r="B59" s="15"/>
      <c r="C59" s="15"/>
      <c r="D59" s="15"/>
      <c r="E59" s="15"/>
      <c r="F59" s="15"/>
      <c r="G59" s="15"/>
      <c r="H59" s="15"/>
      <c r="I59" s="15"/>
      <c r="J59" s="15"/>
    </row>
    <row r="60" spans="1:18" ht="15.75" thickBot="1">
      <c r="A60" s="14"/>
      <c r="B60" s="16"/>
      <c r="C60" s="10"/>
      <c r="D60" s="32" t="s">
        <v>236</v>
      </c>
      <c r="E60" s="32"/>
      <c r="F60" s="32"/>
      <c r="G60" s="32"/>
      <c r="H60" s="32"/>
      <c r="I60" s="32"/>
      <c r="J60" s="32"/>
    </row>
    <row r="61" spans="1:18" ht="15.75" thickBot="1">
      <c r="A61" s="14"/>
      <c r="B61" s="16"/>
      <c r="C61" s="10"/>
      <c r="D61" s="73">
        <v>2015</v>
      </c>
      <c r="E61" s="73"/>
      <c r="F61" s="73"/>
      <c r="G61" s="10"/>
      <c r="H61" s="73">
        <v>2014</v>
      </c>
      <c r="I61" s="73"/>
      <c r="J61" s="73"/>
    </row>
    <row r="62" spans="1:18">
      <c r="A62" s="14"/>
      <c r="B62" s="22" t="s">
        <v>476</v>
      </c>
      <c r="C62" s="23"/>
      <c r="D62" s="48"/>
      <c r="E62" s="48"/>
      <c r="F62" s="48"/>
      <c r="G62" s="23"/>
      <c r="H62" s="48"/>
      <c r="I62" s="48"/>
      <c r="J62" s="48"/>
    </row>
    <row r="63" spans="1:18">
      <c r="A63" s="14"/>
      <c r="B63" s="74" t="s">
        <v>477</v>
      </c>
      <c r="C63" s="34"/>
      <c r="D63" s="52" t="s">
        <v>181</v>
      </c>
      <c r="E63" s="51" t="s">
        <v>332</v>
      </c>
      <c r="F63" s="52" t="s">
        <v>183</v>
      </c>
      <c r="G63" s="34"/>
      <c r="H63" s="52" t="s">
        <v>181</v>
      </c>
      <c r="I63" s="51">
        <v>3</v>
      </c>
      <c r="J63" s="34"/>
    </row>
    <row r="64" spans="1:18">
      <c r="A64" s="14"/>
      <c r="B64" s="74"/>
      <c r="C64" s="34"/>
      <c r="D64" s="52"/>
      <c r="E64" s="51"/>
      <c r="F64" s="52"/>
      <c r="G64" s="34"/>
      <c r="H64" s="52"/>
      <c r="I64" s="51"/>
      <c r="J64" s="34"/>
    </row>
    <row r="65" spans="1:10" ht="25.5">
      <c r="A65" s="14"/>
      <c r="B65" s="71" t="s">
        <v>478</v>
      </c>
      <c r="C65" s="23"/>
      <c r="D65" s="43"/>
      <c r="E65" s="43"/>
      <c r="F65" s="43"/>
      <c r="G65" s="23"/>
      <c r="H65" s="43"/>
      <c r="I65" s="43"/>
      <c r="J65" s="43"/>
    </row>
    <row r="66" spans="1:10">
      <c r="A66" s="14"/>
      <c r="B66" s="34" t="s">
        <v>479</v>
      </c>
      <c r="C66" s="34"/>
      <c r="D66" s="51" t="s">
        <v>191</v>
      </c>
      <c r="E66" s="51"/>
      <c r="F66" s="34"/>
      <c r="G66" s="34"/>
      <c r="H66" s="51">
        <v>3</v>
      </c>
      <c r="I66" s="51"/>
      <c r="J66" s="34"/>
    </row>
    <row r="67" spans="1:10">
      <c r="A67" s="14"/>
      <c r="B67" s="34"/>
      <c r="C67" s="34"/>
      <c r="D67" s="51"/>
      <c r="E67" s="51"/>
      <c r="F67" s="34"/>
      <c r="G67" s="34"/>
      <c r="H67" s="51"/>
      <c r="I67" s="51"/>
      <c r="J67" s="34"/>
    </row>
    <row r="68" spans="1:10">
      <c r="A68" s="14"/>
      <c r="B68" s="149" t="s">
        <v>480</v>
      </c>
      <c r="C68" s="43"/>
      <c r="D68" s="54" t="s">
        <v>329</v>
      </c>
      <c r="E68" s="54"/>
      <c r="F68" s="55" t="s">
        <v>183</v>
      </c>
      <c r="G68" s="43"/>
      <c r="H68" s="54">
        <v>10</v>
      </c>
      <c r="I68" s="54"/>
      <c r="J68" s="43"/>
    </row>
    <row r="69" spans="1:10">
      <c r="A69" s="14"/>
      <c r="B69" s="149"/>
      <c r="C69" s="43"/>
      <c r="D69" s="54"/>
      <c r="E69" s="54"/>
      <c r="F69" s="55"/>
      <c r="G69" s="43"/>
      <c r="H69" s="54"/>
      <c r="I69" s="54"/>
      <c r="J69" s="43"/>
    </row>
    <row r="70" spans="1:10">
      <c r="A70" s="14"/>
      <c r="B70" s="34" t="s">
        <v>481</v>
      </c>
      <c r="C70" s="34"/>
      <c r="D70" s="51" t="s">
        <v>191</v>
      </c>
      <c r="E70" s="51"/>
      <c r="F70" s="34"/>
      <c r="G70" s="34"/>
      <c r="H70" s="51" t="s">
        <v>332</v>
      </c>
      <c r="I70" s="51"/>
      <c r="J70" s="52" t="s">
        <v>183</v>
      </c>
    </row>
    <row r="71" spans="1:10" ht="15.75" thickBot="1">
      <c r="A71" s="14"/>
      <c r="B71" s="34"/>
      <c r="C71" s="34"/>
      <c r="D71" s="57"/>
      <c r="E71" s="57"/>
      <c r="F71" s="59"/>
      <c r="G71" s="34"/>
      <c r="H71" s="57"/>
      <c r="I71" s="57"/>
      <c r="J71" s="58"/>
    </row>
    <row r="72" spans="1:10">
      <c r="A72" s="14"/>
      <c r="B72" s="87" t="s">
        <v>482</v>
      </c>
      <c r="C72" s="43"/>
      <c r="D72" s="44" t="s">
        <v>181</v>
      </c>
      <c r="E72" s="46" t="s">
        <v>483</v>
      </c>
      <c r="F72" s="44" t="s">
        <v>183</v>
      </c>
      <c r="G72" s="43"/>
      <c r="H72" s="44" t="s">
        <v>181</v>
      </c>
      <c r="I72" s="46">
        <v>11</v>
      </c>
      <c r="J72" s="48"/>
    </row>
    <row r="73" spans="1:10" ht="15.75" thickBot="1">
      <c r="A73" s="14"/>
      <c r="B73" s="87"/>
      <c r="C73" s="43"/>
      <c r="D73" s="88"/>
      <c r="E73" s="92"/>
      <c r="F73" s="88"/>
      <c r="G73" s="43"/>
      <c r="H73" s="88"/>
      <c r="I73" s="92"/>
      <c r="J73" s="91"/>
    </row>
    <row r="74" spans="1:10" ht="22.5" customHeight="1" thickTop="1">
      <c r="A74" s="14"/>
      <c r="B74" s="34" t="s">
        <v>484</v>
      </c>
      <c r="C74" s="34"/>
      <c r="D74" s="150" t="s">
        <v>181</v>
      </c>
      <c r="E74" s="151" t="s">
        <v>191</v>
      </c>
      <c r="F74" s="148"/>
      <c r="G74" s="34"/>
      <c r="H74" s="150" t="s">
        <v>181</v>
      </c>
      <c r="I74" s="151" t="s">
        <v>191</v>
      </c>
      <c r="J74" s="148"/>
    </row>
    <row r="75" spans="1:10" ht="15.75" thickBot="1">
      <c r="A75" s="14"/>
      <c r="B75" s="34"/>
      <c r="C75" s="34"/>
      <c r="D75" s="65"/>
      <c r="E75" s="67"/>
      <c r="F75" s="68"/>
      <c r="G75" s="34"/>
      <c r="H75" s="65"/>
      <c r="I75" s="67"/>
      <c r="J75" s="68"/>
    </row>
    <row r="76" spans="1:10" ht="15.75" thickTop="1">
      <c r="A76" s="14"/>
      <c r="B76" s="15"/>
    </row>
    <row r="77" spans="1:10">
      <c r="A77" s="14"/>
      <c r="B77" s="15"/>
    </row>
    <row r="78" spans="1:10" ht="15.75" thickBot="1">
      <c r="A78" s="14"/>
      <c r="B78" s="30"/>
    </row>
    <row r="79" spans="1:10">
      <c r="A79" s="14"/>
      <c r="B79" s="15"/>
      <c r="C79" s="15"/>
    </row>
    <row r="80" spans="1:10" ht="51">
      <c r="A80" s="14"/>
      <c r="B80" s="69">
        <v>-1</v>
      </c>
      <c r="C80" s="97" t="s">
        <v>485</v>
      </c>
    </row>
    <row r="81" spans="1:18">
      <c r="A81" s="14"/>
      <c r="B81" s="15"/>
      <c r="C81" s="15"/>
    </row>
    <row r="82" spans="1:18" ht="76.5">
      <c r="A82" s="14"/>
      <c r="B82" s="69">
        <v>-2</v>
      </c>
      <c r="C82" s="97" t="s">
        <v>486</v>
      </c>
    </row>
    <row r="83" spans="1:18">
      <c r="A83" s="14"/>
      <c r="B83" s="15"/>
      <c r="C83" s="15"/>
    </row>
    <row r="84" spans="1:18" ht="38.25">
      <c r="A84" s="14"/>
      <c r="B84" s="69">
        <v>-3</v>
      </c>
      <c r="C84" s="97" t="s">
        <v>487</v>
      </c>
    </row>
    <row r="85" spans="1:18">
      <c r="A85" s="14"/>
      <c r="B85" s="34" t="s">
        <v>488</v>
      </c>
      <c r="C85" s="34"/>
      <c r="D85" s="34"/>
      <c r="E85" s="34"/>
      <c r="F85" s="34"/>
      <c r="G85" s="34"/>
      <c r="H85" s="34"/>
      <c r="I85" s="34"/>
      <c r="J85" s="34"/>
      <c r="K85" s="34"/>
      <c r="L85" s="34"/>
      <c r="M85" s="34"/>
      <c r="N85" s="34"/>
      <c r="O85" s="34"/>
      <c r="P85" s="34"/>
      <c r="Q85" s="34"/>
      <c r="R85" s="34"/>
    </row>
    <row r="86" spans="1:18">
      <c r="A86" s="14"/>
      <c r="B86" s="31"/>
      <c r="C86" s="31"/>
      <c r="D86" s="31"/>
      <c r="E86" s="31"/>
      <c r="F86" s="31"/>
      <c r="G86" s="31"/>
      <c r="H86" s="31"/>
      <c r="I86" s="31"/>
      <c r="J86" s="31"/>
      <c r="K86" s="31"/>
      <c r="L86" s="31"/>
      <c r="M86" s="31"/>
      <c r="N86" s="31"/>
    </row>
    <row r="87" spans="1:18">
      <c r="A87" s="14"/>
      <c r="B87" s="15"/>
      <c r="C87" s="15"/>
      <c r="D87" s="15"/>
      <c r="E87" s="15"/>
      <c r="F87" s="15"/>
      <c r="G87" s="15"/>
      <c r="H87" s="15"/>
      <c r="I87" s="15"/>
      <c r="J87" s="15"/>
      <c r="K87" s="15"/>
      <c r="L87" s="15"/>
      <c r="M87" s="15"/>
      <c r="N87" s="15"/>
    </row>
    <row r="88" spans="1:18">
      <c r="A88" s="14"/>
      <c r="B88" s="34"/>
      <c r="C88" s="34"/>
      <c r="D88" s="39" t="s">
        <v>489</v>
      </c>
      <c r="E88" s="39"/>
      <c r="F88" s="39"/>
      <c r="G88" s="34"/>
      <c r="H88" s="17" t="s">
        <v>492</v>
      </c>
      <c r="I88" s="34"/>
      <c r="J88" s="39" t="s">
        <v>494</v>
      </c>
      <c r="K88" s="34"/>
      <c r="L88" s="39" t="s">
        <v>495</v>
      </c>
      <c r="M88" s="34"/>
      <c r="N88" s="39" t="s">
        <v>496</v>
      </c>
    </row>
    <row r="89" spans="1:18">
      <c r="A89" s="14"/>
      <c r="B89" s="34"/>
      <c r="C89" s="34"/>
      <c r="D89" s="39" t="s">
        <v>490</v>
      </c>
      <c r="E89" s="39"/>
      <c r="F89" s="39"/>
      <c r="G89" s="34"/>
      <c r="H89" s="17" t="s">
        <v>493</v>
      </c>
      <c r="I89" s="34"/>
      <c r="J89" s="39"/>
      <c r="K89" s="34"/>
      <c r="L89" s="39"/>
      <c r="M89" s="34"/>
      <c r="N89" s="39"/>
    </row>
    <row r="90" spans="1:18" ht="15.75" thickBot="1">
      <c r="A90" s="14"/>
      <c r="B90" s="34"/>
      <c r="C90" s="34"/>
      <c r="D90" s="32" t="s">
        <v>491</v>
      </c>
      <c r="E90" s="32"/>
      <c r="F90" s="32"/>
      <c r="G90" s="34"/>
      <c r="H90" s="21"/>
      <c r="I90" s="34"/>
      <c r="J90" s="32"/>
      <c r="K90" s="34"/>
      <c r="L90" s="32"/>
      <c r="M90" s="34"/>
      <c r="N90" s="32"/>
    </row>
    <row r="91" spans="1:18">
      <c r="A91" s="14"/>
      <c r="B91" s="22" t="s">
        <v>497</v>
      </c>
      <c r="C91" s="23"/>
      <c r="D91" s="24" t="s">
        <v>181</v>
      </c>
      <c r="E91" s="26" t="s">
        <v>483</v>
      </c>
      <c r="F91" s="24" t="s">
        <v>183</v>
      </c>
      <c r="G91" s="23"/>
      <c r="H91" s="25" t="s">
        <v>498</v>
      </c>
      <c r="I91" s="23"/>
      <c r="J91" s="25" t="s">
        <v>499</v>
      </c>
      <c r="K91" s="23"/>
      <c r="L91" s="27" t="s">
        <v>500</v>
      </c>
      <c r="M91" s="23"/>
      <c r="N91" s="25" t="s">
        <v>501</v>
      </c>
    </row>
    <row r="92" spans="1:18">
      <c r="A92" s="14"/>
      <c r="B92" s="10"/>
      <c r="C92" s="10"/>
      <c r="D92" s="34"/>
      <c r="E92" s="34"/>
      <c r="F92" s="34"/>
      <c r="G92" s="10"/>
      <c r="H92" s="12" t="s">
        <v>502</v>
      </c>
      <c r="I92" s="10"/>
      <c r="J92" s="12" t="s">
        <v>503</v>
      </c>
      <c r="K92" s="10"/>
      <c r="L92" s="29" t="s">
        <v>504</v>
      </c>
      <c r="M92" s="10"/>
      <c r="N92" s="12" t="s">
        <v>501</v>
      </c>
    </row>
    <row r="93" spans="1:18">
      <c r="A93" s="14"/>
      <c r="B93" s="23"/>
      <c r="C93" s="23"/>
      <c r="D93" s="43"/>
      <c r="E93" s="43"/>
      <c r="F93" s="43"/>
      <c r="G93" s="23"/>
      <c r="H93" s="23"/>
      <c r="I93" s="23"/>
      <c r="J93" s="24" t="s">
        <v>505</v>
      </c>
      <c r="K93" s="23"/>
      <c r="L93" s="26" t="s">
        <v>506</v>
      </c>
      <c r="M93" s="23"/>
      <c r="N93" s="24" t="s">
        <v>507</v>
      </c>
    </row>
    <row r="94" spans="1:18">
      <c r="A94" s="14"/>
      <c r="B94" s="34" t="s">
        <v>508</v>
      </c>
      <c r="C94" s="34"/>
      <c r="D94" s="34"/>
      <c r="E94" s="34"/>
      <c r="F94" s="34"/>
      <c r="G94" s="34"/>
      <c r="H94" s="34"/>
      <c r="I94" s="34"/>
      <c r="J94" s="34"/>
      <c r="K94" s="34"/>
      <c r="L94" s="34"/>
      <c r="M94" s="34"/>
      <c r="N94" s="34"/>
      <c r="O94" s="34"/>
      <c r="P94" s="34"/>
      <c r="Q94" s="34"/>
      <c r="R94" s="34"/>
    </row>
    <row r="95" spans="1:18">
      <c r="A95" s="14"/>
      <c r="B95" s="34" t="s">
        <v>509</v>
      </c>
      <c r="C95" s="34"/>
      <c r="D95" s="34"/>
      <c r="E95" s="34"/>
      <c r="F95" s="34"/>
      <c r="G95" s="34"/>
      <c r="H95" s="34"/>
      <c r="I95" s="34"/>
      <c r="J95" s="34"/>
      <c r="K95" s="34"/>
      <c r="L95" s="34"/>
      <c r="M95" s="34"/>
      <c r="N95" s="34"/>
      <c r="O95" s="34"/>
      <c r="P95" s="34"/>
      <c r="Q95" s="34"/>
      <c r="R95" s="34"/>
    </row>
    <row r="96" spans="1:18">
      <c r="A96" s="14"/>
      <c r="B96" s="31"/>
      <c r="C96" s="31"/>
      <c r="D96" s="31"/>
      <c r="E96" s="31"/>
      <c r="F96" s="31"/>
      <c r="G96" s="31"/>
      <c r="H96" s="31"/>
      <c r="I96" s="31"/>
      <c r="J96" s="31"/>
      <c r="K96" s="31"/>
      <c r="L96" s="31"/>
      <c r="M96" s="31"/>
      <c r="N96" s="31"/>
      <c r="O96" s="31"/>
      <c r="P96" s="31"/>
      <c r="Q96" s="31"/>
      <c r="R96" s="31"/>
    </row>
    <row r="97" spans="1:18">
      <c r="A97" s="14"/>
      <c r="B97" s="15"/>
      <c r="C97" s="15"/>
      <c r="D97" s="15"/>
      <c r="E97" s="15"/>
      <c r="F97" s="15"/>
      <c r="G97" s="15"/>
      <c r="H97" s="15"/>
      <c r="I97" s="15"/>
      <c r="J97" s="15"/>
      <c r="K97" s="15"/>
      <c r="L97" s="15"/>
      <c r="M97" s="15"/>
      <c r="N97" s="15"/>
      <c r="O97" s="15"/>
      <c r="P97" s="15"/>
      <c r="Q97" s="15"/>
      <c r="R97" s="15"/>
    </row>
    <row r="98" spans="1:18" ht="15.75" thickBot="1">
      <c r="A98" s="14"/>
      <c r="B98" s="16"/>
      <c r="C98" s="10"/>
      <c r="D98" s="152">
        <v>42094</v>
      </c>
      <c r="E98" s="152"/>
      <c r="F98" s="152"/>
      <c r="G98" s="152"/>
      <c r="H98" s="152"/>
      <c r="I98" s="152"/>
      <c r="J98" s="152"/>
      <c r="K98" s="10"/>
      <c r="L98" s="152">
        <v>42004</v>
      </c>
      <c r="M98" s="152"/>
      <c r="N98" s="152"/>
      <c r="O98" s="152"/>
      <c r="P98" s="152"/>
      <c r="Q98" s="152"/>
      <c r="R98" s="152"/>
    </row>
    <row r="99" spans="1:18">
      <c r="A99" s="14"/>
      <c r="B99" s="33"/>
      <c r="C99" s="34"/>
      <c r="D99" s="35" t="s">
        <v>259</v>
      </c>
      <c r="E99" s="35"/>
      <c r="F99" s="35"/>
      <c r="G99" s="36"/>
      <c r="H99" s="35" t="s">
        <v>510</v>
      </c>
      <c r="I99" s="35"/>
      <c r="J99" s="35"/>
      <c r="K99" s="34"/>
      <c r="L99" s="35" t="s">
        <v>259</v>
      </c>
      <c r="M99" s="35"/>
      <c r="N99" s="35"/>
      <c r="O99" s="36"/>
      <c r="P99" s="35" t="s">
        <v>510</v>
      </c>
      <c r="Q99" s="35"/>
      <c r="R99" s="35"/>
    </row>
    <row r="100" spans="1:18" ht="15.75" thickBot="1">
      <c r="A100" s="14"/>
      <c r="B100" s="33"/>
      <c r="C100" s="34"/>
      <c r="D100" s="32" t="s">
        <v>260</v>
      </c>
      <c r="E100" s="32"/>
      <c r="F100" s="32"/>
      <c r="G100" s="37"/>
      <c r="H100" s="32"/>
      <c r="I100" s="32"/>
      <c r="J100" s="32"/>
      <c r="K100" s="34"/>
      <c r="L100" s="32" t="s">
        <v>260</v>
      </c>
      <c r="M100" s="32"/>
      <c r="N100" s="32"/>
      <c r="O100" s="37"/>
      <c r="P100" s="32"/>
      <c r="Q100" s="32"/>
      <c r="R100" s="32"/>
    </row>
    <row r="101" spans="1:18">
      <c r="A101" s="14"/>
      <c r="B101" s="55" t="s">
        <v>47</v>
      </c>
      <c r="C101" s="43"/>
      <c r="D101" s="44" t="s">
        <v>181</v>
      </c>
      <c r="E101" s="77">
        <v>13756</v>
      </c>
      <c r="F101" s="48"/>
      <c r="G101" s="43"/>
      <c r="H101" s="44" t="s">
        <v>181</v>
      </c>
      <c r="I101" s="77">
        <v>13756</v>
      </c>
      <c r="J101" s="48"/>
      <c r="K101" s="43"/>
      <c r="L101" s="44" t="s">
        <v>181</v>
      </c>
      <c r="M101" s="77">
        <v>14538</v>
      </c>
      <c r="N101" s="48"/>
      <c r="O101" s="43"/>
      <c r="P101" s="44" t="s">
        <v>181</v>
      </c>
      <c r="Q101" s="77">
        <v>14538</v>
      </c>
      <c r="R101" s="48"/>
    </row>
    <row r="102" spans="1:18">
      <c r="A102" s="14"/>
      <c r="B102" s="55"/>
      <c r="C102" s="43"/>
      <c r="D102" s="55"/>
      <c r="E102" s="89"/>
      <c r="F102" s="43"/>
      <c r="G102" s="43"/>
      <c r="H102" s="55"/>
      <c r="I102" s="89"/>
      <c r="J102" s="43"/>
      <c r="K102" s="43"/>
      <c r="L102" s="55"/>
      <c r="M102" s="89"/>
      <c r="N102" s="43"/>
      <c r="O102" s="43"/>
      <c r="P102" s="55"/>
      <c r="Q102" s="89"/>
      <c r="R102" s="43"/>
    </row>
    <row r="103" spans="1:18">
      <c r="A103" s="14"/>
      <c r="B103" s="52" t="s">
        <v>48</v>
      </c>
      <c r="C103" s="34"/>
      <c r="D103" s="51">
        <v>326</v>
      </c>
      <c r="E103" s="51"/>
      <c r="F103" s="34"/>
      <c r="G103" s="34"/>
      <c r="H103" s="51">
        <v>326</v>
      </c>
      <c r="I103" s="51"/>
      <c r="J103" s="34"/>
      <c r="K103" s="34"/>
      <c r="L103" s="51">
        <v>310</v>
      </c>
      <c r="M103" s="51"/>
      <c r="N103" s="34"/>
      <c r="O103" s="34"/>
      <c r="P103" s="51">
        <v>310</v>
      </c>
      <c r="Q103" s="51"/>
      <c r="R103" s="34"/>
    </row>
    <row r="104" spans="1:18">
      <c r="A104" s="14"/>
      <c r="B104" s="52"/>
      <c r="C104" s="34"/>
      <c r="D104" s="51"/>
      <c r="E104" s="51"/>
      <c r="F104" s="34"/>
      <c r="G104" s="34"/>
      <c r="H104" s="51"/>
      <c r="I104" s="51"/>
      <c r="J104" s="34"/>
      <c r="K104" s="34"/>
      <c r="L104" s="51"/>
      <c r="M104" s="51"/>
      <c r="N104" s="34"/>
      <c r="O104" s="34"/>
      <c r="P104" s="51"/>
      <c r="Q104" s="51"/>
      <c r="R104" s="34"/>
    </row>
    <row r="105" spans="1:18">
      <c r="A105" s="14"/>
      <c r="B105" s="43" t="s">
        <v>511</v>
      </c>
      <c r="C105" s="43"/>
      <c r="D105" s="89">
        <v>12575</v>
      </c>
      <c r="E105" s="89"/>
      <c r="F105" s="43"/>
      <c r="G105" s="43"/>
      <c r="H105" s="89">
        <v>13064</v>
      </c>
      <c r="I105" s="89"/>
      <c r="J105" s="43"/>
      <c r="K105" s="43"/>
      <c r="L105" s="89">
        <v>12779</v>
      </c>
      <c r="M105" s="89"/>
      <c r="N105" s="43"/>
      <c r="O105" s="43"/>
      <c r="P105" s="89">
        <v>13213</v>
      </c>
      <c r="Q105" s="89"/>
      <c r="R105" s="43"/>
    </row>
    <row r="106" spans="1:18">
      <c r="A106" s="14"/>
      <c r="B106" s="43"/>
      <c r="C106" s="43"/>
      <c r="D106" s="89"/>
      <c r="E106" s="89"/>
      <c r="F106" s="43"/>
      <c r="G106" s="43"/>
      <c r="H106" s="89"/>
      <c r="I106" s="89"/>
      <c r="J106" s="43"/>
      <c r="K106" s="43"/>
      <c r="L106" s="89"/>
      <c r="M106" s="89"/>
      <c r="N106" s="43"/>
      <c r="O106" s="43"/>
      <c r="P106" s="89"/>
      <c r="Q106" s="89"/>
      <c r="R106" s="43"/>
    </row>
    <row r="107" spans="1:18">
      <c r="A107" s="14"/>
      <c r="B107" s="12" t="s">
        <v>467</v>
      </c>
      <c r="C107" s="10"/>
      <c r="D107" s="34"/>
      <c r="E107" s="34"/>
      <c r="F107" s="34"/>
      <c r="G107" s="10"/>
      <c r="H107" s="34"/>
      <c r="I107" s="34"/>
      <c r="J107" s="34"/>
      <c r="K107" s="10"/>
      <c r="L107" s="34"/>
      <c r="M107" s="34"/>
      <c r="N107" s="34"/>
      <c r="O107" s="10"/>
      <c r="P107" s="34"/>
      <c r="Q107" s="34"/>
      <c r="R107" s="34"/>
    </row>
    <row r="108" spans="1:18" ht="23.25" customHeight="1">
      <c r="A108" s="14"/>
      <c r="B108" s="153" t="s">
        <v>512</v>
      </c>
      <c r="C108" s="43"/>
      <c r="D108" s="54">
        <v>516</v>
      </c>
      <c r="E108" s="54"/>
      <c r="F108" s="43"/>
      <c r="G108" s="43"/>
      <c r="H108" s="54">
        <v>516</v>
      </c>
      <c r="I108" s="54"/>
      <c r="J108" s="43"/>
      <c r="K108" s="43"/>
      <c r="L108" s="54">
        <v>243</v>
      </c>
      <c r="M108" s="54"/>
      <c r="N108" s="43"/>
      <c r="O108" s="43"/>
      <c r="P108" s="54">
        <v>243</v>
      </c>
      <c r="Q108" s="54"/>
      <c r="R108" s="43"/>
    </row>
    <row r="109" spans="1:18">
      <c r="A109" s="14"/>
      <c r="B109" s="153"/>
      <c r="C109" s="43"/>
      <c r="D109" s="54"/>
      <c r="E109" s="54"/>
      <c r="F109" s="43"/>
      <c r="G109" s="43"/>
      <c r="H109" s="54"/>
      <c r="I109" s="54"/>
      <c r="J109" s="43"/>
      <c r="K109" s="43"/>
      <c r="L109" s="54"/>
      <c r="M109" s="54"/>
      <c r="N109" s="43"/>
      <c r="O109" s="43"/>
      <c r="P109" s="54"/>
      <c r="Q109" s="54"/>
      <c r="R109" s="43"/>
    </row>
    <row r="110" spans="1:18">
      <c r="A110" s="14"/>
      <c r="B110" s="154" t="s">
        <v>513</v>
      </c>
      <c r="C110" s="34"/>
      <c r="D110" s="51">
        <v>228</v>
      </c>
      <c r="E110" s="51"/>
      <c r="F110" s="34"/>
      <c r="G110" s="34"/>
      <c r="H110" s="51">
        <v>228</v>
      </c>
      <c r="I110" s="51"/>
      <c r="J110" s="34"/>
      <c r="K110" s="34"/>
      <c r="L110" s="51">
        <v>216</v>
      </c>
      <c r="M110" s="51"/>
      <c r="N110" s="34"/>
      <c r="O110" s="34"/>
      <c r="P110" s="51">
        <v>216</v>
      </c>
      <c r="Q110" s="51"/>
      <c r="R110" s="34"/>
    </row>
    <row r="111" spans="1:18">
      <c r="A111" s="14"/>
      <c r="B111" s="154"/>
      <c r="C111" s="34"/>
      <c r="D111" s="51"/>
      <c r="E111" s="51"/>
      <c r="F111" s="34"/>
      <c r="G111" s="34"/>
      <c r="H111" s="51"/>
      <c r="I111" s="51"/>
      <c r="J111" s="34"/>
      <c r="K111" s="34"/>
      <c r="L111" s="51"/>
      <c r="M111" s="51"/>
      <c r="N111" s="34"/>
      <c r="O111" s="34"/>
      <c r="P111" s="51"/>
      <c r="Q111" s="51"/>
      <c r="R111" s="34"/>
    </row>
    <row r="112" spans="1:18">
      <c r="A112" s="14"/>
      <c r="B112" s="15"/>
    </row>
    <row r="113" spans="1:18">
      <c r="A113" s="14"/>
      <c r="B113" s="15"/>
    </row>
    <row r="114" spans="1:18" ht="15.75" thickBot="1">
      <c r="A114" s="14"/>
      <c r="B114" s="30"/>
    </row>
    <row r="115" spans="1:18">
      <c r="A115" s="14"/>
      <c r="B115" s="15"/>
      <c r="C115" s="15"/>
    </row>
    <row r="116" spans="1:18" ht="102">
      <c r="A116" s="14"/>
      <c r="B116" s="69">
        <v>-1</v>
      </c>
      <c r="C116" s="97" t="s">
        <v>514</v>
      </c>
    </row>
    <row r="117" spans="1:18" ht="25.5" customHeight="1">
      <c r="A117" s="14"/>
      <c r="B117" s="34" t="s">
        <v>515</v>
      </c>
      <c r="C117" s="34"/>
      <c r="D117" s="34"/>
      <c r="E117" s="34"/>
      <c r="F117" s="34"/>
      <c r="G117" s="34"/>
      <c r="H117" s="34"/>
      <c r="I117" s="34"/>
      <c r="J117" s="34"/>
      <c r="K117" s="34"/>
      <c r="L117" s="34"/>
      <c r="M117" s="34"/>
      <c r="N117" s="34"/>
      <c r="O117" s="34"/>
      <c r="P117" s="34"/>
      <c r="Q117" s="34"/>
      <c r="R117" s="34"/>
    </row>
    <row r="118" spans="1:18">
      <c r="A118" s="14"/>
      <c r="B118" s="34" t="s">
        <v>516</v>
      </c>
      <c r="C118" s="34"/>
      <c r="D118" s="34"/>
      <c r="E118" s="34"/>
      <c r="F118" s="34"/>
      <c r="G118" s="34"/>
      <c r="H118" s="34"/>
      <c r="I118" s="34"/>
      <c r="J118" s="34"/>
      <c r="K118" s="34"/>
      <c r="L118" s="34"/>
      <c r="M118" s="34"/>
      <c r="N118" s="34"/>
      <c r="O118" s="34"/>
      <c r="P118" s="34"/>
      <c r="Q118" s="34"/>
      <c r="R118" s="34"/>
    </row>
    <row r="119" spans="1:18">
      <c r="A119" s="14"/>
      <c r="B119" s="141" t="s">
        <v>517</v>
      </c>
      <c r="C119" s="141"/>
      <c r="D119" s="141"/>
      <c r="E119" s="141"/>
      <c r="F119" s="141"/>
      <c r="G119" s="141"/>
      <c r="H119" s="141"/>
      <c r="I119" s="141"/>
      <c r="J119" s="141"/>
      <c r="K119" s="141"/>
      <c r="L119" s="141"/>
      <c r="M119" s="141"/>
      <c r="N119" s="141"/>
      <c r="O119" s="141"/>
      <c r="P119" s="141"/>
      <c r="Q119" s="141"/>
      <c r="R119" s="141"/>
    </row>
    <row r="120" spans="1:18">
      <c r="A120" s="14"/>
      <c r="B120" s="34" t="s">
        <v>518</v>
      </c>
      <c r="C120" s="34"/>
      <c r="D120" s="34"/>
      <c r="E120" s="34"/>
      <c r="F120" s="34"/>
      <c r="G120" s="34"/>
      <c r="H120" s="34"/>
      <c r="I120" s="34"/>
      <c r="J120" s="34"/>
      <c r="K120" s="34"/>
      <c r="L120" s="34"/>
      <c r="M120" s="34"/>
      <c r="N120" s="34"/>
      <c r="O120" s="34"/>
      <c r="P120" s="34"/>
      <c r="Q120" s="34"/>
      <c r="R120" s="34"/>
    </row>
    <row r="121" spans="1:18">
      <c r="A121" s="14"/>
      <c r="B121" s="141" t="s">
        <v>333</v>
      </c>
      <c r="C121" s="141"/>
      <c r="D121" s="141"/>
      <c r="E121" s="141"/>
      <c r="F121" s="141"/>
      <c r="G121" s="141"/>
      <c r="H121" s="141"/>
      <c r="I121" s="141"/>
      <c r="J121" s="141"/>
      <c r="K121" s="141"/>
      <c r="L121" s="141"/>
      <c r="M121" s="141"/>
      <c r="N121" s="141"/>
      <c r="O121" s="141"/>
      <c r="P121" s="141"/>
      <c r="Q121" s="141"/>
      <c r="R121" s="141"/>
    </row>
    <row r="122" spans="1:18">
      <c r="A122" s="14"/>
      <c r="B122" s="34" t="s">
        <v>519</v>
      </c>
      <c r="C122" s="34"/>
      <c r="D122" s="34"/>
      <c r="E122" s="34"/>
      <c r="F122" s="34"/>
      <c r="G122" s="34"/>
      <c r="H122" s="34"/>
      <c r="I122" s="34"/>
      <c r="J122" s="34"/>
      <c r="K122" s="34"/>
      <c r="L122" s="34"/>
      <c r="M122" s="34"/>
      <c r="N122" s="34"/>
      <c r="O122" s="34"/>
      <c r="P122" s="34"/>
      <c r="Q122" s="34"/>
      <c r="R122" s="34"/>
    </row>
    <row r="123" spans="1:18">
      <c r="A123" s="14"/>
      <c r="B123" s="141" t="s">
        <v>520</v>
      </c>
      <c r="C123" s="141"/>
      <c r="D123" s="141"/>
      <c r="E123" s="141"/>
      <c r="F123" s="141"/>
      <c r="G123" s="141"/>
      <c r="H123" s="141"/>
      <c r="I123" s="141"/>
      <c r="J123" s="141"/>
      <c r="K123" s="141"/>
      <c r="L123" s="141"/>
      <c r="M123" s="141"/>
      <c r="N123" s="141"/>
      <c r="O123" s="141"/>
      <c r="P123" s="141"/>
      <c r="Q123" s="141"/>
      <c r="R123" s="141"/>
    </row>
    <row r="124" spans="1:18">
      <c r="A124" s="14"/>
      <c r="B124" s="34" t="s">
        <v>521</v>
      </c>
      <c r="C124" s="34"/>
      <c r="D124" s="34"/>
      <c r="E124" s="34"/>
      <c r="F124" s="34"/>
      <c r="G124" s="34"/>
      <c r="H124" s="34"/>
      <c r="I124" s="34"/>
      <c r="J124" s="34"/>
      <c r="K124" s="34"/>
      <c r="L124" s="34"/>
      <c r="M124" s="34"/>
      <c r="N124" s="34"/>
      <c r="O124" s="34"/>
      <c r="P124" s="34"/>
      <c r="Q124" s="34"/>
      <c r="R124" s="34"/>
    </row>
  </sheetData>
  <mergeCells count="464">
    <mergeCell ref="B124:R124"/>
    <mergeCell ref="B118:R118"/>
    <mergeCell ref="B119:R119"/>
    <mergeCell ref="B120:R120"/>
    <mergeCell ref="B121:R121"/>
    <mergeCell ref="B122:R122"/>
    <mergeCell ref="B123:R123"/>
    <mergeCell ref="B56:R56"/>
    <mergeCell ref="B57:R57"/>
    <mergeCell ref="B85:R85"/>
    <mergeCell ref="B94:R94"/>
    <mergeCell ref="B95:R95"/>
    <mergeCell ref="B117:R117"/>
    <mergeCell ref="N110:N111"/>
    <mergeCell ref="O110:O111"/>
    <mergeCell ref="P110:Q111"/>
    <mergeCell ref="R110:R111"/>
    <mergeCell ref="A1:A2"/>
    <mergeCell ref="B1:R1"/>
    <mergeCell ref="B2:R2"/>
    <mergeCell ref="B3:R3"/>
    <mergeCell ref="A4:A124"/>
    <mergeCell ref="B4:R4"/>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N105:N106"/>
    <mergeCell ref="O105:O106"/>
    <mergeCell ref="P105:Q106"/>
    <mergeCell ref="R105:R106"/>
    <mergeCell ref="D107:F107"/>
    <mergeCell ref="H107:J107"/>
    <mergeCell ref="L107:N107"/>
    <mergeCell ref="P107:R107"/>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K99:K100"/>
    <mergeCell ref="L99:N99"/>
    <mergeCell ref="L100:N100"/>
    <mergeCell ref="O99:O100"/>
    <mergeCell ref="P99:R100"/>
    <mergeCell ref="B101:B102"/>
    <mergeCell ref="C101:C102"/>
    <mergeCell ref="D101:D102"/>
    <mergeCell ref="E101:E102"/>
    <mergeCell ref="F101:F102"/>
    <mergeCell ref="D93:F93"/>
    <mergeCell ref="B96:R96"/>
    <mergeCell ref="D98:J98"/>
    <mergeCell ref="L98:R98"/>
    <mergeCell ref="B99:B100"/>
    <mergeCell ref="C99:C100"/>
    <mergeCell ref="D99:F99"/>
    <mergeCell ref="D100:F100"/>
    <mergeCell ref="G99:G100"/>
    <mergeCell ref="H99:J100"/>
    <mergeCell ref="J88:J90"/>
    <mergeCell ref="K88:K90"/>
    <mergeCell ref="L88:L90"/>
    <mergeCell ref="M88:M90"/>
    <mergeCell ref="N88:N90"/>
    <mergeCell ref="D92:F92"/>
    <mergeCell ref="I74:I75"/>
    <mergeCell ref="J74:J75"/>
    <mergeCell ref="B86:N86"/>
    <mergeCell ref="B88:B90"/>
    <mergeCell ref="C88:C90"/>
    <mergeCell ref="D88:F88"/>
    <mergeCell ref="D89:F89"/>
    <mergeCell ref="D90:F90"/>
    <mergeCell ref="G88:G90"/>
    <mergeCell ref="I88:I90"/>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3:J64"/>
    <mergeCell ref="D65:F65"/>
    <mergeCell ref="H65:J65"/>
    <mergeCell ref="B66:B67"/>
    <mergeCell ref="C66:C67"/>
    <mergeCell ref="D66:E67"/>
    <mergeCell ref="F66:F67"/>
    <mergeCell ref="G66:G67"/>
    <mergeCell ref="H66:I67"/>
    <mergeCell ref="J66:J67"/>
    <mergeCell ref="D62:F62"/>
    <mergeCell ref="H62:J62"/>
    <mergeCell ref="B63:B64"/>
    <mergeCell ref="C63:C64"/>
    <mergeCell ref="D63:D64"/>
    <mergeCell ref="E63:E64"/>
    <mergeCell ref="F63:F64"/>
    <mergeCell ref="G63:G64"/>
    <mergeCell ref="H63:H64"/>
    <mergeCell ref="I63:I64"/>
    <mergeCell ref="P51:P52"/>
    <mergeCell ref="Q51:Q52"/>
    <mergeCell ref="R51:R52"/>
    <mergeCell ref="B58:J58"/>
    <mergeCell ref="D60:J60"/>
    <mergeCell ref="D61:F61"/>
    <mergeCell ref="H61:J61"/>
    <mergeCell ref="B53:R53"/>
    <mergeCell ref="B54:R54"/>
    <mergeCell ref="B55:R55"/>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F38"/>
    <mergeCell ref="H38:J38"/>
    <mergeCell ref="L38:N38"/>
    <mergeCell ref="P38:R38"/>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P27:P28"/>
    <mergeCell ref="Q27:Q28"/>
    <mergeCell ref="R27:R28"/>
    <mergeCell ref="B29:R29"/>
    <mergeCell ref="D31:R31"/>
    <mergeCell ref="D32:F32"/>
    <mergeCell ref="H32:J32"/>
    <mergeCell ref="L32:N32"/>
    <mergeCell ref="P32:R32"/>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F14"/>
    <mergeCell ref="H14:J14"/>
    <mergeCell ref="L14:N14"/>
    <mergeCell ref="P14:R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3" width="36.5703125" bestFit="1" customWidth="1"/>
    <col min="4" max="4" width="36.5703125" customWidth="1"/>
    <col min="5" max="5" width="24.7109375" customWidth="1"/>
    <col min="6" max="6" width="8.7109375" customWidth="1"/>
    <col min="7" max="7" width="13.140625" customWidth="1"/>
    <col min="8" max="8" width="8.7109375" customWidth="1"/>
    <col min="9" max="9" width="17.7109375" customWidth="1"/>
    <col min="10" max="10" width="8.7109375" customWidth="1"/>
    <col min="11" max="11" width="15.7109375" customWidth="1"/>
    <col min="12" max="12" width="8.7109375" customWidth="1"/>
    <col min="13" max="13" width="20.140625" customWidth="1"/>
    <col min="14" max="14" width="6.85546875" customWidth="1"/>
    <col min="15" max="15" width="36.5703125" customWidth="1"/>
    <col min="16" max="16" width="8.7109375" customWidth="1"/>
    <col min="17" max="17" width="17.7109375" customWidth="1"/>
    <col min="18" max="18" width="6.85546875" customWidth="1"/>
  </cols>
  <sheetData>
    <row r="1" spans="1:18" ht="15" customHeight="1">
      <c r="A1" s="8" t="s">
        <v>5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23</v>
      </c>
      <c r="B3" s="41"/>
      <c r="C3" s="41"/>
      <c r="D3" s="41"/>
      <c r="E3" s="41"/>
      <c r="F3" s="41"/>
      <c r="G3" s="41"/>
      <c r="H3" s="41"/>
      <c r="I3" s="41"/>
      <c r="J3" s="41"/>
      <c r="K3" s="41"/>
      <c r="L3" s="41"/>
      <c r="M3" s="41"/>
      <c r="N3" s="41"/>
      <c r="O3" s="41"/>
      <c r="P3" s="41"/>
      <c r="Q3" s="41"/>
      <c r="R3" s="41"/>
    </row>
    <row r="4" spans="1:18">
      <c r="A4" s="14" t="s">
        <v>522</v>
      </c>
      <c r="B4" s="141" t="s">
        <v>520</v>
      </c>
      <c r="C4" s="141"/>
      <c r="D4" s="141"/>
      <c r="E4" s="141"/>
      <c r="F4" s="141"/>
      <c r="G4" s="141"/>
      <c r="H4" s="141"/>
      <c r="I4" s="141"/>
      <c r="J4" s="141"/>
      <c r="K4" s="141"/>
      <c r="L4" s="141"/>
      <c r="M4" s="141"/>
      <c r="N4" s="141"/>
      <c r="O4" s="141"/>
      <c r="P4" s="141"/>
      <c r="Q4" s="141"/>
      <c r="R4" s="141"/>
    </row>
    <row r="5" spans="1:18" ht="38.25" customHeight="1">
      <c r="A5" s="14"/>
      <c r="B5" s="34" t="s">
        <v>524</v>
      </c>
      <c r="C5" s="34"/>
      <c r="D5" s="34"/>
      <c r="E5" s="34"/>
      <c r="F5" s="34"/>
      <c r="G5" s="34"/>
      <c r="H5" s="34"/>
      <c r="I5" s="34"/>
      <c r="J5" s="34"/>
      <c r="K5" s="34"/>
      <c r="L5" s="34"/>
      <c r="M5" s="34"/>
      <c r="N5" s="34"/>
      <c r="O5" s="34"/>
      <c r="P5" s="34"/>
      <c r="Q5" s="34"/>
      <c r="R5" s="34"/>
    </row>
    <row r="6" spans="1:18" ht="38.25" customHeight="1">
      <c r="A6" s="14"/>
      <c r="B6" s="34" t="s">
        <v>525</v>
      </c>
      <c r="C6" s="34"/>
      <c r="D6" s="34"/>
      <c r="E6" s="34"/>
      <c r="F6" s="34"/>
      <c r="G6" s="34"/>
      <c r="H6" s="34"/>
      <c r="I6" s="34"/>
      <c r="J6" s="34"/>
      <c r="K6" s="34"/>
      <c r="L6" s="34"/>
      <c r="M6" s="34"/>
      <c r="N6" s="34"/>
      <c r="O6" s="34"/>
      <c r="P6" s="34"/>
      <c r="Q6" s="34"/>
      <c r="R6" s="34"/>
    </row>
    <row r="7" spans="1:18" ht="38.25" customHeight="1">
      <c r="A7" s="14"/>
      <c r="B7" s="34" t="s">
        <v>526</v>
      </c>
      <c r="C7" s="34"/>
      <c r="D7" s="34"/>
      <c r="E7" s="34"/>
      <c r="F7" s="34"/>
      <c r="G7" s="34"/>
      <c r="H7" s="34"/>
      <c r="I7" s="34"/>
      <c r="J7" s="34"/>
      <c r="K7" s="34"/>
      <c r="L7" s="34"/>
      <c r="M7" s="34"/>
      <c r="N7" s="34"/>
      <c r="O7" s="34"/>
      <c r="P7" s="34"/>
      <c r="Q7" s="34"/>
      <c r="R7" s="34"/>
    </row>
    <row r="8" spans="1:18">
      <c r="A8" s="14"/>
      <c r="B8" s="34" t="s">
        <v>527</v>
      </c>
      <c r="C8" s="34"/>
      <c r="D8" s="34"/>
      <c r="E8" s="34"/>
      <c r="F8" s="34"/>
      <c r="G8" s="34"/>
      <c r="H8" s="34"/>
      <c r="I8" s="34"/>
      <c r="J8" s="34"/>
      <c r="K8" s="34"/>
      <c r="L8" s="34"/>
      <c r="M8" s="34"/>
      <c r="N8" s="34"/>
      <c r="O8" s="34"/>
      <c r="P8" s="34"/>
      <c r="Q8" s="34"/>
      <c r="R8" s="34"/>
    </row>
    <row r="9" spans="1:18">
      <c r="A9" s="14"/>
      <c r="B9" s="31"/>
      <c r="C9" s="31"/>
      <c r="D9" s="31"/>
      <c r="E9" s="31"/>
      <c r="F9" s="31"/>
      <c r="G9" s="31"/>
      <c r="H9" s="31"/>
      <c r="I9" s="31"/>
      <c r="J9" s="31"/>
      <c r="K9" s="31"/>
      <c r="L9" s="31"/>
      <c r="M9" s="31"/>
      <c r="N9" s="31"/>
      <c r="O9" s="31"/>
      <c r="P9" s="31"/>
      <c r="Q9" s="31"/>
      <c r="R9" s="31"/>
    </row>
    <row r="10" spans="1:18">
      <c r="A10" s="14"/>
      <c r="B10" s="15"/>
      <c r="C10" s="15"/>
      <c r="D10" s="15"/>
      <c r="E10" s="15"/>
      <c r="F10" s="15"/>
      <c r="G10" s="15"/>
      <c r="H10" s="15"/>
      <c r="I10" s="15"/>
      <c r="J10" s="15"/>
      <c r="K10" s="15"/>
      <c r="L10" s="15"/>
      <c r="M10" s="15"/>
      <c r="N10" s="15"/>
      <c r="O10" s="15"/>
      <c r="P10" s="15"/>
      <c r="Q10" s="15"/>
      <c r="R10" s="15"/>
    </row>
    <row r="11" spans="1:18" ht="15.75" thickBot="1">
      <c r="A11" s="14"/>
      <c r="B11" s="16"/>
      <c r="C11" s="10"/>
      <c r="D11" s="152">
        <v>42094</v>
      </c>
      <c r="E11" s="152"/>
      <c r="F11" s="152"/>
      <c r="G11" s="152"/>
      <c r="H11" s="152"/>
      <c r="I11" s="152"/>
      <c r="J11" s="152"/>
      <c r="K11" s="10"/>
      <c r="L11" s="152">
        <v>42004</v>
      </c>
      <c r="M11" s="152"/>
      <c r="N11" s="152"/>
      <c r="O11" s="152"/>
      <c r="P11" s="152"/>
      <c r="Q11" s="152"/>
      <c r="R11" s="152"/>
    </row>
    <row r="12" spans="1:18">
      <c r="A12" s="14"/>
      <c r="B12" s="33"/>
      <c r="C12" s="34"/>
      <c r="D12" s="35" t="s">
        <v>528</v>
      </c>
      <c r="E12" s="35"/>
      <c r="F12" s="35"/>
      <c r="G12" s="36"/>
      <c r="H12" s="35" t="s">
        <v>528</v>
      </c>
      <c r="I12" s="35"/>
      <c r="J12" s="35"/>
      <c r="K12" s="34"/>
      <c r="L12" s="35" t="s">
        <v>528</v>
      </c>
      <c r="M12" s="35"/>
      <c r="N12" s="35"/>
      <c r="O12" s="36"/>
      <c r="P12" s="35" t="s">
        <v>528</v>
      </c>
      <c r="Q12" s="35"/>
      <c r="R12" s="35"/>
    </row>
    <row r="13" spans="1:18" ht="15.75" thickBot="1">
      <c r="A13" s="14"/>
      <c r="B13" s="33"/>
      <c r="C13" s="34"/>
      <c r="D13" s="32" t="s">
        <v>264</v>
      </c>
      <c r="E13" s="32"/>
      <c r="F13" s="32"/>
      <c r="G13" s="37"/>
      <c r="H13" s="32" t="s">
        <v>529</v>
      </c>
      <c r="I13" s="32"/>
      <c r="J13" s="32"/>
      <c r="K13" s="34"/>
      <c r="L13" s="32" t="s">
        <v>264</v>
      </c>
      <c r="M13" s="32"/>
      <c r="N13" s="32"/>
      <c r="O13" s="37"/>
      <c r="P13" s="32" t="s">
        <v>529</v>
      </c>
      <c r="Q13" s="32"/>
      <c r="R13" s="32"/>
    </row>
    <row r="14" spans="1:18">
      <c r="A14" s="14"/>
      <c r="B14" s="42" t="s">
        <v>530</v>
      </c>
      <c r="C14" s="43"/>
      <c r="D14" s="44" t="s">
        <v>181</v>
      </c>
      <c r="E14" s="46">
        <v>516</v>
      </c>
      <c r="F14" s="48"/>
      <c r="G14" s="43"/>
      <c r="H14" s="44" t="s">
        <v>181</v>
      </c>
      <c r="I14" s="46">
        <v>228</v>
      </c>
      <c r="J14" s="48"/>
      <c r="K14" s="43"/>
      <c r="L14" s="44" t="s">
        <v>181</v>
      </c>
      <c r="M14" s="46">
        <v>243</v>
      </c>
      <c r="N14" s="48"/>
      <c r="O14" s="43"/>
      <c r="P14" s="44" t="s">
        <v>181</v>
      </c>
      <c r="Q14" s="46">
        <v>216</v>
      </c>
      <c r="R14" s="48"/>
    </row>
    <row r="15" spans="1:18">
      <c r="A15" s="14"/>
      <c r="B15" s="42"/>
      <c r="C15" s="43"/>
      <c r="D15" s="55"/>
      <c r="E15" s="54"/>
      <c r="F15" s="43"/>
      <c r="G15" s="43"/>
      <c r="H15" s="55"/>
      <c r="I15" s="54"/>
      <c r="J15" s="43"/>
      <c r="K15" s="43"/>
      <c r="L15" s="55"/>
      <c r="M15" s="54"/>
      <c r="N15" s="43"/>
      <c r="O15" s="43"/>
      <c r="P15" s="55"/>
      <c r="Q15" s="54"/>
      <c r="R15" s="43"/>
    </row>
    <row r="16" spans="1:18" ht="38.25">
      <c r="A16" s="14"/>
      <c r="B16" s="28" t="s">
        <v>531</v>
      </c>
      <c r="C16" s="10"/>
      <c r="D16" s="34"/>
      <c r="E16" s="34"/>
      <c r="F16" s="34"/>
      <c r="G16" s="10"/>
      <c r="H16" s="34"/>
      <c r="I16" s="34"/>
      <c r="J16" s="34"/>
      <c r="K16" s="10"/>
      <c r="L16" s="34"/>
      <c r="M16" s="34"/>
      <c r="N16" s="34"/>
      <c r="O16" s="10"/>
      <c r="P16" s="34"/>
      <c r="Q16" s="34"/>
      <c r="R16" s="34"/>
    </row>
    <row r="17" spans="1:18">
      <c r="A17" s="14"/>
      <c r="B17" s="71" t="s">
        <v>164</v>
      </c>
      <c r="C17" s="23"/>
      <c r="D17" s="54" t="s">
        <v>532</v>
      </c>
      <c r="E17" s="54"/>
      <c r="F17" s="24" t="s">
        <v>183</v>
      </c>
      <c r="G17" s="23"/>
      <c r="H17" s="54" t="s">
        <v>532</v>
      </c>
      <c r="I17" s="54"/>
      <c r="J17" s="24" t="s">
        <v>183</v>
      </c>
      <c r="K17" s="23"/>
      <c r="L17" s="54" t="s">
        <v>533</v>
      </c>
      <c r="M17" s="54"/>
      <c r="N17" s="24" t="s">
        <v>183</v>
      </c>
      <c r="O17" s="23"/>
      <c r="P17" s="54" t="s">
        <v>533</v>
      </c>
      <c r="Q17" s="54"/>
      <c r="R17" s="24" t="s">
        <v>183</v>
      </c>
    </row>
    <row r="18" spans="1:18">
      <c r="A18" s="14"/>
      <c r="B18" s="74" t="s">
        <v>534</v>
      </c>
      <c r="C18" s="34"/>
      <c r="D18" s="51" t="s">
        <v>191</v>
      </c>
      <c r="E18" s="51"/>
      <c r="F18" s="34"/>
      <c r="G18" s="34"/>
      <c r="H18" s="51" t="s">
        <v>535</v>
      </c>
      <c r="I18" s="51"/>
      <c r="J18" s="52" t="s">
        <v>183</v>
      </c>
      <c r="K18" s="34"/>
      <c r="L18" s="51" t="s">
        <v>191</v>
      </c>
      <c r="M18" s="51"/>
      <c r="N18" s="34"/>
      <c r="O18" s="34"/>
      <c r="P18" s="51" t="s">
        <v>191</v>
      </c>
      <c r="Q18" s="51"/>
      <c r="R18" s="34"/>
    </row>
    <row r="19" spans="1:18" ht="15.75" thickBot="1">
      <c r="A19" s="14"/>
      <c r="B19" s="74"/>
      <c r="C19" s="34"/>
      <c r="D19" s="57"/>
      <c r="E19" s="57"/>
      <c r="F19" s="59"/>
      <c r="G19" s="34"/>
      <c r="H19" s="57"/>
      <c r="I19" s="57"/>
      <c r="J19" s="58"/>
      <c r="K19" s="34"/>
      <c r="L19" s="57"/>
      <c r="M19" s="57"/>
      <c r="N19" s="59"/>
      <c r="O19" s="34"/>
      <c r="P19" s="57"/>
      <c r="Q19" s="57"/>
      <c r="R19" s="59"/>
    </row>
    <row r="20" spans="1:18">
      <c r="A20" s="14"/>
      <c r="B20" s="87" t="s">
        <v>536</v>
      </c>
      <c r="C20" s="43"/>
      <c r="D20" s="44" t="s">
        <v>181</v>
      </c>
      <c r="E20" s="46">
        <v>314</v>
      </c>
      <c r="F20" s="48"/>
      <c r="G20" s="43"/>
      <c r="H20" s="44" t="s">
        <v>181</v>
      </c>
      <c r="I20" s="46">
        <v>22</v>
      </c>
      <c r="J20" s="48"/>
      <c r="K20" s="43"/>
      <c r="L20" s="44" t="s">
        <v>181</v>
      </c>
      <c r="M20" s="46">
        <v>51</v>
      </c>
      <c r="N20" s="48"/>
      <c r="O20" s="43"/>
      <c r="P20" s="44" t="s">
        <v>181</v>
      </c>
      <c r="Q20" s="46">
        <v>24</v>
      </c>
      <c r="R20" s="48"/>
    </row>
    <row r="21" spans="1:18" ht="15.75" thickBot="1">
      <c r="A21" s="14"/>
      <c r="B21" s="87"/>
      <c r="C21" s="43"/>
      <c r="D21" s="88"/>
      <c r="E21" s="92"/>
      <c r="F21" s="91"/>
      <c r="G21" s="43"/>
      <c r="H21" s="88"/>
      <c r="I21" s="92"/>
      <c r="J21" s="91"/>
      <c r="K21" s="43"/>
      <c r="L21" s="88"/>
      <c r="M21" s="92"/>
      <c r="N21" s="91"/>
      <c r="O21" s="43"/>
      <c r="P21" s="88"/>
      <c r="Q21" s="92"/>
      <c r="R21" s="91"/>
    </row>
    <row r="22" spans="1:18" ht="25.5" customHeight="1" thickTop="1">
      <c r="A22" s="14"/>
      <c r="B22" s="34" t="s">
        <v>537</v>
      </c>
      <c r="C22" s="34"/>
      <c r="D22" s="34"/>
      <c r="E22" s="34"/>
      <c r="F22" s="34"/>
      <c r="G22" s="34"/>
      <c r="H22" s="34"/>
      <c r="I22" s="34"/>
      <c r="J22" s="34"/>
      <c r="K22" s="34"/>
      <c r="L22" s="34"/>
      <c r="M22" s="34"/>
      <c r="N22" s="34"/>
      <c r="O22" s="34"/>
      <c r="P22" s="34"/>
      <c r="Q22" s="34"/>
      <c r="R22" s="34"/>
    </row>
    <row r="23" spans="1:18">
      <c r="A23" s="14"/>
      <c r="B23" s="141" t="s">
        <v>538</v>
      </c>
      <c r="C23" s="141"/>
      <c r="D23" s="141"/>
      <c r="E23" s="141"/>
      <c r="F23" s="141"/>
      <c r="G23" s="141"/>
      <c r="H23" s="141"/>
      <c r="I23" s="141"/>
      <c r="J23" s="141"/>
      <c r="K23" s="141"/>
      <c r="L23" s="141"/>
      <c r="M23" s="141"/>
      <c r="N23" s="141"/>
      <c r="O23" s="141"/>
      <c r="P23" s="141"/>
      <c r="Q23" s="141"/>
      <c r="R23" s="141"/>
    </row>
    <row r="24" spans="1:18" ht="51" customHeight="1">
      <c r="A24" s="14"/>
      <c r="B24" s="34" t="s">
        <v>539</v>
      </c>
      <c r="C24" s="34"/>
      <c r="D24" s="34"/>
      <c r="E24" s="34"/>
      <c r="F24" s="34"/>
      <c r="G24" s="34"/>
      <c r="H24" s="34"/>
      <c r="I24" s="34"/>
      <c r="J24" s="34"/>
      <c r="K24" s="34"/>
      <c r="L24" s="34"/>
      <c r="M24" s="34"/>
      <c r="N24" s="34"/>
      <c r="O24" s="34"/>
      <c r="P24" s="34"/>
      <c r="Q24" s="34"/>
      <c r="R24" s="34"/>
    </row>
    <row r="25" spans="1:18" ht="38.25" customHeight="1">
      <c r="A25" s="14"/>
      <c r="B25" s="34" t="s">
        <v>540</v>
      </c>
      <c r="C25" s="34"/>
      <c r="D25" s="34"/>
      <c r="E25" s="34"/>
      <c r="F25" s="34"/>
      <c r="G25" s="34"/>
      <c r="H25" s="34"/>
      <c r="I25" s="34"/>
      <c r="J25" s="34"/>
      <c r="K25" s="34"/>
      <c r="L25" s="34"/>
      <c r="M25" s="34"/>
      <c r="N25" s="34"/>
      <c r="O25" s="34"/>
      <c r="P25" s="34"/>
      <c r="Q25" s="34"/>
      <c r="R25" s="34"/>
    </row>
    <row r="26" spans="1:18">
      <c r="A26" s="14"/>
      <c r="B26" s="34" t="s">
        <v>541</v>
      </c>
      <c r="C26" s="34"/>
      <c r="D26" s="34"/>
      <c r="E26" s="34"/>
      <c r="F26" s="34"/>
      <c r="G26" s="34"/>
      <c r="H26" s="34"/>
      <c r="I26" s="34"/>
      <c r="J26" s="34"/>
      <c r="K26" s="34"/>
      <c r="L26" s="34"/>
      <c r="M26" s="34"/>
      <c r="N26" s="34"/>
      <c r="O26" s="34"/>
      <c r="P26" s="34"/>
      <c r="Q26" s="34"/>
      <c r="R26" s="34"/>
    </row>
    <row r="27" spans="1:18">
      <c r="A27" s="14"/>
      <c r="B27" s="31"/>
      <c r="C27" s="31"/>
      <c r="D27" s="31"/>
      <c r="E27" s="31"/>
      <c r="F27" s="31"/>
      <c r="G27" s="31"/>
      <c r="H27" s="31"/>
      <c r="I27" s="31"/>
      <c r="J27" s="31"/>
      <c r="K27" s="31"/>
      <c r="L27" s="31"/>
      <c r="M27" s="31"/>
      <c r="N27" s="31"/>
    </row>
    <row r="28" spans="1:18">
      <c r="A28" s="14"/>
      <c r="B28" s="15"/>
      <c r="C28" s="15"/>
      <c r="D28" s="15"/>
      <c r="E28" s="15"/>
      <c r="F28" s="15"/>
      <c r="G28" s="15"/>
      <c r="H28" s="15"/>
      <c r="I28" s="15"/>
      <c r="J28" s="15"/>
      <c r="K28" s="15"/>
      <c r="L28" s="15"/>
      <c r="M28" s="15"/>
      <c r="N28" s="15"/>
    </row>
    <row r="29" spans="1:18" ht="15.75" thickBot="1">
      <c r="A29" s="14"/>
      <c r="B29" s="16"/>
      <c r="C29" s="10"/>
      <c r="D29" s="32" t="s">
        <v>247</v>
      </c>
      <c r="E29" s="32"/>
      <c r="F29" s="32"/>
      <c r="G29" s="32"/>
      <c r="H29" s="32"/>
      <c r="I29" s="32"/>
      <c r="J29" s="32"/>
      <c r="K29" s="32"/>
      <c r="L29" s="32"/>
      <c r="M29" s="32"/>
      <c r="N29" s="32"/>
    </row>
    <row r="30" spans="1:18">
      <c r="A30" s="14"/>
      <c r="B30" s="33"/>
      <c r="C30" s="34"/>
      <c r="D30" s="35" t="s">
        <v>542</v>
      </c>
      <c r="E30" s="35"/>
      <c r="F30" s="35"/>
      <c r="G30" s="36"/>
      <c r="H30" s="35" t="s">
        <v>528</v>
      </c>
      <c r="I30" s="35"/>
      <c r="J30" s="35"/>
      <c r="K30" s="36"/>
      <c r="L30" s="35" t="s">
        <v>528</v>
      </c>
      <c r="M30" s="35"/>
      <c r="N30" s="35"/>
    </row>
    <row r="31" spans="1:18" ht="15.75" thickBot="1">
      <c r="A31" s="14"/>
      <c r="B31" s="33"/>
      <c r="C31" s="34"/>
      <c r="D31" s="32" t="s">
        <v>543</v>
      </c>
      <c r="E31" s="32"/>
      <c r="F31" s="32"/>
      <c r="G31" s="34"/>
      <c r="H31" s="32" t="s">
        <v>544</v>
      </c>
      <c r="I31" s="32"/>
      <c r="J31" s="32"/>
      <c r="K31" s="34"/>
      <c r="L31" s="32" t="s">
        <v>545</v>
      </c>
      <c r="M31" s="32"/>
      <c r="N31" s="32"/>
    </row>
    <row r="32" spans="1:18">
      <c r="A32" s="14"/>
      <c r="B32" s="42" t="s">
        <v>468</v>
      </c>
      <c r="C32" s="43"/>
      <c r="D32" s="44" t="s">
        <v>181</v>
      </c>
      <c r="E32" s="77">
        <v>4724</v>
      </c>
      <c r="F32" s="48"/>
      <c r="G32" s="43"/>
      <c r="H32" s="44" t="s">
        <v>181</v>
      </c>
      <c r="I32" s="46">
        <v>409</v>
      </c>
      <c r="J32" s="48"/>
      <c r="K32" s="43"/>
      <c r="L32" s="44" t="s">
        <v>181</v>
      </c>
      <c r="M32" s="46" t="s">
        <v>326</v>
      </c>
      <c r="N32" s="44" t="s">
        <v>183</v>
      </c>
    </row>
    <row r="33" spans="1:18">
      <c r="A33" s="14"/>
      <c r="B33" s="42"/>
      <c r="C33" s="43"/>
      <c r="D33" s="55"/>
      <c r="E33" s="89"/>
      <c r="F33" s="43"/>
      <c r="G33" s="43"/>
      <c r="H33" s="55"/>
      <c r="I33" s="54"/>
      <c r="J33" s="43"/>
      <c r="K33" s="43"/>
      <c r="L33" s="55"/>
      <c r="M33" s="54"/>
      <c r="N33" s="55"/>
    </row>
    <row r="34" spans="1:18">
      <c r="A34" s="14"/>
      <c r="B34" s="50" t="s">
        <v>546</v>
      </c>
      <c r="C34" s="34"/>
      <c r="D34" s="51">
        <v>250</v>
      </c>
      <c r="E34" s="51"/>
      <c r="F34" s="34"/>
      <c r="G34" s="34"/>
      <c r="H34" s="51" t="s">
        <v>191</v>
      </c>
      <c r="I34" s="51"/>
      <c r="J34" s="34"/>
      <c r="K34" s="34"/>
      <c r="L34" s="51" t="s">
        <v>547</v>
      </c>
      <c r="M34" s="51"/>
      <c r="N34" s="52" t="s">
        <v>183</v>
      </c>
    </row>
    <row r="35" spans="1:18" ht="15.75" thickBot="1">
      <c r="A35" s="14"/>
      <c r="B35" s="50"/>
      <c r="C35" s="34"/>
      <c r="D35" s="57"/>
      <c r="E35" s="57"/>
      <c r="F35" s="59"/>
      <c r="G35" s="34"/>
      <c r="H35" s="57"/>
      <c r="I35" s="57"/>
      <c r="J35" s="59"/>
      <c r="K35" s="34"/>
      <c r="L35" s="57"/>
      <c r="M35" s="57"/>
      <c r="N35" s="58"/>
    </row>
    <row r="36" spans="1:18">
      <c r="A36" s="14"/>
      <c r="B36" s="87" t="s">
        <v>179</v>
      </c>
      <c r="C36" s="43"/>
      <c r="D36" s="44" t="s">
        <v>181</v>
      </c>
      <c r="E36" s="77">
        <v>4974</v>
      </c>
      <c r="F36" s="48"/>
      <c r="G36" s="43"/>
      <c r="H36" s="44" t="s">
        <v>181</v>
      </c>
      <c r="I36" s="46">
        <v>409</v>
      </c>
      <c r="J36" s="48"/>
      <c r="K36" s="43"/>
      <c r="L36" s="44" t="s">
        <v>181</v>
      </c>
      <c r="M36" s="46" t="s">
        <v>548</v>
      </c>
      <c r="N36" s="44" t="s">
        <v>183</v>
      </c>
    </row>
    <row r="37" spans="1:18" ht="15.75" thickBot="1">
      <c r="A37" s="14"/>
      <c r="B37" s="87"/>
      <c r="C37" s="43"/>
      <c r="D37" s="88"/>
      <c r="E37" s="90"/>
      <c r="F37" s="91"/>
      <c r="G37" s="43"/>
      <c r="H37" s="88"/>
      <c r="I37" s="92"/>
      <c r="J37" s="91"/>
      <c r="K37" s="43"/>
      <c r="L37" s="88"/>
      <c r="M37" s="92"/>
      <c r="N37" s="88"/>
    </row>
    <row r="38" spans="1:18" ht="15.75" thickTop="1">
      <c r="A38" s="14"/>
      <c r="B38" s="10"/>
      <c r="C38" s="10"/>
      <c r="D38" s="148"/>
      <c r="E38" s="148"/>
      <c r="F38" s="148"/>
      <c r="G38" s="10"/>
      <c r="H38" s="148"/>
      <c r="I38" s="148"/>
      <c r="J38" s="148"/>
      <c r="K38" s="10"/>
      <c r="L38" s="148"/>
      <c r="M38" s="148"/>
      <c r="N38" s="148"/>
    </row>
    <row r="39" spans="1:18" ht="15.75" thickBot="1">
      <c r="A39" s="14"/>
      <c r="B39" s="155"/>
      <c r="C39" s="23"/>
      <c r="D39" s="156" t="s">
        <v>248</v>
      </c>
      <c r="E39" s="156"/>
      <c r="F39" s="156"/>
      <c r="G39" s="156"/>
      <c r="H39" s="156"/>
      <c r="I39" s="156"/>
      <c r="J39" s="156"/>
      <c r="K39" s="156"/>
      <c r="L39" s="156"/>
      <c r="M39" s="156"/>
      <c r="N39" s="156"/>
    </row>
    <row r="40" spans="1:18">
      <c r="A40" s="14"/>
      <c r="B40" s="33"/>
      <c r="C40" s="34"/>
      <c r="D40" s="35" t="s">
        <v>542</v>
      </c>
      <c r="E40" s="35"/>
      <c r="F40" s="35"/>
      <c r="G40" s="36"/>
      <c r="H40" s="35" t="s">
        <v>528</v>
      </c>
      <c r="I40" s="35"/>
      <c r="J40" s="35"/>
      <c r="K40" s="36"/>
      <c r="L40" s="35" t="s">
        <v>528</v>
      </c>
      <c r="M40" s="35"/>
      <c r="N40" s="35"/>
    </row>
    <row r="41" spans="1:18" ht="15.75" thickBot="1">
      <c r="A41" s="14"/>
      <c r="B41" s="33"/>
      <c r="C41" s="34"/>
      <c r="D41" s="32" t="s">
        <v>543</v>
      </c>
      <c r="E41" s="32"/>
      <c r="F41" s="32"/>
      <c r="G41" s="34"/>
      <c r="H41" s="32" t="s">
        <v>544</v>
      </c>
      <c r="I41" s="32"/>
      <c r="J41" s="32"/>
      <c r="K41" s="34"/>
      <c r="L41" s="32" t="s">
        <v>549</v>
      </c>
      <c r="M41" s="32"/>
      <c r="N41" s="32"/>
    </row>
    <row r="42" spans="1:18">
      <c r="A42" s="14"/>
      <c r="B42" s="42" t="s">
        <v>468</v>
      </c>
      <c r="C42" s="43"/>
      <c r="D42" s="44" t="s">
        <v>181</v>
      </c>
      <c r="E42" s="77">
        <v>5621</v>
      </c>
      <c r="F42" s="48"/>
      <c r="G42" s="43"/>
      <c r="H42" s="44" t="s">
        <v>181</v>
      </c>
      <c r="I42" s="46">
        <v>206</v>
      </c>
      <c r="J42" s="48"/>
      <c r="K42" s="43"/>
      <c r="L42" s="44" t="s">
        <v>181</v>
      </c>
      <c r="M42" s="46" t="s">
        <v>550</v>
      </c>
      <c r="N42" s="44" t="s">
        <v>183</v>
      </c>
    </row>
    <row r="43" spans="1:18">
      <c r="A43" s="14"/>
      <c r="B43" s="42"/>
      <c r="C43" s="43"/>
      <c r="D43" s="55"/>
      <c r="E43" s="89"/>
      <c r="F43" s="43"/>
      <c r="G43" s="43"/>
      <c r="H43" s="55"/>
      <c r="I43" s="54"/>
      <c r="J43" s="43"/>
      <c r="K43" s="43"/>
      <c r="L43" s="55"/>
      <c r="M43" s="54"/>
      <c r="N43" s="55"/>
    </row>
    <row r="44" spans="1:18">
      <c r="A44" s="14"/>
      <c r="B44" s="50" t="s">
        <v>546</v>
      </c>
      <c r="C44" s="34"/>
      <c r="D44" s="51">
        <v>258</v>
      </c>
      <c r="E44" s="51"/>
      <c r="F44" s="34"/>
      <c r="G44" s="34"/>
      <c r="H44" s="51">
        <v>4</v>
      </c>
      <c r="I44" s="51"/>
      <c r="J44" s="34"/>
      <c r="K44" s="34"/>
      <c r="L44" s="51" t="s">
        <v>551</v>
      </c>
      <c r="M44" s="51"/>
      <c r="N44" s="52" t="s">
        <v>183</v>
      </c>
    </row>
    <row r="45" spans="1:18" ht="15.75" thickBot="1">
      <c r="A45" s="14"/>
      <c r="B45" s="50"/>
      <c r="C45" s="34"/>
      <c r="D45" s="57"/>
      <c r="E45" s="57"/>
      <c r="F45" s="59"/>
      <c r="G45" s="34"/>
      <c r="H45" s="57"/>
      <c r="I45" s="57"/>
      <c r="J45" s="59"/>
      <c r="K45" s="34"/>
      <c r="L45" s="57"/>
      <c r="M45" s="57"/>
      <c r="N45" s="58"/>
    </row>
    <row r="46" spans="1:18">
      <c r="A46" s="14"/>
      <c r="B46" s="87" t="s">
        <v>179</v>
      </c>
      <c r="C46" s="43"/>
      <c r="D46" s="44" t="s">
        <v>181</v>
      </c>
      <c r="E46" s="77">
        <v>5879</v>
      </c>
      <c r="F46" s="48"/>
      <c r="G46" s="43"/>
      <c r="H46" s="44" t="s">
        <v>181</v>
      </c>
      <c r="I46" s="46">
        <v>210</v>
      </c>
      <c r="J46" s="48"/>
      <c r="K46" s="43"/>
      <c r="L46" s="44" t="s">
        <v>181</v>
      </c>
      <c r="M46" s="46" t="s">
        <v>184</v>
      </c>
      <c r="N46" s="44" t="s">
        <v>183</v>
      </c>
    </row>
    <row r="47" spans="1:18" ht="15.75" thickBot="1">
      <c r="A47" s="14"/>
      <c r="B47" s="87"/>
      <c r="C47" s="43"/>
      <c r="D47" s="88"/>
      <c r="E47" s="90"/>
      <c r="F47" s="91"/>
      <c r="G47" s="43"/>
      <c r="H47" s="88"/>
      <c r="I47" s="92"/>
      <c r="J47" s="91"/>
      <c r="K47" s="43"/>
      <c r="L47" s="88"/>
      <c r="M47" s="92"/>
      <c r="N47" s="88"/>
    </row>
    <row r="48" spans="1:18" ht="15.75" thickTop="1">
      <c r="A48" s="14"/>
      <c r="B48" s="159"/>
      <c r="C48" s="159"/>
      <c r="D48" s="159"/>
      <c r="E48" s="159"/>
      <c r="F48" s="159"/>
      <c r="G48" s="159"/>
      <c r="H48" s="159"/>
      <c r="I48" s="159"/>
      <c r="J48" s="159"/>
      <c r="K48" s="159"/>
      <c r="L48" s="159"/>
      <c r="M48" s="159"/>
      <c r="N48" s="159"/>
      <c r="O48" s="159"/>
      <c r="P48" s="159"/>
      <c r="Q48" s="159"/>
      <c r="R48" s="159"/>
    </row>
    <row r="49" spans="1:18">
      <c r="A49" s="14"/>
      <c r="B49" s="15"/>
    </row>
    <row r="50" spans="1:18">
      <c r="A50" s="14"/>
      <c r="B50" s="15"/>
    </row>
    <row r="51" spans="1:18" ht="15.75" thickBot="1">
      <c r="A51" s="14"/>
      <c r="B51" s="30"/>
    </row>
    <row r="52" spans="1:18">
      <c r="A52" s="14"/>
      <c r="B52" s="15"/>
      <c r="C52" s="15"/>
    </row>
    <row r="53" spans="1:18" ht="76.5">
      <c r="A53" s="14"/>
      <c r="B53" s="69">
        <v>-1</v>
      </c>
      <c r="C53" s="97" t="s">
        <v>552</v>
      </c>
    </row>
    <row r="54" spans="1:18">
      <c r="A54" s="14"/>
      <c r="B54" s="15"/>
      <c r="C54" s="15"/>
    </row>
    <row r="55" spans="1:18" ht="63.75">
      <c r="A55" s="14"/>
      <c r="B55" s="69">
        <v>-2</v>
      </c>
      <c r="C55" s="97" t="s">
        <v>553</v>
      </c>
    </row>
    <row r="56" spans="1:18">
      <c r="A56" s="14"/>
      <c r="B56" s="52" t="s">
        <v>554</v>
      </c>
      <c r="C56" s="52"/>
      <c r="D56" s="52"/>
      <c r="E56" s="52"/>
      <c r="F56" s="52"/>
      <c r="G56" s="52"/>
      <c r="H56" s="52"/>
      <c r="I56" s="52"/>
      <c r="J56" s="52"/>
      <c r="K56" s="52"/>
      <c r="L56" s="52"/>
      <c r="M56" s="52"/>
      <c r="N56" s="52"/>
      <c r="O56" s="52"/>
      <c r="P56" s="52"/>
      <c r="Q56" s="52"/>
      <c r="R56" s="52"/>
    </row>
    <row r="57" spans="1:18">
      <c r="A57" s="14"/>
      <c r="B57" s="31"/>
      <c r="C57" s="31"/>
      <c r="D57" s="31"/>
      <c r="E57" s="31"/>
      <c r="F57" s="31"/>
      <c r="G57" s="31"/>
      <c r="H57" s="31"/>
      <c r="I57" s="31"/>
      <c r="J57" s="31"/>
      <c r="K57" s="31"/>
      <c r="L57" s="31"/>
      <c r="M57" s="31"/>
      <c r="N57" s="31"/>
      <c r="O57" s="31"/>
      <c r="P57" s="31"/>
      <c r="Q57" s="31"/>
      <c r="R57" s="31"/>
    </row>
    <row r="58" spans="1:18">
      <c r="A58" s="14"/>
      <c r="B58" s="15"/>
      <c r="C58" s="15"/>
      <c r="D58" s="15"/>
      <c r="E58" s="15"/>
      <c r="F58" s="15"/>
      <c r="G58" s="15"/>
      <c r="H58" s="15"/>
      <c r="I58" s="15"/>
      <c r="J58" s="15"/>
      <c r="K58" s="15"/>
      <c r="L58" s="15"/>
      <c r="M58" s="15"/>
      <c r="N58" s="15"/>
      <c r="O58" s="15"/>
      <c r="P58" s="15"/>
      <c r="Q58" s="15"/>
      <c r="R58" s="15"/>
    </row>
    <row r="59" spans="1:18" ht="15.75" thickBot="1">
      <c r="A59" s="14"/>
      <c r="B59" s="16"/>
      <c r="C59" s="10"/>
      <c r="D59" s="32" t="s">
        <v>161</v>
      </c>
      <c r="E59" s="32"/>
      <c r="F59" s="32"/>
      <c r="G59" s="32"/>
      <c r="H59" s="32"/>
      <c r="I59" s="32"/>
      <c r="J59" s="32"/>
      <c r="K59" s="32"/>
      <c r="L59" s="32"/>
      <c r="M59" s="32"/>
      <c r="N59" s="32"/>
      <c r="O59" s="32"/>
      <c r="P59" s="32"/>
      <c r="Q59" s="32"/>
      <c r="R59" s="32"/>
    </row>
    <row r="60" spans="1:18">
      <c r="A60" s="14"/>
      <c r="B60" s="33"/>
      <c r="C60" s="34"/>
      <c r="D60" s="35" t="s">
        <v>555</v>
      </c>
      <c r="E60" s="35"/>
      <c r="F60" s="35"/>
      <c r="G60" s="36"/>
      <c r="H60" s="35" t="s">
        <v>556</v>
      </c>
      <c r="I60" s="35"/>
      <c r="J60" s="35"/>
      <c r="K60" s="36"/>
      <c r="L60" s="35" t="s">
        <v>556</v>
      </c>
      <c r="M60" s="35"/>
      <c r="N60" s="35"/>
      <c r="O60" s="36"/>
      <c r="P60" s="35" t="s">
        <v>555</v>
      </c>
      <c r="Q60" s="35"/>
      <c r="R60" s="35"/>
    </row>
    <row r="61" spans="1:18">
      <c r="A61" s="14"/>
      <c r="B61" s="33"/>
      <c r="C61" s="34"/>
      <c r="D61" s="157">
        <v>42005</v>
      </c>
      <c r="E61" s="157"/>
      <c r="F61" s="157"/>
      <c r="G61" s="37"/>
      <c r="H61" s="39" t="s">
        <v>557</v>
      </c>
      <c r="I61" s="39"/>
      <c r="J61" s="39"/>
      <c r="K61" s="37"/>
      <c r="L61" s="39" t="s">
        <v>558</v>
      </c>
      <c r="M61" s="39"/>
      <c r="N61" s="39"/>
      <c r="O61" s="37"/>
      <c r="P61" s="157">
        <v>42094</v>
      </c>
      <c r="Q61" s="157"/>
      <c r="R61" s="157"/>
    </row>
    <row r="62" spans="1:18" ht="15.75" thickBot="1">
      <c r="A62" s="14"/>
      <c r="B62" s="33"/>
      <c r="C62" s="34"/>
      <c r="D62" s="40"/>
      <c r="E62" s="40"/>
      <c r="F62" s="40"/>
      <c r="G62" s="37"/>
      <c r="H62" s="40"/>
      <c r="I62" s="40"/>
      <c r="J62" s="40"/>
      <c r="K62" s="37"/>
      <c r="L62" s="32" t="s">
        <v>559</v>
      </c>
      <c r="M62" s="32"/>
      <c r="N62" s="32"/>
      <c r="O62" s="37"/>
      <c r="P62" s="40"/>
      <c r="Q62" s="40"/>
      <c r="R62" s="40"/>
    </row>
    <row r="63" spans="1:18">
      <c r="A63" s="14"/>
      <c r="B63" s="42" t="s">
        <v>560</v>
      </c>
      <c r="C63" s="43"/>
      <c r="D63" s="44" t="s">
        <v>181</v>
      </c>
      <c r="E63" s="46">
        <v>116</v>
      </c>
      <c r="F63" s="48"/>
      <c r="G63" s="43"/>
      <c r="H63" s="44" t="s">
        <v>181</v>
      </c>
      <c r="I63" s="46">
        <v>184</v>
      </c>
      <c r="J63" s="48"/>
      <c r="K63" s="43"/>
      <c r="L63" s="44" t="s">
        <v>181</v>
      </c>
      <c r="M63" s="46">
        <v>10</v>
      </c>
      <c r="N63" s="48"/>
      <c r="O63" s="43"/>
      <c r="P63" s="44" t="s">
        <v>181</v>
      </c>
      <c r="Q63" s="46">
        <v>290</v>
      </c>
      <c r="R63" s="48"/>
    </row>
    <row r="64" spans="1:18">
      <c r="A64" s="14"/>
      <c r="B64" s="42"/>
      <c r="C64" s="43"/>
      <c r="D64" s="45"/>
      <c r="E64" s="47"/>
      <c r="F64" s="49"/>
      <c r="G64" s="43"/>
      <c r="H64" s="45"/>
      <c r="I64" s="47"/>
      <c r="J64" s="49"/>
      <c r="K64" s="43"/>
      <c r="L64" s="45"/>
      <c r="M64" s="47"/>
      <c r="N64" s="49"/>
      <c r="O64" s="43"/>
      <c r="P64" s="45"/>
      <c r="Q64" s="47"/>
      <c r="R64" s="49"/>
    </row>
    <row r="65" spans="1:18" ht="15.75" thickBot="1">
      <c r="A65" s="14"/>
      <c r="B65" s="28" t="s">
        <v>546</v>
      </c>
      <c r="C65" s="10"/>
      <c r="D65" s="57" t="s">
        <v>185</v>
      </c>
      <c r="E65" s="57"/>
      <c r="F65" s="138" t="s">
        <v>183</v>
      </c>
      <c r="G65" s="10"/>
      <c r="H65" s="57" t="s">
        <v>192</v>
      </c>
      <c r="I65" s="57"/>
      <c r="J65" s="138" t="s">
        <v>183</v>
      </c>
      <c r="K65" s="10"/>
      <c r="L65" s="57" t="s">
        <v>197</v>
      </c>
      <c r="M65" s="57"/>
      <c r="N65" s="138" t="s">
        <v>183</v>
      </c>
      <c r="O65" s="10"/>
      <c r="P65" s="57" t="s">
        <v>561</v>
      </c>
      <c r="Q65" s="57"/>
      <c r="R65" s="138" t="s">
        <v>183</v>
      </c>
    </row>
    <row r="66" spans="1:18">
      <c r="A66" s="14"/>
      <c r="B66" s="87" t="s">
        <v>179</v>
      </c>
      <c r="C66" s="43"/>
      <c r="D66" s="44" t="s">
        <v>181</v>
      </c>
      <c r="E66" s="46">
        <v>102</v>
      </c>
      <c r="F66" s="48"/>
      <c r="G66" s="43"/>
      <c r="H66" s="44" t="s">
        <v>181</v>
      </c>
      <c r="I66" s="46">
        <v>167</v>
      </c>
      <c r="J66" s="48"/>
      <c r="K66" s="43"/>
      <c r="L66" s="44" t="s">
        <v>181</v>
      </c>
      <c r="M66" s="46">
        <v>7</v>
      </c>
      <c r="N66" s="48"/>
      <c r="O66" s="43"/>
      <c r="P66" s="44" t="s">
        <v>181</v>
      </c>
      <c r="Q66" s="46">
        <v>262</v>
      </c>
      <c r="R66" s="48"/>
    </row>
    <row r="67" spans="1:18" ht="15.75" thickBot="1">
      <c r="A67" s="14"/>
      <c r="B67" s="87"/>
      <c r="C67" s="43"/>
      <c r="D67" s="88"/>
      <c r="E67" s="92"/>
      <c r="F67" s="91"/>
      <c r="G67" s="43"/>
      <c r="H67" s="88"/>
      <c r="I67" s="92"/>
      <c r="J67" s="91"/>
      <c r="K67" s="43"/>
      <c r="L67" s="88"/>
      <c r="M67" s="92"/>
      <c r="N67" s="91"/>
      <c r="O67" s="43"/>
      <c r="P67" s="88"/>
      <c r="Q67" s="92"/>
      <c r="R67" s="91"/>
    </row>
    <row r="68" spans="1:18" ht="15.75" thickTop="1">
      <c r="A68" s="14"/>
      <c r="B68" s="10"/>
      <c r="C68" s="10"/>
      <c r="D68" s="148"/>
      <c r="E68" s="148"/>
      <c r="F68" s="148"/>
      <c r="G68" s="10"/>
      <c r="H68" s="148"/>
      <c r="I68" s="148"/>
      <c r="J68" s="148"/>
      <c r="K68" s="10"/>
      <c r="L68" s="148"/>
      <c r="M68" s="148"/>
      <c r="N68" s="148"/>
      <c r="O68" s="10"/>
      <c r="P68" s="148"/>
      <c r="Q68" s="148"/>
      <c r="R68" s="148"/>
    </row>
    <row r="69" spans="1:18" ht="15.75" thickBot="1">
      <c r="A69" s="14"/>
      <c r="B69" s="155"/>
      <c r="C69" s="23"/>
      <c r="D69" s="156" t="s">
        <v>216</v>
      </c>
      <c r="E69" s="156"/>
      <c r="F69" s="156"/>
      <c r="G69" s="156"/>
      <c r="H69" s="156"/>
      <c r="I69" s="156"/>
      <c r="J69" s="156"/>
      <c r="K69" s="156"/>
      <c r="L69" s="156"/>
      <c r="M69" s="156"/>
      <c r="N69" s="156"/>
      <c r="O69" s="156"/>
      <c r="P69" s="156"/>
      <c r="Q69" s="156"/>
      <c r="R69" s="156"/>
    </row>
    <row r="70" spans="1:18">
      <c r="A70" s="14"/>
      <c r="B70" s="33"/>
      <c r="C70" s="34"/>
      <c r="D70" s="35" t="s">
        <v>555</v>
      </c>
      <c r="E70" s="35"/>
      <c r="F70" s="35"/>
      <c r="G70" s="36"/>
      <c r="H70" s="35" t="s">
        <v>556</v>
      </c>
      <c r="I70" s="35"/>
      <c r="J70" s="35"/>
      <c r="K70" s="36"/>
      <c r="L70" s="35" t="s">
        <v>556</v>
      </c>
      <c r="M70" s="35"/>
      <c r="N70" s="35"/>
      <c r="O70" s="36"/>
      <c r="P70" s="35" t="s">
        <v>555</v>
      </c>
      <c r="Q70" s="35"/>
      <c r="R70" s="35"/>
    </row>
    <row r="71" spans="1:18">
      <c r="A71" s="14"/>
      <c r="B71" s="33"/>
      <c r="C71" s="34"/>
      <c r="D71" s="157">
        <v>41640</v>
      </c>
      <c r="E71" s="157"/>
      <c r="F71" s="157"/>
      <c r="G71" s="37"/>
      <c r="H71" s="39" t="s">
        <v>557</v>
      </c>
      <c r="I71" s="39"/>
      <c r="J71" s="39"/>
      <c r="K71" s="37"/>
      <c r="L71" s="39" t="s">
        <v>558</v>
      </c>
      <c r="M71" s="39"/>
      <c r="N71" s="39"/>
      <c r="O71" s="37"/>
      <c r="P71" s="157">
        <v>41729</v>
      </c>
      <c r="Q71" s="157"/>
      <c r="R71" s="157"/>
    </row>
    <row r="72" spans="1:18" ht="15.75" thickBot="1">
      <c r="A72" s="14"/>
      <c r="B72" s="33"/>
      <c r="C72" s="34"/>
      <c r="D72" s="40"/>
      <c r="E72" s="40"/>
      <c r="F72" s="40"/>
      <c r="G72" s="37"/>
      <c r="H72" s="40"/>
      <c r="I72" s="40"/>
      <c r="J72" s="40"/>
      <c r="K72" s="37"/>
      <c r="L72" s="32" t="s">
        <v>559</v>
      </c>
      <c r="M72" s="32"/>
      <c r="N72" s="32"/>
      <c r="O72" s="37"/>
      <c r="P72" s="40"/>
      <c r="Q72" s="40"/>
      <c r="R72" s="40"/>
    </row>
    <row r="73" spans="1:18">
      <c r="A73" s="14"/>
      <c r="B73" s="42" t="s">
        <v>468</v>
      </c>
      <c r="C73" s="43"/>
      <c r="D73" s="44" t="s">
        <v>181</v>
      </c>
      <c r="E73" s="46">
        <v>106</v>
      </c>
      <c r="F73" s="48"/>
      <c r="G73" s="43"/>
      <c r="H73" s="44" t="s">
        <v>181</v>
      </c>
      <c r="I73" s="46">
        <v>49</v>
      </c>
      <c r="J73" s="48"/>
      <c r="K73" s="43"/>
      <c r="L73" s="44" t="s">
        <v>181</v>
      </c>
      <c r="M73" s="46">
        <v>60</v>
      </c>
      <c r="N73" s="48"/>
      <c r="O73" s="43"/>
      <c r="P73" s="44" t="s">
        <v>181</v>
      </c>
      <c r="Q73" s="46">
        <v>95</v>
      </c>
      <c r="R73" s="48"/>
    </row>
    <row r="74" spans="1:18">
      <c r="A74" s="14"/>
      <c r="B74" s="42"/>
      <c r="C74" s="43"/>
      <c r="D74" s="55"/>
      <c r="E74" s="54"/>
      <c r="F74" s="43"/>
      <c r="G74" s="43"/>
      <c r="H74" s="55"/>
      <c r="I74" s="54"/>
      <c r="J74" s="43"/>
      <c r="K74" s="43"/>
      <c r="L74" s="55"/>
      <c r="M74" s="54"/>
      <c r="N74" s="43"/>
      <c r="O74" s="43"/>
      <c r="P74" s="55"/>
      <c r="Q74" s="54"/>
      <c r="R74" s="43"/>
    </row>
    <row r="75" spans="1:18">
      <c r="A75" s="14"/>
      <c r="B75" s="50" t="s">
        <v>546</v>
      </c>
      <c r="C75" s="34"/>
      <c r="D75" s="51">
        <v>8</v>
      </c>
      <c r="E75" s="51"/>
      <c r="F75" s="34"/>
      <c r="G75" s="34"/>
      <c r="H75" s="51">
        <v>17</v>
      </c>
      <c r="I75" s="51"/>
      <c r="J75" s="34"/>
      <c r="K75" s="34"/>
      <c r="L75" s="51">
        <v>6</v>
      </c>
      <c r="M75" s="51"/>
      <c r="N75" s="34"/>
      <c r="O75" s="34"/>
      <c r="P75" s="51">
        <v>19</v>
      </c>
      <c r="Q75" s="51"/>
      <c r="R75" s="34"/>
    </row>
    <row r="76" spans="1:18" ht="15.75" thickBot="1">
      <c r="A76" s="14"/>
      <c r="B76" s="50"/>
      <c r="C76" s="34"/>
      <c r="D76" s="57"/>
      <c r="E76" s="57"/>
      <c r="F76" s="59"/>
      <c r="G76" s="34"/>
      <c r="H76" s="57"/>
      <c r="I76" s="57"/>
      <c r="J76" s="59"/>
      <c r="K76" s="34"/>
      <c r="L76" s="57"/>
      <c r="M76" s="57"/>
      <c r="N76" s="59"/>
      <c r="O76" s="34"/>
      <c r="P76" s="57"/>
      <c r="Q76" s="57"/>
      <c r="R76" s="59"/>
    </row>
    <row r="77" spans="1:18">
      <c r="A77" s="14"/>
      <c r="B77" s="87" t="s">
        <v>179</v>
      </c>
      <c r="C77" s="43"/>
      <c r="D77" s="44" t="s">
        <v>181</v>
      </c>
      <c r="E77" s="46">
        <v>114</v>
      </c>
      <c r="F77" s="48"/>
      <c r="G77" s="43"/>
      <c r="H77" s="44" t="s">
        <v>181</v>
      </c>
      <c r="I77" s="46">
        <v>66</v>
      </c>
      <c r="J77" s="48"/>
      <c r="K77" s="43"/>
      <c r="L77" s="44" t="s">
        <v>181</v>
      </c>
      <c r="M77" s="46">
        <v>66</v>
      </c>
      <c r="N77" s="48"/>
      <c r="O77" s="43"/>
      <c r="P77" s="44" t="s">
        <v>181</v>
      </c>
      <c r="Q77" s="46">
        <v>114</v>
      </c>
      <c r="R77" s="48"/>
    </row>
    <row r="78" spans="1:18" ht="15.75" thickBot="1">
      <c r="A78" s="14"/>
      <c r="B78" s="87"/>
      <c r="C78" s="43"/>
      <c r="D78" s="88"/>
      <c r="E78" s="92"/>
      <c r="F78" s="91"/>
      <c r="G78" s="43"/>
      <c r="H78" s="88"/>
      <c r="I78" s="92"/>
      <c r="J78" s="91"/>
      <c r="K78" s="43"/>
      <c r="L78" s="88"/>
      <c r="M78" s="92"/>
      <c r="N78" s="91"/>
      <c r="O78" s="43"/>
      <c r="P78" s="88"/>
      <c r="Q78" s="92"/>
      <c r="R78" s="91"/>
    </row>
    <row r="79" spans="1:18" ht="15.75" thickTop="1">
      <c r="A79" s="14"/>
      <c r="B79" s="34" t="s">
        <v>562</v>
      </c>
      <c r="C79" s="34"/>
      <c r="D79" s="34"/>
      <c r="E79" s="34"/>
      <c r="F79" s="34"/>
      <c r="G79" s="34"/>
      <c r="H79" s="34"/>
      <c r="I79" s="34"/>
      <c r="J79" s="34"/>
      <c r="K79" s="34"/>
      <c r="L79" s="34"/>
      <c r="M79" s="34"/>
      <c r="N79" s="34"/>
      <c r="O79" s="34"/>
      <c r="P79" s="34"/>
      <c r="Q79" s="34"/>
      <c r="R79" s="34"/>
    </row>
    <row r="80" spans="1:18">
      <c r="A80" s="14"/>
      <c r="B80" s="141" t="s">
        <v>563</v>
      </c>
      <c r="C80" s="141"/>
      <c r="D80" s="141"/>
      <c r="E80" s="141"/>
      <c r="F80" s="141"/>
      <c r="G80" s="141"/>
      <c r="H80" s="141"/>
      <c r="I80" s="141"/>
      <c r="J80" s="141"/>
      <c r="K80" s="141"/>
      <c r="L80" s="141"/>
      <c r="M80" s="141"/>
      <c r="N80" s="141"/>
      <c r="O80" s="141"/>
      <c r="P80" s="141"/>
      <c r="Q80" s="141"/>
      <c r="R80" s="141"/>
    </row>
    <row r="81" spans="1:18" ht="25.5" customHeight="1">
      <c r="A81" s="14"/>
      <c r="B81" s="34" t="s">
        <v>564</v>
      </c>
      <c r="C81" s="34"/>
      <c r="D81" s="34"/>
      <c r="E81" s="34"/>
      <c r="F81" s="34"/>
      <c r="G81" s="34"/>
      <c r="H81" s="34"/>
      <c r="I81" s="34"/>
      <c r="J81" s="34"/>
      <c r="K81" s="34"/>
      <c r="L81" s="34"/>
      <c r="M81" s="34"/>
      <c r="N81" s="34"/>
      <c r="O81" s="34"/>
      <c r="P81" s="34"/>
      <c r="Q81" s="34"/>
      <c r="R81" s="34"/>
    </row>
    <row r="82" spans="1:18">
      <c r="A82" s="14"/>
      <c r="B82" s="34" t="s">
        <v>565</v>
      </c>
      <c r="C82" s="34"/>
      <c r="D82" s="34"/>
      <c r="E82" s="34"/>
      <c r="F82" s="34"/>
      <c r="G82" s="34"/>
      <c r="H82" s="34"/>
      <c r="I82" s="34"/>
      <c r="J82" s="34"/>
      <c r="K82" s="34"/>
      <c r="L82" s="34"/>
      <c r="M82" s="34"/>
      <c r="N82" s="34"/>
      <c r="O82" s="34"/>
      <c r="P82" s="34"/>
      <c r="Q82" s="34"/>
      <c r="R82" s="34"/>
    </row>
    <row r="83" spans="1:18">
      <c r="A83" s="14"/>
      <c r="B83" s="31"/>
      <c r="C83" s="31"/>
      <c r="D83" s="31"/>
      <c r="E83" s="31"/>
      <c r="F83" s="31"/>
      <c r="G83" s="31"/>
      <c r="H83" s="31"/>
      <c r="I83" s="31"/>
      <c r="J83" s="31"/>
      <c r="K83" s="31"/>
      <c r="L83" s="31"/>
      <c r="M83" s="31"/>
      <c r="N83" s="31"/>
    </row>
    <row r="84" spans="1:18">
      <c r="A84" s="14"/>
      <c r="B84" s="15"/>
      <c r="C84" s="15"/>
      <c r="D84" s="15"/>
      <c r="E84" s="15"/>
      <c r="F84" s="15"/>
      <c r="G84" s="15"/>
      <c r="H84" s="15"/>
      <c r="I84" s="15"/>
      <c r="J84" s="15"/>
      <c r="K84" s="15"/>
      <c r="L84" s="15"/>
      <c r="M84" s="15"/>
      <c r="N84" s="15"/>
    </row>
    <row r="85" spans="1:18" ht="15.75" thickBot="1">
      <c r="A85" s="14"/>
      <c r="B85" s="16"/>
      <c r="C85" s="10"/>
      <c r="D85" s="152">
        <v>42094</v>
      </c>
      <c r="E85" s="152"/>
      <c r="F85" s="152"/>
      <c r="G85" s="152"/>
      <c r="H85" s="152"/>
      <c r="I85" s="152"/>
      <c r="J85" s="152"/>
      <c r="K85" s="152"/>
      <c r="L85" s="152"/>
      <c r="M85" s="152"/>
      <c r="N85" s="152"/>
    </row>
    <row r="86" spans="1:18">
      <c r="A86" s="14"/>
      <c r="B86" s="33"/>
      <c r="C86" s="34"/>
      <c r="D86" s="35" t="s">
        <v>542</v>
      </c>
      <c r="E86" s="35"/>
      <c r="F86" s="35"/>
      <c r="G86" s="36"/>
      <c r="H86" s="35" t="s">
        <v>528</v>
      </c>
      <c r="I86" s="35"/>
      <c r="J86" s="35"/>
      <c r="K86" s="36"/>
      <c r="L86" s="35" t="s">
        <v>528</v>
      </c>
      <c r="M86" s="35"/>
      <c r="N86" s="35"/>
    </row>
    <row r="87" spans="1:18" ht="15.75" thickBot="1">
      <c r="A87" s="14"/>
      <c r="B87" s="33"/>
      <c r="C87" s="34"/>
      <c r="D87" s="32" t="s">
        <v>543</v>
      </c>
      <c r="E87" s="32"/>
      <c r="F87" s="32"/>
      <c r="G87" s="34"/>
      <c r="H87" s="32" t="s">
        <v>544</v>
      </c>
      <c r="I87" s="32"/>
      <c r="J87" s="32"/>
      <c r="K87" s="34"/>
      <c r="L87" s="32" t="s">
        <v>545</v>
      </c>
      <c r="M87" s="32"/>
      <c r="N87" s="32"/>
    </row>
    <row r="88" spans="1:18">
      <c r="A88" s="14"/>
      <c r="B88" s="42" t="s">
        <v>468</v>
      </c>
      <c r="C88" s="43"/>
      <c r="D88" s="44" t="s">
        <v>181</v>
      </c>
      <c r="E88" s="77">
        <v>1381</v>
      </c>
      <c r="F88" s="48"/>
      <c r="G88" s="43"/>
      <c r="H88" s="44" t="s">
        <v>181</v>
      </c>
      <c r="I88" s="46">
        <v>104</v>
      </c>
      <c r="J88" s="48"/>
      <c r="K88" s="43"/>
      <c r="L88" s="44" t="s">
        <v>181</v>
      </c>
      <c r="M88" s="46" t="s">
        <v>566</v>
      </c>
      <c r="N88" s="44" t="s">
        <v>183</v>
      </c>
    </row>
    <row r="89" spans="1:18">
      <c r="A89" s="14"/>
      <c r="B89" s="42"/>
      <c r="C89" s="43"/>
      <c r="D89" s="55"/>
      <c r="E89" s="89"/>
      <c r="F89" s="43"/>
      <c r="G89" s="43"/>
      <c r="H89" s="55"/>
      <c r="I89" s="54"/>
      <c r="J89" s="43"/>
      <c r="K89" s="43"/>
      <c r="L89" s="45"/>
      <c r="M89" s="47"/>
      <c r="N89" s="45"/>
    </row>
    <row r="90" spans="1:18">
      <c r="A90" s="14"/>
      <c r="B90" s="50" t="s">
        <v>469</v>
      </c>
      <c r="C90" s="34"/>
      <c r="D90" s="51">
        <v>396</v>
      </c>
      <c r="E90" s="51"/>
      <c r="F90" s="34"/>
      <c r="G90" s="34"/>
      <c r="H90" s="51">
        <v>3</v>
      </c>
      <c r="I90" s="51"/>
      <c r="J90" s="34"/>
      <c r="K90" s="34"/>
      <c r="L90" s="51" t="s">
        <v>331</v>
      </c>
      <c r="M90" s="51"/>
      <c r="N90" s="52" t="s">
        <v>183</v>
      </c>
    </row>
    <row r="91" spans="1:18" ht="15.75" thickBot="1">
      <c r="A91" s="14"/>
      <c r="B91" s="50"/>
      <c r="C91" s="34"/>
      <c r="D91" s="57"/>
      <c r="E91" s="57"/>
      <c r="F91" s="59"/>
      <c r="G91" s="34"/>
      <c r="H91" s="57"/>
      <c r="I91" s="57"/>
      <c r="J91" s="59"/>
      <c r="K91" s="34"/>
      <c r="L91" s="57"/>
      <c r="M91" s="57"/>
      <c r="N91" s="58"/>
    </row>
    <row r="92" spans="1:18">
      <c r="A92" s="14"/>
      <c r="B92" s="87" t="s">
        <v>179</v>
      </c>
      <c r="C92" s="43"/>
      <c r="D92" s="44" t="s">
        <v>181</v>
      </c>
      <c r="E92" s="77">
        <v>1777</v>
      </c>
      <c r="F92" s="48"/>
      <c r="G92" s="43"/>
      <c r="H92" s="44" t="s">
        <v>181</v>
      </c>
      <c r="I92" s="46">
        <v>107</v>
      </c>
      <c r="J92" s="48"/>
      <c r="K92" s="43"/>
      <c r="L92" s="44" t="s">
        <v>181</v>
      </c>
      <c r="M92" s="46" t="s">
        <v>567</v>
      </c>
      <c r="N92" s="44" t="s">
        <v>183</v>
      </c>
    </row>
    <row r="93" spans="1:18" ht="15.75" thickBot="1">
      <c r="A93" s="14"/>
      <c r="B93" s="87"/>
      <c r="C93" s="43"/>
      <c r="D93" s="88"/>
      <c r="E93" s="90"/>
      <c r="F93" s="91"/>
      <c r="G93" s="43"/>
      <c r="H93" s="88"/>
      <c r="I93" s="92"/>
      <c r="J93" s="91"/>
      <c r="K93" s="43"/>
      <c r="L93" s="88"/>
      <c r="M93" s="92"/>
      <c r="N93" s="88"/>
    </row>
    <row r="94" spans="1:18" ht="15.75" thickTop="1">
      <c r="A94" s="14"/>
      <c r="B94" s="10"/>
      <c r="C94" s="10"/>
      <c r="D94" s="148"/>
      <c r="E94" s="148"/>
      <c r="F94" s="148"/>
      <c r="G94" s="10"/>
      <c r="H94" s="148"/>
      <c r="I94" s="148"/>
      <c r="J94" s="148"/>
      <c r="K94" s="10"/>
      <c r="L94" s="148"/>
      <c r="M94" s="148"/>
      <c r="N94" s="148"/>
    </row>
    <row r="95" spans="1:18" ht="15.75" thickBot="1">
      <c r="A95" s="14"/>
      <c r="B95" s="155"/>
      <c r="C95" s="23"/>
      <c r="D95" s="158">
        <v>42004</v>
      </c>
      <c r="E95" s="158"/>
      <c r="F95" s="158"/>
      <c r="G95" s="158"/>
      <c r="H95" s="158"/>
      <c r="I95" s="158"/>
      <c r="J95" s="158"/>
      <c r="K95" s="158"/>
      <c r="L95" s="158"/>
      <c r="M95" s="158"/>
      <c r="N95" s="158"/>
    </row>
    <row r="96" spans="1:18">
      <c r="A96" s="14"/>
      <c r="B96" s="33"/>
      <c r="C96" s="34"/>
      <c r="D96" s="35" t="s">
        <v>542</v>
      </c>
      <c r="E96" s="35"/>
      <c r="F96" s="35"/>
      <c r="G96" s="36"/>
      <c r="H96" s="35" t="s">
        <v>528</v>
      </c>
      <c r="I96" s="35"/>
      <c r="J96" s="35"/>
      <c r="K96" s="36"/>
      <c r="L96" s="35" t="s">
        <v>528</v>
      </c>
      <c r="M96" s="35"/>
      <c r="N96" s="35"/>
    </row>
    <row r="97" spans="1:18" ht="15.75" thickBot="1">
      <c r="A97" s="14"/>
      <c r="B97" s="33"/>
      <c r="C97" s="34"/>
      <c r="D97" s="32" t="s">
        <v>543</v>
      </c>
      <c r="E97" s="32"/>
      <c r="F97" s="32"/>
      <c r="G97" s="34"/>
      <c r="H97" s="32" t="s">
        <v>544</v>
      </c>
      <c r="I97" s="32"/>
      <c r="J97" s="32"/>
      <c r="K97" s="34"/>
      <c r="L97" s="32" t="s">
        <v>545</v>
      </c>
      <c r="M97" s="32"/>
      <c r="N97" s="32"/>
    </row>
    <row r="98" spans="1:18">
      <c r="A98" s="14"/>
      <c r="B98" s="42" t="s">
        <v>468</v>
      </c>
      <c r="C98" s="43"/>
      <c r="D98" s="44" t="s">
        <v>181</v>
      </c>
      <c r="E98" s="77">
        <v>1651</v>
      </c>
      <c r="F98" s="48"/>
      <c r="G98" s="43"/>
      <c r="H98" s="44" t="s">
        <v>181</v>
      </c>
      <c r="I98" s="46">
        <v>32</v>
      </c>
      <c r="J98" s="48"/>
      <c r="K98" s="43"/>
      <c r="L98" s="44" t="s">
        <v>181</v>
      </c>
      <c r="M98" s="46" t="s">
        <v>568</v>
      </c>
      <c r="N98" s="44" t="s">
        <v>183</v>
      </c>
    </row>
    <row r="99" spans="1:18">
      <c r="A99" s="14"/>
      <c r="B99" s="42"/>
      <c r="C99" s="43"/>
      <c r="D99" s="55"/>
      <c r="E99" s="89"/>
      <c r="F99" s="43"/>
      <c r="G99" s="43"/>
      <c r="H99" s="55"/>
      <c r="I99" s="54"/>
      <c r="J99" s="43"/>
      <c r="K99" s="43"/>
      <c r="L99" s="55"/>
      <c r="M99" s="54"/>
      <c r="N99" s="55"/>
    </row>
    <row r="100" spans="1:18">
      <c r="A100" s="14"/>
      <c r="B100" s="50" t="s">
        <v>469</v>
      </c>
      <c r="C100" s="34"/>
      <c r="D100" s="51">
        <v>399</v>
      </c>
      <c r="E100" s="51"/>
      <c r="F100" s="34"/>
      <c r="G100" s="34"/>
      <c r="H100" s="51">
        <v>1</v>
      </c>
      <c r="I100" s="51"/>
      <c r="J100" s="34"/>
      <c r="K100" s="34"/>
      <c r="L100" s="51" t="s">
        <v>561</v>
      </c>
      <c r="M100" s="51"/>
      <c r="N100" s="52" t="s">
        <v>183</v>
      </c>
    </row>
    <row r="101" spans="1:18" ht="15.75" thickBot="1">
      <c r="A101" s="14"/>
      <c r="B101" s="50"/>
      <c r="C101" s="34"/>
      <c r="D101" s="57"/>
      <c r="E101" s="57"/>
      <c r="F101" s="59"/>
      <c r="G101" s="34"/>
      <c r="H101" s="57"/>
      <c r="I101" s="57"/>
      <c r="J101" s="59"/>
      <c r="K101" s="34"/>
      <c r="L101" s="57"/>
      <c r="M101" s="57"/>
      <c r="N101" s="58"/>
    </row>
    <row r="102" spans="1:18">
      <c r="A102" s="14"/>
      <c r="B102" s="87" t="s">
        <v>179</v>
      </c>
      <c r="C102" s="43"/>
      <c r="D102" s="44" t="s">
        <v>181</v>
      </c>
      <c r="E102" s="77">
        <v>2050</v>
      </c>
      <c r="F102" s="48"/>
      <c r="G102" s="43"/>
      <c r="H102" s="44" t="s">
        <v>181</v>
      </c>
      <c r="I102" s="46">
        <v>33</v>
      </c>
      <c r="J102" s="48"/>
      <c r="K102" s="43"/>
      <c r="L102" s="44" t="s">
        <v>181</v>
      </c>
      <c r="M102" s="46" t="s">
        <v>569</v>
      </c>
      <c r="N102" s="44" t="s">
        <v>183</v>
      </c>
    </row>
    <row r="103" spans="1:18" ht="15.75" thickBot="1">
      <c r="A103" s="14"/>
      <c r="B103" s="87"/>
      <c r="C103" s="43"/>
      <c r="D103" s="88"/>
      <c r="E103" s="90"/>
      <c r="F103" s="91"/>
      <c r="G103" s="43"/>
      <c r="H103" s="88"/>
      <c r="I103" s="92"/>
      <c r="J103" s="91"/>
      <c r="K103" s="43"/>
      <c r="L103" s="88"/>
      <c r="M103" s="92"/>
      <c r="N103" s="88"/>
    </row>
    <row r="104" spans="1:18" ht="15.75" thickTop="1">
      <c r="A104" s="14"/>
      <c r="B104" s="15"/>
    </row>
    <row r="105" spans="1:18">
      <c r="A105" s="14"/>
      <c r="B105" s="15"/>
    </row>
    <row r="106" spans="1:18" ht="15.75" thickBot="1">
      <c r="A106" s="14"/>
      <c r="B106" s="30"/>
    </row>
    <row r="107" spans="1:18">
      <c r="A107" s="14"/>
      <c r="B107" s="15"/>
      <c r="C107" s="15"/>
    </row>
    <row r="108" spans="1:18" ht="76.5">
      <c r="A108" s="14"/>
      <c r="B108" s="69">
        <v>-1</v>
      </c>
      <c r="C108" s="97" t="s">
        <v>552</v>
      </c>
    </row>
    <row r="109" spans="1:18">
      <c r="A109" s="14"/>
      <c r="B109" s="15"/>
      <c r="C109" s="15"/>
    </row>
    <row r="110" spans="1:18" ht="63.75">
      <c r="A110" s="14"/>
      <c r="B110" s="69">
        <v>-2</v>
      </c>
      <c r="C110" s="97" t="s">
        <v>553</v>
      </c>
    </row>
    <row r="111" spans="1:18">
      <c r="A111" s="14"/>
      <c r="B111" s="34" t="s">
        <v>570</v>
      </c>
      <c r="C111" s="34"/>
      <c r="D111" s="34"/>
      <c r="E111" s="34"/>
      <c r="F111" s="34"/>
      <c r="G111" s="34"/>
      <c r="H111" s="34"/>
      <c r="I111" s="34"/>
      <c r="J111" s="34"/>
      <c r="K111" s="34"/>
      <c r="L111" s="34"/>
      <c r="M111" s="34"/>
      <c r="N111" s="34"/>
      <c r="O111" s="34"/>
      <c r="P111" s="34"/>
      <c r="Q111" s="34"/>
      <c r="R111" s="34"/>
    </row>
    <row r="112" spans="1:18">
      <c r="A112" s="14"/>
      <c r="B112" s="31"/>
      <c r="C112" s="31"/>
      <c r="D112" s="31"/>
      <c r="E112" s="31"/>
      <c r="F112" s="31"/>
      <c r="G112" s="31"/>
      <c r="H112" s="31"/>
      <c r="I112" s="31"/>
      <c r="J112" s="31"/>
      <c r="K112" s="31"/>
      <c r="L112" s="31"/>
    </row>
    <row r="113" spans="1:12">
      <c r="A113" s="14"/>
      <c r="B113" s="15"/>
      <c r="C113" s="15"/>
      <c r="D113" s="15"/>
      <c r="E113" s="15"/>
      <c r="F113" s="15"/>
      <c r="G113" s="15"/>
      <c r="H113" s="15"/>
      <c r="I113" s="15"/>
      <c r="J113" s="15"/>
      <c r="K113" s="15"/>
      <c r="L113" s="15"/>
    </row>
    <row r="114" spans="1:12" ht="15.75" thickBot="1">
      <c r="A114" s="14"/>
      <c r="B114" s="16"/>
      <c r="C114" s="10"/>
      <c r="D114" s="16"/>
      <c r="E114" s="10"/>
      <c r="F114" s="32" t="s">
        <v>236</v>
      </c>
      <c r="G114" s="32"/>
      <c r="H114" s="32"/>
      <c r="I114" s="32"/>
      <c r="J114" s="32"/>
      <c r="K114" s="32"/>
      <c r="L114" s="32"/>
    </row>
    <row r="115" spans="1:12">
      <c r="A115" s="14"/>
      <c r="B115" s="33"/>
      <c r="C115" s="34"/>
      <c r="D115" s="17" t="s">
        <v>277</v>
      </c>
      <c r="E115" s="34"/>
      <c r="F115" s="35">
        <v>2015</v>
      </c>
      <c r="G115" s="35"/>
      <c r="H115" s="35"/>
      <c r="I115" s="36"/>
      <c r="J115" s="35">
        <v>2014</v>
      </c>
      <c r="K115" s="35"/>
      <c r="L115" s="35"/>
    </row>
    <row r="116" spans="1:12" ht="15.75" thickBot="1">
      <c r="A116" s="14"/>
      <c r="B116" s="33"/>
      <c r="C116" s="34"/>
      <c r="D116" s="18" t="s">
        <v>278</v>
      </c>
      <c r="E116" s="34"/>
      <c r="F116" s="32" t="s">
        <v>556</v>
      </c>
      <c r="G116" s="32"/>
      <c r="H116" s="32"/>
      <c r="I116" s="37"/>
      <c r="J116" s="32" t="s">
        <v>556</v>
      </c>
      <c r="K116" s="32"/>
      <c r="L116" s="32"/>
    </row>
    <row r="117" spans="1:12">
      <c r="A117" s="14"/>
      <c r="B117" s="42" t="s">
        <v>571</v>
      </c>
      <c r="C117" s="43"/>
      <c r="D117" s="82" t="s">
        <v>572</v>
      </c>
      <c r="E117" s="43"/>
      <c r="F117" s="44" t="s">
        <v>181</v>
      </c>
      <c r="G117" s="46">
        <v>29</v>
      </c>
      <c r="H117" s="48"/>
      <c r="I117" s="43"/>
      <c r="J117" s="44" t="s">
        <v>181</v>
      </c>
      <c r="K117" s="46" t="s">
        <v>208</v>
      </c>
      <c r="L117" s="44" t="s">
        <v>183</v>
      </c>
    </row>
    <row r="118" spans="1:12">
      <c r="A118" s="14"/>
      <c r="B118" s="42"/>
      <c r="C118" s="43"/>
      <c r="D118" s="83"/>
      <c r="E118" s="43"/>
      <c r="F118" s="55"/>
      <c r="G118" s="54"/>
      <c r="H118" s="43"/>
      <c r="I118" s="43"/>
      <c r="J118" s="55"/>
      <c r="K118" s="54"/>
      <c r="L118" s="55"/>
    </row>
    <row r="119" spans="1:12" ht="15.75" thickBot="1">
      <c r="A119" s="14"/>
      <c r="B119" s="28" t="s">
        <v>469</v>
      </c>
      <c r="C119" s="10"/>
      <c r="D119" s="17" t="s">
        <v>573</v>
      </c>
      <c r="E119" s="10"/>
      <c r="F119" s="57" t="s">
        <v>242</v>
      </c>
      <c r="G119" s="57"/>
      <c r="H119" s="138" t="s">
        <v>183</v>
      </c>
      <c r="I119" s="10"/>
      <c r="J119" s="57" t="s">
        <v>574</v>
      </c>
      <c r="K119" s="57"/>
      <c r="L119" s="138" t="s">
        <v>183</v>
      </c>
    </row>
    <row r="120" spans="1:12">
      <c r="A120" s="14"/>
      <c r="B120" s="43"/>
      <c r="C120" s="43"/>
      <c r="D120" s="84" t="s">
        <v>179</v>
      </c>
      <c r="E120" s="43"/>
      <c r="F120" s="44" t="s">
        <v>181</v>
      </c>
      <c r="G120" s="46">
        <v>16</v>
      </c>
      <c r="H120" s="48"/>
      <c r="I120" s="43"/>
      <c r="J120" s="44" t="s">
        <v>181</v>
      </c>
      <c r="K120" s="46" t="s">
        <v>193</v>
      </c>
      <c r="L120" s="44" t="s">
        <v>183</v>
      </c>
    </row>
    <row r="121" spans="1:12" ht="15.75" thickBot="1">
      <c r="A121" s="14"/>
      <c r="B121" s="43"/>
      <c r="C121" s="43"/>
      <c r="D121" s="84"/>
      <c r="E121" s="43"/>
      <c r="F121" s="88"/>
      <c r="G121" s="92"/>
      <c r="H121" s="91"/>
      <c r="I121" s="43"/>
      <c r="J121" s="88"/>
      <c r="K121" s="92"/>
      <c r="L121" s="88"/>
    </row>
    <row r="122" spans="1:12" ht="15.75" thickTop="1"/>
  </sheetData>
  <mergeCells count="449">
    <mergeCell ref="B79:R79"/>
    <mergeCell ref="B80:R80"/>
    <mergeCell ref="B81:R81"/>
    <mergeCell ref="B82:R82"/>
    <mergeCell ref="B111:R111"/>
    <mergeCell ref="B23:R23"/>
    <mergeCell ref="B24:R24"/>
    <mergeCell ref="B25:R25"/>
    <mergeCell ref="B26:R26"/>
    <mergeCell ref="B48:R48"/>
    <mergeCell ref="B56:R56"/>
    <mergeCell ref="B4:R4"/>
    <mergeCell ref="B5:R5"/>
    <mergeCell ref="B6:R6"/>
    <mergeCell ref="B7:R7"/>
    <mergeCell ref="B8:R8"/>
    <mergeCell ref="B22:R22"/>
    <mergeCell ref="H120:H121"/>
    <mergeCell ref="I120:I121"/>
    <mergeCell ref="J120:J121"/>
    <mergeCell ref="K120:K121"/>
    <mergeCell ref="L120:L121"/>
    <mergeCell ref="A1:A2"/>
    <mergeCell ref="B1:R1"/>
    <mergeCell ref="B2:R2"/>
    <mergeCell ref="B3:R3"/>
    <mergeCell ref="A4:A121"/>
    <mergeCell ref="K117:K118"/>
    <mergeCell ref="L117:L118"/>
    <mergeCell ref="F119:G119"/>
    <mergeCell ref="J119:K119"/>
    <mergeCell ref="B120:B121"/>
    <mergeCell ref="C120:C121"/>
    <mergeCell ref="D120:D121"/>
    <mergeCell ref="E120:E121"/>
    <mergeCell ref="F120:F121"/>
    <mergeCell ref="G120:G121"/>
    <mergeCell ref="J116:L116"/>
    <mergeCell ref="B117:B118"/>
    <mergeCell ref="C117:C118"/>
    <mergeCell ref="D117:D118"/>
    <mergeCell ref="E117:E118"/>
    <mergeCell ref="F117:F118"/>
    <mergeCell ref="G117:G118"/>
    <mergeCell ref="H117:H118"/>
    <mergeCell ref="I117:I118"/>
    <mergeCell ref="J117:J118"/>
    <mergeCell ref="N102:N103"/>
    <mergeCell ref="B112:L112"/>
    <mergeCell ref="F114:L114"/>
    <mergeCell ref="B115:B116"/>
    <mergeCell ref="C115:C116"/>
    <mergeCell ref="E115:E116"/>
    <mergeCell ref="F115:H115"/>
    <mergeCell ref="F116:H116"/>
    <mergeCell ref="I115:I116"/>
    <mergeCell ref="J115:L115"/>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K98:K99"/>
    <mergeCell ref="L98:L99"/>
    <mergeCell ref="M98:M99"/>
    <mergeCell ref="N98:N99"/>
    <mergeCell ref="B100:B101"/>
    <mergeCell ref="C100:C101"/>
    <mergeCell ref="D100:E101"/>
    <mergeCell ref="F100:F101"/>
    <mergeCell ref="G100:G101"/>
    <mergeCell ref="H100:I101"/>
    <mergeCell ref="L97:N97"/>
    <mergeCell ref="B98:B99"/>
    <mergeCell ref="C98:C99"/>
    <mergeCell ref="D98:D99"/>
    <mergeCell ref="E98:E99"/>
    <mergeCell ref="F98:F99"/>
    <mergeCell ref="G98:G99"/>
    <mergeCell ref="H98:H99"/>
    <mergeCell ref="I98:I99"/>
    <mergeCell ref="J98:J99"/>
    <mergeCell ref="D95:N95"/>
    <mergeCell ref="B96:B97"/>
    <mergeCell ref="C96:C97"/>
    <mergeCell ref="D96:F96"/>
    <mergeCell ref="D97:F97"/>
    <mergeCell ref="G96:G97"/>
    <mergeCell ref="H96:J96"/>
    <mergeCell ref="H97:J97"/>
    <mergeCell ref="K96:K97"/>
    <mergeCell ref="L96:N96"/>
    <mergeCell ref="J92:J93"/>
    <mergeCell ref="K92:K93"/>
    <mergeCell ref="L92:L93"/>
    <mergeCell ref="M92:M93"/>
    <mergeCell ref="N92:N93"/>
    <mergeCell ref="D94:F94"/>
    <mergeCell ref="H94:J94"/>
    <mergeCell ref="L94:N94"/>
    <mergeCell ref="L90:M91"/>
    <mergeCell ref="N90:N91"/>
    <mergeCell ref="B92:B93"/>
    <mergeCell ref="C92:C93"/>
    <mergeCell ref="D92:D93"/>
    <mergeCell ref="E92:E93"/>
    <mergeCell ref="F92:F93"/>
    <mergeCell ref="G92:G93"/>
    <mergeCell ref="H92:H93"/>
    <mergeCell ref="I92:I93"/>
    <mergeCell ref="M88:M89"/>
    <mergeCell ref="N88:N89"/>
    <mergeCell ref="B90:B91"/>
    <mergeCell ref="C90:C91"/>
    <mergeCell ref="D90:E91"/>
    <mergeCell ref="F90:F91"/>
    <mergeCell ref="G90:G91"/>
    <mergeCell ref="H90:I91"/>
    <mergeCell ref="J90:J91"/>
    <mergeCell ref="K90:K91"/>
    <mergeCell ref="G88:G89"/>
    <mergeCell ref="H88:H89"/>
    <mergeCell ref="I88:I89"/>
    <mergeCell ref="J88:J89"/>
    <mergeCell ref="K88:K89"/>
    <mergeCell ref="L88:L89"/>
    <mergeCell ref="H86:J86"/>
    <mergeCell ref="H87:J87"/>
    <mergeCell ref="K86:K87"/>
    <mergeCell ref="L86:N86"/>
    <mergeCell ref="L87:N87"/>
    <mergeCell ref="B88:B89"/>
    <mergeCell ref="C88:C89"/>
    <mergeCell ref="D88:D89"/>
    <mergeCell ref="E88:E89"/>
    <mergeCell ref="F88:F89"/>
    <mergeCell ref="P77:P78"/>
    <mergeCell ref="Q77:Q78"/>
    <mergeCell ref="R77:R78"/>
    <mergeCell ref="B83:N83"/>
    <mergeCell ref="D85:N85"/>
    <mergeCell ref="B86:B87"/>
    <mergeCell ref="C86:C87"/>
    <mergeCell ref="D86:F86"/>
    <mergeCell ref="D87:F87"/>
    <mergeCell ref="G86:G87"/>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K70:K72"/>
    <mergeCell ref="L70:N70"/>
    <mergeCell ref="L71:N71"/>
    <mergeCell ref="L72:N72"/>
    <mergeCell ref="O70:O72"/>
    <mergeCell ref="P70:R70"/>
    <mergeCell ref="P71:R71"/>
    <mergeCell ref="P72:R72"/>
    <mergeCell ref="D69:R69"/>
    <mergeCell ref="B70:B72"/>
    <mergeCell ref="C70:C72"/>
    <mergeCell ref="D70:F70"/>
    <mergeCell ref="D71:F71"/>
    <mergeCell ref="D72:F72"/>
    <mergeCell ref="G70:G72"/>
    <mergeCell ref="H70:J70"/>
    <mergeCell ref="H71:J71"/>
    <mergeCell ref="H72:J72"/>
    <mergeCell ref="N66:N67"/>
    <mergeCell ref="O66:O67"/>
    <mergeCell ref="P66:P67"/>
    <mergeCell ref="Q66:Q67"/>
    <mergeCell ref="R66:R67"/>
    <mergeCell ref="D68:F68"/>
    <mergeCell ref="H68:J68"/>
    <mergeCell ref="L68:N68"/>
    <mergeCell ref="P68:R68"/>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R63:R64"/>
    <mergeCell ref="D65:E65"/>
    <mergeCell ref="H65:I65"/>
    <mergeCell ref="L65:M65"/>
    <mergeCell ref="P65:Q65"/>
    <mergeCell ref="H63:H64"/>
    <mergeCell ref="I63:I64"/>
    <mergeCell ref="J63:J64"/>
    <mergeCell ref="K63:K64"/>
    <mergeCell ref="L63:L64"/>
    <mergeCell ref="M63:M64"/>
    <mergeCell ref="O60:O62"/>
    <mergeCell ref="P60:R60"/>
    <mergeCell ref="P61:R61"/>
    <mergeCell ref="P62:R62"/>
    <mergeCell ref="B63:B64"/>
    <mergeCell ref="C63:C64"/>
    <mergeCell ref="D63:D64"/>
    <mergeCell ref="E63:E64"/>
    <mergeCell ref="F63:F64"/>
    <mergeCell ref="G63:G64"/>
    <mergeCell ref="H61:J61"/>
    <mergeCell ref="H62:J62"/>
    <mergeCell ref="K60:K62"/>
    <mergeCell ref="L60:N60"/>
    <mergeCell ref="L61:N61"/>
    <mergeCell ref="L62:N62"/>
    <mergeCell ref="N46:N47"/>
    <mergeCell ref="B57:R57"/>
    <mergeCell ref="D59:R59"/>
    <mergeCell ref="B60:B62"/>
    <mergeCell ref="C60:C62"/>
    <mergeCell ref="D60:F60"/>
    <mergeCell ref="D61:F61"/>
    <mergeCell ref="D62:F62"/>
    <mergeCell ref="G60:G62"/>
    <mergeCell ref="H60:J60"/>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K42:K43"/>
    <mergeCell ref="L42:L43"/>
    <mergeCell ref="M42:M43"/>
    <mergeCell ref="N42:N43"/>
    <mergeCell ref="B44:B45"/>
    <mergeCell ref="C44:C45"/>
    <mergeCell ref="D44:E45"/>
    <mergeCell ref="F44:F45"/>
    <mergeCell ref="G44:G45"/>
    <mergeCell ref="H44:I45"/>
    <mergeCell ref="L41:N41"/>
    <mergeCell ref="B42:B43"/>
    <mergeCell ref="C42:C43"/>
    <mergeCell ref="D42:D43"/>
    <mergeCell ref="E42:E43"/>
    <mergeCell ref="F42:F43"/>
    <mergeCell ref="G42:G43"/>
    <mergeCell ref="H42:H43"/>
    <mergeCell ref="I42:I43"/>
    <mergeCell ref="J42:J43"/>
    <mergeCell ref="D39:N39"/>
    <mergeCell ref="B40:B41"/>
    <mergeCell ref="C40:C41"/>
    <mergeCell ref="D40:F40"/>
    <mergeCell ref="D41:F41"/>
    <mergeCell ref="G40:G41"/>
    <mergeCell ref="H40:J40"/>
    <mergeCell ref="H41:J41"/>
    <mergeCell ref="K40:K41"/>
    <mergeCell ref="L40:N40"/>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H31:J31"/>
    <mergeCell ref="K30:K31"/>
    <mergeCell ref="L30:N30"/>
    <mergeCell ref="L31:N31"/>
    <mergeCell ref="B32:B33"/>
    <mergeCell ref="C32:C33"/>
    <mergeCell ref="D32:D33"/>
    <mergeCell ref="E32:E33"/>
    <mergeCell ref="F32:F33"/>
    <mergeCell ref="G32:G33"/>
    <mergeCell ref="Q20:Q21"/>
    <mergeCell ref="R20:R21"/>
    <mergeCell ref="B27:N27"/>
    <mergeCell ref="D29:N29"/>
    <mergeCell ref="B30:B31"/>
    <mergeCell ref="C30:C31"/>
    <mergeCell ref="D30:F30"/>
    <mergeCell ref="D31:F31"/>
    <mergeCell ref="G30:G31"/>
    <mergeCell ref="H30:J30"/>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D17:E17"/>
    <mergeCell ref="H17:I17"/>
    <mergeCell ref="L17:M17"/>
    <mergeCell ref="P17:Q17"/>
    <mergeCell ref="B18:B19"/>
    <mergeCell ref="C18:C19"/>
    <mergeCell ref="D18:E19"/>
    <mergeCell ref="F18:F19"/>
    <mergeCell ref="G18:G19"/>
    <mergeCell ref="H18:I19"/>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3" width="36.5703125" customWidth="1"/>
    <col min="4" max="4" width="9.42578125" customWidth="1"/>
    <col min="5" max="5" width="14.140625" customWidth="1"/>
    <col min="6" max="6" width="7.42578125" customWidth="1"/>
    <col min="7" max="7" width="36.5703125" customWidth="1"/>
    <col min="8" max="8" width="9.42578125" customWidth="1"/>
    <col min="9" max="9" width="14.140625" customWidth="1"/>
    <col min="10" max="11" width="36.5703125" customWidth="1"/>
    <col min="12" max="12" width="9.42578125" customWidth="1"/>
    <col min="13" max="13" width="14.140625" customWidth="1"/>
    <col min="14" max="14" width="7.42578125" customWidth="1"/>
    <col min="15" max="15" width="36.5703125" customWidth="1"/>
    <col min="16" max="16" width="9.42578125" customWidth="1"/>
    <col min="17" max="17" width="14.140625" customWidth="1"/>
    <col min="18" max="18" width="36.5703125" customWidth="1"/>
  </cols>
  <sheetData>
    <row r="1" spans="1:18" ht="15" customHeight="1">
      <c r="A1" s="8" t="s">
        <v>5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76</v>
      </c>
      <c r="B3" s="41"/>
      <c r="C3" s="41"/>
      <c r="D3" s="41"/>
      <c r="E3" s="41"/>
      <c r="F3" s="41"/>
      <c r="G3" s="41"/>
      <c r="H3" s="41"/>
      <c r="I3" s="41"/>
      <c r="J3" s="41"/>
      <c r="K3" s="41"/>
      <c r="L3" s="41"/>
      <c r="M3" s="41"/>
      <c r="N3" s="41"/>
      <c r="O3" s="41"/>
      <c r="P3" s="41"/>
      <c r="Q3" s="41"/>
      <c r="R3" s="41"/>
    </row>
    <row r="4" spans="1:18" ht="25.5" customHeight="1">
      <c r="A4" s="14" t="s">
        <v>575</v>
      </c>
      <c r="B4" s="34" t="s">
        <v>577</v>
      </c>
      <c r="C4" s="34"/>
      <c r="D4" s="34"/>
      <c r="E4" s="34"/>
      <c r="F4" s="34"/>
      <c r="G4" s="34"/>
      <c r="H4" s="34"/>
      <c r="I4" s="34"/>
      <c r="J4" s="34"/>
      <c r="K4" s="34"/>
      <c r="L4" s="34"/>
      <c r="M4" s="34"/>
      <c r="N4" s="34"/>
      <c r="O4" s="34"/>
      <c r="P4" s="34"/>
      <c r="Q4" s="34"/>
      <c r="R4" s="34"/>
    </row>
    <row r="5" spans="1:18">
      <c r="A5" s="14"/>
      <c r="B5" s="34" t="s">
        <v>578</v>
      </c>
      <c r="C5" s="34"/>
      <c r="D5" s="34"/>
      <c r="E5" s="34"/>
      <c r="F5" s="34"/>
      <c r="G5" s="34"/>
      <c r="H5" s="34"/>
      <c r="I5" s="34"/>
      <c r="J5" s="34"/>
      <c r="K5" s="34"/>
      <c r="L5" s="34"/>
      <c r="M5" s="34"/>
      <c r="N5" s="34"/>
      <c r="O5" s="34"/>
      <c r="P5" s="34"/>
      <c r="Q5" s="34"/>
      <c r="R5" s="34"/>
    </row>
    <row r="6" spans="1:18">
      <c r="A6" s="14"/>
      <c r="B6" s="141" t="s">
        <v>579</v>
      </c>
      <c r="C6" s="141"/>
      <c r="D6" s="141"/>
      <c r="E6" s="141"/>
      <c r="F6" s="141"/>
      <c r="G6" s="141"/>
      <c r="H6" s="141"/>
      <c r="I6" s="141"/>
      <c r="J6" s="141"/>
      <c r="K6" s="141"/>
      <c r="L6" s="141"/>
      <c r="M6" s="141"/>
      <c r="N6" s="141"/>
      <c r="O6" s="141"/>
      <c r="P6" s="141"/>
      <c r="Q6" s="141"/>
      <c r="R6" s="141"/>
    </row>
    <row r="7" spans="1:18">
      <c r="A7" s="14"/>
      <c r="B7" s="34" t="s">
        <v>580</v>
      </c>
      <c r="C7" s="34"/>
      <c r="D7" s="34"/>
      <c r="E7" s="34"/>
      <c r="F7" s="34"/>
      <c r="G7" s="34"/>
      <c r="H7" s="34"/>
      <c r="I7" s="34"/>
      <c r="J7" s="34"/>
      <c r="K7" s="34"/>
      <c r="L7" s="34"/>
      <c r="M7" s="34"/>
      <c r="N7" s="34"/>
      <c r="O7" s="34"/>
      <c r="P7" s="34"/>
      <c r="Q7" s="34"/>
      <c r="R7" s="34"/>
    </row>
    <row r="8" spans="1:18">
      <c r="A8" s="14"/>
      <c r="B8" s="31"/>
      <c r="C8" s="31"/>
      <c r="D8" s="31"/>
      <c r="E8" s="31"/>
      <c r="F8" s="31"/>
      <c r="G8" s="31"/>
      <c r="H8" s="31"/>
      <c r="I8" s="31"/>
      <c r="J8" s="31"/>
      <c r="K8" s="31"/>
      <c r="L8" s="31"/>
      <c r="M8" s="31"/>
      <c r="N8" s="31"/>
      <c r="O8" s="31"/>
      <c r="P8" s="31"/>
      <c r="Q8" s="31"/>
      <c r="R8" s="31"/>
    </row>
    <row r="9" spans="1:18">
      <c r="A9" s="14"/>
      <c r="B9" s="15"/>
      <c r="C9" s="15"/>
      <c r="D9" s="15"/>
      <c r="E9" s="15"/>
      <c r="F9" s="15"/>
      <c r="G9" s="15"/>
      <c r="H9" s="15"/>
      <c r="I9" s="15"/>
      <c r="J9" s="15"/>
      <c r="K9" s="15"/>
      <c r="L9" s="15"/>
      <c r="M9" s="15"/>
      <c r="N9" s="15"/>
      <c r="O9" s="15"/>
      <c r="P9" s="15"/>
      <c r="Q9" s="15"/>
      <c r="R9" s="15"/>
    </row>
    <row r="10" spans="1:18" ht="15.75" thickBot="1">
      <c r="A10" s="14"/>
      <c r="B10" s="16"/>
      <c r="C10" s="10"/>
      <c r="D10" s="32" t="s">
        <v>236</v>
      </c>
      <c r="E10" s="32"/>
      <c r="F10" s="32"/>
      <c r="G10" s="32"/>
      <c r="H10" s="32"/>
      <c r="I10" s="32"/>
      <c r="J10" s="32"/>
      <c r="K10" s="32"/>
      <c r="L10" s="32"/>
      <c r="M10" s="32"/>
      <c r="N10" s="32"/>
      <c r="O10" s="32"/>
      <c r="P10" s="32"/>
      <c r="Q10" s="32"/>
      <c r="R10" s="32"/>
    </row>
    <row r="11" spans="1:18" ht="15.75" thickBot="1">
      <c r="A11" s="14"/>
      <c r="B11" s="16"/>
      <c r="C11" s="10"/>
      <c r="D11" s="73">
        <v>2015</v>
      </c>
      <c r="E11" s="73"/>
      <c r="F11" s="73"/>
      <c r="G11" s="73"/>
      <c r="H11" s="73"/>
      <c r="I11" s="73"/>
      <c r="J11" s="73"/>
      <c r="K11" s="20"/>
      <c r="L11" s="73">
        <v>2014</v>
      </c>
      <c r="M11" s="73"/>
      <c r="N11" s="73"/>
      <c r="O11" s="73"/>
      <c r="P11" s="73"/>
      <c r="Q11" s="73"/>
      <c r="R11" s="73"/>
    </row>
    <row r="12" spans="1:18">
      <c r="A12" s="14"/>
      <c r="B12" s="33"/>
      <c r="C12" s="34"/>
      <c r="D12" s="35" t="s">
        <v>581</v>
      </c>
      <c r="E12" s="35"/>
      <c r="F12" s="35"/>
      <c r="G12" s="36"/>
      <c r="H12" s="35" t="s">
        <v>583</v>
      </c>
      <c r="I12" s="35"/>
      <c r="J12" s="35"/>
      <c r="K12" s="34"/>
      <c r="L12" s="35" t="s">
        <v>581</v>
      </c>
      <c r="M12" s="35"/>
      <c r="N12" s="35"/>
      <c r="O12" s="36"/>
      <c r="P12" s="35" t="s">
        <v>583</v>
      </c>
      <c r="Q12" s="35"/>
      <c r="R12" s="35"/>
    </row>
    <row r="13" spans="1:18" ht="15.75" thickBot="1">
      <c r="A13" s="14"/>
      <c r="B13" s="33"/>
      <c r="C13" s="34"/>
      <c r="D13" s="32" t="s">
        <v>582</v>
      </c>
      <c r="E13" s="32"/>
      <c r="F13" s="32"/>
      <c r="G13" s="37"/>
      <c r="H13" s="32"/>
      <c r="I13" s="32"/>
      <c r="J13" s="32"/>
      <c r="K13" s="34"/>
      <c r="L13" s="32" t="s">
        <v>582</v>
      </c>
      <c r="M13" s="32"/>
      <c r="N13" s="32"/>
      <c r="O13" s="37"/>
      <c r="P13" s="32"/>
      <c r="Q13" s="32"/>
      <c r="R13" s="32"/>
    </row>
    <row r="14" spans="1:18">
      <c r="A14" s="14"/>
      <c r="B14" s="42" t="s">
        <v>584</v>
      </c>
      <c r="C14" s="43"/>
      <c r="D14" s="44" t="s">
        <v>181</v>
      </c>
      <c r="E14" s="46">
        <v>52</v>
      </c>
      <c r="F14" s="48"/>
      <c r="G14" s="43"/>
      <c r="H14" s="44" t="s">
        <v>181</v>
      </c>
      <c r="I14" s="46">
        <v>7</v>
      </c>
      <c r="J14" s="48"/>
      <c r="K14" s="43"/>
      <c r="L14" s="44" t="s">
        <v>181</v>
      </c>
      <c r="M14" s="46">
        <v>56</v>
      </c>
      <c r="N14" s="48"/>
      <c r="O14" s="43"/>
      <c r="P14" s="44" t="s">
        <v>181</v>
      </c>
      <c r="Q14" s="46">
        <v>6</v>
      </c>
      <c r="R14" s="48"/>
    </row>
    <row r="15" spans="1:18">
      <c r="A15" s="14"/>
      <c r="B15" s="42"/>
      <c r="C15" s="43"/>
      <c r="D15" s="45"/>
      <c r="E15" s="47"/>
      <c r="F15" s="49"/>
      <c r="G15" s="43"/>
      <c r="H15" s="45"/>
      <c r="I15" s="47"/>
      <c r="J15" s="49"/>
      <c r="K15" s="43"/>
      <c r="L15" s="45"/>
      <c r="M15" s="47"/>
      <c r="N15" s="49"/>
      <c r="O15" s="43"/>
      <c r="P15" s="45"/>
      <c r="Q15" s="47"/>
      <c r="R15" s="49"/>
    </row>
    <row r="16" spans="1:18">
      <c r="A16" s="14"/>
      <c r="B16" s="50" t="s">
        <v>585</v>
      </c>
      <c r="C16" s="34"/>
      <c r="D16" s="51">
        <v>331</v>
      </c>
      <c r="E16" s="51"/>
      <c r="F16" s="34"/>
      <c r="G16" s="34"/>
      <c r="H16" s="51">
        <v>28</v>
      </c>
      <c r="I16" s="51"/>
      <c r="J16" s="34"/>
      <c r="K16" s="34"/>
      <c r="L16" s="51">
        <v>350</v>
      </c>
      <c r="M16" s="51"/>
      <c r="N16" s="34"/>
      <c r="O16" s="34"/>
      <c r="P16" s="51">
        <v>32</v>
      </c>
      <c r="Q16" s="51"/>
      <c r="R16" s="34"/>
    </row>
    <row r="17" spans="1:18">
      <c r="A17" s="14"/>
      <c r="B17" s="50"/>
      <c r="C17" s="34"/>
      <c r="D17" s="51"/>
      <c r="E17" s="51"/>
      <c r="F17" s="34"/>
      <c r="G17" s="34"/>
      <c r="H17" s="51"/>
      <c r="I17" s="51"/>
      <c r="J17" s="34"/>
      <c r="K17" s="34"/>
      <c r="L17" s="51"/>
      <c r="M17" s="51"/>
      <c r="N17" s="34"/>
      <c r="O17" s="34"/>
      <c r="P17" s="51"/>
      <c r="Q17" s="51"/>
      <c r="R17" s="34"/>
    </row>
    <row r="18" spans="1:18">
      <c r="A18" s="14"/>
      <c r="B18" s="42" t="s">
        <v>586</v>
      </c>
      <c r="C18" s="43"/>
      <c r="D18" s="54" t="s">
        <v>587</v>
      </c>
      <c r="E18" s="54"/>
      <c r="F18" s="55" t="s">
        <v>183</v>
      </c>
      <c r="G18" s="43"/>
      <c r="H18" s="54" t="s">
        <v>191</v>
      </c>
      <c r="I18" s="54"/>
      <c r="J18" s="43"/>
      <c r="K18" s="43"/>
      <c r="L18" s="54" t="s">
        <v>588</v>
      </c>
      <c r="M18" s="54"/>
      <c r="N18" s="55" t="s">
        <v>183</v>
      </c>
      <c r="O18" s="43"/>
      <c r="P18" s="54" t="s">
        <v>191</v>
      </c>
      <c r="Q18" s="54"/>
      <c r="R18" s="43"/>
    </row>
    <row r="19" spans="1:18">
      <c r="A19" s="14"/>
      <c r="B19" s="42"/>
      <c r="C19" s="43"/>
      <c r="D19" s="54"/>
      <c r="E19" s="54"/>
      <c r="F19" s="55"/>
      <c r="G19" s="43"/>
      <c r="H19" s="54"/>
      <c r="I19" s="54"/>
      <c r="J19" s="43"/>
      <c r="K19" s="43"/>
      <c r="L19" s="54"/>
      <c r="M19" s="54"/>
      <c r="N19" s="55"/>
      <c r="O19" s="43"/>
      <c r="P19" s="54"/>
      <c r="Q19" s="54"/>
      <c r="R19" s="43"/>
    </row>
    <row r="20" spans="1:18">
      <c r="A20" s="14"/>
      <c r="B20" s="50" t="s">
        <v>589</v>
      </c>
      <c r="C20" s="34"/>
      <c r="D20" s="51">
        <v>35</v>
      </c>
      <c r="E20" s="51"/>
      <c r="F20" s="34"/>
      <c r="G20" s="34"/>
      <c r="H20" s="51">
        <v>7</v>
      </c>
      <c r="I20" s="51"/>
      <c r="J20" s="34"/>
      <c r="K20" s="34"/>
      <c r="L20" s="51">
        <v>21</v>
      </c>
      <c r="M20" s="51"/>
      <c r="N20" s="34"/>
      <c r="O20" s="34"/>
      <c r="P20" s="51">
        <v>6</v>
      </c>
      <c r="Q20" s="51"/>
      <c r="R20" s="34"/>
    </row>
    <row r="21" spans="1:18">
      <c r="A21" s="14"/>
      <c r="B21" s="50"/>
      <c r="C21" s="34"/>
      <c r="D21" s="51"/>
      <c r="E21" s="51"/>
      <c r="F21" s="34"/>
      <c r="G21" s="34"/>
      <c r="H21" s="51"/>
      <c r="I21" s="51"/>
      <c r="J21" s="34"/>
      <c r="K21" s="34"/>
      <c r="L21" s="51"/>
      <c r="M21" s="51"/>
      <c r="N21" s="34"/>
      <c r="O21" s="34"/>
      <c r="P21" s="51"/>
      <c r="Q21" s="51"/>
      <c r="R21" s="34"/>
    </row>
    <row r="22" spans="1:18">
      <c r="A22" s="14"/>
      <c r="B22" s="42" t="s">
        <v>590</v>
      </c>
      <c r="C22" s="43"/>
      <c r="D22" s="54">
        <v>3</v>
      </c>
      <c r="E22" s="54"/>
      <c r="F22" s="43"/>
      <c r="G22" s="43"/>
      <c r="H22" s="54" t="s">
        <v>191</v>
      </c>
      <c r="I22" s="54"/>
      <c r="J22" s="43"/>
      <c r="K22" s="43"/>
      <c r="L22" s="54">
        <v>3</v>
      </c>
      <c r="M22" s="54"/>
      <c r="N22" s="43"/>
      <c r="O22" s="43"/>
      <c r="P22" s="54" t="s">
        <v>191</v>
      </c>
      <c r="Q22" s="54"/>
      <c r="R22" s="43"/>
    </row>
    <row r="23" spans="1:18" ht="15.75" thickBot="1">
      <c r="A23" s="14"/>
      <c r="B23" s="42"/>
      <c r="C23" s="43"/>
      <c r="D23" s="60"/>
      <c r="E23" s="60"/>
      <c r="F23" s="62"/>
      <c r="G23" s="43"/>
      <c r="H23" s="60"/>
      <c r="I23" s="60"/>
      <c r="J23" s="62"/>
      <c r="K23" s="43"/>
      <c r="L23" s="60"/>
      <c r="M23" s="60"/>
      <c r="N23" s="62"/>
      <c r="O23" s="43"/>
      <c r="P23" s="60"/>
      <c r="Q23" s="60"/>
      <c r="R23" s="62"/>
    </row>
    <row r="24" spans="1:18">
      <c r="A24" s="14"/>
      <c r="B24" s="63" t="s">
        <v>591</v>
      </c>
      <c r="C24" s="34"/>
      <c r="D24" s="64" t="s">
        <v>181</v>
      </c>
      <c r="E24" s="66" t="s">
        <v>208</v>
      </c>
      <c r="F24" s="64" t="s">
        <v>183</v>
      </c>
      <c r="G24" s="34"/>
      <c r="H24" s="64" t="s">
        <v>181</v>
      </c>
      <c r="I24" s="66">
        <v>42</v>
      </c>
      <c r="J24" s="36"/>
      <c r="K24" s="34"/>
      <c r="L24" s="64" t="s">
        <v>181</v>
      </c>
      <c r="M24" s="66">
        <v>10</v>
      </c>
      <c r="N24" s="36"/>
      <c r="O24" s="34"/>
      <c r="P24" s="64" t="s">
        <v>181</v>
      </c>
      <c r="Q24" s="66">
        <v>44</v>
      </c>
      <c r="R24" s="36"/>
    </row>
    <row r="25" spans="1:18" ht="15.75" thickBot="1">
      <c r="A25" s="14"/>
      <c r="B25" s="63"/>
      <c r="C25" s="34"/>
      <c r="D25" s="65"/>
      <c r="E25" s="67"/>
      <c r="F25" s="65"/>
      <c r="G25" s="34"/>
      <c r="H25" s="65"/>
      <c r="I25" s="67"/>
      <c r="J25" s="68"/>
      <c r="K25" s="34"/>
      <c r="L25" s="65"/>
      <c r="M25" s="67"/>
      <c r="N25" s="68"/>
      <c r="O25" s="34"/>
      <c r="P25" s="65"/>
      <c r="Q25" s="67"/>
      <c r="R25" s="68"/>
    </row>
    <row r="26" spans="1:18" ht="15.75" thickTop="1">
      <c r="A26" s="14"/>
      <c r="B26" s="141" t="s">
        <v>592</v>
      </c>
      <c r="C26" s="141"/>
      <c r="D26" s="141"/>
      <c r="E26" s="141"/>
      <c r="F26" s="141"/>
      <c r="G26" s="141"/>
      <c r="H26" s="141"/>
      <c r="I26" s="141"/>
      <c r="J26" s="141"/>
      <c r="K26" s="141"/>
      <c r="L26" s="141"/>
      <c r="M26" s="141"/>
      <c r="N26" s="141"/>
      <c r="O26" s="141"/>
      <c r="P26" s="141"/>
      <c r="Q26" s="141"/>
      <c r="R26" s="141"/>
    </row>
    <row r="27" spans="1:18" ht="25.5" customHeight="1">
      <c r="A27" s="14"/>
      <c r="B27" s="34" t="s">
        <v>593</v>
      </c>
      <c r="C27" s="34"/>
      <c r="D27" s="34"/>
      <c r="E27" s="34"/>
      <c r="F27" s="34"/>
      <c r="G27" s="34"/>
      <c r="H27" s="34"/>
      <c r="I27" s="34"/>
      <c r="J27" s="34"/>
      <c r="K27" s="34"/>
      <c r="L27" s="34"/>
      <c r="M27" s="34"/>
      <c r="N27" s="34"/>
      <c r="O27" s="34"/>
      <c r="P27" s="34"/>
      <c r="Q27" s="34"/>
      <c r="R27" s="34"/>
    </row>
    <row r="28" spans="1:18">
      <c r="A28" s="14"/>
      <c r="B28" s="34" t="s">
        <v>594</v>
      </c>
      <c r="C28" s="34"/>
      <c r="D28" s="34"/>
      <c r="E28" s="34"/>
      <c r="F28" s="34"/>
      <c r="G28" s="34"/>
      <c r="H28" s="34"/>
      <c r="I28" s="34"/>
      <c r="J28" s="34"/>
      <c r="K28" s="34"/>
      <c r="L28" s="34"/>
      <c r="M28" s="34"/>
      <c r="N28" s="34"/>
      <c r="O28" s="34"/>
      <c r="P28" s="34"/>
      <c r="Q28" s="34"/>
      <c r="R28" s="34"/>
    </row>
    <row r="29" spans="1:18">
      <c r="A29" s="14"/>
      <c r="B29" s="141" t="s">
        <v>595</v>
      </c>
      <c r="C29" s="141"/>
      <c r="D29" s="141"/>
      <c r="E29" s="141"/>
      <c r="F29" s="141"/>
      <c r="G29" s="141"/>
      <c r="H29" s="141"/>
      <c r="I29" s="141"/>
      <c r="J29" s="141"/>
      <c r="K29" s="141"/>
      <c r="L29" s="141"/>
      <c r="M29" s="141"/>
      <c r="N29" s="141"/>
      <c r="O29" s="141"/>
      <c r="P29" s="141"/>
      <c r="Q29" s="141"/>
      <c r="R29" s="141"/>
    </row>
    <row r="30" spans="1:18" ht="25.5" customHeight="1">
      <c r="A30" s="14"/>
      <c r="B30" s="34" t="s">
        <v>596</v>
      </c>
      <c r="C30" s="34"/>
      <c r="D30" s="34"/>
      <c r="E30" s="34"/>
      <c r="F30" s="34"/>
      <c r="G30" s="34"/>
      <c r="H30" s="34"/>
      <c r="I30" s="34"/>
      <c r="J30" s="34"/>
      <c r="K30" s="34"/>
      <c r="L30" s="34"/>
      <c r="M30" s="34"/>
      <c r="N30" s="34"/>
      <c r="O30" s="34"/>
      <c r="P30" s="34"/>
      <c r="Q30" s="34"/>
      <c r="R30" s="34"/>
    </row>
  </sheetData>
  <mergeCells count="115">
    <mergeCell ref="B28:R28"/>
    <mergeCell ref="B29:R29"/>
    <mergeCell ref="B30:R30"/>
    <mergeCell ref="B4:R4"/>
    <mergeCell ref="B5:R5"/>
    <mergeCell ref="B6:R6"/>
    <mergeCell ref="B7:R7"/>
    <mergeCell ref="B26:R26"/>
    <mergeCell ref="B27:R27"/>
    <mergeCell ref="N24:N25"/>
    <mergeCell ref="O24:O25"/>
    <mergeCell ref="P24:P25"/>
    <mergeCell ref="Q24:Q25"/>
    <mergeCell ref="R24:R25"/>
    <mergeCell ref="A1:A2"/>
    <mergeCell ref="B1:R1"/>
    <mergeCell ref="B2:R2"/>
    <mergeCell ref="B3:R3"/>
    <mergeCell ref="A4:A30"/>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K12:K13"/>
    <mergeCell ref="L12:N12"/>
    <mergeCell ref="L13:N13"/>
    <mergeCell ref="O12:O13"/>
    <mergeCell ref="P12:R13"/>
    <mergeCell ref="B14:B15"/>
    <mergeCell ref="C14:C15"/>
    <mergeCell ref="D14:D15"/>
    <mergeCell ref="E14:E15"/>
    <mergeCell ref="F14:F15"/>
    <mergeCell ref="B8:R8"/>
    <mergeCell ref="D10:R10"/>
    <mergeCell ref="D11:J11"/>
    <mergeCell ref="L11:R11"/>
    <mergeCell ref="B12:B13"/>
    <mergeCell ref="C12:C13"/>
    <mergeCell ref="D12:F12"/>
    <mergeCell ref="D13:F13"/>
    <mergeCell ref="G12:G13"/>
    <mergeCell ref="H12: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3" width="36.5703125" bestFit="1" customWidth="1"/>
    <col min="4" max="4" width="4.85546875" customWidth="1"/>
    <col min="5" max="5" width="14" customWidth="1"/>
    <col min="6" max="7" width="22.85546875" customWidth="1"/>
    <col min="8" max="8" width="4.85546875" customWidth="1"/>
    <col min="9" max="9" width="10" customWidth="1"/>
    <col min="10" max="11" width="22.85546875" customWidth="1"/>
    <col min="12" max="12" width="4.85546875" customWidth="1"/>
    <col min="13" max="13" width="14" customWidth="1"/>
    <col min="14" max="14" width="22.85546875" customWidth="1"/>
  </cols>
  <sheetData>
    <row r="1" spans="1:14" ht="15" customHeight="1">
      <c r="A1" s="8" t="s">
        <v>5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598</v>
      </c>
      <c r="B3" s="41"/>
      <c r="C3" s="41"/>
      <c r="D3" s="41"/>
      <c r="E3" s="41"/>
      <c r="F3" s="41"/>
      <c r="G3" s="41"/>
      <c r="H3" s="41"/>
      <c r="I3" s="41"/>
      <c r="J3" s="41"/>
      <c r="K3" s="41"/>
      <c r="L3" s="41"/>
      <c r="M3" s="41"/>
      <c r="N3" s="41"/>
    </row>
    <row r="4" spans="1:14">
      <c r="A4" s="14" t="s">
        <v>597</v>
      </c>
      <c r="B4" s="34" t="s">
        <v>599</v>
      </c>
      <c r="C4" s="34"/>
      <c r="D4" s="34"/>
      <c r="E4" s="34"/>
      <c r="F4" s="34"/>
      <c r="G4" s="34"/>
      <c r="H4" s="34"/>
      <c r="I4" s="34"/>
      <c r="J4" s="34"/>
      <c r="K4" s="34"/>
      <c r="L4" s="34"/>
      <c r="M4" s="34"/>
      <c r="N4" s="34"/>
    </row>
    <row r="5" spans="1:14">
      <c r="A5" s="14"/>
      <c r="B5" s="141" t="s">
        <v>600</v>
      </c>
      <c r="C5" s="141"/>
      <c r="D5" s="141"/>
      <c r="E5" s="141"/>
      <c r="F5" s="141"/>
      <c r="G5" s="141"/>
      <c r="H5" s="141"/>
      <c r="I5" s="141"/>
      <c r="J5" s="141"/>
      <c r="K5" s="141"/>
      <c r="L5" s="141"/>
      <c r="M5" s="141"/>
      <c r="N5" s="141"/>
    </row>
    <row r="6" spans="1:14" ht="25.5" customHeight="1">
      <c r="A6" s="14"/>
      <c r="B6" s="34" t="s">
        <v>601</v>
      </c>
      <c r="C6" s="34"/>
      <c r="D6" s="34"/>
      <c r="E6" s="34"/>
      <c r="F6" s="34"/>
      <c r="G6" s="34"/>
      <c r="H6" s="34"/>
      <c r="I6" s="34"/>
      <c r="J6" s="34"/>
      <c r="K6" s="34"/>
      <c r="L6" s="34"/>
      <c r="M6" s="34"/>
      <c r="N6" s="34"/>
    </row>
    <row r="7" spans="1:14" ht="25.5" customHeight="1">
      <c r="A7" s="14"/>
      <c r="B7" s="34" t="s">
        <v>602</v>
      </c>
      <c r="C7" s="34"/>
      <c r="D7" s="34"/>
      <c r="E7" s="34"/>
      <c r="F7" s="34"/>
      <c r="G7" s="34"/>
      <c r="H7" s="34"/>
      <c r="I7" s="34"/>
      <c r="J7" s="34"/>
      <c r="K7" s="34"/>
      <c r="L7" s="34"/>
      <c r="M7" s="34"/>
      <c r="N7" s="34"/>
    </row>
    <row r="8" spans="1:14">
      <c r="A8" s="14"/>
      <c r="B8" s="15"/>
      <c r="C8" s="15"/>
    </row>
    <row r="9" spans="1:14" ht="102">
      <c r="A9" s="14"/>
      <c r="B9" s="139" t="s">
        <v>401</v>
      </c>
      <c r="C9" s="28" t="s">
        <v>603</v>
      </c>
    </row>
    <row r="10" spans="1:14">
      <c r="A10" s="14"/>
      <c r="B10" s="15"/>
      <c r="C10" s="15"/>
    </row>
    <row r="11" spans="1:14">
      <c r="A11" s="14"/>
      <c r="B11" s="139" t="s">
        <v>401</v>
      </c>
      <c r="C11" s="28" t="s">
        <v>604</v>
      </c>
    </row>
    <row r="12" spans="1:14" ht="25.5" customHeight="1">
      <c r="A12" s="14"/>
      <c r="B12" s="52" t="s">
        <v>605</v>
      </c>
      <c r="C12" s="52"/>
      <c r="D12" s="52"/>
      <c r="E12" s="52"/>
      <c r="F12" s="52"/>
      <c r="G12" s="52"/>
      <c r="H12" s="52"/>
      <c r="I12" s="52"/>
      <c r="J12" s="52"/>
      <c r="K12" s="52"/>
      <c r="L12" s="52"/>
      <c r="M12" s="52"/>
      <c r="N12" s="52"/>
    </row>
    <row r="13" spans="1:14" ht="63.75" customHeight="1">
      <c r="A13" s="14"/>
      <c r="B13" s="52" t="s">
        <v>606</v>
      </c>
      <c r="C13" s="52"/>
      <c r="D13" s="52"/>
      <c r="E13" s="52"/>
      <c r="F13" s="52"/>
      <c r="G13" s="52"/>
      <c r="H13" s="52"/>
      <c r="I13" s="52"/>
      <c r="J13" s="52"/>
      <c r="K13" s="52"/>
      <c r="L13" s="52"/>
      <c r="M13" s="52"/>
      <c r="N13" s="52"/>
    </row>
    <row r="14" spans="1:14" ht="38.25" customHeight="1">
      <c r="A14" s="14"/>
      <c r="B14" s="52" t="s">
        <v>607</v>
      </c>
      <c r="C14" s="52"/>
      <c r="D14" s="52"/>
      <c r="E14" s="52"/>
      <c r="F14" s="52"/>
      <c r="G14" s="52"/>
      <c r="H14" s="52"/>
      <c r="I14" s="52"/>
      <c r="J14" s="52"/>
      <c r="K14" s="52"/>
      <c r="L14" s="52"/>
      <c r="M14" s="52"/>
      <c r="N14" s="52"/>
    </row>
    <row r="15" spans="1:14">
      <c r="A15" s="14"/>
      <c r="B15" s="31"/>
      <c r="C15" s="31"/>
      <c r="D15" s="31"/>
      <c r="E15" s="31"/>
      <c r="F15" s="31"/>
    </row>
    <row r="16" spans="1:14">
      <c r="A16" s="14"/>
      <c r="B16" s="15"/>
      <c r="C16" s="15"/>
      <c r="D16" s="15"/>
      <c r="E16" s="15"/>
      <c r="F16" s="15"/>
    </row>
    <row r="17" spans="1:6">
      <c r="A17" s="14"/>
      <c r="B17" s="24" t="s">
        <v>608</v>
      </c>
      <c r="C17" s="23"/>
      <c r="D17" s="43"/>
      <c r="E17" s="43"/>
      <c r="F17" s="43"/>
    </row>
    <row r="18" spans="1:6">
      <c r="A18" s="14"/>
      <c r="B18" s="160" t="s">
        <v>609</v>
      </c>
      <c r="C18" s="34"/>
      <c r="D18" s="52" t="s">
        <v>181</v>
      </c>
      <c r="E18" s="79">
        <v>1900</v>
      </c>
      <c r="F18" s="34"/>
    </row>
    <row r="19" spans="1:6">
      <c r="A19" s="14"/>
      <c r="B19" s="160"/>
      <c r="C19" s="34"/>
      <c r="D19" s="52"/>
      <c r="E19" s="79"/>
      <c r="F19" s="34"/>
    </row>
    <row r="20" spans="1:6">
      <c r="A20" s="14"/>
      <c r="B20" s="161" t="s">
        <v>610</v>
      </c>
      <c r="C20" s="43"/>
      <c r="D20" s="89">
        <v>1750</v>
      </c>
      <c r="E20" s="89"/>
      <c r="F20" s="43"/>
    </row>
    <row r="21" spans="1:6">
      <c r="A21" s="14"/>
      <c r="B21" s="161"/>
      <c r="C21" s="43"/>
      <c r="D21" s="89"/>
      <c r="E21" s="89"/>
      <c r="F21" s="43"/>
    </row>
    <row r="22" spans="1:6">
      <c r="A22" s="14"/>
      <c r="B22" s="160" t="s">
        <v>611</v>
      </c>
      <c r="C22" s="34"/>
      <c r="D22" s="51">
        <v>672</v>
      </c>
      <c r="E22" s="51"/>
      <c r="F22" s="34"/>
    </row>
    <row r="23" spans="1:6" ht="15.75" thickBot="1">
      <c r="A23" s="14"/>
      <c r="B23" s="160"/>
      <c r="C23" s="34"/>
      <c r="D23" s="57"/>
      <c r="E23" s="57"/>
      <c r="F23" s="59"/>
    </row>
    <row r="24" spans="1:6">
      <c r="A24" s="14"/>
      <c r="B24" s="54" t="s">
        <v>612</v>
      </c>
      <c r="C24" s="43"/>
      <c r="D24" s="44" t="s">
        <v>181</v>
      </c>
      <c r="E24" s="77">
        <v>4322</v>
      </c>
      <c r="F24" s="48"/>
    </row>
    <row r="25" spans="1:6" ht="15.75" thickBot="1">
      <c r="A25" s="14"/>
      <c r="B25" s="54"/>
      <c r="C25" s="43"/>
      <c r="D25" s="61"/>
      <c r="E25" s="96"/>
      <c r="F25" s="62"/>
    </row>
    <row r="26" spans="1:6" ht="26.25">
      <c r="A26" s="14"/>
      <c r="B26" s="12" t="s">
        <v>613</v>
      </c>
      <c r="C26" s="10"/>
      <c r="D26" s="36"/>
      <c r="E26" s="36"/>
      <c r="F26" s="36"/>
    </row>
    <row r="27" spans="1:6" ht="36" customHeight="1">
      <c r="A27" s="14"/>
      <c r="B27" s="161" t="s">
        <v>614</v>
      </c>
      <c r="C27" s="43"/>
      <c r="D27" s="54">
        <v>650</v>
      </c>
      <c r="E27" s="54"/>
      <c r="F27" s="43"/>
    </row>
    <row r="28" spans="1:6">
      <c r="A28" s="14"/>
      <c r="B28" s="161"/>
      <c r="C28" s="43"/>
      <c r="D28" s="54"/>
      <c r="E28" s="54"/>
      <c r="F28" s="43"/>
    </row>
    <row r="29" spans="1:6">
      <c r="A29" s="14"/>
      <c r="B29" s="160" t="s">
        <v>615</v>
      </c>
      <c r="C29" s="34"/>
      <c r="D29" s="79">
        <v>3002</v>
      </c>
      <c r="E29" s="79"/>
      <c r="F29" s="34"/>
    </row>
    <row r="30" spans="1:6">
      <c r="A30" s="14"/>
      <c r="B30" s="160"/>
      <c r="C30" s="34"/>
      <c r="D30" s="79"/>
      <c r="E30" s="79"/>
      <c r="F30" s="34"/>
    </row>
    <row r="31" spans="1:6">
      <c r="A31" s="14"/>
      <c r="B31" s="54" t="s">
        <v>616</v>
      </c>
      <c r="C31" s="43"/>
      <c r="D31" s="54">
        <v>670</v>
      </c>
      <c r="E31" s="54"/>
      <c r="F31" s="43"/>
    </row>
    <row r="32" spans="1:6" ht="15.75" thickBot="1">
      <c r="A32" s="14"/>
      <c r="B32" s="54"/>
      <c r="C32" s="43"/>
      <c r="D32" s="60"/>
      <c r="E32" s="60"/>
      <c r="F32" s="62"/>
    </row>
    <row r="33" spans="1:14">
      <c r="A33" s="14"/>
      <c r="B33" s="160" t="s">
        <v>617</v>
      </c>
      <c r="C33" s="34"/>
      <c r="D33" s="64" t="s">
        <v>181</v>
      </c>
      <c r="E33" s="80">
        <v>4322</v>
      </c>
      <c r="F33" s="36"/>
    </row>
    <row r="34" spans="1:14" ht="15.75" thickBot="1">
      <c r="A34" s="14"/>
      <c r="B34" s="160"/>
      <c r="C34" s="34"/>
      <c r="D34" s="65"/>
      <c r="E34" s="81"/>
      <c r="F34" s="68"/>
    </row>
    <row r="35" spans="1:14" ht="25.5" customHeight="1" thickTop="1">
      <c r="A35" s="14"/>
      <c r="B35" s="52" t="s">
        <v>618</v>
      </c>
      <c r="C35" s="52"/>
      <c r="D35" s="52"/>
      <c r="E35" s="52"/>
      <c r="F35" s="52"/>
      <c r="G35" s="52"/>
      <c r="H35" s="52"/>
      <c r="I35" s="52"/>
      <c r="J35" s="52"/>
      <c r="K35" s="52"/>
      <c r="L35" s="52"/>
      <c r="M35" s="52"/>
      <c r="N35" s="52"/>
    </row>
    <row r="36" spans="1:14" ht="51" customHeight="1">
      <c r="A36" s="14"/>
      <c r="B36" s="52" t="s">
        <v>619</v>
      </c>
      <c r="C36" s="52"/>
      <c r="D36" s="52"/>
      <c r="E36" s="52"/>
      <c r="F36" s="52"/>
      <c r="G36" s="52"/>
      <c r="H36" s="52"/>
      <c r="I36" s="52"/>
      <c r="J36" s="52"/>
      <c r="K36" s="52"/>
      <c r="L36" s="52"/>
      <c r="M36" s="52"/>
      <c r="N36" s="52"/>
    </row>
    <row r="37" spans="1:14" ht="38.25" customHeight="1">
      <c r="A37" s="14"/>
      <c r="B37" s="52" t="s">
        <v>620</v>
      </c>
      <c r="C37" s="52"/>
      <c r="D37" s="52"/>
      <c r="E37" s="52"/>
      <c r="F37" s="52"/>
      <c r="G37" s="52"/>
      <c r="H37" s="52"/>
      <c r="I37" s="52"/>
      <c r="J37" s="52"/>
      <c r="K37" s="52"/>
      <c r="L37" s="52"/>
      <c r="M37" s="52"/>
      <c r="N37" s="52"/>
    </row>
    <row r="38" spans="1:14" ht="51" customHeight="1">
      <c r="A38" s="14"/>
      <c r="B38" s="52" t="s">
        <v>621</v>
      </c>
      <c r="C38" s="52"/>
      <c r="D38" s="52"/>
      <c r="E38" s="52"/>
      <c r="F38" s="52"/>
      <c r="G38" s="52"/>
      <c r="H38" s="52"/>
      <c r="I38" s="52"/>
      <c r="J38" s="52"/>
      <c r="K38" s="52"/>
      <c r="L38" s="52"/>
      <c r="M38" s="52"/>
      <c r="N38" s="52"/>
    </row>
    <row r="39" spans="1:14" ht="51" customHeight="1">
      <c r="A39" s="14"/>
      <c r="B39" s="52" t="s">
        <v>622</v>
      </c>
      <c r="C39" s="52"/>
      <c r="D39" s="52"/>
      <c r="E39" s="52"/>
      <c r="F39" s="52"/>
      <c r="G39" s="52"/>
      <c r="H39" s="52"/>
      <c r="I39" s="52"/>
      <c r="J39" s="52"/>
      <c r="K39" s="52"/>
      <c r="L39" s="52"/>
      <c r="M39" s="52"/>
      <c r="N39" s="52"/>
    </row>
    <row r="40" spans="1:14" ht="38.25" customHeight="1">
      <c r="A40" s="14"/>
      <c r="B40" s="52" t="s">
        <v>623</v>
      </c>
      <c r="C40" s="52"/>
      <c r="D40" s="52"/>
      <c r="E40" s="52"/>
      <c r="F40" s="52"/>
      <c r="G40" s="52"/>
      <c r="H40" s="52"/>
      <c r="I40" s="52"/>
      <c r="J40" s="52"/>
      <c r="K40" s="52"/>
      <c r="L40" s="52"/>
      <c r="M40" s="52"/>
      <c r="N40" s="52"/>
    </row>
    <row r="41" spans="1:14">
      <c r="A41" s="14"/>
      <c r="B41" s="15"/>
      <c r="C41" s="15"/>
    </row>
    <row r="42" spans="1:14" ht="204">
      <c r="A42" s="14"/>
      <c r="B42" s="139" t="s">
        <v>401</v>
      </c>
      <c r="C42" s="28" t="s">
        <v>624</v>
      </c>
    </row>
    <row r="43" spans="1:14">
      <c r="A43" s="14"/>
      <c r="B43" s="15"/>
      <c r="C43" s="15"/>
    </row>
    <row r="44" spans="1:14" ht="140.25">
      <c r="A44" s="14"/>
      <c r="B44" s="139" t="s">
        <v>401</v>
      </c>
      <c r="C44" s="28" t="s">
        <v>625</v>
      </c>
    </row>
    <row r="45" spans="1:14" ht="25.5" customHeight="1">
      <c r="A45" s="14"/>
      <c r="B45" s="52" t="s">
        <v>626</v>
      </c>
      <c r="C45" s="52"/>
      <c r="D45" s="52"/>
      <c r="E45" s="52"/>
      <c r="F45" s="52"/>
      <c r="G45" s="52"/>
      <c r="H45" s="52"/>
      <c r="I45" s="52"/>
      <c r="J45" s="52"/>
      <c r="K45" s="52"/>
      <c r="L45" s="52"/>
      <c r="M45" s="52"/>
      <c r="N45" s="52"/>
    </row>
    <row r="46" spans="1:14">
      <c r="A46" s="14"/>
      <c r="B46" s="52" t="s">
        <v>627</v>
      </c>
      <c r="C46" s="52"/>
      <c r="D46" s="52"/>
      <c r="E46" s="52"/>
      <c r="F46" s="52"/>
      <c r="G46" s="52"/>
      <c r="H46" s="52"/>
      <c r="I46" s="52"/>
      <c r="J46" s="52"/>
      <c r="K46" s="52"/>
      <c r="L46" s="52"/>
      <c r="M46" s="52"/>
      <c r="N46" s="52"/>
    </row>
    <row r="47" spans="1:14">
      <c r="A47" s="14"/>
      <c r="B47" s="15"/>
      <c r="C47" s="15"/>
    </row>
    <row r="48" spans="1:14" ht="51">
      <c r="A48" s="14"/>
      <c r="B48" s="139" t="s">
        <v>401</v>
      </c>
      <c r="C48" s="28" t="s">
        <v>628</v>
      </c>
    </row>
    <row r="49" spans="1:14">
      <c r="A49" s="14"/>
      <c r="B49" s="15"/>
      <c r="C49" s="15"/>
    </row>
    <row r="50" spans="1:14" ht="51">
      <c r="A50" s="14"/>
      <c r="B50" s="144" t="s">
        <v>401</v>
      </c>
      <c r="C50" s="28" t="s">
        <v>629</v>
      </c>
    </row>
    <row r="51" spans="1:14">
      <c r="A51" s="14"/>
      <c r="B51" s="15"/>
      <c r="C51" s="15"/>
    </row>
    <row r="52" spans="1:14" ht="76.5">
      <c r="A52" s="14"/>
      <c r="B52" s="144" t="s">
        <v>401</v>
      </c>
      <c r="C52" s="28" t="s">
        <v>630</v>
      </c>
    </row>
    <row r="53" spans="1:14">
      <c r="A53" s="14"/>
      <c r="B53" s="15"/>
      <c r="C53" s="15"/>
    </row>
    <row r="54" spans="1:14" ht="63.75">
      <c r="A54" s="14"/>
      <c r="B54" s="139" t="s">
        <v>401</v>
      </c>
      <c r="C54" s="28" t="s">
        <v>631</v>
      </c>
    </row>
    <row r="55" spans="1:14">
      <c r="A55" s="14"/>
      <c r="B55" s="52" t="s">
        <v>632</v>
      </c>
      <c r="C55" s="52"/>
      <c r="D55" s="52"/>
      <c r="E55" s="52"/>
      <c r="F55" s="52"/>
      <c r="G55" s="52"/>
      <c r="H55" s="52"/>
      <c r="I55" s="52"/>
      <c r="J55" s="52"/>
      <c r="K55" s="52"/>
      <c r="L55" s="52"/>
      <c r="M55" s="52"/>
      <c r="N55" s="52"/>
    </row>
    <row r="56" spans="1:14" ht="25.5" customHeight="1">
      <c r="A56" s="14"/>
      <c r="B56" s="52" t="s">
        <v>633</v>
      </c>
      <c r="C56" s="52"/>
      <c r="D56" s="52"/>
      <c r="E56" s="52"/>
      <c r="F56" s="52"/>
      <c r="G56" s="52"/>
      <c r="H56" s="52"/>
      <c r="I56" s="52"/>
      <c r="J56" s="52"/>
      <c r="K56" s="52"/>
      <c r="L56" s="52"/>
      <c r="M56" s="52"/>
      <c r="N56" s="52"/>
    </row>
    <row r="57" spans="1:14" ht="25.5" customHeight="1">
      <c r="A57" s="14"/>
      <c r="B57" s="52" t="s">
        <v>634</v>
      </c>
      <c r="C57" s="52"/>
      <c r="D57" s="52"/>
      <c r="E57" s="52"/>
      <c r="F57" s="52"/>
      <c r="G57" s="52"/>
      <c r="H57" s="52"/>
      <c r="I57" s="52"/>
      <c r="J57" s="52"/>
      <c r="K57" s="52"/>
      <c r="L57" s="52"/>
      <c r="M57" s="52"/>
      <c r="N57" s="52"/>
    </row>
    <row r="58" spans="1:14">
      <c r="A58" s="14"/>
      <c r="B58" s="52" t="s">
        <v>635</v>
      </c>
      <c r="C58" s="52"/>
      <c r="D58" s="52"/>
      <c r="E58" s="52"/>
      <c r="F58" s="52"/>
      <c r="G58" s="52"/>
      <c r="H58" s="52"/>
      <c r="I58" s="52"/>
      <c r="J58" s="52"/>
      <c r="K58" s="52"/>
      <c r="L58" s="52"/>
      <c r="M58" s="52"/>
      <c r="N58" s="52"/>
    </row>
    <row r="59" spans="1:14">
      <c r="A59" s="14"/>
      <c r="B59" s="141" t="s">
        <v>636</v>
      </c>
      <c r="C59" s="141"/>
      <c r="D59" s="141"/>
      <c r="E59" s="141"/>
      <c r="F59" s="141"/>
      <c r="G59" s="141"/>
      <c r="H59" s="141"/>
      <c r="I59" s="141"/>
      <c r="J59" s="141"/>
      <c r="K59" s="141"/>
      <c r="L59" s="141"/>
      <c r="M59" s="141"/>
      <c r="N59" s="141"/>
    </row>
    <row r="60" spans="1:14" ht="25.5" customHeight="1">
      <c r="A60" s="14"/>
      <c r="B60" s="34" t="s">
        <v>637</v>
      </c>
      <c r="C60" s="34"/>
      <c r="D60" s="34"/>
      <c r="E60" s="34"/>
      <c r="F60" s="34"/>
      <c r="G60" s="34"/>
      <c r="H60" s="34"/>
      <c r="I60" s="34"/>
      <c r="J60" s="34"/>
      <c r="K60" s="34"/>
      <c r="L60" s="34"/>
      <c r="M60" s="34"/>
      <c r="N60" s="34"/>
    </row>
    <row r="61" spans="1:14" ht="38.25" customHeight="1">
      <c r="A61" s="14"/>
      <c r="B61" s="34" t="s">
        <v>638</v>
      </c>
      <c r="C61" s="34"/>
      <c r="D61" s="34"/>
      <c r="E61" s="34"/>
      <c r="F61" s="34"/>
      <c r="G61" s="34"/>
      <c r="H61" s="34"/>
      <c r="I61" s="34"/>
      <c r="J61" s="34"/>
      <c r="K61" s="34"/>
      <c r="L61" s="34"/>
      <c r="M61" s="34"/>
      <c r="N61" s="34"/>
    </row>
    <row r="62" spans="1:14" ht="38.25" customHeight="1">
      <c r="A62" s="14"/>
      <c r="B62" s="34" t="s">
        <v>639</v>
      </c>
      <c r="C62" s="34"/>
      <c r="D62" s="34"/>
      <c r="E62" s="34"/>
      <c r="F62" s="34"/>
      <c r="G62" s="34"/>
      <c r="H62" s="34"/>
      <c r="I62" s="34"/>
      <c r="J62" s="34"/>
      <c r="K62" s="34"/>
      <c r="L62" s="34"/>
      <c r="M62" s="34"/>
      <c r="N62" s="34"/>
    </row>
    <row r="63" spans="1:14" ht="25.5" customHeight="1">
      <c r="A63" s="14"/>
      <c r="B63" s="34" t="s">
        <v>640</v>
      </c>
      <c r="C63" s="34"/>
      <c r="D63" s="34"/>
      <c r="E63" s="34"/>
      <c r="F63" s="34"/>
      <c r="G63" s="34"/>
      <c r="H63" s="34"/>
      <c r="I63" s="34"/>
      <c r="J63" s="34"/>
      <c r="K63" s="34"/>
      <c r="L63" s="34"/>
      <c r="M63" s="34"/>
      <c r="N63" s="34"/>
    </row>
    <row r="64" spans="1:14">
      <c r="A64" s="14"/>
      <c r="B64" s="34" t="s">
        <v>641</v>
      </c>
      <c r="C64" s="34"/>
      <c r="D64" s="34"/>
      <c r="E64" s="34"/>
      <c r="F64" s="34"/>
      <c r="G64" s="34"/>
      <c r="H64" s="34"/>
      <c r="I64" s="34"/>
      <c r="J64" s="34"/>
      <c r="K64" s="34"/>
      <c r="L64" s="34"/>
      <c r="M64" s="34"/>
      <c r="N64" s="34"/>
    </row>
    <row r="65" spans="1:14" ht="38.25" customHeight="1">
      <c r="A65" s="14"/>
      <c r="B65" s="34" t="s">
        <v>642</v>
      </c>
      <c r="C65" s="34"/>
      <c r="D65" s="34"/>
      <c r="E65" s="34"/>
      <c r="F65" s="34"/>
      <c r="G65" s="34"/>
      <c r="H65" s="34"/>
      <c r="I65" s="34"/>
      <c r="J65" s="34"/>
      <c r="K65" s="34"/>
      <c r="L65" s="34"/>
      <c r="M65" s="34"/>
      <c r="N65" s="34"/>
    </row>
    <row r="66" spans="1:14" ht="38.25" customHeight="1">
      <c r="A66" s="14"/>
      <c r="B66" s="34" t="s">
        <v>643</v>
      </c>
      <c r="C66" s="34"/>
      <c r="D66" s="34"/>
      <c r="E66" s="34"/>
      <c r="F66" s="34"/>
      <c r="G66" s="34"/>
      <c r="H66" s="34"/>
      <c r="I66" s="34"/>
      <c r="J66" s="34"/>
      <c r="K66" s="34"/>
      <c r="L66" s="34"/>
      <c r="M66" s="34"/>
      <c r="N66" s="34"/>
    </row>
    <row r="67" spans="1:14" ht="25.5" customHeight="1">
      <c r="A67" s="14"/>
      <c r="B67" s="52" t="s">
        <v>644</v>
      </c>
      <c r="C67" s="52"/>
      <c r="D67" s="52"/>
      <c r="E67" s="52"/>
      <c r="F67" s="52"/>
      <c r="G67" s="52"/>
      <c r="H67" s="52"/>
      <c r="I67" s="52"/>
      <c r="J67" s="52"/>
      <c r="K67" s="52"/>
      <c r="L67" s="52"/>
      <c r="M67" s="52"/>
      <c r="N67" s="52"/>
    </row>
    <row r="68" spans="1:14" ht="51" customHeight="1">
      <c r="A68" s="14"/>
      <c r="B68" s="34" t="s">
        <v>645</v>
      </c>
      <c r="C68" s="34"/>
      <c r="D68" s="34"/>
      <c r="E68" s="34"/>
      <c r="F68" s="34"/>
      <c r="G68" s="34"/>
      <c r="H68" s="34"/>
      <c r="I68" s="34"/>
      <c r="J68" s="34"/>
      <c r="K68" s="34"/>
      <c r="L68" s="34"/>
      <c r="M68" s="34"/>
      <c r="N68" s="34"/>
    </row>
    <row r="69" spans="1:14" ht="25.5" customHeight="1">
      <c r="A69" s="14"/>
      <c r="B69" s="52" t="s">
        <v>646</v>
      </c>
      <c r="C69" s="52"/>
      <c r="D69" s="52"/>
      <c r="E69" s="52"/>
      <c r="F69" s="52"/>
      <c r="G69" s="52"/>
      <c r="H69" s="52"/>
      <c r="I69" s="52"/>
      <c r="J69" s="52"/>
      <c r="K69" s="52"/>
      <c r="L69" s="52"/>
      <c r="M69" s="52"/>
      <c r="N69" s="52"/>
    </row>
    <row r="70" spans="1:14">
      <c r="A70" s="14"/>
      <c r="B70" s="52" t="s">
        <v>647</v>
      </c>
      <c r="C70" s="52"/>
      <c r="D70" s="52"/>
      <c r="E70" s="52"/>
      <c r="F70" s="52"/>
      <c r="G70" s="52"/>
      <c r="H70" s="52"/>
      <c r="I70" s="52"/>
      <c r="J70" s="52"/>
      <c r="K70" s="52"/>
      <c r="L70" s="52"/>
      <c r="M70" s="52"/>
      <c r="N70" s="52"/>
    </row>
    <row r="71" spans="1:14" ht="38.25" customHeight="1">
      <c r="A71" s="14"/>
      <c r="B71" s="52" t="s">
        <v>648</v>
      </c>
      <c r="C71" s="52"/>
      <c r="D71" s="52"/>
      <c r="E71" s="52"/>
      <c r="F71" s="52"/>
      <c r="G71" s="52"/>
      <c r="H71" s="52"/>
      <c r="I71" s="52"/>
      <c r="J71" s="52"/>
      <c r="K71" s="52"/>
      <c r="L71" s="52"/>
      <c r="M71" s="52"/>
      <c r="N71" s="52"/>
    </row>
    <row r="72" spans="1:14">
      <c r="A72" s="14"/>
      <c r="B72" s="52" t="s">
        <v>649</v>
      </c>
      <c r="C72" s="52"/>
      <c r="D72" s="52"/>
      <c r="E72" s="52"/>
      <c r="F72" s="52"/>
      <c r="G72" s="52"/>
      <c r="H72" s="52"/>
      <c r="I72" s="52"/>
      <c r="J72" s="52"/>
      <c r="K72" s="52"/>
      <c r="L72" s="52"/>
      <c r="M72" s="52"/>
      <c r="N72" s="52"/>
    </row>
    <row r="73" spans="1:14">
      <c r="A73" s="14"/>
      <c r="B73" s="52" t="s">
        <v>650</v>
      </c>
      <c r="C73" s="52"/>
      <c r="D73" s="52"/>
      <c r="E73" s="52"/>
      <c r="F73" s="52"/>
      <c r="G73" s="52"/>
      <c r="H73" s="52"/>
      <c r="I73" s="52"/>
      <c r="J73" s="52"/>
      <c r="K73" s="52"/>
      <c r="L73" s="52"/>
      <c r="M73" s="52"/>
      <c r="N73" s="52"/>
    </row>
    <row r="74" spans="1:14">
      <c r="A74" s="14"/>
      <c r="B74" s="34" t="s">
        <v>651</v>
      </c>
      <c r="C74" s="34"/>
      <c r="D74" s="34"/>
      <c r="E74" s="34"/>
      <c r="F74" s="34"/>
      <c r="G74" s="34"/>
      <c r="H74" s="34"/>
      <c r="I74" s="34"/>
      <c r="J74" s="34"/>
      <c r="K74" s="34"/>
      <c r="L74" s="34"/>
      <c r="M74" s="34"/>
      <c r="N74" s="34"/>
    </row>
    <row r="75" spans="1:14">
      <c r="A75" s="14"/>
      <c r="B75" s="31"/>
      <c r="C75" s="31"/>
      <c r="D75" s="31"/>
      <c r="E75" s="31"/>
      <c r="F75" s="31"/>
      <c r="G75" s="31"/>
      <c r="H75" s="31"/>
      <c r="I75" s="31"/>
      <c r="J75" s="31"/>
    </row>
    <row r="76" spans="1:14">
      <c r="A76" s="14"/>
      <c r="B76" s="15"/>
      <c r="C76" s="15"/>
      <c r="D76" s="15"/>
      <c r="E76" s="15"/>
      <c r="F76" s="15"/>
      <c r="G76" s="15"/>
      <c r="H76" s="15"/>
      <c r="I76" s="15"/>
      <c r="J76" s="15"/>
    </row>
    <row r="77" spans="1:14" ht="15.75" thickBot="1">
      <c r="A77" s="14"/>
      <c r="B77" s="16"/>
      <c r="C77" s="10"/>
      <c r="D77" s="32" t="s">
        <v>236</v>
      </c>
      <c r="E77" s="32"/>
      <c r="F77" s="32"/>
      <c r="G77" s="32"/>
      <c r="H77" s="32"/>
      <c r="I77" s="32"/>
      <c r="J77" s="32"/>
    </row>
    <row r="78" spans="1:14" ht="15.75" thickBot="1">
      <c r="A78" s="14"/>
      <c r="B78" s="16"/>
      <c r="C78" s="10"/>
      <c r="D78" s="73">
        <v>2015</v>
      </c>
      <c r="E78" s="73"/>
      <c r="F78" s="73"/>
      <c r="G78" s="10"/>
      <c r="H78" s="73">
        <v>2014</v>
      </c>
      <c r="I78" s="73"/>
      <c r="J78" s="73"/>
    </row>
    <row r="79" spans="1:14">
      <c r="A79" s="14"/>
      <c r="B79" s="42" t="s">
        <v>652</v>
      </c>
      <c r="C79" s="43"/>
      <c r="D79" s="44" t="s">
        <v>181</v>
      </c>
      <c r="E79" s="46">
        <v>901</v>
      </c>
      <c r="F79" s="48"/>
      <c r="G79" s="43"/>
      <c r="H79" s="44" t="s">
        <v>181</v>
      </c>
      <c r="I79" s="46">
        <v>526</v>
      </c>
      <c r="J79" s="48"/>
    </row>
    <row r="80" spans="1:14">
      <c r="A80" s="14"/>
      <c r="B80" s="42"/>
      <c r="C80" s="43"/>
      <c r="D80" s="45"/>
      <c r="E80" s="47"/>
      <c r="F80" s="49"/>
      <c r="G80" s="43"/>
      <c r="H80" s="45"/>
      <c r="I80" s="47"/>
      <c r="J80" s="49"/>
    </row>
    <row r="81" spans="1:10" ht="23.25" customHeight="1">
      <c r="A81" s="14"/>
      <c r="B81" s="50" t="s">
        <v>653</v>
      </c>
      <c r="C81" s="34"/>
      <c r="D81" s="79">
        <v>1247</v>
      </c>
      <c r="E81" s="79"/>
      <c r="F81" s="34"/>
      <c r="G81" s="34"/>
      <c r="H81" s="51">
        <v>568</v>
      </c>
      <c r="I81" s="51"/>
      <c r="J81" s="34"/>
    </row>
    <row r="82" spans="1:10">
      <c r="A82" s="14"/>
      <c r="B82" s="50"/>
      <c r="C82" s="34"/>
      <c r="D82" s="79"/>
      <c r="E82" s="79"/>
      <c r="F82" s="34"/>
      <c r="G82" s="34"/>
      <c r="H82" s="51"/>
      <c r="I82" s="51"/>
      <c r="J82" s="34"/>
    </row>
    <row r="83" spans="1:10" ht="23.25" customHeight="1">
      <c r="A83" s="14"/>
      <c r="B83" s="162" t="s">
        <v>654</v>
      </c>
      <c r="C83" s="43"/>
      <c r="D83" s="163">
        <v>60</v>
      </c>
      <c r="E83" s="163"/>
      <c r="F83" s="43"/>
      <c r="G83" s="43"/>
      <c r="H83" s="163">
        <v>71</v>
      </c>
      <c r="I83" s="163"/>
      <c r="J83" s="43"/>
    </row>
    <row r="84" spans="1:10">
      <c r="A84" s="14"/>
      <c r="B84" s="162"/>
      <c r="C84" s="43"/>
      <c r="D84" s="163"/>
      <c r="E84" s="163"/>
      <c r="F84" s="43"/>
      <c r="G84" s="43"/>
      <c r="H84" s="163"/>
      <c r="I84" s="163"/>
      <c r="J84" s="43"/>
    </row>
    <row r="85" spans="1:10">
      <c r="A85" s="14"/>
      <c r="B85" s="34" t="s">
        <v>655</v>
      </c>
      <c r="C85" s="34"/>
      <c r="D85" s="51">
        <v>1</v>
      </c>
      <c r="E85" s="51"/>
      <c r="F85" s="34"/>
      <c r="G85" s="34"/>
      <c r="H85" s="51">
        <v>9</v>
      </c>
      <c r="I85" s="51"/>
      <c r="J85" s="34"/>
    </row>
    <row r="86" spans="1:10">
      <c r="A86" s="14"/>
      <c r="B86" s="34"/>
      <c r="C86" s="34"/>
      <c r="D86" s="51"/>
      <c r="E86" s="51"/>
      <c r="F86" s="34"/>
      <c r="G86" s="34"/>
      <c r="H86" s="51"/>
      <c r="I86" s="51"/>
      <c r="J86" s="34"/>
    </row>
    <row r="87" spans="1:10">
      <c r="A87" s="14"/>
      <c r="B87" s="43" t="s">
        <v>656</v>
      </c>
      <c r="C87" s="43"/>
      <c r="D87" s="54">
        <v>1</v>
      </c>
      <c r="E87" s="54"/>
      <c r="F87" s="43"/>
      <c r="G87" s="43"/>
      <c r="H87" s="54">
        <v>12</v>
      </c>
      <c r="I87" s="54"/>
      <c r="J87" s="43"/>
    </row>
    <row r="88" spans="1:10">
      <c r="A88" s="14"/>
      <c r="B88" s="43"/>
      <c r="C88" s="43"/>
      <c r="D88" s="54"/>
      <c r="E88" s="54"/>
      <c r="F88" s="43"/>
      <c r="G88" s="43"/>
      <c r="H88" s="54"/>
      <c r="I88" s="54"/>
      <c r="J88" s="43"/>
    </row>
    <row r="89" spans="1:10">
      <c r="A89" s="14"/>
      <c r="B89" s="50" t="s">
        <v>657</v>
      </c>
      <c r="C89" s="34"/>
      <c r="D89" s="51">
        <v>3</v>
      </c>
      <c r="E89" s="51"/>
      <c r="F89" s="34"/>
      <c r="G89" s="34"/>
      <c r="H89" s="51">
        <v>3</v>
      </c>
      <c r="I89" s="51"/>
      <c r="J89" s="34"/>
    </row>
    <row r="90" spans="1:10">
      <c r="A90" s="14"/>
      <c r="B90" s="50"/>
      <c r="C90" s="34"/>
      <c r="D90" s="51"/>
      <c r="E90" s="51"/>
      <c r="F90" s="34"/>
      <c r="G90" s="34"/>
      <c r="H90" s="51"/>
      <c r="I90" s="51"/>
      <c r="J90" s="34"/>
    </row>
    <row r="91" spans="1:10">
      <c r="A91" s="14"/>
      <c r="B91" s="42" t="s">
        <v>658</v>
      </c>
      <c r="C91" s="43"/>
      <c r="D91" s="54">
        <v>1</v>
      </c>
      <c r="E91" s="54"/>
      <c r="F91" s="43"/>
      <c r="G91" s="43"/>
      <c r="H91" s="54" t="s">
        <v>191</v>
      </c>
      <c r="I91" s="54"/>
      <c r="J91" s="43"/>
    </row>
    <row r="92" spans="1:10">
      <c r="A92" s="14"/>
      <c r="B92" s="42"/>
      <c r="C92" s="43"/>
      <c r="D92" s="54"/>
      <c r="E92" s="54"/>
      <c r="F92" s="43"/>
      <c r="G92" s="43"/>
      <c r="H92" s="54"/>
      <c r="I92" s="54"/>
      <c r="J92" s="43"/>
    </row>
    <row r="93" spans="1:10">
      <c r="A93" s="14"/>
      <c r="B93" s="50" t="s">
        <v>659</v>
      </c>
      <c r="C93" s="34"/>
      <c r="D93" s="51">
        <v>2</v>
      </c>
      <c r="E93" s="51"/>
      <c r="F93" s="34"/>
      <c r="G93" s="34"/>
      <c r="H93" s="51">
        <v>3</v>
      </c>
      <c r="I93" s="51"/>
      <c r="J93" s="34"/>
    </row>
    <row r="94" spans="1:10">
      <c r="A94" s="14"/>
      <c r="B94" s="50"/>
      <c r="C94" s="34"/>
      <c r="D94" s="51"/>
      <c r="E94" s="51"/>
      <c r="F94" s="34"/>
      <c r="G94" s="34"/>
      <c r="H94" s="51"/>
      <c r="I94" s="51"/>
      <c r="J94" s="34"/>
    </row>
    <row r="95" spans="1:10">
      <c r="A95" s="14"/>
      <c r="B95" s="15"/>
    </row>
    <row r="96" spans="1:10">
      <c r="A96" s="14"/>
      <c r="B96" s="15"/>
    </row>
    <row r="97" spans="1:14" ht="15.75" thickBot="1">
      <c r="A97" s="14"/>
      <c r="B97" s="30"/>
    </row>
    <row r="98" spans="1:14">
      <c r="A98" s="14"/>
      <c r="B98" s="15"/>
      <c r="C98" s="15"/>
    </row>
    <row r="99" spans="1:14" ht="63.75">
      <c r="A99" s="14"/>
      <c r="B99" s="69">
        <v>-1</v>
      </c>
      <c r="C99" s="97" t="s">
        <v>660</v>
      </c>
    </row>
    <row r="100" spans="1:14">
      <c r="A100" s="14"/>
      <c r="B100" s="141" t="s">
        <v>661</v>
      </c>
      <c r="C100" s="141"/>
      <c r="D100" s="141"/>
      <c r="E100" s="141"/>
      <c r="F100" s="141"/>
      <c r="G100" s="141"/>
      <c r="H100" s="141"/>
      <c r="I100" s="141"/>
      <c r="J100" s="141"/>
      <c r="K100" s="141"/>
      <c r="L100" s="141"/>
      <c r="M100" s="141"/>
      <c r="N100" s="141"/>
    </row>
    <row r="101" spans="1:14" ht="25.5" customHeight="1">
      <c r="A101" s="14"/>
      <c r="B101" s="34" t="s">
        <v>662</v>
      </c>
      <c r="C101" s="34"/>
      <c r="D101" s="34"/>
      <c r="E101" s="34"/>
      <c r="F101" s="34"/>
      <c r="G101" s="34"/>
      <c r="H101" s="34"/>
      <c r="I101" s="34"/>
      <c r="J101" s="34"/>
      <c r="K101" s="34"/>
      <c r="L101" s="34"/>
      <c r="M101" s="34"/>
      <c r="N101" s="34"/>
    </row>
    <row r="102" spans="1:14">
      <c r="A102" s="14"/>
      <c r="B102" s="141" t="s">
        <v>663</v>
      </c>
      <c r="C102" s="141"/>
      <c r="D102" s="141"/>
      <c r="E102" s="141"/>
      <c r="F102" s="141"/>
      <c r="G102" s="141"/>
      <c r="H102" s="141"/>
      <c r="I102" s="141"/>
      <c r="J102" s="141"/>
      <c r="K102" s="141"/>
      <c r="L102" s="141"/>
      <c r="M102" s="141"/>
      <c r="N102" s="141"/>
    </row>
    <row r="103" spans="1:14">
      <c r="A103" s="14"/>
      <c r="B103" s="34" t="s">
        <v>664</v>
      </c>
      <c r="C103" s="34"/>
      <c r="D103" s="34"/>
      <c r="E103" s="34"/>
      <c r="F103" s="34"/>
      <c r="G103" s="34"/>
      <c r="H103" s="34"/>
      <c r="I103" s="34"/>
      <c r="J103" s="34"/>
      <c r="K103" s="34"/>
      <c r="L103" s="34"/>
      <c r="M103" s="34"/>
      <c r="N103" s="34"/>
    </row>
    <row r="104" spans="1:14">
      <c r="A104" s="14"/>
      <c r="B104" s="31"/>
      <c r="C104" s="31"/>
      <c r="D104" s="31"/>
      <c r="E104" s="31"/>
      <c r="F104" s="31"/>
      <c r="G104" s="31"/>
      <c r="H104" s="31"/>
      <c r="I104" s="31"/>
      <c r="J104" s="31"/>
      <c r="K104" s="31"/>
      <c r="L104" s="31"/>
      <c r="M104" s="31"/>
      <c r="N104" s="31"/>
    </row>
    <row r="105" spans="1:14">
      <c r="A105" s="14"/>
      <c r="B105" s="15"/>
      <c r="C105" s="15"/>
      <c r="D105" s="15"/>
      <c r="E105" s="15"/>
      <c r="F105" s="15"/>
      <c r="G105" s="15"/>
      <c r="H105" s="15"/>
      <c r="I105" s="15"/>
      <c r="J105" s="15"/>
      <c r="K105" s="15"/>
      <c r="L105" s="15"/>
      <c r="M105" s="15"/>
      <c r="N105" s="15"/>
    </row>
    <row r="106" spans="1:14" ht="15.75" thickBot="1">
      <c r="A106" s="14"/>
      <c r="B106" s="16"/>
      <c r="C106" s="10"/>
      <c r="D106" s="152">
        <v>42094</v>
      </c>
      <c r="E106" s="152"/>
      <c r="F106" s="152"/>
      <c r="G106" s="152"/>
      <c r="H106" s="152"/>
      <c r="I106" s="152"/>
      <c r="J106" s="152"/>
      <c r="K106" s="152"/>
      <c r="L106" s="152"/>
      <c r="M106" s="152"/>
      <c r="N106" s="152"/>
    </row>
    <row r="107" spans="1:14" ht="15.75" thickBot="1">
      <c r="A107" s="14"/>
      <c r="B107" s="16"/>
      <c r="C107" s="10"/>
      <c r="D107" s="73" t="s">
        <v>665</v>
      </c>
      <c r="E107" s="73"/>
      <c r="F107" s="73"/>
      <c r="G107" s="10"/>
      <c r="H107" s="73" t="s">
        <v>103</v>
      </c>
      <c r="I107" s="73"/>
      <c r="J107" s="73"/>
      <c r="K107" s="10"/>
      <c r="L107" s="73" t="s">
        <v>179</v>
      </c>
      <c r="M107" s="73"/>
      <c r="N107" s="73"/>
    </row>
    <row r="108" spans="1:14" ht="35.25" customHeight="1">
      <c r="A108" s="14"/>
      <c r="B108" s="42" t="s">
        <v>666</v>
      </c>
      <c r="C108" s="43"/>
      <c r="D108" s="44" t="s">
        <v>181</v>
      </c>
      <c r="E108" s="46">
        <v>998</v>
      </c>
      <c r="F108" s="48"/>
      <c r="G108" s="43"/>
      <c r="H108" s="44" t="s">
        <v>181</v>
      </c>
      <c r="I108" s="46">
        <v>25</v>
      </c>
      <c r="J108" s="48"/>
      <c r="K108" s="43"/>
      <c r="L108" s="44" t="s">
        <v>181</v>
      </c>
      <c r="M108" s="77">
        <v>1023</v>
      </c>
      <c r="N108" s="48"/>
    </row>
    <row r="109" spans="1:14" ht="15.75" thickBot="1">
      <c r="A109" s="14"/>
      <c r="B109" s="42"/>
      <c r="C109" s="43"/>
      <c r="D109" s="88"/>
      <c r="E109" s="92"/>
      <c r="F109" s="91"/>
      <c r="G109" s="43"/>
      <c r="H109" s="88"/>
      <c r="I109" s="92"/>
      <c r="J109" s="91"/>
      <c r="K109" s="43"/>
      <c r="L109" s="88"/>
      <c r="M109" s="90"/>
      <c r="N109" s="91"/>
    </row>
    <row r="110" spans="1:14" ht="15.75" thickTop="1">
      <c r="A110" s="14"/>
      <c r="B110" s="50" t="s">
        <v>667</v>
      </c>
      <c r="C110" s="34"/>
      <c r="D110" s="150" t="s">
        <v>181</v>
      </c>
      <c r="E110" s="164">
        <v>2777</v>
      </c>
      <c r="F110" s="148"/>
      <c r="G110" s="34"/>
      <c r="H110" s="150" t="s">
        <v>181</v>
      </c>
      <c r="I110" s="151">
        <v>12</v>
      </c>
      <c r="J110" s="148"/>
      <c r="K110" s="34"/>
      <c r="L110" s="150" t="s">
        <v>181</v>
      </c>
      <c r="M110" s="164">
        <v>2789</v>
      </c>
      <c r="N110" s="148"/>
    </row>
    <row r="111" spans="1:14">
      <c r="A111" s="14"/>
      <c r="B111" s="50"/>
      <c r="C111" s="34"/>
      <c r="D111" s="52"/>
      <c r="E111" s="79"/>
      <c r="F111" s="34"/>
      <c r="G111" s="34"/>
      <c r="H111" s="52"/>
      <c r="I111" s="51"/>
      <c r="J111" s="34"/>
      <c r="K111" s="34"/>
      <c r="L111" s="52"/>
      <c r="M111" s="79"/>
      <c r="N111" s="34"/>
    </row>
    <row r="112" spans="1:14">
      <c r="A112" s="14"/>
      <c r="B112" s="42" t="s">
        <v>668</v>
      </c>
      <c r="C112" s="43"/>
      <c r="D112" s="54">
        <v>71</v>
      </c>
      <c r="E112" s="54"/>
      <c r="F112" s="43"/>
      <c r="G112" s="43"/>
      <c r="H112" s="54" t="s">
        <v>191</v>
      </c>
      <c r="I112" s="54"/>
      <c r="J112" s="43"/>
      <c r="K112" s="43"/>
      <c r="L112" s="54">
        <v>71</v>
      </c>
      <c r="M112" s="54"/>
      <c r="N112" s="43"/>
    </row>
    <row r="113" spans="1:14" ht="15.75" thickBot="1">
      <c r="A113" s="14"/>
      <c r="B113" s="42"/>
      <c r="C113" s="43"/>
      <c r="D113" s="60"/>
      <c r="E113" s="60"/>
      <c r="F113" s="62"/>
      <c r="G113" s="43"/>
      <c r="H113" s="60"/>
      <c r="I113" s="60"/>
      <c r="J113" s="62"/>
      <c r="K113" s="43"/>
      <c r="L113" s="60"/>
      <c r="M113" s="60"/>
      <c r="N113" s="62"/>
    </row>
    <row r="114" spans="1:14">
      <c r="A114" s="14"/>
      <c r="B114" s="63" t="s">
        <v>669</v>
      </c>
      <c r="C114" s="34"/>
      <c r="D114" s="64" t="s">
        <v>181</v>
      </c>
      <c r="E114" s="80">
        <v>2848</v>
      </c>
      <c r="F114" s="36"/>
      <c r="G114" s="34"/>
      <c r="H114" s="64" t="s">
        <v>181</v>
      </c>
      <c r="I114" s="66">
        <v>12</v>
      </c>
      <c r="J114" s="36"/>
      <c r="K114" s="34"/>
      <c r="L114" s="64" t="s">
        <v>181</v>
      </c>
      <c r="M114" s="80">
        <v>2860</v>
      </c>
      <c r="N114" s="36"/>
    </row>
    <row r="115" spans="1:14" ht="15.75" thickBot="1">
      <c r="A115" s="14"/>
      <c r="B115" s="63"/>
      <c r="C115" s="34"/>
      <c r="D115" s="65"/>
      <c r="E115" s="81"/>
      <c r="F115" s="68"/>
      <c r="G115" s="34"/>
      <c r="H115" s="65"/>
      <c r="I115" s="67"/>
      <c r="J115" s="68"/>
      <c r="K115" s="34"/>
      <c r="L115" s="65"/>
      <c r="M115" s="81"/>
      <c r="N115" s="68"/>
    </row>
    <row r="116" spans="1:14" ht="15.75" thickTop="1">
      <c r="A116" s="14"/>
      <c r="B116" s="23"/>
      <c r="C116" s="23"/>
      <c r="D116" s="165"/>
      <c r="E116" s="165"/>
      <c r="F116" s="165"/>
      <c r="G116" s="23"/>
      <c r="H116" s="165"/>
      <c r="I116" s="165"/>
      <c r="J116" s="165"/>
      <c r="K116" s="23"/>
      <c r="L116" s="165"/>
      <c r="M116" s="165"/>
      <c r="N116" s="165"/>
    </row>
    <row r="117" spans="1:14" ht="15.75" thickBot="1">
      <c r="A117" s="14"/>
      <c r="B117" s="16"/>
      <c r="C117" s="10"/>
      <c r="D117" s="152">
        <v>42004</v>
      </c>
      <c r="E117" s="152"/>
      <c r="F117" s="152"/>
      <c r="G117" s="152"/>
      <c r="H117" s="152"/>
      <c r="I117" s="152"/>
      <c r="J117" s="152"/>
      <c r="K117" s="152"/>
      <c r="L117" s="152"/>
      <c r="M117" s="152"/>
      <c r="N117" s="152"/>
    </row>
    <row r="118" spans="1:14" ht="15.75" thickBot="1">
      <c r="A118" s="14"/>
      <c r="B118" s="155"/>
      <c r="C118" s="23"/>
      <c r="D118" s="166" t="s">
        <v>665</v>
      </c>
      <c r="E118" s="166"/>
      <c r="F118" s="166"/>
      <c r="G118" s="23"/>
      <c r="H118" s="166" t="s">
        <v>103</v>
      </c>
      <c r="I118" s="166"/>
      <c r="J118" s="166"/>
      <c r="K118" s="23"/>
      <c r="L118" s="166" t="s">
        <v>179</v>
      </c>
      <c r="M118" s="166"/>
      <c r="N118" s="166"/>
    </row>
    <row r="119" spans="1:14" ht="35.25" customHeight="1">
      <c r="A119" s="14"/>
      <c r="B119" s="50" t="s">
        <v>666</v>
      </c>
      <c r="C119" s="34"/>
      <c r="D119" s="64" t="s">
        <v>181</v>
      </c>
      <c r="E119" s="80">
        <v>1195</v>
      </c>
      <c r="F119" s="36"/>
      <c r="G119" s="34"/>
      <c r="H119" s="64" t="s">
        <v>181</v>
      </c>
      <c r="I119" s="66">
        <v>20</v>
      </c>
      <c r="J119" s="36"/>
      <c r="K119" s="34"/>
      <c r="L119" s="64" t="s">
        <v>181</v>
      </c>
      <c r="M119" s="80">
        <v>1215</v>
      </c>
      <c r="N119" s="36"/>
    </row>
    <row r="120" spans="1:14" ht="15.75" thickBot="1">
      <c r="A120" s="14"/>
      <c r="B120" s="50"/>
      <c r="C120" s="34"/>
      <c r="D120" s="65"/>
      <c r="E120" s="81"/>
      <c r="F120" s="68"/>
      <c r="G120" s="34"/>
      <c r="H120" s="65"/>
      <c r="I120" s="67"/>
      <c r="J120" s="68"/>
      <c r="K120" s="34"/>
      <c r="L120" s="65"/>
      <c r="M120" s="81"/>
      <c r="N120" s="68"/>
    </row>
    <row r="121" spans="1:14" ht="15.75" thickTop="1">
      <c r="A121" s="14"/>
      <c r="B121" s="42" t="s">
        <v>667</v>
      </c>
      <c r="C121" s="43"/>
      <c r="D121" s="167" t="s">
        <v>181</v>
      </c>
      <c r="E121" s="168">
        <v>1158</v>
      </c>
      <c r="F121" s="165"/>
      <c r="G121" s="43"/>
      <c r="H121" s="167" t="s">
        <v>181</v>
      </c>
      <c r="I121" s="169">
        <v>11</v>
      </c>
      <c r="J121" s="165"/>
      <c r="K121" s="43"/>
      <c r="L121" s="167" t="s">
        <v>181</v>
      </c>
      <c r="M121" s="168">
        <v>1169</v>
      </c>
      <c r="N121" s="165"/>
    </row>
    <row r="122" spans="1:14">
      <c r="A122" s="14"/>
      <c r="B122" s="42"/>
      <c r="C122" s="43"/>
      <c r="D122" s="55"/>
      <c r="E122" s="89"/>
      <c r="F122" s="43"/>
      <c r="G122" s="43"/>
      <c r="H122" s="55"/>
      <c r="I122" s="54"/>
      <c r="J122" s="43"/>
      <c r="K122" s="43"/>
      <c r="L122" s="55"/>
      <c r="M122" s="89"/>
      <c r="N122" s="43"/>
    </row>
    <row r="123" spans="1:14">
      <c r="A123" s="14"/>
      <c r="B123" s="50" t="s">
        <v>668</v>
      </c>
      <c r="C123" s="34"/>
      <c r="D123" s="51">
        <v>83</v>
      </c>
      <c r="E123" s="51"/>
      <c r="F123" s="34"/>
      <c r="G123" s="34"/>
      <c r="H123" s="51" t="s">
        <v>191</v>
      </c>
      <c r="I123" s="51"/>
      <c r="J123" s="34"/>
      <c r="K123" s="34"/>
      <c r="L123" s="51">
        <v>83</v>
      </c>
      <c r="M123" s="51"/>
      <c r="N123" s="34"/>
    </row>
    <row r="124" spans="1:14" ht="15.75" thickBot="1">
      <c r="A124" s="14"/>
      <c r="B124" s="50"/>
      <c r="C124" s="34"/>
      <c r="D124" s="57"/>
      <c r="E124" s="57"/>
      <c r="F124" s="59"/>
      <c r="G124" s="34"/>
      <c r="H124" s="57"/>
      <c r="I124" s="57"/>
      <c r="J124" s="59"/>
      <c r="K124" s="34"/>
      <c r="L124" s="57"/>
      <c r="M124" s="57"/>
      <c r="N124" s="59"/>
    </row>
    <row r="125" spans="1:14">
      <c r="A125" s="14"/>
      <c r="B125" s="54" t="s">
        <v>669</v>
      </c>
      <c r="C125" s="43"/>
      <c r="D125" s="44" t="s">
        <v>181</v>
      </c>
      <c r="E125" s="77">
        <v>1241</v>
      </c>
      <c r="F125" s="48"/>
      <c r="G125" s="43"/>
      <c r="H125" s="44" t="s">
        <v>181</v>
      </c>
      <c r="I125" s="46">
        <v>11</v>
      </c>
      <c r="J125" s="48"/>
      <c r="K125" s="43"/>
      <c r="L125" s="44" t="s">
        <v>181</v>
      </c>
      <c r="M125" s="77">
        <v>1252</v>
      </c>
      <c r="N125" s="48"/>
    </row>
    <row r="126" spans="1:14" ht="15.75" thickBot="1">
      <c r="A126" s="14"/>
      <c r="B126" s="54"/>
      <c r="C126" s="43"/>
      <c r="D126" s="88"/>
      <c r="E126" s="90"/>
      <c r="F126" s="91"/>
      <c r="G126" s="43"/>
      <c r="H126" s="88"/>
      <c r="I126" s="92"/>
      <c r="J126" s="91"/>
      <c r="K126" s="43"/>
      <c r="L126" s="88"/>
      <c r="M126" s="90"/>
      <c r="N126" s="91"/>
    </row>
    <row r="127" spans="1:14" ht="15.75" thickTop="1">
      <c r="A127" s="14"/>
      <c r="B127" s="34" t="s">
        <v>670</v>
      </c>
      <c r="C127" s="34"/>
      <c r="D127" s="34"/>
      <c r="E127" s="34"/>
      <c r="F127" s="34"/>
      <c r="G127" s="34"/>
      <c r="H127" s="34"/>
      <c r="I127" s="34"/>
      <c r="J127" s="34"/>
      <c r="K127" s="34"/>
      <c r="L127" s="34"/>
      <c r="M127" s="34"/>
      <c r="N127" s="34"/>
    </row>
  </sheetData>
  <mergeCells count="255">
    <mergeCell ref="B102:N102"/>
    <mergeCell ref="B103:N103"/>
    <mergeCell ref="B127:N127"/>
    <mergeCell ref="B71:N71"/>
    <mergeCell ref="B72:N72"/>
    <mergeCell ref="B73:N73"/>
    <mergeCell ref="B74:N74"/>
    <mergeCell ref="B100:N100"/>
    <mergeCell ref="B101:N101"/>
    <mergeCell ref="B65:N65"/>
    <mergeCell ref="B66:N66"/>
    <mergeCell ref="B67:N67"/>
    <mergeCell ref="B68:N68"/>
    <mergeCell ref="B69:N69"/>
    <mergeCell ref="B70:N70"/>
    <mergeCell ref="B59:N59"/>
    <mergeCell ref="B60:N60"/>
    <mergeCell ref="B61:N61"/>
    <mergeCell ref="B62:N62"/>
    <mergeCell ref="B63:N63"/>
    <mergeCell ref="B64:N64"/>
    <mergeCell ref="B45:N45"/>
    <mergeCell ref="B46:N46"/>
    <mergeCell ref="B55:N55"/>
    <mergeCell ref="B56:N56"/>
    <mergeCell ref="B57:N57"/>
    <mergeCell ref="B58:N58"/>
    <mergeCell ref="B35:N35"/>
    <mergeCell ref="B36:N36"/>
    <mergeCell ref="B37:N37"/>
    <mergeCell ref="B38:N38"/>
    <mergeCell ref="B39:N39"/>
    <mergeCell ref="B40:N40"/>
    <mergeCell ref="B5:N5"/>
    <mergeCell ref="B6:N6"/>
    <mergeCell ref="B7:N7"/>
    <mergeCell ref="B12:N12"/>
    <mergeCell ref="B13:N13"/>
    <mergeCell ref="B14:N14"/>
    <mergeCell ref="K125:K126"/>
    <mergeCell ref="L125:L126"/>
    <mergeCell ref="M125:M126"/>
    <mergeCell ref="N125:N126"/>
    <mergeCell ref="A1:A2"/>
    <mergeCell ref="B1:N1"/>
    <mergeCell ref="B2:N2"/>
    <mergeCell ref="B3:N3"/>
    <mergeCell ref="A4:A127"/>
    <mergeCell ref="B4:N4"/>
    <mergeCell ref="N123:N124"/>
    <mergeCell ref="B125:B126"/>
    <mergeCell ref="C125:C126"/>
    <mergeCell ref="D125:D126"/>
    <mergeCell ref="E125:E126"/>
    <mergeCell ref="F125:F126"/>
    <mergeCell ref="G125:G126"/>
    <mergeCell ref="H125:H126"/>
    <mergeCell ref="I125:I126"/>
    <mergeCell ref="J125:J126"/>
    <mergeCell ref="N121:N122"/>
    <mergeCell ref="B123:B124"/>
    <mergeCell ref="C123:C124"/>
    <mergeCell ref="D123:E124"/>
    <mergeCell ref="F123:F124"/>
    <mergeCell ref="G123:G124"/>
    <mergeCell ref="H123:I124"/>
    <mergeCell ref="J123:J124"/>
    <mergeCell ref="K123:K124"/>
    <mergeCell ref="L123:M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9:I120"/>
    <mergeCell ref="J119:J120"/>
    <mergeCell ref="K119:K120"/>
    <mergeCell ref="L119:L120"/>
    <mergeCell ref="M119:M120"/>
    <mergeCell ref="N119:N120"/>
    <mergeCell ref="D118:F118"/>
    <mergeCell ref="H118:J118"/>
    <mergeCell ref="L118:N118"/>
    <mergeCell ref="B119:B120"/>
    <mergeCell ref="C119:C120"/>
    <mergeCell ref="D119:D120"/>
    <mergeCell ref="E119:E120"/>
    <mergeCell ref="F119:F120"/>
    <mergeCell ref="G119:G120"/>
    <mergeCell ref="H119:H120"/>
    <mergeCell ref="M114:M115"/>
    <mergeCell ref="N114:N115"/>
    <mergeCell ref="D116:F116"/>
    <mergeCell ref="H116:J116"/>
    <mergeCell ref="L116:N116"/>
    <mergeCell ref="D117:N117"/>
    <mergeCell ref="G114:G115"/>
    <mergeCell ref="H114:H115"/>
    <mergeCell ref="I114:I115"/>
    <mergeCell ref="J114:J115"/>
    <mergeCell ref="K114:K115"/>
    <mergeCell ref="L114:L115"/>
    <mergeCell ref="H112:I113"/>
    <mergeCell ref="J112:J113"/>
    <mergeCell ref="K112:K113"/>
    <mergeCell ref="L112:M113"/>
    <mergeCell ref="N112:N113"/>
    <mergeCell ref="B114:B115"/>
    <mergeCell ref="C114:C115"/>
    <mergeCell ref="D114:D115"/>
    <mergeCell ref="E114:E115"/>
    <mergeCell ref="F114:F115"/>
    <mergeCell ref="J110:J111"/>
    <mergeCell ref="K110:K111"/>
    <mergeCell ref="L110:L111"/>
    <mergeCell ref="M110:M111"/>
    <mergeCell ref="N110:N111"/>
    <mergeCell ref="B112:B113"/>
    <mergeCell ref="C112:C113"/>
    <mergeCell ref="D112:E113"/>
    <mergeCell ref="F112:F113"/>
    <mergeCell ref="G112:G113"/>
    <mergeCell ref="M108:M109"/>
    <mergeCell ref="N108:N109"/>
    <mergeCell ref="B110:B111"/>
    <mergeCell ref="C110:C111"/>
    <mergeCell ref="D110:D111"/>
    <mergeCell ref="E110:E111"/>
    <mergeCell ref="F110:F111"/>
    <mergeCell ref="G110:G111"/>
    <mergeCell ref="H110:H111"/>
    <mergeCell ref="I110:I111"/>
    <mergeCell ref="G108:G109"/>
    <mergeCell ref="H108:H109"/>
    <mergeCell ref="I108:I109"/>
    <mergeCell ref="J108:J109"/>
    <mergeCell ref="K108:K109"/>
    <mergeCell ref="L108:L109"/>
    <mergeCell ref="B104:N104"/>
    <mergeCell ref="D106:N106"/>
    <mergeCell ref="D107:F107"/>
    <mergeCell ref="H107:J107"/>
    <mergeCell ref="L107:N107"/>
    <mergeCell ref="B108:B109"/>
    <mergeCell ref="C108:C109"/>
    <mergeCell ref="D108:D109"/>
    <mergeCell ref="E108:E109"/>
    <mergeCell ref="F108:F109"/>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5:J75"/>
    <mergeCell ref="D77:J77"/>
    <mergeCell ref="D78:F78"/>
    <mergeCell ref="H78:J78"/>
    <mergeCell ref="B79:B80"/>
    <mergeCell ref="C79:C80"/>
    <mergeCell ref="D79:D80"/>
    <mergeCell ref="E79:E80"/>
    <mergeCell ref="F79:F80"/>
    <mergeCell ref="G79:G80"/>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4:B25"/>
    <mergeCell ref="C24:C25"/>
    <mergeCell ref="D24:D25"/>
    <mergeCell ref="E24:E25"/>
    <mergeCell ref="F24:F25"/>
    <mergeCell ref="D26:F26"/>
    <mergeCell ref="B20:B21"/>
    <mergeCell ref="C20:C21"/>
    <mergeCell ref="D20:E21"/>
    <mergeCell ref="F20:F21"/>
    <mergeCell ref="B22:B23"/>
    <mergeCell ref="C22:C23"/>
    <mergeCell ref="D22:E23"/>
    <mergeCell ref="F22:F23"/>
    <mergeCell ref="B15:F15"/>
    <mergeCell ref="D17:F17"/>
    <mergeCell ref="B18:B19"/>
    <mergeCell ref="C18:C19"/>
    <mergeCell ref="D18:D19"/>
    <mergeCell ref="E18:E19"/>
    <mergeCell ref="F18: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3" width="36.5703125" customWidth="1"/>
    <col min="4" max="5" width="11.28515625" customWidth="1"/>
    <col min="6" max="6" width="8.85546875" customWidth="1"/>
    <col min="7" max="7" width="36.5703125" customWidth="1"/>
    <col min="8" max="8" width="11.28515625" customWidth="1"/>
    <col min="9" max="9" width="16.85546875" customWidth="1"/>
    <col min="10" max="10" width="8.85546875" customWidth="1"/>
    <col min="11" max="11" width="36.5703125" customWidth="1"/>
    <col min="12" max="12" width="11.28515625" customWidth="1"/>
    <col min="13" max="13" width="16.85546875" customWidth="1"/>
    <col min="14" max="14" width="8.85546875" customWidth="1"/>
    <col min="15" max="15" width="36.5703125" customWidth="1"/>
    <col min="16" max="16" width="11.28515625" customWidth="1"/>
    <col min="17" max="17" width="16.85546875" customWidth="1"/>
    <col min="18" max="18" width="8.85546875" customWidth="1"/>
    <col min="19" max="19" width="36.5703125" customWidth="1"/>
    <col min="20" max="20" width="11.28515625" customWidth="1"/>
    <col min="21" max="21" width="16.85546875" customWidth="1"/>
    <col min="22" max="22" width="8.85546875" customWidth="1"/>
    <col min="23" max="23" width="36.5703125" customWidth="1"/>
    <col min="24" max="24" width="11.28515625" customWidth="1"/>
    <col min="25" max="25" width="16.85546875" customWidth="1"/>
    <col min="26" max="26" width="8.85546875" customWidth="1"/>
  </cols>
  <sheetData>
    <row r="1" spans="1:26" ht="15" customHeight="1">
      <c r="A1" s="8" t="s">
        <v>67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672</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14" t="s">
        <v>671</v>
      </c>
      <c r="B4" s="34" t="s">
        <v>673</v>
      </c>
      <c r="C4" s="34"/>
      <c r="D4" s="34"/>
      <c r="E4" s="34"/>
      <c r="F4" s="34"/>
      <c r="G4" s="34"/>
      <c r="H4" s="34"/>
      <c r="I4" s="34"/>
      <c r="J4" s="34"/>
      <c r="K4" s="34"/>
      <c r="L4" s="34"/>
      <c r="M4" s="34"/>
      <c r="N4" s="34"/>
      <c r="O4" s="34"/>
      <c r="P4" s="34"/>
      <c r="Q4" s="34"/>
      <c r="R4" s="34"/>
      <c r="S4" s="34"/>
      <c r="T4" s="34"/>
      <c r="U4" s="34"/>
      <c r="V4" s="34"/>
      <c r="W4" s="34"/>
      <c r="X4" s="34"/>
      <c r="Y4" s="34"/>
      <c r="Z4" s="34"/>
    </row>
    <row r="5" spans="1:26" ht="38.25" customHeight="1">
      <c r="A5" s="14"/>
      <c r="B5" s="34" t="s">
        <v>674</v>
      </c>
      <c r="C5" s="34"/>
      <c r="D5" s="34"/>
      <c r="E5" s="34"/>
      <c r="F5" s="34"/>
      <c r="G5" s="34"/>
      <c r="H5" s="34"/>
      <c r="I5" s="34"/>
      <c r="J5" s="34"/>
      <c r="K5" s="34"/>
      <c r="L5" s="34"/>
      <c r="M5" s="34"/>
      <c r="N5" s="34"/>
      <c r="O5" s="34"/>
      <c r="P5" s="34"/>
      <c r="Q5" s="34"/>
      <c r="R5" s="34"/>
      <c r="S5" s="34"/>
      <c r="T5" s="34"/>
      <c r="U5" s="34"/>
      <c r="V5" s="34"/>
      <c r="W5" s="34"/>
      <c r="X5" s="34"/>
      <c r="Y5" s="34"/>
      <c r="Z5" s="34"/>
    </row>
    <row r="6" spans="1:26">
      <c r="A6" s="14"/>
      <c r="B6" s="34" t="s">
        <v>675</v>
      </c>
      <c r="C6" s="34"/>
      <c r="D6" s="34"/>
      <c r="E6" s="34"/>
      <c r="F6" s="34"/>
      <c r="G6" s="34"/>
      <c r="H6" s="34"/>
      <c r="I6" s="34"/>
      <c r="J6" s="34"/>
      <c r="K6" s="34"/>
      <c r="L6" s="34"/>
      <c r="M6" s="34"/>
      <c r="N6" s="34"/>
      <c r="O6" s="34"/>
      <c r="P6" s="34"/>
      <c r="Q6" s="34"/>
      <c r="R6" s="34"/>
      <c r="S6" s="34"/>
      <c r="T6" s="34"/>
      <c r="U6" s="34"/>
      <c r="V6" s="34"/>
      <c r="W6" s="34"/>
      <c r="X6" s="34"/>
      <c r="Y6" s="34"/>
      <c r="Z6" s="34"/>
    </row>
    <row r="7" spans="1:26" ht="25.5" customHeight="1">
      <c r="A7" s="14"/>
      <c r="B7" s="34" t="s">
        <v>676</v>
      </c>
      <c r="C7" s="34"/>
      <c r="D7" s="34"/>
      <c r="E7" s="34"/>
      <c r="F7" s="34"/>
      <c r="G7" s="34"/>
      <c r="H7" s="34"/>
      <c r="I7" s="34"/>
      <c r="J7" s="34"/>
      <c r="K7" s="34"/>
      <c r="L7" s="34"/>
      <c r="M7" s="34"/>
      <c r="N7" s="34"/>
      <c r="O7" s="34"/>
      <c r="P7" s="34"/>
      <c r="Q7" s="34"/>
      <c r="R7" s="34"/>
      <c r="S7" s="34"/>
      <c r="T7" s="34"/>
      <c r="U7" s="34"/>
      <c r="V7" s="34"/>
      <c r="W7" s="34"/>
      <c r="X7" s="34"/>
      <c r="Y7" s="34"/>
      <c r="Z7" s="34"/>
    </row>
    <row r="8" spans="1:26">
      <c r="A8" s="14"/>
      <c r="B8" s="34" t="s">
        <v>677</v>
      </c>
      <c r="C8" s="34"/>
      <c r="D8" s="34"/>
      <c r="E8" s="34"/>
      <c r="F8" s="34"/>
      <c r="G8" s="34"/>
      <c r="H8" s="34"/>
      <c r="I8" s="34"/>
      <c r="J8" s="34"/>
      <c r="K8" s="34"/>
      <c r="L8" s="34"/>
      <c r="M8" s="34"/>
      <c r="N8" s="34"/>
      <c r="O8" s="34"/>
      <c r="P8" s="34"/>
      <c r="Q8" s="34"/>
      <c r="R8" s="34"/>
      <c r="S8" s="34"/>
      <c r="T8" s="34"/>
      <c r="U8" s="34"/>
      <c r="V8" s="34"/>
      <c r="W8" s="34"/>
      <c r="X8" s="34"/>
      <c r="Y8" s="34"/>
      <c r="Z8" s="34"/>
    </row>
    <row r="9" spans="1:26">
      <c r="A9" s="14"/>
      <c r="B9" s="34" t="s">
        <v>678</v>
      </c>
      <c r="C9" s="34"/>
      <c r="D9" s="34"/>
      <c r="E9" s="34"/>
      <c r="F9" s="34"/>
      <c r="G9" s="34"/>
      <c r="H9" s="34"/>
      <c r="I9" s="34"/>
      <c r="J9" s="34"/>
      <c r="K9" s="34"/>
      <c r="L9" s="34"/>
      <c r="M9" s="34"/>
      <c r="N9" s="34"/>
      <c r="O9" s="34"/>
      <c r="P9" s="34"/>
      <c r="Q9" s="34"/>
      <c r="R9" s="34"/>
      <c r="S9" s="34"/>
      <c r="T9" s="34"/>
      <c r="U9" s="34"/>
      <c r="V9" s="34"/>
      <c r="W9" s="34"/>
      <c r="X9" s="34"/>
      <c r="Y9" s="34"/>
      <c r="Z9" s="34"/>
    </row>
    <row r="10" spans="1:26">
      <c r="A10" s="14"/>
      <c r="B10" s="34" t="s">
        <v>679</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4"/>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15.75" thickBot="1">
      <c r="A13" s="14"/>
      <c r="B13" s="16"/>
      <c r="C13" s="10"/>
      <c r="D13" s="32" t="s">
        <v>236</v>
      </c>
      <c r="E13" s="32"/>
      <c r="F13" s="32"/>
      <c r="G13" s="32"/>
      <c r="H13" s="32"/>
      <c r="I13" s="32"/>
      <c r="J13" s="32"/>
      <c r="K13" s="32"/>
      <c r="L13" s="32"/>
      <c r="M13" s="32"/>
      <c r="N13" s="32"/>
      <c r="O13" s="32"/>
      <c r="P13" s="32"/>
      <c r="Q13" s="32"/>
      <c r="R13" s="32"/>
      <c r="S13" s="32"/>
      <c r="T13" s="32"/>
      <c r="U13" s="32"/>
      <c r="V13" s="32"/>
      <c r="W13" s="32"/>
      <c r="X13" s="32"/>
      <c r="Y13" s="32"/>
      <c r="Z13" s="32"/>
    </row>
    <row r="14" spans="1:26" ht="15.75" thickBot="1">
      <c r="A14" s="14"/>
      <c r="B14" s="16"/>
      <c r="C14" s="10"/>
      <c r="D14" s="73">
        <v>2015</v>
      </c>
      <c r="E14" s="73"/>
      <c r="F14" s="73"/>
      <c r="G14" s="73"/>
      <c r="H14" s="73"/>
      <c r="I14" s="73"/>
      <c r="J14" s="73"/>
      <c r="K14" s="73"/>
      <c r="L14" s="73"/>
      <c r="M14" s="73"/>
      <c r="N14" s="73"/>
      <c r="O14" s="10"/>
      <c r="P14" s="73">
        <v>2014</v>
      </c>
      <c r="Q14" s="73"/>
      <c r="R14" s="73"/>
      <c r="S14" s="73"/>
      <c r="T14" s="73"/>
      <c r="U14" s="73"/>
      <c r="V14" s="73"/>
      <c r="W14" s="73"/>
      <c r="X14" s="73"/>
      <c r="Y14" s="73"/>
      <c r="Z14" s="73"/>
    </row>
    <row r="15" spans="1:26">
      <c r="A15" s="14"/>
      <c r="B15" s="33"/>
      <c r="C15" s="34"/>
      <c r="D15" s="35" t="s">
        <v>680</v>
      </c>
      <c r="E15" s="35"/>
      <c r="F15" s="35"/>
      <c r="G15" s="36"/>
      <c r="H15" s="35" t="s">
        <v>103</v>
      </c>
      <c r="I15" s="35"/>
      <c r="J15" s="35"/>
      <c r="K15" s="36"/>
      <c r="L15" s="35" t="s">
        <v>179</v>
      </c>
      <c r="M15" s="35"/>
      <c r="N15" s="35"/>
      <c r="O15" s="34"/>
      <c r="P15" s="35" t="s">
        <v>680</v>
      </c>
      <c r="Q15" s="35"/>
      <c r="R15" s="35"/>
      <c r="S15" s="36"/>
      <c r="T15" s="35" t="s">
        <v>103</v>
      </c>
      <c r="U15" s="35"/>
      <c r="V15" s="35"/>
      <c r="W15" s="36"/>
      <c r="X15" s="35" t="s">
        <v>179</v>
      </c>
      <c r="Y15" s="35"/>
      <c r="Z15" s="35"/>
    </row>
    <row r="16" spans="1:26" ht="15.75" thickBot="1">
      <c r="A16" s="14"/>
      <c r="B16" s="33"/>
      <c r="C16" s="34"/>
      <c r="D16" s="32" t="s">
        <v>681</v>
      </c>
      <c r="E16" s="32"/>
      <c r="F16" s="32"/>
      <c r="G16" s="37"/>
      <c r="H16" s="32"/>
      <c r="I16" s="32"/>
      <c r="J16" s="32"/>
      <c r="K16" s="37"/>
      <c r="L16" s="32"/>
      <c r="M16" s="32"/>
      <c r="N16" s="32"/>
      <c r="O16" s="34"/>
      <c r="P16" s="32" t="s">
        <v>681</v>
      </c>
      <c r="Q16" s="32"/>
      <c r="R16" s="32"/>
      <c r="S16" s="37"/>
      <c r="T16" s="32"/>
      <c r="U16" s="32"/>
      <c r="V16" s="32"/>
      <c r="W16" s="37"/>
      <c r="X16" s="32"/>
      <c r="Y16" s="32"/>
      <c r="Z16" s="32"/>
    </row>
    <row r="17" spans="1:26">
      <c r="A17" s="14"/>
      <c r="B17" s="42" t="s">
        <v>180</v>
      </c>
      <c r="C17" s="43"/>
      <c r="D17" s="44" t="s">
        <v>181</v>
      </c>
      <c r="E17" s="46">
        <v>9</v>
      </c>
      <c r="F17" s="48"/>
      <c r="G17" s="43"/>
      <c r="H17" s="44" t="s">
        <v>181</v>
      </c>
      <c r="I17" s="46">
        <v>35</v>
      </c>
      <c r="J17" s="48"/>
      <c r="K17" s="43"/>
      <c r="L17" s="44" t="s">
        <v>181</v>
      </c>
      <c r="M17" s="46">
        <v>44</v>
      </c>
      <c r="N17" s="48"/>
      <c r="O17" s="43"/>
      <c r="P17" s="44" t="s">
        <v>181</v>
      </c>
      <c r="Q17" s="46">
        <v>11</v>
      </c>
      <c r="R17" s="48"/>
      <c r="S17" s="43"/>
      <c r="T17" s="44" t="s">
        <v>181</v>
      </c>
      <c r="U17" s="46">
        <v>45</v>
      </c>
      <c r="V17" s="48"/>
      <c r="W17" s="43"/>
      <c r="X17" s="44" t="s">
        <v>181</v>
      </c>
      <c r="Y17" s="46">
        <v>56</v>
      </c>
      <c r="Z17" s="48"/>
    </row>
    <row r="18" spans="1:26">
      <c r="A18" s="14"/>
      <c r="B18" s="42"/>
      <c r="C18" s="43"/>
      <c r="D18" s="45"/>
      <c r="E18" s="47"/>
      <c r="F18" s="49"/>
      <c r="G18" s="43"/>
      <c r="H18" s="45"/>
      <c r="I18" s="47"/>
      <c r="J18" s="49"/>
      <c r="K18" s="43"/>
      <c r="L18" s="45"/>
      <c r="M18" s="47"/>
      <c r="N18" s="49"/>
      <c r="O18" s="43"/>
      <c r="P18" s="45"/>
      <c r="Q18" s="47"/>
      <c r="R18" s="49"/>
      <c r="S18" s="43"/>
      <c r="T18" s="45"/>
      <c r="U18" s="47"/>
      <c r="V18" s="49"/>
      <c r="W18" s="43"/>
      <c r="X18" s="45"/>
      <c r="Y18" s="47"/>
      <c r="Z18" s="49"/>
    </row>
    <row r="19" spans="1:26">
      <c r="A19" s="14"/>
      <c r="B19" s="74" t="s">
        <v>682</v>
      </c>
      <c r="C19" s="34"/>
      <c r="D19" s="51" t="s">
        <v>191</v>
      </c>
      <c r="E19" s="51"/>
      <c r="F19" s="34"/>
      <c r="G19" s="34"/>
      <c r="H19" s="51">
        <v>1</v>
      </c>
      <c r="I19" s="51"/>
      <c r="J19" s="34"/>
      <c r="K19" s="34"/>
      <c r="L19" s="51">
        <v>1</v>
      </c>
      <c r="M19" s="51"/>
      <c r="N19" s="34"/>
      <c r="O19" s="34"/>
      <c r="P19" s="51">
        <v>8</v>
      </c>
      <c r="Q19" s="51"/>
      <c r="R19" s="34"/>
      <c r="S19" s="34"/>
      <c r="T19" s="51">
        <v>1</v>
      </c>
      <c r="U19" s="51"/>
      <c r="V19" s="34"/>
      <c r="W19" s="34"/>
      <c r="X19" s="51">
        <v>9</v>
      </c>
      <c r="Y19" s="51"/>
      <c r="Z19" s="34"/>
    </row>
    <row r="20" spans="1:26">
      <c r="A20" s="14"/>
      <c r="B20" s="74"/>
      <c r="C20" s="34"/>
      <c r="D20" s="51"/>
      <c r="E20" s="51"/>
      <c r="F20" s="34"/>
      <c r="G20" s="34"/>
      <c r="H20" s="51"/>
      <c r="I20" s="51"/>
      <c r="J20" s="34"/>
      <c r="K20" s="34"/>
      <c r="L20" s="51"/>
      <c r="M20" s="51"/>
      <c r="N20" s="34"/>
      <c r="O20" s="34"/>
      <c r="P20" s="51"/>
      <c r="Q20" s="51"/>
      <c r="R20" s="34"/>
      <c r="S20" s="34"/>
      <c r="T20" s="51"/>
      <c r="U20" s="51"/>
      <c r="V20" s="34"/>
      <c r="W20" s="34"/>
      <c r="X20" s="51"/>
      <c r="Y20" s="51"/>
      <c r="Z20" s="34"/>
    </row>
    <row r="21" spans="1:26">
      <c r="A21" s="14"/>
      <c r="B21" s="75" t="s">
        <v>683</v>
      </c>
      <c r="C21" s="43"/>
      <c r="D21" s="54" t="s">
        <v>191</v>
      </c>
      <c r="E21" s="54"/>
      <c r="F21" s="43"/>
      <c r="G21" s="43"/>
      <c r="H21" s="54" t="s">
        <v>197</v>
      </c>
      <c r="I21" s="54"/>
      <c r="J21" s="55" t="s">
        <v>183</v>
      </c>
      <c r="K21" s="43"/>
      <c r="L21" s="54" t="s">
        <v>197</v>
      </c>
      <c r="M21" s="54"/>
      <c r="N21" s="55" t="s">
        <v>183</v>
      </c>
      <c r="O21" s="43"/>
      <c r="P21" s="54" t="s">
        <v>684</v>
      </c>
      <c r="Q21" s="54"/>
      <c r="R21" s="55" t="s">
        <v>183</v>
      </c>
      <c r="S21" s="43"/>
      <c r="T21" s="54" t="s">
        <v>191</v>
      </c>
      <c r="U21" s="54"/>
      <c r="V21" s="43"/>
      <c r="W21" s="43"/>
      <c r="X21" s="54" t="s">
        <v>684</v>
      </c>
      <c r="Y21" s="54"/>
      <c r="Z21" s="55" t="s">
        <v>183</v>
      </c>
    </row>
    <row r="22" spans="1:26">
      <c r="A22" s="14"/>
      <c r="B22" s="75"/>
      <c r="C22" s="43"/>
      <c r="D22" s="54"/>
      <c r="E22" s="54"/>
      <c r="F22" s="43"/>
      <c r="G22" s="43"/>
      <c r="H22" s="54"/>
      <c r="I22" s="54"/>
      <c r="J22" s="55"/>
      <c r="K22" s="43"/>
      <c r="L22" s="54"/>
      <c r="M22" s="54"/>
      <c r="N22" s="55"/>
      <c r="O22" s="43"/>
      <c r="P22" s="54"/>
      <c r="Q22" s="54"/>
      <c r="R22" s="55"/>
      <c r="S22" s="43"/>
      <c r="T22" s="54"/>
      <c r="U22" s="54"/>
      <c r="V22" s="43"/>
      <c r="W22" s="43"/>
      <c r="X22" s="54"/>
      <c r="Y22" s="54"/>
      <c r="Z22" s="55"/>
    </row>
    <row r="23" spans="1:26">
      <c r="A23" s="14"/>
      <c r="B23" s="74" t="s">
        <v>685</v>
      </c>
      <c r="C23" s="34"/>
      <c r="D23" s="51" t="s">
        <v>684</v>
      </c>
      <c r="E23" s="51"/>
      <c r="F23" s="52" t="s">
        <v>183</v>
      </c>
      <c r="G23" s="34"/>
      <c r="H23" s="51" t="s">
        <v>191</v>
      </c>
      <c r="I23" s="51"/>
      <c r="J23" s="34"/>
      <c r="K23" s="34"/>
      <c r="L23" s="51" t="s">
        <v>684</v>
      </c>
      <c r="M23" s="51"/>
      <c r="N23" s="52" t="s">
        <v>183</v>
      </c>
      <c r="O23" s="34"/>
      <c r="P23" s="51" t="s">
        <v>208</v>
      </c>
      <c r="Q23" s="51"/>
      <c r="R23" s="52" t="s">
        <v>183</v>
      </c>
      <c r="S23" s="34"/>
      <c r="T23" s="51" t="s">
        <v>191</v>
      </c>
      <c r="U23" s="51"/>
      <c r="V23" s="34"/>
      <c r="W23" s="34"/>
      <c r="X23" s="51" t="s">
        <v>208</v>
      </c>
      <c r="Y23" s="51"/>
      <c r="Z23" s="52" t="s">
        <v>183</v>
      </c>
    </row>
    <row r="24" spans="1:26">
      <c r="A24" s="14"/>
      <c r="B24" s="74"/>
      <c r="C24" s="34"/>
      <c r="D24" s="51"/>
      <c r="E24" s="51"/>
      <c r="F24" s="52"/>
      <c r="G24" s="34"/>
      <c r="H24" s="51"/>
      <c r="I24" s="51"/>
      <c r="J24" s="34"/>
      <c r="K24" s="34"/>
      <c r="L24" s="51"/>
      <c r="M24" s="51"/>
      <c r="N24" s="52"/>
      <c r="O24" s="34"/>
      <c r="P24" s="51"/>
      <c r="Q24" s="51"/>
      <c r="R24" s="52"/>
      <c r="S24" s="34"/>
      <c r="T24" s="51"/>
      <c r="U24" s="51"/>
      <c r="V24" s="34"/>
      <c r="W24" s="34"/>
      <c r="X24" s="51"/>
      <c r="Y24" s="51"/>
      <c r="Z24" s="52"/>
    </row>
    <row r="25" spans="1:26">
      <c r="A25" s="14"/>
      <c r="B25" s="75" t="s">
        <v>686</v>
      </c>
      <c r="C25" s="43"/>
      <c r="D25" s="54" t="s">
        <v>191</v>
      </c>
      <c r="E25" s="54"/>
      <c r="F25" s="43"/>
      <c r="G25" s="43"/>
      <c r="H25" s="54" t="s">
        <v>535</v>
      </c>
      <c r="I25" s="54"/>
      <c r="J25" s="55" t="s">
        <v>183</v>
      </c>
      <c r="K25" s="43"/>
      <c r="L25" s="54" t="s">
        <v>535</v>
      </c>
      <c r="M25" s="54"/>
      <c r="N25" s="55" t="s">
        <v>183</v>
      </c>
      <c r="O25" s="43"/>
      <c r="P25" s="54" t="s">
        <v>191</v>
      </c>
      <c r="Q25" s="54"/>
      <c r="R25" s="43"/>
      <c r="S25" s="43"/>
      <c r="T25" s="54" t="s">
        <v>684</v>
      </c>
      <c r="U25" s="54"/>
      <c r="V25" s="55" t="s">
        <v>183</v>
      </c>
      <c r="W25" s="43"/>
      <c r="X25" s="54" t="s">
        <v>684</v>
      </c>
      <c r="Y25" s="54"/>
      <c r="Z25" s="55" t="s">
        <v>183</v>
      </c>
    </row>
    <row r="26" spans="1:26" ht="15.75" thickBot="1">
      <c r="A26" s="14"/>
      <c r="B26" s="75"/>
      <c r="C26" s="43"/>
      <c r="D26" s="60"/>
      <c r="E26" s="60"/>
      <c r="F26" s="62"/>
      <c r="G26" s="43"/>
      <c r="H26" s="60"/>
      <c r="I26" s="60"/>
      <c r="J26" s="61"/>
      <c r="K26" s="43"/>
      <c r="L26" s="60"/>
      <c r="M26" s="60"/>
      <c r="N26" s="61"/>
      <c r="O26" s="43"/>
      <c r="P26" s="60"/>
      <c r="Q26" s="60"/>
      <c r="R26" s="62"/>
      <c r="S26" s="43"/>
      <c r="T26" s="60"/>
      <c r="U26" s="60"/>
      <c r="V26" s="61"/>
      <c r="W26" s="43"/>
      <c r="X26" s="60"/>
      <c r="Y26" s="60"/>
      <c r="Z26" s="61"/>
    </row>
    <row r="27" spans="1:26">
      <c r="A27" s="14"/>
      <c r="B27" s="51" t="s">
        <v>210</v>
      </c>
      <c r="C27" s="34"/>
      <c r="D27" s="64" t="s">
        <v>181</v>
      </c>
      <c r="E27" s="66">
        <v>8</v>
      </c>
      <c r="F27" s="36"/>
      <c r="G27" s="34"/>
      <c r="H27" s="64" t="s">
        <v>181</v>
      </c>
      <c r="I27" s="66">
        <v>29</v>
      </c>
      <c r="J27" s="36"/>
      <c r="K27" s="34"/>
      <c r="L27" s="64" t="s">
        <v>181</v>
      </c>
      <c r="M27" s="66">
        <v>37</v>
      </c>
      <c r="N27" s="36"/>
      <c r="O27" s="34"/>
      <c r="P27" s="64" t="s">
        <v>181</v>
      </c>
      <c r="Q27" s="66">
        <v>10</v>
      </c>
      <c r="R27" s="36"/>
      <c r="S27" s="34"/>
      <c r="T27" s="64" t="s">
        <v>181</v>
      </c>
      <c r="U27" s="66">
        <v>45</v>
      </c>
      <c r="V27" s="36"/>
      <c r="W27" s="34"/>
      <c r="X27" s="64" t="s">
        <v>181</v>
      </c>
      <c r="Y27" s="66">
        <v>55</v>
      </c>
      <c r="Z27" s="36"/>
    </row>
    <row r="28" spans="1:26" ht="15.75" thickBot="1">
      <c r="A28" s="14"/>
      <c r="B28" s="51"/>
      <c r="C28" s="34"/>
      <c r="D28" s="65"/>
      <c r="E28" s="67"/>
      <c r="F28" s="68"/>
      <c r="G28" s="34"/>
      <c r="H28" s="65"/>
      <c r="I28" s="67"/>
      <c r="J28" s="68"/>
      <c r="K28" s="34"/>
      <c r="L28" s="65"/>
      <c r="M28" s="67"/>
      <c r="N28" s="68"/>
      <c r="O28" s="34"/>
      <c r="P28" s="65"/>
      <c r="Q28" s="67"/>
      <c r="R28" s="68"/>
      <c r="S28" s="34"/>
      <c r="T28" s="65"/>
      <c r="U28" s="67"/>
      <c r="V28" s="68"/>
      <c r="W28" s="34"/>
      <c r="X28" s="65"/>
      <c r="Y28" s="67"/>
      <c r="Z28" s="68"/>
    </row>
    <row r="29" spans="1:26" ht="15.75" thickTop="1"/>
  </sheetData>
  <mergeCells count="157">
    <mergeCell ref="B8:Z8"/>
    <mergeCell ref="B9:Z9"/>
    <mergeCell ref="B10:Z10"/>
    <mergeCell ref="Z27:Z28"/>
    <mergeCell ref="A1:A2"/>
    <mergeCell ref="B1:Z1"/>
    <mergeCell ref="B2:Z2"/>
    <mergeCell ref="B3:Z3"/>
    <mergeCell ref="A4:A28"/>
    <mergeCell ref="B4:Z4"/>
    <mergeCell ref="B5:Z5"/>
    <mergeCell ref="B6:Z6"/>
    <mergeCell ref="B7:Z7"/>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T15:V16"/>
    <mergeCell ref="W15:W16"/>
    <mergeCell ref="X15:Z16"/>
    <mergeCell ref="B17:B18"/>
    <mergeCell ref="C17:C18"/>
    <mergeCell ref="D17:D18"/>
    <mergeCell ref="E17:E18"/>
    <mergeCell ref="F17:F18"/>
    <mergeCell ref="G17:G18"/>
    <mergeCell ref="H17:H18"/>
    <mergeCell ref="K15:K16"/>
    <mergeCell ref="L15:N16"/>
    <mergeCell ref="O15:O16"/>
    <mergeCell ref="P15:R15"/>
    <mergeCell ref="P16:R16"/>
    <mergeCell ref="S15:S16"/>
    <mergeCell ref="B11:Z11"/>
    <mergeCell ref="D13:Z13"/>
    <mergeCell ref="D14:N14"/>
    <mergeCell ref="P14:Z14"/>
    <mergeCell ref="B15:B16"/>
    <mergeCell ref="C15:C16"/>
    <mergeCell ref="D15:F15"/>
    <mergeCell ref="D16:F16"/>
    <mergeCell ref="G15:G16"/>
    <mergeCell ref="H15: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687</v>
      </c>
      <c r="B1" s="1" t="s">
        <v>1</v>
      </c>
    </row>
    <row r="2" spans="1:2">
      <c r="A2" s="8"/>
      <c r="B2" s="1" t="s">
        <v>2</v>
      </c>
    </row>
    <row r="3" spans="1:2">
      <c r="A3" s="4" t="s">
        <v>688</v>
      </c>
      <c r="B3" s="5"/>
    </row>
    <row r="4" spans="1:2" ht="179.25">
      <c r="A4" s="14" t="s">
        <v>687</v>
      </c>
      <c r="B4" s="10" t="s">
        <v>689</v>
      </c>
    </row>
    <row r="5" spans="1:2" ht="179.25">
      <c r="A5" s="14"/>
      <c r="B5" s="10" t="s">
        <v>690</v>
      </c>
    </row>
    <row r="6" spans="1:2" ht="345">
      <c r="A6" s="14"/>
      <c r="B6" s="10" t="s">
        <v>691</v>
      </c>
    </row>
    <row r="7" spans="1:2" ht="192">
      <c r="A7" s="14"/>
      <c r="B7" s="10" t="s">
        <v>69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2"/>
  <sheetViews>
    <sheetView showGridLines="0" workbookViewId="0"/>
  </sheetViews>
  <sheetFormatPr defaultRowHeight="15"/>
  <cols>
    <col min="1" max="2" width="36.5703125" bestFit="1" customWidth="1"/>
    <col min="3" max="3" width="35" customWidth="1"/>
    <col min="4" max="4" width="7.5703125" customWidth="1"/>
    <col min="5" max="5" width="24.5703125" customWidth="1"/>
    <col min="6" max="6" width="6" customWidth="1"/>
    <col min="7" max="7" width="35" customWidth="1"/>
    <col min="8" max="8" width="7.5703125" customWidth="1"/>
    <col min="9" max="9" width="20.7109375" customWidth="1"/>
    <col min="10" max="10" width="6" customWidth="1"/>
    <col min="11" max="11" width="35" customWidth="1"/>
    <col min="12" max="12" width="7.5703125" customWidth="1"/>
    <col min="13" max="13" width="24.5703125" customWidth="1"/>
    <col min="14" max="14" width="6" customWidth="1"/>
    <col min="15" max="15" width="35" customWidth="1"/>
    <col min="16" max="16" width="7.5703125" customWidth="1"/>
    <col min="17" max="17" width="26.7109375" customWidth="1"/>
    <col min="18" max="18" width="6" customWidth="1"/>
    <col min="19" max="19" width="35" customWidth="1"/>
    <col min="20" max="20" width="7.5703125" customWidth="1"/>
    <col min="21" max="21" width="24.5703125" customWidth="1"/>
    <col min="22" max="22" width="6" customWidth="1"/>
  </cols>
  <sheetData>
    <row r="1" spans="1:22" ht="30" customHeight="1">
      <c r="A1" s="8" t="s">
        <v>69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694</v>
      </c>
      <c r="B3" s="41"/>
      <c r="C3" s="41"/>
      <c r="D3" s="41"/>
      <c r="E3" s="41"/>
      <c r="F3" s="41"/>
      <c r="G3" s="41"/>
      <c r="H3" s="41"/>
      <c r="I3" s="41"/>
      <c r="J3" s="41"/>
      <c r="K3" s="41"/>
      <c r="L3" s="41"/>
      <c r="M3" s="41"/>
      <c r="N3" s="41"/>
      <c r="O3" s="41"/>
      <c r="P3" s="41"/>
      <c r="Q3" s="41"/>
      <c r="R3" s="41"/>
      <c r="S3" s="41"/>
      <c r="T3" s="41"/>
      <c r="U3" s="41"/>
      <c r="V3" s="41"/>
    </row>
    <row r="4" spans="1:22" ht="25.5" customHeight="1">
      <c r="A4" s="14" t="s">
        <v>693</v>
      </c>
      <c r="B4" s="34" t="s">
        <v>695</v>
      </c>
      <c r="C4" s="34"/>
      <c r="D4" s="34"/>
      <c r="E4" s="34"/>
      <c r="F4" s="34"/>
      <c r="G4" s="34"/>
      <c r="H4" s="34"/>
      <c r="I4" s="34"/>
      <c r="J4" s="34"/>
      <c r="K4" s="34"/>
      <c r="L4" s="34"/>
      <c r="M4" s="34"/>
      <c r="N4" s="34"/>
      <c r="O4" s="34"/>
      <c r="P4" s="34"/>
      <c r="Q4" s="34"/>
      <c r="R4" s="34"/>
      <c r="S4" s="34"/>
      <c r="T4" s="34"/>
      <c r="U4" s="34"/>
      <c r="V4" s="34"/>
    </row>
    <row r="5" spans="1:22">
      <c r="A5" s="14"/>
      <c r="B5" s="34" t="s">
        <v>696</v>
      </c>
      <c r="C5" s="34"/>
      <c r="D5" s="34"/>
      <c r="E5" s="34"/>
      <c r="F5" s="34"/>
      <c r="G5" s="34"/>
      <c r="H5" s="34"/>
      <c r="I5" s="34"/>
      <c r="J5" s="34"/>
      <c r="K5" s="34"/>
      <c r="L5" s="34"/>
      <c r="M5" s="34"/>
      <c r="N5" s="34"/>
      <c r="O5" s="34"/>
      <c r="P5" s="34"/>
      <c r="Q5" s="34"/>
      <c r="R5" s="34"/>
      <c r="S5" s="34"/>
      <c r="T5" s="34"/>
      <c r="U5" s="34"/>
      <c r="V5" s="34"/>
    </row>
    <row r="6" spans="1:22" ht="25.5" customHeight="1">
      <c r="A6" s="14"/>
      <c r="B6" s="34" t="s">
        <v>697</v>
      </c>
      <c r="C6" s="34"/>
      <c r="D6" s="34"/>
      <c r="E6" s="34"/>
      <c r="F6" s="34"/>
      <c r="G6" s="34"/>
      <c r="H6" s="34"/>
      <c r="I6" s="34"/>
      <c r="J6" s="34"/>
      <c r="K6" s="34"/>
      <c r="L6" s="34"/>
      <c r="M6" s="34"/>
      <c r="N6" s="34"/>
      <c r="O6" s="34"/>
      <c r="P6" s="34"/>
      <c r="Q6" s="34"/>
      <c r="R6" s="34"/>
      <c r="S6" s="34"/>
      <c r="T6" s="34"/>
      <c r="U6" s="34"/>
      <c r="V6" s="34"/>
    </row>
    <row r="7" spans="1:22">
      <c r="A7" s="14"/>
      <c r="B7" s="140" t="s">
        <v>698</v>
      </c>
      <c r="C7" s="140"/>
      <c r="D7" s="140"/>
      <c r="E7" s="140"/>
      <c r="F7" s="140"/>
      <c r="G7" s="140"/>
      <c r="H7" s="140"/>
      <c r="I7" s="140"/>
      <c r="J7" s="140"/>
      <c r="K7" s="140"/>
      <c r="L7" s="140"/>
      <c r="M7" s="140"/>
      <c r="N7" s="140"/>
      <c r="O7" s="140"/>
      <c r="P7" s="140"/>
      <c r="Q7" s="140"/>
      <c r="R7" s="140"/>
      <c r="S7" s="140"/>
      <c r="T7" s="140"/>
      <c r="U7" s="140"/>
      <c r="V7" s="140"/>
    </row>
    <row r="8" spans="1:22">
      <c r="A8" s="14"/>
      <c r="B8" s="31"/>
      <c r="C8" s="31"/>
      <c r="D8" s="31"/>
      <c r="E8" s="31"/>
      <c r="F8" s="31"/>
      <c r="G8" s="31"/>
      <c r="H8" s="31"/>
      <c r="I8" s="31"/>
      <c r="J8" s="31"/>
      <c r="K8" s="31"/>
      <c r="L8" s="31"/>
      <c r="M8" s="31"/>
      <c r="N8" s="31"/>
      <c r="O8" s="31"/>
      <c r="P8" s="31"/>
      <c r="Q8" s="31"/>
      <c r="R8" s="31"/>
      <c r="S8" s="31"/>
      <c r="T8" s="31"/>
      <c r="U8" s="31"/>
      <c r="V8" s="31"/>
    </row>
    <row r="9" spans="1:22">
      <c r="A9" s="14"/>
      <c r="B9" s="15"/>
      <c r="C9" s="15"/>
      <c r="D9" s="15"/>
      <c r="E9" s="15"/>
      <c r="F9" s="15"/>
      <c r="G9" s="15"/>
      <c r="H9" s="15"/>
      <c r="I9" s="15"/>
      <c r="J9" s="15"/>
      <c r="K9" s="15"/>
      <c r="L9" s="15"/>
      <c r="M9" s="15"/>
      <c r="N9" s="15"/>
      <c r="O9" s="15"/>
      <c r="P9" s="15"/>
      <c r="Q9" s="15"/>
      <c r="R9" s="15"/>
      <c r="S9" s="15"/>
      <c r="T9" s="15"/>
      <c r="U9" s="15"/>
      <c r="V9" s="15"/>
    </row>
    <row r="10" spans="1:22" ht="15.75" thickBot="1">
      <c r="A10" s="14"/>
      <c r="B10" s="99"/>
      <c r="C10" s="10"/>
      <c r="D10" s="102" t="s">
        <v>161</v>
      </c>
      <c r="E10" s="102"/>
      <c r="F10" s="102"/>
      <c r="G10" s="102"/>
      <c r="H10" s="102"/>
      <c r="I10" s="102"/>
      <c r="J10" s="102"/>
      <c r="K10" s="102"/>
      <c r="L10" s="102"/>
      <c r="M10" s="102"/>
      <c r="N10" s="102"/>
      <c r="O10" s="102"/>
      <c r="P10" s="102"/>
      <c r="Q10" s="102"/>
      <c r="R10" s="102"/>
      <c r="S10" s="102"/>
      <c r="T10" s="102"/>
      <c r="U10" s="102"/>
      <c r="V10" s="102"/>
    </row>
    <row r="11" spans="1:22">
      <c r="A11" s="14"/>
      <c r="B11" s="104"/>
      <c r="C11" s="34"/>
      <c r="D11" s="103" t="s">
        <v>699</v>
      </c>
      <c r="E11" s="103"/>
      <c r="F11" s="103"/>
      <c r="G11" s="36"/>
      <c r="H11" s="103" t="s">
        <v>700</v>
      </c>
      <c r="I11" s="103"/>
      <c r="J11" s="103"/>
      <c r="K11" s="36"/>
      <c r="L11" s="103" t="s">
        <v>701</v>
      </c>
      <c r="M11" s="103"/>
      <c r="N11" s="103"/>
      <c r="O11" s="36"/>
      <c r="P11" s="103" t="s">
        <v>702</v>
      </c>
      <c r="Q11" s="103"/>
      <c r="R11" s="103"/>
      <c r="S11" s="36"/>
      <c r="T11" s="103" t="s">
        <v>12</v>
      </c>
      <c r="U11" s="103"/>
      <c r="V11" s="103"/>
    </row>
    <row r="12" spans="1:22" ht="15.75" thickBot="1">
      <c r="A12" s="14"/>
      <c r="B12" s="104"/>
      <c r="C12" s="34"/>
      <c r="D12" s="102"/>
      <c r="E12" s="102"/>
      <c r="F12" s="102"/>
      <c r="G12" s="37"/>
      <c r="H12" s="102"/>
      <c r="I12" s="102"/>
      <c r="J12" s="102"/>
      <c r="K12" s="37"/>
      <c r="L12" s="102"/>
      <c r="M12" s="102"/>
      <c r="N12" s="102"/>
      <c r="O12" s="37"/>
      <c r="P12" s="102" t="s">
        <v>178</v>
      </c>
      <c r="Q12" s="102"/>
      <c r="R12" s="102"/>
      <c r="S12" s="37"/>
      <c r="T12" s="102" t="s">
        <v>703</v>
      </c>
      <c r="U12" s="102"/>
      <c r="V12" s="102"/>
    </row>
    <row r="13" spans="1:22">
      <c r="A13" s="14"/>
      <c r="B13" s="171" t="s">
        <v>22</v>
      </c>
      <c r="C13" s="43"/>
      <c r="D13" s="109" t="s">
        <v>181</v>
      </c>
      <c r="E13" s="136">
        <v>21389</v>
      </c>
      <c r="F13" s="48"/>
      <c r="G13" s="43"/>
      <c r="H13" s="109" t="s">
        <v>181</v>
      </c>
      <c r="I13" s="136">
        <v>2102</v>
      </c>
      <c r="J13" s="48"/>
      <c r="K13" s="43"/>
      <c r="L13" s="109" t="s">
        <v>181</v>
      </c>
      <c r="M13" s="136">
        <v>10424</v>
      </c>
      <c r="N13" s="48"/>
      <c r="O13" s="43"/>
      <c r="P13" s="109" t="s">
        <v>181</v>
      </c>
      <c r="Q13" s="107" t="s">
        <v>704</v>
      </c>
      <c r="R13" s="109" t="s">
        <v>183</v>
      </c>
      <c r="S13" s="43"/>
      <c r="T13" s="109" t="s">
        <v>181</v>
      </c>
      <c r="U13" s="136">
        <v>20881</v>
      </c>
      <c r="V13" s="48"/>
    </row>
    <row r="14" spans="1:22">
      <c r="A14" s="14"/>
      <c r="B14" s="171"/>
      <c r="C14" s="43"/>
      <c r="D14" s="129"/>
      <c r="E14" s="172"/>
      <c r="F14" s="49"/>
      <c r="G14" s="43"/>
      <c r="H14" s="129"/>
      <c r="I14" s="172"/>
      <c r="J14" s="49"/>
      <c r="K14" s="43"/>
      <c r="L14" s="129"/>
      <c r="M14" s="172"/>
      <c r="N14" s="49"/>
      <c r="O14" s="43"/>
      <c r="P14" s="129"/>
      <c r="Q14" s="128"/>
      <c r="R14" s="129"/>
      <c r="S14" s="43"/>
      <c r="T14" s="129"/>
      <c r="U14" s="172"/>
      <c r="V14" s="49"/>
    </row>
    <row r="15" spans="1:22">
      <c r="A15" s="14"/>
      <c r="B15" s="173" t="s">
        <v>23</v>
      </c>
      <c r="C15" s="34"/>
      <c r="D15" s="132">
        <v>19278</v>
      </c>
      <c r="E15" s="132"/>
      <c r="F15" s="34"/>
      <c r="G15" s="34"/>
      <c r="H15" s="132">
        <v>2164</v>
      </c>
      <c r="I15" s="132"/>
      <c r="J15" s="34"/>
      <c r="K15" s="34"/>
      <c r="L15" s="132">
        <v>9940</v>
      </c>
      <c r="M15" s="132"/>
      <c r="N15" s="34"/>
      <c r="O15" s="34"/>
      <c r="P15" s="112" t="s">
        <v>705</v>
      </c>
      <c r="Q15" s="112"/>
      <c r="R15" s="104" t="s">
        <v>183</v>
      </c>
      <c r="S15" s="34"/>
      <c r="T15" s="132">
        <v>18329</v>
      </c>
      <c r="U15" s="132"/>
      <c r="V15" s="34"/>
    </row>
    <row r="16" spans="1:22" ht="15.75" thickBot="1">
      <c r="A16" s="14"/>
      <c r="B16" s="173"/>
      <c r="C16" s="34"/>
      <c r="D16" s="134"/>
      <c r="E16" s="134"/>
      <c r="F16" s="59"/>
      <c r="G16" s="34"/>
      <c r="H16" s="134"/>
      <c r="I16" s="134"/>
      <c r="J16" s="59"/>
      <c r="K16" s="34"/>
      <c r="L16" s="134"/>
      <c r="M16" s="134"/>
      <c r="N16" s="59"/>
      <c r="O16" s="34"/>
      <c r="P16" s="118"/>
      <c r="Q16" s="118"/>
      <c r="R16" s="174"/>
      <c r="S16" s="34"/>
      <c r="T16" s="134"/>
      <c r="U16" s="134"/>
      <c r="V16" s="59"/>
    </row>
    <row r="17" spans="1:22">
      <c r="A17" s="14"/>
      <c r="B17" s="175" t="s">
        <v>24</v>
      </c>
      <c r="C17" s="43"/>
      <c r="D17" s="136">
        <v>2111</v>
      </c>
      <c r="E17" s="136"/>
      <c r="F17" s="48"/>
      <c r="G17" s="43"/>
      <c r="H17" s="107" t="s">
        <v>706</v>
      </c>
      <c r="I17" s="107"/>
      <c r="J17" s="109" t="s">
        <v>183</v>
      </c>
      <c r="K17" s="43"/>
      <c r="L17" s="107">
        <v>484</v>
      </c>
      <c r="M17" s="107"/>
      <c r="N17" s="48"/>
      <c r="O17" s="43"/>
      <c r="P17" s="107">
        <v>19</v>
      </c>
      <c r="Q17" s="107"/>
      <c r="R17" s="48"/>
      <c r="S17" s="43"/>
      <c r="T17" s="136">
        <v>2552</v>
      </c>
      <c r="U17" s="136"/>
      <c r="V17" s="48"/>
    </row>
    <row r="18" spans="1:22">
      <c r="A18" s="14"/>
      <c r="B18" s="175"/>
      <c r="C18" s="43"/>
      <c r="D18" s="130"/>
      <c r="E18" s="130"/>
      <c r="F18" s="43"/>
      <c r="G18" s="43"/>
      <c r="H18" s="106"/>
      <c r="I18" s="106"/>
      <c r="J18" s="108"/>
      <c r="K18" s="43"/>
      <c r="L18" s="106"/>
      <c r="M18" s="106"/>
      <c r="N18" s="43"/>
      <c r="O18" s="43"/>
      <c r="P18" s="106"/>
      <c r="Q18" s="106"/>
      <c r="R18" s="43"/>
      <c r="S18" s="43"/>
      <c r="T18" s="130"/>
      <c r="U18" s="130"/>
      <c r="V18" s="43"/>
    </row>
    <row r="19" spans="1:22">
      <c r="A19" s="14"/>
      <c r="B19" s="173" t="s">
        <v>25</v>
      </c>
      <c r="C19" s="34"/>
      <c r="D19" s="132">
        <v>1069</v>
      </c>
      <c r="E19" s="132"/>
      <c r="F19" s="34"/>
      <c r="G19" s="34"/>
      <c r="H19" s="112">
        <v>22</v>
      </c>
      <c r="I19" s="112"/>
      <c r="J19" s="34"/>
      <c r="K19" s="34"/>
      <c r="L19" s="112">
        <v>234</v>
      </c>
      <c r="M19" s="112"/>
      <c r="N19" s="34"/>
      <c r="O19" s="34"/>
      <c r="P19" s="112">
        <v>9</v>
      </c>
      <c r="Q19" s="112"/>
      <c r="R19" s="34"/>
      <c r="S19" s="34"/>
      <c r="T19" s="132">
        <v>1334</v>
      </c>
      <c r="U19" s="132"/>
      <c r="V19" s="34"/>
    </row>
    <row r="20" spans="1:22">
      <c r="A20" s="14"/>
      <c r="B20" s="173"/>
      <c r="C20" s="34"/>
      <c r="D20" s="132"/>
      <c r="E20" s="132"/>
      <c r="F20" s="34"/>
      <c r="G20" s="34"/>
      <c r="H20" s="112"/>
      <c r="I20" s="112"/>
      <c r="J20" s="34"/>
      <c r="K20" s="34"/>
      <c r="L20" s="112"/>
      <c r="M20" s="112"/>
      <c r="N20" s="34"/>
      <c r="O20" s="34"/>
      <c r="P20" s="112"/>
      <c r="Q20" s="112"/>
      <c r="R20" s="34"/>
      <c r="S20" s="34"/>
      <c r="T20" s="132"/>
      <c r="U20" s="132"/>
      <c r="V20" s="34"/>
    </row>
    <row r="21" spans="1:22">
      <c r="A21" s="14"/>
      <c r="B21" s="171" t="s">
        <v>26</v>
      </c>
      <c r="C21" s="43"/>
      <c r="D21" s="106">
        <v>493</v>
      </c>
      <c r="E21" s="106"/>
      <c r="F21" s="43"/>
      <c r="G21" s="43"/>
      <c r="H21" s="106" t="s">
        <v>191</v>
      </c>
      <c r="I21" s="106"/>
      <c r="J21" s="43"/>
      <c r="K21" s="43"/>
      <c r="L21" s="106">
        <v>25</v>
      </c>
      <c r="M21" s="106"/>
      <c r="N21" s="43"/>
      <c r="O21" s="43"/>
      <c r="P21" s="106" t="s">
        <v>191</v>
      </c>
      <c r="Q21" s="106"/>
      <c r="R21" s="43"/>
      <c r="S21" s="43"/>
      <c r="T21" s="106">
        <v>518</v>
      </c>
      <c r="U21" s="106"/>
      <c r="V21" s="43"/>
    </row>
    <row r="22" spans="1:22">
      <c r="A22" s="14"/>
      <c r="B22" s="171"/>
      <c r="C22" s="43"/>
      <c r="D22" s="106"/>
      <c r="E22" s="106"/>
      <c r="F22" s="43"/>
      <c r="G22" s="43"/>
      <c r="H22" s="106"/>
      <c r="I22" s="106"/>
      <c r="J22" s="43"/>
      <c r="K22" s="43"/>
      <c r="L22" s="106"/>
      <c r="M22" s="106"/>
      <c r="N22" s="43"/>
      <c r="O22" s="43"/>
      <c r="P22" s="106"/>
      <c r="Q22" s="106"/>
      <c r="R22" s="43"/>
      <c r="S22" s="43"/>
      <c r="T22" s="106"/>
      <c r="U22" s="106"/>
      <c r="V22" s="43"/>
    </row>
    <row r="23" spans="1:22">
      <c r="A23" s="14"/>
      <c r="B23" s="173" t="s">
        <v>707</v>
      </c>
      <c r="C23" s="34"/>
      <c r="D23" s="112" t="s">
        <v>191</v>
      </c>
      <c r="E23" s="112"/>
      <c r="F23" s="34"/>
      <c r="G23" s="34"/>
      <c r="H23" s="112" t="s">
        <v>223</v>
      </c>
      <c r="I23" s="112"/>
      <c r="J23" s="104" t="s">
        <v>183</v>
      </c>
      <c r="K23" s="34"/>
      <c r="L23" s="112" t="s">
        <v>191</v>
      </c>
      <c r="M23" s="112"/>
      <c r="N23" s="34"/>
      <c r="O23" s="34"/>
      <c r="P23" s="112" t="s">
        <v>191</v>
      </c>
      <c r="Q23" s="112"/>
      <c r="R23" s="34"/>
      <c r="S23" s="34"/>
      <c r="T23" s="112" t="s">
        <v>223</v>
      </c>
      <c r="U23" s="112"/>
      <c r="V23" s="104" t="s">
        <v>183</v>
      </c>
    </row>
    <row r="24" spans="1:22">
      <c r="A24" s="14"/>
      <c r="B24" s="173"/>
      <c r="C24" s="34"/>
      <c r="D24" s="112"/>
      <c r="E24" s="112"/>
      <c r="F24" s="34"/>
      <c r="G24" s="34"/>
      <c r="H24" s="112"/>
      <c r="I24" s="112"/>
      <c r="J24" s="104"/>
      <c r="K24" s="34"/>
      <c r="L24" s="112"/>
      <c r="M24" s="112"/>
      <c r="N24" s="34"/>
      <c r="O24" s="34"/>
      <c r="P24" s="112"/>
      <c r="Q24" s="112"/>
      <c r="R24" s="34"/>
      <c r="S24" s="34"/>
      <c r="T24" s="112"/>
      <c r="U24" s="112"/>
      <c r="V24" s="104"/>
    </row>
    <row r="25" spans="1:22">
      <c r="A25" s="14"/>
      <c r="B25" s="171" t="s">
        <v>28</v>
      </c>
      <c r="C25" s="43"/>
      <c r="D25" s="106">
        <v>180</v>
      </c>
      <c r="E25" s="106"/>
      <c r="F25" s="43"/>
      <c r="G25" s="43"/>
      <c r="H25" s="106">
        <v>5</v>
      </c>
      <c r="I25" s="106"/>
      <c r="J25" s="43"/>
      <c r="K25" s="43"/>
      <c r="L25" s="106">
        <v>26</v>
      </c>
      <c r="M25" s="106"/>
      <c r="N25" s="43"/>
      <c r="O25" s="43"/>
      <c r="P25" s="106" t="s">
        <v>192</v>
      </c>
      <c r="Q25" s="106"/>
      <c r="R25" s="108" t="s">
        <v>183</v>
      </c>
      <c r="S25" s="43"/>
      <c r="T25" s="106">
        <v>194</v>
      </c>
      <c r="U25" s="106"/>
      <c r="V25" s="43"/>
    </row>
    <row r="26" spans="1:22">
      <c r="A26" s="14"/>
      <c r="B26" s="171"/>
      <c r="C26" s="43"/>
      <c r="D26" s="106"/>
      <c r="E26" s="106"/>
      <c r="F26" s="43"/>
      <c r="G26" s="43"/>
      <c r="H26" s="106"/>
      <c r="I26" s="106"/>
      <c r="J26" s="43"/>
      <c r="K26" s="43"/>
      <c r="L26" s="106"/>
      <c r="M26" s="106"/>
      <c r="N26" s="43"/>
      <c r="O26" s="43"/>
      <c r="P26" s="106"/>
      <c r="Q26" s="106"/>
      <c r="R26" s="108"/>
      <c r="S26" s="43"/>
      <c r="T26" s="106"/>
      <c r="U26" s="106"/>
      <c r="V26" s="43"/>
    </row>
    <row r="27" spans="1:22">
      <c r="A27" s="14"/>
      <c r="B27" s="173" t="s">
        <v>29</v>
      </c>
      <c r="C27" s="34"/>
      <c r="D27" s="112" t="s">
        <v>224</v>
      </c>
      <c r="E27" s="112"/>
      <c r="F27" s="104" t="s">
        <v>183</v>
      </c>
      <c r="G27" s="34"/>
      <c r="H27" s="112" t="s">
        <v>684</v>
      </c>
      <c r="I27" s="112"/>
      <c r="J27" s="104" t="s">
        <v>183</v>
      </c>
      <c r="K27" s="34"/>
      <c r="L27" s="112" t="s">
        <v>219</v>
      </c>
      <c r="M27" s="112"/>
      <c r="N27" s="104" t="s">
        <v>183</v>
      </c>
      <c r="O27" s="34"/>
      <c r="P27" s="112">
        <v>8</v>
      </c>
      <c r="Q27" s="112"/>
      <c r="R27" s="34"/>
      <c r="S27" s="34"/>
      <c r="T27" s="112" t="s">
        <v>185</v>
      </c>
      <c r="U27" s="112"/>
      <c r="V27" s="104" t="s">
        <v>183</v>
      </c>
    </row>
    <row r="28" spans="1:22">
      <c r="A28" s="14"/>
      <c r="B28" s="173"/>
      <c r="C28" s="34"/>
      <c r="D28" s="112"/>
      <c r="E28" s="112"/>
      <c r="F28" s="104"/>
      <c r="G28" s="34"/>
      <c r="H28" s="112"/>
      <c r="I28" s="112"/>
      <c r="J28" s="104"/>
      <c r="K28" s="34"/>
      <c r="L28" s="112"/>
      <c r="M28" s="112"/>
      <c r="N28" s="104"/>
      <c r="O28" s="34"/>
      <c r="P28" s="112"/>
      <c r="Q28" s="112"/>
      <c r="R28" s="34"/>
      <c r="S28" s="34"/>
      <c r="T28" s="112"/>
      <c r="U28" s="112"/>
      <c r="V28" s="104"/>
    </row>
    <row r="29" spans="1:22">
      <c r="A29" s="14"/>
      <c r="B29" s="171" t="s">
        <v>30</v>
      </c>
      <c r="C29" s="43"/>
      <c r="D29" s="106" t="s">
        <v>191</v>
      </c>
      <c r="E29" s="106"/>
      <c r="F29" s="43"/>
      <c r="G29" s="43"/>
      <c r="H29" s="106" t="s">
        <v>191</v>
      </c>
      <c r="I29" s="106"/>
      <c r="J29" s="43"/>
      <c r="K29" s="43"/>
      <c r="L29" s="106">
        <v>10</v>
      </c>
      <c r="M29" s="106"/>
      <c r="N29" s="43"/>
      <c r="O29" s="43"/>
      <c r="P29" s="106" t="s">
        <v>191</v>
      </c>
      <c r="Q29" s="106"/>
      <c r="R29" s="43"/>
      <c r="S29" s="43"/>
      <c r="T29" s="106">
        <v>10</v>
      </c>
      <c r="U29" s="106"/>
      <c r="V29" s="43"/>
    </row>
    <row r="30" spans="1:22" ht="15.75" thickBot="1">
      <c r="A30" s="14"/>
      <c r="B30" s="171"/>
      <c r="C30" s="43"/>
      <c r="D30" s="120"/>
      <c r="E30" s="120"/>
      <c r="F30" s="62"/>
      <c r="G30" s="43"/>
      <c r="H30" s="120"/>
      <c r="I30" s="120"/>
      <c r="J30" s="62"/>
      <c r="K30" s="43"/>
      <c r="L30" s="120"/>
      <c r="M30" s="120"/>
      <c r="N30" s="62"/>
      <c r="O30" s="43"/>
      <c r="P30" s="120"/>
      <c r="Q30" s="120"/>
      <c r="R30" s="62"/>
      <c r="S30" s="43"/>
      <c r="T30" s="120"/>
      <c r="U30" s="120"/>
      <c r="V30" s="62"/>
    </row>
    <row r="31" spans="1:22">
      <c r="A31" s="14"/>
      <c r="B31" s="176" t="s">
        <v>708</v>
      </c>
      <c r="C31" s="34"/>
      <c r="D31" s="124">
        <v>380</v>
      </c>
      <c r="E31" s="124"/>
      <c r="F31" s="36"/>
      <c r="G31" s="34"/>
      <c r="H31" s="124" t="s">
        <v>709</v>
      </c>
      <c r="I31" s="124"/>
      <c r="J31" s="122" t="s">
        <v>183</v>
      </c>
      <c r="K31" s="34"/>
      <c r="L31" s="124">
        <v>199</v>
      </c>
      <c r="M31" s="124"/>
      <c r="N31" s="36"/>
      <c r="O31" s="34"/>
      <c r="P31" s="124">
        <v>19</v>
      </c>
      <c r="Q31" s="124"/>
      <c r="R31" s="36"/>
      <c r="S31" s="34"/>
      <c r="T31" s="124">
        <v>512</v>
      </c>
      <c r="U31" s="124"/>
      <c r="V31" s="36"/>
    </row>
    <row r="32" spans="1:22">
      <c r="A32" s="14"/>
      <c r="B32" s="176"/>
      <c r="C32" s="34"/>
      <c r="D32" s="177"/>
      <c r="E32" s="177"/>
      <c r="F32" s="37"/>
      <c r="G32" s="34"/>
      <c r="H32" s="177"/>
      <c r="I32" s="177"/>
      <c r="J32" s="178"/>
      <c r="K32" s="34"/>
      <c r="L32" s="177"/>
      <c r="M32" s="177"/>
      <c r="N32" s="37"/>
      <c r="O32" s="34"/>
      <c r="P32" s="177"/>
      <c r="Q32" s="177"/>
      <c r="R32" s="37"/>
      <c r="S32" s="34"/>
      <c r="T32" s="177"/>
      <c r="U32" s="177"/>
      <c r="V32" s="37"/>
    </row>
    <row r="33" spans="1:22">
      <c r="A33" s="14"/>
      <c r="B33" s="171" t="s">
        <v>710</v>
      </c>
      <c r="C33" s="43"/>
      <c r="D33" s="106" t="s">
        <v>711</v>
      </c>
      <c r="E33" s="106"/>
      <c r="F33" s="108" t="s">
        <v>183</v>
      </c>
      <c r="G33" s="43"/>
      <c r="H33" s="106">
        <v>5</v>
      </c>
      <c r="I33" s="106"/>
      <c r="J33" s="43"/>
      <c r="K33" s="43"/>
      <c r="L33" s="106">
        <v>89</v>
      </c>
      <c r="M33" s="106"/>
      <c r="N33" s="43"/>
      <c r="O33" s="43"/>
      <c r="P33" s="106" t="s">
        <v>712</v>
      </c>
      <c r="Q33" s="106"/>
      <c r="R33" s="108" t="s">
        <v>183</v>
      </c>
      <c r="S33" s="43"/>
      <c r="T33" s="106" t="s">
        <v>713</v>
      </c>
      <c r="U33" s="106"/>
      <c r="V33" s="108" t="s">
        <v>183</v>
      </c>
    </row>
    <row r="34" spans="1:22">
      <c r="A34" s="14"/>
      <c r="B34" s="171"/>
      <c r="C34" s="43"/>
      <c r="D34" s="106"/>
      <c r="E34" s="106"/>
      <c r="F34" s="108"/>
      <c r="G34" s="43"/>
      <c r="H34" s="106"/>
      <c r="I34" s="106"/>
      <c r="J34" s="43"/>
      <c r="K34" s="43"/>
      <c r="L34" s="106"/>
      <c r="M34" s="106"/>
      <c r="N34" s="43"/>
      <c r="O34" s="43"/>
      <c r="P34" s="106"/>
      <c r="Q34" s="106"/>
      <c r="R34" s="108"/>
      <c r="S34" s="43"/>
      <c r="T34" s="106"/>
      <c r="U34" s="106"/>
      <c r="V34" s="108"/>
    </row>
    <row r="35" spans="1:22">
      <c r="A35" s="14"/>
      <c r="B35" s="173" t="s">
        <v>714</v>
      </c>
      <c r="C35" s="34"/>
      <c r="D35" s="112" t="s">
        <v>715</v>
      </c>
      <c r="E35" s="112"/>
      <c r="F35" s="104" t="s">
        <v>183</v>
      </c>
      <c r="G35" s="34"/>
      <c r="H35" s="112" t="s">
        <v>684</v>
      </c>
      <c r="I35" s="112"/>
      <c r="J35" s="104" t="s">
        <v>183</v>
      </c>
      <c r="K35" s="34"/>
      <c r="L35" s="112" t="s">
        <v>191</v>
      </c>
      <c r="M35" s="112"/>
      <c r="N35" s="34"/>
      <c r="O35" s="34"/>
      <c r="P35" s="112">
        <v>128</v>
      </c>
      <c r="Q35" s="112"/>
      <c r="R35" s="34"/>
      <c r="S35" s="34"/>
      <c r="T35" s="112" t="s">
        <v>191</v>
      </c>
      <c r="U35" s="112"/>
      <c r="V35" s="34"/>
    </row>
    <row r="36" spans="1:22" ht="15.75" thickBot="1">
      <c r="A36" s="14"/>
      <c r="B36" s="173"/>
      <c r="C36" s="34"/>
      <c r="D36" s="118"/>
      <c r="E36" s="118"/>
      <c r="F36" s="174"/>
      <c r="G36" s="34"/>
      <c r="H36" s="118"/>
      <c r="I36" s="118"/>
      <c r="J36" s="174"/>
      <c r="K36" s="34"/>
      <c r="L36" s="118"/>
      <c r="M36" s="118"/>
      <c r="N36" s="59"/>
      <c r="O36" s="34"/>
      <c r="P36" s="118"/>
      <c r="Q36" s="118"/>
      <c r="R36" s="59"/>
      <c r="S36" s="34"/>
      <c r="T36" s="118"/>
      <c r="U36" s="118"/>
      <c r="V36" s="59"/>
    </row>
    <row r="37" spans="1:22">
      <c r="A37" s="14"/>
      <c r="B37" s="175" t="s">
        <v>33</v>
      </c>
      <c r="C37" s="43"/>
      <c r="D37" s="136">
        <v>2581</v>
      </c>
      <c r="E37" s="136"/>
      <c r="F37" s="48"/>
      <c r="G37" s="43"/>
      <c r="H37" s="107" t="s">
        <v>226</v>
      </c>
      <c r="I37" s="107"/>
      <c r="J37" s="109" t="s">
        <v>183</v>
      </c>
      <c r="K37" s="43"/>
      <c r="L37" s="107">
        <v>110</v>
      </c>
      <c r="M37" s="107"/>
      <c r="N37" s="48"/>
      <c r="O37" s="43"/>
      <c r="P37" s="107" t="s">
        <v>483</v>
      </c>
      <c r="Q37" s="107"/>
      <c r="R37" s="109" t="s">
        <v>183</v>
      </c>
      <c r="S37" s="43"/>
      <c r="T37" s="136">
        <v>2581</v>
      </c>
      <c r="U37" s="136"/>
      <c r="V37" s="48"/>
    </row>
    <row r="38" spans="1:22">
      <c r="A38" s="14"/>
      <c r="B38" s="175"/>
      <c r="C38" s="43"/>
      <c r="D38" s="130"/>
      <c r="E38" s="130"/>
      <c r="F38" s="43"/>
      <c r="G38" s="43"/>
      <c r="H38" s="106"/>
      <c r="I38" s="106"/>
      <c r="J38" s="108"/>
      <c r="K38" s="43"/>
      <c r="L38" s="106"/>
      <c r="M38" s="106"/>
      <c r="N38" s="43"/>
      <c r="O38" s="43"/>
      <c r="P38" s="106"/>
      <c r="Q38" s="106"/>
      <c r="R38" s="108"/>
      <c r="S38" s="43"/>
      <c r="T38" s="130"/>
      <c r="U38" s="130"/>
      <c r="V38" s="43"/>
    </row>
    <row r="39" spans="1:22">
      <c r="A39" s="14"/>
      <c r="B39" s="173" t="s">
        <v>716</v>
      </c>
      <c r="C39" s="34"/>
      <c r="D39" s="112" t="s">
        <v>191</v>
      </c>
      <c r="E39" s="112"/>
      <c r="F39" s="34"/>
      <c r="G39" s="34"/>
      <c r="H39" s="112" t="s">
        <v>191</v>
      </c>
      <c r="I39" s="112"/>
      <c r="J39" s="34"/>
      <c r="K39" s="34"/>
      <c r="L39" s="112" t="s">
        <v>191</v>
      </c>
      <c r="M39" s="112"/>
      <c r="N39" s="34"/>
      <c r="O39" s="34"/>
      <c r="P39" s="112" t="s">
        <v>191</v>
      </c>
      <c r="Q39" s="112"/>
      <c r="R39" s="34"/>
      <c r="S39" s="34"/>
      <c r="T39" s="112" t="s">
        <v>191</v>
      </c>
      <c r="U39" s="112"/>
      <c r="V39" s="34"/>
    </row>
    <row r="40" spans="1:22" ht="15.75" thickBot="1">
      <c r="A40" s="14"/>
      <c r="B40" s="173"/>
      <c r="C40" s="34"/>
      <c r="D40" s="118"/>
      <c r="E40" s="118"/>
      <c r="F40" s="59"/>
      <c r="G40" s="34"/>
      <c r="H40" s="118"/>
      <c r="I40" s="118"/>
      <c r="J40" s="59"/>
      <c r="K40" s="34"/>
      <c r="L40" s="118"/>
      <c r="M40" s="118"/>
      <c r="N40" s="59"/>
      <c r="O40" s="34"/>
      <c r="P40" s="118"/>
      <c r="Q40" s="118"/>
      <c r="R40" s="59"/>
      <c r="S40" s="34"/>
      <c r="T40" s="118"/>
      <c r="U40" s="118"/>
      <c r="V40" s="59"/>
    </row>
    <row r="41" spans="1:22">
      <c r="A41" s="14"/>
      <c r="B41" s="170" t="s">
        <v>33</v>
      </c>
      <c r="C41" s="43"/>
      <c r="D41" s="136">
        <v>2581</v>
      </c>
      <c r="E41" s="136"/>
      <c r="F41" s="48"/>
      <c r="G41" s="43"/>
      <c r="H41" s="107" t="s">
        <v>226</v>
      </c>
      <c r="I41" s="107"/>
      <c r="J41" s="109" t="s">
        <v>183</v>
      </c>
      <c r="K41" s="43"/>
      <c r="L41" s="107">
        <v>110</v>
      </c>
      <c r="M41" s="107"/>
      <c r="N41" s="48"/>
      <c r="O41" s="43"/>
      <c r="P41" s="107" t="s">
        <v>483</v>
      </c>
      <c r="Q41" s="107"/>
      <c r="R41" s="109" t="s">
        <v>183</v>
      </c>
      <c r="S41" s="43"/>
      <c r="T41" s="136">
        <v>2581</v>
      </c>
      <c r="U41" s="136"/>
      <c r="V41" s="48"/>
    </row>
    <row r="42" spans="1:22" ht="15.75" thickBot="1">
      <c r="A42" s="14"/>
      <c r="B42" s="170" t="s">
        <v>717</v>
      </c>
      <c r="C42" s="43"/>
      <c r="D42" s="137"/>
      <c r="E42" s="137"/>
      <c r="F42" s="91"/>
      <c r="G42" s="43"/>
      <c r="H42" s="179"/>
      <c r="I42" s="179"/>
      <c r="J42" s="135"/>
      <c r="K42" s="43"/>
      <c r="L42" s="179"/>
      <c r="M42" s="179"/>
      <c r="N42" s="91"/>
      <c r="O42" s="43"/>
      <c r="P42" s="179"/>
      <c r="Q42" s="179"/>
      <c r="R42" s="135"/>
      <c r="S42" s="43"/>
      <c r="T42" s="137"/>
      <c r="U42" s="137"/>
      <c r="V42" s="91"/>
    </row>
    <row r="43" spans="1:22" ht="15.75" thickTop="1">
      <c r="A43" s="14"/>
      <c r="B43" s="173" t="s">
        <v>718</v>
      </c>
      <c r="C43" s="34"/>
      <c r="D43" s="180">
        <v>31</v>
      </c>
      <c r="E43" s="180"/>
      <c r="F43" s="148"/>
      <c r="G43" s="34"/>
      <c r="H43" s="180" t="s">
        <v>191</v>
      </c>
      <c r="I43" s="180"/>
      <c r="J43" s="148"/>
      <c r="K43" s="34"/>
      <c r="L43" s="180" t="s">
        <v>719</v>
      </c>
      <c r="M43" s="180"/>
      <c r="N43" s="181" t="s">
        <v>183</v>
      </c>
      <c r="O43" s="34"/>
      <c r="P43" s="180">
        <v>109</v>
      </c>
      <c r="Q43" s="180"/>
      <c r="R43" s="148"/>
      <c r="S43" s="34"/>
      <c r="T43" s="180">
        <v>31</v>
      </c>
      <c r="U43" s="180"/>
      <c r="V43" s="148"/>
    </row>
    <row r="44" spans="1:22" ht="15.75" thickBot="1">
      <c r="A44" s="14"/>
      <c r="B44" s="173"/>
      <c r="C44" s="34"/>
      <c r="D44" s="118"/>
      <c r="E44" s="118"/>
      <c r="F44" s="59"/>
      <c r="G44" s="34"/>
      <c r="H44" s="118"/>
      <c r="I44" s="118"/>
      <c r="J44" s="59"/>
      <c r="K44" s="34"/>
      <c r="L44" s="118"/>
      <c r="M44" s="118"/>
      <c r="N44" s="174"/>
      <c r="O44" s="34"/>
      <c r="P44" s="118"/>
      <c r="Q44" s="118"/>
      <c r="R44" s="59"/>
      <c r="S44" s="34"/>
      <c r="T44" s="118"/>
      <c r="U44" s="118"/>
      <c r="V44" s="59"/>
    </row>
    <row r="45" spans="1:22">
      <c r="A45" s="14"/>
      <c r="B45" s="175" t="s">
        <v>39</v>
      </c>
      <c r="C45" s="43"/>
      <c r="D45" s="136">
        <v>2612</v>
      </c>
      <c r="E45" s="136"/>
      <c r="F45" s="48"/>
      <c r="G45" s="43"/>
      <c r="H45" s="107" t="s">
        <v>226</v>
      </c>
      <c r="I45" s="107"/>
      <c r="J45" s="109" t="s">
        <v>183</v>
      </c>
      <c r="K45" s="43"/>
      <c r="L45" s="107">
        <v>1</v>
      </c>
      <c r="M45" s="107"/>
      <c r="N45" s="48"/>
      <c r="O45" s="43"/>
      <c r="P45" s="107">
        <v>89</v>
      </c>
      <c r="Q45" s="107"/>
      <c r="R45" s="48"/>
      <c r="S45" s="43"/>
      <c r="T45" s="136">
        <v>2612</v>
      </c>
      <c r="U45" s="136"/>
      <c r="V45" s="48"/>
    </row>
    <row r="46" spans="1:22">
      <c r="A46" s="14"/>
      <c r="B46" s="175"/>
      <c r="C46" s="43"/>
      <c r="D46" s="130"/>
      <c r="E46" s="130"/>
      <c r="F46" s="43"/>
      <c r="G46" s="43"/>
      <c r="H46" s="106"/>
      <c r="I46" s="106"/>
      <c r="J46" s="108"/>
      <c r="K46" s="43"/>
      <c r="L46" s="106"/>
      <c r="M46" s="106"/>
      <c r="N46" s="43"/>
      <c r="O46" s="43"/>
      <c r="P46" s="106"/>
      <c r="Q46" s="106"/>
      <c r="R46" s="43"/>
      <c r="S46" s="43"/>
      <c r="T46" s="130"/>
      <c r="U46" s="130"/>
      <c r="V46" s="43"/>
    </row>
    <row r="47" spans="1:22">
      <c r="A47" s="14"/>
      <c r="B47" s="173" t="s">
        <v>40</v>
      </c>
      <c r="C47" s="34"/>
      <c r="D47" s="112" t="s">
        <v>191</v>
      </c>
      <c r="E47" s="112"/>
      <c r="F47" s="34"/>
      <c r="G47" s="34"/>
      <c r="H47" s="112" t="s">
        <v>191</v>
      </c>
      <c r="I47" s="112"/>
      <c r="J47" s="34"/>
      <c r="K47" s="34"/>
      <c r="L47" s="112" t="s">
        <v>191</v>
      </c>
      <c r="M47" s="112"/>
      <c r="N47" s="34"/>
      <c r="O47" s="34"/>
      <c r="P47" s="112" t="s">
        <v>191</v>
      </c>
      <c r="Q47" s="112"/>
      <c r="R47" s="34"/>
      <c r="S47" s="34"/>
      <c r="T47" s="112" t="s">
        <v>191</v>
      </c>
      <c r="U47" s="112"/>
      <c r="V47" s="34"/>
    </row>
    <row r="48" spans="1:22" ht="15.75" thickBot="1">
      <c r="A48" s="14"/>
      <c r="B48" s="173"/>
      <c r="C48" s="34"/>
      <c r="D48" s="118"/>
      <c r="E48" s="118"/>
      <c r="F48" s="59"/>
      <c r="G48" s="34"/>
      <c r="H48" s="118"/>
      <c r="I48" s="118"/>
      <c r="J48" s="59"/>
      <c r="K48" s="34"/>
      <c r="L48" s="118"/>
      <c r="M48" s="118"/>
      <c r="N48" s="59"/>
      <c r="O48" s="34"/>
      <c r="P48" s="118"/>
      <c r="Q48" s="118"/>
      <c r="R48" s="59"/>
      <c r="S48" s="34"/>
      <c r="T48" s="118"/>
      <c r="U48" s="118"/>
      <c r="V48" s="59"/>
    </row>
    <row r="49" spans="1:22">
      <c r="A49" s="14"/>
      <c r="B49" s="170" t="s">
        <v>720</v>
      </c>
      <c r="C49" s="43"/>
      <c r="D49" s="109" t="s">
        <v>181</v>
      </c>
      <c r="E49" s="136">
        <v>2612</v>
      </c>
      <c r="F49" s="48"/>
      <c r="G49" s="43"/>
      <c r="H49" s="109" t="s">
        <v>181</v>
      </c>
      <c r="I49" s="107" t="s">
        <v>226</v>
      </c>
      <c r="J49" s="109" t="s">
        <v>183</v>
      </c>
      <c r="K49" s="43"/>
      <c r="L49" s="109" t="s">
        <v>181</v>
      </c>
      <c r="M49" s="107">
        <v>1</v>
      </c>
      <c r="N49" s="48"/>
      <c r="O49" s="43"/>
      <c r="P49" s="109" t="s">
        <v>181</v>
      </c>
      <c r="Q49" s="107">
        <v>89</v>
      </c>
      <c r="R49" s="48"/>
      <c r="S49" s="43"/>
      <c r="T49" s="109" t="s">
        <v>181</v>
      </c>
      <c r="U49" s="136">
        <v>2612</v>
      </c>
      <c r="V49" s="48"/>
    </row>
    <row r="50" spans="1:22" ht="15.75" thickBot="1">
      <c r="A50" s="14"/>
      <c r="B50" s="170" t="s">
        <v>717</v>
      </c>
      <c r="C50" s="43"/>
      <c r="D50" s="135"/>
      <c r="E50" s="137"/>
      <c r="F50" s="91"/>
      <c r="G50" s="43"/>
      <c r="H50" s="135"/>
      <c r="I50" s="179"/>
      <c r="J50" s="135"/>
      <c r="K50" s="43"/>
      <c r="L50" s="135"/>
      <c r="M50" s="179"/>
      <c r="N50" s="91"/>
      <c r="O50" s="43"/>
      <c r="P50" s="135"/>
      <c r="Q50" s="179"/>
      <c r="R50" s="91"/>
      <c r="S50" s="43"/>
      <c r="T50" s="135"/>
      <c r="U50" s="137"/>
      <c r="V50" s="91"/>
    </row>
    <row r="51" spans="1:22" ht="15.75" thickTop="1">
      <c r="A51" s="14"/>
      <c r="B51" s="195"/>
      <c r="C51" s="195"/>
      <c r="D51" s="195"/>
      <c r="E51" s="195"/>
      <c r="F51" s="195"/>
      <c r="G51" s="195"/>
      <c r="H51" s="195"/>
      <c r="I51" s="195"/>
      <c r="J51" s="195"/>
      <c r="K51" s="195"/>
      <c r="L51" s="195"/>
      <c r="M51" s="195"/>
      <c r="N51" s="195"/>
      <c r="O51" s="195"/>
      <c r="P51" s="195"/>
      <c r="Q51" s="195"/>
      <c r="R51" s="195"/>
      <c r="S51" s="195"/>
      <c r="T51" s="195"/>
      <c r="U51" s="195"/>
      <c r="V51" s="195"/>
    </row>
    <row r="52" spans="1:22">
      <c r="A52" s="14"/>
      <c r="B52" s="31"/>
      <c r="C52" s="31"/>
      <c r="D52" s="31"/>
      <c r="E52" s="31"/>
      <c r="F52" s="31"/>
      <c r="G52" s="31"/>
      <c r="H52" s="31"/>
      <c r="I52" s="31"/>
      <c r="J52" s="31"/>
      <c r="K52" s="31"/>
      <c r="L52" s="31"/>
      <c r="M52" s="31"/>
      <c r="N52" s="31"/>
      <c r="O52" s="31"/>
      <c r="P52" s="31"/>
      <c r="Q52" s="31"/>
      <c r="R52" s="31"/>
      <c r="S52" s="31"/>
      <c r="T52" s="31"/>
      <c r="U52" s="31"/>
      <c r="V52" s="31"/>
    </row>
    <row r="53" spans="1:22">
      <c r="A53" s="14"/>
      <c r="B53" s="15"/>
      <c r="C53" s="15"/>
      <c r="D53" s="15"/>
      <c r="E53" s="15"/>
      <c r="F53" s="15"/>
      <c r="G53" s="15"/>
      <c r="H53" s="15"/>
      <c r="I53" s="15"/>
      <c r="J53" s="15"/>
      <c r="K53" s="15"/>
      <c r="L53" s="15"/>
      <c r="M53" s="15"/>
      <c r="N53" s="15"/>
      <c r="O53" s="15"/>
      <c r="P53" s="15"/>
      <c r="Q53" s="15"/>
      <c r="R53" s="15"/>
      <c r="S53" s="15"/>
      <c r="T53" s="15"/>
      <c r="U53" s="15"/>
      <c r="V53" s="15"/>
    </row>
    <row r="54" spans="1:22" ht="15.75" thickBot="1">
      <c r="A54" s="14"/>
      <c r="B54" s="99"/>
      <c r="C54" s="10"/>
      <c r="D54" s="102" t="s">
        <v>216</v>
      </c>
      <c r="E54" s="102"/>
      <c r="F54" s="102"/>
      <c r="G54" s="102"/>
      <c r="H54" s="102"/>
      <c r="I54" s="102"/>
      <c r="J54" s="102"/>
      <c r="K54" s="102"/>
      <c r="L54" s="102"/>
      <c r="M54" s="102"/>
      <c r="N54" s="102"/>
      <c r="O54" s="102"/>
      <c r="P54" s="102"/>
      <c r="Q54" s="102"/>
      <c r="R54" s="102"/>
      <c r="S54" s="102"/>
      <c r="T54" s="102"/>
      <c r="U54" s="102"/>
      <c r="V54" s="102"/>
    </row>
    <row r="55" spans="1:22">
      <c r="A55" s="14"/>
      <c r="B55" s="104"/>
      <c r="C55" s="34"/>
      <c r="D55" s="103" t="s">
        <v>699</v>
      </c>
      <c r="E55" s="103"/>
      <c r="F55" s="103"/>
      <c r="G55" s="36"/>
      <c r="H55" s="103" t="s">
        <v>700</v>
      </c>
      <c r="I55" s="103"/>
      <c r="J55" s="103"/>
      <c r="K55" s="36"/>
      <c r="L55" s="103" t="s">
        <v>701</v>
      </c>
      <c r="M55" s="103"/>
      <c r="N55" s="103"/>
      <c r="O55" s="36"/>
      <c r="P55" s="103" t="s">
        <v>702</v>
      </c>
      <c r="Q55" s="103"/>
      <c r="R55" s="103"/>
      <c r="S55" s="36"/>
      <c r="T55" s="103" t="s">
        <v>12</v>
      </c>
      <c r="U55" s="103"/>
      <c r="V55" s="103"/>
    </row>
    <row r="56" spans="1:22" ht="15.75" thickBot="1">
      <c r="A56" s="14"/>
      <c r="B56" s="104"/>
      <c r="C56" s="34"/>
      <c r="D56" s="102"/>
      <c r="E56" s="102"/>
      <c r="F56" s="102"/>
      <c r="G56" s="37"/>
      <c r="H56" s="102"/>
      <c r="I56" s="102"/>
      <c r="J56" s="102"/>
      <c r="K56" s="37"/>
      <c r="L56" s="102"/>
      <c r="M56" s="102"/>
      <c r="N56" s="102"/>
      <c r="O56" s="37"/>
      <c r="P56" s="102" t="s">
        <v>178</v>
      </c>
      <c r="Q56" s="102"/>
      <c r="R56" s="102"/>
      <c r="S56" s="37"/>
      <c r="T56" s="102" t="s">
        <v>703</v>
      </c>
      <c r="U56" s="102"/>
      <c r="V56" s="102"/>
    </row>
    <row r="57" spans="1:22">
      <c r="A57" s="14"/>
      <c r="B57" s="171" t="s">
        <v>22</v>
      </c>
      <c r="C57" s="43"/>
      <c r="D57" s="109" t="s">
        <v>181</v>
      </c>
      <c r="E57" s="136">
        <v>19555</v>
      </c>
      <c r="F57" s="48"/>
      <c r="G57" s="43"/>
      <c r="H57" s="109" t="s">
        <v>181</v>
      </c>
      <c r="I57" s="136">
        <v>2261</v>
      </c>
      <c r="J57" s="48"/>
      <c r="K57" s="43"/>
      <c r="L57" s="109" t="s">
        <v>181</v>
      </c>
      <c r="M57" s="136">
        <v>10532</v>
      </c>
      <c r="N57" s="48"/>
      <c r="O57" s="43"/>
      <c r="P57" s="109" t="s">
        <v>181</v>
      </c>
      <c r="Q57" s="107" t="s">
        <v>721</v>
      </c>
      <c r="R57" s="109" t="s">
        <v>183</v>
      </c>
      <c r="S57" s="43"/>
      <c r="T57" s="109" t="s">
        <v>181</v>
      </c>
      <c r="U57" s="136">
        <v>18990</v>
      </c>
      <c r="V57" s="48"/>
    </row>
    <row r="58" spans="1:22">
      <c r="A58" s="14"/>
      <c r="B58" s="171"/>
      <c r="C58" s="43"/>
      <c r="D58" s="129"/>
      <c r="E58" s="172"/>
      <c r="F58" s="49"/>
      <c r="G58" s="43"/>
      <c r="H58" s="129"/>
      <c r="I58" s="172"/>
      <c r="J58" s="49"/>
      <c r="K58" s="43"/>
      <c r="L58" s="129"/>
      <c r="M58" s="172"/>
      <c r="N58" s="49"/>
      <c r="O58" s="43"/>
      <c r="P58" s="129"/>
      <c r="Q58" s="128"/>
      <c r="R58" s="129"/>
      <c r="S58" s="43"/>
      <c r="T58" s="129"/>
      <c r="U58" s="172"/>
      <c r="V58" s="49"/>
    </row>
    <row r="59" spans="1:22">
      <c r="A59" s="14"/>
      <c r="B59" s="173" t="s">
        <v>23</v>
      </c>
      <c r="C59" s="34"/>
      <c r="D59" s="132">
        <v>17514</v>
      </c>
      <c r="E59" s="132"/>
      <c r="F59" s="34"/>
      <c r="G59" s="34"/>
      <c r="H59" s="132">
        <v>2214</v>
      </c>
      <c r="I59" s="132"/>
      <c r="J59" s="34"/>
      <c r="K59" s="34"/>
      <c r="L59" s="132">
        <v>10142</v>
      </c>
      <c r="M59" s="132"/>
      <c r="N59" s="34"/>
      <c r="O59" s="34"/>
      <c r="P59" s="112" t="s">
        <v>722</v>
      </c>
      <c r="Q59" s="112"/>
      <c r="R59" s="104" t="s">
        <v>183</v>
      </c>
      <c r="S59" s="34"/>
      <c r="T59" s="132">
        <v>16522</v>
      </c>
      <c r="U59" s="132"/>
      <c r="V59" s="34"/>
    </row>
    <row r="60" spans="1:22" ht="15.75" thickBot="1">
      <c r="A60" s="14"/>
      <c r="B60" s="173"/>
      <c r="C60" s="34"/>
      <c r="D60" s="134"/>
      <c r="E60" s="134"/>
      <c r="F60" s="59"/>
      <c r="G60" s="34"/>
      <c r="H60" s="134"/>
      <c r="I60" s="134"/>
      <c r="J60" s="59"/>
      <c r="K60" s="34"/>
      <c r="L60" s="134"/>
      <c r="M60" s="134"/>
      <c r="N60" s="59"/>
      <c r="O60" s="34"/>
      <c r="P60" s="118"/>
      <c r="Q60" s="118"/>
      <c r="R60" s="174"/>
      <c r="S60" s="34"/>
      <c r="T60" s="134"/>
      <c r="U60" s="134"/>
      <c r="V60" s="59"/>
    </row>
    <row r="61" spans="1:22">
      <c r="A61" s="14"/>
      <c r="B61" s="175" t="s">
        <v>24</v>
      </c>
      <c r="C61" s="43"/>
      <c r="D61" s="136">
        <v>2041</v>
      </c>
      <c r="E61" s="136"/>
      <c r="F61" s="48"/>
      <c r="G61" s="43"/>
      <c r="H61" s="107">
        <v>47</v>
      </c>
      <c r="I61" s="107"/>
      <c r="J61" s="48"/>
      <c r="K61" s="43"/>
      <c r="L61" s="107">
        <v>390</v>
      </c>
      <c r="M61" s="107"/>
      <c r="N61" s="48"/>
      <c r="O61" s="43"/>
      <c r="P61" s="107" t="s">
        <v>219</v>
      </c>
      <c r="Q61" s="107"/>
      <c r="R61" s="109" t="s">
        <v>183</v>
      </c>
      <c r="S61" s="43"/>
      <c r="T61" s="136">
        <v>2468</v>
      </c>
      <c r="U61" s="136"/>
      <c r="V61" s="48"/>
    </row>
    <row r="62" spans="1:22">
      <c r="A62" s="14"/>
      <c r="B62" s="175"/>
      <c r="C62" s="43"/>
      <c r="D62" s="130"/>
      <c r="E62" s="130"/>
      <c r="F62" s="43"/>
      <c r="G62" s="43"/>
      <c r="H62" s="106"/>
      <c r="I62" s="106"/>
      <c r="J62" s="43"/>
      <c r="K62" s="43"/>
      <c r="L62" s="106"/>
      <c r="M62" s="106"/>
      <c r="N62" s="43"/>
      <c r="O62" s="43"/>
      <c r="P62" s="106"/>
      <c r="Q62" s="106"/>
      <c r="R62" s="108"/>
      <c r="S62" s="43"/>
      <c r="T62" s="130"/>
      <c r="U62" s="130"/>
      <c r="V62" s="43"/>
    </row>
    <row r="63" spans="1:22">
      <c r="A63" s="14"/>
      <c r="B63" s="173" t="s">
        <v>25</v>
      </c>
      <c r="C63" s="34"/>
      <c r="D63" s="132">
        <v>1736</v>
      </c>
      <c r="E63" s="132"/>
      <c r="F63" s="34"/>
      <c r="G63" s="34"/>
      <c r="H63" s="112" t="s">
        <v>223</v>
      </c>
      <c r="I63" s="112"/>
      <c r="J63" s="104" t="s">
        <v>183</v>
      </c>
      <c r="K63" s="34"/>
      <c r="L63" s="112">
        <v>245</v>
      </c>
      <c r="M63" s="112"/>
      <c r="N63" s="34"/>
      <c r="O63" s="34"/>
      <c r="P63" s="112">
        <v>10</v>
      </c>
      <c r="Q63" s="112"/>
      <c r="R63" s="34"/>
      <c r="S63" s="34"/>
      <c r="T63" s="132">
        <v>1989</v>
      </c>
      <c r="U63" s="132"/>
      <c r="V63" s="34"/>
    </row>
    <row r="64" spans="1:22">
      <c r="A64" s="14"/>
      <c r="B64" s="173"/>
      <c r="C64" s="34"/>
      <c r="D64" s="132"/>
      <c r="E64" s="132"/>
      <c r="F64" s="34"/>
      <c r="G64" s="34"/>
      <c r="H64" s="112"/>
      <c r="I64" s="112"/>
      <c r="J64" s="104"/>
      <c r="K64" s="34"/>
      <c r="L64" s="112"/>
      <c r="M64" s="112"/>
      <c r="N64" s="34"/>
      <c r="O64" s="34"/>
      <c r="P64" s="112"/>
      <c r="Q64" s="112"/>
      <c r="R64" s="34"/>
      <c r="S64" s="34"/>
      <c r="T64" s="132"/>
      <c r="U64" s="132"/>
      <c r="V64" s="34"/>
    </row>
    <row r="65" spans="1:22">
      <c r="A65" s="14"/>
      <c r="B65" s="171" t="s">
        <v>26</v>
      </c>
      <c r="C65" s="43"/>
      <c r="D65" s="106">
        <v>544</v>
      </c>
      <c r="E65" s="106"/>
      <c r="F65" s="43"/>
      <c r="G65" s="43"/>
      <c r="H65" s="106" t="s">
        <v>191</v>
      </c>
      <c r="I65" s="106"/>
      <c r="J65" s="43"/>
      <c r="K65" s="43"/>
      <c r="L65" s="106">
        <v>15</v>
      </c>
      <c r="M65" s="106"/>
      <c r="N65" s="43"/>
      <c r="O65" s="43"/>
      <c r="P65" s="106" t="s">
        <v>191</v>
      </c>
      <c r="Q65" s="106"/>
      <c r="R65" s="43"/>
      <c r="S65" s="43"/>
      <c r="T65" s="106">
        <v>559</v>
      </c>
      <c r="U65" s="106"/>
      <c r="V65" s="43"/>
    </row>
    <row r="66" spans="1:22">
      <c r="A66" s="14"/>
      <c r="B66" s="171"/>
      <c r="C66" s="43"/>
      <c r="D66" s="106"/>
      <c r="E66" s="106"/>
      <c r="F66" s="43"/>
      <c r="G66" s="43"/>
      <c r="H66" s="106"/>
      <c r="I66" s="106"/>
      <c r="J66" s="43"/>
      <c r="K66" s="43"/>
      <c r="L66" s="106"/>
      <c r="M66" s="106"/>
      <c r="N66" s="43"/>
      <c r="O66" s="43"/>
      <c r="P66" s="106"/>
      <c r="Q66" s="106"/>
      <c r="R66" s="43"/>
      <c r="S66" s="43"/>
      <c r="T66" s="106"/>
      <c r="U66" s="106"/>
      <c r="V66" s="43"/>
    </row>
    <row r="67" spans="1:22">
      <c r="A67" s="14"/>
      <c r="B67" s="173" t="s">
        <v>723</v>
      </c>
      <c r="C67" s="34"/>
      <c r="D67" s="112" t="s">
        <v>191</v>
      </c>
      <c r="E67" s="112"/>
      <c r="F67" s="34"/>
      <c r="G67" s="34"/>
      <c r="H67" s="112" t="s">
        <v>191</v>
      </c>
      <c r="I67" s="112"/>
      <c r="J67" s="34"/>
      <c r="K67" s="34"/>
      <c r="L67" s="112">
        <v>8</v>
      </c>
      <c r="M67" s="112"/>
      <c r="N67" s="34"/>
      <c r="O67" s="34"/>
      <c r="P67" s="112" t="s">
        <v>191</v>
      </c>
      <c r="Q67" s="112"/>
      <c r="R67" s="34"/>
      <c r="S67" s="34"/>
      <c r="T67" s="112">
        <v>8</v>
      </c>
      <c r="U67" s="112"/>
      <c r="V67" s="34"/>
    </row>
    <row r="68" spans="1:22">
      <c r="A68" s="14"/>
      <c r="B68" s="173"/>
      <c r="C68" s="34"/>
      <c r="D68" s="112"/>
      <c r="E68" s="112"/>
      <c r="F68" s="34"/>
      <c r="G68" s="34"/>
      <c r="H68" s="112"/>
      <c r="I68" s="112"/>
      <c r="J68" s="34"/>
      <c r="K68" s="34"/>
      <c r="L68" s="112"/>
      <c r="M68" s="112"/>
      <c r="N68" s="34"/>
      <c r="O68" s="34"/>
      <c r="P68" s="112"/>
      <c r="Q68" s="112"/>
      <c r="R68" s="34"/>
      <c r="S68" s="34"/>
      <c r="T68" s="112"/>
      <c r="U68" s="112"/>
      <c r="V68" s="34"/>
    </row>
    <row r="69" spans="1:22">
      <c r="A69" s="14"/>
      <c r="B69" s="171" t="s">
        <v>28</v>
      </c>
      <c r="C69" s="43"/>
      <c r="D69" s="106">
        <v>204</v>
      </c>
      <c r="E69" s="106"/>
      <c r="F69" s="43"/>
      <c r="G69" s="43"/>
      <c r="H69" s="106">
        <v>4</v>
      </c>
      <c r="I69" s="106"/>
      <c r="J69" s="43"/>
      <c r="K69" s="43"/>
      <c r="L69" s="106">
        <v>31</v>
      </c>
      <c r="M69" s="106"/>
      <c r="N69" s="43"/>
      <c r="O69" s="43"/>
      <c r="P69" s="106" t="s">
        <v>185</v>
      </c>
      <c r="Q69" s="106"/>
      <c r="R69" s="108" t="s">
        <v>183</v>
      </c>
      <c r="S69" s="43"/>
      <c r="T69" s="106">
        <v>225</v>
      </c>
      <c r="U69" s="106"/>
      <c r="V69" s="43"/>
    </row>
    <row r="70" spans="1:22">
      <c r="A70" s="14"/>
      <c r="B70" s="171"/>
      <c r="C70" s="43"/>
      <c r="D70" s="106"/>
      <c r="E70" s="106"/>
      <c r="F70" s="43"/>
      <c r="G70" s="43"/>
      <c r="H70" s="106"/>
      <c r="I70" s="106"/>
      <c r="J70" s="43"/>
      <c r="K70" s="43"/>
      <c r="L70" s="106"/>
      <c r="M70" s="106"/>
      <c r="N70" s="43"/>
      <c r="O70" s="43"/>
      <c r="P70" s="106"/>
      <c r="Q70" s="106"/>
      <c r="R70" s="108"/>
      <c r="S70" s="43"/>
      <c r="T70" s="106"/>
      <c r="U70" s="106"/>
      <c r="V70" s="43"/>
    </row>
    <row r="71" spans="1:22">
      <c r="A71" s="14"/>
      <c r="B71" s="173" t="s">
        <v>29</v>
      </c>
      <c r="C71" s="34"/>
      <c r="D71" s="112" t="s">
        <v>724</v>
      </c>
      <c r="E71" s="112"/>
      <c r="F71" s="104" t="s">
        <v>183</v>
      </c>
      <c r="G71" s="34"/>
      <c r="H71" s="112" t="s">
        <v>684</v>
      </c>
      <c r="I71" s="112"/>
      <c r="J71" s="104" t="s">
        <v>183</v>
      </c>
      <c r="K71" s="34"/>
      <c r="L71" s="112" t="s">
        <v>330</v>
      </c>
      <c r="M71" s="112"/>
      <c r="N71" s="104" t="s">
        <v>183</v>
      </c>
      <c r="O71" s="34"/>
      <c r="P71" s="112">
        <v>5</v>
      </c>
      <c r="Q71" s="112"/>
      <c r="R71" s="34"/>
      <c r="S71" s="34"/>
      <c r="T71" s="112" t="s">
        <v>725</v>
      </c>
      <c r="U71" s="112"/>
      <c r="V71" s="104" t="s">
        <v>183</v>
      </c>
    </row>
    <row r="72" spans="1:22">
      <c r="A72" s="14"/>
      <c r="B72" s="173"/>
      <c r="C72" s="34"/>
      <c r="D72" s="112"/>
      <c r="E72" s="112"/>
      <c r="F72" s="104"/>
      <c r="G72" s="34"/>
      <c r="H72" s="112"/>
      <c r="I72" s="112"/>
      <c r="J72" s="104"/>
      <c r="K72" s="34"/>
      <c r="L72" s="112"/>
      <c r="M72" s="112"/>
      <c r="N72" s="104"/>
      <c r="O72" s="34"/>
      <c r="P72" s="112"/>
      <c r="Q72" s="112"/>
      <c r="R72" s="34"/>
      <c r="S72" s="34"/>
      <c r="T72" s="112"/>
      <c r="U72" s="112"/>
      <c r="V72" s="104"/>
    </row>
    <row r="73" spans="1:22">
      <c r="A73" s="14"/>
      <c r="B73" s="171" t="s">
        <v>30</v>
      </c>
      <c r="C73" s="43"/>
      <c r="D73" s="106">
        <v>504</v>
      </c>
      <c r="E73" s="106"/>
      <c r="F73" s="43"/>
      <c r="G73" s="43"/>
      <c r="H73" s="106" t="s">
        <v>191</v>
      </c>
      <c r="I73" s="106"/>
      <c r="J73" s="43"/>
      <c r="K73" s="43"/>
      <c r="L73" s="106" t="s">
        <v>191</v>
      </c>
      <c r="M73" s="106"/>
      <c r="N73" s="43"/>
      <c r="O73" s="43"/>
      <c r="P73" s="106" t="s">
        <v>191</v>
      </c>
      <c r="Q73" s="106"/>
      <c r="R73" s="43"/>
      <c r="S73" s="43"/>
      <c r="T73" s="106">
        <v>504</v>
      </c>
      <c r="U73" s="106"/>
      <c r="V73" s="43"/>
    </row>
    <row r="74" spans="1:22" ht="15.75" thickBot="1">
      <c r="A74" s="14"/>
      <c r="B74" s="171"/>
      <c r="C74" s="43"/>
      <c r="D74" s="120"/>
      <c r="E74" s="120"/>
      <c r="F74" s="62"/>
      <c r="G74" s="43"/>
      <c r="H74" s="120"/>
      <c r="I74" s="120"/>
      <c r="J74" s="62"/>
      <c r="K74" s="43"/>
      <c r="L74" s="120"/>
      <c r="M74" s="120"/>
      <c r="N74" s="62"/>
      <c r="O74" s="43"/>
      <c r="P74" s="120"/>
      <c r="Q74" s="120"/>
      <c r="R74" s="62"/>
      <c r="S74" s="43"/>
      <c r="T74" s="120"/>
      <c r="U74" s="120"/>
      <c r="V74" s="62"/>
    </row>
    <row r="75" spans="1:22">
      <c r="A75" s="14"/>
      <c r="B75" s="176" t="s">
        <v>726</v>
      </c>
      <c r="C75" s="34"/>
      <c r="D75" s="124" t="s">
        <v>727</v>
      </c>
      <c r="E75" s="124"/>
      <c r="F75" s="122" t="s">
        <v>183</v>
      </c>
      <c r="G75" s="34"/>
      <c r="H75" s="124">
        <v>46</v>
      </c>
      <c r="I75" s="124"/>
      <c r="J75" s="36"/>
      <c r="K75" s="34"/>
      <c r="L75" s="124">
        <v>100</v>
      </c>
      <c r="M75" s="124"/>
      <c r="N75" s="36"/>
      <c r="O75" s="34"/>
      <c r="P75" s="124" t="s">
        <v>224</v>
      </c>
      <c r="Q75" s="124"/>
      <c r="R75" s="122" t="s">
        <v>183</v>
      </c>
      <c r="S75" s="34"/>
      <c r="T75" s="124" t="s">
        <v>728</v>
      </c>
      <c r="U75" s="124"/>
      <c r="V75" s="122" t="s">
        <v>183</v>
      </c>
    </row>
    <row r="76" spans="1:22">
      <c r="A76" s="14"/>
      <c r="B76" s="176"/>
      <c r="C76" s="34"/>
      <c r="D76" s="177"/>
      <c r="E76" s="177"/>
      <c r="F76" s="178"/>
      <c r="G76" s="34"/>
      <c r="H76" s="177"/>
      <c r="I76" s="177"/>
      <c r="J76" s="37"/>
      <c r="K76" s="34"/>
      <c r="L76" s="177"/>
      <c r="M76" s="177"/>
      <c r="N76" s="37"/>
      <c r="O76" s="34"/>
      <c r="P76" s="177"/>
      <c r="Q76" s="177"/>
      <c r="R76" s="178"/>
      <c r="S76" s="34"/>
      <c r="T76" s="177"/>
      <c r="U76" s="177"/>
      <c r="V76" s="178"/>
    </row>
    <row r="77" spans="1:22">
      <c r="A77" s="14"/>
      <c r="B77" s="171" t="s">
        <v>729</v>
      </c>
      <c r="C77" s="43"/>
      <c r="D77" s="106" t="s">
        <v>195</v>
      </c>
      <c r="E77" s="106"/>
      <c r="F77" s="108" t="s">
        <v>183</v>
      </c>
      <c r="G77" s="43"/>
      <c r="H77" s="106">
        <v>21</v>
      </c>
      <c r="I77" s="106"/>
      <c r="J77" s="43"/>
      <c r="K77" s="43"/>
      <c r="L77" s="106" t="s">
        <v>550</v>
      </c>
      <c r="M77" s="106"/>
      <c r="N77" s="108" t="s">
        <v>183</v>
      </c>
      <c r="O77" s="43"/>
      <c r="P77" s="106" t="s">
        <v>191</v>
      </c>
      <c r="Q77" s="106"/>
      <c r="R77" s="43"/>
      <c r="S77" s="43"/>
      <c r="T77" s="106" t="s">
        <v>730</v>
      </c>
      <c r="U77" s="106"/>
      <c r="V77" s="108" t="s">
        <v>183</v>
      </c>
    </row>
    <row r="78" spans="1:22">
      <c r="A78" s="14"/>
      <c r="B78" s="171"/>
      <c r="C78" s="43"/>
      <c r="D78" s="106"/>
      <c r="E78" s="106"/>
      <c r="F78" s="108"/>
      <c r="G78" s="43"/>
      <c r="H78" s="106"/>
      <c r="I78" s="106"/>
      <c r="J78" s="43"/>
      <c r="K78" s="43"/>
      <c r="L78" s="106"/>
      <c r="M78" s="106"/>
      <c r="N78" s="108"/>
      <c r="O78" s="43"/>
      <c r="P78" s="106"/>
      <c r="Q78" s="106"/>
      <c r="R78" s="43"/>
      <c r="S78" s="43"/>
      <c r="T78" s="106"/>
      <c r="U78" s="106"/>
      <c r="V78" s="108"/>
    </row>
    <row r="79" spans="1:22">
      <c r="A79" s="14"/>
      <c r="B79" s="173" t="s">
        <v>731</v>
      </c>
      <c r="C79" s="34"/>
      <c r="D79" s="112" t="s">
        <v>732</v>
      </c>
      <c r="E79" s="112"/>
      <c r="F79" s="104" t="s">
        <v>183</v>
      </c>
      <c r="G79" s="34"/>
      <c r="H79" s="112" t="s">
        <v>223</v>
      </c>
      <c r="I79" s="112"/>
      <c r="J79" s="104" t="s">
        <v>183</v>
      </c>
      <c r="K79" s="34"/>
      <c r="L79" s="112" t="s">
        <v>191</v>
      </c>
      <c r="M79" s="112"/>
      <c r="N79" s="34"/>
      <c r="O79" s="34"/>
      <c r="P79" s="112">
        <v>210</v>
      </c>
      <c r="Q79" s="112"/>
      <c r="R79" s="34"/>
      <c r="S79" s="34"/>
      <c r="T79" s="112" t="s">
        <v>191</v>
      </c>
      <c r="U79" s="112"/>
      <c r="V79" s="34"/>
    </row>
    <row r="80" spans="1:22" ht="15.75" thickBot="1">
      <c r="A80" s="14"/>
      <c r="B80" s="173"/>
      <c r="C80" s="34"/>
      <c r="D80" s="118"/>
      <c r="E80" s="118"/>
      <c r="F80" s="174"/>
      <c r="G80" s="34"/>
      <c r="H80" s="118"/>
      <c r="I80" s="118"/>
      <c r="J80" s="174"/>
      <c r="K80" s="34"/>
      <c r="L80" s="118"/>
      <c r="M80" s="118"/>
      <c r="N80" s="59"/>
      <c r="O80" s="34"/>
      <c r="P80" s="118"/>
      <c r="Q80" s="118"/>
      <c r="R80" s="59"/>
      <c r="S80" s="34"/>
      <c r="T80" s="118"/>
      <c r="U80" s="118"/>
      <c r="V80" s="59"/>
    </row>
    <row r="81" spans="1:22">
      <c r="A81" s="14"/>
      <c r="B81" s="175" t="s">
        <v>733</v>
      </c>
      <c r="C81" s="43"/>
      <c r="D81" s="107" t="s">
        <v>734</v>
      </c>
      <c r="E81" s="107"/>
      <c r="F81" s="109" t="s">
        <v>183</v>
      </c>
      <c r="G81" s="43"/>
      <c r="H81" s="107">
        <v>27</v>
      </c>
      <c r="I81" s="107"/>
      <c r="J81" s="48"/>
      <c r="K81" s="43"/>
      <c r="L81" s="107">
        <v>194</v>
      </c>
      <c r="M81" s="107"/>
      <c r="N81" s="48"/>
      <c r="O81" s="43"/>
      <c r="P81" s="107" t="s">
        <v>735</v>
      </c>
      <c r="Q81" s="107"/>
      <c r="R81" s="109" t="s">
        <v>183</v>
      </c>
      <c r="S81" s="43"/>
      <c r="T81" s="107" t="s">
        <v>734</v>
      </c>
      <c r="U81" s="107"/>
      <c r="V81" s="109" t="s">
        <v>183</v>
      </c>
    </row>
    <row r="82" spans="1:22">
      <c r="A82" s="14"/>
      <c r="B82" s="175"/>
      <c r="C82" s="43"/>
      <c r="D82" s="106"/>
      <c r="E82" s="106"/>
      <c r="F82" s="108"/>
      <c r="G82" s="43"/>
      <c r="H82" s="106"/>
      <c r="I82" s="106"/>
      <c r="J82" s="43"/>
      <c r="K82" s="43"/>
      <c r="L82" s="106"/>
      <c r="M82" s="106"/>
      <c r="N82" s="43"/>
      <c r="O82" s="43"/>
      <c r="P82" s="106"/>
      <c r="Q82" s="106"/>
      <c r="R82" s="108"/>
      <c r="S82" s="43"/>
      <c r="T82" s="106"/>
      <c r="U82" s="106"/>
      <c r="V82" s="108"/>
    </row>
    <row r="83" spans="1:22">
      <c r="A83" s="14"/>
      <c r="B83" s="173" t="s">
        <v>736</v>
      </c>
      <c r="C83" s="34"/>
      <c r="D83" s="112">
        <v>22</v>
      </c>
      <c r="E83" s="112"/>
      <c r="F83" s="34"/>
      <c r="G83" s="34"/>
      <c r="H83" s="112" t="s">
        <v>191</v>
      </c>
      <c r="I83" s="112"/>
      <c r="J83" s="34"/>
      <c r="K83" s="34"/>
      <c r="L83" s="112" t="s">
        <v>737</v>
      </c>
      <c r="M83" s="112"/>
      <c r="N83" s="104" t="s">
        <v>183</v>
      </c>
      <c r="O83" s="34"/>
      <c r="P83" s="112">
        <v>41</v>
      </c>
      <c r="Q83" s="112"/>
      <c r="R83" s="34"/>
      <c r="S83" s="34"/>
      <c r="T83" s="112">
        <v>22</v>
      </c>
      <c r="U83" s="112"/>
      <c r="V83" s="34"/>
    </row>
    <row r="84" spans="1:22" ht="15.75" thickBot="1">
      <c r="A84" s="14"/>
      <c r="B84" s="173"/>
      <c r="C84" s="34"/>
      <c r="D84" s="118"/>
      <c r="E84" s="118"/>
      <c r="F84" s="59"/>
      <c r="G84" s="34"/>
      <c r="H84" s="118"/>
      <c r="I84" s="118"/>
      <c r="J84" s="59"/>
      <c r="K84" s="34"/>
      <c r="L84" s="118"/>
      <c r="M84" s="118"/>
      <c r="N84" s="174"/>
      <c r="O84" s="34"/>
      <c r="P84" s="118"/>
      <c r="Q84" s="118"/>
      <c r="R84" s="59"/>
      <c r="S84" s="34"/>
      <c r="T84" s="118"/>
      <c r="U84" s="118"/>
      <c r="V84" s="59"/>
    </row>
    <row r="85" spans="1:22">
      <c r="A85" s="14"/>
      <c r="B85" s="175" t="s">
        <v>738</v>
      </c>
      <c r="C85" s="43"/>
      <c r="D85" s="109" t="s">
        <v>181</v>
      </c>
      <c r="E85" s="107" t="s">
        <v>739</v>
      </c>
      <c r="F85" s="109" t="s">
        <v>183</v>
      </c>
      <c r="G85" s="43"/>
      <c r="H85" s="109" t="s">
        <v>181</v>
      </c>
      <c r="I85" s="107">
        <v>27</v>
      </c>
      <c r="J85" s="48"/>
      <c r="K85" s="43"/>
      <c r="L85" s="109" t="s">
        <v>181</v>
      </c>
      <c r="M85" s="107">
        <v>153</v>
      </c>
      <c r="N85" s="48"/>
      <c r="O85" s="43"/>
      <c r="P85" s="109" t="s">
        <v>181</v>
      </c>
      <c r="Q85" s="107" t="s">
        <v>740</v>
      </c>
      <c r="R85" s="109" t="s">
        <v>183</v>
      </c>
      <c r="S85" s="43"/>
      <c r="T85" s="109" t="s">
        <v>181</v>
      </c>
      <c r="U85" s="107" t="s">
        <v>739</v>
      </c>
      <c r="V85" s="109" t="s">
        <v>183</v>
      </c>
    </row>
    <row r="86" spans="1:22" ht="15.75" thickBot="1">
      <c r="A86" s="14"/>
      <c r="B86" s="175"/>
      <c r="C86" s="43"/>
      <c r="D86" s="135"/>
      <c r="E86" s="179"/>
      <c r="F86" s="135"/>
      <c r="G86" s="43"/>
      <c r="H86" s="135"/>
      <c r="I86" s="179"/>
      <c r="J86" s="91"/>
      <c r="K86" s="43"/>
      <c r="L86" s="135"/>
      <c r="M86" s="179"/>
      <c r="N86" s="91"/>
      <c r="O86" s="43"/>
      <c r="P86" s="135"/>
      <c r="Q86" s="179"/>
      <c r="R86" s="135"/>
      <c r="S86" s="43"/>
      <c r="T86" s="135"/>
      <c r="U86" s="179"/>
      <c r="V86" s="135"/>
    </row>
    <row r="87" spans="1:22" ht="15.75" thickTop="1">
      <c r="A87" s="14"/>
      <c r="B87" s="31"/>
      <c r="C87" s="31"/>
      <c r="D87" s="31"/>
      <c r="E87" s="31"/>
      <c r="F87" s="31"/>
      <c r="G87" s="31"/>
      <c r="H87" s="31"/>
      <c r="I87" s="31"/>
      <c r="J87" s="31"/>
      <c r="K87" s="31"/>
      <c r="L87" s="31"/>
    </row>
    <row r="88" spans="1:22">
      <c r="A88" s="14"/>
      <c r="B88" s="15"/>
      <c r="C88" s="15"/>
      <c r="D88" s="15"/>
      <c r="E88" s="15"/>
      <c r="F88" s="15"/>
      <c r="G88" s="15"/>
      <c r="H88" s="15"/>
      <c r="I88" s="15"/>
      <c r="J88" s="15"/>
      <c r="K88" s="15"/>
      <c r="L88" s="15"/>
    </row>
    <row r="89" spans="1:22">
      <c r="A89" s="14"/>
      <c r="B89" s="10"/>
      <c r="C89" s="10"/>
      <c r="D89" s="10"/>
      <c r="E89" s="10"/>
      <c r="F89" s="10"/>
      <c r="G89" s="10"/>
      <c r="H89" s="10"/>
      <c r="I89" s="10"/>
      <c r="J89" s="10"/>
      <c r="K89" s="10"/>
      <c r="L89" s="10"/>
    </row>
    <row r="90" spans="1:22">
      <c r="A90" s="14"/>
      <c r="B90" s="195"/>
      <c r="C90" s="195"/>
      <c r="D90" s="195"/>
      <c r="E90" s="195"/>
      <c r="F90" s="195"/>
      <c r="G90" s="195"/>
      <c r="H90" s="195"/>
      <c r="I90" s="195"/>
      <c r="J90" s="195"/>
      <c r="K90" s="195"/>
      <c r="L90" s="195"/>
      <c r="M90" s="195"/>
      <c r="N90" s="195"/>
      <c r="O90" s="195"/>
      <c r="P90" s="195"/>
      <c r="Q90" s="195"/>
      <c r="R90" s="195"/>
      <c r="S90" s="195"/>
      <c r="T90" s="195"/>
      <c r="U90" s="195"/>
      <c r="V90" s="195"/>
    </row>
    <row r="91" spans="1:22">
      <c r="A91" s="14"/>
      <c r="B91" s="31"/>
      <c r="C91" s="31"/>
      <c r="D91" s="31"/>
      <c r="E91" s="31"/>
      <c r="F91" s="31"/>
      <c r="G91" s="31"/>
      <c r="H91" s="31"/>
      <c r="I91" s="31"/>
      <c r="J91" s="31"/>
      <c r="K91" s="31"/>
      <c r="L91" s="31"/>
    </row>
    <row r="92" spans="1:22">
      <c r="A92" s="14"/>
      <c r="B92" s="15"/>
      <c r="C92" s="15"/>
      <c r="D92" s="15"/>
      <c r="E92" s="15"/>
      <c r="F92" s="15"/>
      <c r="G92" s="15"/>
      <c r="H92" s="15"/>
      <c r="I92" s="15"/>
      <c r="J92" s="15"/>
      <c r="K92" s="15"/>
      <c r="L92" s="15"/>
    </row>
    <row r="93" spans="1:22">
      <c r="A93" s="14"/>
      <c r="B93" s="10"/>
      <c r="C93" s="10"/>
      <c r="D93" s="10"/>
      <c r="E93" s="10"/>
      <c r="F93" s="10"/>
      <c r="G93" s="10"/>
      <c r="H93" s="10"/>
      <c r="I93" s="10"/>
      <c r="J93" s="10"/>
      <c r="K93" s="10"/>
      <c r="L93" s="10"/>
    </row>
    <row r="94" spans="1:22">
      <c r="A94" s="14"/>
      <c r="B94" s="140" t="s">
        <v>741</v>
      </c>
      <c r="C94" s="140"/>
      <c r="D94" s="140"/>
      <c r="E94" s="140"/>
      <c r="F94" s="140"/>
      <c r="G94" s="140"/>
      <c r="H94" s="140"/>
      <c r="I94" s="140"/>
      <c r="J94" s="140"/>
      <c r="K94" s="140"/>
      <c r="L94" s="140"/>
      <c r="M94" s="140"/>
      <c r="N94" s="140"/>
      <c r="O94" s="140"/>
      <c r="P94" s="140"/>
      <c r="Q94" s="140"/>
      <c r="R94" s="140"/>
      <c r="S94" s="140"/>
      <c r="T94" s="140"/>
      <c r="U94" s="140"/>
      <c r="V94" s="140"/>
    </row>
    <row r="95" spans="1:22">
      <c r="A95" s="14"/>
      <c r="B95" s="31"/>
      <c r="C95" s="31"/>
      <c r="D95" s="31"/>
      <c r="E95" s="31"/>
      <c r="F95" s="31"/>
      <c r="G95" s="31"/>
      <c r="H95" s="31"/>
      <c r="I95" s="31"/>
      <c r="J95" s="31"/>
      <c r="K95" s="31"/>
      <c r="L95" s="31"/>
      <c r="M95" s="31"/>
      <c r="N95" s="31"/>
      <c r="O95" s="31"/>
      <c r="P95" s="31"/>
      <c r="Q95" s="31"/>
      <c r="R95" s="31"/>
      <c r="S95" s="31"/>
      <c r="T95" s="31"/>
      <c r="U95" s="31"/>
      <c r="V95" s="31"/>
    </row>
    <row r="96" spans="1:22">
      <c r="A96" s="14"/>
      <c r="B96" s="15"/>
      <c r="C96" s="15"/>
      <c r="D96" s="15"/>
      <c r="E96" s="15"/>
      <c r="F96" s="15"/>
      <c r="G96" s="15"/>
      <c r="H96" s="15"/>
      <c r="I96" s="15"/>
      <c r="J96" s="15"/>
      <c r="K96" s="15"/>
      <c r="L96" s="15"/>
      <c r="M96" s="15"/>
      <c r="N96" s="15"/>
      <c r="O96" s="15"/>
      <c r="P96" s="15"/>
      <c r="Q96" s="15"/>
      <c r="R96" s="15"/>
      <c r="S96" s="15"/>
      <c r="T96" s="15"/>
      <c r="U96" s="15"/>
      <c r="V96" s="15"/>
    </row>
    <row r="97" spans="1:22" ht="15.75" thickBot="1">
      <c r="A97" s="14"/>
      <c r="B97" s="99"/>
      <c r="C97" s="10"/>
      <c r="D97" s="102" t="s">
        <v>161</v>
      </c>
      <c r="E97" s="102"/>
      <c r="F97" s="102"/>
      <c r="G97" s="102"/>
      <c r="H97" s="102"/>
      <c r="I97" s="102"/>
      <c r="J97" s="102"/>
      <c r="K97" s="102"/>
      <c r="L97" s="102"/>
      <c r="M97" s="102"/>
      <c r="N97" s="102"/>
      <c r="O97" s="102"/>
      <c r="P97" s="102"/>
      <c r="Q97" s="102"/>
      <c r="R97" s="102"/>
      <c r="S97" s="102"/>
      <c r="T97" s="102"/>
      <c r="U97" s="102"/>
      <c r="V97" s="102"/>
    </row>
    <row r="98" spans="1:22">
      <c r="A98" s="14"/>
      <c r="B98" s="104"/>
      <c r="C98" s="34"/>
      <c r="D98" s="103" t="s">
        <v>699</v>
      </c>
      <c r="E98" s="103"/>
      <c r="F98" s="103"/>
      <c r="G98" s="36"/>
      <c r="H98" s="103" t="s">
        <v>700</v>
      </c>
      <c r="I98" s="103"/>
      <c r="J98" s="103"/>
      <c r="K98" s="36"/>
      <c r="L98" s="103" t="s">
        <v>291</v>
      </c>
      <c r="M98" s="103"/>
      <c r="N98" s="103"/>
      <c r="O98" s="36"/>
      <c r="P98" s="103" t="s">
        <v>702</v>
      </c>
      <c r="Q98" s="103"/>
      <c r="R98" s="103"/>
      <c r="S98" s="36"/>
      <c r="T98" s="103" t="s">
        <v>12</v>
      </c>
      <c r="U98" s="103"/>
      <c r="V98" s="103"/>
    </row>
    <row r="99" spans="1:22" ht="15.75" thickBot="1">
      <c r="A99" s="14"/>
      <c r="B99" s="104"/>
      <c r="C99" s="34"/>
      <c r="D99" s="102"/>
      <c r="E99" s="102"/>
      <c r="F99" s="102"/>
      <c r="G99" s="37"/>
      <c r="H99" s="102"/>
      <c r="I99" s="102"/>
      <c r="J99" s="102"/>
      <c r="K99" s="37"/>
      <c r="L99" s="102" t="s">
        <v>700</v>
      </c>
      <c r="M99" s="102"/>
      <c r="N99" s="102"/>
      <c r="O99" s="37"/>
      <c r="P99" s="102" t="s">
        <v>178</v>
      </c>
      <c r="Q99" s="102"/>
      <c r="R99" s="102"/>
      <c r="S99" s="37"/>
      <c r="T99" s="102" t="s">
        <v>703</v>
      </c>
      <c r="U99" s="102"/>
      <c r="V99" s="102"/>
    </row>
    <row r="100" spans="1:22" ht="24">
      <c r="A100" s="14"/>
      <c r="B100" s="98" t="s">
        <v>94</v>
      </c>
      <c r="C100" s="23"/>
      <c r="D100" s="48"/>
      <c r="E100" s="48"/>
      <c r="F100" s="48"/>
      <c r="G100" s="23"/>
      <c r="H100" s="48"/>
      <c r="I100" s="48"/>
      <c r="J100" s="48"/>
      <c r="K100" s="23"/>
      <c r="L100" s="48"/>
      <c r="M100" s="48"/>
      <c r="N100" s="48"/>
      <c r="O100" s="23"/>
      <c r="P100" s="48"/>
      <c r="Q100" s="48"/>
      <c r="R100" s="48"/>
      <c r="S100" s="23"/>
      <c r="T100" s="48"/>
      <c r="U100" s="48"/>
      <c r="V100" s="48"/>
    </row>
    <row r="101" spans="1:22">
      <c r="A101" s="14"/>
      <c r="B101" s="185" t="s">
        <v>742</v>
      </c>
      <c r="C101" s="34"/>
      <c r="D101" s="104" t="s">
        <v>181</v>
      </c>
      <c r="E101" s="112">
        <v>918</v>
      </c>
      <c r="F101" s="34"/>
      <c r="G101" s="34"/>
      <c r="H101" s="104" t="s">
        <v>181</v>
      </c>
      <c r="I101" s="112">
        <v>133</v>
      </c>
      <c r="J101" s="34"/>
      <c r="K101" s="34"/>
      <c r="L101" s="104" t="s">
        <v>181</v>
      </c>
      <c r="M101" s="112">
        <v>261</v>
      </c>
      <c r="N101" s="34"/>
      <c r="O101" s="34"/>
      <c r="P101" s="104" t="s">
        <v>181</v>
      </c>
      <c r="Q101" s="112">
        <v>341</v>
      </c>
      <c r="R101" s="34"/>
      <c r="S101" s="34"/>
      <c r="T101" s="104" t="s">
        <v>181</v>
      </c>
      <c r="U101" s="132">
        <v>1653</v>
      </c>
      <c r="V101" s="34"/>
    </row>
    <row r="102" spans="1:22" ht="15.75" thickBot="1">
      <c r="A102" s="14"/>
      <c r="B102" s="185"/>
      <c r="C102" s="34"/>
      <c r="D102" s="174"/>
      <c r="E102" s="118"/>
      <c r="F102" s="59"/>
      <c r="G102" s="34"/>
      <c r="H102" s="174"/>
      <c r="I102" s="118"/>
      <c r="J102" s="59"/>
      <c r="K102" s="34"/>
      <c r="L102" s="174"/>
      <c r="M102" s="118"/>
      <c r="N102" s="59"/>
      <c r="O102" s="34"/>
      <c r="P102" s="174"/>
      <c r="Q102" s="118"/>
      <c r="R102" s="59"/>
      <c r="S102" s="34"/>
      <c r="T102" s="174"/>
      <c r="U102" s="134"/>
      <c r="V102" s="59"/>
    </row>
    <row r="103" spans="1:22" ht="24">
      <c r="A103" s="14"/>
      <c r="B103" s="98" t="s">
        <v>96</v>
      </c>
      <c r="C103" s="23"/>
      <c r="D103" s="48"/>
      <c r="E103" s="48"/>
      <c r="F103" s="48"/>
      <c r="G103" s="23"/>
      <c r="H103" s="48"/>
      <c r="I103" s="48"/>
      <c r="J103" s="48"/>
      <c r="K103" s="23"/>
      <c r="L103" s="48"/>
      <c r="M103" s="48"/>
      <c r="N103" s="48"/>
      <c r="O103" s="23"/>
      <c r="P103" s="48"/>
      <c r="Q103" s="48"/>
      <c r="R103" s="48"/>
      <c r="S103" s="23"/>
      <c r="T103" s="48"/>
      <c r="U103" s="48"/>
      <c r="V103" s="48"/>
    </row>
    <row r="104" spans="1:22">
      <c r="A104" s="14"/>
      <c r="B104" s="111" t="s">
        <v>97</v>
      </c>
      <c r="C104" s="34"/>
      <c r="D104" s="112" t="s">
        <v>743</v>
      </c>
      <c r="E104" s="112"/>
      <c r="F104" s="104" t="s">
        <v>183</v>
      </c>
      <c r="G104" s="34"/>
      <c r="H104" s="112" t="s">
        <v>219</v>
      </c>
      <c r="I104" s="112"/>
      <c r="J104" s="104" t="s">
        <v>183</v>
      </c>
      <c r="K104" s="34"/>
      <c r="L104" s="112" t="s">
        <v>744</v>
      </c>
      <c r="M104" s="112"/>
      <c r="N104" s="104" t="s">
        <v>183</v>
      </c>
      <c r="O104" s="34"/>
      <c r="P104" s="51" t="s">
        <v>191</v>
      </c>
      <c r="Q104" s="51"/>
      <c r="R104" s="34"/>
      <c r="S104" s="34"/>
      <c r="T104" s="112" t="s">
        <v>745</v>
      </c>
      <c r="U104" s="112"/>
      <c r="V104" s="104" t="s">
        <v>183</v>
      </c>
    </row>
    <row r="105" spans="1:22">
      <c r="A105" s="14"/>
      <c r="B105" s="111"/>
      <c r="C105" s="34"/>
      <c r="D105" s="112"/>
      <c r="E105" s="112"/>
      <c r="F105" s="104"/>
      <c r="G105" s="34"/>
      <c r="H105" s="112"/>
      <c r="I105" s="112"/>
      <c r="J105" s="104"/>
      <c r="K105" s="34"/>
      <c r="L105" s="112"/>
      <c r="M105" s="112"/>
      <c r="N105" s="104"/>
      <c r="O105" s="34"/>
      <c r="P105" s="51"/>
      <c r="Q105" s="51"/>
      <c r="R105" s="34"/>
      <c r="S105" s="34"/>
      <c r="T105" s="112"/>
      <c r="U105" s="112"/>
      <c r="V105" s="104"/>
    </row>
    <row r="106" spans="1:22">
      <c r="A106" s="14"/>
      <c r="B106" s="105" t="s">
        <v>99</v>
      </c>
      <c r="C106" s="43"/>
      <c r="D106" s="106" t="s">
        <v>191</v>
      </c>
      <c r="E106" s="106"/>
      <c r="F106" s="43"/>
      <c r="G106" s="43"/>
      <c r="H106" s="106" t="s">
        <v>684</v>
      </c>
      <c r="I106" s="106"/>
      <c r="J106" s="108" t="s">
        <v>183</v>
      </c>
      <c r="K106" s="43"/>
      <c r="L106" s="106" t="s">
        <v>191</v>
      </c>
      <c r="M106" s="106"/>
      <c r="N106" s="43"/>
      <c r="O106" s="43"/>
      <c r="P106" s="54" t="s">
        <v>191</v>
      </c>
      <c r="Q106" s="54"/>
      <c r="R106" s="43"/>
      <c r="S106" s="43"/>
      <c r="T106" s="106" t="s">
        <v>684</v>
      </c>
      <c r="U106" s="106"/>
      <c r="V106" s="108" t="s">
        <v>183</v>
      </c>
    </row>
    <row r="107" spans="1:22">
      <c r="A107" s="14"/>
      <c r="B107" s="105"/>
      <c r="C107" s="43"/>
      <c r="D107" s="106"/>
      <c r="E107" s="106"/>
      <c r="F107" s="43"/>
      <c r="G107" s="43"/>
      <c r="H107" s="106"/>
      <c r="I107" s="106"/>
      <c r="J107" s="108"/>
      <c r="K107" s="43"/>
      <c r="L107" s="106"/>
      <c r="M107" s="106"/>
      <c r="N107" s="43"/>
      <c r="O107" s="43"/>
      <c r="P107" s="54"/>
      <c r="Q107" s="54"/>
      <c r="R107" s="43"/>
      <c r="S107" s="43"/>
      <c r="T107" s="106"/>
      <c r="U107" s="106"/>
      <c r="V107" s="108"/>
    </row>
    <row r="108" spans="1:22">
      <c r="A108" s="14"/>
      <c r="B108" s="111" t="s">
        <v>101</v>
      </c>
      <c r="C108" s="34"/>
      <c r="D108" s="112">
        <v>1</v>
      </c>
      <c r="E108" s="112"/>
      <c r="F108" s="34"/>
      <c r="G108" s="34"/>
      <c r="H108" s="112" t="s">
        <v>191</v>
      </c>
      <c r="I108" s="112"/>
      <c r="J108" s="34"/>
      <c r="K108" s="34"/>
      <c r="L108" s="112" t="s">
        <v>192</v>
      </c>
      <c r="M108" s="112"/>
      <c r="N108" s="104" t="s">
        <v>183</v>
      </c>
      <c r="O108" s="34"/>
      <c r="P108" s="51" t="s">
        <v>191</v>
      </c>
      <c r="Q108" s="51"/>
      <c r="R108" s="34"/>
      <c r="S108" s="34"/>
      <c r="T108" s="112" t="s">
        <v>227</v>
      </c>
      <c r="U108" s="112"/>
      <c r="V108" s="104" t="s">
        <v>183</v>
      </c>
    </row>
    <row r="109" spans="1:22">
      <c r="A109" s="14"/>
      <c r="B109" s="111"/>
      <c r="C109" s="34"/>
      <c r="D109" s="112"/>
      <c r="E109" s="112"/>
      <c r="F109" s="34"/>
      <c r="G109" s="34"/>
      <c r="H109" s="112"/>
      <c r="I109" s="112"/>
      <c r="J109" s="34"/>
      <c r="K109" s="34"/>
      <c r="L109" s="112"/>
      <c r="M109" s="112"/>
      <c r="N109" s="104"/>
      <c r="O109" s="34"/>
      <c r="P109" s="51"/>
      <c r="Q109" s="51"/>
      <c r="R109" s="34"/>
      <c r="S109" s="34"/>
      <c r="T109" s="112"/>
      <c r="U109" s="112"/>
      <c r="V109" s="104"/>
    </row>
    <row r="110" spans="1:22">
      <c r="A110" s="14"/>
      <c r="B110" s="105" t="s">
        <v>102</v>
      </c>
      <c r="C110" s="43"/>
      <c r="D110" s="106" t="s">
        <v>191</v>
      </c>
      <c r="E110" s="106"/>
      <c r="F110" s="43"/>
      <c r="G110" s="43"/>
      <c r="H110" s="106" t="s">
        <v>191</v>
      </c>
      <c r="I110" s="106"/>
      <c r="J110" s="43"/>
      <c r="K110" s="43"/>
      <c r="L110" s="106" t="s">
        <v>205</v>
      </c>
      <c r="M110" s="106"/>
      <c r="N110" s="108" t="s">
        <v>183</v>
      </c>
      <c r="O110" s="43"/>
      <c r="P110" s="106" t="s">
        <v>191</v>
      </c>
      <c r="Q110" s="106"/>
      <c r="R110" s="43"/>
      <c r="S110" s="43"/>
      <c r="T110" s="106" t="s">
        <v>205</v>
      </c>
      <c r="U110" s="106"/>
      <c r="V110" s="108" t="s">
        <v>183</v>
      </c>
    </row>
    <row r="111" spans="1:22">
      <c r="A111" s="14"/>
      <c r="B111" s="105"/>
      <c r="C111" s="43"/>
      <c r="D111" s="106"/>
      <c r="E111" s="106"/>
      <c r="F111" s="43"/>
      <c r="G111" s="43"/>
      <c r="H111" s="106"/>
      <c r="I111" s="106"/>
      <c r="J111" s="43"/>
      <c r="K111" s="43"/>
      <c r="L111" s="106"/>
      <c r="M111" s="106"/>
      <c r="N111" s="108"/>
      <c r="O111" s="43"/>
      <c r="P111" s="106"/>
      <c r="Q111" s="106"/>
      <c r="R111" s="43"/>
      <c r="S111" s="43"/>
      <c r="T111" s="106"/>
      <c r="U111" s="106"/>
      <c r="V111" s="108"/>
    </row>
    <row r="112" spans="1:22">
      <c r="A112" s="14"/>
      <c r="B112" s="111" t="s">
        <v>103</v>
      </c>
      <c r="C112" s="34"/>
      <c r="D112" s="112" t="s">
        <v>191</v>
      </c>
      <c r="E112" s="112"/>
      <c r="F112" s="34"/>
      <c r="G112" s="34"/>
      <c r="H112" s="112" t="s">
        <v>191</v>
      </c>
      <c r="I112" s="112"/>
      <c r="J112" s="34"/>
      <c r="K112" s="34"/>
      <c r="L112" s="112">
        <v>10</v>
      </c>
      <c r="M112" s="112"/>
      <c r="N112" s="34"/>
      <c r="O112" s="34"/>
      <c r="P112" s="112" t="s">
        <v>191</v>
      </c>
      <c r="Q112" s="112"/>
      <c r="R112" s="34"/>
      <c r="S112" s="34"/>
      <c r="T112" s="112">
        <v>10</v>
      </c>
      <c r="U112" s="112"/>
      <c r="V112" s="34"/>
    </row>
    <row r="113" spans="1:22" ht="15.75" thickBot="1">
      <c r="A113" s="14"/>
      <c r="B113" s="111"/>
      <c r="C113" s="34"/>
      <c r="D113" s="118"/>
      <c r="E113" s="118"/>
      <c r="F113" s="59"/>
      <c r="G113" s="34"/>
      <c r="H113" s="118"/>
      <c r="I113" s="118"/>
      <c r="J113" s="59"/>
      <c r="K113" s="34"/>
      <c r="L113" s="118"/>
      <c r="M113" s="118"/>
      <c r="N113" s="59"/>
      <c r="O113" s="34"/>
      <c r="P113" s="118"/>
      <c r="Q113" s="118"/>
      <c r="R113" s="59"/>
      <c r="S113" s="34"/>
      <c r="T113" s="118"/>
      <c r="U113" s="118"/>
      <c r="V113" s="59"/>
    </row>
    <row r="114" spans="1:22">
      <c r="A114" s="14"/>
      <c r="B114" s="186" t="s">
        <v>746</v>
      </c>
      <c r="C114" s="43"/>
      <c r="D114" s="107" t="s">
        <v>747</v>
      </c>
      <c r="E114" s="107"/>
      <c r="F114" s="109" t="s">
        <v>183</v>
      </c>
      <c r="G114" s="43"/>
      <c r="H114" s="107" t="s">
        <v>224</v>
      </c>
      <c r="I114" s="107"/>
      <c r="J114" s="109" t="s">
        <v>183</v>
      </c>
      <c r="K114" s="43"/>
      <c r="L114" s="107" t="s">
        <v>748</v>
      </c>
      <c r="M114" s="107"/>
      <c r="N114" s="109" t="s">
        <v>183</v>
      </c>
      <c r="O114" s="43"/>
      <c r="P114" s="107" t="s">
        <v>191</v>
      </c>
      <c r="Q114" s="107"/>
      <c r="R114" s="48"/>
      <c r="S114" s="43"/>
      <c r="T114" s="107" t="s">
        <v>749</v>
      </c>
      <c r="U114" s="107"/>
      <c r="V114" s="109" t="s">
        <v>183</v>
      </c>
    </row>
    <row r="115" spans="1:22" ht="15.75" thickBot="1">
      <c r="A115" s="14"/>
      <c r="B115" s="186"/>
      <c r="C115" s="43"/>
      <c r="D115" s="120"/>
      <c r="E115" s="120"/>
      <c r="F115" s="187"/>
      <c r="G115" s="43"/>
      <c r="H115" s="120"/>
      <c r="I115" s="120"/>
      <c r="J115" s="187"/>
      <c r="K115" s="43"/>
      <c r="L115" s="120"/>
      <c r="M115" s="120"/>
      <c r="N115" s="187"/>
      <c r="O115" s="43"/>
      <c r="P115" s="120"/>
      <c r="Q115" s="120"/>
      <c r="R115" s="62"/>
      <c r="S115" s="43"/>
      <c r="T115" s="120"/>
      <c r="U115" s="120"/>
      <c r="V115" s="187"/>
    </row>
    <row r="116" spans="1:22" ht="24">
      <c r="A116" s="14"/>
      <c r="B116" s="183" t="s">
        <v>105</v>
      </c>
      <c r="C116" s="10"/>
      <c r="D116" s="36"/>
      <c r="E116" s="36"/>
      <c r="F116" s="36"/>
      <c r="G116" s="10"/>
      <c r="H116" s="36"/>
      <c r="I116" s="36"/>
      <c r="J116" s="36"/>
      <c r="K116" s="10"/>
      <c r="L116" s="36"/>
      <c r="M116" s="36"/>
      <c r="N116" s="36"/>
      <c r="O116" s="10"/>
      <c r="P116" s="36"/>
      <c r="Q116" s="36"/>
      <c r="R116" s="36"/>
      <c r="S116" s="10"/>
      <c r="T116" s="36"/>
      <c r="U116" s="36"/>
      <c r="V116" s="36"/>
    </row>
    <row r="117" spans="1:22">
      <c r="A117" s="14"/>
      <c r="B117" s="105" t="s">
        <v>750</v>
      </c>
      <c r="C117" s="43"/>
      <c r="D117" s="106" t="s">
        <v>191</v>
      </c>
      <c r="E117" s="106"/>
      <c r="F117" s="43"/>
      <c r="G117" s="43"/>
      <c r="H117" s="106" t="s">
        <v>191</v>
      </c>
      <c r="I117" s="106"/>
      <c r="J117" s="43"/>
      <c r="K117" s="43"/>
      <c r="L117" s="106" t="s">
        <v>568</v>
      </c>
      <c r="M117" s="106"/>
      <c r="N117" s="108" t="s">
        <v>183</v>
      </c>
      <c r="O117" s="43"/>
      <c r="P117" s="106" t="s">
        <v>191</v>
      </c>
      <c r="Q117" s="106"/>
      <c r="R117" s="43"/>
      <c r="S117" s="43"/>
      <c r="T117" s="106" t="s">
        <v>568</v>
      </c>
      <c r="U117" s="106"/>
      <c r="V117" s="108" t="s">
        <v>183</v>
      </c>
    </row>
    <row r="118" spans="1:22">
      <c r="A118" s="14"/>
      <c r="B118" s="105"/>
      <c r="C118" s="43"/>
      <c r="D118" s="106"/>
      <c r="E118" s="106"/>
      <c r="F118" s="43"/>
      <c r="G118" s="43"/>
      <c r="H118" s="106"/>
      <c r="I118" s="106"/>
      <c r="J118" s="43"/>
      <c r="K118" s="43"/>
      <c r="L118" s="106"/>
      <c r="M118" s="106"/>
      <c r="N118" s="108"/>
      <c r="O118" s="43"/>
      <c r="P118" s="106"/>
      <c r="Q118" s="106"/>
      <c r="R118" s="43"/>
      <c r="S118" s="43"/>
      <c r="T118" s="106"/>
      <c r="U118" s="106"/>
      <c r="V118" s="108"/>
    </row>
    <row r="119" spans="1:22">
      <c r="A119" s="14"/>
      <c r="B119" s="111" t="s">
        <v>751</v>
      </c>
      <c r="C119" s="34"/>
      <c r="D119" s="112" t="s">
        <v>208</v>
      </c>
      <c r="E119" s="112"/>
      <c r="F119" s="104" t="s">
        <v>183</v>
      </c>
      <c r="G119" s="34"/>
      <c r="H119" s="112" t="s">
        <v>191</v>
      </c>
      <c r="I119" s="112"/>
      <c r="J119" s="34"/>
      <c r="K119" s="34"/>
      <c r="L119" s="112" t="s">
        <v>191</v>
      </c>
      <c r="M119" s="112"/>
      <c r="N119" s="34"/>
      <c r="O119" s="34"/>
      <c r="P119" s="112" t="s">
        <v>191</v>
      </c>
      <c r="Q119" s="112"/>
      <c r="R119" s="34"/>
      <c r="S119" s="34"/>
      <c r="T119" s="112" t="s">
        <v>208</v>
      </c>
      <c r="U119" s="112"/>
      <c r="V119" s="104" t="s">
        <v>183</v>
      </c>
    </row>
    <row r="120" spans="1:22">
      <c r="A120" s="14"/>
      <c r="B120" s="111"/>
      <c r="C120" s="34"/>
      <c r="D120" s="112"/>
      <c r="E120" s="112"/>
      <c r="F120" s="104"/>
      <c r="G120" s="34"/>
      <c r="H120" s="112"/>
      <c r="I120" s="112"/>
      <c r="J120" s="34"/>
      <c r="K120" s="34"/>
      <c r="L120" s="112"/>
      <c r="M120" s="112"/>
      <c r="N120" s="34"/>
      <c r="O120" s="34"/>
      <c r="P120" s="112"/>
      <c r="Q120" s="112"/>
      <c r="R120" s="34"/>
      <c r="S120" s="34"/>
      <c r="T120" s="112"/>
      <c r="U120" s="112"/>
      <c r="V120" s="104"/>
    </row>
    <row r="121" spans="1:22">
      <c r="A121" s="14"/>
      <c r="B121" s="105" t="s">
        <v>752</v>
      </c>
      <c r="C121" s="43"/>
      <c r="D121" s="106" t="s">
        <v>535</v>
      </c>
      <c r="E121" s="106"/>
      <c r="F121" s="108" t="s">
        <v>183</v>
      </c>
      <c r="G121" s="43"/>
      <c r="H121" s="106" t="s">
        <v>191</v>
      </c>
      <c r="I121" s="106"/>
      <c r="J121" s="43"/>
      <c r="K121" s="43"/>
      <c r="L121" s="106" t="s">
        <v>191</v>
      </c>
      <c r="M121" s="106"/>
      <c r="N121" s="43"/>
      <c r="O121" s="43"/>
      <c r="P121" s="106" t="s">
        <v>191</v>
      </c>
      <c r="Q121" s="106"/>
      <c r="R121" s="43"/>
      <c r="S121" s="43"/>
      <c r="T121" s="106" t="s">
        <v>535</v>
      </c>
      <c r="U121" s="106"/>
      <c r="V121" s="108" t="s">
        <v>183</v>
      </c>
    </row>
    <row r="122" spans="1:22">
      <c r="A122" s="14"/>
      <c r="B122" s="105"/>
      <c r="C122" s="43"/>
      <c r="D122" s="106"/>
      <c r="E122" s="106"/>
      <c r="F122" s="108"/>
      <c r="G122" s="43"/>
      <c r="H122" s="106"/>
      <c r="I122" s="106"/>
      <c r="J122" s="43"/>
      <c r="K122" s="43"/>
      <c r="L122" s="106"/>
      <c r="M122" s="106"/>
      <c r="N122" s="43"/>
      <c r="O122" s="43"/>
      <c r="P122" s="106"/>
      <c r="Q122" s="106"/>
      <c r="R122" s="43"/>
      <c r="S122" s="43"/>
      <c r="T122" s="106"/>
      <c r="U122" s="106"/>
      <c r="V122" s="108"/>
    </row>
    <row r="123" spans="1:22">
      <c r="A123" s="14"/>
      <c r="B123" s="111" t="s">
        <v>753</v>
      </c>
      <c r="C123" s="34"/>
      <c r="D123" s="112" t="s">
        <v>191</v>
      </c>
      <c r="E123" s="112"/>
      <c r="F123" s="34"/>
      <c r="G123" s="34"/>
      <c r="H123" s="112" t="s">
        <v>191</v>
      </c>
      <c r="I123" s="112"/>
      <c r="J123" s="34"/>
      <c r="K123" s="34"/>
      <c r="L123" s="112" t="s">
        <v>754</v>
      </c>
      <c r="M123" s="112"/>
      <c r="N123" s="104" t="s">
        <v>183</v>
      </c>
      <c r="O123" s="34"/>
      <c r="P123" s="112" t="s">
        <v>191</v>
      </c>
      <c r="Q123" s="112"/>
      <c r="R123" s="34"/>
      <c r="S123" s="34"/>
      <c r="T123" s="112" t="s">
        <v>754</v>
      </c>
      <c r="U123" s="112"/>
      <c r="V123" s="104" t="s">
        <v>183</v>
      </c>
    </row>
    <row r="124" spans="1:22">
      <c r="A124" s="14"/>
      <c r="B124" s="111"/>
      <c r="C124" s="34"/>
      <c r="D124" s="112"/>
      <c r="E124" s="112"/>
      <c r="F124" s="34"/>
      <c r="G124" s="34"/>
      <c r="H124" s="112"/>
      <c r="I124" s="112"/>
      <c r="J124" s="34"/>
      <c r="K124" s="34"/>
      <c r="L124" s="112"/>
      <c r="M124" s="112"/>
      <c r="N124" s="104"/>
      <c r="O124" s="34"/>
      <c r="P124" s="112"/>
      <c r="Q124" s="112"/>
      <c r="R124" s="34"/>
      <c r="S124" s="34"/>
      <c r="T124" s="112"/>
      <c r="U124" s="112"/>
      <c r="V124" s="104"/>
    </row>
    <row r="125" spans="1:22">
      <c r="A125" s="14"/>
      <c r="B125" s="105" t="s">
        <v>755</v>
      </c>
      <c r="C125" s="43"/>
      <c r="D125" s="106" t="s">
        <v>191</v>
      </c>
      <c r="E125" s="106"/>
      <c r="F125" s="43"/>
      <c r="G125" s="43"/>
      <c r="H125" s="106" t="s">
        <v>191</v>
      </c>
      <c r="I125" s="106"/>
      <c r="J125" s="43"/>
      <c r="K125" s="43"/>
      <c r="L125" s="106">
        <v>500</v>
      </c>
      <c r="M125" s="106"/>
      <c r="N125" s="43"/>
      <c r="O125" s="43"/>
      <c r="P125" s="106" t="s">
        <v>191</v>
      </c>
      <c r="Q125" s="106"/>
      <c r="R125" s="43"/>
      <c r="S125" s="43"/>
      <c r="T125" s="106">
        <v>500</v>
      </c>
      <c r="U125" s="106"/>
      <c r="V125" s="43"/>
    </row>
    <row r="126" spans="1:22">
      <c r="A126" s="14"/>
      <c r="B126" s="105"/>
      <c r="C126" s="43"/>
      <c r="D126" s="106"/>
      <c r="E126" s="106"/>
      <c r="F126" s="43"/>
      <c r="G126" s="43"/>
      <c r="H126" s="106"/>
      <c r="I126" s="106"/>
      <c r="J126" s="43"/>
      <c r="K126" s="43"/>
      <c r="L126" s="106"/>
      <c r="M126" s="106"/>
      <c r="N126" s="43"/>
      <c r="O126" s="43"/>
      <c r="P126" s="106"/>
      <c r="Q126" s="106"/>
      <c r="R126" s="43"/>
      <c r="S126" s="43"/>
      <c r="T126" s="106"/>
      <c r="U126" s="106"/>
      <c r="V126" s="43"/>
    </row>
    <row r="127" spans="1:22">
      <c r="A127" s="14"/>
      <c r="B127" s="111" t="s">
        <v>106</v>
      </c>
      <c r="C127" s="34"/>
      <c r="D127" s="112" t="s">
        <v>191</v>
      </c>
      <c r="E127" s="112"/>
      <c r="F127" s="34"/>
      <c r="G127" s="34"/>
      <c r="H127" s="112" t="s">
        <v>191</v>
      </c>
      <c r="I127" s="112"/>
      <c r="J127" s="34"/>
      <c r="K127" s="34"/>
      <c r="L127" s="112" t="s">
        <v>332</v>
      </c>
      <c r="M127" s="112"/>
      <c r="N127" s="104" t="s">
        <v>183</v>
      </c>
      <c r="O127" s="34"/>
      <c r="P127" s="112" t="s">
        <v>191</v>
      </c>
      <c r="Q127" s="112"/>
      <c r="R127" s="34"/>
      <c r="S127" s="34"/>
      <c r="T127" s="112" t="s">
        <v>332</v>
      </c>
      <c r="U127" s="112"/>
      <c r="V127" s="104" t="s">
        <v>183</v>
      </c>
    </row>
    <row r="128" spans="1:22">
      <c r="A128" s="14"/>
      <c r="B128" s="111"/>
      <c r="C128" s="34"/>
      <c r="D128" s="112"/>
      <c r="E128" s="112"/>
      <c r="F128" s="34"/>
      <c r="G128" s="34"/>
      <c r="H128" s="112"/>
      <c r="I128" s="112"/>
      <c r="J128" s="34"/>
      <c r="K128" s="34"/>
      <c r="L128" s="112"/>
      <c r="M128" s="112"/>
      <c r="N128" s="104"/>
      <c r="O128" s="34"/>
      <c r="P128" s="112"/>
      <c r="Q128" s="112"/>
      <c r="R128" s="34"/>
      <c r="S128" s="34"/>
      <c r="T128" s="112"/>
      <c r="U128" s="112"/>
      <c r="V128" s="104"/>
    </row>
    <row r="129" spans="1:22">
      <c r="A129" s="14"/>
      <c r="B129" s="105" t="s">
        <v>117</v>
      </c>
      <c r="C129" s="43"/>
      <c r="D129" s="106" t="s">
        <v>535</v>
      </c>
      <c r="E129" s="106"/>
      <c r="F129" s="108" t="s">
        <v>183</v>
      </c>
      <c r="G129" s="43"/>
      <c r="H129" s="106" t="s">
        <v>191</v>
      </c>
      <c r="I129" s="106"/>
      <c r="J129" s="43"/>
      <c r="K129" s="43"/>
      <c r="L129" s="106" t="s">
        <v>191</v>
      </c>
      <c r="M129" s="106"/>
      <c r="N129" s="43"/>
      <c r="O129" s="43"/>
      <c r="P129" s="106" t="s">
        <v>191</v>
      </c>
      <c r="Q129" s="106"/>
      <c r="R129" s="43"/>
      <c r="S129" s="43"/>
      <c r="T129" s="106" t="s">
        <v>535</v>
      </c>
      <c r="U129" s="106"/>
      <c r="V129" s="108" t="s">
        <v>183</v>
      </c>
    </row>
    <row r="130" spans="1:22">
      <c r="A130" s="14"/>
      <c r="B130" s="105"/>
      <c r="C130" s="43"/>
      <c r="D130" s="106"/>
      <c r="E130" s="106"/>
      <c r="F130" s="108"/>
      <c r="G130" s="43"/>
      <c r="H130" s="106"/>
      <c r="I130" s="106"/>
      <c r="J130" s="43"/>
      <c r="K130" s="43"/>
      <c r="L130" s="106"/>
      <c r="M130" s="106"/>
      <c r="N130" s="43"/>
      <c r="O130" s="43"/>
      <c r="P130" s="106"/>
      <c r="Q130" s="106"/>
      <c r="R130" s="43"/>
      <c r="S130" s="43"/>
      <c r="T130" s="106"/>
      <c r="U130" s="106"/>
      <c r="V130" s="108"/>
    </row>
    <row r="131" spans="1:22">
      <c r="A131" s="14"/>
      <c r="B131" s="111" t="s">
        <v>756</v>
      </c>
      <c r="C131" s="34"/>
      <c r="D131" s="112" t="s">
        <v>483</v>
      </c>
      <c r="E131" s="112"/>
      <c r="F131" s="104" t="s">
        <v>183</v>
      </c>
      <c r="G131" s="34"/>
      <c r="H131" s="112" t="s">
        <v>191</v>
      </c>
      <c r="I131" s="112"/>
      <c r="J131" s="34"/>
      <c r="K131" s="34"/>
      <c r="L131" s="112" t="s">
        <v>242</v>
      </c>
      <c r="M131" s="112"/>
      <c r="N131" s="104" t="s">
        <v>183</v>
      </c>
      <c r="O131" s="34"/>
      <c r="P131" s="112" t="s">
        <v>191</v>
      </c>
      <c r="Q131" s="112"/>
      <c r="R131" s="34"/>
      <c r="S131" s="34"/>
      <c r="T131" s="112" t="s">
        <v>757</v>
      </c>
      <c r="U131" s="112"/>
      <c r="V131" s="104" t="s">
        <v>183</v>
      </c>
    </row>
    <row r="132" spans="1:22">
      <c r="A132" s="14"/>
      <c r="B132" s="111"/>
      <c r="C132" s="34"/>
      <c r="D132" s="112"/>
      <c r="E132" s="112"/>
      <c r="F132" s="104"/>
      <c r="G132" s="34"/>
      <c r="H132" s="112"/>
      <c r="I132" s="112"/>
      <c r="J132" s="34"/>
      <c r="K132" s="34"/>
      <c r="L132" s="112"/>
      <c r="M132" s="112"/>
      <c r="N132" s="104"/>
      <c r="O132" s="34"/>
      <c r="P132" s="112"/>
      <c r="Q132" s="112"/>
      <c r="R132" s="34"/>
      <c r="S132" s="34"/>
      <c r="T132" s="112"/>
      <c r="U132" s="112"/>
      <c r="V132" s="104"/>
    </row>
    <row r="133" spans="1:22">
      <c r="A133" s="14"/>
      <c r="B133" s="105" t="s">
        <v>108</v>
      </c>
      <c r="C133" s="43"/>
      <c r="D133" s="106" t="s">
        <v>191</v>
      </c>
      <c r="E133" s="106"/>
      <c r="F133" s="43"/>
      <c r="G133" s="43"/>
      <c r="H133" s="106" t="s">
        <v>191</v>
      </c>
      <c r="I133" s="106"/>
      <c r="J133" s="43"/>
      <c r="K133" s="43"/>
      <c r="L133" s="106" t="s">
        <v>550</v>
      </c>
      <c r="M133" s="106"/>
      <c r="N133" s="108" t="s">
        <v>183</v>
      </c>
      <c r="O133" s="43"/>
      <c r="P133" s="106" t="s">
        <v>191</v>
      </c>
      <c r="Q133" s="106"/>
      <c r="R133" s="43"/>
      <c r="S133" s="43"/>
      <c r="T133" s="106" t="s">
        <v>550</v>
      </c>
      <c r="U133" s="106"/>
      <c r="V133" s="108" t="s">
        <v>183</v>
      </c>
    </row>
    <row r="134" spans="1:22">
      <c r="A134" s="14"/>
      <c r="B134" s="105"/>
      <c r="C134" s="43"/>
      <c r="D134" s="106"/>
      <c r="E134" s="106"/>
      <c r="F134" s="43"/>
      <c r="G134" s="43"/>
      <c r="H134" s="106"/>
      <c r="I134" s="106"/>
      <c r="J134" s="43"/>
      <c r="K134" s="43"/>
      <c r="L134" s="106"/>
      <c r="M134" s="106"/>
      <c r="N134" s="108"/>
      <c r="O134" s="43"/>
      <c r="P134" s="106"/>
      <c r="Q134" s="106"/>
      <c r="R134" s="43"/>
      <c r="S134" s="43"/>
      <c r="T134" s="106"/>
      <c r="U134" s="106"/>
      <c r="V134" s="108"/>
    </row>
    <row r="135" spans="1:22">
      <c r="A135" s="14"/>
      <c r="B135" s="111" t="s">
        <v>758</v>
      </c>
      <c r="C135" s="34"/>
      <c r="D135" s="112" t="s">
        <v>759</v>
      </c>
      <c r="E135" s="112"/>
      <c r="F135" s="104" t="s">
        <v>183</v>
      </c>
      <c r="G135" s="34"/>
      <c r="H135" s="112" t="s">
        <v>191</v>
      </c>
      <c r="I135" s="112"/>
      <c r="J135" s="34"/>
      <c r="K135" s="34"/>
      <c r="L135" s="112" t="s">
        <v>191</v>
      </c>
      <c r="M135" s="112"/>
      <c r="N135" s="34"/>
      <c r="O135" s="34"/>
      <c r="P135" s="112" t="s">
        <v>191</v>
      </c>
      <c r="Q135" s="112"/>
      <c r="R135" s="34"/>
      <c r="S135" s="34"/>
      <c r="T135" s="112" t="s">
        <v>759</v>
      </c>
      <c r="U135" s="112"/>
      <c r="V135" s="104" t="s">
        <v>183</v>
      </c>
    </row>
    <row r="136" spans="1:22">
      <c r="A136" s="14"/>
      <c r="B136" s="111"/>
      <c r="C136" s="34"/>
      <c r="D136" s="112"/>
      <c r="E136" s="112"/>
      <c r="F136" s="104"/>
      <c r="G136" s="34"/>
      <c r="H136" s="112"/>
      <c r="I136" s="112"/>
      <c r="J136" s="34"/>
      <c r="K136" s="34"/>
      <c r="L136" s="112"/>
      <c r="M136" s="112"/>
      <c r="N136" s="34"/>
      <c r="O136" s="34"/>
      <c r="P136" s="112"/>
      <c r="Q136" s="112"/>
      <c r="R136" s="34"/>
      <c r="S136" s="34"/>
      <c r="T136" s="112"/>
      <c r="U136" s="112"/>
      <c r="V136" s="104"/>
    </row>
    <row r="137" spans="1:22">
      <c r="A137" s="14"/>
      <c r="B137" s="105" t="s">
        <v>760</v>
      </c>
      <c r="C137" s="43"/>
      <c r="D137" s="106" t="s">
        <v>684</v>
      </c>
      <c r="E137" s="106"/>
      <c r="F137" s="108" t="s">
        <v>183</v>
      </c>
      <c r="G137" s="43"/>
      <c r="H137" s="106" t="s">
        <v>191</v>
      </c>
      <c r="I137" s="106"/>
      <c r="J137" s="43"/>
      <c r="K137" s="43"/>
      <c r="L137" s="106" t="s">
        <v>191</v>
      </c>
      <c r="M137" s="106"/>
      <c r="N137" s="43"/>
      <c r="O137" s="43"/>
      <c r="P137" s="106" t="s">
        <v>191</v>
      </c>
      <c r="Q137" s="106"/>
      <c r="R137" s="43"/>
      <c r="S137" s="43"/>
      <c r="T137" s="106" t="s">
        <v>684</v>
      </c>
      <c r="U137" s="106"/>
      <c r="V137" s="108" t="s">
        <v>183</v>
      </c>
    </row>
    <row r="138" spans="1:22">
      <c r="A138" s="14"/>
      <c r="B138" s="105"/>
      <c r="C138" s="43"/>
      <c r="D138" s="106"/>
      <c r="E138" s="106"/>
      <c r="F138" s="108"/>
      <c r="G138" s="43"/>
      <c r="H138" s="106"/>
      <c r="I138" s="106"/>
      <c r="J138" s="43"/>
      <c r="K138" s="43"/>
      <c r="L138" s="106"/>
      <c r="M138" s="106"/>
      <c r="N138" s="43"/>
      <c r="O138" s="43"/>
      <c r="P138" s="106"/>
      <c r="Q138" s="106"/>
      <c r="R138" s="43"/>
      <c r="S138" s="43"/>
      <c r="T138" s="106"/>
      <c r="U138" s="106"/>
      <c r="V138" s="108"/>
    </row>
    <row r="139" spans="1:22">
      <c r="A139" s="14"/>
      <c r="B139" s="111" t="s">
        <v>761</v>
      </c>
      <c r="C139" s="34"/>
      <c r="D139" s="112">
        <v>385</v>
      </c>
      <c r="E139" s="112"/>
      <c r="F139" s="34"/>
      <c r="G139" s="34"/>
      <c r="H139" s="112" t="s">
        <v>331</v>
      </c>
      <c r="I139" s="112"/>
      <c r="J139" s="104" t="s">
        <v>183</v>
      </c>
      <c r="K139" s="34"/>
      <c r="L139" s="112" t="s">
        <v>762</v>
      </c>
      <c r="M139" s="112"/>
      <c r="N139" s="104" t="s">
        <v>183</v>
      </c>
      <c r="O139" s="34"/>
      <c r="P139" s="112" t="s">
        <v>763</v>
      </c>
      <c r="Q139" s="112"/>
      <c r="R139" s="104" t="s">
        <v>183</v>
      </c>
      <c r="S139" s="34"/>
      <c r="T139" s="112" t="s">
        <v>191</v>
      </c>
      <c r="U139" s="112"/>
      <c r="V139" s="34"/>
    </row>
    <row r="140" spans="1:22" ht="15.75" thickBot="1">
      <c r="A140" s="14"/>
      <c r="B140" s="111"/>
      <c r="C140" s="34"/>
      <c r="D140" s="118"/>
      <c r="E140" s="118"/>
      <c r="F140" s="59"/>
      <c r="G140" s="34"/>
      <c r="H140" s="118"/>
      <c r="I140" s="118"/>
      <c r="J140" s="174"/>
      <c r="K140" s="34"/>
      <c r="L140" s="118"/>
      <c r="M140" s="118"/>
      <c r="N140" s="174"/>
      <c r="O140" s="34"/>
      <c r="P140" s="118"/>
      <c r="Q140" s="118"/>
      <c r="R140" s="174"/>
      <c r="S140" s="34"/>
      <c r="T140" s="118"/>
      <c r="U140" s="118"/>
      <c r="V140" s="59"/>
    </row>
    <row r="141" spans="1:22" ht="24.75" thickBot="1">
      <c r="A141" s="14"/>
      <c r="B141" s="182" t="s">
        <v>764</v>
      </c>
      <c r="C141" s="23"/>
      <c r="D141" s="188" t="s">
        <v>765</v>
      </c>
      <c r="E141" s="188"/>
      <c r="F141" s="184" t="s">
        <v>183</v>
      </c>
      <c r="G141" s="23"/>
      <c r="H141" s="188" t="s">
        <v>331</v>
      </c>
      <c r="I141" s="188"/>
      <c r="J141" s="184" t="s">
        <v>183</v>
      </c>
      <c r="K141" s="23"/>
      <c r="L141" s="188" t="s">
        <v>766</v>
      </c>
      <c r="M141" s="188"/>
      <c r="N141" s="184" t="s">
        <v>183</v>
      </c>
      <c r="O141" s="23"/>
      <c r="P141" s="188" t="s">
        <v>763</v>
      </c>
      <c r="Q141" s="188"/>
      <c r="R141" s="184" t="s">
        <v>183</v>
      </c>
      <c r="S141" s="23"/>
      <c r="T141" s="188" t="s">
        <v>767</v>
      </c>
      <c r="U141" s="188"/>
      <c r="V141" s="184" t="s">
        <v>183</v>
      </c>
    </row>
    <row r="142" spans="1:22">
      <c r="A142" s="14"/>
      <c r="B142" s="111" t="s">
        <v>112</v>
      </c>
      <c r="C142" s="34"/>
      <c r="D142" s="124" t="s">
        <v>191</v>
      </c>
      <c r="E142" s="124"/>
      <c r="F142" s="36"/>
      <c r="G142" s="34"/>
      <c r="H142" s="124" t="s">
        <v>191</v>
      </c>
      <c r="I142" s="124"/>
      <c r="J142" s="36"/>
      <c r="K142" s="34"/>
      <c r="L142" s="124" t="s">
        <v>768</v>
      </c>
      <c r="M142" s="124"/>
      <c r="N142" s="122" t="s">
        <v>183</v>
      </c>
      <c r="O142" s="34"/>
      <c r="P142" s="124" t="s">
        <v>191</v>
      </c>
      <c r="Q142" s="124"/>
      <c r="R142" s="36"/>
      <c r="S142" s="34"/>
      <c r="T142" s="124" t="s">
        <v>768</v>
      </c>
      <c r="U142" s="124"/>
      <c r="V142" s="122" t="s">
        <v>183</v>
      </c>
    </row>
    <row r="143" spans="1:22" ht="15.75" thickBot="1">
      <c r="A143" s="14"/>
      <c r="B143" s="111"/>
      <c r="C143" s="34"/>
      <c r="D143" s="118"/>
      <c r="E143" s="118"/>
      <c r="F143" s="59"/>
      <c r="G143" s="34"/>
      <c r="H143" s="118"/>
      <c r="I143" s="118"/>
      <c r="J143" s="59"/>
      <c r="K143" s="34"/>
      <c r="L143" s="118"/>
      <c r="M143" s="118"/>
      <c r="N143" s="174"/>
      <c r="O143" s="34"/>
      <c r="P143" s="118"/>
      <c r="Q143" s="118"/>
      <c r="R143" s="59"/>
      <c r="S143" s="34"/>
      <c r="T143" s="118"/>
      <c r="U143" s="118"/>
      <c r="V143" s="174"/>
    </row>
    <row r="144" spans="1:22">
      <c r="A144" s="14"/>
      <c r="B144" s="105" t="s">
        <v>113</v>
      </c>
      <c r="C144" s="43"/>
      <c r="D144" s="107" t="s">
        <v>769</v>
      </c>
      <c r="E144" s="107"/>
      <c r="F144" s="109" t="s">
        <v>183</v>
      </c>
      <c r="G144" s="43"/>
      <c r="H144" s="107">
        <v>101</v>
      </c>
      <c r="I144" s="107"/>
      <c r="J144" s="48"/>
      <c r="K144" s="43"/>
      <c r="L144" s="107" t="s">
        <v>770</v>
      </c>
      <c r="M144" s="107"/>
      <c r="N144" s="109" t="s">
        <v>183</v>
      </c>
      <c r="O144" s="43"/>
      <c r="P144" s="107" t="s">
        <v>191</v>
      </c>
      <c r="Q144" s="107"/>
      <c r="R144" s="48"/>
      <c r="S144" s="43"/>
      <c r="T144" s="107" t="s">
        <v>771</v>
      </c>
      <c r="U144" s="107"/>
      <c r="V144" s="109" t="s">
        <v>183</v>
      </c>
    </row>
    <row r="145" spans="1:22">
      <c r="A145" s="14"/>
      <c r="B145" s="105"/>
      <c r="C145" s="43"/>
      <c r="D145" s="106"/>
      <c r="E145" s="106"/>
      <c r="F145" s="108"/>
      <c r="G145" s="43"/>
      <c r="H145" s="106"/>
      <c r="I145" s="106"/>
      <c r="J145" s="43"/>
      <c r="K145" s="43"/>
      <c r="L145" s="106"/>
      <c r="M145" s="106"/>
      <c r="N145" s="108"/>
      <c r="O145" s="43"/>
      <c r="P145" s="106"/>
      <c r="Q145" s="106"/>
      <c r="R145" s="43"/>
      <c r="S145" s="43"/>
      <c r="T145" s="106"/>
      <c r="U145" s="106"/>
      <c r="V145" s="108"/>
    </row>
    <row r="146" spans="1:22">
      <c r="A146" s="14"/>
      <c r="B146" s="111" t="s">
        <v>114</v>
      </c>
      <c r="C146" s="34"/>
      <c r="D146" s="132">
        <v>11125</v>
      </c>
      <c r="E146" s="132"/>
      <c r="F146" s="34"/>
      <c r="G146" s="34"/>
      <c r="H146" s="112">
        <v>112</v>
      </c>
      <c r="I146" s="112"/>
      <c r="J146" s="34"/>
      <c r="K146" s="34"/>
      <c r="L146" s="132">
        <v>3301</v>
      </c>
      <c r="M146" s="132"/>
      <c r="N146" s="34"/>
      <c r="O146" s="34"/>
      <c r="P146" s="112" t="s">
        <v>191</v>
      </c>
      <c r="Q146" s="112"/>
      <c r="R146" s="34"/>
      <c r="S146" s="34"/>
      <c r="T146" s="132">
        <v>14538</v>
      </c>
      <c r="U146" s="132"/>
      <c r="V146" s="34"/>
    </row>
    <row r="147" spans="1:22" ht="15.75" thickBot="1">
      <c r="A147" s="14"/>
      <c r="B147" s="111"/>
      <c r="C147" s="34"/>
      <c r="D147" s="134"/>
      <c r="E147" s="134"/>
      <c r="F147" s="59"/>
      <c r="G147" s="34"/>
      <c r="H147" s="118"/>
      <c r="I147" s="118"/>
      <c r="J147" s="59"/>
      <c r="K147" s="34"/>
      <c r="L147" s="134"/>
      <c r="M147" s="134"/>
      <c r="N147" s="59"/>
      <c r="O147" s="34"/>
      <c r="P147" s="118"/>
      <c r="Q147" s="118"/>
      <c r="R147" s="59"/>
      <c r="S147" s="34"/>
      <c r="T147" s="134"/>
      <c r="U147" s="134"/>
      <c r="V147" s="59"/>
    </row>
    <row r="148" spans="1:22">
      <c r="A148" s="14"/>
      <c r="B148" s="105" t="s">
        <v>115</v>
      </c>
      <c r="C148" s="43"/>
      <c r="D148" s="109" t="s">
        <v>181</v>
      </c>
      <c r="E148" s="136">
        <v>10611</v>
      </c>
      <c r="F148" s="48"/>
      <c r="G148" s="43"/>
      <c r="H148" s="109" t="s">
        <v>181</v>
      </c>
      <c r="I148" s="107">
        <v>213</v>
      </c>
      <c r="J148" s="48"/>
      <c r="K148" s="43"/>
      <c r="L148" s="109" t="s">
        <v>181</v>
      </c>
      <c r="M148" s="136">
        <v>2932</v>
      </c>
      <c r="N148" s="48"/>
      <c r="O148" s="43"/>
      <c r="P148" s="109" t="s">
        <v>181</v>
      </c>
      <c r="Q148" s="107" t="s">
        <v>191</v>
      </c>
      <c r="R148" s="48"/>
      <c r="S148" s="43"/>
      <c r="T148" s="109" t="s">
        <v>181</v>
      </c>
      <c r="U148" s="136">
        <v>13756</v>
      </c>
      <c r="V148" s="48"/>
    </row>
    <row r="149" spans="1:22" ht="15.75" thickBot="1">
      <c r="A149" s="14"/>
      <c r="B149" s="105"/>
      <c r="C149" s="43"/>
      <c r="D149" s="135"/>
      <c r="E149" s="137"/>
      <c r="F149" s="91"/>
      <c r="G149" s="43"/>
      <c r="H149" s="135"/>
      <c r="I149" s="179"/>
      <c r="J149" s="91"/>
      <c r="K149" s="43"/>
      <c r="L149" s="135"/>
      <c r="M149" s="137"/>
      <c r="N149" s="91"/>
      <c r="O149" s="43"/>
      <c r="P149" s="135"/>
      <c r="Q149" s="179"/>
      <c r="R149" s="91"/>
      <c r="S149" s="43"/>
      <c r="T149" s="135"/>
      <c r="U149" s="137"/>
      <c r="V149" s="91"/>
    </row>
    <row r="150" spans="1:22" ht="15.75" thickTop="1">
      <c r="A150" s="14"/>
      <c r="B150" s="31"/>
      <c r="C150" s="31"/>
      <c r="D150" s="31"/>
      <c r="E150" s="31"/>
      <c r="F150" s="31"/>
      <c r="G150" s="31"/>
      <c r="H150" s="31"/>
      <c r="I150" s="31"/>
      <c r="J150" s="31"/>
      <c r="K150" s="31"/>
      <c r="L150" s="31"/>
      <c r="M150" s="31"/>
      <c r="N150" s="31"/>
      <c r="O150" s="31"/>
      <c r="P150" s="31"/>
      <c r="Q150" s="31"/>
      <c r="R150" s="31"/>
      <c r="S150" s="31"/>
      <c r="T150" s="31"/>
      <c r="U150" s="31"/>
      <c r="V150" s="31"/>
    </row>
    <row r="151" spans="1:22">
      <c r="A151" s="14"/>
      <c r="B151" s="15"/>
      <c r="C151" s="15"/>
      <c r="D151" s="15"/>
      <c r="E151" s="15"/>
      <c r="F151" s="15"/>
      <c r="G151" s="15"/>
      <c r="H151" s="15"/>
      <c r="I151" s="15"/>
      <c r="J151" s="15"/>
      <c r="K151" s="15"/>
      <c r="L151" s="15"/>
      <c r="M151" s="15"/>
      <c r="N151" s="15"/>
      <c r="O151" s="15"/>
      <c r="P151" s="15"/>
      <c r="Q151" s="15"/>
      <c r="R151" s="15"/>
      <c r="S151" s="15"/>
      <c r="T151" s="15"/>
      <c r="U151" s="15"/>
      <c r="V151" s="15"/>
    </row>
    <row r="152" spans="1:22" ht="15.75" thickBot="1">
      <c r="A152" s="14"/>
      <c r="B152" s="99"/>
      <c r="C152" s="10"/>
      <c r="D152" s="102" t="s">
        <v>216</v>
      </c>
      <c r="E152" s="102"/>
      <c r="F152" s="102"/>
      <c r="G152" s="102"/>
      <c r="H152" s="102"/>
      <c r="I152" s="102"/>
      <c r="J152" s="102"/>
      <c r="K152" s="102"/>
      <c r="L152" s="102"/>
      <c r="M152" s="102"/>
      <c r="N152" s="102"/>
      <c r="O152" s="102"/>
      <c r="P152" s="102"/>
      <c r="Q152" s="102"/>
      <c r="R152" s="102"/>
      <c r="S152" s="102"/>
      <c r="T152" s="102"/>
      <c r="U152" s="102"/>
      <c r="V152" s="102"/>
    </row>
    <row r="153" spans="1:22">
      <c r="A153" s="14"/>
      <c r="B153" s="104"/>
      <c r="C153" s="34"/>
      <c r="D153" s="103" t="s">
        <v>699</v>
      </c>
      <c r="E153" s="103"/>
      <c r="F153" s="103"/>
      <c r="G153" s="36"/>
      <c r="H153" s="103" t="s">
        <v>700</v>
      </c>
      <c r="I153" s="103"/>
      <c r="J153" s="103"/>
      <c r="K153" s="36"/>
      <c r="L153" s="103" t="s">
        <v>291</v>
      </c>
      <c r="M153" s="103"/>
      <c r="N153" s="103"/>
      <c r="O153" s="36"/>
      <c r="P153" s="103" t="s">
        <v>702</v>
      </c>
      <c r="Q153" s="103"/>
      <c r="R153" s="103"/>
      <c r="S153" s="36"/>
      <c r="T153" s="103" t="s">
        <v>772</v>
      </c>
      <c r="U153" s="103"/>
      <c r="V153" s="103"/>
    </row>
    <row r="154" spans="1:22" ht="15.75" thickBot="1">
      <c r="A154" s="14"/>
      <c r="B154" s="104"/>
      <c r="C154" s="34"/>
      <c r="D154" s="102"/>
      <c r="E154" s="102"/>
      <c r="F154" s="102"/>
      <c r="G154" s="37"/>
      <c r="H154" s="102"/>
      <c r="I154" s="102"/>
      <c r="J154" s="102"/>
      <c r="K154" s="37"/>
      <c r="L154" s="102" t="s">
        <v>700</v>
      </c>
      <c r="M154" s="102"/>
      <c r="N154" s="102"/>
      <c r="O154" s="37"/>
      <c r="P154" s="102" t="s">
        <v>178</v>
      </c>
      <c r="Q154" s="102"/>
      <c r="R154" s="102"/>
      <c r="S154" s="37"/>
      <c r="T154" s="102"/>
      <c r="U154" s="102"/>
      <c r="V154" s="102"/>
    </row>
    <row r="155" spans="1:22" ht="24">
      <c r="A155" s="14"/>
      <c r="B155" s="98" t="s">
        <v>94</v>
      </c>
      <c r="C155" s="23"/>
      <c r="D155" s="48"/>
      <c r="E155" s="48"/>
      <c r="F155" s="48"/>
      <c r="G155" s="23"/>
      <c r="H155" s="48"/>
      <c r="I155" s="48"/>
      <c r="J155" s="48"/>
      <c r="K155" s="23"/>
      <c r="L155" s="48"/>
      <c r="M155" s="48"/>
      <c r="N155" s="48"/>
      <c r="O155" s="23"/>
      <c r="P155" s="48"/>
      <c r="Q155" s="48"/>
      <c r="R155" s="48"/>
      <c r="S155" s="23"/>
      <c r="T155" s="48"/>
      <c r="U155" s="48"/>
      <c r="V155" s="48"/>
    </row>
    <row r="156" spans="1:22">
      <c r="A156" s="14"/>
      <c r="B156" s="185" t="s">
        <v>742</v>
      </c>
      <c r="C156" s="34"/>
      <c r="D156" s="104" t="s">
        <v>181</v>
      </c>
      <c r="E156" s="112">
        <v>197</v>
      </c>
      <c r="F156" s="34"/>
      <c r="G156" s="34"/>
      <c r="H156" s="104" t="s">
        <v>181</v>
      </c>
      <c r="I156" s="112">
        <v>391</v>
      </c>
      <c r="J156" s="34"/>
      <c r="K156" s="34"/>
      <c r="L156" s="104" t="s">
        <v>181</v>
      </c>
      <c r="M156" s="112">
        <v>908</v>
      </c>
      <c r="N156" s="34"/>
      <c r="O156" s="34"/>
      <c r="P156" s="104" t="s">
        <v>181</v>
      </c>
      <c r="Q156" s="112">
        <v>127</v>
      </c>
      <c r="R156" s="34"/>
      <c r="S156" s="34"/>
      <c r="T156" s="104" t="s">
        <v>181</v>
      </c>
      <c r="U156" s="132">
        <v>1623</v>
      </c>
      <c r="V156" s="34"/>
    </row>
    <row r="157" spans="1:22" ht="15.75" thickBot="1">
      <c r="A157" s="14"/>
      <c r="B157" s="185"/>
      <c r="C157" s="34"/>
      <c r="D157" s="174"/>
      <c r="E157" s="118"/>
      <c r="F157" s="59"/>
      <c r="G157" s="34"/>
      <c r="H157" s="174"/>
      <c r="I157" s="118"/>
      <c r="J157" s="59"/>
      <c r="K157" s="34"/>
      <c r="L157" s="174"/>
      <c r="M157" s="118"/>
      <c r="N157" s="59"/>
      <c r="O157" s="34"/>
      <c r="P157" s="174"/>
      <c r="Q157" s="118"/>
      <c r="R157" s="59"/>
      <c r="S157" s="34"/>
      <c r="T157" s="174"/>
      <c r="U157" s="134"/>
      <c r="V157" s="59"/>
    </row>
    <row r="158" spans="1:22" ht="24">
      <c r="A158" s="14"/>
      <c r="B158" s="98" t="s">
        <v>96</v>
      </c>
      <c r="C158" s="23"/>
      <c r="D158" s="48"/>
      <c r="E158" s="48"/>
      <c r="F158" s="48"/>
      <c r="G158" s="23"/>
      <c r="H158" s="48"/>
      <c r="I158" s="48"/>
      <c r="J158" s="48"/>
      <c r="K158" s="23"/>
      <c r="L158" s="48"/>
      <c r="M158" s="48"/>
      <c r="N158" s="48"/>
      <c r="O158" s="23"/>
      <c r="P158" s="48"/>
      <c r="Q158" s="48"/>
      <c r="R158" s="48"/>
      <c r="S158" s="23"/>
      <c r="T158" s="48"/>
      <c r="U158" s="48"/>
      <c r="V158" s="48"/>
    </row>
    <row r="159" spans="1:22">
      <c r="A159" s="14"/>
      <c r="B159" s="111" t="s">
        <v>97</v>
      </c>
      <c r="C159" s="34"/>
      <c r="D159" s="112" t="s">
        <v>773</v>
      </c>
      <c r="E159" s="112"/>
      <c r="F159" s="104" t="s">
        <v>183</v>
      </c>
      <c r="G159" s="34"/>
      <c r="H159" s="112" t="s">
        <v>224</v>
      </c>
      <c r="I159" s="112"/>
      <c r="J159" s="104" t="s">
        <v>183</v>
      </c>
      <c r="K159" s="34"/>
      <c r="L159" s="112" t="s">
        <v>214</v>
      </c>
      <c r="M159" s="112"/>
      <c r="N159" s="104" t="s">
        <v>183</v>
      </c>
      <c r="O159" s="34"/>
      <c r="P159" s="112" t="s">
        <v>191</v>
      </c>
      <c r="Q159" s="112"/>
      <c r="R159" s="34"/>
      <c r="S159" s="34"/>
      <c r="T159" s="112" t="s">
        <v>774</v>
      </c>
      <c r="U159" s="112"/>
      <c r="V159" s="104" t="s">
        <v>183</v>
      </c>
    </row>
    <row r="160" spans="1:22">
      <c r="A160" s="14"/>
      <c r="B160" s="111"/>
      <c r="C160" s="34"/>
      <c r="D160" s="112"/>
      <c r="E160" s="112"/>
      <c r="F160" s="104"/>
      <c r="G160" s="34"/>
      <c r="H160" s="112"/>
      <c r="I160" s="112"/>
      <c r="J160" s="104"/>
      <c r="K160" s="34"/>
      <c r="L160" s="112"/>
      <c r="M160" s="112"/>
      <c r="N160" s="104"/>
      <c r="O160" s="34"/>
      <c r="P160" s="112"/>
      <c r="Q160" s="112"/>
      <c r="R160" s="34"/>
      <c r="S160" s="34"/>
      <c r="T160" s="112"/>
      <c r="U160" s="112"/>
      <c r="V160" s="104"/>
    </row>
    <row r="161" spans="1:22">
      <c r="A161" s="14"/>
      <c r="B161" s="105" t="s">
        <v>98</v>
      </c>
      <c r="C161" s="43"/>
      <c r="D161" s="106">
        <v>14</v>
      </c>
      <c r="E161" s="106"/>
      <c r="F161" s="43"/>
      <c r="G161" s="43"/>
      <c r="H161" s="106" t="s">
        <v>191</v>
      </c>
      <c r="I161" s="106"/>
      <c r="J161" s="43"/>
      <c r="K161" s="43"/>
      <c r="L161" s="106" t="s">
        <v>191</v>
      </c>
      <c r="M161" s="106"/>
      <c r="N161" s="43"/>
      <c r="O161" s="43"/>
      <c r="P161" s="106" t="s">
        <v>191</v>
      </c>
      <c r="Q161" s="106"/>
      <c r="R161" s="43"/>
      <c r="S161" s="43"/>
      <c r="T161" s="106">
        <v>14</v>
      </c>
      <c r="U161" s="106"/>
      <c r="V161" s="43"/>
    </row>
    <row r="162" spans="1:22">
      <c r="A162" s="14"/>
      <c r="B162" s="105"/>
      <c r="C162" s="43"/>
      <c r="D162" s="106"/>
      <c r="E162" s="106"/>
      <c r="F162" s="43"/>
      <c r="G162" s="43"/>
      <c r="H162" s="106"/>
      <c r="I162" s="106"/>
      <c r="J162" s="43"/>
      <c r="K162" s="43"/>
      <c r="L162" s="106"/>
      <c r="M162" s="106"/>
      <c r="N162" s="43"/>
      <c r="O162" s="43"/>
      <c r="P162" s="106"/>
      <c r="Q162" s="106"/>
      <c r="R162" s="43"/>
      <c r="S162" s="43"/>
      <c r="T162" s="106"/>
      <c r="U162" s="106"/>
      <c r="V162" s="43"/>
    </row>
    <row r="163" spans="1:22">
      <c r="A163" s="14"/>
      <c r="B163" s="111" t="s">
        <v>99</v>
      </c>
      <c r="C163" s="34"/>
      <c r="D163" s="112" t="s">
        <v>191</v>
      </c>
      <c r="E163" s="112"/>
      <c r="F163" s="34"/>
      <c r="G163" s="34"/>
      <c r="H163" s="112" t="s">
        <v>223</v>
      </c>
      <c r="I163" s="112"/>
      <c r="J163" s="104" t="s">
        <v>183</v>
      </c>
      <c r="K163" s="34"/>
      <c r="L163" s="112" t="s">
        <v>191</v>
      </c>
      <c r="M163" s="112"/>
      <c r="N163" s="34"/>
      <c r="O163" s="34"/>
      <c r="P163" s="112" t="s">
        <v>191</v>
      </c>
      <c r="Q163" s="112"/>
      <c r="R163" s="34"/>
      <c r="S163" s="34"/>
      <c r="T163" s="112" t="s">
        <v>223</v>
      </c>
      <c r="U163" s="112"/>
      <c r="V163" s="104" t="s">
        <v>183</v>
      </c>
    </row>
    <row r="164" spans="1:22">
      <c r="A164" s="14"/>
      <c r="B164" s="111"/>
      <c r="C164" s="34"/>
      <c r="D164" s="112"/>
      <c r="E164" s="112"/>
      <c r="F164" s="34"/>
      <c r="G164" s="34"/>
      <c r="H164" s="112"/>
      <c r="I164" s="112"/>
      <c r="J164" s="104"/>
      <c r="K164" s="34"/>
      <c r="L164" s="112"/>
      <c r="M164" s="112"/>
      <c r="N164" s="34"/>
      <c r="O164" s="34"/>
      <c r="P164" s="112"/>
      <c r="Q164" s="112"/>
      <c r="R164" s="34"/>
      <c r="S164" s="34"/>
      <c r="T164" s="112"/>
      <c r="U164" s="112"/>
      <c r="V164" s="104"/>
    </row>
    <row r="165" spans="1:22">
      <c r="A165" s="14"/>
      <c r="B165" s="105" t="s">
        <v>100</v>
      </c>
      <c r="C165" s="43"/>
      <c r="D165" s="106" t="s">
        <v>191</v>
      </c>
      <c r="E165" s="106"/>
      <c r="F165" s="43"/>
      <c r="G165" s="43"/>
      <c r="H165" s="106">
        <v>3</v>
      </c>
      <c r="I165" s="106"/>
      <c r="J165" s="43"/>
      <c r="K165" s="43"/>
      <c r="L165" s="106" t="s">
        <v>191</v>
      </c>
      <c r="M165" s="106"/>
      <c r="N165" s="43"/>
      <c r="O165" s="43"/>
      <c r="P165" s="106" t="s">
        <v>191</v>
      </c>
      <c r="Q165" s="106"/>
      <c r="R165" s="43"/>
      <c r="S165" s="43"/>
      <c r="T165" s="106">
        <v>3</v>
      </c>
      <c r="U165" s="106"/>
      <c r="V165" s="43"/>
    </row>
    <row r="166" spans="1:22">
      <c r="A166" s="14"/>
      <c r="B166" s="105"/>
      <c r="C166" s="43"/>
      <c r="D166" s="106"/>
      <c r="E166" s="106"/>
      <c r="F166" s="43"/>
      <c r="G166" s="43"/>
      <c r="H166" s="106"/>
      <c r="I166" s="106"/>
      <c r="J166" s="43"/>
      <c r="K166" s="43"/>
      <c r="L166" s="106"/>
      <c r="M166" s="106"/>
      <c r="N166" s="43"/>
      <c r="O166" s="43"/>
      <c r="P166" s="106"/>
      <c r="Q166" s="106"/>
      <c r="R166" s="43"/>
      <c r="S166" s="43"/>
      <c r="T166" s="106"/>
      <c r="U166" s="106"/>
      <c r="V166" s="43"/>
    </row>
    <row r="167" spans="1:22">
      <c r="A167" s="14"/>
      <c r="B167" s="111" t="s">
        <v>101</v>
      </c>
      <c r="C167" s="34"/>
      <c r="D167" s="112">
        <v>7</v>
      </c>
      <c r="E167" s="112"/>
      <c r="F167" s="34"/>
      <c r="G167" s="34"/>
      <c r="H167" s="112" t="s">
        <v>191</v>
      </c>
      <c r="I167" s="112"/>
      <c r="J167" s="34"/>
      <c r="K167" s="34"/>
      <c r="L167" s="112">
        <v>1</v>
      </c>
      <c r="M167" s="112"/>
      <c r="N167" s="34"/>
      <c r="O167" s="34"/>
      <c r="P167" s="112" t="s">
        <v>191</v>
      </c>
      <c r="Q167" s="112"/>
      <c r="R167" s="34"/>
      <c r="S167" s="34"/>
      <c r="T167" s="112">
        <v>8</v>
      </c>
      <c r="U167" s="112"/>
      <c r="V167" s="34"/>
    </row>
    <row r="168" spans="1:22">
      <c r="A168" s="14"/>
      <c r="B168" s="111"/>
      <c r="C168" s="34"/>
      <c r="D168" s="112"/>
      <c r="E168" s="112"/>
      <c r="F168" s="34"/>
      <c r="G168" s="34"/>
      <c r="H168" s="112"/>
      <c r="I168" s="112"/>
      <c r="J168" s="34"/>
      <c r="K168" s="34"/>
      <c r="L168" s="112"/>
      <c r="M168" s="112"/>
      <c r="N168" s="34"/>
      <c r="O168" s="34"/>
      <c r="P168" s="112"/>
      <c r="Q168" s="112"/>
      <c r="R168" s="34"/>
      <c r="S168" s="34"/>
      <c r="T168" s="112"/>
      <c r="U168" s="112"/>
      <c r="V168" s="34"/>
    </row>
    <row r="169" spans="1:22">
      <c r="A169" s="14"/>
      <c r="B169" s="105" t="s">
        <v>103</v>
      </c>
      <c r="C169" s="43"/>
      <c r="D169" s="106">
        <v>1</v>
      </c>
      <c r="E169" s="106"/>
      <c r="F169" s="43"/>
      <c r="G169" s="43"/>
      <c r="H169" s="106" t="s">
        <v>191</v>
      </c>
      <c r="I169" s="106"/>
      <c r="J169" s="43"/>
      <c r="K169" s="43"/>
      <c r="L169" s="106" t="s">
        <v>191</v>
      </c>
      <c r="M169" s="106"/>
      <c r="N169" s="43"/>
      <c r="O169" s="43"/>
      <c r="P169" s="189"/>
      <c r="Q169" s="189"/>
      <c r="R169" s="43"/>
      <c r="S169" s="43"/>
      <c r="T169" s="106">
        <v>1</v>
      </c>
      <c r="U169" s="106"/>
      <c r="V169" s="43"/>
    </row>
    <row r="170" spans="1:22" ht="15.75" thickBot="1">
      <c r="A170" s="14"/>
      <c r="B170" s="105"/>
      <c r="C170" s="43"/>
      <c r="D170" s="120"/>
      <c r="E170" s="120"/>
      <c r="F170" s="62"/>
      <c r="G170" s="43"/>
      <c r="H170" s="120"/>
      <c r="I170" s="120"/>
      <c r="J170" s="62"/>
      <c r="K170" s="43"/>
      <c r="L170" s="120"/>
      <c r="M170" s="120"/>
      <c r="N170" s="62"/>
      <c r="O170" s="43"/>
      <c r="P170" s="190"/>
      <c r="Q170" s="190"/>
      <c r="R170" s="62"/>
      <c r="S170" s="43"/>
      <c r="T170" s="120"/>
      <c r="U170" s="120"/>
      <c r="V170" s="62"/>
    </row>
    <row r="171" spans="1:22">
      <c r="A171" s="14"/>
      <c r="B171" s="185" t="s">
        <v>746</v>
      </c>
      <c r="C171" s="34"/>
      <c r="D171" s="124" t="s">
        <v>775</v>
      </c>
      <c r="E171" s="124"/>
      <c r="F171" s="122" t="s">
        <v>183</v>
      </c>
      <c r="G171" s="34"/>
      <c r="H171" s="124" t="s">
        <v>219</v>
      </c>
      <c r="I171" s="124"/>
      <c r="J171" s="122" t="s">
        <v>183</v>
      </c>
      <c r="K171" s="34"/>
      <c r="L171" s="124" t="s">
        <v>730</v>
      </c>
      <c r="M171" s="124"/>
      <c r="N171" s="122" t="s">
        <v>183</v>
      </c>
      <c r="O171" s="34"/>
      <c r="P171" s="124" t="s">
        <v>191</v>
      </c>
      <c r="Q171" s="124"/>
      <c r="R171" s="36"/>
      <c r="S171" s="34"/>
      <c r="T171" s="124" t="s">
        <v>776</v>
      </c>
      <c r="U171" s="124"/>
      <c r="V171" s="122" t="s">
        <v>183</v>
      </c>
    </row>
    <row r="172" spans="1:22" ht="15.75" thickBot="1">
      <c r="A172" s="14"/>
      <c r="B172" s="185"/>
      <c r="C172" s="34"/>
      <c r="D172" s="118"/>
      <c r="E172" s="118"/>
      <c r="F172" s="174"/>
      <c r="G172" s="34"/>
      <c r="H172" s="118"/>
      <c r="I172" s="118"/>
      <c r="J172" s="174"/>
      <c r="K172" s="34"/>
      <c r="L172" s="118"/>
      <c r="M172" s="118"/>
      <c r="N172" s="174"/>
      <c r="O172" s="34"/>
      <c r="P172" s="118"/>
      <c r="Q172" s="118"/>
      <c r="R172" s="59"/>
      <c r="S172" s="34"/>
      <c r="T172" s="118"/>
      <c r="U172" s="118"/>
      <c r="V172" s="174"/>
    </row>
    <row r="173" spans="1:22" ht="24">
      <c r="A173" s="14"/>
      <c r="B173" s="98" t="s">
        <v>105</v>
      </c>
      <c r="C173" s="23"/>
      <c r="D173" s="48"/>
      <c r="E173" s="48"/>
      <c r="F173" s="48"/>
      <c r="G173" s="23"/>
      <c r="H173" s="48"/>
      <c r="I173" s="48"/>
      <c r="J173" s="48"/>
      <c r="K173" s="23"/>
      <c r="L173" s="48"/>
      <c r="M173" s="48"/>
      <c r="N173" s="48"/>
      <c r="O173" s="23"/>
      <c r="P173" s="48"/>
      <c r="Q173" s="48"/>
      <c r="R173" s="48"/>
      <c r="S173" s="23"/>
      <c r="T173" s="48"/>
      <c r="U173" s="48"/>
      <c r="V173" s="48"/>
    </row>
    <row r="174" spans="1:22">
      <c r="A174" s="14"/>
      <c r="B174" s="191" t="s">
        <v>777</v>
      </c>
      <c r="C174" s="34"/>
      <c r="D174" s="132">
        <v>2985</v>
      </c>
      <c r="E174" s="132"/>
      <c r="F174" s="34"/>
      <c r="G174" s="34"/>
      <c r="H174" s="112" t="s">
        <v>191</v>
      </c>
      <c r="I174" s="112"/>
      <c r="J174" s="34"/>
      <c r="K174" s="34"/>
      <c r="L174" s="112" t="s">
        <v>191</v>
      </c>
      <c r="M174" s="112"/>
      <c r="N174" s="34"/>
      <c r="O174" s="34"/>
      <c r="P174" s="112" t="s">
        <v>191</v>
      </c>
      <c r="Q174" s="112"/>
      <c r="R174" s="34"/>
      <c r="S174" s="34"/>
      <c r="T174" s="132">
        <v>2985</v>
      </c>
      <c r="U174" s="132"/>
      <c r="V174" s="34"/>
    </row>
    <row r="175" spans="1:22">
      <c r="A175" s="14"/>
      <c r="B175" s="191"/>
      <c r="C175" s="34"/>
      <c r="D175" s="132"/>
      <c r="E175" s="132"/>
      <c r="F175" s="34"/>
      <c r="G175" s="34"/>
      <c r="H175" s="112"/>
      <c r="I175" s="112"/>
      <c r="J175" s="34"/>
      <c r="K175" s="34"/>
      <c r="L175" s="112"/>
      <c r="M175" s="112"/>
      <c r="N175" s="34"/>
      <c r="O175" s="34"/>
      <c r="P175" s="112"/>
      <c r="Q175" s="112"/>
      <c r="R175" s="34"/>
      <c r="S175" s="34"/>
      <c r="T175" s="132"/>
      <c r="U175" s="132"/>
      <c r="V175" s="34"/>
    </row>
    <row r="176" spans="1:22">
      <c r="A176" s="14"/>
      <c r="B176" s="105" t="s">
        <v>778</v>
      </c>
      <c r="C176" s="43"/>
      <c r="D176" s="130">
        <v>1723</v>
      </c>
      <c r="E176" s="130"/>
      <c r="F176" s="43"/>
      <c r="G176" s="43"/>
      <c r="H176" s="106" t="s">
        <v>191</v>
      </c>
      <c r="I176" s="106"/>
      <c r="J176" s="43"/>
      <c r="K176" s="43"/>
      <c r="L176" s="106" t="s">
        <v>191</v>
      </c>
      <c r="M176" s="106"/>
      <c r="N176" s="43"/>
      <c r="O176" s="43"/>
      <c r="P176" s="106" t="s">
        <v>191</v>
      </c>
      <c r="Q176" s="106"/>
      <c r="R176" s="43"/>
      <c r="S176" s="43"/>
      <c r="T176" s="130">
        <v>1723</v>
      </c>
      <c r="U176" s="130"/>
      <c r="V176" s="43"/>
    </row>
    <row r="177" spans="1:22">
      <c r="A177" s="14"/>
      <c r="B177" s="105"/>
      <c r="C177" s="43"/>
      <c r="D177" s="130"/>
      <c r="E177" s="130"/>
      <c r="F177" s="43"/>
      <c r="G177" s="43"/>
      <c r="H177" s="106"/>
      <c r="I177" s="106"/>
      <c r="J177" s="43"/>
      <c r="K177" s="43"/>
      <c r="L177" s="106"/>
      <c r="M177" s="106"/>
      <c r="N177" s="43"/>
      <c r="O177" s="43"/>
      <c r="P177" s="106"/>
      <c r="Q177" s="106"/>
      <c r="R177" s="43"/>
      <c r="S177" s="43"/>
      <c r="T177" s="130"/>
      <c r="U177" s="130"/>
      <c r="V177" s="43"/>
    </row>
    <row r="178" spans="1:22">
      <c r="A178" s="14"/>
      <c r="B178" s="111" t="s">
        <v>779</v>
      </c>
      <c r="C178" s="34"/>
      <c r="D178" s="112">
        <v>247</v>
      </c>
      <c r="E178" s="112"/>
      <c r="F178" s="34"/>
      <c r="G178" s="34"/>
      <c r="H178" s="112" t="s">
        <v>191</v>
      </c>
      <c r="I178" s="112"/>
      <c r="J178" s="34"/>
      <c r="K178" s="34"/>
      <c r="L178" s="112" t="s">
        <v>191</v>
      </c>
      <c r="M178" s="112"/>
      <c r="N178" s="34"/>
      <c r="O178" s="34"/>
      <c r="P178" s="112" t="s">
        <v>191</v>
      </c>
      <c r="Q178" s="112"/>
      <c r="R178" s="34"/>
      <c r="S178" s="34"/>
      <c r="T178" s="112">
        <v>247</v>
      </c>
      <c r="U178" s="112"/>
      <c r="V178" s="34"/>
    </row>
    <row r="179" spans="1:22">
      <c r="A179" s="14"/>
      <c r="B179" s="111"/>
      <c r="C179" s="34"/>
      <c r="D179" s="112"/>
      <c r="E179" s="112"/>
      <c r="F179" s="34"/>
      <c r="G179" s="34"/>
      <c r="H179" s="112"/>
      <c r="I179" s="112"/>
      <c r="J179" s="34"/>
      <c r="K179" s="34"/>
      <c r="L179" s="112"/>
      <c r="M179" s="112"/>
      <c r="N179" s="34"/>
      <c r="O179" s="34"/>
      <c r="P179" s="112"/>
      <c r="Q179" s="112"/>
      <c r="R179" s="34"/>
      <c r="S179" s="34"/>
      <c r="T179" s="112"/>
      <c r="U179" s="112"/>
      <c r="V179" s="34"/>
    </row>
    <row r="180" spans="1:22">
      <c r="A180" s="14"/>
      <c r="B180" s="105" t="s">
        <v>780</v>
      </c>
      <c r="C180" s="43"/>
      <c r="D180" s="106" t="s">
        <v>781</v>
      </c>
      <c r="E180" s="106"/>
      <c r="F180" s="108" t="s">
        <v>183</v>
      </c>
      <c r="G180" s="43"/>
      <c r="H180" s="106" t="s">
        <v>191</v>
      </c>
      <c r="I180" s="106"/>
      <c r="J180" s="43"/>
      <c r="K180" s="43"/>
      <c r="L180" s="106" t="s">
        <v>191</v>
      </c>
      <c r="M180" s="106"/>
      <c r="N180" s="43"/>
      <c r="O180" s="43"/>
      <c r="P180" s="106" t="s">
        <v>191</v>
      </c>
      <c r="Q180" s="106"/>
      <c r="R180" s="43"/>
      <c r="S180" s="43"/>
      <c r="T180" s="106" t="s">
        <v>781</v>
      </c>
      <c r="U180" s="106"/>
      <c r="V180" s="108" t="s">
        <v>183</v>
      </c>
    </row>
    <row r="181" spans="1:22">
      <c r="A181" s="14"/>
      <c r="B181" s="105"/>
      <c r="C181" s="43"/>
      <c r="D181" s="106"/>
      <c r="E181" s="106"/>
      <c r="F181" s="108"/>
      <c r="G181" s="43"/>
      <c r="H181" s="106"/>
      <c r="I181" s="106"/>
      <c r="J181" s="43"/>
      <c r="K181" s="43"/>
      <c r="L181" s="106"/>
      <c r="M181" s="106"/>
      <c r="N181" s="43"/>
      <c r="O181" s="43"/>
      <c r="P181" s="106"/>
      <c r="Q181" s="106"/>
      <c r="R181" s="43"/>
      <c r="S181" s="43"/>
      <c r="T181" s="106"/>
      <c r="U181" s="106"/>
      <c r="V181" s="108"/>
    </row>
    <row r="182" spans="1:22">
      <c r="A182" s="14"/>
      <c r="B182" s="111" t="s">
        <v>750</v>
      </c>
      <c r="C182" s="34"/>
      <c r="D182" s="112" t="s">
        <v>191</v>
      </c>
      <c r="E182" s="112"/>
      <c r="F182" s="34"/>
      <c r="G182" s="34"/>
      <c r="H182" s="112" t="s">
        <v>191</v>
      </c>
      <c r="I182" s="112"/>
      <c r="J182" s="34"/>
      <c r="K182" s="34"/>
      <c r="L182" s="112" t="s">
        <v>782</v>
      </c>
      <c r="M182" s="112"/>
      <c r="N182" s="104" t="s">
        <v>183</v>
      </c>
      <c r="O182" s="34"/>
      <c r="P182" s="112" t="s">
        <v>191</v>
      </c>
      <c r="Q182" s="112"/>
      <c r="R182" s="34"/>
      <c r="S182" s="34"/>
      <c r="T182" s="112" t="s">
        <v>782</v>
      </c>
      <c r="U182" s="112"/>
      <c r="V182" s="104" t="s">
        <v>183</v>
      </c>
    </row>
    <row r="183" spans="1:22">
      <c r="A183" s="14"/>
      <c r="B183" s="111"/>
      <c r="C183" s="34"/>
      <c r="D183" s="112"/>
      <c r="E183" s="112"/>
      <c r="F183" s="34"/>
      <c r="G183" s="34"/>
      <c r="H183" s="112"/>
      <c r="I183" s="112"/>
      <c r="J183" s="34"/>
      <c r="K183" s="34"/>
      <c r="L183" s="112"/>
      <c r="M183" s="112"/>
      <c r="N183" s="104"/>
      <c r="O183" s="34"/>
      <c r="P183" s="112"/>
      <c r="Q183" s="112"/>
      <c r="R183" s="34"/>
      <c r="S183" s="34"/>
      <c r="T183" s="112"/>
      <c r="U183" s="112"/>
      <c r="V183" s="104"/>
    </row>
    <row r="184" spans="1:22">
      <c r="A184" s="14"/>
      <c r="B184" s="105" t="s">
        <v>751</v>
      </c>
      <c r="C184" s="43"/>
      <c r="D184" s="106" t="s">
        <v>208</v>
      </c>
      <c r="E184" s="106"/>
      <c r="F184" s="108" t="s">
        <v>183</v>
      </c>
      <c r="G184" s="43"/>
      <c r="H184" s="106" t="s">
        <v>191</v>
      </c>
      <c r="I184" s="106"/>
      <c r="J184" s="43"/>
      <c r="K184" s="43"/>
      <c r="L184" s="106" t="s">
        <v>191</v>
      </c>
      <c r="M184" s="106"/>
      <c r="N184" s="43"/>
      <c r="O184" s="43"/>
      <c r="P184" s="106" t="s">
        <v>191</v>
      </c>
      <c r="Q184" s="106"/>
      <c r="R184" s="43"/>
      <c r="S184" s="43"/>
      <c r="T184" s="106" t="s">
        <v>208</v>
      </c>
      <c r="U184" s="106"/>
      <c r="V184" s="108" t="s">
        <v>183</v>
      </c>
    </row>
    <row r="185" spans="1:22">
      <c r="A185" s="14"/>
      <c r="B185" s="105"/>
      <c r="C185" s="43"/>
      <c r="D185" s="106"/>
      <c r="E185" s="106"/>
      <c r="F185" s="108"/>
      <c r="G185" s="43"/>
      <c r="H185" s="106"/>
      <c r="I185" s="106"/>
      <c r="J185" s="43"/>
      <c r="K185" s="43"/>
      <c r="L185" s="106"/>
      <c r="M185" s="106"/>
      <c r="N185" s="43"/>
      <c r="O185" s="43"/>
      <c r="P185" s="106"/>
      <c r="Q185" s="106"/>
      <c r="R185" s="43"/>
      <c r="S185" s="43"/>
      <c r="T185" s="106"/>
      <c r="U185" s="106"/>
      <c r="V185" s="108"/>
    </row>
    <row r="186" spans="1:22">
      <c r="A186" s="14"/>
      <c r="B186" s="111" t="s">
        <v>783</v>
      </c>
      <c r="C186" s="34"/>
      <c r="D186" s="112" t="s">
        <v>191</v>
      </c>
      <c r="E186" s="112"/>
      <c r="F186" s="34"/>
      <c r="G186" s="34"/>
      <c r="H186" s="112" t="s">
        <v>191</v>
      </c>
      <c r="I186" s="112"/>
      <c r="J186" s="34"/>
      <c r="K186" s="34"/>
      <c r="L186" s="112" t="s">
        <v>724</v>
      </c>
      <c r="M186" s="112"/>
      <c r="N186" s="104" t="s">
        <v>183</v>
      </c>
      <c r="O186" s="34"/>
      <c r="P186" s="112" t="s">
        <v>191</v>
      </c>
      <c r="Q186" s="112"/>
      <c r="R186" s="34"/>
      <c r="S186" s="34"/>
      <c r="T186" s="112" t="s">
        <v>724</v>
      </c>
      <c r="U186" s="112"/>
      <c r="V186" s="104" t="s">
        <v>183</v>
      </c>
    </row>
    <row r="187" spans="1:22">
      <c r="A187" s="14"/>
      <c r="B187" s="111"/>
      <c r="C187" s="34"/>
      <c r="D187" s="112"/>
      <c r="E187" s="112"/>
      <c r="F187" s="34"/>
      <c r="G187" s="34"/>
      <c r="H187" s="112"/>
      <c r="I187" s="112"/>
      <c r="J187" s="34"/>
      <c r="K187" s="34"/>
      <c r="L187" s="112"/>
      <c r="M187" s="112"/>
      <c r="N187" s="104"/>
      <c r="O187" s="34"/>
      <c r="P187" s="112"/>
      <c r="Q187" s="112"/>
      <c r="R187" s="34"/>
      <c r="S187" s="34"/>
      <c r="T187" s="112"/>
      <c r="U187" s="112"/>
      <c r="V187" s="104"/>
    </row>
    <row r="188" spans="1:22">
      <c r="A188" s="14"/>
      <c r="B188" s="105" t="s">
        <v>106</v>
      </c>
      <c r="C188" s="43"/>
      <c r="D188" s="106" t="s">
        <v>724</v>
      </c>
      <c r="E188" s="106"/>
      <c r="F188" s="108" t="s">
        <v>183</v>
      </c>
      <c r="G188" s="43"/>
      <c r="H188" s="106" t="s">
        <v>191</v>
      </c>
      <c r="I188" s="106"/>
      <c r="J188" s="43"/>
      <c r="K188" s="43"/>
      <c r="L188" s="106" t="s">
        <v>191</v>
      </c>
      <c r="M188" s="106"/>
      <c r="N188" s="43"/>
      <c r="O188" s="43"/>
      <c r="P188" s="106" t="s">
        <v>191</v>
      </c>
      <c r="Q188" s="106"/>
      <c r="R188" s="43"/>
      <c r="S188" s="43"/>
      <c r="T188" s="106" t="s">
        <v>724</v>
      </c>
      <c r="U188" s="106"/>
      <c r="V188" s="108" t="s">
        <v>183</v>
      </c>
    </row>
    <row r="189" spans="1:22">
      <c r="A189" s="14"/>
      <c r="B189" s="105"/>
      <c r="C189" s="43"/>
      <c r="D189" s="106"/>
      <c r="E189" s="106"/>
      <c r="F189" s="108"/>
      <c r="G189" s="43"/>
      <c r="H189" s="106"/>
      <c r="I189" s="106"/>
      <c r="J189" s="43"/>
      <c r="K189" s="43"/>
      <c r="L189" s="106"/>
      <c r="M189" s="106"/>
      <c r="N189" s="43"/>
      <c r="O189" s="43"/>
      <c r="P189" s="106"/>
      <c r="Q189" s="106"/>
      <c r="R189" s="43"/>
      <c r="S189" s="43"/>
      <c r="T189" s="106"/>
      <c r="U189" s="106"/>
      <c r="V189" s="108"/>
    </row>
    <row r="190" spans="1:22">
      <c r="A190" s="14"/>
      <c r="B190" s="111" t="s">
        <v>117</v>
      </c>
      <c r="C190" s="34"/>
      <c r="D190" s="112" t="s">
        <v>204</v>
      </c>
      <c r="E190" s="112"/>
      <c r="F190" s="104" t="s">
        <v>183</v>
      </c>
      <c r="G190" s="34"/>
      <c r="H190" s="112" t="s">
        <v>191</v>
      </c>
      <c r="I190" s="112"/>
      <c r="J190" s="34"/>
      <c r="K190" s="34"/>
      <c r="L190" s="112" t="s">
        <v>332</v>
      </c>
      <c r="M190" s="112"/>
      <c r="N190" s="104" t="s">
        <v>183</v>
      </c>
      <c r="O190" s="34"/>
      <c r="P190" s="112" t="s">
        <v>191</v>
      </c>
      <c r="Q190" s="112"/>
      <c r="R190" s="34"/>
      <c r="S190" s="34"/>
      <c r="T190" s="112" t="s">
        <v>224</v>
      </c>
      <c r="U190" s="112"/>
      <c r="V190" s="104" t="s">
        <v>183</v>
      </c>
    </row>
    <row r="191" spans="1:22">
      <c r="A191" s="14"/>
      <c r="B191" s="111"/>
      <c r="C191" s="34"/>
      <c r="D191" s="112"/>
      <c r="E191" s="112"/>
      <c r="F191" s="104"/>
      <c r="G191" s="34"/>
      <c r="H191" s="112"/>
      <c r="I191" s="112"/>
      <c r="J191" s="34"/>
      <c r="K191" s="34"/>
      <c r="L191" s="112"/>
      <c r="M191" s="112"/>
      <c r="N191" s="104"/>
      <c r="O191" s="34"/>
      <c r="P191" s="112"/>
      <c r="Q191" s="112"/>
      <c r="R191" s="34"/>
      <c r="S191" s="34"/>
      <c r="T191" s="112"/>
      <c r="U191" s="112"/>
      <c r="V191" s="104"/>
    </row>
    <row r="192" spans="1:22">
      <c r="A192" s="14"/>
      <c r="B192" s="105" t="s">
        <v>107</v>
      </c>
      <c r="C192" s="43"/>
      <c r="D192" s="106" t="s">
        <v>192</v>
      </c>
      <c r="E192" s="106"/>
      <c r="F192" s="108" t="s">
        <v>183</v>
      </c>
      <c r="G192" s="43"/>
      <c r="H192" s="106" t="s">
        <v>191</v>
      </c>
      <c r="I192" s="106"/>
      <c r="J192" s="43"/>
      <c r="K192" s="43"/>
      <c r="L192" s="106">
        <v>4</v>
      </c>
      <c r="M192" s="106"/>
      <c r="N192" s="43"/>
      <c r="O192" s="43"/>
      <c r="P192" s="106" t="s">
        <v>191</v>
      </c>
      <c r="Q192" s="106"/>
      <c r="R192" s="43"/>
      <c r="S192" s="43"/>
      <c r="T192" s="106" t="s">
        <v>242</v>
      </c>
      <c r="U192" s="106"/>
      <c r="V192" s="108" t="s">
        <v>183</v>
      </c>
    </row>
    <row r="193" spans="1:22">
      <c r="A193" s="14"/>
      <c r="B193" s="105"/>
      <c r="C193" s="43"/>
      <c r="D193" s="106"/>
      <c r="E193" s="106"/>
      <c r="F193" s="108"/>
      <c r="G193" s="43"/>
      <c r="H193" s="106"/>
      <c r="I193" s="106"/>
      <c r="J193" s="43"/>
      <c r="K193" s="43"/>
      <c r="L193" s="106"/>
      <c r="M193" s="106"/>
      <c r="N193" s="43"/>
      <c r="O193" s="43"/>
      <c r="P193" s="106"/>
      <c r="Q193" s="106"/>
      <c r="R193" s="43"/>
      <c r="S193" s="43"/>
      <c r="T193" s="106"/>
      <c r="U193" s="106"/>
      <c r="V193" s="108"/>
    </row>
    <row r="194" spans="1:22">
      <c r="A194" s="14"/>
      <c r="B194" s="111" t="s">
        <v>784</v>
      </c>
      <c r="C194" s="34"/>
      <c r="D194" s="112" t="s">
        <v>785</v>
      </c>
      <c r="E194" s="112"/>
      <c r="F194" s="104" t="s">
        <v>183</v>
      </c>
      <c r="G194" s="34"/>
      <c r="H194" s="112" t="s">
        <v>191</v>
      </c>
      <c r="I194" s="112"/>
      <c r="J194" s="34"/>
      <c r="K194" s="34"/>
      <c r="L194" s="112" t="s">
        <v>191</v>
      </c>
      <c r="M194" s="112"/>
      <c r="N194" s="34"/>
      <c r="O194" s="34"/>
      <c r="P194" s="112" t="s">
        <v>191</v>
      </c>
      <c r="Q194" s="112"/>
      <c r="R194" s="34"/>
      <c r="S194" s="34"/>
      <c r="T194" s="112" t="s">
        <v>785</v>
      </c>
      <c r="U194" s="112"/>
      <c r="V194" s="104" t="s">
        <v>183</v>
      </c>
    </row>
    <row r="195" spans="1:22">
      <c r="A195" s="14"/>
      <c r="B195" s="111"/>
      <c r="C195" s="34"/>
      <c r="D195" s="112"/>
      <c r="E195" s="112"/>
      <c r="F195" s="104"/>
      <c r="G195" s="34"/>
      <c r="H195" s="112"/>
      <c r="I195" s="112"/>
      <c r="J195" s="34"/>
      <c r="K195" s="34"/>
      <c r="L195" s="112"/>
      <c r="M195" s="112"/>
      <c r="N195" s="34"/>
      <c r="O195" s="34"/>
      <c r="P195" s="112"/>
      <c r="Q195" s="112"/>
      <c r="R195" s="34"/>
      <c r="S195" s="34"/>
      <c r="T195" s="112"/>
      <c r="U195" s="112"/>
      <c r="V195" s="104"/>
    </row>
    <row r="196" spans="1:22" ht="21" customHeight="1">
      <c r="A196" s="14"/>
      <c r="B196" s="105" t="s">
        <v>110</v>
      </c>
      <c r="C196" s="43"/>
      <c r="D196" s="106" t="s">
        <v>786</v>
      </c>
      <c r="E196" s="106"/>
      <c r="F196" s="108" t="s">
        <v>183</v>
      </c>
      <c r="G196" s="43"/>
      <c r="H196" s="106" t="s">
        <v>191</v>
      </c>
      <c r="I196" s="106"/>
      <c r="J196" s="43"/>
      <c r="K196" s="43"/>
      <c r="L196" s="106" t="s">
        <v>191</v>
      </c>
      <c r="M196" s="106"/>
      <c r="N196" s="43"/>
      <c r="O196" s="43"/>
      <c r="P196" s="106" t="s">
        <v>191</v>
      </c>
      <c r="Q196" s="106"/>
      <c r="R196" s="43"/>
      <c r="S196" s="43"/>
      <c r="T196" s="106" t="s">
        <v>786</v>
      </c>
      <c r="U196" s="106"/>
      <c r="V196" s="108" t="s">
        <v>183</v>
      </c>
    </row>
    <row r="197" spans="1:22">
      <c r="A197" s="14"/>
      <c r="B197" s="105"/>
      <c r="C197" s="43"/>
      <c r="D197" s="106"/>
      <c r="E197" s="106"/>
      <c r="F197" s="108"/>
      <c r="G197" s="43"/>
      <c r="H197" s="106"/>
      <c r="I197" s="106"/>
      <c r="J197" s="43"/>
      <c r="K197" s="43"/>
      <c r="L197" s="106"/>
      <c r="M197" s="106"/>
      <c r="N197" s="43"/>
      <c r="O197" s="43"/>
      <c r="P197" s="106"/>
      <c r="Q197" s="106"/>
      <c r="R197" s="43"/>
      <c r="S197" s="43"/>
      <c r="T197" s="106"/>
      <c r="U197" s="106"/>
      <c r="V197" s="108"/>
    </row>
    <row r="198" spans="1:22">
      <c r="A198" s="14"/>
      <c r="B198" s="111" t="s">
        <v>787</v>
      </c>
      <c r="C198" s="34"/>
      <c r="D198" s="112" t="s">
        <v>191</v>
      </c>
      <c r="E198" s="112"/>
      <c r="F198" s="34"/>
      <c r="G198" s="34"/>
      <c r="H198" s="112" t="s">
        <v>191</v>
      </c>
      <c r="I198" s="112"/>
      <c r="J198" s="34"/>
      <c r="K198" s="34"/>
      <c r="L198" s="112" t="s">
        <v>223</v>
      </c>
      <c r="M198" s="112"/>
      <c r="N198" s="104" t="s">
        <v>183</v>
      </c>
      <c r="O198" s="34"/>
      <c r="P198" s="112">
        <v>2</v>
      </c>
      <c r="Q198" s="112"/>
      <c r="R198" s="34"/>
      <c r="S198" s="34"/>
      <c r="T198" s="112" t="s">
        <v>191</v>
      </c>
      <c r="U198" s="112"/>
      <c r="V198" s="34"/>
    </row>
    <row r="199" spans="1:22">
      <c r="A199" s="14"/>
      <c r="B199" s="111"/>
      <c r="C199" s="34"/>
      <c r="D199" s="112"/>
      <c r="E199" s="112"/>
      <c r="F199" s="34"/>
      <c r="G199" s="34"/>
      <c r="H199" s="112"/>
      <c r="I199" s="112"/>
      <c r="J199" s="34"/>
      <c r="K199" s="34"/>
      <c r="L199" s="112"/>
      <c r="M199" s="112"/>
      <c r="N199" s="104"/>
      <c r="O199" s="34"/>
      <c r="P199" s="112"/>
      <c r="Q199" s="112"/>
      <c r="R199" s="34"/>
      <c r="S199" s="34"/>
      <c r="T199" s="112"/>
      <c r="U199" s="112"/>
      <c r="V199" s="34"/>
    </row>
    <row r="200" spans="1:22">
      <c r="A200" s="14"/>
      <c r="B200" s="192" t="s">
        <v>761</v>
      </c>
      <c r="C200" s="43"/>
      <c r="D200" s="106">
        <v>115</v>
      </c>
      <c r="E200" s="106"/>
      <c r="F200" s="43"/>
      <c r="G200" s="43"/>
      <c r="H200" s="106" t="s">
        <v>788</v>
      </c>
      <c r="I200" s="106"/>
      <c r="J200" s="108" t="s">
        <v>183</v>
      </c>
      <c r="K200" s="43"/>
      <c r="L200" s="106">
        <v>257</v>
      </c>
      <c r="M200" s="106"/>
      <c r="N200" s="43"/>
      <c r="O200" s="43"/>
      <c r="P200" s="106" t="s">
        <v>789</v>
      </c>
      <c r="Q200" s="106"/>
      <c r="R200" s="108" t="s">
        <v>183</v>
      </c>
      <c r="S200" s="43"/>
      <c r="T200" s="106" t="s">
        <v>191</v>
      </c>
      <c r="U200" s="106"/>
      <c r="V200" s="43"/>
    </row>
    <row r="201" spans="1:22" ht="15.75" thickBot="1">
      <c r="A201" s="14"/>
      <c r="B201" s="192"/>
      <c r="C201" s="43"/>
      <c r="D201" s="120"/>
      <c r="E201" s="120"/>
      <c r="F201" s="62"/>
      <c r="G201" s="43"/>
      <c r="H201" s="120"/>
      <c r="I201" s="120"/>
      <c r="J201" s="187"/>
      <c r="K201" s="43"/>
      <c r="L201" s="120"/>
      <c r="M201" s="120"/>
      <c r="N201" s="62"/>
      <c r="O201" s="43"/>
      <c r="P201" s="120"/>
      <c r="Q201" s="120"/>
      <c r="R201" s="187"/>
      <c r="S201" s="43"/>
      <c r="T201" s="120"/>
      <c r="U201" s="120"/>
      <c r="V201" s="62"/>
    </row>
    <row r="202" spans="1:22">
      <c r="A202" s="14"/>
      <c r="B202" s="185" t="s">
        <v>764</v>
      </c>
      <c r="C202" s="34"/>
      <c r="D202" s="124" t="s">
        <v>790</v>
      </c>
      <c r="E202" s="124"/>
      <c r="F202" s="122" t="s">
        <v>183</v>
      </c>
      <c r="G202" s="34"/>
      <c r="H202" s="124" t="s">
        <v>788</v>
      </c>
      <c r="I202" s="124"/>
      <c r="J202" s="122" t="s">
        <v>183</v>
      </c>
      <c r="K202" s="34"/>
      <c r="L202" s="124">
        <v>173</v>
      </c>
      <c r="M202" s="124"/>
      <c r="N202" s="36"/>
      <c r="O202" s="34"/>
      <c r="P202" s="124" t="s">
        <v>715</v>
      </c>
      <c r="Q202" s="124"/>
      <c r="R202" s="122" t="s">
        <v>183</v>
      </c>
      <c r="S202" s="34"/>
      <c r="T202" s="124" t="s">
        <v>791</v>
      </c>
      <c r="U202" s="124"/>
      <c r="V202" s="122" t="s">
        <v>183</v>
      </c>
    </row>
    <row r="203" spans="1:22" ht="15.75" thickBot="1">
      <c r="A203" s="14"/>
      <c r="B203" s="185"/>
      <c r="C203" s="34"/>
      <c r="D203" s="118"/>
      <c r="E203" s="118"/>
      <c r="F203" s="174"/>
      <c r="G203" s="34"/>
      <c r="H203" s="118"/>
      <c r="I203" s="118"/>
      <c r="J203" s="174"/>
      <c r="K203" s="34"/>
      <c r="L203" s="118"/>
      <c r="M203" s="118"/>
      <c r="N203" s="59"/>
      <c r="O203" s="34"/>
      <c r="P203" s="118"/>
      <c r="Q203" s="118"/>
      <c r="R203" s="174"/>
      <c r="S203" s="34"/>
      <c r="T203" s="118"/>
      <c r="U203" s="118"/>
      <c r="V203" s="174"/>
    </row>
    <row r="204" spans="1:22">
      <c r="A204" s="14"/>
      <c r="B204" s="105" t="s">
        <v>112</v>
      </c>
      <c r="C204" s="43"/>
      <c r="D204" s="107" t="s">
        <v>191</v>
      </c>
      <c r="E204" s="107"/>
      <c r="F204" s="48"/>
      <c r="G204" s="43"/>
      <c r="H204" s="107" t="s">
        <v>191</v>
      </c>
      <c r="I204" s="107"/>
      <c r="J204" s="48"/>
      <c r="K204" s="43"/>
      <c r="L204" s="107" t="s">
        <v>792</v>
      </c>
      <c r="M204" s="107"/>
      <c r="N204" s="109" t="s">
        <v>183</v>
      </c>
      <c r="O204" s="43"/>
      <c r="P204" s="107" t="s">
        <v>191</v>
      </c>
      <c r="Q204" s="107"/>
      <c r="R204" s="48"/>
      <c r="S204" s="43"/>
      <c r="T204" s="107" t="s">
        <v>792</v>
      </c>
      <c r="U204" s="107"/>
      <c r="V204" s="109" t="s">
        <v>183</v>
      </c>
    </row>
    <row r="205" spans="1:22" ht="15.75" thickBot="1">
      <c r="A205" s="14"/>
      <c r="B205" s="105"/>
      <c r="C205" s="43"/>
      <c r="D205" s="120"/>
      <c r="E205" s="120"/>
      <c r="F205" s="62"/>
      <c r="G205" s="43"/>
      <c r="H205" s="120"/>
      <c r="I205" s="120"/>
      <c r="J205" s="62"/>
      <c r="K205" s="43"/>
      <c r="L205" s="120"/>
      <c r="M205" s="120"/>
      <c r="N205" s="187"/>
      <c r="O205" s="43"/>
      <c r="P205" s="120"/>
      <c r="Q205" s="120"/>
      <c r="R205" s="62"/>
      <c r="S205" s="43"/>
      <c r="T205" s="120"/>
      <c r="U205" s="120"/>
      <c r="V205" s="187"/>
    </row>
    <row r="206" spans="1:22">
      <c r="A206" s="14"/>
      <c r="B206" s="111" t="s">
        <v>113</v>
      </c>
      <c r="C206" s="34"/>
      <c r="D206" s="124" t="s">
        <v>793</v>
      </c>
      <c r="E206" s="124"/>
      <c r="F206" s="122" t="s">
        <v>183</v>
      </c>
      <c r="G206" s="34"/>
      <c r="H206" s="124">
        <v>138</v>
      </c>
      <c r="I206" s="124"/>
      <c r="J206" s="36"/>
      <c r="K206" s="34"/>
      <c r="L206" s="124">
        <v>778</v>
      </c>
      <c r="M206" s="124"/>
      <c r="N206" s="36"/>
      <c r="O206" s="34"/>
      <c r="P206" s="124" t="s">
        <v>191</v>
      </c>
      <c r="Q206" s="124"/>
      <c r="R206" s="36"/>
      <c r="S206" s="34"/>
      <c r="T206" s="124" t="s">
        <v>794</v>
      </c>
      <c r="U206" s="124"/>
      <c r="V206" s="122" t="s">
        <v>183</v>
      </c>
    </row>
    <row r="207" spans="1:22">
      <c r="A207" s="14"/>
      <c r="B207" s="111"/>
      <c r="C207" s="34"/>
      <c r="D207" s="177"/>
      <c r="E207" s="177"/>
      <c r="F207" s="178"/>
      <c r="G207" s="34"/>
      <c r="H207" s="177"/>
      <c r="I207" s="177"/>
      <c r="J207" s="37"/>
      <c r="K207" s="34"/>
      <c r="L207" s="177"/>
      <c r="M207" s="177"/>
      <c r="N207" s="37"/>
      <c r="O207" s="34"/>
      <c r="P207" s="177"/>
      <c r="Q207" s="177"/>
      <c r="R207" s="37"/>
      <c r="S207" s="34"/>
      <c r="T207" s="177"/>
      <c r="U207" s="177"/>
      <c r="V207" s="178"/>
    </row>
    <row r="208" spans="1:22">
      <c r="A208" s="14"/>
      <c r="B208" s="105" t="s">
        <v>114</v>
      </c>
      <c r="C208" s="43"/>
      <c r="D208" s="130">
        <v>10256</v>
      </c>
      <c r="E208" s="130"/>
      <c r="F208" s="43"/>
      <c r="G208" s="43"/>
      <c r="H208" s="106">
        <v>171</v>
      </c>
      <c r="I208" s="106"/>
      <c r="J208" s="43"/>
      <c r="K208" s="43"/>
      <c r="L208" s="130">
        <v>2917</v>
      </c>
      <c r="M208" s="130"/>
      <c r="N208" s="43"/>
      <c r="O208" s="43"/>
      <c r="P208" s="106" t="s">
        <v>191</v>
      </c>
      <c r="Q208" s="106"/>
      <c r="R208" s="43"/>
      <c r="S208" s="43"/>
      <c r="T208" s="130">
        <v>13344</v>
      </c>
      <c r="U208" s="130"/>
      <c r="V208" s="43"/>
    </row>
    <row r="209" spans="1:22" ht="15.75" thickBot="1">
      <c r="A209" s="14"/>
      <c r="B209" s="105"/>
      <c r="C209" s="43"/>
      <c r="D209" s="193"/>
      <c r="E209" s="193"/>
      <c r="F209" s="62"/>
      <c r="G209" s="43"/>
      <c r="H209" s="120"/>
      <c r="I209" s="120"/>
      <c r="J209" s="62"/>
      <c r="K209" s="43"/>
      <c r="L209" s="193"/>
      <c r="M209" s="193"/>
      <c r="N209" s="62"/>
      <c r="O209" s="43"/>
      <c r="P209" s="120"/>
      <c r="Q209" s="120"/>
      <c r="R209" s="62"/>
      <c r="S209" s="43"/>
      <c r="T209" s="193"/>
      <c r="U209" s="193"/>
      <c r="V209" s="62"/>
    </row>
    <row r="210" spans="1:22">
      <c r="A210" s="14"/>
      <c r="B210" s="111" t="s">
        <v>115</v>
      </c>
      <c r="C210" s="34"/>
      <c r="D210" s="122" t="s">
        <v>181</v>
      </c>
      <c r="E210" s="133">
        <v>8359</v>
      </c>
      <c r="F210" s="36"/>
      <c r="G210" s="34"/>
      <c r="H210" s="122" t="s">
        <v>181</v>
      </c>
      <c r="I210" s="124">
        <v>309</v>
      </c>
      <c r="J210" s="36"/>
      <c r="K210" s="34"/>
      <c r="L210" s="122" t="s">
        <v>181</v>
      </c>
      <c r="M210" s="133">
        <v>3695</v>
      </c>
      <c r="N210" s="36"/>
      <c r="O210" s="34"/>
      <c r="P210" s="122" t="s">
        <v>181</v>
      </c>
      <c r="Q210" s="124" t="s">
        <v>191</v>
      </c>
      <c r="R210" s="36"/>
      <c r="S210" s="34"/>
      <c r="T210" s="122" t="s">
        <v>181</v>
      </c>
      <c r="U210" s="133">
        <v>12363</v>
      </c>
      <c r="V210" s="36"/>
    </row>
    <row r="211" spans="1:22" ht="15.75" thickBot="1">
      <c r="A211" s="14"/>
      <c r="B211" s="111"/>
      <c r="C211" s="34"/>
      <c r="D211" s="123"/>
      <c r="E211" s="194"/>
      <c r="F211" s="68"/>
      <c r="G211" s="34"/>
      <c r="H211" s="123"/>
      <c r="I211" s="125"/>
      <c r="J211" s="68"/>
      <c r="K211" s="34"/>
      <c r="L211" s="123"/>
      <c r="M211" s="194"/>
      <c r="N211" s="68"/>
      <c r="O211" s="34"/>
      <c r="P211" s="123"/>
      <c r="Q211" s="125"/>
      <c r="R211" s="68"/>
      <c r="S211" s="34"/>
      <c r="T211" s="123"/>
      <c r="U211" s="194"/>
      <c r="V211" s="68"/>
    </row>
    <row r="212" spans="1:22" ht="15.75" thickTop="1"/>
  </sheetData>
  <mergeCells count="1492">
    <mergeCell ref="B6:V6"/>
    <mergeCell ref="B7:V7"/>
    <mergeCell ref="B51:V51"/>
    <mergeCell ref="B90:V90"/>
    <mergeCell ref="B94:V94"/>
    <mergeCell ref="T210:T211"/>
    <mergeCell ref="U210:U211"/>
    <mergeCell ref="V210:V211"/>
    <mergeCell ref="A1:A2"/>
    <mergeCell ref="B1:V1"/>
    <mergeCell ref="B2:V2"/>
    <mergeCell ref="B3:V3"/>
    <mergeCell ref="A4:A211"/>
    <mergeCell ref="B4:V4"/>
    <mergeCell ref="B5:V5"/>
    <mergeCell ref="N210:N211"/>
    <mergeCell ref="O210:O211"/>
    <mergeCell ref="P210:P211"/>
    <mergeCell ref="Q210:Q211"/>
    <mergeCell ref="R210:R211"/>
    <mergeCell ref="S210:S211"/>
    <mergeCell ref="H210:H211"/>
    <mergeCell ref="I210:I211"/>
    <mergeCell ref="J210:J211"/>
    <mergeCell ref="K210:K211"/>
    <mergeCell ref="L210:L211"/>
    <mergeCell ref="M210:M211"/>
    <mergeCell ref="R208:R209"/>
    <mergeCell ref="S208:S209"/>
    <mergeCell ref="T208:U209"/>
    <mergeCell ref="V208:V209"/>
    <mergeCell ref="B210:B211"/>
    <mergeCell ref="C210:C211"/>
    <mergeCell ref="D210:D211"/>
    <mergeCell ref="E210:E211"/>
    <mergeCell ref="F210:F211"/>
    <mergeCell ref="G210:G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R171:R172"/>
    <mergeCell ref="S171:S172"/>
    <mergeCell ref="T171:U172"/>
    <mergeCell ref="V171:V172"/>
    <mergeCell ref="D173:F173"/>
    <mergeCell ref="H173:J173"/>
    <mergeCell ref="L173:N173"/>
    <mergeCell ref="P173:R173"/>
    <mergeCell ref="T173:V173"/>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T156:T157"/>
    <mergeCell ref="U156:U157"/>
    <mergeCell ref="V156:V157"/>
    <mergeCell ref="D158:F158"/>
    <mergeCell ref="H158:J158"/>
    <mergeCell ref="L158:N158"/>
    <mergeCell ref="P158:R158"/>
    <mergeCell ref="T158:V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S153:S154"/>
    <mergeCell ref="T153:V154"/>
    <mergeCell ref="D155:F155"/>
    <mergeCell ref="H155:J155"/>
    <mergeCell ref="L155:N155"/>
    <mergeCell ref="P155:R155"/>
    <mergeCell ref="T155:V155"/>
    <mergeCell ref="K153:K154"/>
    <mergeCell ref="L153:N153"/>
    <mergeCell ref="L154:N154"/>
    <mergeCell ref="O153:O154"/>
    <mergeCell ref="P153:R153"/>
    <mergeCell ref="P154:R154"/>
    <mergeCell ref="T148:T149"/>
    <mergeCell ref="U148:U149"/>
    <mergeCell ref="V148:V149"/>
    <mergeCell ref="B150:V150"/>
    <mergeCell ref="D152:V152"/>
    <mergeCell ref="B153:B154"/>
    <mergeCell ref="C153:C154"/>
    <mergeCell ref="D153:F154"/>
    <mergeCell ref="G153:G154"/>
    <mergeCell ref="H153:J154"/>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6:R147"/>
    <mergeCell ref="S146:S147"/>
    <mergeCell ref="T146:U147"/>
    <mergeCell ref="V146:V147"/>
    <mergeCell ref="B148:B149"/>
    <mergeCell ref="C148:C149"/>
    <mergeCell ref="D148:D149"/>
    <mergeCell ref="E148:E149"/>
    <mergeCell ref="F148:F149"/>
    <mergeCell ref="G148:G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R139:R140"/>
    <mergeCell ref="S139:S140"/>
    <mergeCell ref="T139:U140"/>
    <mergeCell ref="V139:V140"/>
    <mergeCell ref="D141:E141"/>
    <mergeCell ref="H141:I141"/>
    <mergeCell ref="L141:M141"/>
    <mergeCell ref="P141:Q141"/>
    <mergeCell ref="T141:U141"/>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R114:R115"/>
    <mergeCell ref="S114:S115"/>
    <mergeCell ref="T114:U115"/>
    <mergeCell ref="V114:V115"/>
    <mergeCell ref="D116:F116"/>
    <mergeCell ref="H116:J116"/>
    <mergeCell ref="L116:N116"/>
    <mergeCell ref="P116:R116"/>
    <mergeCell ref="T116:V116"/>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T101:T102"/>
    <mergeCell ref="U101:U102"/>
    <mergeCell ref="V101:V102"/>
    <mergeCell ref="D103:F103"/>
    <mergeCell ref="H103:J103"/>
    <mergeCell ref="L103:N103"/>
    <mergeCell ref="P103:R103"/>
    <mergeCell ref="T103:V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8:V98"/>
    <mergeCell ref="T99:V99"/>
    <mergeCell ref="D100:F100"/>
    <mergeCell ref="H100:J100"/>
    <mergeCell ref="L100:N100"/>
    <mergeCell ref="P100:R100"/>
    <mergeCell ref="T100:V100"/>
    <mergeCell ref="L98:N98"/>
    <mergeCell ref="L99:N99"/>
    <mergeCell ref="O98:O99"/>
    <mergeCell ref="P98:R98"/>
    <mergeCell ref="P99:R99"/>
    <mergeCell ref="S98:S99"/>
    <mergeCell ref="B98:B99"/>
    <mergeCell ref="C98:C99"/>
    <mergeCell ref="D98:F99"/>
    <mergeCell ref="G98:G99"/>
    <mergeCell ref="H98:J99"/>
    <mergeCell ref="K98:K99"/>
    <mergeCell ref="U85:U86"/>
    <mergeCell ref="V85:V86"/>
    <mergeCell ref="B87:L87"/>
    <mergeCell ref="B91:L91"/>
    <mergeCell ref="B95:V95"/>
    <mergeCell ref="D97:V97"/>
    <mergeCell ref="O85:O86"/>
    <mergeCell ref="P85:P86"/>
    <mergeCell ref="Q85:Q86"/>
    <mergeCell ref="R85:R86"/>
    <mergeCell ref="S85:S86"/>
    <mergeCell ref="T85:T86"/>
    <mergeCell ref="I85:I86"/>
    <mergeCell ref="J85:J86"/>
    <mergeCell ref="K85:K86"/>
    <mergeCell ref="L85:L86"/>
    <mergeCell ref="M85:M86"/>
    <mergeCell ref="N85:N86"/>
    <mergeCell ref="S83:S84"/>
    <mergeCell ref="T83:U84"/>
    <mergeCell ref="V83:V84"/>
    <mergeCell ref="B85:B86"/>
    <mergeCell ref="C85:C86"/>
    <mergeCell ref="D85:D86"/>
    <mergeCell ref="E85:E86"/>
    <mergeCell ref="F85:F86"/>
    <mergeCell ref="G85:G86"/>
    <mergeCell ref="H85:H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O55:O56"/>
    <mergeCell ref="P55:R55"/>
    <mergeCell ref="P56:R56"/>
    <mergeCell ref="S55:S56"/>
    <mergeCell ref="T55:V55"/>
    <mergeCell ref="T56:V56"/>
    <mergeCell ref="V49:V50"/>
    <mergeCell ref="B52:V52"/>
    <mergeCell ref="D54:V54"/>
    <mergeCell ref="B55:B56"/>
    <mergeCell ref="C55:C56"/>
    <mergeCell ref="D55:F56"/>
    <mergeCell ref="G55:G56"/>
    <mergeCell ref="H55:J56"/>
    <mergeCell ref="K55:K56"/>
    <mergeCell ref="L55:N56"/>
    <mergeCell ref="P49:P50"/>
    <mergeCell ref="Q49:Q50"/>
    <mergeCell ref="R49:R50"/>
    <mergeCell ref="S49:S50"/>
    <mergeCell ref="T49:T50"/>
    <mergeCell ref="U49:U50"/>
    <mergeCell ref="J49:J50"/>
    <mergeCell ref="K49:K50"/>
    <mergeCell ref="L49:L50"/>
    <mergeCell ref="M49:M50"/>
    <mergeCell ref="N49:N50"/>
    <mergeCell ref="O49:O50"/>
    <mergeCell ref="S47:S48"/>
    <mergeCell ref="T47:U48"/>
    <mergeCell ref="V47:V48"/>
    <mergeCell ref="C49:C50"/>
    <mergeCell ref="D49:D50"/>
    <mergeCell ref="E49:E50"/>
    <mergeCell ref="F49:F50"/>
    <mergeCell ref="G49:G50"/>
    <mergeCell ref="H49:H50"/>
    <mergeCell ref="I49:I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R39:R40"/>
    <mergeCell ref="S39:S40"/>
    <mergeCell ref="T39:U40"/>
    <mergeCell ref="V39:V40"/>
    <mergeCell ref="C41:C42"/>
    <mergeCell ref="D41:E42"/>
    <mergeCell ref="F41:F42"/>
    <mergeCell ref="G41:G42"/>
    <mergeCell ref="H41:I42"/>
    <mergeCell ref="J41:J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P11:R11"/>
    <mergeCell ref="P12:R12"/>
    <mergeCell ref="S11:S12"/>
    <mergeCell ref="T11:V11"/>
    <mergeCell ref="T12:V12"/>
    <mergeCell ref="B13:B14"/>
    <mergeCell ref="C13:C14"/>
    <mergeCell ref="D13:D14"/>
    <mergeCell ref="E13:E14"/>
    <mergeCell ref="F13:F14"/>
    <mergeCell ref="B8:V8"/>
    <mergeCell ref="D10:V10"/>
    <mergeCell ref="B11:B12"/>
    <mergeCell ref="C11:C12"/>
    <mergeCell ref="D11:F12"/>
    <mergeCell ref="G11:G12"/>
    <mergeCell ref="H11:J12"/>
    <mergeCell ref="K11:K12"/>
    <mergeCell ref="L11:N12"/>
    <mergeCell ref="O11:O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795</v>
      </c>
      <c r="B1" s="1" t="s">
        <v>1</v>
      </c>
    </row>
    <row r="2" spans="1:2">
      <c r="A2" s="8"/>
      <c r="B2" s="1" t="s">
        <v>2</v>
      </c>
    </row>
    <row r="3" spans="1:2">
      <c r="A3" s="4" t="s">
        <v>796</v>
      </c>
      <c r="B3" s="5"/>
    </row>
    <row r="4" spans="1:2">
      <c r="A4" s="14" t="s">
        <v>795</v>
      </c>
      <c r="B4" s="196" t="s">
        <v>797</v>
      </c>
    </row>
    <row r="5" spans="1:2" ht="268.5">
      <c r="A5" s="14"/>
      <c r="B5" s="10" t="s">
        <v>798</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799</v>
      </c>
      <c r="B1" s="1" t="s">
        <v>1</v>
      </c>
    </row>
    <row r="2" spans="1:2">
      <c r="A2" s="8"/>
      <c r="B2" s="1" t="s">
        <v>2</v>
      </c>
    </row>
    <row r="3" spans="1:2">
      <c r="A3" s="4" t="s">
        <v>139</v>
      </c>
      <c r="B3" s="5"/>
    </row>
    <row r="4" spans="1:2">
      <c r="A4" s="14" t="s">
        <v>148</v>
      </c>
      <c r="B4" s="11" t="s">
        <v>148</v>
      </c>
    </row>
    <row r="5" spans="1:2" ht="345">
      <c r="A5" s="14"/>
      <c r="B5" s="10" t="s">
        <v>149</v>
      </c>
    </row>
    <row r="6" spans="1:2">
      <c r="A6" s="14" t="s">
        <v>150</v>
      </c>
      <c r="B6" s="11" t="s">
        <v>150</v>
      </c>
    </row>
    <row r="7" spans="1:2" ht="319.5">
      <c r="A7" s="14"/>
      <c r="B7" s="12" t="s">
        <v>151</v>
      </c>
    </row>
    <row r="8" spans="1:2" ht="192">
      <c r="A8" s="14"/>
      <c r="B8" s="12" t="s">
        <v>152</v>
      </c>
    </row>
    <row r="9" spans="1:2" ht="306.75">
      <c r="A9" s="14"/>
      <c r="B9" s="12" t="s">
        <v>153</v>
      </c>
    </row>
    <row r="10" spans="1:2" ht="281.25">
      <c r="A10" s="14"/>
      <c r="B10" s="12" t="s">
        <v>154</v>
      </c>
    </row>
    <row r="11" spans="1:2" ht="230.25">
      <c r="A11" s="14"/>
      <c r="B11" s="12" t="s">
        <v>155</v>
      </c>
    </row>
    <row r="12" spans="1:2" ht="281.25">
      <c r="A12" s="14"/>
      <c r="B12" s="12" t="s">
        <v>156</v>
      </c>
    </row>
    <row r="13" spans="1:2" ht="230.25">
      <c r="A13" s="14"/>
      <c r="B13" s="10" t="s">
        <v>800</v>
      </c>
    </row>
  </sheetData>
  <mergeCells count="3">
    <mergeCell ref="A1:A2"/>
    <mergeCell ref="A4:A5"/>
    <mergeCell ref="A6: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cols>
    <col min="1" max="3" width="36.5703125" bestFit="1" customWidth="1"/>
    <col min="4" max="4" width="2" bestFit="1" customWidth="1"/>
    <col min="5" max="5" width="6.140625" bestFit="1" customWidth="1"/>
    <col min="6" max="6" width="1.5703125" bestFit="1" customWidth="1"/>
    <col min="7" max="7" width="6.28515625" bestFit="1" customWidth="1"/>
    <col min="9" max="9" width="2.7109375" customWidth="1"/>
    <col min="10" max="10" width="6.28515625" customWidth="1"/>
    <col min="11" max="11" width="2.140625" customWidth="1"/>
    <col min="12" max="12" width="4.42578125" bestFit="1" customWidth="1"/>
    <col min="14" max="14" width="2.140625" customWidth="1"/>
    <col min="15" max="15" width="4.42578125" customWidth="1"/>
    <col min="16" max="16" width="1.7109375" customWidth="1"/>
    <col min="17" max="17" width="4.42578125" bestFit="1" customWidth="1"/>
    <col min="19" max="19" width="2.85546875" customWidth="1"/>
    <col min="20" max="20" width="5.140625" customWidth="1"/>
    <col min="21" max="21" width="2.140625" customWidth="1"/>
    <col min="22" max="22" width="4.42578125" bestFit="1" customWidth="1"/>
    <col min="24" max="24" width="2.5703125" customWidth="1"/>
    <col min="25" max="25" width="6.42578125" customWidth="1"/>
    <col min="26" max="26" width="2.140625" customWidth="1"/>
    <col min="28" max="28" width="2" bestFit="1" customWidth="1"/>
    <col min="29" max="29" width="6.140625" bestFit="1" customWidth="1"/>
    <col min="30" max="30" width="1.5703125" bestFit="1" customWidth="1"/>
  </cols>
  <sheetData>
    <row r="1" spans="1:30" ht="15" customHeight="1">
      <c r="A1" s="8" t="s">
        <v>8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159</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c r="A4" s="14" t="s">
        <v>802</v>
      </c>
      <c r="B4" s="34" t="s">
        <v>160</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14"/>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c r="A7" s="14"/>
      <c r="B7" s="16"/>
      <c r="C7" s="10"/>
      <c r="D7" s="32" t="s">
        <v>161</v>
      </c>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c r="A8" s="14"/>
      <c r="B8" s="33"/>
      <c r="C8" s="34"/>
      <c r="D8" s="35" t="s">
        <v>162</v>
      </c>
      <c r="E8" s="35"/>
      <c r="F8" s="35"/>
      <c r="G8" s="35"/>
      <c r="H8" s="35"/>
      <c r="I8" s="35"/>
      <c r="J8" s="35"/>
      <c r="K8" s="35"/>
      <c r="L8" s="36"/>
      <c r="M8" s="36"/>
      <c r="N8" s="35" t="s">
        <v>164</v>
      </c>
      <c r="O8" s="35"/>
      <c r="P8" s="35"/>
      <c r="Q8" s="35"/>
      <c r="R8" s="35"/>
      <c r="S8" s="35"/>
      <c r="T8" s="35"/>
      <c r="U8" s="35"/>
      <c r="V8" s="36"/>
      <c r="W8" s="36"/>
      <c r="X8" s="38"/>
      <c r="Y8" s="38"/>
      <c r="Z8" s="38"/>
      <c r="AA8" s="36"/>
      <c r="AB8" s="38"/>
      <c r="AC8" s="38"/>
      <c r="AD8" s="38"/>
    </row>
    <row r="9" spans="1:30" ht="15.75" thickBot="1">
      <c r="A9" s="14"/>
      <c r="B9" s="33"/>
      <c r="C9" s="34"/>
      <c r="D9" s="32" t="s">
        <v>163</v>
      </c>
      <c r="E9" s="32"/>
      <c r="F9" s="32"/>
      <c r="G9" s="32"/>
      <c r="H9" s="32"/>
      <c r="I9" s="32"/>
      <c r="J9" s="32"/>
      <c r="K9" s="32"/>
      <c r="L9" s="37"/>
      <c r="M9" s="37"/>
      <c r="N9" s="32"/>
      <c r="O9" s="32"/>
      <c r="P9" s="32"/>
      <c r="Q9" s="32"/>
      <c r="R9" s="32"/>
      <c r="S9" s="32"/>
      <c r="T9" s="32"/>
      <c r="U9" s="32"/>
      <c r="V9" s="34"/>
      <c r="W9" s="34"/>
      <c r="X9" s="33"/>
      <c r="Y9" s="33"/>
      <c r="Z9" s="33"/>
      <c r="AA9" s="34"/>
      <c r="AB9" s="33"/>
      <c r="AC9" s="33"/>
      <c r="AD9" s="33"/>
    </row>
    <row r="10" spans="1:30">
      <c r="A10" s="14"/>
      <c r="B10" s="33"/>
      <c r="C10" s="34"/>
      <c r="D10" s="35" t="s">
        <v>165</v>
      </c>
      <c r="E10" s="35"/>
      <c r="F10" s="35"/>
      <c r="G10" s="36"/>
      <c r="H10" s="36"/>
      <c r="I10" s="35" t="s">
        <v>165</v>
      </c>
      <c r="J10" s="35"/>
      <c r="K10" s="35"/>
      <c r="L10" s="34"/>
      <c r="M10" s="34"/>
      <c r="N10" s="35" t="s">
        <v>170</v>
      </c>
      <c r="O10" s="35"/>
      <c r="P10" s="35"/>
      <c r="Q10" s="36"/>
      <c r="R10" s="36"/>
      <c r="S10" s="35" t="s">
        <v>174</v>
      </c>
      <c r="T10" s="35"/>
      <c r="U10" s="35"/>
      <c r="V10" s="34"/>
      <c r="W10" s="34"/>
      <c r="X10" s="39" t="s">
        <v>176</v>
      </c>
      <c r="Y10" s="39"/>
      <c r="Z10" s="39"/>
      <c r="AA10" s="34"/>
      <c r="AB10" s="39" t="s">
        <v>179</v>
      </c>
      <c r="AC10" s="39"/>
      <c r="AD10" s="39"/>
    </row>
    <row r="11" spans="1:30">
      <c r="A11" s="14"/>
      <c r="B11" s="33"/>
      <c r="C11" s="34"/>
      <c r="D11" s="39" t="s">
        <v>166</v>
      </c>
      <c r="E11" s="39"/>
      <c r="F11" s="39"/>
      <c r="G11" s="37"/>
      <c r="H11" s="37"/>
      <c r="I11" s="39" t="s">
        <v>168</v>
      </c>
      <c r="J11" s="39"/>
      <c r="K11" s="39"/>
      <c r="L11" s="34"/>
      <c r="M11" s="34"/>
      <c r="N11" s="39" t="s">
        <v>171</v>
      </c>
      <c r="O11" s="39"/>
      <c r="P11" s="39"/>
      <c r="Q11" s="37"/>
      <c r="R11" s="37"/>
      <c r="S11" s="39" t="s">
        <v>175</v>
      </c>
      <c r="T11" s="39"/>
      <c r="U11" s="39"/>
      <c r="V11" s="34"/>
      <c r="W11" s="34"/>
      <c r="X11" s="39" t="s">
        <v>170</v>
      </c>
      <c r="Y11" s="39"/>
      <c r="Z11" s="39"/>
      <c r="AA11" s="34"/>
      <c r="AB11" s="39"/>
      <c r="AC11" s="39"/>
      <c r="AD11" s="39"/>
    </row>
    <row r="12" spans="1:30">
      <c r="A12" s="14"/>
      <c r="B12" s="33"/>
      <c r="C12" s="34"/>
      <c r="D12" s="39" t="s">
        <v>167</v>
      </c>
      <c r="E12" s="39"/>
      <c r="F12" s="39"/>
      <c r="G12" s="37"/>
      <c r="H12" s="37"/>
      <c r="I12" s="39" t="s">
        <v>169</v>
      </c>
      <c r="J12" s="39"/>
      <c r="K12" s="39"/>
      <c r="L12" s="34"/>
      <c r="M12" s="34"/>
      <c r="N12" s="39" t="s">
        <v>172</v>
      </c>
      <c r="O12" s="39"/>
      <c r="P12" s="39"/>
      <c r="Q12" s="37"/>
      <c r="R12" s="37"/>
      <c r="S12" s="41"/>
      <c r="T12" s="41"/>
      <c r="U12" s="41"/>
      <c r="V12" s="34"/>
      <c r="W12" s="34"/>
      <c r="X12" s="39" t="s">
        <v>177</v>
      </c>
      <c r="Y12" s="39"/>
      <c r="Z12" s="39"/>
      <c r="AA12" s="34"/>
      <c r="AB12" s="39"/>
      <c r="AC12" s="39"/>
      <c r="AD12" s="39"/>
    </row>
    <row r="13" spans="1:30" ht="15.75" thickBot="1">
      <c r="A13" s="14"/>
      <c r="B13" s="33"/>
      <c r="C13" s="34"/>
      <c r="D13" s="40"/>
      <c r="E13" s="40"/>
      <c r="F13" s="40"/>
      <c r="G13" s="37"/>
      <c r="H13" s="37"/>
      <c r="I13" s="40"/>
      <c r="J13" s="40"/>
      <c r="K13" s="40"/>
      <c r="L13" s="34"/>
      <c r="M13" s="34"/>
      <c r="N13" s="32" t="s">
        <v>173</v>
      </c>
      <c r="O13" s="32"/>
      <c r="P13" s="32"/>
      <c r="Q13" s="37"/>
      <c r="R13" s="37"/>
      <c r="S13" s="40"/>
      <c r="T13" s="40"/>
      <c r="U13" s="40"/>
      <c r="V13" s="34"/>
      <c r="W13" s="34"/>
      <c r="X13" s="32" t="s">
        <v>178</v>
      </c>
      <c r="Y13" s="32"/>
      <c r="Z13" s="32"/>
      <c r="AA13" s="34"/>
      <c r="AB13" s="32"/>
      <c r="AC13" s="32"/>
      <c r="AD13" s="32"/>
    </row>
    <row r="14" spans="1:30">
      <c r="A14" s="14"/>
      <c r="B14" s="42" t="s">
        <v>180</v>
      </c>
      <c r="C14" s="43"/>
      <c r="D14" s="44" t="s">
        <v>181</v>
      </c>
      <c r="E14" s="46" t="s">
        <v>182</v>
      </c>
      <c r="F14" s="44" t="s">
        <v>183</v>
      </c>
      <c r="G14" s="43"/>
      <c r="H14" s="43"/>
      <c r="I14" s="44" t="s">
        <v>181</v>
      </c>
      <c r="J14" s="46" t="s">
        <v>184</v>
      </c>
      <c r="K14" s="44" t="s">
        <v>183</v>
      </c>
      <c r="L14" s="43"/>
      <c r="M14" s="43"/>
      <c r="N14" s="44" t="s">
        <v>181</v>
      </c>
      <c r="O14" s="46">
        <v>114</v>
      </c>
      <c r="P14" s="48"/>
      <c r="Q14" s="43"/>
      <c r="R14" s="43"/>
      <c r="S14" s="44" t="s">
        <v>181</v>
      </c>
      <c r="T14" s="46" t="s">
        <v>185</v>
      </c>
      <c r="U14" s="44" t="s">
        <v>183</v>
      </c>
      <c r="V14" s="43"/>
      <c r="W14" s="43"/>
      <c r="X14" s="44" t="s">
        <v>181</v>
      </c>
      <c r="Y14" s="46" t="s">
        <v>186</v>
      </c>
      <c r="Z14" s="44" t="s">
        <v>183</v>
      </c>
      <c r="AA14" s="43"/>
      <c r="AB14" s="44" t="s">
        <v>181</v>
      </c>
      <c r="AC14" s="46" t="s">
        <v>187</v>
      </c>
      <c r="AD14" s="44" t="s">
        <v>183</v>
      </c>
    </row>
    <row r="15" spans="1:30">
      <c r="A15" s="14"/>
      <c r="B15" s="42"/>
      <c r="C15" s="43"/>
      <c r="D15" s="45"/>
      <c r="E15" s="47"/>
      <c r="F15" s="45"/>
      <c r="G15" s="43"/>
      <c r="H15" s="43"/>
      <c r="I15" s="45"/>
      <c r="J15" s="47"/>
      <c r="K15" s="45"/>
      <c r="L15" s="43"/>
      <c r="M15" s="43"/>
      <c r="N15" s="45"/>
      <c r="O15" s="47"/>
      <c r="P15" s="49"/>
      <c r="Q15" s="43"/>
      <c r="R15" s="43"/>
      <c r="S15" s="45"/>
      <c r="T15" s="47"/>
      <c r="U15" s="45"/>
      <c r="V15" s="43"/>
      <c r="W15" s="43"/>
      <c r="X15" s="45"/>
      <c r="Y15" s="47"/>
      <c r="Z15" s="45"/>
      <c r="AA15" s="43"/>
      <c r="AB15" s="45"/>
      <c r="AC15" s="47"/>
      <c r="AD15" s="45"/>
    </row>
    <row r="16" spans="1:30">
      <c r="A16" s="14"/>
      <c r="B16" s="50" t="s">
        <v>188</v>
      </c>
      <c r="C16" s="34"/>
      <c r="D16" s="51" t="s">
        <v>189</v>
      </c>
      <c r="E16" s="51"/>
      <c r="F16" s="52" t="s">
        <v>183</v>
      </c>
      <c r="G16" s="53" t="s">
        <v>190</v>
      </c>
      <c r="H16" s="34"/>
      <c r="I16" s="51" t="s">
        <v>191</v>
      </c>
      <c r="J16" s="51"/>
      <c r="K16" s="34"/>
      <c r="L16" s="34"/>
      <c r="M16" s="34"/>
      <c r="N16" s="51">
        <v>184</v>
      </c>
      <c r="O16" s="51"/>
      <c r="P16" s="34"/>
      <c r="Q16" s="34"/>
      <c r="R16" s="34"/>
      <c r="S16" s="51" t="s">
        <v>192</v>
      </c>
      <c r="T16" s="51"/>
      <c r="U16" s="52" t="s">
        <v>183</v>
      </c>
      <c r="V16" s="34"/>
      <c r="W16" s="34"/>
      <c r="X16" s="51" t="s">
        <v>193</v>
      </c>
      <c r="Y16" s="51"/>
      <c r="Z16" s="52" t="s">
        <v>183</v>
      </c>
      <c r="AA16" s="34"/>
      <c r="AB16" s="51">
        <v>73</v>
      </c>
      <c r="AC16" s="51"/>
      <c r="AD16" s="34"/>
    </row>
    <row r="17" spans="1:30">
      <c r="A17" s="14"/>
      <c r="B17" s="50"/>
      <c r="C17" s="34"/>
      <c r="D17" s="51"/>
      <c r="E17" s="51"/>
      <c r="F17" s="52"/>
      <c r="G17" s="53"/>
      <c r="H17" s="34"/>
      <c r="I17" s="51"/>
      <c r="J17" s="51"/>
      <c r="K17" s="34"/>
      <c r="L17" s="34"/>
      <c r="M17" s="34"/>
      <c r="N17" s="51"/>
      <c r="O17" s="51"/>
      <c r="P17" s="34"/>
      <c r="Q17" s="34"/>
      <c r="R17" s="34"/>
      <c r="S17" s="51"/>
      <c r="T17" s="51"/>
      <c r="U17" s="52"/>
      <c r="V17" s="34"/>
      <c r="W17" s="34"/>
      <c r="X17" s="51"/>
      <c r="Y17" s="51"/>
      <c r="Z17" s="52"/>
      <c r="AA17" s="34"/>
      <c r="AB17" s="51"/>
      <c r="AC17" s="51"/>
      <c r="AD17" s="34"/>
    </row>
    <row r="18" spans="1:30">
      <c r="A18" s="14"/>
      <c r="B18" s="42" t="s">
        <v>194</v>
      </c>
      <c r="C18" s="43"/>
      <c r="D18" s="54" t="s">
        <v>195</v>
      </c>
      <c r="E18" s="54"/>
      <c r="F18" s="55" t="s">
        <v>183</v>
      </c>
      <c r="G18" s="56" t="s">
        <v>196</v>
      </c>
      <c r="H18" s="43"/>
      <c r="I18" s="54" t="s">
        <v>197</v>
      </c>
      <c r="J18" s="54"/>
      <c r="K18" s="55" t="s">
        <v>183</v>
      </c>
      <c r="L18" s="56" t="s">
        <v>198</v>
      </c>
      <c r="M18" s="43"/>
      <c r="N18" s="54">
        <v>10</v>
      </c>
      <c r="O18" s="54"/>
      <c r="P18" s="43"/>
      <c r="Q18" s="56" t="s">
        <v>199</v>
      </c>
      <c r="R18" s="43"/>
      <c r="S18" s="54" t="s">
        <v>197</v>
      </c>
      <c r="T18" s="54"/>
      <c r="U18" s="55" t="s">
        <v>183</v>
      </c>
      <c r="V18" s="56" t="s">
        <v>200</v>
      </c>
      <c r="W18" s="43"/>
      <c r="X18" s="54" t="s">
        <v>191</v>
      </c>
      <c r="Y18" s="54"/>
      <c r="Z18" s="43"/>
      <c r="AA18" s="43"/>
      <c r="AB18" s="54" t="s">
        <v>201</v>
      </c>
      <c r="AC18" s="54"/>
      <c r="AD18" s="55" t="s">
        <v>183</v>
      </c>
    </row>
    <row r="19" spans="1:30">
      <c r="A19" s="14"/>
      <c r="B19" s="42"/>
      <c r="C19" s="43"/>
      <c r="D19" s="54"/>
      <c r="E19" s="54"/>
      <c r="F19" s="55"/>
      <c r="G19" s="56"/>
      <c r="H19" s="43"/>
      <c r="I19" s="54"/>
      <c r="J19" s="54"/>
      <c r="K19" s="55"/>
      <c r="L19" s="56"/>
      <c r="M19" s="43"/>
      <c r="N19" s="54"/>
      <c r="O19" s="54"/>
      <c r="P19" s="43"/>
      <c r="Q19" s="56"/>
      <c r="R19" s="43"/>
      <c r="S19" s="54"/>
      <c r="T19" s="54"/>
      <c r="U19" s="55"/>
      <c r="V19" s="56"/>
      <c r="W19" s="43"/>
      <c r="X19" s="54"/>
      <c r="Y19" s="54"/>
      <c r="Z19" s="43"/>
      <c r="AA19" s="43"/>
      <c r="AB19" s="54"/>
      <c r="AC19" s="54"/>
      <c r="AD19" s="55"/>
    </row>
    <row r="20" spans="1:30">
      <c r="A20" s="14"/>
      <c r="B20" s="50" t="s">
        <v>202</v>
      </c>
      <c r="C20" s="34"/>
      <c r="D20" s="51" t="s">
        <v>185</v>
      </c>
      <c r="E20" s="51"/>
      <c r="F20" s="52" t="s">
        <v>183</v>
      </c>
      <c r="G20" s="34"/>
      <c r="H20" s="34"/>
      <c r="I20" s="51" t="s">
        <v>191</v>
      </c>
      <c r="J20" s="51"/>
      <c r="K20" s="34"/>
      <c r="L20" s="34"/>
      <c r="M20" s="34"/>
      <c r="N20" s="51" t="s">
        <v>203</v>
      </c>
      <c r="O20" s="51"/>
      <c r="P20" s="52" t="s">
        <v>183</v>
      </c>
      <c r="Q20" s="34"/>
      <c r="R20" s="34"/>
      <c r="S20" s="51">
        <v>6</v>
      </c>
      <c r="T20" s="51"/>
      <c r="U20" s="34"/>
      <c r="V20" s="34"/>
      <c r="W20" s="34"/>
      <c r="X20" s="51" t="s">
        <v>204</v>
      </c>
      <c r="Y20" s="51"/>
      <c r="Z20" s="52" t="s">
        <v>183</v>
      </c>
      <c r="AA20" s="34"/>
      <c r="AB20" s="51" t="s">
        <v>205</v>
      </c>
      <c r="AC20" s="51"/>
      <c r="AD20" s="52" t="s">
        <v>183</v>
      </c>
    </row>
    <row r="21" spans="1:30" ht="15.75" thickBot="1">
      <c r="A21" s="14"/>
      <c r="B21" s="50"/>
      <c r="C21" s="34"/>
      <c r="D21" s="57"/>
      <c r="E21" s="57"/>
      <c r="F21" s="58"/>
      <c r="G21" s="34"/>
      <c r="H21" s="34"/>
      <c r="I21" s="57"/>
      <c r="J21" s="57"/>
      <c r="K21" s="59"/>
      <c r="L21" s="34"/>
      <c r="M21" s="34"/>
      <c r="N21" s="57"/>
      <c r="O21" s="57"/>
      <c r="P21" s="58"/>
      <c r="Q21" s="34"/>
      <c r="R21" s="34"/>
      <c r="S21" s="57"/>
      <c r="T21" s="57"/>
      <c r="U21" s="59"/>
      <c r="V21" s="34"/>
      <c r="W21" s="34"/>
      <c r="X21" s="57"/>
      <c r="Y21" s="57"/>
      <c r="Z21" s="58"/>
      <c r="AA21" s="34"/>
      <c r="AB21" s="57"/>
      <c r="AC21" s="57"/>
      <c r="AD21" s="58"/>
    </row>
    <row r="22" spans="1:30">
      <c r="A22" s="14"/>
      <c r="B22" s="42" t="s">
        <v>206</v>
      </c>
      <c r="C22" s="43"/>
      <c r="D22" s="46" t="s">
        <v>207</v>
      </c>
      <c r="E22" s="46"/>
      <c r="F22" s="44" t="s">
        <v>183</v>
      </c>
      <c r="G22" s="43"/>
      <c r="H22" s="43"/>
      <c r="I22" s="46">
        <v>3</v>
      </c>
      <c r="J22" s="46"/>
      <c r="K22" s="48"/>
      <c r="L22" s="43"/>
      <c r="M22" s="43"/>
      <c r="N22" s="46">
        <v>108</v>
      </c>
      <c r="O22" s="46"/>
      <c r="P22" s="48"/>
      <c r="Q22" s="43"/>
      <c r="R22" s="43"/>
      <c r="S22" s="46" t="s">
        <v>208</v>
      </c>
      <c r="T22" s="46"/>
      <c r="U22" s="44" t="s">
        <v>183</v>
      </c>
      <c r="V22" s="43"/>
      <c r="W22" s="43"/>
      <c r="X22" s="46" t="s">
        <v>209</v>
      </c>
      <c r="Y22" s="46"/>
      <c r="Z22" s="44" t="s">
        <v>183</v>
      </c>
      <c r="AA22" s="43"/>
      <c r="AB22" s="46">
        <v>31</v>
      </c>
      <c r="AC22" s="46"/>
      <c r="AD22" s="48"/>
    </row>
    <row r="23" spans="1:30" ht="15.75" thickBot="1">
      <c r="A23" s="14"/>
      <c r="B23" s="42"/>
      <c r="C23" s="43"/>
      <c r="D23" s="60"/>
      <c r="E23" s="60"/>
      <c r="F23" s="61"/>
      <c r="G23" s="43"/>
      <c r="H23" s="43"/>
      <c r="I23" s="60"/>
      <c r="J23" s="60"/>
      <c r="K23" s="62"/>
      <c r="L23" s="43"/>
      <c r="M23" s="43"/>
      <c r="N23" s="60"/>
      <c r="O23" s="60"/>
      <c r="P23" s="62"/>
      <c r="Q23" s="43"/>
      <c r="R23" s="43"/>
      <c r="S23" s="60"/>
      <c r="T23" s="60"/>
      <c r="U23" s="61"/>
      <c r="V23" s="43"/>
      <c r="W23" s="43"/>
      <c r="X23" s="60"/>
      <c r="Y23" s="60"/>
      <c r="Z23" s="61"/>
      <c r="AA23" s="43"/>
      <c r="AB23" s="60"/>
      <c r="AC23" s="60"/>
      <c r="AD23" s="62"/>
    </row>
    <row r="24" spans="1:30">
      <c r="A24" s="14"/>
      <c r="B24" s="63" t="s">
        <v>210</v>
      </c>
      <c r="C24" s="34"/>
      <c r="D24" s="64" t="s">
        <v>181</v>
      </c>
      <c r="E24" s="66" t="s">
        <v>211</v>
      </c>
      <c r="F24" s="64" t="s">
        <v>183</v>
      </c>
      <c r="G24" s="34"/>
      <c r="H24" s="34"/>
      <c r="I24" s="64" t="s">
        <v>181</v>
      </c>
      <c r="J24" s="66" t="s">
        <v>212</v>
      </c>
      <c r="K24" s="64" t="s">
        <v>183</v>
      </c>
      <c r="L24" s="34"/>
      <c r="M24" s="34"/>
      <c r="N24" s="64" t="s">
        <v>181</v>
      </c>
      <c r="O24" s="66">
        <v>222</v>
      </c>
      <c r="P24" s="36"/>
      <c r="Q24" s="34"/>
      <c r="R24" s="34"/>
      <c r="S24" s="64" t="s">
        <v>181</v>
      </c>
      <c r="T24" s="66" t="s">
        <v>213</v>
      </c>
      <c r="U24" s="64" t="s">
        <v>183</v>
      </c>
      <c r="V24" s="34"/>
      <c r="W24" s="34"/>
      <c r="X24" s="64" t="s">
        <v>181</v>
      </c>
      <c r="Y24" s="66" t="s">
        <v>214</v>
      </c>
      <c r="Z24" s="64" t="s">
        <v>183</v>
      </c>
      <c r="AA24" s="34"/>
      <c r="AB24" s="64" t="s">
        <v>181</v>
      </c>
      <c r="AC24" s="66" t="s">
        <v>215</v>
      </c>
      <c r="AD24" s="64" t="s">
        <v>183</v>
      </c>
    </row>
    <row r="25" spans="1:30" ht="15.75" thickBot="1">
      <c r="A25" s="14"/>
      <c r="B25" s="63"/>
      <c r="C25" s="34"/>
      <c r="D25" s="65"/>
      <c r="E25" s="67"/>
      <c r="F25" s="65"/>
      <c r="G25" s="34"/>
      <c r="H25" s="34"/>
      <c r="I25" s="65"/>
      <c r="J25" s="67"/>
      <c r="K25" s="65"/>
      <c r="L25" s="34"/>
      <c r="M25" s="34"/>
      <c r="N25" s="65"/>
      <c r="O25" s="67"/>
      <c r="P25" s="68"/>
      <c r="Q25" s="34"/>
      <c r="R25" s="34"/>
      <c r="S25" s="65"/>
      <c r="T25" s="67"/>
      <c r="U25" s="65"/>
      <c r="V25" s="34"/>
      <c r="W25" s="34"/>
      <c r="X25" s="65"/>
      <c r="Y25" s="67"/>
      <c r="Z25" s="65"/>
      <c r="AA25" s="34"/>
      <c r="AB25" s="65"/>
      <c r="AC25" s="67"/>
      <c r="AD25" s="65"/>
    </row>
    <row r="26" spans="1:30" ht="15.75" thickTop="1">
      <c r="A26" s="14"/>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row>
    <row r="27" spans="1:30">
      <c r="A27" s="14"/>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ht="15.75" thickBot="1">
      <c r="A28" s="14"/>
      <c r="B28" s="16"/>
      <c r="C28" s="10"/>
      <c r="D28" s="32" t="s">
        <v>216</v>
      </c>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c r="A29" s="14"/>
      <c r="B29" s="33"/>
      <c r="C29" s="34"/>
      <c r="D29" s="35" t="s">
        <v>162</v>
      </c>
      <c r="E29" s="35"/>
      <c r="F29" s="35"/>
      <c r="G29" s="35"/>
      <c r="H29" s="35"/>
      <c r="I29" s="35"/>
      <c r="J29" s="35"/>
      <c r="K29" s="35"/>
      <c r="L29" s="36"/>
      <c r="M29" s="36"/>
      <c r="N29" s="35" t="s">
        <v>164</v>
      </c>
      <c r="O29" s="35"/>
      <c r="P29" s="35"/>
      <c r="Q29" s="35"/>
      <c r="R29" s="35"/>
      <c r="S29" s="35"/>
      <c r="T29" s="35"/>
      <c r="U29" s="35"/>
      <c r="V29" s="36"/>
      <c r="W29" s="36"/>
      <c r="X29" s="38"/>
      <c r="Y29" s="38"/>
      <c r="Z29" s="38"/>
      <c r="AA29" s="36"/>
      <c r="AB29" s="38"/>
      <c r="AC29" s="38"/>
      <c r="AD29" s="38"/>
    </row>
    <row r="30" spans="1:30" ht="15.75" thickBot="1">
      <c r="A30" s="14"/>
      <c r="B30" s="33"/>
      <c r="C30" s="34"/>
      <c r="D30" s="32" t="s">
        <v>163</v>
      </c>
      <c r="E30" s="32"/>
      <c r="F30" s="32"/>
      <c r="G30" s="32"/>
      <c r="H30" s="32"/>
      <c r="I30" s="32"/>
      <c r="J30" s="32"/>
      <c r="K30" s="32"/>
      <c r="L30" s="37"/>
      <c r="M30" s="37"/>
      <c r="N30" s="32"/>
      <c r="O30" s="32"/>
      <c r="P30" s="32"/>
      <c r="Q30" s="32"/>
      <c r="R30" s="32"/>
      <c r="S30" s="32"/>
      <c r="T30" s="32"/>
      <c r="U30" s="32"/>
      <c r="V30" s="34"/>
      <c r="W30" s="34"/>
      <c r="X30" s="33"/>
      <c r="Y30" s="33"/>
      <c r="Z30" s="33"/>
      <c r="AA30" s="34"/>
      <c r="AB30" s="33"/>
      <c r="AC30" s="33"/>
      <c r="AD30" s="33"/>
    </row>
    <row r="31" spans="1:30">
      <c r="A31" s="14"/>
      <c r="B31" s="33"/>
      <c r="C31" s="34"/>
      <c r="D31" s="35" t="s">
        <v>165</v>
      </c>
      <c r="E31" s="35"/>
      <c r="F31" s="35"/>
      <c r="G31" s="36"/>
      <c r="H31" s="36"/>
      <c r="I31" s="35" t="s">
        <v>165</v>
      </c>
      <c r="J31" s="35"/>
      <c r="K31" s="35"/>
      <c r="L31" s="34"/>
      <c r="M31" s="34"/>
      <c r="N31" s="35" t="s">
        <v>170</v>
      </c>
      <c r="O31" s="35"/>
      <c r="P31" s="35"/>
      <c r="Q31" s="36"/>
      <c r="R31" s="36"/>
      <c r="S31" s="35" t="s">
        <v>174</v>
      </c>
      <c r="T31" s="35"/>
      <c r="U31" s="35"/>
      <c r="V31" s="34"/>
      <c r="W31" s="34"/>
      <c r="X31" s="39" t="s">
        <v>176</v>
      </c>
      <c r="Y31" s="39"/>
      <c r="Z31" s="39"/>
      <c r="AA31" s="34"/>
      <c r="AB31" s="39" t="s">
        <v>179</v>
      </c>
      <c r="AC31" s="39"/>
      <c r="AD31" s="39"/>
    </row>
    <row r="32" spans="1:30">
      <c r="A32" s="14"/>
      <c r="B32" s="33"/>
      <c r="C32" s="34"/>
      <c r="D32" s="39" t="s">
        <v>166</v>
      </c>
      <c r="E32" s="39"/>
      <c r="F32" s="39"/>
      <c r="G32" s="37"/>
      <c r="H32" s="37"/>
      <c r="I32" s="39" t="s">
        <v>168</v>
      </c>
      <c r="J32" s="39"/>
      <c r="K32" s="39"/>
      <c r="L32" s="34"/>
      <c r="M32" s="34"/>
      <c r="N32" s="39" t="s">
        <v>171</v>
      </c>
      <c r="O32" s="39"/>
      <c r="P32" s="39"/>
      <c r="Q32" s="37"/>
      <c r="R32" s="37"/>
      <c r="S32" s="39" t="s">
        <v>175</v>
      </c>
      <c r="T32" s="39"/>
      <c r="U32" s="39"/>
      <c r="V32" s="34"/>
      <c r="W32" s="34"/>
      <c r="X32" s="39" t="s">
        <v>170</v>
      </c>
      <c r="Y32" s="39"/>
      <c r="Z32" s="39"/>
      <c r="AA32" s="34"/>
      <c r="AB32" s="39"/>
      <c r="AC32" s="39"/>
      <c r="AD32" s="39"/>
    </row>
    <row r="33" spans="1:30">
      <c r="A33" s="14"/>
      <c r="B33" s="33"/>
      <c r="C33" s="34"/>
      <c r="D33" s="39" t="s">
        <v>167</v>
      </c>
      <c r="E33" s="39"/>
      <c r="F33" s="39"/>
      <c r="G33" s="37"/>
      <c r="H33" s="37"/>
      <c r="I33" s="39" t="s">
        <v>169</v>
      </c>
      <c r="J33" s="39"/>
      <c r="K33" s="39"/>
      <c r="L33" s="34"/>
      <c r="M33" s="34"/>
      <c r="N33" s="39" t="s">
        <v>172</v>
      </c>
      <c r="O33" s="39"/>
      <c r="P33" s="39"/>
      <c r="Q33" s="37"/>
      <c r="R33" s="37"/>
      <c r="S33" s="41"/>
      <c r="T33" s="41"/>
      <c r="U33" s="41"/>
      <c r="V33" s="34"/>
      <c r="W33" s="34"/>
      <c r="X33" s="39" t="s">
        <v>177</v>
      </c>
      <c r="Y33" s="39"/>
      <c r="Z33" s="39"/>
      <c r="AA33" s="34"/>
      <c r="AB33" s="39"/>
      <c r="AC33" s="39"/>
      <c r="AD33" s="39"/>
    </row>
    <row r="34" spans="1:30" ht="15.75" thickBot="1">
      <c r="A34" s="14"/>
      <c r="B34" s="33"/>
      <c r="C34" s="34"/>
      <c r="D34" s="40"/>
      <c r="E34" s="40"/>
      <c r="F34" s="40"/>
      <c r="G34" s="37"/>
      <c r="H34" s="37"/>
      <c r="I34" s="40"/>
      <c r="J34" s="40"/>
      <c r="K34" s="40"/>
      <c r="L34" s="34"/>
      <c r="M34" s="34"/>
      <c r="N34" s="32" t="s">
        <v>173</v>
      </c>
      <c r="O34" s="32"/>
      <c r="P34" s="32"/>
      <c r="Q34" s="37"/>
      <c r="R34" s="37"/>
      <c r="S34" s="40"/>
      <c r="T34" s="40"/>
      <c r="U34" s="40"/>
      <c r="V34" s="34"/>
      <c r="W34" s="34"/>
      <c r="X34" s="32" t="s">
        <v>178</v>
      </c>
      <c r="Y34" s="32"/>
      <c r="Z34" s="32"/>
      <c r="AA34" s="34"/>
      <c r="AB34" s="32"/>
      <c r="AC34" s="32"/>
      <c r="AD34" s="32"/>
    </row>
    <row r="35" spans="1:30">
      <c r="A35" s="14"/>
      <c r="B35" s="42" t="s">
        <v>180</v>
      </c>
      <c r="C35" s="43"/>
      <c r="D35" s="44" t="s">
        <v>181</v>
      </c>
      <c r="E35" s="46" t="s">
        <v>217</v>
      </c>
      <c r="F35" s="44" t="s">
        <v>183</v>
      </c>
      <c r="G35" s="43"/>
      <c r="H35" s="43"/>
      <c r="I35" s="44" t="s">
        <v>181</v>
      </c>
      <c r="J35" s="46" t="s">
        <v>218</v>
      </c>
      <c r="K35" s="44" t="s">
        <v>183</v>
      </c>
      <c r="L35" s="43"/>
      <c r="M35" s="43"/>
      <c r="N35" s="44" t="s">
        <v>181</v>
      </c>
      <c r="O35" s="46">
        <v>105</v>
      </c>
      <c r="P35" s="48"/>
      <c r="Q35" s="43"/>
      <c r="R35" s="43"/>
      <c r="S35" s="44" t="s">
        <v>181</v>
      </c>
      <c r="T35" s="46">
        <v>8</v>
      </c>
      <c r="U35" s="48"/>
      <c r="V35" s="43"/>
      <c r="W35" s="43"/>
      <c r="X35" s="44" t="s">
        <v>181</v>
      </c>
      <c r="Y35" s="46" t="s">
        <v>219</v>
      </c>
      <c r="Z35" s="44" t="s">
        <v>183</v>
      </c>
      <c r="AA35" s="43"/>
      <c r="AB35" s="44" t="s">
        <v>181</v>
      </c>
      <c r="AC35" s="46" t="s">
        <v>220</v>
      </c>
      <c r="AD35" s="44" t="s">
        <v>183</v>
      </c>
    </row>
    <row r="36" spans="1:30">
      <c r="A36" s="14"/>
      <c r="B36" s="42"/>
      <c r="C36" s="43"/>
      <c r="D36" s="45"/>
      <c r="E36" s="47"/>
      <c r="F36" s="45"/>
      <c r="G36" s="43"/>
      <c r="H36" s="43"/>
      <c r="I36" s="45"/>
      <c r="J36" s="47"/>
      <c r="K36" s="45"/>
      <c r="L36" s="43"/>
      <c r="M36" s="43"/>
      <c r="N36" s="45"/>
      <c r="O36" s="47"/>
      <c r="P36" s="49"/>
      <c r="Q36" s="43"/>
      <c r="R36" s="43"/>
      <c r="S36" s="45"/>
      <c r="T36" s="47"/>
      <c r="U36" s="49"/>
      <c r="V36" s="43"/>
      <c r="W36" s="43"/>
      <c r="X36" s="45"/>
      <c r="Y36" s="47"/>
      <c r="Z36" s="45"/>
      <c r="AA36" s="43"/>
      <c r="AB36" s="45"/>
      <c r="AC36" s="47"/>
      <c r="AD36" s="45"/>
    </row>
    <row r="37" spans="1:30">
      <c r="A37" s="14"/>
      <c r="B37" s="50" t="s">
        <v>188</v>
      </c>
      <c r="C37" s="34"/>
      <c r="D37" s="51" t="s">
        <v>191</v>
      </c>
      <c r="E37" s="51"/>
      <c r="F37" s="34"/>
      <c r="G37" s="34"/>
      <c r="H37" s="34"/>
      <c r="I37" s="51" t="s">
        <v>191</v>
      </c>
      <c r="J37" s="51"/>
      <c r="K37" s="34"/>
      <c r="L37" s="34"/>
      <c r="M37" s="34"/>
      <c r="N37" s="51">
        <v>49</v>
      </c>
      <c r="O37" s="51"/>
      <c r="P37" s="34"/>
      <c r="Q37" s="34"/>
      <c r="R37" s="34"/>
      <c r="S37" s="51">
        <v>17</v>
      </c>
      <c r="T37" s="51"/>
      <c r="U37" s="34"/>
      <c r="V37" s="34"/>
      <c r="W37" s="34"/>
      <c r="X37" s="51" t="s">
        <v>204</v>
      </c>
      <c r="Y37" s="51"/>
      <c r="Z37" s="52" t="s">
        <v>183</v>
      </c>
      <c r="AA37" s="34"/>
      <c r="AB37" s="51">
        <v>60</v>
      </c>
      <c r="AC37" s="51"/>
      <c r="AD37" s="34"/>
    </row>
    <row r="38" spans="1:30">
      <c r="A38" s="14"/>
      <c r="B38" s="50"/>
      <c r="C38" s="34"/>
      <c r="D38" s="51"/>
      <c r="E38" s="51"/>
      <c r="F38" s="34"/>
      <c r="G38" s="34"/>
      <c r="H38" s="34"/>
      <c r="I38" s="51"/>
      <c r="J38" s="51"/>
      <c r="K38" s="34"/>
      <c r="L38" s="34"/>
      <c r="M38" s="34"/>
      <c r="N38" s="51"/>
      <c r="O38" s="51"/>
      <c r="P38" s="34"/>
      <c r="Q38" s="34"/>
      <c r="R38" s="34"/>
      <c r="S38" s="51"/>
      <c r="T38" s="51"/>
      <c r="U38" s="34"/>
      <c r="V38" s="34"/>
      <c r="W38" s="34"/>
      <c r="X38" s="51"/>
      <c r="Y38" s="51"/>
      <c r="Z38" s="52"/>
      <c r="AA38" s="34"/>
      <c r="AB38" s="51"/>
      <c r="AC38" s="51"/>
      <c r="AD38" s="34"/>
    </row>
    <row r="39" spans="1:30">
      <c r="A39" s="14"/>
      <c r="B39" s="42" t="s">
        <v>194</v>
      </c>
      <c r="C39" s="43"/>
      <c r="D39" s="54" t="s">
        <v>221</v>
      </c>
      <c r="E39" s="54"/>
      <c r="F39" s="55" t="s">
        <v>183</v>
      </c>
      <c r="G39" s="56" t="s">
        <v>198</v>
      </c>
      <c r="H39" s="43"/>
      <c r="I39" s="54" t="s">
        <v>197</v>
      </c>
      <c r="J39" s="54"/>
      <c r="K39" s="55" t="s">
        <v>183</v>
      </c>
      <c r="L39" s="56" t="s">
        <v>198</v>
      </c>
      <c r="M39" s="43"/>
      <c r="N39" s="54">
        <v>60</v>
      </c>
      <c r="O39" s="54"/>
      <c r="P39" s="43"/>
      <c r="Q39" s="56" t="s">
        <v>199</v>
      </c>
      <c r="R39" s="43"/>
      <c r="S39" s="54">
        <v>6</v>
      </c>
      <c r="T39" s="54"/>
      <c r="U39" s="43"/>
      <c r="V39" s="56" t="s">
        <v>200</v>
      </c>
      <c r="W39" s="43"/>
      <c r="X39" s="54" t="s">
        <v>191</v>
      </c>
      <c r="Y39" s="54"/>
      <c r="Z39" s="43"/>
      <c r="AA39" s="43"/>
      <c r="AB39" s="54">
        <v>36</v>
      </c>
      <c r="AC39" s="54"/>
      <c r="AD39" s="43"/>
    </row>
    <row r="40" spans="1:30">
      <c r="A40" s="14"/>
      <c r="B40" s="42"/>
      <c r="C40" s="43"/>
      <c r="D40" s="54"/>
      <c r="E40" s="54"/>
      <c r="F40" s="55"/>
      <c r="G40" s="56"/>
      <c r="H40" s="43"/>
      <c r="I40" s="54"/>
      <c r="J40" s="54"/>
      <c r="K40" s="55"/>
      <c r="L40" s="56"/>
      <c r="M40" s="43"/>
      <c r="N40" s="54"/>
      <c r="O40" s="54"/>
      <c r="P40" s="43"/>
      <c r="Q40" s="56"/>
      <c r="R40" s="43"/>
      <c r="S40" s="54"/>
      <c r="T40" s="54"/>
      <c r="U40" s="43"/>
      <c r="V40" s="56"/>
      <c r="W40" s="43"/>
      <c r="X40" s="54"/>
      <c r="Y40" s="54"/>
      <c r="Z40" s="43"/>
      <c r="AA40" s="43"/>
      <c r="AB40" s="54"/>
      <c r="AC40" s="54"/>
      <c r="AD40" s="43"/>
    </row>
    <row r="41" spans="1:30">
      <c r="A41" s="14"/>
      <c r="B41" s="50" t="s">
        <v>222</v>
      </c>
      <c r="C41" s="34"/>
      <c r="D41" s="51" t="s">
        <v>223</v>
      </c>
      <c r="E41" s="51"/>
      <c r="F41" s="52" t="s">
        <v>183</v>
      </c>
      <c r="G41" s="34"/>
      <c r="H41" s="34"/>
      <c r="I41" s="51" t="s">
        <v>191</v>
      </c>
      <c r="J41" s="51"/>
      <c r="K41" s="34"/>
      <c r="L41" s="34"/>
      <c r="M41" s="34"/>
      <c r="N41" s="51" t="s">
        <v>191</v>
      </c>
      <c r="O41" s="51"/>
      <c r="P41" s="34"/>
      <c r="Q41" s="34"/>
      <c r="R41" s="34"/>
      <c r="S41" s="51" t="s">
        <v>191</v>
      </c>
      <c r="T41" s="51"/>
      <c r="U41" s="34"/>
      <c r="V41" s="34"/>
      <c r="W41" s="34"/>
      <c r="X41" s="51" t="s">
        <v>191</v>
      </c>
      <c r="Y41" s="51"/>
      <c r="Z41" s="34"/>
      <c r="AA41" s="34"/>
      <c r="AB41" s="51" t="s">
        <v>223</v>
      </c>
      <c r="AC41" s="51"/>
      <c r="AD41" s="52" t="s">
        <v>183</v>
      </c>
    </row>
    <row r="42" spans="1:30" ht="15.75" thickBot="1">
      <c r="A42" s="14"/>
      <c r="B42" s="50"/>
      <c r="C42" s="34"/>
      <c r="D42" s="57"/>
      <c r="E42" s="57"/>
      <c r="F42" s="58"/>
      <c r="G42" s="34"/>
      <c r="H42" s="34"/>
      <c r="I42" s="57"/>
      <c r="J42" s="57"/>
      <c r="K42" s="59"/>
      <c r="L42" s="34"/>
      <c r="M42" s="34"/>
      <c r="N42" s="57"/>
      <c r="O42" s="57"/>
      <c r="P42" s="59"/>
      <c r="Q42" s="34"/>
      <c r="R42" s="34"/>
      <c r="S42" s="57"/>
      <c r="T42" s="57"/>
      <c r="U42" s="59"/>
      <c r="V42" s="34"/>
      <c r="W42" s="34"/>
      <c r="X42" s="57"/>
      <c r="Y42" s="57"/>
      <c r="Z42" s="59"/>
      <c r="AA42" s="34"/>
      <c r="AB42" s="57"/>
      <c r="AC42" s="57"/>
      <c r="AD42" s="58"/>
    </row>
    <row r="43" spans="1:30">
      <c r="A43" s="14"/>
      <c r="B43" s="42" t="s">
        <v>206</v>
      </c>
      <c r="C43" s="43"/>
      <c r="D43" s="46">
        <v>25</v>
      </c>
      <c r="E43" s="46"/>
      <c r="F43" s="48"/>
      <c r="G43" s="43"/>
      <c r="H43" s="43"/>
      <c r="I43" s="46">
        <v>3</v>
      </c>
      <c r="J43" s="46"/>
      <c r="K43" s="48"/>
      <c r="L43" s="43"/>
      <c r="M43" s="43"/>
      <c r="N43" s="46" t="s">
        <v>224</v>
      </c>
      <c r="O43" s="46"/>
      <c r="P43" s="44" t="s">
        <v>183</v>
      </c>
      <c r="Q43" s="43"/>
      <c r="R43" s="43"/>
      <c r="S43" s="46">
        <v>11</v>
      </c>
      <c r="T43" s="46"/>
      <c r="U43" s="48"/>
      <c r="V43" s="43"/>
      <c r="W43" s="43"/>
      <c r="X43" s="46" t="s">
        <v>204</v>
      </c>
      <c r="Y43" s="46"/>
      <c r="Z43" s="44" t="s">
        <v>183</v>
      </c>
      <c r="AA43" s="43"/>
      <c r="AB43" s="46">
        <v>22</v>
      </c>
      <c r="AC43" s="46"/>
      <c r="AD43" s="48"/>
    </row>
    <row r="44" spans="1:30" ht="15.75" thickBot="1">
      <c r="A44" s="14"/>
      <c r="B44" s="42"/>
      <c r="C44" s="43"/>
      <c r="D44" s="60"/>
      <c r="E44" s="60"/>
      <c r="F44" s="62"/>
      <c r="G44" s="43"/>
      <c r="H44" s="43"/>
      <c r="I44" s="60"/>
      <c r="J44" s="60"/>
      <c r="K44" s="62"/>
      <c r="L44" s="43"/>
      <c r="M44" s="43"/>
      <c r="N44" s="60"/>
      <c r="O44" s="60"/>
      <c r="P44" s="61"/>
      <c r="Q44" s="43"/>
      <c r="R44" s="43"/>
      <c r="S44" s="60"/>
      <c r="T44" s="60"/>
      <c r="U44" s="62"/>
      <c r="V44" s="43"/>
      <c r="W44" s="43"/>
      <c r="X44" s="60"/>
      <c r="Y44" s="60"/>
      <c r="Z44" s="61"/>
      <c r="AA44" s="43"/>
      <c r="AB44" s="60"/>
      <c r="AC44" s="60"/>
      <c r="AD44" s="62"/>
    </row>
    <row r="45" spans="1:30">
      <c r="A45" s="14"/>
      <c r="B45" s="63" t="s">
        <v>210</v>
      </c>
      <c r="C45" s="34"/>
      <c r="D45" s="64" t="s">
        <v>181</v>
      </c>
      <c r="E45" s="66" t="s">
        <v>225</v>
      </c>
      <c r="F45" s="64" t="s">
        <v>183</v>
      </c>
      <c r="G45" s="34"/>
      <c r="H45" s="34"/>
      <c r="I45" s="64" t="s">
        <v>181</v>
      </c>
      <c r="J45" s="66" t="s">
        <v>226</v>
      </c>
      <c r="K45" s="64" t="s">
        <v>183</v>
      </c>
      <c r="L45" s="34"/>
      <c r="M45" s="34"/>
      <c r="N45" s="64" t="s">
        <v>181</v>
      </c>
      <c r="O45" s="66">
        <v>94</v>
      </c>
      <c r="P45" s="36"/>
      <c r="Q45" s="34"/>
      <c r="R45" s="34"/>
      <c r="S45" s="64" t="s">
        <v>181</v>
      </c>
      <c r="T45" s="66">
        <v>19</v>
      </c>
      <c r="U45" s="36"/>
      <c r="V45" s="34"/>
      <c r="W45" s="34"/>
      <c r="X45" s="64" t="s">
        <v>181</v>
      </c>
      <c r="Y45" s="66" t="s">
        <v>227</v>
      </c>
      <c r="Z45" s="64" t="s">
        <v>183</v>
      </c>
      <c r="AA45" s="34"/>
      <c r="AB45" s="64" t="s">
        <v>181</v>
      </c>
      <c r="AC45" s="66" t="s">
        <v>228</v>
      </c>
      <c r="AD45" s="64" t="s">
        <v>183</v>
      </c>
    </row>
    <row r="46" spans="1:30" ht="15.75" thickBot="1">
      <c r="A46" s="14"/>
      <c r="B46" s="63"/>
      <c r="C46" s="34"/>
      <c r="D46" s="65"/>
      <c r="E46" s="67"/>
      <c r="F46" s="65"/>
      <c r="G46" s="34"/>
      <c r="H46" s="34"/>
      <c r="I46" s="65"/>
      <c r="J46" s="67"/>
      <c r="K46" s="65"/>
      <c r="L46" s="34"/>
      <c r="M46" s="34"/>
      <c r="N46" s="65"/>
      <c r="O46" s="67"/>
      <c r="P46" s="68"/>
      <c r="Q46" s="34"/>
      <c r="R46" s="34"/>
      <c r="S46" s="65"/>
      <c r="T46" s="67"/>
      <c r="U46" s="68"/>
      <c r="V46" s="34"/>
      <c r="W46" s="34"/>
      <c r="X46" s="65"/>
      <c r="Y46" s="67"/>
      <c r="Z46" s="65"/>
      <c r="AA46" s="34"/>
      <c r="AB46" s="65"/>
      <c r="AC46" s="67"/>
      <c r="AD46" s="65"/>
    </row>
    <row r="47" spans="1:30" ht="15.75" thickTop="1">
      <c r="A47" s="14"/>
      <c r="B47" s="15"/>
    </row>
    <row r="48" spans="1:30">
      <c r="A48" s="14"/>
      <c r="B48" s="15"/>
    </row>
    <row r="49" spans="1:18" ht="15.75" thickBot="1">
      <c r="A49" s="14"/>
      <c r="B49" s="30"/>
    </row>
    <row r="50" spans="1:18">
      <c r="A50" s="14"/>
      <c r="B50" s="15"/>
      <c r="C50" s="15"/>
    </row>
    <row r="51" spans="1:18" ht="63.75">
      <c r="A51" s="14"/>
      <c r="B51" s="69">
        <v>-1</v>
      </c>
      <c r="C51" s="69" t="s">
        <v>229</v>
      </c>
    </row>
    <row r="52" spans="1:18">
      <c r="A52" s="14"/>
      <c r="B52" s="15"/>
      <c r="C52" s="15"/>
    </row>
    <row r="53" spans="1:18" ht="63.75">
      <c r="A53" s="14"/>
      <c r="B53" s="69">
        <v>-2</v>
      </c>
      <c r="C53" s="69" t="s">
        <v>230</v>
      </c>
    </row>
    <row r="54" spans="1:18">
      <c r="A54" s="14"/>
      <c r="B54" s="15"/>
      <c r="C54" s="15"/>
    </row>
    <row r="55" spans="1:18" ht="76.5">
      <c r="A55" s="14"/>
      <c r="B55" s="69">
        <v>-3</v>
      </c>
      <c r="C55" s="69" t="s">
        <v>231</v>
      </c>
    </row>
    <row r="56" spans="1:18">
      <c r="A56" s="14"/>
      <c r="B56" s="15"/>
      <c r="C56" s="15"/>
    </row>
    <row r="57" spans="1:18" ht="76.5">
      <c r="A57" s="14"/>
      <c r="B57" s="69">
        <v>-4</v>
      </c>
      <c r="C57" s="69" t="s">
        <v>232</v>
      </c>
    </row>
    <row r="58" spans="1:18">
      <c r="A58" s="14"/>
      <c r="B58" s="31"/>
      <c r="C58" s="31"/>
      <c r="D58" s="31"/>
      <c r="E58" s="31"/>
      <c r="F58" s="31"/>
      <c r="G58" s="31"/>
      <c r="H58" s="31"/>
      <c r="I58" s="31"/>
      <c r="J58" s="31"/>
      <c r="K58" s="31"/>
      <c r="L58" s="31"/>
      <c r="M58" s="31"/>
      <c r="N58" s="31"/>
      <c r="O58" s="31"/>
      <c r="P58" s="31"/>
      <c r="Q58" s="31"/>
      <c r="R58" s="31"/>
    </row>
    <row r="59" spans="1:18">
      <c r="A59" s="14"/>
      <c r="B59" s="15"/>
      <c r="C59" s="15"/>
      <c r="D59" s="15"/>
      <c r="E59" s="15"/>
      <c r="F59" s="15"/>
      <c r="G59" s="15"/>
      <c r="H59" s="15"/>
      <c r="I59" s="15"/>
      <c r="J59" s="15"/>
      <c r="K59" s="15"/>
      <c r="L59" s="15"/>
      <c r="M59" s="15"/>
      <c r="N59" s="15"/>
      <c r="O59" s="15"/>
      <c r="P59" s="15"/>
      <c r="Q59" s="15"/>
      <c r="R59" s="15"/>
    </row>
    <row r="60" spans="1:18">
      <c r="A60" s="14"/>
      <c r="B60" s="10"/>
      <c r="C60" s="10"/>
      <c r="D60" s="10"/>
      <c r="E60" s="10"/>
      <c r="F60" s="10"/>
      <c r="G60" s="10"/>
      <c r="H60" s="10"/>
      <c r="I60" s="10"/>
      <c r="J60" s="10"/>
      <c r="K60" s="10"/>
      <c r="L60" s="10"/>
      <c r="M60" s="10"/>
      <c r="N60" s="10"/>
      <c r="O60" s="10"/>
      <c r="P60" s="10"/>
      <c r="Q60" s="10"/>
      <c r="R60" s="10"/>
    </row>
    <row r="61" spans="1:18">
      <c r="A61" s="14"/>
      <c r="B61" s="31"/>
      <c r="C61" s="31"/>
      <c r="D61" s="31"/>
      <c r="E61" s="31"/>
      <c r="F61" s="31"/>
      <c r="G61" s="31"/>
      <c r="H61" s="31"/>
      <c r="I61" s="31"/>
      <c r="J61" s="31"/>
      <c r="K61" s="31"/>
      <c r="L61" s="31"/>
      <c r="M61" s="31"/>
      <c r="N61" s="31"/>
      <c r="O61" s="31"/>
      <c r="P61" s="31"/>
      <c r="Q61" s="31"/>
      <c r="R61" s="31"/>
    </row>
    <row r="62" spans="1:18">
      <c r="A62" s="14"/>
      <c r="B62" s="15"/>
      <c r="C62" s="15"/>
      <c r="D62" s="15"/>
      <c r="E62" s="15"/>
      <c r="F62" s="15"/>
      <c r="G62" s="15"/>
      <c r="H62" s="15"/>
      <c r="I62" s="15"/>
      <c r="J62" s="15"/>
      <c r="K62" s="15"/>
      <c r="L62" s="15"/>
      <c r="M62" s="15"/>
      <c r="N62" s="15"/>
      <c r="O62" s="15"/>
      <c r="P62" s="15"/>
      <c r="Q62" s="15"/>
      <c r="R62" s="15"/>
    </row>
    <row r="63" spans="1:18">
      <c r="A63" s="14"/>
      <c r="B63" s="10"/>
      <c r="C63" s="10"/>
      <c r="D63" s="10"/>
      <c r="E63" s="10"/>
      <c r="F63" s="10"/>
      <c r="G63" s="10"/>
      <c r="H63" s="10"/>
      <c r="I63" s="10"/>
      <c r="J63" s="10"/>
      <c r="K63" s="10"/>
      <c r="L63" s="10"/>
      <c r="M63" s="10"/>
      <c r="N63" s="10"/>
      <c r="O63" s="10"/>
      <c r="P63" s="10"/>
      <c r="Q63" s="10"/>
      <c r="R63" s="10"/>
    </row>
  </sheetData>
  <mergeCells count="400">
    <mergeCell ref="B58:R58"/>
    <mergeCell ref="B61:R61"/>
    <mergeCell ref="A1:A2"/>
    <mergeCell ref="B1:AD1"/>
    <mergeCell ref="B2:AD2"/>
    <mergeCell ref="B3:AD3"/>
    <mergeCell ref="A4:A63"/>
    <mergeCell ref="B4:AD4"/>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X43:Y44"/>
    <mergeCell ref="Z43:Z44"/>
    <mergeCell ref="AA43:AA44"/>
    <mergeCell ref="AB43:AC44"/>
    <mergeCell ref="AD43:AD44"/>
    <mergeCell ref="B45:B46"/>
    <mergeCell ref="C45:C46"/>
    <mergeCell ref="D45:D46"/>
    <mergeCell ref="E45:E46"/>
    <mergeCell ref="F45:F46"/>
    <mergeCell ref="Q43:Q44"/>
    <mergeCell ref="R43:R44"/>
    <mergeCell ref="S43:T44"/>
    <mergeCell ref="U43:U44"/>
    <mergeCell ref="V43:V44"/>
    <mergeCell ref="W43:W44"/>
    <mergeCell ref="I43:J44"/>
    <mergeCell ref="K43:K44"/>
    <mergeCell ref="L43:L44"/>
    <mergeCell ref="M43:M44"/>
    <mergeCell ref="N43:O44"/>
    <mergeCell ref="P43:P44"/>
    <mergeCell ref="B43:B44"/>
    <mergeCell ref="C43:C44"/>
    <mergeCell ref="D43:E44"/>
    <mergeCell ref="F43:F44"/>
    <mergeCell ref="G43:G44"/>
    <mergeCell ref="H43:H44"/>
    <mergeCell ref="W41:W42"/>
    <mergeCell ref="X41:Y42"/>
    <mergeCell ref="Z41:Z42"/>
    <mergeCell ref="AA41:AA42"/>
    <mergeCell ref="AB41:AC42"/>
    <mergeCell ref="AD41:AD42"/>
    <mergeCell ref="P41:P42"/>
    <mergeCell ref="Q41:Q42"/>
    <mergeCell ref="R41:R42"/>
    <mergeCell ref="S41:T42"/>
    <mergeCell ref="U41:U42"/>
    <mergeCell ref="V41:V42"/>
    <mergeCell ref="H41:H42"/>
    <mergeCell ref="I41:J42"/>
    <mergeCell ref="K41:K42"/>
    <mergeCell ref="L41:L42"/>
    <mergeCell ref="M41:M42"/>
    <mergeCell ref="N41:O42"/>
    <mergeCell ref="X39:Y40"/>
    <mergeCell ref="Z39:Z40"/>
    <mergeCell ref="AA39:AA40"/>
    <mergeCell ref="AB39:AC40"/>
    <mergeCell ref="AD39:AD40"/>
    <mergeCell ref="B41:B42"/>
    <mergeCell ref="C41:C42"/>
    <mergeCell ref="D41:E42"/>
    <mergeCell ref="F41:F42"/>
    <mergeCell ref="G41:G42"/>
    <mergeCell ref="Q39:Q40"/>
    <mergeCell ref="R39:R40"/>
    <mergeCell ref="S39:T40"/>
    <mergeCell ref="U39:U40"/>
    <mergeCell ref="V39:V40"/>
    <mergeCell ref="W39:W40"/>
    <mergeCell ref="I39:J40"/>
    <mergeCell ref="K39:K40"/>
    <mergeCell ref="L39:L40"/>
    <mergeCell ref="M39:M40"/>
    <mergeCell ref="N39:O40"/>
    <mergeCell ref="P39:P40"/>
    <mergeCell ref="Z37:Z38"/>
    <mergeCell ref="AA37:AA38"/>
    <mergeCell ref="AB37:AC38"/>
    <mergeCell ref="AD37:AD38"/>
    <mergeCell ref="B39:B40"/>
    <mergeCell ref="C39:C40"/>
    <mergeCell ref="D39:E40"/>
    <mergeCell ref="F39:F40"/>
    <mergeCell ref="G39:G40"/>
    <mergeCell ref="H39:H40"/>
    <mergeCell ref="R37:R38"/>
    <mergeCell ref="S37:T38"/>
    <mergeCell ref="U37:U38"/>
    <mergeCell ref="V37:V38"/>
    <mergeCell ref="W37:W38"/>
    <mergeCell ref="X37:Y38"/>
    <mergeCell ref="K37:K38"/>
    <mergeCell ref="L37:L38"/>
    <mergeCell ref="M37:M38"/>
    <mergeCell ref="N37:O38"/>
    <mergeCell ref="P37:P38"/>
    <mergeCell ref="Q37:Q38"/>
    <mergeCell ref="AB35:AB36"/>
    <mergeCell ref="AC35:AC36"/>
    <mergeCell ref="AD35:AD36"/>
    <mergeCell ref="B37:B38"/>
    <mergeCell ref="C37:C38"/>
    <mergeCell ref="D37:E38"/>
    <mergeCell ref="F37:F38"/>
    <mergeCell ref="G37:G38"/>
    <mergeCell ref="H37:H38"/>
    <mergeCell ref="I37:J38"/>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1:AA34"/>
    <mergeCell ref="AB31:AD34"/>
    <mergeCell ref="B35:B36"/>
    <mergeCell ref="C35:C36"/>
    <mergeCell ref="D35:D36"/>
    <mergeCell ref="E35:E36"/>
    <mergeCell ref="F35:F36"/>
    <mergeCell ref="G35:G36"/>
    <mergeCell ref="H35:H36"/>
    <mergeCell ref="I35:I36"/>
    <mergeCell ref="V31:V34"/>
    <mergeCell ref="W31:W34"/>
    <mergeCell ref="X31:Z31"/>
    <mergeCell ref="X32:Z32"/>
    <mergeCell ref="X33:Z33"/>
    <mergeCell ref="X34:Z34"/>
    <mergeCell ref="Q31:Q34"/>
    <mergeCell ref="R31:R34"/>
    <mergeCell ref="S31:U31"/>
    <mergeCell ref="S32:U32"/>
    <mergeCell ref="S33:U33"/>
    <mergeCell ref="S34:U34"/>
    <mergeCell ref="L31:L34"/>
    <mergeCell ref="M31:M34"/>
    <mergeCell ref="N31:P31"/>
    <mergeCell ref="N32:P32"/>
    <mergeCell ref="N33:P33"/>
    <mergeCell ref="N34:P34"/>
    <mergeCell ref="G31:G34"/>
    <mergeCell ref="H31:H34"/>
    <mergeCell ref="I31:K31"/>
    <mergeCell ref="I32:K32"/>
    <mergeCell ref="I33:K33"/>
    <mergeCell ref="I34:K34"/>
    <mergeCell ref="W29:W30"/>
    <mergeCell ref="X29:Z30"/>
    <mergeCell ref="AA29:AA30"/>
    <mergeCell ref="AB29:AD30"/>
    <mergeCell ref="B31:B34"/>
    <mergeCell ref="C31:C34"/>
    <mergeCell ref="D31:F31"/>
    <mergeCell ref="D32:F32"/>
    <mergeCell ref="D33:F33"/>
    <mergeCell ref="D34:F34"/>
    <mergeCell ref="B26:AD26"/>
    <mergeCell ref="D28:AD28"/>
    <mergeCell ref="B29:B30"/>
    <mergeCell ref="C29:C30"/>
    <mergeCell ref="D29:K29"/>
    <mergeCell ref="D30:K30"/>
    <mergeCell ref="L29:L30"/>
    <mergeCell ref="M29:M30"/>
    <mergeCell ref="N29:U30"/>
    <mergeCell ref="V29:V30"/>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X22:Y23"/>
    <mergeCell ref="Z22:Z23"/>
    <mergeCell ref="AA22:AA23"/>
    <mergeCell ref="AB22:AC23"/>
    <mergeCell ref="AD22:AD23"/>
    <mergeCell ref="B24:B25"/>
    <mergeCell ref="C24:C25"/>
    <mergeCell ref="D24:D25"/>
    <mergeCell ref="E24:E25"/>
    <mergeCell ref="F24:F25"/>
    <mergeCell ref="Q22:Q23"/>
    <mergeCell ref="R22:R23"/>
    <mergeCell ref="S22:T23"/>
    <mergeCell ref="U22:U23"/>
    <mergeCell ref="V22:V23"/>
    <mergeCell ref="W22:W23"/>
    <mergeCell ref="I22:J23"/>
    <mergeCell ref="K22:K23"/>
    <mergeCell ref="L22:L23"/>
    <mergeCell ref="M22:M23"/>
    <mergeCell ref="N22:O23"/>
    <mergeCell ref="P22:P23"/>
    <mergeCell ref="B22:B23"/>
    <mergeCell ref="C22:C23"/>
    <mergeCell ref="D22:E23"/>
    <mergeCell ref="F22:F23"/>
    <mergeCell ref="G22:G23"/>
    <mergeCell ref="H22:H23"/>
    <mergeCell ref="W20:W21"/>
    <mergeCell ref="X20:Y21"/>
    <mergeCell ref="Z20:Z21"/>
    <mergeCell ref="AA20:AA21"/>
    <mergeCell ref="AB20:AC21"/>
    <mergeCell ref="AD20:AD21"/>
    <mergeCell ref="P20:P21"/>
    <mergeCell ref="Q20:Q21"/>
    <mergeCell ref="R20:R21"/>
    <mergeCell ref="S20:T21"/>
    <mergeCell ref="U20:U21"/>
    <mergeCell ref="V20:V21"/>
    <mergeCell ref="H20:H21"/>
    <mergeCell ref="I20:J21"/>
    <mergeCell ref="K20:K21"/>
    <mergeCell ref="L20:L21"/>
    <mergeCell ref="M20:M21"/>
    <mergeCell ref="N20:O21"/>
    <mergeCell ref="X18:Y19"/>
    <mergeCell ref="Z18:Z19"/>
    <mergeCell ref="AA18:AA19"/>
    <mergeCell ref="AB18:AC19"/>
    <mergeCell ref="AD18:AD19"/>
    <mergeCell ref="B20:B21"/>
    <mergeCell ref="C20:C21"/>
    <mergeCell ref="D20:E21"/>
    <mergeCell ref="F20:F21"/>
    <mergeCell ref="G20:G21"/>
    <mergeCell ref="Q18:Q19"/>
    <mergeCell ref="R18:R19"/>
    <mergeCell ref="S18:T19"/>
    <mergeCell ref="U18:U19"/>
    <mergeCell ref="V18:V19"/>
    <mergeCell ref="W18:W19"/>
    <mergeCell ref="I18:J19"/>
    <mergeCell ref="K18:K19"/>
    <mergeCell ref="L18:L19"/>
    <mergeCell ref="M18:M19"/>
    <mergeCell ref="N18:O19"/>
    <mergeCell ref="P18:P19"/>
    <mergeCell ref="Z16:Z17"/>
    <mergeCell ref="AA16:AA17"/>
    <mergeCell ref="AB16:AC17"/>
    <mergeCell ref="AD16:AD17"/>
    <mergeCell ref="B18:B19"/>
    <mergeCell ref="C18:C19"/>
    <mergeCell ref="D18:E19"/>
    <mergeCell ref="F18:F19"/>
    <mergeCell ref="G18:G19"/>
    <mergeCell ref="H18:H19"/>
    <mergeCell ref="R16:R17"/>
    <mergeCell ref="S16:T17"/>
    <mergeCell ref="U16:U17"/>
    <mergeCell ref="V16:V17"/>
    <mergeCell ref="W16:W17"/>
    <mergeCell ref="X16:Y17"/>
    <mergeCell ref="K16:K17"/>
    <mergeCell ref="L16:L17"/>
    <mergeCell ref="M16:M17"/>
    <mergeCell ref="N16:O17"/>
    <mergeCell ref="P16:P17"/>
    <mergeCell ref="Q16:Q17"/>
    <mergeCell ref="AB14:AB15"/>
    <mergeCell ref="AC14:AC15"/>
    <mergeCell ref="AD14:AD15"/>
    <mergeCell ref="B16:B17"/>
    <mergeCell ref="C16:C17"/>
    <mergeCell ref="D16:E17"/>
    <mergeCell ref="F16:F17"/>
    <mergeCell ref="G16:G17"/>
    <mergeCell ref="H16:H17"/>
    <mergeCell ref="I16:J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0:AA13"/>
    <mergeCell ref="AB10:AD13"/>
    <mergeCell ref="B14:B15"/>
    <mergeCell ref="C14:C15"/>
    <mergeCell ref="D14:D15"/>
    <mergeCell ref="E14:E15"/>
    <mergeCell ref="F14:F15"/>
    <mergeCell ref="G14:G15"/>
    <mergeCell ref="H14:H15"/>
    <mergeCell ref="I14:I15"/>
    <mergeCell ref="V10:V13"/>
    <mergeCell ref="W10:W13"/>
    <mergeCell ref="X10:Z10"/>
    <mergeCell ref="X11:Z11"/>
    <mergeCell ref="X12:Z12"/>
    <mergeCell ref="X13:Z13"/>
    <mergeCell ref="Q10:Q13"/>
    <mergeCell ref="R10:R13"/>
    <mergeCell ref="S10:U10"/>
    <mergeCell ref="S11:U11"/>
    <mergeCell ref="S12:U12"/>
    <mergeCell ref="S13:U13"/>
    <mergeCell ref="L10:L13"/>
    <mergeCell ref="M10:M13"/>
    <mergeCell ref="N10:P10"/>
    <mergeCell ref="N11:P11"/>
    <mergeCell ref="N12:P12"/>
    <mergeCell ref="N13:P13"/>
    <mergeCell ref="G10:G13"/>
    <mergeCell ref="H10:H13"/>
    <mergeCell ref="I10:K10"/>
    <mergeCell ref="I11:K11"/>
    <mergeCell ref="I12:K12"/>
    <mergeCell ref="I13:K13"/>
    <mergeCell ref="W8:W9"/>
    <mergeCell ref="X8:Z9"/>
    <mergeCell ref="AA8:AA9"/>
    <mergeCell ref="AB8:AD9"/>
    <mergeCell ref="B10:B13"/>
    <mergeCell ref="C10:C13"/>
    <mergeCell ref="D10:F10"/>
    <mergeCell ref="D11:F11"/>
    <mergeCell ref="D12:F12"/>
    <mergeCell ref="D13:F13"/>
    <mergeCell ref="B5:AD5"/>
    <mergeCell ref="D7:AD7"/>
    <mergeCell ref="B8:B9"/>
    <mergeCell ref="C8:C9"/>
    <mergeCell ref="D8:K8"/>
    <mergeCell ref="D9:K9"/>
    <mergeCell ref="L8:L9"/>
    <mergeCell ref="M8:M9"/>
    <mergeCell ref="N8:U9"/>
    <mergeCell ref="V8:V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6</v>
      </c>
      <c r="B1" s="8" t="s">
        <v>1</v>
      </c>
      <c r="C1" s="8"/>
    </row>
    <row r="2" spans="1:3">
      <c r="A2" s="1" t="s">
        <v>19</v>
      </c>
      <c r="B2" s="1" t="s">
        <v>2</v>
      </c>
      <c r="C2" s="1" t="s">
        <v>20</v>
      </c>
    </row>
    <row r="3" spans="1:3" ht="30">
      <c r="A3" s="4" t="s">
        <v>37</v>
      </c>
      <c r="B3" s="5"/>
      <c r="C3" s="5"/>
    </row>
    <row r="4" spans="1:3">
      <c r="A4" s="3" t="s">
        <v>33</v>
      </c>
      <c r="B4" s="9">
        <v>2581</v>
      </c>
      <c r="C4" s="9">
        <v>-690</v>
      </c>
    </row>
    <row r="5" spans="1:3" ht="30">
      <c r="A5" s="3" t="s">
        <v>38</v>
      </c>
      <c r="B5" s="5">
        <v>31</v>
      </c>
      <c r="C5" s="5">
        <v>22</v>
      </c>
    </row>
    <row r="6" spans="1:3" ht="30">
      <c r="A6" s="3" t="s">
        <v>39</v>
      </c>
      <c r="B6" s="7">
        <v>2612</v>
      </c>
      <c r="C6" s="5">
        <v>-668</v>
      </c>
    </row>
    <row r="7" spans="1:3" ht="30">
      <c r="A7" s="3" t="s">
        <v>40</v>
      </c>
      <c r="B7" s="5">
        <v>0</v>
      </c>
      <c r="C7" s="5">
        <v>0</v>
      </c>
    </row>
    <row r="8" spans="1:3" ht="30">
      <c r="A8" s="3" t="s">
        <v>41</v>
      </c>
      <c r="B8" s="9">
        <v>2612</v>
      </c>
      <c r="C8" s="9">
        <v>-66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5.5703125" bestFit="1" customWidth="1"/>
    <col min="2" max="3" width="36.5703125" bestFit="1" customWidth="1"/>
    <col min="4" max="4" width="2.140625" customWidth="1"/>
    <col min="5" max="5" width="4.42578125" customWidth="1"/>
    <col min="6" max="6" width="1.7109375" customWidth="1"/>
    <col min="7" max="7" width="10.28515625" customWidth="1"/>
    <col min="8" max="8" width="2.140625" customWidth="1"/>
    <col min="9" max="9" width="4.42578125" customWidth="1"/>
    <col min="10" max="10" width="1.7109375" customWidth="1"/>
  </cols>
  <sheetData>
    <row r="1" spans="1:10" ht="15" customHeight="1">
      <c r="A1" s="8" t="s">
        <v>803</v>
      </c>
      <c r="B1" s="8" t="s">
        <v>1</v>
      </c>
      <c r="C1" s="8"/>
      <c r="D1" s="8"/>
      <c r="E1" s="8"/>
      <c r="F1" s="8"/>
      <c r="G1" s="8"/>
      <c r="H1" s="8"/>
      <c r="I1" s="8"/>
      <c r="J1" s="8"/>
    </row>
    <row r="2" spans="1:10" ht="15" customHeight="1">
      <c r="A2" s="8"/>
      <c r="B2" s="8" t="s">
        <v>2</v>
      </c>
      <c r="C2" s="8"/>
      <c r="D2" s="8"/>
      <c r="E2" s="8"/>
      <c r="F2" s="8"/>
      <c r="G2" s="8"/>
      <c r="H2" s="8"/>
      <c r="I2" s="8"/>
      <c r="J2" s="8"/>
    </row>
    <row r="3" spans="1:10">
      <c r="A3" s="4" t="s">
        <v>234</v>
      </c>
      <c r="B3" s="41"/>
      <c r="C3" s="41"/>
      <c r="D3" s="41"/>
      <c r="E3" s="41"/>
      <c r="F3" s="41"/>
      <c r="G3" s="41"/>
      <c r="H3" s="41"/>
      <c r="I3" s="41"/>
      <c r="J3" s="41"/>
    </row>
    <row r="4" spans="1:10">
      <c r="A4" s="14" t="s">
        <v>233</v>
      </c>
      <c r="B4" s="34" t="s">
        <v>235</v>
      </c>
      <c r="C4" s="34"/>
      <c r="D4" s="34"/>
      <c r="E4" s="34"/>
      <c r="F4" s="34"/>
      <c r="G4" s="34"/>
      <c r="H4" s="34"/>
      <c r="I4" s="34"/>
      <c r="J4" s="34"/>
    </row>
    <row r="5" spans="1:10">
      <c r="A5" s="14"/>
      <c r="B5" s="31"/>
      <c r="C5" s="31"/>
      <c r="D5" s="31"/>
      <c r="E5" s="31"/>
      <c r="F5" s="31"/>
      <c r="G5" s="31"/>
      <c r="H5" s="31"/>
      <c r="I5" s="31"/>
      <c r="J5" s="31"/>
    </row>
    <row r="6" spans="1:10">
      <c r="A6" s="14"/>
      <c r="B6" s="15"/>
      <c r="C6" s="15"/>
      <c r="D6" s="15"/>
      <c r="E6" s="15"/>
      <c r="F6" s="15"/>
      <c r="G6" s="15"/>
      <c r="H6" s="15"/>
      <c r="I6" s="15"/>
      <c r="J6" s="15"/>
    </row>
    <row r="7" spans="1:10" ht="15.75" thickBot="1">
      <c r="A7" s="14"/>
      <c r="B7" s="16"/>
      <c r="C7" s="10"/>
      <c r="D7" s="32" t="s">
        <v>236</v>
      </c>
      <c r="E7" s="32"/>
      <c r="F7" s="32"/>
      <c r="G7" s="32"/>
      <c r="H7" s="32"/>
      <c r="I7" s="32"/>
      <c r="J7" s="32"/>
    </row>
    <row r="8" spans="1:10" ht="15.75" thickBot="1">
      <c r="A8" s="14"/>
      <c r="B8" s="16"/>
      <c r="C8" s="10"/>
      <c r="D8" s="73">
        <v>2015</v>
      </c>
      <c r="E8" s="73"/>
      <c r="F8" s="73"/>
      <c r="G8" s="10"/>
      <c r="H8" s="73">
        <v>2014</v>
      </c>
      <c r="I8" s="73"/>
      <c r="J8" s="73"/>
    </row>
    <row r="9" spans="1:10">
      <c r="A9" s="14"/>
      <c r="B9" s="22" t="s">
        <v>237</v>
      </c>
      <c r="C9" s="23"/>
      <c r="D9" s="48"/>
      <c r="E9" s="48"/>
      <c r="F9" s="48"/>
      <c r="G9" s="23"/>
      <c r="H9" s="48"/>
      <c r="I9" s="48"/>
      <c r="J9" s="48"/>
    </row>
    <row r="10" spans="1:10">
      <c r="A10" s="14"/>
      <c r="B10" s="74" t="s">
        <v>238</v>
      </c>
      <c r="C10" s="34"/>
      <c r="D10" s="52" t="s">
        <v>181</v>
      </c>
      <c r="E10" s="51">
        <v>2</v>
      </c>
      <c r="F10" s="34"/>
      <c r="G10" s="34"/>
      <c r="H10" s="52" t="s">
        <v>181</v>
      </c>
      <c r="I10" s="51">
        <v>26</v>
      </c>
      <c r="J10" s="34"/>
    </row>
    <row r="11" spans="1:10">
      <c r="A11" s="14"/>
      <c r="B11" s="74"/>
      <c r="C11" s="34"/>
      <c r="D11" s="52"/>
      <c r="E11" s="51"/>
      <c r="F11" s="34"/>
      <c r="G11" s="34"/>
      <c r="H11" s="52"/>
      <c r="I11" s="51"/>
      <c r="J11" s="34"/>
    </row>
    <row r="12" spans="1:10">
      <c r="A12" s="14"/>
      <c r="B12" s="75" t="s">
        <v>239</v>
      </c>
      <c r="C12" s="43"/>
      <c r="D12" s="54">
        <v>196</v>
      </c>
      <c r="E12" s="54"/>
      <c r="F12" s="43"/>
      <c r="G12" s="43"/>
      <c r="H12" s="54">
        <v>193</v>
      </c>
      <c r="I12" s="54"/>
      <c r="J12" s="43"/>
    </row>
    <row r="13" spans="1:10">
      <c r="A13" s="14"/>
      <c r="B13" s="75"/>
      <c r="C13" s="43"/>
      <c r="D13" s="54"/>
      <c r="E13" s="54"/>
      <c r="F13" s="43"/>
      <c r="G13" s="43"/>
      <c r="H13" s="54"/>
      <c r="I13" s="54"/>
      <c r="J13" s="43"/>
    </row>
    <row r="14" spans="1:10">
      <c r="A14" s="14"/>
      <c r="B14" s="76" t="s">
        <v>240</v>
      </c>
      <c r="C14" s="34"/>
      <c r="D14" s="51">
        <v>9</v>
      </c>
      <c r="E14" s="51"/>
      <c r="F14" s="34"/>
      <c r="G14" s="34"/>
      <c r="H14" s="51">
        <v>19</v>
      </c>
      <c r="I14" s="51"/>
      <c r="J14" s="34"/>
    </row>
    <row r="15" spans="1:10">
      <c r="A15" s="14"/>
      <c r="B15" s="76"/>
      <c r="C15" s="34"/>
      <c r="D15" s="51"/>
      <c r="E15" s="51"/>
      <c r="F15" s="34"/>
      <c r="G15" s="34"/>
      <c r="H15" s="51"/>
      <c r="I15" s="51"/>
      <c r="J15" s="34"/>
    </row>
    <row r="16" spans="1:10" ht="27" thickBot="1">
      <c r="A16" s="14"/>
      <c r="B16" s="22" t="s">
        <v>241</v>
      </c>
      <c r="C16" s="23"/>
      <c r="D16" s="60" t="s">
        <v>242</v>
      </c>
      <c r="E16" s="60"/>
      <c r="F16" s="72" t="s">
        <v>183</v>
      </c>
      <c r="G16" s="23"/>
      <c r="H16" s="60" t="s">
        <v>242</v>
      </c>
      <c r="I16" s="60"/>
      <c r="J16" s="72" t="s">
        <v>183</v>
      </c>
    </row>
    <row r="17" spans="1:10">
      <c r="A17" s="14"/>
      <c r="B17" s="63" t="s">
        <v>179</v>
      </c>
      <c r="C17" s="34"/>
      <c r="D17" s="64" t="s">
        <v>181</v>
      </c>
      <c r="E17" s="66">
        <v>194</v>
      </c>
      <c r="F17" s="36"/>
      <c r="G17" s="34"/>
      <c r="H17" s="64" t="s">
        <v>181</v>
      </c>
      <c r="I17" s="66">
        <v>225</v>
      </c>
      <c r="J17" s="36"/>
    </row>
    <row r="18" spans="1:10" ht="15.75" thickBot="1">
      <c r="A18" s="14"/>
      <c r="B18" s="63"/>
      <c r="C18" s="34"/>
      <c r="D18" s="65"/>
      <c r="E18" s="67"/>
      <c r="F18" s="68"/>
      <c r="G18" s="34"/>
      <c r="H18" s="65"/>
      <c r="I18" s="67"/>
      <c r="J18" s="68"/>
    </row>
    <row r="19" spans="1:10" ht="15.75" thickTop="1">
      <c r="A19" s="14"/>
      <c r="B19" s="15"/>
    </row>
    <row r="20" spans="1:10">
      <c r="A20" s="14"/>
      <c r="B20" s="15"/>
    </row>
    <row r="21" spans="1:10" ht="15.75" thickBot="1">
      <c r="A21" s="14"/>
      <c r="B21" s="30"/>
    </row>
    <row r="22" spans="1:10">
      <c r="A22" s="14"/>
      <c r="B22" s="15"/>
      <c r="C22" s="15"/>
    </row>
    <row r="23" spans="1:10" ht="127.5">
      <c r="A23" s="14"/>
      <c r="B23" s="69">
        <v>-1</v>
      </c>
      <c r="C23" s="69" t="s">
        <v>243</v>
      </c>
    </row>
    <row r="24" spans="1:10">
      <c r="A24" s="14"/>
      <c r="B24" s="15"/>
      <c r="C24" s="15"/>
    </row>
    <row r="25" spans="1:10" ht="38.25">
      <c r="A25" s="14"/>
      <c r="B25" s="69">
        <v>-2</v>
      </c>
      <c r="C25" s="69" t="s">
        <v>244</v>
      </c>
    </row>
  </sheetData>
  <mergeCells count="46">
    <mergeCell ref="I17:I18"/>
    <mergeCell ref="J17:J18"/>
    <mergeCell ref="A1:A2"/>
    <mergeCell ref="B1:J1"/>
    <mergeCell ref="B2:J2"/>
    <mergeCell ref="B3:J3"/>
    <mergeCell ref="A4:A25"/>
    <mergeCell ref="B4:J4"/>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6.5703125" bestFit="1" customWidth="1"/>
    <col min="4" max="4" width="2" customWidth="1"/>
    <col min="5" max="5" width="5.5703125" customWidth="1"/>
    <col min="8" max="8" width="2" customWidth="1"/>
    <col min="9" max="9" width="5.7109375" customWidth="1"/>
    <col min="10" max="10" width="9.42578125" customWidth="1"/>
  </cols>
  <sheetData>
    <row r="1" spans="1:10" ht="15" customHeight="1">
      <c r="A1" s="8" t="s">
        <v>804</v>
      </c>
      <c r="B1" s="8" t="s">
        <v>1</v>
      </c>
      <c r="C1" s="8"/>
      <c r="D1" s="8"/>
      <c r="E1" s="8"/>
      <c r="F1" s="8"/>
      <c r="G1" s="8"/>
      <c r="H1" s="8"/>
      <c r="I1" s="8"/>
      <c r="J1" s="8"/>
    </row>
    <row r="2" spans="1:10" ht="15" customHeight="1">
      <c r="A2" s="8"/>
      <c r="B2" s="8" t="s">
        <v>2</v>
      </c>
      <c r="C2" s="8"/>
      <c r="D2" s="8"/>
      <c r="E2" s="8"/>
      <c r="F2" s="8"/>
      <c r="G2" s="8"/>
      <c r="H2" s="8"/>
      <c r="I2" s="8"/>
      <c r="J2" s="8"/>
    </row>
    <row r="3" spans="1:10">
      <c r="A3" s="4" t="s">
        <v>245</v>
      </c>
      <c r="B3" s="41"/>
      <c r="C3" s="41"/>
      <c r="D3" s="41"/>
      <c r="E3" s="41"/>
      <c r="F3" s="41"/>
      <c r="G3" s="41"/>
      <c r="H3" s="41"/>
      <c r="I3" s="41"/>
      <c r="J3" s="41"/>
    </row>
    <row r="4" spans="1:10">
      <c r="A4" s="14" t="s">
        <v>805</v>
      </c>
      <c r="B4" s="34" t="s">
        <v>246</v>
      </c>
      <c r="C4" s="34"/>
      <c r="D4" s="34"/>
      <c r="E4" s="34"/>
      <c r="F4" s="34"/>
      <c r="G4" s="34"/>
      <c r="H4" s="34"/>
      <c r="I4" s="34"/>
      <c r="J4" s="34"/>
    </row>
    <row r="5" spans="1:10">
      <c r="A5" s="14"/>
      <c r="B5" s="31"/>
      <c r="C5" s="31"/>
      <c r="D5" s="31"/>
      <c r="E5" s="31"/>
      <c r="F5" s="31"/>
      <c r="G5" s="31"/>
      <c r="H5" s="31"/>
      <c r="I5" s="31"/>
      <c r="J5" s="31"/>
    </row>
    <row r="6" spans="1:10">
      <c r="A6" s="14"/>
      <c r="B6" s="15"/>
      <c r="C6" s="15"/>
      <c r="D6" s="15"/>
      <c r="E6" s="15"/>
      <c r="F6" s="15"/>
      <c r="G6" s="15"/>
      <c r="H6" s="15"/>
      <c r="I6" s="15"/>
      <c r="J6" s="15"/>
    </row>
    <row r="7" spans="1:10" ht="15.75" thickBot="1">
      <c r="A7" s="14"/>
      <c r="B7" s="10"/>
      <c r="C7" s="10"/>
      <c r="D7" s="32" t="s">
        <v>247</v>
      </c>
      <c r="E7" s="32"/>
      <c r="F7" s="32"/>
      <c r="G7" s="10"/>
      <c r="H7" s="32" t="s">
        <v>248</v>
      </c>
      <c r="I7" s="32"/>
      <c r="J7" s="32"/>
    </row>
    <row r="8" spans="1:10">
      <c r="A8" s="14"/>
      <c r="B8" s="42" t="s">
        <v>249</v>
      </c>
      <c r="C8" s="43"/>
      <c r="D8" s="44" t="s">
        <v>181</v>
      </c>
      <c r="E8" s="77">
        <v>4088</v>
      </c>
      <c r="F8" s="48"/>
      <c r="G8" s="43"/>
      <c r="H8" s="44" t="s">
        <v>181</v>
      </c>
      <c r="I8" s="77">
        <v>3805</v>
      </c>
      <c r="J8" s="48"/>
    </row>
    <row r="9" spans="1:10">
      <c r="A9" s="14"/>
      <c r="B9" s="42"/>
      <c r="C9" s="43"/>
      <c r="D9" s="45"/>
      <c r="E9" s="78"/>
      <c r="F9" s="49"/>
      <c r="G9" s="43"/>
      <c r="H9" s="45"/>
      <c r="I9" s="78"/>
      <c r="J9" s="49"/>
    </row>
    <row r="10" spans="1:10">
      <c r="A10" s="14"/>
      <c r="B10" s="50" t="s">
        <v>250</v>
      </c>
      <c r="C10" s="34"/>
      <c r="D10" s="79">
        <v>2246</v>
      </c>
      <c r="E10" s="79"/>
      <c r="F10" s="34"/>
      <c r="G10" s="34"/>
      <c r="H10" s="79">
        <v>2056</v>
      </c>
      <c r="I10" s="79"/>
      <c r="J10" s="34"/>
    </row>
    <row r="11" spans="1:10">
      <c r="A11" s="14"/>
      <c r="B11" s="50"/>
      <c r="C11" s="34"/>
      <c r="D11" s="79"/>
      <c r="E11" s="79"/>
      <c r="F11" s="34"/>
      <c r="G11" s="34"/>
      <c r="H11" s="79"/>
      <c r="I11" s="79"/>
      <c r="J11" s="34"/>
    </row>
    <row r="12" spans="1:10">
      <c r="A12" s="14"/>
      <c r="B12" s="42" t="s">
        <v>251</v>
      </c>
      <c r="C12" s="43"/>
      <c r="D12" s="54">
        <v>256</v>
      </c>
      <c r="E12" s="54"/>
      <c r="F12" s="43"/>
      <c r="G12" s="43"/>
      <c r="H12" s="54">
        <v>249</v>
      </c>
      <c r="I12" s="54"/>
      <c r="J12" s="43"/>
    </row>
    <row r="13" spans="1:10" ht="15.75" thickBot="1">
      <c r="A13" s="14"/>
      <c r="B13" s="42"/>
      <c r="C13" s="43"/>
      <c r="D13" s="60"/>
      <c r="E13" s="60"/>
      <c r="F13" s="62"/>
      <c r="G13" s="43"/>
      <c r="H13" s="60"/>
      <c r="I13" s="60"/>
      <c r="J13" s="62"/>
    </row>
    <row r="14" spans="1:10">
      <c r="A14" s="14"/>
      <c r="B14" s="63" t="s">
        <v>179</v>
      </c>
      <c r="C14" s="34"/>
      <c r="D14" s="64" t="s">
        <v>181</v>
      </c>
      <c r="E14" s="80">
        <v>6590</v>
      </c>
      <c r="F14" s="36"/>
      <c r="G14" s="34"/>
      <c r="H14" s="64" t="s">
        <v>181</v>
      </c>
      <c r="I14" s="80">
        <v>6110</v>
      </c>
      <c r="J14" s="36"/>
    </row>
    <row r="15" spans="1:10" ht="15.75" thickBot="1">
      <c r="A15" s="14"/>
      <c r="B15" s="63"/>
      <c r="C15" s="34"/>
      <c r="D15" s="65"/>
      <c r="E15" s="81"/>
      <c r="F15" s="68"/>
      <c r="G15" s="34"/>
      <c r="H15" s="65"/>
      <c r="I15" s="81"/>
      <c r="J15" s="68"/>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2" width="36.5703125" bestFit="1" customWidth="1"/>
    <col min="3" max="3" width="2.85546875" customWidth="1"/>
    <col min="4" max="4" width="28.28515625" customWidth="1"/>
    <col min="5" max="5" width="13.28515625" customWidth="1"/>
    <col min="6" max="6" width="2.85546875" customWidth="1"/>
    <col min="7" max="7" width="8.140625" customWidth="1"/>
    <col min="8" max="9" width="13.28515625" customWidth="1"/>
    <col min="10" max="10" width="2.85546875" customWidth="1"/>
    <col min="11" max="11" width="5.85546875" customWidth="1"/>
    <col min="12" max="13" width="13.28515625" customWidth="1"/>
    <col min="14" max="14" width="2.85546875" customWidth="1"/>
    <col min="15" max="15" width="8.140625" customWidth="1"/>
    <col min="16" max="16" width="13.28515625" customWidth="1"/>
  </cols>
  <sheetData>
    <row r="1" spans="1:16" ht="15" customHeight="1">
      <c r="A1" s="8" t="s">
        <v>80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253</v>
      </c>
      <c r="B3" s="41"/>
      <c r="C3" s="41"/>
      <c r="D3" s="41"/>
      <c r="E3" s="41"/>
      <c r="F3" s="41"/>
      <c r="G3" s="41"/>
      <c r="H3" s="41"/>
      <c r="I3" s="41"/>
      <c r="J3" s="41"/>
      <c r="K3" s="41"/>
      <c r="L3" s="41"/>
      <c r="M3" s="41"/>
      <c r="N3" s="41"/>
      <c r="O3" s="41"/>
      <c r="P3" s="41"/>
    </row>
    <row r="4" spans="1:16">
      <c r="A4" s="14" t="s">
        <v>807</v>
      </c>
      <c r="B4" s="34" t="s">
        <v>254</v>
      </c>
      <c r="C4" s="34"/>
      <c r="D4" s="34"/>
      <c r="E4" s="34"/>
      <c r="F4" s="34"/>
      <c r="G4" s="34"/>
      <c r="H4" s="34"/>
      <c r="I4" s="34"/>
      <c r="J4" s="34"/>
      <c r="K4" s="34"/>
      <c r="L4" s="34"/>
      <c r="M4" s="34"/>
      <c r="N4" s="34"/>
      <c r="O4" s="34"/>
      <c r="P4" s="34"/>
    </row>
    <row r="5" spans="1:16">
      <c r="A5" s="14"/>
      <c r="B5" s="31"/>
      <c r="C5" s="31"/>
      <c r="D5" s="31"/>
      <c r="E5" s="31"/>
      <c r="F5" s="31"/>
      <c r="G5" s="31"/>
      <c r="H5" s="31"/>
      <c r="I5" s="31"/>
      <c r="J5" s="31"/>
      <c r="K5" s="31"/>
      <c r="L5" s="31"/>
      <c r="M5" s="31"/>
      <c r="N5" s="31"/>
      <c r="O5" s="31"/>
      <c r="P5" s="31"/>
    </row>
    <row r="6" spans="1:16">
      <c r="A6" s="14"/>
      <c r="B6" s="15"/>
      <c r="C6" s="15"/>
      <c r="D6" s="15"/>
      <c r="E6" s="15"/>
      <c r="F6" s="15"/>
      <c r="G6" s="15"/>
      <c r="H6" s="15"/>
      <c r="I6" s="15"/>
      <c r="J6" s="15"/>
      <c r="K6" s="15"/>
      <c r="L6" s="15"/>
      <c r="M6" s="15"/>
      <c r="N6" s="15"/>
      <c r="O6" s="15"/>
      <c r="P6" s="15"/>
    </row>
    <row r="7" spans="1:16" ht="15.75" thickBot="1">
      <c r="A7" s="14"/>
      <c r="B7" s="33"/>
      <c r="C7" s="34"/>
      <c r="D7" s="30"/>
      <c r="E7" s="10"/>
      <c r="F7" s="32" t="s">
        <v>247</v>
      </c>
      <c r="G7" s="32"/>
      <c r="H7" s="32"/>
      <c r="I7" s="32"/>
      <c r="J7" s="32"/>
      <c r="K7" s="32"/>
      <c r="L7" s="32"/>
      <c r="M7" s="32"/>
      <c r="N7" s="32"/>
      <c r="O7" s="32"/>
      <c r="P7" s="32"/>
    </row>
    <row r="8" spans="1:16">
      <c r="A8" s="14"/>
      <c r="B8" s="33"/>
      <c r="C8" s="34"/>
      <c r="D8" s="19" t="s">
        <v>255</v>
      </c>
      <c r="E8" s="34"/>
      <c r="F8" s="35" t="s">
        <v>258</v>
      </c>
      <c r="G8" s="35"/>
      <c r="H8" s="35"/>
      <c r="I8" s="36"/>
      <c r="J8" s="35" t="s">
        <v>261</v>
      </c>
      <c r="K8" s="35"/>
      <c r="L8" s="35"/>
      <c r="M8" s="36"/>
      <c r="N8" s="35" t="s">
        <v>165</v>
      </c>
      <c r="O8" s="35"/>
      <c r="P8" s="35"/>
    </row>
    <row r="9" spans="1:16">
      <c r="A9" s="14"/>
      <c r="B9" s="33"/>
      <c r="C9" s="34"/>
      <c r="D9" s="17" t="s">
        <v>256</v>
      </c>
      <c r="E9" s="34"/>
      <c r="F9" s="39" t="s">
        <v>259</v>
      </c>
      <c r="G9" s="39"/>
      <c r="H9" s="39"/>
      <c r="I9" s="37"/>
      <c r="J9" s="39" t="s">
        <v>262</v>
      </c>
      <c r="K9" s="39"/>
      <c r="L9" s="39"/>
      <c r="M9" s="37"/>
      <c r="N9" s="39" t="s">
        <v>263</v>
      </c>
      <c r="O9" s="39"/>
      <c r="P9" s="39"/>
    </row>
    <row r="10" spans="1:16" ht="15.75" thickBot="1">
      <c r="A10" s="14"/>
      <c r="B10" s="33"/>
      <c r="C10" s="34"/>
      <c r="D10" s="18" t="s">
        <v>257</v>
      </c>
      <c r="E10" s="34"/>
      <c r="F10" s="32" t="s">
        <v>260</v>
      </c>
      <c r="G10" s="32"/>
      <c r="H10" s="32"/>
      <c r="I10" s="37"/>
      <c r="J10" s="40"/>
      <c r="K10" s="40"/>
      <c r="L10" s="40"/>
      <c r="M10" s="37"/>
      <c r="N10" s="32" t="s">
        <v>264</v>
      </c>
      <c r="O10" s="32"/>
      <c r="P10" s="32"/>
    </row>
    <row r="11" spans="1:16">
      <c r="A11" s="14"/>
      <c r="B11" s="42" t="s">
        <v>265</v>
      </c>
      <c r="C11" s="43"/>
      <c r="D11" s="82" t="s">
        <v>266</v>
      </c>
      <c r="E11" s="43"/>
      <c r="F11" s="44" t="s">
        <v>181</v>
      </c>
      <c r="G11" s="77">
        <v>2210</v>
      </c>
      <c r="H11" s="48"/>
      <c r="I11" s="43"/>
      <c r="J11" s="44" t="s">
        <v>181</v>
      </c>
      <c r="K11" s="46" t="s">
        <v>191</v>
      </c>
      <c r="L11" s="48"/>
      <c r="M11" s="43"/>
      <c r="N11" s="44" t="s">
        <v>181</v>
      </c>
      <c r="O11" s="77">
        <v>2210</v>
      </c>
      <c r="P11" s="48"/>
    </row>
    <row r="12" spans="1:16">
      <c r="A12" s="14"/>
      <c r="B12" s="42"/>
      <c r="C12" s="43"/>
      <c r="D12" s="83"/>
      <c r="E12" s="43"/>
      <c r="F12" s="45"/>
      <c r="G12" s="78"/>
      <c r="H12" s="49"/>
      <c r="I12" s="43"/>
      <c r="J12" s="45"/>
      <c r="K12" s="47"/>
      <c r="L12" s="49"/>
      <c r="M12" s="43"/>
      <c r="N12" s="45"/>
      <c r="O12" s="78"/>
      <c r="P12" s="49"/>
    </row>
    <row r="13" spans="1:16">
      <c r="A13" s="14"/>
      <c r="B13" s="50" t="s">
        <v>267</v>
      </c>
      <c r="C13" s="34"/>
      <c r="D13" s="39">
        <v>20</v>
      </c>
      <c r="E13" s="34"/>
      <c r="F13" s="51">
        <v>378</v>
      </c>
      <c r="G13" s="51"/>
      <c r="H13" s="34"/>
      <c r="I13" s="34"/>
      <c r="J13" s="51">
        <v>111</v>
      </c>
      <c r="K13" s="51"/>
      <c r="L13" s="34"/>
      <c r="M13" s="34"/>
      <c r="N13" s="51">
        <v>267</v>
      </c>
      <c r="O13" s="51"/>
      <c r="P13" s="34"/>
    </row>
    <row r="14" spans="1:16">
      <c r="A14" s="14"/>
      <c r="B14" s="50"/>
      <c r="C14" s="34"/>
      <c r="D14" s="39"/>
      <c r="E14" s="34"/>
      <c r="F14" s="51"/>
      <c r="G14" s="51"/>
      <c r="H14" s="34"/>
      <c r="I14" s="34"/>
      <c r="J14" s="51"/>
      <c r="K14" s="51"/>
      <c r="L14" s="34"/>
      <c r="M14" s="34"/>
      <c r="N14" s="51"/>
      <c r="O14" s="51"/>
      <c r="P14" s="34"/>
    </row>
    <row r="15" spans="1:16">
      <c r="A15" s="14"/>
      <c r="B15" s="42" t="s">
        <v>268</v>
      </c>
      <c r="C15" s="43"/>
      <c r="D15" s="84">
        <v>10</v>
      </c>
      <c r="E15" s="43"/>
      <c r="F15" s="54">
        <v>320</v>
      </c>
      <c r="G15" s="54"/>
      <c r="H15" s="43"/>
      <c r="I15" s="43"/>
      <c r="J15" s="54">
        <v>187</v>
      </c>
      <c r="K15" s="54"/>
      <c r="L15" s="43"/>
      <c r="M15" s="43"/>
      <c r="N15" s="54">
        <v>133</v>
      </c>
      <c r="O15" s="54"/>
      <c r="P15" s="43"/>
    </row>
    <row r="16" spans="1:16">
      <c r="A16" s="14"/>
      <c r="B16" s="42"/>
      <c r="C16" s="43"/>
      <c r="D16" s="84"/>
      <c r="E16" s="43"/>
      <c r="F16" s="54"/>
      <c r="G16" s="54"/>
      <c r="H16" s="43"/>
      <c r="I16" s="43"/>
      <c r="J16" s="54"/>
      <c r="K16" s="54"/>
      <c r="L16" s="43"/>
      <c r="M16" s="43"/>
      <c r="N16" s="54"/>
      <c r="O16" s="54"/>
      <c r="P16" s="43"/>
    </row>
    <row r="17" spans="1:16">
      <c r="A17" s="14"/>
      <c r="B17" s="50" t="s">
        <v>269</v>
      </c>
      <c r="C17" s="34"/>
      <c r="D17" s="39" t="s">
        <v>270</v>
      </c>
      <c r="E17" s="34"/>
      <c r="F17" s="51">
        <v>263</v>
      </c>
      <c r="G17" s="51"/>
      <c r="H17" s="34"/>
      <c r="I17" s="34"/>
      <c r="J17" s="51">
        <v>102</v>
      </c>
      <c r="K17" s="51"/>
      <c r="L17" s="34"/>
      <c r="M17" s="34"/>
      <c r="N17" s="51">
        <v>161</v>
      </c>
      <c r="O17" s="51"/>
      <c r="P17" s="34"/>
    </row>
    <row r="18" spans="1:16">
      <c r="A18" s="14"/>
      <c r="B18" s="50"/>
      <c r="C18" s="34"/>
      <c r="D18" s="39"/>
      <c r="E18" s="34"/>
      <c r="F18" s="51"/>
      <c r="G18" s="51"/>
      <c r="H18" s="34"/>
      <c r="I18" s="34"/>
      <c r="J18" s="51"/>
      <c r="K18" s="51"/>
      <c r="L18" s="34"/>
      <c r="M18" s="34"/>
      <c r="N18" s="51"/>
      <c r="O18" s="51"/>
      <c r="P18" s="34"/>
    </row>
    <row r="19" spans="1:16">
      <c r="A19" s="14"/>
      <c r="B19" s="42" t="s">
        <v>271</v>
      </c>
      <c r="C19" s="43"/>
      <c r="D19" s="85">
        <v>42104</v>
      </c>
      <c r="E19" s="43"/>
      <c r="F19" s="54">
        <v>208</v>
      </c>
      <c r="G19" s="54"/>
      <c r="H19" s="43"/>
      <c r="I19" s="43"/>
      <c r="J19" s="54">
        <v>169</v>
      </c>
      <c r="K19" s="54"/>
      <c r="L19" s="43"/>
      <c r="M19" s="43"/>
      <c r="N19" s="54">
        <v>39</v>
      </c>
      <c r="O19" s="54"/>
      <c r="P19" s="43"/>
    </row>
    <row r="20" spans="1:16">
      <c r="A20" s="14"/>
      <c r="B20" s="42"/>
      <c r="C20" s="43"/>
      <c r="D20" s="85"/>
      <c r="E20" s="43"/>
      <c r="F20" s="54"/>
      <c r="G20" s="54"/>
      <c r="H20" s="43"/>
      <c r="I20" s="43"/>
      <c r="J20" s="54"/>
      <c r="K20" s="54"/>
      <c r="L20" s="43"/>
      <c r="M20" s="43"/>
      <c r="N20" s="54"/>
      <c r="O20" s="54"/>
      <c r="P20" s="43"/>
    </row>
    <row r="21" spans="1:16">
      <c r="A21" s="14"/>
      <c r="B21" s="50" t="s">
        <v>272</v>
      </c>
      <c r="C21" s="34"/>
      <c r="D21" s="86">
        <v>42068</v>
      </c>
      <c r="E21" s="34"/>
      <c r="F21" s="51">
        <v>516</v>
      </c>
      <c r="G21" s="51"/>
      <c r="H21" s="34"/>
      <c r="I21" s="34"/>
      <c r="J21" s="51">
        <v>240</v>
      </c>
      <c r="K21" s="51"/>
      <c r="L21" s="34"/>
      <c r="M21" s="34"/>
      <c r="N21" s="51">
        <v>276</v>
      </c>
      <c r="O21" s="51"/>
      <c r="P21" s="34"/>
    </row>
    <row r="22" spans="1:16">
      <c r="A22" s="14"/>
      <c r="B22" s="50"/>
      <c r="C22" s="34"/>
      <c r="D22" s="86"/>
      <c r="E22" s="34"/>
      <c r="F22" s="51"/>
      <c r="G22" s="51"/>
      <c r="H22" s="34"/>
      <c r="I22" s="34"/>
      <c r="J22" s="51"/>
      <c r="K22" s="51"/>
      <c r="L22" s="34"/>
      <c r="M22" s="34"/>
      <c r="N22" s="51"/>
      <c r="O22" s="51"/>
      <c r="P22" s="34"/>
    </row>
    <row r="23" spans="1:16">
      <c r="A23" s="14"/>
      <c r="B23" s="42" t="s">
        <v>273</v>
      </c>
      <c r="C23" s="43"/>
      <c r="D23" s="85">
        <v>42011</v>
      </c>
      <c r="E23" s="43"/>
      <c r="F23" s="54">
        <v>477</v>
      </c>
      <c r="G23" s="54"/>
      <c r="H23" s="43"/>
      <c r="I23" s="43"/>
      <c r="J23" s="54">
        <v>59</v>
      </c>
      <c r="K23" s="54"/>
      <c r="L23" s="43"/>
      <c r="M23" s="43"/>
      <c r="N23" s="54">
        <v>418</v>
      </c>
      <c r="O23" s="54"/>
      <c r="P23" s="43"/>
    </row>
    <row r="24" spans="1:16">
      <c r="A24" s="14"/>
      <c r="B24" s="42"/>
      <c r="C24" s="43"/>
      <c r="D24" s="85"/>
      <c r="E24" s="43"/>
      <c r="F24" s="54"/>
      <c r="G24" s="54"/>
      <c r="H24" s="43"/>
      <c r="I24" s="43"/>
      <c r="J24" s="54"/>
      <c r="K24" s="54"/>
      <c r="L24" s="43"/>
      <c r="M24" s="43"/>
      <c r="N24" s="54"/>
      <c r="O24" s="54"/>
      <c r="P24" s="43"/>
    </row>
    <row r="25" spans="1:16">
      <c r="A25" s="14"/>
      <c r="B25" s="50" t="s">
        <v>103</v>
      </c>
      <c r="C25" s="34"/>
      <c r="D25" s="86">
        <v>42020</v>
      </c>
      <c r="E25" s="34"/>
      <c r="F25" s="51">
        <v>20</v>
      </c>
      <c r="G25" s="51"/>
      <c r="H25" s="34"/>
      <c r="I25" s="34"/>
      <c r="J25" s="51">
        <v>17</v>
      </c>
      <c r="K25" s="51"/>
      <c r="L25" s="34"/>
      <c r="M25" s="34"/>
      <c r="N25" s="51">
        <v>3</v>
      </c>
      <c r="O25" s="51"/>
      <c r="P25" s="34"/>
    </row>
    <row r="26" spans="1:16" ht="15.75" thickBot="1">
      <c r="A26" s="14"/>
      <c r="B26" s="50"/>
      <c r="C26" s="34"/>
      <c r="D26" s="86"/>
      <c r="E26" s="34"/>
      <c r="F26" s="57"/>
      <c r="G26" s="57"/>
      <c r="H26" s="59"/>
      <c r="I26" s="34"/>
      <c r="J26" s="57"/>
      <c r="K26" s="57"/>
      <c r="L26" s="59"/>
      <c r="M26" s="34"/>
      <c r="N26" s="57"/>
      <c r="O26" s="57"/>
      <c r="P26" s="59"/>
    </row>
    <row r="27" spans="1:16">
      <c r="A27" s="14"/>
      <c r="B27" s="87" t="s">
        <v>179</v>
      </c>
      <c r="C27" s="87"/>
      <c r="D27" s="87"/>
      <c r="E27" s="43"/>
      <c r="F27" s="44" t="s">
        <v>181</v>
      </c>
      <c r="G27" s="77">
        <v>4392</v>
      </c>
      <c r="H27" s="48"/>
      <c r="I27" s="43"/>
      <c r="J27" s="44" t="s">
        <v>181</v>
      </c>
      <c r="K27" s="46">
        <v>885</v>
      </c>
      <c r="L27" s="48"/>
      <c r="M27" s="43"/>
      <c r="N27" s="44" t="s">
        <v>181</v>
      </c>
      <c r="O27" s="77">
        <v>3507</v>
      </c>
      <c r="P27" s="48"/>
    </row>
    <row r="28" spans="1:16" ht="15.75" thickBot="1">
      <c r="A28" s="14"/>
      <c r="B28" s="87"/>
      <c r="C28" s="87"/>
      <c r="D28" s="87"/>
      <c r="E28" s="43"/>
      <c r="F28" s="88"/>
      <c r="G28" s="90"/>
      <c r="H28" s="91"/>
      <c r="I28" s="43"/>
      <c r="J28" s="88"/>
      <c r="K28" s="92"/>
      <c r="L28" s="91"/>
      <c r="M28" s="43"/>
      <c r="N28" s="88"/>
      <c r="O28" s="90"/>
      <c r="P28" s="91"/>
    </row>
    <row r="29" spans="1:16" ht="15.75" thickTop="1">
      <c r="A29" s="14"/>
      <c r="B29" s="31"/>
      <c r="C29" s="31"/>
      <c r="D29" s="31"/>
      <c r="E29" s="31"/>
      <c r="F29" s="31"/>
      <c r="G29" s="31"/>
      <c r="H29" s="31"/>
      <c r="I29" s="31"/>
      <c r="J29" s="31"/>
      <c r="K29" s="31"/>
      <c r="L29" s="31"/>
      <c r="M29" s="31"/>
      <c r="N29" s="31"/>
      <c r="O29" s="31"/>
      <c r="P29" s="31"/>
    </row>
    <row r="30" spans="1:16">
      <c r="A30" s="14"/>
      <c r="B30" s="15"/>
      <c r="C30" s="15"/>
      <c r="D30" s="15"/>
      <c r="E30" s="15"/>
      <c r="F30" s="15"/>
      <c r="G30" s="15"/>
      <c r="H30" s="15"/>
      <c r="I30" s="15"/>
      <c r="J30" s="15"/>
      <c r="K30" s="15"/>
      <c r="L30" s="15"/>
      <c r="M30" s="15"/>
      <c r="N30" s="15"/>
      <c r="O30" s="15"/>
      <c r="P30" s="15"/>
    </row>
    <row r="31" spans="1:16" ht="15.75" thickBot="1">
      <c r="A31" s="14"/>
      <c r="B31" s="33"/>
      <c r="C31" s="34"/>
      <c r="D31" s="30"/>
      <c r="E31" s="10"/>
      <c r="F31" s="32" t="s">
        <v>248</v>
      </c>
      <c r="G31" s="32"/>
      <c r="H31" s="32"/>
      <c r="I31" s="32"/>
      <c r="J31" s="32"/>
      <c r="K31" s="32"/>
      <c r="L31" s="32"/>
      <c r="M31" s="32"/>
      <c r="N31" s="32"/>
      <c r="O31" s="32"/>
      <c r="P31" s="32"/>
    </row>
    <row r="32" spans="1:16">
      <c r="A32" s="14"/>
      <c r="B32" s="33"/>
      <c r="C32" s="34"/>
      <c r="D32" s="19" t="s">
        <v>274</v>
      </c>
      <c r="E32" s="34"/>
      <c r="F32" s="35" t="s">
        <v>258</v>
      </c>
      <c r="G32" s="35"/>
      <c r="H32" s="35"/>
      <c r="I32" s="36"/>
      <c r="J32" s="35" t="s">
        <v>261</v>
      </c>
      <c r="K32" s="35"/>
      <c r="L32" s="35"/>
      <c r="M32" s="36"/>
      <c r="N32" s="35" t="s">
        <v>165</v>
      </c>
      <c r="O32" s="35"/>
      <c r="P32" s="35"/>
    </row>
    <row r="33" spans="1:16">
      <c r="A33" s="14"/>
      <c r="B33" s="33"/>
      <c r="C33" s="34"/>
      <c r="D33" s="17" t="s">
        <v>256</v>
      </c>
      <c r="E33" s="34"/>
      <c r="F33" s="39" t="s">
        <v>259</v>
      </c>
      <c r="G33" s="39"/>
      <c r="H33" s="39"/>
      <c r="I33" s="37"/>
      <c r="J33" s="39" t="s">
        <v>262</v>
      </c>
      <c r="K33" s="39"/>
      <c r="L33" s="39"/>
      <c r="M33" s="37"/>
      <c r="N33" s="39" t="s">
        <v>263</v>
      </c>
      <c r="O33" s="39"/>
      <c r="P33" s="39"/>
    </row>
    <row r="34" spans="1:16" ht="15.75" thickBot="1">
      <c r="A34" s="14"/>
      <c r="B34" s="33"/>
      <c r="C34" s="34"/>
      <c r="D34" s="18" t="s">
        <v>257</v>
      </c>
      <c r="E34" s="34"/>
      <c r="F34" s="32" t="s">
        <v>260</v>
      </c>
      <c r="G34" s="32"/>
      <c r="H34" s="32"/>
      <c r="I34" s="37"/>
      <c r="J34" s="40"/>
      <c r="K34" s="40"/>
      <c r="L34" s="40"/>
      <c r="M34" s="37"/>
      <c r="N34" s="32" t="s">
        <v>264</v>
      </c>
      <c r="O34" s="32"/>
      <c r="P34" s="32"/>
    </row>
    <row r="35" spans="1:16">
      <c r="A35" s="14"/>
      <c r="B35" s="42" t="s">
        <v>265</v>
      </c>
      <c r="C35" s="43"/>
      <c r="D35" s="82" t="s">
        <v>266</v>
      </c>
      <c r="E35" s="43"/>
      <c r="F35" s="44" t="s">
        <v>181</v>
      </c>
      <c r="G35" s="77">
        <v>2210</v>
      </c>
      <c r="H35" s="48"/>
      <c r="I35" s="43"/>
      <c r="J35" s="44" t="s">
        <v>181</v>
      </c>
      <c r="K35" s="46" t="s">
        <v>191</v>
      </c>
      <c r="L35" s="48"/>
      <c r="M35" s="43"/>
      <c r="N35" s="44" t="s">
        <v>181</v>
      </c>
      <c r="O35" s="77">
        <v>2210</v>
      </c>
      <c r="P35" s="48"/>
    </row>
    <row r="36" spans="1:16">
      <c r="A36" s="14"/>
      <c r="B36" s="42"/>
      <c r="C36" s="43"/>
      <c r="D36" s="83"/>
      <c r="E36" s="43"/>
      <c r="F36" s="45"/>
      <c r="G36" s="78"/>
      <c r="H36" s="49"/>
      <c r="I36" s="43"/>
      <c r="J36" s="45"/>
      <c r="K36" s="47"/>
      <c r="L36" s="49"/>
      <c r="M36" s="43"/>
      <c r="N36" s="45"/>
      <c r="O36" s="78"/>
      <c r="P36" s="49"/>
    </row>
    <row r="37" spans="1:16">
      <c r="A37" s="14"/>
      <c r="B37" s="50" t="s">
        <v>267</v>
      </c>
      <c r="C37" s="34"/>
      <c r="D37" s="39">
        <v>20</v>
      </c>
      <c r="E37" s="34"/>
      <c r="F37" s="51">
        <v>383</v>
      </c>
      <c r="G37" s="51"/>
      <c r="H37" s="34"/>
      <c r="I37" s="34"/>
      <c r="J37" s="51">
        <v>107</v>
      </c>
      <c r="K37" s="51"/>
      <c r="L37" s="34"/>
      <c r="M37" s="34"/>
      <c r="N37" s="51">
        <v>276</v>
      </c>
      <c r="O37" s="51"/>
      <c r="P37" s="34"/>
    </row>
    <row r="38" spans="1:16">
      <c r="A38" s="14"/>
      <c r="B38" s="50"/>
      <c r="C38" s="34"/>
      <c r="D38" s="39"/>
      <c r="E38" s="34"/>
      <c r="F38" s="51"/>
      <c r="G38" s="51"/>
      <c r="H38" s="34"/>
      <c r="I38" s="34"/>
      <c r="J38" s="51"/>
      <c r="K38" s="51"/>
      <c r="L38" s="34"/>
      <c r="M38" s="34"/>
      <c r="N38" s="51"/>
      <c r="O38" s="51"/>
      <c r="P38" s="34"/>
    </row>
    <row r="39" spans="1:16">
      <c r="A39" s="14"/>
      <c r="B39" s="42" t="s">
        <v>268</v>
      </c>
      <c r="C39" s="43"/>
      <c r="D39" s="84">
        <v>10</v>
      </c>
      <c r="E39" s="43"/>
      <c r="F39" s="54">
        <v>320</v>
      </c>
      <c r="G39" s="54"/>
      <c r="H39" s="43"/>
      <c r="I39" s="43"/>
      <c r="J39" s="54">
        <v>179</v>
      </c>
      <c r="K39" s="54"/>
      <c r="L39" s="43"/>
      <c r="M39" s="43"/>
      <c r="N39" s="54">
        <v>141</v>
      </c>
      <c r="O39" s="54"/>
      <c r="P39" s="43"/>
    </row>
    <row r="40" spans="1:16">
      <c r="A40" s="14"/>
      <c r="B40" s="42"/>
      <c r="C40" s="43"/>
      <c r="D40" s="84"/>
      <c r="E40" s="43"/>
      <c r="F40" s="54"/>
      <c r="G40" s="54"/>
      <c r="H40" s="43"/>
      <c r="I40" s="43"/>
      <c r="J40" s="54"/>
      <c r="K40" s="54"/>
      <c r="L40" s="43"/>
      <c r="M40" s="43"/>
      <c r="N40" s="54"/>
      <c r="O40" s="54"/>
      <c r="P40" s="43"/>
    </row>
    <row r="41" spans="1:16">
      <c r="A41" s="14"/>
      <c r="B41" s="50" t="s">
        <v>269</v>
      </c>
      <c r="C41" s="34"/>
      <c r="D41" s="39" t="s">
        <v>270</v>
      </c>
      <c r="E41" s="34"/>
      <c r="F41" s="51">
        <v>263</v>
      </c>
      <c r="G41" s="51"/>
      <c r="H41" s="34"/>
      <c r="I41" s="34"/>
      <c r="J41" s="51">
        <v>95</v>
      </c>
      <c r="K41" s="51"/>
      <c r="L41" s="34"/>
      <c r="M41" s="34"/>
      <c r="N41" s="51">
        <v>168</v>
      </c>
      <c r="O41" s="51"/>
      <c r="P41" s="34"/>
    </row>
    <row r="42" spans="1:16">
      <c r="A42" s="14"/>
      <c r="B42" s="50"/>
      <c r="C42" s="34"/>
      <c r="D42" s="39"/>
      <c r="E42" s="34"/>
      <c r="F42" s="51"/>
      <c r="G42" s="51"/>
      <c r="H42" s="34"/>
      <c r="I42" s="34"/>
      <c r="J42" s="51"/>
      <c r="K42" s="51"/>
      <c r="L42" s="34"/>
      <c r="M42" s="34"/>
      <c r="N42" s="51"/>
      <c r="O42" s="51"/>
      <c r="P42" s="34"/>
    </row>
    <row r="43" spans="1:16">
      <c r="A43" s="14"/>
      <c r="B43" s="42" t="s">
        <v>271</v>
      </c>
      <c r="C43" s="43"/>
      <c r="D43" s="85">
        <v>42104</v>
      </c>
      <c r="E43" s="43"/>
      <c r="F43" s="54">
        <v>208</v>
      </c>
      <c r="G43" s="54"/>
      <c r="H43" s="43"/>
      <c r="I43" s="43"/>
      <c r="J43" s="54">
        <v>164</v>
      </c>
      <c r="K43" s="54"/>
      <c r="L43" s="43"/>
      <c r="M43" s="43"/>
      <c r="N43" s="54">
        <v>44</v>
      </c>
      <c r="O43" s="54"/>
      <c r="P43" s="43"/>
    </row>
    <row r="44" spans="1:16">
      <c r="A44" s="14"/>
      <c r="B44" s="42"/>
      <c r="C44" s="43"/>
      <c r="D44" s="85"/>
      <c r="E44" s="43"/>
      <c r="F44" s="54"/>
      <c r="G44" s="54"/>
      <c r="H44" s="43"/>
      <c r="I44" s="43"/>
      <c r="J44" s="54"/>
      <c r="K44" s="54"/>
      <c r="L44" s="43"/>
      <c r="M44" s="43"/>
      <c r="N44" s="54"/>
      <c r="O44" s="54"/>
      <c r="P44" s="43"/>
    </row>
    <row r="45" spans="1:16">
      <c r="A45" s="14"/>
      <c r="B45" s="50" t="s">
        <v>272</v>
      </c>
      <c r="C45" s="34"/>
      <c r="D45" s="86">
        <v>42068</v>
      </c>
      <c r="E45" s="34"/>
      <c r="F45" s="51">
        <v>511</v>
      </c>
      <c r="G45" s="51"/>
      <c r="H45" s="34"/>
      <c r="I45" s="34"/>
      <c r="J45" s="51">
        <v>222</v>
      </c>
      <c r="K45" s="51"/>
      <c r="L45" s="34"/>
      <c r="M45" s="34"/>
      <c r="N45" s="51">
        <v>289</v>
      </c>
      <c r="O45" s="51"/>
      <c r="P45" s="34"/>
    </row>
    <row r="46" spans="1:16">
      <c r="A46" s="14"/>
      <c r="B46" s="50"/>
      <c r="C46" s="34"/>
      <c r="D46" s="86"/>
      <c r="E46" s="34"/>
      <c r="F46" s="51"/>
      <c r="G46" s="51"/>
      <c r="H46" s="34"/>
      <c r="I46" s="34"/>
      <c r="J46" s="51"/>
      <c r="K46" s="51"/>
      <c r="L46" s="34"/>
      <c r="M46" s="34"/>
      <c r="N46" s="51"/>
      <c r="O46" s="51"/>
      <c r="P46" s="34"/>
    </row>
    <row r="47" spans="1:16">
      <c r="A47" s="14"/>
      <c r="B47" s="42" t="s">
        <v>273</v>
      </c>
      <c r="C47" s="43"/>
      <c r="D47" s="85">
        <v>42011</v>
      </c>
      <c r="E47" s="43"/>
      <c r="F47" s="54">
        <v>462</v>
      </c>
      <c r="G47" s="54"/>
      <c r="H47" s="43"/>
      <c r="I47" s="43"/>
      <c r="J47" s="54">
        <v>45</v>
      </c>
      <c r="K47" s="54"/>
      <c r="L47" s="43"/>
      <c r="M47" s="43"/>
      <c r="N47" s="54">
        <v>417</v>
      </c>
      <c r="O47" s="54"/>
      <c r="P47" s="43"/>
    </row>
    <row r="48" spans="1:16">
      <c r="A48" s="14"/>
      <c r="B48" s="42"/>
      <c r="C48" s="43"/>
      <c r="D48" s="85"/>
      <c r="E48" s="43"/>
      <c r="F48" s="54"/>
      <c r="G48" s="54"/>
      <c r="H48" s="43"/>
      <c r="I48" s="43"/>
      <c r="J48" s="54"/>
      <c r="K48" s="54"/>
      <c r="L48" s="43"/>
      <c r="M48" s="43"/>
      <c r="N48" s="54"/>
      <c r="O48" s="54"/>
      <c r="P48" s="43"/>
    </row>
    <row r="49" spans="1:16">
      <c r="A49" s="14"/>
      <c r="B49" s="50" t="s">
        <v>103</v>
      </c>
      <c r="C49" s="34"/>
      <c r="D49" s="39" t="s">
        <v>275</v>
      </c>
      <c r="E49" s="34"/>
      <c r="F49" s="51">
        <v>20</v>
      </c>
      <c r="G49" s="51"/>
      <c r="H49" s="34"/>
      <c r="I49" s="34"/>
      <c r="J49" s="51">
        <v>17</v>
      </c>
      <c r="K49" s="51"/>
      <c r="L49" s="34"/>
      <c r="M49" s="34"/>
      <c r="N49" s="51">
        <v>3</v>
      </c>
      <c r="O49" s="51"/>
      <c r="P49" s="34"/>
    </row>
    <row r="50" spans="1:16" ht="15.75" thickBot="1">
      <c r="A50" s="14"/>
      <c r="B50" s="50"/>
      <c r="C50" s="34"/>
      <c r="D50" s="39"/>
      <c r="E50" s="34"/>
      <c r="F50" s="57"/>
      <c r="G50" s="57"/>
      <c r="H50" s="59"/>
      <c r="I50" s="34"/>
      <c r="J50" s="57"/>
      <c r="K50" s="57"/>
      <c r="L50" s="59"/>
      <c r="M50" s="34"/>
      <c r="N50" s="57"/>
      <c r="O50" s="57"/>
      <c r="P50" s="59"/>
    </row>
    <row r="51" spans="1:16">
      <c r="A51" s="14"/>
      <c r="B51" s="87" t="s">
        <v>179</v>
      </c>
      <c r="C51" s="87"/>
      <c r="D51" s="87"/>
      <c r="E51" s="43"/>
      <c r="F51" s="44" t="s">
        <v>181</v>
      </c>
      <c r="G51" s="77">
        <v>4377</v>
      </c>
      <c r="H51" s="48"/>
      <c r="I51" s="43"/>
      <c r="J51" s="44" t="s">
        <v>181</v>
      </c>
      <c r="K51" s="46">
        <v>829</v>
      </c>
      <c r="L51" s="48"/>
      <c r="M51" s="43"/>
      <c r="N51" s="44" t="s">
        <v>181</v>
      </c>
      <c r="O51" s="77">
        <v>3548</v>
      </c>
      <c r="P51" s="48"/>
    </row>
    <row r="52" spans="1:16" ht="15.75" thickBot="1">
      <c r="A52" s="14"/>
      <c r="B52" s="87"/>
      <c r="C52" s="87"/>
      <c r="D52" s="87"/>
      <c r="E52" s="43"/>
      <c r="F52" s="88"/>
      <c r="G52" s="90"/>
      <c r="H52" s="91"/>
      <c r="I52" s="43"/>
      <c r="J52" s="88"/>
      <c r="K52" s="92"/>
      <c r="L52" s="91"/>
      <c r="M52" s="43"/>
      <c r="N52" s="88"/>
      <c r="O52" s="90"/>
      <c r="P52" s="91"/>
    </row>
    <row r="53" spans="1:16" ht="25.5" customHeight="1" thickTop="1">
      <c r="A53" s="14" t="s">
        <v>808</v>
      </c>
      <c r="B53" s="34" t="s">
        <v>276</v>
      </c>
      <c r="C53" s="34"/>
      <c r="D53" s="34"/>
      <c r="E53" s="34"/>
      <c r="F53" s="34"/>
      <c r="G53" s="34"/>
      <c r="H53" s="34"/>
      <c r="I53" s="34"/>
      <c r="J53" s="34"/>
      <c r="K53" s="34"/>
      <c r="L53" s="34"/>
      <c r="M53" s="34"/>
      <c r="N53" s="34"/>
      <c r="O53" s="34"/>
      <c r="P53" s="34"/>
    </row>
    <row r="54" spans="1:16">
      <c r="A54" s="14"/>
      <c r="B54" s="31"/>
      <c r="C54" s="31"/>
      <c r="D54" s="31"/>
      <c r="E54" s="31"/>
      <c r="F54" s="31"/>
      <c r="G54" s="31"/>
      <c r="H54" s="31"/>
      <c r="I54" s="31"/>
      <c r="J54" s="31"/>
      <c r="K54" s="31"/>
      <c r="L54" s="31"/>
    </row>
    <row r="55" spans="1:16">
      <c r="A55" s="14"/>
      <c r="B55" s="15"/>
      <c r="C55" s="15"/>
      <c r="D55" s="15"/>
      <c r="E55" s="15"/>
      <c r="F55" s="15"/>
      <c r="G55" s="15"/>
      <c r="H55" s="15"/>
      <c r="I55" s="15"/>
      <c r="J55" s="15"/>
      <c r="K55" s="15"/>
      <c r="L55" s="15"/>
    </row>
    <row r="56" spans="1:16" ht="15.75" thickBot="1">
      <c r="A56" s="14"/>
      <c r="B56" s="16"/>
      <c r="C56" s="10"/>
      <c r="D56" s="17" t="s">
        <v>277</v>
      </c>
      <c r="E56" s="34"/>
      <c r="F56" s="93" t="s">
        <v>236</v>
      </c>
      <c r="G56" s="93"/>
      <c r="H56" s="93"/>
      <c r="I56" s="93"/>
      <c r="J56" s="93"/>
      <c r="K56" s="93"/>
      <c r="L56" s="93"/>
    </row>
    <row r="57" spans="1:16" ht="15.75" thickBot="1">
      <c r="A57" s="14"/>
      <c r="B57" s="16"/>
      <c r="C57" s="10"/>
      <c r="D57" s="18" t="s">
        <v>278</v>
      </c>
      <c r="E57" s="34"/>
      <c r="F57" s="73">
        <v>2015</v>
      </c>
      <c r="G57" s="73"/>
      <c r="H57" s="73"/>
      <c r="I57" s="10"/>
      <c r="J57" s="73">
        <v>2014</v>
      </c>
      <c r="K57" s="73"/>
      <c r="L57" s="73"/>
    </row>
    <row r="58" spans="1:16" ht="23.25" customHeight="1">
      <c r="A58" s="14"/>
      <c r="B58" s="42" t="s">
        <v>279</v>
      </c>
      <c r="C58" s="43"/>
      <c r="D58" s="82" t="s">
        <v>23</v>
      </c>
      <c r="E58" s="43"/>
      <c r="F58" s="44" t="s">
        <v>181</v>
      </c>
      <c r="G58" s="46">
        <v>52</v>
      </c>
      <c r="H58" s="48"/>
      <c r="I58" s="43"/>
      <c r="J58" s="44" t="s">
        <v>181</v>
      </c>
      <c r="K58" s="46">
        <v>42</v>
      </c>
      <c r="L58" s="48"/>
    </row>
    <row r="59" spans="1:16">
      <c r="A59" s="14"/>
      <c r="B59" s="42"/>
      <c r="C59" s="43"/>
      <c r="D59" s="84"/>
      <c r="E59" s="43"/>
      <c r="F59" s="45"/>
      <c r="G59" s="47"/>
      <c r="H59" s="49"/>
      <c r="I59" s="43"/>
      <c r="J59" s="45"/>
      <c r="K59" s="47"/>
      <c r="L59" s="49"/>
    </row>
    <row r="60" spans="1:16">
      <c r="A60" s="14"/>
      <c r="B60" s="52" t="s">
        <v>280</v>
      </c>
      <c r="C60" s="34"/>
      <c r="D60" s="17" t="s">
        <v>281</v>
      </c>
      <c r="E60" s="34"/>
      <c r="F60" s="51">
        <v>8</v>
      </c>
      <c r="G60" s="51"/>
      <c r="H60" s="34"/>
      <c r="I60" s="34"/>
      <c r="J60" s="51">
        <v>5</v>
      </c>
      <c r="K60" s="51"/>
      <c r="L60" s="34"/>
    </row>
    <row r="61" spans="1:16" ht="15.75" thickBot="1">
      <c r="A61" s="14"/>
      <c r="B61" s="52"/>
      <c r="C61" s="34"/>
      <c r="D61" s="17" t="s">
        <v>282</v>
      </c>
      <c r="E61" s="34"/>
      <c r="F61" s="57"/>
      <c r="G61" s="57"/>
      <c r="H61" s="59"/>
      <c r="I61" s="34"/>
      <c r="J61" s="57"/>
      <c r="K61" s="57"/>
      <c r="L61" s="59"/>
    </row>
    <row r="62" spans="1:16">
      <c r="A62" s="14"/>
      <c r="B62" s="87" t="s">
        <v>179</v>
      </c>
      <c r="C62" s="87"/>
      <c r="D62" s="87"/>
      <c r="E62" s="43"/>
      <c r="F62" s="44" t="s">
        <v>181</v>
      </c>
      <c r="G62" s="46">
        <v>60</v>
      </c>
      <c r="H62" s="48"/>
      <c r="I62" s="43"/>
      <c r="J62" s="44" t="s">
        <v>181</v>
      </c>
      <c r="K62" s="46">
        <v>47</v>
      </c>
      <c r="L62" s="48"/>
    </row>
    <row r="63" spans="1:16" ht="15.75" thickBot="1">
      <c r="A63" s="14"/>
      <c r="B63" s="87"/>
      <c r="C63" s="87"/>
      <c r="D63" s="87"/>
      <c r="E63" s="43"/>
      <c r="F63" s="88"/>
      <c r="G63" s="92"/>
      <c r="H63" s="91"/>
      <c r="I63" s="43"/>
      <c r="J63" s="88"/>
      <c r="K63" s="92"/>
      <c r="L63" s="91"/>
    </row>
    <row r="64" spans="1:16" ht="15.75" thickTop="1">
      <c r="A64" s="14" t="s">
        <v>809</v>
      </c>
      <c r="B64" s="34" t="s">
        <v>283</v>
      </c>
      <c r="C64" s="34"/>
      <c r="D64" s="34"/>
      <c r="E64" s="34"/>
      <c r="F64" s="34"/>
      <c r="G64" s="34"/>
      <c r="H64" s="34"/>
      <c r="I64" s="34"/>
      <c r="J64" s="34"/>
      <c r="K64" s="34"/>
      <c r="L64" s="34"/>
      <c r="M64" s="34"/>
      <c r="N64" s="34"/>
      <c r="O64" s="34"/>
      <c r="P64" s="34"/>
    </row>
    <row r="65" spans="1:5">
      <c r="A65" s="14"/>
      <c r="B65" s="31"/>
      <c r="C65" s="31"/>
      <c r="D65" s="31"/>
      <c r="E65" s="31"/>
    </row>
    <row r="66" spans="1:5">
      <c r="A66" s="14"/>
      <c r="B66" s="15"/>
      <c r="C66" s="15"/>
      <c r="D66" s="15"/>
      <c r="E66" s="15"/>
    </row>
    <row r="67" spans="1:5">
      <c r="A67" s="14"/>
      <c r="B67" s="42" t="s">
        <v>284</v>
      </c>
      <c r="C67" s="55" t="s">
        <v>181</v>
      </c>
      <c r="D67" s="54">
        <v>170</v>
      </c>
      <c r="E67" s="43"/>
    </row>
    <row r="68" spans="1:5">
      <c r="A68" s="14"/>
      <c r="B68" s="42"/>
      <c r="C68" s="55"/>
      <c r="D68" s="54"/>
      <c r="E68" s="43"/>
    </row>
    <row r="69" spans="1:5">
      <c r="A69" s="14"/>
      <c r="B69" s="50">
        <v>2016</v>
      </c>
      <c r="C69" s="51">
        <v>178</v>
      </c>
      <c r="D69" s="51"/>
      <c r="E69" s="34"/>
    </row>
    <row r="70" spans="1:5">
      <c r="A70" s="14"/>
      <c r="B70" s="50"/>
      <c r="C70" s="51"/>
      <c r="D70" s="51"/>
      <c r="E70" s="34"/>
    </row>
    <row r="71" spans="1:5">
      <c r="A71" s="14"/>
      <c r="B71" s="42">
        <v>2017</v>
      </c>
      <c r="C71" s="54">
        <v>444</v>
      </c>
      <c r="D71" s="54"/>
      <c r="E71" s="43"/>
    </row>
    <row r="72" spans="1:5">
      <c r="A72" s="14"/>
      <c r="B72" s="42"/>
      <c r="C72" s="54"/>
      <c r="D72" s="54"/>
      <c r="E72" s="43"/>
    </row>
    <row r="73" spans="1:5">
      <c r="A73" s="14"/>
      <c r="B73" s="50">
        <v>2018</v>
      </c>
      <c r="C73" s="51">
        <v>119</v>
      </c>
      <c r="D73" s="51"/>
      <c r="E73" s="34"/>
    </row>
    <row r="74" spans="1:5">
      <c r="A74" s="14"/>
      <c r="B74" s="50"/>
      <c r="C74" s="51"/>
      <c r="D74" s="51"/>
      <c r="E74" s="34"/>
    </row>
    <row r="75" spans="1:5">
      <c r="A75" s="14"/>
      <c r="B75" s="42">
        <v>2019</v>
      </c>
      <c r="C75" s="54">
        <v>59</v>
      </c>
      <c r="D75" s="54"/>
      <c r="E75" s="43"/>
    </row>
    <row r="76" spans="1:5">
      <c r="A76" s="14"/>
      <c r="B76" s="42"/>
      <c r="C76" s="54"/>
      <c r="D76" s="54"/>
      <c r="E76" s="43"/>
    </row>
  </sheetData>
  <mergeCells count="316">
    <mergeCell ref="A53:A63"/>
    <mergeCell ref="B53:P53"/>
    <mergeCell ref="A64:A76"/>
    <mergeCell ref="B64:P64"/>
    <mergeCell ref="A1:A2"/>
    <mergeCell ref="B1:P1"/>
    <mergeCell ref="B2:P2"/>
    <mergeCell ref="B3:P3"/>
    <mergeCell ref="A4:A52"/>
    <mergeCell ref="B4:P4"/>
    <mergeCell ref="B73:B74"/>
    <mergeCell ref="C73:D74"/>
    <mergeCell ref="E73:E74"/>
    <mergeCell ref="B75:B76"/>
    <mergeCell ref="C75:D76"/>
    <mergeCell ref="E75:E76"/>
    <mergeCell ref="B69:B70"/>
    <mergeCell ref="C69:D70"/>
    <mergeCell ref="E69:E70"/>
    <mergeCell ref="B71:B72"/>
    <mergeCell ref="C71:D72"/>
    <mergeCell ref="E71:E72"/>
    <mergeCell ref="K62:K63"/>
    <mergeCell ref="L62:L63"/>
    <mergeCell ref="B65:E65"/>
    <mergeCell ref="B67:B68"/>
    <mergeCell ref="C67:C68"/>
    <mergeCell ref="D67:D68"/>
    <mergeCell ref="E67:E68"/>
    <mergeCell ref="I60:I61"/>
    <mergeCell ref="J60:K61"/>
    <mergeCell ref="L60:L61"/>
    <mergeCell ref="B62:D63"/>
    <mergeCell ref="E62:E63"/>
    <mergeCell ref="F62:F63"/>
    <mergeCell ref="G62:G63"/>
    <mergeCell ref="H62:H63"/>
    <mergeCell ref="I62:I63"/>
    <mergeCell ref="J62:J63"/>
    <mergeCell ref="H58:H59"/>
    <mergeCell ref="I58:I59"/>
    <mergeCell ref="J58:J59"/>
    <mergeCell ref="K58:K59"/>
    <mergeCell ref="L58:L59"/>
    <mergeCell ref="B60:B61"/>
    <mergeCell ref="C60:C61"/>
    <mergeCell ref="E60:E61"/>
    <mergeCell ref="F60:G61"/>
    <mergeCell ref="H60:H61"/>
    <mergeCell ref="B58:B59"/>
    <mergeCell ref="C58:C59"/>
    <mergeCell ref="D58:D59"/>
    <mergeCell ref="E58:E59"/>
    <mergeCell ref="F58:F59"/>
    <mergeCell ref="G58:G59"/>
    <mergeCell ref="O51:O52"/>
    <mergeCell ref="P51:P52"/>
    <mergeCell ref="B54:L54"/>
    <mergeCell ref="E56:E57"/>
    <mergeCell ref="F56:L56"/>
    <mergeCell ref="F57:H57"/>
    <mergeCell ref="J57:L57"/>
    <mergeCell ref="I51:I52"/>
    <mergeCell ref="J51:J52"/>
    <mergeCell ref="K51:K52"/>
    <mergeCell ref="L51:L52"/>
    <mergeCell ref="M51:M52"/>
    <mergeCell ref="N51:N52"/>
    <mergeCell ref="J49:K50"/>
    <mergeCell ref="L49:L50"/>
    <mergeCell ref="M49:M50"/>
    <mergeCell ref="N49:O50"/>
    <mergeCell ref="P49:P50"/>
    <mergeCell ref="B51:D52"/>
    <mergeCell ref="E51:E52"/>
    <mergeCell ref="F51:F52"/>
    <mergeCell ref="G51:G52"/>
    <mergeCell ref="H51:H52"/>
    <mergeCell ref="M47:M48"/>
    <mergeCell ref="N47:O48"/>
    <mergeCell ref="P47:P48"/>
    <mergeCell ref="B49:B50"/>
    <mergeCell ref="C49:C50"/>
    <mergeCell ref="D49:D50"/>
    <mergeCell ref="E49:E50"/>
    <mergeCell ref="F49:G50"/>
    <mergeCell ref="H49:H50"/>
    <mergeCell ref="I49:I50"/>
    <mergeCell ref="P45:P46"/>
    <mergeCell ref="B47:B48"/>
    <mergeCell ref="C47:C48"/>
    <mergeCell ref="D47:D48"/>
    <mergeCell ref="E47:E48"/>
    <mergeCell ref="F47:G48"/>
    <mergeCell ref="H47:H48"/>
    <mergeCell ref="I47:I48"/>
    <mergeCell ref="J47:K48"/>
    <mergeCell ref="L47:L48"/>
    <mergeCell ref="H45:H46"/>
    <mergeCell ref="I45:I46"/>
    <mergeCell ref="J45:K46"/>
    <mergeCell ref="L45:L46"/>
    <mergeCell ref="M45:M46"/>
    <mergeCell ref="N45:O46"/>
    <mergeCell ref="J43:K44"/>
    <mergeCell ref="L43:L44"/>
    <mergeCell ref="M43:M44"/>
    <mergeCell ref="N43:O44"/>
    <mergeCell ref="P43:P44"/>
    <mergeCell ref="B45:B46"/>
    <mergeCell ref="C45:C46"/>
    <mergeCell ref="D45:D46"/>
    <mergeCell ref="E45:E46"/>
    <mergeCell ref="F45:G46"/>
    <mergeCell ref="M41:M42"/>
    <mergeCell ref="N41:O42"/>
    <mergeCell ref="P41:P42"/>
    <mergeCell ref="B43:B44"/>
    <mergeCell ref="C43:C44"/>
    <mergeCell ref="D43:D44"/>
    <mergeCell ref="E43:E44"/>
    <mergeCell ref="F43:G44"/>
    <mergeCell ref="H43:H44"/>
    <mergeCell ref="I43:I44"/>
    <mergeCell ref="P39:P40"/>
    <mergeCell ref="B41:B42"/>
    <mergeCell ref="C41:C42"/>
    <mergeCell ref="D41:D42"/>
    <mergeCell ref="E41:E42"/>
    <mergeCell ref="F41:G42"/>
    <mergeCell ref="H41:H42"/>
    <mergeCell ref="I41:I42"/>
    <mergeCell ref="J41:K42"/>
    <mergeCell ref="L41:L42"/>
    <mergeCell ref="H39:H40"/>
    <mergeCell ref="I39:I40"/>
    <mergeCell ref="J39:K40"/>
    <mergeCell ref="L39:L40"/>
    <mergeCell ref="M39:M40"/>
    <mergeCell ref="N39:O40"/>
    <mergeCell ref="J37:K38"/>
    <mergeCell ref="L37:L38"/>
    <mergeCell ref="M37:M38"/>
    <mergeCell ref="N37:O38"/>
    <mergeCell ref="P37:P38"/>
    <mergeCell ref="B39:B40"/>
    <mergeCell ref="C39:C40"/>
    <mergeCell ref="D39:D40"/>
    <mergeCell ref="E39:E40"/>
    <mergeCell ref="F39:G40"/>
    <mergeCell ref="N35:N36"/>
    <mergeCell ref="O35:O36"/>
    <mergeCell ref="P35:P36"/>
    <mergeCell ref="B37:B38"/>
    <mergeCell ref="C37:C38"/>
    <mergeCell ref="D37:D38"/>
    <mergeCell ref="E37:E38"/>
    <mergeCell ref="F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4"/>
    <mergeCell ref="J32:L32"/>
    <mergeCell ref="J33:L33"/>
    <mergeCell ref="J34:L34"/>
    <mergeCell ref="M32:M34"/>
    <mergeCell ref="N32:P32"/>
    <mergeCell ref="N33:P33"/>
    <mergeCell ref="N34:P34"/>
    <mergeCell ref="O27:O28"/>
    <mergeCell ref="P27:P28"/>
    <mergeCell ref="B29:P29"/>
    <mergeCell ref="B31:B34"/>
    <mergeCell ref="C31:C34"/>
    <mergeCell ref="F31:P31"/>
    <mergeCell ref="E32:E34"/>
    <mergeCell ref="F32:H32"/>
    <mergeCell ref="F33:H33"/>
    <mergeCell ref="F34:H34"/>
    <mergeCell ref="I27:I28"/>
    <mergeCell ref="J27:J28"/>
    <mergeCell ref="K27:K28"/>
    <mergeCell ref="L27:L28"/>
    <mergeCell ref="M27:M28"/>
    <mergeCell ref="N27:N28"/>
    <mergeCell ref="J25:K26"/>
    <mergeCell ref="L25:L26"/>
    <mergeCell ref="M25:M26"/>
    <mergeCell ref="N25:O26"/>
    <mergeCell ref="P25:P26"/>
    <mergeCell ref="B27:D28"/>
    <mergeCell ref="E27:E28"/>
    <mergeCell ref="F27:F28"/>
    <mergeCell ref="G27:G28"/>
    <mergeCell ref="H27:H28"/>
    <mergeCell ref="M23:M24"/>
    <mergeCell ref="N23:O24"/>
    <mergeCell ref="P23:P24"/>
    <mergeCell ref="B25:B26"/>
    <mergeCell ref="C25:C26"/>
    <mergeCell ref="D25:D26"/>
    <mergeCell ref="E25:E26"/>
    <mergeCell ref="F25:G26"/>
    <mergeCell ref="H25:H26"/>
    <mergeCell ref="I25:I26"/>
    <mergeCell ref="P21:P22"/>
    <mergeCell ref="B23:B24"/>
    <mergeCell ref="C23:C24"/>
    <mergeCell ref="D23:D24"/>
    <mergeCell ref="E23:E24"/>
    <mergeCell ref="F23:G24"/>
    <mergeCell ref="H23:H24"/>
    <mergeCell ref="I23:I24"/>
    <mergeCell ref="J23:K24"/>
    <mergeCell ref="L23:L24"/>
    <mergeCell ref="H21:H22"/>
    <mergeCell ref="I21:I22"/>
    <mergeCell ref="J21:K22"/>
    <mergeCell ref="L21:L22"/>
    <mergeCell ref="M21:M22"/>
    <mergeCell ref="N21:O22"/>
    <mergeCell ref="J19:K20"/>
    <mergeCell ref="L19:L20"/>
    <mergeCell ref="M19:M20"/>
    <mergeCell ref="N19:O20"/>
    <mergeCell ref="P19:P20"/>
    <mergeCell ref="B21:B22"/>
    <mergeCell ref="C21:C22"/>
    <mergeCell ref="D21:D22"/>
    <mergeCell ref="E21:E22"/>
    <mergeCell ref="F21:G22"/>
    <mergeCell ref="M17:M18"/>
    <mergeCell ref="N17:O18"/>
    <mergeCell ref="P17:P18"/>
    <mergeCell ref="B19:B20"/>
    <mergeCell ref="C19:C20"/>
    <mergeCell ref="D19:D20"/>
    <mergeCell ref="E19:E20"/>
    <mergeCell ref="F19:G20"/>
    <mergeCell ref="H19:H20"/>
    <mergeCell ref="I19:I20"/>
    <mergeCell ref="P15:P16"/>
    <mergeCell ref="B17:B18"/>
    <mergeCell ref="C17:C18"/>
    <mergeCell ref="D17:D18"/>
    <mergeCell ref="E17:E18"/>
    <mergeCell ref="F17:G18"/>
    <mergeCell ref="H17:H18"/>
    <mergeCell ref="I17:I18"/>
    <mergeCell ref="J17:K18"/>
    <mergeCell ref="L17:L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N11:N12"/>
    <mergeCell ref="O11:O12"/>
    <mergeCell ref="P11:P12"/>
    <mergeCell ref="B13:B14"/>
    <mergeCell ref="C13:C14"/>
    <mergeCell ref="D13:D14"/>
    <mergeCell ref="E13:E14"/>
    <mergeCell ref="F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L9"/>
    <mergeCell ref="J10:L10"/>
    <mergeCell ref="M8:M10"/>
    <mergeCell ref="N8:P8"/>
    <mergeCell ref="N9:P9"/>
    <mergeCell ref="N10:P10"/>
    <mergeCell ref="B5:P5"/>
    <mergeCell ref="B7:B10"/>
    <mergeCell ref="C7:C10"/>
    <mergeCell ref="F7:P7"/>
    <mergeCell ref="E8:E10"/>
    <mergeCell ref="F8:H8"/>
    <mergeCell ref="F9:H9"/>
    <mergeCell ref="F10:H10"/>
    <mergeCell ref="I8:I10"/>
    <mergeCell ref="J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4" customWidth="1"/>
    <col min="12" max="12" width="2" customWidth="1"/>
    <col min="13" max="13" width="5.5703125" customWidth="1"/>
    <col min="16" max="16" width="2" customWidth="1"/>
    <col min="17" max="17" width="5.5703125" customWidth="1"/>
    <col min="20" max="20" width="2" customWidth="1"/>
    <col min="21" max="21" width="4" customWidth="1"/>
    <col min="24" max="24" width="2" customWidth="1"/>
    <col min="25" max="25" width="5.5703125" customWidth="1"/>
  </cols>
  <sheetData>
    <row r="1" spans="1:26" ht="15" customHeight="1">
      <c r="A1" s="8" t="s">
        <v>81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87</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14" t="s">
        <v>811</v>
      </c>
      <c r="B4" s="34" t="s">
        <v>289</v>
      </c>
      <c r="C4" s="34"/>
      <c r="D4" s="34"/>
      <c r="E4" s="34"/>
      <c r="F4" s="34"/>
      <c r="G4" s="34"/>
      <c r="H4" s="34"/>
      <c r="I4" s="34"/>
      <c r="J4" s="34"/>
      <c r="K4" s="34"/>
      <c r="L4" s="34"/>
      <c r="M4" s="34"/>
      <c r="N4" s="34"/>
      <c r="O4" s="34"/>
      <c r="P4" s="34"/>
      <c r="Q4" s="34"/>
      <c r="R4" s="34"/>
      <c r="S4" s="34"/>
      <c r="T4" s="34"/>
      <c r="U4" s="34"/>
      <c r="V4" s="34"/>
      <c r="W4" s="34"/>
      <c r="X4" s="34"/>
      <c r="Y4" s="34"/>
      <c r="Z4" s="34"/>
    </row>
    <row r="5" spans="1:26">
      <c r="A5" s="14"/>
      <c r="B5" s="31"/>
      <c r="C5" s="31"/>
      <c r="D5" s="31"/>
      <c r="E5" s="31"/>
      <c r="F5" s="31"/>
      <c r="G5" s="31"/>
      <c r="H5" s="31"/>
      <c r="I5" s="31"/>
      <c r="J5" s="31"/>
      <c r="K5" s="31"/>
      <c r="L5" s="31"/>
      <c r="M5" s="31"/>
      <c r="N5" s="31"/>
      <c r="O5" s="31"/>
      <c r="P5" s="31"/>
      <c r="Q5" s="31"/>
      <c r="R5" s="31"/>
      <c r="S5" s="31"/>
      <c r="T5" s="31"/>
      <c r="U5" s="31"/>
      <c r="V5" s="31"/>
      <c r="W5" s="31"/>
      <c r="X5" s="31"/>
      <c r="Y5" s="31"/>
      <c r="Z5" s="31"/>
    </row>
    <row r="6" spans="1:26">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4"/>
      <c r="B7" s="16"/>
      <c r="C7" s="10"/>
      <c r="D7" s="32" t="s">
        <v>247</v>
      </c>
      <c r="E7" s="32"/>
      <c r="F7" s="32"/>
      <c r="G7" s="32"/>
      <c r="H7" s="32"/>
      <c r="I7" s="32"/>
      <c r="J7" s="32"/>
      <c r="K7" s="32"/>
      <c r="L7" s="32"/>
      <c r="M7" s="32"/>
      <c r="N7" s="32"/>
      <c r="O7" s="10"/>
      <c r="P7" s="32" t="s">
        <v>248</v>
      </c>
      <c r="Q7" s="32"/>
      <c r="R7" s="32"/>
      <c r="S7" s="32"/>
      <c r="T7" s="32"/>
      <c r="U7" s="32"/>
      <c r="V7" s="32"/>
      <c r="W7" s="32"/>
      <c r="X7" s="32"/>
      <c r="Y7" s="32"/>
      <c r="Z7" s="32"/>
    </row>
    <row r="8" spans="1:26">
      <c r="A8" s="14"/>
      <c r="B8" s="33"/>
      <c r="C8" s="34"/>
      <c r="D8" s="35" t="s">
        <v>290</v>
      </c>
      <c r="E8" s="35"/>
      <c r="F8" s="35"/>
      <c r="G8" s="36"/>
      <c r="H8" s="35" t="s">
        <v>291</v>
      </c>
      <c r="I8" s="35"/>
      <c r="J8" s="35"/>
      <c r="K8" s="36"/>
      <c r="L8" s="35" t="s">
        <v>179</v>
      </c>
      <c r="M8" s="35"/>
      <c r="N8" s="35"/>
      <c r="O8" s="34"/>
      <c r="P8" s="35" t="s">
        <v>290</v>
      </c>
      <c r="Q8" s="35"/>
      <c r="R8" s="35"/>
      <c r="S8" s="36"/>
      <c r="T8" s="35" t="s">
        <v>291</v>
      </c>
      <c r="U8" s="35"/>
      <c r="V8" s="35"/>
      <c r="W8" s="36"/>
      <c r="X8" s="35" t="s">
        <v>179</v>
      </c>
      <c r="Y8" s="35"/>
      <c r="Z8" s="35"/>
    </row>
    <row r="9" spans="1:26" ht="15.75" thickBot="1">
      <c r="A9" s="14"/>
      <c r="B9" s="33"/>
      <c r="C9" s="34"/>
      <c r="D9" s="32"/>
      <c r="E9" s="32"/>
      <c r="F9" s="32"/>
      <c r="G9" s="37"/>
      <c r="H9" s="32" t="s">
        <v>290</v>
      </c>
      <c r="I9" s="32"/>
      <c r="J9" s="32"/>
      <c r="K9" s="37"/>
      <c r="L9" s="32"/>
      <c r="M9" s="32"/>
      <c r="N9" s="32"/>
      <c r="O9" s="34"/>
      <c r="P9" s="32"/>
      <c r="Q9" s="32"/>
      <c r="R9" s="32"/>
      <c r="S9" s="37"/>
      <c r="T9" s="32" t="s">
        <v>290</v>
      </c>
      <c r="U9" s="32"/>
      <c r="V9" s="32"/>
      <c r="W9" s="37"/>
      <c r="X9" s="32"/>
      <c r="Y9" s="32"/>
      <c r="Z9" s="32"/>
    </row>
    <row r="10" spans="1:26">
      <c r="A10" s="14"/>
      <c r="B10" s="42" t="s">
        <v>292</v>
      </c>
      <c r="C10" s="43"/>
      <c r="D10" s="44" t="s">
        <v>181</v>
      </c>
      <c r="E10" s="77">
        <v>1019</v>
      </c>
      <c r="F10" s="48"/>
      <c r="G10" s="43"/>
      <c r="H10" s="44" t="s">
        <v>181</v>
      </c>
      <c r="I10" s="46" t="s">
        <v>191</v>
      </c>
      <c r="J10" s="48"/>
      <c r="K10" s="43"/>
      <c r="L10" s="44" t="s">
        <v>181</v>
      </c>
      <c r="M10" s="77">
        <v>1019</v>
      </c>
      <c r="N10" s="48"/>
      <c r="O10" s="43"/>
      <c r="P10" s="44" t="s">
        <v>181</v>
      </c>
      <c r="Q10" s="77">
        <v>1199</v>
      </c>
      <c r="R10" s="48"/>
      <c r="S10" s="43"/>
      <c r="T10" s="44" t="s">
        <v>181</v>
      </c>
      <c r="U10" s="46" t="s">
        <v>191</v>
      </c>
      <c r="V10" s="48"/>
      <c r="W10" s="43"/>
      <c r="X10" s="44" t="s">
        <v>181</v>
      </c>
      <c r="Y10" s="77">
        <v>1199</v>
      </c>
      <c r="Z10" s="48"/>
    </row>
    <row r="11" spans="1:26">
      <c r="A11" s="14"/>
      <c r="B11" s="42"/>
      <c r="C11" s="43"/>
      <c r="D11" s="45"/>
      <c r="E11" s="78"/>
      <c r="F11" s="49"/>
      <c r="G11" s="43"/>
      <c r="H11" s="45"/>
      <c r="I11" s="47"/>
      <c r="J11" s="49"/>
      <c r="K11" s="43"/>
      <c r="L11" s="45"/>
      <c r="M11" s="78"/>
      <c r="N11" s="49"/>
      <c r="O11" s="43"/>
      <c r="P11" s="45"/>
      <c r="Q11" s="78"/>
      <c r="R11" s="49"/>
      <c r="S11" s="43"/>
      <c r="T11" s="45"/>
      <c r="U11" s="47"/>
      <c r="V11" s="49"/>
      <c r="W11" s="43"/>
      <c r="X11" s="45"/>
      <c r="Y11" s="78"/>
      <c r="Z11" s="49"/>
    </row>
    <row r="12" spans="1:26">
      <c r="A12" s="14"/>
      <c r="B12" s="50" t="s">
        <v>293</v>
      </c>
      <c r="C12" s="34"/>
      <c r="D12" s="51">
        <v>60</v>
      </c>
      <c r="E12" s="51"/>
      <c r="F12" s="34"/>
      <c r="G12" s="34"/>
      <c r="H12" s="51">
        <v>208</v>
      </c>
      <c r="I12" s="51"/>
      <c r="J12" s="34"/>
      <c r="K12" s="34"/>
      <c r="L12" s="51">
        <v>268</v>
      </c>
      <c r="M12" s="51"/>
      <c r="N12" s="34"/>
      <c r="O12" s="34"/>
      <c r="P12" s="51">
        <v>45</v>
      </c>
      <c r="Q12" s="51"/>
      <c r="R12" s="34"/>
      <c r="S12" s="34"/>
      <c r="T12" s="51">
        <v>234</v>
      </c>
      <c r="U12" s="51"/>
      <c r="V12" s="34"/>
      <c r="W12" s="34"/>
      <c r="X12" s="51">
        <v>279</v>
      </c>
      <c r="Y12" s="51"/>
      <c r="Z12" s="34"/>
    </row>
    <row r="13" spans="1:26">
      <c r="A13" s="14"/>
      <c r="B13" s="50"/>
      <c r="C13" s="34"/>
      <c r="D13" s="51"/>
      <c r="E13" s="51"/>
      <c r="F13" s="34"/>
      <c r="G13" s="34"/>
      <c r="H13" s="51"/>
      <c r="I13" s="51"/>
      <c r="J13" s="34"/>
      <c r="K13" s="34"/>
      <c r="L13" s="51"/>
      <c r="M13" s="51"/>
      <c r="N13" s="34"/>
      <c r="O13" s="34"/>
      <c r="P13" s="51"/>
      <c r="Q13" s="51"/>
      <c r="R13" s="34"/>
      <c r="S13" s="34"/>
      <c r="T13" s="51"/>
      <c r="U13" s="51"/>
      <c r="V13" s="34"/>
      <c r="W13" s="34"/>
      <c r="X13" s="51"/>
      <c r="Y13" s="51"/>
      <c r="Z13" s="34"/>
    </row>
    <row r="14" spans="1:26">
      <c r="A14" s="14"/>
      <c r="B14" s="42" t="s">
        <v>294</v>
      </c>
      <c r="C14" s="43"/>
      <c r="D14" s="54" t="s">
        <v>191</v>
      </c>
      <c r="E14" s="54"/>
      <c r="F14" s="43"/>
      <c r="G14" s="43"/>
      <c r="H14" s="54">
        <v>137</v>
      </c>
      <c r="I14" s="54"/>
      <c r="J14" s="43"/>
      <c r="K14" s="43"/>
      <c r="L14" s="54">
        <v>137</v>
      </c>
      <c r="M14" s="54"/>
      <c r="N14" s="43"/>
      <c r="O14" s="43"/>
      <c r="P14" s="54" t="s">
        <v>191</v>
      </c>
      <c r="Q14" s="54"/>
      <c r="R14" s="43"/>
      <c r="S14" s="43"/>
      <c r="T14" s="54">
        <v>134</v>
      </c>
      <c r="U14" s="54"/>
      <c r="V14" s="43"/>
      <c r="W14" s="43"/>
      <c r="X14" s="54">
        <v>134</v>
      </c>
      <c r="Y14" s="54"/>
      <c r="Z14" s="43"/>
    </row>
    <row r="15" spans="1:26">
      <c r="A15" s="14"/>
      <c r="B15" s="42"/>
      <c r="C15" s="43"/>
      <c r="D15" s="54"/>
      <c r="E15" s="54"/>
      <c r="F15" s="43"/>
      <c r="G15" s="43"/>
      <c r="H15" s="54"/>
      <c r="I15" s="54"/>
      <c r="J15" s="43"/>
      <c r="K15" s="43"/>
      <c r="L15" s="54"/>
      <c r="M15" s="54"/>
      <c r="N15" s="43"/>
      <c r="O15" s="43"/>
      <c r="P15" s="54"/>
      <c r="Q15" s="54"/>
      <c r="R15" s="43"/>
      <c r="S15" s="43"/>
      <c r="T15" s="54"/>
      <c r="U15" s="54"/>
      <c r="V15" s="43"/>
      <c r="W15" s="43"/>
      <c r="X15" s="54"/>
      <c r="Y15" s="54"/>
      <c r="Z15" s="43"/>
    </row>
    <row r="16" spans="1:26">
      <c r="A16" s="14"/>
      <c r="B16" s="50" t="s">
        <v>103</v>
      </c>
      <c r="C16" s="34"/>
      <c r="D16" s="79">
        <v>1326</v>
      </c>
      <c r="E16" s="79"/>
      <c r="F16" s="34"/>
      <c r="G16" s="34"/>
      <c r="H16" s="51">
        <v>289</v>
      </c>
      <c r="I16" s="51"/>
      <c r="J16" s="34"/>
      <c r="K16" s="34"/>
      <c r="L16" s="79">
        <v>1615</v>
      </c>
      <c r="M16" s="79"/>
      <c r="N16" s="34"/>
      <c r="O16" s="34"/>
      <c r="P16" s="79">
        <v>1158</v>
      </c>
      <c r="Q16" s="79"/>
      <c r="R16" s="34"/>
      <c r="S16" s="34"/>
      <c r="T16" s="51">
        <v>325</v>
      </c>
      <c r="U16" s="51"/>
      <c r="V16" s="34"/>
      <c r="W16" s="34"/>
      <c r="X16" s="79">
        <v>1483</v>
      </c>
      <c r="Y16" s="79"/>
      <c r="Z16" s="34"/>
    </row>
    <row r="17" spans="1:26" ht="15.75" thickBot="1">
      <c r="A17" s="14"/>
      <c r="B17" s="50"/>
      <c r="C17" s="34"/>
      <c r="D17" s="94"/>
      <c r="E17" s="94"/>
      <c r="F17" s="59"/>
      <c r="G17" s="34"/>
      <c r="H17" s="57"/>
      <c r="I17" s="57"/>
      <c r="J17" s="59"/>
      <c r="K17" s="34"/>
      <c r="L17" s="94"/>
      <c r="M17" s="94"/>
      <c r="N17" s="59"/>
      <c r="O17" s="34"/>
      <c r="P17" s="94"/>
      <c r="Q17" s="94"/>
      <c r="R17" s="59"/>
      <c r="S17" s="34"/>
      <c r="T17" s="57"/>
      <c r="U17" s="57"/>
      <c r="V17" s="59"/>
      <c r="W17" s="34"/>
      <c r="X17" s="94"/>
      <c r="Y17" s="94"/>
      <c r="Z17" s="59"/>
    </row>
    <row r="18" spans="1:26">
      <c r="A18" s="14"/>
      <c r="B18" s="87" t="s">
        <v>179</v>
      </c>
      <c r="C18" s="43"/>
      <c r="D18" s="44" t="s">
        <v>181</v>
      </c>
      <c r="E18" s="77">
        <v>2405</v>
      </c>
      <c r="F18" s="48"/>
      <c r="G18" s="43"/>
      <c r="H18" s="44" t="s">
        <v>181</v>
      </c>
      <c r="I18" s="46">
        <v>634</v>
      </c>
      <c r="J18" s="48"/>
      <c r="K18" s="43"/>
      <c r="L18" s="44" t="s">
        <v>181</v>
      </c>
      <c r="M18" s="77">
        <v>3039</v>
      </c>
      <c r="N18" s="48"/>
      <c r="O18" s="43"/>
      <c r="P18" s="44" t="s">
        <v>181</v>
      </c>
      <c r="Q18" s="77">
        <v>2402</v>
      </c>
      <c r="R18" s="48"/>
      <c r="S18" s="43"/>
      <c r="T18" s="44" t="s">
        <v>181</v>
      </c>
      <c r="U18" s="46">
        <v>693</v>
      </c>
      <c r="V18" s="48"/>
      <c r="W18" s="43"/>
      <c r="X18" s="44" t="s">
        <v>181</v>
      </c>
      <c r="Y18" s="77">
        <v>3095</v>
      </c>
      <c r="Z18" s="48"/>
    </row>
    <row r="19" spans="1:26" ht="15.75" thickBot="1">
      <c r="A19" s="14"/>
      <c r="B19" s="87"/>
      <c r="C19" s="43"/>
      <c r="D19" s="88"/>
      <c r="E19" s="90"/>
      <c r="F19" s="91"/>
      <c r="G19" s="43"/>
      <c r="H19" s="88"/>
      <c r="I19" s="92"/>
      <c r="J19" s="91"/>
      <c r="K19" s="43"/>
      <c r="L19" s="88"/>
      <c r="M19" s="90"/>
      <c r="N19" s="91"/>
      <c r="O19" s="43"/>
      <c r="P19" s="88"/>
      <c r="Q19" s="90"/>
      <c r="R19" s="91"/>
      <c r="S19" s="43"/>
      <c r="T19" s="88"/>
      <c r="U19" s="92"/>
      <c r="V19" s="91"/>
      <c r="W19" s="43"/>
      <c r="X19" s="88"/>
      <c r="Y19" s="90"/>
      <c r="Z19" s="91"/>
    </row>
    <row r="20" spans="1:26" ht="15.75" thickTop="1"/>
  </sheetData>
  <mergeCells count="131">
    <mergeCell ref="B4:Z4"/>
    <mergeCell ref="V18:V19"/>
    <mergeCell ref="W18:W19"/>
    <mergeCell ref="X18:X19"/>
    <mergeCell ref="Y18:Y19"/>
    <mergeCell ref="Z18:Z19"/>
    <mergeCell ref="A1:A2"/>
    <mergeCell ref="B1:Z1"/>
    <mergeCell ref="B2:Z2"/>
    <mergeCell ref="B3:Z3"/>
    <mergeCell ref="A4:A19"/>
    <mergeCell ref="P18:P19"/>
    <mergeCell ref="Q18:Q19"/>
    <mergeCell ref="R18:R19"/>
    <mergeCell ref="S18:S19"/>
    <mergeCell ref="T18:T19"/>
    <mergeCell ref="U18:U19"/>
    <mergeCell ref="J18:J19"/>
    <mergeCell ref="K18:K19"/>
    <mergeCell ref="L18:L19"/>
    <mergeCell ref="M18:M19"/>
    <mergeCell ref="N18:N19"/>
    <mergeCell ref="O18:O19"/>
    <mergeCell ref="X16:Y17"/>
    <mergeCell ref="Z16:Z17"/>
    <mergeCell ref="B18:B19"/>
    <mergeCell ref="C18:C19"/>
    <mergeCell ref="D18:D19"/>
    <mergeCell ref="E18:E19"/>
    <mergeCell ref="F18:F19"/>
    <mergeCell ref="G18:G19"/>
    <mergeCell ref="H18:H19"/>
    <mergeCell ref="I18:I19"/>
    <mergeCell ref="P16:Q17"/>
    <mergeCell ref="R16:R17"/>
    <mergeCell ref="S16:S17"/>
    <mergeCell ref="T16:U17"/>
    <mergeCell ref="V16:V17"/>
    <mergeCell ref="W16:W17"/>
    <mergeCell ref="H16:I17"/>
    <mergeCell ref="J16:J17"/>
    <mergeCell ref="K16:K17"/>
    <mergeCell ref="L16:M17"/>
    <mergeCell ref="N16:N17"/>
    <mergeCell ref="O16:O17"/>
    <mergeCell ref="T14:U15"/>
    <mergeCell ref="V14:V15"/>
    <mergeCell ref="W14:W15"/>
    <mergeCell ref="X14:Y15"/>
    <mergeCell ref="Z14:Z15"/>
    <mergeCell ref="B16:B17"/>
    <mergeCell ref="C16:C17"/>
    <mergeCell ref="D16:E17"/>
    <mergeCell ref="F16:F17"/>
    <mergeCell ref="G16:G17"/>
    <mergeCell ref="L14:M15"/>
    <mergeCell ref="N14:N15"/>
    <mergeCell ref="O14:O15"/>
    <mergeCell ref="P14:Q15"/>
    <mergeCell ref="R14:R15"/>
    <mergeCell ref="S14:S15"/>
    <mergeCell ref="X12:Y13"/>
    <mergeCell ref="Z12:Z13"/>
    <mergeCell ref="B14:B15"/>
    <mergeCell ref="C14:C15"/>
    <mergeCell ref="D14:E15"/>
    <mergeCell ref="F14:F15"/>
    <mergeCell ref="G14:G15"/>
    <mergeCell ref="H14:I15"/>
    <mergeCell ref="J14:J15"/>
    <mergeCell ref="K14:K15"/>
    <mergeCell ref="P12:Q13"/>
    <mergeCell ref="R12:R13"/>
    <mergeCell ref="S12:S13"/>
    <mergeCell ref="T12:U13"/>
    <mergeCell ref="V12:V13"/>
    <mergeCell ref="W12:W13"/>
    <mergeCell ref="H12:I13"/>
    <mergeCell ref="J12:J13"/>
    <mergeCell ref="K12:K13"/>
    <mergeCell ref="L12:M13"/>
    <mergeCell ref="N12:N13"/>
    <mergeCell ref="O12:O13"/>
    <mergeCell ref="V10:V11"/>
    <mergeCell ref="W10:W11"/>
    <mergeCell ref="X10:X11"/>
    <mergeCell ref="Y10:Y11"/>
    <mergeCell ref="Z10:Z11"/>
    <mergeCell ref="B12:B13"/>
    <mergeCell ref="C12:C13"/>
    <mergeCell ref="D12:E13"/>
    <mergeCell ref="F12:F13"/>
    <mergeCell ref="G12:G13"/>
    <mergeCell ref="P10:P11"/>
    <mergeCell ref="Q10:Q11"/>
    <mergeCell ref="R10:R11"/>
    <mergeCell ref="S10:S11"/>
    <mergeCell ref="T10:T11"/>
    <mergeCell ref="U10:U11"/>
    <mergeCell ref="J10:J11"/>
    <mergeCell ref="K10:K11"/>
    <mergeCell ref="L10:L11"/>
    <mergeCell ref="M10:M11"/>
    <mergeCell ref="N10:N11"/>
    <mergeCell ref="O10:O11"/>
    <mergeCell ref="W8:W9"/>
    <mergeCell ref="X8:Z9"/>
    <mergeCell ref="B10:B11"/>
    <mergeCell ref="C10:C11"/>
    <mergeCell ref="D10:D11"/>
    <mergeCell ref="E10:E11"/>
    <mergeCell ref="F10:F11"/>
    <mergeCell ref="G10:G11"/>
    <mergeCell ref="H10:H11"/>
    <mergeCell ref="I10:I11"/>
    <mergeCell ref="L8:N9"/>
    <mergeCell ref="O8:O9"/>
    <mergeCell ref="P8:R9"/>
    <mergeCell ref="S8:S9"/>
    <mergeCell ref="T8:V8"/>
    <mergeCell ref="T9:V9"/>
    <mergeCell ref="B5:Z5"/>
    <mergeCell ref="D7:N7"/>
    <mergeCell ref="P7:Z7"/>
    <mergeCell ref="B8:B9"/>
    <mergeCell ref="C8:C9"/>
    <mergeCell ref="D8:F9"/>
    <mergeCell ref="G8:G9"/>
    <mergeCell ref="H8:J8"/>
    <mergeCell ref="H9: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3"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6" max="16" width="2" customWidth="1"/>
    <col min="17" max="17" width="6.5703125" customWidth="1"/>
    <col min="20" max="20" width="2" customWidth="1"/>
    <col min="21" max="21" width="6.5703125" customWidth="1"/>
    <col min="24" max="24" width="2" customWidth="1"/>
    <col min="25" max="25" width="6.5703125" customWidth="1"/>
  </cols>
  <sheetData>
    <row r="1" spans="1:26" ht="15" customHeight="1">
      <c r="A1" s="8" t="s">
        <v>81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96</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14" t="s">
        <v>813</v>
      </c>
      <c r="B4" s="34" t="s">
        <v>297</v>
      </c>
      <c r="C4" s="34"/>
      <c r="D4" s="34"/>
      <c r="E4" s="34"/>
      <c r="F4" s="34"/>
      <c r="G4" s="34"/>
      <c r="H4" s="34"/>
      <c r="I4" s="34"/>
      <c r="J4" s="34"/>
      <c r="K4" s="34"/>
      <c r="L4" s="34"/>
      <c r="M4" s="34"/>
      <c r="N4" s="34"/>
      <c r="O4" s="34"/>
      <c r="P4" s="34"/>
      <c r="Q4" s="34"/>
      <c r="R4" s="34"/>
      <c r="S4" s="34"/>
      <c r="T4" s="34"/>
      <c r="U4" s="34"/>
      <c r="V4" s="34"/>
      <c r="W4" s="34"/>
      <c r="X4" s="34"/>
      <c r="Y4" s="34"/>
      <c r="Z4" s="34"/>
    </row>
    <row r="5" spans="1:26">
      <c r="A5" s="14"/>
      <c r="B5" s="31"/>
      <c r="C5" s="31"/>
      <c r="D5" s="31"/>
      <c r="E5" s="31"/>
      <c r="F5" s="31"/>
      <c r="G5" s="31"/>
      <c r="H5" s="31"/>
      <c r="I5" s="31"/>
      <c r="J5" s="31"/>
      <c r="K5" s="31"/>
      <c r="L5" s="31"/>
      <c r="M5" s="31"/>
      <c r="N5" s="31"/>
      <c r="O5" s="31"/>
      <c r="P5" s="31"/>
      <c r="Q5" s="31"/>
      <c r="R5" s="31"/>
      <c r="S5" s="31"/>
      <c r="T5" s="31"/>
      <c r="U5" s="31"/>
      <c r="V5" s="31"/>
      <c r="W5" s="31"/>
      <c r="X5" s="31"/>
      <c r="Y5" s="31"/>
      <c r="Z5" s="31"/>
    </row>
    <row r="6" spans="1:26">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4"/>
      <c r="B7" s="16"/>
      <c r="C7" s="10"/>
      <c r="D7" s="32" t="s">
        <v>247</v>
      </c>
      <c r="E7" s="32"/>
      <c r="F7" s="32"/>
      <c r="G7" s="32"/>
      <c r="H7" s="32"/>
      <c r="I7" s="32"/>
      <c r="J7" s="32"/>
      <c r="K7" s="32"/>
      <c r="L7" s="32"/>
      <c r="M7" s="32"/>
      <c r="N7" s="32"/>
      <c r="O7" s="10"/>
      <c r="P7" s="32" t="s">
        <v>248</v>
      </c>
      <c r="Q7" s="32"/>
      <c r="R7" s="32"/>
      <c r="S7" s="32"/>
      <c r="T7" s="32"/>
      <c r="U7" s="32"/>
      <c r="V7" s="32"/>
      <c r="W7" s="32"/>
      <c r="X7" s="32"/>
      <c r="Y7" s="32"/>
      <c r="Z7" s="32"/>
    </row>
    <row r="8" spans="1:26">
      <c r="A8" s="14"/>
      <c r="B8" s="33"/>
      <c r="C8" s="34"/>
      <c r="D8" s="35" t="s">
        <v>290</v>
      </c>
      <c r="E8" s="35"/>
      <c r="F8" s="35"/>
      <c r="G8" s="36"/>
      <c r="H8" s="35" t="s">
        <v>291</v>
      </c>
      <c r="I8" s="35"/>
      <c r="J8" s="35"/>
      <c r="K8" s="36"/>
      <c r="L8" s="35" t="s">
        <v>179</v>
      </c>
      <c r="M8" s="35"/>
      <c r="N8" s="35"/>
      <c r="O8" s="34"/>
      <c r="P8" s="35" t="s">
        <v>290</v>
      </c>
      <c r="Q8" s="35"/>
      <c r="R8" s="35"/>
      <c r="S8" s="36"/>
      <c r="T8" s="35" t="s">
        <v>291</v>
      </c>
      <c r="U8" s="35"/>
      <c r="V8" s="35"/>
      <c r="W8" s="36"/>
      <c r="X8" s="35" t="s">
        <v>179</v>
      </c>
      <c r="Y8" s="35"/>
      <c r="Z8" s="35"/>
    </row>
    <row r="9" spans="1:26" ht="15.75" thickBot="1">
      <c r="A9" s="14"/>
      <c r="B9" s="33"/>
      <c r="C9" s="34"/>
      <c r="D9" s="32"/>
      <c r="E9" s="32"/>
      <c r="F9" s="32"/>
      <c r="G9" s="37"/>
      <c r="H9" s="32" t="s">
        <v>290</v>
      </c>
      <c r="I9" s="32"/>
      <c r="J9" s="32"/>
      <c r="K9" s="37"/>
      <c r="L9" s="32"/>
      <c r="M9" s="32"/>
      <c r="N9" s="32"/>
      <c r="O9" s="34"/>
      <c r="P9" s="32"/>
      <c r="Q9" s="32"/>
      <c r="R9" s="32"/>
      <c r="S9" s="37"/>
      <c r="T9" s="32" t="s">
        <v>290</v>
      </c>
      <c r="U9" s="32"/>
      <c r="V9" s="32"/>
      <c r="W9" s="37"/>
      <c r="X9" s="32"/>
      <c r="Y9" s="32"/>
      <c r="Z9" s="32"/>
    </row>
    <row r="10" spans="1:26">
      <c r="A10" s="14"/>
      <c r="B10" s="42" t="s">
        <v>298</v>
      </c>
      <c r="C10" s="43"/>
      <c r="D10" s="44" t="s">
        <v>181</v>
      </c>
      <c r="E10" s="46">
        <v>188</v>
      </c>
      <c r="F10" s="48"/>
      <c r="G10" s="43"/>
      <c r="H10" s="44" t="s">
        <v>181</v>
      </c>
      <c r="I10" s="77">
        <v>8536</v>
      </c>
      <c r="J10" s="48"/>
      <c r="K10" s="43"/>
      <c r="L10" s="44" t="s">
        <v>181</v>
      </c>
      <c r="M10" s="77">
        <v>8724</v>
      </c>
      <c r="N10" s="48"/>
      <c r="O10" s="43"/>
      <c r="P10" s="44" t="s">
        <v>181</v>
      </c>
      <c r="Q10" s="46">
        <v>193</v>
      </c>
      <c r="R10" s="48"/>
      <c r="S10" s="43"/>
      <c r="T10" s="44" t="s">
        <v>181</v>
      </c>
      <c r="U10" s="77">
        <v>8579</v>
      </c>
      <c r="V10" s="48"/>
      <c r="W10" s="43"/>
      <c r="X10" s="44" t="s">
        <v>181</v>
      </c>
      <c r="Y10" s="77">
        <v>8772</v>
      </c>
      <c r="Z10" s="48"/>
    </row>
    <row r="11" spans="1:26">
      <c r="A11" s="14"/>
      <c r="B11" s="42"/>
      <c r="C11" s="43"/>
      <c r="D11" s="45"/>
      <c r="E11" s="47"/>
      <c r="F11" s="49"/>
      <c r="G11" s="43"/>
      <c r="H11" s="45"/>
      <c r="I11" s="78"/>
      <c r="J11" s="49"/>
      <c r="K11" s="43"/>
      <c r="L11" s="45"/>
      <c r="M11" s="78"/>
      <c r="N11" s="49"/>
      <c r="O11" s="43"/>
      <c r="P11" s="45"/>
      <c r="Q11" s="47"/>
      <c r="R11" s="49"/>
      <c r="S11" s="43"/>
      <c r="T11" s="45"/>
      <c r="U11" s="78"/>
      <c r="V11" s="49"/>
      <c r="W11" s="43"/>
      <c r="X11" s="45"/>
      <c r="Y11" s="78"/>
      <c r="Z11" s="49"/>
    </row>
    <row r="12" spans="1:26">
      <c r="A12" s="14"/>
      <c r="B12" s="50" t="s">
        <v>299</v>
      </c>
      <c r="C12" s="34"/>
      <c r="D12" s="79">
        <v>1662</v>
      </c>
      <c r="E12" s="79"/>
      <c r="F12" s="34"/>
      <c r="G12" s="34"/>
      <c r="H12" s="79">
        <v>3267</v>
      </c>
      <c r="I12" s="79"/>
      <c r="J12" s="34"/>
      <c r="K12" s="34"/>
      <c r="L12" s="79">
        <v>4929</v>
      </c>
      <c r="M12" s="79"/>
      <c r="N12" s="34"/>
      <c r="O12" s="34"/>
      <c r="P12" s="79">
        <v>1601</v>
      </c>
      <c r="Q12" s="79"/>
      <c r="R12" s="34"/>
      <c r="S12" s="34"/>
      <c r="T12" s="79">
        <v>3084</v>
      </c>
      <c r="U12" s="79"/>
      <c r="V12" s="34"/>
      <c r="W12" s="34"/>
      <c r="X12" s="79">
        <v>4685</v>
      </c>
      <c r="Y12" s="79"/>
      <c r="Z12" s="34"/>
    </row>
    <row r="13" spans="1:26">
      <c r="A13" s="14"/>
      <c r="B13" s="50"/>
      <c r="C13" s="34"/>
      <c r="D13" s="79"/>
      <c r="E13" s="79"/>
      <c r="F13" s="34"/>
      <c r="G13" s="34"/>
      <c r="H13" s="79"/>
      <c r="I13" s="79"/>
      <c r="J13" s="34"/>
      <c r="K13" s="34"/>
      <c r="L13" s="79"/>
      <c r="M13" s="79"/>
      <c r="N13" s="34"/>
      <c r="O13" s="34"/>
      <c r="P13" s="79"/>
      <c r="Q13" s="79"/>
      <c r="R13" s="34"/>
      <c r="S13" s="34"/>
      <c r="T13" s="79"/>
      <c r="U13" s="79"/>
      <c r="V13" s="34"/>
      <c r="W13" s="34"/>
      <c r="X13" s="79"/>
      <c r="Y13" s="79"/>
      <c r="Z13" s="34"/>
    </row>
    <row r="14" spans="1:26">
      <c r="A14" s="14"/>
      <c r="B14" s="42" t="s">
        <v>300</v>
      </c>
      <c r="C14" s="43"/>
      <c r="D14" s="89">
        <v>4018</v>
      </c>
      <c r="E14" s="89"/>
      <c r="F14" s="43"/>
      <c r="G14" s="43"/>
      <c r="H14" s="54" t="s">
        <v>191</v>
      </c>
      <c r="I14" s="54"/>
      <c r="J14" s="43"/>
      <c r="K14" s="43"/>
      <c r="L14" s="89">
        <v>4018</v>
      </c>
      <c r="M14" s="89"/>
      <c r="N14" s="43"/>
      <c r="O14" s="43"/>
      <c r="P14" s="89">
        <v>3932</v>
      </c>
      <c r="Q14" s="89"/>
      <c r="R14" s="43"/>
      <c r="S14" s="43"/>
      <c r="T14" s="54" t="s">
        <v>191</v>
      </c>
      <c r="U14" s="54"/>
      <c r="V14" s="43"/>
      <c r="W14" s="43"/>
      <c r="X14" s="89">
        <v>3932</v>
      </c>
      <c r="Y14" s="89"/>
      <c r="Z14" s="43"/>
    </row>
    <row r="15" spans="1:26">
      <c r="A15" s="14"/>
      <c r="B15" s="42"/>
      <c r="C15" s="43"/>
      <c r="D15" s="89"/>
      <c r="E15" s="89"/>
      <c r="F15" s="43"/>
      <c r="G15" s="43"/>
      <c r="H15" s="54"/>
      <c r="I15" s="54"/>
      <c r="J15" s="43"/>
      <c r="K15" s="43"/>
      <c r="L15" s="89"/>
      <c r="M15" s="89"/>
      <c r="N15" s="43"/>
      <c r="O15" s="43"/>
      <c r="P15" s="89"/>
      <c r="Q15" s="89"/>
      <c r="R15" s="43"/>
      <c r="S15" s="43"/>
      <c r="T15" s="54"/>
      <c r="U15" s="54"/>
      <c r="V15" s="43"/>
      <c r="W15" s="43"/>
      <c r="X15" s="89"/>
      <c r="Y15" s="89"/>
      <c r="Z15" s="43"/>
    </row>
    <row r="16" spans="1:26">
      <c r="A16" s="14"/>
      <c r="B16" s="50" t="s">
        <v>301</v>
      </c>
      <c r="C16" s="34"/>
      <c r="D16" s="51">
        <v>633</v>
      </c>
      <c r="E16" s="51"/>
      <c r="F16" s="34"/>
      <c r="G16" s="34"/>
      <c r="H16" s="51">
        <v>329</v>
      </c>
      <c r="I16" s="51"/>
      <c r="J16" s="34"/>
      <c r="K16" s="34"/>
      <c r="L16" s="51">
        <v>962</v>
      </c>
      <c r="M16" s="51"/>
      <c r="N16" s="34"/>
      <c r="O16" s="34"/>
      <c r="P16" s="51">
        <v>905</v>
      </c>
      <c r="Q16" s="51"/>
      <c r="R16" s="34"/>
      <c r="S16" s="34"/>
      <c r="T16" s="51">
        <v>343</v>
      </c>
      <c r="U16" s="51"/>
      <c r="V16" s="34"/>
      <c r="W16" s="34"/>
      <c r="X16" s="79">
        <v>1248</v>
      </c>
      <c r="Y16" s="79"/>
      <c r="Z16" s="34"/>
    </row>
    <row r="17" spans="1:26">
      <c r="A17" s="14"/>
      <c r="B17" s="50"/>
      <c r="C17" s="34"/>
      <c r="D17" s="51"/>
      <c r="E17" s="51"/>
      <c r="F17" s="34"/>
      <c r="G17" s="34"/>
      <c r="H17" s="51"/>
      <c r="I17" s="51"/>
      <c r="J17" s="34"/>
      <c r="K17" s="34"/>
      <c r="L17" s="51"/>
      <c r="M17" s="51"/>
      <c r="N17" s="34"/>
      <c r="O17" s="34"/>
      <c r="P17" s="51"/>
      <c r="Q17" s="51"/>
      <c r="R17" s="34"/>
      <c r="S17" s="34"/>
      <c r="T17" s="51"/>
      <c r="U17" s="51"/>
      <c r="V17" s="34"/>
      <c r="W17" s="34"/>
      <c r="X17" s="79"/>
      <c r="Y17" s="79"/>
      <c r="Z17" s="34"/>
    </row>
    <row r="18" spans="1:26">
      <c r="A18" s="14"/>
      <c r="B18" s="43" t="s">
        <v>302</v>
      </c>
      <c r="C18" s="43"/>
      <c r="D18" s="89">
        <v>2703</v>
      </c>
      <c r="E18" s="89"/>
      <c r="F18" s="43"/>
      <c r="G18" s="43"/>
      <c r="H18" s="54">
        <v>86</v>
      </c>
      <c r="I18" s="54"/>
      <c r="J18" s="43"/>
      <c r="K18" s="43"/>
      <c r="L18" s="89">
        <v>2789</v>
      </c>
      <c r="M18" s="89"/>
      <c r="N18" s="43"/>
      <c r="O18" s="43"/>
      <c r="P18" s="89">
        <v>1069</v>
      </c>
      <c r="Q18" s="89"/>
      <c r="R18" s="43"/>
      <c r="S18" s="43"/>
      <c r="T18" s="54">
        <v>100</v>
      </c>
      <c r="U18" s="54"/>
      <c r="V18" s="43"/>
      <c r="W18" s="43"/>
      <c r="X18" s="89">
        <v>1169</v>
      </c>
      <c r="Y18" s="89"/>
      <c r="Z18" s="43"/>
    </row>
    <row r="19" spans="1:26">
      <c r="A19" s="14"/>
      <c r="B19" s="43"/>
      <c r="C19" s="43"/>
      <c r="D19" s="89"/>
      <c r="E19" s="89"/>
      <c r="F19" s="43"/>
      <c r="G19" s="43"/>
      <c r="H19" s="54"/>
      <c r="I19" s="54"/>
      <c r="J19" s="43"/>
      <c r="K19" s="43"/>
      <c r="L19" s="89"/>
      <c r="M19" s="89"/>
      <c r="N19" s="43"/>
      <c r="O19" s="43"/>
      <c r="P19" s="89"/>
      <c r="Q19" s="89"/>
      <c r="R19" s="43"/>
      <c r="S19" s="43"/>
      <c r="T19" s="54"/>
      <c r="U19" s="54"/>
      <c r="V19" s="43"/>
      <c r="W19" s="43"/>
      <c r="X19" s="89"/>
      <c r="Y19" s="89"/>
      <c r="Z19" s="43"/>
    </row>
    <row r="20" spans="1:26">
      <c r="A20" s="14"/>
      <c r="B20" s="52" t="s">
        <v>303</v>
      </c>
      <c r="C20" s="34"/>
      <c r="D20" s="51">
        <v>639</v>
      </c>
      <c r="E20" s="51"/>
      <c r="F20" s="34"/>
      <c r="G20" s="34"/>
      <c r="H20" s="51" t="s">
        <v>191</v>
      </c>
      <c r="I20" s="51"/>
      <c r="J20" s="34"/>
      <c r="K20" s="34"/>
      <c r="L20" s="51">
        <v>639</v>
      </c>
      <c r="M20" s="51"/>
      <c r="N20" s="34"/>
      <c r="O20" s="34"/>
      <c r="P20" s="51">
        <v>540</v>
      </c>
      <c r="Q20" s="51"/>
      <c r="R20" s="34"/>
      <c r="S20" s="34"/>
      <c r="T20" s="51" t="s">
        <v>191</v>
      </c>
      <c r="U20" s="51"/>
      <c r="V20" s="34"/>
      <c r="W20" s="34"/>
      <c r="X20" s="51">
        <v>540</v>
      </c>
      <c r="Y20" s="51"/>
      <c r="Z20" s="34"/>
    </row>
    <row r="21" spans="1:26">
      <c r="A21" s="14"/>
      <c r="B21" s="52"/>
      <c r="C21" s="34"/>
      <c r="D21" s="51"/>
      <c r="E21" s="51"/>
      <c r="F21" s="34"/>
      <c r="G21" s="34"/>
      <c r="H21" s="51"/>
      <c r="I21" s="51"/>
      <c r="J21" s="34"/>
      <c r="K21" s="34"/>
      <c r="L21" s="51"/>
      <c r="M21" s="51"/>
      <c r="N21" s="34"/>
      <c r="O21" s="34"/>
      <c r="P21" s="51"/>
      <c r="Q21" s="51"/>
      <c r="R21" s="34"/>
      <c r="S21" s="34"/>
      <c r="T21" s="51"/>
      <c r="U21" s="51"/>
      <c r="V21" s="34"/>
      <c r="W21" s="34"/>
      <c r="X21" s="51"/>
      <c r="Y21" s="51"/>
      <c r="Z21" s="34"/>
    </row>
    <row r="22" spans="1:26">
      <c r="A22" s="14"/>
      <c r="B22" s="42" t="s">
        <v>304</v>
      </c>
      <c r="C22" s="43"/>
      <c r="D22" s="54">
        <v>253</v>
      </c>
      <c r="E22" s="54"/>
      <c r="F22" s="43"/>
      <c r="G22" s="43"/>
      <c r="H22" s="54">
        <v>132</v>
      </c>
      <c r="I22" s="54"/>
      <c r="J22" s="43"/>
      <c r="K22" s="43"/>
      <c r="L22" s="54">
        <v>385</v>
      </c>
      <c r="M22" s="54"/>
      <c r="N22" s="43"/>
      <c r="O22" s="43"/>
      <c r="P22" s="54">
        <v>434</v>
      </c>
      <c r="Q22" s="54"/>
      <c r="R22" s="43"/>
      <c r="S22" s="43"/>
      <c r="T22" s="54">
        <v>123</v>
      </c>
      <c r="U22" s="54"/>
      <c r="V22" s="43"/>
      <c r="W22" s="43"/>
      <c r="X22" s="54">
        <v>557</v>
      </c>
      <c r="Y22" s="54"/>
      <c r="Z22" s="43"/>
    </row>
    <row r="23" spans="1:26">
      <c r="A23" s="14"/>
      <c r="B23" s="42"/>
      <c r="C23" s="43"/>
      <c r="D23" s="54"/>
      <c r="E23" s="54"/>
      <c r="F23" s="43"/>
      <c r="G23" s="43"/>
      <c r="H23" s="54"/>
      <c r="I23" s="54"/>
      <c r="J23" s="43"/>
      <c r="K23" s="43"/>
      <c r="L23" s="54"/>
      <c r="M23" s="54"/>
      <c r="N23" s="43"/>
      <c r="O23" s="43"/>
      <c r="P23" s="54"/>
      <c r="Q23" s="54"/>
      <c r="R23" s="43"/>
      <c r="S23" s="43"/>
      <c r="T23" s="54"/>
      <c r="U23" s="54"/>
      <c r="V23" s="43"/>
      <c r="W23" s="43"/>
      <c r="X23" s="54"/>
      <c r="Y23" s="54"/>
      <c r="Z23" s="43"/>
    </row>
    <row r="24" spans="1:26">
      <c r="A24" s="14"/>
      <c r="B24" s="50" t="s">
        <v>305</v>
      </c>
      <c r="C24" s="34"/>
      <c r="D24" s="51">
        <v>42</v>
      </c>
      <c r="E24" s="51"/>
      <c r="F24" s="34"/>
      <c r="G24" s="34"/>
      <c r="H24" s="51">
        <v>235</v>
      </c>
      <c r="I24" s="51"/>
      <c r="J24" s="34"/>
      <c r="K24" s="34"/>
      <c r="L24" s="51">
        <v>277</v>
      </c>
      <c r="M24" s="51"/>
      <c r="N24" s="34"/>
      <c r="O24" s="34"/>
      <c r="P24" s="51">
        <v>40</v>
      </c>
      <c r="Q24" s="51"/>
      <c r="R24" s="34"/>
      <c r="S24" s="34"/>
      <c r="T24" s="51">
        <v>235</v>
      </c>
      <c r="U24" s="51"/>
      <c r="V24" s="34"/>
      <c r="W24" s="34"/>
      <c r="X24" s="51">
        <v>275</v>
      </c>
      <c r="Y24" s="51"/>
      <c r="Z24" s="34"/>
    </row>
    <row r="25" spans="1:26">
      <c r="A25" s="14"/>
      <c r="B25" s="50"/>
      <c r="C25" s="34"/>
      <c r="D25" s="51"/>
      <c r="E25" s="51"/>
      <c r="F25" s="34"/>
      <c r="G25" s="34"/>
      <c r="H25" s="51"/>
      <c r="I25" s="51"/>
      <c r="J25" s="34"/>
      <c r="K25" s="34"/>
      <c r="L25" s="51"/>
      <c r="M25" s="51"/>
      <c r="N25" s="34"/>
      <c r="O25" s="34"/>
      <c r="P25" s="51"/>
      <c r="Q25" s="51"/>
      <c r="R25" s="34"/>
      <c r="S25" s="34"/>
      <c r="T25" s="51"/>
      <c r="U25" s="51"/>
      <c r="V25" s="34"/>
      <c r="W25" s="34"/>
      <c r="X25" s="51"/>
      <c r="Y25" s="51"/>
      <c r="Z25" s="34"/>
    </row>
    <row r="26" spans="1:26">
      <c r="A26" s="14"/>
      <c r="B26" s="42" t="s">
        <v>306</v>
      </c>
      <c r="C26" s="43"/>
      <c r="D26" s="54">
        <v>211</v>
      </c>
      <c r="E26" s="54"/>
      <c r="F26" s="43"/>
      <c r="G26" s="43"/>
      <c r="H26" s="54" t="s">
        <v>191</v>
      </c>
      <c r="I26" s="54"/>
      <c r="J26" s="43"/>
      <c r="K26" s="43"/>
      <c r="L26" s="54">
        <v>211</v>
      </c>
      <c r="M26" s="54"/>
      <c r="N26" s="43"/>
      <c r="O26" s="43"/>
      <c r="P26" s="54">
        <v>96</v>
      </c>
      <c r="Q26" s="54"/>
      <c r="R26" s="43"/>
      <c r="S26" s="43"/>
      <c r="T26" s="54" t="s">
        <v>191</v>
      </c>
      <c r="U26" s="54"/>
      <c r="V26" s="43"/>
      <c r="W26" s="43"/>
      <c r="X26" s="54">
        <v>96</v>
      </c>
      <c r="Y26" s="54"/>
      <c r="Z26" s="43"/>
    </row>
    <row r="27" spans="1:26">
      <c r="A27" s="14"/>
      <c r="B27" s="42"/>
      <c r="C27" s="43"/>
      <c r="D27" s="54"/>
      <c r="E27" s="54"/>
      <c r="F27" s="43"/>
      <c r="G27" s="43"/>
      <c r="H27" s="54"/>
      <c r="I27" s="54"/>
      <c r="J27" s="43"/>
      <c r="K27" s="43"/>
      <c r="L27" s="54"/>
      <c r="M27" s="54"/>
      <c r="N27" s="43"/>
      <c r="O27" s="43"/>
      <c r="P27" s="54"/>
      <c r="Q27" s="54"/>
      <c r="R27" s="43"/>
      <c r="S27" s="43"/>
      <c r="T27" s="54"/>
      <c r="U27" s="54"/>
      <c r="V27" s="43"/>
      <c r="W27" s="43"/>
      <c r="X27" s="54"/>
      <c r="Y27" s="54"/>
      <c r="Z27" s="43"/>
    </row>
    <row r="28" spans="1:26">
      <c r="A28" s="14"/>
      <c r="B28" s="50" t="s">
        <v>307</v>
      </c>
      <c r="C28" s="34"/>
      <c r="D28" s="51">
        <v>18</v>
      </c>
      <c r="E28" s="51"/>
      <c r="F28" s="34"/>
      <c r="G28" s="34"/>
      <c r="H28" s="51">
        <v>19</v>
      </c>
      <c r="I28" s="51"/>
      <c r="J28" s="34"/>
      <c r="K28" s="34"/>
      <c r="L28" s="51">
        <v>37</v>
      </c>
      <c r="M28" s="51"/>
      <c r="N28" s="34"/>
      <c r="O28" s="34"/>
      <c r="P28" s="51">
        <v>19</v>
      </c>
      <c r="Q28" s="51"/>
      <c r="R28" s="34"/>
      <c r="S28" s="34"/>
      <c r="T28" s="51">
        <v>25</v>
      </c>
      <c r="U28" s="51"/>
      <c r="V28" s="34"/>
      <c r="W28" s="34"/>
      <c r="X28" s="51">
        <v>44</v>
      </c>
      <c r="Y28" s="51"/>
      <c r="Z28" s="34"/>
    </row>
    <row r="29" spans="1:26">
      <c r="A29" s="14"/>
      <c r="B29" s="50"/>
      <c r="C29" s="34"/>
      <c r="D29" s="51"/>
      <c r="E29" s="51"/>
      <c r="F29" s="34"/>
      <c r="G29" s="34"/>
      <c r="H29" s="51"/>
      <c r="I29" s="51"/>
      <c r="J29" s="34"/>
      <c r="K29" s="34"/>
      <c r="L29" s="51"/>
      <c r="M29" s="51"/>
      <c r="N29" s="34"/>
      <c r="O29" s="34"/>
      <c r="P29" s="51"/>
      <c r="Q29" s="51"/>
      <c r="R29" s="34"/>
      <c r="S29" s="34"/>
      <c r="T29" s="51"/>
      <c r="U29" s="51"/>
      <c r="V29" s="34"/>
      <c r="W29" s="34"/>
      <c r="X29" s="51"/>
      <c r="Y29" s="51"/>
      <c r="Z29" s="34"/>
    </row>
    <row r="30" spans="1:26">
      <c r="A30" s="14"/>
      <c r="B30" s="95" t="s">
        <v>308</v>
      </c>
      <c r="C30" s="43"/>
      <c r="D30" s="89">
        <v>1814</v>
      </c>
      <c r="E30" s="89"/>
      <c r="F30" s="43"/>
      <c r="G30" s="43"/>
      <c r="H30" s="54">
        <v>485</v>
      </c>
      <c r="I30" s="54"/>
      <c r="J30" s="43"/>
      <c r="K30" s="43"/>
      <c r="L30" s="89">
        <v>2299</v>
      </c>
      <c r="M30" s="89"/>
      <c r="N30" s="43"/>
      <c r="O30" s="43"/>
      <c r="P30" s="89">
        <v>2077</v>
      </c>
      <c r="Q30" s="89"/>
      <c r="R30" s="43"/>
      <c r="S30" s="43"/>
      <c r="T30" s="54">
        <v>656</v>
      </c>
      <c r="U30" s="54"/>
      <c r="V30" s="43"/>
      <c r="W30" s="43"/>
      <c r="X30" s="89">
        <v>2733</v>
      </c>
      <c r="Y30" s="89"/>
      <c r="Z30" s="43"/>
    </row>
    <row r="31" spans="1:26" ht="15.75" thickBot="1">
      <c r="A31" s="14"/>
      <c r="B31" s="95"/>
      <c r="C31" s="43"/>
      <c r="D31" s="96"/>
      <c r="E31" s="96"/>
      <c r="F31" s="62"/>
      <c r="G31" s="43"/>
      <c r="H31" s="60"/>
      <c r="I31" s="60"/>
      <c r="J31" s="62"/>
      <c r="K31" s="43"/>
      <c r="L31" s="96"/>
      <c r="M31" s="96"/>
      <c r="N31" s="62"/>
      <c r="O31" s="43"/>
      <c r="P31" s="96"/>
      <c r="Q31" s="96"/>
      <c r="R31" s="62"/>
      <c r="S31" s="43"/>
      <c r="T31" s="60"/>
      <c r="U31" s="60"/>
      <c r="V31" s="62"/>
      <c r="W31" s="43"/>
      <c r="X31" s="96"/>
      <c r="Y31" s="96"/>
      <c r="Z31" s="62"/>
    </row>
    <row r="32" spans="1:26">
      <c r="A32" s="14"/>
      <c r="B32" s="63" t="s">
        <v>179</v>
      </c>
      <c r="C32" s="34"/>
      <c r="D32" s="64" t="s">
        <v>181</v>
      </c>
      <c r="E32" s="80">
        <v>12181</v>
      </c>
      <c r="F32" s="36"/>
      <c r="G32" s="34"/>
      <c r="H32" s="64" t="s">
        <v>181</v>
      </c>
      <c r="I32" s="80">
        <v>13089</v>
      </c>
      <c r="J32" s="36"/>
      <c r="K32" s="34"/>
      <c r="L32" s="64" t="s">
        <v>181</v>
      </c>
      <c r="M32" s="80">
        <v>25270</v>
      </c>
      <c r="N32" s="36"/>
      <c r="O32" s="34"/>
      <c r="P32" s="64" t="s">
        <v>181</v>
      </c>
      <c r="Q32" s="80">
        <v>10906</v>
      </c>
      <c r="R32" s="36"/>
      <c r="S32" s="34"/>
      <c r="T32" s="64" t="s">
        <v>181</v>
      </c>
      <c r="U32" s="80">
        <v>13145</v>
      </c>
      <c r="V32" s="36"/>
      <c r="W32" s="34"/>
      <c r="X32" s="64" t="s">
        <v>181</v>
      </c>
      <c r="Y32" s="80">
        <v>24051</v>
      </c>
      <c r="Z32" s="36"/>
    </row>
    <row r="33" spans="1:26" ht="15.75" thickBot="1">
      <c r="A33" s="14"/>
      <c r="B33" s="63"/>
      <c r="C33" s="34"/>
      <c r="D33" s="65"/>
      <c r="E33" s="81"/>
      <c r="F33" s="68"/>
      <c r="G33" s="34"/>
      <c r="H33" s="65"/>
      <c r="I33" s="81"/>
      <c r="J33" s="68"/>
      <c r="K33" s="34"/>
      <c r="L33" s="65"/>
      <c r="M33" s="81"/>
      <c r="N33" s="68"/>
      <c r="O33" s="34"/>
      <c r="P33" s="65"/>
      <c r="Q33" s="81"/>
      <c r="R33" s="68"/>
      <c r="S33" s="34"/>
      <c r="T33" s="65"/>
      <c r="U33" s="81"/>
      <c r="V33" s="68"/>
      <c r="W33" s="34"/>
      <c r="X33" s="65"/>
      <c r="Y33" s="81"/>
      <c r="Z33" s="68"/>
    </row>
    <row r="34" spans="1:26" ht="15.75" thickTop="1">
      <c r="A34" s="14"/>
      <c r="B34" s="15"/>
    </row>
    <row r="35" spans="1:26">
      <c r="A35" s="14"/>
      <c r="B35" s="15"/>
    </row>
    <row r="36" spans="1:26" ht="15.75" thickBot="1">
      <c r="A36" s="14"/>
      <c r="B36" s="30"/>
    </row>
    <row r="37" spans="1:26">
      <c r="A37" s="14"/>
      <c r="B37" s="15"/>
      <c r="C37" s="15"/>
    </row>
    <row r="38" spans="1:26" ht="140.25">
      <c r="A38" s="14"/>
      <c r="B38" s="69">
        <v>-1</v>
      </c>
      <c r="C38" s="97" t="s">
        <v>309</v>
      </c>
    </row>
    <row r="39" spans="1:26">
      <c r="A39" s="14"/>
      <c r="B39" s="15"/>
      <c r="C39" s="15"/>
    </row>
    <row r="40" spans="1:26" ht="140.25">
      <c r="A40" s="14"/>
      <c r="B40" s="69">
        <v>-2</v>
      </c>
      <c r="C40" s="97" t="s">
        <v>310</v>
      </c>
    </row>
    <row r="41" spans="1:26" ht="15" customHeight="1">
      <c r="A41" s="14" t="s">
        <v>814</v>
      </c>
      <c r="B41" s="34" t="s">
        <v>312</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c r="A42" s="14"/>
      <c r="B42" s="31"/>
      <c r="C42" s="31"/>
      <c r="D42" s="31"/>
      <c r="E42" s="31"/>
      <c r="F42" s="31"/>
      <c r="G42" s="31"/>
      <c r="H42" s="31"/>
      <c r="I42" s="31"/>
      <c r="J42" s="31"/>
    </row>
    <row r="43" spans="1:26">
      <c r="A43" s="14"/>
      <c r="B43" s="15"/>
      <c r="C43" s="15"/>
      <c r="D43" s="15"/>
      <c r="E43" s="15"/>
      <c r="F43" s="15"/>
      <c r="G43" s="15"/>
      <c r="H43" s="15"/>
      <c r="I43" s="15"/>
      <c r="J43" s="15"/>
    </row>
    <row r="44" spans="1:26" ht="15.75" thickBot="1">
      <c r="A44" s="14"/>
      <c r="B44" s="16"/>
      <c r="C44" s="10"/>
      <c r="D44" s="32" t="s">
        <v>236</v>
      </c>
      <c r="E44" s="32"/>
      <c r="F44" s="32"/>
      <c r="G44" s="32"/>
      <c r="H44" s="32"/>
      <c r="I44" s="32"/>
      <c r="J44" s="32"/>
    </row>
    <row r="45" spans="1:26" ht="15.75" thickBot="1">
      <c r="A45" s="14"/>
      <c r="B45" s="16"/>
      <c r="C45" s="10"/>
      <c r="D45" s="73">
        <v>2015</v>
      </c>
      <c r="E45" s="73"/>
      <c r="F45" s="73"/>
      <c r="G45" s="10"/>
      <c r="H45" s="73">
        <v>2014</v>
      </c>
      <c r="I45" s="73"/>
      <c r="J45" s="73"/>
    </row>
    <row r="46" spans="1:26">
      <c r="A46" s="14"/>
      <c r="B46" s="42" t="s">
        <v>180</v>
      </c>
      <c r="C46" s="43"/>
      <c r="D46" s="44" t="s">
        <v>181</v>
      </c>
      <c r="E46" s="77">
        <v>4685</v>
      </c>
      <c r="F46" s="48"/>
      <c r="G46" s="43"/>
      <c r="H46" s="44" t="s">
        <v>181</v>
      </c>
      <c r="I46" s="77">
        <v>3800</v>
      </c>
      <c r="J46" s="48"/>
    </row>
    <row r="47" spans="1:26">
      <c r="A47" s="14"/>
      <c r="B47" s="42"/>
      <c r="C47" s="43"/>
      <c r="D47" s="45"/>
      <c r="E47" s="78"/>
      <c r="F47" s="49"/>
      <c r="G47" s="43"/>
      <c r="H47" s="45"/>
      <c r="I47" s="78"/>
      <c r="J47" s="49"/>
    </row>
    <row r="48" spans="1:26">
      <c r="A48" s="14"/>
      <c r="B48" s="50" t="s">
        <v>313</v>
      </c>
      <c r="C48" s="34"/>
      <c r="D48" s="51">
        <v>660</v>
      </c>
      <c r="E48" s="51"/>
      <c r="F48" s="34"/>
      <c r="G48" s="34"/>
      <c r="H48" s="51">
        <v>503</v>
      </c>
      <c r="I48" s="51"/>
      <c r="J48" s="34"/>
    </row>
    <row r="49" spans="1:26">
      <c r="A49" s="14"/>
      <c r="B49" s="50"/>
      <c r="C49" s="34"/>
      <c r="D49" s="51"/>
      <c r="E49" s="51"/>
      <c r="F49" s="34"/>
      <c r="G49" s="34"/>
      <c r="H49" s="51"/>
      <c r="I49" s="51"/>
      <c r="J49" s="34"/>
    </row>
    <row r="50" spans="1:26">
      <c r="A50" s="14"/>
      <c r="B50" s="42" t="s">
        <v>314</v>
      </c>
      <c r="C50" s="43"/>
      <c r="D50" s="54">
        <v>309</v>
      </c>
      <c r="E50" s="54"/>
      <c r="F50" s="43"/>
      <c r="G50" s="43"/>
      <c r="H50" s="54">
        <v>122</v>
      </c>
      <c r="I50" s="54"/>
      <c r="J50" s="43"/>
    </row>
    <row r="51" spans="1:26">
      <c r="A51" s="14"/>
      <c r="B51" s="42"/>
      <c r="C51" s="43"/>
      <c r="D51" s="54"/>
      <c r="E51" s="54"/>
      <c r="F51" s="43"/>
      <c r="G51" s="43"/>
      <c r="H51" s="54"/>
      <c r="I51" s="54"/>
      <c r="J51" s="43"/>
    </row>
    <row r="52" spans="1:26">
      <c r="A52" s="14"/>
      <c r="B52" s="28" t="s">
        <v>315</v>
      </c>
      <c r="C52" s="10"/>
      <c r="D52" s="51" t="s">
        <v>316</v>
      </c>
      <c r="E52" s="51"/>
      <c r="F52" s="12" t="s">
        <v>183</v>
      </c>
      <c r="G52" s="10"/>
      <c r="H52" s="51" t="s">
        <v>317</v>
      </c>
      <c r="I52" s="51"/>
      <c r="J52" s="12" t="s">
        <v>183</v>
      </c>
    </row>
    <row r="53" spans="1:26" ht="15.75" thickBot="1">
      <c r="A53" s="14"/>
      <c r="B53" s="22" t="s">
        <v>318</v>
      </c>
      <c r="C53" s="23"/>
      <c r="D53" s="60" t="s">
        <v>319</v>
      </c>
      <c r="E53" s="60"/>
      <c r="F53" s="72" t="s">
        <v>183</v>
      </c>
      <c r="G53" s="23"/>
      <c r="H53" s="60" t="s">
        <v>320</v>
      </c>
      <c r="I53" s="60"/>
      <c r="J53" s="72" t="s">
        <v>183</v>
      </c>
    </row>
    <row r="54" spans="1:26">
      <c r="A54" s="14"/>
      <c r="B54" s="63" t="s">
        <v>210</v>
      </c>
      <c r="C54" s="34"/>
      <c r="D54" s="64" t="s">
        <v>181</v>
      </c>
      <c r="E54" s="80">
        <v>4929</v>
      </c>
      <c r="F54" s="36"/>
      <c r="G54" s="34"/>
      <c r="H54" s="64" t="s">
        <v>181</v>
      </c>
      <c r="I54" s="80">
        <v>3990</v>
      </c>
      <c r="J54" s="36"/>
    </row>
    <row r="55" spans="1:26" ht="15.75" thickBot="1">
      <c r="A55" s="14"/>
      <c r="B55" s="63"/>
      <c r="C55" s="34"/>
      <c r="D55" s="65"/>
      <c r="E55" s="81"/>
      <c r="F55" s="68"/>
      <c r="G55" s="34"/>
      <c r="H55" s="65"/>
      <c r="I55" s="81"/>
      <c r="J55" s="68"/>
    </row>
    <row r="56" spans="1:26" ht="15.75" thickTop="1">
      <c r="A56" s="14" t="s">
        <v>815</v>
      </c>
      <c r="B56" s="34" t="s">
        <v>323</v>
      </c>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c r="A57" s="14"/>
      <c r="B57" s="31"/>
      <c r="C57" s="31"/>
      <c r="D57" s="31"/>
      <c r="E57" s="31"/>
      <c r="F57" s="31"/>
      <c r="G57" s="31"/>
      <c r="H57" s="31"/>
      <c r="I57" s="31"/>
      <c r="J57" s="31"/>
    </row>
    <row r="58" spans="1:26">
      <c r="A58" s="14"/>
      <c r="B58" s="15"/>
      <c r="C58" s="15"/>
      <c r="D58" s="15"/>
      <c r="E58" s="15"/>
      <c r="F58" s="15"/>
      <c r="G58" s="15"/>
      <c r="H58" s="15"/>
      <c r="I58" s="15"/>
      <c r="J58" s="15"/>
    </row>
    <row r="59" spans="1:26" ht="15.75" thickBot="1">
      <c r="A59" s="14"/>
      <c r="B59" s="16"/>
      <c r="C59" s="10"/>
      <c r="D59" s="32" t="s">
        <v>236</v>
      </c>
      <c r="E59" s="32"/>
      <c r="F59" s="32"/>
      <c r="G59" s="32"/>
      <c r="H59" s="32"/>
      <c r="I59" s="32"/>
      <c r="J59" s="32"/>
    </row>
    <row r="60" spans="1:26" ht="15.75" thickBot="1">
      <c r="A60" s="14"/>
      <c r="B60" s="16"/>
      <c r="C60" s="10"/>
      <c r="D60" s="73">
        <v>2015</v>
      </c>
      <c r="E60" s="73"/>
      <c r="F60" s="73"/>
      <c r="G60" s="10"/>
      <c r="H60" s="73">
        <v>2014</v>
      </c>
      <c r="I60" s="73"/>
      <c r="J60" s="73"/>
    </row>
    <row r="61" spans="1:26">
      <c r="A61" s="14"/>
      <c r="B61" s="42" t="s">
        <v>180</v>
      </c>
      <c r="C61" s="43"/>
      <c r="D61" s="44" t="s">
        <v>181</v>
      </c>
      <c r="E61" s="77">
        <v>1446</v>
      </c>
      <c r="F61" s="48"/>
      <c r="G61" s="43"/>
      <c r="H61" s="44" t="s">
        <v>181</v>
      </c>
      <c r="I61" s="77">
        <v>1239</v>
      </c>
      <c r="J61" s="48"/>
    </row>
    <row r="62" spans="1:26">
      <c r="A62" s="14"/>
      <c r="B62" s="42"/>
      <c r="C62" s="43"/>
      <c r="D62" s="45"/>
      <c r="E62" s="78"/>
      <c r="F62" s="49"/>
      <c r="G62" s="43"/>
      <c r="H62" s="45"/>
      <c r="I62" s="78"/>
      <c r="J62" s="49"/>
    </row>
    <row r="63" spans="1:26">
      <c r="A63" s="14"/>
      <c r="B63" s="50" t="s">
        <v>324</v>
      </c>
      <c r="C63" s="34"/>
      <c r="D63" s="51">
        <v>184</v>
      </c>
      <c r="E63" s="51"/>
      <c r="F63" s="34"/>
      <c r="G63" s="34"/>
      <c r="H63" s="51">
        <v>156</v>
      </c>
      <c r="I63" s="51"/>
      <c r="J63" s="34"/>
    </row>
    <row r="64" spans="1:26">
      <c r="A64" s="14"/>
      <c r="B64" s="50"/>
      <c r="C64" s="34"/>
      <c r="D64" s="51"/>
      <c r="E64" s="51"/>
      <c r="F64" s="34"/>
      <c r="G64" s="34"/>
      <c r="H64" s="51"/>
      <c r="I64" s="51"/>
      <c r="J64" s="34"/>
    </row>
    <row r="65" spans="1:10">
      <c r="A65" s="14"/>
      <c r="B65" s="22" t="s">
        <v>325</v>
      </c>
      <c r="C65" s="23"/>
      <c r="D65" s="54" t="s">
        <v>326</v>
      </c>
      <c r="E65" s="54"/>
      <c r="F65" s="24" t="s">
        <v>183</v>
      </c>
      <c r="G65" s="23"/>
      <c r="H65" s="54" t="s">
        <v>327</v>
      </c>
      <c r="I65" s="54"/>
      <c r="J65" s="24" t="s">
        <v>183</v>
      </c>
    </row>
    <row r="66" spans="1:10">
      <c r="A66" s="14"/>
      <c r="B66" s="28" t="s">
        <v>328</v>
      </c>
      <c r="C66" s="10"/>
      <c r="D66" s="51" t="s">
        <v>329</v>
      </c>
      <c r="E66" s="51"/>
      <c r="F66" s="12" t="s">
        <v>183</v>
      </c>
      <c r="G66" s="10"/>
      <c r="H66" s="51" t="s">
        <v>330</v>
      </c>
      <c r="I66" s="51"/>
      <c r="J66" s="12" t="s">
        <v>183</v>
      </c>
    </row>
    <row r="67" spans="1:10" ht="15.75" thickBot="1">
      <c r="A67" s="14"/>
      <c r="B67" s="22" t="s">
        <v>318</v>
      </c>
      <c r="C67" s="23"/>
      <c r="D67" s="60" t="s">
        <v>331</v>
      </c>
      <c r="E67" s="60"/>
      <c r="F67" s="72" t="s">
        <v>183</v>
      </c>
      <c r="G67" s="23"/>
      <c r="H67" s="60" t="s">
        <v>332</v>
      </c>
      <c r="I67" s="60"/>
      <c r="J67" s="72" t="s">
        <v>183</v>
      </c>
    </row>
    <row r="68" spans="1:10">
      <c r="A68" s="14"/>
      <c r="B68" s="63" t="s">
        <v>210</v>
      </c>
      <c r="C68" s="34"/>
      <c r="D68" s="64" t="s">
        <v>181</v>
      </c>
      <c r="E68" s="80">
        <v>1466</v>
      </c>
      <c r="F68" s="36"/>
      <c r="G68" s="34"/>
      <c r="H68" s="64" t="s">
        <v>181</v>
      </c>
      <c r="I68" s="80">
        <v>1276</v>
      </c>
      <c r="J68" s="36"/>
    </row>
    <row r="69" spans="1:10" ht="15.75" thickBot="1">
      <c r="A69" s="14"/>
      <c r="B69" s="63"/>
      <c r="C69" s="34"/>
      <c r="D69" s="65"/>
      <c r="E69" s="81"/>
      <c r="F69" s="68"/>
      <c r="G69" s="34"/>
      <c r="H69" s="65"/>
      <c r="I69" s="81"/>
      <c r="J69" s="68"/>
    </row>
    <row r="70" spans="1:10" ht="15.75" thickTop="1"/>
  </sheetData>
  <mergeCells count="343">
    <mergeCell ref="A56:A69"/>
    <mergeCell ref="B56:Z56"/>
    <mergeCell ref="H68:H69"/>
    <mergeCell ref="I68:I69"/>
    <mergeCell ref="J68:J69"/>
    <mergeCell ref="A1:A2"/>
    <mergeCell ref="B1:Z1"/>
    <mergeCell ref="B2:Z2"/>
    <mergeCell ref="B3:Z3"/>
    <mergeCell ref="A4:A40"/>
    <mergeCell ref="B4:Z4"/>
    <mergeCell ref="A41:A55"/>
    <mergeCell ref="B68:B69"/>
    <mergeCell ref="C68:C69"/>
    <mergeCell ref="D68:D69"/>
    <mergeCell ref="E68:E69"/>
    <mergeCell ref="F68:F69"/>
    <mergeCell ref="G68:G69"/>
    <mergeCell ref="D65:E65"/>
    <mergeCell ref="H65:I65"/>
    <mergeCell ref="D66:E66"/>
    <mergeCell ref="H66:I66"/>
    <mergeCell ref="D67:E67"/>
    <mergeCell ref="H67:I67"/>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G54:G55"/>
    <mergeCell ref="H54:H55"/>
    <mergeCell ref="I54:I55"/>
    <mergeCell ref="J54:J55"/>
    <mergeCell ref="B57:J57"/>
    <mergeCell ref="D59:J59"/>
    <mergeCell ref="J50:J51"/>
    <mergeCell ref="D52:E52"/>
    <mergeCell ref="H52:I52"/>
    <mergeCell ref="D53:E53"/>
    <mergeCell ref="H53:I53"/>
    <mergeCell ref="B54:B55"/>
    <mergeCell ref="C54:C55"/>
    <mergeCell ref="D54:D55"/>
    <mergeCell ref="E54:E55"/>
    <mergeCell ref="F54:F55"/>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Y32:Y33"/>
    <mergeCell ref="Z32:Z33"/>
    <mergeCell ref="B42:J42"/>
    <mergeCell ref="D44:J44"/>
    <mergeCell ref="D45:F45"/>
    <mergeCell ref="H45:J45"/>
    <mergeCell ref="B41:Z41"/>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T30:U31"/>
    <mergeCell ref="V30:V31"/>
    <mergeCell ref="W30:W31"/>
    <mergeCell ref="X30:Y31"/>
    <mergeCell ref="Z30:Z31"/>
    <mergeCell ref="B32:B33"/>
    <mergeCell ref="C32:C33"/>
    <mergeCell ref="D32:D33"/>
    <mergeCell ref="E32:E33"/>
    <mergeCell ref="F32:F33"/>
    <mergeCell ref="L30:M31"/>
    <mergeCell ref="N30:N31"/>
    <mergeCell ref="O30:O31"/>
    <mergeCell ref="P30:Q31"/>
    <mergeCell ref="R30:R31"/>
    <mergeCell ref="S30:S31"/>
    <mergeCell ref="X28:Y29"/>
    <mergeCell ref="Z28:Z29"/>
    <mergeCell ref="B30:B31"/>
    <mergeCell ref="C30:C31"/>
    <mergeCell ref="D30:E31"/>
    <mergeCell ref="F30:F31"/>
    <mergeCell ref="G30:G31"/>
    <mergeCell ref="H30:I31"/>
    <mergeCell ref="J30:J31"/>
    <mergeCell ref="K30:K31"/>
    <mergeCell ref="P28:Q29"/>
    <mergeCell ref="R28:R29"/>
    <mergeCell ref="S28:S29"/>
    <mergeCell ref="T28:U29"/>
    <mergeCell ref="V28:V29"/>
    <mergeCell ref="W28:W29"/>
    <mergeCell ref="H28:I29"/>
    <mergeCell ref="J28:J29"/>
    <mergeCell ref="K28:K29"/>
    <mergeCell ref="L28:M29"/>
    <mergeCell ref="N28:N29"/>
    <mergeCell ref="O28:O29"/>
    <mergeCell ref="T26:U27"/>
    <mergeCell ref="V26:V27"/>
    <mergeCell ref="W26:W27"/>
    <mergeCell ref="X26:Y27"/>
    <mergeCell ref="Z26:Z27"/>
    <mergeCell ref="B28:B29"/>
    <mergeCell ref="C28:C29"/>
    <mergeCell ref="D28:E29"/>
    <mergeCell ref="F28:F29"/>
    <mergeCell ref="G28:G29"/>
    <mergeCell ref="L26:M27"/>
    <mergeCell ref="N26:N27"/>
    <mergeCell ref="O26:O27"/>
    <mergeCell ref="P26:Q27"/>
    <mergeCell ref="R26:R27"/>
    <mergeCell ref="S26:S27"/>
    <mergeCell ref="X24:Y25"/>
    <mergeCell ref="Z24:Z25"/>
    <mergeCell ref="B26:B27"/>
    <mergeCell ref="C26:C27"/>
    <mergeCell ref="D26:E27"/>
    <mergeCell ref="F26:F27"/>
    <mergeCell ref="G26:G27"/>
    <mergeCell ref="H26:I27"/>
    <mergeCell ref="J26:J27"/>
    <mergeCell ref="K26:K27"/>
    <mergeCell ref="P24:Q25"/>
    <mergeCell ref="R24:R25"/>
    <mergeCell ref="S24:S25"/>
    <mergeCell ref="T24:U25"/>
    <mergeCell ref="V24:V25"/>
    <mergeCell ref="W24:W25"/>
    <mergeCell ref="H24:I25"/>
    <mergeCell ref="J24:J25"/>
    <mergeCell ref="K24:K25"/>
    <mergeCell ref="L24:M25"/>
    <mergeCell ref="N24:N25"/>
    <mergeCell ref="O24:O25"/>
    <mergeCell ref="T22:U23"/>
    <mergeCell ref="V22:V23"/>
    <mergeCell ref="W22:W23"/>
    <mergeCell ref="X22:Y23"/>
    <mergeCell ref="Z22:Z23"/>
    <mergeCell ref="B24:B25"/>
    <mergeCell ref="C24:C25"/>
    <mergeCell ref="D24:E25"/>
    <mergeCell ref="F24:F25"/>
    <mergeCell ref="G24:G25"/>
    <mergeCell ref="L22:M23"/>
    <mergeCell ref="N22:N23"/>
    <mergeCell ref="O22:O23"/>
    <mergeCell ref="P22:Q23"/>
    <mergeCell ref="R22:R23"/>
    <mergeCell ref="S22:S23"/>
    <mergeCell ref="X20:Y21"/>
    <mergeCell ref="Z20:Z21"/>
    <mergeCell ref="B22:B23"/>
    <mergeCell ref="C22:C23"/>
    <mergeCell ref="D22:E23"/>
    <mergeCell ref="F22:F23"/>
    <mergeCell ref="G22:G23"/>
    <mergeCell ref="H22:I23"/>
    <mergeCell ref="J22:J23"/>
    <mergeCell ref="K22:K23"/>
    <mergeCell ref="P20:Q21"/>
    <mergeCell ref="R20:R21"/>
    <mergeCell ref="S20:S21"/>
    <mergeCell ref="T20:U21"/>
    <mergeCell ref="V20:V21"/>
    <mergeCell ref="W20:W21"/>
    <mergeCell ref="H20:I21"/>
    <mergeCell ref="J20:J21"/>
    <mergeCell ref="K20:K21"/>
    <mergeCell ref="L20:M21"/>
    <mergeCell ref="N20:N21"/>
    <mergeCell ref="O20:O21"/>
    <mergeCell ref="T18:U19"/>
    <mergeCell ref="V18:V19"/>
    <mergeCell ref="W18:W19"/>
    <mergeCell ref="X18:Y19"/>
    <mergeCell ref="Z18:Z19"/>
    <mergeCell ref="B20:B21"/>
    <mergeCell ref="C20:C21"/>
    <mergeCell ref="D20:E21"/>
    <mergeCell ref="F20:F21"/>
    <mergeCell ref="G20:G21"/>
    <mergeCell ref="L18:M19"/>
    <mergeCell ref="N18:N19"/>
    <mergeCell ref="O18:O19"/>
    <mergeCell ref="P18:Q19"/>
    <mergeCell ref="R18:R19"/>
    <mergeCell ref="S18:S19"/>
    <mergeCell ref="X16:Y17"/>
    <mergeCell ref="Z16:Z17"/>
    <mergeCell ref="B18:B19"/>
    <mergeCell ref="C18:C19"/>
    <mergeCell ref="D18:E19"/>
    <mergeCell ref="F18:F19"/>
    <mergeCell ref="G18:G19"/>
    <mergeCell ref="H18:I19"/>
    <mergeCell ref="J18:J19"/>
    <mergeCell ref="K18:K19"/>
    <mergeCell ref="P16:Q17"/>
    <mergeCell ref="R16:R17"/>
    <mergeCell ref="S16:S17"/>
    <mergeCell ref="T16:U17"/>
    <mergeCell ref="V16:V17"/>
    <mergeCell ref="W16:W17"/>
    <mergeCell ref="H16:I17"/>
    <mergeCell ref="J16:J17"/>
    <mergeCell ref="K16:K17"/>
    <mergeCell ref="L16:M17"/>
    <mergeCell ref="N16:N17"/>
    <mergeCell ref="O16:O17"/>
    <mergeCell ref="T14:U15"/>
    <mergeCell ref="V14:V15"/>
    <mergeCell ref="W14:W15"/>
    <mergeCell ref="X14:Y15"/>
    <mergeCell ref="Z14:Z15"/>
    <mergeCell ref="B16:B17"/>
    <mergeCell ref="C16:C17"/>
    <mergeCell ref="D16:E17"/>
    <mergeCell ref="F16:F17"/>
    <mergeCell ref="G16:G17"/>
    <mergeCell ref="L14:M15"/>
    <mergeCell ref="N14:N15"/>
    <mergeCell ref="O14:O15"/>
    <mergeCell ref="P14:Q15"/>
    <mergeCell ref="R14:R15"/>
    <mergeCell ref="S14:S15"/>
    <mergeCell ref="X12:Y13"/>
    <mergeCell ref="Z12:Z13"/>
    <mergeCell ref="B14:B15"/>
    <mergeCell ref="C14:C15"/>
    <mergeCell ref="D14:E15"/>
    <mergeCell ref="F14:F15"/>
    <mergeCell ref="G14:G15"/>
    <mergeCell ref="H14:I15"/>
    <mergeCell ref="J14:J15"/>
    <mergeCell ref="K14:K15"/>
    <mergeCell ref="P12:Q13"/>
    <mergeCell ref="R12:R13"/>
    <mergeCell ref="S12:S13"/>
    <mergeCell ref="T12:U13"/>
    <mergeCell ref="V12:V13"/>
    <mergeCell ref="W12:W13"/>
    <mergeCell ref="H12:I13"/>
    <mergeCell ref="J12:J13"/>
    <mergeCell ref="K12:K13"/>
    <mergeCell ref="L12:M13"/>
    <mergeCell ref="N12:N13"/>
    <mergeCell ref="O12:O13"/>
    <mergeCell ref="V10:V11"/>
    <mergeCell ref="W10:W11"/>
    <mergeCell ref="X10:X11"/>
    <mergeCell ref="Y10:Y11"/>
    <mergeCell ref="Z10:Z11"/>
    <mergeCell ref="B12:B13"/>
    <mergeCell ref="C12:C13"/>
    <mergeCell ref="D12:E13"/>
    <mergeCell ref="F12:F13"/>
    <mergeCell ref="G12:G13"/>
    <mergeCell ref="P10:P11"/>
    <mergeCell ref="Q10:Q11"/>
    <mergeCell ref="R10:R11"/>
    <mergeCell ref="S10:S11"/>
    <mergeCell ref="T10:T11"/>
    <mergeCell ref="U10:U11"/>
    <mergeCell ref="J10:J11"/>
    <mergeCell ref="K10:K11"/>
    <mergeCell ref="L10:L11"/>
    <mergeCell ref="M10:M11"/>
    <mergeCell ref="N10:N11"/>
    <mergeCell ref="O10:O11"/>
    <mergeCell ref="W8:W9"/>
    <mergeCell ref="X8:Z9"/>
    <mergeCell ref="B10:B11"/>
    <mergeCell ref="C10:C11"/>
    <mergeCell ref="D10:D11"/>
    <mergeCell ref="E10:E11"/>
    <mergeCell ref="F10:F11"/>
    <mergeCell ref="G10:G11"/>
    <mergeCell ref="H10:H11"/>
    <mergeCell ref="I10:I11"/>
    <mergeCell ref="L8:N9"/>
    <mergeCell ref="O8:O9"/>
    <mergeCell ref="P8:R9"/>
    <mergeCell ref="S8:S9"/>
    <mergeCell ref="T8:V8"/>
    <mergeCell ref="T9:V9"/>
    <mergeCell ref="B5:Z5"/>
    <mergeCell ref="D7:N7"/>
    <mergeCell ref="P7:Z7"/>
    <mergeCell ref="B8:B9"/>
    <mergeCell ref="C8:C9"/>
    <mergeCell ref="D8:F9"/>
    <mergeCell ref="G8:G9"/>
    <mergeCell ref="H8:J8"/>
    <mergeCell ref="H9: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9"/>
  <sheetViews>
    <sheetView showGridLines="0" workbookViewId="0"/>
  </sheetViews>
  <sheetFormatPr defaultRowHeight="15"/>
  <cols>
    <col min="1" max="3" width="36.5703125" bestFit="1" customWidth="1"/>
    <col min="4" max="4" width="14.85546875" customWidth="1"/>
    <col min="5" max="5" width="9.85546875" customWidth="1"/>
    <col min="6" max="6" width="9" customWidth="1"/>
    <col min="7" max="8" width="5.5703125" customWidth="1"/>
    <col min="9" max="10" width="6" customWidth="1"/>
    <col min="11" max="11" width="9.7109375" customWidth="1"/>
    <col min="12" max="12" width="3" customWidth="1"/>
    <col min="13" max="14" width="6" customWidth="1"/>
    <col min="15" max="15" width="9.7109375" customWidth="1"/>
    <col min="16" max="16" width="13.7109375" customWidth="1"/>
  </cols>
  <sheetData>
    <row r="1" spans="1:16" ht="15" customHeight="1">
      <c r="A1" s="8" t="s">
        <v>81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334</v>
      </c>
      <c r="B3" s="41"/>
      <c r="C3" s="41"/>
      <c r="D3" s="41"/>
      <c r="E3" s="41"/>
      <c r="F3" s="41"/>
      <c r="G3" s="41"/>
      <c r="H3" s="41"/>
      <c r="I3" s="41"/>
      <c r="J3" s="41"/>
      <c r="K3" s="41"/>
      <c r="L3" s="41"/>
      <c r="M3" s="41"/>
      <c r="N3" s="41"/>
      <c r="O3" s="41"/>
      <c r="P3" s="41"/>
    </row>
    <row r="4" spans="1:16">
      <c r="A4" s="14" t="s">
        <v>817</v>
      </c>
      <c r="B4" s="34" t="s">
        <v>335</v>
      </c>
      <c r="C4" s="34"/>
      <c r="D4" s="34"/>
      <c r="E4" s="34"/>
      <c r="F4" s="34"/>
      <c r="G4" s="34"/>
      <c r="H4" s="34"/>
      <c r="I4" s="34"/>
      <c r="J4" s="34"/>
      <c r="K4" s="34"/>
      <c r="L4" s="34"/>
      <c r="M4" s="34"/>
      <c r="N4" s="34"/>
      <c r="O4" s="34"/>
      <c r="P4" s="34"/>
    </row>
    <row r="5" spans="1:16">
      <c r="A5" s="14"/>
      <c r="B5" s="31"/>
      <c r="C5" s="31"/>
      <c r="D5" s="31"/>
      <c r="E5" s="31"/>
      <c r="F5" s="31"/>
      <c r="G5" s="31"/>
      <c r="H5" s="31"/>
      <c r="I5" s="31"/>
      <c r="J5" s="31"/>
      <c r="K5" s="31"/>
      <c r="L5" s="31"/>
      <c r="M5" s="31"/>
      <c r="N5" s="31"/>
      <c r="O5" s="31"/>
    </row>
    <row r="6" spans="1:16">
      <c r="A6" s="14"/>
      <c r="B6" s="15"/>
      <c r="C6" s="15"/>
      <c r="D6" s="15"/>
      <c r="E6" s="15"/>
      <c r="F6" s="15"/>
      <c r="G6" s="15"/>
      <c r="H6" s="15"/>
      <c r="I6" s="15"/>
      <c r="J6" s="15"/>
      <c r="K6" s="15"/>
      <c r="L6" s="15"/>
      <c r="M6" s="15"/>
      <c r="N6" s="15"/>
      <c r="O6" s="15"/>
    </row>
    <row r="7" spans="1:16" ht="15.75" thickBot="1">
      <c r="A7" s="14"/>
      <c r="B7" s="12"/>
      <c r="C7" s="10"/>
      <c r="D7" s="10"/>
      <c r="E7" s="102" t="s">
        <v>247</v>
      </c>
      <c r="F7" s="102"/>
      <c r="G7" s="102"/>
      <c r="H7" s="102"/>
      <c r="I7" s="102"/>
      <c r="J7" s="102"/>
      <c r="K7" s="102"/>
      <c r="L7" s="102"/>
      <c r="M7" s="102"/>
      <c r="N7" s="102"/>
      <c r="O7" s="102"/>
    </row>
    <row r="8" spans="1:16">
      <c r="A8" s="14"/>
      <c r="B8" s="52"/>
      <c r="C8" s="34"/>
      <c r="D8" s="34"/>
      <c r="E8" s="103" t="s">
        <v>336</v>
      </c>
      <c r="F8" s="103"/>
      <c r="G8" s="36"/>
      <c r="H8" s="36"/>
      <c r="I8" s="103" t="s">
        <v>338</v>
      </c>
      <c r="J8" s="103"/>
      <c r="K8" s="103"/>
      <c r="L8" s="36"/>
      <c r="M8" s="103" t="s">
        <v>259</v>
      </c>
      <c r="N8" s="103"/>
      <c r="O8" s="103"/>
    </row>
    <row r="9" spans="1:16" ht="15.75" thickBot="1">
      <c r="A9" s="14"/>
      <c r="B9" s="52"/>
      <c r="C9" s="34"/>
      <c r="D9" s="34"/>
      <c r="E9" s="102" t="s">
        <v>337</v>
      </c>
      <c r="F9" s="102"/>
      <c r="G9" s="37"/>
      <c r="H9" s="37"/>
      <c r="I9" s="102" t="s">
        <v>339</v>
      </c>
      <c r="J9" s="102"/>
      <c r="K9" s="102"/>
      <c r="L9" s="37"/>
      <c r="M9" s="102" t="s">
        <v>339</v>
      </c>
      <c r="N9" s="102"/>
      <c r="O9" s="102"/>
    </row>
    <row r="10" spans="1:16" ht="24">
      <c r="A10" s="14"/>
      <c r="B10" s="98" t="s">
        <v>340</v>
      </c>
      <c r="C10" s="23"/>
      <c r="D10" s="23"/>
      <c r="E10" s="48"/>
      <c r="F10" s="48"/>
      <c r="G10" s="23"/>
      <c r="H10" s="23"/>
      <c r="I10" s="48"/>
      <c r="J10" s="48"/>
      <c r="K10" s="48"/>
      <c r="L10" s="23"/>
      <c r="M10" s="48"/>
      <c r="N10" s="48"/>
      <c r="O10" s="48"/>
    </row>
    <row r="11" spans="1:16" ht="15.75" thickBot="1">
      <c r="A11" s="14"/>
      <c r="B11" s="99"/>
      <c r="C11" s="10"/>
      <c r="D11" s="10"/>
      <c r="E11" s="102" t="s">
        <v>341</v>
      </c>
      <c r="F11" s="102"/>
      <c r="G11" s="10"/>
      <c r="H11" s="10"/>
      <c r="I11" s="104"/>
      <c r="J11" s="104"/>
      <c r="K11" s="104"/>
      <c r="L11" s="10"/>
      <c r="M11" s="104"/>
      <c r="N11" s="104"/>
      <c r="O11" s="104"/>
    </row>
    <row r="12" spans="1:16">
      <c r="A12" s="14"/>
      <c r="B12" s="105" t="s">
        <v>342</v>
      </c>
      <c r="C12" s="43"/>
      <c r="D12" s="43"/>
      <c r="E12" s="107">
        <v>4.0599999999999996</v>
      </c>
      <c r="F12" s="109" t="s">
        <v>343</v>
      </c>
      <c r="G12" s="110" t="s">
        <v>344</v>
      </c>
      <c r="H12" s="43"/>
      <c r="I12" s="108" t="s">
        <v>181</v>
      </c>
      <c r="J12" s="106">
        <v>33</v>
      </c>
      <c r="K12" s="43"/>
      <c r="L12" s="43"/>
      <c r="M12" s="108" t="s">
        <v>181</v>
      </c>
      <c r="N12" s="106">
        <v>33</v>
      </c>
      <c r="O12" s="43"/>
    </row>
    <row r="13" spans="1:16">
      <c r="A13" s="14"/>
      <c r="B13" s="105"/>
      <c r="C13" s="43"/>
      <c r="D13" s="43"/>
      <c r="E13" s="106"/>
      <c r="F13" s="108"/>
      <c r="G13" s="110"/>
      <c r="H13" s="43"/>
      <c r="I13" s="108"/>
      <c r="J13" s="106"/>
      <c r="K13" s="43"/>
      <c r="L13" s="43"/>
      <c r="M13" s="108"/>
      <c r="N13" s="106"/>
      <c r="O13" s="43"/>
    </row>
    <row r="14" spans="1:16">
      <c r="A14" s="14"/>
      <c r="B14" s="111" t="s">
        <v>345</v>
      </c>
      <c r="C14" s="34"/>
      <c r="D14" s="34"/>
      <c r="E14" s="112">
        <v>3.6</v>
      </c>
      <c r="F14" s="104" t="s">
        <v>343</v>
      </c>
      <c r="G14" s="113" t="s">
        <v>346</v>
      </c>
      <c r="H14" s="34"/>
      <c r="I14" s="112">
        <v>18</v>
      </c>
      <c r="J14" s="112"/>
      <c r="K14" s="34"/>
      <c r="L14" s="34"/>
      <c r="M14" s="112">
        <v>18</v>
      </c>
      <c r="N14" s="112"/>
      <c r="O14" s="34"/>
    </row>
    <row r="15" spans="1:16">
      <c r="A15" s="14"/>
      <c r="B15" s="111"/>
      <c r="C15" s="34"/>
      <c r="D15" s="34"/>
      <c r="E15" s="112"/>
      <c r="F15" s="104"/>
      <c r="G15" s="113"/>
      <c r="H15" s="34"/>
      <c r="I15" s="112"/>
      <c r="J15" s="112"/>
      <c r="K15" s="34"/>
      <c r="L15" s="34"/>
      <c r="M15" s="112"/>
      <c r="N15" s="112"/>
      <c r="O15" s="34"/>
    </row>
    <row r="16" spans="1:16">
      <c r="A16" s="14"/>
      <c r="B16" s="105" t="s">
        <v>347</v>
      </c>
      <c r="C16" s="43"/>
      <c r="D16" s="43"/>
      <c r="E16" s="106">
        <v>9.2100000000000009</v>
      </c>
      <c r="F16" s="108" t="s">
        <v>343</v>
      </c>
      <c r="G16" s="110" t="s">
        <v>348</v>
      </c>
      <c r="H16" s="43"/>
      <c r="I16" s="106">
        <v>21</v>
      </c>
      <c r="J16" s="106"/>
      <c r="K16" s="43"/>
      <c r="L16" s="43"/>
      <c r="M16" s="106">
        <v>21</v>
      </c>
      <c r="N16" s="106"/>
      <c r="O16" s="43"/>
    </row>
    <row r="17" spans="1:16">
      <c r="A17" s="14"/>
      <c r="B17" s="105"/>
      <c r="C17" s="43"/>
      <c r="D17" s="43"/>
      <c r="E17" s="106"/>
      <c r="F17" s="108"/>
      <c r="G17" s="110"/>
      <c r="H17" s="43"/>
      <c r="I17" s="106"/>
      <c r="J17" s="106"/>
      <c r="K17" s="43"/>
      <c r="L17" s="43"/>
      <c r="M17" s="106"/>
      <c r="N17" s="106"/>
      <c r="O17" s="43"/>
    </row>
    <row r="18" spans="1:16">
      <c r="A18" s="14"/>
      <c r="B18" s="10"/>
      <c r="C18" s="10"/>
      <c r="D18" s="10"/>
      <c r="E18" s="34"/>
      <c r="F18" s="34"/>
      <c r="G18" s="10"/>
      <c r="H18" s="10"/>
      <c r="I18" s="34"/>
      <c r="J18" s="34"/>
      <c r="K18" s="34"/>
      <c r="L18" s="10"/>
      <c r="M18" s="34"/>
      <c r="N18" s="34"/>
      <c r="O18" s="34"/>
    </row>
    <row r="19" spans="1:16">
      <c r="A19" s="14"/>
      <c r="B19" s="108"/>
      <c r="C19" s="43"/>
      <c r="D19" s="43"/>
      <c r="E19" s="114" t="s">
        <v>349</v>
      </c>
      <c r="F19" s="114"/>
      <c r="G19" s="43"/>
      <c r="H19" s="43"/>
      <c r="I19" s="108"/>
      <c r="J19" s="108"/>
      <c r="K19" s="108"/>
      <c r="L19" s="43"/>
      <c r="M19" s="108"/>
      <c r="N19" s="108"/>
      <c r="O19" s="108"/>
    </row>
    <row r="20" spans="1:16" ht="15.75" thickBot="1">
      <c r="A20" s="14"/>
      <c r="B20" s="108"/>
      <c r="C20" s="43"/>
      <c r="D20" s="43"/>
      <c r="E20" s="115" t="s">
        <v>350</v>
      </c>
      <c r="F20" s="115"/>
      <c r="G20" s="43"/>
      <c r="H20" s="43"/>
      <c r="I20" s="108"/>
      <c r="J20" s="108"/>
      <c r="K20" s="108"/>
      <c r="L20" s="43"/>
      <c r="M20" s="108"/>
      <c r="N20" s="108"/>
      <c r="O20" s="108"/>
    </row>
    <row r="21" spans="1:16">
      <c r="A21" s="14"/>
      <c r="B21" s="101" t="s">
        <v>351</v>
      </c>
      <c r="C21" s="10"/>
      <c r="D21" s="10"/>
      <c r="E21" s="36"/>
      <c r="F21" s="36"/>
      <c r="G21" s="10"/>
      <c r="H21" s="10"/>
      <c r="I21" s="34"/>
      <c r="J21" s="34"/>
      <c r="K21" s="34"/>
      <c r="L21" s="10"/>
      <c r="M21" s="34"/>
      <c r="N21" s="34"/>
      <c r="O21" s="34"/>
    </row>
    <row r="22" spans="1:16">
      <c r="A22" s="14"/>
      <c r="B22" s="116" t="s">
        <v>352</v>
      </c>
      <c r="C22" s="43"/>
      <c r="D22" s="43"/>
      <c r="E22" s="106">
        <v>9.94</v>
      </c>
      <c r="F22" s="108" t="s">
        <v>343</v>
      </c>
      <c r="G22" s="43"/>
      <c r="H22" s="43"/>
      <c r="I22" s="106">
        <v>73</v>
      </c>
      <c r="J22" s="106"/>
      <c r="K22" s="43"/>
      <c r="L22" s="43"/>
      <c r="M22" s="106">
        <v>66</v>
      </c>
      <c r="N22" s="106"/>
      <c r="O22" s="43"/>
    </row>
    <row r="23" spans="1:16">
      <c r="A23" s="14"/>
      <c r="B23" s="116"/>
      <c r="C23" s="43"/>
      <c r="D23" s="43"/>
      <c r="E23" s="106"/>
      <c r="F23" s="108"/>
      <c r="G23" s="43"/>
      <c r="H23" s="43"/>
      <c r="I23" s="106"/>
      <c r="J23" s="106"/>
      <c r="K23" s="43"/>
      <c r="L23" s="43"/>
      <c r="M23" s="106"/>
      <c r="N23" s="106"/>
      <c r="O23" s="43"/>
    </row>
    <row r="24" spans="1:16">
      <c r="A24" s="14"/>
      <c r="B24" s="117" t="s">
        <v>353</v>
      </c>
      <c r="C24" s="34"/>
      <c r="D24" s="34"/>
      <c r="E24" s="112">
        <v>16.13</v>
      </c>
      <c r="F24" s="104" t="s">
        <v>343</v>
      </c>
      <c r="G24" s="34"/>
      <c r="H24" s="34"/>
      <c r="I24" s="112">
        <v>49</v>
      </c>
      <c r="J24" s="112"/>
      <c r="K24" s="34"/>
      <c r="L24" s="34"/>
      <c r="M24" s="112">
        <v>46</v>
      </c>
      <c r="N24" s="112"/>
      <c r="O24" s="34"/>
    </row>
    <row r="25" spans="1:16" ht="15.75" thickBot="1">
      <c r="A25" s="14"/>
      <c r="B25" s="117"/>
      <c r="C25" s="34"/>
      <c r="D25" s="34"/>
      <c r="E25" s="112"/>
      <c r="F25" s="104"/>
      <c r="G25" s="34"/>
      <c r="H25" s="34"/>
      <c r="I25" s="118"/>
      <c r="J25" s="118"/>
      <c r="K25" s="59"/>
      <c r="L25" s="34"/>
      <c r="M25" s="118"/>
      <c r="N25" s="118"/>
      <c r="O25" s="59"/>
    </row>
    <row r="26" spans="1:16">
      <c r="A26" s="14"/>
      <c r="B26" s="119" t="s">
        <v>354</v>
      </c>
      <c r="C26" s="119"/>
      <c r="D26" s="119"/>
      <c r="E26" s="119"/>
      <c r="F26" s="43"/>
      <c r="G26" s="43"/>
      <c r="H26" s="43"/>
      <c r="I26" s="107">
        <v>122</v>
      </c>
      <c r="J26" s="107"/>
      <c r="K26" s="48"/>
      <c r="L26" s="43"/>
      <c r="M26" s="107">
        <v>112</v>
      </c>
      <c r="N26" s="107"/>
      <c r="O26" s="48"/>
    </row>
    <row r="27" spans="1:16" ht="15.75" thickBot="1">
      <c r="A27" s="14"/>
      <c r="B27" s="119"/>
      <c r="C27" s="119"/>
      <c r="D27" s="119"/>
      <c r="E27" s="119"/>
      <c r="F27" s="43"/>
      <c r="G27" s="43"/>
      <c r="H27" s="43"/>
      <c r="I27" s="120"/>
      <c r="J27" s="120"/>
      <c r="K27" s="62"/>
      <c r="L27" s="43"/>
      <c r="M27" s="120"/>
      <c r="N27" s="120"/>
      <c r="O27" s="62"/>
    </row>
    <row r="28" spans="1:16">
      <c r="A28" s="14"/>
      <c r="B28" s="121" t="s">
        <v>355</v>
      </c>
      <c r="C28" s="121"/>
      <c r="D28" s="121"/>
      <c r="E28" s="121"/>
      <c r="F28" s="34"/>
      <c r="G28" s="34"/>
      <c r="H28" s="34"/>
      <c r="I28" s="122" t="s">
        <v>181</v>
      </c>
      <c r="J28" s="124">
        <v>194</v>
      </c>
      <c r="K28" s="36"/>
      <c r="L28" s="34"/>
      <c r="M28" s="122" t="s">
        <v>181</v>
      </c>
      <c r="N28" s="124">
        <v>184</v>
      </c>
      <c r="O28" s="36"/>
    </row>
    <row r="29" spans="1:16" ht="15.75" thickBot="1">
      <c r="A29" s="14"/>
      <c r="B29" s="121"/>
      <c r="C29" s="121"/>
      <c r="D29" s="121"/>
      <c r="E29" s="121"/>
      <c r="F29" s="34"/>
      <c r="G29" s="34"/>
      <c r="H29" s="34"/>
      <c r="I29" s="123"/>
      <c r="J29" s="125"/>
      <c r="K29" s="68"/>
      <c r="L29" s="34"/>
      <c r="M29" s="123"/>
      <c r="N29" s="125"/>
      <c r="O29" s="68"/>
    </row>
    <row r="30" spans="1:16" ht="15.75" thickTop="1">
      <c r="A30" s="14"/>
      <c r="B30" s="31"/>
      <c r="C30" s="31"/>
      <c r="D30" s="31"/>
      <c r="E30" s="31"/>
      <c r="F30" s="31"/>
      <c r="G30" s="31"/>
      <c r="H30" s="31"/>
      <c r="I30" s="31"/>
      <c r="J30" s="31"/>
      <c r="K30" s="31"/>
      <c r="L30" s="31"/>
      <c r="M30" s="31"/>
      <c r="N30" s="31"/>
      <c r="O30" s="31"/>
      <c r="P30" s="31"/>
    </row>
    <row r="31" spans="1:16">
      <c r="A31" s="14"/>
      <c r="B31" s="15"/>
      <c r="C31" s="15"/>
      <c r="D31" s="15"/>
      <c r="E31" s="15"/>
      <c r="F31" s="15"/>
      <c r="G31" s="15"/>
      <c r="H31" s="15"/>
      <c r="I31" s="15"/>
      <c r="J31" s="15"/>
      <c r="K31" s="15"/>
      <c r="L31" s="15"/>
      <c r="M31" s="15"/>
      <c r="N31" s="15"/>
      <c r="O31" s="15"/>
      <c r="P31" s="15"/>
    </row>
    <row r="32" spans="1:16">
      <c r="A32" s="14"/>
      <c r="B32" s="34"/>
      <c r="C32" s="34"/>
      <c r="D32" s="126" t="s">
        <v>356</v>
      </c>
      <c r="E32" s="34"/>
      <c r="F32" s="126" t="s">
        <v>336</v>
      </c>
      <c r="G32" s="126"/>
      <c r="H32" s="34"/>
      <c r="I32" s="34"/>
      <c r="J32" s="126" t="s">
        <v>338</v>
      </c>
      <c r="K32" s="126"/>
      <c r="L32" s="126"/>
      <c r="M32" s="34"/>
      <c r="N32" s="126" t="s">
        <v>259</v>
      </c>
      <c r="O32" s="126"/>
      <c r="P32" s="126"/>
    </row>
    <row r="33" spans="1:16" ht="15.75" thickBot="1">
      <c r="A33" s="14"/>
      <c r="B33" s="34"/>
      <c r="C33" s="34"/>
      <c r="D33" s="102"/>
      <c r="E33" s="34"/>
      <c r="F33" s="102" t="s">
        <v>337</v>
      </c>
      <c r="G33" s="102"/>
      <c r="H33" s="34"/>
      <c r="I33" s="34"/>
      <c r="J33" s="102" t="s">
        <v>339</v>
      </c>
      <c r="K33" s="102"/>
      <c r="L33" s="102"/>
      <c r="M33" s="34"/>
      <c r="N33" s="102" t="s">
        <v>339</v>
      </c>
      <c r="O33" s="102"/>
      <c r="P33" s="102"/>
    </row>
    <row r="34" spans="1:16" ht="24">
      <c r="A34" s="14"/>
      <c r="B34" s="98" t="s">
        <v>357</v>
      </c>
      <c r="C34" s="23"/>
      <c r="D34" s="23"/>
      <c r="E34" s="23"/>
      <c r="F34" s="48"/>
      <c r="G34" s="48"/>
      <c r="H34" s="23"/>
      <c r="I34" s="23"/>
      <c r="J34" s="48"/>
      <c r="K34" s="48"/>
      <c r="L34" s="48"/>
      <c r="M34" s="23"/>
      <c r="N34" s="48"/>
      <c r="O34" s="48"/>
      <c r="P34" s="48"/>
    </row>
    <row r="35" spans="1:16" ht="15.75" thickBot="1">
      <c r="A35" s="14"/>
      <c r="B35" s="99"/>
      <c r="C35" s="10"/>
      <c r="D35" s="99"/>
      <c r="E35" s="10"/>
      <c r="F35" s="102" t="s">
        <v>341</v>
      </c>
      <c r="G35" s="102"/>
      <c r="H35" s="10"/>
      <c r="I35" s="10"/>
      <c r="J35" s="104"/>
      <c r="K35" s="104"/>
      <c r="L35" s="104"/>
      <c r="M35" s="10"/>
      <c r="N35" s="104"/>
      <c r="O35" s="104"/>
      <c r="P35" s="104"/>
    </row>
    <row r="36" spans="1:16">
      <c r="A36" s="14"/>
      <c r="B36" s="105" t="s">
        <v>342</v>
      </c>
      <c r="C36" s="43"/>
      <c r="D36" s="127">
        <v>42879</v>
      </c>
      <c r="E36" s="43"/>
      <c r="F36" s="107">
        <v>4.0599999999999996</v>
      </c>
      <c r="G36" s="109" t="s">
        <v>343</v>
      </c>
      <c r="H36" s="110" t="s">
        <v>344</v>
      </c>
      <c r="I36" s="43"/>
      <c r="J36" s="108" t="s">
        <v>181</v>
      </c>
      <c r="K36" s="130">
        <v>3101</v>
      </c>
      <c r="L36" s="43"/>
      <c r="M36" s="43"/>
      <c r="N36" s="108" t="s">
        <v>181</v>
      </c>
      <c r="O36" s="130">
        <v>3065</v>
      </c>
      <c r="P36" s="43"/>
    </row>
    <row r="37" spans="1:16">
      <c r="A37" s="14"/>
      <c r="B37" s="105"/>
      <c r="C37" s="43"/>
      <c r="D37" s="127"/>
      <c r="E37" s="43"/>
      <c r="F37" s="128"/>
      <c r="G37" s="129"/>
      <c r="H37" s="110"/>
      <c r="I37" s="43"/>
      <c r="J37" s="108"/>
      <c r="K37" s="130"/>
      <c r="L37" s="43"/>
      <c r="M37" s="43"/>
      <c r="N37" s="108"/>
      <c r="O37" s="130"/>
      <c r="P37" s="43"/>
    </row>
    <row r="38" spans="1:16">
      <c r="A38" s="14"/>
      <c r="B38" s="111" t="s">
        <v>345</v>
      </c>
      <c r="C38" s="34"/>
      <c r="D38" s="131">
        <v>43465</v>
      </c>
      <c r="E38" s="34"/>
      <c r="F38" s="112">
        <v>3.6</v>
      </c>
      <c r="G38" s="104" t="s">
        <v>343</v>
      </c>
      <c r="H38" s="113" t="s">
        <v>346</v>
      </c>
      <c r="I38" s="34"/>
      <c r="J38" s="132">
        <v>1715</v>
      </c>
      <c r="K38" s="132"/>
      <c r="L38" s="34"/>
      <c r="M38" s="34"/>
      <c r="N38" s="132">
        <v>1694</v>
      </c>
      <c r="O38" s="132"/>
      <c r="P38" s="34"/>
    </row>
    <row r="39" spans="1:16">
      <c r="A39" s="14"/>
      <c r="B39" s="111"/>
      <c r="C39" s="34"/>
      <c r="D39" s="131"/>
      <c r="E39" s="34"/>
      <c r="F39" s="112"/>
      <c r="G39" s="104"/>
      <c r="H39" s="113"/>
      <c r="I39" s="34"/>
      <c r="J39" s="132"/>
      <c r="K39" s="132"/>
      <c r="L39" s="34"/>
      <c r="M39" s="34"/>
      <c r="N39" s="132"/>
      <c r="O39" s="132"/>
      <c r="P39" s="34"/>
    </row>
    <row r="40" spans="1:16">
      <c r="A40" s="14"/>
      <c r="B40" s="105" t="s">
        <v>358</v>
      </c>
      <c r="C40" s="43"/>
      <c r="D40" s="127">
        <v>43631</v>
      </c>
      <c r="E40" s="43"/>
      <c r="F40" s="106">
        <v>7.3</v>
      </c>
      <c r="G40" s="108" t="s">
        <v>343</v>
      </c>
      <c r="H40" s="110" t="s">
        <v>359</v>
      </c>
      <c r="I40" s="43"/>
      <c r="J40" s="130">
        <v>2875</v>
      </c>
      <c r="K40" s="130"/>
      <c r="L40" s="43"/>
      <c r="M40" s="43"/>
      <c r="N40" s="130">
        <v>2945</v>
      </c>
      <c r="O40" s="130"/>
      <c r="P40" s="43"/>
    </row>
    <row r="41" spans="1:16">
      <c r="A41" s="14"/>
      <c r="B41" s="105"/>
      <c r="C41" s="43"/>
      <c r="D41" s="127"/>
      <c r="E41" s="43"/>
      <c r="F41" s="106"/>
      <c r="G41" s="108"/>
      <c r="H41" s="110"/>
      <c r="I41" s="43"/>
      <c r="J41" s="130"/>
      <c r="K41" s="130"/>
      <c r="L41" s="43"/>
      <c r="M41" s="43"/>
      <c r="N41" s="130"/>
      <c r="O41" s="130"/>
      <c r="P41" s="43"/>
    </row>
    <row r="42" spans="1:16">
      <c r="A42" s="14"/>
      <c r="B42" s="111" t="s">
        <v>360</v>
      </c>
      <c r="C42" s="34"/>
      <c r="D42" s="131">
        <v>44362</v>
      </c>
      <c r="E42" s="34"/>
      <c r="F42" s="112">
        <v>7.57</v>
      </c>
      <c r="G42" s="104" t="s">
        <v>343</v>
      </c>
      <c r="H42" s="113" t="s">
        <v>361</v>
      </c>
      <c r="I42" s="34"/>
      <c r="J42" s="132">
        <v>3080</v>
      </c>
      <c r="K42" s="132"/>
      <c r="L42" s="34"/>
      <c r="M42" s="34"/>
      <c r="N42" s="132">
        <v>3179</v>
      </c>
      <c r="O42" s="132"/>
      <c r="P42" s="34"/>
    </row>
    <row r="43" spans="1:16">
      <c r="A43" s="14"/>
      <c r="B43" s="111"/>
      <c r="C43" s="34"/>
      <c r="D43" s="131"/>
      <c r="E43" s="34"/>
      <c r="F43" s="112"/>
      <c r="G43" s="104"/>
      <c r="H43" s="113"/>
      <c r="I43" s="34"/>
      <c r="J43" s="132"/>
      <c r="K43" s="132"/>
      <c r="L43" s="34"/>
      <c r="M43" s="34"/>
      <c r="N43" s="132"/>
      <c r="O43" s="132"/>
      <c r="P43" s="34"/>
    </row>
    <row r="44" spans="1:16">
      <c r="A44" s="14"/>
      <c r="B44" s="100" t="s">
        <v>362</v>
      </c>
      <c r="C44" s="23"/>
      <c r="D44" s="23"/>
      <c r="E44" s="23"/>
      <c r="F44" s="43"/>
      <c r="G44" s="43"/>
      <c r="H44" s="23"/>
      <c r="I44" s="23"/>
      <c r="J44" s="43"/>
      <c r="K44" s="43"/>
      <c r="L44" s="43"/>
      <c r="M44" s="23"/>
      <c r="N44" s="43"/>
      <c r="O44" s="43"/>
      <c r="P44" s="43"/>
    </row>
    <row r="45" spans="1:16">
      <c r="A45" s="14"/>
      <c r="B45" s="117" t="s">
        <v>363</v>
      </c>
      <c r="C45" s="34"/>
      <c r="D45" s="131">
        <v>42916</v>
      </c>
      <c r="E45" s="34"/>
      <c r="F45" s="112">
        <v>4.8499999999999996</v>
      </c>
      <c r="G45" s="104" t="s">
        <v>343</v>
      </c>
      <c r="H45" s="113" t="s">
        <v>348</v>
      </c>
      <c r="I45" s="34"/>
      <c r="J45" s="112">
        <v>172</v>
      </c>
      <c r="K45" s="112"/>
      <c r="L45" s="34"/>
      <c r="M45" s="34"/>
      <c r="N45" s="112">
        <v>179</v>
      </c>
      <c r="O45" s="112"/>
      <c r="P45" s="34"/>
    </row>
    <row r="46" spans="1:16">
      <c r="A46" s="14"/>
      <c r="B46" s="117"/>
      <c r="C46" s="34"/>
      <c r="D46" s="131"/>
      <c r="E46" s="34"/>
      <c r="F46" s="112"/>
      <c r="G46" s="104"/>
      <c r="H46" s="113"/>
      <c r="I46" s="34"/>
      <c r="J46" s="112"/>
      <c r="K46" s="112"/>
      <c r="L46" s="34"/>
      <c r="M46" s="34"/>
      <c r="N46" s="112"/>
      <c r="O46" s="112"/>
      <c r="P46" s="34"/>
    </row>
    <row r="47" spans="1:16">
      <c r="A47" s="14"/>
      <c r="B47" s="116" t="s">
        <v>364</v>
      </c>
      <c r="C47" s="43"/>
      <c r="D47" s="127">
        <v>45473</v>
      </c>
      <c r="E47" s="43"/>
      <c r="F47" s="106">
        <v>9.2100000000000009</v>
      </c>
      <c r="G47" s="108" t="s">
        <v>343</v>
      </c>
      <c r="H47" s="110" t="s">
        <v>348</v>
      </c>
      <c r="I47" s="43"/>
      <c r="J47" s="106">
        <v>314</v>
      </c>
      <c r="K47" s="106"/>
      <c r="L47" s="43"/>
      <c r="M47" s="43"/>
      <c r="N47" s="106">
        <v>320</v>
      </c>
      <c r="O47" s="106"/>
      <c r="P47" s="43"/>
    </row>
    <row r="48" spans="1:16">
      <c r="A48" s="14"/>
      <c r="B48" s="116"/>
      <c r="C48" s="43"/>
      <c r="D48" s="127"/>
      <c r="E48" s="43"/>
      <c r="F48" s="106"/>
      <c r="G48" s="108"/>
      <c r="H48" s="110"/>
      <c r="I48" s="43"/>
      <c r="J48" s="106"/>
      <c r="K48" s="106"/>
      <c r="L48" s="43"/>
      <c r="M48" s="43"/>
      <c r="N48" s="106"/>
      <c r="O48" s="106"/>
      <c r="P48" s="43"/>
    </row>
    <row r="49" spans="1:16">
      <c r="A49" s="14"/>
      <c r="B49" s="117" t="s">
        <v>365</v>
      </c>
      <c r="C49" s="34"/>
      <c r="D49" s="131">
        <v>45473</v>
      </c>
      <c r="E49" s="34"/>
      <c r="F49" s="112">
        <v>9.68</v>
      </c>
      <c r="G49" s="104" t="s">
        <v>343</v>
      </c>
      <c r="H49" s="113" t="s">
        <v>366</v>
      </c>
      <c r="I49" s="34"/>
      <c r="J49" s="112">
        <v>98</v>
      </c>
      <c r="K49" s="112"/>
      <c r="L49" s="34"/>
      <c r="M49" s="34"/>
      <c r="N49" s="112">
        <v>86</v>
      </c>
      <c r="O49" s="112"/>
      <c r="P49" s="34"/>
    </row>
    <row r="50" spans="1:16" ht="15.75" thickBot="1">
      <c r="A50" s="14"/>
      <c r="B50" s="117"/>
      <c r="C50" s="34"/>
      <c r="D50" s="131"/>
      <c r="E50" s="34"/>
      <c r="F50" s="112"/>
      <c r="G50" s="104"/>
      <c r="H50" s="113"/>
      <c r="I50" s="34"/>
      <c r="J50" s="118"/>
      <c r="K50" s="118"/>
      <c r="L50" s="59"/>
      <c r="M50" s="34"/>
      <c r="N50" s="118"/>
      <c r="O50" s="118"/>
      <c r="P50" s="59"/>
    </row>
    <row r="51" spans="1:16">
      <c r="A51" s="14"/>
      <c r="B51" s="119" t="s">
        <v>367</v>
      </c>
      <c r="C51" s="119"/>
      <c r="D51" s="119"/>
      <c r="E51" s="119"/>
      <c r="F51" s="119"/>
      <c r="G51" s="43"/>
      <c r="H51" s="43"/>
      <c r="I51" s="43"/>
      <c r="J51" s="107">
        <v>584</v>
      </c>
      <c r="K51" s="107"/>
      <c r="L51" s="48"/>
      <c r="M51" s="43"/>
      <c r="N51" s="107">
        <v>585</v>
      </c>
      <c r="O51" s="107"/>
      <c r="P51" s="48"/>
    </row>
    <row r="52" spans="1:16" ht="15.75" thickBot="1">
      <c r="A52" s="14"/>
      <c r="B52" s="119"/>
      <c r="C52" s="119"/>
      <c r="D52" s="119"/>
      <c r="E52" s="119"/>
      <c r="F52" s="119"/>
      <c r="G52" s="43"/>
      <c r="H52" s="43"/>
      <c r="I52" s="43"/>
      <c r="J52" s="120"/>
      <c r="K52" s="120"/>
      <c r="L52" s="62"/>
      <c r="M52" s="43"/>
      <c r="N52" s="120"/>
      <c r="O52" s="120"/>
      <c r="P52" s="62"/>
    </row>
    <row r="53" spans="1:16">
      <c r="A53" s="14"/>
      <c r="B53" s="10"/>
      <c r="C53" s="10"/>
      <c r="D53" s="10"/>
      <c r="E53" s="10"/>
      <c r="F53" s="34"/>
      <c r="G53" s="34"/>
      <c r="H53" s="10"/>
      <c r="I53" s="10"/>
      <c r="J53" s="36"/>
      <c r="K53" s="36"/>
      <c r="L53" s="36"/>
      <c r="M53" s="10"/>
      <c r="N53" s="36"/>
      <c r="O53" s="36"/>
      <c r="P53" s="36"/>
    </row>
    <row r="54" spans="1:16">
      <c r="A54" s="14"/>
      <c r="B54" s="105" t="s">
        <v>368</v>
      </c>
      <c r="C54" s="43"/>
      <c r="D54" s="127">
        <v>44640</v>
      </c>
      <c r="E54" s="43"/>
      <c r="F54" s="106">
        <v>3.53</v>
      </c>
      <c r="G54" s="108" t="s">
        <v>343</v>
      </c>
      <c r="H54" s="110" t="s">
        <v>369</v>
      </c>
      <c r="I54" s="43"/>
      <c r="J54" s="106">
        <v>500</v>
      </c>
      <c r="K54" s="106"/>
      <c r="L54" s="43"/>
      <c r="M54" s="43"/>
      <c r="N54" s="106">
        <v>500</v>
      </c>
      <c r="O54" s="106"/>
      <c r="P54" s="43"/>
    </row>
    <row r="55" spans="1:16">
      <c r="A55" s="14"/>
      <c r="B55" s="105"/>
      <c r="C55" s="43"/>
      <c r="D55" s="127"/>
      <c r="E55" s="43"/>
      <c r="F55" s="106"/>
      <c r="G55" s="108"/>
      <c r="H55" s="110"/>
      <c r="I55" s="43"/>
      <c r="J55" s="106"/>
      <c r="K55" s="106"/>
      <c r="L55" s="43"/>
      <c r="M55" s="43"/>
      <c r="N55" s="106"/>
      <c r="O55" s="106"/>
      <c r="P55" s="43"/>
    </row>
    <row r="56" spans="1:16">
      <c r="A56" s="14"/>
      <c r="B56" s="10"/>
      <c r="C56" s="10"/>
      <c r="D56" s="10"/>
      <c r="E56" s="10"/>
      <c r="F56" s="34"/>
      <c r="G56" s="34"/>
      <c r="H56" s="10"/>
      <c r="I56" s="10"/>
      <c r="J56" s="34"/>
      <c r="K56" s="34"/>
      <c r="L56" s="34"/>
      <c r="M56" s="10"/>
      <c r="N56" s="34"/>
      <c r="O56" s="34"/>
      <c r="P56" s="34"/>
    </row>
    <row r="57" spans="1:16">
      <c r="A57" s="14"/>
      <c r="B57" s="108"/>
      <c r="C57" s="43"/>
      <c r="D57" s="108"/>
      <c r="E57" s="43"/>
      <c r="F57" s="114" t="s">
        <v>349</v>
      </c>
      <c r="G57" s="114"/>
      <c r="H57" s="43"/>
      <c r="I57" s="43"/>
      <c r="J57" s="108"/>
      <c r="K57" s="108"/>
      <c r="L57" s="108"/>
      <c r="M57" s="43"/>
      <c r="N57" s="108"/>
      <c r="O57" s="108"/>
      <c r="P57" s="108"/>
    </row>
    <row r="58" spans="1:16" ht="15.75" thickBot="1">
      <c r="A58" s="14"/>
      <c r="B58" s="108"/>
      <c r="C58" s="43"/>
      <c r="D58" s="108"/>
      <c r="E58" s="43"/>
      <c r="F58" s="115" t="s">
        <v>350</v>
      </c>
      <c r="G58" s="115"/>
      <c r="H58" s="43"/>
      <c r="I58" s="43"/>
      <c r="J58" s="108"/>
      <c r="K58" s="108"/>
      <c r="L58" s="108"/>
      <c r="M58" s="43"/>
      <c r="N58" s="108"/>
      <c r="O58" s="108"/>
      <c r="P58" s="108"/>
    </row>
    <row r="59" spans="1:16">
      <c r="A59" s="14"/>
      <c r="B59" s="101" t="s">
        <v>351</v>
      </c>
      <c r="C59" s="10"/>
      <c r="D59" s="10"/>
      <c r="E59" s="10"/>
      <c r="F59" s="36"/>
      <c r="G59" s="36"/>
      <c r="H59" s="10"/>
      <c r="I59" s="10"/>
      <c r="J59" s="34"/>
      <c r="K59" s="34"/>
      <c r="L59" s="34"/>
      <c r="M59" s="10"/>
      <c r="N59" s="34"/>
      <c r="O59" s="34"/>
      <c r="P59" s="34"/>
    </row>
    <row r="60" spans="1:16">
      <c r="A60" s="14"/>
      <c r="B60" s="116" t="s">
        <v>352</v>
      </c>
      <c r="C60" s="43"/>
      <c r="D60" s="106" t="s">
        <v>370</v>
      </c>
      <c r="E60" s="43"/>
      <c r="F60" s="106">
        <v>10.68</v>
      </c>
      <c r="G60" s="108" t="s">
        <v>343</v>
      </c>
      <c r="H60" s="43"/>
      <c r="I60" s="43"/>
      <c r="J60" s="106">
        <v>324</v>
      </c>
      <c r="K60" s="106"/>
      <c r="L60" s="43"/>
      <c r="M60" s="43"/>
      <c r="N60" s="106">
        <v>305</v>
      </c>
      <c r="O60" s="106"/>
      <c r="P60" s="43"/>
    </row>
    <row r="61" spans="1:16">
      <c r="A61" s="14"/>
      <c r="B61" s="116"/>
      <c r="C61" s="43"/>
      <c r="D61" s="106"/>
      <c r="E61" s="43"/>
      <c r="F61" s="106"/>
      <c r="G61" s="108"/>
      <c r="H61" s="43"/>
      <c r="I61" s="43"/>
      <c r="J61" s="106"/>
      <c r="K61" s="106"/>
      <c r="L61" s="43"/>
      <c r="M61" s="43"/>
      <c r="N61" s="106"/>
      <c r="O61" s="106"/>
      <c r="P61" s="43"/>
    </row>
    <row r="62" spans="1:16">
      <c r="A62" s="14"/>
      <c r="B62" s="117" t="s">
        <v>353</v>
      </c>
      <c r="C62" s="34"/>
      <c r="D62" s="112" t="s">
        <v>371</v>
      </c>
      <c r="E62" s="34"/>
      <c r="F62" s="112">
        <v>13.75</v>
      </c>
      <c r="G62" s="104" t="s">
        <v>343</v>
      </c>
      <c r="H62" s="34"/>
      <c r="I62" s="34"/>
      <c r="J62" s="112">
        <v>128</v>
      </c>
      <c r="K62" s="112"/>
      <c r="L62" s="34"/>
      <c r="M62" s="34"/>
      <c r="N62" s="112">
        <v>118</v>
      </c>
      <c r="O62" s="112"/>
      <c r="P62" s="34"/>
    </row>
    <row r="63" spans="1:16" ht="15.75" thickBot="1">
      <c r="A63" s="14"/>
      <c r="B63" s="117"/>
      <c r="C63" s="34"/>
      <c r="D63" s="112"/>
      <c r="E63" s="34"/>
      <c r="F63" s="112"/>
      <c r="G63" s="104"/>
      <c r="H63" s="34"/>
      <c r="I63" s="34"/>
      <c r="J63" s="118"/>
      <c r="K63" s="118"/>
      <c r="L63" s="59"/>
      <c r="M63" s="34"/>
      <c r="N63" s="118"/>
      <c r="O63" s="118"/>
      <c r="P63" s="59"/>
    </row>
    <row r="64" spans="1:16">
      <c r="A64" s="14"/>
      <c r="B64" s="119" t="s">
        <v>354</v>
      </c>
      <c r="C64" s="119"/>
      <c r="D64" s="119"/>
      <c r="E64" s="119"/>
      <c r="F64" s="119"/>
      <c r="G64" s="43"/>
      <c r="H64" s="43"/>
      <c r="I64" s="43"/>
      <c r="J64" s="107">
        <v>452</v>
      </c>
      <c r="K64" s="107"/>
      <c r="L64" s="48"/>
      <c r="M64" s="43"/>
      <c r="N64" s="107">
        <v>423</v>
      </c>
      <c r="O64" s="107"/>
      <c r="P64" s="48"/>
    </row>
    <row r="65" spans="1:16" ht="15.75" thickBot="1">
      <c r="A65" s="14"/>
      <c r="B65" s="119"/>
      <c r="C65" s="119"/>
      <c r="D65" s="119"/>
      <c r="E65" s="119"/>
      <c r="F65" s="119"/>
      <c r="G65" s="43"/>
      <c r="H65" s="43"/>
      <c r="I65" s="43"/>
      <c r="J65" s="120"/>
      <c r="K65" s="120"/>
      <c r="L65" s="62"/>
      <c r="M65" s="43"/>
      <c r="N65" s="120"/>
      <c r="O65" s="120"/>
      <c r="P65" s="62"/>
    </row>
    <row r="66" spans="1:16">
      <c r="A66" s="14"/>
      <c r="B66" s="121" t="s">
        <v>372</v>
      </c>
      <c r="C66" s="121"/>
      <c r="D66" s="121"/>
      <c r="E66" s="121"/>
      <c r="F66" s="121"/>
      <c r="G66" s="34"/>
      <c r="H66" s="34"/>
      <c r="I66" s="34"/>
      <c r="J66" s="133">
        <v>12307</v>
      </c>
      <c r="K66" s="133"/>
      <c r="L66" s="36"/>
      <c r="M66" s="34"/>
      <c r="N66" s="133">
        <v>12391</v>
      </c>
      <c r="O66" s="133"/>
      <c r="P66" s="36"/>
    </row>
    <row r="67" spans="1:16" ht="15.75" thickBot="1">
      <c r="A67" s="14"/>
      <c r="B67" s="121"/>
      <c r="C67" s="121"/>
      <c r="D67" s="121"/>
      <c r="E67" s="121"/>
      <c r="F67" s="121"/>
      <c r="G67" s="34"/>
      <c r="H67" s="34"/>
      <c r="I67" s="34"/>
      <c r="J67" s="134"/>
      <c r="K67" s="134"/>
      <c r="L67" s="59"/>
      <c r="M67" s="34"/>
      <c r="N67" s="134"/>
      <c r="O67" s="134"/>
      <c r="P67" s="59"/>
    </row>
    <row r="68" spans="1:16">
      <c r="A68" s="14"/>
      <c r="B68" s="119" t="s">
        <v>179</v>
      </c>
      <c r="C68" s="119"/>
      <c r="D68" s="119"/>
      <c r="E68" s="119"/>
      <c r="F68" s="119"/>
      <c r="G68" s="43"/>
      <c r="H68" s="43"/>
      <c r="I68" s="43"/>
      <c r="J68" s="109" t="s">
        <v>181</v>
      </c>
      <c r="K68" s="136">
        <v>12501</v>
      </c>
      <c r="L68" s="48"/>
      <c r="M68" s="43"/>
      <c r="N68" s="109" t="s">
        <v>181</v>
      </c>
      <c r="O68" s="136">
        <v>12575</v>
      </c>
      <c r="P68" s="48"/>
    </row>
    <row r="69" spans="1:16" ht="15.75" thickBot="1">
      <c r="A69" s="14"/>
      <c r="B69" s="119"/>
      <c r="C69" s="119"/>
      <c r="D69" s="119"/>
      <c r="E69" s="119"/>
      <c r="F69" s="119"/>
      <c r="G69" s="43"/>
      <c r="H69" s="43"/>
      <c r="I69" s="43"/>
      <c r="J69" s="135"/>
      <c r="K69" s="137"/>
      <c r="L69" s="91"/>
      <c r="M69" s="43"/>
      <c r="N69" s="135"/>
      <c r="O69" s="137"/>
      <c r="P69" s="91"/>
    </row>
    <row r="70" spans="1:16" ht="15.75" thickTop="1">
      <c r="A70" s="14"/>
      <c r="B70" s="31"/>
      <c r="C70" s="31"/>
      <c r="D70" s="31"/>
      <c r="E70" s="31"/>
      <c r="F70" s="31"/>
      <c r="G70" s="31"/>
      <c r="H70" s="31"/>
      <c r="I70" s="31"/>
      <c r="J70" s="31"/>
      <c r="K70" s="31"/>
      <c r="L70" s="31"/>
      <c r="M70" s="31"/>
      <c r="N70" s="31"/>
    </row>
    <row r="71" spans="1:16">
      <c r="A71" s="14"/>
      <c r="B71" s="15"/>
      <c r="C71" s="15"/>
      <c r="D71" s="15"/>
      <c r="E71" s="15"/>
      <c r="F71" s="15"/>
      <c r="G71" s="15"/>
      <c r="H71" s="15"/>
      <c r="I71" s="15"/>
      <c r="J71" s="15"/>
      <c r="K71" s="15"/>
      <c r="L71" s="15"/>
      <c r="M71" s="15"/>
      <c r="N71" s="15"/>
    </row>
    <row r="72" spans="1:16" ht="15.75" thickBot="1">
      <c r="A72" s="14"/>
      <c r="B72" s="12"/>
      <c r="C72" s="10"/>
      <c r="D72" s="102" t="s">
        <v>248</v>
      </c>
      <c r="E72" s="102"/>
      <c r="F72" s="102"/>
      <c r="G72" s="102"/>
      <c r="H72" s="102"/>
      <c r="I72" s="102"/>
      <c r="J72" s="102"/>
      <c r="K72" s="102"/>
      <c r="L72" s="102"/>
      <c r="M72" s="102"/>
      <c r="N72" s="102"/>
    </row>
    <row r="73" spans="1:16">
      <c r="A73" s="14"/>
      <c r="B73" s="52"/>
      <c r="C73" s="34"/>
      <c r="D73" s="103" t="s">
        <v>336</v>
      </c>
      <c r="E73" s="103"/>
      <c r="F73" s="36"/>
      <c r="G73" s="36"/>
      <c r="H73" s="103" t="s">
        <v>338</v>
      </c>
      <c r="I73" s="103"/>
      <c r="J73" s="103"/>
      <c r="K73" s="36"/>
      <c r="L73" s="103" t="s">
        <v>259</v>
      </c>
      <c r="M73" s="103"/>
      <c r="N73" s="103"/>
    </row>
    <row r="74" spans="1:16" ht="15.75" thickBot="1">
      <c r="A74" s="14"/>
      <c r="B74" s="52"/>
      <c r="C74" s="34"/>
      <c r="D74" s="102" t="s">
        <v>337</v>
      </c>
      <c r="E74" s="102"/>
      <c r="F74" s="37"/>
      <c r="G74" s="37"/>
      <c r="H74" s="102" t="s">
        <v>339</v>
      </c>
      <c r="I74" s="102"/>
      <c r="J74" s="102"/>
      <c r="K74" s="37"/>
      <c r="L74" s="102" t="s">
        <v>339</v>
      </c>
      <c r="M74" s="102"/>
      <c r="N74" s="102"/>
    </row>
    <row r="75" spans="1:16" ht="24">
      <c r="A75" s="14"/>
      <c r="B75" s="98" t="s">
        <v>340</v>
      </c>
      <c r="C75" s="23"/>
      <c r="D75" s="48"/>
      <c r="E75" s="48"/>
      <c r="F75" s="23"/>
      <c r="G75" s="23"/>
      <c r="H75" s="48"/>
      <c r="I75" s="48"/>
      <c r="J75" s="48"/>
      <c r="K75" s="23"/>
      <c r="L75" s="48"/>
      <c r="M75" s="48"/>
      <c r="N75" s="48"/>
    </row>
    <row r="76" spans="1:16" ht="15.75" thickBot="1">
      <c r="A76" s="14"/>
      <c r="B76" s="99"/>
      <c r="C76" s="10"/>
      <c r="D76" s="102" t="s">
        <v>341</v>
      </c>
      <c r="E76" s="102"/>
      <c r="F76" s="10"/>
      <c r="G76" s="10"/>
      <c r="H76" s="104"/>
      <c r="I76" s="104"/>
      <c r="J76" s="104"/>
      <c r="K76" s="10"/>
      <c r="L76" s="104"/>
      <c r="M76" s="104"/>
      <c r="N76" s="104"/>
    </row>
    <row r="77" spans="1:16">
      <c r="A77" s="14"/>
      <c r="B77" s="105" t="s">
        <v>342</v>
      </c>
      <c r="C77" s="43"/>
      <c r="D77" s="107">
        <v>4.0599999999999996</v>
      </c>
      <c r="E77" s="109" t="s">
        <v>343</v>
      </c>
      <c r="F77" s="110" t="s">
        <v>344</v>
      </c>
      <c r="G77" s="43"/>
      <c r="H77" s="108" t="s">
        <v>181</v>
      </c>
      <c r="I77" s="106">
        <v>33</v>
      </c>
      <c r="J77" s="43"/>
      <c r="K77" s="43"/>
      <c r="L77" s="108" t="s">
        <v>181</v>
      </c>
      <c r="M77" s="106">
        <v>33</v>
      </c>
      <c r="N77" s="43"/>
    </row>
    <row r="78" spans="1:16">
      <c r="A78" s="14"/>
      <c r="B78" s="105"/>
      <c r="C78" s="43"/>
      <c r="D78" s="128"/>
      <c r="E78" s="129"/>
      <c r="F78" s="110"/>
      <c r="G78" s="43"/>
      <c r="H78" s="108"/>
      <c r="I78" s="106"/>
      <c r="J78" s="43"/>
      <c r="K78" s="43"/>
      <c r="L78" s="108"/>
      <c r="M78" s="106"/>
      <c r="N78" s="43"/>
    </row>
    <row r="79" spans="1:16">
      <c r="A79" s="14"/>
      <c r="B79" s="111" t="s">
        <v>345</v>
      </c>
      <c r="C79" s="34"/>
      <c r="D79" s="112">
        <v>3.6</v>
      </c>
      <c r="E79" s="104" t="s">
        <v>343</v>
      </c>
      <c r="F79" s="113" t="s">
        <v>346</v>
      </c>
      <c r="G79" s="34"/>
      <c r="H79" s="112">
        <v>18</v>
      </c>
      <c r="I79" s="112"/>
      <c r="J79" s="34"/>
      <c r="K79" s="34"/>
      <c r="L79" s="112">
        <v>18</v>
      </c>
      <c r="M79" s="112"/>
      <c r="N79" s="34"/>
    </row>
    <row r="80" spans="1:16">
      <c r="A80" s="14"/>
      <c r="B80" s="111"/>
      <c r="C80" s="34"/>
      <c r="D80" s="112"/>
      <c r="E80" s="104"/>
      <c r="F80" s="113"/>
      <c r="G80" s="34"/>
      <c r="H80" s="112"/>
      <c r="I80" s="112"/>
      <c r="J80" s="34"/>
      <c r="K80" s="34"/>
      <c r="L80" s="112"/>
      <c r="M80" s="112"/>
      <c r="N80" s="34"/>
    </row>
    <row r="81" spans="1:14">
      <c r="A81" s="14"/>
      <c r="B81" s="100" t="s">
        <v>362</v>
      </c>
      <c r="C81" s="23"/>
      <c r="D81" s="43"/>
      <c r="E81" s="43"/>
      <c r="F81" s="23"/>
      <c r="G81" s="23"/>
      <c r="H81" s="43"/>
      <c r="I81" s="43"/>
      <c r="J81" s="43"/>
      <c r="K81" s="23"/>
      <c r="L81" s="43"/>
      <c r="M81" s="43"/>
      <c r="N81" s="43"/>
    </row>
    <row r="82" spans="1:14">
      <c r="A82" s="14"/>
      <c r="B82" s="117" t="s">
        <v>363</v>
      </c>
      <c r="C82" s="34"/>
      <c r="D82" s="112">
        <v>6.48</v>
      </c>
      <c r="E82" s="104" t="s">
        <v>343</v>
      </c>
      <c r="F82" s="113" t="s">
        <v>348</v>
      </c>
      <c r="G82" s="34"/>
      <c r="H82" s="112">
        <v>81</v>
      </c>
      <c r="I82" s="112"/>
      <c r="J82" s="34"/>
      <c r="K82" s="34"/>
      <c r="L82" s="112">
        <v>82</v>
      </c>
      <c r="M82" s="112"/>
      <c r="N82" s="34"/>
    </row>
    <row r="83" spans="1:14">
      <c r="A83" s="14"/>
      <c r="B83" s="117"/>
      <c r="C83" s="34"/>
      <c r="D83" s="112"/>
      <c r="E83" s="104"/>
      <c r="F83" s="113"/>
      <c r="G83" s="34"/>
      <c r="H83" s="112"/>
      <c r="I83" s="112"/>
      <c r="J83" s="34"/>
      <c r="K83" s="34"/>
      <c r="L83" s="112"/>
      <c r="M83" s="112"/>
      <c r="N83" s="34"/>
    </row>
    <row r="84" spans="1:14">
      <c r="A84" s="14"/>
      <c r="B84" s="116" t="s">
        <v>364</v>
      </c>
      <c r="C84" s="43"/>
      <c r="D84" s="106">
        <v>9.2100000000000009</v>
      </c>
      <c r="E84" s="108" t="s">
        <v>343</v>
      </c>
      <c r="F84" s="110" t="s">
        <v>348</v>
      </c>
      <c r="G84" s="43"/>
      <c r="H84" s="106">
        <v>23</v>
      </c>
      <c r="I84" s="106"/>
      <c r="J84" s="43"/>
      <c r="K84" s="43"/>
      <c r="L84" s="106">
        <v>23</v>
      </c>
      <c r="M84" s="106"/>
      <c r="N84" s="43"/>
    </row>
    <row r="85" spans="1:14" ht="15.75" thickBot="1">
      <c r="A85" s="14"/>
      <c r="B85" s="116"/>
      <c r="C85" s="43"/>
      <c r="D85" s="106"/>
      <c r="E85" s="108"/>
      <c r="F85" s="110"/>
      <c r="G85" s="43"/>
      <c r="H85" s="120"/>
      <c r="I85" s="120"/>
      <c r="J85" s="62"/>
      <c r="K85" s="43"/>
      <c r="L85" s="120"/>
      <c r="M85" s="120"/>
      <c r="N85" s="62"/>
    </row>
    <row r="86" spans="1:14">
      <c r="A86" s="14"/>
      <c r="B86" s="121" t="s">
        <v>367</v>
      </c>
      <c r="C86" s="121"/>
      <c r="D86" s="121"/>
      <c r="E86" s="34"/>
      <c r="F86" s="34"/>
      <c r="G86" s="34"/>
      <c r="H86" s="124">
        <v>104</v>
      </c>
      <c r="I86" s="124"/>
      <c r="J86" s="36"/>
      <c r="K86" s="34"/>
      <c r="L86" s="124">
        <v>105</v>
      </c>
      <c r="M86" s="124"/>
      <c r="N86" s="36"/>
    </row>
    <row r="87" spans="1:14" ht="15.75" thickBot="1">
      <c r="A87" s="14"/>
      <c r="B87" s="121"/>
      <c r="C87" s="121"/>
      <c r="D87" s="121"/>
      <c r="E87" s="34"/>
      <c r="F87" s="34"/>
      <c r="G87" s="34"/>
      <c r="H87" s="118"/>
      <c r="I87" s="118"/>
      <c r="J87" s="59"/>
      <c r="K87" s="34"/>
      <c r="L87" s="118"/>
      <c r="M87" s="118"/>
      <c r="N87" s="59"/>
    </row>
    <row r="88" spans="1:14">
      <c r="A88" s="14"/>
      <c r="B88" s="105" t="s">
        <v>373</v>
      </c>
      <c r="C88" s="43"/>
      <c r="D88" s="106">
        <v>8.09</v>
      </c>
      <c r="E88" s="108" t="s">
        <v>343</v>
      </c>
      <c r="F88" s="110" t="s">
        <v>374</v>
      </c>
      <c r="G88" s="43"/>
      <c r="H88" s="107">
        <v>26</v>
      </c>
      <c r="I88" s="107"/>
      <c r="J88" s="48"/>
      <c r="K88" s="43"/>
      <c r="L88" s="107">
        <v>26</v>
      </c>
      <c r="M88" s="107"/>
      <c r="N88" s="48"/>
    </row>
    <row r="89" spans="1:14">
      <c r="A89" s="14"/>
      <c r="B89" s="105"/>
      <c r="C89" s="43"/>
      <c r="D89" s="106"/>
      <c r="E89" s="108"/>
      <c r="F89" s="110"/>
      <c r="G89" s="43"/>
      <c r="H89" s="128"/>
      <c r="I89" s="128"/>
      <c r="J89" s="49"/>
      <c r="K89" s="43"/>
      <c r="L89" s="128"/>
      <c r="M89" s="128"/>
      <c r="N89" s="49"/>
    </row>
    <row r="90" spans="1:14">
      <c r="A90" s="14"/>
      <c r="B90" s="10"/>
      <c r="C90" s="10"/>
      <c r="D90" s="34"/>
      <c r="E90" s="34"/>
      <c r="F90" s="10"/>
      <c r="G90" s="10"/>
      <c r="H90" s="34"/>
      <c r="I90" s="34"/>
      <c r="J90" s="34"/>
      <c r="K90" s="10"/>
      <c r="L90" s="34"/>
      <c r="M90" s="34"/>
      <c r="N90" s="34"/>
    </row>
    <row r="91" spans="1:14">
      <c r="A91" s="14"/>
      <c r="B91" s="108"/>
      <c r="C91" s="43"/>
      <c r="D91" s="114" t="s">
        <v>349</v>
      </c>
      <c r="E91" s="114"/>
      <c r="F91" s="43"/>
      <c r="G91" s="43"/>
      <c r="H91" s="108"/>
      <c r="I91" s="108"/>
      <c r="J91" s="108"/>
      <c r="K91" s="43"/>
      <c r="L91" s="108"/>
      <c r="M91" s="108"/>
      <c r="N91" s="108"/>
    </row>
    <row r="92" spans="1:14" ht="15.75" thickBot="1">
      <c r="A92" s="14"/>
      <c r="B92" s="108"/>
      <c r="C92" s="43"/>
      <c r="D92" s="115" t="s">
        <v>350</v>
      </c>
      <c r="E92" s="115"/>
      <c r="F92" s="43"/>
      <c r="G92" s="43"/>
      <c r="H92" s="108"/>
      <c r="I92" s="108"/>
      <c r="J92" s="108"/>
      <c r="K92" s="43"/>
      <c r="L92" s="108"/>
      <c r="M92" s="108"/>
      <c r="N92" s="108"/>
    </row>
    <row r="93" spans="1:14">
      <c r="A93" s="14"/>
      <c r="B93" s="101" t="s">
        <v>351</v>
      </c>
      <c r="C93" s="10"/>
      <c r="D93" s="36"/>
      <c r="E93" s="36"/>
      <c r="F93" s="10"/>
      <c r="G93" s="10"/>
      <c r="H93" s="34"/>
      <c r="I93" s="34"/>
      <c r="J93" s="34"/>
      <c r="K93" s="10"/>
      <c r="L93" s="34"/>
      <c r="M93" s="34"/>
      <c r="N93" s="34"/>
    </row>
    <row r="94" spans="1:14">
      <c r="A94" s="14"/>
      <c r="B94" s="116" t="s">
        <v>352</v>
      </c>
      <c r="C94" s="43"/>
      <c r="D94" s="106">
        <v>9.81</v>
      </c>
      <c r="E94" s="108" t="s">
        <v>343</v>
      </c>
      <c r="F94" s="43"/>
      <c r="G94" s="43"/>
      <c r="H94" s="106">
        <v>75</v>
      </c>
      <c r="I94" s="106"/>
      <c r="J94" s="43"/>
      <c r="K94" s="43"/>
      <c r="L94" s="106">
        <v>67</v>
      </c>
      <c r="M94" s="106"/>
      <c r="N94" s="43"/>
    </row>
    <row r="95" spans="1:14">
      <c r="A95" s="14"/>
      <c r="B95" s="116"/>
      <c r="C95" s="43"/>
      <c r="D95" s="106"/>
      <c r="E95" s="108"/>
      <c r="F95" s="43"/>
      <c r="G95" s="43"/>
      <c r="H95" s="106"/>
      <c r="I95" s="106"/>
      <c r="J95" s="43"/>
      <c r="K95" s="43"/>
      <c r="L95" s="106"/>
      <c r="M95" s="106"/>
      <c r="N95" s="43"/>
    </row>
    <row r="96" spans="1:14">
      <c r="A96" s="14"/>
      <c r="B96" s="117" t="s">
        <v>353</v>
      </c>
      <c r="C96" s="34"/>
      <c r="D96" s="112">
        <v>18.03</v>
      </c>
      <c r="E96" s="104" t="s">
        <v>343</v>
      </c>
      <c r="F96" s="34"/>
      <c r="G96" s="34"/>
      <c r="H96" s="112">
        <v>61</v>
      </c>
      <c r="I96" s="112"/>
      <c r="J96" s="34"/>
      <c r="K96" s="34"/>
      <c r="L96" s="112">
        <v>59</v>
      </c>
      <c r="M96" s="112"/>
      <c r="N96" s="34"/>
    </row>
    <row r="97" spans="1:16" ht="15.75" thickBot="1">
      <c r="A97" s="14"/>
      <c r="B97" s="117"/>
      <c r="C97" s="34"/>
      <c r="D97" s="112"/>
      <c r="E97" s="104"/>
      <c r="F97" s="34"/>
      <c r="G97" s="34"/>
      <c r="H97" s="118"/>
      <c r="I97" s="118"/>
      <c r="J97" s="59"/>
      <c r="K97" s="34"/>
      <c r="L97" s="118"/>
      <c r="M97" s="118"/>
      <c r="N97" s="59"/>
    </row>
    <row r="98" spans="1:16">
      <c r="A98" s="14"/>
      <c r="B98" s="119" t="s">
        <v>354</v>
      </c>
      <c r="C98" s="119"/>
      <c r="D98" s="119"/>
      <c r="E98" s="43"/>
      <c r="F98" s="43"/>
      <c r="G98" s="43"/>
      <c r="H98" s="107">
        <v>136</v>
      </c>
      <c r="I98" s="107"/>
      <c r="J98" s="48"/>
      <c r="K98" s="43"/>
      <c r="L98" s="107">
        <v>126</v>
      </c>
      <c r="M98" s="107"/>
      <c r="N98" s="48"/>
    </row>
    <row r="99" spans="1:16" ht="15.75" thickBot="1">
      <c r="A99" s="14"/>
      <c r="B99" s="119"/>
      <c r="C99" s="119"/>
      <c r="D99" s="119"/>
      <c r="E99" s="43"/>
      <c r="F99" s="43"/>
      <c r="G99" s="43"/>
      <c r="H99" s="120"/>
      <c r="I99" s="120"/>
      <c r="J99" s="62"/>
      <c r="K99" s="43"/>
      <c r="L99" s="120"/>
      <c r="M99" s="120"/>
      <c r="N99" s="62"/>
    </row>
    <row r="100" spans="1:16">
      <c r="A100" s="14"/>
      <c r="B100" s="121" t="s">
        <v>375</v>
      </c>
      <c r="C100" s="121"/>
      <c r="D100" s="121"/>
      <c r="E100" s="34"/>
      <c r="F100" s="34"/>
      <c r="G100" s="34"/>
      <c r="H100" s="122" t="s">
        <v>181</v>
      </c>
      <c r="I100" s="124">
        <v>317</v>
      </c>
      <c r="J100" s="36"/>
      <c r="K100" s="34"/>
      <c r="L100" s="122" t="s">
        <v>181</v>
      </c>
      <c r="M100" s="124">
        <v>308</v>
      </c>
      <c r="N100" s="36"/>
    </row>
    <row r="101" spans="1:16" ht="15.75" thickBot="1">
      <c r="A101" s="14"/>
      <c r="B101" s="121"/>
      <c r="C101" s="121"/>
      <c r="D101" s="121"/>
      <c r="E101" s="34"/>
      <c r="F101" s="34"/>
      <c r="G101" s="34"/>
      <c r="H101" s="123"/>
      <c r="I101" s="125"/>
      <c r="J101" s="68"/>
      <c r="K101" s="34"/>
      <c r="L101" s="123"/>
      <c r="M101" s="125"/>
      <c r="N101" s="68"/>
    </row>
    <row r="102" spans="1:16" ht="15.75" thickTop="1">
      <c r="A102" s="14"/>
      <c r="B102" s="31"/>
      <c r="C102" s="31"/>
      <c r="D102" s="31"/>
      <c r="E102" s="31"/>
      <c r="F102" s="31"/>
      <c r="G102" s="31"/>
      <c r="H102" s="31"/>
      <c r="I102" s="31"/>
      <c r="J102" s="31"/>
      <c r="K102" s="31"/>
      <c r="L102" s="31"/>
      <c r="M102" s="31"/>
      <c r="N102" s="31"/>
      <c r="O102" s="31"/>
      <c r="P102" s="31"/>
    </row>
    <row r="103" spans="1:16">
      <c r="A103" s="14"/>
      <c r="B103" s="15"/>
      <c r="C103" s="15"/>
      <c r="D103" s="15"/>
      <c r="E103" s="15"/>
      <c r="F103" s="15"/>
      <c r="G103" s="15"/>
      <c r="H103" s="15"/>
      <c r="I103" s="15"/>
      <c r="J103" s="15"/>
      <c r="K103" s="15"/>
      <c r="L103" s="15"/>
      <c r="M103" s="15"/>
      <c r="N103" s="15"/>
      <c r="O103" s="15"/>
      <c r="P103" s="15"/>
    </row>
    <row r="104" spans="1:16">
      <c r="A104" s="14"/>
      <c r="B104" s="34"/>
      <c r="C104" s="34"/>
      <c r="D104" s="126" t="s">
        <v>356</v>
      </c>
      <c r="E104" s="34"/>
      <c r="F104" s="126" t="s">
        <v>336</v>
      </c>
      <c r="G104" s="126"/>
      <c r="H104" s="34"/>
      <c r="I104" s="34"/>
      <c r="J104" s="126" t="s">
        <v>338</v>
      </c>
      <c r="K104" s="126"/>
      <c r="L104" s="126"/>
      <c r="M104" s="34"/>
      <c r="N104" s="126" t="s">
        <v>259</v>
      </c>
      <c r="O104" s="126"/>
      <c r="P104" s="126"/>
    </row>
    <row r="105" spans="1:16" ht="15.75" thickBot="1">
      <c r="A105" s="14"/>
      <c r="B105" s="34"/>
      <c r="C105" s="34"/>
      <c r="D105" s="102"/>
      <c r="E105" s="34"/>
      <c r="F105" s="102" t="s">
        <v>337</v>
      </c>
      <c r="G105" s="102"/>
      <c r="H105" s="34"/>
      <c r="I105" s="34"/>
      <c r="J105" s="102" t="s">
        <v>339</v>
      </c>
      <c r="K105" s="102"/>
      <c r="L105" s="102"/>
      <c r="M105" s="34"/>
      <c r="N105" s="102" t="s">
        <v>339</v>
      </c>
      <c r="O105" s="102"/>
      <c r="P105" s="102"/>
    </row>
    <row r="106" spans="1:16" ht="24">
      <c r="A106" s="14"/>
      <c r="B106" s="98" t="s">
        <v>357</v>
      </c>
      <c r="C106" s="23"/>
      <c r="D106" s="23"/>
      <c r="E106" s="23"/>
      <c r="F106" s="48"/>
      <c r="G106" s="48"/>
      <c r="H106" s="23"/>
      <c r="I106" s="23"/>
      <c r="J106" s="48"/>
      <c r="K106" s="48"/>
      <c r="L106" s="48"/>
      <c r="M106" s="23"/>
      <c r="N106" s="48"/>
      <c r="O106" s="48"/>
      <c r="P106" s="48"/>
    </row>
    <row r="107" spans="1:16" ht="15.75" thickBot="1">
      <c r="A107" s="14"/>
      <c r="B107" s="99"/>
      <c r="C107" s="10"/>
      <c r="D107" s="99"/>
      <c r="E107" s="10"/>
      <c r="F107" s="102" t="s">
        <v>341</v>
      </c>
      <c r="G107" s="102"/>
      <c r="H107" s="10"/>
      <c r="I107" s="10"/>
      <c r="J107" s="52"/>
      <c r="K107" s="52"/>
      <c r="L107" s="52"/>
      <c r="M107" s="10"/>
      <c r="N107" s="52"/>
      <c r="O107" s="52"/>
      <c r="P107" s="52"/>
    </row>
    <row r="108" spans="1:16">
      <c r="A108" s="14"/>
      <c r="B108" s="105" t="s">
        <v>342</v>
      </c>
      <c r="C108" s="43"/>
      <c r="D108" s="127">
        <v>42879</v>
      </c>
      <c r="E108" s="43"/>
      <c r="F108" s="107">
        <v>4.0599999999999996</v>
      </c>
      <c r="G108" s="109" t="s">
        <v>343</v>
      </c>
      <c r="H108" s="110" t="s">
        <v>344</v>
      </c>
      <c r="I108" s="43"/>
      <c r="J108" s="108" t="s">
        <v>181</v>
      </c>
      <c r="K108" s="130">
        <v>3109</v>
      </c>
      <c r="L108" s="43"/>
      <c r="M108" s="43"/>
      <c r="N108" s="108" t="s">
        <v>181</v>
      </c>
      <c r="O108" s="130">
        <v>3069</v>
      </c>
      <c r="P108" s="43"/>
    </row>
    <row r="109" spans="1:16">
      <c r="A109" s="14"/>
      <c r="B109" s="105"/>
      <c r="C109" s="43"/>
      <c r="D109" s="127"/>
      <c r="E109" s="43"/>
      <c r="F109" s="128"/>
      <c r="G109" s="129"/>
      <c r="H109" s="110"/>
      <c r="I109" s="43"/>
      <c r="J109" s="108"/>
      <c r="K109" s="130"/>
      <c r="L109" s="43"/>
      <c r="M109" s="43"/>
      <c r="N109" s="108"/>
      <c r="O109" s="130"/>
      <c r="P109" s="43"/>
    </row>
    <row r="110" spans="1:16">
      <c r="A110" s="14"/>
      <c r="B110" s="111" t="s">
        <v>345</v>
      </c>
      <c r="C110" s="34"/>
      <c r="D110" s="131">
        <v>43465</v>
      </c>
      <c r="E110" s="34"/>
      <c r="F110" s="112">
        <v>3.6</v>
      </c>
      <c r="G110" s="104" t="s">
        <v>343</v>
      </c>
      <c r="H110" s="113" t="s">
        <v>346</v>
      </c>
      <c r="I110" s="34"/>
      <c r="J110" s="132">
        <v>1719</v>
      </c>
      <c r="K110" s="132"/>
      <c r="L110" s="34"/>
      <c r="M110" s="34"/>
      <c r="N110" s="132">
        <v>1697</v>
      </c>
      <c r="O110" s="132"/>
      <c r="P110" s="34"/>
    </row>
    <row r="111" spans="1:16">
      <c r="A111" s="14"/>
      <c r="B111" s="111"/>
      <c r="C111" s="34"/>
      <c r="D111" s="131"/>
      <c r="E111" s="34"/>
      <c r="F111" s="112"/>
      <c r="G111" s="104"/>
      <c r="H111" s="113"/>
      <c r="I111" s="34"/>
      <c r="J111" s="132"/>
      <c r="K111" s="132"/>
      <c r="L111" s="34"/>
      <c r="M111" s="34"/>
      <c r="N111" s="132"/>
      <c r="O111" s="132"/>
      <c r="P111" s="34"/>
    </row>
    <row r="112" spans="1:16">
      <c r="A112" s="14"/>
      <c r="B112" s="105" t="s">
        <v>358</v>
      </c>
      <c r="C112" s="43"/>
      <c r="D112" s="127">
        <v>43631</v>
      </c>
      <c r="E112" s="43"/>
      <c r="F112" s="106">
        <v>7.3</v>
      </c>
      <c r="G112" s="108" t="s">
        <v>343</v>
      </c>
      <c r="H112" s="110" t="s">
        <v>359</v>
      </c>
      <c r="I112" s="43"/>
      <c r="J112" s="130">
        <v>2875</v>
      </c>
      <c r="K112" s="130"/>
      <c r="L112" s="43"/>
      <c r="M112" s="43"/>
      <c r="N112" s="130">
        <v>2948</v>
      </c>
      <c r="O112" s="130"/>
      <c r="P112" s="43"/>
    </row>
    <row r="113" spans="1:16">
      <c r="A113" s="14"/>
      <c r="B113" s="105"/>
      <c r="C113" s="43"/>
      <c r="D113" s="127"/>
      <c r="E113" s="43"/>
      <c r="F113" s="106"/>
      <c r="G113" s="108"/>
      <c r="H113" s="110"/>
      <c r="I113" s="43"/>
      <c r="J113" s="130"/>
      <c r="K113" s="130"/>
      <c r="L113" s="43"/>
      <c r="M113" s="43"/>
      <c r="N113" s="130"/>
      <c r="O113" s="130"/>
      <c r="P113" s="43"/>
    </row>
    <row r="114" spans="1:16">
      <c r="A114" s="14"/>
      <c r="B114" s="111" t="s">
        <v>360</v>
      </c>
      <c r="C114" s="34"/>
      <c r="D114" s="131">
        <v>44362</v>
      </c>
      <c r="E114" s="34"/>
      <c r="F114" s="112">
        <v>7.57</v>
      </c>
      <c r="G114" s="104" t="s">
        <v>343</v>
      </c>
      <c r="H114" s="113" t="s">
        <v>361</v>
      </c>
      <c r="I114" s="34"/>
      <c r="J114" s="132">
        <v>3080</v>
      </c>
      <c r="K114" s="132"/>
      <c r="L114" s="34"/>
      <c r="M114" s="34"/>
      <c r="N114" s="132">
        <v>3183</v>
      </c>
      <c r="O114" s="132"/>
      <c r="P114" s="34"/>
    </row>
    <row r="115" spans="1:16">
      <c r="A115" s="14"/>
      <c r="B115" s="111"/>
      <c r="C115" s="34"/>
      <c r="D115" s="131"/>
      <c r="E115" s="34"/>
      <c r="F115" s="112"/>
      <c r="G115" s="104"/>
      <c r="H115" s="113"/>
      <c r="I115" s="34"/>
      <c r="J115" s="132"/>
      <c r="K115" s="132"/>
      <c r="L115" s="34"/>
      <c r="M115" s="34"/>
      <c r="N115" s="132"/>
      <c r="O115" s="132"/>
      <c r="P115" s="34"/>
    </row>
    <row r="116" spans="1:16">
      <c r="A116" s="14"/>
      <c r="B116" s="100" t="s">
        <v>362</v>
      </c>
      <c r="C116" s="23"/>
      <c r="D116" s="23"/>
      <c r="E116" s="23"/>
      <c r="F116" s="43"/>
      <c r="G116" s="43"/>
      <c r="H116" s="23"/>
      <c r="I116" s="23"/>
      <c r="J116" s="43"/>
      <c r="K116" s="43"/>
      <c r="L116" s="43"/>
      <c r="M116" s="23"/>
      <c r="N116" s="43"/>
      <c r="O116" s="43"/>
      <c r="P116" s="43"/>
    </row>
    <row r="117" spans="1:16">
      <c r="A117" s="14"/>
      <c r="B117" s="117" t="s">
        <v>363</v>
      </c>
      <c r="C117" s="34"/>
      <c r="D117" s="131">
        <v>42916</v>
      </c>
      <c r="E117" s="34"/>
      <c r="F117" s="112">
        <v>6.48</v>
      </c>
      <c r="G117" s="104" t="s">
        <v>343</v>
      </c>
      <c r="H117" s="113" t="s">
        <v>348</v>
      </c>
      <c r="I117" s="34"/>
      <c r="J117" s="112">
        <v>196</v>
      </c>
      <c r="K117" s="112"/>
      <c r="L117" s="34"/>
      <c r="M117" s="34"/>
      <c r="N117" s="112">
        <v>204</v>
      </c>
      <c r="O117" s="112"/>
      <c r="P117" s="34"/>
    </row>
    <row r="118" spans="1:16">
      <c r="A118" s="14"/>
      <c r="B118" s="117"/>
      <c r="C118" s="34"/>
      <c r="D118" s="131"/>
      <c r="E118" s="34"/>
      <c r="F118" s="112"/>
      <c r="G118" s="104"/>
      <c r="H118" s="113"/>
      <c r="I118" s="34"/>
      <c r="J118" s="112"/>
      <c r="K118" s="112"/>
      <c r="L118" s="34"/>
      <c r="M118" s="34"/>
      <c r="N118" s="112"/>
      <c r="O118" s="112"/>
      <c r="P118" s="34"/>
    </row>
    <row r="119" spans="1:16">
      <c r="A119" s="14"/>
      <c r="B119" s="116" t="s">
        <v>364</v>
      </c>
      <c r="C119" s="43"/>
      <c r="D119" s="127">
        <v>45473</v>
      </c>
      <c r="E119" s="43"/>
      <c r="F119" s="106">
        <v>9.2100000000000009</v>
      </c>
      <c r="G119" s="108" t="s">
        <v>343</v>
      </c>
      <c r="H119" s="110" t="s">
        <v>348</v>
      </c>
      <c r="I119" s="43"/>
      <c r="J119" s="106">
        <v>345</v>
      </c>
      <c r="K119" s="106"/>
      <c r="L119" s="43"/>
      <c r="M119" s="43"/>
      <c r="N119" s="106">
        <v>352</v>
      </c>
      <c r="O119" s="106"/>
      <c r="P119" s="43"/>
    </row>
    <row r="120" spans="1:16">
      <c r="A120" s="14"/>
      <c r="B120" s="116"/>
      <c r="C120" s="43"/>
      <c r="D120" s="127"/>
      <c r="E120" s="43"/>
      <c r="F120" s="106"/>
      <c r="G120" s="108"/>
      <c r="H120" s="110"/>
      <c r="I120" s="43"/>
      <c r="J120" s="106"/>
      <c r="K120" s="106"/>
      <c r="L120" s="43"/>
      <c r="M120" s="43"/>
      <c r="N120" s="106"/>
      <c r="O120" s="106"/>
      <c r="P120" s="43"/>
    </row>
    <row r="121" spans="1:16">
      <c r="A121" s="14"/>
      <c r="B121" s="117" t="s">
        <v>365</v>
      </c>
      <c r="C121" s="34"/>
      <c r="D121" s="131">
        <v>45473</v>
      </c>
      <c r="E121" s="34"/>
      <c r="F121" s="112">
        <v>9.68</v>
      </c>
      <c r="G121" s="104" t="s">
        <v>343</v>
      </c>
      <c r="H121" s="113" t="s">
        <v>366</v>
      </c>
      <c r="I121" s="34"/>
      <c r="J121" s="112">
        <v>108</v>
      </c>
      <c r="K121" s="112"/>
      <c r="L121" s="34"/>
      <c r="M121" s="34"/>
      <c r="N121" s="112">
        <v>94</v>
      </c>
      <c r="O121" s="112"/>
      <c r="P121" s="34"/>
    </row>
    <row r="122" spans="1:16" ht="15.75" thickBot="1">
      <c r="A122" s="14"/>
      <c r="B122" s="117"/>
      <c r="C122" s="34"/>
      <c r="D122" s="131"/>
      <c r="E122" s="34"/>
      <c r="F122" s="112"/>
      <c r="G122" s="104"/>
      <c r="H122" s="113"/>
      <c r="I122" s="34"/>
      <c r="J122" s="118"/>
      <c r="K122" s="118"/>
      <c r="L122" s="59"/>
      <c r="M122" s="34"/>
      <c r="N122" s="118"/>
      <c r="O122" s="118"/>
      <c r="P122" s="59"/>
    </row>
    <row r="123" spans="1:16">
      <c r="A123" s="14"/>
      <c r="B123" s="119" t="s">
        <v>367</v>
      </c>
      <c r="C123" s="119"/>
      <c r="D123" s="119"/>
      <c r="E123" s="119"/>
      <c r="F123" s="119"/>
      <c r="G123" s="43"/>
      <c r="H123" s="43"/>
      <c r="I123" s="43"/>
      <c r="J123" s="107">
        <v>649</v>
      </c>
      <c r="K123" s="107"/>
      <c r="L123" s="48"/>
      <c r="M123" s="43"/>
      <c r="N123" s="107">
        <v>650</v>
      </c>
      <c r="O123" s="107"/>
      <c r="P123" s="48"/>
    </row>
    <row r="124" spans="1:16" ht="15.75" thickBot="1">
      <c r="A124" s="14"/>
      <c r="B124" s="119"/>
      <c r="C124" s="119"/>
      <c r="D124" s="119"/>
      <c r="E124" s="119"/>
      <c r="F124" s="119"/>
      <c r="G124" s="43"/>
      <c r="H124" s="43"/>
      <c r="I124" s="43"/>
      <c r="J124" s="120"/>
      <c r="K124" s="120"/>
      <c r="L124" s="62"/>
      <c r="M124" s="43"/>
      <c r="N124" s="120"/>
      <c r="O124" s="120"/>
      <c r="P124" s="62"/>
    </row>
    <row r="125" spans="1:16" ht="24">
      <c r="A125" s="14"/>
      <c r="B125" s="101" t="s">
        <v>376</v>
      </c>
      <c r="C125" s="10"/>
      <c r="D125" s="10"/>
      <c r="E125" s="10"/>
      <c r="F125" s="34"/>
      <c r="G125" s="34"/>
      <c r="H125" s="10"/>
      <c r="I125" s="10"/>
      <c r="J125" s="36"/>
      <c r="K125" s="36"/>
      <c r="L125" s="36"/>
      <c r="M125" s="10"/>
      <c r="N125" s="36"/>
      <c r="O125" s="36"/>
      <c r="P125" s="36"/>
    </row>
    <row r="126" spans="1:16">
      <c r="A126" s="14"/>
      <c r="B126" s="116" t="s">
        <v>377</v>
      </c>
      <c r="C126" s="43"/>
      <c r="D126" s="127">
        <v>44553</v>
      </c>
      <c r="E126" s="43"/>
      <c r="F126" s="106">
        <v>7</v>
      </c>
      <c r="G126" s="108" t="s">
        <v>343</v>
      </c>
      <c r="H126" s="110" t="s">
        <v>378</v>
      </c>
      <c r="I126" s="43"/>
      <c r="J126" s="106">
        <v>204</v>
      </c>
      <c r="K126" s="106"/>
      <c r="L126" s="43"/>
      <c r="M126" s="43"/>
      <c r="N126" s="106">
        <v>204</v>
      </c>
      <c r="O126" s="106"/>
      <c r="P126" s="43"/>
    </row>
    <row r="127" spans="1:16">
      <c r="A127" s="14"/>
      <c r="B127" s="116"/>
      <c r="C127" s="43"/>
      <c r="D127" s="127"/>
      <c r="E127" s="43"/>
      <c r="F127" s="106"/>
      <c r="G127" s="108"/>
      <c r="H127" s="110"/>
      <c r="I127" s="43"/>
      <c r="J127" s="106"/>
      <c r="K127" s="106"/>
      <c r="L127" s="43"/>
      <c r="M127" s="43"/>
      <c r="N127" s="106"/>
      <c r="O127" s="106"/>
      <c r="P127" s="43"/>
    </row>
    <row r="128" spans="1:16">
      <c r="A128" s="14"/>
      <c r="B128" s="117" t="s">
        <v>379</v>
      </c>
      <c r="C128" s="34"/>
      <c r="D128" s="131">
        <v>45857</v>
      </c>
      <c r="E128" s="34"/>
      <c r="F128" s="112">
        <v>8.09</v>
      </c>
      <c r="G128" s="104" t="s">
        <v>343</v>
      </c>
      <c r="H128" s="113" t="s">
        <v>374</v>
      </c>
      <c r="I128" s="34"/>
      <c r="J128" s="112">
        <v>257</v>
      </c>
      <c r="K128" s="112"/>
      <c r="L128" s="34"/>
      <c r="M128" s="34"/>
      <c r="N128" s="112">
        <v>257</v>
      </c>
      <c r="O128" s="112"/>
      <c r="P128" s="34"/>
    </row>
    <row r="129" spans="1:16" ht="15.75" thickBot="1">
      <c r="A129" s="14"/>
      <c r="B129" s="117"/>
      <c r="C129" s="34"/>
      <c r="D129" s="131"/>
      <c r="E129" s="34"/>
      <c r="F129" s="112"/>
      <c r="G129" s="104"/>
      <c r="H129" s="113"/>
      <c r="I129" s="34"/>
      <c r="J129" s="118"/>
      <c r="K129" s="118"/>
      <c r="L129" s="59"/>
      <c r="M129" s="34"/>
      <c r="N129" s="118"/>
      <c r="O129" s="118"/>
      <c r="P129" s="59"/>
    </row>
    <row r="130" spans="1:16">
      <c r="A130" s="14"/>
      <c r="B130" s="119" t="s">
        <v>380</v>
      </c>
      <c r="C130" s="119"/>
      <c r="D130" s="119"/>
      <c r="E130" s="119"/>
      <c r="F130" s="119"/>
      <c r="G130" s="43"/>
      <c r="H130" s="43"/>
      <c r="I130" s="43"/>
      <c r="J130" s="107">
        <v>461</v>
      </c>
      <c r="K130" s="107"/>
      <c r="L130" s="48"/>
      <c r="M130" s="43"/>
      <c r="N130" s="107">
        <v>461</v>
      </c>
      <c r="O130" s="107"/>
      <c r="P130" s="48"/>
    </row>
    <row r="131" spans="1:16" ht="15.75" thickBot="1">
      <c r="A131" s="14"/>
      <c r="B131" s="119"/>
      <c r="C131" s="119"/>
      <c r="D131" s="119"/>
      <c r="E131" s="119"/>
      <c r="F131" s="119"/>
      <c r="G131" s="43"/>
      <c r="H131" s="43"/>
      <c r="I131" s="43"/>
      <c r="J131" s="120"/>
      <c r="K131" s="120"/>
      <c r="L131" s="62"/>
      <c r="M131" s="43"/>
      <c r="N131" s="120"/>
      <c r="O131" s="120"/>
      <c r="P131" s="62"/>
    </row>
    <row r="132" spans="1:16">
      <c r="A132" s="14"/>
      <c r="B132" s="10"/>
      <c r="C132" s="10"/>
      <c r="D132" s="10"/>
      <c r="E132" s="10"/>
      <c r="F132" s="34"/>
      <c r="G132" s="34"/>
      <c r="H132" s="10"/>
      <c r="I132" s="10"/>
      <c r="J132" s="36"/>
      <c r="K132" s="36"/>
      <c r="L132" s="36"/>
      <c r="M132" s="10"/>
      <c r="N132" s="36"/>
      <c r="O132" s="36"/>
      <c r="P132" s="36"/>
    </row>
    <row r="133" spans="1:16">
      <c r="A133" s="14"/>
      <c r="B133" s="108"/>
      <c r="C133" s="43"/>
      <c r="D133" s="108"/>
      <c r="E133" s="43"/>
      <c r="F133" s="114" t="s">
        <v>349</v>
      </c>
      <c r="G133" s="114"/>
      <c r="H133" s="43"/>
      <c r="I133" s="43"/>
      <c r="J133" s="108"/>
      <c r="K133" s="108"/>
      <c r="L133" s="108"/>
      <c r="M133" s="43"/>
      <c r="N133" s="108"/>
      <c r="O133" s="108"/>
      <c r="P133" s="108"/>
    </row>
    <row r="134" spans="1:16" ht="15.75" thickBot="1">
      <c r="A134" s="14"/>
      <c r="B134" s="108"/>
      <c r="C134" s="43"/>
      <c r="D134" s="108"/>
      <c r="E134" s="43"/>
      <c r="F134" s="115" t="s">
        <v>350</v>
      </c>
      <c r="G134" s="115"/>
      <c r="H134" s="43"/>
      <c r="I134" s="43"/>
      <c r="J134" s="108"/>
      <c r="K134" s="108"/>
      <c r="L134" s="108"/>
      <c r="M134" s="43"/>
      <c r="N134" s="108"/>
      <c r="O134" s="108"/>
      <c r="P134" s="108"/>
    </row>
    <row r="135" spans="1:16">
      <c r="A135" s="14"/>
      <c r="B135" s="101" t="s">
        <v>351</v>
      </c>
      <c r="C135" s="10"/>
      <c r="D135" s="10"/>
      <c r="E135" s="10"/>
      <c r="F135" s="36"/>
      <c r="G135" s="36"/>
      <c r="H135" s="10"/>
      <c r="I135" s="10"/>
      <c r="J135" s="34"/>
      <c r="K135" s="34"/>
      <c r="L135" s="34"/>
      <c r="M135" s="10"/>
      <c r="N135" s="34"/>
      <c r="O135" s="34"/>
      <c r="P135" s="34"/>
    </row>
    <row r="136" spans="1:16">
      <c r="A136" s="14"/>
      <c r="B136" s="116" t="s">
        <v>352</v>
      </c>
      <c r="C136" s="43"/>
      <c r="D136" s="106" t="s">
        <v>370</v>
      </c>
      <c r="E136" s="43"/>
      <c r="F136" s="106">
        <v>10.59</v>
      </c>
      <c r="G136" s="108" t="s">
        <v>343</v>
      </c>
      <c r="H136" s="43"/>
      <c r="I136" s="43"/>
      <c r="J136" s="106">
        <v>350</v>
      </c>
      <c r="K136" s="106"/>
      <c r="L136" s="43"/>
      <c r="M136" s="43"/>
      <c r="N136" s="106">
        <v>328</v>
      </c>
      <c r="O136" s="106"/>
      <c r="P136" s="43"/>
    </row>
    <row r="137" spans="1:16">
      <c r="A137" s="14"/>
      <c r="B137" s="116"/>
      <c r="C137" s="43"/>
      <c r="D137" s="106"/>
      <c r="E137" s="43"/>
      <c r="F137" s="106"/>
      <c r="G137" s="108"/>
      <c r="H137" s="43"/>
      <c r="I137" s="43"/>
      <c r="J137" s="106"/>
      <c r="K137" s="106"/>
      <c r="L137" s="43"/>
      <c r="M137" s="43"/>
      <c r="N137" s="106"/>
      <c r="O137" s="106"/>
      <c r="P137" s="43"/>
    </row>
    <row r="138" spans="1:16">
      <c r="A138" s="14"/>
      <c r="B138" s="117" t="s">
        <v>353</v>
      </c>
      <c r="C138" s="34"/>
      <c r="D138" s="112" t="s">
        <v>371</v>
      </c>
      <c r="E138" s="34"/>
      <c r="F138" s="112">
        <v>13.66</v>
      </c>
      <c r="G138" s="104" t="s">
        <v>343</v>
      </c>
      <c r="H138" s="34"/>
      <c r="I138" s="34"/>
      <c r="J138" s="112">
        <v>146</v>
      </c>
      <c r="K138" s="112"/>
      <c r="L138" s="34"/>
      <c r="M138" s="34"/>
      <c r="N138" s="112">
        <v>135</v>
      </c>
      <c r="O138" s="112"/>
      <c r="P138" s="34"/>
    </row>
    <row r="139" spans="1:16" ht="15.75" thickBot="1">
      <c r="A139" s="14"/>
      <c r="B139" s="117"/>
      <c r="C139" s="34"/>
      <c r="D139" s="112"/>
      <c r="E139" s="34"/>
      <c r="F139" s="112"/>
      <c r="G139" s="104"/>
      <c r="H139" s="34"/>
      <c r="I139" s="34"/>
      <c r="J139" s="118"/>
      <c r="K139" s="118"/>
      <c r="L139" s="59"/>
      <c r="M139" s="34"/>
      <c r="N139" s="118"/>
      <c r="O139" s="118"/>
      <c r="P139" s="59"/>
    </row>
    <row r="140" spans="1:16">
      <c r="A140" s="14"/>
      <c r="B140" s="119" t="s">
        <v>354</v>
      </c>
      <c r="C140" s="119"/>
      <c r="D140" s="119"/>
      <c r="E140" s="119"/>
      <c r="F140" s="119"/>
      <c r="G140" s="43"/>
      <c r="H140" s="43"/>
      <c r="I140" s="43"/>
      <c r="J140" s="107">
        <v>496</v>
      </c>
      <c r="K140" s="107"/>
      <c r="L140" s="48"/>
      <c r="M140" s="43"/>
      <c r="N140" s="107">
        <v>463</v>
      </c>
      <c r="O140" s="107"/>
      <c r="P140" s="48"/>
    </row>
    <row r="141" spans="1:16" ht="15.75" thickBot="1">
      <c r="A141" s="14"/>
      <c r="B141" s="119"/>
      <c r="C141" s="119"/>
      <c r="D141" s="119"/>
      <c r="E141" s="119"/>
      <c r="F141" s="119"/>
      <c r="G141" s="43"/>
      <c r="H141" s="43"/>
      <c r="I141" s="43"/>
      <c r="J141" s="120"/>
      <c r="K141" s="120"/>
      <c r="L141" s="62"/>
      <c r="M141" s="43"/>
      <c r="N141" s="120"/>
      <c r="O141" s="120"/>
      <c r="P141" s="62"/>
    </row>
    <row r="142" spans="1:16">
      <c r="A142" s="14"/>
      <c r="B142" s="121" t="s">
        <v>372</v>
      </c>
      <c r="C142" s="121"/>
      <c r="D142" s="121"/>
      <c r="E142" s="121"/>
      <c r="F142" s="121"/>
      <c r="G142" s="34"/>
      <c r="H142" s="34"/>
      <c r="I142" s="34"/>
      <c r="J142" s="133">
        <v>12389</v>
      </c>
      <c r="K142" s="133"/>
      <c r="L142" s="36"/>
      <c r="M142" s="34"/>
      <c r="N142" s="133">
        <v>12471</v>
      </c>
      <c r="O142" s="133"/>
      <c r="P142" s="36"/>
    </row>
    <row r="143" spans="1:16" ht="15.75" thickBot="1">
      <c r="A143" s="14"/>
      <c r="B143" s="121"/>
      <c r="C143" s="121"/>
      <c r="D143" s="121"/>
      <c r="E143" s="121"/>
      <c r="F143" s="121"/>
      <c r="G143" s="34"/>
      <c r="H143" s="34"/>
      <c r="I143" s="34"/>
      <c r="J143" s="134"/>
      <c r="K143" s="134"/>
      <c r="L143" s="59"/>
      <c r="M143" s="34"/>
      <c r="N143" s="134"/>
      <c r="O143" s="134"/>
      <c r="P143" s="59"/>
    </row>
    <row r="144" spans="1:16">
      <c r="A144" s="14"/>
      <c r="B144" s="119" t="s">
        <v>179</v>
      </c>
      <c r="C144" s="119"/>
      <c r="D144" s="119"/>
      <c r="E144" s="119"/>
      <c r="F144" s="119"/>
      <c r="G144" s="43"/>
      <c r="H144" s="43"/>
      <c r="I144" s="43"/>
      <c r="J144" s="109" t="s">
        <v>181</v>
      </c>
      <c r="K144" s="136">
        <v>12706</v>
      </c>
      <c r="L144" s="48"/>
      <c r="M144" s="43"/>
      <c r="N144" s="109" t="s">
        <v>181</v>
      </c>
      <c r="O144" s="136">
        <v>12779</v>
      </c>
      <c r="P144" s="48"/>
    </row>
    <row r="145" spans="1:16" ht="15.75" thickBot="1">
      <c r="A145" s="14"/>
      <c r="B145" s="119"/>
      <c r="C145" s="119"/>
      <c r="D145" s="119"/>
      <c r="E145" s="119"/>
      <c r="F145" s="119"/>
      <c r="G145" s="43"/>
      <c r="H145" s="43"/>
      <c r="I145" s="43"/>
      <c r="J145" s="135"/>
      <c r="K145" s="137"/>
      <c r="L145" s="91"/>
      <c r="M145" s="43"/>
      <c r="N145" s="135"/>
      <c r="O145" s="137"/>
      <c r="P145" s="91"/>
    </row>
    <row r="146" spans="1:16" ht="15.75" thickTop="1">
      <c r="A146" s="14"/>
      <c r="B146" s="15"/>
    </row>
    <row r="147" spans="1:16">
      <c r="A147" s="14"/>
      <c r="B147" s="15"/>
    </row>
    <row r="148" spans="1:16" ht="15.75" thickBot="1">
      <c r="A148" s="14"/>
      <c r="B148" s="30"/>
    </row>
    <row r="149" spans="1:16">
      <c r="A149" s="14"/>
      <c r="B149" s="34"/>
      <c r="C149" s="34"/>
      <c r="D149" s="34"/>
      <c r="E149" s="34"/>
      <c r="F149" s="34"/>
      <c r="G149" s="34"/>
      <c r="H149" s="34"/>
      <c r="I149" s="34"/>
      <c r="J149" s="34"/>
      <c r="K149" s="34"/>
      <c r="L149" s="34"/>
      <c r="M149" s="34"/>
      <c r="N149" s="34"/>
      <c r="O149" s="34"/>
      <c r="P149" s="34"/>
    </row>
    <row r="150" spans="1:16">
      <c r="A150" s="14"/>
      <c r="B150" s="15"/>
      <c r="C150" s="15"/>
    </row>
    <row r="151" spans="1:16" ht="63.75">
      <c r="A151" s="14"/>
      <c r="B151" s="69">
        <v>-1</v>
      </c>
      <c r="C151" s="97" t="s">
        <v>381</v>
      </c>
    </row>
    <row r="152" spans="1:16">
      <c r="A152" s="14"/>
      <c r="B152" s="15"/>
      <c r="C152" s="15"/>
    </row>
    <row r="153" spans="1:16" ht="63.75">
      <c r="A153" s="14"/>
      <c r="B153" s="69">
        <v>-2</v>
      </c>
      <c r="C153" s="97" t="s">
        <v>382</v>
      </c>
    </row>
    <row r="154" spans="1:16">
      <c r="A154" s="14"/>
      <c r="B154" s="15"/>
      <c r="C154" s="15"/>
    </row>
    <row r="155" spans="1:16" ht="25.5">
      <c r="A155" s="14"/>
      <c r="B155" s="69">
        <v>-3</v>
      </c>
      <c r="C155" s="97" t="s">
        <v>383</v>
      </c>
    </row>
    <row r="156" spans="1:16">
      <c r="A156" s="14"/>
      <c r="B156" s="15"/>
      <c r="C156" s="15"/>
    </row>
    <row r="157" spans="1:16" ht="25.5">
      <c r="A157" s="14"/>
      <c r="B157" s="69">
        <v>-4</v>
      </c>
      <c r="C157" s="97" t="s">
        <v>384</v>
      </c>
    </row>
    <row r="158" spans="1:16">
      <c r="A158" s="14"/>
      <c r="B158" s="15"/>
      <c r="C158" s="15"/>
    </row>
    <row r="159" spans="1:16" ht="25.5">
      <c r="A159" s="14"/>
      <c r="B159" s="69">
        <v>-5</v>
      </c>
      <c r="C159" s="97" t="s">
        <v>385</v>
      </c>
    </row>
    <row r="160" spans="1:16">
      <c r="A160" s="14"/>
      <c r="B160" s="15"/>
      <c r="C160" s="15"/>
    </row>
    <row r="161" spans="1:16" ht="25.5">
      <c r="A161" s="14"/>
      <c r="B161" s="69">
        <v>-6</v>
      </c>
      <c r="C161" s="97" t="s">
        <v>386</v>
      </c>
    </row>
    <row r="162" spans="1:16">
      <c r="A162" s="14"/>
      <c r="B162" s="15"/>
      <c r="C162" s="15"/>
    </row>
    <row r="163" spans="1:16" ht="38.25">
      <c r="A163" s="14"/>
      <c r="B163" s="69">
        <v>-7</v>
      </c>
      <c r="C163" s="97" t="s">
        <v>387</v>
      </c>
    </row>
    <row r="164" spans="1:16">
      <c r="A164" s="14"/>
      <c r="B164" s="15"/>
      <c r="C164" s="15"/>
    </row>
    <row r="165" spans="1:16" ht="63.75">
      <c r="A165" s="14"/>
      <c r="B165" s="69">
        <v>-8</v>
      </c>
      <c r="C165" s="97" t="s">
        <v>388</v>
      </c>
    </row>
    <row r="166" spans="1:16">
      <c r="A166" s="14"/>
      <c r="B166" s="15"/>
      <c r="C166" s="15"/>
    </row>
    <row r="167" spans="1:16" ht="51">
      <c r="A167" s="14"/>
      <c r="B167" s="69">
        <v>-9</v>
      </c>
      <c r="C167" s="97" t="s">
        <v>389</v>
      </c>
    </row>
    <row r="168" spans="1:16" ht="25.5" customHeight="1">
      <c r="A168" s="14" t="s">
        <v>818</v>
      </c>
      <c r="B168" s="34" t="s">
        <v>390</v>
      </c>
      <c r="C168" s="34"/>
      <c r="D168" s="34"/>
      <c r="E168" s="34"/>
      <c r="F168" s="34"/>
      <c r="G168" s="34"/>
      <c r="H168" s="34"/>
      <c r="I168" s="34"/>
      <c r="J168" s="34"/>
      <c r="K168" s="34"/>
      <c r="L168" s="34"/>
      <c r="M168" s="34"/>
      <c r="N168" s="34"/>
      <c r="O168" s="34"/>
      <c r="P168" s="34"/>
    </row>
    <row r="169" spans="1:16">
      <c r="A169" s="14"/>
      <c r="B169" s="31"/>
      <c r="C169" s="31"/>
      <c r="D169" s="31"/>
      <c r="E169" s="31"/>
      <c r="F169" s="31"/>
    </row>
    <row r="170" spans="1:16">
      <c r="A170" s="14"/>
      <c r="B170" s="15"/>
      <c r="C170" s="15"/>
      <c r="D170" s="15"/>
      <c r="E170" s="15"/>
      <c r="F170" s="15"/>
    </row>
    <row r="171" spans="1:16">
      <c r="A171" s="14"/>
      <c r="B171" s="22" t="s">
        <v>342</v>
      </c>
      <c r="C171" s="23"/>
      <c r="D171" s="24" t="s">
        <v>181</v>
      </c>
      <c r="E171" s="26" t="s">
        <v>391</v>
      </c>
      <c r="F171" s="24" t="s">
        <v>183</v>
      </c>
    </row>
    <row r="172" spans="1:16">
      <c r="A172" s="14"/>
      <c r="B172" s="28" t="s">
        <v>345</v>
      </c>
      <c r="C172" s="10"/>
      <c r="D172" s="51" t="s">
        <v>331</v>
      </c>
      <c r="E172" s="51"/>
      <c r="F172" s="12" t="s">
        <v>183</v>
      </c>
    </row>
    <row r="173" spans="1:16">
      <c r="A173" s="14"/>
      <c r="B173" s="42" t="s">
        <v>358</v>
      </c>
      <c r="C173" s="43"/>
      <c r="D173" s="54">
        <v>70</v>
      </c>
      <c r="E173" s="54"/>
      <c r="F173" s="43"/>
    </row>
    <row r="174" spans="1:16">
      <c r="A174" s="14"/>
      <c r="B174" s="42"/>
      <c r="C174" s="43"/>
      <c r="D174" s="54"/>
      <c r="E174" s="54"/>
      <c r="F174" s="43"/>
    </row>
    <row r="175" spans="1:16">
      <c r="A175" s="14"/>
      <c r="B175" s="50" t="s">
        <v>360</v>
      </c>
      <c r="C175" s="34"/>
      <c r="D175" s="51">
        <v>99</v>
      </c>
      <c r="E175" s="51"/>
      <c r="F175" s="34"/>
    </row>
    <row r="176" spans="1:16">
      <c r="A176" s="14"/>
      <c r="B176" s="50"/>
      <c r="C176" s="34"/>
      <c r="D176" s="51"/>
      <c r="E176" s="51"/>
      <c r="F176" s="34"/>
    </row>
    <row r="177" spans="1:16">
      <c r="A177" s="14"/>
      <c r="B177" s="42" t="s">
        <v>392</v>
      </c>
      <c r="C177" s="43"/>
      <c r="D177" s="54">
        <v>1</v>
      </c>
      <c r="E177" s="54"/>
      <c r="F177" s="43"/>
    </row>
    <row r="178" spans="1:16">
      <c r="A178" s="14"/>
      <c r="B178" s="42"/>
      <c r="C178" s="43"/>
      <c r="D178" s="54"/>
      <c r="E178" s="54"/>
      <c r="F178" s="43"/>
    </row>
    <row r="179" spans="1:16" ht="26.25" thickBot="1">
      <c r="A179" s="14"/>
      <c r="B179" s="28" t="s">
        <v>393</v>
      </c>
      <c r="C179" s="10"/>
      <c r="D179" s="57" t="s">
        <v>394</v>
      </c>
      <c r="E179" s="57"/>
      <c r="F179" s="138" t="s">
        <v>183</v>
      </c>
    </row>
    <row r="180" spans="1:16">
      <c r="A180" s="14"/>
      <c r="B180" s="87" t="s">
        <v>179</v>
      </c>
      <c r="C180" s="43"/>
      <c r="D180" s="44" t="s">
        <v>181</v>
      </c>
      <c r="E180" s="46">
        <v>74</v>
      </c>
      <c r="F180" s="48"/>
    </row>
    <row r="181" spans="1:16" ht="15.75" thickBot="1">
      <c r="A181" s="14"/>
      <c r="B181" s="87"/>
      <c r="C181" s="43"/>
      <c r="D181" s="88"/>
      <c r="E181" s="92"/>
      <c r="F181" s="91"/>
    </row>
    <row r="182" spans="1:16" ht="15.75" thickTop="1">
      <c r="A182" s="14" t="s">
        <v>819</v>
      </c>
      <c r="B182" s="34" t="s">
        <v>395</v>
      </c>
      <c r="C182" s="34"/>
      <c r="D182" s="34"/>
      <c r="E182" s="34"/>
      <c r="F182" s="34"/>
      <c r="G182" s="34"/>
      <c r="H182" s="34"/>
      <c r="I182" s="34"/>
      <c r="J182" s="34"/>
      <c r="K182" s="34"/>
      <c r="L182" s="34"/>
      <c r="M182" s="34"/>
      <c r="N182" s="34"/>
      <c r="O182" s="34"/>
      <c r="P182" s="34"/>
    </row>
    <row r="183" spans="1:16">
      <c r="A183" s="14"/>
      <c r="B183" s="31"/>
      <c r="C183" s="31"/>
      <c r="D183" s="31"/>
      <c r="E183" s="31"/>
      <c r="F183" s="31"/>
    </row>
    <row r="184" spans="1:16">
      <c r="A184" s="14"/>
      <c r="B184" s="15"/>
      <c r="C184" s="15"/>
      <c r="D184" s="15"/>
      <c r="E184" s="15"/>
      <c r="F184" s="15"/>
    </row>
    <row r="185" spans="1:16">
      <c r="A185" s="14"/>
      <c r="B185" s="42" t="s">
        <v>284</v>
      </c>
      <c r="C185" s="43"/>
      <c r="D185" s="55" t="s">
        <v>181</v>
      </c>
      <c r="E185" s="54">
        <v>155</v>
      </c>
      <c r="F185" s="43"/>
    </row>
    <row r="186" spans="1:16">
      <c r="A186" s="14"/>
      <c r="B186" s="42"/>
      <c r="C186" s="43"/>
      <c r="D186" s="55"/>
      <c r="E186" s="54"/>
      <c r="F186" s="43"/>
    </row>
    <row r="187" spans="1:16">
      <c r="A187" s="14"/>
      <c r="B187" s="50">
        <v>2016</v>
      </c>
      <c r="C187" s="34"/>
      <c r="D187" s="51">
        <v>266</v>
      </c>
      <c r="E187" s="51"/>
      <c r="F187" s="34"/>
    </row>
    <row r="188" spans="1:16">
      <c r="A188" s="14"/>
      <c r="B188" s="50"/>
      <c r="C188" s="34"/>
      <c r="D188" s="51"/>
      <c r="E188" s="51"/>
      <c r="F188" s="34"/>
    </row>
    <row r="189" spans="1:16">
      <c r="A189" s="14"/>
      <c r="B189" s="42">
        <v>2017</v>
      </c>
      <c r="C189" s="43"/>
      <c r="D189" s="89">
        <v>3322</v>
      </c>
      <c r="E189" s="89"/>
      <c r="F189" s="43"/>
    </row>
    <row r="190" spans="1:16">
      <c r="A190" s="14"/>
      <c r="B190" s="42"/>
      <c r="C190" s="43"/>
      <c r="D190" s="89"/>
      <c r="E190" s="89"/>
      <c r="F190" s="43"/>
    </row>
    <row r="191" spans="1:16">
      <c r="A191" s="14"/>
      <c r="B191" s="50">
        <v>2018</v>
      </c>
      <c r="C191" s="34"/>
      <c r="D191" s="79">
        <v>1930</v>
      </c>
      <c r="E191" s="79"/>
      <c r="F191" s="34"/>
    </row>
    <row r="192" spans="1:16">
      <c r="A192" s="14"/>
      <c r="B192" s="50"/>
      <c r="C192" s="34"/>
      <c r="D192" s="79"/>
      <c r="E192" s="79"/>
      <c r="F192" s="34"/>
    </row>
    <row r="193" spans="1:6">
      <c r="A193" s="14"/>
      <c r="B193" s="42">
        <v>2019</v>
      </c>
      <c r="C193" s="43"/>
      <c r="D193" s="89">
        <v>3096</v>
      </c>
      <c r="E193" s="89"/>
      <c r="F193" s="43"/>
    </row>
    <row r="194" spans="1:6">
      <c r="A194" s="14"/>
      <c r="B194" s="42"/>
      <c r="C194" s="43"/>
      <c r="D194" s="89"/>
      <c r="E194" s="89"/>
      <c r="F194" s="43"/>
    </row>
    <row r="195" spans="1:6">
      <c r="A195" s="14"/>
      <c r="B195" s="50" t="s">
        <v>396</v>
      </c>
      <c r="C195" s="34"/>
      <c r="D195" s="79">
        <v>3732</v>
      </c>
      <c r="E195" s="79"/>
      <c r="F195" s="34"/>
    </row>
    <row r="196" spans="1:6" ht="15.75" thickBot="1">
      <c r="A196" s="14"/>
      <c r="B196" s="50"/>
      <c r="C196" s="34"/>
      <c r="D196" s="94"/>
      <c r="E196" s="94"/>
      <c r="F196" s="59"/>
    </row>
    <row r="197" spans="1:6">
      <c r="A197" s="14"/>
      <c r="B197" s="87" t="s">
        <v>179</v>
      </c>
      <c r="C197" s="43"/>
      <c r="D197" s="44" t="s">
        <v>181</v>
      </c>
      <c r="E197" s="77">
        <v>12501</v>
      </c>
      <c r="F197" s="48"/>
    </row>
    <row r="198" spans="1:6" ht="15.75" thickBot="1">
      <c r="A198" s="14"/>
      <c r="B198" s="87"/>
      <c r="C198" s="43"/>
      <c r="D198" s="88"/>
      <c r="E198" s="90"/>
      <c r="F198" s="91"/>
    </row>
    <row r="199" spans="1:6" ht="15.75" thickTop="1"/>
  </sheetData>
  <mergeCells count="773">
    <mergeCell ref="A168:A181"/>
    <mergeCell ref="B168:P168"/>
    <mergeCell ref="A182:A198"/>
    <mergeCell ref="B182:P182"/>
    <mergeCell ref="A1:A2"/>
    <mergeCell ref="B1:P1"/>
    <mergeCell ref="B2:P2"/>
    <mergeCell ref="B3:P3"/>
    <mergeCell ref="A4:A167"/>
    <mergeCell ref="B4:P4"/>
    <mergeCell ref="B149:P149"/>
    <mergeCell ref="B195:B196"/>
    <mergeCell ref="C195:C196"/>
    <mergeCell ref="D195:E196"/>
    <mergeCell ref="F195:F196"/>
    <mergeCell ref="B197:B198"/>
    <mergeCell ref="C197:C198"/>
    <mergeCell ref="D197:D198"/>
    <mergeCell ref="E197:E198"/>
    <mergeCell ref="F197:F198"/>
    <mergeCell ref="B191:B192"/>
    <mergeCell ref="C191:C192"/>
    <mergeCell ref="D191:E192"/>
    <mergeCell ref="F191:F192"/>
    <mergeCell ref="B193:B194"/>
    <mergeCell ref="C193:C194"/>
    <mergeCell ref="D193:E194"/>
    <mergeCell ref="F193:F194"/>
    <mergeCell ref="B187:B188"/>
    <mergeCell ref="C187:C188"/>
    <mergeCell ref="D187:E188"/>
    <mergeCell ref="F187:F188"/>
    <mergeCell ref="B189:B190"/>
    <mergeCell ref="C189:C190"/>
    <mergeCell ref="D189:E190"/>
    <mergeCell ref="F189:F190"/>
    <mergeCell ref="B183:F183"/>
    <mergeCell ref="B185:B186"/>
    <mergeCell ref="C185:C186"/>
    <mergeCell ref="D185:D186"/>
    <mergeCell ref="E185:E186"/>
    <mergeCell ref="F185:F186"/>
    <mergeCell ref="D179:E179"/>
    <mergeCell ref="B180:B181"/>
    <mergeCell ref="C180:C181"/>
    <mergeCell ref="D180:D181"/>
    <mergeCell ref="E180:E181"/>
    <mergeCell ref="F180:F181"/>
    <mergeCell ref="B175:B176"/>
    <mergeCell ref="C175:C176"/>
    <mergeCell ref="D175:E176"/>
    <mergeCell ref="F175:F176"/>
    <mergeCell ref="B177:B178"/>
    <mergeCell ref="C177:C178"/>
    <mergeCell ref="D177:E178"/>
    <mergeCell ref="F177:F178"/>
    <mergeCell ref="N144:N145"/>
    <mergeCell ref="O144:O145"/>
    <mergeCell ref="P144:P145"/>
    <mergeCell ref="B169:F169"/>
    <mergeCell ref="D172:E172"/>
    <mergeCell ref="B173:B174"/>
    <mergeCell ref="C173:C174"/>
    <mergeCell ref="D173:E174"/>
    <mergeCell ref="F173:F174"/>
    <mergeCell ref="N142:O143"/>
    <mergeCell ref="P142:P143"/>
    <mergeCell ref="B144:F145"/>
    <mergeCell ref="G144:G145"/>
    <mergeCell ref="H144:H145"/>
    <mergeCell ref="I144:I145"/>
    <mergeCell ref="J144:J145"/>
    <mergeCell ref="K144:K145"/>
    <mergeCell ref="L144:L145"/>
    <mergeCell ref="M144:M145"/>
    <mergeCell ref="M140:M141"/>
    <mergeCell ref="N140:O141"/>
    <mergeCell ref="P140:P141"/>
    <mergeCell ref="B142:F143"/>
    <mergeCell ref="G142:G143"/>
    <mergeCell ref="H142:H143"/>
    <mergeCell ref="I142:I143"/>
    <mergeCell ref="J142:K143"/>
    <mergeCell ref="L142:L143"/>
    <mergeCell ref="M142:M143"/>
    <mergeCell ref="L138:L139"/>
    <mergeCell ref="M138:M139"/>
    <mergeCell ref="N138:O139"/>
    <mergeCell ref="P138:P139"/>
    <mergeCell ref="B140:F141"/>
    <mergeCell ref="G140:G141"/>
    <mergeCell ref="H140:H141"/>
    <mergeCell ref="I140:I141"/>
    <mergeCell ref="J140:K141"/>
    <mergeCell ref="L140:L141"/>
    <mergeCell ref="P136:P137"/>
    <mergeCell ref="B138:B139"/>
    <mergeCell ref="C138:C139"/>
    <mergeCell ref="D138:D139"/>
    <mergeCell ref="E138:E139"/>
    <mergeCell ref="F138:F139"/>
    <mergeCell ref="G138:G139"/>
    <mergeCell ref="H138:H139"/>
    <mergeCell ref="I138:I139"/>
    <mergeCell ref="J138:K139"/>
    <mergeCell ref="H136:H137"/>
    <mergeCell ref="I136:I137"/>
    <mergeCell ref="J136:K137"/>
    <mergeCell ref="L136:L137"/>
    <mergeCell ref="M136:M137"/>
    <mergeCell ref="N136:O137"/>
    <mergeCell ref="B136:B137"/>
    <mergeCell ref="C136:C137"/>
    <mergeCell ref="D136:D137"/>
    <mergeCell ref="E136:E137"/>
    <mergeCell ref="F136:F137"/>
    <mergeCell ref="G136:G137"/>
    <mergeCell ref="I133:I134"/>
    <mergeCell ref="J133:L134"/>
    <mergeCell ref="M133:M134"/>
    <mergeCell ref="N133:P134"/>
    <mergeCell ref="F135:G135"/>
    <mergeCell ref="J135:L135"/>
    <mergeCell ref="N135:P135"/>
    <mergeCell ref="F132:G132"/>
    <mergeCell ref="J132:L132"/>
    <mergeCell ref="N132:P132"/>
    <mergeCell ref="B133:B134"/>
    <mergeCell ref="C133:C134"/>
    <mergeCell ref="D133:D134"/>
    <mergeCell ref="E133:E134"/>
    <mergeCell ref="F133:G133"/>
    <mergeCell ref="F134:G134"/>
    <mergeCell ref="H133:H134"/>
    <mergeCell ref="P128:P129"/>
    <mergeCell ref="B130:F131"/>
    <mergeCell ref="G130:G131"/>
    <mergeCell ref="H130:H131"/>
    <mergeCell ref="I130:I131"/>
    <mergeCell ref="J130:K131"/>
    <mergeCell ref="L130:L131"/>
    <mergeCell ref="M130:M131"/>
    <mergeCell ref="N130:O131"/>
    <mergeCell ref="P130:P131"/>
    <mergeCell ref="H128:H129"/>
    <mergeCell ref="I128:I129"/>
    <mergeCell ref="J128:K129"/>
    <mergeCell ref="L128:L129"/>
    <mergeCell ref="M128:M129"/>
    <mergeCell ref="N128:O129"/>
    <mergeCell ref="B128:B129"/>
    <mergeCell ref="C128:C129"/>
    <mergeCell ref="D128:D129"/>
    <mergeCell ref="E128:E129"/>
    <mergeCell ref="F128:F129"/>
    <mergeCell ref="G128:G129"/>
    <mergeCell ref="I126:I127"/>
    <mergeCell ref="J126:K127"/>
    <mergeCell ref="L126:L127"/>
    <mergeCell ref="M126:M127"/>
    <mergeCell ref="N126:O127"/>
    <mergeCell ref="P126:P127"/>
    <mergeCell ref="F125:G125"/>
    <mergeCell ref="J125:L125"/>
    <mergeCell ref="N125:P125"/>
    <mergeCell ref="B126:B127"/>
    <mergeCell ref="C126:C127"/>
    <mergeCell ref="D126:D127"/>
    <mergeCell ref="E126:E127"/>
    <mergeCell ref="F126:F127"/>
    <mergeCell ref="G126:G127"/>
    <mergeCell ref="H126:H127"/>
    <mergeCell ref="P121:P122"/>
    <mergeCell ref="B123:F124"/>
    <mergeCell ref="G123:G124"/>
    <mergeCell ref="H123:H124"/>
    <mergeCell ref="I123:I124"/>
    <mergeCell ref="J123:K124"/>
    <mergeCell ref="L123:L124"/>
    <mergeCell ref="M123:M124"/>
    <mergeCell ref="N123:O124"/>
    <mergeCell ref="P123:P124"/>
    <mergeCell ref="H121:H122"/>
    <mergeCell ref="I121:I122"/>
    <mergeCell ref="J121:K122"/>
    <mergeCell ref="L121:L122"/>
    <mergeCell ref="M121:M122"/>
    <mergeCell ref="N121:O122"/>
    <mergeCell ref="L119:L120"/>
    <mergeCell ref="M119:M120"/>
    <mergeCell ref="N119:O120"/>
    <mergeCell ref="P119:P120"/>
    <mergeCell ref="B121:B122"/>
    <mergeCell ref="C121:C122"/>
    <mergeCell ref="D121:D122"/>
    <mergeCell ref="E121:E122"/>
    <mergeCell ref="F121:F122"/>
    <mergeCell ref="G121:G122"/>
    <mergeCell ref="P117:P118"/>
    <mergeCell ref="B119:B120"/>
    <mergeCell ref="C119:C120"/>
    <mergeCell ref="D119:D120"/>
    <mergeCell ref="E119:E120"/>
    <mergeCell ref="F119:F120"/>
    <mergeCell ref="G119:G120"/>
    <mergeCell ref="H119:H120"/>
    <mergeCell ref="I119:I120"/>
    <mergeCell ref="J119:K120"/>
    <mergeCell ref="H117:H118"/>
    <mergeCell ref="I117:I118"/>
    <mergeCell ref="J117:K118"/>
    <mergeCell ref="L117:L118"/>
    <mergeCell ref="M117:M118"/>
    <mergeCell ref="N117:O118"/>
    <mergeCell ref="B117:B118"/>
    <mergeCell ref="C117:C118"/>
    <mergeCell ref="D117:D118"/>
    <mergeCell ref="E117:E118"/>
    <mergeCell ref="F117:F118"/>
    <mergeCell ref="G117:G118"/>
    <mergeCell ref="L114:L115"/>
    <mergeCell ref="M114:M115"/>
    <mergeCell ref="N114:O115"/>
    <mergeCell ref="P114:P115"/>
    <mergeCell ref="F116:G116"/>
    <mergeCell ref="J116:L116"/>
    <mergeCell ref="N116:P116"/>
    <mergeCell ref="P112:P113"/>
    <mergeCell ref="B114:B115"/>
    <mergeCell ref="C114:C115"/>
    <mergeCell ref="D114:D115"/>
    <mergeCell ref="E114:E115"/>
    <mergeCell ref="F114:F115"/>
    <mergeCell ref="G114:G115"/>
    <mergeCell ref="H114:H115"/>
    <mergeCell ref="I114:I115"/>
    <mergeCell ref="J114:K115"/>
    <mergeCell ref="H112:H113"/>
    <mergeCell ref="I112:I113"/>
    <mergeCell ref="J112:K113"/>
    <mergeCell ref="L112:L113"/>
    <mergeCell ref="M112:M113"/>
    <mergeCell ref="N112:O113"/>
    <mergeCell ref="B112:B113"/>
    <mergeCell ref="C112:C113"/>
    <mergeCell ref="D112:D113"/>
    <mergeCell ref="E112:E113"/>
    <mergeCell ref="F112:F113"/>
    <mergeCell ref="G112:G113"/>
    <mergeCell ref="I110:I111"/>
    <mergeCell ref="J110:K111"/>
    <mergeCell ref="L110:L111"/>
    <mergeCell ref="M110:M111"/>
    <mergeCell ref="N110:O111"/>
    <mergeCell ref="P110:P111"/>
    <mergeCell ref="N108:N109"/>
    <mergeCell ref="O108:O109"/>
    <mergeCell ref="P108:P109"/>
    <mergeCell ref="B110:B111"/>
    <mergeCell ref="C110:C111"/>
    <mergeCell ref="D110:D111"/>
    <mergeCell ref="E110:E111"/>
    <mergeCell ref="F110:F111"/>
    <mergeCell ref="G110:G111"/>
    <mergeCell ref="H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4:P104"/>
    <mergeCell ref="N105:P105"/>
    <mergeCell ref="F106:G106"/>
    <mergeCell ref="J106:L106"/>
    <mergeCell ref="N106:P106"/>
    <mergeCell ref="F107:G107"/>
    <mergeCell ref="J107:L107"/>
    <mergeCell ref="N107:P107"/>
    <mergeCell ref="F105:G105"/>
    <mergeCell ref="H104:H105"/>
    <mergeCell ref="I104:I105"/>
    <mergeCell ref="J104:L104"/>
    <mergeCell ref="J105:L105"/>
    <mergeCell ref="M104:M105"/>
    <mergeCell ref="K100:K101"/>
    <mergeCell ref="L100:L101"/>
    <mergeCell ref="M100:M101"/>
    <mergeCell ref="N100:N101"/>
    <mergeCell ref="B102:P102"/>
    <mergeCell ref="B104:B105"/>
    <mergeCell ref="C104:C105"/>
    <mergeCell ref="D104:D105"/>
    <mergeCell ref="E104:E105"/>
    <mergeCell ref="F104:G104"/>
    <mergeCell ref="K98:K99"/>
    <mergeCell ref="L98:M99"/>
    <mergeCell ref="N98:N99"/>
    <mergeCell ref="B100:D101"/>
    <mergeCell ref="E100:E101"/>
    <mergeCell ref="F100:F101"/>
    <mergeCell ref="G100:G101"/>
    <mergeCell ref="H100:H101"/>
    <mergeCell ref="I100:I101"/>
    <mergeCell ref="J100:J101"/>
    <mergeCell ref="B98:D99"/>
    <mergeCell ref="E98:E99"/>
    <mergeCell ref="F98:F99"/>
    <mergeCell ref="G98:G99"/>
    <mergeCell ref="H98:I99"/>
    <mergeCell ref="J98:J99"/>
    <mergeCell ref="G96:G97"/>
    <mergeCell ref="H96:I97"/>
    <mergeCell ref="J96:J97"/>
    <mergeCell ref="K96:K97"/>
    <mergeCell ref="L96:M97"/>
    <mergeCell ref="N96:N97"/>
    <mergeCell ref="H94:I95"/>
    <mergeCell ref="J94:J95"/>
    <mergeCell ref="K94:K95"/>
    <mergeCell ref="L94:M95"/>
    <mergeCell ref="N94:N95"/>
    <mergeCell ref="B96:B97"/>
    <mergeCell ref="C96:C97"/>
    <mergeCell ref="D96:D97"/>
    <mergeCell ref="E96:E97"/>
    <mergeCell ref="F96:F97"/>
    <mergeCell ref="B94:B95"/>
    <mergeCell ref="C94:C95"/>
    <mergeCell ref="D94:D95"/>
    <mergeCell ref="E94:E95"/>
    <mergeCell ref="F94:F95"/>
    <mergeCell ref="G94:G95"/>
    <mergeCell ref="H91:J92"/>
    <mergeCell ref="K91:K92"/>
    <mergeCell ref="L91:N92"/>
    <mergeCell ref="D93:E93"/>
    <mergeCell ref="H93:J93"/>
    <mergeCell ref="L93:N93"/>
    <mergeCell ref="B91:B92"/>
    <mergeCell ref="C91:C92"/>
    <mergeCell ref="D91:E91"/>
    <mergeCell ref="D92:E92"/>
    <mergeCell ref="F91:F92"/>
    <mergeCell ref="G91:G92"/>
    <mergeCell ref="H88:I89"/>
    <mergeCell ref="J88:J89"/>
    <mergeCell ref="K88:K89"/>
    <mergeCell ref="L88:M89"/>
    <mergeCell ref="N88:N89"/>
    <mergeCell ref="D90:E90"/>
    <mergeCell ref="H90:J90"/>
    <mergeCell ref="L90:N90"/>
    <mergeCell ref="J86:J87"/>
    <mergeCell ref="K86:K87"/>
    <mergeCell ref="L86:M87"/>
    <mergeCell ref="N86:N87"/>
    <mergeCell ref="B88:B89"/>
    <mergeCell ref="C88:C89"/>
    <mergeCell ref="D88:D89"/>
    <mergeCell ref="E88:E89"/>
    <mergeCell ref="F88:F89"/>
    <mergeCell ref="G88:G89"/>
    <mergeCell ref="H84:I85"/>
    <mergeCell ref="J84:J85"/>
    <mergeCell ref="K84:K85"/>
    <mergeCell ref="L84:M85"/>
    <mergeCell ref="N84:N85"/>
    <mergeCell ref="B86:D87"/>
    <mergeCell ref="E86:E87"/>
    <mergeCell ref="F86:F87"/>
    <mergeCell ref="G86:G87"/>
    <mergeCell ref="H86:I87"/>
    <mergeCell ref="B84:B85"/>
    <mergeCell ref="C84:C85"/>
    <mergeCell ref="D84:D85"/>
    <mergeCell ref="E84:E85"/>
    <mergeCell ref="F84:F85"/>
    <mergeCell ref="G84:G85"/>
    <mergeCell ref="G82:G83"/>
    <mergeCell ref="H82:I83"/>
    <mergeCell ref="J82:J83"/>
    <mergeCell ref="K82:K83"/>
    <mergeCell ref="L82:M83"/>
    <mergeCell ref="N82:N83"/>
    <mergeCell ref="L79:M80"/>
    <mergeCell ref="N79:N80"/>
    <mergeCell ref="D81:E81"/>
    <mergeCell ref="H81:J81"/>
    <mergeCell ref="L81:N81"/>
    <mergeCell ref="B82:B83"/>
    <mergeCell ref="C82:C83"/>
    <mergeCell ref="D82:D83"/>
    <mergeCell ref="E82:E83"/>
    <mergeCell ref="F82:F83"/>
    <mergeCell ref="N77:N78"/>
    <mergeCell ref="B79:B80"/>
    <mergeCell ref="C79:C80"/>
    <mergeCell ref="D79:D80"/>
    <mergeCell ref="E79:E80"/>
    <mergeCell ref="F79:F80"/>
    <mergeCell ref="G79:G80"/>
    <mergeCell ref="H79:I80"/>
    <mergeCell ref="J79:J80"/>
    <mergeCell ref="K79:K80"/>
    <mergeCell ref="H77:H78"/>
    <mergeCell ref="I77:I78"/>
    <mergeCell ref="J77:J78"/>
    <mergeCell ref="K77:K78"/>
    <mergeCell ref="L77:L78"/>
    <mergeCell ref="M77:M78"/>
    <mergeCell ref="B77:B78"/>
    <mergeCell ref="C77:C78"/>
    <mergeCell ref="D77:D78"/>
    <mergeCell ref="E77:E78"/>
    <mergeCell ref="F77:F78"/>
    <mergeCell ref="G77:G78"/>
    <mergeCell ref="D75:E75"/>
    <mergeCell ref="H75:J75"/>
    <mergeCell ref="L75:N75"/>
    <mergeCell ref="D76:E76"/>
    <mergeCell ref="H76:J76"/>
    <mergeCell ref="L76:N76"/>
    <mergeCell ref="G73:G74"/>
    <mergeCell ref="H73:J73"/>
    <mergeCell ref="H74:J74"/>
    <mergeCell ref="K73:K74"/>
    <mergeCell ref="L73:N73"/>
    <mergeCell ref="L74:N74"/>
    <mergeCell ref="N68:N69"/>
    <mergeCell ref="O68:O69"/>
    <mergeCell ref="P68:P69"/>
    <mergeCell ref="B70:N70"/>
    <mergeCell ref="D72:N72"/>
    <mergeCell ref="B73:B74"/>
    <mergeCell ref="C73:C74"/>
    <mergeCell ref="D73:E73"/>
    <mergeCell ref="D74:E74"/>
    <mergeCell ref="F73:F74"/>
    <mergeCell ref="N66:O67"/>
    <mergeCell ref="P66:P67"/>
    <mergeCell ref="B68:F69"/>
    <mergeCell ref="G68:G69"/>
    <mergeCell ref="H68:H69"/>
    <mergeCell ref="I68:I69"/>
    <mergeCell ref="J68:J69"/>
    <mergeCell ref="K68:K69"/>
    <mergeCell ref="L68:L69"/>
    <mergeCell ref="M68:M69"/>
    <mergeCell ref="M64:M65"/>
    <mergeCell ref="N64:O65"/>
    <mergeCell ref="P64:P65"/>
    <mergeCell ref="B66:F67"/>
    <mergeCell ref="G66:G67"/>
    <mergeCell ref="H66:H67"/>
    <mergeCell ref="I66:I67"/>
    <mergeCell ref="J66:K67"/>
    <mergeCell ref="L66:L67"/>
    <mergeCell ref="M66:M67"/>
    <mergeCell ref="L62:L63"/>
    <mergeCell ref="M62:M63"/>
    <mergeCell ref="N62:O63"/>
    <mergeCell ref="P62:P63"/>
    <mergeCell ref="B64:F65"/>
    <mergeCell ref="G64:G65"/>
    <mergeCell ref="H64:H65"/>
    <mergeCell ref="I64:I65"/>
    <mergeCell ref="J64:K65"/>
    <mergeCell ref="L64:L65"/>
    <mergeCell ref="P60:P61"/>
    <mergeCell ref="B62:B63"/>
    <mergeCell ref="C62:C63"/>
    <mergeCell ref="D62:D63"/>
    <mergeCell ref="E62:E63"/>
    <mergeCell ref="F62:F63"/>
    <mergeCell ref="G62:G63"/>
    <mergeCell ref="H62:H63"/>
    <mergeCell ref="I62:I63"/>
    <mergeCell ref="J62:K63"/>
    <mergeCell ref="H60:H61"/>
    <mergeCell ref="I60:I61"/>
    <mergeCell ref="J60:K61"/>
    <mergeCell ref="L60:L61"/>
    <mergeCell ref="M60:M61"/>
    <mergeCell ref="N60:O61"/>
    <mergeCell ref="B60:B61"/>
    <mergeCell ref="C60:C61"/>
    <mergeCell ref="D60:D61"/>
    <mergeCell ref="E60:E61"/>
    <mergeCell ref="F60:F61"/>
    <mergeCell ref="G60:G61"/>
    <mergeCell ref="I57:I58"/>
    <mergeCell ref="J57:L58"/>
    <mergeCell ref="M57:M58"/>
    <mergeCell ref="N57:P58"/>
    <mergeCell ref="F59:G59"/>
    <mergeCell ref="J59:L59"/>
    <mergeCell ref="N59:P59"/>
    <mergeCell ref="F56:G56"/>
    <mergeCell ref="J56:L56"/>
    <mergeCell ref="N56:P56"/>
    <mergeCell ref="B57:B58"/>
    <mergeCell ref="C57:C58"/>
    <mergeCell ref="D57:D58"/>
    <mergeCell ref="E57:E58"/>
    <mergeCell ref="F57:G57"/>
    <mergeCell ref="F58:G58"/>
    <mergeCell ref="H57:H58"/>
    <mergeCell ref="I54:I55"/>
    <mergeCell ref="J54:K55"/>
    <mergeCell ref="L54:L55"/>
    <mergeCell ref="M54:M55"/>
    <mergeCell ref="N54:O55"/>
    <mergeCell ref="P54:P55"/>
    <mergeCell ref="F53:G53"/>
    <mergeCell ref="J53:L53"/>
    <mergeCell ref="N53:P53"/>
    <mergeCell ref="B54:B55"/>
    <mergeCell ref="C54:C55"/>
    <mergeCell ref="D54:D55"/>
    <mergeCell ref="E54:E55"/>
    <mergeCell ref="F54:F55"/>
    <mergeCell ref="G54:G55"/>
    <mergeCell ref="H54:H55"/>
    <mergeCell ref="P49:P50"/>
    <mergeCell ref="B51:F52"/>
    <mergeCell ref="G51:G52"/>
    <mergeCell ref="H51:H52"/>
    <mergeCell ref="I51:I52"/>
    <mergeCell ref="J51:K52"/>
    <mergeCell ref="L51:L52"/>
    <mergeCell ref="M51:M52"/>
    <mergeCell ref="N51:O52"/>
    <mergeCell ref="P51:P52"/>
    <mergeCell ref="H49:H50"/>
    <mergeCell ref="I49:I50"/>
    <mergeCell ref="J49:K50"/>
    <mergeCell ref="L49:L50"/>
    <mergeCell ref="M49:M50"/>
    <mergeCell ref="N49:O50"/>
    <mergeCell ref="L47:L48"/>
    <mergeCell ref="M47:M48"/>
    <mergeCell ref="N47:O48"/>
    <mergeCell ref="P47:P48"/>
    <mergeCell ref="B49:B50"/>
    <mergeCell ref="C49:C50"/>
    <mergeCell ref="D49:D50"/>
    <mergeCell ref="E49:E50"/>
    <mergeCell ref="F49:F50"/>
    <mergeCell ref="G49:G50"/>
    <mergeCell ref="P45:P46"/>
    <mergeCell ref="B47:B48"/>
    <mergeCell ref="C47:C48"/>
    <mergeCell ref="D47:D48"/>
    <mergeCell ref="E47:E48"/>
    <mergeCell ref="F47:F48"/>
    <mergeCell ref="G47:G48"/>
    <mergeCell ref="H47:H48"/>
    <mergeCell ref="I47:I48"/>
    <mergeCell ref="J47:K48"/>
    <mergeCell ref="H45:H46"/>
    <mergeCell ref="I45:I46"/>
    <mergeCell ref="J45:K46"/>
    <mergeCell ref="L45:L46"/>
    <mergeCell ref="M45:M46"/>
    <mergeCell ref="N45:O46"/>
    <mergeCell ref="B45:B46"/>
    <mergeCell ref="C45:C46"/>
    <mergeCell ref="D45:D46"/>
    <mergeCell ref="E45:E46"/>
    <mergeCell ref="F45:F46"/>
    <mergeCell ref="G45:G46"/>
    <mergeCell ref="L42:L43"/>
    <mergeCell ref="M42:M43"/>
    <mergeCell ref="N42:O43"/>
    <mergeCell ref="P42:P43"/>
    <mergeCell ref="F44:G44"/>
    <mergeCell ref="J44:L44"/>
    <mergeCell ref="N44:P44"/>
    <mergeCell ref="P40:P41"/>
    <mergeCell ref="B42:B43"/>
    <mergeCell ref="C42:C43"/>
    <mergeCell ref="D42:D43"/>
    <mergeCell ref="E42:E43"/>
    <mergeCell ref="F42:F43"/>
    <mergeCell ref="G42:G43"/>
    <mergeCell ref="H42:H43"/>
    <mergeCell ref="I42:I43"/>
    <mergeCell ref="J42:K43"/>
    <mergeCell ref="H40:H41"/>
    <mergeCell ref="I40:I41"/>
    <mergeCell ref="J40:K41"/>
    <mergeCell ref="L40:L41"/>
    <mergeCell ref="M40:M41"/>
    <mergeCell ref="N40:O41"/>
    <mergeCell ref="B40:B41"/>
    <mergeCell ref="C40:C41"/>
    <mergeCell ref="D40:D41"/>
    <mergeCell ref="E40:E41"/>
    <mergeCell ref="F40:F41"/>
    <mergeCell ref="G40:G41"/>
    <mergeCell ref="I38:I39"/>
    <mergeCell ref="J38:K39"/>
    <mergeCell ref="L38:L39"/>
    <mergeCell ref="M38:M39"/>
    <mergeCell ref="N38:O39"/>
    <mergeCell ref="P38:P39"/>
    <mergeCell ref="N36:N37"/>
    <mergeCell ref="O36:O37"/>
    <mergeCell ref="P36:P37"/>
    <mergeCell ref="B38:B39"/>
    <mergeCell ref="C38:C39"/>
    <mergeCell ref="D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N32:P32"/>
    <mergeCell ref="N33:P33"/>
    <mergeCell ref="F34:G34"/>
    <mergeCell ref="J34:L34"/>
    <mergeCell ref="N34:P34"/>
    <mergeCell ref="F35:G35"/>
    <mergeCell ref="J35:L35"/>
    <mergeCell ref="N35:P35"/>
    <mergeCell ref="F33:G33"/>
    <mergeCell ref="H32:H33"/>
    <mergeCell ref="I32:I33"/>
    <mergeCell ref="J32:L32"/>
    <mergeCell ref="J33:L33"/>
    <mergeCell ref="M32:M33"/>
    <mergeCell ref="L28:L29"/>
    <mergeCell ref="M28:M29"/>
    <mergeCell ref="N28:N29"/>
    <mergeCell ref="O28:O29"/>
    <mergeCell ref="B30:P30"/>
    <mergeCell ref="B32:B33"/>
    <mergeCell ref="C32:C33"/>
    <mergeCell ref="D32:D33"/>
    <mergeCell ref="E32:E33"/>
    <mergeCell ref="F32:G32"/>
    <mergeCell ref="L26:L27"/>
    <mergeCell ref="M26:N27"/>
    <mergeCell ref="O26:O27"/>
    <mergeCell ref="B28:E29"/>
    <mergeCell ref="F28:F29"/>
    <mergeCell ref="G28:G29"/>
    <mergeCell ref="H28:H29"/>
    <mergeCell ref="I28:I29"/>
    <mergeCell ref="J28:J29"/>
    <mergeCell ref="K28:K29"/>
    <mergeCell ref="B26:E27"/>
    <mergeCell ref="F26:F27"/>
    <mergeCell ref="G26:G27"/>
    <mergeCell ref="H26:H27"/>
    <mergeCell ref="I26:J27"/>
    <mergeCell ref="K26:K27"/>
    <mergeCell ref="H24:H25"/>
    <mergeCell ref="I24:J25"/>
    <mergeCell ref="K24:K25"/>
    <mergeCell ref="L24:L25"/>
    <mergeCell ref="M24:N25"/>
    <mergeCell ref="O24:O25"/>
    <mergeCell ref="B24:B25"/>
    <mergeCell ref="C24:C25"/>
    <mergeCell ref="D24:D25"/>
    <mergeCell ref="E24:E25"/>
    <mergeCell ref="F24:F25"/>
    <mergeCell ref="G24:G25"/>
    <mergeCell ref="H22:H23"/>
    <mergeCell ref="I22:J23"/>
    <mergeCell ref="K22:K23"/>
    <mergeCell ref="L22:L23"/>
    <mergeCell ref="M22:N23"/>
    <mergeCell ref="O22:O23"/>
    <mergeCell ref="B22:B23"/>
    <mergeCell ref="C22:C23"/>
    <mergeCell ref="D22:D23"/>
    <mergeCell ref="E22:E23"/>
    <mergeCell ref="F22:F23"/>
    <mergeCell ref="G22:G23"/>
    <mergeCell ref="H19:H20"/>
    <mergeCell ref="I19:K20"/>
    <mergeCell ref="L19:L20"/>
    <mergeCell ref="M19:O20"/>
    <mergeCell ref="E21:F21"/>
    <mergeCell ref="I21:K21"/>
    <mergeCell ref="M21:O21"/>
    <mergeCell ref="B19:B20"/>
    <mergeCell ref="C19:C20"/>
    <mergeCell ref="D19:D20"/>
    <mergeCell ref="E19:F19"/>
    <mergeCell ref="E20:F20"/>
    <mergeCell ref="G19:G20"/>
    <mergeCell ref="I16:J17"/>
    <mergeCell ref="K16:K17"/>
    <mergeCell ref="L16:L17"/>
    <mergeCell ref="M16:N17"/>
    <mergeCell ref="O16:O17"/>
    <mergeCell ref="E18:F18"/>
    <mergeCell ref="I18:K18"/>
    <mergeCell ref="M18:O18"/>
    <mergeCell ref="L14:L15"/>
    <mergeCell ref="M14:N15"/>
    <mergeCell ref="O14:O15"/>
    <mergeCell ref="B16:B17"/>
    <mergeCell ref="C16:C17"/>
    <mergeCell ref="D16:D17"/>
    <mergeCell ref="E16:E17"/>
    <mergeCell ref="F16:F17"/>
    <mergeCell ref="G16:G17"/>
    <mergeCell ref="H16:H17"/>
    <mergeCell ref="O12:O13"/>
    <mergeCell ref="B14:B15"/>
    <mergeCell ref="C14:C15"/>
    <mergeCell ref="D14:D15"/>
    <mergeCell ref="E14:E15"/>
    <mergeCell ref="F14:F15"/>
    <mergeCell ref="G14:G15"/>
    <mergeCell ref="H14:H15"/>
    <mergeCell ref="I14:J15"/>
    <mergeCell ref="K14:K15"/>
    <mergeCell ref="I12:I13"/>
    <mergeCell ref="J12:J13"/>
    <mergeCell ref="K12:K13"/>
    <mergeCell ref="L12:L13"/>
    <mergeCell ref="M12:M13"/>
    <mergeCell ref="N12:N13"/>
    <mergeCell ref="E11:F11"/>
    <mergeCell ref="I11:K11"/>
    <mergeCell ref="M11:O11"/>
    <mergeCell ref="B12:B13"/>
    <mergeCell ref="C12:C13"/>
    <mergeCell ref="D12:D13"/>
    <mergeCell ref="E12:E13"/>
    <mergeCell ref="F12:F13"/>
    <mergeCell ref="G12:G13"/>
    <mergeCell ref="H12:H13"/>
    <mergeCell ref="I9:K9"/>
    <mergeCell ref="L8:L9"/>
    <mergeCell ref="M8:O8"/>
    <mergeCell ref="M9:O9"/>
    <mergeCell ref="E10:F10"/>
    <mergeCell ref="I10:K10"/>
    <mergeCell ref="M10:O10"/>
    <mergeCell ref="B5:O5"/>
    <mergeCell ref="E7:O7"/>
    <mergeCell ref="B8:B9"/>
    <mergeCell ref="C8:C9"/>
    <mergeCell ref="D8:D9"/>
    <mergeCell ref="E8:F8"/>
    <mergeCell ref="E9:F9"/>
    <mergeCell ref="G8:G9"/>
    <mergeCell ref="H8:H9"/>
    <mergeCell ref="I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3" width="36.5703125" bestFit="1" customWidth="1"/>
    <col min="4" max="4" width="2.140625" customWidth="1"/>
    <col min="5" max="5" width="7.5703125" customWidth="1"/>
    <col min="6" max="6" width="1.7109375" customWidth="1"/>
    <col min="8" max="8" width="10.28515625" bestFit="1" customWidth="1"/>
    <col min="9" max="9" width="6.5703125" bestFit="1" customWidth="1"/>
    <col min="10" max="10" width="22.85546875" bestFit="1" customWidth="1"/>
    <col min="12" max="12" width="15.5703125" bestFit="1" customWidth="1"/>
    <col min="13" max="13" width="6.5703125" bestFit="1" customWidth="1"/>
    <col min="14" max="14" width="14.140625" bestFit="1" customWidth="1"/>
    <col min="16" max="16" width="2" bestFit="1" customWidth="1"/>
    <col min="17" max="17" width="6.5703125" bestFit="1" customWidth="1"/>
  </cols>
  <sheetData>
    <row r="1" spans="1:18" ht="15" customHeight="1">
      <c r="A1" s="8" t="s">
        <v>8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61</v>
      </c>
      <c r="B3" s="41"/>
      <c r="C3" s="41"/>
      <c r="D3" s="41"/>
      <c r="E3" s="41"/>
      <c r="F3" s="41"/>
      <c r="G3" s="41"/>
      <c r="H3" s="41"/>
      <c r="I3" s="41"/>
      <c r="J3" s="41"/>
      <c r="K3" s="41"/>
      <c r="L3" s="41"/>
      <c r="M3" s="41"/>
      <c r="N3" s="41"/>
      <c r="O3" s="41"/>
      <c r="P3" s="41"/>
      <c r="Q3" s="41"/>
      <c r="R3" s="41"/>
    </row>
    <row r="4" spans="1:18">
      <c r="A4" s="14" t="s">
        <v>821</v>
      </c>
      <c r="B4" s="34" t="s">
        <v>462</v>
      </c>
      <c r="C4" s="34"/>
      <c r="D4" s="34"/>
      <c r="E4" s="34"/>
      <c r="F4" s="34"/>
      <c r="G4" s="34"/>
      <c r="H4" s="34"/>
      <c r="I4" s="34"/>
      <c r="J4" s="34"/>
      <c r="K4" s="34"/>
      <c r="L4" s="34"/>
      <c r="M4" s="34"/>
      <c r="N4" s="34"/>
      <c r="O4" s="34"/>
      <c r="P4" s="34"/>
      <c r="Q4" s="34"/>
      <c r="R4" s="34"/>
    </row>
    <row r="5" spans="1:18">
      <c r="A5" s="14"/>
      <c r="B5" s="31"/>
      <c r="C5" s="31"/>
      <c r="D5" s="31"/>
      <c r="E5" s="31"/>
      <c r="F5" s="31"/>
      <c r="G5" s="31"/>
      <c r="H5" s="31"/>
      <c r="I5" s="31"/>
      <c r="J5" s="31"/>
      <c r="K5" s="31"/>
      <c r="L5" s="31"/>
      <c r="M5" s="31"/>
      <c r="N5" s="31"/>
      <c r="O5" s="31"/>
      <c r="P5" s="31"/>
      <c r="Q5" s="31"/>
      <c r="R5" s="31"/>
    </row>
    <row r="6" spans="1:18">
      <c r="A6" s="14"/>
      <c r="B6" s="15"/>
      <c r="C6" s="15"/>
      <c r="D6" s="15"/>
      <c r="E6" s="15"/>
      <c r="F6" s="15"/>
      <c r="G6" s="15"/>
      <c r="H6" s="15"/>
      <c r="I6" s="15"/>
      <c r="J6" s="15"/>
      <c r="K6" s="15"/>
      <c r="L6" s="15"/>
      <c r="M6" s="15"/>
      <c r="N6" s="15"/>
      <c r="O6" s="15"/>
      <c r="P6" s="15"/>
      <c r="Q6" s="15"/>
      <c r="R6" s="15"/>
    </row>
    <row r="7" spans="1:18" ht="15.75" thickBot="1">
      <c r="A7" s="14"/>
      <c r="B7" s="16"/>
      <c r="C7" s="10"/>
      <c r="D7" s="32" t="s">
        <v>247</v>
      </c>
      <c r="E7" s="32"/>
      <c r="F7" s="32"/>
      <c r="G7" s="32"/>
      <c r="H7" s="32"/>
      <c r="I7" s="32"/>
      <c r="J7" s="32"/>
      <c r="K7" s="32"/>
      <c r="L7" s="32"/>
      <c r="M7" s="32"/>
      <c r="N7" s="32"/>
      <c r="O7" s="32"/>
      <c r="P7" s="32"/>
      <c r="Q7" s="32"/>
      <c r="R7" s="32"/>
    </row>
    <row r="8" spans="1:18" ht="15.75" thickBot="1">
      <c r="A8" s="14"/>
      <c r="B8" s="16"/>
      <c r="C8" s="10"/>
      <c r="D8" s="73" t="s">
        <v>463</v>
      </c>
      <c r="E8" s="73"/>
      <c r="F8" s="73"/>
      <c r="G8" s="20"/>
      <c r="H8" s="73" t="s">
        <v>464</v>
      </c>
      <c r="I8" s="73"/>
      <c r="J8" s="73"/>
      <c r="K8" s="20"/>
      <c r="L8" s="73" t="s">
        <v>465</v>
      </c>
      <c r="M8" s="73"/>
      <c r="N8" s="73"/>
      <c r="O8" s="20"/>
      <c r="P8" s="73" t="s">
        <v>179</v>
      </c>
      <c r="Q8" s="73"/>
      <c r="R8" s="73"/>
    </row>
    <row r="9" spans="1:18">
      <c r="A9" s="14"/>
      <c r="B9" s="143" t="s">
        <v>466</v>
      </c>
      <c r="C9" s="23"/>
      <c r="D9" s="48"/>
      <c r="E9" s="48"/>
      <c r="F9" s="48"/>
      <c r="G9" s="23"/>
      <c r="H9" s="48"/>
      <c r="I9" s="48"/>
      <c r="J9" s="48"/>
      <c r="K9" s="23"/>
      <c r="L9" s="48"/>
      <c r="M9" s="48"/>
      <c r="N9" s="48"/>
      <c r="O9" s="23"/>
      <c r="P9" s="48"/>
      <c r="Q9" s="48"/>
      <c r="R9" s="48"/>
    </row>
    <row r="10" spans="1:18">
      <c r="A10" s="14"/>
      <c r="B10" s="74" t="s">
        <v>47</v>
      </c>
      <c r="C10" s="34"/>
      <c r="D10" s="52" t="s">
        <v>181</v>
      </c>
      <c r="E10" s="79">
        <v>12018</v>
      </c>
      <c r="F10" s="34"/>
      <c r="G10" s="34"/>
      <c r="H10" s="52" t="s">
        <v>181</v>
      </c>
      <c r="I10" s="79">
        <v>1738</v>
      </c>
      <c r="J10" s="34"/>
      <c r="K10" s="34"/>
      <c r="L10" s="52" t="s">
        <v>181</v>
      </c>
      <c r="M10" s="51" t="s">
        <v>191</v>
      </c>
      <c r="N10" s="34"/>
      <c r="O10" s="34"/>
      <c r="P10" s="52" t="s">
        <v>181</v>
      </c>
      <c r="Q10" s="79">
        <v>13756</v>
      </c>
      <c r="R10" s="34"/>
    </row>
    <row r="11" spans="1:18">
      <c r="A11" s="14"/>
      <c r="B11" s="74"/>
      <c r="C11" s="34"/>
      <c r="D11" s="52"/>
      <c r="E11" s="79"/>
      <c r="F11" s="34"/>
      <c r="G11" s="34"/>
      <c r="H11" s="52"/>
      <c r="I11" s="79"/>
      <c r="J11" s="34"/>
      <c r="K11" s="34"/>
      <c r="L11" s="52"/>
      <c r="M11" s="51"/>
      <c r="N11" s="34"/>
      <c r="O11" s="34"/>
      <c r="P11" s="52"/>
      <c r="Q11" s="79"/>
      <c r="R11" s="34"/>
    </row>
    <row r="12" spans="1:18">
      <c r="A12" s="14"/>
      <c r="B12" s="75" t="s">
        <v>48</v>
      </c>
      <c r="C12" s="43"/>
      <c r="D12" s="54">
        <v>326</v>
      </c>
      <c r="E12" s="54"/>
      <c r="F12" s="43"/>
      <c r="G12" s="43"/>
      <c r="H12" s="54" t="s">
        <v>191</v>
      </c>
      <c r="I12" s="54"/>
      <c r="J12" s="43"/>
      <c r="K12" s="43"/>
      <c r="L12" s="54" t="s">
        <v>191</v>
      </c>
      <c r="M12" s="54"/>
      <c r="N12" s="43"/>
      <c r="O12" s="43"/>
      <c r="P12" s="54">
        <v>326</v>
      </c>
      <c r="Q12" s="54"/>
      <c r="R12" s="43"/>
    </row>
    <row r="13" spans="1:18">
      <c r="A13" s="14"/>
      <c r="B13" s="75"/>
      <c r="C13" s="43"/>
      <c r="D13" s="54"/>
      <c r="E13" s="54"/>
      <c r="F13" s="43"/>
      <c r="G13" s="43"/>
      <c r="H13" s="54"/>
      <c r="I13" s="54"/>
      <c r="J13" s="43"/>
      <c r="K13" s="43"/>
      <c r="L13" s="54"/>
      <c r="M13" s="54"/>
      <c r="N13" s="43"/>
      <c r="O13" s="43"/>
      <c r="P13" s="54"/>
      <c r="Q13" s="54"/>
      <c r="R13" s="43"/>
    </row>
    <row r="14" spans="1:18">
      <c r="A14" s="14"/>
      <c r="B14" s="70" t="s">
        <v>467</v>
      </c>
      <c r="C14" s="10"/>
      <c r="D14" s="34"/>
      <c r="E14" s="34"/>
      <c r="F14" s="34"/>
      <c r="G14" s="10"/>
      <c r="H14" s="34"/>
      <c r="I14" s="34"/>
      <c r="J14" s="34"/>
      <c r="K14" s="10"/>
      <c r="L14" s="34"/>
      <c r="M14" s="34"/>
      <c r="N14" s="34"/>
      <c r="O14" s="10"/>
      <c r="P14" s="34"/>
      <c r="Q14" s="34"/>
      <c r="R14" s="34"/>
    </row>
    <row r="15" spans="1:18">
      <c r="A15" s="14"/>
      <c r="B15" s="146" t="s">
        <v>468</v>
      </c>
      <c r="C15" s="43"/>
      <c r="D15" s="54" t="s">
        <v>191</v>
      </c>
      <c r="E15" s="54"/>
      <c r="F15" s="43"/>
      <c r="G15" s="43"/>
      <c r="H15" s="54">
        <v>513</v>
      </c>
      <c r="I15" s="54"/>
      <c r="J15" s="43"/>
      <c r="K15" s="43"/>
      <c r="L15" s="54" t="s">
        <v>191</v>
      </c>
      <c r="M15" s="54"/>
      <c r="N15" s="43"/>
      <c r="O15" s="43"/>
      <c r="P15" s="54">
        <v>513</v>
      </c>
      <c r="Q15" s="54"/>
      <c r="R15" s="43"/>
    </row>
    <row r="16" spans="1:18">
      <c r="A16" s="14"/>
      <c r="B16" s="146"/>
      <c r="C16" s="43"/>
      <c r="D16" s="54"/>
      <c r="E16" s="54"/>
      <c r="F16" s="43"/>
      <c r="G16" s="43"/>
      <c r="H16" s="54"/>
      <c r="I16" s="54"/>
      <c r="J16" s="43"/>
      <c r="K16" s="43"/>
      <c r="L16" s="54"/>
      <c r="M16" s="54"/>
      <c r="N16" s="43"/>
      <c r="O16" s="43"/>
      <c r="P16" s="54"/>
      <c r="Q16" s="54"/>
      <c r="R16" s="43"/>
    </row>
    <row r="17" spans="1:18">
      <c r="A17" s="14"/>
      <c r="B17" s="147" t="s">
        <v>469</v>
      </c>
      <c r="C17" s="34"/>
      <c r="D17" s="51" t="s">
        <v>191</v>
      </c>
      <c r="E17" s="51"/>
      <c r="F17" s="34"/>
      <c r="G17" s="34"/>
      <c r="H17" s="51">
        <v>3</v>
      </c>
      <c r="I17" s="51"/>
      <c r="J17" s="34"/>
      <c r="K17" s="34"/>
      <c r="L17" s="51" t="s">
        <v>191</v>
      </c>
      <c r="M17" s="51"/>
      <c r="N17" s="34"/>
      <c r="O17" s="34"/>
      <c r="P17" s="51">
        <v>3</v>
      </c>
      <c r="Q17" s="51"/>
      <c r="R17" s="34"/>
    </row>
    <row r="18" spans="1:18" ht="15.75" thickBot="1">
      <c r="A18" s="14"/>
      <c r="B18" s="147"/>
      <c r="C18" s="34"/>
      <c r="D18" s="57"/>
      <c r="E18" s="57"/>
      <c r="F18" s="59"/>
      <c r="G18" s="34"/>
      <c r="H18" s="57"/>
      <c r="I18" s="57"/>
      <c r="J18" s="59"/>
      <c r="K18" s="34"/>
      <c r="L18" s="57"/>
      <c r="M18" s="57"/>
      <c r="N18" s="59"/>
      <c r="O18" s="34"/>
      <c r="P18" s="57"/>
      <c r="Q18" s="57"/>
      <c r="R18" s="59"/>
    </row>
    <row r="19" spans="1:18">
      <c r="A19" s="14"/>
      <c r="B19" s="87" t="s">
        <v>179</v>
      </c>
      <c r="C19" s="43"/>
      <c r="D19" s="44" t="s">
        <v>181</v>
      </c>
      <c r="E19" s="77">
        <v>12344</v>
      </c>
      <c r="F19" s="48"/>
      <c r="G19" s="43"/>
      <c r="H19" s="44" t="s">
        <v>181</v>
      </c>
      <c r="I19" s="77">
        <v>2254</v>
      </c>
      <c r="J19" s="48"/>
      <c r="K19" s="43"/>
      <c r="L19" s="44" t="s">
        <v>181</v>
      </c>
      <c r="M19" s="46" t="s">
        <v>191</v>
      </c>
      <c r="N19" s="48"/>
      <c r="O19" s="43"/>
      <c r="P19" s="44" t="s">
        <v>181</v>
      </c>
      <c r="Q19" s="77">
        <v>14598</v>
      </c>
      <c r="R19" s="48"/>
    </row>
    <row r="20" spans="1:18" ht="15.75" thickBot="1">
      <c r="A20" s="14"/>
      <c r="B20" s="87"/>
      <c r="C20" s="43"/>
      <c r="D20" s="88"/>
      <c r="E20" s="90"/>
      <c r="F20" s="91"/>
      <c r="G20" s="43"/>
      <c r="H20" s="88"/>
      <c r="I20" s="90"/>
      <c r="J20" s="91"/>
      <c r="K20" s="43"/>
      <c r="L20" s="88"/>
      <c r="M20" s="92"/>
      <c r="N20" s="91"/>
      <c r="O20" s="43"/>
      <c r="P20" s="88"/>
      <c r="Q20" s="90"/>
      <c r="R20" s="91"/>
    </row>
    <row r="21" spans="1:18" ht="15.75" thickTop="1">
      <c r="A21" s="14"/>
      <c r="B21" s="145" t="s">
        <v>470</v>
      </c>
      <c r="C21" s="10"/>
      <c r="D21" s="148"/>
      <c r="E21" s="148"/>
      <c r="F21" s="148"/>
      <c r="G21" s="10"/>
      <c r="H21" s="148"/>
      <c r="I21" s="148"/>
      <c r="J21" s="148"/>
      <c r="K21" s="10"/>
      <c r="L21" s="148"/>
      <c r="M21" s="148"/>
      <c r="N21" s="148"/>
      <c r="O21" s="10"/>
      <c r="P21" s="148"/>
      <c r="Q21" s="148"/>
      <c r="R21" s="148"/>
    </row>
    <row r="22" spans="1:18">
      <c r="A22" s="14"/>
      <c r="B22" s="71" t="s">
        <v>467</v>
      </c>
      <c r="C22" s="23"/>
      <c r="D22" s="43"/>
      <c r="E22" s="43"/>
      <c r="F22" s="43"/>
      <c r="G22" s="23"/>
      <c r="H22" s="43"/>
      <c r="I22" s="43"/>
      <c r="J22" s="43"/>
      <c r="K22" s="23"/>
      <c r="L22" s="43"/>
      <c r="M22" s="43"/>
      <c r="N22" s="43"/>
      <c r="O22" s="23"/>
      <c r="P22" s="43"/>
      <c r="Q22" s="43"/>
      <c r="R22" s="43"/>
    </row>
    <row r="23" spans="1:18">
      <c r="A23" s="14"/>
      <c r="B23" s="147" t="s">
        <v>468</v>
      </c>
      <c r="C23" s="34"/>
      <c r="D23" s="52" t="s">
        <v>181</v>
      </c>
      <c r="E23" s="51" t="s">
        <v>191</v>
      </c>
      <c r="F23" s="34"/>
      <c r="G23" s="34"/>
      <c r="H23" s="52" t="s">
        <v>181</v>
      </c>
      <c r="I23" s="51">
        <v>177</v>
      </c>
      <c r="J23" s="34"/>
      <c r="K23" s="34"/>
      <c r="L23" s="52" t="s">
        <v>181</v>
      </c>
      <c r="M23" s="51" t="s">
        <v>191</v>
      </c>
      <c r="N23" s="34"/>
      <c r="O23" s="34"/>
      <c r="P23" s="52" t="s">
        <v>181</v>
      </c>
      <c r="Q23" s="51">
        <v>177</v>
      </c>
      <c r="R23" s="34"/>
    </row>
    <row r="24" spans="1:18">
      <c r="A24" s="14"/>
      <c r="B24" s="147"/>
      <c r="C24" s="34"/>
      <c r="D24" s="52"/>
      <c r="E24" s="51"/>
      <c r="F24" s="34"/>
      <c r="G24" s="34"/>
      <c r="H24" s="52"/>
      <c r="I24" s="51"/>
      <c r="J24" s="34"/>
      <c r="K24" s="34"/>
      <c r="L24" s="52"/>
      <c r="M24" s="51"/>
      <c r="N24" s="34"/>
      <c r="O24" s="34"/>
      <c r="P24" s="52"/>
      <c r="Q24" s="51"/>
      <c r="R24" s="34"/>
    </row>
    <row r="25" spans="1:18">
      <c r="A25" s="14"/>
      <c r="B25" s="146" t="s">
        <v>469</v>
      </c>
      <c r="C25" s="43"/>
      <c r="D25" s="54" t="s">
        <v>191</v>
      </c>
      <c r="E25" s="54"/>
      <c r="F25" s="43"/>
      <c r="G25" s="43"/>
      <c r="H25" s="54">
        <v>31</v>
      </c>
      <c r="I25" s="54"/>
      <c r="J25" s="43"/>
      <c r="K25" s="43"/>
      <c r="L25" s="54">
        <v>20</v>
      </c>
      <c r="M25" s="54"/>
      <c r="N25" s="43"/>
      <c r="O25" s="43"/>
      <c r="P25" s="54">
        <v>51</v>
      </c>
      <c r="Q25" s="54"/>
      <c r="R25" s="43"/>
    </row>
    <row r="26" spans="1:18" ht="15.75" thickBot="1">
      <c r="A26" s="14"/>
      <c r="B26" s="146"/>
      <c r="C26" s="43"/>
      <c r="D26" s="60"/>
      <c r="E26" s="60"/>
      <c r="F26" s="62"/>
      <c r="G26" s="43"/>
      <c r="H26" s="60"/>
      <c r="I26" s="60"/>
      <c r="J26" s="62"/>
      <c r="K26" s="43"/>
      <c r="L26" s="60"/>
      <c r="M26" s="60"/>
      <c r="N26" s="62"/>
      <c r="O26" s="43"/>
      <c r="P26" s="60"/>
      <c r="Q26" s="60"/>
      <c r="R26" s="62"/>
    </row>
    <row r="27" spans="1:18">
      <c r="A27" s="14"/>
      <c r="B27" s="63" t="s">
        <v>179</v>
      </c>
      <c r="C27" s="34"/>
      <c r="D27" s="64" t="s">
        <v>181</v>
      </c>
      <c r="E27" s="66" t="s">
        <v>191</v>
      </c>
      <c r="F27" s="36"/>
      <c r="G27" s="34"/>
      <c r="H27" s="64" t="s">
        <v>181</v>
      </c>
      <c r="I27" s="66">
        <v>208</v>
      </c>
      <c r="J27" s="36"/>
      <c r="K27" s="34"/>
      <c r="L27" s="64" t="s">
        <v>181</v>
      </c>
      <c r="M27" s="66">
        <v>20</v>
      </c>
      <c r="N27" s="36"/>
      <c r="O27" s="34"/>
      <c r="P27" s="64" t="s">
        <v>181</v>
      </c>
      <c r="Q27" s="66">
        <v>228</v>
      </c>
      <c r="R27" s="36"/>
    </row>
    <row r="28" spans="1:18" ht="15.75" thickBot="1">
      <c r="A28" s="14"/>
      <c r="B28" s="63"/>
      <c r="C28" s="34"/>
      <c r="D28" s="65"/>
      <c r="E28" s="67"/>
      <c r="F28" s="68"/>
      <c r="G28" s="34"/>
      <c r="H28" s="65"/>
      <c r="I28" s="67"/>
      <c r="J28" s="68"/>
      <c r="K28" s="34"/>
      <c r="L28" s="65"/>
      <c r="M28" s="67"/>
      <c r="N28" s="68"/>
      <c r="O28" s="34"/>
      <c r="P28" s="65"/>
      <c r="Q28" s="67"/>
      <c r="R28" s="68"/>
    </row>
    <row r="29" spans="1:18" ht="15.75" thickTop="1">
      <c r="A29" s="14"/>
      <c r="B29" s="31"/>
      <c r="C29" s="31"/>
      <c r="D29" s="31"/>
      <c r="E29" s="31"/>
      <c r="F29" s="31"/>
      <c r="G29" s="31"/>
      <c r="H29" s="31"/>
      <c r="I29" s="31"/>
      <c r="J29" s="31"/>
      <c r="K29" s="31"/>
      <c r="L29" s="31"/>
      <c r="M29" s="31"/>
      <c r="N29" s="31"/>
      <c r="O29" s="31"/>
      <c r="P29" s="31"/>
      <c r="Q29" s="31"/>
      <c r="R29" s="31"/>
    </row>
    <row r="30" spans="1:18">
      <c r="A30" s="14"/>
      <c r="B30" s="15"/>
      <c r="C30" s="15"/>
      <c r="D30" s="15"/>
      <c r="E30" s="15"/>
      <c r="F30" s="15"/>
      <c r="G30" s="15"/>
      <c r="H30" s="15"/>
      <c r="I30" s="15"/>
      <c r="J30" s="15"/>
      <c r="K30" s="15"/>
      <c r="L30" s="15"/>
      <c r="M30" s="15"/>
      <c r="N30" s="15"/>
      <c r="O30" s="15"/>
      <c r="P30" s="15"/>
      <c r="Q30" s="15"/>
      <c r="R30" s="15"/>
    </row>
    <row r="31" spans="1:18" ht="15.75" thickBot="1">
      <c r="A31" s="14"/>
      <c r="B31" s="10"/>
      <c r="C31" s="10"/>
      <c r="D31" s="32" t="s">
        <v>248</v>
      </c>
      <c r="E31" s="32"/>
      <c r="F31" s="32"/>
      <c r="G31" s="32"/>
      <c r="H31" s="32"/>
      <c r="I31" s="32"/>
      <c r="J31" s="32"/>
      <c r="K31" s="32"/>
      <c r="L31" s="32"/>
      <c r="M31" s="32"/>
      <c r="N31" s="32"/>
      <c r="O31" s="32"/>
      <c r="P31" s="32"/>
      <c r="Q31" s="32"/>
      <c r="R31" s="32"/>
    </row>
    <row r="32" spans="1:18" ht="15.75" thickBot="1">
      <c r="A32" s="14"/>
      <c r="B32" s="16"/>
      <c r="C32" s="10"/>
      <c r="D32" s="73" t="s">
        <v>463</v>
      </c>
      <c r="E32" s="73"/>
      <c r="F32" s="73"/>
      <c r="G32" s="20"/>
      <c r="H32" s="73" t="s">
        <v>464</v>
      </c>
      <c r="I32" s="73"/>
      <c r="J32" s="73"/>
      <c r="K32" s="20"/>
      <c r="L32" s="73" t="s">
        <v>465</v>
      </c>
      <c r="M32" s="73"/>
      <c r="N32" s="73"/>
      <c r="O32" s="20"/>
      <c r="P32" s="73" t="s">
        <v>179</v>
      </c>
      <c r="Q32" s="73"/>
      <c r="R32" s="73"/>
    </row>
    <row r="33" spans="1:18">
      <c r="A33" s="14"/>
      <c r="B33" s="143" t="s">
        <v>466</v>
      </c>
      <c r="C33" s="23"/>
      <c r="D33" s="48"/>
      <c r="E33" s="48"/>
      <c r="F33" s="48"/>
      <c r="G33" s="23"/>
      <c r="H33" s="48"/>
      <c r="I33" s="48"/>
      <c r="J33" s="48"/>
      <c r="K33" s="23"/>
      <c r="L33" s="48"/>
      <c r="M33" s="48"/>
      <c r="N33" s="48"/>
      <c r="O33" s="23"/>
      <c r="P33" s="48"/>
      <c r="Q33" s="48"/>
      <c r="R33" s="48"/>
    </row>
    <row r="34" spans="1:18">
      <c r="A34" s="14"/>
      <c r="B34" s="74" t="s">
        <v>47</v>
      </c>
      <c r="C34" s="34"/>
      <c r="D34" s="52" t="s">
        <v>181</v>
      </c>
      <c r="E34" s="79">
        <v>12081</v>
      </c>
      <c r="F34" s="34"/>
      <c r="G34" s="34"/>
      <c r="H34" s="52" t="s">
        <v>181</v>
      </c>
      <c r="I34" s="79">
        <v>2457</v>
      </c>
      <c r="J34" s="34"/>
      <c r="K34" s="34"/>
      <c r="L34" s="52" t="s">
        <v>181</v>
      </c>
      <c r="M34" s="51" t="s">
        <v>191</v>
      </c>
      <c r="N34" s="34"/>
      <c r="O34" s="34"/>
      <c r="P34" s="52" t="s">
        <v>181</v>
      </c>
      <c r="Q34" s="79">
        <v>14538</v>
      </c>
      <c r="R34" s="34"/>
    </row>
    <row r="35" spans="1:18">
      <c r="A35" s="14"/>
      <c r="B35" s="74"/>
      <c r="C35" s="34"/>
      <c r="D35" s="52"/>
      <c r="E35" s="79"/>
      <c r="F35" s="34"/>
      <c r="G35" s="34"/>
      <c r="H35" s="52"/>
      <c r="I35" s="79"/>
      <c r="J35" s="34"/>
      <c r="K35" s="34"/>
      <c r="L35" s="52"/>
      <c r="M35" s="51"/>
      <c r="N35" s="34"/>
      <c r="O35" s="34"/>
      <c r="P35" s="52"/>
      <c r="Q35" s="79"/>
      <c r="R35" s="34"/>
    </row>
    <row r="36" spans="1:18">
      <c r="A36" s="14"/>
      <c r="B36" s="75" t="s">
        <v>48</v>
      </c>
      <c r="C36" s="43"/>
      <c r="D36" s="54">
        <v>310</v>
      </c>
      <c r="E36" s="54"/>
      <c r="F36" s="43"/>
      <c r="G36" s="43"/>
      <c r="H36" s="54" t="s">
        <v>191</v>
      </c>
      <c r="I36" s="54"/>
      <c r="J36" s="43"/>
      <c r="K36" s="43"/>
      <c r="L36" s="54" t="s">
        <v>191</v>
      </c>
      <c r="M36" s="54"/>
      <c r="N36" s="43"/>
      <c r="O36" s="43"/>
      <c r="P36" s="54">
        <v>310</v>
      </c>
      <c r="Q36" s="54"/>
      <c r="R36" s="43"/>
    </row>
    <row r="37" spans="1:18">
      <c r="A37" s="14"/>
      <c r="B37" s="75"/>
      <c r="C37" s="43"/>
      <c r="D37" s="54"/>
      <c r="E37" s="54"/>
      <c r="F37" s="43"/>
      <c r="G37" s="43"/>
      <c r="H37" s="54"/>
      <c r="I37" s="54"/>
      <c r="J37" s="43"/>
      <c r="K37" s="43"/>
      <c r="L37" s="54"/>
      <c r="M37" s="54"/>
      <c r="N37" s="43"/>
      <c r="O37" s="43"/>
      <c r="P37" s="54"/>
      <c r="Q37" s="54"/>
      <c r="R37" s="43"/>
    </row>
    <row r="38" spans="1:18">
      <c r="A38" s="14"/>
      <c r="B38" s="70" t="s">
        <v>467</v>
      </c>
      <c r="C38" s="10"/>
      <c r="D38" s="34"/>
      <c r="E38" s="34"/>
      <c r="F38" s="34"/>
      <c r="G38" s="10"/>
      <c r="H38" s="34"/>
      <c r="I38" s="34"/>
      <c r="J38" s="34"/>
      <c r="K38" s="10"/>
      <c r="L38" s="34"/>
      <c r="M38" s="34"/>
      <c r="N38" s="34"/>
      <c r="O38" s="10"/>
      <c r="P38" s="34"/>
      <c r="Q38" s="34"/>
      <c r="R38" s="34"/>
    </row>
    <row r="39" spans="1:18">
      <c r="A39" s="14"/>
      <c r="B39" s="146" t="s">
        <v>468</v>
      </c>
      <c r="C39" s="43"/>
      <c r="D39" s="54" t="s">
        <v>191</v>
      </c>
      <c r="E39" s="54"/>
      <c r="F39" s="43"/>
      <c r="G39" s="43"/>
      <c r="H39" s="54">
        <v>238</v>
      </c>
      <c r="I39" s="54"/>
      <c r="J39" s="43"/>
      <c r="K39" s="43"/>
      <c r="L39" s="54" t="s">
        <v>191</v>
      </c>
      <c r="M39" s="54"/>
      <c r="N39" s="43"/>
      <c r="O39" s="43"/>
      <c r="P39" s="54">
        <v>238</v>
      </c>
      <c r="Q39" s="54"/>
      <c r="R39" s="43"/>
    </row>
    <row r="40" spans="1:18">
      <c r="A40" s="14"/>
      <c r="B40" s="146"/>
      <c r="C40" s="43"/>
      <c r="D40" s="54"/>
      <c r="E40" s="54"/>
      <c r="F40" s="43"/>
      <c r="G40" s="43"/>
      <c r="H40" s="54"/>
      <c r="I40" s="54"/>
      <c r="J40" s="43"/>
      <c r="K40" s="43"/>
      <c r="L40" s="54"/>
      <c r="M40" s="54"/>
      <c r="N40" s="43"/>
      <c r="O40" s="43"/>
      <c r="P40" s="54"/>
      <c r="Q40" s="54"/>
      <c r="R40" s="43"/>
    </row>
    <row r="41" spans="1:18">
      <c r="A41" s="14"/>
      <c r="B41" s="147" t="s">
        <v>469</v>
      </c>
      <c r="C41" s="34"/>
      <c r="D41" s="51" t="s">
        <v>191</v>
      </c>
      <c r="E41" s="51"/>
      <c r="F41" s="34"/>
      <c r="G41" s="34"/>
      <c r="H41" s="51">
        <v>1</v>
      </c>
      <c r="I41" s="51"/>
      <c r="J41" s="34"/>
      <c r="K41" s="34"/>
      <c r="L41" s="51">
        <v>4</v>
      </c>
      <c r="M41" s="51"/>
      <c r="N41" s="34"/>
      <c r="O41" s="34"/>
      <c r="P41" s="51">
        <v>5</v>
      </c>
      <c r="Q41" s="51"/>
      <c r="R41" s="34"/>
    </row>
    <row r="42" spans="1:18" ht="15.75" thickBot="1">
      <c r="A42" s="14"/>
      <c r="B42" s="147"/>
      <c r="C42" s="34"/>
      <c r="D42" s="57"/>
      <c r="E42" s="57"/>
      <c r="F42" s="59"/>
      <c r="G42" s="34"/>
      <c r="H42" s="57"/>
      <c r="I42" s="57"/>
      <c r="J42" s="59"/>
      <c r="K42" s="34"/>
      <c r="L42" s="57"/>
      <c r="M42" s="57"/>
      <c r="N42" s="59"/>
      <c r="O42" s="34"/>
      <c r="P42" s="57"/>
      <c r="Q42" s="57"/>
      <c r="R42" s="59"/>
    </row>
    <row r="43" spans="1:18">
      <c r="A43" s="14"/>
      <c r="B43" s="87" t="s">
        <v>179</v>
      </c>
      <c r="C43" s="43"/>
      <c r="D43" s="44" t="s">
        <v>181</v>
      </c>
      <c r="E43" s="77">
        <v>12391</v>
      </c>
      <c r="F43" s="48"/>
      <c r="G43" s="43"/>
      <c r="H43" s="44" t="s">
        <v>181</v>
      </c>
      <c r="I43" s="77">
        <v>2696</v>
      </c>
      <c r="J43" s="48"/>
      <c r="K43" s="43"/>
      <c r="L43" s="44" t="s">
        <v>181</v>
      </c>
      <c r="M43" s="46">
        <v>4</v>
      </c>
      <c r="N43" s="48"/>
      <c r="O43" s="43"/>
      <c r="P43" s="44" t="s">
        <v>181</v>
      </c>
      <c r="Q43" s="77">
        <v>15091</v>
      </c>
      <c r="R43" s="48"/>
    </row>
    <row r="44" spans="1:18" ht="15.75" thickBot="1">
      <c r="A44" s="14"/>
      <c r="B44" s="87"/>
      <c r="C44" s="43"/>
      <c r="D44" s="88"/>
      <c r="E44" s="90"/>
      <c r="F44" s="91"/>
      <c r="G44" s="43"/>
      <c r="H44" s="88"/>
      <c r="I44" s="90"/>
      <c r="J44" s="91"/>
      <c r="K44" s="43"/>
      <c r="L44" s="88"/>
      <c r="M44" s="92"/>
      <c r="N44" s="91"/>
      <c r="O44" s="43"/>
      <c r="P44" s="88"/>
      <c r="Q44" s="90"/>
      <c r="R44" s="91"/>
    </row>
    <row r="45" spans="1:18" ht="15.75" thickTop="1">
      <c r="A45" s="14"/>
      <c r="B45" s="145" t="s">
        <v>470</v>
      </c>
      <c r="C45" s="10"/>
      <c r="D45" s="148"/>
      <c r="E45" s="148"/>
      <c r="F45" s="148"/>
      <c r="G45" s="10"/>
      <c r="H45" s="148"/>
      <c r="I45" s="148"/>
      <c r="J45" s="148"/>
      <c r="K45" s="10"/>
      <c r="L45" s="148"/>
      <c r="M45" s="148"/>
      <c r="N45" s="148"/>
      <c r="O45" s="10"/>
      <c r="P45" s="148"/>
      <c r="Q45" s="148"/>
      <c r="R45" s="148"/>
    </row>
    <row r="46" spans="1:18">
      <c r="A46" s="14"/>
      <c r="B46" s="71" t="s">
        <v>467</v>
      </c>
      <c r="C46" s="23"/>
      <c r="D46" s="43"/>
      <c r="E46" s="43"/>
      <c r="F46" s="43"/>
      <c r="G46" s="23"/>
      <c r="H46" s="43"/>
      <c r="I46" s="43"/>
      <c r="J46" s="43"/>
      <c r="K46" s="23"/>
      <c r="L46" s="43"/>
      <c r="M46" s="43"/>
      <c r="N46" s="43"/>
      <c r="O46" s="23"/>
      <c r="P46" s="43"/>
      <c r="Q46" s="43"/>
      <c r="R46" s="43"/>
    </row>
    <row r="47" spans="1:18">
      <c r="A47" s="14"/>
      <c r="B47" s="147" t="s">
        <v>468</v>
      </c>
      <c r="C47" s="34"/>
      <c r="D47" s="52" t="s">
        <v>181</v>
      </c>
      <c r="E47" s="51" t="s">
        <v>191</v>
      </c>
      <c r="F47" s="34"/>
      <c r="G47" s="34"/>
      <c r="H47" s="52" t="s">
        <v>181</v>
      </c>
      <c r="I47" s="51">
        <v>169</v>
      </c>
      <c r="J47" s="34"/>
      <c r="K47" s="34"/>
      <c r="L47" s="52" t="s">
        <v>181</v>
      </c>
      <c r="M47" s="51" t="s">
        <v>191</v>
      </c>
      <c r="N47" s="34"/>
      <c r="O47" s="34"/>
      <c r="P47" s="52" t="s">
        <v>181</v>
      </c>
      <c r="Q47" s="51">
        <v>169</v>
      </c>
      <c r="R47" s="34"/>
    </row>
    <row r="48" spans="1:18">
      <c r="A48" s="14"/>
      <c r="B48" s="147"/>
      <c r="C48" s="34"/>
      <c r="D48" s="52"/>
      <c r="E48" s="51"/>
      <c r="F48" s="34"/>
      <c r="G48" s="34"/>
      <c r="H48" s="52"/>
      <c r="I48" s="51"/>
      <c r="J48" s="34"/>
      <c r="K48" s="34"/>
      <c r="L48" s="52"/>
      <c r="M48" s="51"/>
      <c r="N48" s="34"/>
      <c r="O48" s="34"/>
      <c r="P48" s="52"/>
      <c r="Q48" s="51"/>
      <c r="R48" s="34"/>
    </row>
    <row r="49" spans="1:18">
      <c r="A49" s="14"/>
      <c r="B49" s="146" t="s">
        <v>469</v>
      </c>
      <c r="C49" s="43"/>
      <c r="D49" s="54" t="s">
        <v>191</v>
      </c>
      <c r="E49" s="54"/>
      <c r="F49" s="43"/>
      <c r="G49" s="43"/>
      <c r="H49" s="54">
        <v>38</v>
      </c>
      <c r="I49" s="54"/>
      <c r="J49" s="43"/>
      <c r="K49" s="43"/>
      <c r="L49" s="54">
        <v>9</v>
      </c>
      <c r="M49" s="54"/>
      <c r="N49" s="43"/>
      <c r="O49" s="43"/>
      <c r="P49" s="54">
        <v>47</v>
      </c>
      <c r="Q49" s="54"/>
      <c r="R49" s="43"/>
    </row>
    <row r="50" spans="1:18" ht="15.75" thickBot="1">
      <c r="A50" s="14"/>
      <c r="B50" s="146"/>
      <c r="C50" s="43"/>
      <c r="D50" s="60"/>
      <c r="E50" s="60"/>
      <c r="F50" s="62"/>
      <c r="G50" s="43"/>
      <c r="H50" s="60"/>
      <c r="I50" s="60"/>
      <c r="J50" s="62"/>
      <c r="K50" s="43"/>
      <c r="L50" s="60"/>
      <c r="M50" s="60"/>
      <c r="N50" s="62"/>
      <c r="O50" s="43"/>
      <c r="P50" s="60"/>
      <c r="Q50" s="60"/>
      <c r="R50" s="62"/>
    </row>
    <row r="51" spans="1:18">
      <c r="A51" s="14"/>
      <c r="B51" s="63" t="s">
        <v>179</v>
      </c>
      <c r="C51" s="34"/>
      <c r="D51" s="64" t="s">
        <v>181</v>
      </c>
      <c r="E51" s="66" t="s">
        <v>191</v>
      </c>
      <c r="F51" s="36"/>
      <c r="G51" s="34"/>
      <c r="H51" s="64" t="s">
        <v>181</v>
      </c>
      <c r="I51" s="66">
        <v>207</v>
      </c>
      <c r="J51" s="36"/>
      <c r="K51" s="34"/>
      <c r="L51" s="64" t="s">
        <v>181</v>
      </c>
      <c r="M51" s="66">
        <v>9</v>
      </c>
      <c r="N51" s="36"/>
      <c r="O51" s="34"/>
      <c r="P51" s="64" t="s">
        <v>181</v>
      </c>
      <c r="Q51" s="66">
        <v>216</v>
      </c>
      <c r="R51" s="36"/>
    </row>
    <row r="52" spans="1:18" ht="15.75" thickBot="1">
      <c r="A52" s="14"/>
      <c r="B52" s="63"/>
      <c r="C52" s="34"/>
      <c r="D52" s="65"/>
      <c r="E52" s="67"/>
      <c r="F52" s="68"/>
      <c r="G52" s="34"/>
      <c r="H52" s="65"/>
      <c r="I52" s="67"/>
      <c r="J52" s="68"/>
      <c r="K52" s="34"/>
      <c r="L52" s="65"/>
      <c r="M52" s="67"/>
      <c r="N52" s="68"/>
      <c r="O52" s="34"/>
      <c r="P52" s="65"/>
      <c r="Q52" s="67"/>
      <c r="R52" s="68"/>
    </row>
    <row r="53" spans="1:18" ht="15.75" thickTop="1">
      <c r="A53" s="14" t="s">
        <v>822</v>
      </c>
      <c r="B53" s="52" t="s">
        <v>475</v>
      </c>
      <c r="C53" s="52"/>
      <c r="D53" s="52"/>
      <c r="E53" s="52"/>
      <c r="F53" s="52"/>
      <c r="G53" s="52"/>
      <c r="H53" s="52"/>
      <c r="I53" s="52"/>
      <c r="J53" s="52"/>
      <c r="K53" s="52"/>
      <c r="L53" s="52"/>
      <c r="M53" s="52"/>
      <c r="N53" s="52"/>
      <c r="O53" s="52"/>
      <c r="P53" s="52"/>
      <c r="Q53" s="52"/>
      <c r="R53" s="52"/>
    </row>
    <row r="54" spans="1:18">
      <c r="A54" s="14"/>
      <c r="B54" s="31"/>
      <c r="C54" s="31"/>
      <c r="D54" s="31"/>
      <c r="E54" s="31"/>
      <c r="F54" s="31"/>
      <c r="G54" s="31"/>
      <c r="H54" s="31"/>
      <c r="I54" s="31"/>
      <c r="J54" s="31"/>
    </row>
    <row r="55" spans="1:18">
      <c r="A55" s="14"/>
      <c r="B55" s="15"/>
      <c r="C55" s="15"/>
      <c r="D55" s="15"/>
      <c r="E55" s="15"/>
      <c r="F55" s="15"/>
      <c r="G55" s="15"/>
      <c r="H55" s="15"/>
      <c r="I55" s="15"/>
      <c r="J55" s="15"/>
    </row>
    <row r="56" spans="1:18" ht="15.75" thickBot="1">
      <c r="A56" s="14"/>
      <c r="B56" s="16"/>
      <c r="C56" s="10"/>
      <c r="D56" s="32" t="s">
        <v>236</v>
      </c>
      <c r="E56" s="32"/>
      <c r="F56" s="32"/>
      <c r="G56" s="32"/>
      <c r="H56" s="32"/>
      <c r="I56" s="32"/>
      <c r="J56" s="32"/>
    </row>
    <row r="57" spans="1:18" ht="15.75" thickBot="1">
      <c r="A57" s="14"/>
      <c r="B57" s="16"/>
      <c r="C57" s="10"/>
      <c r="D57" s="73">
        <v>2015</v>
      </c>
      <c r="E57" s="73"/>
      <c r="F57" s="73"/>
      <c r="G57" s="10"/>
      <c r="H57" s="73">
        <v>2014</v>
      </c>
      <c r="I57" s="73"/>
      <c r="J57" s="73"/>
    </row>
    <row r="58" spans="1:18">
      <c r="A58" s="14"/>
      <c r="B58" s="22" t="s">
        <v>476</v>
      </c>
      <c r="C58" s="23"/>
      <c r="D58" s="48"/>
      <c r="E58" s="48"/>
      <c r="F58" s="48"/>
      <c r="G58" s="23"/>
      <c r="H58" s="48"/>
      <c r="I58" s="48"/>
      <c r="J58" s="48"/>
    </row>
    <row r="59" spans="1:18">
      <c r="A59" s="14"/>
      <c r="B59" s="74" t="s">
        <v>477</v>
      </c>
      <c r="C59" s="34"/>
      <c r="D59" s="52" t="s">
        <v>181</v>
      </c>
      <c r="E59" s="51" t="s">
        <v>332</v>
      </c>
      <c r="F59" s="52" t="s">
        <v>183</v>
      </c>
      <c r="G59" s="34"/>
      <c r="H59" s="52" t="s">
        <v>181</v>
      </c>
      <c r="I59" s="51">
        <v>3</v>
      </c>
      <c r="J59" s="34"/>
    </row>
    <row r="60" spans="1:18">
      <c r="A60" s="14"/>
      <c r="B60" s="74"/>
      <c r="C60" s="34"/>
      <c r="D60" s="52"/>
      <c r="E60" s="51"/>
      <c r="F60" s="52"/>
      <c r="G60" s="34"/>
      <c r="H60" s="52"/>
      <c r="I60" s="51"/>
      <c r="J60" s="34"/>
    </row>
    <row r="61" spans="1:18" ht="25.5">
      <c r="A61" s="14"/>
      <c r="B61" s="71" t="s">
        <v>478</v>
      </c>
      <c r="C61" s="23"/>
      <c r="D61" s="43"/>
      <c r="E61" s="43"/>
      <c r="F61" s="43"/>
      <c r="G61" s="23"/>
      <c r="H61" s="43"/>
      <c r="I61" s="43"/>
      <c r="J61" s="43"/>
    </row>
    <row r="62" spans="1:18">
      <c r="A62" s="14"/>
      <c r="B62" s="34" t="s">
        <v>479</v>
      </c>
      <c r="C62" s="34"/>
      <c r="D62" s="51" t="s">
        <v>191</v>
      </c>
      <c r="E62" s="51"/>
      <c r="F62" s="34"/>
      <c r="G62" s="34"/>
      <c r="H62" s="51">
        <v>3</v>
      </c>
      <c r="I62" s="51"/>
      <c r="J62" s="34"/>
    </row>
    <row r="63" spans="1:18">
      <c r="A63" s="14"/>
      <c r="B63" s="34"/>
      <c r="C63" s="34"/>
      <c r="D63" s="51"/>
      <c r="E63" s="51"/>
      <c r="F63" s="34"/>
      <c r="G63" s="34"/>
      <c r="H63" s="51"/>
      <c r="I63" s="51"/>
      <c r="J63" s="34"/>
    </row>
    <row r="64" spans="1:18">
      <c r="A64" s="14"/>
      <c r="B64" s="149" t="s">
        <v>480</v>
      </c>
      <c r="C64" s="43"/>
      <c r="D64" s="54" t="s">
        <v>329</v>
      </c>
      <c r="E64" s="54"/>
      <c r="F64" s="55" t="s">
        <v>183</v>
      </c>
      <c r="G64" s="43"/>
      <c r="H64" s="54">
        <v>10</v>
      </c>
      <c r="I64" s="54"/>
      <c r="J64" s="43"/>
    </row>
    <row r="65" spans="1:10">
      <c r="A65" s="14"/>
      <c r="B65" s="149"/>
      <c r="C65" s="43"/>
      <c r="D65" s="54"/>
      <c r="E65" s="54"/>
      <c r="F65" s="55"/>
      <c r="G65" s="43"/>
      <c r="H65" s="54"/>
      <c r="I65" s="54"/>
      <c r="J65" s="43"/>
    </row>
    <row r="66" spans="1:10">
      <c r="A66" s="14"/>
      <c r="B66" s="34" t="s">
        <v>481</v>
      </c>
      <c r="C66" s="34"/>
      <c r="D66" s="51" t="s">
        <v>191</v>
      </c>
      <c r="E66" s="51"/>
      <c r="F66" s="34"/>
      <c r="G66" s="34"/>
      <c r="H66" s="51" t="s">
        <v>332</v>
      </c>
      <c r="I66" s="51"/>
      <c r="J66" s="52" t="s">
        <v>183</v>
      </c>
    </row>
    <row r="67" spans="1:10" ht="15.75" thickBot="1">
      <c r="A67" s="14"/>
      <c r="B67" s="34"/>
      <c r="C67" s="34"/>
      <c r="D67" s="57"/>
      <c r="E67" s="57"/>
      <c r="F67" s="59"/>
      <c r="G67" s="34"/>
      <c r="H67" s="57"/>
      <c r="I67" s="57"/>
      <c r="J67" s="58"/>
    </row>
    <row r="68" spans="1:10">
      <c r="A68" s="14"/>
      <c r="B68" s="87" t="s">
        <v>482</v>
      </c>
      <c r="C68" s="43"/>
      <c r="D68" s="44" t="s">
        <v>181</v>
      </c>
      <c r="E68" s="46" t="s">
        <v>483</v>
      </c>
      <c r="F68" s="44" t="s">
        <v>183</v>
      </c>
      <c r="G68" s="43"/>
      <c r="H68" s="44" t="s">
        <v>181</v>
      </c>
      <c r="I68" s="46">
        <v>11</v>
      </c>
      <c r="J68" s="48"/>
    </row>
    <row r="69" spans="1:10" ht="15.75" thickBot="1">
      <c r="A69" s="14"/>
      <c r="B69" s="87"/>
      <c r="C69" s="43"/>
      <c r="D69" s="88"/>
      <c r="E69" s="92"/>
      <c r="F69" s="88"/>
      <c r="G69" s="43"/>
      <c r="H69" s="88"/>
      <c r="I69" s="92"/>
      <c r="J69" s="91"/>
    </row>
    <row r="70" spans="1:10" ht="22.5" customHeight="1" thickTop="1">
      <c r="A70" s="14"/>
      <c r="B70" s="34" t="s">
        <v>484</v>
      </c>
      <c r="C70" s="34"/>
      <c r="D70" s="150" t="s">
        <v>181</v>
      </c>
      <c r="E70" s="151" t="s">
        <v>191</v>
      </c>
      <c r="F70" s="148"/>
      <c r="G70" s="34"/>
      <c r="H70" s="150" t="s">
        <v>181</v>
      </c>
      <c r="I70" s="151" t="s">
        <v>191</v>
      </c>
      <c r="J70" s="148"/>
    </row>
    <row r="71" spans="1:10" ht="15.75" thickBot="1">
      <c r="A71" s="14"/>
      <c r="B71" s="34"/>
      <c r="C71" s="34"/>
      <c r="D71" s="65"/>
      <c r="E71" s="67"/>
      <c r="F71" s="68"/>
      <c r="G71" s="34"/>
      <c r="H71" s="65"/>
      <c r="I71" s="67"/>
      <c r="J71" s="68"/>
    </row>
    <row r="72" spans="1:10" ht="15.75" thickTop="1">
      <c r="A72" s="14"/>
      <c r="B72" s="15"/>
    </row>
    <row r="73" spans="1:10">
      <c r="A73" s="14"/>
      <c r="B73" s="15"/>
    </row>
    <row r="74" spans="1:10" ht="15.75" thickBot="1">
      <c r="A74" s="14"/>
      <c r="B74" s="30"/>
    </row>
    <row r="75" spans="1:10">
      <c r="A75" s="14"/>
      <c r="B75" s="15"/>
      <c r="C75" s="15"/>
    </row>
    <row r="76" spans="1:10" ht="51">
      <c r="A76" s="14"/>
      <c r="B76" s="69">
        <v>-1</v>
      </c>
      <c r="C76" s="97" t="s">
        <v>485</v>
      </c>
    </row>
    <row r="77" spans="1:10">
      <c r="A77" s="14"/>
      <c r="B77" s="15"/>
      <c r="C77" s="15"/>
    </row>
    <row r="78" spans="1:10" ht="76.5">
      <c r="A78" s="14"/>
      <c r="B78" s="69">
        <v>-2</v>
      </c>
      <c r="C78" s="97" t="s">
        <v>486</v>
      </c>
    </row>
    <row r="79" spans="1:10">
      <c r="A79" s="14"/>
      <c r="B79" s="15"/>
      <c r="C79" s="15"/>
    </row>
    <row r="80" spans="1:10" ht="38.25">
      <c r="A80" s="14"/>
      <c r="B80" s="69">
        <v>-3</v>
      </c>
      <c r="C80" s="97" t="s">
        <v>487</v>
      </c>
    </row>
    <row r="81" spans="1:18">
      <c r="A81" s="14" t="s">
        <v>823</v>
      </c>
      <c r="B81" s="34" t="s">
        <v>488</v>
      </c>
      <c r="C81" s="34"/>
      <c r="D81" s="34"/>
      <c r="E81" s="34"/>
      <c r="F81" s="34"/>
      <c r="G81" s="34"/>
      <c r="H81" s="34"/>
      <c r="I81" s="34"/>
      <c r="J81" s="34"/>
      <c r="K81" s="34"/>
      <c r="L81" s="34"/>
      <c r="M81" s="34"/>
      <c r="N81" s="34"/>
      <c r="O81" s="34"/>
      <c r="P81" s="34"/>
      <c r="Q81" s="34"/>
      <c r="R81" s="34"/>
    </row>
    <row r="82" spans="1:18">
      <c r="A82" s="14"/>
      <c r="B82" s="31"/>
      <c r="C82" s="31"/>
      <c r="D82" s="31"/>
      <c r="E82" s="31"/>
      <c r="F82" s="31"/>
      <c r="G82" s="31"/>
      <c r="H82" s="31"/>
      <c r="I82" s="31"/>
      <c r="J82" s="31"/>
      <c r="K82" s="31"/>
      <c r="L82" s="31"/>
      <c r="M82" s="31"/>
      <c r="N82" s="31"/>
    </row>
    <row r="83" spans="1:18">
      <c r="A83" s="14"/>
      <c r="B83" s="15"/>
      <c r="C83" s="15"/>
      <c r="D83" s="15"/>
      <c r="E83" s="15"/>
      <c r="F83" s="15"/>
      <c r="G83" s="15"/>
      <c r="H83" s="15"/>
      <c r="I83" s="15"/>
      <c r="J83" s="15"/>
      <c r="K83" s="15"/>
      <c r="L83" s="15"/>
      <c r="M83" s="15"/>
      <c r="N83" s="15"/>
    </row>
    <row r="84" spans="1:18">
      <c r="A84" s="14"/>
      <c r="B84" s="34"/>
      <c r="C84" s="34"/>
      <c r="D84" s="39" t="s">
        <v>489</v>
      </c>
      <c r="E84" s="39"/>
      <c r="F84" s="39"/>
      <c r="G84" s="34"/>
      <c r="H84" s="17" t="s">
        <v>492</v>
      </c>
      <c r="I84" s="34"/>
      <c r="J84" s="39" t="s">
        <v>494</v>
      </c>
      <c r="K84" s="34"/>
      <c r="L84" s="39" t="s">
        <v>495</v>
      </c>
      <c r="M84" s="34"/>
      <c r="N84" s="39" t="s">
        <v>496</v>
      </c>
    </row>
    <row r="85" spans="1:18" ht="25.5" customHeight="1">
      <c r="A85" s="14"/>
      <c r="B85" s="34"/>
      <c r="C85" s="34"/>
      <c r="D85" s="39" t="s">
        <v>490</v>
      </c>
      <c r="E85" s="39"/>
      <c r="F85" s="39"/>
      <c r="G85" s="34"/>
      <c r="H85" s="17" t="s">
        <v>493</v>
      </c>
      <c r="I85" s="34"/>
      <c r="J85" s="39"/>
      <c r="K85" s="34"/>
      <c r="L85" s="39"/>
      <c r="M85" s="34"/>
      <c r="N85" s="39"/>
    </row>
    <row r="86" spans="1:18" ht="15.75" thickBot="1">
      <c r="A86" s="14"/>
      <c r="B86" s="34"/>
      <c r="C86" s="34"/>
      <c r="D86" s="32" t="s">
        <v>491</v>
      </c>
      <c r="E86" s="32"/>
      <c r="F86" s="32"/>
      <c r="G86" s="34"/>
      <c r="H86" s="21"/>
      <c r="I86" s="34"/>
      <c r="J86" s="32"/>
      <c r="K86" s="34"/>
      <c r="L86" s="32"/>
      <c r="M86" s="34"/>
      <c r="N86" s="32"/>
    </row>
    <row r="87" spans="1:18">
      <c r="A87" s="14"/>
      <c r="B87" s="22" t="s">
        <v>497</v>
      </c>
      <c r="C87" s="23"/>
      <c r="D87" s="24" t="s">
        <v>181</v>
      </c>
      <c r="E87" s="26" t="s">
        <v>483</v>
      </c>
      <c r="F87" s="24" t="s">
        <v>183</v>
      </c>
      <c r="G87" s="23"/>
      <c r="H87" s="25" t="s">
        <v>498</v>
      </c>
      <c r="I87" s="23"/>
      <c r="J87" s="25" t="s">
        <v>499</v>
      </c>
      <c r="K87" s="23"/>
      <c r="L87" s="27" t="s">
        <v>500</v>
      </c>
      <c r="M87" s="23"/>
      <c r="N87" s="25" t="s">
        <v>501</v>
      </c>
    </row>
    <row r="88" spans="1:18">
      <c r="A88" s="14"/>
      <c r="B88" s="10"/>
      <c r="C88" s="10"/>
      <c r="D88" s="34"/>
      <c r="E88" s="34"/>
      <c r="F88" s="34"/>
      <c r="G88" s="10"/>
      <c r="H88" s="12" t="s">
        <v>502</v>
      </c>
      <c r="I88" s="10"/>
      <c r="J88" s="12" t="s">
        <v>503</v>
      </c>
      <c r="K88" s="10"/>
      <c r="L88" s="29" t="s">
        <v>504</v>
      </c>
      <c r="M88" s="10"/>
      <c r="N88" s="12" t="s">
        <v>501</v>
      </c>
    </row>
    <row r="89" spans="1:18">
      <c r="A89" s="14"/>
      <c r="B89" s="23"/>
      <c r="C89" s="23"/>
      <c r="D89" s="43"/>
      <c r="E89" s="43"/>
      <c r="F89" s="43"/>
      <c r="G89" s="23"/>
      <c r="H89" s="23"/>
      <c r="I89" s="23"/>
      <c r="J89" s="24" t="s">
        <v>505</v>
      </c>
      <c r="K89" s="23"/>
      <c r="L89" s="26" t="s">
        <v>506</v>
      </c>
      <c r="M89" s="23"/>
      <c r="N89" s="24" t="s">
        <v>507</v>
      </c>
    </row>
    <row r="90" spans="1:18">
      <c r="A90" s="14" t="s">
        <v>824</v>
      </c>
      <c r="B90" s="34" t="s">
        <v>509</v>
      </c>
      <c r="C90" s="34"/>
      <c r="D90" s="34"/>
      <c r="E90" s="34"/>
      <c r="F90" s="34"/>
      <c r="G90" s="34"/>
      <c r="H90" s="34"/>
      <c r="I90" s="34"/>
      <c r="J90" s="34"/>
      <c r="K90" s="34"/>
      <c r="L90" s="34"/>
      <c r="M90" s="34"/>
      <c r="N90" s="34"/>
      <c r="O90" s="34"/>
      <c r="P90" s="34"/>
      <c r="Q90" s="34"/>
      <c r="R90" s="34"/>
    </row>
    <row r="91" spans="1:18">
      <c r="A91" s="14"/>
      <c r="B91" s="31"/>
      <c r="C91" s="31"/>
      <c r="D91" s="31"/>
      <c r="E91" s="31"/>
      <c r="F91" s="31"/>
      <c r="G91" s="31"/>
      <c r="H91" s="31"/>
      <c r="I91" s="31"/>
      <c r="J91" s="31"/>
      <c r="K91" s="31"/>
      <c r="L91" s="31"/>
      <c r="M91" s="31"/>
      <c r="N91" s="31"/>
      <c r="O91" s="31"/>
      <c r="P91" s="31"/>
      <c r="Q91" s="31"/>
      <c r="R91" s="31"/>
    </row>
    <row r="92" spans="1:18">
      <c r="A92" s="14"/>
      <c r="B92" s="15"/>
      <c r="C92" s="15"/>
      <c r="D92" s="15"/>
      <c r="E92" s="15"/>
      <c r="F92" s="15"/>
      <c r="G92" s="15"/>
      <c r="H92" s="15"/>
      <c r="I92" s="15"/>
      <c r="J92" s="15"/>
      <c r="K92" s="15"/>
      <c r="L92" s="15"/>
      <c r="M92" s="15"/>
      <c r="N92" s="15"/>
      <c r="O92" s="15"/>
      <c r="P92" s="15"/>
      <c r="Q92" s="15"/>
      <c r="R92" s="15"/>
    </row>
    <row r="93" spans="1:18" ht="15.75" thickBot="1">
      <c r="A93" s="14"/>
      <c r="B93" s="16"/>
      <c r="C93" s="10"/>
      <c r="D93" s="152">
        <v>42094</v>
      </c>
      <c r="E93" s="152"/>
      <c r="F93" s="152"/>
      <c r="G93" s="152"/>
      <c r="H93" s="152"/>
      <c r="I93" s="152"/>
      <c r="J93" s="152"/>
      <c r="K93" s="10"/>
      <c r="L93" s="152">
        <v>42004</v>
      </c>
      <c r="M93" s="152"/>
      <c r="N93" s="152"/>
      <c r="O93" s="152"/>
      <c r="P93" s="152"/>
      <c r="Q93" s="152"/>
      <c r="R93" s="152"/>
    </row>
    <row r="94" spans="1:18">
      <c r="A94" s="14"/>
      <c r="B94" s="33"/>
      <c r="C94" s="34"/>
      <c r="D94" s="35" t="s">
        <v>259</v>
      </c>
      <c r="E94" s="35"/>
      <c r="F94" s="35"/>
      <c r="G94" s="36"/>
      <c r="H94" s="35" t="s">
        <v>510</v>
      </c>
      <c r="I94" s="35"/>
      <c r="J94" s="35"/>
      <c r="K94" s="34"/>
      <c r="L94" s="35" t="s">
        <v>259</v>
      </c>
      <c r="M94" s="35"/>
      <c r="N94" s="35"/>
      <c r="O94" s="36"/>
      <c r="P94" s="35" t="s">
        <v>510</v>
      </c>
      <c r="Q94" s="35"/>
      <c r="R94" s="35"/>
    </row>
    <row r="95" spans="1:18" ht="15.75" thickBot="1">
      <c r="A95" s="14"/>
      <c r="B95" s="33"/>
      <c r="C95" s="34"/>
      <c r="D95" s="32" t="s">
        <v>260</v>
      </c>
      <c r="E95" s="32"/>
      <c r="F95" s="32"/>
      <c r="G95" s="37"/>
      <c r="H95" s="32"/>
      <c r="I95" s="32"/>
      <c r="J95" s="32"/>
      <c r="K95" s="34"/>
      <c r="L95" s="32" t="s">
        <v>260</v>
      </c>
      <c r="M95" s="32"/>
      <c r="N95" s="32"/>
      <c r="O95" s="37"/>
      <c r="P95" s="32"/>
      <c r="Q95" s="32"/>
      <c r="R95" s="32"/>
    </row>
    <row r="96" spans="1:18">
      <c r="A96" s="14"/>
      <c r="B96" s="55" t="s">
        <v>47</v>
      </c>
      <c r="C96" s="43"/>
      <c r="D96" s="44" t="s">
        <v>181</v>
      </c>
      <c r="E96" s="77">
        <v>13756</v>
      </c>
      <c r="F96" s="48"/>
      <c r="G96" s="43"/>
      <c r="H96" s="44" t="s">
        <v>181</v>
      </c>
      <c r="I96" s="77">
        <v>13756</v>
      </c>
      <c r="J96" s="48"/>
      <c r="K96" s="43"/>
      <c r="L96" s="44" t="s">
        <v>181</v>
      </c>
      <c r="M96" s="77">
        <v>14538</v>
      </c>
      <c r="N96" s="48"/>
      <c r="O96" s="43"/>
      <c r="P96" s="44" t="s">
        <v>181</v>
      </c>
      <c r="Q96" s="77">
        <v>14538</v>
      </c>
      <c r="R96" s="48"/>
    </row>
    <row r="97" spans="1:18">
      <c r="A97" s="14"/>
      <c r="B97" s="55"/>
      <c r="C97" s="43"/>
      <c r="D97" s="55"/>
      <c r="E97" s="89"/>
      <c r="F97" s="43"/>
      <c r="G97" s="43"/>
      <c r="H97" s="55"/>
      <c r="I97" s="89"/>
      <c r="J97" s="43"/>
      <c r="K97" s="43"/>
      <c r="L97" s="55"/>
      <c r="M97" s="89"/>
      <c r="N97" s="43"/>
      <c r="O97" s="43"/>
      <c r="P97" s="55"/>
      <c r="Q97" s="89"/>
      <c r="R97" s="43"/>
    </row>
    <row r="98" spans="1:18">
      <c r="A98" s="14"/>
      <c r="B98" s="52" t="s">
        <v>48</v>
      </c>
      <c r="C98" s="34"/>
      <c r="D98" s="51">
        <v>326</v>
      </c>
      <c r="E98" s="51"/>
      <c r="F98" s="34"/>
      <c r="G98" s="34"/>
      <c r="H98" s="51">
        <v>326</v>
      </c>
      <c r="I98" s="51"/>
      <c r="J98" s="34"/>
      <c r="K98" s="34"/>
      <c r="L98" s="51">
        <v>310</v>
      </c>
      <c r="M98" s="51"/>
      <c r="N98" s="34"/>
      <c r="O98" s="34"/>
      <c r="P98" s="51">
        <v>310</v>
      </c>
      <c r="Q98" s="51"/>
      <c r="R98" s="34"/>
    </row>
    <row r="99" spans="1:18">
      <c r="A99" s="14"/>
      <c r="B99" s="52"/>
      <c r="C99" s="34"/>
      <c r="D99" s="51"/>
      <c r="E99" s="51"/>
      <c r="F99" s="34"/>
      <c r="G99" s="34"/>
      <c r="H99" s="51"/>
      <c r="I99" s="51"/>
      <c r="J99" s="34"/>
      <c r="K99" s="34"/>
      <c r="L99" s="51"/>
      <c r="M99" s="51"/>
      <c r="N99" s="34"/>
      <c r="O99" s="34"/>
      <c r="P99" s="51"/>
      <c r="Q99" s="51"/>
      <c r="R99" s="34"/>
    </row>
    <row r="100" spans="1:18">
      <c r="A100" s="14"/>
      <c r="B100" s="43" t="s">
        <v>511</v>
      </c>
      <c r="C100" s="43"/>
      <c r="D100" s="89">
        <v>12575</v>
      </c>
      <c r="E100" s="89"/>
      <c r="F100" s="43"/>
      <c r="G100" s="43"/>
      <c r="H100" s="89">
        <v>13064</v>
      </c>
      <c r="I100" s="89"/>
      <c r="J100" s="43"/>
      <c r="K100" s="43"/>
      <c r="L100" s="89">
        <v>12779</v>
      </c>
      <c r="M100" s="89"/>
      <c r="N100" s="43"/>
      <c r="O100" s="43"/>
      <c r="P100" s="89">
        <v>13213</v>
      </c>
      <c r="Q100" s="89"/>
      <c r="R100" s="43"/>
    </row>
    <row r="101" spans="1:18">
      <c r="A101" s="14"/>
      <c r="B101" s="43"/>
      <c r="C101" s="43"/>
      <c r="D101" s="89"/>
      <c r="E101" s="89"/>
      <c r="F101" s="43"/>
      <c r="G101" s="43"/>
      <c r="H101" s="89"/>
      <c r="I101" s="89"/>
      <c r="J101" s="43"/>
      <c r="K101" s="43"/>
      <c r="L101" s="89"/>
      <c r="M101" s="89"/>
      <c r="N101" s="43"/>
      <c r="O101" s="43"/>
      <c r="P101" s="89"/>
      <c r="Q101" s="89"/>
      <c r="R101" s="43"/>
    </row>
    <row r="102" spans="1:18">
      <c r="A102" s="14"/>
      <c r="B102" s="12" t="s">
        <v>467</v>
      </c>
      <c r="C102" s="10"/>
      <c r="D102" s="34"/>
      <c r="E102" s="34"/>
      <c r="F102" s="34"/>
      <c r="G102" s="10"/>
      <c r="H102" s="34"/>
      <c r="I102" s="34"/>
      <c r="J102" s="34"/>
      <c r="K102" s="10"/>
      <c r="L102" s="34"/>
      <c r="M102" s="34"/>
      <c r="N102" s="34"/>
      <c r="O102" s="10"/>
      <c r="P102" s="34"/>
      <c r="Q102" s="34"/>
      <c r="R102" s="34"/>
    </row>
    <row r="103" spans="1:18" ht="23.25" customHeight="1">
      <c r="A103" s="14"/>
      <c r="B103" s="153" t="s">
        <v>512</v>
      </c>
      <c r="C103" s="43"/>
      <c r="D103" s="54">
        <v>516</v>
      </c>
      <c r="E103" s="54"/>
      <c r="F103" s="43"/>
      <c r="G103" s="43"/>
      <c r="H103" s="54">
        <v>516</v>
      </c>
      <c r="I103" s="54"/>
      <c r="J103" s="43"/>
      <c r="K103" s="43"/>
      <c r="L103" s="54">
        <v>243</v>
      </c>
      <c r="M103" s="54"/>
      <c r="N103" s="43"/>
      <c r="O103" s="43"/>
      <c r="P103" s="54">
        <v>243</v>
      </c>
      <c r="Q103" s="54"/>
      <c r="R103" s="43"/>
    </row>
    <row r="104" spans="1:18">
      <c r="A104" s="14"/>
      <c r="B104" s="153"/>
      <c r="C104" s="43"/>
      <c r="D104" s="54"/>
      <c r="E104" s="54"/>
      <c r="F104" s="43"/>
      <c r="G104" s="43"/>
      <c r="H104" s="54"/>
      <c r="I104" s="54"/>
      <c r="J104" s="43"/>
      <c r="K104" s="43"/>
      <c r="L104" s="54"/>
      <c r="M104" s="54"/>
      <c r="N104" s="43"/>
      <c r="O104" s="43"/>
      <c r="P104" s="54"/>
      <c r="Q104" s="54"/>
      <c r="R104" s="43"/>
    </row>
    <row r="105" spans="1:18">
      <c r="A105" s="14"/>
      <c r="B105" s="154" t="s">
        <v>513</v>
      </c>
      <c r="C105" s="34"/>
      <c r="D105" s="51">
        <v>228</v>
      </c>
      <c r="E105" s="51"/>
      <c r="F105" s="34"/>
      <c r="G105" s="34"/>
      <c r="H105" s="51">
        <v>228</v>
      </c>
      <c r="I105" s="51"/>
      <c r="J105" s="34"/>
      <c r="K105" s="34"/>
      <c r="L105" s="51">
        <v>216</v>
      </c>
      <c r="M105" s="51"/>
      <c r="N105" s="34"/>
      <c r="O105" s="34"/>
      <c r="P105" s="51">
        <v>216</v>
      </c>
      <c r="Q105" s="51"/>
      <c r="R105" s="34"/>
    </row>
    <row r="106" spans="1:18">
      <c r="A106" s="14"/>
      <c r="B106" s="154"/>
      <c r="C106" s="34"/>
      <c r="D106" s="51"/>
      <c r="E106" s="51"/>
      <c r="F106" s="34"/>
      <c r="G106" s="34"/>
      <c r="H106" s="51"/>
      <c r="I106" s="51"/>
      <c r="J106" s="34"/>
      <c r="K106" s="34"/>
      <c r="L106" s="51"/>
      <c r="M106" s="51"/>
      <c r="N106" s="34"/>
      <c r="O106" s="34"/>
      <c r="P106" s="51"/>
      <c r="Q106" s="51"/>
      <c r="R106" s="34"/>
    </row>
    <row r="107" spans="1:18">
      <c r="A107" s="14"/>
      <c r="B107" s="15"/>
    </row>
    <row r="108" spans="1:18">
      <c r="A108" s="14"/>
      <c r="B108" s="15"/>
    </row>
    <row r="109" spans="1:18" ht="15.75" thickBot="1">
      <c r="A109" s="14"/>
      <c r="B109" s="30"/>
    </row>
    <row r="110" spans="1:18">
      <c r="A110" s="14"/>
      <c r="B110" s="15"/>
      <c r="C110" s="15"/>
    </row>
    <row r="111" spans="1:18" ht="102">
      <c r="A111" s="14"/>
      <c r="B111" s="69">
        <v>-1</v>
      </c>
      <c r="C111" s="97" t="s">
        <v>514</v>
      </c>
    </row>
  </sheetData>
  <mergeCells count="454">
    <mergeCell ref="A53:A80"/>
    <mergeCell ref="B53:R53"/>
    <mergeCell ref="A81:A89"/>
    <mergeCell ref="B81:R81"/>
    <mergeCell ref="A90:A111"/>
    <mergeCell ref="B90:R90"/>
    <mergeCell ref="N105:N106"/>
    <mergeCell ref="O105:O106"/>
    <mergeCell ref="P105:Q106"/>
    <mergeCell ref="R105:R106"/>
    <mergeCell ref="A1:A2"/>
    <mergeCell ref="B1:R1"/>
    <mergeCell ref="B2:R2"/>
    <mergeCell ref="B3:R3"/>
    <mergeCell ref="A4:A52"/>
    <mergeCell ref="B4:R4"/>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N100:N101"/>
    <mergeCell ref="O100:O101"/>
    <mergeCell ref="P100:Q101"/>
    <mergeCell ref="R100:R101"/>
    <mergeCell ref="D102:F102"/>
    <mergeCell ref="H102:J102"/>
    <mergeCell ref="L102:N102"/>
    <mergeCell ref="P102:R102"/>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M96:M97"/>
    <mergeCell ref="N96:N97"/>
    <mergeCell ref="O96:O97"/>
    <mergeCell ref="P96:P97"/>
    <mergeCell ref="Q96:Q97"/>
    <mergeCell ref="R96:R97"/>
    <mergeCell ref="G96:G97"/>
    <mergeCell ref="H96:H97"/>
    <mergeCell ref="I96:I97"/>
    <mergeCell ref="J96:J97"/>
    <mergeCell ref="K96:K97"/>
    <mergeCell ref="L96:L97"/>
    <mergeCell ref="K94:K95"/>
    <mergeCell ref="L94:N94"/>
    <mergeCell ref="L95:N95"/>
    <mergeCell ref="O94:O95"/>
    <mergeCell ref="P94:R95"/>
    <mergeCell ref="B96:B97"/>
    <mergeCell ref="C96:C97"/>
    <mergeCell ref="D96:D97"/>
    <mergeCell ref="E96:E97"/>
    <mergeCell ref="F96:F97"/>
    <mergeCell ref="D89:F89"/>
    <mergeCell ref="B91:R91"/>
    <mergeCell ref="D93:J93"/>
    <mergeCell ref="L93:R93"/>
    <mergeCell ref="B94:B95"/>
    <mergeCell ref="C94:C95"/>
    <mergeCell ref="D94:F94"/>
    <mergeCell ref="D95:F95"/>
    <mergeCell ref="G94:G95"/>
    <mergeCell ref="H94:J95"/>
    <mergeCell ref="J84:J86"/>
    <mergeCell ref="K84:K86"/>
    <mergeCell ref="L84:L86"/>
    <mergeCell ref="M84:M86"/>
    <mergeCell ref="N84:N86"/>
    <mergeCell ref="D88:F88"/>
    <mergeCell ref="I70:I71"/>
    <mergeCell ref="J70:J71"/>
    <mergeCell ref="B82:N82"/>
    <mergeCell ref="B84:B86"/>
    <mergeCell ref="C84:C86"/>
    <mergeCell ref="D84:F84"/>
    <mergeCell ref="D85:F85"/>
    <mergeCell ref="D86:F86"/>
    <mergeCell ref="G84:G86"/>
    <mergeCell ref="I84:I86"/>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59:J60"/>
    <mergeCell ref="D61:F61"/>
    <mergeCell ref="H61:J61"/>
    <mergeCell ref="B62:B63"/>
    <mergeCell ref="C62:C63"/>
    <mergeCell ref="D62:E63"/>
    <mergeCell ref="F62:F63"/>
    <mergeCell ref="G62:G63"/>
    <mergeCell ref="H62:I63"/>
    <mergeCell ref="J62:J63"/>
    <mergeCell ref="D58:F58"/>
    <mergeCell ref="H58:J58"/>
    <mergeCell ref="B59:B60"/>
    <mergeCell ref="C59:C60"/>
    <mergeCell ref="D59:D60"/>
    <mergeCell ref="E59:E60"/>
    <mergeCell ref="F59:F60"/>
    <mergeCell ref="G59:G60"/>
    <mergeCell ref="H59:H60"/>
    <mergeCell ref="I59:I60"/>
    <mergeCell ref="P51:P52"/>
    <mergeCell ref="Q51:Q52"/>
    <mergeCell ref="R51:R52"/>
    <mergeCell ref="B54:J54"/>
    <mergeCell ref="D56:J56"/>
    <mergeCell ref="D57:F57"/>
    <mergeCell ref="H57:J57"/>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F38"/>
    <mergeCell ref="H38:J38"/>
    <mergeCell ref="L38:N38"/>
    <mergeCell ref="P38:R38"/>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P27:P28"/>
    <mergeCell ref="Q27:Q28"/>
    <mergeCell ref="R27:R28"/>
    <mergeCell ref="B29:R29"/>
    <mergeCell ref="D31:R31"/>
    <mergeCell ref="D32:F32"/>
    <mergeCell ref="H32:J32"/>
    <mergeCell ref="L32:N32"/>
    <mergeCell ref="P32:R32"/>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F14"/>
    <mergeCell ref="H14:J14"/>
    <mergeCell ref="L14:N14"/>
    <mergeCell ref="P14:R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3" width="36.5703125" bestFit="1" customWidth="1"/>
    <col min="4" max="4" width="27" customWidth="1"/>
    <col min="5" max="5" width="9" customWidth="1"/>
    <col min="6" max="6" width="3.140625" customWidth="1"/>
    <col min="7" max="7" width="4.85546875" customWidth="1"/>
    <col min="8" max="8" width="3.5703125" customWidth="1"/>
    <col min="9" max="9" width="7.28515625" customWidth="1"/>
    <col min="10" max="10" width="3.5703125" customWidth="1"/>
    <col min="11" max="11" width="5.7109375" customWidth="1"/>
    <col min="12" max="12" width="3.42578125" customWidth="1"/>
    <col min="13" max="13" width="8.140625" customWidth="1"/>
    <col min="14" max="14" width="2.7109375" customWidth="1"/>
    <col min="15" max="15" width="14.7109375" customWidth="1"/>
    <col min="16" max="16" width="3.140625" customWidth="1"/>
    <col min="17" max="17" width="6.42578125" customWidth="1"/>
    <col min="18" max="18" width="2.42578125" customWidth="1"/>
  </cols>
  <sheetData>
    <row r="1" spans="1:18" ht="15" customHeight="1">
      <c r="A1" s="8" t="s">
        <v>8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23</v>
      </c>
      <c r="B3" s="41"/>
      <c r="C3" s="41"/>
      <c r="D3" s="41"/>
      <c r="E3" s="41"/>
      <c r="F3" s="41"/>
      <c r="G3" s="41"/>
      <c r="H3" s="41"/>
      <c r="I3" s="41"/>
      <c r="J3" s="41"/>
      <c r="K3" s="41"/>
      <c r="L3" s="41"/>
      <c r="M3" s="41"/>
      <c r="N3" s="41"/>
      <c r="O3" s="41"/>
      <c r="P3" s="41"/>
      <c r="Q3" s="41"/>
      <c r="R3" s="41"/>
    </row>
    <row r="4" spans="1:18">
      <c r="A4" s="14" t="s">
        <v>826</v>
      </c>
      <c r="B4" s="34" t="s">
        <v>527</v>
      </c>
      <c r="C4" s="34"/>
      <c r="D4" s="34"/>
      <c r="E4" s="34"/>
      <c r="F4" s="34"/>
      <c r="G4" s="34"/>
      <c r="H4" s="34"/>
      <c r="I4" s="34"/>
      <c r="J4" s="34"/>
      <c r="K4" s="34"/>
      <c r="L4" s="34"/>
      <c r="M4" s="34"/>
      <c r="N4" s="34"/>
      <c r="O4" s="34"/>
      <c r="P4" s="34"/>
      <c r="Q4" s="34"/>
      <c r="R4" s="34"/>
    </row>
    <row r="5" spans="1:18">
      <c r="A5" s="14"/>
      <c r="B5" s="31"/>
      <c r="C5" s="31"/>
      <c r="D5" s="31"/>
      <c r="E5" s="31"/>
      <c r="F5" s="31"/>
      <c r="G5" s="31"/>
      <c r="H5" s="31"/>
      <c r="I5" s="31"/>
      <c r="J5" s="31"/>
      <c r="K5" s="31"/>
      <c r="L5" s="31"/>
      <c r="M5" s="31"/>
      <c r="N5" s="31"/>
      <c r="O5" s="31"/>
      <c r="P5" s="31"/>
      <c r="Q5" s="31"/>
      <c r="R5" s="31"/>
    </row>
    <row r="6" spans="1:18">
      <c r="A6" s="14"/>
      <c r="B6" s="15"/>
      <c r="C6" s="15"/>
      <c r="D6" s="15"/>
      <c r="E6" s="15"/>
      <c r="F6" s="15"/>
      <c r="G6" s="15"/>
      <c r="H6" s="15"/>
      <c r="I6" s="15"/>
      <c r="J6" s="15"/>
      <c r="K6" s="15"/>
      <c r="L6" s="15"/>
      <c r="M6" s="15"/>
      <c r="N6" s="15"/>
      <c r="O6" s="15"/>
      <c r="P6" s="15"/>
      <c r="Q6" s="15"/>
      <c r="R6" s="15"/>
    </row>
    <row r="7" spans="1:18" ht="15.75" thickBot="1">
      <c r="A7" s="14"/>
      <c r="B7" s="16"/>
      <c r="C7" s="10"/>
      <c r="D7" s="152">
        <v>42094</v>
      </c>
      <c r="E7" s="152"/>
      <c r="F7" s="152"/>
      <c r="G7" s="152"/>
      <c r="H7" s="152"/>
      <c r="I7" s="152"/>
      <c r="J7" s="152"/>
      <c r="K7" s="10"/>
      <c r="L7" s="152">
        <v>42004</v>
      </c>
      <c r="M7" s="152"/>
      <c r="N7" s="152"/>
      <c r="O7" s="152"/>
      <c r="P7" s="152"/>
      <c r="Q7" s="152"/>
      <c r="R7" s="152"/>
    </row>
    <row r="8" spans="1:18">
      <c r="A8" s="14"/>
      <c r="B8" s="33"/>
      <c r="C8" s="34"/>
      <c r="D8" s="35" t="s">
        <v>528</v>
      </c>
      <c r="E8" s="35"/>
      <c r="F8" s="35"/>
      <c r="G8" s="36"/>
      <c r="H8" s="35" t="s">
        <v>528</v>
      </c>
      <c r="I8" s="35"/>
      <c r="J8" s="35"/>
      <c r="K8" s="34"/>
      <c r="L8" s="35" t="s">
        <v>528</v>
      </c>
      <c r="M8" s="35"/>
      <c r="N8" s="35"/>
      <c r="O8" s="36"/>
      <c r="P8" s="35" t="s">
        <v>528</v>
      </c>
      <c r="Q8" s="35"/>
      <c r="R8" s="35"/>
    </row>
    <row r="9" spans="1:18" ht="15.75" thickBot="1">
      <c r="A9" s="14"/>
      <c r="B9" s="33"/>
      <c r="C9" s="34"/>
      <c r="D9" s="32" t="s">
        <v>264</v>
      </c>
      <c r="E9" s="32"/>
      <c r="F9" s="32"/>
      <c r="G9" s="37"/>
      <c r="H9" s="32" t="s">
        <v>529</v>
      </c>
      <c r="I9" s="32"/>
      <c r="J9" s="32"/>
      <c r="K9" s="34"/>
      <c r="L9" s="32" t="s">
        <v>264</v>
      </c>
      <c r="M9" s="32"/>
      <c r="N9" s="32"/>
      <c r="O9" s="37"/>
      <c r="P9" s="32" t="s">
        <v>529</v>
      </c>
      <c r="Q9" s="32"/>
      <c r="R9" s="32"/>
    </row>
    <row r="10" spans="1:18">
      <c r="A10" s="14"/>
      <c r="B10" s="42" t="s">
        <v>530</v>
      </c>
      <c r="C10" s="43"/>
      <c r="D10" s="44" t="s">
        <v>181</v>
      </c>
      <c r="E10" s="46">
        <v>516</v>
      </c>
      <c r="F10" s="48"/>
      <c r="G10" s="43"/>
      <c r="H10" s="44" t="s">
        <v>181</v>
      </c>
      <c r="I10" s="46">
        <v>228</v>
      </c>
      <c r="J10" s="48"/>
      <c r="K10" s="43"/>
      <c r="L10" s="44" t="s">
        <v>181</v>
      </c>
      <c r="M10" s="46">
        <v>243</v>
      </c>
      <c r="N10" s="48"/>
      <c r="O10" s="43"/>
      <c r="P10" s="44" t="s">
        <v>181</v>
      </c>
      <c r="Q10" s="46">
        <v>216</v>
      </c>
      <c r="R10" s="48"/>
    </row>
    <row r="11" spans="1:18">
      <c r="A11" s="14"/>
      <c r="B11" s="42"/>
      <c r="C11" s="43"/>
      <c r="D11" s="55"/>
      <c r="E11" s="54"/>
      <c r="F11" s="43"/>
      <c r="G11" s="43"/>
      <c r="H11" s="55"/>
      <c r="I11" s="54"/>
      <c r="J11" s="43"/>
      <c r="K11" s="43"/>
      <c r="L11" s="55"/>
      <c r="M11" s="54"/>
      <c r="N11" s="43"/>
      <c r="O11" s="43"/>
      <c r="P11" s="55"/>
      <c r="Q11" s="54"/>
      <c r="R11" s="43"/>
    </row>
    <row r="12" spans="1:18" ht="38.25">
      <c r="A12" s="14"/>
      <c r="B12" s="28" t="s">
        <v>531</v>
      </c>
      <c r="C12" s="10"/>
      <c r="D12" s="34"/>
      <c r="E12" s="34"/>
      <c r="F12" s="34"/>
      <c r="G12" s="10"/>
      <c r="H12" s="34"/>
      <c r="I12" s="34"/>
      <c r="J12" s="34"/>
      <c r="K12" s="10"/>
      <c r="L12" s="34"/>
      <c r="M12" s="34"/>
      <c r="N12" s="34"/>
      <c r="O12" s="10"/>
      <c r="P12" s="34"/>
      <c r="Q12" s="34"/>
      <c r="R12" s="34"/>
    </row>
    <row r="13" spans="1:18">
      <c r="A13" s="14"/>
      <c r="B13" s="71" t="s">
        <v>164</v>
      </c>
      <c r="C13" s="23"/>
      <c r="D13" s="54" t="s">
        <v>532</v>
      </c>
      <c r="E13" s="54"/>
      <c r="F13" s="24" t="s">
        <v>183</v>
      </c>
      <c r="G13" s="23"/>
      <c r="H13" s="54" t="s">
        <v>532</v>
      </c>
      <c r="I13" s="54"/>
      <c r="J13" s="24" t="s">
        <v>183</v>
      </c>
      <c r="K13" s="23"/>
      <c r="L13" s="54" t="s">
        <v>533</v>
      </c>
      <c r="M13" s="54"/>
      <c r="N13" s="24" t="s">
        <v>183</v>
      </c>
      <c r="O13" s="23"/>
      <c r="P13" s="54" t="s">
        <v>533</v>
      </c>
      <c r="Q13" s="54"/>
      <c r="R13" s="24" t="s">
        <v>183</v>
      </c>
    </row>
    <row r="14" spans="1:18">
      <c r="A14" s="14"/>
      <c r="B14" s="74" t="s">
        <v>534</v>
      </c>
      <c r="C14" s="34"/>
      <c r="D14" s="51" t="s">
        <v>191</v>
      </c>
      <c r="E14" s="51"/>
      <c r="F14" s="34"/>
      <c r="G14" s="34"/>
      <c r="H14" s="51" t="s">
        <v>535</v>
      </c>
      <c r="I14" s="51"/>
      <c r="J14" s="52" t="s">
        <v>183</v>
      </c>
      <c r="K14" s="34"/>
      <c r="L14" s="51" t="s">
        <v>191</v>
      </c>
      <c r="M14" s="51"/>
      <c r="N14" s="34"/>
      <c r="O14" s="34"/>
      <c r="P14" s="51" t="s">
        <v>191</v>
      </c>
      <c r="Q14" s="51"/>
      <c r="R14" s="34"/>
    </row>
    <row r="15" spans="1:18" ht="15.75" thickBot="1">
      <c r="A15" s="14"/>
      <c r="B15" s="74"/>
      <c r="C15" s="34"/>
      <c r="D15" s="57"/>
      <c r="E15" s="57"/>
      <c r="F15" s="59"/>
      <c r="G15" s="34"/>
      <c r="H15" s="57"/>
      <c r="I15" s="57"/>
      <c r="J15" s="58"/>
      <c r="K15" s="34"/>
      <c r="L15" s="57"/>
      <c r="M15" s="57"/>
      <c r="N15" s="59"/>
      <c r="O15" s="34"/>
      <c r="P15" s="57"/>
      <c r="Q15" s="57"/>
      <c r="R15" s="59"/>
    </row>
    <row r="16" spans="1:18">
      <c r="A16" s="14"/>
      <c r="B16" s="87" t="s">
        <v>536</v>
      </c>
      <c r="C16" s="43"/>
      <c r="D16" s="44" t="s">
        <v>181</v>
      </c>
      <c r="E16" s="46">
        <v>314</v>
      </c>
      <c r="F16" s="48"/>
      <c r="G16" s="43"/>
      <c r="H16" s="44" t="s">
        <v>181</v>
      </c>
      <c r="I16" s="46">
        <v>22</v>
      </c>
      <c r="J16" s="48"/>
      <c r="K16" s="43"/>
      <c r="L16" s="44" t="s">
        <v>181</v>
      </c>
      <c r="M16" s="46">
        <v>51</v>
      </c>
      <c r="N16" s="48"/>
      <c r="O16" s="43"/>
      <c r="P16" s="44" t="s">
        <v>181</v>
      </c>
      <c r="Q16" s="46">
        <v>24</v>
      </c>
      <c r="R16" s="48"/>
    </row>
    <row r="17" spans="1:18" ht="15.75" thickBot="1">
      <c r="A17" s="14"/>
      <c r="B17" s="87"/>
      <c r="C17" s="43"/>
      <c r="D17" s="88"/>
      <c r="E17" s="92"/>
      <c r="F17" s="91"/>
      <c r="G17" s="43"/>
      <c r="H17" s="88"/>
      <c r="I17" s="92"/>
      <c r="J17" s="91"/>
      <c r="K17" s="43"/>
      <c r="L17" s="88"/>
      <c r="M17" s="92"/>
      <c r="N17" s="91"/>
      <c r="O17" s="43"/>
      <c r="P17" s="88"/>
      <c r="Q17" s="92"/>
      <c r="R17" s="91"/>
    </row>
    <row r="18" spans="1:18" ht="15.75" thickTop="1">
      <c r="A18" s="14" t="s">
        <v>827</v>
      </c>
      <c r="B18" s="34" t="s">
        <v>541</v>
      </c>
      <c r="C18" s="34"/>
      <c r="D18" s="34"/>
      <c r="E18" s="34"/>
      <c r="F18" s="34"/>
      <c r="G18" s="34"/>
      <c r="H18" s="34"/>
      <c r="I18" s="34"/>
      <c r="J18" s="34"/>
      <c r="K18" s="34"/>
      <c r="L18" s="34"/>
      <c r="M18" s="34"/>
      <c r="N18" s="34"/>
      <c r="O18" s="34"/>
      <c r="P18" s="34"/>
      <c r="Q18" s="34"/>
      <c r="R18" s="34"/>
    </row>
    <row r="19" spans="1:18">
      <c r="A19" s="14"/>
      <c r="B19" s="31"/>
      <c r="C19" s="31"/>
      <c r="D19" s="31"/>
      <c r="E19" s="31"/>
      <c r="F19" s="31"/>
      <c r="G19" s="31"/>
      <c r="H19" s="31"/>
      <c r="I19" s="31"/>
      <c r="J19" s="31"/>
      <c r="K19" s="31"/>
      <c r="L19" s="31"/>
      <c r="M19" s="31"/>
      <c r="N19" s="31"/>
    </row>
    <row r="20" spans="1:18">
      <c r="A20" s="14"/>
      <c r="B20" s="15"/>
      <c r="C20" s="15"/>
      <c r="D20" s="15"/>
      <c r="E20" s="15"/>
      <c r="F20" s="15"/>
      <c r="G20" s="15"/>
      <c r="H20" s="15"/>
      <c r="I20" s="15"/>
      <c r="J20" s="15"/>
      <c r="K20" s="15"/>
      <c r="L20" s="15"/>
      <c r="M20" s="15"/>
      <c r="N20" s="15"/>
    </row>
    <row r="21" spans="1:18" ht="15.75" thickBot="1">
      <c r="A21" s="14"/>
      <c r="B21" s="16"/>
      <c r="C21" s="10"/>
      <c r="D21" s="32" t="s">
        <v>247</v>
      </c>
      <c r="E21" s="32"/>
      <c r="F21" s="32"/>
      <c r="G21" s="32"/>
      <c r="H21" s="32"/>
      <c r="I21" s="32"/>
      <c r="J21" s="32"/>
      <c r="K21" s="32"/>
      <c r="L21" s="32"/>
      <c r="M21" s="32"/>
      <c r="N21" s="32"/>
    </row>
    <row r="22" spans="1:18">
      <c r="A22" s="14"/>
      <c r="B22" s="33"/>
      <c r="C22" s="34"/>
      <c r="D22" s="35" t="s">
        <v>542</v>
      </c>
      <c r="E22" s="35"/>
      <c r="F22" s="35"/>
      <c r="G22" s="36"/>
      <c r="H22" s="35" t="s">
        <v>528</v>
      </c>
      <c r="I22" s="35"/>
      <c r="J22" s="35"/>
      <c r="K22" s="36"/>
      <c r="L22" s="35" t="s">
        <v>528</v>
      </c>
      <c r="M22" s="35"/>
      <c r="N22" s="35"/>
    </row>
    <row r="23" spans="1:18" ht="15.75" thickBot="1">
      <c r="A23" s="14"/>
      <c r="B23" s="33"/>
      <c r="C23" s="34"/>
      <c r="D23" s="32" t="s">
        <v>543</v>
      </c>
      <c r="E23" s="32"/>
      <c r="F23" s="32"/>
      <c r="G23" s="34"/>
      <c r="H23" s="32" t="s">
        <v>544</v>
      </c>
      <c r="I23" s="32"/>
      <c r="J23" s="32"/>
      <c r="K23" s="34"/>
      <c r="L23" s="32" t="s">
        <v>545</v>
      </c>
      <c r="M23" s="32"/>
      <c r="N23" s="32"/>
    </row>
    <row r="24" spans="1:18">
      <c r="A24" s="14"/>
      <c r="B24" s="42" t="s">
        <v>468</v>
      </c>
      <c r="C24" s="43"/>
      <c r="D24" s="44" t="s">
        <v>181</v>
      </c>
      <c r="E24" s="77">
        <v>4724</v>
      </c>
      <c r="F24" s="48"/>
      <c r="G24" s="43"/>
      <c r="H24" s="44" t="s">
        <v>181</v>
      </c>
      <c r="I24" s="46">
        <v>409</v>
      </c>
      <c r="J24" s="48"/>
      <c r="K24" s="43"/>
      <c r="L24" s="44" t="s">
        <v>181</v>
      </c>
      <c r="M24" s="46" t="s">
        <v>326</v>
      </c>
      <c r="N24" s="44" t="s">
        <v>183</v>
      </c>
    </row>
    <row r="25" spans="1:18">
      <c r="A25" s="14"/>
      <c r="B25" s="42"/>
      <c r="C25" s="43"/>
      <c r="D25" s="55"/>
      <c r="E25" s="89"/>
      <c r="F25" s="43"/>
      <c r="G25" s="43"/>
      <c r="H25" s="55"/>
      <c r="I25" s="54"/>
      <c r="J25" s="43"/>
      <c r="K25" s="43"/>
      <c r="L25" s="55"/>
      <c r="M25" s="54"/>
      <c r="N25" s="55"/>
    </row>
    <row r="26" spans="1:18">
      <c r="A26" s="14"/>
      <c r="B26" s="50" t="s">
        <v>546</v>
      </c>
      <c r="C26" s="34"/>
      <c r="D26" s="51">
        <v>250</v>
      </c>
      <c r="E26" s="51"/>
      <c r="F26" s="34"/>
      <c r="G26" s="34"/>
      <c r="H26" s="51" t="s">
        <v>191</v>
      </c>
      <c r="I26" s="51"/>
      <c r="J26" s="34"/>
      <c r="K26" s="34"/>
      <c r="L26" s="51" t="s">
        <v>547</v>
      </c>
      <c r="M26" s="51"/>
      <c r="N26" s="52" t="s">
        <v>183</v>
      </c>
    </row>
    <row r="27" spans="1:18" ht="15.75" thickBot="1">
      <c r="A27" s="14"/>
      <c r="B27" s="50"/>
      <c r="C27" s="34"/>
      <c r="D27" s="57"/>
      <c r="E27" s="57"/>
      <c r="F27" s="59"/>
      <c r="G27" s="34"/>
      <c r="H27" s="57"/>
      <c r="I27" s="57"/>
      <c r="J27" s="59"/>
      <c r="K27" s="34"/>
      <c r="L27" s="57"/>
      <c r="M27" s="57"/>
      <c r="N27" s="58"/>
    </row>
    <row r="28" spans="1:18">
      <c r="A28" s="14"/>
      <c r="B28" s="87" t="s">
        <v>179</v>
      </c>
      <c r="C28" s="43"/>
      <c r="D28" s="44" t="s">
        <v>181</v>
      </c>
      <c r="E28" s="77">
        <v>4974</v>
      </c>
      <c r="F28" s="48"/>
      <c r="G28" s="43"/>
      <c r="H28" s="44" t="s">
        <v>181</v>
      </c>
      <c r="I28" s="46">
        <v>409</v>
      </c>
      <c r="J28" s="48"/>
      <c r="K28" s="43"/>
      <c r="L28" s="44" t="s">
        <v>181</v>
      </c>
      <c r="M28" s="46" t="s">
        <v>548</v>
      </c>
      <c r="N28" s="44" t="s">
        <v>183</v>
      </c>
    </row>
    <row r="29" spans="1:18" ht="15.75" thickBot="1">
      <c r="A29" s="14"/>
      <c r="B29" s="87"/>
      <c r="C29" s="43"/>
      <c r="D29" s="88"/>
      <c r="E29" s="90"/>
      <c r="F29" s="91"/>
      <c r="G29" s="43"/>
      <c r="H29" s="88"/>
      <c r="I29" s="92"/>
      <c r="J29" s="91"/>
      <c r="K29" s="43"/>
      <c r="L29" s="88"/>
      <c r="M29" s="92"/>
      <c r="N29" s="88"/>
    </row>
    <row r="30" spans="1:18" ht="15.75" thickTop="1">
      <c r="A30" s="14"/>
      <c r="B30" s="10"/>
      <c r="C30" s="10"/>
      <c r="D30" s="148"/>
      <c r="E30" s="148"/>
      <c r="F30" s="148"/>
      <c r="G30" s="10"/>
      <c r="H30" s="148"/>
      <c r="I30" s="148"/>
      <c r="J30" s="148"/>
      <c r="K30" s="10"/>
      <c r="L30" s="148"/>
      <c r="M30" s="148"/>
      <c r="N30" s="148"/>
    </row>
    <row r="31" spans="1:18" ht="15.75" thickBot="1">
      <c r="A31" s="14"/>
      <c r="B31" s="155"/>
      <c r="C31" s="23"/>
      <c r="D31" s="156" t="s">
        <v>248</v>
      </c>
      <c r="E31" s="156"/>
      <c r="F31" s="156"/>
      <c r="G31" s="156"/>
      <c r="H31" s="156"/>
      <c r="I31" s="156"/>
      <c r="J31" s="156"/>
      <c r="K31" s="156"/>
      <c r="L31" s="156"/>
      <c r="M31" s="156"/>
      <c r="N31" s="156"/>
    </row>
    <row r="32" spans="1:18">
      <c r="A32" s="14"/>
      <c r="B32" s="33"/>
      <c r="C32" s="34"/>
      <c r="D32" s="35" t="s">
        <v>542</v>
      </c>
      <c r="E32" s="35"/>
      <c r="F32" s="35"/>
      <c r="G32" s="36"/>
      <c r="H32" s="35" t="s">
        <v>528</v>
      </c>
      <c r="I32" s="35"/>
      <c r="J32" s="35"/>
      <c r="K32" s="36"/>
      <c r="L32" s="35" t="s">
        <v>528</v>
      </c>
      <c r="M32" s="35"/>
      <c r="N32" s="35"/>
    </row>
    <row r="33" spans="1:18" ht="15.75" thickBot="1">
      <c r="A33" s="14"/>
      <c r="B33" s="33"/>
      <c r="C33" s="34"/>
      <c r="D33" s="32" t="s">
        <v>543</v>
      </c>
      <c r="E33" s="32"/>
      <c r="F33" s="32"/>
      <c r="G33" s="34"/>
      <c r="H33" s="32" t="s">
        <v>544</v>
      </c>
      <c r="I33" s="32"/>
      <c r="J33" s="32"/>
      <c r="K33" s="34"/>
      <c r="L33" s="32" t="s">
        <v>549</v>
      </c>
      <c r="M33" s="32"/>
      <c r="N33" s="32"/>
    </row>
    <row r="34" spans="1:18">
      <c r="A34" s="14"/>
      <c r="B34" s="42" t="s">
        <v>468</v>
      </c>
      <c r="C34" s="43"/>
      <c r="D34" s="44" t="s">
        <v>181</v>
      </c>
      <c r="E34" s="77">
        <v>5621</v>
      </c>
      <c r="F34" s="48"/>
      <c r="G34" s="43"/>
      <c r="H34" s="44" t="s">
        <v>181</v>
      </c>
      <c r="I34" s="46">
        <v>206</v>
      </c>
      <c r="J34" s="48"/>
      <c r="K34" s="43"/>
      <c r="L34" s="44" t="s">
        <v>181</v>
      </c>
      <c r="M34" s="46" t="s">
        <v>550</v>
      </c>
      <c r="N34" s="44" t="s">
        <v>183</v>
      </c>
    </row>
    <row r="35" spans="1:18">
      <c r="A35" s="14"/>
      <c r="B35" s="42"/>
      <c r="C35" s="43"/>
      <c r="D35" s="55"/>
      <c r="E35" s="89"/>
      <c r="F35" s="43"/>
      <c r="G35" s="43"/>
      <c r="H35" s="55"/>
      <c r="I35" s="54"/>
      <c r="J35" s="43"/>
      <c r="K35" s="43"/>
      <c r="L35" s="55"/>
      <c r="M35" s="54"/>
      <c r="N35" s="55"/>
    </row>
    <row r="36" spans="1:18">
      <c r="A36" s="14"/>
      <c r="B36" s="50" t="s">
        <v>546</v>
      </c>
      <c r="C36" s="34"/>
      <c r="D36" s="51">
        <v>258</v>
      </c>
      <c r="E36" s="51"/>
      <c r="F36" s="34"/>
      <c r="G36" s="34"/>
      <c r="H36" s="51">
        <v>4</v>
      </c>
      <c r="I36" s="51"/>
      <c r="J36" s="34"/>
      <c r="K36" s="34"/>
      <c r="L36" s="51" t="s">
        <v>551</v>
      </c>
      <c r="M36" s="51"/>
      <c r="N36" s="52" t="s">
        <v>183</v>
      </c>
    </row>
    <row r="37" spans="1:18" ht="15.75" thickBot="1">
      <c r="A37" s="14"/>
      <c r="B37" s="50"/>
      <c r="C37" s="34"/>
      <c r="D37" s="57"/>
      <c r="E37" s="57"/>
      <c r="F37" s="59"/>
      <c r="G37" s="34"/>
      <c r="H37" s="57"/>
      <c r="I37" s="57"/>
      <c r="J37" s="59"/>
      <c r="K37" s="34"/>
      <c r="L37" s="57"/>
      <c r="M37" s="57"/>
      <c r="N37" s="58"/>
    </row>
    <row r="38" spans="1:18">
      <c r="A38" s="14"/>
      <c r="B38" s="87" t="s">
        <v>179</v>
      </c>
      <c r="C38" s="43"/>
      <c r="D38" s="44" t="s">
        <v>181</v>
      </c>
      <c r="E38" s="77">
        <v>5879</v>
      </c>
      <c r="F38" s="48"/>
      <c r="G38" s="43"/>
      <c r="H38" s="44" t="s">
        <v>181</v>
      </c>
      <c r="I38" s="46">
        <v>210</v>
      </c>
      <c r="J38" s="48"/>
      <c r="K38" s="43"/>
      <c r="L38" s="44" t="s">
        <v>181</v>
      </c>
      <c r="M38" s="46" t="s">
        <v>184</v>
      </c>
      <c r="N38" s="44" t="s">
        <v>183</v>
      </c>
    </row>
    <row r="39" spans="1:18" ht="15.75" thickBot="1">
      <c r="A39" s="14"/>
      <c r="B39" s="87"/>
      <c r="C39" s="43"/>
      <c r="D39" s="88"/>
      <c r="E39" s="90"/>
      <c r="F39" s="91"/>
      <c r="G39" s="43"/>
      <c r="H39" s="88"/>
      <c r="I39" s="92"/>
      <c r="J39" s="91"/>
      <c r="K39" s="43"/>
      <c r="L39" s="88"/>
      <c r="M39" s="92"/>
      <c r="N39" s="88"/>
    </row>
    <row r="40" spans="1:18" ht="15.75" thickTop="1">
      <c r="A40" s="14"/>
      <c r="B40" s="159"/>
      <c r="C40" s="159"/>
      <c r="D40" s="159"/>
      <c r="E40" s="159"/>
      <c r="F40" s="159"/>
      <c r="G40" s="159"/>
      <c r="H40" s="159"/>
      <c r="I40" s="159"/>
      <c r="J40" s="159"/>
      <c r="K40" s="159"/>
      <c r="L40" s="159"/>
      <c r="M40" s="159"/>
      <c r="N40" s="159"/>
      <c r="O40" s="159"/>
      <c r="P40" s="159"/>
      <c r="Q40" s="159"/>
      <c r="R40" s="159"/>
    </row>
    <row r="41" spans="1:18">
      <c r="A41" s="14"/>
      <c r="B41" s="15"/>
    </row>
    <row r="42" spans="1:18">
      <c r="A42" s="14"/>
      <c r="B42" s="15"/>
    </row>
    <row r="43" spans="1:18" ht="15.75" thickBot="1">
      <c r="A43" s="14"/>
      <c r="B43" s="30"/>
    </row>
    <row r="44" spans="1:18">
      <c r="A44" s="14"/>
      <c r="B44" s="15"/>
      <c r="C44" s="15"/>
    </row>
    <row r="45" spans="1:18" ht="76.5">
      <c r="A45" s="14"/>
      <c r="B45" s="69">
        <v>-1</v>
      </c>
      <c r="C45" s="97" t="s">
        <v>552</v>
      </c>
    </row>
    <row r="46" spans="1:18">
      <c r="A46" s="14"/>
      <c r="B46" s="15"/>
      <c r="C46" s="15"/>
    </row>
    <row r="47" spans="1:18" ht="63.75">
      <c r="A47" s="14"/>
      <c r="B47" s="69">
        <v>-2</v>
      </c>
      <c r="C47" s="97" t="s">
        <v>553</v>
      </c>
    </row>
    <row r="48" spans="1:18">
      <c r="A48" s="14" t="s">
        <v>828</v>
      </c>
      <c r="B48" s="52" t="s">
        <v>554</v>
      </c>
      <c r="C48" s="52"/>
      <c r="D48" s="52"/>
      <c r="E48" s="52"/>
      <c r="F48" s="52"/>
      <c r="G48" s="52"/>
      <c r="H48" s="52"/>
      <c r="I48" s="52"/>
      <c r="J48" s="52"/>
      <c r="K48" s="52"/>
      <c r="L48" s="52"/>
      <c r="M48" s="52"/>
      <c r="N48" s="52"/>
      <c r="O48" s="52"/>
      <c r="P48" s="52"/>
      <c r="Q48" s="52"/>
      <c r="R48" s="52"/>
    </row>
    <row r="49" spans="1:18">
      <c r="A49" s="14"/>
      <c r="B49" s="31"/>
      <c r="C49" s="31"/>
      <c r="D49" s="31"/>
      <c r="E49" s="31"/>
      <c r="F49" s="31"/>
      <c r="G49" s="31"/>
      <c r="H49" s="31"/>
      <c r="I49" s="31"/>
      <c r="J49" s="31"/>
      <c r="K49" s="31"/>
      <c r="L49" s="31"/>
      <c r="M49" s="31"/>
      <c r="N49" s="31"/>
      <c r="O49" s="31"/>
      <c r="P49" s="31"/>
      <c r="Q49" s="31"/>
      <c r="R49" s="31"/>
    </row>
    <row r="50" spans="1:18">
      <c r="A50" s="14"/>
      <c r="B50" s="15"/>
      <c r="C50" s="15"/>
      <c r="D50" s="15"/>
      <c r="E50" s="15"/>
      <c r="F50" s="15"/>
      <c r="G50" s="15"/>
      <c r="H50" s="15"/>
      <c r="I50" s="15"/>
      <c r="J50" s="15"/>
      <c r="K50" s="15"/>
      <c r="L50" s="15"/>
      <c r="M50" s="15"/>
      <c r="N50" s="15"/>
      <c r="O50" s="15"/>
      <c r="P50" s="15"/>
      <c r="Q50" s="15"/>
      <c r="R50" s="15"/>
    </row>
    <row r="51" spans="1:18" ht="15.75" thickBot="1">
      <c r="A51" s="14"/>
      <c r="B51" s="16"/>
      <c r="C51" s="10"/>
      <c r="D51" s="32" t="s">
        <v>161</v>
      </c>
      <c r="E51" s="32"/>
      <c r="F51" s="32"/>
      <c r="G51" s="32"/>
      <c r="H51" s="32"/>
      <c r="I51" s="32"/>
      <c r="J51" s="32"/>
      <c r="K51" s="32"/>
      <c r="L51" s="32"/>
      <c r="M51" s="32"/>
      <c r="N51" s="32"/>
      <c r="O51" s="32"/>
      <c r="P51" s="32"/>
      <c r="Q51" s="32"/>
      <c r="R51" s="32"/>
    </row>
    <row r="52" spans="1:18">
      <c r="A52" s="14"/>
      <c r="B52" s="33"/>
      <c r="C52" s="34"/>
      <c r="D52" s="35" t="s">
        <v>555</v>
      </c>
      <c r="E52" s="35"/>
      <c r="F52" s="35"/>
      <c r="G52" s="36"/>
      <c r="H52" s="35" t="s">
        <v>556</v>
      </c>
      <c r="I52" s="35"/>
      <c r="J52" s="35"/>
      <c r="K52" s="36"/>
      <c r="L52" s="35" t="s">
        <v>556</v>
      </c>
      <c r="M52" s="35"/>
      <c r="N52" s="35"/>
      <c r="O52" s="36"/>
      <c r="P52" s="35" t="s">
        <v>555</v>
      </c>
      <c r="Q52" s="35"/>
      <c r="R52" s="35"/>
    </row>
    <row r="53" spans="1:18">
      <c r="A53" s="14"/>
      <c r="B53" s="33"/>
      <c r="C53" s="34"/>
      <c r="D53" s="157">
        <v>42005</v>
      </c>
      <c r="E53" s="157"/>
      <c r="F53" s="157"/>
      <c r="G53" s="37"/>
      <c r="H53" s="39" t="s">
        <v>557</v>
      </c>
      <c r="I53" s="39"/>
      <c r="J53" s="39"/>
      <c r="K53" s="37"/>
      <c r="L53" s="39" t="s">
        <v>558</v>
      </c>
      <c r="M53" s="39"/>
      <c r="N53" s="39"/>
      <c r="O53" s="37"/>
      <c r="P53" s="157">
        <v>42094</v>
      </c>
      <c r="Q53" s="157"/>
      <c r="R53" s="157"/>
    </row>
    <row r="54" spans="1:18" ht="15.75" thickBot="1">
      <c r="A54" s="14"/>
      <c r="B54" s="33"/>
      <c r="C54" s="34"/>
      <c r="D54" s="40"/>
      <c r="E54" s="40"/>
      <c r="F54" s="40"/>
      <c r="G54" s="37"/>
      <c r="H54" s="40"/>
      <c r="I54" s="40"/>
      <c r="J54" s="40"/>
      <c r="K54" s="37"/>
      <c r="L54" s="32" t="s">
        <v>559</v>
      </c>
      <c r="M54" s="32"/>
      <c r="N54" s="32"/>
      <c r="O54" s="37"/>
      <c r="P54" s="40"/>
      <c r="Q54" s="40"/>
      <c r="R54" s="40"/>
    </row>
    <row r="55" spans="1:18">
      <c r="A55" s="14"/>
      <c r="B55" s="42" t="s">
        <v>560</v>
      </c>
      <c r="C55" s="43"/>
      <c r="D55" s="44" t="s">
        <v>181</v>
      </c>
      <c r="E55" s="46">
        <v>116</v>
      </c>
      <c r="F55" s="48"/>
      <c r="G55" s="43"/>
      <c r="H55" s="44" t="s">
        <v>181</v>
      </c>
      <c r="I55" s="46">
        <v>184</v>
      </c>
      <c r="J55" s="48"/>
      <c r="K55" s="43"/>
      <c r="L55" s="44" t="s">
        <v>181</v>
      </c>
      <c r="M55" s="46">
        <v>10</v>
      </c>
      <c r="N55" s="48"/>
      <c r="O55" s="43"/>
      <c r="P55" s="44" t="s">
        <v>181</v>
      </c>
      <c r="Q55" s="46">
        <v>290</v>
      </c>
      <c r="R55" s="48"/>
    </row>
    <row r="56" spans="1:18">
      <c r="A56" s="14"/>
      <c r="B56" s="42"/>
      <c r="C56" s="43"/>
      <c r="D56" s="45"/>
      <c r="E56" s="47"/>
      <c r="F56" s="49"/>
      <c r="G56" s="43"/>
      <c r="H56" s="45"/>
      <c r="I56" s="47"/>
      <c r="J56" s="49"/>
      <c r="K56" s="43"/>
      <c r="L56" s="45"/>
      <c r="M56" s="47"/>
      <c r="N56" s="49"/>
      <c r="O56" s="43"/>
      <c r="P56" s="45"/>
      <c r="Q56" s="47"/>
      <c r="R56" s="49"/>
    </row>
    <row r="57" spans="1:18" ht="15.75" thickBot="1">
      <c r="A57" s="14"/>
      <c r="B57" s="28" t="s">
        <v>546</v>
      </c>
      <c r="C57" s="10"/>
      <c r="D57" s="57" t="s">
        <v>185</v>
      </c>
      <c r="E57" s="57"/>
      <c r="F57" s="138" t="s">
        <v>183</v>
      </c>
      <c r="G57" s="10"/>
      <c r="H57" s="57" t="s">
        <v>192</v>
      </c>
      <c r="I57" s="57"/>
      <c r="J57" s="138" t="s">
        <v>183</v>
      </c>
      <c r="K57" s="10"/>
      <c r="L57" s="57" t="s">
        <v>197</v>
      </c>
      <c r="M57" s="57"/>
      <c r="N57" s="138" t="s">
        <v>183</v>
      </c>
      <c r="O57" s="10"/>
      <c r="P57" s="57" t="s">
        <v>561</v>
      </c>
      <c r="Q57" s="57"/>
      <c r="R57" s="138" t="s">
        <v>183</v>
      </c>
    </row>
    <row r="58" spans="1:18">
      <c r="A58" s="14"/>
      <c r="B58" s="87" t="s">
        <v>179</v>
      </c>
      <c r="C58" s="43"/>
      <c r="D58" s="44" t="s">
        <v>181</v>
      </c>
      <c r="E58" s="46">
        <v>102</v>
      </c>
      <c r="F58" s="48"/>
      <c r="G58" s="43"/>
      <c r="H58" s="44" t="s">
        <v>181</v>
      </c>
      <c r="I58" s="46">
        <v>167</v>
      </c>
      <c r="J58" s="48"/>
      <c r="K58" s="43"/>
      <c r="L58" s="44" t="s">
        <v>181</v>
      </c>
      <c r="M58" s="46">
        <v>7</v>
      </c>
      <c r="N58" s="48"/>
      <c r="O58" s="43"/>
      <c r="P58" s="44" t="s">
        <v>181</v>
      </c>
      <c r="Q58" s="46">
        <v>262</v>
      </c>
      <c r="R58" s="48"/>
    </row>
    <row r="59" spans="1:18" ht="15.75" thickBot="1">
      <c r="A59" s="14"/>
      <c r="B59" s="87"/>
      <c r="C59" s="43"/>
      <c r="D59" s="88"/>
      <c r="E59" s="92"/>
      <c r="F59" s="91"/>
      <c r="G59" s="43"/>
      <c r="H59" s="88"/>
      <c r="I59" s="92"/>
      <c r="J59" s="91"/>
      <c r="K59" s="43"/>
      <c r="L59" s="88"/>
      <c r="M59" s="92"/>
      <c r="N59" s="91"/>
      <c r="O59" s="43"/>
      <c r="P59" s="88"/>
      <c r="Q59" s="92"/>
      <c r="R59" s="91"/>
    </row>
    <row r="60" spans="1:18" ht="15.75" thickTop="1">
      <c r="A60" s="14"/>
      <c r="B60" s="10"/>
      <c r="C60" s="10"/>
      <c r="D60" s="148"/>
      <c r="E60" s="148"/>
      <c r="F60" s="148"/>
      <c r="G60" s="10"/>
      <c r="H60" s="148"/>
      <c r="I60" s="148"/>
      <c r="J60" s="148"/>
      <c r="K60" s="10"/>
      <c r="L60" s="148"/>
      <c r="M60" s="148"/>
      <c r="N60" s="148"/>
      <c r="O60" s="10"/>
      <c r="P60" s="148"/>
      <c r="Q60" s="148"/>
      <c r="R60" s="148"/>
    </row>
    <row r="61" spans="1:18" ht="15.75" thickBot="1">
      <c r="A61" s="14"/>
      <c r="B61" s="155"/>
      <c r="C61" s="23"/>
      <c r="D61" s="156" t="s">
        <v>216</v>
      </c>
      <c r="E61" s="156"/>
      <c r="F61" s="156"/>
      <c r="G61" s="156"/>
      <c r="H61" s="156"/>
      <c r="I61" s="156"/>
      <c r="J61" s="156"/>
      <c r="K61" s="156"/>
      <c r="L61" s="156"/>
      <c r="M61" s="156"/>
      <c r="N61" s="156"/>
      <c r="O61" s="156"/>
      <c r="P61" s="156"/>
      <c r="Q61" s="156"/>
      <c r="R61" s="156"/>
    </row>
    <row r="62" spans="1:18">
      <c r="A62" s="14"/>
      <c r="B62" s="33"/>
      <c r="C62" s="34"/>
      <c r="D62" s="35" t="s">
        <v>555</v>
      </c>
      <c r="E62" s="35"/>
      <c r="F62" s="35"/>
      <c r="G62" s="36"/>
      <c r="H62" s="35" t="s">
        <v>556</v>
      </c>
      <c r="I62" s="35"/>
      <c r="J62" s="35"/>
      <c r="K62" s="36"/>
      <c r="L62" s="35" t="s">
        <v>556</v>
      </c>
      <c r="M62" s="35"/>
      <c r="N62" s="35"/>
      <c r="O62" s="36"/>
      <c r="P62" s="35" t="s">
        <v>555</v>
      </c>
      <c r="Q62" s="35"/>
      <c r="R62" s="35"/>
    </row>
    <row r="63" spans="1:18">
      <c r="A63" s="14"/>
      <c r="B63" s="33"/>
      <c r="C63" s="34"/>
      <c r="D63" s="157">
        <v>41640</v>
      </c>
      <c r="E63" s="157"/>
      <c r="F63" s="157"/>
      <c r="G63" s="37"/>
      <c r="H63" s="39" t="s">
        <v>557</v>
      </c>
      <c r="I63" s="39"/>
      <c r="J63" s="39"/>
      <c r="K63" s="37"/>
      <c r="L63" s="39" t="s">
        <v>558</v>
      </c>
      <c r="M63" s="39"/>
      <c r="N63" s="39"/>
      <c r="O63" s="37"/>
      <c r="P63" s="157">
        <v>41729</v>
      </c>
      <c r="Q63" s="157"/>
      <c r="R63" s="157"/>
    </row>
    <row r="64" spans="1:18" ht="15.75" thickBot="1">
      <c r="A64" s="14"/>
      <c r="B64" s="33"/>
      <c r="C64" s="34"/>
      <c r="D64" s="40"/>
      <c r="E64" s="40"/>
      <c r="F64" s="40"/>
      <c r="G64" s="37"/>
      <c r="H64" s="40"/>
      <c r="I64" s="40"/>
      <c r="J64" s="40"/>
      <c r="K64" s="37"/>
      <c r="L64" s="32" t="s">
        <v>559</v>
      </c>
      <c r="M64" s="32"/>
      <c r="N64" s="32"/>
      <c r="O64" s="37"/>
      <c r="P64" s="40"/>
      <c r="Q64" s="40"/>
      <c r="R64" s="40"/>
    </row>
    <row r="65" spans="1:18">
      <c r="A65" s="14"/>
      <c r="B65" s="42" t="s">
        <v>468</v>
      </c>
      <c r="C65" s="43"/>
      <c r="D65" s="44" t="s">
        <v>181</v>
      </c>
      <c r="E65" s="46">
        <v>106</v>
      </c>
      <c r="F65" s="48"/>
      <c r="G65" s="43"/>
      <c r="H65" s="44" t="s">
        <v>181</v>
      </c>
      <c r="I65" s="46">
        <v>49</v>
      </c>
      <c r="J65" s="48"/>
      <c r="K65" s="43"/>
      <c r="L65" s="44" t="s">
        <v>181</v>
      </c>
      <c r="M65" s="46">
        <v>60</v>
      </c>
      <c r="N65" s="48"/>
      <c r="O65" s="43"/>
      <c r="P65" s="44" t="s">
        <v>181</v>
      </c>
      <c r="Q65" s="46">
        <v>95</v>
      </c>
      <c r="R65" s="48"/>
    </row>
    <row r="66" spans="1:18">
      <c r="A66" s="14"/>
      <c r="B66" s="42"/>
      <c r="C66" s="43"/>
      <c r="D66" s="55"/>
      <c r="E66" s="54"/>
      <c r="F66" s="43"/>
      <c r="G66" s="43"/>
      <c r="H66" s="55"/>
      <c r="I66" s="54"/>
      <c r="J66" s="43"/>
      <c r="K66" s="43"/>
      <c r="L66" s="55"/>
      <c r="M66" s="54"/>
      <c r="N66" s="43"/>
      <c r="O66" s="43"/>
      <c r="P66" s="55"/>
      <c r="Q66" s="54"/>
      <c r="R66" s="43"/>
    </row>
    <row r="67" spans="1:18">
      <c r="A67" s="14"/>
      <c r="B67" s="50" t="s">
        <v>546</v>
      </c>
      <c r="C67" s="34"/>
      <c r="D67" s="51">
        <v>8</v>
      </c>
      <c r="E67" s="51"/>
      <c r="F67" s="34"/>
      <c r="G67" s="34"/>
      <c r="H67" s="51">
        <v>17</v>
      </c>
      <c r="I67" s="51"/>
      <c r="J67" s="34"/>
      <c r="K67" s="34"/>
      <c r="L67" s="51">
        <v>6</v>
      </c>
      <c r="M67" s="51"/>
      <c r="N67" s="34"/>
      <c r="O67" s="34"/>
      <c r="P67" s="51">
        <v>19</v>
      </c>
      <c r="Q67" s="51"/>
      <c r="R67" s="34"/>
    </row>
    <row r="68" spans="1:18" ht="15.75" thickBot="1">
      <c r="A68" s="14"/>
      <c r="B68" s="50"/>
      <c r="C68" s="34"/>
      <c r="D68" s="57"/>
      <c r="E68" s="57"/>
      <c r="F68" s="59"/>
      <c r="G68" s="34"/>
      <c r="H68" s="57"/>
      <c r="I68" s="57"/>
      <c r="J68" s="59"/>
      <c r="K68" s="34"/>
      <c r="L68" s="57"/>
      <c r="M68" s="57"/>
      <c r="N68" s="59"/>
      <c r="O68" s="34"/>
      <c r="P68" s="57"/>
      <c r="Q68" s="57"/>
      <c r="R68" s="59"/>
    </row>
    <row r="69" spans="1:18">
      <c r="A69" s="14"/>
      <c r="B69" s="87" t="s">
        <v>179</v>
      </c>
      <c r="C69" s="43"/>
      <c r="D69" s="44" t="s">
        <v>181</v>
      </c>
      <c r="E69" s="46">
        <v>114</v>
      </c>
      <c r="F69" s="48"/>
      <c r="G69" s="43"/>
      <c r="H69" s="44" t="s">
        <v>181</v>
      </c>
      <c r="I69" s="46">
        <v>66</v>
      </c>
      <c r="J69" s="48"/>
      <c r="K69" s="43"/>
      <c r="L69" s="44" t="s">
        <v>181</v>
      </c>
      <c r="M69" s="46">
        <v>66</v>
      </c>
      <c r="N69" s="48"/>
      <c r="O69" s="43"/>
      <c r="P69" s="44" t="s">
        <v>181</v>
      </c>
      <c r="Q69" s="46">
        <v>114</v>
      </c>
      <c r="R69" s="48"/>
    </row>
    <row r="70" spans="1:18" ht="15.75" thickBot="1">
      <c r="A70" s="14"/>
      <c r="B70" s="87"/>
      <c r="C70" s="43"/>
      <c r="D70" s="88"/>
      <c r="E70" s="92"/>
      <c r="F70" s="91"/>
      <c r="G70" s="43"/>
      <c r="H70" s="88"/>
      <c r="I70" s="92"/>
      <c r="J70" s="91"/>
      <c r="K70" s="43"/>
      <c r="L70" s="88"/>
      <c r="M70" s="92"/>
      <c r="N70" s="91"/>
      <c r="O70" s="43"/>
      <c r="P70" s="88"/>
      <c r="Q70" s="92"/>
      <c r="R70" s="91"/>
    </row>
    <row r="71" spans="1:18" ht="25.5" customHeight="1" thickTop="1">
      <c r="A71" s="14" t="s">
        <v>829</v>
      </c>
      <c r="B71" s="34" t="s">
        <v>570</v>
      </c>
      <c r="C71" s="34"/>
      <c r="D71" s="34"/>
      <c r="E71" s="34"/>
      <c r="F71" s="34"/>
      <c r="G71" s="34"/>
      <c r="H71" s="34"/>
      <c r="I71" s="34"/>
      <c r="J71" s="34"/>
      <c r="K71" s="34"/>
      <c r="L71" s="34"/>
      <c r="M71" s="34"/>
      <c r="N71" s="34"/>
      <c r="O71" s="34"/>
      <c r="P71" s="34"/>
      <c r="Q71" s="34"/>
      <c r="R71" s="34"/>
    </row>
    <row r="72" spans="1:18">
      <c r="A72" s="14"/>
      <c r="B72" s="31"/>
      <c r="C72" s="31"/>
      <c r="D72" s="31"/>
      <c r="E72" s="31"/>
      <c r="F72" s="31"/>
      <c r="G72" s="31"/>
      <c r="H72" s="31"/>
      <c r="I72" s="31"/>
      <c r="J72" s="31"/>
      <c r="K72" s="31"/>
      <c r="L72" s="31"/>
    </row>
    <row r="73" spans="1:18">
      <c r="A73" s="14"/>
      <c r="B73" s="15"/>
      <c r="C73" s="15"/>
      <c r="D73" s="15"/>
      <c r="E73" s="15"/>
      <c r="F73" s="15"/>
      <c r="G73" s="15"/>
      <c r="H73" s="15"/>
      <c r="I73" s="15"/>
      <c r="J73" s="15"/>
      <c r="K73" s="15"/>
      <c r="L73" s="15"/>
    </row>
    <row r="74" spans="1:18" ht="15.75" thickBot="1">
      <c r="A74" s="14"/>
      <c r="B74" s="16"/>
      <c r="C74" s="10"/>
      <c r="D74" s="16"/>
      <c r="E74" s="10"/>
      <c r="F74" s="32" t="s">
        <v>236</v>
      </c>
      <c r="G74" s="32"/>
      <c r="H74" s="32"/>
      <c r="I74" s="32"/>
      <c r="J74" s="32"/>
      <c r="K74" s="32"/>
      <c r="L74" s="32"/>
    </row>
    <row r="75" spans="1:18">
      <c r="A75" s="14"/>
      <c r="B75" s="33"/>
      <c r="C75" s="34"/>
      <c r="D75" s="17" t="s">
        <v>277</v>
      </c>
      <c r="E75" s="34"/>
      <c r="F75" s="35">
        <v>2015</v>
      </c>
      <c r="G75" s="35"/>
      <c r="H75" s="35"/>
      <c r="I75" s="36"/>
      <c r="J75" s="35">
        <v>2014</v>
      </c>
      <c r="K75" s="35"/>
      <c r="L75" s="35"/>
    </row>
    <row r="76" spans="1:18" ht="15.75" thickBot="1">
      <c r="A76" s="14"/>
      <c r="B76" s="33"/>
      <c r="C76" s="34"/>
      <c r="D76" s="18" t="s">
        <v>278</v>
      </c>
      <c r="E76" s="34"/>
      <c r="F76" s="32" t="s">
        <v>556</v>
      </c>
      <c r="G76" s="32"/>
      <c r="H76" s="32"/>
      <c r="I76" s="37"/>
      <c r="J76" s="32" t="s">
        <v>556</v>
      </c>
      <c r="K76" s="32"/>
      <c r="L76" s="32"/>
    </row>
    <row r="77" spans="1:18">
      <c r="A77" s="14"/>
      <c r="B77" s="42" t="s">
        <v>571</v>
      </c>
      <c r="C77" s="43"/>
      <c r="D77" s="82" t="s">
        <v>572</v>
      </c>
      <c r="E77" s="43"/>
      <c r="F77" s="44" t="s">
        <v>181</v>
      </c>
      <c r="G77" s="46">
        <v>29</v>
      </c>
      <c r="H77" s="48"/>
      <c r="I77" s="43"/>
      <c r="J77" s="44" t="s">
        <v>181</v>
      </c>
      <c r="K77" s="46" t="s">
        <v>208</v>
      </c>
      <c r="L77" s="44" t="s">
        <v>183</v>
      </c>
    </row>
    <row r="78" spans="1:18">
      <c r="A78" s="14"/>
      <c r="B78" s="42"/>
      <c r="C78" s="43"/>
      <c r="D78" s="83"/>
      <c r="E78" s="43"/>
      <c r="F78" s="55"/>
      <c r="G78" s="54"/>
      <c r="H78" s="43"/>
      <c r="I78" s="43"/>
      <c r="J78" s="55"/>
      <c r="K78" s="54"/>
      <c r="L78" s="55"/>
    </row>
    <row r="79" spans="1:18" ht="15.75" thickBot="1">
      <c r="A79" s="14"/>
      <c r="B79" s="28" t="s">
        <v>469</v>
      </c>
      <c r="C79" s="10"/>
      <c r="D79" s="17" t="s">
        <v>573</v>
      </c>
      <c r="E79" s="10"/>
      <c r="F79" s="57" t="s">
        <v>242</v>
      </c>
      <c r="G79" s="57"/>
      <c r="H79" s="138" t="s">
        <v>183</v>
      </c>
      <c r="I79" s="10"/>
      <c r="J79" s="57" t="s">
        <v>574</v>
      </c>
      <c r="K79" s="57"/>
      <c r="L79" s="138" t="s">
        <v>183</v>
      </c>
    </row>
    <row r="80" spans="1:18">
      <c r="A80" s="14"/>
      <c r="B80" s="43"/>
      <c r="C80" s="43"/>
      <c r="D80" s="84" t="s">
        <v>179</v>
      </c>
      <c r="E80" s="43"/>
      <c r="F80" s="44" t="s">
        <v>181</v>
      </c>
      <c r="G80" s="46">
        <v>16</v>
      </c>
      <c r="H80" s="48"/>
      <c r="I80" s="43"/>
      <c r="J80" s="44" t="s">
        <v>181</v>
      </c>
      <c r="K80" s="46" t="s">
        <v>193</v>
      </c>
      <c r="L80" s="44" t="s">
        <v>183</v>
      </c>
    </row>
    <row r="81" spans="1:18" ht="15.75" thickBot="1">
      <c r="A81" s="14"/>
      <c r="B81" s="43"/>
      <c r="C81" s="43"/>
      <c r="D81" s="84"/>
      <c r="E81" s="43"/>
      <c r="F81" s="88"/>
      <c r="G81" s="92"/>
      <c r="H81" s="91"/>
      <c r="I81" s="43"/>
      <c r="J81" s="88"/>
      <c r="K81" s="92"/>
      <c r="L81" s="88"/>
    </row>
    <row r="82" spans="1:18" ht="15.75" thickTop="1">
      <c r="A82" s="14"/>
      <c r="B82" s="34" t="s">
        <v>565</v>
      </c>
      <c r="C82" s="34"/>
      <c r="D82" s="34"/>
      <c r="E82" s="34"/>
      <c r="F82" s="34"/>
      <c r="G82" s="34"/>
      <c r="H82" s="34"/>
      <c r="I82" s="34"/>
      <c r="J82" s="34"/>
      <c r="K82" s="34"/>
      <c r="L82" s="34"/>
      <c r="M82" s="34"/>
      <c r="N82" s="34"/>
      <c r="O82" s="34"/>
      <c r="P82" s="34"/>
      <c r="Q82" s="34"/>
      <c r="R82" s="34"/>
    </row>
    <row r="83" spans="1:18">
      <c r="A83" s="14"/>
      <c r="B83" s="31"/>
      <c r="C83" s="31"/>
      <c r="D83" s="31"/>
      <c r="E83" s="31"/>
      <c r="F83" s="31"/>
      <c r="G83" s="31"/>
      <c r="H83" s="31"/>
      <c r="I83" s="31"/>
      <c r="J83" s="31"/>
      <c r="K83" s="31"/>
      <c r="L83" s="31"/>
      <c r="M83" s="31"/>
      <c r="N83" s="31"/>
    </row>
    <row r="84" spans="1:18">
      <c r="A84" s="14"/>
      <c r="B84" s="15"/>
      <c r="C84" s="15"/>
      <c r="D84" s="15"/>
      <c r="E84" s="15"/>
      <c r="F84" s="15"/>
      <c r="G84" s="15"/>
      <c r="H84" s="15"/>
      <c r="I84" s="15"/>
      <c r="J84" s="15"/>
      <c r="K84" s="15"/>
      <c r="L84" s="15"/>
      <c r="M84" s="15"/>
      <c r="N84" s="15"/>
    </row>
    <row r="85" spans="1:18" ht="15.75" thickBot="1">
      <c r="A85" s="14"/>
      <c r="B85" s="16"/>
      <c r="C85" s="10"/>
      <c r="D85" s="152">
        <v>42094</v>
      </c>
      <c r="E85" s="152"/>
      <c r="F85" s="152"/>
      <c r="G85" s="152"/>
      <c r="H85" s="152"/>
      <c r="I85" s="152"/>
      <c r="J85" s="152"/>
      <c r="K85" s="152"/>
      <c r="L85" s="152"/>
      <c r="M85" s="152"/>
      <c r="N85" s="152"/>
    </row>
    <row r="86" spans="1:18">
      <c r="A86" s="14"/>
      <c r="B86" s="33"/>
      <c r="C86" s="34"/>
      <c r="D86" s="35" t="s">
        <v>542</v>
      </c>
      <c r="E86" s="35"/>
      <c r="F86" s="35"/>
      <c r="G86" s="36"/>
      <c r="H86" s="35" t="s">
        <v>528</v>
      </c>
      <c r="I86" s="35"/>
      <c r="J86" s="35"/>
      <c r="K86" s="36"/>
      <c r="L86" s="35" t="s">
        <v>528</v>
      </c>
      <c r="M86" s="35"/>
      <c r="N86" s="35"/>
    </row>
    <row r="87" spans="1:18" ht="15.75" thickBot="1">
      <c r="A87" s="14"/>
      <c r="B87" s="33"/>
      <c r="C87" s="34"/>
      <c r="D87" s="32" t="s">
        <v>543</v>
      </c>
      <c r="E87" s="32"/>
      <c r="F87" s="32"/>
      <c r="G87" s="34"/>
      <c r="H87" s="32" t="s">
        <v>544</v>
      </c>
      <c r="I87" s="32"/>
      <c r="J87" s="32"/>
      <c r="K87" s="34"/>
      <c r="L87" s="32" t="s">
        <v>545</v>
      </c>
      <c r="M87" s="32"/>
      <c r="N87" s="32"/>
    </row>
    <row r="88" spans="1:18">
      <c r="A88" s="14"/>
      <c r="B88" s="42" t="s">
        <v>468</v>
      </c>
      <c r="C88" s="43"/>
      <c r="D88" s="44" t="s">
        <v>181</v>
      </c>
      <c r="E88" s="77">
        <v>1381</v>
      </c>
      <c r="F88" s="48"/>
      <c r="G88" s="43"/>
      <c r="H88" s="44" t="s">
        <v>181</v>
      </c>
      <c r="I88" s="46">
        <v>104</v>
      </c>
      <c r="J88" s="48"/>
      <c r="K88" s="43"/>
      <c r="L88" s="44" t="s">
        <v>181</v>
      </c>
      <c r="M88" s="46" t="s">
        <v>566</v>
      </c>
      <c r="N88" s="44" t="s">
        <v>183</v>
      </c>
    </row>
    <row r="89" spans="1:18">
      <c r="A89" s="14"/>
      <c r="B89" s="42"/>
      <c r="C89" s="43"/>
      <c r="D89" s="55"/>
      <c r="E89" s="89"/>
      <c r="F89" s="43"/>
      <c r="G89" s="43"/>
      <c r="H89" s="55"/>
      <c r="I89" s="54"/>
      <c r="J89" s="43"/>
      <c r="K89" s="43"/>
      <c r="L89" s="45"/>
      <c r="M89" s="47"/>
      <c r="N89" s="45"/>
    </row>
    <row r="90" spans="1:18">
      <c r="A90" s="14"/>
      <c r="B90" s="50" t="s">
        <v>469</v>
      </c>
      <c r="C90" s="34"/>
      <c r="D90" s="51">
        <v>396</v>
      </c>
      <c r="E90" s="51"/>
      <c r="F90" s="34"/>
      <c r="G90" s="34"/>
      <c r="H90" s="51">
        <v>3</v>
      </c>
      <c r="I90" s="51"/>
      <c r="J90" s="34"/>
      <c r="K90" s="34"/>
      <c r="L90" s="51" t="s">
        <v>331</v>
      </c>
      <c r="M90" s="51"/>
      <c r="N90" s="52" t="s">
        <v>183</v>
      </c>
    </row>
    <row r="91" spans="1:18" ht="15.75" thickBot="1">
      <c r="A91" s="14"/>
      <c r="B91" s="50"/>
      <c r="C91" s="34"/>
      <c r="D91" s="57"/>
      <c r="E91" s="57"/>
      <c r="F91" s="59"/>
      <c r="G91" s="34"/>
      <c r="H91" s="57"/>
      <c r="I91" s="57"/>
      <c r="J91" s="59"/>
      <c r="K91" s="34"/>
      <c r="L91" s="57"/>
      <c r="M91" s="57"/>
      <c r="N91" s="58"/>
    </row>
    <row r="92" spans="1:18">
      <c r="A92" s="14"/>
      <c r="B92" s="87" t="s">
        <v>179</v>
      </c>
      <c r="C92" s="43"/>
      <c r="D92" s="44" t="s">
        <v>181</v>
      </c>
      <c r="E92" s="77">
        <v>1777</v>
      </c>
      <c r="F92" s="48"/>
      <c r="G92" s="43"/>
      <c r="H92" s="44" t="s">
        <v>181</v>
      </c>
      <c r="I92" s="46">
        <v>107</v>
      </c>
      <c r="J92" s="48"/>
      <c r="K92" s="43"/>
      <c r="L92" s="44" t="s">
        <v>181</v>
      </c>
      <c r="M92" s="46" t="s">
        <v>567</v>
      </c>
      <c r="N92" s="44" t="s">
        <v>183</v>
      </c>
    </row>
    <row r="93" spans="1:18" ht="15.75" thickBot="1">
      <c r="A93" s="14"/>
      <c r="B93" s="87"/>
      <c r="C93" s="43"/>
      <c r="D93" s="88"/>
      <c r="E93" s="90"/>
      <c r="F93" s="91"/>
      <c r="G93" s="43"/>
      <c r="H93" s="88"/>
      <c r="I93" s="92"/>
      <c r="J93" s="91"/>
      <c r="K93" s="43"/>
      <c r="L93" s="88"/>
      <c r="M93" s="92"/>
      <c r="N93" s="88"/>
    </row>
    <row r="94" spans="1:18" ht="15.75" thickTop="1">
      <c r="A94" s="14"/>
      <c r="B94" s="10"/>
      <c r="C94" s="10"/>
      <c r="D94" s="148"/>
      <c r="E94" s="148"/>
      <c r="F94" s="148"/>
      <c r="G94" s="10"/>
      <c r="H94" s="148"/>
      <c r="I94" s="148"/>
      <c r="J94" s="148"/>
      <c r="K94" s="10"/>
      <c r="L94" s="148"/>
      <c r="M94" s="148"/>
      <c r="N94" s="148"/>
    </row>
    <row r="95" spans="1:18" ht="15.75" thickBot="1">
      <c r="A95" s="14"/>
      <c r="B95" s="155"/>
      <c r="C95" s="23"/>
      <c r="D95" s="158">
        <v>42004</v>
      </c>
      <c r="E95" s="158"/>
      <c r="F95" s="158"/>
      <c r="G95" s="158"/>
      <c r="H95" s="158"/>
      <c r="I95" s="158"/>
      <c r="J95" s="158"/>
      <c r="K95" s="158"/>
      <c r="L95" s="158"/>
      <c r="M95" s="158"/>
      <c r="N95" s="158"/>
    </row>
    <row r="96" spans="1:18">
      <c r="A96" s="14"/>
      <c r="B96" s="33"/>
      <c r="C96" s="34"/>
      <c r="D96" s="35" t="s">
        <v>542</v>
      </c>
      <c r="E96" s="35"/>
      <c r="F96" s="35"/>
      <c r="G96" s="36"/>
      <c r="H96" s="35" t="s">
        <v>528</v>
      </c>
      <c r="I96" s="35"/>
      <c r="J96" s="35"/>
      <c r="K96" s="36"/>
      <c r="L96" s="35" t="s">
        <v>528</v>
      </c>
      <c r="M96" s="35"/>
      <c r="N96" s="35"/>
    </row>
    <row r="97" spans="1:14" ht="15.75" thickBot="1">
      <c r="A97" s="14"/>
      <c r="B97" s="33"/>
      <c r="C97" s="34"/>
      <c r="D97" s="32" t="s">
        <v>543</v>
      </c>
      <c r="E97" s="32"/>
      <c r="F97" s="32"/>
      <c r="G97" s="34"/>
      <c r="H97" s="32" t="s">
        <v>544</v>
      </c>
      <c r="I97" s="32"/>
      <c r="J97" s="32"/>
      <c r="K97" s="34"/>
      <c r="L97" s="32" t="s">
        <v>545</v>
      </c>
      <c r="M97" s="32"/>
      <c r="N97" s="32"/>
    </row>
    <row r="98" spans="1:14">
      <c r="A98" s="14"/>
      <c r="B98" s="42" t="s">
        <v>468</v>
      </c>
      <c r="C98" s="43"/>
      <c r="D98" s="44" t="s">
        <v>181</v>
      </c>
      <c r="E98" s="77">
        <v>1651</v>
      </c>
      <c r="F98" s="48"/>
      <c r="G98" s="43"/>
      <c r="H98" s="44" t="s">
        <v>181</v>
      </c>
      <c r="I98" s="46">
        <v>32</v>
      </c>
      <c r="J98" s="48"/>
      <c r="K98" s="43"/>
      <c r="L98" s="44" t="s">
        <v>181</v>
      </c>
      <c r="M98" s="46" t="s">
        <v>568</v>
      </c>
      <c r="N98" s="44" t="s">
        <v>183</v>
      </c>
    </row>
    <row r="99" spans="1:14">
      <c r="A99" s="14"/>
      <c r="B99" s="42"/>
      <c r="C99" s="43"/>
      <c r="D99" s="55"/>
      <c r="E99" s="89"/>
      <c r="F99" s="43"/>
      <c r="G99" s="43"/>
      <c r="H99" s="55"/>
      <c r="I99" s="54"/>
      <c r="J99" s="43"/>
      <c r="K99" s="43"/>
      <c r="L99" s="55"/>
      <c r="M99" s="54"/>
      <c r="N99" s="55"/>
    </row>
    <row r="100" spans="1:14">
      <c r="A100" s="14"/>
      <c r="B100" s="50" t="s">
        <v>469</v>
      </c>
      <c r="C100" s="34"/>
      <c r="D100" s="51">
        <v>399</v>
      </c>
      <c r="E100" s="51"/>
      <c r="F100" s="34"/>
      <c r="G100" s="34"/>
      <c r="H100" s="51">
        <v>1</v>
      </c>
      <c r="I100" s="51"/>
      <c r="J100" s="34"/>
      <c r="K100" s="34"/>
      <c r="L100" s="51" t="s">
        <v>561</v>
      </c>
      <c r="M100" s="51"/>
      <c r="N100" s="52" t="s">
        <v>183</v>
      </c>
    </row>
    <row r="101" spans="1:14" ht="15.75" thickBot="1">
      <c r="A101" s="14"/>
      <c r="B101" s="50"/>
      <c r="C101" s="34"/>
      <c r="D101" s="57"/>
      <c r="E101" s="57"/>
      <c r="F101" s="59"/>
      <c r="G101" s="34"/>
      <c r="H101" s="57"/>
      <c r="I101" s="57"/>
      <c r="J101" s="59"/>
      <c r="K101" s="34"/>
      <c r="L101" s="57"/>
      <c r="M101" s="57"/>
      <c r="N101" s="58"/>
    </row>
    <row r="102" spans="1:14">
      <c r="A102" s="14"/>
      <c r="B102" s="87" t="s">
        <v>179</v>
      </c>
      <c r="C102" s="43"/>
      <c r="D102" s="44" t="s">
        <v>181</v>
      </c>
      <c r="E102" s="77">
        <v>2050</v>
      </c>
      <c r="F102" s="48"/>
      <c r="G102" s="43"/>
      <c r="H102" s="44" t="s">
        <v>181</v>
      </c>
      <c r="I102" s="46">
        <v>33</v>
      </c>
      <c r="J102" s="48"/>
      <c r="K102" s="43"/>
      <c r="L102" s="44" t="s">
        <v>181</v>
      </c>
      <c r="M102" s="46" t="s">
        <v>569</v>
      </c>
      <c r="N102" s="44" t="s">
        <v>183</v>
      </c>
    </row>
    <row r="103" spans="1:14" ht="15.75" thickBot="1">
      <c r="A103" s="14"/>
      <c r="B103" s="87"/>
      <c r="C103" s="43"/>
      <c r="D103" s="88"/>
      <c r="E103" s="90"/>
      <c r="F103" s="91"/>
      <c r="G103" s="43"/>
      <c r="H103" s="88"/>
      <c r="I103" s="92"/>
      <c r="J103" s="91"/>
      <c r="K103" s="43"/>
      <c r="L103" s="88"/>
      <c r="M103" s="92"/>
      <c r="N103" s="88"/>
    </row>
    <row r="104" spans="1:14" ht="15.75" thickTop="1">
      <c r="A104" s="14"/>
      <c r="B104" s="15"/>
    </row>
    <row r="105" spans="1:14">
      <c r="A105" s="14"/>
      <c r="B105" s="15"/>
    </row>
    <row r="106" spans="1:14" ht="15.75" thickBot="1">
      <c r="A106" s="14"/>
      <c r="B106" s="30"/>
    </row>
    <row r="107" spans="1:14">
      <c r="A107" s="14"/>
      <c r="B107" s="15"/>
      <c r="C107" s="15"/>
    </row>
    <row r="108" spans="1:14" ht="76.5">
      <c r="A108" s="14"/>
      <c r="B108" s="69">
        <v>-1</v>
      </c>
      <c r="C108" s="97" t="s">
        <v>552</v>
      </c>
    </row>
    <row r="109" spans="1:14">
      <c r="A109" s="14"/>
      <c r="B109" s="15"/>
      <c r="C109" s="15"/>
    </row>
    <row r="110" spans="1:14" ht="63.75">
      <c r="A110" s="14"/>
      <c r="B110" s="69">
        <v>-2</v>
      </c>
      <c r="C110" s="97" t="s">
        <v>553</v>
      </c>
    </row>
  </sheetData>
  <mergeCells count="441">
    <mergeCell ref="A71:A110"/>
    <mergeCell ref="B71:R71"/>
    <mergeCell ref="B82:R82"/>
    <mergeCell ref="B4:R4"/>
    <mergeCell ref="A18:A47"/>
    <mergeCell ref="B18:R18"/>
    <mergeCell ref="B40:R40"/>
    <mergeCell ref="A48:A70"/>
    <mergeCell ref="B48:R48"/>
    <mergeCell ref="J102:J103"/>
    <mergeCell ref="K102:K103"/>
    <mergeCell ref="L102:L103"/>
    <mergeCell ref="M102:M103"/>
    <mergeCell ref="N102:N103"/>
    <mergeCell ref="A1:A2"/>
    <mergeCell ref="B1:R1"/>
    <mergeCell ref="B2:R2"/>
    <mergeCell ref="B3:R3"/>
    <mergeCell ref="A4:A17"/>
    <mergeCell ref="L100:M101"/>
    <mergeCell ref="N100:N101"/>
    <mergeCell ref="B102:B103"/>
    <mergeCell ref="C102:C103"/>
    <mergeCell ref="D102:D103"/>
    <mergeCell ref="E102:E103"/>
    <mergeCell ref="F102:F103"/>
    <mergeCell ref="G102:G103"/>
    <mergeCell ref="H102:H103"/>
    <mergeCell ref="I102:I103"/>
    <mergeCell ref="M98:M99"/>
    <mergeCell ref="N98:N99"/>
    <mergeCell ref="B100:B101"/>
    <mergeCell ref="C100:C101"/>
    <mergeCell ref="D100:E101"/>
    <mergeCell ref="F100:F101"/>
    <mergeCell ref="G100:G101"/>
    <mergeCell ref="H100:I101"/>
    <mergeCell ref="J100:J101"/>
    <mergeCell ref="K100:K101"/>
    <mergeCell ref="G98:G99"/>
    <mergeCell ref="H98:H99"/>
    <mergeCell ref="I98:I99"/>
    <mergeCell ref="J98:J99"/>
    <mergeCell ref="K98:K99"/>
    <mergeCell ref="L98:L99"/>
    <mergeCell ref="H96:J96"/>
    <mergeCell ref="H97:J97"/>
    <mergeCell ref="K96:K97"/>
    <mergeCell ref="L96:N96"/>
    <mergeCell ref="L97:N97"/>
    <mergeCell ref="B98:B99"/>
    <mergeCell ref="C98:C99"/>
    <mergeCell ref="D98:D99"/>
    <mergeCell ref="E98:E99"/>
    <mergeCell ref="F98:F99"/>
    <mergeCell ref="N92:N93"/>
    <mergeCell ref="D94:F94"/>
    <mergeCell ref="H94:J94"/>
    <mergeCell ref="L94:N94"/>
    <mergeCell ref="D95:N95"/>
    <mergeCell ref="B96:B97"/>
    <mergeCell ref="C96:C97"/>
    <mergeCell ref="D96:F96"/>
    <mergeCell ref="D97:F97"/>
    <mergeCell ref="G96:G97"/>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K88:K89"/>
    <mergeCell ref="L88:L89"/>
    <mergeCell ref="M88:M89"/>
    <mergeCell ref="N88:N89"/>
    <mergeCell ref="B90:B91"/>
    <mergeCell ref="C90:C91"/>
    <mergeCell ref="D90:E91"/>
    <mergeCell ref="F90:F91"/>
    <mergeCell ref="G90:G91"/>
    <mergeCell ref="H90:I91"/>
    <mergeCell ref="L87:N87"/>
    <mergeCell ref="B88:B89"/>
    <mergeCell ref="C88:C89"/>
    <mergeCell ref="D88:D89"/>
    <mergeCell ref="E88:E89"/>
    <mergeCell ref="F88:F89"/>
    <mergeCell ref="G88:G89"/>
    <mergeCell ref="H88:H89"/>
    <mergeCell ref="I88:I89"/>
    <mergeCell ref="J88:J89"/>
    <mergeCell ref="D85:N85"/>
    <mergeCell ref="B86:B87"/>
    <mergeCell ref="C86:C87"/>
    <mergeCell ref="D86:F86"/>
    <mergeCell ref="D87:F87"/>
    <mergeCell ref="G86:G87"/>
    <mergeCell ref="H86:J86"/>
    <mergeCell ref="H87:J87"/>
    <mergeCell ref="K86:K87"/>
    <mergeCell ref="L86:N86"/>
    <mergeCell ref="H80:H81"/>
    <mergeCell ref="I80:I81"/>
    <mergeCell ref="J80:J81"/>
    <mergeCell ref="K80:K81"/>
    <mergeCell ref="L80:L81"/>
    <mergeCell ref="B83:N83"/>
    <mergeCell ref="B80:B81"/>
    <mergeCell ref="C80:C81"/>
    <mergeCell ref="D80:D81"/>
    <mergeCell ref="E80:E81"/>
    <mergeCell ref="F80:F81"/>
    <mergeCell ref="G80:G81"/>
    <mergeCell ref="I77:I78"/>
    <mergeCell ref="J77:J78"/>
    <mergeCell ref="K77:K78"/>
    <mergeCell ref="L77:L78"/>
    <mergeCell ref="F79:G79"/>
    <mergeCell ref="J79:K79"/>
    <mergeCell ref="I75:I76"/>
    <mergeCell ref="J75:L75"/>
    <mergeCell ref="J76:L76"/>
    <mergeCell ref="B77:B78"/>
    <mergeCell ref="C77:C78"/>
    <mergeCell ref="D77:D78"/>
    <mergeCell ref="E77:E78"/>
    <mergeCell ref="F77:F78"/>
    <mergeCell ref="G77:G78"/>
    <mergeCell ref="H77:H78"/>
    <mergeCell ref="P69:P70"/>
    <mergeCell ref="Q69:Q70"/>
    <mergeCell ref="R69:R70"/>
    <mergeCell ref="B72:L72"/>
    <mergeCell ref="F74:L74"/>
    <mergeCell ref="B75:B76"/>
    <mergeCell ref="C75:C76"/>
    <mergeCell ref="E75:E76"/>
    <mergeCell ref="F75:H75"/>
    <mergeCell ref="F76:H76"/>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K62:K64"/>
    <mergeCell ref="L62:N62"/>
    <mergeCell ref="L63:N63"/>
    <mergeCell ref="L64:N64"/>
    <mergeCell ref="O62:O64"/>
    <mergeCell ref="P62:R62"/>
    <mergeCell ref="P63:R63"/>
    <mergeCell ref="P64:R64"/>
    <mergeCell ref="D61:R61"/>
    <mergeCell ref="B62:B64"/>
    <mergeCell ref="C62:C64"/>
    <mergeCell ref="D62:F62"/>
    <mergeCell ref="D63:F63"/>
    <mergeCell ref="D64:F64"/>
    <mergeCell ref="G62:G64"/>
    <mergeCell ref="H62:J62"/>
    <mergeCell ref="H63:J63"/>
    <mergeCell ref="H64:J64"/>
    <mergeCell ref="N58:N59"/>
    <mergeCell ref="O58:O59"/>
    <mergeCell ref="P58:P59"/>
    <mergeCell ref="Q58:Q59"/>
    <mergeCell ref="R58:R59"/>
    <mergeCell ref="D60:F60"/>
    <mergeCell ref="H60:J60"/>
    <mergeCell ref="L60:N60"/>
    <mergeCell ref="P60:R60"/>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R55:R56"/>
    <mergeCell ref="D57:E57"/>
    <mergeCell ref="H57:I57"/>
    <mergeCell ref="L57:M57"/>
    <mergeCell ref="P57:Q57"/>
    <mergeCell ref="H55:H56"/>
    <mergeCell ref="I55:I56"/>
    <mergeCell ref="J55:J56"/>
    <mergeCell ref="K55:K56"/>
    <mergeCell ref="L55:L56"/>
    <mergeCell ref="M55:M56"/>
    <mergeCell ref="O52:O54"/>
    <mergeCell ref="P52:R52"/>
    <mergeCell ref="P53:R53"/>
    <mergeCell ref="P54:R54"/>
    <mergeCell ref="B55:B56"/>
    <mergeCell ref="C55:C56"/>
    <mergeCell ref="D55:D56"/>
    <mergeCell ref="E55:E56"/>
    <mergeCell ref="F55:F56"/>
    <mergeCell ref="G55:G56"/>
    <mergeCell ref="H53:J53"/>
    <mergeCell ref="H54:J54"/>
    <mergeCell ref="K52:K54"/>
    <mergeCell ref="L52:N52"/>
    <mergeCell ref="L53:N53"/>
    <mergeCell ref="L54:N54"/>
    <mergeCell ref="N38:N39"/>
    <mergeCell ref="B49:R49"/>
    <mergeCell ref="D51:R51"/>
    <mergeCell ref="B52:B54"/>
    <mergeCell ref="C52:C54"/>
    <mergeCell ref="D52:F52"/>
    <mergeCell ref="D53:F53"/>
    <mergeCell ref="D54:F54"/>
    <mergeCell ref="G52:G54"/>
    <mergeCell ref="H52:J52"/>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K34:K35"/>
    <mergeCell ref="L34:L35"/>
    <mergeCell ref="M34:M35"/>
    <mergeCell ref="N34:N35"/>
    <mergeCell ref="B36:B37"/>
    <mergeCell ref="C36:C37"/>
    <mergeCell ref="D36:E37"/>
    <mergeCell ref="F36:F37"/>
    <mergeCell ref="G36:G37"/>
    <mergeCell ref="H36:I37"/>
    <mergeCell ref="L33:N33"/>
    <mergeCell ref="B34:B35"/>
    <mergeCell ref="C34:C35"/>
    <mergeCell ref="D34:D35"/>
    <mergeCell ref="E34:E35"/>
    <mergeCell ref="F34:F35"/>
    <mergeCell ref="G34:G35"/>
    <mergeCell ref="H34:H35"/>
    <mergeCell ref="I34:I35"/>
    <mergeCell ref="J34:J35"/>
    <mergeCell ref="D31:N31"/>
    <mergeCell ref="B32:B33"/>
    <mergeCell ref="C32:C33"/>
    <mergeCell ref="D32:F32"/>
    <mergeCell ref="D33:F33"/>
    <mergeCell ref="G32:G33"/>
    <mergeCell ref="H32:J32"/>
    <mergeCell ref="H33:J33"/>
    <mergeCell ref="K32:K33"/>
    <mergeCell ref="L32:N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H23:J23"/>
    <mergeCell ref="K22:K23"/>
    <mergeCell ref="L22:N22"/>
    <mergeCell ref="L23:N23"/>
    <mergeCell ref="B24:B25"/>
    <mergeCell ref="C24:C25"/>
    <mergeCell ref="D24:D25"/>
    <mergeCell ref="E24:E25"/>
    <mergeCell ref="F24:F25"/>
    <mergeCell ref="G24:G25"/>
    <mergeCell ref="Q16:Q17"/>
    <mergeCell ref="R16:R17"/>
    <mergeCell ref="B19:N19"/>
    <mergeCell ref="D21:N21"/>
    <mergeCell ref="B22:B23"/>
    <mergeCell ref="C22:C23"/>
    <mergeCell ref="D22:F22"/>
    <mergeCell ref="D23:F23"/>
    <mergeCell ref="G22:G23"/>
    <mergeCell ref="H22:J22"/>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D13:E13"/>
    <mergeCell ref="H13:I13"/>
    <mergeCell ref="L13:M13"/>
    <mergeCell ref="P13:Q13"/>
    <mergeCell ref="B14:B15"/>
    <mergeCell ref="C14:C15"/>
    <mergeCell ref="D14:E15"/>
    <mergeCell ref="F14:F15"/>
    <mergeCell ref="G14:G15"/>
    <mergeCell ref="H14:I15"/>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2.140625" customWidth="1"/>
    <col min="3" max="3" width="9.7109375" customWidth="1"/>
    <col min="4" max="4" width="2.140625" customWidth="1"/>
    <col min="5" max="5" width="3.42578125" customWidth="1"/>
    <col min="6" max="6" width="1.7109375" customWidth="1"/>
    <col min="7" max="7" width="9.7109375" customWidth="1"/>
    <col min="8" max="8" width="2" customWidth="1"/>
    <col min="9" max="9" width="3.140625" customWidth="1"/>
    <col min="10" max="11" width="9.7109375" customWidth="1"/>
    <col min="12" max="12" width="2.140625" customWidth="1"/>
    <col min="13" max="13" width="3.42578125" customWidth="1"/>
    <col min="14" max="14" width="1.7109375" customWidth="1"/>
    <col min="15" max="15" width="9.7109375" customWidth="1"/>
    <col min="16" max="16" width="2" customWidth="1"/>
    <col min="17" max="17" width="3.140625" customWidth="1"/>
    <col min="18" max="18" width="9.7109375" customWidth="1"/>
  </cols>
  <sheetData>
    <row r="1" spans="1:18" ht="15" customHeight="1">
      <c r="A1" s="8" t="s">
        <v>8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76</v>
      </c>
      <c r="B3" s="41"/>
      <c r="C3" s="41"/>
      <c r="D3" s="41"/>
      <c r="E3" s="41"/>
      <c r="F3" s="41"/>
      <c r="G3" s="41"/>
      <c r="H3" s="41"/>
      <c r="I3" s="41"/>
      <c r="J3" s="41"/>
      <c r="K3" s="41"/>
      <c r="L3" s="41"/>
      <c r="M3" s="41"/>
      <c r="N3" s="41"/>
      <c r="O3" s="41"/>
      <c r="P3" s="41"/>
      <c r="Q3" s="41"/>
      <c r="R3" s="41"/>
    </row>
    <row r="4" spans="1:18">
      <c r="A4" s="14" t="s">
        <v>831</v>
      </c>
      <c r="B4" s="34" t="s">
        <v>580</v>
      </c>
      <c r="C4" s="34"/>
      <c r="D4" s="34"/>
      <c r="E4" s="34"/>
      <c r="F4" s="34"/>
      <c r="G4" s="34"/>
      <c r="H4" s="34"/>
      <c r="I4" s="34"/>
      <c r="J4" s="34"/>
      <c r="K4" s="34"/>
      <c r="L4" s="34"/>
      <c r="M4" s="34"/>
      <c r="N4" s="34"/>
      <c r="O4" s="34"/>
      <c r="P4" s="34"/>
      <c r="Q4" s="34"/>
      <c r="R4" s="34"/>
    </row>
    <row r="5" spans="1:18">
      <c r="A5" s="14"/>
      <c r="B5" s="31"/>
      <c r="C5" s="31"/>
      <c r="D5" s="31"/>
      <c r="E5" s="31"/>
      <c r="F5" s="31"/>
      <c r="G5" s="31"/>
      <c r="H5" s="31"/>
      <c r="I5" s="31"/>
      <c r="J5" s="31"/>
      <c r="K5" s="31"/>
      <c r="L5" s="31"/>
      <c r="M5" s="31"/>
      <c r="N5" s="31"/>
      <c r="O5" s="31"/>
      <c r="P5" s="31"/>
      <c r="Q5" s="31"/>
      <c r="R5" s="31"/>
    </row>
    <row r="6" spans="1:18">
      <c r="A6" s="14"/>
      <c r="B6" s="15"/>
      <c r="C6" s="15"/>
      <c r="D6" s="15"/>
      <c r="E6" s="15"/>
      <c r="F6" s="15"/>
      <c r="G6" s="15"/>
      <c r="H6" s="15"/>
      <c r="I6" s="15"/>
      <c r="J6" s="15"/>
      <c r="K6" s="15"/>
      <c r="L6" s="15"/>
      <c r="M6" s="15"/>
      <c r="N6" s="15"/>
      <c r="O6" s="15"/>
      <c r="P6" s="15"/>
      <c r="Q6" s="15"/>
      <c r="R6" s="15"/>
    </row>
    <row r="7" spans="1:18" ht="15.75" thickBot="1">
      <c r="A7" s="14"/>
      <c r="B7" s="16"/>
      <c r="C7" s="10"/>
      <c r="D7" s="32" t="s">
        <v>236</v>
      </c>
      <c r="E7" s="32"/>
      <c r="F7" s="32"/>
      <c r="G7" s="32"/>
      <c r="H7" s="32"/>
      <c r="I7" s="32"/>
      <c r="J7" s="32"/>
      <c r="K7" s="32"/>
      <c r="L7" s="32"/>
      <c r="M7" s="32"/>
      <c r="N7" s="32"/>
      <c r="O7" s="32"/>
      <c r="P7" s="32"/>
      <c r="Q7" s="32"/>
      <c r="R7" s="32"/>
    </row>
    <row r="8" spans="1:18" ht="15.75" thickBot="1">
      <c r="A8" s="14"/>
      <c r="B8" s="16"/>
      <c r="C8" s="10"/>
      <c r="D8" s="73">
        <v>2015</v>
      </c>
      <c r="E8" s="73"/>
      <c r="F8" s="73"/>
      <c r="G8" s="73"/>
      <c r="H8" s="73"/>
      <c r="I8" s="73"/>
      <c r="J8" s="73"/>
      <c r="K8" s="20"/>
      <c r="L8" s="73">
        <v>2014</v>
      </c>
      <c r="M8" s="73"/>
      <c r="N8" s="73"/>
      <c r="O8" s="73"/>
      <c r="P8" s="73"/>
      <c r="Q8" s="73"/>
      <c r="R8" s="73"/>
    </row>
    <row r="9" spans="1:18" ht="25.5" customHeight="1">
      <c r="A9" s="14"/>
      <c r="B9" s="33"/>
      <c r="C9" s="34"/>
      <c r="D9" s="35" t="s">
        <v>581</v>
      </c>
      <c r="E9" s="35"/>
      <c r="F9" s="35"/>
      <c r="G9" s="36"/>
      <c r="H9" s="35" t="s">
        <v>583</v>
      </c>
      <c r="I9" s="35"/>
      <c r="J9" s="35"/>
      <c r="K9" s="34"/>
      <c r="L9" s="35" t="s">
        <v>581</v>
      </c>
      <c r="M9" s="35"/>
      <c r="N9" s="35"/>
      <c r="O9" s="36"/>
      <c r="P9" s="35" t="s">
        <v>583</v>
      </c>
      <c r="Q9" s="35"/>
      <c r="R9" s="35"/>
    </row>
    <row r="10" spans="1:18" ht="25.5" customHeight="1" thickBot="1">
      <c r="A10" s="14"/>
      <c r="B10" s="33"/>
      <c r="C10" s="34"/>
      <c r="D10" s="32" t="s">
        <v>582</v>
      </c>
      <c r="E10" s="32"/>
      <c r="F10" s="32"/>
      <c r="G10" s="37"/>
      <c r="H10" s="32"/>
      <c r="I10" s="32"/>
      <c r="J10" s="32"/>
      <c r="K10" s="34"/>
      <c r="L10" s="32" t="s">
        <v>582</v>
      </c>
      <c r="M10" s="32"/>
      <c r="N10" s="32"/>
      <c r="O10" s="37"/>
      <c r="P10" s="32"/>
      <c r="Q10" s="32"/>
      <c r="R10" s="32"/>
    </row>
    <row r="11" spans="1:18">
      <c r="A11" s="14"/>
      <c r="B11" s="42" t="s">
        <v>584</v>
      </c>
      <c r="C11" s="43"/>
      <c r="D11" s="44" t="s">
        <v>181</v>
      </c>
      <c r="E11" s="46">
        <v>52</v>
      </c>
      <c r="F11" s="48"/>
      <c r="G11" s="43"/>
      <c r="H11" s="44" t="s">
        <v>181</v>
      </c>
      <c r="I11" s="46">
        <v>7</v>
      </c>
      <c r="J11" s="48"/>
      <c r="K11" s="43"/>
      <c r="L11" s="44" t="s">
        <v>181</v>
      </c>
      <c r="M11" s="46">
        <v>56</v>
      </c>
      <c r="N11" s="48"/>
      <c r="O11" s="43"/>
      <c r="P11" s="44" t="s">
        <v>181</v>
      </c>
      <c r="Q11" s="46">
        <v>6</v>
      </c>
      <c r="R11" s="48"/>
    </row>
    <row r="12" spans="1:18">
      <c r="A12" s="14"/>
      <c r="B12" s="42"/>
      <c r="C12" s="43"/>
      <c r="D12" s="45"/>
      <c r="E12" s="47"/>
      <c r="F12" s="49"/>
      <c r="G12" s="43"/>
      <c r="H12" s="45"/>
      <c r="I12" s="47"/>
      <c r="J12" s="49"/>
      <c r="K12" s="43"/>
      <c r="L12" s="45"/>
      <c r="M12" s="47"/>
      <c r="N12" s="49"/>
      <c r="O12" s="43"/>
      <c r="P12" s="45"/>
      <c r="Q12" s="47"/>
      <c r="R12" s="49"/>
    </row>
    <row r="13" spans="1:18">
      <c r="A13" s="14"/>
      <c r="B13" s="50" t="s">
        <v>585</v>
      </c>
      <c r="C13" s="34"/>
      <c r="D13" s="51">
        <v>331</v>
      </c>
      <c r="E13" s="51"/>
      <c r="F13" s="34"/>
      <c r="G13" s="34"/>
      <c r="H13" s="51">
        <v>28</v>
      </c>
      <c r="I13" s="51"/>
      <c r="J13" s="34"/>
      <c r="K13" s="34"/>
      <c r="L13" s="51">
        <v>350</v>
      </c>
      <c r="M13" s="51"/>
      <c r="N13" s="34"/>
      <c r="O13" s="34"/>
      <c r="P13" s="51">
        <v>32</v>
      </c>
      <c r="Q13" s="51"/>
      <c r="R13" s="34"/>
    </row>
    <row r="14" spans="1:18">
      <c r="A14" s="14"/>
      <c r="B14" s="50"/>
      <c r="C14" s="34"/>
      <c r="D14" s="51"/>
      <c r="E14" s="51"/>
      <c r="F14" s="34"/>
      <c r="G14" s="34"/>
      <c r="H14" s="51"/>
      <c r="I14" s="51"/>
      <c r="J14" s="34"/>
      <c r="K14" s="34"/>
      <c r="L14" s="51"/>
      <c r="M14" s="51"/>
      <c r="N14" s="34"/>
      <c r="O14" s="34"/>
      <c r="P14" s="51"/>
      <c r="Q14" s="51"/>
      <c r="R14" s="34"/>
    </row>
    <row r="15" spans="1:18">
      <c r="A15" s="14"/>
      <c r="B15" s="42" t="s">
        <v>586</v>
      </c>
      <c r="C15" s="43"/>
      <c r="D15" s="54" t="s">
        <v>587</v>
      </c>
      <c r="E15" s="54"/>
      <c r="F15" s="55" t="s">
        <v>183</v>
      </c>
      <c r="G15" s="43"/>
      <c r="H15" s="54" t="s">
        <v>191</v>
      </c>
      <c r="I15" s="54"/>
      <c r="J15" s="43"/>
      <c r="K15" s="43"/>
      <c r="L15" s="54" t="s">
        <v>588</v>
      </c>
      <c r="M15" s="54"/>
      <c r="N15" s="55" t="s">
        <v>183</v>
      </c>
      <c r="O15" s="43"/>
      <c r="P15" s="54" t="s">
        <v>191</v>
      </c>
      <c r="Q15" s="54"/>
      <c r="R15" s="43"/>
    </row>
    <row r="16" spans="1:18">
      <c r="A16" s="14"/>
      <c r="B16" s="42"/>
      <c r="C16" s="43"/>
      <c r="D16" s="54"/>
      <c r="E16" s="54"/>
      <c r="F16" s="55"/>
      <c r="G16" s="43"/>
      <c r="H16" s="54"/>
      <c r="I16" s="54"/>
      <c r="J16" s="43"/>
      <c r="K16" s="43"/>
      <c r="L16" s="54"/>
      <c r="M16" s="54"/>
      <c r="N16" s="55"/>
      <c r="O16" s="43"/>
      <c r="P16" s="54"/>
      <c r="Q16" s="54"/>
      <c r="R16" s="43"/>
    </row>
    <row r="17" spans="1:18">
      <c r="A17" s="14"/>
      <c r="B17" s="50" t="s">
        <v>589</v>
      </c>
      <c r="C17" s="34"/>
      <c r="D17" s="51">
        <v>35</v>
      </c>
      <c r="E17" s="51"/>
      <c r="F17" s="34"/>
      <c r="G17" s="34"/>
      <c r="H17" s="51">
        <v>7</v>
      </c>
      <c r="I17" s="51"/>
      <c r="J17" s="34"/>
      <c r="K17" s="34"/>
      <c r="L17" s="51">
        <v>21</v>
      </c>
      <c r="M17" s="51"/>
      <c r="N17" s="34"/>
      <c r="O17" s="34"/>
      <c r="P17" s="51">
        <v>6</v>
      </c>
      <c r="Q17" s="51"/>
      <c r="R17" s="34"/>
    </row>
    <row r="18" spans="1:18">
      <c r="A18" s="14"/>
      <c r="B18" s="50"/>
      <c r="C18" s="34"/>
      <c r="D18" s="51"/>
      <c r="E18" s="51"/>
      <c r="F18" s="34"/>
      <c r="G18" s="34"/>
      <c r="H18" s="51"/>
      <c r="I18" s="51"/>
      <c r="J18" s="34"/>
      <c r="K18" s="34"/>
      <c r="L18" s="51"/>
      <c r="M18" s="51"/>
      <c r="N18" s="34"/>
      <c r="O18" s="34"/>
      <c r="P18" s="51"/>
      <c r="Q18" s="51"/>
      <c r="R18" s="34"/>
    </row>
    <row r="19" spans="1:18">
      <c r="A19" s="14"/>
      <c r="B19" s="42" t="s">
        <v>590</v>
      </c>
      <c r="C19" s="43"/>
      <c r="D19" s="54">
        <v>3</v>
      </c>
      <c r="E19" s="54"/>
      <c r="F19" s="43"/>
      <c r="G19" s="43"/>
      <c r="H19" s="54" t="s">
        <v>191</v>
      </c>
      <c r="I19" s="54"/>
      <c r="J19" s="43"/>
      <c r="K19" s="43"/>
      <c r="L19" s="54">
        <v>3</v>
      </c>
      <c r="M19" s="54"/>
      <c r="N19" s="43"/>
      <c r="O19" s="43"/>
      <c r="P19" s="54" t="s">
        <v>191</v>
      </c>
      <c r="Q19" s="54"/>
      <c r="R19" s="43"/>
    </row>
    <row r="20" spans="1:18" ht="15.75" thickBot="1">
      <c r="A20" s="14"/>
      <c r="B20" s="42"/>
      <c r="C20" s="43"/>
      <c r="D20" s="60"/>
      <c r="E20" s="60"/>
      <c r="F20" s="62"/>
      <c r="G20" s="43"/>
      <c r="H20" s="60"/>
      <c r="I20" s="60"/>
      <c r="J20" s="62"/>
      <c r="K20" s="43"/>
      <c r="L20" s="60"/>
      <c r="M20" s="60"/>
      <c r="N20" s="62"/>
      <c r="O20" s="43"/>
      <c r="P20" s="60"/>
      <c r="Q20" s="60"/>
      <c r="R20" s="62"/>
    </row>
    <row r="21" spans="1:18">
      <c r="A21" s="14"/>
      <c r="B21" s="63" t="s">
        <v>591</v>
      </c>
      <c r="C21" s="34"/>
      <c r="D21" s="64" t="s">
        <v>181</v>
      </c>
      <c r="E21" s="66" t="s">
        <v>208</v>
      </c>
      <c r="F21" s="64" t="s">
        <v>183</v>
      </c>
      <c r="G21" s="34"/>
      <c r="H21" s="64" t="s">
        <v>181</v>
      </c>
      <c r="I21" s="66">
        <v>42</v>
      </c>
      <c r="J21" s="36"/>
      <c r="K21" s="34"/>
      <c r="L21" s="64" t="s">
        <v>181</v>
      </c>
      <c r="M21" s="66">
        <v>10</v>
      </c>
      <c r="N21" s="36"/>
      <c r="O21" s="34"/>
      <c r="P21" s="64" t="s">
        <v>181</v>
      </c>
      <c r="Q21" s="66">
        <v>44</v>
      </c>
      <c r="R21" s="36"/>
    </row>
    <row r="22" spans="1:18" ht="15.75" thickBot="1">
      <c r="A22" s="14"/>
      <c r="B22" s="63"/>
      <c r="C22" s="34"/>
      <c r="D22" s="65"/>
      <c r="E22" s="67"/>
      <c r="F22" s="65"/>
      <c r="G22" s="34"/>
      <c r="H22" s="65"/>
      <c r="I22" s="67"/>
      <c r="J22" s="68"/>
      <c r="K22" s="34"/>
      <c r="L22" s="65"/>
      <c r="M22" s="67"/>
      <c r="N22" s="68"/>
      <c r="O22" s="34"/>
      <c r="P22" s="65"/>
      <c r="Q22" s="67"/>
      <c r="R22" s="68"/>
    </row>
    <row r="23" spans="1:18" ht="15.75" thickTop="1"/>
  </sheetData>
  <mergeCells count="107">
    <mergeCell ref="B4:R4"/>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K9:K10"/>
    <mergeCell ref="L9:N9"/>
    <mergeCell ref="L10:N10"/>
    <mergeCell ref="O9:O10"/>
    <mergeCell ref="P9:R10"/>
    <mergeCell ref="B11:B12"/>
    <mergeCell ref="C11:C12"/>
    <mergeCell ref="D11:D12"/>
    <mergeCell ref="E11:E12"/>
    <mergeCell ref="F11:F12"/>
    <mergeCell ref="B5:R5"/>
    <mergeCell ref="D7:R7"/>
    <mergeCell ref="D8:J8"/>
    <mergeCell ref="L8:R8"/>
    <mergeCell ref="B9:B10"/>
    <mergeCell ref="C9:C10"/>
    <mergeCell ref="D9:F9"/>
    <mergeCell ref="D10:F10"/>
    <mergeCell ref="G9:G10"/>
    <mergeCell ref="H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8" t="s">
        <v>832</v>
      </c>
      <c r="B1" s="1" t="s">
        <v>1</v>
      </c>
    </row>
    <row r="2" spans="1:2">
      <c r="A2" s="8"/>
      <c r="B2" s="1" t="s">
        <v>2</v>
      </c>
    </row>
    <row r="3" spans="1:2" ht="30">
      <c r="A3" s="4" t="s">
        <v>833</v>
      </c>
      <c r="B3" s="5"/>
    </row>
    <row r="4" spans="1:2">
      <c r="A4" s="14" t="s">
        <v>834</v>
      </c>
      <c r="B4" s="11" t="s">
        <v>595</v>
      </c>
    </row>
    <row r="5" spans="1:2" ht="204.75">
      <c r="A5" s="14"/>
      <c r="B5" s="10" t="s">
        <v>596</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2</v>
      </c>
      <c r="B1" s="8" t="s">
        <v>1</v>
      </c>
      <c r="C1" s="8"/>
    </row>
    <row r="2" spans="1:3">
      <c r="A2" s="1" t="s">
        <v>19</v>
      </c>
      <c r="B2" s="1" t="s">
        <v>2</v>
      </c>
      <c r="C2" s="1" t="s">
        <v>20</v>
      </c>
    </row>
    <row r="3" spans="1:3" ht="30">
      <c r="A3" s="4" t="s">
        <v>37</v>
      </c>
      <c r="B3" s="5"/>
      <c r="C3" s="5"/>
    </row>
    <row r="4" spans="1:3" ht="30">
      <c r="A4" s="3" t="s">
        <v>43</v>
      </c>
      <c r="B4" s="9">
        <v>80</v>
      </c>
      <c r="C4" s="9">
        <v>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3" width="36.5703125" bestFit="1" customWidth="1"/>
    <col min="4" max="4" width="3.28515625" customWidth="1"/>
    <col min="5" max="5" width="9.140625" customWidth="1"/>
    <col min="6" max="7" width="15" customWidth="1"/>
    <col min="8" max="8" width="3.28515625" customWidth="1"/>
    <col min="9" max="9" width="6.5703125" customWidth="1"/>
    <col min="10" max="11" width="15" customWidth="1"/>
    <col min="12" max="12" width="3.28515625" customWidth="1"/>
    <col min="13" max="13" width="9.140625" customWidth="1"/>
    <col min="14" max="14" width="15" customWidth="1"/>
  </cols>
  <sheetData>
    <row r="1" spans="1:14" ht="15" customHeight="1">
      <c r="A1" s="8" t="s">
        <v>8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598</v>
      </c>
      <c r="B3" s="41"/>
      <c r="C3" s="41"/>
      <c r="D3" s="41"/>
      <c r="E3" s="41"/>
      <c r="F3" s="41"/>
      <c r="G3" s="41"/>
      <c r="H3" s="41"/>
      <c r="I3" s="41"/>
      <c r="J3" s="41"/>
      <c r="K3" s="41"/>
      <c r="L3" s="41"/>
      <c r="M3" s="41"/>
      <c r="N3" s="41"/>
    </row>
    <row r="4" spans="1:14" ht="25.5" customHeight="1">
      <c r="A4" s="14" t="s">
        <v>836</v>
      </c>
      <c r="B4" s="52" t="s">
        <v>837</v>
      </c>
      <c r="C4" s="52"/>
      <c r="D4" s="52"/>
      <c r="E4" s="52"/>
      <c r="F4" s="52"/>
      <c r="G4" s="52"/>
      <c r="H4" s="52"/>
      <c r="I4" s="52"/>
      <c r="J4" s="52"/>
      <c r="K4" s="52"/>
      <c r="L4" s="52"/>
      <c r="M4" s="52"/>
      <c r="N4" s="52"/>
    </row>
    <row r="5" spans="1:14">
      <c r="A5" s="14"/>
      <c r="B5" s="31"/>
      <c r="C5" s="31"/>
      <c r="D5" s="31"/>
      <c r="E5" s="31"/>
      <c r="F5" s="31"/>
    </row>
    <row r="6" spans="1:14">
      <c r="A6" s="14"/>
      <c r="B6" s="15"/>
      <c r="C6" s="15"/>
      <c r="D6" s="15"/>
      <c r="E6" s="15"/>
      <c r="F6" s="15"/>
    </row>
    <row r="7" spans="1:14">
      <c r="A7" s="14"/>
      <c r="B7" s="24" t="s">
        <v>608</v>
      </c>
      <c r="C7" s="23"/>
      <c r="D7" s="43"/>
      <c r="E7" s="43"/>
      <c r="F7" s="43"/>
    </row>
    <row r="8" spans="1:14">
      <c r="A8" s="14"/>
      <c r="B8" s="160" t="s">
        <v>609</v>
      </c>
      <c r="C8" s="34"/>
      <c r="D8" s="52" t="s">
        <v>181</v>
      </c>
      <c r="E8" s="79">
        <v>1900</v>
      </c>
      <c r="F8" s="34"/>
    </row>
    <row r="9" spans="1:14">
      <c r="A9" s="14"/>
      <c r="B9" s="160"/>
      <c r="C9" s="34"/>
      <c r="D9" s="52"/>
      <c r="E9" s="79"/>
      <c r="F9" s="34"/>
    </row>
    <row r="10" spans="1:14">
      <c r="A10" s="14"/>
      <c r="B10" s="161" t="s">
        <v>610</v>
      </c>
      <c r="C10" s="43"/>
      <c r="D10" s="89">
        <v>1750</v>
      </c>
      <c r="E10" s="89"/>
      <c r="F10" s="43"/>
    </row>
    <row r="11" spans="1:14">
      <c r="A11" s="14"/>
      <c r="B11" s="161"/>
      <c r="C11" s="43"/>
      <c r="D11" s="89"/>
      <c r="E11" s="89"/>
      <c r="F11" s="43"/>
    </row>
    <row r="12" spans="1:14">
      <c r="A12" s="14"/>
      <c r="B12" s="160" t="s">
        <v>611</v>
      </c>
      <c r="C12" s="34"/>
      <c r="D12" s="51">
        <v>672</v>
      </c>
      <c r="E12" s="51"/>
      <c r="F12" s="34"/>
    </row>
    <row r="13" spans="1:14" ht="15.75" thickBot="1">
      <c r="A13" s="14"/>
      <c r="B13" s="160"/>
      <c r="C13" s="34"/>
      <c r="D13" s="57"/>
      <c r="E13" s="57"/>
      <c r="F13" s="59"/>
    </row>
    <row r="14" spans="1:14">
      <c r="A14" s="14"/>
      <c r="B14" s="54" t="s">
        <v>612</v>
      </c>
      <c r="C14" s="43"/>
      <c r="D14" s="44" t="s">
        <v>181</v>
      </c>
      <c r="E14" s="77">
        <v>4322</v>
      </c>
      <c r="F14" s="48"/>
    </row>
    <row r="15" spans="1:14" ht="15.75" thickBot="1">
      <c r="A15" s="14"/>
      <c r="B15" s="54"/>
      <c r="C15" s="43"/>
      <c r="D15" s="61"/>
      <c r="E15" s="96"/>
      <c r="F15" s="62"/>
    </row>
    <row r="16" spans="1:14" ht="26.25">
      <c r="A16" s="14"/>
      <c r="B16" s="12" t="s">
        <v>613</v>
      </c>
      <c r="C16" s="10"/>
      <c r="D16" s="36"/>
      <c r="E16" s="36"/>
      <c r="F16" s="36"/>
    </row>
    <row r="17" spans="1:14" ht="36" customHeight="1">
      <c r="A17" s="14"/>
      <c r="B17" s="161" t="s">
        <v>614</v>
      </c>
      <c r="C17" s="43"/>
      <c r="D17" s="54">
        <v>650</v>
      </c>
      <c r="E17" s="54"/>
      <c r="F17" s="43"/>
    </row>
    <row r="18" spans="1:14">
      <c r="A18" s="14"/>
      <c r="B18" s="161"/>
      <c r="C18" s="43"/>
      <c r="D18" s="54"/>
      <c r="E18" s="54"/>
      <c r="F18" s="43"/>
    </row>
    <row r="19" spans="1:14">
      <c r="A19" s="14"/>
      <c r="B19" s="160" t="s">
        <v>615</v>
      </c>
      <c r="C19" s="34"/>
      <c r="D19" s="79">
        <v>3002</v>
      </c>
      <c r="E19" s="79"/>
      <c r="F19" s="34"/>
    </row>
    <row r="20" spans="1:14">
      <c r="A20" s="14"/>
      <c r="B20" s="160"/>
      <c r="C20" s="34"/>
      <c r="D20" s="79"/>
      <c r="E20" s="79"/>
      <c r="F20" s="34"/>
    </row>
    <row r="21" spans="1:14">
      <c r="A21" s="14"/>
      <c r="B21" s="54" t="s">
        <v>616</v>
      </c>
      <c r="C21" s="43"/>
      <c r="D21" s="54">
        <v>670</v>
      </c>
      <c r="E21" s="54"/>
      <c r="F21" s="43"/>
    </row>
    <row r="22" spans="1:14" ht="15.75" thickBot="1">
      <c r="A22" s="14"/>
      <c r="B22" s="54"/>
      <c r="C22" s="43"/>
      <c r="D22" s="60"/>
      <c r="E22" s="60"/>
      <c r="F22" s="62"/>
    </row>
    <row r="23" spans="1:14">
      <c r="A23" s="14"/>
      <c r="B23" s="160" t="s">
        <v>617</v>
      </c>
      <c r="C23" s="34"/>
      <c r="D23" s="64" t="s">
        <v>181</v>
      </c>
      <c r="E23" s="80">
        <v>4322</v>
      </c>
      <c r="F23" s="36"/>
    </row>
    <row r="24" spans="1:14" ht="15.75" thickBot="1">
      <c r="A24" s="14"/>
      <c r="B24" s="160"/>
      <c r="C24" s="34"/>
      <c r="D24" s="65"/>
      <c r="E24" s="81"/>
      <c r="F24" s="68"/>
    </row>
    <row r="25" spans="1:14" ht="15.75" thickTop="1">
      <c r="A25" s="14" t="s">
        <v>838</v>
      </c>
      <c r="B25" s="34" t="s">
        <v>651</v>
      </c>
      <c r="C25" s="34"/>
      <c r="D25" s="34"/>
      <c r="E25" s="34"/>
      <c r="F25" s="34"/>
      <c r="G25" s="34"/>
      <c r="H25" s="34"/>
      <c r="I25" s="34"/>
      <c r="J25" s="34"/>
      <c r="K25" s="34"/>
      <c r="L25" s="34"/>
      <c r="M25" s="34"/>
      <c r="N25" s="34"/>
    </row>
    <row r="26" spans="1:14">
      <c r="A26" s="14"/>
      <c r="B26" s="31"/>
      <c r="C26" s="31"/>
      <c r="D26" s="31"/>
      <c r="E26" s="31"/>
      <c r="F26" s="31"/>
      <c r="G26" s="31"/>
      <c r="H26" s="31"/>
      <c r="I26" s="31"/>
      <c r="J26" s="31"/>
    </row>
    <row r="27" spans="1:14">
      <c r="A27" s="14"/>
      <c r="B27" s="15"/>
      <c r="C27" s="15"/>
      <c r="D27" s="15"/>
      <c r="E27" s="15"/>
      <c r="F27" s="15"/>
      <c r="G27" s="15"/>
      <c r="H27" s="15"/>
      <c r="I27" s="15"/>
      <c r="J27" s="15"/>
    </row>
    <row r="28" spans="1:14" ht="15.75" thickBot="1">
      <c r="A28" s="14"/>
      <c r="B28" s="16"/>
      <c r="C28" s="10"/>
      <c r="D28" s="32" t="s">
        <v>236</v>
      </c>
      <c r="E28" s="32"/>
      <c r="F28" s="32"/>
      <c r="G28" s="32"/>
      <c r="H28" s="32"/>
      <c r="I28" s="32"/>
      <c r="J28" s="32"/>
    </row>
    <row r="29" spans="1:14" ht="15.75" thickBot="1">
      <c r="A29" s="14"/>
      <c r="B29" s="16"/>
      <c r="C29" s="10"/>
      <c r="D29" s="73">
        <v>2015</v>
      </c>
      <c r="E29" s="73"/>
      <c r="F29" s="73"/>
      <c r="G29" s="10"/>
      <c r="H29" s="73">
        <v>2014</v>
      </c>
      <c r="I29" s="73"/>
      <c r="J29" s="73"/>
    </row>
    <row r="30" spans="1:14">
      <c r="A30" s="14"/>
      <c r="B30" s="42" t="s">
        <v>652</v>
      </c>
      <c r="C30" s="43"/>
      <c r="D30" s="44" t="s">
        <v>181</v>
      </c>
      <c r="E30" s="46">
        <v>901</v>
      </c>
      <c r="F30" s="48"/>
      <c r="G30" s="43"/>
      <c r="H30" s="44" t="s">
        <v>181</v>
      </c>
      <c r="I30" s="46">
        <v>526</v>
      </c>
      <c r="J30" s="48"/>
    </row>
    <row r="31" spans="1:14">
      <c r="A31" s="14"/>
      <c r="B31" s="42"/>
      <c r="C31" s="43"/>
      <c r="D31" s="45"/>
      <c r="E31" s="47"/>
      <c r="F31" s="49"/>
      <c r="G31" s="43"/>
      <c r="H31" s="45"/>
      <c r="I31" s="47"/>
      <c r="J31" s="49"/>
    </row>
    <row r="32" spans="1:14" ht="23.25" customHeight="1">
      <c r="A32" s="14"/>
      <c r="B32" s="50" t="s">
        <v>653</v>
      </c>
      <c r="C32" s="34"/>
      <c r="D32" s="79">
        <v>1247</v>
      </c>
      <c r="E32" s="79"/>
      <c r="F32" s="34"/>
      <c r="G32" s="34"/>
      <c r="H32" s="51">
        <v>568</v>
      </c>
      <c r="I32" s="51"/>
      <c r="J32" s="34"/>
    </row>
    <row r="33" spans="1:10">
      <c r="A33" s="14"/>
      <c r="B33" s="50"/>
      <c r="C33" s="34"/>
      <c r="D33" s="79"/>
      <c r="E33" s="79"/>
      <c r="F33" s="34"/>
      <c r="G33" s="34"/>
      <c r="H33" s="51"/>
      <c r="I33" s="51"/>
      <c r="J33" s="34"/>
    </row>
    <row r="34" spans="1:10" ht="23.25" customHeight="1">
      <c r="A34" s="14"/>
      <c r="B34" s="162" t="s">
        <v>654</v>
      </c>
      <c r="C34" s="43"/>
      <c r="D34" s="163">
        <v>60</v>
      </c>
      <c r="E34" s="163"/>
      <c r="F34" s="43"/>
      <c r="G34" s="43"/>
      <c r="H34" s="163">
        <v>71</v>
      </c>
      <c r="I34" s="163"/>
      <c r="J34" s="43"/>
    </row>
    <row r="35" spans="1:10">
      <c r="A35" s="14"/>
      <c r="B35" s="162"/>
      <c r="C35" s="43"/>
      <c r="D35" s="163"/>
      <c r="E35" s="163"/>
      <c r="F35" s="43"/>
      <c r="G35" s="43"/>
      <c r="H35" s="163"/>
      <c r="I35" s="163"/>
      <c r="J35" s="43"/>
    </row>
    <row r="36" spans="1:10">
      <c r="A36" s="14"/>
      <c r="B36" s="34" t="s">
        <v>655</v>
      </c>
      <c r="C36" s="34"/>
      <c r="D36" s="51">
        <v>1</v>
      </c>
      <c r="E36" s="51"/>
      <c r="F36" s="34"/>
      <c r="G36" s="34"/>
      <c r="H36" s="51">
        <v>9</v>
      </c>
      <c r="I36" s="51"/>
      <c r="J36" s="34"/>
    </row>
    <row r="37" spans="1:10">
      <c r="A37" s="14"/>
      <c r="B37" s="34"/>
      <c r="C37" s="34"/>
      <c r="D37" s="51"/>
      <c r="E37" s="51"/>
      <c r="F37" s="34"/>
      <c r="G37" s="34"/>
      <c r="H37" s="51"/>
      <c r="I37" s="51"/>
      <c r="J37" s="34"/>
    </row>
    <row r="38" spans="1:10">
      <c r="A38" s="14"/>
      <c r="B38" s="43" t="s">
        <v>656</v>
      </c>
      <c r="C38" s="43"/>
      <c r="D38" s="54">
        <v>1</v>
      </c>
      <c r="E38" s="54"/>
      <c r="F38" s="43"/>
      <c r="G38" s="43"/>
      <c r="H38" s="54">
        <v>12</v>
      </c>
      <c r="I38" s="54"/>
      <c r="J38" s="43"/>
    </row>
    <row r="39" spans="1:10">
      <c r="A39" s="14"/>
      <c r="B39" s="43"/>
      <c r="C39" s="43"/>
      <c r="D39" s="54"/>
      <c r="E39" s="54"/>
      <c r="F39" s="43"/>
      <c r="G39" s="43"/>
      <c r="H39" s="54"/>
      <c r="I39" s="54"/>
      <c r="J39" s="43"/>
    </row>
    <row r="40" spans="1:10">
      <c r="A40" s="14"/>
      <c r="B40" s="50" t="s">
        <v>657</v>
      </c>
      <c r="C40" s="34"/>
      <c r="D40" s="51">
        <v>3</v>
      </c>
      <c r="E40" s="51"/>
      <c r="F40" s="34"/>
      <c r="G40" s="34"/>
      <c r="H40" s="51">
        <v>3</v>
      </c>
      <c r="I40" s="51"/>
      <c r="J40" s="34"/>
    </row>
    <row r="41" spans="1:10">
      <c r="A41" s="14"/>
      <c r="B41" s="50"/>
      <c r="C41" s="34"/>
      <c r="D41" s="51"/>
      <c r="E41" s="51"/>
      <c r="F41" s="34"/>
      <c r="G41" s="34"/>
      <c r="H41" s="51"/>
      <c r="I41" s="51"/>
      <c r="J41" s="34"/>
    </row>
    <row r="42" spans="1:10">
      <c r="A42" s="14"/>
      <c r="B42" s="42" t="s">
        <v>658</v>
      </c>
      <c r="C42" s="43"/>
      <c r="D42" s="54">
        <v>1</v>
      </c>
      <c r="E42" s="54"/>
      <c r="F42" s="43"/>
      <c r="G42" s="43"/>
      <c r="H42" s="54" t="s">
        <v>191</v>
      </c>
      <c r="I42" s="54"/>
      <c r="J42" s="43"/>
    </row>
    <row r="43" spans="1:10">
      <c r="A43" s="14"/>
      <c r="B43" s="42"/>
      <c r="C43" s="43"/>
      <c r="D43" s="54"/>
      <c r="E43" s="54"/>
      <c r="F43" s="43"/>
      <c r="G43" s="43"/>
      <c r="H43" s="54"/>
      <c r="I43" s="54"/>
      <c r="J43" s="43"/>
    </row>
    <row r="44" spans="1:10">
      <c r="A44" s="14"/>
      <c r="B44" s="50" t="s">
        <v>659</v>
      </c>
      <c r="C44" s="34"/>
      <c r="D44" s="51">
        <v>2</v>
      </c>
      <c r="E44" s="51"/>
      <c r="F44" s="34"/>
      <c r="G44" s="34"/>
      <c r="H44" s="51">
        <v>3</v>
      </c>
      <c r="I44" s="51"/>
      <c r="J44" s="34"/>
    </row>
    <row r="45" spans="1:10">
      <c r="A45" s="14"/>
      <c r="B45" s="50"/>
      <c r="C45" s="34"/>
      <c r="D45" s="51"/>
      <c r="E45" s="51"/>
      <c r="F45" s="34"/>
      <c r="G45" s="34"/>
      <c r="H45" s="51"/>
      <c r="I45" s="51"/>
      <c r="J45" s="34"/>
    </row>
    <row r="46" spans="1:10">
      <c r="A46" s="14"/>
      <c r="B46" s="15"/>
    </row>
    <row r="47" spans="1:10">
      <c r="A47" s="14"/>
      <c r="B47" s="15"/>
    </row>
    <row r="48" spans="1:10" ht="15.75" thickBot="1">
      <c r="A48" s="14"/>
      <c r="B48" s="30"/>
    </row>
    <row r="49" spans="1:14">
      <c r="A49" s="14"/>
      <c r="B49" s="15"/>
      <c r="C49" s="15"/>
    </row>
    <row r="50" spans="1:14" ht="63.75">
      <c r="A50" s="14"/>
      <c r="B50" s="69">
        <v>-1</v>
      </c>
      <c r="C50" s="97" t="s">
        <v>660</v>
      </c>
    </row>
    <row r="51" spans="1:14">
      <c r="A51" s="14" t="s">
        <v>839</v>
      </c>
      <c r="B51" s="34" t="s">
        <v>664</v>
      </c>
      <c r="C51" s="34"/>
      <c r="D51" s="34"/>
      <c r="E51" s="34"/>
      <c r="F51" s="34"/>
      <c r="G51" s="34"/>
      <c r="H51" s="34"/>
      <c r="I51" s="34"/>
      <c r="J51" s="34"/>
      <c r="K51" s="34"/>
      <c r="L51" s="34"/>
      <c r="M51" s="34"/>
      <c r="N51" s="34"/>
    </row>
    <row r="52" spans="1:14">
      <c r="A52" s="14"/>
      <c r="B52" s="31"/>
      <c r="C52" s="31"/>
      <c r="D52" s="31"/>
      <c r="E52" s="31"/>
      <c r="F52" s="31"/>
      <c r="G52" s="31"/>
      <c r="H52" s="31"/>
      <c r="I52" s="31"/>
      <c r="J52" s="31"/>
      <c r="K52" s="31"/>
      <c r="L52" s="31"/>
      <c r="M52" s="31"/>
      <c r="N52" s="31"/>
    </row>
    <row r="53" spans="1:14">
      <c r="A53" s="14"/>
      <c r="B53" s="15"/>
      <c r="C53" s="15"/>
      <c r="D53" s="15"/>
      <c r="E53" s="15"/>
      <c r="F53" s="15"/>
      <c r="G53" s="15"/>
      <c r="H53" s="15"/>
      <c r="I53" s="15"/>
      <c r="J53" s="15"/>
      <c r="K53" s="15"/>
      <c r="L53" s="15"/>
      <c r="M53" s="15"/>
      <c r="N53" s="15"/>
    </row>
    <row r="54" spans="1:14" ht="15.75" thickBot="1">
      <c r="A54" s="14"/>
      <c r="B54" s="16"/>
      <c r="C54" s="10"/>
      <c r="D54" s="152">
        <v>42094</v>
      </c>
      <c r="E54" s="152"/>
      <c r="F54" s="152"/>
      <c r="G54" s="152"/>
      <c r="H54" s="152"/>
      <c r="I54" s="152"/>
      <c r="J54" s="152"/>
      <c r="K54" s="152"/>
      <c r="L54" s="152"/>
      <c r="M54" s="152"/>
      <c r="N54" s="152"/>
    </row>
    <row r="55" spans="1:14" ht="15.75" thickBot="1">
      <c r="A55" s="14"/>
      <c r="B55" s="16"/>
      <c r="C55" s="10"/>
      <c r="D55" s="73" t="s">
        <v>665</v>
      </c>
      <c r="E55" s="73"/>
      <c r="F55" s="73"/>
      <c r="G55" s="10"/>
      <c r="H55" s="73" t="s">
        <v>103</v>
      </c>
      <c r="I55" s="73"/>
      <c r="J55" s="73"/>
      <c r="K55" s="10"/>
      <c r="L55" s="73" t="s">
        <v>179</v>
      </c>
      <c r="M55" s="73"/>
      <c r="N55" s="73"/>
    </row>
    <row r="56" spans="1:14" ht="35.25" customHeight="1">
      <c r="A56" s="14"/>
      <c r="B56" s="42" t="s">
        <v>666</v>
      </c>
      <c r="C56" s="43"/>
      <c r="D56" s="44" t="s">
        <v>181</v>
      </c>
      <c r="E56" s="46">
        <v>998</v>
      </c>
      <c r="F56" s="48"/>
      <c r="G56" s="43"/>
      <c r="H56" s="44" t="s">
        <v>181</v>
      </c>
      <c r="I56" s="46">
        <v>25</v>
      </c>
      <c r="J56" s="48"/>
      <c r="K56" s="43"/>
      <c r="L56" s="44" t="s">
        <v>181</v>
      </c>
      <c r="M56" s="77">
        <v>1023</v>
      </c>
      <c r="N56" s="48"/>
    </row>
    <row r="57" spans="1:14" ht="15.75" thickBot="1">
      <c r="A57" s="14"/>
      <c r="B57" s="42"/>
      <c r="C57" s="43"/>
      <c r="D57" s="88"/>
      <c r="E57" s="92"/>
      <c r="F57" s="91"/>
      <c r="G57" s="43"/>
      <c r="H57" s="88"/>
      <c r="I57" s="92"/>
      <c r="J57" s="91"/>
      <c r="K57" s="43"/>
      <c r="L57" s="88"/>
      <c r="M57" s="90"/>
      <c r="N57" s="91"/>
    </row>
    <row r="58" spans="1:14" ht="15.75" thickTop="1">
      <c r="A58" s="14"/>
      <c r="B58" s="50" t="s">
        <v>667</v>
      </c>
      <c r="C58" s="34"/>
      <c r="D58" s="150" t="s">
        <v>181</v>
      </c>
      <c r="E58" s="164">
        <v>2777</v>
      </c>
      <c r="F58" s="148"/>
      <c r="G58" s="34"/>
      <c r="H58" s="150" t="s">
        <v>181</v>
      </c>
      <c r="I58" s="151">
        <v>12</v>
      </c>
      <c r="J58" s="148"/>
      <c r="K58" s="34"/>
      <c r="L58" s="150" t="s">
        <v>181</v>
      </c>
      <c r="M58" s="164">
        <v>2789</v>
      </c>
      <c r="N58" s="148"/>
    </row>
    <row r="59" spans="1:14">
      <c r="A59" s="14"/>
      <c r="B59" s="50"/>
      <c r="C59" s="34"/>
      <c r="D59" s="52"/>
      <c r="E59" s="79"/>
      <c r="F59" s="34"/>
      <c r="G59" s="34"/>
      <c r="H59" s="52"/>
      <c r="I59" s="51"/>
      <c r="J59" s="34"/>
      <c r="K59" s="34"/>
      <c r="L59" s="52"/>
      <c r="M59" s="79"/>
      <c r="N59" s="34"/>
    </row>
    <row r="60" spans="1:14">
      <c r="A60" s="14"/>
      <c r="B60" s="42" t="s">
        <v>668</v>
      </c>
      <c r="C60" s="43"/>
      <c r="D60" s="54">
        <v>71</v>
      </c>
      <c r="E60" s="54"/>
      <c r="F60" s="43"/>
      <c r="G60" s="43"/>
      <c r="H60" s="54" t="s">
        <v>191</v>
      </c>
      <c r="I60" s="54"/>
      <c r="J60" s="43"/>
      <c r="K60" s="43"/>
      <c r="L60" s="54">
        <v>71</v>
      </c>
      <c r="M60" s="54"/>
      <c r="N60" s="43"/>
    </row>
    <row r="61" spans="1:14" ht="15.75" thickBot="1">
      <c r="A61" s="14"/>
      <c r="B61" s="42"/>
      <c r="C61" s="43"/>
      <c r="D61" s="60"/>
      <c r="E61" s="60"/>
      <c r="F61" s="62"/>
      <c r="G61" s="43"/>
      <c r="H61" s="60"/>
      <c r="I61" s="60"/>
      <c r="J61" s="62"/>
      <c r="K61" s="43"/>
      <c r="L61" s="60"/>
      <c r="M61" s="60"/>
      <c r="N61" s="62"/>
    </row>
    <row r="62" spans="1:14">
      <c r="A62" s="14"/>
      <c r="B62" s="63" t="s">
        <v>669</v>
      </c>
      <c r="C62" s="34"/>
      <c r="D62" s="64" t="s">
        <v>181</v>
      </c>
      <c r="E62" s="80">
        <v>2848</v>
      </c>
      <c r="F62" s="36"/>
      <c r="G62" s="34"/>
      <c r="H62" s="64" t="s">
        <v>181</v>
      </c>
      <c r="I62" s="66">
        <v>12</v>
      </c>
      <c r="J62" s="36"/>
      <c r="K62" s="34"/>
      <c r="L62" s="64" t="s">
        <v>181</v>
      </c>
      <c r="M62" s="80">
        <v>2860</v>
      </c>
      <c r="N62" s="36"/>
    </row>
    <row r="63" spans="1:14" ht="15.75" thickBot="1">
      <c r="A63" s="14"/>
      <c r="B63" s="63"/>
      <c r="C63" s="34"/>
      <c r="D63" s="65"/>
      <c r="E63" s="81"/>
      <c r="F63" s="68"/>
      <c r="G63" s="34"/>
      <c r="H63" s="65"/>
      <c r="I63" s="67"/>
      <c r="J63" s="68"/>
      <c r="K63" s="34"/>
      <c r="L63" s="65"/>
      <c r="M63" s="81"/>
      <c r="N63" s="68"/>
    </row>
    <row r="64" spans="1:14" ht="15.75" thickTop="1">
      <c r="A64" s="14"/>
      <c r="B64" s="23"/>
      <c r="C64" s="23"/>
      <c r="D64" s="165"/>
      <c r="E64" s="165"/>
      <c r="F64" s="165"/>
      <c r="G64" s="23"/>
      <c r="H64" s="165"/>
      <c r="I64" s="165"/>
      <c r="J64" s="165"/>
      <c r="K64" s="23"/>
      <c r="L64" s="165"/>
      <c r="M64" s="165"/>
      <c r="N64" s="165"/>
    </row>
    <row r="65" spans="1:14" ht="15.75" thickBot="1">
      <c r="A65" s="14"/>
      <c r="B65" s="16"/>
      <c r="C65" s="10"/>
      <c r="D65" s="152">
        <v>42004</v>
      </c>
      <c r="E65" s="152"/>
      <c r="F65" s="152"/>
      <c r="G65" s="152"/>
      <c r="H65" s="152"/>
      <c r="I65" s="152"/>
      <c r="J65" s="152"/>
      <c r="K65" s="152"/>
      <c r="L65" s="152"/>
      <c r="M65" s="152"/>
      <c r="N65" s="152"/>
    </row>
    <row r="66" spans="1:14" ht="15.75" thickBot="1">
      <c r="A66" s="14"/>
      <c r="B66" s="155"/>
      <c r="C66" s="23"/>
      <c r="D66" s="166" t="s">
        <v>665</v>
      </c>
      <c r="E66" s="166"/>
      <c r="F66" s="166"/>
      <c r="G66" s="23"/>
      <c r="H66" s="166" t="s">
        <v>103</v>
      </c>
      <c r="I66" s="166"/>
      <c r="J66" s="166"/>
      <c r="K66" s="23"/>
      <c r="L66" s="166" t="s">
        <v>179</v>
      </c>
      <c r="M66" s="166"/>
      <c r="N66" s="166"/>
    </row>
    <row r="67" spans="1:14" ht="35.25" customHeight="1">
      <c r="A67" s="14"/>
      <c r="B67" s="50" t="s">
        <v>666</v>
      </c>
      <c r="C67" s="34"/>
      <c r="D67" s="64" t="s">
        <v>181</v>
      </c>
      <c r="E67" s="80">
        <v>1195</v>
      </c>
      <c r="F67" s="36"/>
      <c r="G67" s="34"/>
      <c r="H67" s="64" t="s">
        <v>181</v>
      </c>
      <c r="I67" s="66">
        <v>20</v>
      </c>
      <c r="J67" s="36"/>
      <c r="K67" s="34"/>
      <c r="L67" s="64" t="s">
        <v>181</v>
      </c>
      <c r="M67" s="80">
        <v>1215</v>
      </c>
      <c r="N67" s="36"/>
    </row>
    <row r="68" spans="1:14" ht="15.75" thickBot="1">
      <c r="A68" s="14"/>
      <c r="B68" s="50"/>
      <c r="C68" s="34"/>
      <c r="D68" s="65"/>
      <c r="E68" s="81"/>
      <c r="F68" s="68"/>
      <c r="G68" s="34"/>
      <c r="H68" s="65"/>
      <c r="I68" s="67"/>
      <c r="J68" s="68"/>
      <c r="K68" s="34"/>
      <c r="L68" s="65"/>
      <c r="M68" s="81"/>
      <c r="N68" s="68"/>
    </row>
    <row r="69" spans="1:14" ht="15.75" thickTop="1">
      <c r="A69" s="14"/>
      <c r="B69" s="42" t="s">
        <v>667</v>
      </c>
      <c r="C69" s="43"/>
      <c r="D69" s="167" t="s">
        <v>181</v>
      </c>
      <c r="E69" s="168">
        <v>1158</v>
      </c>
      <c r="F69" s="165"/>
      <c r="G69" s="43"/>
      <c r="H69" s="167" t="s">
        <v>181</v>
      </c>
      <c r="I69" s="169">
        <v>11</v>
      </c>
      <c r="J69" s="165"/>
      <c r="K69" s="43"/>
      <c r="L69" s="167" t="s">
        <v>181</v>
      </c>
      <c r="M69" s="168">
        <v>1169</v>
      </c>
      <c r="N69" s="165"/>
    </row>
    <row r="70" spans="1:14">
      <c r="A70" s="14"/>
      <c r="B70" s="42"/>
      <c r="C70" s="43"/>
      <c r="D70" s="55"/>
      <c r="E70" s="89"/>
      <c r="F70" s="43"/>
      <c r="G70" s="43"/>
      <c r="H70" s="55"/>
      <c r="I70" s="54"/>
      <c r="J70" s="43"/>
      <c r="K70" s="43"/>
      <c r="L70" s="55"/>
      <c r="M70" s="89"/>
      <c r="N70" s="43"/>
    </row>
    <row r="71" spans="1:14">
      <c r="A71" s="14"/>
      <c r="B71" s="50" t="s">
        <v>668</v>
      </c>
      <c r="C71" s="34"/>
      <c r="D71" s="51">
        <v>83</v>
      </c>
      <c r="E71" s="51"/>
      <c r="F71" s="34"/>
      <c r="G71" s="34"/>
      <c r="H71" s="51" t="s">
        <v>191</v>
      </c>
      <c r="I71" s="51"/>
      <c r="J71" s="34"/>
      <c r="K71" s="34"/>
      <c r="L71" s="51">
        <v>83</v>
      </c>
      <c r="M71" s="51"/>
      <c r="N71" s="34"/>
    </row>
    <row r="72" spans="1:14" ht="15.75" thickBot="1">
      <c r="A72" s="14"/>
      <c r="B72" s="50"/>
      <c r="C72" s="34"/>
      <c r="D72" s="57"/>
      <c r="E72" s="57"/>
      <c r="F72" s="59"/>
      <c r="G72" s="34"/>
      <c r="H72" s="57"/>
      <c r="I72" s="57"/>
      <c r="J72" s="59"/>
      <c r="K72" s="34"/>
      <c r="L72" s="57"/>
      <c r="M72" s="57"/>
      <c r="N72" s="59"/>
    </row>
    <row r="73" spans="1:14">
      <c r="A73" s="14"/>
      <c r="B73" s="54" t="s">
        <v>669</v>
      </c>
      <c r="C73" s="43"/>
      <c r="D73" s="44" t="s">
        <v>181</v>
      </c>
      <c r="E73" s="77">
        <v>1241</v>
      </c>
      <c r="F73" s="48"/>
      <c r="G73" s="43"/>
      <c r="H73" s="44" t="s">
        <v>181</v>
      </c>
      <c r="I73" s="46">
        <v>11</v>
      </c>
      <c r="J73" s="48"/>
      <c r="K73" s="43"/>
      <c r="L73" s="44" t="s">
        <v>181</v>
      </c>
      <c r="M73" s="77">
        <v>1252</v>
      </c>
      <c r="N73" s="48"/>
    </row>
    <row r="74" spans="1:14" ht="15.75" thickBot="1">
      <c r="A74" s="14"/>
      <c r="B74" s="54"/>
      <c r="C74" s="43"/>
      <c r="D74" s="88"/>
      <c r="E74" s="90"/>
      <c r="F74" s="91"/>
      <c r="G74" s="43"/>
      <c r="H74" s="88"/>
      <c r="I74" s="92"/>
      <c r="J74" s="91"/>
      <c r="K74" s="43"/>
      <c r="L74" s="88"/>
      <c r="M74" s="90"/>
      <c r="N74" s="91"/>
    </row>
    <row r="75" spans="1:14" ht="15.75" thickTop="1">
      <c r="A75" s="14"/>
      <c r="B75" s="34" t="s">
        <v>670</v>
      </c>
      <c r="C75" s="34"/>
      <c r="D75" s="34"/>
      <c r="E75" s="34"/>
      <c r="F75" s="34"/>
      <c r="G75" s="34"/>
      <c r="H75" s="34"/>
      <c r="I75" s="34"/>
      <c r="J75" s="34"/>
      <c r="K75" s="34"/>
      <c r="L75" s="34"/>
      <c r="M75" s="34"/>
      <c r="N75" s="34"/>
    </row>
  </sheetData>
  <mergeCells count="221">
    <mergeCell ref="A25:A50"/>
    <mergeCell ref="B25:N25"/>
    <mergeCell ref="A51:A75"/>
    <mergeCell ref="B51:N51"/>
    <mergeCell ref="B75:N75"/>
    <mergeCell ref="K73:K74"/>
    <mergeCell ref="L73:L74"/>
    <mergeCell ref="M73:M74"/>
    <mergeCell ref="N73:N74"/>
    <mergeCell ref="A1:A2"/>
    <mergeCell ref="B1:N1"/>
    <mergeCell ref="B2:N2"/>
    <mergeCell ref="B3:N3"/>
    <mergeCell ref="A4:A24"/>
    <mergeCell ref="B4:N4"/>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I67:I68"/>
    <mergeCell ref="J67:J68"/>
    <mergeCell ref="K67:K68"/>
    <mergeCell ref="L67:L68"/>
    <mergeCell ref="M67:M68"/>
    <mergeCell ref="N67:N68"/>
    <mergeCell ref="D66:F66"/>
    <mergeCell ref="H66:J66"/>
    <mergeCell ref="L66:N66"/>
    <mergeCell ref="B67:B68"/>
    <mergeCell ref="C67:C68"/>
    <mergeCell ref="D67:D68"/>
    <mergeCell ref="E67:E68"/>
    <mergeCell ref="F67:F68"/>
    <mergeCell ref="G67:G68"/>
    <mergeCell ref="H67:H68"/>
    <mergeCell ref="M62:M63"/>
    <mergeCell ref="N62:N63"/>
    <mergeCell ref="D64:F64"/>
    <mergeCell ref="H64:J64"/>
    <mergeCell ref="L64:N64"/>
    <mergeCell ref="D65:N65"/>
    <mergeCell ref="G62:G63"/>
    <mergeCell ref="H62:H63"/>
    <mergeCell ref="I62:I63"/>
    <mergeCell ref="J62:J63"/>
    <mergeCell ref="K62:K63"/>
    <mergeCell ref="L62:L63"/>
    <mergeCell ref="H60:I61"/>
    <mergeCell ref="J60:J61"/>
    <mergeCell ref="K60:K61"/>
    <mergeCell ref="L60:M61"/>
    <mergeCell ref="N60:N61"/>
    <mergeCell ref="B62:B63"/>
    <mergeCell ref="C62:C63"/>
    <mergeCell ref="D62:D63"/>
    <mergeCell ref="E62:E63"/>
    <mergeCell ref="F62:F63"/>
    <mergeCell ref="J58:J59"/>
    <mergeCell ref="K58:K59"/>
    <mergeCell ref="L58:L59"/>
    <mergeCell ref="M58:M59"/>
    <mergeCell ref="N58:N59"/>
    <mergeCell ref="B60:B61"/>
    <mergeCell ref="C60:C61"/>
    <mergeCell ref="D60:E61"/>
    <mergeCell ref="F60:F61"/>
    <mergeCell ref="G60:G61"/>
    <mergeCell ref="M56:M57"/>
    <mergeCell ref="N56:N57"/>
    <mergeCell ref="B58:B59"/>
    <mergeCell ref="C58:C59"/>
    <mergeCell ref="D58:D59"/>
    <mergeCell ref="E58:E59"/>
    <mergeCell ref="F58:F59"/>
    <mergeCell ref="G58:G59"/>
    <mergeCell ref="H58:H59"/>
    <mergeCell ref="I58:I59"/>
    <mergeCell ref="G56:G57"/>
    <mergeCell ref="H56:H57"/>
    <mergeCell ref="I56:I57"/>
    <mergeCell ref="J56:J57"/>
    <mergeCell ref="K56:K57"/>
    <mergeCell ref="L56:L57"/>
    <mergeCell ref="B52:N52"/>
    <mergeCell ref="D54:N54"/>
    <mergeCell ref="D55:F55"/>
    <mergeCell ref="H55:J55"/>
    <mergeCell ref="L55:N55"/>
    <mergeCell ref="B56:B57"/>
    <mergeCell ref="C56:C57"/>
    <mergeCell ref="D56:D57"/>
    <mergeCell ref="E56:E57"/>
    <mergeCell ref="F56:F5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26:J26"/>
    <mergeCell ref="D28:J28"/>
    <mergeCell ref="D29:F29"/>
    <mergeCell ref="H29:J29"/>
    <mergeCell ref="B30:B31"/>
    <mergeCell ref="C30:C31"/>
    <mergeCell ref="D30:D31"/>
    <mergeCell ref="E30:E31"/>
    <mergeCell ref="F30:F31"/>
    <mergeCell ref="G30:G31"/>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4:B15"/>
    <mergeCell ref="C14:C15"/>
    <mergeCell ref="D14:D15"/>
    <mergeCell ref="E14:E15"/>
    <mergeCell ref="F14:F15"/>
    <mergeCell ref="D16:F16"/>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36.5703125" customWidth="1"/>
    <col min="3" max="3" width="13.5703125" customWidth="1"/>
    <col min="4" max="5" width="3.5703125" customWidth="1"/>
    <col min="6" max="6" width="2.7109375" customWidth="1"/>
    <col min="7" max="7" width="13.5703125" customWidth="1"/>
    <col min="8" max="8" width="2.85546875" customWidth="1"/>
    <col min="9" max="9" width="4.42578125" customWidth="1"/>
    <col min="10" max="10" width="2.28515625" customWidth="1"/>
    <col min="11" max="11" width="13.5703125" customWidth="1"/>
    <col min="12" max="12" width="2.85546875" customWidth="1"/>
    <col min="13" max="13" width="4.42578125" customWidth="1"/>
    <col min="14" max="14" width="2.28515625" customWidth="1"/>
    <col min="15" max="15" width="13.5703125" customWidth="1"/>
    <col min="16" max="16" width="3" customWidth="1"/>
    <col min="17" max="17" width="4.5703125" customWidth="1"/>
    <col min="18" max="18" width="2.28515625" customWidth="1"/>
    <col min="19" max="19" width="13.5703125" customWidth="1"/>
    <col min="20" max="20" width="2.85546875" customWidth="1"/>
    <col min="21" max="21" width="4.42578125" customWidth="1"/>
    <col min="22" max="22" width="2.28515625" customWidth="1"/>
    <col min="23" max="23" width="13.5703125" customWidth="1"/>
    <col min="24" max="24" width="2.85546875" customWidth="1"/>
    <col min="25" max="25" width="4.42578125" customWidth="1"/>
    <col min="26" max="26" width="2.28515625" customWidth="1"/>
  </cols>
  <sheetData>
    <row r="1" spans="1:26" ht="15" customHeight="1">
      <c r="A1" s="8" t="s">
        <v>84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672</v>
      </c>
      <c r="B3" s="41"/>
      <c r="C3" s="41"/>
      <c r="D3" s="41"/>
      <c r="E3" s="41"/>
      <c r="F3" s="41"/>
      <c r="G3" s="41"/>
      <c r="H3" s="41"/>
      <c r="I3" s="41"/>
      <c r="J3" s="41"/>
      <c r="K3" s="41"/>
      <c r="L3" s="41"/>
      <c r="M3" s="41"/>
      <c r="N3" s="41"/>
      <c r="O3" s="41"/>
      <c r="P3" s="41"/>
      <c r="Q3" s="41"/>
      <c r="R3" s="41"/>
      <c r="S3" s="41"/>
      <c r="T3" s="41"/>
      <c r="U3" s="41"/>
      <c r="V3" s="41"/>
      <c r="W3" s="41"/>
      <c r="X3" s="41"/>
      <c r="Y3" s="41"/>
      <c r="Z3" s="41"/>
    </row>
    <row r="4" spans="1:26" ht="25.5" customHeight="1">
      <c r="A4" s="14" t="s">
        <v>841</v>
      </c>
      <c r="B4" s="34" t="s">
        <v>679</v>
      </c>
      <c r="C4" s="34"/>
      <c r="D4" s="34"/>
      <c r="E4" s="34"/>
      <c r="F4" s="34"/>
      <c r="G4" s="34"/>
      <c r="H4" s="34"/>
      <c r="I4" s="34"/>
      <c r="J4" s="34"/>
      <c r="K4" s="34"/>
      <c r="L4" s="34"/>
      <c r="M4" s="34"/>
      <c r="N4" s="34"/>
      <c r="O4" s="34"/>
      <c r="P4" s="34"/>
      <c r="Q4" s="34"/>
      <c r="R4" s="34"/>
      <c r="S4" s="34"/>
      <c r="T4" s="34"/>
      <c r="U4" s="34"/>
      <c r="V4" s="34"/>
      <c r="W4" s="34"/>
      <c r="X4" s="34"/>
      <c r="Y4" s="34"/>
      <c r="Z4" s="34"/>
    </row>
    <row r="5" spans="1:26">
      <c r="A5" s="14"/>
      <c r="B5" s="31"/>
      <c r="C5" s="31"/>
      <c r="D5" s="31"/>
      <c r="E5" s="31"/>
      <c r="F5" s="31"/>
      <c r="G5" s="31"/>
      <c r="H5" s="31"/>
      <c r="I5" s="31"/>
      <c r="J5" s="31"/>
      <c r="K5" s="31"/>
      <c r="L5" s="31"/>
      <c r="M5" s="31"/>
      <c r="N5" s="31"/>
      <c r="O5" s="31"/>
      <c r="P5" s="31"/>
      <c r="Q5" s="31"/>
      <c r="R5" s="31"/>
      <c r="S5" s="31"/>
      <c r="T5" s="31"/>
      <c r="U5" s="31"/>
      <c r="V5" s="31"/>
      <c r="W5" s="31"/>
      <c r="X5" s="31"/>
      <c r="Y5" s="31"/>
      <c r="Z5" s="31"/>
    </row>
    <row r="6" spans="1:26">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4"/>
      <c r="B7" s="16"/>
      <c r="C7" s="10"/>
      <c r="D7" s="32" t="s">
        <v>236</v>
      </c>
      <c r="E7" s="32"/>
      <c r="F7" s="32"/>
      <c r="G7" s="32"/>
      <c r="H7" s="32"/>
      <c r="I7" s="32"/>
      <c r="J7" s="32"/>
      <c r="K7" s="32"/>
      <c r="L7" s="32"/>
      <c r="M7" s="32"/>
      <c r="N7" s="32"/>
      <c r="O7" s="32"/>
      <c r="P7" s="32"/>
      <c r="Q7" s="32"/>
      <c r="R7" s="32"/>
      <c r="S7" s="32"/>
      <c r="T7" s="32"/>
      <c r="U7" s="32"/>
      <c r="V7" s="32"/>
      <c r="W7" s="32"/>
      <c r="X7" s="32"/>
      <c r="Y7" s="32"/>
      <c r="Z7" s="32"/>
    </row>
    <row r="8" spans="1:26" ht="15.75" thickBot="1">
      <c r="A8" s="14"/>
      <c r="B8" s="16"/>
      <c r="C8" s="10"/>
      <c r="D8" s="73">
        <v>2015</v>
      </c>
      <c r="E8" s="73"/>
      <c r="F8" s="73"/>
      <c r="G8" s="73"/>
      <c r="H8" s="73"/>
      <c r="I8" s="73"/>
      <c r="J8" s="73"/>
      <c r="K8" s="73"/>
      <c r="L8" s="73"/>
      <c r="M8" s="73"/>
      <c r="N8" s="73"/>
      <c r="O8" s="10"/>
      <c r="P8" s="73">
        <v>2014</v>
      </c>
      <c r="Q8" s="73"/>
      <c r="R8" s="73"/>
      <c r="S8" s="73"/>
      <c r="T8" s="73"/>
      <c r="U8" s="73"/>
      <c r="V8" s="73"/>
      <c r="W8" s="73"/>
      <c r="X8" s="73"/>
      <c r="Y8" s="73"/>
      <c r="Z8" s="73"/>
    </row>
    <row r="9" spans="1:26">
      <c r="A9" s="14"/>
      <c r="B9" s="33"/>
      <c r="C9" s="34"/>
      <c r="D9" s="35" t="s">
        <v>680</v>
      </c>
      <c r="E9" s="35"/>
      <c r="F9" s="35"/>
      <c r="G9" s="36"/>
      <c r="H9" s="35" t="s">
        <v>103</v>
      </c>
      <c r="I9" s="35"/>
      <c r="J9" s="35"/>
      <c r="K9" s="36"/>
      <c r="L9" s="35" t="s">
        <v>179</v>
      </c>
      <c r="M9" s="35"/>
      <c r="N9" s="35"/>
      <c r="O9" s="34"/>
      <c r="P9" s="35" t="s">
        <v>680</v>
      </c>
      <c r="Q9" s="35"/>
      <c r="R9" s="35"/>
      <c r="S9" s="36"/>
      <c r="T9" s="35" t="s">
        <v>103</v>
      </c>
      <c r="U9" s="35"/>
      <c r="V9" s="35"/>
      <c r="W9" s="36"/>
      <c r="X9" s="35" t="s">
        <v>179</v>
      </c>
      <c r="Y9" s="35"/>
      <c r="Z9" s="35"/>
    </row>
    <row r="10" spans="1:26" ht="25.5" customHeight="1" thickBot="1">
      <c r="A10" s="14"/>
      <c r="B10" s="33"/>
      <c r="C10" s="34"/>
      <c r="D10" s="32" t="s">
        <v>681</v>
      </c>
      <c r="E10" s="32"/>
      <c r="F10" s="32"/>
      <c r="G10" s="37"/>
      <c r="H10" s="32"/>
      <c r="I10" s="32"/>
      <c r="J10" s="32"/>
      <c r="K10" s="37"/>
      <c r="L10" s="32"/>
      <c r="M10" s="32"/>
      <c r="N10" s="32"/>
      <c r="O10" s="34"/>
      <c r="P10" s="32" t="s">
        <v>681</v>
      </c>
      <c r="Q10" s="32"/>
      <c r="R10" s="32"/>
      <c r="S10" s="37"/>
      <c r="T10" s="32"/>
      <c r="U10" s="32"/>
      <c r="V10" s="32"/>
      <c r="W10" s="37"/>
      <c r="X10" s="32"/>
      <c r="Y10" s="32"/>
      <c r="Z10" s="32"/>
    </row>
    <row r="11" spans="1:26">
      <c r="A11" s="14"/>
      <c r="B11" s="42" t="s">
        <v>180</v>
      </c>
      <c r="C11" s="43"/>
      <c r="D11" s="44" t="s">
        <v>181</v>
      </c>
      <c r="E11" s="46">
        <v>9</v>
      </c>
      <c r="F11" s="48"/>
      <c r="G11" s="43"/>
      <c r="H11" s="44" t="s">
        <v>181</v>
      </c>
      <c r="I11" s="46">
        <v>35</v>
      </c>
      <c r="J11" s="48"/>
      <c r="K11" s="43"/>
      <c r="L11" s="44" t="s">
        <v>181</v>
      </c>
      <c r="M11" s="46">
        <v>44</v>
      </c>
      <c r="N11" s="48"/>
      <c r="O11" s="43"/>
      <c r="P11" s="44" t="s">
        <v>181</v>
      </c>
      <c r="Q11" s="46">
        <v>11</v>
      </c>
      <c r="R11" s="48"/>
      <c r="S11" s="43"/>
      <c r="T11" s="44" t="s">
        <v>181</v>
      </c>
      <c r="U11" s="46">
        <v>45</v>
      </c>
      <c r="V11" s="48"/>
      <c r="W11" s="43"/>
      <c r="X11" s="44" t="s">
        <v>181</v>
      </c>
      <c r="Y11" s="46">
        <v>56</v>
      </c>
      <c r="Z11" s="48"/>
    </row>
    <row r="12" spans="1:26">
      <c r="A12" s="14"/>
      <c r="B12" s="42"/>
      <c r="C12" s="43"/>
      <c r="D12" s="45"/>
      <c r="E12" s="47"/>
      <c r="F12" s="49"/>
      <c r="G12" s="43"/>
      <c r="H12" s="45"/>
      <c r="I12" s="47"/>
      <c r="J12" s="49"/>
      <c r="K12" s="43"/>
      <c r="L12" s="45"/>
      <c r="M12" s="47"/>
      <c r="N12" s="49"/>
      <c r="O12" s="43"/>
      <c r="P12" s="45"/>
      <c r="Q12" s="47"/>
      <c r="R12" s="49"/>
      <c r="S12" s="43"/>
      <c r="T12" s="45"/>
      <c r="U12" s="47"/>
      <c r="V12" s="49"/>
      <c r="W12" s="43"/>
      <c r="X12" s="45"/>
      <c r="Y12" s="47"/>
      <c r="Z12" s="49"/>
    </row>
    <row r="13" spans="1:26">
      <c r="A13" s="14"/>
      <c r="B13" s="74" t="s">
        <v>682</v>
      </c>
      <c r="C13" s="34"/>
      <c r="D13" s="51" t="s">
        <v>191</v>
      </c>
      <c r="E13" s="51"/>
      <c r="F13" s="34"/>
      <c r="G13" s="34"/>
      <c r="H13" s="51">
        <v>1</v>
      </c>
      <c r="I13" s="51"/>
      <c r="J13" s="34"/>
      <c r="K13" s="34"/>
      <c r="L13" s="51">
        <v>1</v>
      </c>
      <c r="M13" s="51"/>
      <c r="N13" s="34"/>
      <c r="O13" s="34"/>
      <c r="P13" s="51">
        <v>8</v>
      </c>
      <c r="Q13" s="51"/>
      <c r="R13" s="34"/>
      <c r="S13" s="34"/>
      <c r="T13" s="51">
        <v>1</v>
      </c>
      <c r="U13" s="51"/>
      <c r="V13" s="34"/>
      <c r="W13" s="34"/>
      <c r="X13" s="51">
        <v>9</v>
      </c>
      <c r="Y13" s="51"/>
      <c r="Z13" s="34"/>
    </row>
    <row r="14" spans="1:26">
      <c r="A14" s="14"/>
      <c r="B14" s="74"/>
      <c r="C14" s="34"/>
      <c r="D14" s="51"/>
      <c r="E14" s="51"/>
      <c r="F14" s="34"/>
      <c r="G14" s="34"/>
      <c r="H14" s="51"/>
      <c r="I14" s="51"/>
      <c r="J14" s="34"/>
      <c r="K14" s="34"/>
      <c r="L14" s="51"/>
      <c r="M14" s="51"/>
      <c r="N14" s="34"/>
      <c r="O14" s="34"/>
      <c r="P14" s="51"/>
      <c r="Q14" s="51"/>
      <c r="R14" s="34"/>
      <c r="S14" s="34"/>
      <c r="T14" s="51"/>
      <c r="U14" s="51"/>
      <c r="V14" s="34"/>
      <c r="W14" s="34"/>
      <c r="X14" s="51"/>
      <c r="Y14" s="51"/>
      <c r="Z14" s="34"/>
    </row>
    <row r="15" spans="1:26">
      <c r="A15" s="14"/>
      <c r="B15" s="75" t="s">
        <v>683</v>
      </c>
      <c r="C15" s="43"/>
      <c r="D15" s="54" t="s">
        <v>191</v>
      </c>
      <c r="E15" s="54"/>
      <c r="F15" s="43"/>
      <c r="G15" s="43"/>
      <c r="H15" s="54" t="s">
        <v>197</v>
      </c>
      <c r="I15" s="54"/>
      <c r="J15" s="55" t="s">
        <v>183</v>
      </c>
      <c r="K15" s="43"/>
      <c r="L15" s="54" t="s">
        <v>197</v>
      </c>
      <c r="M15" s="54"/>
      <c r="N15" s="55" t="s">
        <v>183</v>
      </c>
      <c r="O15" s="43"/>
      <c r="P15" s="54" t="s">
        <v>684</v>
      </c>
      <c r="Q15" s="54"/>
      <c r="R15" s="55" t="s">
        <v>183</v>
      </c>
      <c r="S15" s="43"/>
      <c r="T15" s="54" t="s">
        <v>191</v>
      </c>
      <c r="U15" s="54"/>
      <c r="V15" s="43"/>
      <c r="W15" s="43"/>
      <c r="X15" s="54" t="s">
        <v>684</v>
      </c>
      <c r="Y15" s="54"/>
      <c r="Z15" s="55" t="s">
        <v>183</v>
      </c>
    </row>
    <row r="16" spans="1:26">
      <c r="A16" s="14"/>
      <c r="B16" s="75"/>
      <c r="C16" s="43"/>
      <c r="D16" s="54"/>
      <c r="E16" s="54"/>
      <c r="F16" s="43"/>
      <c r="G16" s="43"/>
      <c r="H16" s="54"/>
      <c r="I16" s="54"/>
      <c r="J16" s="55"/>
      <c r="K16" s="43"/>
      <c r="L16" s="54"/>
      <c r="M16" s="54"/>
      <c r="N16" s="55"/>
      <c r="O16" s="43"/>
      <c r="P16" s="54"/>
      <c r="Q16" s="54"/>
      <c r="R16" s="55"/>
      <c r="S16" s="43"/>
      <c r="T16" s="54"/>
      <c r="U16" s="54"/>
      <c r="V16" s="43"/>
      <c r="W16" s="43"/>
      <c r="X16" s="54"/>
      <c r="Y16" s="54"/>
      <c r="Z16" s="55"/>
    </row>
    <row r="17" spans="1:26">
      <c r="A17" s="14"/>
      <c r="B17" s="74" t="s">
        <v>685</v>
      </c>
      <c r="C17" s="34"/>
      <c r="D17" s="51" t="s">
        <v>684</v>
      </c>
      <c r="E17" s="51"/>
      <c r="F17" s="52" t="s">
        <v>183</v>
      </c>
      <c r="G17" s="34"/>
      <c r="H17" s="51" t="s">
        <v>191</v>
      </c>
      <c r="I17" s="51"/>
      <c r="J17" s="34"/>
      <c r="K17" s="34"/>
      <c r="L17" s="51" t="s">
        <v>684</v>
      </c>
      <c r="M17" s="51"/>
      <c r="N17" s="52" t="s">
        <v>183</v>
      </c>
      <c r="O17" s="34"/>
      <c r="P17" s="51" t="s">
        <v>208</v>
      </c>
      <c r="Q17" s="51"/>
      <c r="R17" s="52" t="s">
        <v>183</v>
      </c>
      <c r="S17" s="34"/>
      <c r="T17" s="51" t="s">
        <v>191</v>
      </c>
      <c r="U17" s="51"/>
      <c r="V17" s="34"/>
      <c r="W17" s="34"/>
      <c r="X17" s="51" t="s">
        <v>208</v>
      </c>
      <c r="Y17" s="51"/>
      <c r="Z17" s="52" t="s">
        <v>183</v>
      </c>
    </row>
    <row r="18" spans="1:26">
      <c r="A18" s="14"/>
      <c r="B18" s="74"/>
      <c r="C18" s="34"/>
      <c r="D18" s="51"/>
      <c r="E18" s="51"/>
      <c r="F18" s="52"/>
      <c r="G18" s="34"/>
      <c r="H18" s="51"/>
      <c r="I18" s="51"/>
      <c r="J18" s="34"/>
      <c r="K18" s="34"/>
      <c r="L18" s="51"/>
      <c r="M18" s="51"/>
      <c r="N18" s="52"/>
      <c r="O18" s="34"/>
      <c r="P18" s="51"/>
      <c r="Q18" s="51"/>
      <c r="R18" s="52"/>
      <c r="S18" s="34"/>
      <c r="T18" s="51"/>
      <c r="U18" s="51"/>
      <c r="V18" s="34"/>
      <c r="W18" s="34"/>
      <c r="X18" s="51"/>
      <c r="Y18" s="51"/>
      <c r="Z18" s="52"/>
    </row>
    <row r="19" spans="1:26">
      <c r="A19" s="14"/>
      <c r="B19" s="75" t="s">
        <v>686</v>
      </c>
      <c r="C19" s="43"/>
      <c r="D19" s="54" t="s">
        <v>191</v>
      </c>
      <c r="E19" s="54"/>
      <c r="F19" s="43"/>
      <c r="G19" s="43"/>
      <c r="H19" s="54" t="s">
        <v>535</v>
      </c>
      <c r="I19" s="54"/>
      <c r="J19" s="55" t="s">
        <v>183</v>
      </c>
      <c r="K19" s="43"/>
      <c r="L19" s="54" t="s">
        <v>535</v>
      </c>
      <c r="M19" s="54"/>
      <c r="N19" s="55" t="s">
        <v>183</v>
      </c>
      <c r="O19" s="43"/>
      <c r="P19" s="54" t="s">
        <v>191</v>
      </c>
      <c r="Q19" s="54"/>
      <c r="R19" s="43"/>
      <c r="S19" s="43"/>
      <c r="T19" s="54" t="s">
        <v>684</v>
      </c>
      <c r="U19" s="54"/>
      <c r="V19" s="55" t="s">
        <v>183</v>
      </c>
      <c r="W19" s="43"/>
      <c r="X19" s="54" t="s">
        <v>684</v>
      </c>
      <c r="Y19" s="54"/>
      <c r="Z19" s="55" t="s">
        <v>183</v>
      </c>
    </row>
    <row r="20" spans="1:26" ht="15.75" thickBot="1">
      <c r="A20" s="14"/>
      <c r="B20" s="75"/>
      <c r="C20" s="43"/>
      <c r="D20" s="60"/>
      <c r="E20" s="60"/>
      <c r="F20" s="62"/>
      <c r="G20" s="43"/>
      <c r="H20" s="60"/>
      <c r="I20" s="60"/>
      <c r="J20" s="61"/>
      <c r="K20" s="43"/>
      <c r="L20" s="60"/>
      <c r="M20" s="60"/>
      <c r="N20" s="61"/>
      <c r="O20" s="43"/>
      <c r="P20" s="60"/>
      <c r="Q20" s="60"/>
      <c r="R20" s="62"/>
      <c r="S20" s="43"/>
      <c r="T20" s="60"/>
      <c r="U20" s="60"/>
      <c r="V20" s="61"/>
      <c r="W20" s="43"/>
      <c r="X20" s="60"/>
      <c r="Y20" s="60"/>
      <c r="Z20" s="61"/>
    </row>
    <row r="21" spans="1:26">
      <c r="A21" s="14"/>
      <c r="B21" s="51" t="s">
        <v>210</v>
      </c>
      <c r="C21" s="34"/>
      <c r="D21" s="64" t="s">
        <v>181</v>
      </c>
      <c r="E21" s="66">
        <v>8</v>
      </c>
      <c r="F21" s="36"/>
      <c r="G21" s="34"/>
      <c r="H21" s="64" t="s">
        <v>181</v>
      </c>
      <c r="I21" s="66">
        <v>29</v>
      </c>
      <c r="J21" s="36"/>
      <c r="K21" s="34"/>
      <c r="L21" s="64" t="s">
        <v>181</v>
      </c>
      <c r="M21" s="66">
        <v>37</v>
      </c>
      <c r="N21" s="36"/>
      <c r="O21" s="34"/>
      <c r="P21" s="64" t="s">
        <v>181</v>
      </c>
      <c r="Q21" s="66">
        <v>10</v>
      </c>
      <c r="R21" s="36"/>
      <c r="S21" s="34"/>
      <c r="T21" s="64" t="s">
        <v>181</v>
      </c>
      <c r="U21" s="66">
        <v>45</v>
      </c>
      <c r="V21" s="36"/>
      <c r="W21" s="34"/>
      <c r="X21" s="64" t="s">
        <v>181</v>
      </c>
      <c r="Y21" s="66">
        <v>55</v>
      </c>
      <c r="Z21" s="36"/>
    </row>
    <row r="22" spans="1:26" ht="15.75" thickBot="1">
      <c r="A22" s="14"/>
      <c r="B22" s="51"/>
      <c r="C22" s="34"/>
      <c r="D22" s="65"/>
      <c r="E22" s="67"/>
      <c r="F22" s="68"/>
      <c r="G22" s="34"/>
      <c r="H22" s="65"/>
      <c r="I22" s="67"/>
      <c r="J22" s="68"/>
      <c r="K22" s="34"/>
      <c r="L22" s="65"/>
      <c r="M22" s="67"/>
      <c r="N22" s="68"/>
      <c r="O22" s="34"/>
      <c r="P22" s="65"/>
      <c r="Q22" s="67"/>
      <c r="R22" s="68"/>
      <c r="S22" s="34"/>
      <c r="T22" s="65"/>
      <c r="U22" s="67"/>
      <c r="V22" s="68"/>
      <c r="W22" s="34"/>
      <c r="X22" s="65"/>
      <c r="Y22" s="67"/>
      <c r="Z22" s="68"/>
    </row>
    <row r="23" spans="1:26" ht="15.75" thickTop="1"/>
  </sheetData>
  <mergeCells count="151">
    <mergeCell ref="Z21:Z22"/>
    <mergeCell ref="A1:A2"/>
    <mergeCell ref="B1:Z1"/>
    <mergeCell ref="B2:Z2"/>
    <mergeCell ref="B3:Z3"/>
    <mergeCell ref="A4:A22"/>
    <mergeCell ref="B4:Z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T9:V10"/>
    <mergeCell ref="W9:W10"/>
    <mergeCell ref="X9:Z10"/>
    <mergeCell ref="B11:B12"/>
    <mergeCell ref="C11:C12"/>
    <mergeCell ref="D11:D12"/>
    <mergeCell ref="E11:E12"/>
    <mergeCell ref="F11:F12"/>
    <mergeCell ref="G11:G12"/>
    <mergeCell ref="H11:H12"/>
    <mergeCell ref="K9:K10"/>
    <mergeCell ref="L9:N10"/>
    <mergeCell ref="O9:O10"/>
    <mergeCell ref="P9:R9"/>
    <mergeCell ref="P10:R10"/>
    <mergeCell ref="S9:S10"/>
    <mergeCell ref="B5:Z5"/>
    <mergeCell ref="D7:Z7"/>
    <mergeCell ref="D8:N8"/>
    <mergeCell ref="P8:Z8"/>
    <mergeCell ref="B9:B10"/>
    <mergeCell ref="C9:C10"/>
    <mergeCell ref="D9:F9"/>
    <mergeCell ref="D10:F10"/>
    <mergeCell ref="G9:G10"/>
    <mergeCell ref="H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9"/>
  <sheetViews>
    <sheetView showGridLines="0" workbookViewId="0"/>
  </sheetViews>
  <sheetFormatPr defaultRowHeight="15"/>
  <cols>
    <col min="1" max="2" width="36.5703125" bestFit="1" customWidth="1"/>
    <col min="4" max="4" width="2" customWidth="1"/>
    <col min="5" max="5" width="6.42578125" customWidth="1"/>
    <col min="6" max="6" width="1.5703125" customWidth="1"/>
    <col min="8" max="8" width="2.140625" customWidth="1"/>
    <col min="9" max="9" width="5.85546875" customWidth="1"/>
    <col min="10" max="10" width="1.5703125" customWidth="1"/>
    <col min="12" max="12" width="2.7109375" customWidth="1"/>
    <col min="13" max="13" width="8.7109375" customWidth="1"/>
    <col min="14" max="14" width="2.140625" customWidth="1"/>
    <col min="16" max="16" width="2.140625" customWidth="1"/>
    <col min="17" max="17" width="7.85546875" customWidth="1"/>
    <col min="18" max="18" width="1.7109375" customWidth="1"/>
    <col min="20" max="20" width="4.42578125" customWidth="1"/>
    <col min="21" max="21" width="14.5703125" customWidth="1"/>
    <col min="22" max="22" width="3" customWidth="1"/>
  </cols>
  <sheetData>
    <row r="1" spans="1:22" ht="30" customHeight="1">
      <c r="A1" s="8" t="s">
        <v>84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694</v>
      </c>
      <c r="B3" s="41"/>
      <c r="C3" s="41"/>
      <c r="D3" s="41"/>
      <c r="E3" s="41"/>
      <c r="F3" s="41"/>
      <c r="G3" s="41"/>
      <c r="H3" s="41"/>
      <c r="I3" s="41"/>
      <c r="J3" s="41"/>
      <c r="K3" s="41"/>
      <c r="L3" s="41"/>
      <c r="M3" s="41"/>
      <c r="N3" s="41"/>
      <c r="O3" s="41"/>
      <c r="P3" s="41"/>
      <c r="Q3" s="41"/>
      <c r="R3" s="41"/>
      <c r="S3" s="41"/>
      <c r="T3" s="41"/>
      <c r="U3" s="41"/>
      <c r="V3" s="41"/>
    </row>
    <row r="4" spans="1:22">
      <c r="A4" s="14" t="s">
        <v>843</v>
      </c>
      <c r="B4" s="140" t="s">
        <v>698</v>
      </c>
      <c r="C4" s="140"/>
      <c r="D4" s="140"/>
      <c r="E4" s="140"/>
      <c r="F4" s="140"/>
      <c r="G4" s="140"/>
      <c r="H4" s="140"/>
      <c r="I4" s="140"/>
      <c r="J4" s="140"/>
      <c r="K4" s="140"/>
      <c r="L4" s="140"/>
      <c r="M4" s="140"/>
      <c r="N4" s="140"/>
      <c r="O4" s="140"/>
      <c r="P4" s="140"/>
      <c r="Q4" s="140"/>
      <c r="R4" s="140"/>
      <c r="S4" s="140"/>
      <c r="T4" s="140"/>
      <c r="U4" s="140"/>
      <c r="V4" s="140"/>
    </row>
    <row r="5" spans="1:22">
      <c r="A5" s="14"/>
      <c r="B5" s="31"/>
      <c r="C5" s="31"/>
      <c r="D5" s="31"/>
      <c r="E5" s="31"/>
      <c r="F5" s="31"/>
      <c r="G5" s="31"/>
      <c r="H5" s="31"/>
      <c r="I5" s="31"/>
      <c r="J5" s="31"/>
      <c r="K5" s="31"/>
      <c r="L5" s="31"/>
      <c r="M5" s="31"/>
      <c r="N5" s="31"/>
      <c r="O5" s="31"/>
      <c r="P5" s="31"/>
      <c r="Q5" s="31"/>
      <c r="R5" s="31"/>
      <c r="S5" s="31"/>
      <c r="T5" s="31"/>
      <c r="U5" s="31"/>
      <c r="V5" s="31"/>
    </row>
    <row r="6" spans="1:22">
      <c r="A6" s="14"/>
      <c r="B6" s="15"/>
      <c r="C6" s="15"/>
      <c r="D6" s="15"/>
      <c r="E6" s="15"/>
      <c r="F6" s="15"/>
      <c r="G6" s="15"/>
      <c r="H6" s="15"/>
      <c r="I6" s="15"/>
      <c r="J6" s="15"/>
      <c r="K6" s="15"/>
      <c r="L6" s="15"/>
      <c r="M6" s="15"/>
      <c r="N6" s="15"/>
      <c r="O6" s="15"/>
      <c r="P6" s="15"/>
      <c r="Q6" s="15"/>
      <c r="R6" s="15"/>
      <c r="S6" s="15"/>
      <c r="T6" s="15"/>
      <c r="U6" s="15"/>
      <c r="V6" s="15"/>
    </row>
    <row r="7" spans="1:22" ht="15.75" thickBot="1">
      <c r="A7" s="14"/>
      <c r="B7" s="99"/>
      <c r="C7" s="10"/>
      <c r="D7" s="102" t="s">
        <v>161</v>
      </c>
      <c r="E7" s="102"/>
      <c r="F7" s="102"/>
      <c r="G7" s="102"/>
      <c r="H7" s="102"/>
      <c r="I7" s="102"/>
      <c r="J7" s="102"/>
      <c r="K7" s="102"/>
      <c r="L7" s="102"/>
      <c r="M7" s="102"/>
      <c r="N7" s="102"/>
      <c r="O7" s="102"/>
      <c r="P7" s="102"/>
      <c r="Q7" s="102"/>
      <c r="R7" s="102"/>
      <c r="S7" s="102"/>
      <c r="T7" s="102"/>
      <c r="U7" s="102"/>
      <c r="V7" s="102"/>
    </row>
    <row r="8" spans="1:22">
      <c r="A8" s="14"/>
      <c r="B8" s="104"/>
      <c r="C8" s="34"/>
      <c r="D8" s="103" t="s">
        <v>699</v>
      </c>
      <c r="E8" s="103"/>
      <c r="F8" s="103"/>
      <c r="G8" s="36"/>
      <c r="H8" s="103" t="s">
        <v>700</v>
      </c>
      <c r="I8" s="103"/>
      <c r="J8" s="103"/>
      <c r="K8" s="36"/>
      <c r="L8" s="103" t="s">
        <v>701</v>
      </c>
      <c r="M8" s="103"/>
      <c r="N8" s="103"/>
      <c r="O8" s="36"/>
      <c r="P8" s="103" t="s">
        <v>702</v>
      </c>
      <c r="Q8" s="103"/>
      <c r="R8" s="103"/>
      <c r="S8" s="36"/>
      <c r="T8" s="103" t="s">
        <v>12</v>
      </c>
      <c r="U8" s="103"/>
      <c r="V8" s="103"/>
    </row>
    <row r="9" spans="1:22" ht="15.75" thickBot="1">
      <c r="A9" s="14"/>
      <c r="B9" s="104"/>
      <c r="C9" s="34"/>
      <c r="D9" s="102"/>
      <c r="E9" s="102"/>
      <c r="F9" s="102"/>
      <c r="G9" s="37"/>
      <c r="H9" s="102"/>
      <c r="I9" s="102"/>
      <c r="J9" s="102"/>
      <c r="K9" s="37"/>
      <c r="L9" s="102"/>
      <c r="M9" s="102"/>
      <c r="N9" s="102"/>
      <c r="O9" s="37"/>
      <c r="P9" s="102" t="s">
        <v>178</v>
      </c>
      <c r="Q9" s="102"/>
      <c r="R9" s="102"/>
      <c r="S9" s="37"/>
      <c r="T9" s="102" t="s">
        <v>703</v>
      </c>
      <c r="U9" s="102"/>
      <c r="V9" s="102"/>
    </row>
    <row r="10" spans="1:22">
      <c r="A10" s="14"/>
      <c r="B10" s="171" t="s">
        <v>22</v>
      </c>
      <c r="C10" s="43"/>
      <c r="D10" s="109" t="s">
        <v>181</v>
      </c>
      <c r="E10" s="136">
        <v>21389</v>
      </c>
      <c r="F10" s="48"/>
      <c r="G10" s="43"/>
      <c r="H10" s="109" t="s">
        <v>181</v>
      </c>
      <c r="I10" s="136">
        <v>2102</v>
      </c>
      <c r="J10" s="48"/>
      <c r="K10" s="43"/>
      <c r="L10" s="109" t="s">
        <v>181</v>
      </c>
      <c r="M10" s="136">
        <v>10424</v>
      </c>
      <c r="N10" s="48"/>
      <c r="O10" s="43"/>
      <c r="P10" s="109" t="s">
        <v>181</v>
      </c>
      <c r="Q10" s="107" t="s">
        <v>704</v>
      </c>
      <c r="R10" s="109" t="s">
        <v>183</v>
      </c>
      <c r="S10" s="43"/>
      <c r="T10" s="109" t="s">
        <v>181</v>
      </c>
      <c r="U10" s="136">
        <v>20881</v>
      </c>
      <c r="V10" s="48"/>
    </row>
    <row r="11" spans="1:22">
      <c r="A11" s="14"/>
      <c r="B11" s="171"/>
      <c r="C11" s="43"/>
      <c r="D11" s="129"/>
      <c r="E11" s="172"/>
      <c r="F11" s="49"/>
      <c r="G11" s="43"/>
      <c r="H11" s="129"/>
      <c r="I11" s="172"/>
      <c r="J11" s="49"/>
      <c r="K11" s="43"/>
      <c r="L11" s="129"/>
      <c r="M11" s="172"/>
      <c r="N11" s="49"/>
      <c r="O11" s="43"/>
      <c r="P11" s="129"/>
      <c r="Q11" s="128"/>
      <c r="R11" s="129"/>
      <c r="S11" s="43"/>
      <c r="T11" s="129"/>
      <c r="U11" s="172"/>
      <c r="V11" s="49"/>
    </row>
    <row r="12" spans="1:22">
      <c r="A12" s="14"/>
      <c r="B12" s="173" t="s">
        <v>23</v>
      </c>
      <c r="C12" s="34"/>
      <c r="D12" s="132">
        <v>19278</v>
      </c>
      <c r="E12" s="132"/>
      <c r="F12" s="34"/>
      <c r="G12" s="34"/>
      <c r="H12" s="132">
        <v>2164</v>
      </c>
      <c r="I12" s="132"/>
      <c r="J12" s="34"/>
      <c r="K12" s="34"/>
      <c r="L12" s="132">
        <v>9940</v>
      </c>
      <c r="M12" s="132"/>
      <c r="N12" s="34"/>
      <c r="O12" s="34"/>
      <c r="P12" s="112" t="s">
        <v>705</v>
      </c>
      <c r="Q12" s="112"/>
      <c r="R12" s="104" t="s">
        <v>183</v>
      </c>
      <c r="S12" s="34"/>
      <c r="T12" s="132">
        <v>18329</v>
      </c>
      <c r="U12" s="132"/>
      <c r="V12" s="34"/>
    </row>
    <row r="13" spans="1:22" ht="15.75" thickBot="1">
      <c r="A13" s="14"/>
      <c r="B13" s="173"/>
      <c r="C13" s="34"/>
      <c r="D13" s="134"/>
      <c r="E13" s="134"/>
      <c r="F13" s="59"/>
      <c r="G13" s="34"/>
      <c r="H13" s="134"/>
      <c r="I13" s="134"/>
      <c r="J13" s="59"/>
      <c r="K13" s="34"/>
      <c r="L13" s="134"/>
      <c r="M13" s="134"/>
      <c r="N13" s="59"/>
      <c r="O13" s="34"/>
      <c r="P13" s="118"/>
      <c r="Q13" s="118"/>
      <c r="R13" s="174"/>
      <c r="S13" s="34"/>
      <c r="T13" s="134"/>
      <c r="U13" s="134"/>
      <c r="V13" s="59"/>
    </row>
    <row r="14" spans="1:22">
      <c r="A14" s="14"/>
      <c r="B14" s="175" t="s">
        <v>24</v>
      </c>
      <c r="C14" s="43"/>
      <c r="D14" s="136">
        <v>2111</v>
      </c>
      <c r="E14" s="136"/>
      <c r="F14" s="48"/>
      <c r="G14" s="43"/>
      <c r="H14" s="107" t="s">
        <v>706</v>
      </c>
      <c r="I14" s="107"/>
      <c r="J14" s="109" t="s">
        <v>183</v>
      </c>
      <c r="K14" s="43"/>
      <c r="L14" s="107">
        <v>484</v>
      </c>
      <c r="M14" s="107"/>
      <c r="N14" s="48"/>
      <c r="O14" s="43"/>
      <c r="P14" s="107">
        <v>19</v>
      </c>
      <c r="Q14" s="107"/>
      <c r="R14" s="48"/>
      <c r="S14" s="43"/>
      <c r="T14" s="136">
        <v>2552</v>
      </c>
      <c r="U14" s="136"/>
      <c r="V14" s="48"/>
    </row>
    <row r="15" spans="1:22">
      <c r="A15" s="14"/>
      <c r="B15" s="175"/>
      <c r="C15" s="43"/>
      <c r="D15" s="130"/>
      <c r="E15" s="130"/>
      <c r="F15" s="43"/>
      <c r="G15" s="43"/>
      <c r="H15" s="106"/>
      <c r="I15" s="106"/>
      <c r="J15" s="108"/>
      <c r="K15" s="43"/>
      <c r="L15" s="106"/>
      <c r="M15" s="106"/>
      <c r="N15" s="43"/>
      <c r="O15" s="43"/>
      <c r="P15" s="106"/>
      <c r="Q15" s="106"/>
      <c r="R15" s="43"/>
      <c r="S15" s="43"/>
      <c r="T15" s="130"/>
      <c r="U15" s="130"/>
      <c r="V15" s="43"/>
    </row>
    <row r="16" spans="1:22">
      <c r="A16" s="14"/>
      <c r="B16" s="173" t="s">
        <v>25</v>
      </c>
      <c r="C16" s="34"/>
      <c r="D16" s="132">
        <v>1069</v>
      </c>
      <c r="E16" s="132"/>
      <c r="F16" s="34"/>
      <c r="G16" s="34"/>
      <c r="H16" s="112">
        <v>22</v>
      </c>
      <c r="I16" s="112"/>
      <c r="J16" s="34"/>
      <c r="K16" s="34"/>
      <c r="L16" s="112">
        <v>234</v>
      </c>
      <c r="M16" s="112"/>
      <c r="N16" s="34"/>
      <c r="O16" s="34"/>
      <c r="P16" s="112">
        <v>9</v>
      </c>
      <c r="Q16" s="112"/>
      <c r="R16" s="34"/>
      <c r="S16" s="34"/>
      <c r="T16" s="132">
        <v>1334</v>
      </c>
      <c r="U16" s="132"/>
      <c r="V16" s="34"/>
    </row>
    <row r="17" spans="1:22">
      <c r="A17" s="14"/>
      <c r="B17" s="173"/>
      <c r="C17" s="34"/>
      <c r="D17" s="132"/>
      <c r="E17" s="132"/>
      <c r="F17" s="34"/>
      <c r="G17" s="34"/>
      <c r="H17" s="112"/>
      <c r="I17" s="112"/>
      <c r="J17" s="34"/>
      <c r="K17" s="34"/>
      <c r="L17" s="112"/>
      <c r="M17" s="112"/>
      <c r="N17" s="34"/>
      <c r="O17" s="34"/>
      <c r="P17" s="112"/>
      <c r="Q17" s="112"/>
      <c r="R17" s="34"/>
      <c r="S17" s="34"/>
      <c r="T17" s="132"/>
      <c r="U17" s="132"/>
      <c r="V17" s="34"/>
    </row>
    <row r="18" spans="1:22">
      <c r="A18" s="14"/>
      <c r="B18" s="171" t="s">
        <v>26</v>
      </c>
      <c r="C18" s="43"/>
      <c r="D18" s="106">
        <v>493</v>
      </c>
      <c r="E18" s="106"/>
      <c r="F18" s="43"/>
      <c r="G18" s="43"/>
      <c r="H18" s="106" t="s">
        <v>191</v>
      </c>
      <c r="I18" s="106"/>
      <c r="J18" s="43"/>
      <c r="K18" s="43"/>
      <c r="L18" s="106">
        <v>25</v>
      </c>
      <c r="M18" s="106"/>
      <c r="N18" s="43"/>
      <c r="O18" s="43"/>
      <c r="P18" s="106" t="s">
        <v>191</v>
      </c>
      <c r="Q18" s="106"/>
      <c r="R18" s="43"/>
      <c r="S18" s="43"/>
      <c r="T18" s="106">
        <v>518</v>
      </c>
      <c r="U18" s="106"/>
      <c r="V18" s="43"/>
    </row>
    <row r="19" spans="1:22">
      <c r="A19" s="14"/>
      <c r="B19" s="171"/>
      <c r="C19" s="43"/>
      <c r="D19" s="106"/>
      <c r="E19" s="106"/>
      <c r="F19" s="43"/>
      <c r="G19" s="43"/>
      <c r="H19" s="106"/>
      <c r="I19" s="106"/>
      <c r="J19" s="43"/>
      <c r="K19" s="43"/>
      <c r="L19" s="106"/>
      <c r="M19" s="106"/>
      <c r="N19" s="43"/>
      <c r="O19" s="43"/>
      <c r="P19" s="106"/>
      <c r="Q19" s="106"/>
      <c r="R19" s="43"/>
      <c r="S19" s="43"/>
      <c r="T19" s="106"/>
      <c r="U19" s="106"/>
      <c r="V19" s="43"/>
    </row>
    <row r="20" spans="1:22">
      <c r="A20" s="14"/>
      <c r="B20" s="173" t="s">
        <v>707</v>
      </c>
      <c r="C20" s="34"/>
      <c r="D20" s="112" t="s">
        <v>191</v>
      </c>
      <c r="E20" s="112"/>
      <c r="F20" s="34"/>
      <c r="G20" s="34"/>
      <c r="H20" s="112" t="s">
        <v>223</v>
      </c>
      <c r="I20" s="112"/>
      <c r="J20" s="104" t="s">
        <v>183</v>
      </c>
      <c r="K20" s="34"/>
      <c r="L20" s="112" t="s">
        <v>191</v>
      </c>
      <c r="M20" s="112"/>
      <c r="N20" s="34"/>
      <c r="O20" s="34"/>
      <c r="P20" s="112" t="s">
        <v>191</v>
      </c>
      <c r="Q20" s="112"/>
      <c r="R20" s="34"/>
      <c r="S20" s="34"/>
      <c r="T20" s="112" t="s">
        <v>223</v>
      </c>
      <c r="U20" s="112"/>
      <c r="V20" s="104" t="s">
        <v>183</v>
      </c>
    </row>
    <row r="21" spans="1:22">
      <c r="A21" s="14"/>
      <c r="B21" s="173"/>
      <c r="C21" s="34"/>
      <c r="D21" s="112"/>
      <c r="E21" s="112"/>
      <c r="F21" s="34"/>
      <c r="G21" s="34"/>
      <c r="H21" s="112"/>
      <c r="I21" s="112"/>
      <c r="J21" s="104"/>
      <c r="K21" s="34"/>
      <c r="L21" s="112"/>
      <c r="M21" s="112"/>
      <c r="N21" s="34"/>
      <c r="O21" s="34"/>
      <c r="P21" s="112"/>
      <c r="Q21" s="112"/>
      <c r="R21" s="34"/>
      <c r="S21" s="34"/>
      <c r="T21" s="112"/>
      <c r="U21" s="112"/>
      <c r="V21" s="104"/>
    </row>
    <row r="22" spans="1:22">
      <c r="A22" s="14"/>
      <c r="B22" s="171" t="s">
        <v>28</v>
      </c>
      <c r="C22" s="43"/>
      <c r="D22" s="106">
        <v>180</v>
      </c>
      <c r="E22" s="106"/>
      <c r="F22" s="43"/>
      <c r="G22" s="43"/>
      <c r="H22" s="106">
        <v>5</v>
      </c>
      <c r="I22" s="106"/>
      <c r="J22" s="43"/>
      <c r="K22" s="43"/>
      <c r="L22" s="106">
        <v>26</v>
      </c>
      <c r="M22" s="106"/>
      <c r="N22" s="43"/>
      <c r="O22" s="43"/>
      <c r="P22" s="106" t="s">
        <v>192</v>
      </c>
      <c r="Q22" s="106"/>
      <c r="R22" s="108" t="s">
        <v>183</v>
      </c>
      <c r="S22" s="43"/>
      <c r="T22" s="106">
        <v>194</v>
      </c>
      <c r="U22" s="106"/>
      <c r="V22" s="43"/>
    </row>
    <row r="23" spans="1:22">
      <c r="A23" s="14"/>
      <c r="B23" s="171"/>
      <c r="C23" s="43"/>
      <c r="D23" s="106"/>
      <c r="E23" s="106"/>
      <c r="F23" s="43"/>
      <c r="G23" s="43"/>
      <c r="H23" s="106"/>
      <c r="I23" s="106"/>
      <c r="J23" s="43"/>
      <c r="K23" s="43"/>
      <c r="L23" s="106"/>
      <c r="M23" s="106"/>
      <c r="N23" s="43"/>
      <c r="O23" s="43"/>
      <c r="P23" s="106"/>
      <c r="Q23" s="106"/>
      <c r="R23" s="108"/>
      <c r="S23" s="43"/>
      <c r="T23" s="106"/>
      <c r="U23" s="106"/>
      <c r="V23" s="43"/>
    </row>
    <row r="24" spans="1:22">
      <c r="A24" s="14"/>
      <c r="B24" s="173" t="s">
        <v>29</v>
      </c>
      <c r="C24" s="34"/>
      <c r="D24" s="112" t="s">
        <v>224</v>
      </c>
      <c r="E24" s="112"/>
      <c r="F24" s="104" t="s">
        <v>183</v>
      </c>
      <c r="G24" s="34"/>
      <c r="H24" s="112" t="s">
        <v>684</v>
      </c>
      <c r="I24" s="112"/>
      <c r="J24" s="104" t="s">
        <v>183</v>
      </c>
      <c r="K24" s="34"/>
      <c r="L24" s="112" t="s">
        <v>219</v>
      </c>
      <c r="M24" s="112"/>
      <c r="N24" s="104" t="s">
        <v>183</v>
      </c>
      <c r="O24" s="34"/>
      <c r="P24" s="112">
        <v>8</v>
      </c>
      <c r="Q24" s="112"/>
      <c r="R24" s="34"/>
      <c r="S24" s="34"/>
      <c r="T24" s="112" t="s">
        <v>185</v>
      </c>
      <c r="U24" s="112"/>
      <c r="V24" s="104" t="s">
        <v>183</v>
      </c>
    </row>
    <row r="25" spans="1:22">
      <c r="A25" s="14"/>
      <c r="B25" s="173"/>
      <c r="C25" s="34"/>
      <c r="D25" s="112"/>
      <c r="E25" s="112"/>
      <c r="F25" s="104"/>
      <c r="G25" s="34"/>
      <c r="H25" s="112"/>
      <c r="I25" s="112"/>
      <c r="J25" s="104"/>
      <c r="K25" s="34"/>
      <c r="L25" s="112"/>
      <c r="M25" s="112"/>
      <c r="N25" s="104"/>
      <c r="O25" s="34"/>
      <c r="P25" s="112"/>
      <c r="Q25" s="112"/>
      <c r="R25" s="34"/>
      <c r="S25" s="34"/>
      <c r="T25" s="112"/>
      <c r="U25" s="112"/>
      <c r="V25" s="104"/>
    </row>
    <row r="26" spans="1:22">
      <c r="A26" s="14"/>
      <c r="B26" s="171" t="s">
        <v>30</v>
      </c>
      <c r="C26" s="43"/>
      <c r="D26" s="106" t="s">
        <v>191</v>
      </c>
      <c r="E26" s="106"/>
      <c r="F26" s="43"/>
      <c r="G26" s="43"/>
      <c r="H26" s="106" t="s">
        <v>191</v>
      </c>
      <c r="I26" s="106"/>
      <c r="J26" s="43"/>
      <c r="K26" s="43"/>
      <c r="L26" s="106">
        <v>10</v>
      </c>
      <c r="M26" s="106"/>
      <c r="N26" s="43"/>
      <c r="O26" s="43"/>
      <c r="P26" s="106" t="s">
        <v>191</v>
      </c>
      <c r="Q26" s="106"/>
      <c r="R26" s="43"/>
      <c r="S26" s="43"/>
      <c r="T26" s="106">
        <v>10</v>
      </c>
      <c r="U26" s="106"/>
      <c r="V26" s="43"/>
    </row>
    <row r="27" spans="1:22" ht="15.75" thickBot="1">
      <c r="A27" s="14"/>
      <c r="B27" s="171"/>
      <c r="C27" s="43"/>
      <c r="D27" s="120"/>
      <c r="E27" s="120"/>
      <c r="F27" s="62"/>
      <c r="G27" s="43"/>
      <c r="H27" s="120"/>
      <c r="I27" s="120"/>
      <c r="J27" s="62"/>
      <c r="K27" s="43"/>
      <c r="L27" s="120"/>
      <c r="M27" s="120"/>
      <c r="N27" s="62"/>
      <c r="O27" s="43"/>
      <c r="P27" s="120"/>
      <c r="Q27" s="120"/>
      <c r="R27" s="62"/>
      <c r="S27" s="43"/>
      <c r="T27" s="120"/>
      <c r="U27" s="120"/>
      <c r="V27" s="62"/>
    </row>
    <row r="28" spans="1:22">
      <c r="A28" s="14"/>
      <c r="B28" s="176" t="s">
        <v>708</v>
      </c>
      <c r="C28" s="34"/>
      <c r="D28" s="124">
        <v>380</v>
      </c>
      <c r="E28" s="124"/>
      <c r="F28" s="36"/>
      <c r="G28" s="34"/>
      <c r="H28" s="124" t="s">
        <v>709</v>
      </c>
      <c r="I28" s="124"/>
      <c r="J28" s="122" t="s">
        <v>183</v>
      </c>
      <c r="K28" s="34"/>
      <c r="L28" s="124">
        <v>199</v>
      </c>
      <c r="M28" s="124"/>
      <c r="N28" s="36"/>
      <c r="O28" s="34"/>
      <c r="P28" s="124">
        <v>19</v>
      </c>
      <c r="Q28" s="124"/>
      <c r="R28" s="36"/>
      <c r="S28" s="34"/>
      <c r="T28" s="124">
        <v>512</v>
      </c>
      <c r="U28" s="124"/>
      <c r="V28" s="36"/>
    </row>
    <row r="29" spans="1:22">
      <c r="A29" s="14"/>
      <c r="B29" s="176"/>
      <c r="C29" s="34"/>
      <c r="D29" s="177"/>
      <c r="E29" s="177"/>
      <c r="F29" s="37"/>
      <c r="G29" s="34"/>
      <c r="H29" s="177"/>
      <c r="I29" s="177"/>
      <c r="J29" s="178"/>
      <c r="K29" s="34"/>
      <c r="L29" s="177"/>
      <c r="M29" s="177"/>
      <c r="N29" s="37"/>
      <c r="O29" s="34"/>
      <c r="P29" s="177"/>
      <c r="Q29" s="177"/>
      <c r="R29" s="37"/>
      <c r="S29" s="34"/>
      <c r="T29" s="177"/>
      <c r="U29" s="177"/>
      <c r="V29" s="37"/>
    </row>
    <row r="30" spans="1:22">
      <c r="A30" s="14"/>
      <c r="B30" s="171" t="s">
        <v>710</v>
      </c>
      <c r="C30" s="43"/>
      <c r="D30" s="106" t="s">
        <v>711</v>
      </c>
      <c r="E30" s="106"/>
      <c r="F30" s="108" t="s">
        <v>183</v>
      </c>
      <c r="G30" s="43"/>
      <c r="H30" s="106">
        <v>5</v>
      </c>
      <c r="I30" s="106"/>
      <c r="J30" s="43"/>
      <c r="K30" s="43"/>
      <c r="L30" s="106">
        <v>89</v>
      </c>
      <c r="M30" s="106"/>
      <c r="N30" s="43"/>
      <c r="O30" s="43"/>
      <c r="P30" s="106" t="s">
        <v>712</v>
      </c>
      <c r="Q30" s="106"/>
      <c r="R30" s="108" t="s">
        <v>183</v>
      </c>
      <c r="S30" s="43"/>
      <c r="T30" s="106" t="s">
        <v>713</v>
      </c>
      <c r="U30" s="106"/>
      <c r="V30" s="108" t="s">
        <v>183</v>
      </c>
    </row>
    <row r="31" spans="1:22">
      <c r="A31" s="14"/>
      <c r="B31" s="171"/>
      <c r="C31" s="43"/>
      <c r="D31" s="106"/>
      <c r="E31" s="106"/>
      <c r="F31" s="108"/>
      <c r="G31" s="43"/>
      <c r="H31" s="106"/>
      <c r="I31" s="106"/>
      <c r="J31" s="43"/>
      <c r="K31" s="43"/>
      <c r="L31" s="106"/>
      <c r="M31" s="106"/>
      <c r="N31" s="43"/>
      <c r="O31" s="43"/>
      <c r="P31" s="106"/>
      <c r="Q31" s="106"/>
      <c r="R31" s="108"/>
      <c r="S31" s="43"/>
      <c r="T31" s="106"/>
      <c r="U31" s="106"/>
      <c r="V31" s="108"/>
    </row>
    <row r="32" spans="1:22">
      <c r="A32" s="14"/>
      <c r="B32" s="173" t="s">
        <v>714</v>
      </c>
      <c r="C32" s="34"/>
      <c r="D32" s="112" t="s">
        <v>715</v>
      </c>
      <c r="E32" s="112"/>
      <c r="F32" s="104" t="s">
        <v>183</v>
      </c>
      <c r="G32" s="34"/>
      <c r="H32" s="112" t="s">
        <v>684</v>
      </c>
      <c r="I32" s="112"/>
      <c r="J32" s="104" t="s">
        <v>183</v>
      </c>
      <c r="K32" s="34"/>
      <c r="L32" s="112" t="s">
        <v>191</v>
      </c>
      <c r="M32" s="112"/>
      <c r="N32" s="34"/>
      <c r="O32" s="34"/>
      <c r="P32" s="112">
        <v>128</v>
      </c>
      <c r="Q32" s="112"/>
      <c r="R32" s="34"/>
      <c r="S32" s="34"/>
      <c r="T32" s="112" t="s">
        <v>191</v>
      </c>
      <c r="U32" s="112"/>
      <c r="V32" s="34"/>
    </row>
    <row r="33" spans="1:22" ht="15.75" thickBot="1">
      <c r="A33" s="14"/>
      <c r="B33" s="173"/>
      <c r="C33" s="34"/>
      <c r="D33" s="118"/>
      <c r="E33" s="118"/>
      <c r="F33" s="174"/>
      <c r="G33" s="34"/>
      <c r="H33" s="118"/>
      <c r="I33" s="118"/>
      <c r="J33" s="174"/>
      <c r="K33" s="34"/>
      <c r="L33" s="118"/>
      <c r="M33" s="118"/>
      <c r="N33" s="59"/>
      <c r="O33" s="34"/>
      <c r="P33" s="118"/>
      <c r="Q33" s="118"/>
      <c r="R33" s="59"/>
      <c r="S33" s="34"/>
      <c r="T33" s="118"/>
      <c r="U33" s="118"/>
      <c r="V33" s="59"/>
    </row>
    <row r="34" spans="1:22">
      <c r="A34" s="14"/>
      <c r="B34" s="175" t="s">
        <v>33</v>
      </c>
      <c r="C34" s="43"/>
      <c r="D34" s="136">
        <v>2581</v>
      </c>
      <c r="E34" s="136"/>
      <c r="F34" s="48"/>
      <c r="G34" s="43"/>
      <c r="H34" s="107" t="s">
        <v>226</v>
      </c>
      <c r="I34" s="107"/>
      <c r="J34" s="109" t="s">
        <v>183</v>
      </c>
      <c r="K34" s="43"/>
      <c r="L34" s="107">
        <v>110</v>
      </c>
      <c r="M34" s="107"/>
      <c r="N34" s="48"/>
      <c r="O34" s="43"/>
      <c r="P34" s="107" t="s">
        <v>483</v>
      </c>
      <c r="Q34" s="107"/>
      <c r="R34" s="109" t="s">
        <v>183</v>
      </c>
      <c r="S34" s="43"/>
      <c r="T34" s="136">
        <v>2581</v>
      </c>
      <c r="U34" s="136"/>
      <c r="V34" s="48"/>
    </row>
    <row r="35" spans="1:22">
      <c r="A35" s="14"/>
      <c r="B35" s="175"/>
      <c r="C35" s="43"/>
      <c r="D35" s="130"/>
      <c r="E35" s="130"/>
      <c r="F35" s="43"/>
      <c r="G35" s="43"/>
      <c r="H35" s="106"/>
      <c r="I35" s="106"/>
      <c r="J35" s="108"/>
      <c r="K35" s="43"/>
      <c r="L35" s="106"/>
      <c r="M35" s="106"/>
      <c r="N35" s="43"/>
      <c r="O35" s="43"/>
      <c r="P35" s="106"/>
      <c r="Q35" s="106"/>
      <c r="R35" s="108"/>
      <c r="S35" s="43"/>
      <c r="T35" s="130"/>
      <c r="U35" s="130"/>
      <c r="V35" s="43"/>
    </row>
    <row r="36" spans="1:22">
      <c r="A36" s="14"/>
      <c r="B36" s="173" t="s">
        <v>716</v>
      </c>
      <c r="C36" s="34"/>
      <c r="D36" s="112" t="s">
        <v>191</v>
      </c>
      <c r="E36" s="112"/>
      <c r="F36" s="34"/>
      <c r="G36" s="34"/>
      <c r="H36" s="112" t="s">
        <v>191</v>
      </c>
      <c r="I36" s="112"/>
      <c r="J36" s="34"/>
      <c r="K36" s="34"/>
      <c r="L36" s="112" t="s">
        <v>191</v>
      </c>
      <c r="M36" s="112"/>
      <c r="N36" s="34"/>
      <c r="O36" s="34"/>
      <c r="P36" s="112" t="s">
        <v>191</v>
      </c>
      <c r="Q36" s="112"/>
      <c r="R36" s="34"/>
      <c r="S36" s="34"/>
      <c r="T36" s="112" t="s">
        <v>191</v>
      </c>
      <c r="U36" s="112"/>
      <c r="V36" s="34"/>
    </row>
    <row r="37" spans="1:22" ht="15.75" thickBot="1">
      <c r="A37" s="14"/>
      <c r="B37" s="173"/>
      <c r="C37" s="34"/>
      <c r="D37" s="118"/>
      <c r="E37" s="118"/>
      <c r="F37" s="59"/>
      <c r="G37" s="34"/>
      <c r="H37" s="118"/>
      <c r="I37" s="118"/>
      <c r="J37" s="59"/>
      <c r="K37" s="34"/>
      <c r="L37" s="118"/>
      <c r="M37" s="118"/>
      <c r="N37" s="59"/>
      <c r="O37" s="34"/>
      <c r="P37" s="118"/>
      <c r="Q37" s="118"/>
      <c r="R37" s="59"/>
      <c r="S37" s="34"/>
      <c r="T37" s="118"/>
      <c r="U37" s="118"/>
      <c r="V37" s="59"/>
    </row>
    <row r="38" spans="1:22">
      <c r="A38" s="14"/>
      <c r="B38" s="170" t="s">
        <v>33</v>
      </c>
      <c r="C38" s="43"/>
      <c r="D38" s="136">
        <v>2581</v>
      </c>
      <c r="E38" s="136"/>
      <c r="F38" s="48"/>
      <c r="G38" s="43"/>
      <c r="H38" s="107" t="s">
        <v>226</v>
      </c>
      <c r="I38" s="107"/>
      <c r="J38" s="109" t="s">
        <v>183</v>
      </c>
      <c r="K38" s="43"/>
      <c r="L38" s="107">
        <v>110</v>
      </c>
      <c r="M38" s="107"/>
      <c r="N38" s="48"/>
      <c r="O38" s="43"/>
      <c r="P38" s="107" t="s">
        <v>483</v>
      </c>
      <c r="Q38" s="107"/>
      <c r="R38" s="109" t="s">
        <v>183</v>
      </c>
      <c r="S38" s="43"/>
      <c r="T38" s="136">
        <v>2581</v>
      </c>
      <c r="U38" s="136"/>
      <c r="V38" s="48"/>
    </row>
    <row r="39" spans="1:22" ht="15.75" thickBot="1">
      <c r="A39" s="14"/>
      <c r="B39" s="170" t="s">
        <v>717</v>
      </c>
      <c r="C39" s="43"/>
      <c r="D39" s="137"/>
      <c r="E39" s="137"/>
      <c r="F39" s="91"/>
      <c r="G39" s="43"/>
      <c r="H39" s="179"/>
      <c r="I39" s="179"/>
      <c r="J39" s="135"/>
      <c r="K39" s="43"/>
      <c r="L39" s="179"/>
      <c r="M39" s="179"/>
      <c r="N39" s="91"/>
      <c r="O39" s="43"/>
      <c r="P39" s="179"/>
      <c r="Q39" s="179"/>
      <c r="R39" s="135"/>
      <c r="S39" s="43"/>
      <c r="T39" s="137"/>
      <c r="U39" s="137"/>
      <c r="V39" s="91"/>
    </row>
    <row r="40" spans="1:22" ht="15.75" thickTop="1">
      <c r="A40" s="14"/>
      <c r="B40" s="173" t="s">
        <v>718</v>
      </c>
      <c r="C40" s="34"/>
      <c r="D40" s="180">
        <v>31</v>
      </c>
      <c r="E40" s="180"/>
      <c r="F40" s="148"/>
      <c r="G40" s="34"/>
      <c r="H40" s="180" t="s">
        <v>191</v>
      </c>
      <c r="I40" s="180"/>
      <c r="J40" s="148"/>
      <c r="K40" s="34"/>
      <c r="L40" s="180" t="s">
        <v>719</v>
      </c>
      <c r="M40" s="180"/>
      <c r="N40" s="181" t="s">
        <v>183</v>
      </c>
      <c r="O40" s="34"/>
      <c r="P40" s="180">
        <v>109</v>
      </c>
      <c r="Q40" s="180"/>
      <c r="R40" s="148"/>
      <c r="S40" s="34"/>
      <c r="T40" s="180">
        <v>31</v>
      </c>
      <c r="U40" s="180"/>
      <c r="V40" s="148"/>
    </row>
    <row r="41" spans="1:22" ht="15.75" thickBot="1">
      <c r="A41" s="14"/>
      <c r="B41" s="173"/>
      <c r="C41" s="34"/>
      <c r="D41" s="118"/>
      <c r="E41" s="118"/>
      <c r="F41" s="59"/>
      <c r="G41" s="34"/>
      <c r="H41" s="118"/>
      <c r="I41" s="118"/>
      <c r="J41" s="59"/>
      <c r="K41" s="34"/>
      <c r="L41" s="118"/>
      <c r="M41" s="118"/>
      <c r="N41" s="174"/>
      <c r="O41" s="34"/>
      <c r="P41" s="118"/>
      <c r="Q41" s="118"/>
      <c r="R41" s="59"/>
      <c r="S41" s="34"/>
      <c r="T41" s="118"/>
      <c r="U41" s="118"/>
      <c r="V41" s="59"/>
    </row>
    <row r="42" spans="1:22">
      <c r="A42" s="14"/>
      <c r="B42" s="175" t="s">
        <v>39</v>
      </c>
      <c r="C42" s="43"/>
      <c r="D42" s="136">
        <v>2612</v>
      </c>
      <c r="E42" s="136"/>
      <c r="F42" s="48"/>
      <c r="G42" s="43"/>
      <c r="H42" s="107" t="s">
        <v>226</v>
      </c>
      <c r="I42" s="107"/>
      <c r="J42" s="109" t="s">
        <v>183</v>
      </c>
      <c r="K42" s="43"/>
      <c r="L42" s="107">
        <v>1</v>
      </c>
      <c r="M42" s="107"/>
      <c r="N42" s="48"/>
      <c r="O42" s="43"/>
      <c r="P42" s="107">
        <v>89</v>
      </c>
      <c r="Q42" s="107"/>
      <c r="R42" s="48"/>
      <c r="S42" s="43"/>
      <c r="T42" s="136">
        <v>2612</v>
      </c>
      <c r="U42" s="136"/>
      <c r="V42" s="48"/>
    </row>
    <row r="43" spans="1:22">
      <c r="A43" s="14"/>
      <c r="B43" s="175"/>
      <c r="C43" s="43"/>
      <c r="D43" s="130"/>
      <c r="E43" s="130"/>
      <c r="F43" s="43"/>
      <c r="G43" s="43"/>
      <c r="H43" s="106"/>
      <c r="I43" s="106"/>
      <c r="J43" s="108"/>
      <c r="K43" s="43"/>
      <c r="L43" s="106"/>
      <c r="M43" s="106"/>
      <c r="N43" s="43"/>
      <c r="O43" s="43"/>
      <c r="P43" s="106"/>
      <c r="Q43" s="106"/>
      <c r="R43" s="43"/>
      <c r="S43" s="43"/>
      <c r="T43" s="130"/>
      <c r="U43" s="130"/>
      <c r="V43" s="43"/>
    </row>
    <row r="44" spans="1:22">
      <c r="A44" s="14"/>
      <c r="B44" s="173" t="s">
        <v>40</v>
      </c>
      <c r="C44" s="34"/>
      <c r="D44" s="112" t="s">
        <v>191</v>
      </c>
      <c r="E44" s="112"/>
      <c r="F44" s="34"/>
      <c r="G44" s="34"/>
      <c r="H44" s="112" t="s">
        <v>191</v>
      </c>
      <c r="I44" s="112"/>
      <c r="J44" s="34"/>
      <c r="K44" s="34"/>
      <c r="L44" s="112" t="s">
        <v>191</v>
      </c>
      <c r="M44" s="112"/>
      <c r="N44" s="34"/>
      <c r="O44" s="34"/>
      <c r="P44" s="112" t="s">
        <v>191</v>
      </c>
      <c r="Q44" s="112"/>
      <c r="R44" s="34"/>
      <c r="S44" s="34"/>
      <c r="T44" s="112" t="s">
        <v>191</v>
      </c>
      <c r="U44" s="112"/>
      <c r="V44" s="34"/>
    </row>
    <row r="45" spans="1:22" ht="15.75" thickBot="1">
      <c r="A45" s="14"/>
      <c r="B45" s="173"/>
      <c r="C45" s="34"/>
      <c r="D45" s="118"/>
      <c r="E45" s="118"/>
      <c r="F45" s="59"/>
      <c r="G45" s="34"/>
      <c r="H45" s="118"/>
      <c r="I45" s="118"/>
      <c r="J45" s="59"/>
      <c r="K45" s="34"/>
      <c r="L45" s="118"/>
      <c r="M45" s="118"/>
      <c r="N45" s="59"/>
      <c r="O45" s="34"/>
      <c r="P45" s="118"/>
      <c r="Q45" s="118"/>
      <c r="R45" s="59"/>
      <c r="S45" s="34"/>
      <c r="T45" s="118"/>
      <c r="U45" s="118"/>
      <c r="V45" s="59"/>
    </row>
    <row r="46" spans="1:22">
      <c r="A46" s="14"/>
      <c r="B46" s="170" t="s">
        <v>720</v>
      </c>
      <c r="C46" s="43"/>
      <c r="D46" s="109" t="s">
        <v>181</v>
      </c>
      <c r="E46" s="136">
        <v>2612</v>
      </c>
      <c r="F46" s="48"/>
      <c r="G46" s="43"/>
      <c r="H46" s="109" t="s">
        <v>181</v>
      </c>
      <c r="I46" s="107" t="s">
        <v>226</v>
      </c>
      <c r="J46" s="109" t="s">
        <v>183</v>
      </c>
      <c r="K46" s="43"/>
      <c r="L46" s="109" t="s">
        <v>181</v>
      </c>
      <c r="M46" s="107">
        <v>1</v>
      </c>
      <c r="N46" s="48"/>
      <c r="O46" s="43"/>
      <c r="P46" s="109" t="s">
        <v>181</v>
      </c>
      <c r="Q46" s="107">
        <v>89</v>
      </c>
      <c r="R46" s="48"/>
      <c r="S46" s="43"/>
      <c r="T46" s="109" t="s">
        <v>181</v>
      </c>
      <c r="U46" s="136">
        <v>2612</v>
      </c>
      <c r="V46" s="48"/>
    </row>
    <row r="47" spans="1:22" ht="15.75" thickBot="1">
      <c r="A47" s="14"/>
      <c r="B47" s="170" t="s">
        <v>717</v>
      </c>
      <c r="C47" s="43"/>
      <c r="D47" s="135"/>
      <c r="E47" s="137"/>
      <c r="F47" s="91"/>
      <c r="G47" s="43"/>
      <c r="H47" s="135"/>
      <c r="I47" s="179"/>
      <c r="J47" s="135"/>
      <c r="K47" s="43"/>
      <c r="L47" s="135"/>
      <c r="M47" s="179"/>
      <c r="N47" s="91"/>
      <c r="O47" s="43"/>
      <c r="P47" s="135"/>
      <c r="Q47" s="179"/>
      <c r="R47" s="91"/>
      <c r="S47" s="43"/>
      <c r="T47" s="135"/>
      <c r="U47" s="137"/>
      <c r="V47" s="91"/>
    </row>
    <row r="48" spans="1:22" ht="15.75" thickTop="1">
      <c r="A48" s="14"/>
      <c r="B48" s="195"/>
      <c r="C48" s="195"/>
      <c r="D48" s="195"/>
      <c r="E48" s="195"/>
      <c r="F48" s="195"/>
      <c r="G48" s="195"/>
      <c r="H48" s="195"/>
      <c r="I48" s="195"/>
      <c r="J48" s="195"/>
      <c r="K48" s="195"/>
      <c r="L48" s="195"/>
      <c r="M48" s="195"/>
      <c r="N48" s="195"/>
      <c r="O48" s="195"/>
      <c r="P48" s="195"/>
      <c r="Q48" s="195"/>
      <c r="R48" s="195"/>
      <c r="S48" s="195"/>
      <c r="T48" s="195"/>
      <c r="U48" s="195"/>
      <c r="V48" s="195"/>
    </row>
    <row r="49" spans="1:22">
      <c r="A49" s="14"/>
      <c r="B49" s="31"/>
      <c r="C49" s="31"/>
      <c r="D49" s="31"/>
      <c r="E49" s="31"/>
      <c r="F49" s="31"/>
      <c r="G49" s="31"/>
      <c r="H49" s="31"/>
      <c r="I49" s="31"/>
      <c r="J49" s="31"/>
      <c r="K49" s="31"/>
      <c r="L49" s="31"/>
      <c r="M49" s="31"/>
      <c r="N49" s="31"/>
      <c r="O49" s="31"/>
      <c r="P49" s="31"/>
      <c r="Q49" s="31"/>
      <c r="R49" s="31"/>
      <c r="S49" s="31"/>
      <c r="T49" s="31"/>
      <c r="U49" s="31"/>
      <c r="V49" s="31"/>
    </row>
    <row r="50" spans="1:22">
      <c r="A50" s="14"/>
      <c r="B50" s="15"/>
      <c r="C50" s="15"/>
      <c r="D50" s="15"/>
      <c r="E50" s="15"/>
      <c r="F50" s="15"/>
      <c r="G50" s="15"/>
      <c r="H50" s="15"/>
      <c r="I50" s="15"/>
      <c r="J50" s="15"/>
      <c r="K50" s="15"/>
      <c r="L50" s="15"/>
      <c r="M50" s="15"/>
      <c r="N50" s="15"/>
      <c r="O50" s="15"/>
      <c r="P50" s="15"/>
      <c r="Q50" s="15"/>
      <c r="R50" s="15"/>
      <c r="S50" s="15"/>
      <c r="T50" s="15"/>
      <c r="U50" s="15"/>
      <c r="V50" s="15"/>
    </row>
    <row r="51" spans="1:22" ht="15.75" thickBot="1">
      <c r="A51" s="14"/>
      <c r="B51" s="99"/>
      <c r="C51" s="10"/>
      <c r="D51" s="102" t="s">
        <v>216</v>
      </c>
      <c r="E51" s="102"/>
      <c r="F51" s="102"/>
      <c r="G51" s="102"/>
      <c r="H51" s="102"/>
      <c r="I51" s="102"/>
      <c r="J51" s="102"/>
      <c r="K51" s="102"/>
      <c r="L51" s="102"/>
      <c r="M51" s="102"/>
      <c r="N51" s="102"/>
      <c r="O51" s="102"/>
      <c r="P51" s="102"/>
      <c r="Q51" s="102"/>
      <c r="R51" s="102"/>
      <c r="S51" s="102"/>
      <c r="T51" s="102"/>
      <c r="U51" s="102"/>
      <c r="V51" s="102"/>
    </row>
    <row r="52" spans="1:22">
      <c r="A52" s="14"/>
      <c r="B52" s="104"/>
      <c r="C52" s="34"/>
      <c r="D52" s="103" t="s">
        <v>699</v>
      </c>
      <c r="E52" s="103"/>
      <c r="F52" s="103"/>
      <c r="G52" s="36"/>
      <c r="H52" s="103" t="s">
        <v>700</v>
      </c>
      <c r="I52" s="103"/>
      <c r="J52" s="103"/>
      <c r="K52" s="36"/>
      <c r="L52" s="103" t="s">
        <v>701</v>
      </c>
      <c r="M52" s="103"/>
      <c r="N52" s="103"/>
      <c r="O52" s="36"/>
      <c r="P52" s="103" t="s">
        <v>702</v>
      </c>
      <c r="Q52" s="103"/>
      <c r="R52" s="103"/>
      <c r="S52" s="36"/>
      <c r="T52" s="103" t="s">
        <v>12</v>
      </c>
      <c r="U52" s="103"/>
      <c r="V52" s="103"/>
    </row>
    <row r="53" spans="1:22" ht="15.75" thickBot="1">
      <c r="A53" s="14"/>
      <c r="B53" s="104"/>
      <c r="C53" s="34"/>
      <c r="D53" s="102"/>
      <c r="E53" s="102"/>
      <c r="F53" s="102"/>
      <c r="G53" s="37"/>
      <c r="H53" s="102"/>
      <c r="I53" s="102"/>
      <c r="J53" s="102"/>
      <c r="K53" s="37"/>
      <c r="L53" s="102"/>
      <c r="M53" s="102"/>
      <c r="N53" s="102"/>
      <c r="O53" s="37"/>
      <c r="P53" s="102" t="s">
        <v>178</v>
      </c>
      <c r="Q53" s="102"/>
      <c r="R53" s="102"/>
      <c r="S53" s="37"/>
      <c r="T53" s="102" t="s">
        <v>703</v>
      </c>
      <c r="U53" s="102"/>
      <c r="V53" s="102"/>
    </row>
    <row r="54" spans="1:22">
      <c r="A54" s="14"/>
      <c r="B54" s="171" t="s">
        <v>22</v>
      </c>
      <c r="C54" s="43"/>
      <c r="D54" s="109" t="s">
        <v>181</v>
      </c>
      <c r="E54" s="136">
        <v>19555</v>
      </c>
      <c r="F54" s="48"/>
      <c r="G54" s="43"/>
      <c r="H54" s="109" t="s">
        <v>181</v>
      </c>
      <c r="I54" s="136">
        <v>2261</v>
      </c>
      <c r="J54" s="48"/>
      <c r="K54" s="43"/>
      <c r="L54" s="109" t="s">
        <v>181</v>
      </c>
      <c r="M54" s="136">
        <v>10532</v>
      </c>
      <c r="N54" s="48"/>
      <c r="O54" s="43"/>
      <c r="P54" s="109" t="s">
        <v>181</v>
      </c>
      <c r="Q54" s="107" t="s">
        <v>721</v>
      </c>
      <c r="R54" s="109" t="s">
        <v>183</v>
      </c>
      <c r="S54" s="43"/>
      <c r="T54" s="109" t="s">
        <v>181</v>
      </c>
      <c r="U54" s="136">
        <v>18990</v>
      </c>
      <c r="V54" s="48"/>
    </row>
    <row r="55" spans="1:22">
      <c r="A55" s="14"/>
      <c r="B55" s="171"/>
      <c r="C55" s="43"/>
      <c r="D55" s="129"/>
      <c r="E55" s="172"/>
      <c r="F55" s="49"/>
      <c r="G55" s="43"/>
      <c r="H55" s="129"/>
      <c r="I55" s="172"/>
      <c r="J55" s="49"/>
      <c r="K55" s="43"/>
      <c r="L55" s="129"/>
      <c r="M55" s="172"/>
      <c r="N55" s="49"/>
      <c r="O55" s="43"/>
      <c r="P55" s="129"/>
      <c r="Q55" s="128"/>
      <c r="R55" s="129"/>
      <c r="S55" s="43"/>
      <c r="T55" s="129"/>
      <c r="U55" s="172"/>
      <c r="V55" s="49"/>
    </row>
    <row r="56" spans="1:22">
      <c r="A56" s="14"/>
      <c r="B56" s="173" t="s">
        <v>23</v>
      </c>
      <c r="C56" s="34"/>
      <c r="D56" s="132">
        <v>17514</v>
      </c>
      <c r="E56" s="132"/>
      <c r="F56" s="34"/>
      <c r="G56" s="34"/>
      <c r="H56" s="132">
        <v>2214</v>
      </c>
      <c r="I56" s="132"/>
      <c r="J56" s="34"/>
      <c r="K56" s="34"/>
      <c r="L56" s="132">
        <v>10142</v>
      </c>
      <c r="M56" s="132"/>
      <c r="N56" s="34"/>
      <c r="O56" s="34"/>
      <c r="P56" s="112" t="s">
        <v>722</v>
      </c>
      <c r="Q56" s="112"/>
      <c r="R56" s="104" t="s">
        <v>183</v>
      </c>
      <c r="S56" s="34"/>
      <c r="T56" s="132">
        <v>16522</v>
      </c>
      <c r="U56" s="132"/>
      <c r="V56" s="34"/>
    </row>
    <row r="57" spans="1:22" ht="15.75" thickBot="1">
      <c r="A57" s="14"/>
      <c r="B57" s="173"/>
      <c r="C57" s="34"/>
      <c r="D57" s="134"/>
      <c r="E57" s="134"/>
      <c r="F57" s="59"/>
      <c r="G57" s="34"/>
      <c r="H57" s="134"/>
      <c r="I57" s="134"/>
      <c r="J57" s="59"/>
      <c r="K57" s="34"/>
      <c r="L57" s="134"/>
      <c r="M57" s="134"/>
      <c r="N57" s="59"/>
      <c r="O57" s="34"/>
      <c r="P57" s="118"/>
      <c r="Q57" s="118"/>
      <c r="R57" s="174"/>
      <c r="S57" s="34"/>
      <c r="T57" s="134"/>
      <c r="U57" s="134"/>
      <c r="V57" s="59"/>
    </row>
    <row r="58" spans="1:22">
      <c r="A58" s="14"/>
      <c r="B58" s="175" t="s">
        <v>24</v>
      </c>
      <c r="C58" s="43"/>
      <c r="D58" s="136">
        <v>2041</v>
      </c>
      <c r="E58" s="136"/>
      <c r="F58" s="48"/>
      <c r="G58" s="43"/>
      <c r="H58" s="107">
        <v>47</v>
      </c>
      <c r="I58" s="107"/>
      <c r="J58" s="48"/>
      <c r="K58" s="43"/>
      <c r="L58" s="107">
        <v>390</v>
      </c>
      <c r="M58" s="107"/>
      <c r="N58" s="48"/>
      <c r="O58" s="43"/>
      <c r="P58" s="107" t="s">
        <v>219</v>
      </c>
      <c r="Q58" s="107"/>
      <c r="R58" s="109" t="s">
        <v>183</v>
      </c>
      <c r="S58" s="43"/>
      <c r="T58" s="136">
        <v>2468</v>
      </c>
      <c r="U58" s="136"/>
      <c r="V58" s="48"/>
    </row>
    <row r="59" spans="1:22">
      <c r="A59" s="14"/>
      <c r="B59" s="175"/>
      <c r="C59" s="43"/>
      <c r="D59" s="130"/>
      <c r="E59" s="130"/>
      <c r="F59" s="43"/>
      <c r="G59" s="43"/>
      <c r="H59" s="106"/>
      <c r="I59" s="106"/>
      <c r="J59" s="43"/>
      <c r="K59" s="43"/>
      <c r="L59" s="106"/>
      <c r="M59" s="106"/>
      <c r="N59" s="43"/>
      <c r="O59" s="43"/>
      <c r="P59" s="106"/>
      <c r="Q59" s="106"/>
      <c r="R59" s="108"/>
      <c r="S59" s="43"/>
      <c r="T59" s="130"/>
      <c r="U59" s="130"/>
      <c r="V59" s="43"/>
    </row>
    <row r="60" spans="1:22">
      <c r="A60" s="14"/>
      <c r="B60" s="173" t="s">
        <v>25</v>
      </c>
      <c r="C60" s="34"/>
      <c r="D60" s="132">
        <v>1736</v>
      </c>
      <c r="E60" s="132"/>
      <c r="F60" s="34"/>
      <c r="G60" s="34"/>
      <c r="H60" s="112" t="s">
        <v>223</v>
      </c>
      <c r="I60" s="112"/>
      <c r="J60" s="104" t="s">
        <v>183</v>
      </c>
      <c r="K60" s="34"/>
      <c r="L60" s="112">
        <v>245</v>
      </c>
      <c r="M60" s="112"/>
      <c r="N60" s="34"/>
      <c r="O60" s="34"/>
      <c r="P60" s="112">
        <v>10</v>
      </c>
      <c r="Q60" s="112"/>
      <c r="R60" s="34"/>
      <c r="S60" s="34"/>
      <c r="T60" s="132">
        <v>1989</v>
      </c>
      <c r="U60" s="132"/>
      <c r="V60" s="34"/>
    </row>
    <row r="61" spans="1:22">
      <c r="A61" s="14"/>
      <c r="B61" s="173"/>
      <c r="C61" s="34"/>
      <c r="D61" s="132"/>
      <c r="E61" s="132"/>
      <c r="F61" s="34"/>
      <c r="G61" s="34"/>
      <c r="H61" s="112"/>
      <c r="I61" s="112"/>
      <c r="J61" s="104"/>
      <c r="K61" s="34"/>
      <c r="L61" s="112"/>
      <c r="M61" s="112"/>
      <c r="N61" s="34"/>
      <c r="O61" s="34"/>
      <c r="P61" s="112"/>
      <c r="Q61" s="112"/>
      <c r="R61" s="34"/>
      <c r="S61" s="34"/>
      <c r="T61" s="132"/>
      <c r="U61" s="132"/>
      <c r="V61" s="34"/>
    </row>
    <row r="62" spans="1:22">
      <c r="A62" s="14"/>
      <c r="B62" s="171" t="s">
        <v>26</v>
      </c>
      <c r="C62" s="43"/>
      <c r="D62" s="106">
        <v>544</v>
      </c>
      <c r="E62" s="106"/>
      <c r="F62" s="43"/>
      <c r="G62" s="43"/>
      <c r="H62" s="106" t="s">
        <v>191</v>
      </c>
      <c r="I62" s="106"/>
      <c r="J62" s="43"/>
      <c r="K62" s="43"/>
      <c r="L62" s="106">
        <v>15</v>
      </c>
      <c r="M62" s="106"/>
      <c r="N62" s="43"/>
      <c r="O62" s="43"/>
      <c r="P62" s="106" t="s">
        <v>191</v>
      </c>
      <c r="Q62" s="106"/>
      <c r="R62" s="43"/>
      <c r="S62" s="43"/>
      <c r="T62" s="106">
        <v>559</v>
      </c>
      <c r="U62" s="106"/>
      <c r="V62" s="43"/>
    </row>
    <row r="63" spans="1:22">
      <c r="A63" s="14"/>
      <c r="B63" s="171"/>
      <c r="C63" s="43"/>
      <c r="D63" s="106"/>
      <c r="E63" s="106"/>
      <c r="F63" s="43"/>
      <c r="G63" s="43"/>
      <c r="H63" s="106"/>
      <c r="I63" s="106"/>
      <c r="J63" s="43"/>
      <c r="K63" s="43"/>
      <c r="L63" s="106"/>
      <c r="M63" s="106"/>
      <c r="N63" s="43"/>
      <c r="O63" s="43"/>
      <c r="P63" s="106"/>
      <c r="Q63" s="106"/>
      <c r="R63" s="43"/>
      <c r="S63" s="43"/>
      <c r="T63" s="106"/>
      <c r="U63" s="106"/>
      <c r="V63" s="43"/>
    </row>
    <row r="64" spans="1:22">
      <c r="A64" s="14"/>
      <c r="B64" s="173" t="s">
        <v>723</v>
      </c>
      <c r="C64" s="34"/>
      <c r="D64" s="112" t="s">
        <v>191</v>
      </c>
      <c r="E64" s="112"/>
      <c r="F64" s="34"/>
      <c r="G64" s="34"/>
      <c r="H64" s="112" t="s">
        <v>191</v>
      </c>
      <c r="I64" s="112"/>
      <c r="J64" s="34"/>
      <c r="K64" s="34"/>
      <c r="L64" s="112">
        <v>8</v>
      </c>
      <c r="M64" s="112"/>
      <c r="N64" s="34"/>
      <c r="O64" s="34"/>
      <c r="P64" s="112" t="s">
        <v>191</v>
      </c>
      <c r="Q64" s="112"/>
      <c r="R64" s="34"/>
      <c r="S64" s="34"/>
      <c r="T64" s="112">
        <v>8</v>
      </c>
      <c r="U64" s="112"/>
      <c r="V64" s="34"/>
    </row>
    <row r="65" spans="1:22">
      <c r="A65" s="14"/>
      <c r="B65" s="173"/>
      <c r="C65" s="34"/>
      <c r="D65" s="112"/>
      <c r="E65" s="112"/>
      <c r="F65" s="34"/>
      <c r="G65" s="34"/>
      <c r="H65" s="112"/>
      <c r="I65" s="112"/>
      <c r="J65" s="34"/>
      <c r="K65" s="34"/>
      <c r="L65" s="112"/>
      <c r="M65" s="112"/>
      <c r="N65" s="34"/>
      <c r="O65" s="34"/>
      <c r="P65" s="112"/>
      <c r="Q65" s="112"/>
      <c r="R65" s="34"/>
      <c r="S65" s="34"/>
      <c r="T65" s="112"/>
      <c r="U65" s="112"/>
      <c r="V65" s="34"/>
    </row>
    <row r="66" spans="1:22">
      <c r="A66" s="14"/>
      <c r="B66" s="171" t="s">
        <v>28</v>
      </c>
      <c r="C66" s="43"/>
      <c r="D66" s="106">
        <v>204</v>
      </c>
      <c r="E66" s="106"/>
      <c r="F66" s="43"/>
      <c r="G66" s="43"/>
      <c r="H66" s="106">
        <v>4</v>
      </c>
      <c r="I66" s="106"/>
      <c r="J66" s="43"/>
      <c r="K66" s="43"/>
      <c r="L66" s="106">
        <v>31</v>
      </c>
      <c r="M66" s="106"/>
      <c r="N66" s="43"/>
      <c r="O66" s="43"/>
      <c r="P66" s="106" t="s">
        <v>185</v>
      </c>
      <c r="Q66" s="106"/>
      <c r="R66" s="108" t="s">
        <v>183</v>
      </c>
      <c r="S66" s="43"/>
      <c r="T66" s="106">
        <v>225</v>
      </c>
      <c r="U66" s="106"/>
      <c r="V66" s="43"/>
    </row>
    <row r="67" spans="1:22">
      <c r="A67" s="14"/>
      <c r="B67" s="171"/>
      <c r="C67" s="43"/>
      <c r="D67" s="106"/>
      <c r="E67" s="106"/>
      <c r="F67" s="43"/>
      <c r="G67" s="43"/>
      <c r="H67" s="106"/>
      <c r="I67" s="106"/>
      <c r="J67" s="43"/>
      <c r="K67" s="43"/>
      <c r="L67" s="106"/>
      <c r="M67" s="106"/>
      <c r="N67" s="43"/>
      <c r="O67" s="43"/>
      <c r="P67" s="106"/>
      <c r="Q67" s="106"/>
      <c r="R67" s="108"/>
      <c r="S67" s="43"/>
      <c r="T67" s="106"/>
      <c r="U67" s="106"/>
      <c r="V67" s="43"/>
    </row>
    <row r="68" spans="1:22">
      <c r="A68" s="14"/>
      <c r="B68" s="173" t="s">
        <v>29</v>
      </c>
      <c r="C68" s="34"/>
      <c r="D68" s="112" t="s">
        <v>724</v>
      </c>
      <c r="E68" s="112"/>
      <c r="F68" s="104" t="s">
        <v>183</v>
      </c>
      <c r="G68" s="34"/>
      <c r="H68" s="112" t="s">
        <v>684</v>
      </c>
      <c r="I68" s="112"/>
      <c r="J68" s="104" t="s">
        <v>183</v>
      </c>
      <c r="K68" s="34"/>
      <c r="L68" s="112" t="s">
        <v>330</v>
      </c>
      <c r="M68" s="112"/>
      <c r="N68" s="104" t="s">
        <v>183</v>
      </c>
      <c r="O68" s="34"/>
      <c r="P68" s="112">
        <v>5</v>
      </c>
      <c r="Q68" s="112"/>
      <c r="R68" s="34"/>
      <c r="S68" s="34"/>
      <c r="T68" s="112" t="s">
        <v>725</v>
      </c>
      <c r="U68" s="112"/>
      <c r="V68" s="104" t="s">
        <v>183</v>
      </c>
    </row>
    <row r="69" spans="1:22">
      <c r="A69" s="14"/>
      <c r="B69" s="173"/>
      <c r="C69" s="34"/>
      <c r="D69" s="112"/>
      <c r="E69" s="112"/>
      <c r="F69" s="104"/>
      <c r="G69" s="34"/>
      <c r="H69" s="112"/>
      <c r="I69" s="112"/>
      <c r="J69" s="104"/>
      <c r="K69" s="34"/>
      <c r="L69" s="112"/>
      <c r="M69" s="112"/>
      <c r="N69" s="104"/>
      <c r="O69" s="34"/>
      <c r="P69" s="112"/>
      <c r="Q69" s="112"/>
      <c r="R69" s="34"/>
      <c r="S69" s="34"/>
      <c r="T69" s="112"/>
      <c r="U69" s="112"/>
      <c r="V69" s="104"/>
    </row>
    <row r="70" spans="1:22">
      <c r="A70" s="14"/>
      <c r="B70" s="171" t="s">
        <v>30</v>
      </c>
      <c r="C70" s="43"/>
      <c r="D70" s="106">
        <v>504</v>
      </c>
      <c r="E70" s="106"/>
      <c r="F70" s="43"/>
      <c r="G70" s="43"/>
      <c r="H70" s="106" t="s">
        <v>191</v>
      </c>
      <c r="I70" s="106"/>
      <c r="J70" s="43"/>
      <c r="K70" s="43"/>
      <c r="L70" s="106" t="s">
        <v>191</v>
      </c>
      <c r="M70" s="106"/>
      <c r="N70" s="43"/>
      <c r="O70" s="43"/>
      <c r="P70" s="106" t="s">
        <v>191</v>
      </c>
      <c r="Q70" s="106"/>
      <c r="R70" s="43"/>
      <c r="S70" s="43"/>
      <c r="T70" s="106">
        <v>504</v>
      </c>
      <c r="U70" s="106"/>
      <c r="V70" s="43"/>
    </row>
    <row r="71" spans="1:22" ht="15.75" thickBot="1">
      <c r="A71" s="14"/>
      <c r="B71" s="171"/>
      <c r="C71" s="43"/>
      <c r="D71" s="120"/>
      <c r="E71" s="120"/>
      <c r="F71" s="62"/>
      <c r="G71" s="43"/>
      <c r="H71" s="120"/>
      <c r="I71" s="120"/>
      <c r="J71" s="62"/>
      <c r="K71" s="43"/>
      <c r="L71" s="120"/>
      <c r="M71" s="120"/>
      <c r="N71" s="62"/>
      <c r="O71" s="43"/>
      <c r="P71" s="120"/>
      <c r="Q71" s="120"/>
      <c r="R71" s="62"/>
      <c r="S71" s="43"/>
      <c r="T71" s="120"/>
      <c r="U71" s="120"/>
      <c r="V71" s="62"/>
    </row>
    <row r="72" spans="1:22">
      <c r="A72" s="14"/>
      <c r="B72" s="176" t="s">
        <v>726</v>
      </c>
      <c r="C72" s="34"/>
      <c r="D72" s="124" t="s">
        <v>727</v>
      </c>
      <c r="E72" s="124"/>
      <c r="F72" s="122" t="s">
        <v>183</v>
      </c>
      <c r="G72" s="34"/>
      <c r="H72" s="124">
        <v>46</v>
      </c>
      <c r="I72" s="124"/>
      <c r="J72" s="36"/>
      <c r="K72" s="34"/>
      <c r="L72" s="124">
        <v>100</v>
      </c>
      <c r="M72" s="124"/>
      <c r="N72" s="36"/>
      <c r="O72" s="34"/>
      <c r="P72" s="124" t="s">
        <v>224</v>
      </c>
      <c r="Q72" s="124"/>
      <c r="R72" s="122" t="s">
        <v>183</v>
      </c>
      <c r="S72" s="34"/>
      <c r="T72" s="124" t="s">
        <v>728</v>
      </c>
      <c r="U72" s="124"/>
      <c r="V72" s="122" t="s">
        <v>183</v>
      </c>
    </row>
    <row r="73" spans="1:22">
      <c r="A73" s="14"/>
      <c r="B73" s="176"/>
      <c r="C73" s="34"/>
      <c r="D73" s="177"/>
      <c r="E73" s="177"/>
      <c r="F73" s="178"/>
      <c r="G73" s="34"/>
      <c r="H73" s="177"/>
      <c r="I73" s="177"/>
      <c r="J73" s="37"/>
      <c r="K73" s="34"/>
      <c r="L73" s="177"/>
      <c r="M73" s="177"/>
      <c r="N73" s="37"/>
      <c r="O73" s="34"/>
      <c r="P73" s="177"/>
      <c r="Q73" s="177"/>
      <c r="R73" s="178"/>
      <c r="S73" s="34"/>
      <c r="T73" s="177"/>
      <c r="U73" s="177"/>
      <c r="V73" s="178"/>
    </row>
    <row r="74" spans="1:22">
      <c r="A74" s="14"/>
      <c r="B74" s="171" t="s">
        <v>729</v>
      </c>
      <c r="C74" s="43"/>
      <c r="D74" s="106" t="s">
        <v>195</v>
      </c>
      <c r="E74" s="106"/>
      <c r="F74" s="108" t="s">
        <v>183</v>
      </c>
      <c r="G74" s="43"/>
      <c r="H74" s="106">
        <v>21</v>
      </c>
      <c r="I74" s="106"/>
      <c r="J74" s="43"/>
      <c r="K74" s="43"/>
      <c r="L74" s="106" t="s">
        <v>550</v>
      </c>
      <c r="M74" s="106"/>
      <c r="N74" s="108" t="s">
        <v>183</v>
      </c>
      <c r="O74" s="43"/>
      <c r="P74" s="106" t="s">
        <v>191</v>
      </c>
      <c r="Q74" s="106"/>
      <c r="R74" s="43"/>
      <c r="S74" s="43"/>
      <c r="T74" s="106" t="s">
        <v>730</v>
      </c>
      <c r="U74" s="106"/>
      <c r="V74" s="108" t="s">
        <v>183</v>
      </c>
    </row>
    <row r="75" spans="1:22">
      <c r="A75" s="14"/>
      <c r="B75" s="171"/>
      <c r="C75" s="43"/>
      <c r="D75" s="106"/>
      <c r="E75" s="106"/>
      <c r="F75" s="108"/>
      <c r="G75" s="43"/>
      <c r="H75" s="106"/>
      <c r="I75" s="106"/>
      <c r="J75" s="43"/>
      <c r="K75" s="43"/>
      <c r="L75" s="106"/>
      <c r="M75" s="106"/>
      <c r="N75" s="108"/>
      <c r="O75" s="43"/>
      <c r="P75" s="106"/>
      <c r="Q75" s="106"/>
      <c r="R75" s="43"/>
      <c r="S75" s="43"/>
      <c r="T75" s="106"/>
      <c r="U75" s="106"/>
      <c r="V75" s="108"/>
    </row>
    <row r="76" spans="1:22">
      <c r="A76" s="14"/>
      <c r="B76" s="173" t="s">
        <v>731</v>
      </c>
      <c r="C76" s="34"/>
      <c r="D76" s="112" t="s">
        <v>732</v>
      </c>
      <c r="E76" s="112"/>
      <c r="F76" s="104" t="s">
        <v>183</v>
      </c>
      <c r="G76" s="34"/>
      <c r="H76" s="112" t="s">
        <v>223</v>
      </c>
      <c r="I76" s="112"/>
      <c r="J76" s="104" t="s">
        <v>183</v>
      </c>
      <c r="K76" s="34"/>
      <c r="L76" s="112" t="s">
        <v>191</v>
      </c>
      <c r="M76" s="112"/>
      <c r="N76" s="34"/>
      <c r="O76" s="34"/>
      <c r="P76" s="112">
        <v>210</v>
      </c>
      <c r="Q76" s="112"/>
      <c r="R76" s="34"/>
      <c r="S76" s="34"/>
      <c r="T76" s="112" t="s">
        <v>191</v>
      </c>
      <c r="U76" s="112"/>
      <c r="V76" s="34"/>
    </row>
    <row r="77" spans="1:22" ht="15.75" thickBot="1">
      <c r="A77" s="14"/>
      <c r="B77" s="173"/>
      <c r="C77" s="34"/>
      <c r="D77" s="118"/>
      <c r="E77" s="118"/>
      <c r="F77" s="174"/>
      <c r="G77" s="34"/>
      <c r="H77" s="118"/>
      <c r="I77" s="118"/>
      <c r="J77" s="174"/>
      <c r="K77" s="34"/>
      <c r="L77" s="118"/>
      <c r="M77" s="118"/>
      <c r="N77" s="59"/>
      <c r="O77" s="34"/>
      <c r="P77" s="118"/>
      <c r="Q77" s="118"/>
      <c r="R77" s="59"/>
      <c r="S77" s="34"/>
      <c r="T77" s="118"/>
      <c r="U77" s="118"/>
      <c r="V77" s="59"/>
    </row>
    <row r="78" spans="1:22">
      <c r="A78" s="14"/>
      <c r="B78" s="175" t="s">
        <v>733</v>
      </c>
      <c r="C78" s="43"/>
      <c r="D78" s="107" t="s">
        <v>734</v>
      </c>
      <c r="E78" s="107"/>
      <c r="F78" s="109" t="s">
        <v>183</v>
      </c>
      <c r="G78" s="43"/>
      <c r="H78" s="107">
        <v>27</v>
      </c>
      <c r="I78" s="107"/>
      <c r="J78" s="48"/>
      <c r="K78" s="43"/>
      <c r="L78" s="107">
        <v>194</v>
      </c>
      <c r="M78" s="107"/>
      <c r="N78" s="48"/>
      <c r="O78" s="43"/>
      <c r="P78" s="107" t="s">
        <v>735</v>
      </c>
      <c r="Q78" s="107"/>
      <c r="R78" s="109" t="s">
        <v>183</v>
      </c>
      <c r="S78" s="43"/>
      <c r="T78" s="107" t="s">
        <v>734</v>
      </c>
      <c r="U78" s="107"/>
      <c r="V78" s="109" t="s">
        <v>183</v>
      </c>
    </row>
    <row r="79" spans="1:22">
      <c r="A79" s="14"/>
      <c r="B79" s="175"/>
      <c r="C79" s="43"/>
      <c r="D79" s="106"/>
      <c r="E79" s="106"/>
      <c r="F79" s="108"/>
      <c r="G79" s="43"/>
      <c r="H79" s="106"/>
      <c r="I79" s="106"/>
      <c r="J79" s="43"/>
      <c r="K79" s="43"/>
      <c r="L79" s="106"/>
      <c r="M79" s="106"/>
      <c r="N79" s="43"/>
      <c r="O79" s="43"/>
      <c r="P79" s="106"/>
      <c r="Q79" s="106"/>
      <c r="R79" s="108"/>
      <c r="S79" s="43"/>
      <c r="T79" s="106"/>
      <c r="U79" s="106"/>
      <c r="V79" s="108"/>
    </row>
    <row r="80" spans="1:22">
      <c r="A80" s="14"/>
      <c r="B80" s="173" t="s">
        <v>736</v>
      </c>
      <c r="C80" s="34"/>
      <c r="D80" s="112">
        <v>22</v>
      </c>
      <c r="E80" s="112"/>
      <c r="F80" s="34"/>
      <c r="G80" s="34"/>
      <c r="H80" s="112" t="s">
        <v>191</v>
      </c>
      <c r="I80" s="112"/>
      <c r="J80" s="34"/>
      <c r="K80" s="34"/>
      <c r="L80" s="112" t="s">
        <v>737</v>
      </c>
      <c r="M80" s="112"/>
      <c r="N80" s="104" t="s">
        <v>183</v>
      </c>
      <c r="O80" s="34"/>
      <c r="P80" s="112">
        <v>41</v>
      </c>
      <c r="Q80" s="112"/>
      <c r="R80" s="34"/>
      <c r="S80" s="34"/>
      <c r="T80" s="112">
        <v>22</v>
      </c>
      <c r="U80" s="112"/>
      <c r="V80" s="34"/>
    </row>
    <row r="81" spans="1:22" ht="15.75" thickBot="1">
      <c r="A81" s="14"/>
      <c r="B81" s="173"/>
      <c r="C81" s="34"/>
      <c r="D81" s="118"/>
      <c r="E81" s="118"/>
      <c r="F81" s="59"/>
      <c r="G81" s="34"/>
      <c r="H81" s="118"/>
      <c r="I81" s="118"/>
      <c r="J81" s="59"/>
      <c r="K81" s="34"/>
      <c r="L81" s="118"/>
      <c r="M81" s="118"/>
      <c r="N81" s="174"/>
      <c r="O81" s="34"/>
      <c r="P81" s="118"/>
      <c r="Q81" s="118"/>
      <c r="R81" s="59"/>
      <c r="S81" s="34"/>
      <c r="T81" s="118"/>
      <c r="U81" s="118"/>
      <c r="V81" s="59"/>
    </row>
    <row r="82" spans="1:22">
      <c r="A82" s="14"/>
      <c r="B82" s="175" t="s">
        <v>738</v>
      </c>
      <c r="C82" s="43"/>
      <c r="D82" s="109" t="s">
        <v>181</v>
      </c>
      <c r="E82" s="107" t="s">
        <v>739</v>
      </c>
      <c r="F82" s="109" t="s">
        <v>183</v>
      </c>
      <c r="G82" s="43"/>
      <c r="H82" s="109" t="s">
        <v>181</v>
      </c>
      <c r="I82" s="107">
        <v>27</v>
      </c>
      <c r="J82" s="48"/>
      <c r="K82" s="43"/>
      <c r="L82" s="109" t="s">
        <v>181</v>
      </c>
      <c r="M82" s="107">
        <v>153</v>
      </c>
      <c r="N82" s="48"/>
      <c r="O82" s="43"/>
      <c r="P82" s="109" t="s">
        <v>181</v>
      </c>
      <c r="Q82" s="107" t="s">
        <v>740</v>
      </c>
      <c r="R82" s="109" t="s">
        <v>183</v>
      </c>
      <c r="S82" s="43"/>
      <c r="T82" s="109" t="s">
        <v>181</v>
      </c>
      <c r="U82" s="107" t="s">
        <v>739</v>
      </c>
      <c r="V82" s="109" t="s">
        <v>183</v>
      </c>
    </row>
    <row r="83" spans="1:22" ht="15.75" thickBot="1">
      <c r="A83" s="14"/>
      <c r="B83" s="175"/>
      <c r="C83" s="43"/>
      <c r="D83" s="135"/>
      <c r="E83" s="179"/>
      <c r="F83" s="135"/>
      <c r="G83" s="43"/>
      <c r="H83" s="135"/>
      <c r="I83" s="179"/>
      <c r="J83" s="91"/>
      <c r="K83" s="43"/>
      <c r="L83" s="135"/>
      <c r="M83" s="179"/>
      <c r="N83" s="91"/>
      <c r="O83" s="43"/>
      <c r="P83" s="135"/>
      <c r="Q83" s="179"/>
      <c r="R83" s="135"/>
      <c r="S83" s="43"/>
      <c r="T83" s="135"/>
      <c r="U83" s="179"/>
      <c r="V83" s="135"/>
    </row>
    <row r="84" spans="1:22" ht="15.75" thickTop="1">
      <c r="A84" s="14"/>
      <c r="B84" s="31"/>
      <c r="C84" s="31"/>
      <c r="D84" s="31"/>
      <c r="E84" s="31"/>
      <c r="F84" s="31"/>
      <c r="G84" s="31"/>
      <c r="H84" s="31"/>
      <c r="I84" s="31"/>
      <c r="J84" s="31"/>
      <c r="K84" s="31"/>
      <c r="L84" s="31"/>
    </row>
    <row r="85" spans="1:22">
      <c r="A85" s="14"/>
      <c r="B85" s="15"/>
      <c r="C85" s="15"/>
      <c r="D85" s="15"/>
      <c r="E85" s="15"/>
      <c r="F85" s="15"/>
      <c r="G85" s="15"/>
      <c r="H85" s="15"/>
      <c r="I85" s="15"/>
      <c r="J85" s="15"/>
      <c r="K85" s="15"/>
      <c r="L85" s="15"/>
    </row>
    <row r="86" spans="1:22">
      <c r="A86" s="14"/>
      <c r="B86" s="10"/>
      <c r="C86" s="10"/>
      <c r="D86" s="10"/>
      <c r="E86" s="10"/>
      <c r="F86" s="10"/>
      <c r="G86" s="10"/>
      <c r="H86" s="10"/>
      <c r="I86" s="10"/>
      <c r="J86" s="10"/>
      <c r="K86" s="10"/>
      <c r="L86" s="10"/>
    </row>
    <row r="87" spans="1:22">
      <c r="A87" s="14"/>
      <c r="B87" s="195"/>
      <c r="C87" s="195"/>
      <c r="D87" s="195"/>
      <c r="E87" s="195"/>
      <c r="F87" s="195"/>
      <c r="G87" s="195"/>
      <c r="H87" s="195"/>
      <c r="I87" s="195"/>
      <c r="J87" s="195"/>
      <c r="K87" s="195"/>
      <c r="L87" s="195"/>
      <c r="M87" s="195"/>
      <c r="N87" s="195"/>
      <c r="O87" s="195"/>
      <c r="P87" s="195"/>
      <c r="Q87" s="195"/>
      <c r="R87" s="195"/>
      <c r="S87" s="195"/>
      <c r="T87" s="195"/>
      <c r="U87" s="195"/>
      <c r="V87" s="195"/>
    </row>
    <row r="88" spans="1:22">
      <c r="A88" s="14"/>
      <c r="B88" s="31"/>
      <c r="C88" s="31"/>
      <c r="D88" s="31"/>
      <c r="E88" s="31"/>
      <c r="F88" s="31"/>
      <c r="G88" s="31"/>
      <c r="H88" s="31"/>
      <c r="I88" s="31"/>
      <c r="J88" s="31"/>
      <c r="K88" s="31"/>
      <c r="L88" s="31"/>
    </row>
    <row r="89" spans="1:22">
      <c r="A89" s="14"/>
      <c r="B89" s="15"/>
      <c r="C89" s="15"/>
      <c r="D89" s="15"/>
      <c r="E89" s="15"/>
      <c r="F89" s="15"/>
      <c r="G89" s="15"/>
      <c r="H89" s="15"/>
      <c r="I89" s="15"/>
      <c r="J89" s="15"/>
      <c r="K89" s="15"/>
      <c r="L89" s="15"/>
    </row>
    <row r="90" spans="1:22">
      <c r="A90" s="14"/>
      <c r="B90" s="10"/>
      <c r="C90" s="10"/>
      <c r="D90" s="10"/>
      <c r="E90" s="10"/>
      <c r="F90" s="10"/>
      <c r="G90" s="10"/>
      <c r="H90" s="10"/>
      <c r="I90" s="10"/>
      <c r="J90" s="10"/>
      <c r="K90" s="10"/>
      <c r="L90" s="10"/>
    </row>
    <row r="91" spans="1:22">
      <c r="A91" s="14" t="s">
        <v>844</v>
      </c>
      <c r="B91" s="140" t="s">
        <v>845</v>
      </c>
      <c r="C91" s="140"/>
      <c r="D91" s="140"/>
      <c r="E91" s="140"/>
      <c r="F91" s="140"/>
      <c r="G91" s="140"/>
      <c r="H91" s="140"/>
      <c r="I91" s="140"/>
      <c r="J91" s="140"/>
      <c r="K91" s="140"/>
      <c r="L91" s="140"/>
      <c r="M91" s="140"/>
      <c r="N91" s="140"/>
      <c r="O91" s="140"/>
      <c r="P91" s="140"/>
      <c r="Q91" s="140"/>
      <c r="R91" s="140"/>
      <c r="S91" s="140"/>
      <c r="T91" s="140"/>
      <c r="U91" s="140"/>
      <c r="V91" s="140"/>
    </row>
    <row r="92" spans="1:22">
      <c r="A92" s="14"/>
      <c r="B92" s="31"/>
      <c r="C92" s="31"/>
      <c r="D92" s="31"/>
      <c r="E92" s="31"/>
      <c r="F92" s="31"/>
      <c r="G92" s="31"/>
      <c r="H92" s="31"/>
      <c r="I92" s="31"/>
      <c r="J92" s="31"/>
      <c r="K92" s="31"/>
      <c r="L92" s="31"/>
      <c r="M92" s="31"/>
      <c r="N92" s="31"/>
      <c r="O92" s="31"/>
      <c r="P92" s="31"/>
      <c r="Q92" s="31"/>
      <c r="R92" s="31"/>
      <c r="S92" s="31"/>
      <c r="T92" s="31"/>
      <c r="U92" s="31"/>
      <c r="V92" s="31"/>
    </row>
    <row r="93" spans="1:22">
      <c r="A93" s="14"/>
      <c r="B93" s="15"/>
      <c r="C93" s="15"/>
      <c r="D93" s="15"/>
      <c r="E93" s="15"/>
      <c r="F93" s="15"/>
      <c r="G93" s="15"/>
      <c r="H93" s="15"/>
      <c r="I93" s="15"/>
      <c r="J93" s="15"/>
      <c r="K93" s="15"/>
      <c r="L93" s="15"/>
      <c r="M93" s="15"/>
      <c r="N93" s="15"/>
      <c r="O93" s="15"/>
      <c r="P93" s="15"/>
      <c r="Q93" s="15"/>
      <c r="R93" s="15"/>
      <c r="S93" s="15"/>
      <c r="T93" s="15"/>
      <c r="U93" s="15"/>
      <c r="V93" s="15"/>
    </row>
    <row r="94" spans="1:22" ht="15.75" thickBot="1">
      <c r="A94" s="14"/>
      <c r="B94" s="99"/>
      <c r="C94" s="10"/>
      <c r="D94" s="197">
        <v>42094</v>
      </c>
      <c r="E94" s="197"/>
      <c r="F94" s="197"/>
      <c r="G94" s="197"/>
      <c r="H94" s="197"/>
      <c r="I94" s="197"/>
      <c r="J94" s="197"/>
      <c r="K94" s="197"/>
      <c r="L94" s="197"/>
      <c r="M94" s="197"/>
      <c r="N94" s="197"/>
      <c r="O94" s="197"/>
      <c r="P94" s="197"/>
      <c r="Q94" s="197"/>
      <c r="R94" s="197"/>
      <c r="S94" s="197"/>
      <c r="T94" s="197"/>
      <c r="U94" s="197"/>
      <c r="V94" s="197"/>
    </row>
    <row r="95" spans="1:22">
      <c r="A95" s="14"/>
      <c r="B95" s="104"/>
      <c r="C95" s="34"/>
      <c r="D95" s="103" t="s">
        <v>699</v>
      </c>
      <c r="E95" s="103"/>
      <c r="F95" s="103"/>
      <c r="G95" s="36"/>
      <c r="H95" s="103" t="s">
        <v>700</v>
      </c>
      <c r="I95" s="103"/>
      <c r="J95" s="103"/>
      <c r="K95" s="36"/>
      <c r="L95" s="103" t="s">
        <v>701</v>
      </c>
      <c r="M95" s="103"/>
      <c r="N95" s="103"/>
      <c r="O95" s="36"/>
      <c r="P95" s="103" t="s">
        <v>702</v>
      </c>
      <c r="Q95" s="103"/>
      <c r="R95" s="103"/>
      <c r="S95" s="36"/>
      <c r="T95" s="103" t="s">
        <v>12</v>
      </c>
      <c r="U95" s="103"/>
      <c r="V95" s="103"/>
    </row>
    <row r="96" spans="1:22" ht="15.75" thickBot="1">
      <c r="A96" s="14"/>
      <c r="B96" s="104"/>
      <c r="C96" s="34"/>
      <c r="D96" s="102"/>
      <c r="E96" s="102"/>
      <c r="F96" s="102"/>
      <c r="G96" s="37"/>
      <c r="H96" s="102"/>
      <c r="I96" s="102"/>
      <c r="J96" s="102"/>
      <c r="K96" s="37"/>
      <c r="L96" s="102"/>
      <c r="M96" s="102"/>
      <c r="N96" s="102"/>
      <c r="O96" s="37"/>
      <c r="P96" s="102" t="s">
        <v>178</v>
      </c>
      <c r="Q96" s="102"/>
      <c r="R96" s="102"/>
      <c r="S96" s="37"/>
      <c r="T96" s="102" t="s">
        <v>703</v>
      </c>
      <c r="U96" s="102"/>
      <c r="V96" s="102"/>
    </row>
    <row r="97" spans="1:22">
      <c r="A97" s="14"/>
      <c r="B97" s="98" t="s">
        <v>46</v>
      </c>
      <c r="C97" s="23"/>
      <c r="D97" s="48"/>
      <c r="E97" s="48"/>
      <c r="F97" s="48"/>
      <c r="G97" s="23"/>
      <c r="H97" s="48"/>
      <c r="I97" s="48"/>
      <c r="J97" s="48"/>
      <c r="K97" s="23"/>
      <c r="L97" s="48"/>
      <c r="M97" s="48"/>
      <c r="N97" s="48"/>
      <c r="O97" s="23"/>
      <c r="P97" s="48"/>
      <c r="Q97" s="48"/>
      <c r="R97" s="48"/>
      <c r="S97" s="23"/>
      <c r="T97" s="48"/>
      <c r="U97" s="48"/>
      <c r="V97" s="48"/>
    </row>
    <row r="98" spans="1:22">
      <c r="A98" s="14"/>
      <c r="B98" s="111" t="s">
        <v>47</v>
      </c>
      <c r="C98" s="34"/>
      <c r="D98" s="104" t="s">
        <v>181</v>
      </c>
      <c r="E98" s="132">
        <v>10611</v>
      </c>
      <c r="F98" s="34"/>
      <c r="G98" s="34"/>
      <c r="H98" s="104" t="s">
        <v>181</v>
      </c>
      <c r="I98" s="112">
        <v>213</v>
      </c>
      <c r="J98" s="34"/>
      <c r="K98" s="34"/>
      <c r="L98" s="104" t="s">
        <v>181</v>
      </c>
      <c r="M98" s="132">
        <v>2932</v>
      </c>
      <c r="N98" s="34"/>
      <c r="O98" s="34"/>
      <c r="P98" s="104" t="s">
        <v>181</v>
      </c>
      <c r="Q98" s="112" t="s">
        <v>191</v>
      </c>
      <c r="R98" s="34"/>
      <c r="S98" s="34"/>
      <c r="T98" s="104" t="s">
        <v>181</v>
      </c>
      <c r="U98" s="132">
        <v>13756</v>
      </c>
      <c r="V98" s="34"/>
    </row>
    <row r="99" spans="1:22">
      <c r="A99" s="14"/>
      <c r="B99" s="111"/>
      <c r="C99" s="34"/>
      <c r="D99" s="104"/>
      <c r="E99" s="132"/>
      <c r="F99" s="34"/>
      <c r="G99" s="34"/>
      <c r="H99" s="104"/>
      <c r="I99" s="112"/>
      <c r="J99" s="34"/>
      <c r="K99" s="34"/>
      <c r="L99" s="104"/>
      <c r="M99" s="132"/>
      <c r="N99" s="34"/>
      <c r="O99" s="34"/>
      <c r="P99" s="104"/>
      <c r="Q99" s="112"/>
      <c r="R99" s="34"/>
      <c r="S99" s="34"/>
      <c r="T99" s="104"/>
      <c r="U99" s="132"/>
      <c r="V99" s="34"/>
    </row>
    <row r="100" spans="1:22">
      <c r="A100" s="14"/>
      <c r="B100" s="105" t="s">
        <v>48</v>
      </c>
      <c r="C100" s="43"/>
      <c r="D100" s="106">
        <v>23</v>
      </c>
      <c r="E100" s="106"/>
      <c r="F100" s="43"/>
      <c r="G100" s="43"/>
      <c r="H100" s="106" t="s">
        <v>191</v>
      </c>
      <c r="I100" s="106"/>
      <c r="J100" s="43"/>
      <c r="K100" s="43"/>
      <c r="L100" s="106">
        <v>22</v>
      </c>
      <c r="M100" s="106"/>
      <c r="N100" s="43"/>
      <c r="O100" s="43"/>
      <c r="P100" s="106" t="s">
        <v>191</v>
      </c>
      <c r="Q100" s="106"/>
      <c r="R100" s="43"/>
      <c r="S100" s="43"/>
      <c r="T100" s="106">
        <v>45</v>
      </c>
      <c r="U100" s="106"/>
      <c r="V100" s="43"/>
    </row>
    <row r="101" spans="1:22">
      <c r="A101" s="14"/>
      <c r="B101" s="105"/>
      <c r="C101" s="43"/>
      <c r="D101" s="106"/>
      <c r="E101" s="106"/>
      <c r="F101" s="43"/>
      <c r="G101" s="43"/>
      <c r="H101" s="106"/>
      <c r="I101" s="106"/>
      <c r="J101" s="43"/>
      <c r="K101" s="43"/>
      <c r="L101" s="106"/>
      <c r="M101" s="106"/>
      <c r="N101" s="43"/>
      <c r="O101" s="43"/>
      <c r="P101" s="106"/>
      <c r="Q101" s="106"/>
      <c r="R101" s="43"/>
      <c r="S101" s="43"/>
      <c r="T101" s="106"/>
      <c r="U101" s="106"/>
      <c r="V101" s="43"/>
    </row>
    <row r="102" spans="1:22">
      <c r="A102" s="14"/>
      <c r="B102" s="111" t="s">
        <v>846</v>
      </c>
      <c r="C102" s="34"/>
      <c r="D102" s="112">
        <v>727</v>
      </c>
      <c r="E102" s="112"/>
      <c r="F102" s="34"/>
      <c r="G102" s="34"/>
      <c r="H102" s="112">
        <v>229</v>
      </c>
      <c r="I102" s="112"/>
      <c r="J102" s="34"/>
      <c r="K102" s="34"/>
      <c r="L102" s="112">
        <v>355</v>
      </c>
      <c r="M102" s="112"/>
      <c r="N102" s="34"/>
      <c r="O102" s="34"/>
      <c r="P102" s="112" t="s">
        <v>191</v>
      </c>
      <c r="Q102" s="112"/>
      <c r="R102" s="34"/>
      <c r="S102" s="34"/>
      <c r="T102" s="132">
        <v>1311</v>
      </c>
      <c r="U102" s="132"/>
      <c r="V102" s="34"/>
    </row>
    <row r="103" spans="1:22">
      <c r="A103" s="14"/>
      <c r="B103" s="111"/>
      <c r="C103" s="34"/>
      <c r="D103" s="112"/>
      <c r="E103" s="112"/>
      <c r="F103" s="34"/>
      <c r="G103" s="34"/>
      <c r="H103" s="112"/>
      <c r="I103" s="112"/>
      <c r="J103" s="34"/>
      <c r="K103" s="34"/>
      <c r="L103" s="112"/>
      <c r="M103" s="112"/>
      <c r="N103" s="34"/>
      <c r="O103" s="34"/>
      <c r="P103" s="112"/>
      <c r="Q103" s="112"/>
      <c r="R103" s="34"/>
      <c r="S103" s="34"/>
      <c r="T103" s="132"/>
      <c r="U103" s="132"/>
      <c r="V103" s="34"/>
    </row>
    <row r="104" spans="1:22">
      <c r="A104" s="14"/>
      <c r="B104" s="105" t="s">
        <v>50</v>
      </c>
      <c r="C104" s="43"/>
      <c r="D104" s="130">
        <v>4001</v>
      </c>
      <c r="E104" s="130"/>
      <c r="F104" s="43"/>
      <c r="G104" s="43"/>
      <c r="H104" s="106">
        <v>242</v>
      </c>
      <c r="I104" s="106"/>
      <c r="J104" s="43"/>
      <c r="K104" s="43"/>
      <c r="L104" s="130">
        <v>2595</v>
      </c>
      <c r="M104" s="130"/>
      <c r="N104" s="43"/>
      <c r="O104" s="43"/>
      <c r="P104" s="106" t="s">
        <v>847</v>
      </c>
      <c r="Q104" s="106"/>
      <c r="R104" s="108" t="s">
        <v>183</v>
      </c>
      <c r="S104" s="43"/>
      <c r="T104" s="130">
        <v>6590</v>
      </c>
      <c r="U104" s="130"/>
      <c r="V104" s="43"/>
    </row>
    <row r="105" spans="1:22">
      <c r="A105" s="14"/>
      <c r="B105" s="105"/>
      <c r="C105" s="43"/>
      <c r="D105" s="130"/>
      <c r="E105" s="130"/>
      <c r="F105" s="43"/>
      <c r="G105" s="43"/>
      <c r="H105" s="106"/>
      <c r="I105" s="106"/>
      <c r="J105" s="43"/>
      <c r="K105" s="43"/>
      <c r="L105" s="130"/>
      <c r="M105" s="130"/>
      <c r="N105" s="43"/>
      <c r="O105" s="43"/>
      <c r="P105" s="106"/>
      <c r="Q105" s="106"/>
      <c r="R105" s="108"/>
      <c r="S105" s="43"/>
      <c r="T105" s="130"/>
      <c r="U105" s="130"/>
      <c r="V105" s="43"/>
    </row>
    <row r="106" spans="1:22">
      <c r="A106" s="14"/>
      <c r="B106" s="101" t="s">
        <v>51</v>
      </c>
      <c r="C106" s="10"/>
      <c r="D106" s="34"/>
      <c r="E106" s="34"/>
      <c r="F106" s="34"/>
      <c r="G106" s="10"/>
      <c r="H106" s="34"/>
      <c r="I106" s="34"/>
      <c r="J106" s="34"/>
      <c r="K106" s="10"/>
      <c r="L106" s="34"/>
      <c r="M106" s="34"/>
      <c r="N106" s="34"/>
      <c r="O106" s="10"/>
      <c r="P106" s="34"/>
      <c r="Q106" s="34"/>
      <c r="R106" s="34"/>
      <c r="S106" s="10"/>
      <c r="T106" s="34"/>
      <c r="U106" s="34"/>
      <c r="V106" s="34"/>
    </row>
    <row r="107" spans="1:22">
      <c r="A107" s="14"/>
      <c r="B107" s="116" t="s">
        <v>848</v>
      </c>
      <c r="C107" s="43"/>
      <c r="D107" s="106" t="s">
        <v>191</v>
      </c>
      <c r="E107" s="106"/>
      <c r="F107" s="43"/>
      <c r="G107" s="43"/>
      <c r="H107" s="106" t="s">
        <v>191</v>
      </c>
      <c r="I107" s="106"/>
      <c r="J107" s="43"/>
      <c r="K107" s="43"/>
      <c r="L107" s="106">
        <v>346</v>
      </c>
      <c r="M107" s="106"/>
      <c r="N107" s="43"/>
      <c r="O107" s="43"/>
      <c r="P107" s="106" t="s">
        <v>849</v>
      </c>
      <c r="Q107" s="106"/>
      <c r="R107" s="108" t="s">
        <v>183</v>
      </c>
      <c r="S107" s="43"/>
      <c r="T107" s="106" t="s">
        <v>191</v>
      </c>
      <c r="U107" s="106"/>
      <c r="V107" s="43"/>
    </row>
    <row r="108" spans="1:22">
      <c r="A108" s="14"/>
      <c r="B108" s="116"/>
      <c r="C108" s="43"/>
      <c r="D108" s="106"/>
      <c r="E108" s="106"/>
      <c r="F108" s="43"/>
      <c r="G108" s="43"/>
      <c r="H108" s="106"/>
      <c r="I108" s="106"/>
      <c r="J108" s="43"/>
      <c r="K108" s="43"/>
      <c r="L108" s="106"/>
      <c r="M108" s="106"/>
      <c r="N108" s="43"/>
      <c r="O108" s="43"/>
      <c r="P108" s="106"/>
      <c r="Q108" s="106"/>
      <c r="R108" s="108"/>
      <c r="S108" s="43"/>
      <c r="T108" s="106"/>
      <c r="U108" s="106"/>
      <c r="V108" s="43"/>
    </row>
    <row r="109" spans="1:22">
      <c r="A109" s="14"/>
      <c r="B109" s="117" t="s">
        <v>103</v>
      </c>
      <c r="C109" s="34"/>
      <c r="D109" s="112">
        <v>911</v>
      </c>
      <c r="E109" s="112"/>
      <c r="F109" s="34"/>
      <c r="G109" s="34"/>
      <c r="H109" s="112">
        <v>686</v>
      </c>
      <c r="I109" s="112"/>
      <c r="J109" s="34"/>
      <c r="K109" s="34"/>
      <c r="L109" s="112">
        <v>722</v>
      </c>
      <c r="M109" s="112"/>
      <c r="N109" s="34"/>
      <c r="O109" s="34"/>
      <c r="P109" s="112">
        <v>86</v>
      </c>
      <c r="Q109" s="112"/>
      <c r="R109" s="34"/>
      <c r="S109" s="34"/>
      <c r="T109" s="132">
        <v>2405</v>
      </c>
      <c r="U109" s="132"/>
      <c r="V109" s="34"/>
    </row>
    <row r="110" spans="1:22">
      <c r="A110" s="14"/>
      <c r="B110" s="117"/>
      <c r="C110" s="34"/>
      <c r="D110" s="112"/>
      <c r="E110" s="112"/>
      <c r="F110" s="34"/>
      <c r="G110" s="34"/>
      <c r="H110" s="112"/>
      <c r="I110" s="112"/>
      <c r="J110" s="34"/>
      <c r="K110" s="34"/>
      <c r="L110" s="112"/>
      <c r="M110" s="112"/>
      <c r="N110" s="34"/>
      <c r="O110" s="34"/>
      <c r="P110" s="112"/>
      <c r="Q110" s="112"/>
      <c r="R110" s="34"/>
      <c r="S110" s="34"/>
      <c r="T110" s="132"/>
      <c r="U110" s="132"/>
      <c r="V110" s="34"/>
    </row>
    <row r="111" spans="1:22">
      <c r="A111" s="14"/>
      <c r="B111" s="105" t="s">
        <v>52</v>
      </c>
      <c r="C111" s="43"/>
      <c r="D111" s="130">
        <v>3711</v>
      </c>
      <c r="E111" s="130"/>
      <c r="F111" s="43"/>
      <c r="G111" s="43"/>
      <c r="H111" s="106" t="s">
        <v>191</v>
      </c>
      <c r="I111" s="106"/>
      <c r="J111" s="43"/>
      <c r="K111" s="43"/>
      <c r="L111" s="106">
        <v>476</v>
      </c>
      <c r="M111" s="106"/>
      <c r="N111" s="43"/>
      <c r="O111" s="43"/>
      <c r="P111" s="106" t="s">
        <v>191</v>
      </c>
      <c r="Q111" s="106"/>
      <c r="R111" s="43"/>
      <c r="S111" s="43"/>
      <c r="T111" s="130">
        <v>4187</v>
      </c>
      <c r="U111" s="130"/>
      <c r="V111" s="43"/>
    </row>
    <row r="112" spans="1:22" ht="15.75" thickBot="1">
      <c r="A112" s="14"/>
      <c r="B112" s="105"/>
      <c r="C112" s="43"/>
      <c r="D112" s="193"/>
      <c r="E112" s="193"/>
      <c r="F112" s="62"/>
      <c r="G112" s="43"/>
      <c r="H112" s="120"/>
      <c r="I112" s="120"/>
      <c r="J112" s="62"/>
      <c r="K112" s="43"/>
      <c r="L112" s="120"/>
      <c r="M112" s="120"/>
      <c r="N112" s="62"/>
      <c r="O112" s="43"/>
      <c r="P112" s="120"/>
      <c r="Q112" s="120"/>
      <c r="R112" s="62"/>
      <c r="S112" s="43"/>
      <c r="T112" s="193"/>
      <c r="U112" s="193"/>
      <c r="V112" s="62"/>
    </row>
    <row r="113" spans="1:22">
      <c r="A113" s="14"/>
      <c r="B113" s="176" t="s">
        <v>850</v>
      </c>
      <c r="C113" s="34"/>
      <c r="D113" s="133">
        <v>19984</v>
      </c>
      <c r="E113" s="133"/>
      <c r="F113" s="36"/>
      <c r="G113" s="34"/>
      <c r="H113" s="133">
        <v>1370</v>
      </c>
      <c r="I113" s="133"/>
      <c r="J113" s="36"/>
      <c r="K113" s="34"/>
      <c r="L113" s="133">
        <v>7448</v>
      </c>
      <c r="M113" s="133"/>
      <c r="N113" s="36"/>
      <c r="O113" s="34"/>
      <c r="P113" s="124" t="s">
        <v>851</v>
      </c>
      <c r="Q113" s="124"/>
      <c r="R113" s="122" t="s">
        <v>183</v>
      </c>
      <c r="S113" s="34"/>
      <c r="T113" s="133">
        <v>28294</v>
      </c>
      <c r="U113" s="133"/>
      <c r="V113" s="36"/>
    </row>
    <row r="114" spans="1:22">
      <c r="A114" s="14"/>
      <c r="B114" s="176"/>
      <c r="C114" s="34"/>
      <c r="D114" s="132"/>
      <c r="E114" s="132"/>
      <c r="F114" s="34"/>
      <c r="G114" s="34"/>
      <c r="H114" s="132"/>
      <c r="I114" s="132"/>
      <c r="J114" s="34"/>
      <c r="K114" s="34"/>
      <c r="L114" s="132"/>
      <c r="M114" s="132"/>
      <c r="N114" s="34"/>
      <c r="O114" s="34"/>
      <c r="P114" s="112"/>
      <c r="Q114" s="112"/>
      <c r="R114" s="104"/>
      <c r="S114" s="34"/>
      <c r="T114" s="132"/>
      <c r="U114" s="132"/>
      <c r="V114" s="34"/>
    </row>
    <row r="115" spans="1:22">
      <c r="A115" s="14"/>
      <c r="B115" s="98" t="s">
        <v>54</v>
      </c>
      <c r="C115" s="23"/>
      <c r="D115" s="43"/>
      <c r="E115" s="43"/>
      <c r="F115" s="43"/>
      <c r="G115" s="23"/>
      <c r="H115" s="43"/>
      <c r="I115" s="43"/>
      <c r="J115" s="43"/>
      <c r="K115" s="23"/>
      <c r="L115" s="43"/>
      <c r="M115" s="43"/>
      <c r="N115" s="43"/>
      <c r="O115" s="23"/>
      <c r="P115" s="43"/>
      <c r="Q115" s="43"/>
      <c r="R115" s="43"/>
      <c r="S115" s="23"/>
      <c r="T115" s="43"/>
      <c r="U115" s="43"/>
      <c r="V115" s="43"/>
    </row>
    <row r="116" spans="1:22">
      <c r="A116" s="14"/>
      <c r="B116" s="111" t="s">
        <v>852</v>
      </c>
      <c r="C116" s="34"/>
      <c r="D116" s="132">
        <v>10961</v>
      </c>
      <c r="E116" s="132"/>
      <c r="F116" s="34"/>
      <c r="G116" s="34"/>
      <c r="H116" s="112">
        <v>495</v>
      </c>
      <c r="I116" s="112"/>
      <c r="J116" s="34"/>
      <c r="K116" s="34"/>
      <c r="L116" s="132">
        <v>4072</v>
      </c>
      <c r="M116" s="132"/>
      <c r="N116" s="34"/>
      <c r="O116" s="34"/>
      <c r="P116" s="112" t="s">
        <v>853</v>
      </c>
      <c r="Q116" s="112"/>
      <c r="R116" s="104" t="s">
        <v>183</v>
      </c>
      <c r="S116" s="34"/>
      <c r="T116" s="132">
        <v>15411</v>
      </c>
      <c r="U116" s="132"/>
      <c r="V116" s="34"/>
    </row>
    <row r="117" spans="1:22">
      <c r="A117" s="14"/>
      <c r="B117" s="111"/>
      <c r="C117" s="34"/>
      <c r="D117" s="132"/>
      <c r="E117" s="132"/>
      <c r="F117" s="34"/>
      <c r="G117" s="34"/>
      <c r="H117" s="112"/>
      <c r="I117" s="112"/>
      <c r="J117" s="34"/>
      <c r="K117" s="34"/>
      <c r="L117" s="132"/>
      <c r="M117" s="132"/>
      <c r="N117" s="34"/>
      <c r="O117" s="34"/>
      <c r="P117" s="112"/>
      <c r="Q117" s="112"/>
      <c r="R117" s="104"/>
      <c r="S117" s="34"/>
      <c r="T117" s="132"/>
      <c r="U117" s="132"/>
      <c r="V117" s="34"/>
    </row>
    <row r="118" spans="1:22">
      <c r="A118" s="14"/>
      <c r="B118" s="105" t="s">
        <v>854</v>
      </c>
      <c r="C118" s="43"/>
      <c r="D118" s="130">
        <v>1599</v>
      </c>
      <c r="E118" s="130"/>
      <c r="F118" s="43"/>
      <c r="G118" s="43"/>
      <c r="H118" s="106">
        <v>281</v>
      </c>
      <c r="I118" s="106"/>
      <c r="J118" s="43"/>
      <c r="K118" s="43"/>
      <c r="L118" s="106">
        <v>306</v>
      </c>
      <c r="M118" s="106"/>
      <c r="N118" s="43"/>
      <c r="O118" s="43"/>
      <c r="P118" s="106" t="s">
        <v>737</v>
      </c>
      <c r="Q118" s="106"/>
      <c r="R118" s="108" t="s">
        <v>183</v>
      </c>
      <c r="S118" s="43"/>
      <c r="T118" s="130">
        <v>2145</v>
      </c>
      <c r="U118" s="130"/>
      <c r="V118" s="43"/>
    </row>
    <row r="119" spans="1:22" ht="15.75" thickBot="1">
      <c r="A119" s="14"/>
      <c r="B119" s="105"/>
      <c r="C119" s="43"/>
      <c r="D119" s="193"/>
      <c r="E119" s="193"/>
      <c r="F119" s="62"/>
      <c r="G119" s="43"/>
      <c r="H119" s="120"/>
      <c r="I119" s="120"/>
      <c r="J119" s="62"/>
      <c r="K119" s="43"/>
      <c r="L119" s="120"/>
      <c r="M119" s="120"/>
      <c r="N119" s="62"/>
      <c r="O119" s="43"/>
      <c r="P119" s="120"/>
      <c r="Q119" s="120"/>
      <c r="R119" s="187"/>
      <c r="S119" s="43"/>
      <c r="T119" s="193"/>
      <c r="U119" s="193"/>
      <c r="V119" s="62"/>
    </row>
    <row r="120" spans="1:22">
      <c r="A120" s="14"/>
      <c r="B120" s="176" t="s">
        <v>855</v>
      </c>
      <c r="C120" s="34"/>
      <c r="D120" s="133">
        <v>12560</v>
      </c>
      <c r="E120" s="133"/>
      <c r="F120" s="36"/>
      <c r="G120" s="34"/>
      <c r="H120" s="124">
        <v>776</v>
      </c>
      <c r="I120" s="124"/>
      <c r="J120" s="36"/>
      <c r="K120" s="34"/>
      <c r="L120" s="133">
        <v>4378</v>
      </c>
      <c r="M120" s="133"/>
      <c r="N120" s="36"/>
      <c r="O120" s="34"/>
      <c r="P120" s="124" t="s">
        <v>548</v>
      </c>
      <c r="Q120" s="124"/>
      <c r="R120" s="122" t="s">
        <v>183</v>
      </c>
      <c r="S120" s="34"/>
      <c r="T120" s="133">
        <v>17556</v>
      </c>
      <c r="U120" s="133"/>
      <c r="V120" s="36"/>
    </row>
    <row r="121" spans="1:22">
      <c r="A121" s="14"/>
      <c r="B121" s="176"/>
      <c r="C121" s="34"/>
      <c r="D121" s="132"/>
      <c r="E121" s="132"/>
      <c r="F121" s="34"/>
      <c r="G121" s="34"/>
      <c r="H121" s="112"/>
      <c r="I121" s="112"/>
      <c r="J121" s="34"/>
      <c r="K121" s="34"/>
      <c r="L121" s="132"/>
      <c r="M121" s="132"/>
      <c r="N121" s="34"/>
      <c r="O121" s="34"/>
      <c r="P121" s="112"/>
      <c r="Q121" s="112"/>
      <c r="R121" s="104"/>
      <c r="S121" s="34"/>
      <c r="T121" s="132"/>
      <c r="U121" s="132"/>
      <c r="V121" s="34"/>
    </row>
    <row r="122" spans="1:22">
      <c r="A122" s="14"/>
      <c r="B122" s="98" t="s">
        <v>58</v>
      </c>
      <c r="C122" s="23"/>
      <c r="D122" s="43"/>
      <c r="E122" s="43"/>
      <c r="F122" s="43"/>
      <c r="G122" s="23"/>
      <c r="H122" s="43"/>
      <c r="I122" s="43"/>
      <c r="J122" s="43"/>
      <c r="K122" s="23"/>
      <c r="L122" s="43"/>
      <c r="M122" s="43"/>
      <c r="N122" s="43"/>
      <c r="O122" s="23"/>
      <c r="P122" s="43"/>
      <c r="Q122" s="43"/>
      <c r="R122" s="43"/>
      <c r="S122" s="23"/>
      <c r="T122" s="43"/>
      <c r="U122" s="43"/>
      <c r="V122" s="43"/>
    </row>
    <row r="123" spans="1:22" ht="24">
      <c r="A123" s="14"/>
      <c r="B123" s="101" t="s">
        <v>59</v>
      </c>
      <c r="C123" s="10"/>
      <c r="D123" s="34"/>
      <c r="E123" s="34"/>
      <c r="F123" s="34"/>
      <c r="G123" s="10"/>
      <c r="H123" s="34"/>
      <c r="I123" s="34"/>
      <c r="J123" s="34"/>
      <c r="K123" s="10"/>
      <c r="L123" s="34"/>
      <c r="M123" s="34"/>
      <c r="N123" s="34"/>
      <c r="O123" s="10"/>
      <c r="P123" s="34"/>
      <c r="Q123" s="34"/>
      <c r="R123" s="34"/>
      <c r="S123" s="10"/>
      <c r="T123" s="34"/>
      <c r="U123" s="34"/>
      <c r="V123" s="34"/>
    </row>
    <row r="124" spans="1:22">
      <c r="A124" s="14"/>
      <c r="B124" s="116" t="s">
        <v>848</v>
      </c>
      <c r="C124" s="43"/>
      <c r="D124" s="130">
        <v>1665</v>
      </c>
      <c r="E124" s="130"/>
      <c r="F124" s="43"/>
      <c r="G124" s="43"/>
      <c r="H124" s="106">
        <v>480</v>
      </c>
      <c r="I124" s="106"/>
      <c r="J124" s="43"/>
      <c r="K124" s="43"/>
      <c r="L124" s="106">
        <v>11</v>
      </c>
      <c r="M124" s="106"/>
      <c r="N124" s="43"/>
      <c r="O124" s="43"/>
      <c r="P124" s="106" t="s">
        <v>856</v>
      </c>
      <c r="Q124" s="106"/>
      <c r="R124" s="108" t="s">
        <v>183</v>
      </c>
      <c r="S124" s="43"/>
      <c r="T124" s="106" t="s">
        <v>191</v>
      </c>
      <c r="U124" s="106"/>
      <c r="V124" s="43"/>
    </row>
    <row r="125" spans="1:22">
      <c r="A125" s="14"/>
      <c r="B125" s="116"/>
      <c r="C125" s="43"/>
      <c r="D125" s="130"/>
      <c r="E125" s="130"/>
      <c r="F125" s="43"/>
      <c r="G125" s="43"/>
      <c r="H125" s="106"/>
      <c r="I125" s="106"/>
      <c r="J125" s="43"/>
      <c r="K125" s="43"/>
      <c r="L125" s="106"/>
      <c r="M125" s="106"/>
      <c r="N125" s="43"/>
      <c r="O125" s="43"/>
      <c r="P125" s="106"/>
      <c r="Q125" s="106"/>
      <c r="R125" s="108"/>
      <c r="S125" s="43"/>
      <c r="T125" s="106"/>
      <c r="U125" s="106"/>
      <c r="V125" s="43"/>
    </row>
    <row r="126" spans="1:22">
      <c r="A126" s="14"/>
      <c r="B126" s="117" t="s">
        <v>103</v>
      </c>
      <c r="C126" s="34"/>
      <c r="D126" s="112">
        <v>85</v>
      </c>
      <c r="E126" s="112"/>
      <c r="F126" s="34"/>
      <c r="G126" s="34"/>
      <c r="H126" s="112" t="s">
        <v>191</v>
      </c>
      <c r="I126" s="112"/>
      <c r="J126" s="34"/>
      <c r="K126" s="34"/>
      <c r="L126" s="112">
        <v>98</v>
      </c>
      <c r="M126" s="112"/>
      <c r="N126" s="34"/>
      <c r="O126" s="34"/>
      <c r="P126" s="112" t="s">
        <v>209</v>
      </c>
      <c r="Q126" s="112"/>
      <c r="R126" s="104" t="s">
        <v>183</v>
      </c>
      <c r="S126" s="34"/>
      <c r="T126" s="112">
        <v>151</v>
      </c>
      <c r="U126" s="112"/>
      <c r="V126" s="34"/>
    </row>
    <row r="127" spans="1:22">
      <c r="A127" s="14"/>
      <c r="B127" s="117"/>
      <c r="C127" s="34"/>
      <c r="D127" s="112"/>
      <c r="E127" s="112"/>
      <c r="F127" s="34"/>
      <c r="G127" s="34"/>
      <c r="H127" s="112"/>
      <c r="I127" s="112"/>
      <c r="J127" s="34"/>
      <c r="K127" s="34"/>
      <c r="L127" s="112"/>
      <c r="M127" s="112"/>
      <c r="N127" s="34"/>
      <c r="O127" s="34"/>
      <c r="P127" s="112"/>
      <c r="Q127" s="112"/>
      <c r="R127" s="104"/>
      <c r="S127" s="34"/>
      <c r="T127" s="112"/>
      <c r="U127" s="112"/>
      <c r="V127" s="34"/>
    </row>
    <row r="128" spans="1:22">
      <c r="A128" s="14"/>
      <c r="B128" s="105" t="s">
        <v>857</v>
      </c>
      <c r="C128" s="43"/>
      <c r="D128" s="130">
        <v>4967</v>
      </c>
      <c r="E128" s="130"/>
      <c r="F128" s="43"/>
      <c r="G128" s="43"/>
      <c r="H128" s="106">
        <v>199</v>
      </c>
      <c r="I128" s="106"/>
      <c r="J128" s="43"/>
      <c r="K128" s="43"/>
      <c r="L128" s="106" t="s">
        <v>191</v>
      </c>
      <c r="M128" s="106"/>
      <c r="N128" s="43"/>
      <c r="O128" s="43"/>
      <c r="P128" s="106" t="s">
        <v>858</v>
      </c>
      <c r="Q128" s="106"/>
      <c r="R128" s="108" t="s">
        <v>183</v>
      </c>
      <c r="S128" s="43"/>
      <c r="T128" s="106" t="s">
        <v>191</v>
      </c>
      <c r="U128" s="106"/>
      <c r="V128" s="43"/>
    </row>
    <row r="129" spans="1:22">
      <c r="A129" s="14"/>
      <c r="B129" s="105"/>
      <c r="C129" s="43"/>
      <c r="D129" s="130"/>
      <c r="E129" s="130"/>
      <c r="F129" s="43"/>
      <c r="G129" s="43"/>
      <c r="H129" s="106"/>
      <c r="I129" s="106"/>
      <c r="J129" s="43"/>
      <c r="K129" s="43"/>
      <c r="L129" s="106"/>
      <c r="M129" s="106"/>
      <c r="N129" s="43"/>
      <c r="O129" s="43"/>
      <c r="P129" s="106"/>
      <c r="Q129" s="106"/>
      <c r="R129" s="108"/>
      <c r="S129" s="43"/>
      <c r="T129" s="106"/>
      <c r="U129" s="106"/>
      <c r="V129" s="43"/>
    </row>
    <row r="130" spans="1:22">
      <c r="A130" s="14"/>
      <c r="B130" s="111" t="s">
        <v>48</v>
      </c>
      <c r="C130" s="34"/>
      <c r="D130" s="112">
        <v>270</v>
      </c>
      <c r="E130" s="112"/>
      <c r="F130" s="34"/>
      <c r="G130" s="34"/>
      <c r="H130" s="112" t="s">
        <v>191</v>
      </c>
      <c r="I130" s="112"/>
      <c r="J130" s="34"/>
      <c r="K130" s="34"/>
      <c r="L130" s="112">
        <v>11</v>
      </c>
      <c r="M130" s="112"/>
      <c r="N130" s="34"/>
      <c r="O130" s="34"/>
      <c r="P130" s="112" t="s">
        <v>191</v>
      </c>
      <c r="Q130" s="112"/>
      <c r="R130" s="34"/>
      <c r="S130" s="34"/>
      <c r="T130" s="112">
        <v>281</v>
      </c>
      <c r="U130" s="112"/>
      <c r="V130" s="34"/>
    </row>
    <row r="131" spans="1:22">
      <c r="A131" s="14"/>
      <c r="B131" s="111"/>
      <c r="C131" s="34"/>
      <c r="D131" s="112"/>
      <c r="E131" s="112"/>
      <c r="F131" s="34"/>
      <c r="G131" s="34"/>
      <c r="H131" s="112"/>
      <c r="I131" s="112"/>
      <c r="J131" s="34"/>
      <c r="K131" s="34"/>
      <c r="L131" s="112"/>
      <c r="M131" s="112"/>
      <c r="N131" s="34"/>
      <c r="O131" s="34"/>
      <c r="P131" s="112"/>
      <c r="Q131" s="112"/>
      <c r="R131" s="34"/>
      <c r="S131" s="34"/>
      <c r="T131" s="112"/>
      <c r="U131" s="112"/>
      <c r="V131" s="34"/>
    </row>
    <row r="132" spans="1:22">
      <c r="A132" s="14"/>
      <c r="B132" s="105" t="s">
        <v>60</v>
      </c>
      <c r="C132" s="43"/>
      <c r="D132" s="130">
        <v>1361</v>
      </c>
      <c r="E132" s="130"/>
      <c r="F132" s="43"/>
      <c r="G132" s="43"/>
      <c r="H132" s="106" t="s">
        <v>191</v>
      </c>
      <c r="I132" s="106"/>
      <c r="J132" s="43"/>
      <c r="K132" s="43"/>
      <c r="L132" s="106" t="s">
        <v>191</v>
      </c>
      <c r="M132" s="106"/>
      <c r="N132" s="43"/>
      <c r="O132" s="43"/>
      <c r="P132" s="106" t="s">
        <v>191</v>
      </c>
      <c r="Q132" s="106"/>
      <c r="R132" s="43"/>
      <c r="S132" s="43"/>
      <c r="T132" s="130">
        <v>1361</v>
      </c>
      <c r="U132" s="130"/>
      <c r="V132" s="43"/>
    </row>
    <row r="133" spans="1:22">
      <c r="A133" s="14"/>
      <c r="B133" s="105"/>
      <c r="C133" s="43"/>
      <c r="D133" s="130"/>
      <c r="E133" s="130"/>
      <c r="F133" s="43"/>
      <c r="G133" s="43"/>
      <c r="H133" s="106"/>
      <c r="I133" s="106"/>
      <c r="J133" s="43"/>
      <c r="K133" s="43"/>
      <c r="L133" s="106"/>
      <c r="M133" s="106"/>
      <c r="N133" s="43"/>
      <c r="O133" s="43"/>
      <c r="P133" s="106"/>
      <c r="Q133" s="106"/>
      <c r="R133" s="43"/>
      <c r="S133" s="43"/>
      <c r="T133" s="130"/>
      <c r="U133" s="130"/>
      <c r="V133" s="43"/>
    </row>
    <row r="134" spans="1:22">
      <c r="A134" s="14"/>
      <c r="B134" s="111" t="s">
        <v>61</v>
      </c>
      <c r="C134" s="34"/>
      <c r="D134" s="132">
        <v>3422</v>
      </c>
      <c r="E134" s="132"/>
      <c r="F134" s="34"/>
      <c r="G134" s="34"/>
      <c r="H134" s="112">
        <v>22</v>
      </c>
      <c r="I134" s="112"/>
      <c r="J134" s="34"/>
      <c r="K134" s="34"/>
      <c r="L134" s="112">
        <v>827</v>
      </c>
      <c r="M134" s="112"/>
      <c r="N134" s="34"/>
      <c r="O134" s="34"/>
      <c r="P134" s="112" t="s">
        <v>859</v>
      </c>
      <c r="Q134" s="112"/>
      <c r="R134" s="104" t="s">
        <v>183</v>
      </c>
      <c r="S134" s="34"/>
      <c r="T134" s="132">
        <v>3507</v>
      </c>
      <c r="U134" s="132"/>
      <c r="V134" s="34"/>
    </row>
    <row r="135" spans="1:22">
      <c r="A135" s="14"/>
      <c r="B135" s="111"/>
      <c r="C135" s="34"/>
      <c r="D135" s="132"/>
      <c r="E135" s="132"/>
      <c r="F135" s="34"/>
      <c r="G135" s="34"/>
      <c r="H135" s="112"/>
      <c r="I135" s="112"/>
      <c r="J135" s="34"/>
      <c r="K135" s="34"/>
      <c r="L135" s="112"/>
      <c r="M135" s="112"/>
      <c r="N135" s="34"/>
      <c r="O135" s="34"/>
      <c r="P135" s="112"/>
      <c r="Q135" s="112"/>
      <c r="R135" s="104"/>
      <c r="S135" s="34"/>
      <c r="T135" s="132"/>
      <c r="U135" s="132"/>
      <c r="V135" s="34"/>
    </row>
    <row r="136" spans="1:22">
      <c r="A136" s="14"/>
      <c r="B136" s="105" t="s">
        <v>51</v>
      </c>
      <c r="C136" s="43"/>
      <c r="D136" s="106">
        <v>331</v>
      </c>
      <c r="E136" s="106"/>
      <c r="F136" s="43"/>
      <c r="G136" s="43"/>
      <c r="H136" s="106">
        <v>17</v>
      </c>
      <c r="I136" s="106"/>
      <c r="J136" s="43"/>
      <c r="K136" s="43"/>
      <c r="L136" s="106">
        <v>286</v>
      </c>
      <c r="M136" s="106"/>
      <c r="N136" s="43"/>
      <c r="O136" s="43"/>
      <c r="P136" s="106" t="s">
        <v>191</v>
      </c>
      <c r="Q136" s="106"/>
      <c r="R136" s="43"/>
      <c r="S136" s="43"/>
      <c r="T136" s="106">
        <v>634</v>
      </c>
      <c r="U136" s="106"/>
      <c r="V136" s="43"/>
    </row>
    <row r="137" spans="1:22">
      <c r="A137" s="14"/>
      <c r="B137" s="105"/>
      <c r="C137" s="43"/>
      <c r="D137" s="106"/>
      <c r="E137" s="106"/>
      <c r="F137" s="43"/>
      <c r="G137" s="43"/>
      <c r="H137" s="106"/>
      <c r="I137" s="106"/>
      <c r="J137" s="43"/>
      <c r="K137" s="43"/>
      <c r="L137" s="106"/>
      <c r="M137" s="106"/>
      <c r="N137" s="43"/>
      <c r="O137" s="43"/>
      <c r="P137" s="106"/>
      <c r="Q137" s="106"/>
      <c r="R137" s="43"/>
      <c r="S137" s="43"/>
      <c r="T137" s="106"/>
      <c r="U137" s="106"/>
      <c r="V137" s="43"/>
    </row>
    <row r="138" spans="1:22">
      <c r="A138" s="14"/>
      <c r="B138" s="111" t="s">
        <v>52</v>
      </c>
      <c r="C138" s="34"/>
      <c r="D138" s="112" t="s">
        <v>223</v>
      </c>
      <c r="E138" s="112"/>
      <c r="F138" s="104" t="s">
        <v>183</v>
      </c>
      <c r="G138" s="34"/>
      <c r="H138" s="112">
        <v>2</v>
      </c>
      <c r="I138" s="112"/>
      <c r="J138" s="34"/>
      <c r="K138" s="34"/>
      <c r="L138" s="112">
        <v>341</v>
      </c>
      <c r="M138" s="112"/>
      <c r="N138" s="34"/>
      <c r="O138" s="34"/>
      <c r="P138" s="112" t="s">
        <v>191</v>
      </c>
      <c r="Q138" s="112"/>
      <c r="R138" s="34"/>
      <c r="S138" s="34"/>
      <c r="T138" s="112">
        <v>341</v>
      </c>
      <c r="U138" s="112"/>
      <c r="V138" s="34"/>
    </row>
    <row r="139" spans="1:22" ht="15.75" thickBot="1">
      <c r="A139" s="14"/>
      <c r="B139" s="111"/>
      <c r="C139" s="34"/>
      <c r="D139" s="118"/>
      <c r="E139" s="118"/>
      <c r="F139" s="174"/>
      <c r="G139" s="34"/>
      <c r="H139" s="118"/>
      <c r="I139" s="118"/>
      <c r="J139" s="59"/>
      <c r="K139" s="34"/>
      <c r="L139" s="118"/>
      <c r="M139" s="118"/>
      <c r="N139" s="59"/>
      <c r="O139" s="34"/>
      <c r="P139" s="118"/>
      <c r="Q139" s="118"/>
      <c r="R139" s="59"/>
      <c r="S139" s="34"/>
      <c r="T139" s="118"/>
      <c r="U139" s="118"/>
      <c r="V139" s="59"/>
    </row>
    <row r="140" spans="1:22">
      <c r="A140" s="14"/>
      <c r="B140" s="175" t="s">
        <v>62</v>
      </c>
      <c r="C140" s="43"/>
      <c r="D140" s="136">
        <v>12099</v>
      </c>
      <c r="E140" s="136"/>
      <c r="F140" s="48"/>
      <c r="G140" s="43"/>
      <c r="H140" s="107">
        <v>720</v>
      </c>
      <c r="I140" s="107"/>
      <c r="J140" s="48"/>
      <c r="K140" s="43"/>
      <c r="L140" s="136">
        <v>1574</v>
      </c>
      <c r="M140" s="136"/>
      <c r="N140" s="48"/>
      <c r="O140" s="43"/>
      <c r="P140" s="107" t="s">
        <v>860</v>
      </c>
      <c r="Q140" s="107"/>
      <c r="R140" s="109" t="s">
        <v>183</v>
      </c>
      <c r="S140" s="43"/>
      <c r="T140" s="136">
        <v>6275</v>
      </c>
      <c r="U140" s="136"/>
      <c r="V140" s="48"/>
    </row>
    <row r="141" spans="1:22" ht="15.75" thickBot="1">
      <c r="A141" s="14"/>
      <c r="B141" s="175"/>
      <c r="C141" s="43"/>
      <c r="D141" s="193"/>
      <c r="E141" s="193"/>
      <c r="F141" s="62"/>
      <c r="G141" s="43"/>
      <c r="H141" s="120"/>
      <c r="I141" s="120"/>
      <c r="J141" s="62"/>
      <c r="K141" s="43"/>
      <c r="L141" s="193"/>
      <c r="M141" s="193"/>
      <c r="N141" s="62"/>
      <c r="O141" s="43"/>
      <c r="P141" s="120"/>
      <c r="Q141" s="120"/>
      <c r="R141" s="187"/>
      <c r="S141" s="43"/>
      <c r="T141" s="193"/>
      <c r="U141" s="193"/>
      <c r="V141" s="62"/>
    </row>
    <row r="142" spans="1:22">
      <c r="A142" s="14"/>
      <c r="B142" s="176" t="s">
        <v>63</v>
      </c>
      <c r="C142" s="34"/>
      <c r="D142" s="122" t="s">
        <v>181</v>
      </c>
      <c r="E142" s="133">
        <v>44643</v>
      </c>
      <c r="F142" s="36"/>
      <c r="G142" s="34"/>
      <c r="H142" s="122" t="s">
        <v>181</v>
      </c>
      <c r="I142" s="133">
        <v>2866</v>
      </c>
      <c r="J142" s="36"/>
      <c r="K142" s="34"/>
      <c r="L142" s="122" t="s">
        <v>181</v>
      </c>
      <c r="M142" s="133">
        <v>13400</v>
      </c>
      <c r="N142" s="36"/>
      <c r="O142" s="34"/>
      <c r="P142" s="122" t="s">
        <v>181</v>
      </c>
      <c r="Q142" s="124" t="s">
        <v>861</v>
      </c>
      <c r="R142" s="122" t="s">
        <v>183</v>
      </c>
      <c r="S142" s="34"/>
      <c r="T142" s="122" t="s">
        <v>181</v>
      </c>
      <c r="U142" s="133">
        <v>52125</v>
      </c>
      <c r="V142" s="36"/>
    </row>
    <row r="143" spans="1:22" ht="15.75" thickBot="1">
      <c r="A143" s="14"/>
      <c r="B143" s="176"/>
      <c r="C143" s="34"/>
      <c r="D143" s="123"/>
      <c r="E143" s="194"/>
      <c r="F143" s="68"/>
      <c r="G143" s="34"/>
      <c r="H143" s="123"/>
      <c r="I143" s="194"/>
      <c r="J143" s="68"/>
      <c r="K143" s="34"/>
      <c r="L143" s="123"/>
      <c r="M143" s="194"/>
      <c r="N143" s="68"/>
      <c r="O143" s="34"/>
      <c r="P143" s="123"/>
      <c r="Q143" s="125"/>
      <c r="R143" s="123"/>
      <c r="S143" s="34"/>
      <c r="T143" s="123"/>
      <c r="U143" s="194"/>
      <c r="V143" s="68"/>
    </row>
    <row r="144" spans="1:22" ht="15.75" thickTop="1">
      <c r="A144" s="14"/>
      <c r="B144" s="98" t="s">
        <v>64</v>
      </c>
      <c r="C144" s="23"/>
      <c r="D144" s="165"/>
      <c r="E144" s="165"/>
      <c r="F144" s="165"/>
      <c r="G144" s="23"/>
      <c r="H144" s="165"/>
      <c r="I144" s="165"/>
      <c r="J144" s="165"/>
      <c r="K144" s="23"/>
      <c r="L144" s="165"/>
      <c r="M144" s="165"/>
      <c r="N144" s="165"/>
      <c r="O144" s="23"/>
      <c r="P144" s="165"/>
      <c r="Q144" s="165"/>
      <c r="R144" s="165"/>
      <c r="S144" s="23"/>
      <c r="T144" s="165"/>
      <c r="U144" s="165"/>
      <c r="V144" s="165"/>
    </row>
    <row r="145" spans="1:22">
      <c r="A145" s="14"/>
      <c r="B145" s="111" t="s">
        <v>65</v>
      </c>
      <c r="C145" s="34"/>
      <c r="D145" s="104" t="s">
        <v>181</v>
      </c>
      <c r="E145" s="132">
        <v>9472</v>
      </c>
      <c r="F145" s="34"/>
      <c r="G145" s="34"/>
      <c r="H145" s="104" t="s">
        <v>181</v>
      </c>
      <c r="I145" s="112">
        <v>186</v>
      </c>
      <c r="J145" s="34"/>
      <c r="K145" s="34"/>
      <c r="L145" s="104" t="s">
        <v>181</v>
      </c>
      <c r="M145" s="132">
        <v>2605</v>
      </c>
      <c r="N145" s="34"/>
      <c r="O145" s="34"/>
      <c r="P145" s="104" t="s">
        <v>181</v>
      </c>
      <c r="Q145" s="112" t="s">
        <v>191</v>
      </c>
      <c r="R145" s="34"/>
      <c r="S145" s="34"/>
      <c r="T145" s="104" t="s">
        <v>181</v>
      </c>
      <c r="U145" s="132">
        <v>12263</v>
      </c>
      <c r="V145" s="34"/>
    </row>
    <row r="146" spans="1:22">
      <c r="A146" s="14"/>
      <c r="B146" s="111"/>
      <c r="C146" s="34"/>
      <c r="D146" s="104"/>
      <c r="E146" s="132"/>
      <c r="F146" s="34"/>
      <c r="G146" s="34"/>
      <c r="H146" s="104"/>
      <c r="I146" s="112"/>
      <c r="J146" s="34"/>
      <c r="K146" s="34"/>
      <c r="L146" s="104"/>
      <c r="M146" s="132"/>
      <c r="N146" s="34"/>
      <c r="O146" s="34"/>
      <c r="P146" s="104"/>
      <c r="Q146" s="112"/>
      <c r="R146" s="34"/>
      <c r="S146" s="34"/>
      <c r="T146" s="104"/>
      <c r="U146" s="132"/>
      <c r="V146" s="34"/>
    </row>
    <row r="147" spans="1:22">
      <c r="A147" s="14"/>
      <c r="B147" s="100" t="s">
        <v>66</v>
      </c>
      <c r="C147" s="23"/>
      <c r="D147" s="43"/>
      <c r="E147" s="43"/>
      <c r="F147" s="43"/>
      <c r="G147" s="23"/>
      <c r="H147" s="43"/>
      <c r="I147" s="43"/>
      <c r="J147" s="43"/>
      <c r="K147" s="23"/>
      <c r="L147" s="43"/>
      <c r="M147" s="43"/>
      <c r="N147" s="43"/>
      <c r="O147" s="23"/>
      <c r="P147" s="43"/>
      <c r="Q147" s="43"/>
      <c r="R147" s="43"/>
      <c r="S147" s="23"/>
      <c r="T147" s="43"/>
      <c r="U147" s="43"/>
      <c r="V147" s="43"/>
    </row>
    <row r="148" spans="1:22">
      <c r="A148" s="14"/>
      <c r="B148" s="117" t="s">
        <v>862</v>
      </c>
      <c r="C148" s="34"/>
      <c r="D148" s="132">
        <v>1517</v>
      </c>
      <c r="E148" s="132"/>
      <c r="F148" s="34"/>
      <c r="G148" s="34"/>
      <c r="H148" s="132">
        <v>1020</v>
      </c>
      <c r="I148" s="132"/>
      <c r="J148" s="34"/>
      <c r="K148" s="34"/>
      <c r="L148" s="112" t="s">
        <v>191</v>
      </c>
      <c r="M148" s="112"/>
      <c r="N148" s="34"/>
      <c r="O148" s="34"/>
      <c r="P148" s="112" t="s">
        <v>863</v>
      </c>
      <c r="Q148" s="112"/>
      <c r="R148" s="104" t="s">
        <v>183</v>
      </c>
      <c r="S148" s="34"/>
      <c r="T148" s="112" t="s">
        <v>191</v>
      </c>
      <c r="U148" s="112"/>
      <c r="V148" s="34"/>
    </row>
    <row r="149" spans="1:22">
      <c r="A149" s="14"/>
      <c r="B149" s="117"/>
      <c r="C149" s="34"/>
      <c r="D149" s="132"/>
      <c r="E149" s="132"/>
      <c r="F149" s="34"/>
      <c r="G149" s="34"/>
      <c r="H149" s="132"/>
      <c r="I149" s="132"/>
      <c r="J149" s="34"/>
      <c r="K149" s="34"/>
      <c r="L149" s="112"/>
      <c r="M149" s="112"/>
      <c r="N149" s="34"/>
      <c r="O149" s="34"/>
      <c r="P149" s="112"/>
      <c r="Q149" s="112"/>
      <c r="R149" s="104"/>
      <c r="S149" s="34"/>
      <c r="T149" s="112"/>
      <c r="U149" s="112"/>
      <c r="V149" s="34"/>
    </row>
    <row r="150" spans="1:22">
      <c r="A150" s="14"/>
      <c r="B150" s="116" t="s">
        <v>103</v>
      </c>
      <c r="C150" s="43"/>
      <c r="D150" s="130">
        <v>9272</v>
      </c>
      <c r="E150" s="130"/>
      <c r="F150" s="43"/>
      <c r="G150" s="43"/>
      <c r="H150" s="106">
        <v>33</v>
      </c>
      <c r="I150" s="106"/>
      <c r="J150" s="43"/>
      <c r="K150" s="43"/>
      <c r="L150" s="130">
        <v>2875</v>
      </c>
      <c r="M150" s="130"/>
      <c r="N150" s="43"/>
      <c r="O150" s="43"/>
      <c r="P150" s="106">
        <v>1</v>
      </c>
      <c r="Q150" s="106"/>
      <c r="R150" s="43"/>
      <c r="S150" s="43"/>
      <c r="T150" s="130">
        <v>12181</v>
      </c>
      <c r="U150" s="130"/>
      <c r="V150" s="43"/>
    </row>
    <row r="151" spans="1:22">
      <c r="A151" s="14"/>
      <c r="B151" s="116"/>
      <c r="C151" s="43"/>
      <c r="D151" s="130"/>
      <c r="E151" s="130"/>
      <c r="F151" s="43"/>
      <c r="G151" s="43"/>
      <c r="H151" s="106"/>
      <c r="I151" s="106"/>
      <c r="J151" s="43"/>
      <c r="K151" s="43"/>
      <c r="L151" s="130"/>
      <c r="M151" s="130"/>
      <c r="N151" s="43"/>
      <c r="O151" s="43"/>
      <c r="P151" s="106"/>
      <c r="Q151" s="106"/>
      <c r="R151" s="43"/>
      <c r="S151" s="43"/>
      <c r="T151" s="130"/>
      <c r="U151" s="130"/>
      <c r="V151" s="43"/>
    </row>
    <row r="152" spans="1:22">
      <c r="A152" s="14"/>
      <c r="B152" s="101" t="s">
        <v>67</v>
      </c>
      <c r="C152" s="10"/>
      <c r="D152" s="34"/>
      <c r="E152" s="34"/>
      <c r="F152" s="34"/>
      <c r="G152" s="10"/>
      <c r="H152" s="34"/>
      <c r="I152" s="34"/>
      <c r="J152" s="34"/>
      <c r="K152" s="10"/>
      <c r="L152" s="34"/>
      <c r="M152" s="34"/>
      <c r="N152" s="34"/>
      <c r="O152" s="10"/>
      <c r="P152" s="34"/>
      <c r="Q152" s="34"/>
      <c r="R152" s="34"/>
      <c r="S152" s="10"/>
      <c r="T152" s="34"/>
      <c r="U152" s="34"/>
      <c r="V152" s="34"/>
    </row>
    <row r="153" spans="1:22">
      <c r="A153" s="14"/>
      <c r="B153" s="116" t="s">
        <v>862</v>
      </c>
      <c r="C153" s="43"/>
      <c r="D153" s="106">
        <v>2</v>
      </c>
      <c r="E153" s="106"/>
      <c r="F153" s="43"/>
      <c r="G153" s="43"/>
      <c r="H153" s="106" t="s">
        <v>191</v>
      </c>
      <c r="I153" s="106"/>
      <c r="J153" s="43"/>
      <c r="K153" s="43"/>
      <c r="L153" s="106">
        <v>277</v>
      </c>
      <c r="M153" s="106"/>
      <c r="N153" s="43"/>
      <c r="O153" s="43"/>
      <c r="P153" s="106" t="s">
        <v>864</v>
      </c>
      <c r="Q153" s="106"/>
      <c r="R153" s="108" t="s">
        <v>183</v>
      </c>
      <c r="S153" s="43"/>
      <c r="T153" s="106" t="s">
        <v>191</v>
      </c>
      <c r="U153" s="106"/>
      <c r="V153" s="43"/>
    </row>
    <row r="154" spans="1:22">
      <c r="A154" s="14"/>
      <c r="B154" s="116"/>
      <c r="C154" s="43"/>
      <c r="D154" s="106"/>
      <c r="E154" s="106"/>
      <c r="F154" s="43"/>
      <c r="G154" s="43"/>
      <c r="H154" s="106"/>
      <c r="I154" s="106"/>
      <c r="J154" s="43"/>
      <c r="K154" s="43"/>
      <c r="L154" s="106"/>
      <c r="M154" s="106"/>
      <c r="N154" s="43"/>
      <c r="O154" s="43"/>
      <c r="P154" s="106"/>
      <c r="Q154" s="106"/>
      <c r="R154" s="108"/>
      <c r="S154" s="43"/>
      <c r="T154" s="106"/>
      <c r="U154" s="106"/>
      <c r="V154" s="43"/>
    </row>
    <row r="155" spans="1:22">
      <c r="A155" s="14"/>
      <c r="B155" s="117" t="s">
        <v>103</v>
      </c>
      <c r="C155" s="34"/>
      <c r="D155" s="112">
        <v>142</v>
      </c>
      <c r="E155" s="112"/>
      <c r="F155" s="34"/>
      <c r="G155" s="34"/>
      <c r="H155" s="112" t="s">
        <v>191</v>
      </c>
      <c r="I155" s="112"/>
      <c r="J155" s="34"/>
      <c r="K155" s="34"/>
      <c r="L155" s="112">
        <v>42</v>
      </c>
      <c r="M155" s="112"/>
      <c r="N155" s="34"/>
      <c r="O155" s="34"/>
      <c r="P155" s="112" t="s">
        <v>191</v>
      </c>
      <c r="Q155" s="112"/>
      <c r="R155" s="34"/>
      <c r="S155" s="34"/>
      <c r="T155" s="112">
        <v>184</v>
      </c>
      <c r="U155" s="112"/>
      <c r="V155" s="34"/>
    </row>
    <row r="156" spans="1:22">
      <c r="A156" s="14"/>
      <c r="B156" s="117"/>
      <c r="C156" s="34"/>
      <c r="D156" s="112"/>
      <c r="E156" s="112"/>
      <c r="F156" s="34"/>
      <c r="G156" s="34"/>
      <c r="H156" s="112"/>
      <c r="I156" s="112"/>
      <c r="J156" s="34"/>
      <c r="K156" s="34"/>
      <c r="L156" s="112"/>
      <c r="M156" s="112"/>
      <c r="N156" s="34"/>
      <c r="O156" s="34"/>
      <c r="P156" s="112"/>
      <c r="Q156" s="112"/>
      <c r="R156" s="34"/>
      <c r="S156" s="34"/>
      <c r="T156" s="112"/>
      <c r="U156" s="112"/>
      <c r="V156" s="34"/>
    </row>
    <row r="157" spans="1:22">
      <c r="A157" s="14"/>
      <c r="B157" s="105" t="s">
        <v>68</v>
      </c>
      <c r="C157" s="43"/>
      <c r="D157" s="130">
        <v>1849</v>
      </c>
      <c r="E157" s="130"/>
      <c r="F157" s="43"/>
      <c r="G157" s="43"/>
      <c r="H157" s="106">
        <v>193</v>
      </c>
      <c r="I157" s="106"/>
      <c r="J157" s="43"/>
      <c r="K157" s="43"/>
      <c r="L157" s="106">
        <v>118</v>
      </c>
      <c r="M157" s="106"/>
      <c r="N157" s="43"/>
      <c r="O157" s="43"/>
      <c r="P157" s="106" t="s">
        <v>331</v>
      </c>
      <c r="Q157" s="106"/>
      <c r="R157" s="108" t="s">
        <v>183</v>
      </c>
      <c r="S157" s="43"/>
      <c r="T157" s="130">
        <v>2139</v>
      </c>
      <c r="U157" s="130"/>
      <c r="V157" s="43"/>
    </row>
    <row r="158" spans="1:22">
      <c r="A158" s="14"/>
      <c r="B158" s="105"/>
      <c r="C158" s="43"/>
      <c r="D158" s="130"/>
      <c r="E158" s="130"/>
      <c r="F158" s="43"/>
      <c r="G158" s="43"/>
      <c r="H158" s="106"/>
      <c r="I158" s="106"/>
      <c r="J158" s="43"/>
      <c r="K158" s="43"/>
      <c r="L158" s="106"/>
      <c r="M158" s="106"/>
      <c r="N158" s="43"/>
      <c r="O158" s="43"/>
      <c r="P158" s="106"/>
      <c r="Q158" s="106"/>
      <c r="R158" s="108"/>
      <c r="S158" s="43"/>
      <c r="T158" s="130"/>
      <c r="U158" s="130"/>
      <c r="V158" s="43"/>
    </row>
    <row r="159" spans="1:22">
      <c r="A159" s="14"/>
      <c r="B159" s="111" t="s">
        <v>52</v>
      </c>
      <c r="C159" s="34"/>
      <c r="D159" s="112" t="s">
        <v>197</v>
      </c>
      <c r="E159" s="112"/>
      <c r="F159" s="104" t="s">
        <v>183</v>
      </c>
      <c r="G159" s="34"/>
      <c r="H159" s="112">
        <v>3</v>
      </c>
      <c r="I159" s="112"/>
      <c r="J159" s="34"/>
      <c r="K159" s="34"/>
      <c r="L159" s="112" t="s">
        <v>191</v>
      </c>
      <c r="M159" s="112"/>
      <c r="N159" s="34"/>
      <c r="O159" s="34"/>
      <c r="P159" s="112" t="s">
        <v>191</v>
      </c>
      <c r="Q159" s="112"/>
      <c r="R159" s="34"/>
      <c r="S159" s="34"/>
      <c r="T159" s="112" t="s">
        <v>191</v>
      </c>
      <c r="U159" s="112"/>
      <c r="V159" s="34"/>
    </row>
    <row r="160" spans="1:22" ht="15.75" thickBot="1">
      <c r="A160" s="14"/>
      <c r="B160" s="111"/>
      <c r="C160" s="34"/>
      <c r="D160" s="118"/>
      <c r="E160" s="118"/>
      <c r="F160" s="174"/>
      <c r="G160" s="34"/>
      <c r="H160" s="118"/>
      <c r="I160" s="118"/>
      <c r="J160" s="59"/>
      <c r="K160" s="34"/>
      <c r="L160" s="118"/>
      <c r="M160" s="118"/>
      <c r="N160" s="59"/>
      <c r="O160" s="34"/>
      <c r="P160" s="118"/>
      <c r="Q160" s="118"/>
      <c r="R160" s="59"/>
      <c r="S160" s="34"/>
      <c r="T160" s="118"/>
      <c r="U160" s="118"/>
      <c r="V160" s="59"/>
    </row>
    <row r="161" spans="1:22">
      <c r="A161" s="14"/>
      <c r="B161" s="175" t="s">
        <v>865</v>
      </c>
      <c r="C161" s="43"/>
      <c r="D161" s="136">
        <v>22251</v>
      </c>
      <c r="E161" s="136"/>
      <c r="F161" s="48"/>
      <c r="G161" s="43"/>
      <c r="H161" s="136">
        <v>1435</v>
      </c>
      <c r="I161" s="136"/>
      <c r="J161" s="48"/>
      <c r="K161" s="43"/>
      <c r="L161" s="136">
        <v>5917</v>
      </c>
      <c r="M161" s="136"/>
      <c r="N161" s="48"/>
      <c r="O161" s="43"/>
      <c r="P161" s="107" t="s">
        <v>866</v>
      </c>
      <c r="Q161" s="107"/>
      <c r="R161" s="109" t="s">
        <v>183</v>
      </c>
      <c r="S161" s="43"/>
      <c r="T161" s="136">
        <v>26767</v>
      </c>
      <c r="U161" s="136"/>
      <c r="V161" s="48"/>
    </row>
    <row r="162" spans="1:22">
      <c r="A162" s="14"/>
      <c r="B162" s="175"/>
      <c r="C162" s="43"/>
      <c r="D162" s="130"/>
      <c r="E162" s="130"/>
      <c r="F162" s="43"/>
      <c r="G162" s="43"/>
      <c r="H162" s="130"/>
      <c r="I162" s="130"/>
      <c r="J162" s="43"/>
      <c r="K162" s="43"/>
      <c r="L162" s="130"/>
      <c r="M162" s="130"/>
      <c r="N162" s="43"/>
      <c r="O162" s="43"/>
      <c r="P162" s="106"/>
      <c r="Q162" s="106"/>
      <c r="R162" s="108"/>
      <c r="S162" s="43"/>
      <c r="T162" s="130"/>
      <c r="U162" s="130"/>
      <c r="V162" s="43"/>
    </row>
    <row r="163" spans="1:22">
      <c r="A163" s="14"/>
      <c r="B163" s="183" t="s">
        <v>70</v>
      </c>
      <c r="C163" s="10"/>
      <c r="D163" s="34"/>
      <c r="E163" s="34"/>
      <c r="F163" s="34"/>
      <c r="G163" s="10"/>
      <c r="H163" s="34"/>
      <c r="I163" s="34"/>
      <c r="J163" s="34"/>
      <c r="K163" s="10"/>
      <c r="L163" s="34"/>
      <c r="M163" s="34"/>
      <c r="N163" s="34"/>
      <c r="O163" s="10"/>
      <c r="P163" s="34"/>
      <c r="Q163" s="34"/>
      <c r="R163" s="34"/>
      <c r="S163" s="10"/>
      <c r="T163" s="34"/>
      <c r="U163" s="34"/>
      <c r="V163" s="34"/>
    </row>
    <row r="164" spans="1:22">
      <c r="A164" s="14"/>
      <c r="B164" s="105" t="s">
        <v>66</v>
      </c>
      <c r="C164" s="43"/>
      <c r="D164" s="130">
        <v>11554</v>
      </c>
      <c r="E164" s="130"/>
      <c r="F164" s="43"/>
      <c r="G164" s="43"/>
      <c r="H164" s="106">
        <v>158</v>
      </c>
      <c r="I164" s="106"/>
      <c r="J164" s="43"/>
      <c r="K164" s="43"/>
      <c r="L164" s="130">
        <v>1377</v>
      </c>
      <c r="M164" s="130"/>
      <c r="N164" s="43"/>
      <c r="O164" s="43"/>
      <c r="P164" s="106" t="s">
        <v>191</v>
      </c>
      <c r="Q164" s="106"/>
      <c r="R164" s="43"/>
      <c r="S164" s="43"/>
      <c r="T164" s="130">
        <v>13089</v>
      </c>
      <c r="U164" s="130"/>
      <c r="V164" s="43"/>
    </row>
    <row r="165" spans="1:22">
      <c r="A165" s="14"/>
      <c r="B165" s="105"/>
      <c r="C165" s="43"/>
      <c r="D165" s="130"/>
      <c r="E165" s="130"/>
      <c r="F165" s="43"/>
      <c r="G165" s="43"/>
      <c r="H165" s="106"/>
      <c r="I165" s="106"/>
      <c r="J165" s="43"/>
      <c r="K165" s="43"/>
      <c r="L165" s="130"/>
      <c r="M165" s="130"/>
      <c r="N165" s="43"/>
      <c r="O165" s="43"/>
      <c r="P165" s="106"/>
      <c r="Q165" s="106"/>
      <c r="R165" s="43"/>
      <c r="S165" s="43"/>
      <c r="T165" s="130"/>
      <c r="U165" s="130"/>
      <c r="V165" s="43"/>
    </row>
    <row r="166" spans="1:22">
      <c r="A166" s="14"/>
      <c r="B166" s="101" t="s">
        <v>72</v>
      </c>
      <c r="C166" s="10"/>
      <c r="D166" s="34"/>
      <c r="E166" s="34"/>
      <c r="F166" s="34"/>
      <c r="G166" s="10"/>
      <c r="H166" s="34"/>
      <c r="I166" s="34"/>
      <c r="J166" s="34"/>
      <c r="K166" s="10"/>
      <c r="L166" s="34"/>
      <c r="M166" s="34"/>
      <c r="N166" s="34"/>
      <c r="O166" s="10"/>
      <c r="P166" s="34"/>
      <c r="Q166" s="34"/>
      <c r="R166" s="34"/>
      <c r="S166" s="10"/>
      <c r="T166" s="34"/>
      <c r="U166" s="34"/>
      <c r="V166" s="34"/>
    </row>
    <row r="167" spans="1:22">
      <c r="A167" s="14"/>
      <c r="B167" s="116" t="s">
        <v>103</v>
      </c>
      <c r="C167" s="43"/>
      <c r="D167" s="130">
        <v>11285</v>
      </c>
      <c r="E167" s="130"/>
      <c r="F167" s="43"/>
      <c r="G167" s="43"/>
      <c r="H167" s="106" t="s">
        <v>191</v>
      </c>
      <c r="I167" s="106"/>
      <c r="J167" s="43"/>
      <c r="K167" s="43"/>
      <c r="L167" s="130">
        <v>1106</v>
      </c>
      <c r="M167" s="130"/>
      <c r="N167" s="43"/>
      <c r="O167" s="43"/>
      <c r="P167" s="106" t="s">
        <v>191</v>
      </c>
      <c r="Q167" s="106"/>
      <c r="R167" s="43"/>
      <c r="S167" s="43"/>
      <c r="T167" s="130">
        <v>12391</v>
      </c>
      <c r="U167" s="130"/>
      <c r="V167" s="43"/>
    </row>
    <row r="168" spans="1:22">
      <c r="A168" s="14"/>
      <c r="B168" s="116"/>
      <c r="C168" s="43"/>
      <c r="D168" s="130"/>
      <c r="E168" s="130"/>
      <c r="F168" s="43"/>
      <c r="G168" s="43"/>
      <c r="H168" s="106"/>
      <c r="I168" s="106"/>
      <c r="J168" s="43"/>
      <c r="K168" s="43"/>
      <c r="L168" s="130"/>
      <c r="M168" s="130"/>
      <c r="N168" s="43"/>
      <c r="O168" s="43"/>
      <c r="P168" s="106"/>
      <c r="Q168" s="106"/>
      <c r="R168" s="43"/>
      <c r="S168" s="43"/>
      <c r="T168" s="130"/>
      <c r="U168" s="130"/>
      <c r="V168" s="43"/>
    </row>
    <row r="169" spans="1:22">
      <c r="A169" s="14"/>
      <c r="B169" s="111" t="s">
        <v>68</v>
      </c>
      <c r="C169" s="34"/>
      <c r="D169" s="112">
        <v>870</v>
      </c>
      <c r="E169" s="112"/>
      <c r="F169" s="34"/>
      <c r="G169" s="34"/>
      <c r="H169" s="112">
        <v>191</v>
      </c>
      <c r="I169" s="112"/>
      <c r="J169" s="34"/>
      <c r="K169" s="34"/>
      <c r="L169" s="112">
        <v>201</v>
      </c>
      <c r="M169" s="112"/>
      <c r="N169" s="34"/>
      <c r="O169" s="34"/>
      <c r="P169" s="112" t="s">
        <v>191</v>
      </c>
      <c r="Q169" s="112"/>
      <c r="R169" s="34"/>
      <c r="S169" s="34"/>
      <c r="T169" s="132">
        <v>1262</v>
      </c>
      <c r="U169" s="132"/>
      <c r="V169" s="34"/>
    </row>
    <row r="170" spans="1:22">
      <c r="A170" s="14"/>
      <c r="B170" s="111"/>
      <c r="C170" s="34"/>
      <c r="D170" s="112"/>
      <c r="E170" s="112"/>
      <c r="F170" s="34"/>
      <c r="G170" s="34"/>
      <c r="H170" s="112"/>
      <c r="I170" s="112"/>
      <c r="J170" s="34"/>
      <c r="K170" s="34"/>
      <c r="L170" s="112"/>
      <c r="M170" s="112"/>
      <c r="N170" s="34"/>
      <c r="O170" s="34"/>
      <c r="P170" s="112"/>
      <c r="Q170" s="112"/>
      <c r="R170" s="34"/>
      <c r="S170" s="34"/>
      <c r="T170" s="132"/>
      <c r="U170" s="132"/>
      <c r="V170" s="34"/>
    </row>
    <row r="171" spans="1:22">
      <c r="A171" s="14"/>
      <c r="B171" s="105" t="s">
        <v>52</v>
      </c>
      <c r="C171" s="43"/>
      <c r="D171" s="106">
        <v>221</v>
      </c>
      <c r="E171" s="106"/>
      <c r="F171" s="43"/>
      <c r="G171" s="43"/>
      <c r="H171" s="106">
        <v>37</v>
      </c>
      <c r="I171" s="106"/>
      <c r="J171" s="43"/>
      <c r="K171" s="43"/>
      <c r="L171" s="106">
        <v>1</v>
      </c>
      <c r="M171" s="106"/>
      <c r="N171" s="43"/>
      <c r="O171" s="43"/>
      <c r="P171" s="106" t="s">
        <v>191</v>
      </c>
      <c r="Q171" s="106"/>
      <c r="R171" s="43"/>
      <c r="S171" s="43"/>
      <c r="T171" s="106">
        <v>259</v>
      </c>
      <c r="U171" s="106"/>
      <c r="V171" s="43"/>
    </row>
    <row r="172" spans="1:22" ht="15.75" thickBot="1">
      <c r="A172" s="14"/>
      <c r="B172" s="105"/>
      <c r="C172" s="43"/>
      <c r="D172" s="120"/>
      <c r="E172" s="120"/>
      <c r="F172" s="62"/>
      <c r="G172" s="43"/>
      <c r="H172" s="120"/>
      <c r="I172" s="120"/>
      <c r="J172" s="62"/>
      <c r="K172" s="43"/>
      <c r="L172" s="120"/>
      <c r="M172" s="120"/>
      <c r="N172" s="62"/>
      <c r="O172" s="43"/>
      <c r="P172" s="120"/>
      <c r="Q172" s="120"/>
      <c r="R172" s="62"/>
      <c r="S172" s="43"/>
      <c r="T172" s="120"/>
      <c r="U172" s="120"/>
      <c r="V172" s="62"/>
    </row>
    <row r="173" spans="1:22">
      <c r="A173" s="14"/>
      <c r="B173" s="176" t="s">
        <v>867</v>
      </c>
      <c r="C173" s="34"/>
      <c r="D173" s="133">
        <v>23930</v>
      </c>
      <c r="E173" s="133"/>
      <c r="F173" s="36"/>
      <c r="G173" s="34"/>
      <c r="H173" s="124">
        <v>386</v>
      </c>
      <c r="I173" s="124"/>
      <c r="J173" s="36"/>
      <c r="K173" s="34"/>
      <c r="L173" s="133">
        <v>2685</v>
      </c>
      <c r="M173" s="133"/>
      <c r="N173" s="36"/>
      <c r="O173" s="34"/>
      <c r="P173" s="124" t="s">
        <v>191</v>
      </c>
      <c r="Q173" s="124"/>
      <c r="R173" s="36"/>
      <c r="S173" s="34"/>
      <c r="T173" s="133">
        <v>27001</v>
      </c>
      <c r="U173" s="133"/>
      <c r="V173" s="36"/>
    </row>
    <row r="174" spans="1:22">
      <c r="A174" s="14"/>
      <c r="B174" s="176"/>
      <c r="C174" s="34"/>
      <c r="D174" s="132"/>
      <c r="E174" s="132"/>
      <c r="F174" s="34"/>
      <c r="G174" s="34"/>
      <c r="H174" s="112"/>
      <c r="I174" s="112"/>
      <c r="J174" s="34"/>
      <c r="K174" s="34"/>
      <c r="L174" s="132"/>
      <c r="M174" s="132"/>
      <c r="N174" s="34"/>
      <c r="O174" s="34"/>
      <c r="P174" s="112"/>
      <c r="Q174" s="112"/>
      <c r="R174" s="34"/>
      <c r="S174" s="34"/>
      <c r="T174" s="132"/>
      <c r="U174" s="132"/>
      <c r="V174" s="34"/>
    </row>
    <row r="175" spans="1:22">
      <c r="A175" s="14"/>
      <c r="B175" s="98" t="s">
        <v>868</v>
      </c>
      <c r="C175" s="23"/>
      <c r="D175" s="43"/>
      <c r="E175" s="43"/>
      <c r="F175" s="43"/>
      <c r="G175" s="23"/>
      <c r="H175" s="43"/>
      <c r="I175" s="43"/>
      <c r="J175" s="43"/>
      <c r="K175" s="23"/>
      <c r="L175" s="43"/>
      <c r="M175" s="43"/>
      <c r="N175" s="43"/>
      <c r="O175" s="23"/>
      <c r="P175" s="43"/>
      <c r="Q175" s="43"/>
      <c r="R175" s="43"/>
      <c r="S175" s="23"/>
      <c r="T175" s="43"/>
      <c r="U175" s="43"/>
      <c r="V175" s="43"/>
    </row>
    <row r="176" spans="1:22">
      <c r="A176" s="14"/>
      <c r="B176" s="111" t="s">
        <v>869</v>
      </c>
      <c r="C176" s="34"/>
      <c r="D176" s="112" t="s">
        <v>191</v>
      </c>
      <c r="E176" s="112"/>
      <c r="F176" s="34"/>
      <c r="G176" s="34"/>
      <c r="H176" s="112" t="s">
        <v>191</v>
      </c>
      <c r="I176" s="112"/>
      <c r="J176" s="34"/>
      <c r="K176" s="34"/>
      <c r="L176" s="112">
        <v>324</v>
      </c>
      <c r="M176" s="112"/>
      <c r="N176" s="34"/>
      <c r="O176" s="34"/>
      <c r="P176" s="112" t="s">
        <v>870</v>
      </c>
      <c r="Q176" s="112"/>
      <c r="R176" s="104" t="s">
        <v>183</v>
      </c>
      <c r="S176" s="34"/>
      <c r="T176" s="112" t="s">
        <v>191</v>
      </c>
      <c r="U176" s="112"/>
      <c r="V176" s="34"/>
    </row>
    <row r="177" spans="1:22">
      <c r="A177" s="14"/>
      <c r="B177" s="111"/>
      <c r="C177" s="34"/>
      <c r="D177" s="112"/>
      <c r="E177" s="112"/>
      <c r="F177" s="34"/>
      <c r="G177" s="34"/>
      <c r="H177" s="112"/>
      <c r="I177" s="112"/>
      <c r="J177" s="34"/>
      <c r="K177" s="34"/>
      <c r="L177" s="112"/>
      <c r="M177" s="112"/>
      <c r="N177" s="34"/>
      <c r="O177" s="34"/>
      <c r="P177" s="112"/>
      <c r="Q177" s="112"/>
      <c r="R177" s="104"/>
      <c r="S177" s="34"/>
      <c r="T177" s="112"/>
      <c r="U177" s="112"/>
      <c r="V177" s="34"/>
    </row>
    <row r="178" spans="1:22">
      <c r="A178" s="14"/>
      <c r="B178" s="105" t="s">
        <v>871</v>
      </c>
      <c r="C178" s="43"/>
      <c r="D178" s="106">
        <v>662</v>
      </c>
      <c r="E178" s="106"/>
      <c r="F178" s="43"/>
      <c r="G178" s="43"/>
      <c r="H178" s="130">
        <v>1660</v>
      </c>
      <c r="I178" s="130"/>
      <c r="J178" s="43"/>
      <c r="K178" s="43"/>
      <c r="L178" s="130">
        <v>2066</v>
      </c>
      <c r="M178" s="130"/>
      <c r="N178" s="43"/>
      <c r="O178" s="43"/>
      <c r="P178" s="106" t="s">
        <v>872</v>
      </c>
      <c r="Q178" s="106"/>
      <c r="R178" s="108" t="s">
        <v>183</v>
      </c>
      <c r="S178" s="43"/>
      <c r="T178" s="106">
        <v>643</v>
      </c>
      <c r="U178" s="106"/>
      <c r="V178" s="43"/>
    </row>
    <row r="179" spans="1:22">
      <c r="A179" s="14"/>
      <c r="B179" s="105"/>
      <c r="C179" s="43"/>
      <c r="D179" s="106"/>
      <c r="E179" s="106"/>
      <c r="F179" s="43"/>
      <c r="G179" s="43"/>
      <c r="H179" s="130"/>
      <c r="I179" s="130"/>
      <c r="J179" s="43"/>
      <c r="K179" s="43"/>
      <c r="L179" s="130"/>
      <c r="M179" s="130"/>
      <c r="N179" s="43"/>
      <c r="O179" s="43"/>
      <c r="P179" s="106"/>
      <c r="Q179" s="106"/>
      <c r="R179" s="108"/>
      <c r="S179" s="43"/>
      <c r="T179" s="106"/>
      <c r="U179" s="106"/>
      <c r="V179" s="43"/>
    </row>
    <row r="180" spans="1:22">
      <c r="A180" s="14"/>
      <c r="B180" s="111" t="s">
        <v>873</v>
      </c>
      <c r="C180" s="34"/>
      <c r="D180" s="132">
        <v>2622</v>
      </c>
      <c r="E180" s="132"/>
      <c r="F180" s="34"/>
      <c r="G180" s="34"/>
      <c r="H180" s="112" t="s">
        <v>874</v>
      </c>
      <c r="I180" s="112"/>
      <c r="J180" s="104" t="s">
        <v>183</v>
      </c>
      <c r="K180" s="34"/>
      <c r="L180" s="132">
        <v>3430</v>
      </c>
      <c r="M180" s="132"/>
      <c r="N180" s="34"/>
      <c r="O180" s="34"/>
      <c r="P180" s="112" t="s">
        <v>875</v>
      </c>
      <c r="Q180" s="112"/>
      <c r="R180" s="104" t="s">
        <v>183</v>
      </c>
      <c r="S180" s="34"/>
      <c r="T180" s="132">
        <v>2499</v>
      </c>
      <c r="U180" s="132"/>
      <c r="V180" s="34"/>
    </row>
    <row r="181" spans="1:22">
      <c r="A181" s="14"/>
      <c r="B181" s="111"/>
      <c r="C181" s="34"/>
      <c r="D181" s="132"/>
      <c r="E181" s="132"/>
      <c r="F181" s="34"/>
      <c r="G181" s="34"/>
      <c r="H181" s="112"/>
      <c r="I181" s="112"/>
      <c r="J181" s="104"/>
      <c r="K181" s="34"/>
      <c r="L181" s="132"/>
      <c r="M181" s="132"/>
      <c r="N181" s="34"/>
      <c r="O181" s="34"/>
      <c r="P181" s="112"/>
      <c r="Q181" s="112"/>
      <c r="R181" s="104"/>
      <c r="S181" s="34"/>
      <c r="T181" s="132"/>
      <c r="U181" s="132"/>
      <c r="V181" s="34"/>
    </row>
    <row r="182" spans="1:22">
      <c r="A182" s="14"/>
      <c r="B182" s="105" t="s">
        <v>79</v>
      </c>
      <c r="C182" s="43"/>
      <c r="D182" s="106" t="s">
        <v>876</v>
      </c>
      <c r="E182" s="106"/>
      <c r="F182" s="108" t="s">
        <v>183</v>
      </c>
      <c r="G182" s="43"/>
      <c r="H182" s="106" t="s">
        <v>191</v>
      </c>
      <c r="I182" s="106"/>
      <c r="J182" s="43"/>
      <c r="K182" s="43"/>
      <c r="L182" s="106" t="s">
        <v>877</v>
      </c>
      <c r="M182" s="106"/>
      <c r="N182" s="108" t="s">
        <v>183</v>
      </c>
      <c r="O182" s="43"/>
      <c r="P182" s="130">
        <v>1059</v>
      </c>
      <c r="Q182" s="130"/>
      <c r="R182" s="43"/>
      <c r="S182" s="43"/>
      <c r="T182" s="106" t="s">
        <v>215</v>
      </c>
      <c r="U182" s="106"/>
      <c r="V182" s="108" t="s">
        <v>183</v>
      </c>
    </row>
    <row r="183" spans="1:22" ht="15.75" thickBot="1">
      <c r="A183" s="14"/>
      <c r="B183" s="105"/>
      <c r="C183" s="43"/>
      <c r="D183" s="120"/>
      <c r="E183" s="120"/>
      <c r="F183" s="187"/>
      <c r="G183" s="43"/>
      <c r="H183" s="120"/>
      <c r="I183" s="120"/>
      <c r="J183" s="62"/>
      <c r="K183" s="43"/>
      <c r="L183" s="120"/>
      <c r="M183" s="120"/>
      <c r="N183" s="187"/>
      <c r="O183" s="43"/>
      <c r="P183" s="193"/>
      <c r="Q183" s="193"/>
      <c r="R183" s="62"/>
      <c r="S183" s="43"/>
      <c r="T183" s="120"/>
      <c r="U183" s="120"/>
      <c r="V183" s="187"/>
    </row>
    <row r="184" spans="1:22">
      <c r="A184" s="14"/>
      <c r="B184" s="176" t="s">
        <v>878</v>
      </c>
      <c r="C184" s="34"/>
      <c r="D184" s="124" t="s">
        <v>879</v>
      </c>
      <c r="E184" s="124"/>
      <c r="F184" s="122" t="s">
        <v>183</v>
      </c>
      <c r="G184" s="34"/>
      <c r="H184" s="133">
        <v>1045</v>
      </c>
      <c r="I184" s="133"/>
      <c r="J184" s="36"/>
      <c r="K184" s="34"/>
      <c r="L184" s="133">
        <v>4765</v>
      </c>
      <c r="M184" s="133"/>
      <c r="N184" s="36"/>
      <c r="O184" s="34"/>
      <c r="P184" s="124" t="s">
        <v>880</v>
      </c>
      <c r="Q184" s="124"/>
      <c r="R184" s="122" t="s">
        <v>183</v>
      </c>
      <c r="S184" s="34"/>
      <c r="T184" s="124" t="s">
        <v>881</v>
      </c>
      <c r="U184" s="124"/>
      <c r="V184" s="122" t="s">
        <v>183</v>
      </c>
    </row>
    <row r="185" spans="1:22" ht="15.75" thickBot="1">
      <c r="A185" s="14"/>
      <c r="B185" s="176"/>
      <c r="C185" s="34"/>
      <c r="D185" s="118"/>
      <c r="E185" s="118"/>
      <c r="F185" s="174"/>
      <c r="G185" s="34"/>
      <c r="H185" s="134"/>
      <c r="I185" s="134"/>
      <c r="J185" s="59"/>
      <c r="K185" s="34"/>
      <c r="L185" s="134"/>
      <c r="M185" s="134"/>
      <c r="N185" s="59"/>
      <c r="O185" s="34"/>
      <c r="P185" s="118"/>
      <c r="Q185" s="118"/>
      <c r="R185" s="174"/>
      <c r="S185" s="34"/>
      <c r="T185" s="118"/>
      <c r="U185" s="118"/>
      <c r="V185" s="174"/>
    </row>
    <row r="186" spans="1:22">
      <c r="A186" s="14"/>
      <c r="B186" s="105" t="s">
        <v>882</v>
      </c>
      <c r="C186" s="43"/>
      <c r="D186" s="107" t="s">
        <v>191</v>
      </c>
      <c r="E186" s="107"/>
      <c r="F186" s="48"/>
      <c r="G186" s="43"/>
      <c r="H186" s="107" t="s">
        <v>191</v>
      </c>
      <c r="I186" s="107"/>
      <c r="J186" s="48"/>
      <c r="K186" s="43"/>
      <c r="L186" s="107">
        <v>33</v>
      </c>
      <c r="M186" s="107"/>
      <c r="N186" s="48"/>
      <c r="O186" s="43"/>
      <c r="P186" s="107" t="s">
        <v>191</v>
      </c>
      <c r="Q186" s="107"/>
      <c r="R186" s="48"/>
      <c r="S186" s="43"/>
      <c r="T186" s="107">
        <v>33</v>
      </c>
      <c r="U186" s="107"/>
      <c r="V186" s="48"/>
    </row>
    <row r="187" spans="1:22" ht="15.75" thickBot="1">
      <c r="A187" s="14"/>
      <c r="B187" s="105"/>
      <c r="C187" s="43"/>
      <c r="D187" s="120"/>
      <c r="E187" s="120"/>
      <c r="F187" s="62"/>
      <c r="G187" s="43"/>
      <c r="H187" s="120"/>
      <c r="I187" s="120"/>
      <c r="J187" s="62"/>
      <c r="K187" s="43"/>
      <c r="L187" s="120"/>
      <c r="M187" s="120"/>
      <c r="N187" s="62"/>
      <c r="O187" s="43"/>
      <c r="P187" s="120"/>
      <c r="Q187" s="120"/>
      <c r="R187" s="62"/>
      <c r="S187" s="43"/>
      <c r="T187" s="120"/>
      <c r="U187" s="120"/>
      <c r="V187" s="62"/>
    </row>
    <row r="188" spans="1:22">
      <c r="A188" s="14"/>
      <c r="B188" s="176" t="s">
        <v>883</v>
      </c>
      <c r="C188" s="34"/>
      <c r="D188" s="124" t="s">
        <v>879</v>
      </c>
      <c r="E188" s="124"/>
      <c r="F188" s="122" t="s">
        <v>183</v>
      </c>
      <c r="G188" s="34"/>
      <c r="H188" s="133">
        <v>1045</v>
      </c>
      <c r="I188" s="133"/>
      <c r="J188" s="36"/>
      <c r="K188" s="34"/>
      <c r="L188" s="133">
        <v>4798</v>
      </c>
      <c r="M188" s="133"/>
      <c r="N188" s="36"/>
      <c r="O188" s="34"/>
      <c r="P188" s="124" t="s">
        <v>880</v>
      </c>
      <c r="Q188" s="124"/>
      <c r="R188" s="122" t="s">
        <v>183</v>
      </c>
      <c r="S188" s="34"/>
      <c r="T188" s="124" t="s">
        <v>884</v>
      </c>
      <c r="U188" s="124"/>
      <c r="V188" s="122" t="s">
        <v>183</v>
      </c>
    </row>
    <row r="189" spans="1:22" ht="15.75" thickBot="1">
      <c r="A189" s="14"/>
      <c r="B189" s="176"/>
      <c r="C189" s="34"/>
      <c r="D189" s="118"/>
      <c r="E189" s="118"/>
      <c r="F189" s="174"/>
      <c r="G189" s="34"/>
      <c r="H189" s="134"/>
      <c r="I189" s="134"/>
      <c r="J189" s="59"/>
      <c r="K189" s="34"/>
      <c r="L189" s="134"/>
      <c r="M189" s="134"/>
      <c r="N189" s="59"/>
      <c r="O189" s="34"/>
      <c r="P189" s="118"/>
      <c r="Q189" s="118"/>
      <c r="R189" s="174"/>
      <c r="S189" s="34"/>
      <c r="T189" s="118"/>
      <c r="U189" s="118"/>
      <c r="V189" s="174"/>
    </row>
    <row r="190" spans="1:22">
      <c r="A190" s="14"/>
      <c r="B190" s="175" t="s">
        <v>885</v>
      </c>
      <c r="C190" s="43"/>
      <c r="D190" s="109" t="s">
        <v>181</v>
      </c>
      <c r="E190" s="136">
        <v>44643</v>
      </c>
      <c r="F190" s="48"/>
      <c r="G190" s="43"/>
      <c r="H190" s="109" t="s">
        <v>181</v>
      </c>
      <c r="I190" s="136">
        <v>2866</v>
      </c>
      <c r="J190" s="48"/>
      <c r="K190" s="43"/>
      <c r="L190" s="109" t="s">
        <v>181</v>
      </c>
      <c r="M190" s="136">
        <v>13400</v>
      </c>
      <c r="N190" s="48"/>
      <c r="O190" s="43"/>
      <c r="P190" s="109" t="s">
        <v>181</v>
      </c>
      <c r="Q190" s="107" t="s">
        <v>861</v>
      </c>
      <c r="R190" s="109" t="s">
        <v>183</v>
      </c>
      <c r="S190" s="43"/>
      <c r="T190" s="109" t="s">
        <v>181</v>
      </c>
      <c r="U190" s="136">
        <v>52125</v>
      </c>
      <c r="V190" s="48"/>
    </row>
    <row r="191" spans="1:22" ht="15.75" thickBot="1">
      <c r="A191" s="14"/>
      <c r="B191" s="175"/>
      <c r="C191" s="43"/>
      <c r="D191" s="135"/>
      <c r="E191" s="137"/>
      <c r="F191" s="91"/>
      <c r="G191" s="43"/>
      <c r="H191" s="135"/>
      <c r="I191" s="137"/>
      <c r="J191" s="91"/>
      <c r="K191" s="43"/>
      <c r="L191" s="135"/>
      <c r="M191" s="137"/>
      <c r="N191" s="91"/>
      <c r="O191" s="43"/>
      <c r="P191" s="135"/>
      <c r="Q191" s="179"/>
      <c r="R191" s="135"/>
      <c r="S191" s="43"/>
      <c r="T191" s="135"/>
      <c r="U191" s="137"/>
      <c r="V191" s="91"/>
    </row>
    <row r="192" spans="1:22" ht="15.75" thickTop="1">
      <c r="A192" s="14"/>
      <c r="B192" s="195"/>
      <c r="C192" s="195"/>
      <c r="D192" s="195"/>
      <c r="E192" s="195"/>
      <c r="F192" s="195"/>
      <c r="G192" s="195"/>
      <c r="H192" s="195"/>
      <c r="I192" s="195"/>
      <c r="J192" s="195"/>
      <c r="K192" s="195"/>
      <c r="L192" s="195"/>
      <c r="M192" s="195"/>
      <c r="N192" s="195"/>
      <c r="O192" s="195"/>
      <c r="P192" s="195"/>
      <c r="Q192" s="195"/>
      <c r="R192" s="195"/>
      <c r="S192" s="195"/>
      <c r="T192" s="195"/>
      <c r="U192" s="195"/>
      <c r="V192" s="195"/>
    </row>
    <row r="193" spans="1:22">
      <c r="A193" s="14"/>
      <c r="B193" s="31"/>
      <c r="C193" s="31"/>
      <c r="D193" s="31"/>
      <c r="E193" s="31"/>
      <c r="F193" s="31"/>
      <c r="G193" s="31"/>
      <c r="H193" s="31"/>
      <c r="I193" s="31"/>
      <c r="J193" s="31"/>
      <c r="K193" s="31"/>
      <c r="L193" s="31"/>
      <c r="M193" s="31"/>
      <c r="N193" s="31"/>
      <c r="O193" s="31"/>
      <c r="P193" s="31"/>
      <c r="Q193" s="31"/>
      <c r="R193" s="31"/>
      <c r="S193" s="31"/>
      <c r="T193" s="31"/>
      <c r="U193" s="31"/>
      <c r="V193" s="31"/>
    </row>
    <row r="194" spans="1:22">
      <c r="A194" s="14"/>
      <c r="B194" s="15"/>
      <c r="C194" s="15"/>
      <c r="D194" s="15"/>
      <c r="E194" s="15"/>
      <c r="F194" s="15"/>
      <c r="G194" s="15"/>
      <c r="H194" s="15"/>
      <c r="I194" s="15"/>
      <c r="J194" s="15"/>
      <c r="K194" s="15"/>
      <c r="L194" s="15"/>
      <c r="M194" s="15"/>
      <c r="N194" s="15"/>
      <c r="O194" s="15"/>
      <c r="P194" s="15"/>
      <c r="Q194" s="15"/>
      <c r="R194" s="15"/>
      <c r="S194" s="15"/>
      <c r="T194" s="15"/>
      <c r="U194" s="15"/>
      <c r="V194" s="15"/>
    </row>
    <row r="195" spans="1:22" ht="15.75" thickBot="1">
      <c r="A195" s="14"/>
      <c r="B195" s="99"/>
      <c r="C195" s="10"/>
      <c r="D195" s="197">
        <v>42004</v>
      </c>
      <c r="E195" s="197"/>
      <c r="F195" s="197"/>
      <c r="G195" s="197"/>
      <c r="H195" s="197"/>
      <c r="I195" s="197"/>
      <c r="J195" s="197"/>
      <c r="K195" s="197"/>
      <c r="L195" s="197"/>
      <c r="M195" s="197"/>
      <c r="N195" s="197"/>
      <c r="O195" s="197"/>
      <c r="P195" s="197"/>
      <c r="Q195" s="197"/>
      <c r="R195" s="197"/>
      <c r="S195" s="197"/>
      <c r="T195" s="197"/>
      <c r="U195" s="197"/>
      <c r="V195" s="197"/>
    </row>
    <row r="196" spans="1:22">
      <c r="A196" s="14"/>
      <c r="B196" s="104"/>
      <c r="C196" s="34"/>
      <c r="D196" s="103" t="s">
        <v>699</v>
      </c>
      <c r="E196" s="103"/>
      <c r="F196" s="103"/>
      <c r="G196" s="36"/>
      <c r="H196" s="103" t="s">
        <v>700</v>
      </c>
      <c r="I196" s="103"/>
      <c r="J196" s="103"/>
      <c r="K196" s="36"/>
      <c r="L196" s="103" t="s">
        <v>701</v>
      </c>
      <c r="M196" s="103"/>
      <c r="N196" s="103"/>
      <c r="O196" s="36"/>
      <c r="P196" s="103" t="s">
        <v>702</v>
      </c>
      <c r="Q196" s="103"/>
      <c r="R196" s="103"/>
      <c r="S196" s="36"/>
      <c r="T196" s="103" t="s">
        <v>12</v>
      </c>
      <c r="U196" s="103"/>
      <c r="V196" s="103"/>
    </row>
    <row r="197" spans="1:22" ht="15.75" thickBot="1">
      <c r="A197" s="14"/>
      <c r="B197" s="104"/>
      <c r="C197" s="34"/>
      <c r="D197" s="102"/>
      <c r="E197" s="102"/>
      <c r="F197" s="102"/>
      <c r="G197" s="37"/>
      <c r="H197" s="102"/>
      <c r="I197" s="102"/>
      <c r="J197" s="102"/>
      <c r="K197" s="37"/>
      <c r="L197" s="102"/>
      <c r="M197" s="102"/>
      <c r="N197" s="102"/>
      <c r="O197" s="37"/>
      <c r="P197" s="102" t="s">
        <v>178</v>
      </c>
      <c r="Q197" s="102"/>
      <c r="R197" s="102"/>
      <c r="S197" s="37"/>
      <c r="T197" s="102" t="s">
        <v>703</v>
      </c>
      <c r="U197" s="102"/>
      <c r="V197" s="102"/>
    </row>
    <row r="198" spans="1:22">
      <c r="A198" s="14"/>
      <c r="B198" s="98" t="s">
        <v>46</v>
      </c>
      <c r="C198" s="23"/>
      <c r="D198" s="48"/>
      <c r="E198" s="48"/>
      <c r="F198" s="48"/>
      <c r="G198" s="23"/>
      <c r="H198" s="48"/>
      <c r="I198" s="48"/>
      <c r="J198" s="48"/>
      <c r="K198" s="23"/>
      <c r="L198" s="48"/>
      <c r="M198" s="48"/>
      <c r="N198" s="48"/>
      <c r="O198" s="23"/>
      <c r="P198" s="48"/>
      <c r="Q198" s="48"/>
      <c r="R198" s="48"/>
      <c r="S198" s="23"/>
      <c r="T198" s="48"/>
      <c r="U198" s="48"/>
      <c r="V198" s="48"/>
    </row>
    <row r="199" spans="1:22">
      <c r="A199" s="14"/>
      <c r="B199" s="111" t="s">
        <v>47</v>
      </c>
      <c r="C199" s="34"/>
      <c r="D199" s="104" t="s">
        <v>181</v>
      </c>
      <c r="E199" s="132">
        <v>11125</v>
      </c>
      <c r="F199" s="34"/>
      <c r="G199" s="34"/>
      <c r="H199" s="104" t="s">
        <v>181</v>
      </c>
      <c r="I199" s="112">
        <v>112</v>
      </c>
      <c r="J199" s="34"/>
      <c r="K199" s="34"/>
      <c r="L199" s="104" t="s">
        <v>181</v>
      </c>
      <c r="M199" s="132">
        <v>3301</v>
      </c>
      <c r="N199" s="34"/>
      <c r="O199" s="34"/>
      <c r="P199" s="104" t="s">
        <v>181</v>
      </c>
      <c r="Q199" s="112" t="s">
        <v>191</v>
      </c>
      <c r="R199" s="34"/>
      <c r="S199" s="34"/>
      <c r="T199" s="104" t="s">
        <v>181</v>
      </c>
      <c r="U199" s="132">
        <v>14538</v>
      </c>
      <c r="V199" s="34"/>
    </row>
    <row r="200" spans="1:22">
      <c r="A200" s="14"/>
      <c r="B200" s="111"/>
      <c r="C200" s="34"/>
      <c r="D200" s="104"/>
      <c r="E200" s="132"/>
      <c r="F200" s="34"/>
      <c r="G200" s="34"/>
      <c r="H200" s="104"/>
      <c r="I200" s="112"/>
      <c r="J200" s="34"/>
      <c r="K200" s="34"/>
      <c r="L200" s="104"/>
      <c r="M200" s="132"/>
      <c r="N200" s="34"/>
      <c r="O200" s="34"/>
      <c r="P200" s="104"/>
      <c r="Q200" s="112"/>
      <c r="R200" s="34"/>
      <c r="S200" s="34"/>
      <c r="T200" s="104"/>
      <c r="U200" s="132"/>
      <c r="V200" s="34"/>
    </row>
    <row r="201" spans="1:22">
      <c r="A201" s="14"/>
      <c r="B201" s="105" t="s">
        <v>48</v>
      </c>
      <c r="C201" s="43"/>
      <c r="D201" s="106">
        <v>1</v>
      </c>
      <c r="E201" s="106"/>
      <c r="F201" s="43"/>
      <c r="G201" s="43"/>
      <c r="H201" s="106" t="s">
        <v>191</v>
      </c>
      <c r="I201" s="106"/>
      <c r="J201" s="43"/>
      <c r="K201" s="43"/>
      <c r="L201" s="106">
        <v>4</v>
      </c>
      <c r="M201" s="106"/>
      <c r="N201" s="43"/>
      <c r="O201" s="43"/>
      <c r="P201" s="106" t="s">
        <v>191</v>
      </c>
      <c r="Q201" s="106"/>
      <c r="R201" s="43"/>
      <c r="S201" s="43"/>
      <c r="T201" s="106">
        <v>5</v>
      </c>
      <c r="U201" s="106"/>
      <c r="V201" s="43"/>
    </row>
    <row r="202" spans="1:22">
      <c r="A202" s="14"/>
      <c r="B202" s="105"/>
      <c r="C202" s="43"/>
      <c r="D202" s="106"/>
      <c r="E202" s="106"/>
      <c r="F202" s="43"/>
      <c r="G202" s="43"/>
      <c r="H202" s="106"/>
      <c r="I202" s="106"/>
      <c r="J202" s="43"/>
      <c r="K202" s="43"/>
      <c r="L202" s="106"/>
      <c r="M202" s="106"/>
      <c r="N202" s="43"/>
      <c r="O202" s="43"/>
      <c r="P202" s="106"/>
      <c r="Q202" s="106"/>
      <c r="R202" s="43"/>
      <c r="S202" s="43"/>
      <c r="T202" s="106"/>
      <c r="U202" s="106"/>
      <c r="V202" s="43"/>
    </row>
    <row r="203" spans="1:22">
      <c r="A203" s="14"/>
      <c r="B203" s="111" t="s">
        <v>886</v>
      </c>
      <c r="C203" s="34"/>
      <c r="D203" s="112">
        <v>489</v>
      </c>
      <c r="E203" s="112"/>
      <c r="F203" s="34"/>
      <c r="G203" s="34"/>
      <c r="H203" s="112">
        <v>315</v>
      </c>
      <c r="I203" s="112"/>
      <c r="J203" s="34"/>
      <c r="K203" s="34"/>
      <c r="L203" s="112">
        <v>381</v>
      </c>
      <c r="M203" s="112"/>
      <c r="N203" s="34"/>
      <c r="O203" s="34"/>
      <c r="P203" s="112" t="s">
        <v>191</v>
      </c>
      <c r="Q203" s="112"/>
      <c r="R203" s="34"/>
      <c r="S203" s="34"/>
      <c r="T203" s="132">
        <v>1185</v>
      </c>
      <c r="U203" s="132"/>
      <c r="V203" s="34"/>
    </row>
    <row r="204" spans="1:22">
      <c r="A204" s="14"/>
      <c r="B204" s="111"/>
      <c r="C204" s="34"/>
      <c r="D204" s="112"/>
      <c r="E204" s="112"/>
      <c r="F204" s="34"/>
      <c r="G204" s="34"/>
      <c r="H204" s="112"/>
      <c r="I204" s="112"/>
      <c r="J204" s="34"/>
      <c r="K204" s="34"/>
      <c r="L204" s="112"/>
      <c r="M204" s="112"/>
      <c r="N204" s="34"/>
      <c r="O204" s="34"/>
      <c r="P204" s="112"/>
      <c r="Q204" s="112"/>
      <c r="R204" s="34"/>
      <c r="S204" s="34"/>
      <c r="T204" s="132"/>
      <c r="U204" s="132"/>
      <c r="V204" s="34"/>
    </row>
    <row r="205" spans="1:22">
      <c r="A205" s="14"/>
      <c r="B205" s="105" t="s">
        <v>50</v>
      </c>
      <c r="C205" s="43"/>
      <c r="D205" s="130">
        <v>3276</v>
      </c>
      <c r="E205" s="130"/>
      <c r="F205" s="43"/>
      <c r="G205" s="43"/>
      <c r="H205" s="106">
        <v>207</v>
      </c>
      <c r="I205" s="106"/>
      <c r="J205" s="43"/>
      <c r="K205" s="43"/>
      <c r="L205" s="130">
        <v>2890</v>
      </c>
      <c r="M205" s="130"/>
      <c r="N205" s="43"/>
      <c r="O205" s="43"/>
      <c r="P205" s="106" t="s">
        <v>887</v>
      </c>
      <c r="Q205" s="106"/>
      <c r="R205" s="108" t="s">
        <v>183</v>
      </c>
      <c r="S205" s="43"/>
      <c r="T205" s="130">
        <v>6110</v>
      </c>
      <c r="U205" s="130"/>
      <c r="V205" s="43"/>
    </row>
    <row r="206" spans="1:22">
      <c r="A206" s="14"/>
      <c r="B206" s="105"/>
      <c r="C206" s="43"/>
      <c r="D206" s="130"/>
      <c r="E206" s="130"/>
      <c r="F206" s="43"/>
      <c r="G206" s="43"/>
      <c r="H206" s="106"/>
      <c r="I206" s="106"/>
      <c r="J206" s="43"/>
      <c r="K206" s="43"/>
      <c r="L206" s="130"/>
      <c r="M206" s="130"/>
      <c r="N206" s="43"/>
      <c r="O206" s="43"/>
      <c r="P206" s="106"/>
      <c r="Q206" s="106"/>
      <c r="R206" s="108"/>
      <c r="S206" s="43"/>
      <c r="T206" s="130"/>
      <c r="U206" s="130"/>
      <c r="V206" s="43"/>
    </row>
    <row r="207" spans="1:22">
      <c r="A207" s="14"/>
      <c r="B207" s="101" t="s">
        <v>51</v>
      </c>
      <c r="C207" s="10"/>
      <c r="D207" s="34"/>
      <c r="E207" s="34"/>
      <c r="F207" s="34"/>
      <c r="G207" s="10"/>
      <c r="H207" s="34"/>
      <c r="I207" s="34"/>
      <c r="J207" s="34"/>
      <c r="K207" s="10"/>
      <c r="L207" s="34"/>
      <c r="M207" s="34"/>
      <c r="N207" s="34"/>
      <c r="O207" s="10"/>
      <c r="P207" s="34"/>
      <c r="Q207" s="34"/>
      <c r="R207" s="34"/>
      <c r="S207" s="10"/>
      <c r="T207" s="34"/>
      <c r="U207" s="34"/>
      <c r="V207" s="34"/>
    </row>
    <row r="208" spans="1:22">
      <c r="A208" s="14"/>
      <c r="B208" s="116" t="s">
        <v>848</v>
      </c>
      <c r="C208" s="43"/>
      <c r="D208" s="106" t="s">
        <v>191</v>
      </c>
      <c r="E208" s="106"/>
      <c r="F208" s="43"/>
      <c r="G208" s="43"/>
      <c r="H208" s="106" t="s">
        <v>191</v>
      </c>
      <c r="I208" s="106"/>
      <c r="J208" s="43"/>
      <c r="K208" s="43"/>
      <c r="L208" s="106">
        <v>227</v>
      </c>
      <c r="M208" s="106"/>
      <c r="N208" s="43"/>
      <c r="O208" s="43"/>
      <c r="P208" s="106" t="s">
        <v>888</v>
      </c>
      <c r="Q208" s="106"/>
      <c r="R208" s="108" t="s">
        <v>183</v>
      </c>
      <c r="S208" s="43"/>
      <c r="T208" s="106" t="s">
        <v>191</v>
      </c>
      <c r="U208" s="106"/>
      <c r="V208" s="43"/>
    </row>
    <row r="209" spans="1:22">
      <c r="A209" s="14"/>
      <c r="B209" s="116"/>
      <c r="C209" s="43"/>
      <c r="D209" s="106"/>
      <c r="E209" s="106"/>
      <c r="F209" s="43"/>
      <c r="G209" s="43"/>
      <c r="H209" s="106"/>
      <c r="I209" s="106"/>
      <c r="J209" s="43"/>
      <c r="K209" s="43"/>
      <c r="L209" s="106"/>
      <c r="M209" s="106"/>
      <c r="N209" s="43"/>
      <c r="O209" s="43"/>
      <c r="P209" s="106"/>
      <c r="Q209" s="106"/>
      <c r="R209" s="108"/>
      <c r="S209" s="43"/>
      <c r="T209" s="106"/>
      <c r="U209" s="106"/>
      <c r="V209" s="43"/>
    </row>
    <row r="210" spans="1:22">
      <c r="A210" s="14"/>
      <c r="B210" s="117" t="s">
        <v>103</v>
      </c>
      <c r="C210" s="34"/>
      <c r="D210" s="112">
        <v>747</v>
      </c>
      <c r="E210" s="112"/>
      <c r="F210" s="34"/>
      <c r="G210" s="34"/>
      <c r="H210" s="112">
        <v>801</v>
      </c>
      <c r="I210" s="112"/>
      <c r="J210" s="34"/>
      <c r="K210" s="34"/>
      <c r="L210" s="112">
        <v>853</v>
      </c>
      <c r="M210" s="112"/>
      <c r="N210" s="34"/>
      <c r="O210" s="34"/>
      <c r="P210" s="112">
        <v>1</v>
      </c>
      <c r="Q210" s="112"/>
      <c r="R210" s="34"/>
      <c r="S210" s="34"/>
      <c r="T210" s="132">
        <v>2402</v>
      </c>
      <c r="U210" s="132"/>
      <c r="V210" s="34"/>
    </row>
    <row r="211" spans="1:22">
      <c r="A211" s="14"/>
      <c r="B211" s="117"/>
      <c r="C211" s="34"/>
      <c r="D211" s="112"/>
      <c r="E211" s="112"/>
      <c r="F211" s="34"/>
      <c r="G211" s="34"/>
      <c r="H211" s="112"/>
      <c r="I211" s="112"/>
      <c r="J211" s="34"/>
      <c r="K211" s="34"/>
      <c r="L211" s="112"/>
      <c r="M211" s="112"/>
      <c r="N211" s="34"/>
      <c r="O211" s="34"/>
      <c r="P211" s="112"/>
      <c r="Q211" s="112"/>
      <c r="R211" s="34"/>
      <c r="S211" s="34"/>
      <c r="T211" s="132"/>
      <c r="U211" s="132"/>
      <c r="V211" s="34"/>
    </row>
    <row r="212" spans="1:22">
      <c r="A212" s="14"/>
      <c r="B212" s="105" t="s">
        <v>52</v>
      </c>
      <c r="C212" s="43"/>
      <c r="D212" s="106">
        <v>51</v>
      </c>
      <c r="E212" s="106"/>
      <c r="F212" s="43"/>
      <c r="G212" s="43"/>
      <c r="H212" s="106" t="s">
        <v>191</v>
      </c>
      <c r="I212" s="106"/>
      <c r="J212" s="43"/>
      <c r="K212" s="43"/>
      <c r="L212" s="106">
        <v>497</v>
      </c>
      <c r="M212" s="106"/>
      <c r="N212" s="43"/>
      <c r="O212" s="43"/>
      <c r="P212" s="106" t="s">
        <v>191</v>
      </c>
      <c r="Q212" s="106"/>
      <c r="R212" s="43"/>
      <c r="S212" s="43"/>
      <c r="T212" s="106">
        <v>548</v>
      </c>
      <c r="U212" s="106"/>
      <c r="V212" s="43"/>
    </row>
    <row r="213" spans="1:22" ht="15.75" thickBot="1">
      <c r="A213" s="14"/>
      <c r="B213" s="105"/>
      <c r="C213" s="43"/>
      <c r="D213" s="120"/>
      <c r="E213" s="120"/>
      <c r="F213" s="62"/>
      <c r="G213" s="43"/>
      <c r="H213" s="120"/>
      <c r="I213" s="120"/>
      <c r="J213" s="62"/>
      <c r="K213" s="43"/>
      <c r="L213" s="120"/>
      <c r="M213" s="120"/>
      <c r="N213" s="62"/>
      <c r="O213" s="43"/>
      <c r="P213" s="120"/>
      <c r="Q213" s="120"/>
      <c r="R213" s="62"/>
      <c r="S213" s="43"/>
      <c r="T213" s="120"/>
      <c r="U213" s="120"/>
      <c r="V213" s="62"/>
    </row>
    <row r="214" spans="1:22">
      <c r="A214" s="14"/>
      <c r="B214" s="176" t="s">
        <v>850</v>
      </c>
      <c r="C214" s="34"/>
      <c r="D214" s="133">
        <v>15689</v>
      </c>
      <c r="E214" s="133"/>
      <c r="F214" s="36"/>
      <c r="G214" s="34"/>
      <c r="H214" s="133">
        <v>1435</v>
      </c>
      <c r="I214" s="133"/>
      <c r="J214" s="36"/>
      <c r="K214" s="34"/>
      <c r="L214" s="133">
        <v>8153</v>
      </c>
      <c r="M214" s="133"/>
      <c r="N214" s="36"/>
      <c r="O214" s="34"/>
      <c r="P214" s="124" t="s">
        <v>889</v>
      </c>
      <c r="Q214" s="124"/>
      <c r="R214" s="122" t="s">
        <v>183</v>
      </c>
      <c r="S214" s="34"/>
      <c r="T214" s="133">
        <v>24788</v>
      </c>
      <c r="U214" s="133"/>
      <c r="V214" s="36"/>
    </row>
    <row r="215" spans="1:22">
      <c r="A215" s="14"/>
      <c r="B215" s="176"/>
      <c r="C215" s="34"/>
      <c r="D215" s="132"/>
      <c r="E215" s="132"/>
      <c r="F215" s="34"/>
      <c r="G215" s="34"/>
      <c r="H215" s="132"/>
      <c r="I215" s="132"/>
      <c r="J215" s="34"/>
      <c r="K215" s="34"/>
      <c r="L215" s="132"/>
      <c r="M215" s="132"/>
      <c r="N215" s="34"/>
      <c r="O215" s="34"/>
      <c r="P215" s="112"/>
      <c r="Q215" s="112"/>
      <c r="R215" s="104"/>
      <c r="S215" s="34"/>
      <c r="T215" s="132"/>
      <c r="U215" s="132"/>
      <c r="V215" s="34"/>
    </row>
    <row r="216" spans="1:22">
      <c r="A216" s="14"/>
      <c r="B216" s="98" t="s">
        <v>54</v>
      </c>
      <c r="C216" s="23"/>
      <c r="D216" s="43"/>
      <c r="E216" s="43"/>
      <c r="F216" s="43"/>
      <c r="G216" s="23"/>
      <c r="H216" s="43"/>
      <c r="I216" s="43"/>
      <c r="J216" s="43"/>
      <c r="K216" s="23"/>
      <c r="L216" s="43"/>
      <c r="M216" s="43"/>
      <c r="N216" s="43"/>
      <c r="O216" s="23"/>
      <c r="P216" s="43"/>
      <c r="Q216" s="43"/>
      <c r="R216" s="43"/>
      <c r="S216" s="23"/>
      <c r="T216" s="43"/>
      <c r="U216" s="43"/>
      <c r="V216" s="43"/>
    </row>
    <row r="217" spans="1:22">
      <c r="A217" s="14"/>
      <c r="B217" s="111" t="s">
        <v>852</v>
      </c>
      <c r="C217" s="34"/>
      <c r="D217" s="132">
        <v>11078</v>
      </c>
      <c r="E217" s="132"/>
      <c r="F217" s="34"/>
      <c r="G217" s="34"/>
      <c r="H217" s="112">
        <v>524</v>
      </c>
      <c r="I217" s="112"/>
      <c r="J217" s="34"/>
      <c r="K217" s="34"/>
      <c r="L217" s="132">
        <v>4120</v>
      </c>
      <c r="M217" s="132"/>
      <c r="N217" s="34"/>
      <c r="O217" s="34"/>
      <c r="P217" s="112" t="s">
        <v>890</v>
      </c>
      <c r="Q217" s="112"/>
      <c r="R217" s="104" t="s">
        <v>183</v>
      </c>
      <c r="S217" s="34"/>
      <c r="T217" s="132">
        <v>15603</v>
      </c>
      <c r="U217" s="132"/>
      <c r="V217" s="34"/>
    </row>
    <row r="218" spans="1:22">
      <c r="A218" s="14"/>
      <c r="B218" s="111"/>
      <c r="C218" s="34"/>
      <c r="D218" s="132"/>
      <c r="E218" s="132"/>
      <c r="F218" s="34"/>
      <c r="G218" s="34"/>
      <c r="H218" s="112"/>
      <c r="I218" s="112"/>
      <c r="J218" s="34"/>
      <c r="K218" s="34"/>
      <c r="L218" s="132"/>
      <c r="M218" s="132"/>
      <c r="N218" s="34"/>
      <c r="O218" s="34"/>
      <c r="P218" s="112"/>
      <c r="Q218" s="112"/>
      <c r="R218" s="104"/>
      <c r="S218" s="34"/>
      <c r="T218" s="132"/>
      <c r="U218" s="132"/>
      <c r="V218" s="34"/>
    </row>
    <row r="219" spans="1:22">
      <c r="A219" s="14"/>
      <c r="B219" s="105" t="s">
        <v>854</v>
      </c>
      <c r="C219" s="43"/>
      <c r="D219" s="130">
        <v>1671</v>
      </c>
      <c r="E219" s="130"/>
      <c r="F219" s="43"/>
      <c r="G219" s="43"/>
      <c r="H219" s="106">
        <v>282</v>
      </c>
      <c r="I219" s="106"/>
      <c r="J219" s="43"/>
      <c r="K219" s="43"/>
      <c r="L219" s="106">
        <v>330</v>
      </c>
      <c r="M219" s="106"/>
      <c r="N219" s="43"/>
      <c r="O219" s="43"/>
      <c r="P219" s="106" t="s">
        <v>737</v>
      </c>
      <c r="Q219" s="106"/>
      <c r="R219" s="108" t="s">
        <v>183</v>
      </c>
      <c r="S219" s="43"/>
      <c r="T219" s="130">
        <v>2242</v>
      </c>
      <c r="U219" s="130"/>
      <c r="V219" s="43"/>
    </row>
    <row r="220" spans="1:22" ht="15.75" thickBot="1">
      <c r="A220" s="14"/>
      <c r="B220" s="105"/>
      <c r="C220" s="43"/>
      <c r="D220" s="193"/>
      <c r="E220" s="193"/>
      <c r="F220" s="62"/>
      <c r="G220" s="43"/>
      <c r="H220" s="120"/>
      <c r="I220" s="120"/>
      <c r="J220" s="62"/>
      <c r="K220" s="43"/>
      <c r="L220" s="120"/>
      <c r="M220" s="120"/>
      <c r="N220" s="62"/>
      <c r="O220" s="43"/>
      <c r="P220" s="120"/>
      <c r="Q220" s="120"/>
      <c r="R220" s="187"/>
      <c r="S220" s="43"/>
      <c r="T220" s="193"/>
      <c r="U220" s="193"/>
      <c r="V220" s="62"/>
    </row>
    <row r="221" spans="1:22">
      <c r="A221" s="14"/>
      <c r="B221" s="176" t="s">
        <v>891</v>
      </c>
      <c r="C221" s="34"/>
      <c r="D221" s="133">
        <v>12749</v>
      </c>
      <c r="E221" s="133"/>
      <c r="F221" s="36"/>
      <c r="G221" s="34"/>
      <c r="H221" s="124">
        <v>806</v>
      </c>
      <c r="I221" s="124"/>
      <c r="J221" s="36"/>
      <c r="K221" s="34"/>
      <c r="L221" s="133">
        <v>4450</v>
      </c>
      <c r="M221" s="133"/>
      <c r="N221" s="36"/>
      <c r="O221" s="34"/>
      <c r="P221" s="124" t="s">
        <v>892</v>
      </c>
      <c r="Q221" s="124"/>
      <c r="R221" s="122" t="s">
        <v>183</v>
      </c>
      <c r="S221" s="34"/>
      <c r="T221" s="133">
        <v>17845</v>
      </c>
      <c r="U221" s="133"/>
      <c r="V221" s="36"/>
    </row>
    <row r="222" spans="1:22">
      <c r="A222" s="14"/>
      <c r="B222" s="176"/>
      <c r="C222" s="34"/>
      <c r="D222" s="132"/>
      <c r="E222" s="132"/>
      <c r="F222" s="34"/>
      <c r="G222" s="34"/>
      <c r="H222" s="112"/>
      <c r="I222" s="112"/>
      <c r="J222" s="34"/>
      <c r="K222" s="34"/>
      <c r="L222" s="132"/>
      <c r="M222" s="132"/>
      <c r="N222" s="34"/>
      <c r="O222" s="34"/>
      <c r="P222" s="112"/>
      <c r="Q222" s="112"/>
      <c r="R222" s="104"/>
      <c r="S222" s="34"/>
      <c r="T222" s="132"/>
      <c r="U222" s="132"/>
      <c r="V222" s="34"/>
    </row>
    <row r="223" spans="1:22">
      <c r="A223" s="14"/>
      <c r="B223" s="98" t="s">
        <v>58</v>
      </c>
      <c r="C223" s="23"/>
      <c r="D223" s="43"/>
      <c r="E223" s="43"/>
      <c r="F223" s="43"/>
      <c r="G223" s="23"/>
      <c r="H223" s="43"/>
      <c r="I223" s="43"/>
      <c r="J223" s="43"/>
      <c r="K223" s="23"/>
      <c r="L223" s="43"/>
      <c r="M223" s="43"/>
      <c r="N223" s="43"/>
      <c r="O223" s="23"/>
      <c r="P223" s="43"/>
      <c r="Q223" s="43"/>
      <c r="R223" s="43"/>
      <c r="S223" s="23"/>
      <c r="T223" s="43"/>
      <c r="U223" s="43"/>
      <c r="V223" s="43"/>
    </row>
    <row r="224" spans="1:22" ht="24">
      <c r="A224" s="14"/>
      <c r="B224" s="101" t="s">
        <v>59</v>
      </c>
      <c r="C224" s="10"/>
      <c r="D224" s="34"/>
      <c r="E224" s="34"/>
      <c r="F224" s="34"/>
      <c r="G224" s="10"/>
      <c r="H224" s="34"/>
      <c r="I224" s="34"/>
      <c r="J224" s="34"/>
      <c r="K224" s="10"/>
      <c r="L224" s="34"/>
      <c r="M224" s="34"/>
      <c r="N224" s="34"/>
      <c r="O224" s="10"/>
      <c r="P224" s="34"/>
      <c r="Q224" s="34"/>
      <c r="R224" s="34"/>
      <c r="S224" s="10"/>
      <c r="T224" s="34"/>
      <c r="U224" s="34"/>
      <c r="V224" s="34"/>
    </row>
    <row r="225" spans="1:22">
      <c r="A225" s="14"/>
      <c r="B225" s="116" t="s">
        <v>848</v>
      </c>
      <c r="C225" s="43"/>
      <c r="D225" s="130">
        <v>2050</v>
      </c>
      <c r="E225" s="130"/>
      <c r="F225" s="43"/>
      <c r="G225" s="43"/>
      <c r="H225" s="106">
        <v>459</v>
      </c>
      <c r="I225" s="106"/>
      <c r="J225" s="43"/>
      <c r="K225" s="43"/>
      <c r="L225" s="106">
        <v>12</v>
      </c>
      <c r="M225" s="106"/>
      <c r="N225" s="43"/>
      <c r="O225" s="43"/>
      <c r="P225" s="106" t="s">
        <v>893</v>
      </c>
      <c r="Q225" s="106"/>
      <c r="R225" s="108" t="s">
        <v>183</v>
      </c>
      <c r="S225" s="43"/>
      <c r="T225" s="106" t="s">
        <v>191</v>
      </c>
      <c r="U225" s="106"/>
      <c r="V225" s="43"/>
    </row>
    <row r="226" spans="1:22">
      <c r="A226" s="14"/>
      <c r="B226" s="116"/>
      <c r="C226" s="43"/>
      <c r="D226" s="130"/>
      <c r="E226" s="130"/>
      <c r="F226" s="43"/>
      <c r="G226" s="43"/>
      <c r="H226" s="106"/>
      <c r="I226" s="106"/>
      <c r="J226" s="43"/>
      <c r="K226" s="43"/>
      <c r="L226" s="106"/>
      <c r="M226" s="106"/>
      <c r="N226" s="43"/>
      <c r="O226" s="43"/>
      <c r="P226" s="106"/>
      <c r="Q226" s="106"/>
      <c r="R226" s="108"/>
      <c r="S226" s="43"/>
      <c r="T226" s="106"/>
      <c r="U226" s="106"/>
      <c r="V226" s="43"/>
    </row>
    <row r="227" spans="1:22">
      <c r="A227" s="14"/>
      <c r="B227" s="117" t="s">
        <v>103</v>
      </c>
      <c r="C227" s="34"/>
      <c r="D227" s="112">
        <v>61</v>
      </c>
      <c r="E227" s="112"/>
      <c r="F227" s="34"/>
      <c r="G227" s="34"/>
      <c r="H227" s="112" t="s">
        <v>191</v>
      </c>
      <c r="I227" s="112"/>
      <c r="J227" s="34"/>
      <c r="K227" s="34"/>
      <c r="L227" s="112">
        <v>34</v>
      </c>
      <c r="M227" s="112"/>
      <c r="N227" s="34"/>
      <c r="O227" s="34"/>
      <c r="P227" s="112" t="s">
        <v>192</v>
      </c>
      <c r="Q227" s="112"/>
      <c r="R227" s="104" t="s">
        <v>183</v>
      </c>
      <c r="S227" s="34"/>
      <c r="T227" s="112">
        <v>78</v>
      </c>
      <c r="U227" s="112"/>
      <c r="V227" s="34"/>
    </row>
    <row r="228" spans="1:22">
      <c r="A228" s="14"/>
      <c r="B228" s="117"/>
      <c r="C228" s="34"/>
      <c r="D228" s="112"/>
      <c r="E228" s="112"/>
      <c r="F228" s="34"/>
      <c r="G228" s="34"/>
      <c r="H228" s="112"/>
      <c r="I228" s="112"/>
      <c r="J228" s="34"/>
      <c r="K228" s="34"/>
      <c r="L228" s="112"/>
      <c r="M228" s="112"/>
      <c r="N228" s="34"/>
      <c r="O228" s="34"/>
      <c r="P228" s="112"/>
      <c r="Q228" s="112"/>
      <c r="R228" s="104"/>
      <c r="S228" s="34"/>
      <c r="T228" s="112"/>
      <c r="U228" s="112"/>
      <c r="V228" s="34"/>
    </row>
    <row r="229" spans="1:22">
      <c r="A229" s="14"/>
      <c r="B229" s="105" t="s">
        <v>857</v>
      </c>
      <c r="C229" s="43"/>
      <c r="D229" s="130">
        <v>4866</v>
      </c>
      <c r="E229" s="130"/>
      <c r="F229" s="43"/>
      <c r="G229" s="43"/>
      <c r="H229" s="106">
        <v>198</v>
      </c>
      <c r="I229" s="106"/>
      <c r="J229" s="43"/>
      <c r="K229" s="43"/>
      <c r="L229" s="106" t="s">
        <v>191</v>
      </c>
      <c r="M229" s="106"/>
      <c r="N229" s="43"/>
      <c r="O229" s="43"/>
      <c r="P229" s="106" t="s">
        <v>894</v>
      </c>
      <c r="Q229" s="106"/>
      <c r="R229" s="108" t="s">
        <v>183</v>
      </c>
      <c r="S229" s="43"/>
      <c r="T229" s="106" t="s">
        <v>191</v>
      </c>
      <c r="U229" s="106"/>
      <c r="V229" s="43"/>
    </row>
    <row r="230" spans="1:22">
      <c r="A230" s="14"/>
      <c r="B230" s="105"/>
      <c r="C230" s="43"/>
      <c r="D230" s="130"/>
      <c r="E230" s="130"/>
      <c r="F230" s="43"/>
      <c r="G230" s="43"/>
      <c r="H230" s="106"/>
      <c r="I230" s="106"/>
      <c r="J230" s="43"/>
      <c r="K230" s="43"/>
      <c r="L230" s="106"/>
      <c r="M230" s="106"/>
      <c r="N230" s="43"/>
      <c r="O230" s="43"/>
      <c r="P230" s="106"/>
      <c r="Q230" s="106"/>
      <c r="R230" s="108"/>
      <c r="S230" s="43"/>
      <c r="T230" s="106"/>
      <c r="U230" s="106"/>
      <c r="V230" s="43"/>
    </row>
    <row r="231" spans="1:22">
      <c r="A231" s="14"/>
      <c r="B231" s="111" t="s">
        <v>48</v>
      </c>
      <c r="C231" s="34"/>
      <c r="D231" s="112">
        <v>293</v>
      </c>
      <c r="E231" s="112"/>
      <c r="F231" s="34"/>
      <c r="G231" s="34"/>
      <c r="H231" s="112" t="s">
        <v>191</v>
      </c>
      <c r="I231" s="112"/>
      <c r="J231" s="34"/>
      <c r="K231" s="34"/>
      <c r="L231" s="112">
        <v>12</v>
      </c>
      <c r="M231" s="112"/>
      <c r="N231" s="34"/>
      <c r="O231" s="34"/>
      <c r="P231" s="112" t="s">
        <v>191</v>
      </c>
      <c r="Q231" s="112"/>
      <c r="R231" s="34"/>
      <c r="S231" s="34"/>
      <c r="T231" s="112">
        <v>305</v>
      </c>
      <c r="U231" s="112"/>
      <c r="V231" s="34"/>
    </row>
    <row r="232" spans="1:22">
      <c r="A232" s="14"/>
      <c r="B232" s="111"/>
      <c r="C232" s="34"/>
      <c r="D232" s="112"/>
      <c r="E232" s="112"/>
      <c r="F232" s="34"/>
      <c r="G232" s="34"/>
      <c r="H232" s="112"/>
      <c r="I232" s="112"/>
      <c r="J232" s="34"/>
      <c r="K232" s="34"/>
      <c r="L232" s="112"/>
      <c r="M232" s="112"/>
      <c r="N232" s="34"/>
      <c r="O232" s="34"/>
      <c r="P232" s="112"/>
      <c r="Q232" s="112"/>
      <c r="R232" s="34"/>
      <c r="S232" s="34"/>
      <c r="T232" s="112"/>
      <c r="U232" s="112"/>
      <c r="V232" s="34"/>
    </row>
    <row r="233" spans="1:22">
      <c r="A233" s="14"/>
      <c r="B233" s="105" t="s">
        <v>60</v>
      </c>
      <c r="C233" s="43"/>
      <c r="D233" s="130">
        <v>1361</v>
      </c>
      <c r="E233" s="130"/>
      <c r="F233" s="43"/>
      <c r="G233" s="43"/>
      <c r="H233" s="106" t="s">
        <v>191</v>
      </c>
      <c r="I233" s="106"/>
      <c r="J233" s="43"/>
      <c r="K233" s="43"/>
      <c r="L233" s="106" t="s">
        <v>191</v>
      </c>
      <c r="M233" s="106"/>
      <c r="N233" s="43"/>
      <c r="O233" s="43"/>
      <c r="P233" s="106" t="s">
        <v>191</v>
      </c>
      <c r="Q233" s="106"/>
      <c r="R233" s="43"/>
      <c r="S233" s="43"/>
      <c r="T233" s="130">
        <v>1361</v>
      </c>
      <c r="U233" s="130"/>
      <c r="V233" s="43"/>
    </row>
    <row r="234" spans="1:22">
      <c r="A234" s="14"/>
      <c r="B234" s="105"/>
      <c r="C234" s="43"/>
      <c r="D234" s="130"/>
      <c r="E234" s="130"/>
      <c r="F234" s="43"/>
      <c r="G234" s="43"/>
      <c r="H234" s="106"/>
      <c r="I234" s="106"/>
      <c r="J234" s="43"/>
      <c r="K234" s="43"/>
      <c r="L234" s="106"/>
      <c r="M234" s="106"/>
      <c r="N234" s="43"/>
      <c r="O234" s="43"/>
      <c r="P234" s="106"/>
      <c r="Q234" s="106"/>
      <c r="R234" s="43"/>
      <c r="S234" s="43"/>
      <c r="T234" s="130"/>
      <c r="U234" s="130"/>
      <c r="V234" s="43"/>
    </row>
    <row r="235" spans="1:22">
      <c r="A235" s="14"/>
      <c r="B235" s="111" t="s">
        <v>61</v>
      </c>
      <c r="C235" s="34"/>
      <c r="D235" s="132">
        <v>3461</v>
      </c>
      <c r="E235" s="132"/>
      <c r="F235" s="34"/>
      <c r="G235" s="34"/>
      <c r="H235" s="112">
        <v>22</v>
      </c>
      <c r="I235" s="112"/>
      <c r="J235" s="34"/>
      <c r="K235" s="34"/>
      <c r="L235" s="112">
        <v>905</v>
      </c>
      <c r="M235" s="112"/>
      <c r="N235" s="34"/>
      <c r="O235" s="34"/>
      <c r="P235" s="112" t="s">
        <v>895</v>
      </c>
      <c r="Q235" s="112"/>
      <c r="R235" s="104" t="s">
        <v>183</v>
      </c>
      <c r="S235" s="34"/>
      <c r="T235" s="132">
        <v>3548</v>
      </c>
      <c r="U235" s="132"/>
      <c r="V235" s="34"/>
    </row>
    <row r="236" spans="1:22">
      <c r="A236" s="14"/>
      <c r="B236" s="111"/>
      <c r="C236" s="34"/>
      <c r="D236" s="132"/>
      <c r="E236" s="132"/>
      <c r="F236" s="34"/>
      <c r="G236" s="34"/>
      <c r="H236" s="112"/>
      <c r="I236" s="112"/>
      <c r="J236" s="34"/>
      <c r="K236" s="34"/>
      <c r="L236" s="112"/>
      <c r="M236" s="112"/>
      <c r="N236" s="34"/>
      <c r="O236" s="34"/>
      <c r="P236" s="112"/>
      <c r="Q236" s="112"/>
      <c r="R236" s="104"/>
      <c r="S236" s="34"/>
      <c r="T236" s="132"/>
      <c r="U236" s="132"/>
      <c r="V236" s="34"/>
    </row>
    <row r="237" spans="1:22">
      <c r="A237" s="14"/>
      <c r="B237" s="105" t="s">
        <v>51</v>
      </c>
      <c r="C237" s="43"/>
      <c r="D237" s="106">
        <v>329</v>
      </c>
      <c r="E237" s="106"/>
      <c r="F237" s="43"/>
      <c r="G237" s="43"/>
      <c r="H237" s="106">
        <v>17</v>
      </c>
      <c r="I237" s="106"/>
      <c r="J237" s="43"/>
      <c r="K237" s="43"/>
      <c r="L237" s="106">
        <v>347</v>
      </c>
      <c r="M237" s="106"/>
      <c r="N237" s="43"/>
      <c r="O237" s="43"/>
      <c r="P237" s="106" t="s">
        <v>191</v>
      </c>
      <c r="Q237" s="106"/>
      <c r="R237" s="43"/>
      <c r="S237" s="43"/>
      <c r="T237" s="106">
        <v>693</v>
      </c>
      <c r="U237" s="106"/>
      <c r="V237" s="43"/>
    </row>
    <row r="238" spans="1:22">
      <c r="A238" s="14"/>
      <c r="B238" s="105"/>
      <c r="C238" s="43"/>
      <c r="D238" s="106"/>
      <c r="E238" s="106"/>
      <c r="F238" s="43"/>
      <c r="G238" s="43"/>
      <c r="H238" s="106"/>
      <c r="I238" s="106"/>
      <c r="J238" s="43"/>
      <c r="K238" s="43"/>
      <c r="L238" s="106"/>
      <c r="M238" s="106"/>
      <c r="N238" s="43"/>
      <c r="O238" s="43"/>
      <c r="P238" s="106"/>
      <c r="Q238" s="106"/>
      <c r="R238" s="43"/>
      <c r="S238" s="43"/>
      <c r="T238" s="106"/>
      <c r="U238" s="106"/>
      <c r="V238" s="43"/>
    </row>
    <row r="239" spans="1:22">
      <c r="A239" s="14"/>
      <c r="B239" s="111" t="s">
        <v>52</v>
      </c>
      <c r="C239" s="34"/>
      <c r="D239" s="112" t="s">
        <v>191</v>
      </c>
      <c r="E239" s="112"/>
      <c r="F239" s="34"/>
      <c r="G239" s="34"/>
      <c r="H239" s="112" t="s">
        <v>191</v>
      </c>
      <c r="I239" s="112"/>
      <c r="J239" s="34"/>
      <c r="K239" s="34"/>
      <c r="L239" s="112">
        <v>406</v>
      </c>
      <c r="M239" s="112"/>
      <c r="N239" s="34"/>
      <c r="O239" s="34"/>
      <c r="P239" s="112" t="s">
        <v>191</v>
      </c>
      <c r="Q239" s="112"/>
      <c r="R239" s="34"/>
      <c r="S239" s="34"/>
      <c r="T239" s="112">
        <v>406</v>
      </c>
      <c r="U239" s="112"/>
      <c r="V239" s="34"/>
    </row>
    <row r="240" spans="1:22" ht="15.75" thickBot="1">
      <c r="A240" s="14"/>
      <c r="B240" s="111"/>
      <c r="C240" s="34"/>
      <c r="D240" s="118"/>
      <c r="E240" s="118"/>
      <c r="F240" s="59"/>
      <c r="G240" s="34"/>
      <c r="H240" s="118"/>
      <c r="I240" s="118"/>
      <c r="J240" s="59"/>
      <c r="K240" s="34"/>
      <c r="L240" s="118"/>
      <c r="M240" s="118"/>
      <c r="N240" s="59"/>
      <c r="O240" s="34"/>
      <c r="P240" s="118"/>
      <c r="Q240" s="118"/>
      <c r="R240" s="59"/>
      <c r="S240" s="34"/>
      <c r="T240" s="118"/>
      <c r="U240" s="118"/>
      <c r="V240" s="59"/>
    </row>
    <row r="241" spans="1:22">
      <c r="A241" s="14"/>
      <c r="B241" s="175" t="s">
        <v>62</v>
      </c>
      <c r="C241" s="43"/>
      <c r="D241" s="136">
        <v>12421</v>
      </c>
      <c r="E241" s="136"/>
      <c r="F241" s="48"/>
      <c r="G241" s="43"/>
      <c r="H241" s="107">
        <v>696</v>
      </c>
      <c r="I241" s="107"/>
      <c r="J241" s="48"/>
      <c r="K241" s="43"/>
      <c r="L241" s="136">
        <v>1716</v>
      </c>
      <c r="M241" s="136"/>
      <c r="N241" s="48"/>
      <c r="O241" s="43"/>
      <c r="P241" s="107" t="s">
        <v>896</v>
      </c>
      <c r="Q241" s="107"/>
      <c r="R241" s="109" t="s">
        <v>183</v>
      </c>
      <c r="S241" s="43"/>
      <c r="T241" s="136">
        <v>6391</v>
      </c>
      <c r="U241" s="136"/>
      <c r="V241" s="48"/>
    </row>
    <row r="242" spans="1:22" ht="15.75" thickBot="1">
      <c r="A242" s="14"/>
      <c r="B242" s="175"/>
      <c r="C242" s="43"/>
      <c r="D242" s="193"/>
      <c r="E242" s="193"/>
      <c r="F242" s="62"/>
      <c r="G242" s="43"/>
      <c r="H242" s="120"/>
      <c r="I242" s="120"/>
      <c r="J242" s="62"/>
      <c r="K242" s="43"/>
      <c r="L242" s="193"/>
      <c r="M242" s="193"/>
      <c r="N242" s="62"/>
      <c r="O242" s="43"/>
      <c r="P242" s="120"/>
      <c r="Q242" s="120"/>
      <c r="R242" s="187"/>
      <c r="S242" s="43"/>
      <c r="T242" s="193"/>
      <c r="U242" s="193"/>
      <c r="V242" s="62"/>
    </row>
    <row r="243" spans="1:22">
      <c r="A243" s="14"/>
      <c r="B243" s="176" t="s">
        <v>63</v>
      </c>
      <c r="C243" s="34"/>
      <c r="D243" s="122" t="s">
        <v>181</v>
      </c>
      <c r="E243" s="133">
        <v>40859</v>
      </c>
      <c r="F243" s="36"/>
      <c r="G243" s="34"/>
      <c r="H243" s="122" t="s">
        <v>181</v>
      </c>
      <c r="I243" s="133">
        <v>2937</v>
      </c>
      <c r="J243" s="36"/>
      <c r="K243" s="34"/>
      <c r="L243" s="122" t="s">
        <v>181</v>
      </c>
      <c r="M243" s="133">
        <v>14319</v>
      </c>
      <c r="N243" s="36"/>
      <c r="O243" s="34"/>
      <c r="P243" s="122" t="s">
        <v>181</v>
      </c>
      <c r="Q243" s="124" t="s">
        <v>897</v>
      </c>
      <c r="R243" s="122" t="s">
        <v>183</v>
      </c>
      <c r="S243" s="34"/>
      <c r="T243" s="122" t="s">
        <v>181</v>
      </c>
      <c r="U243" s="133">
        <v>49024</v>
      </c>
      <c r="V243" s="36"/>
    </row>
    <row r="244" spans="1:22" ht="15.75" thickBot="1">
      <c r="A244" s="14"/>
      <c r="B244" s="176"/>
      <c r="C244" s="34"/>
      <c r="D244" s="123"/>
      <c r="E244" s="194"/>
      <c r="F244" s="68"/>
      <c r="G244" s="34"/>
      <c r="H244" s="123"/>
      <c r="I244" s="194"/>
      <c r="J244" s="68"/>
      <c r="K244" s="34"/>
      <c r="L244" s="123"/>
      <c r="M244" s="194"/>
      <c r="N244" s="68"/>
      <c r="O244" s="34"/>
      <c r="P244" s="123"/>
      <c r="Q244" s="125"/>
      <c r="R244" s="123"/>
      <c r="S244" s="34"/>
      <c r="T244" s="123"/>
      <c r="U244" s="194"/>
      <c r="V244" s="68"/>
    </row>
    <row r="245" spans="1:22" ht="15.75" thickTop="1">
      <c r="A245" s="14"/>
      <c r="B245" s="98" t="s">
        <v>64</v>
      </c>
      <c r="C245" s="23"/>
      <c r="D245" s="165"/>
      <c r="E245" s="165"/>
      <c r="F245" s="165"/>
      <c r="G245" s="23"/>
      <c r="H245" s="165"/>
      <c r="I245" s="165"/>
      <c r="J245" s="165"/>
      <c r="K245" s="23"/>
      <c r="L245" s="165"/>
      <c r="M245" s="165"/>
      <c r="N245" s="165"/>
      <c r="O245" s="23"/>
      <c r="P245" s="165"/>
      <c r="Q245" s="165"/>
      <c r="R245" s="165"/>
      <c r="S245" s="23"/>
      <c r="T245" s="165"/>
      <c r="U245" s="165"/>
      <c r="V245" s="165"/>
    </row>
    <row r="246" spans="1:22">
      <c r="A246" s="14"/>
      <c r="B246" s="111" t="s">
        <v>65</v>
      </c>
      <c r="C246" s="34"/>
      <c r="D246" s="104" t="s">
        <v>181</v>
      </c>
      <c r="E246" s="132">
        <v>8565</v>
      </c>
      <c r="F246" s="34"/>
      <c r="G246" s="34"/>
      <c r="H246" s="104" t="s">
        <v>181</v>
      </c>
      <c r="I246" s="112">
        <v>154</v>
      </c>
      <c r="J246" s="34"/>
      <c r="K246" s="34"/>
      <c r="L246" s="104" t="s">
        <v>181</v>
      </c>
      <c r="M246" s="132">
        <v>2606</v>
      </c>
      <c r="N246" s="34"/>
      <c r="O246" s="34"/>
      <c r="P246" s="104" t="s">
        <v>181</v>
      </c>
      <c r="Q246" s="112" t="s">
        <v>191</v>
      </c>
      <c r="R246" s="34"/>
      <c r="S246" s="34"/>
      <c r="T246" s="104" t="s">
        <v>181</v>
      </c>
      <c r="U246" s="132">
        <v>11325</v>
      </c>
      <c r="V246" s="34"/>
    </row>
    <row r="247" spans="1:22">
      <c r="A247" s="14"/>
      <c r="B247" s="111"/>
      <c r="C247" s="34"/>
      <c r="D247" s="104"/>
      <c r="E247" s="132"/>
      <c r="F247" s="34"/>
      <c r="G247" s="34"/>
      <c r="H247" s="104"/>
      <c r="I247" s="112"/>
      <c r="J247" s="34"/>
      <c r="K247" s="34"/>
      <c r="L247" s="104"/>
      <c r="M247" s="132"/>
      <c r="N247" s="34"/>
      <c r="O247" s="34"/>
      <c r="P247" s="104"/>
      <c r="Q247" s="112"/>
      <c r="R247" s="34"/>
      <c r="S247" s="34"/>
      <c r="T247" s="104"/>
      <c r="U247" s="132"/>
      <c r="V247" s="34"/>
    </row>
    <row r="248" spans="1:22">
      <c r="A248" s="14"/>
      <c r="B248" s="100" t="s">
        <v>66</v>
      </c>
      <c r="C248" s="23"/>
      <c r="D248" s="43"/>
      <c r="E248" s="43"/>
      <c r="F248" s="43"/>
      <c r="G248" s="23"/>
      <c r="H248" s="43"/>
      <c r="I248" s="43"/>
      <c r="J248" s="43"/>
      <c r="K248" s="23"/>
      <c r="L248" s="43"/>
      <c r="M248" s="43"/>
      <c r="N248" s="43"/>
      <c r="O248" s="23"/>
      <c r="P248" s="43"/>
      <c r="Q248" s="43"/>
      <c r="R248" s="43"/>
      <c r="S248" s="23"/>
      <c r="T248" s="43"/>
      <c r="U248" s="43"/>
      <c r="V248" s="43"/>
    </row>
    <row r="249" spans="1:22">
      <c r="A249" s="14"/>
      <c r="B249" s="117" t="s">
        <v>862</v>
      </c>
      <c r="C249" s="34"/>
      <c r="D249" s="132">
        <v>1657</v>
      </c>
      <c r="E249" s="132"/>
      <c r="F249" s="34"/>
      <c r="G249" s="34"/>
      <c r="H249" s="132">
        <v>1082</v>
      </c>
      <c r="I249" s="132"/>
      <c r="J249" s="34"/>
      <c r="K249" s="34"/>
      <c r="L249" s="112" t="s">
        <v>191</v>
      </c>
      <c r="M249" s="112"/>
      <c r="N249" s="34"/>
      <c r="O249" s="34"/>
      <c r="P249" s="112" t="s">
        <v>898</v>
      </c>
      <c r="Q249" s="112"/>
      <c r="R249" s="104" t="s">
        <v>183</v>
      </c>
      <c r="S249" s="34"/>
      <c r="T249" s="112" t="s">
        <v>191</v>
      </c>
      <c r="U249" s="112"/>
      <c r="V249" s="34"/>
    </row>
    <row r="250" spans="1:22">
      <c r="A250" s="14"/>
      <c r="B250" s="117"/>
      <c r="C250" s="34"/>
      <c r="D250" s="132"/>
      <c r="E250" s="132"/>
      <c r="F250" s="34"/>
      <c r="G250" s="34"/>
      <c r="H250" s="132"/>
      <c r="I250" s="132"/>
      <c r="J250" s="34"/>
      <c r="K250" s="34"/>
      <c r="L250" s="112"/>
      <c r="M250" s="112"/>
      <c r="N250" s="34"/>
      <c r="O250" s="34"/>
      <c r="P250" s="112"/>
      <c r="Q250" s="112"/>
      <c r="R250" s="104"/>
      <c r="S250" s="34"/>
      <c r="T250" s="112"/>
      <c r="U250" s="112"/>
      <c r="V250" s="34"/>
    </row>
    <row r="251" spans="1:22">
      <c r="A251" s="14"/>
      <c r="B251" s="116" t="s">
        <v>103</v>
      </c>
      <c r="C251" s="43"/>
      <c r="D251" s="130">
        <v>7473</v>
      </c>
      <c r="E251" s="130"/>
      <c r="F251" s="43"/>
      <c r="G251" s="43"/>
      <c r="H251" s="106">
        <v>37</v>
      </c>
      <c r="I251" s="106"/>
      <c r="J251" s="43"/>
      <c r="K251" s="43"/>
      <c r="L251" s="130">
        <v>3396</v>
      </c>
      <c r="M251" s="130"/>
      <c r="N251" s="43"/>
      <c r="O251" s="43"/>
      <c r="P251" s="106" t="s">
        <v>191</v>
      </c>
      <c r="Q251" s="106"/>
      <c r="R251" s="43"/>
      <c r="S251" s="43"/>
      <c r="T251" s="130">
        <v>10906</v>
      </c>
      <c r="U251" s="130"/>
      <c r="V251" s="43"/>
    </row>
    <row r="252" spans="1:22">
      <c r="A252" s="14"/>
      <c r="B252" s="116"/>
      <c r="C252" s="43"/>
      <c r="D252" s="130"/>
      <c r="E252" s="130"/>
      <c r="F252" s="43"/>
      <c r="G252" s="43"/>
      <c r="H252" s="106"/>
      <c r="I252" s="106"/>
      <c r="J252" s="43"/>
      <c r="K252" s="43"/>
      <c r="L252" s="130"/>
      <c r="M252" s="130"/>
      <c r="N252" s="43"/>
      <c r="O252" s="43"/>
      <c r="P252" s="106"/>
      <c r="Q252" s="106"/>
      <c r="R252" s="43"/>
      <c r="S252" s="43"/>
      <c r="T252" s="130"/>
      <c r="U252" s="130"/>
      <c r="V252" s="43"/>
    </row>
    <row r="253" spans="1:22">
      <c r="A253" s="14"/>
      <c r="B253" s="101" t="s">
        <v>67</v>
      </c>
      <c r="C253" s="10"/>
      <c r="D253" s="34"/>
      <c r="E253" s="34"/>
      <c r="F253" s="34"/>
      <c r="G253" s="10"/>
      <c r="H253" s="34"/>
      <c r="I253" s="34"/>
      <c r="J253" s="34"/>
      <c r="K253" s="10"/>
      <c r="L253" s="34"/>
      <c r="M253" s="34"/>
      <c r="N253" s="34"/>
      <c r="O253" s="10"/>
      <c r="P253" s="34"/>
      <c r="Q253" s="34"/>
      <c r="R253" s="34"/>
      <c r="S253" s="10"/>
      <c r="T253" s="34"/>
      <c r="U253" s="34"/>
      <c r="V253" s="34"/>
    </row>
    <row r="254" spans="1:22">
      <c r="A254" s="14"/>
      <c r="B254" s="116" t="s">
        <v>862</v>
      </c>
      <c r="C254" s="43"/>
      <c r="D254" s="106">
        <v>2</v>
      </c>
      <c r="E254" s="106"/>
      <c r="F254" s="43"/>
      <c r="G254" s="43"/>
      <c r="H254" s="106" t="s">
        <v>191</v>
      </c>
      <c r="I254" s="106"/>
      <c r="J254" s="43"/>
      <c r="K254" s="43"/>
      <c r="L254" s="106">
        <v>301</v>
      </c>
      <c r="M254" s="106"/>
      <c r="N254" s="43"/>
      <c r="O254" s="43"/>
      <c r="P254" s="106" t="s">
        <v>899</v>
      </c>
      <c r="Q254" s="106"/>
      <c r="R254" s="108" t="s">
        <v>183</v>
      </c>
      <c r="S254" s="43"/>
      <c r="T254" s="106" t="s">
        <v>191</v>
      </c>
      <c r="U254" s="106"/>
      <c r="V254" s="43"/>
    </row>
    <row r="255" spans="1:22">
      <c r="A255" s="14"/>
      <c r="B255" s="116"/>
      <c r="C255" s="43"/>
      <c r="D255" s="106"/>
      <c r="E255" s="106"/>
      <c r="F255" s="43"/>
      <c r="G255" s="43"/>
      <c r="H255" s="106"/>
      <c r="I255" s="106"/>
      <c r="J255" s="43"/>
      <c r="K255" s="43"/>
      <c r="L255" s="106"/>
      <c r="M255" s="106"/>
      <c r="N255" s="43"/>
      <c r="O255" s="43"/>
      <c r="P255" s="106"/>
      <c r="Q255" s="106"/>
      <c r="R255" s="108"/>
      <c r="S255" s="43"/>
      <c r="T255" s="106"/>
      <c r="U255" s="106"/>
      <c r="V255" s="43"/>
    </row>
    <row r="256" spans="1:22">
      <c r="A256" s="14"/>
      <c r="B256" s="117" t="s">
        <v>103</v>
      </c>
      <c r="C256" s="34"/>
      <c r="D256" s="112">
        <v>144</v>
      </c>
      <c r="E256" s="112"/>
      <c r="F256" s="34"/>
      <c r="G256" s="34"/>
      <c r="H256" s="112" t="s">
        <v>191</v>
      </c>
      <c r="I256" s="112"/>
      <c r="J256" s="34"/>
      <c r="K256" s="34"/>
      <c r="L256" s="112">
        <v>164</v>
      </c>
      <c r="M256" s="112"/>
      <c r="N256" s="34"/>
      <c r="O256" s="34"/>
      <c r="P256" s="112" t="s">
        <v>191</v>
      </c>
      <c r="Q256" s="112"/>
      <c r="R256" s="34"/>
      <c r="S256" s="34"/>
      <c r="T256" s="112">
        <v>308</v>
      </c>
      <c r="U256" s="112"/>
      <c r="V256" s="34"/>
    </row>
    <row r="257" spans="1:22">
      <c r="A257" s="14"/>
      <c r="B257" s="117"/>
      <c r="C257" s="34"/>
      <c r="D257" s="112"/>
      <c r="E257" s="112"/>
      <c r="F257" s="34"/>
      <c r="G257" s="34"/>
      <c r="H257" s="112"/>
      <c r="I257" s="112"/>
      <c r="J257" s="34"/>
      <c r="K257" s="34"/>
      <c r="L257" s="112"/>
      <c r="M257" s="112"/>
      <c r="N257" s="34"/>
      <c r="O257" s="34"/>
      <c r="P257" s="112"/>
      <c r="Q257" s="112"/>
      <c r="R257" s="34"/>
      <c r="S257" s="34"/>
      <c r="T257" s="112"/>
      <c r="U257" s="112"/>
      <c r="V257" s="34"/>
    </row>
    <row r="258" spans="1:22">
      <c r="A258" s="14"/>
      <c r="B258" s="105" t="s">
        <v>68</v>
      </c>
      <c r="C258" s="43"/>
      <c r="D258" s="130">
        <v>2018</v>
      </c>
      <c r="E258" s="130"/>
      <c r="F258" s="43"/>
      <c r="G258" s="43"/>
      <c r="H258" s="106">
        <v>157</v>
      </c>
      <c r="I258" s="106"/>
      <c r="J258" s="43"/>
      <c r="K258" s="43"/>
      <c r="L258" s="106">
        <v>123</v>
      </c>
      <c r="M258" s="106"/>
      <c r="N258" s="43"/>
      <c r="O258" s="43"/>
      <c r="P258" s="106" t="s">
        <v>551</v>
      </c>
      <c r="Q258" s="106"/>
      <c r="R258" s="108" t="s">
        <v>183</v>
      </c>
      <c r="S258" s="43"/>
      <c r="T258" s="130">
        <v>2279</v>
      </c>
      <c r="U258" s="130"/>
      <c r="V258" s="43"/>
    </row>
    <row r="259" spans="1:22" ht="15.75" thickBot="1">
      <c r="A259" s="14"/>
      <c r="B259" s="105"/>
      <c r="C259" s="43"/>
      <c r="D259" s="193"/>
      <c r="E259" s="193"/>
      <c r="F259" s="62"/>
      <c r="G259" s="62"/>
      <c r="H259" s="120"/>
      <c r="I259" s="120"/>
      <c r="J259" s="62"/>
      <c r="K259" s="62"/>
      <c r="L259" s="120"/>
      <c r="M259" s="120"/>
      <c r="N259" s="62"/>
      <c r="O259" s="62"/>
      <c r="P259" s="120"/>
      <c r="Q259" s="120"/>
      <c r="R259" s="187"/>
      <c r="S259" s="62"/>
      <c r="T259" s="193"/>
      <c r="U259" s="193"/>
      <c r="V259" s="62"/>
    </row>
    <row r="260" spans="1:22">
      <c r="A260" s="14"/>
      <c r="B260" s="176" t="s">
        <v>900</v>
      </c>
      <c r="C260" s="34"/>
      <c r="D260" s="133">
        <v>19859</v>
      </c>
      <c r="E260" s="133"/>
      <c r="F260" s="36"/>
      <c r="G260" s="36"/>
      <c r="H260" s="133">
        <v>1430</v>
      </c>
      <c r="I260" s="133"/>
      <c r="J260" s="36"/>
      <c r="K260" s="36"/>
      <c r="L260" s="133">
        <v>6590</v>
      </c>
      <c r="M260" s="133"/>
      <c r="N260" s="36"/>
      <c r="O260" s="36"/>
      <c r="P260" s="124" t="s">
        <v>901</v>
      </c>
      <c r="Q260" s="124"/>
      <c r="R260" s="122" t="s">
        <v>183</v>
      </c>
      <c r="S260" s="36"/>
      <c r="T260" s="133">
        <v>24818</v>
      </c>
      <c r="U260" s="133"/>
      <c r="V260" s="36"/>
    </row>
    <row r="261" spans="1:22">
      <c r="A261" s="14"/>
      <c r="B261" s="176"/>
      <c r="C261" s="34"/>
      <c r="D261" s="132"/>
      <c r="E261" s="132"/>
      <c r="F261" s="34"/>
      <c r="G261" s="34"/>
      <c r="H261" s="132"/>
      <c r="I261" s="132"/>
      <c r="J261" s="34"/>
      <c r="K261" s="34"/>
      <c r="L261" s="132"/>
      <c r="M261" s="132"/>
      <c r="N261" s="34"/>
      <c r="O261" s="34"/>
      <c r="P261" s="112"/>
      <c r="Q261" s="112"/>
      <c r="R261" s="104"/>
      <c r="S261" s="34"/>
      <c r="T261" s="132"/>
      <c r="U261" s="132"/>
      <c r="V261" s="34"/>
    </row>
    <row r="262" spans="1:22">
      <c r="A262" s="14"/>
      <c r="B262" s="98" t="s">
        <v>70</v>
      </c>
      <c r="C262" s="23"/>
      <c r="D262" s="43"/>
      <c r="E262" s="43"/>
      <c r="F262" s="43"/>
      <c r="G262" s="23"/>
      <c r="H262" s="43"/>
      <c r="I262" s="43"/>
      <c r="J262" s="43"/>
      <c r="K262" s="23"/>
      <c r="L262" s="43"/>
      <c r="M262" s="43"/>
      <c r="N262" s="43"/>
      <c r="O262" s="23"/>
      <c r="P262" s="43"/>
      <c r="Q262" s="43"/>
      <c r="R262" s="43"/>
      <c r="S262" s="23"/>
      <c r="T262" s="43"/>
      <c r="U262" s="43"/>
      <c r="V262" s="43"/>
    </row>
    <row r="263" spans="1:22">
      <c r="A263" s="14"/>
      <c r="B263" s="111" t="s">
        <v>66</v>
      </c>
      <c r="C263" s="34"/>
      <c r="D263" s="132">
        <v>11536</v>
      </c>
      <c r="E263" s="132"/>
      <c r="F263" s="34"/>
      <c r="G263" s="34"/>
      <c r="H263" s="112">
        <v>156</v>
      </c>
      <c r="I263" s="112"/>
      <c r="J263" s="34"/>
      <c r="K263" s="34"/>
      <c r="L263" s="132">
        <v>1453</v>
      </c>
      <c r="M263" s="132"/>
      <c r="N263" s="34"/>
      <c r="O263" s="34"/>
      <c r="P263" s="112" t="s">
        <v>191</v>
      </c>
      <c r="Q263" s="112"/>
      <c r="R263" s="34"/>
      <c r="S263" s="34"/>
      <c r="T263" s="132">
        <v>13145</v>
      </c>
      <c r="U263" s="132"/>
      <c r="V263" s="34"/>
    </row>
    <row r="264" spans="1:22">
      <c r="A264" s="14"/>
      <c r="B264" s="111"/>
      <c r="C264" s="34"/>
      <c r="D264" s="132"/>
      <c r="E264" s="132"/>
      <c r="F264" s="34"/>
      <c r="G264" s="34"/>
      <c r="H264" s="112"/>
      <c r="I264" s="112"/>
      <c r="J264" s="34"/>
      <c r="K264" s="34"/>
      <c r="L264" s="132"/>
      <c r="M264" s="132"/>
      <c r="N264" s="34"/>
      <c r="O264" s="34"/>
      <c r="P264" s="112"/>
      <c r="Q264" s="112"/>
      <c r="R264" s="34"/>
      <c r="S264" s="34"/>
      <c r="T264" s="132"/>
      <c r="U264" s="132"/>
      <c r="V264" s="34"/>
    </row>
    <row r="265" spans="1:22">
      <c r="A265" s="14"/>
      <c r="B265" s="100" t="s">
        <v>72</v>
      </c>
      <c r="C265" s="23"/>
      <c r="D265" s="43"/>
      <c r="E265" s="43"/>
      <c r="F265" s="43"/>
      <c r="G265" s="23"/>
      <c r="H265" s="43"/>
      <c r="I265" s="43"/>
      <c r="J265" s="43"/>
      <c r="K265" s="23"/>
      <c r="L265" s="43"/>
      <c r="M265" s="43"/>
      <c r="N265" s="43"/>
      <c r="O265" s="23"/>
      <c r="P265" s="43"/>
      <c r="Q265" s="43"/>
      <c r="R265" s="43"/>
      <c r="S265" s="23"/>
      <c r="T265" s="43"/>
      <c r="U265" s="43"/>
      <c r="V265" s="43"/>
    </row>
    <row r="266" spans="1:22">
      <c r="A266" s="14"/>
      <c r="B266" s="117" t="s">
        <v>103</v>
      </c>
      <c r="C266" s="34"/>
      <c r="D266" s="132">
        <v>11338</v>
      </c>
      <c r="E266" s="132"/>
      <c r="F266" s="34"/>
      <c r="G266" s="34"/>
      <c r="H266" s="112" t="s">
        <v>191</v>
      </c>
      <c r="I266" s="112"/>
      <c r="J266" s="34"/>
      <c r="K266" s="34"/>
      <c r="L266" s="132">
        <v>1133</v>
      </c>
      <c r="M266" s="132"/>
      <c r="N266" s="34"/>
      <c r="O266" s="34"/>
      <c r="P266" s="112" t="s">
        <v>191</v>
      </c>
      <c r="Q266" s="112"/>
      <c r="R266" s="34"/>
      <c r="S266" s="34"/>
      <c r="T266" s="132">
        <v>12471</v>
      </c>
      <c r="U266" s="132"/>
      <c r="V266" s="34"/>
    </row>
    <row r="267" spans="1:22">
      <c r="A267" s="14"/>
      <c r="B267" s="117"/>
      <c r="C267" s="34"/>
      <c r="D267" s="132"/>
      <c r="E267" s="132"/>
      <c r="F267" s="34"/>
      <c r="G267" s="34"/>
      <c r="H267" s="112"/>
      <c r="I267" s="112"/>
      <c r="J267" s="34"/>
      <c r="K267" s="34"/>
      <c r="L267" s="132"/>
      <c r="M267" s="132"/>
      <c r="N267" s="34"/>
      <c r="O267" s="34"/>
      <c r="P267" s="112"/>
      <c r="Q267" s="112"/>
      <c r="R267" s="34"/>
      <c r="S267" s="34"/>
      <c r="T267" s="132"/>
      <c r="U267" s="132"/>
      <c r="V267" s="34"/>
    </row>
    <row r="268" spans="1:22">
      <c r="A268" s="14"/>
      <c r="B268" s="105" t="s">
        <v>68</v>
      </c>
      <c r="C268" s="43"/>
      <c r="D268" s="106">
        <v>853</v>
      </c>
      <c r="E268" s="106"/>
      <c r="F268" s="43"/>
      <c r="G268" s="43"/>
      <c r="H268" s="106">
        <v>181</v>
      </c>
      <c r="I268" s="106"/>
      <c r="J268" s="43"/>
      <c r="K268" s="43"/>
      <c r="L268" s="106">
        <v>220</v>
      </c>
      <c r="M268" s="106"/>
      <c r="N268" s="43"/>
      <c r="O268" s="43"/>
      <c r="P268" s="106" t="s">
        <v>191</v>
      </c>
      <c r="Q268" s="106"/>
      <c r="R268" s="43"/>
      <c r="S268" s="43"/>
      <c r="T268" s="130">
        <v>1254</v>
      </c>
      <c r="U268" s="130"/>
      <c r="V268" s="43"/>
    </row>
    <row r="269" spans="1:22">
      <c r="A269" s="14"/>
      <c r="B269" s="105"/>
      <c r="C269" s="43"/>
      <c r="D269" s="106"/>
      <c r="E269" s="106"/>
      <c r="F269" s="43"/>
      <c r="G269" s="43"/>
      <c r="H269" s="106"/>
      <c r="I269" s="106"/>
      <c r="J269" s="43"/>
      <c r="K269" s="43"/>
      <c r="L269" s="106"/>
      <c r="M269" s="106"/>
      <c r="N269" s="43"/>
      <c r="O269" s="43"/>
      <c r="P269" s="106"/>
      <c r="Q269" s="106"/>
      <c r="R269" s="43"/>
      <c r="S269" s="43"/>
      <c r="T269" s="130"/>
      <c r="U269" s="130"/>
      <c r="V269" s="43"/>
    </row>
    <row r="270" spans="1:22">
      <c r="A270" s="14"/>
      <c r="B270" s="111" t="s">
        <v>52</v>
      </c>
      <c r="C270" s="34"/>
      <c r="D270" s="112">
        <v>90</v>
      </c>
      <c r="E270" s="112"/>
      <c r="F270" s="34"/>
      <c r="G270" s="34"/>
      <c r="H270" s="112">
        <v>35</v>
      </c>
      <c r="I270" s="112"/>
      <c r="J270" s="34"/>
      <c r="K270" s="34"/>
      <c r="L270" s="112">
        <v>24</v>
      </c>
      <c r="M270" s="112"/>
      <c r="N270" s="34"/>
      <c r="O270" s="34"/>
      <c r="P270" s="112" t="s">
        <v>191</v>
      </c>
      <c r="Q270" s="112"/>
      <c r="R270" s="34"/>
      <c r="S270" s="34"/>
      <c r="T270" s="112">
        <v>149</v>
      </c>
      <c r="U270" s="112"/>
      <c r="V270" s="34"/>
    </row>
    <row r="271" spans="1:22" ht="15.75" thickBot="1">
      <c r="A271" s="14"/>
      <c r="B271" s="111"/>
      <c r="C271" s="34"/>
      <c r="D271" s="118"/>
      <c r="E271" s="118"/>
      <c r="F271" s="59"/>
      <c r="G271" s="34"/>
      <c r="H271" s="118"/>
      <c r="I271" s="118"/>
      <c r="J271" s="59"/>
      <c r="K271" s="34"/>
      <c r="L271" s="118"/>
      <c r="M271" s="118"/>
      <c r="N271" s="59"/>
      <c r="O271" s="34"/>
      <c r="P271" s="118"/>
      <c r="Q271" s="118"/>
      <c r="R271" s="59"/>
      <c r="S271" s="34"/>
      <c r="T271" s="118"/>
      <c r="U271" s="118"/>
      <c r="V271" s="59"/>
    </row>
    <row r="272" spans="1:22">
      <c r="A272" s="14"/>
      <c r="B272" s="175" t="s">
        <v>902</v>
      </c>
      <c r="C272" s="43"/>
      <c r="D272" s="136">
        <v>23817</v>
      </c>
      <c r="E272" s="136"/>
      <c r="F272" s="48"/>
      <c r="G272" s="43"/>
      <c r="H272" s="107">
        <v>372</v>
      </c>
      <c r="I272" s="107"/>
      <c r="J272" s="48"/>
      <c r="K272" s="43"/>
      <c r="L272" s="136">
        <v>2830</v>
      </c>
      <c r="M272" s="136"/>
      <c r="N272" s="48"/>
      <c r="O272" s="43"/>
      <c r="P272" s="107" t="s">
        <v>191</v>
      </c>
      <c r="Q272" s="107"/>
      <c r="R272" s="48"/>
      <c r="S272" s="43"/>
      <c r="T272" s="136">
        <v>27019</v>
      </c>
      <c r="U272" s="136"/>
      <c r="V272" s="48"/>
    </row>
    <row r="273" spans="1:22">
      <c r="A273" s="14"/>
      <c r="B273" s="175"/>
      <c r="C273" s="43"/>
      <c r="D273" s="130"/>
      <c r="E273" s="130"/>
      <c r="F273" s="43"/>
      <c r="G273" s="43"/>
      <c r="H273" s="106"/>
      <c r="I273" s="106"/>
      <c r="J273" s="43"/>
      <c r="K273" s="43"/>
      <c r="L273" s="130"/>
      <c r="M273" s="130"/>
      <c r="N273" s="43"/>
      <c r="O273" s="43"/>
      <c r="P273" s="106"/>
      <c r="Q273" s="106"/>
      <c r="R273" s="43"/>
      <c r="S273" s="43"/>
      <c r="T273" s="172"/>
      <c r="U273" s="172"/>
      <c r="V273" s="49"/>
    </row>
    <row r="274" spans="1:22">
      <c r="A274" s="14"/>
      <c r="B274" s="183" t="s">
        <v>903</v>
      </c>
      <c r="C274" s="10"/>
      <c r="D274" s="34"/>
      <c r="E274" s="34"/>
      <c r="F274" s="34"/>
      <c r="G274" s="10"/>
      <c r="H274" s="34"/>
      <c r="I274" s="34"/>
      <c r="J274" s="34"/>
      <c r="K274" s="10"/>
      <c r="L274" s="34"/>
      <c r="M274" s="34"/>
      <c r="N274" s="34"/>
      <c r="O274" s="10"/>
      <c r="P274" s="34"/>
      <c r="Q274" s="34"/>
      <c r="R274" s="34"/>
      <c r="S274" s="10"/>
      <c r="T274" s="34"/>
      <c r="U274" s="34"/>
      <c r="V274" s="34"/>
    </row>
    <row r="275" spans="1:22">
      <c r="A275" s="14"/>
      <c r="B275" s="105" t="s">
        <v>869</v>
      </c>
      <c r="C275" s="43"/>
      <c r="D275" s="106" t="s">
        <v>191</v>
      </c>
      <c r="E275" s="106"/>
      <c r="F275" s="43"/>
      <c r="G275" s="43"/>
      <c r="H275" s="106" t="s">
        <v>191</v>
      </c>
      <c r="I275" s="106"/>
      <c r="J275" s="43"/>
      <c r="K275" s="43"/>
      <c r="L275" s="106">
        <v>324</v>
      </c>
      <c r="M275" s="106"/>
      <c r="N275" s="43"/>
      <c r="O275" s="43"/>
      <c r="P275" s="106" t="s">
        <v>870</v>
      </c>
      <c r="Q275" s="106"/>
      <c r="R275" s="108" t="s">
        <v>183</v>
      </c>
      <c r="S275" s="43"/>
      <c r="T275" s="106" t="s">
        <v>191</v>
      </c>
      <c r="U275" s="106"/>
      <c r="V275" s="43"/>
    </row>
    <row r="276" spans="1:22">
      <c r="A276" s="14"/>
      <c r="B276" s="105"/>
      <c r="C276" s="43"/>
      <c r="D276" s="106"/>
      <c r="E276" s="106"/>
      <c r="F276" s="43"/>
      <c r="G276" s="43"/>
      <c r="H276" s="106"/>
      <c r="I276" s="106"/>
      <c r="J276" s="43"/>
      <c r="K276" s="43"/>
      <c r="L276" s="106"/>
      <c r="M276" s="106"/>
      <c r="N276" s="43"/>
      <c r="O276" s="43"/>
      <c r="P276" s="106"/>
      <c r="Q276" s="106"/>
      <c r="R276" s="108"/>
      <c r="S276" s="43"/>
      <c r="T276" s="106"/>
      <c r="U276" s="106"/>
      <c r="V276" s="43"/>
    </row>
    <row r="277" spans="1:22">
      <c r="A277" s="14"/>
      <c r="B277" s="111" t="s">
        <v>871</v>
      </c>
      <c r="C277" s="34"/>
      <c r="D277" s="112">
        <v>663</v>
      </c>
      <c r="E277" s="112"/>
      <c r="F277" s="34"/>
      <c r="G277" s="34"/>
      <c r="H277" s="132">
        <v>1660</v>
      </c>
      <c r="I277" s="132"/>
      <c r="J277" s="34"/>
      <c r="K277" s="34"/>
      <c r="L277" s="132">
        <v>2066</v>
      </c>
      <c r="M277" s="132"/>
      <c r="N277" s="34"/>
      <c r="O277" s="34"/>
      <c r="P277" s="112" t="s">
        <v>872</v>
      </c>
      <c r="Q277" s="112"/>
      <c r="R277" s="104" t="s">
        <v>183</v>
      </c>
      <c r="S277" s="34"/>
      <c r="T277" s="112">
        <v>644</v>
      </c>
      <c r="U277" s="112"/>
      <c r="V277" s="34"/>
    </row>
    <row r="278" spans="1:22">
      <c r="A278" s="14"/>
      <c r="B278" s="111"/>
      <c r="C278" s="34"/>
      <c r="D278" s="112"/>
      <c r="E278" s="112"/>
      <c r="F278" s="34"/>
      <c r="G278" s="34"/>
      <c r="H278" s="132"/>
      <c r="I278" s="132"/>
      <c r="J278" s="34"/>
      <c r="K278" s="34"/>
      <c r="L278" s="132"/>
      <c r="M278" s="132"/>
      <c r="N278" s="34"/>
      <c r="O278" s="34"/>
      <c r="P278" s="112"/>
      <c r="Q278" s="112"/>
      <c r="R278" s="104"/>
      <c r="S278" s="34"/>
      <c r="T278" s="112"/>
      <c r="U278" s="112"/>
      <c r="V278" s="34"/>
    </row>
    <row r="279" spans="1:22">
      <c r="A279" s="14"/>
      <c r="B279" s="105" t="s">
        <v>873</v>
      </c>
      <c r="C279" s="43"/>
      <c r="D279" s="130">
        <v>1373</v>
      </c>
      <c r="E279" s="130"/>
      <c r="F279" s="43"/>
      <c r="G279" s="43"/>
      <c r="H279" s="106" t="s">
        <v>904</v>
      </c>
      <c r="I279" s="106"/>
      <c r="J279" s="108" t="s">
        <v>183</v>
      </c>
      <c r="K279" s="43"/>
      <c r="L279" s="130">
        <v>3422</v>
      </c>
      <c r="M279" s="130"/>
      <c r="N279" s="43"/>
      <c r="O279" s="43"/>
      <c r="P279" s="106" t="s">
        <v>905</v>
      </c>
      <c r="Q279" s="106"/>
      <c r="R279" s="108" t="s">
        <v>183</v>
      </c>
      <c r="S279" s="43"/>
      <c r="T279" s="130">
        <v>1359</v>
      </c>
      <c r="U279" s="130"/>
      <c r="V279" s="43"/>
    </row>
    <row r="280" spans="1:22">
      <c r="A280" s="14"/>
      <c r="B280" s="105"/>
      <c r="C280" s="43"/>
      <c r="D280" s="130"/>
      <c r="E280" s="130"/>
      <c r="F280" s="43"/>
      <c r="G280" s="43"/>
      <c r="H280" s="106"/>
      <c r="I280" s="106"/>
      <c r="J280" s="108"/>
      <c r="K280" s="43"/>
      <c r="L280" s="130"/>
      <c r="M280" s="130"/>
      <c r="N280" s="43"/>
      <c r="O280" s="43"/>
      <c r="P280" s="106"/>
      <c r="Q280" s="106"/>
      <c r="R280" s="108"/>
      <c r="S280" s="43"/>
      <c r="T280" s="130"/>
      <c r="U280" s="130"/>
      <c r="V280" s="43"/>
    </row>
    <row r="281" spans="1:22">
      <c r="A281" s="14"/>
      <c r="B281" s="111" t="s">
        <v>79</v>
      </c>
      <c r="C281" s="34"/>
      <c r="D281" s="112" t="s">
        <v>906</v>
      </c>
      <c r="E281" s="112"/>
      <c r="F281" s="104" t="s">
        <v>183</v>
      </c>
      <c r="G281" s="34"/>
      <c r="H281" s="112" t="s">
        <v>191</v>
      </c>
      <c r="I281" s="112"/>
      <c r="J281" s="34"/>
      <c r="K281" s="34"/>
      <c r="L281" s="112" t="s">
        <v>907</v>
      </c>
      <c r="M281" s="112"/>
      <c r="N281" s="104" t="s">
        <v>183</v>
      </c>
      <c r="O281" s="34"/>
      <c r="P281" s="112">
        <v>950</v>
      </c>
      <c r="Q281" s="112"/>
      <c r="R281" s="34"/>
      <c r="S281" s="34"/>
      <c r="T281" s="112" t="s">
        <v>187</v>
      </c>
      <c r="U281" s="112"/>
      <c r="V281" s="104" t="s">
        <v>183</v>
      </c>
    </row>
    <row r="282" spans="1:22" ht="15.75" thickBot="1">
      <c r="A282" s="14"/>
      <c r="B282" s="111"/>
      <c r="C282" s="34"/>
      <c r="D282" s="118"/>
      <c r="E282" s="118"/>
      <c r="F282" s="174"/>
      <c r="G282" s="34"/>
      <c r="H282" s="118"/>
      <c r="I282" s="118"/>
      <c r="J282" s="59"/>
      <c r="K282" s="34"/>
      <c r="L282" s="118"/>
      <c r="M282" s="118"/>
      <c r="N282" s="174"/>
      <c r="O282" s="34"/>
      <c r="P282" s="118"/>
      <c r="Q282" s="118"/>
      <c r="R282" s="59"/>
      <c r="S282" s="34"/>
      <c r="T282" s="118"/>
      <c r="U282" s="118"/>
      <c r="V282" s="174"/>
    </row>
    <row r="283" spans="1:22">
      <c r="A283" s="14"/>
      <c r="B283" s="175" t="s">
        <v>908</v>
      </c>
      <c r="C283" s="43"/>
      <c r="D283" s="107" t="s">
        <v>909</v>
      </c>
      <c r="E283" s="107"/>
      <c r="F283" s="109" t="s">
        <v>183</v>
      </c>
      <c r="G283" s="43"/>
      <c r="H283" s="136">
        <v>1135</v>
      </c>
      <c r="I283" s="136"/>
      <c r="J283" s="48"/>
      <c r="K283" s="43"/>
      <c r="L283" s="136">
        <v>4866</v>
      </c>
      <c r="M283" s="136"/>
      <c r="N283" s="48"/>
      <c r="O283" s="43"/>
      <c r="P283" s="107" t="s">
        <v>910</v>
      </c>
      <c r="Q283" s="107"/>
      <c r="R283" s="109" t="s">
        <v>183</v>
      </c>
      <c r="S283" s="43"/>
      <c r="T283" s="107" t="s">
        <v>911</v>
      </c>
      <c r="U283" s="107"/>
      <c r="V283" s="109" t="s">
        <v>183</v>
      </c>
    </row>
    <row r="284" spans="1:22" ht="15.75" thickBot="1">
      <c r="A284" s="14"/>
      <c r="B284" s="175"/>
      <c r="C284" s="43"/>
      <c r="D284" s="120"/>
      <c r="E284" s="120"/>
      <c r="F284" s="187"/>
      <c r="G284" s="43"/>
      <c r="H284" s="193"/>
      <c r="I284" s="193"/>
      <c r="J284" s="62"/>
      <c r="K284" s="43"/>
      <c r="L284" s="193"/>
      <c r="M284" s="193"/>
      <c r="N284" s="62"/>
      <c r="O284" s="43"/>
      <c r="P284" s="120"/>
      <c r="Q284" s="120"/>
      <c r="R284" s="187"/>
      <c r="S284" s="43"/>
      <c r="T284" s="120"/>
      <c r="U284" s="120"/>
      <c r="V284" s="187"/>
    </row>
    <row r="285" spans="1:22">
      <c r="A285" s="14"/>
      <c r="B285" s="111" t="s">
        <v>912</v>
      </c>
      <c r="C285" s="34"/>
      <c r="D285" s="124" t="s">
        <v>191</v>
      </c>
      <c r="E285" s="124"/>
      <c r="F285" s="36"/>
      <c r="G285" s="34"/>
      <c r="H285" s="124" t="s">
        <v>191</v>
      </c>
      <c r="I285" s="124"/>
      <c r="J285" s="36"/>
      <c r="K285" s="34"/>
      <c r="L285" s="124">
        <v>33</v>
      </c>
      <c r="M285" s="124"/>
      <c r="N285" s="36"/>
      <c r="O285" s="34"/>
      <c r="P285" s="124" t="s">
        <v>191</v>
      </c>
      <c r="Q285" s="124"/>
      <c r="R285" s="36"/>
      <c r="S285" s="34"/>
      <c r="T285" s="124">
        <v>33</v>
      </c>
      <c r="U285" s="124"/>
      <c r="V285" s="36"/>
    </row>
    <row r="286" spans="1:22" ht="15.75" thickBot="1">
      <c r="A286" s="14"/>
      <c r="B286" s="111"/>
      <c r="C286" s="34"/>
      <c r="D286" s="118"/>
      <c r="E286" s="118"/>
      <c r="F286" s="59"/>
      <c r="G286" s="34"/>
      <c r="H286" s="118"/>
      <c r="I286" s="118"/>
      <c r="J286" s="59"/>
      <c r="K286" s="34"/>
      <c r="L286" s="118"/>
      <c r="M286" s="118"/>
      <c r="N286" s="59"/>
      <c r="O286" s="34"/>
      <c r="P286" s="118"/>
      <c r="Q286" s="118"/>
      <c r="R286" s="59"/>
      <c r="S286" s="34"/>
      <c r="T286" s="118"/>
      <c r="U286" s="118"/>
      <c r="V286" s="59"/>
    </row>
    <row r="287" spans="1:22">
      <c r="A287" s="14"/>
      <c r="B287" s="175" t="s">
        <v>913</v>
      </c>
      <c r="C287" s="43"/>
      <c r="D287" s="107" t="s">
        <v>909</v>
      </c>
      <c r="E287" s="107"/>
      <c r="F287" s="109" t="s">
        <v>183</v>
      </c>
      <c r="G287" s="43"/>
      <c r="H287" s="136">
        <v>1135</v>
      </c>
      <c r="I287" s="136"/>
      <c r="J287" s="48"/>
      <c r="K287" s="43"/>
      <c r="L287" s="136">
        <v>4899</v>
      </c>
      <c r="M287" s="136"/>
      <c r="N287" s="48"/>
      <c r="O287" s="43"/>
      <c r="P287" s="107" t="s">
        <v>910</v>
      </c>
      <c r="Q287" s="107"/>
      <c r="R287" s="109" t="s">
        <v>183</v>
      </c>
      <c r="S287" s="43"/>
      <c r="T287" s="107" t="s">
        <v>914</v>
      </c>
      <c r="U287" s="107"/>
      <c r="V287" s="109" t="s">
        <v>183</v>
      </c>
    </row>
    <row r="288" spans="1:22" ht="15.75" thickBot="1">
      <c r="A288" s="14"/>
      <c r="B288" s="175"/>
      <c r="C288" s="43"/>
      <c r="D288" s="120"/>
      <c r="E288" s="120"/>
      <c r="F288" s="187"/>
      <c r="G288" s="43"/>
      <c r="H288" s="193"/>
      <c r="I288" s="193"/>
      <c r="J288" s="62"/>
      <c r="K288" s="43"/>
      <c r="L288" s="193"/>
      <c r="M288" s="193"/>
      <c r="N288" s="62"/>
      <c r="O288" s="43"/>
      <c r="P288" s="120"/>
      <c r="Q288" s="120"/>
      <c r="R288" s="187"/>
      <c r="S288" s="43"/>
      <c r="T288" s="120"/>
      <c r="U288" s="120"/>
      <c r="V288" s="187"/>
    </row>
    <row r="289" spans="1:22">
      <c r="A289" s="14"/>
      <c r="B289" s="176" t="s">
        <v>915</v>
      </c>
      <c r="C289" s="34"/>
      <c r="D289" s="122" t="s">
        <v>181</v>
      </c>
      <c r="E289" s="133">
        <v>40859</v>
      </c>
      <c r="F289" s="36"/>
      <c r="G289" s="34"/>
      <c r="H289" s="122" t="s">
        <v>181</v>
      </c>
      <c r="I289" s="133">
        <v>2937</v>
      </c>
      <c r="J289" s="36"/>
      <c r="K289" s="34"/>
      <c r="L289" s="122" t="s">
        <v>181</v>
      </c>
      <c r="M289" s="133">
        <v>14319</v>
      </c>
      <c r="N289" s="36"/>
      <c r="O289" s="34"/>
      <c r="P289" s="122" t="s">
        <v>181</v>
      </c>
      <c r="Q289" s="124" t="s">
        <v>897</v>
      </c>
      <c r="R289" s="122" t="s">
        <v>183</v>
      </c>
      <c r="S289" s="34"/>
      <c r="T289" s="122" t="s">
        <v>181</v>
      </c>
      <c r="U289" s="133">
        <v>49024</v>
      </c>
      <c r="V289" s="36"/>
    </row>
    <row r="290" spans="1:22" ht="15.75" thickBot="1">
      <c r="A290" s="14"/>
      <c r="B290" s="176"/>
      <c r="C290" s="34"/>
      <c r="D290" s="123"/>
      <c r="E290" s="194"/>
      <c r="F290" s="68"/>
      <c r="G290" s="34"/>
      <c r="H290" s="123"/>
      <c r="I290" s="194"/>
      <c r="J290" s="68"/>
      <c r="K290" s="34"/>
      <c r="L290" s="123"/>
      <c r="M290" s="194"/>
      <c r="N290" s="68"/>
      <c r="O290" s="34"/>
      <c r="P290" s="123"/>
      <c r="Q290" s="125"/>
      <c r="R290" s="123"/>
      <c r="S290" s="34"/>
      <c r="T290" s="123"/>
      <c r="U290" s="194"/>
      <c r="V290" s="68"/>
    </row>
    <row r="291" spans="1:22" ht="15.75" thickTop="1">
      <c r="A291" s="14" t="s">
        <v>916</v>
      </c>
      <c r="B291" s="140" t="s">
        <v>741</v>
      </c>
      <c r="C291" s="140"/>
      <c r="D291" s="140"/>
      <c r="E291" s="140"/>
      <c r="F291" s="140"/>
      <c r="G291" s="140"/>
      <c r="H291" s="140"/>
      <c r="I291" s="140"/>
      <c r="J291" s="140"/>
      <c r="K291" s="140"/>
      <c r="L291" s="140"/>
      <c r="M291" s="140"/>
      <c r="N291" s="140"/>
      <c r="O291" s="140"/>
      <c r="P291" s="140"/>
      <c r="Q291" s="140"/>
      <c r="R291" s="140"/>
      <c r="S291" s="140"/>
      <c r="T291" s="140"/>
      <c r="U291" s="140"/>
      <c r="V291" s="140"/>
    </row>
    <row r="292" spans="1:22">
      <c r="A292" s="14"/>
      <c r="B292" s="31"/>
      <c r="C292" s="31"/>
      <c r="D292" s="31"/>
      <c r="E292" s="31"/>
      <c r="F292" s="31"/>
      <c r="G292" s="31"/>
      <c r="H292" s="31"/>
      <c r="I292" s="31"/>
      <c r="J292" s="31"/>
      <c r="K292" s="31"/>
      <c r="L292" s="31"/>
      <c r="M292" s="31"/>
      <c r="N292" s="31"/>
      <c r="O292" s="31"/>
      <c r="P292" s="31"/>
      <c r="Q292" s="31"/>
      <c r="R292" s="31"/>
      <c r="S292" s="31"/>
      <c r="T292" s="31"/>
      <c r="U292" s="31"/>
      <c r="V292" s="31"/>
    </row>
    <row r="293" spans="1:22">
      <c r="A293" s="14"/>
      <c r="B293" s="15"/>
      <c r="C293" s="15"/>
      <c r="D293" s="15"/>
      <c r="E293" s="15"/>
      <c r="F293" s="15"/>
      <c r="G293" s="15"/>
      <c r="H293" s="15"/>
      <c r="I293" s="15"/>
      <c r="J293" s="15"/>
      <c r="K293" s="15"/>
      <c r="L293" s="15"/>
      <c r="M293" s="15"/>
      <c r="N293" s="15"/>
      <c r="O293" s="15"/>
      <c r="P293" s="15"/>
      <c r="Q293" s="15"/>
      <c r="R293" s="15"/>
      <c r="S293" s="15"/>
      <c r="T293" s="15"/>
      <c r="U293" s="15"/>
      <c r="V293" s="15"/>
    </row>
    <row r="294" spans="1:22" ht="15.75" thickBot="1">
      <c r="A294" s="14"/>
      <c r="B294" s="99"/>
      <c r="C294" s="10"/>
      <c r="D294" s="102" t="s">
        <v>161</v>
      </c>
      <c r="E294" s="102"/>
      <c r="F294" s="102"/>
      <c r="G294" s="102"/>
      <c r="H294" s="102"/>
      <c r="I294" s="102"/>
      <c r="J294" s="102"/>
      <c r="K294" s="102"/>
      <c r="L294" s="102"/>
      <c r="M294" s="102"/>
      <c r="N294" s="102"/>
      <c r="O294" s="102"/>
      <c r="P294" s="102"/>
      <c r="Q294" s="102"/>
      <c r="R294" s="102"/>
      <c r="S294" s="102"/>
      <c r="T294" s="102"/>
      <c r="U294" s="102"/>
      <c r="V294" s="102"/>
    </row>
    <row r="295" spans="1:22">
      <c r="A295" s="14"/>
      <c r="B295" s="104"/>
      <c r="C295" s="34"/>
      <c r="D295" s="103" t="s">
        <v>699</v>
      </c>
      <c r="E295" s="103"/>
      <c r="F295" s="103"/>
      <c r="G295" s="36"/>
      <c r="H295" s="103" t="s">
        <v>700</v>
      </c>
      <c r="I295" s="103"/>
      <c r="J295" s="103"/>
      <c r="K295" s="36"/>
      <c r="L295" s="103" t="s">
        <v>291</v>
      </c>
      <c r="M295" s="103"/>
      <c r="N295" s="103"/>
      <c r="O295" s="36"/>
      <c r="P295" s="103" t="s">
        <v>702</v>
      </c>
      <c r="Q295" s="103"/>
      <c r="R295" s="103"/>
      <c r="S295" s="36"/>
      <c r="T295" s="103" t="s">
        <v>12</v>
      </c>
      <c r="U295" s="103"/>
      <c r="V295" s="103"/>
    </row>
    <row r="296" spans="1:22" ht="15.75" thickBot="1">
      <c r="A296" s="14"/>
      <c r="B296" s="104"/>
      <c r="C296" s="34"/>
      <c r="D296" s="102"/>
      <c r="E296" s="102"/>
      <c r="F296" s="102"/>
      <c r="G296" s="37"/>
      <c r="H296" s="102"/>
      <c r="I296" s="102"/>
      <c r="J296" s="102"/>
      <c r="K296" s="37"/>
      <c r="L296" s="102" t="s">
        <v>700</v>
      </c>
      <c r="M296" s="102"/>
      <c r="N296" s="102"/>
      <c r="O296" s="37"/>
      <c r="P296" s="102" t="s">
        <v>178</v>
      </c>
      <c r="Q296" s="102"/>
      <c r="R296" s="102"/>
      <c r="S296" s="37"/>
      <c r="T296" s="102" t="s">
        <v>703</v>
      </c>
      <c r="U296" s="102"/>
      <c r="V296" s="102"/>
    </row>
    <row r="297" spans="1:22" ht="24">
      <c r="A297" s="14"/>
      <c r="B297" s="98" t="s">
        <v>94</v>
      </c>
      <c r="C297" s="23"/>
      <c r="D297" s="48"/>
      <c r="E297" s="48"/>
      <c r="F297" s="48"/>
      <c r="G297" s="23"/>
      <c r="H297" s="48"/>
      <c r="I297" s="48"/>
      <c r="J297" s="48"/>
      <c r="K297" s="23"/>
      <c r="L297" s="48"/>
      <c r="M297" s="48"/>
      <c r="N297" s="48"/>
      <c r="O297" s="23"/>
      <c r="P297" s="48"/>
      <c r="Q297" s="48"/>
      <c r="R297" s="48"/>
      <c r="S297" s="23"/>
      <c r="T297" s="48"/>
      <c r="U297" s="48"/>
      <c r="V297" s="48"/>
    </row>
    <row r="298" spans="1:22">
      <c r="A298" s="14"/>
      <c r="B298" s="185" t="s">
        <v>742</v>
      </c>
      <c r="C298" s="34"/>
      <c r="D298" s="104" t="s">
        <v>181</v>
      </c>
      <c r="E298" s="112">
        <v>918</v>
      </c>
      <c r="F298" s="34"/>
      <c r="G298" s="34"/>
      <c r="H298" s="104" t="s">
        <v>181</v>
      </c>
      <c r="I298" s="112">
        <v>133</v>
      </c>
      <c r="J298" s="34"/>
      <c r="K298" s="34"/>
      <c r="L298" s="104" t="s">
        <v>181</v>
      </c>
      <c r="M298" s="112">
        <v>261</v>
      </c>
      <c r="N298" s="34"/>
      <c r="O298" s="34"/>
      <c r="P298" s="104" t="s">
        <v>181</v>
      </c>
      <c r="Q298" s="112">
        <v>341</v>
      </c>
      <c r="R298" s="34"/>
      <c r="S298" s="34"/>
      <c r="T298" s="104" t="s">
        <v>181</v>
      </c>
      <c r="U298" s="132">
        <v>1653</v>
      </c>
      <c r="V298" s="34"/>
    </row>
    <row r="299" spans="1:22" ht="15.75" thickBot="1">
      <c r="A299" s="14"/>
      <c r="B299" s="185"/>
      <c r="C299" s="34"/>
      <c r="D299" s="174"/>
      <c r="E299" s="118"/>
      <c r="F299" s="59"/>
      <c r="G299" s="34"/>
      <c r="H299" s="174"/>
      <c r="I299" s="118"/>
      <c r="J299" s="59"/>
      <c r="K299" s="34"/>
      <c r="L299" s="174"/>
      <c r="M299" s="118"/>
      <c r="N299" s="59"/>
      <c r="O299" s="34"/>
      <c r="P299" s="174"/>
      <c r="Q299" s="118"/>
      <c r="R299" s="59"/>
      <c r="S299" s="34"/>
      <c r="T299" s="174"/>
      <c r="U299" s="134"/>
      <c r="V299" s="59"/>
    </row>
    <row r="300" spans="1:22" ht="24">
      <c r="A300" s="14"/>
      <c r="B300" s="98" t="s">
        <v>96</v>
      </c>
      <c r="C300" s="23"/>
      <c r="D300" s="48"/>
      <c r="E300" s="48"/>
      <c r="F300" s="48"/>
      <c r="G300" s="23"/>
      <c r="H300" s="48"/>
      <c r="I300" s="48"/>
      <c r="J300" s="48"/>
      <c r="K300" s="23"/>
      <c r="L300" s="48"/>
      <c r="M300" s="48"/>
      <c r="N300" s="48"/>
      <c r="O300" s="23"/>
      <c r="P300" s="48"/>
      <c r="Q300" s="48"/>
      <c r="R300" s="48"/>
      <c r="S300" s="23"/>
      <c r="T300" s="48"/>
      <c r="U300" s="48"/>
      <c r="V300" s="48"/>
    </row>
    <row r="301" spans="1:22">
      <c r="A301" s="14"/>
      <c r="B301" s="111" t="s">
        <v>97</v>
      </c>
      <c r="C301" s="34"/>
      <c r="D301" s="112" t="s">
        <v>743</v>
      </c>
      <c r="E301" s="112"/>
      <c r="F301" s="104" t="s">
        <v>183</v>
      </c>
      <c r="G301" s="34"/>
      <c r="H301" s="112" t="s">
        <v>219</v>
      </c>
      <c r="I301" s="112"/>
      <c r="J301" s="104" t="s">
        <v>183</v>
      </c>
      <c r="K301" s="34"/>
      <c r="L301" s="112" t="s">
        <v>744</v>
      </c>
      <c r="M301" s="112"/>
      <c r="N301" s="104" t="s">
        <v>183</v>
      </c>
      <c r="O301" s="34"/>
      <c r="P301" s="51" t="s">
        <v>191</v>
      </c>
      <c r="Q301" s="51"/>
      <c r="R301" s="34"/>
      <c r="S301" s="34"/>
      <c r="T301" s="112" t="s">
        <v>745</v>
      </c>
      <c r="U301" s="112"/>
      <c r="V301" s="104" t="s">
        <v>183</v>
      </c>
    </row>
    <row r="302" spans="1:22">
      <c r="A302" s="14"/>
      <c r="B302" s="111"/>
      <c r="C302" s="34"/>
      <c r="D302" s="112"/>
      <c r="E302" s="112"/>
      <c r="F302" s="104"/>
      <c r="G302" s="34"/>
      <c r="H302" s="112"/>
      <c r="I302" s="112"/>
      <c r="J302" s="104"/>
      <c r="K302" s="34"/>
      <c r="L302" s="112"/>
      <c r="M302" s="112"/>
      <c r="N302" s="104"/>
      <c r="O302" s="34"/>
      <c r="P302" s="51"/>
      <c r="Q302" s="51"/>
      <c r="R302" s="34"/>
      <c r="S302" s="34"/>
      <c r="T302" s="112"/>
      <c r="U302" s="112"/>
      <c r="V302" s="104"/>
    </row>
    <row r="303" spans="1:22">
      <c r="A303" s="14"/>
      <c r="B303" s="105" t="s">
        <v>99</v>
      </c>
      <c r="C303" s="43"/>
      <c r="D303" s="106" t="s">
        <v>191</v>
      </c>
      <c r="E303" s="106"/>
      <c r="F303" s="43"/>
      <c r="G303" s="43"/>
      <c r="H303" s="106" t="s">
        <v>684</v>
      </c>
      <c r="I303" s="106"/>
      <c r="J303" s="108" t="s">
        <v>183</v>
      </c>
      <c r="K303" s="43"/>
      <c r="L303" s="106" t="s">
        <v>191</v>
      </c>
      <c r="M303" s="106"/>
      <c r="N303" s="43"/>
      <c r="O303" s="43"/>
      <c r="P303" s="54" t="s">
        <v>191</v>
      </c>
      <c r="Q303" s="54"/>
      <c r="R303" s="43"/>
      <c r="S303" s="43"/>
      <c r="T303" s="106" t="s">
        <v>684</v>
      </c>
      <c r="U303" s="106"/>
      <c r="V303" s="108" t="s">
        <v>183</v>
      </c>
    </row>
    <row r="304" spans="1:22">
      <c r="A304" s="14"/>
      <c r="B304" s="105"/>
      <c r="C304" s="43"/>
      <c r="D304" s="106"/>
      <c r="E304" s="106"/>
      <c r="F304" s="43"/>
      <c r="G304" s="43"/>
      <c r="H304" s="106"/>
      <c r="I304" s="106"/>
      <c r="J304" s="108"/>
      <c r="K304" s="43"/>
      <c r="L304" s="106"/>
      <c r="M304" s="106"/>
      <c r="N304" s="43"/>
      <c r="O304" s="43"/>
      <c r="P304" s="54"/>
      <c r="Q304" s="54"/>
      <c r="R304" s="43"/>
      <c r="S304" s="43"/>
      <c r="T304" s="106"/>
      <c r="U304" s="106"/>
      <c r="V304" s="108"/>
    </row>
    <row r="305" spans="1:22">
      <c r="A305" s="14"/>
      <c r="B305" s="111" t="s">
        <v>101</v>
      </c>
      <c r="C305" s="34"/>
      <c r="D305" s="112">
        <v>1</v>
      </c>
      <c r="E305" s="112"/>
      <c r="F305" s="34"/>
      <c r="G305" s="34"/>
      <c r="H305" s="112" t="s">
        <v>191</v>
      </c>
      <c r="I305" s="112"/>
      <c r="J305" s="34"/>
      <c r="K305" s="34"/>
      <c r="L305" s="112" t="s">
        <v>192</v>
      </c>
      <c r="M305" s="112"/>
      <c r="N305" s="104" t="s">
        <v>183</v>
      </c>
      <c r="O305" s="34"/>
      <c r="P305" s="51" t="s">
        <v>191</v>
      </c>
      <c r="Q305" s="51"/>
      <c r="R305" s="34"/>
      <c r="S305" s="34"/>
      <c r="T305" s="112" t="s">
        <v>227</v>
      </c>
      <c r="U305" s="112"/>
      <c r="V305" s="104" t="s">
        <v>183</v>
      </c>
    </row>
    <row r="306" spans="1:22">
      <c r="A306" s="14"/>
      <c r="B306" s="111"/>
      <c r="C306" s="34"/>
      <c r="D306" s="112"/>
      <c r="E306" s="112"/>
      <c r="F306" s="34"/>
      <c r="G306" s="34"/>
      <c r="H306" s="112"/>
      <c r="I306" s="112"/>
      <c r="J306" s="34"/>
      <c r="K306" s="34"/>
      <c r="L306" s="112"/>
      <c r="M306" s="112"/>
      <c r="N306" s="104"/>
      <c r="O306" s="34"/>
      <c r="P306" s="51"/>
      <c r="Q306" s="51"/>
      <c r="R306" s="34"/>
      <c r="S306" s="34"/>
      <c r="T306" s="112"/>
      <c r="U306" s="112"/>
      <c r="V306" s="104"/>
    </row>
    <row r="307" spans="1:22">
      <c r="A307" s="14"/>
      <c r="B307" s="105" t="s">
        <v>102</v>
      </c>
      <c r="C307" s="43"/>
      <c r="D307" s="106" t="s">
        <v>191</v>
      </c>
      <c r="E307" s="106"/>
      <c r="F307" s="43"/>
      <c r="G307" s="43"/>
      <c r="H307" s="106" t="s">
        <v>191</v>
      </c>
      <c r="I307" s="106"/>
      <c r="J307" s="43"/>
      <c r="K307" s="43"/>
      <c r="L307" s="106" t="s">
        <v>205</v>
      </c>
      <c r="M307" s="106"/>
      <c r="N307" s="108" t="s">
        <v>183</v>
      </c>
      <c r="O307" s="43"/>
      <c r="P307" s="106" t="s">
        <v>191</v>
      </c>
      <c r="Q307" s="106"/>
      <c r="R307" s="43"/>
      <c r="S307" s="43"/>
      <c r="T307" s="106" t="s">
        <v>205</v>
      </c>
      <c r="U307" s="106"/>
      <c r="V307" s="108" t="s">
        <v>183</v>
      </c>
    </row>
    <row r="308" spans="1:22">
      <c r="A308" s="14"/>
      <c r="B308" s="105"/>
      <c r="C308" s="43"/>
      <c r="D308" s="106"/>
      <c r="E308" s="106"/>
      <c r="F308" s="43"/>
      <c r="G308" s="43"/>
      <c r="H308" s="106"/>
      <c r="I308" s="106"/>
      <c r="J308" s="43"/>
      <c r="K308" s="43"/>
      <c r="L308" s="106"/>
      <c r="M308" s="106"/>
      <c r="N308" s="108"/>
      <c r="O308" s="43"/>
      <c r="P308" s="106"/>
      <c r="Q308" s="106"/>
      <c r="R308" s="43"/>
      <c r="S308" s="43"/>
      <c r="T308" s="106"/>
      <c r="U308" s="106"/>
      <c r="V308" s="108"/>
    </row>
    <row r="309" spans="1:22">
      <c r="A309" s="14"/>
      <c r="B309" s="111" t="s">
        <v>103</v>
      </c>
      <c r="C309" s="34"/>
      <c r="D309" s="112" t="s">
        <v>191</v>
      </c>
      <c r="E309" s="112"/>
      <c r="F309" s="34"/>
      <c r="G309" s="34"/>
      <c r="H309" s="112" t="s">
        <v>191</v>
      </c>
      <c r="I309" s="112"/>
      <c r="J309" s="34"/>
      <c r="K309" s="34"/>
      <c r="L309" s="112">
        <v>10</v>
      </c>
      <c r="M309" s="112"/>
      <c r="N309" s="34"/>
      <c r="O309" s="34"/>
      <c r="P309" s="112" t="s">
        <v>191</v>
      </c>
      <c r="Q309" s="112"/>
      <c r="R309" s="34"/>
      <c r="S309" s="34"/>
      <c r="T309" s="112">
        <v>10</v>
      </c>
      <c r="U309" s="112"/>
      <c r="V309" s="34"/>
    </row>
    <row r="310" spans="1:22" ht="15.75" thickBot="1">
      <c r="A310" s="14"/>
      <c r="B310" s="111"/>
      <c r="C310" s="34"/>
      <c r="D310" s="118"/>
      <c r="E310" s="118"/>
      <c r="F310" s="59"/>
      <c r="G310" s="34"/>
      <c r="H310" s="118"/>
      <c r="I310" s="118"/>
      <c r="J310" s="59"/>
      <c r="K310" s="34"/>
      <c r="L310" s="118"/>
      <c r="M310" s="118"/>
      <c r="N310" s="59"/>
      <c r="O310" s="34"/>
      <c r="P310" s="118"/>
      <c r="Q310" s="118"/>
      <c r="R310" s="59"/>
      <c r="S310" s="34"/>
      <c r="T310" s="118"/>
      <c r="U310" s="118"/>
      <c r="V310" s="59"/>
    </row>
    <row r="311" spans="1:22">
      <c r="A311" s="14"/>
      <c r="B311" s="186" t="s">
        <v>746</v>
      </c>
      <c r="C311" s="43"/>
      <c r="D311" s="107" t="s">
        <v>747</v>
      </c>
      <c r="E311" s="107"/>
      <c r="F311" s="109" t="s">
        <v>183</v>
      </c>
      <c r="G311" s="43"/>
      <c r="H311" s="107" t="s">
        <v>224</v>
      </c>
      <c r="I311" s="107"/>
      <c r="J311" s="109" t="s">
        <v>183</v>
      </c>
      <c r="K311" s="43"/>
      <c r="L311" s="107" t="s">
        <v>748</v>
      </c>
      <c r="M311" s="107"/>
      <c r="N311" s="109" t="s">
        <v>183</v>
      </c>
      <c r="O311" s="43"/>
      <c r="P311" s="107" t="s">
        <v>191</v>
      </c>
      <c r="Q311" s="107"/>
      <c r="R311" s="48"/>
      <c r="S311" s="43"/>
      <c r="T311" s="107" t="s">
        <v>749</v>
      </c>
      <c r="U311" s="107"/>
      <c r="V311" s="109" t="s">
        <v>183</v>
      </c>
    </row>
    <row r="312" spans="1:22" ht="15.75" thickBot="1">
      <c r="A312" s="14"/>
      <c r="B312" s="186"/>
      <c r="C312" s="43"/>
      <c r="D312" s="120"/>
      <c r="E312" s="120"/>
      <c r="F312" s="187"/>
      <c r="G312" s="43"/>
      <c r="H312" s="120"/>
      <c r="I312" s="120"/>
      <c r="J312" s="187"/>
      <c r="K312" s="43"/>
      <c r="L312" s="120"/>
      <c r="M312" s="120"/>
      <c r="N312" s="187"/>
      <c r="O312" s="43"/>
      <c r="P312" s="120"/>
      <c r="Q312" s="120"/>
      <c r="R312" s="62"/>
      <c r="S312" s="43"/>
      <c r="T312" s="120"/>
      <c r="U312" s="120"/>
      <c r="V312" s="187"/>
    </row>
    <row r="313" spans="1:22" ht="24">
      <c r="A313" s="14"/>
      <c r="B313" s="183" t="s">
        <v>105</v>
      </c>
      <c r="C313" s="10"/>
      <c r="D313" s="36"/>
      <c r="E313" s="36"/>
      <c r="F313" s="36"/>
      <c r="G313" s="10"/>
      <c r="H313" s="36"/>
      <c r="I313" s="36"/>
      <c r="J313" s="36"/>
      <c r="K313" s="10"/>
      <c r="L313" s="36"/>
      <c r="M313" s="36"/>
      <c r="N313" s="36"/>
      <c r="O313" s="10"/>
      <c r="P313" s="36"/>
      <c r="Q313" s="36"/>
      <c r="R313" s="36"/>
      <c r="S313" s="10"/>
      <c r="T313" s="36"/>
      <c r="U313" s="36"/>
      <c r="V313" s="36"/>
    </row>
    <row r="314" spans="1:22">
      <c r="A314" s="14"/>
      <c r="B314" s="105" t="s">
        <v>750</v>
      </c>
      <c r="C314" s="43"/>
      <c r="D314" s="106" t="s">
        <v>191</v>
      </c>
      <c r="E314" s="106"/>
      <c r="F314" s="43"/>
      <c r="G314" s="43"/>
      <c r="H314" s="106" t="s">
        <v>191</v>
      </c>
      <c r="I314" s="106"/>
      <c r="J314" s="43"/>
      <c r="K314" s="43"/>
      <c r="L314" s="106" t="s">
        <v>568</v>
      </c>
      <c r="M314" s="106"/>
      <c r="N314" s="108" t="s">
        <v>183</v>
      </c>
      <c r="O314" s="43"/>
      <c r="P314" s="106" t="s">
        <v>191</v>
      </c>
      <c r="Q314" s="106"/>
      <c r="R314" s="43"/>
      <c r="S314" s="43"/>
      <c r="T314" s="106" t="s">
        <v>568</v>
      </c>
      <c r="U314" s="106"/>
      <c r="V314" s="108" t="s">
        <v>183</v>
      </c>
    </row>
    <row r="315" spans="1:22">
      <c r="A315" s="14"/>
      <c r="B315" s="105"/>
      <c r="C315" s="43"/>
      <c r="D315" s="106"/>
      <c r="E315" s="106"/>
      <c r="F315" s="43"/>
      <c r="G315" s="43"/>
      <c r="H315" s="106"/>
      <c r="I315" s="106"/>
      <c r="J315" s="43"/>
      <c r="K315" s="43"/>
      <c r="L315" s="106"/>
      <c r="M315" s="106"/>
      <c r="N315" s="108"/>
      <c r="O315" s="43"/>
      <c r="P315" s="106"/>
      <c r="Q315" s="106"/>
      <c r="R315" s="43"/>
      <c r="S315" s="43"/>
      <c r="T315" s="106"/>
      <c r="U315" s="106"/>
      <c r="V315" s="108"/>
    </row>
    <row r="316" spans="1:22">
      <c r="A316" s="14"/>
      <c r="B316" s="111" t="s">
        <v>751</v>
      </c>
      <c r="C316" s="34"/>
      <c r="D316" s="112" t="s">
        <v>208</v>
      </c>
      <c r="E316" s="112"/>
      <c r="F316" s="104" t="s">
        <v>183</v>
      </c>
      <c r="G316" s="34"/>
      <c r="H316" s="112" t="s">
        <v>191</v>
      </c>
      <c r="I316" s="112"/>
      <c r="J316" s="34"/>
      <c r="K316" s="34"/>
      <c r="L316" s="112" t="s">
        <v>191</v>
      </c>
      <c r="M316" s="112"/>
      <c r="N316" s="34"/>
      <c r="O316" s="34"/>
      <c r="P316" s="112" t="s">
        <v>191</v>
      </c>
      <c r="Q316" s="112"/>
      <c r="R316" s="34"/>
      <c r="S316" s="34"/>
      <c r="T316" s="112" t="s">
        <v>208</v>
      </c>
      <c r="U316" s="112"/>
      <c r="V316" s="104" t="s">
        <v>183</v>
      </c>
    </row>
    <row r="317" spans="1:22">
      <c r="A317" s="14"/>
      <c r="B317" s="111"/>
      <c r="C317" s="34"/>
      <c r="D317" s="112"/>
      <c r="E317" s="112"/>
      <c r="F317" s="104"/>
      <c r="G317" s="34"/>
      <c r="H317" s="112"/>
      <c r="I317" s="112"/>
      <c r="J317" s="34"/>
      <c r="K317" s="34"/>
      <c r="L317" s="112"/>
      <c r="M317" s="112"/>
      <c r="N317" s="34"/>
      <c r="O317" s="34"/>
      <c r="P317" s="112"/>
      <c r="Q317" s="112"/>
      <c r="R317" s="34"/>
      <c r="S317" s="34"/>
      <c r="T317" s="112"/>
      <c r="U317" s="112"/>
      <c r="V317" s="104"/>
    </row>
    <row r="318" spans="1:22">
      <c r="A318" s="14"/>
      <c r="B318" s="105" t="s">
        <v>752</v>
      </c>
      <c r="C318" s="43"/>
      <c r="D318" s="106" t="s">
        <v>535</v>
      </c>
      <c r="E318" s="106"/>
      <c r="F318" s="108" t="s">
        <v>183</v>
      </c>
      <c r="G318" s="43"/>
      <c r="H318" s="106" t="s">
        <v>191</v>
      </c>
      <c r="I318" s="106"/>
      <c r="J318" s="43"/>
      <c r="K318" s="43"/>
      <c r="L318" s="106" t="s">
        <v>191</v>
      </c>
      <c r="M318" s="106"/>
      <c r="N318" s="43"/>
      <c r="O318" s="43"/>
      <c r="P318" s="106" t="s">
        <v>191</v>
      </c>
      <c r="Q318" s="106"/>
      <c r="R318" s="43"/>
      <c r="S318" s="43"/>
      <c r="T318" s="106" t="s">
        <v>535</v>
      </c>
      <c r="U318" s="106"/>
      <c r="V318" s="108" t="s">
        <v>183</v>
      </c>
    </row>
    <row r="319" spans="1:22">
      <c r="A319" s="14"/>
      <c r="B319" s="105"/>
      <c r="C319" s="43"/>
      <c r="D319" s="106"/>
      <c r="E319" s="106"/>
      <c r="F319" s="108"/>
      <c r="G319" s="43"/>
      <c r="H319" s="106"/>
      <c r="I319" s="106"/>
      <c r="J319" s="43"/>
      <c r="K319" s="43"/>
      <c r="L319" s="106"/>
      <c r="M319" s="106"/>
      <c r="N319" s="43"/>
      <c r="O319" s="43"/>
      <c r="P319" s="106"/>
      <c r="Q319" s="106"/>
      <c r="R319" s="43"/>
      <c r="S319" s="43"/>
      <c r="T319" s="106"/>
      <c r="U319" s="106"/>
      <c r="V319" s="108"/>
    </row>
    <row r="320" spans="1:22">
      <c r="A320" s="14"/>
      <c r="B320" s="111" t="s">
        <v>753</v>
      </c>
      <c r="C320" s="34"/>
      <c r="D320" s="112" t="s">
        <v>191</v>
      </c>
      <c r="E320" s="112"/>
      <c r="F320" s="34"/>
      <c r="G320" s="34"/>
      <c r="H320" s="112" t="s">
        <v>191</v>
      </c>
      <c r="I320" s="112"/>
      <c r="J320" s="34"/>
      <c r="K320" s="34"/>
      <c r="L320" s="112" t="s">
        <v>754</v>
      </c>
      <c r="M320" s="112"/>
      <c r="N320" s="104" t="s">
        <v>183</v>
      </c>
      <c r="O320" s="34"/>
      <c r="P320" s="112" t="s">
        <v>191</v>
      </c>
      <c r="Q320" s="112"/>
      <c r="R320" s="34"/>
      <c r="S320" s="34"/>
      <c r="T320" s="112" t="s">
        <v>754</v>
      </c>
      <c r="U320" s="112"/>
      <c r="V320" s="104" t="s">
        <v>183</v>
      </c>
    </row>
    <row r="321" spans="1:22">
      <c r="A321" s="14"/>
      <c r="B321" s="111"/>
      <c r="C321" s="34"/>
      <c r="D321" s="112"/>
      <c r="E321" s="112"/>
      <c r="F321" s="34"/>
      <c r="G321" s="34"/>
      <c r="H321" s="112"/>
      <c r="I321" s="112"/>
      <c r="J321" s="34"/>
      <c r="K321" s="34"/>
      <c r="L321" s="112"/>
      <c r="M321" s="112"/>
      <c r="N321" s="104"/>
      <c r="O321" s="34"/>
      <c r="P321" s="112"/>
      <c r="Q321" s="112"/>
      <c r="R321" s="34"/>
      <c r="S321" s="34"/>
      <c r="T321" s="112"/>
      <c r="U321" s="112"/>
      <c r="V321" s="104"/>
    </row>
    <row r="322" spans="1:22">
      <c r="A322" s="14"/>
      <c r="B322" s="105" t="s">
        <v>755</v>
      </c>
      <c r="C322" s="43"/>
      <c r="D322" s="106" t="s">
        <v>191</v>
      </c>
      <c r="E322" s="106"/>
      <c r="F322" s="43"/>
      <c r="G322" s="43"/>
      <c r="H322" s="106" t="s">
        <v>191</v>
      </c>
      <c r="I322" s="106"/>
      <c r="J322" s="43"/>
      <c r="K322" s="43"/>
      <c r="L322" s="106">
        <v>500</v>
      </c>
      <c r="M322" s="106"/>
      <c r="N322" s="43"/>
      <c r="O322" s="43"/>
      <c r="P322" s="106" t="s">
        <v>191</v>
      </c>
      <c r="Q322" s="106"/>
      <c r="R322" s="43"/>
      <c r="S322" s="43"/>
      <c r="T322" s="106">
        <v>500</v>
      </c>
      <c r="U322" s="106"/>
      <c r="V322" s="43"/>
    </row>
    <row r="323" spans="1:22">
      <c r="A323" s="14"/>
      <c r="B323" s="105"/>
      <c r="C323" s="43"/>
      <c r="D323" s="106"/>
      <c r="E323" s="106"/>
      <c r="F323" s="43"/>
      <c r="G323" s="43"/>
      <c r="H323" s="106"/>
      <c r="I323" s="106"/>
      <c r="J323" s="43"/>
      <c r="K323" s="43"/>
      <c r="L323" s="106"/>
      <c r="M323" s="106"/>
      <c r="N323" s="43"/>
      <c r="O323" s="43"/>
      <c r="P323" s="106"/>
      <c r="Q323" s="106"/>
      <c r="R323" s="43"/>
      <c r="S323" s="43"/>
      <c r="T323" s="106"/>
      <c r="U323" s="106"/>
      <c r="V323" s="43"/>
    </row>
    <row r="324" spans="1:22">
      <c r="A324" s="14"/>
      <c r="B324" s="111" t="s">
        <v>106</v>
      </c>
      <c r="C324" s="34"/>
      <c r="D324" s="112" t="s">
        <v>191</v>
      </c>
      <c r="E324" s="112"/>
      <c r="F324" s="34"/>
      <c r="G324" s="34"/>
      <c r="H324" s="112" t="s">
        <v>191</v>
      </c>
      <c r="I324" s="112"/>
      <c r="J324" s="34"/>
      <c r="K324" s="34"/>
      <c r="L324" s="112" t="s">
        <v>332</v>
      </c>
      <c r="M324" s="112"/>
      <c r="N324" s="104" t="s">
        <v>183</v>
      </c>
      <c r="O324" s="34"/>
      <c r="P324" s="112" t="s">
        <v>191</v>
      </c>
      <c r="Q324" s="112"/>
      <c r="R324" s="34"/>
      <c r="S324" s="34"/>
      <c r="T324" s="112" t="s">
        <v>332</v>
      </c>
      <c r="U324" s="112"/>
      <c r="V324" s="104" t="s">
        <v>183</v>
      </c>
    </row>
    <row r="325" spans="1:22">
      <c r="A325" s="14"/>
      <c r="B325" s="111"/>
      <c r="C325" s="34"/>
      <c r="D325" s="112"/>
      <c r="E325" s="112"/>
      <c r="F325" s="34"/>
      <c r="G325" s="34"/>
      <c r="H325" s="112"/>
      <c r="I325" s="112"/>
      <c r="J325" s="34"/>
      <c r="K325" s="34"/>
      <c r="L325" s="112"/>
      <c r="M325" s="112"/>
      <c r="N325" s="104"/>
      <c r="O325" s="34"/>
      <c r="P325" s="112"/>
      <c r="Q325" s="112"/>
      <c r="R325" s="34"/>
      <c r="S325" s="34"/>
      <c r="T325" s="112"/>
      <c r="U325" s="112"/>
      <c r="V325" s="104"/>
    </row>
    <row r="326" spans="1:22">
      <c r="A326" s="14"/>
      <c r="B326" s="105" t="s">
        <v>117</v>
      </c>
      <c r="C326" s="43"/>
      <c r="D326" s="106" t="s">
        <v>535</v>
      </c>
      <c r="E326" s="106"/>
      <c r="F326" s="108" t="s">
        <v>183</v>
      </c>
      <c r="G326" s="43"/>
      <c r="H326" s="106" t="s">
        <v>191</v>
      </c>
      <c r="I326" s="106"/>
      <c r="J326" s="43"/>
      <c r="K326" s="43"/>
      <c r="L326" s="106" t="s">
        <v>191</v>
      </c>
      <c r="M326" s="106"/>
      <c r="N326" s="43"/>
      <c r="O326" s="43"/>
      <c r="P326" s="106" t="s">
        <v>191</v>
      </c>
      <c r="Q326" s="106"/>
      <c r="R326" s="43"/>
      <c r="S326" s="43"/>
      <c r="T326" s="106" t="s">
        <v>535</v>
      </c>
      <c r="U326" s="106"/>
      <c r="V326" s="108" t="s">
        <v>183</v>
      </c>
    </row>
    <row r="327" spans="1:22">
      <c r="A327" s="14"/>
      <c r="B327" s="105"/>
      <c r="C327" s="43"/>
      <c r="D327" s="106"/>
      <c r="E327" s="106"/>
      <c r="F327" s="108"/>
      <c r="G327" s="43"/>
      <c r="H327" s="106"/>
      <c r="I327" s="106"/>
      <c r="J327" s="43"/>
      <c r="K327" s="43"/>
      <c r="L327" s="106"/>
      <c r="M327" s="106"/>
      <c r="N327" s="43"/>
      <c r="O327" s="43"/>
      <c r="P327" s="106"/>
      <c r="Q327" s="106"/>
      <c r="R327" s="43"/>
      <c r="S327" s="43"/>
      <c r="T327" s="106"/>
      <c r="U327" s="106"/>
      <c r="V327" s="108"/>
    </row>
    <row r="328" spans="1:22">
      <c r="A328" s="14"/>
      <c r="B328" s="111" t="s">
        <v>756</v>
      </c>
      <c r="C328" s="34"/>
      <c r="D328" s="112" t="s">
        <v>483</v>
      </c>
      <c r="E328" s="112"/>
      <c r="F328" s="104" t="s">
        <v>183</v>
      </c>
      <c r="G328" s="34"/>
      <c r="H328" s="112" t="s">
        <v>191</v>
      </c>
      <c r="I328" s="112"/>
      <c r="J328" s="34"/>
      <c r="K328" s="34"/>
      <c r="L328" s="112" t="s">
        <v>242</v>
      </c>
      <c r="M328" s="112"/>
      <c r="N328" s="104" t="s">
        <v>183</v>
      </c>
      <c r="O328" s="34"/>
      <c r="P328" s="112" t="s">
        <v>191</v>
      </c>
      <c r="Q328" s="112"/>
      <c r="R328" s="34"/>
      <c r="S328" s="34"/>
      <c r="T328" s="112" t="s">
        <v>757</v>
      </c>
      <c r="U328" s="112"/>
      <c r="V328" s="104" t="s">
        <v>183</v>
      </c>
    </row>
    <row r="329" spans="1:22">
      <c r="A329" s="14"/>
      <c r="B329" s="111"/>
      <c r="C329" s="34"/>
      <c r="D329" s="112"/>
      <c r="E329" s="112"/>
      <c r="F329" s="104"/>
      <c r="G329" s="34"/>
      <c r="H329" s="112"/>
      <c r="I329" s="112"/>
      <c r="J329" s="34"/>
      <c r="K329" s="34"/>
      <c r="L329" s="112"/>
      <c r="M329" s="112"/>
      <c r="N329" s="104"/>
      <c r="O329" s="34"/>
      <c r="P329" s="112"/>
      <c r="Q329" s="112"/>
      <c r="R329" s="34"/>
      <c r="S329" s="34"/>
      <c r="T329" s="112"/>
      <c r="U329" s="112"/>
      <c r="V329" s="104"/>
    </row>
    <row r="330" spans="1:22">
      <c r="A330" s="14"/>
      <c r="B330" s="105" t="s">
        <v>108</v>
      </c>
      <c r="C330" s="43"/>
      <c r="D330" s="106" t="s">
        <v>191</v>
      </c>
      <c r="E330" s="106"/>
      <c r="F330" s="43"/>
      <c r="G330" s="43"/>
      <c r="H330" s="106" t="s">
        <v>191</v>
      </c>
      <c r="I330" s="106"/>
      <c r="J330" s="43"/>
      <c r="K330" s="43"/>
      <c r="L330" s="106" t="s">
        <v>550</v>
      </c>
      <c r="M330" s="106"/>
      <c r="N330" s="108" t="s">
        <v>183</v>
      </c>
      <c r="O330" s="43"/>
      <c r="P330" s="106" t="s">
        <v>191</v>
      </c>
      <c r="Q330" s="106"/>
      <c r="R330" s="43"/>
      <c r="S330" s="43"/>
      <c r="T330" s="106" t="s">
        <v>550</v>
      </c>
      <c r="U330" s="106"/>
      <c r="V330" s="108" t="s">
        <v>183</v>
      </c>
    </row>
    <row r="331" spans="1:22">
      <c r="A331" s="14"/>
      <c r="B331" s="105"/>
      <c r="C331" s="43"/>
      <c r="D331" s="106"/>
      <c r="E331" s="106"/>
      <c r="F331" s="43"/>
      <c r="G331" s="43"/>
      <c r="H331" s="106"/>
      <c r="I331" s="106"/>
      <c r="J331" s="43"/>
      <c r="K331" s="43"/>
      <c r="L331" s="106"/>
      <c r="M331" s="106"/>
      <c r="N331" s="108"/>
      <c r="O331" s="43"/>
      <c r="P331" s="106"/>
      <c r="Q331" s="106"/>
      <c r="R331" s="43"/>
      <c r="S331" s="43"/>
      <c r="T331" s="106"/>
      <c r="U331" s="106"/>
      <c r="V331" s="108"/>
    </row>
    <row r="332" spans="1:22">
      <c r="A332" s="14"/>
      <c r="B332" s="111" t="s">
        <v>758</v>
      </c>
      <c r="C332" s="34"/>
      <c r="D332" s="112" t="s">
        <v>759</v>
      </c>
      <c r="E332" s="112"/>
      <c r="F332" s="104" t="s">
        <v>183</v>
      </c>
      <c r="G332" s="34"/>
      <c r="H332" s="112" t="s">
        <v>191</v>
      </c>
      <c r="I332" s="112"/>
      <c r="J332" s="34"/>
      <c r="K332" s="34"/>
      <c r="L332" s="112" t="s">
        <v>191</v>
      </c>
      <c r="M332" s="112"/>
      <c r="N332" s="34"/>
      <c r="O332" s="34"/>
      <c r="P332" s="112" t="s">
        <v>191</v>
      </c>
      <c r="Q332" s="112"/>
      <c r="R332" s="34"/>
      <c r="S332" s="34"/>
      <c r="T332" s="112" t="s">
        <v>759</v>
      </c>
      <c r="U332" s="112"/>
      <c r="V332" s="104" t="s">
        <v>183</v>
      </c>
    </row>
    <row r="333" spans="1:22">
      <c r="A333" s="14"/>
      <c r="B333" s="111"/>
      <c r="C333" s="34"/>
      <c r="D333" s="112"/>
      <c r="E333" s="112"/>
      <c r="F333" s="104"/>
      <c r="G333" s="34"/>
      <c r="H333" s="112"/>
      <c r="I333" s="112"/>
      <c r="J333" s="34"/>
      <c r="K333" s="34"/>
      <c r="L333" s="112"/>
      <c r="M333" s="112"/>
      <c r="N333" s="34"/>
      <c r="O333" s="34"/>
      <c r="P333" s="112"/>
      <c r="Q333" s="112"/>
      <c r="R333" s="34"/>
      <c r="S333" s="34"/>
      <c r="T333" s="112"/>
      <c r="U333" s="112"/>
      <c r="V333" s="104"/>
    </row>
    <row r="334" spans="1:22">
      <c r="A334" s="14"/>
      <c r="B334" s="105" t="s">
        <v>760</v>
      </c>
      <c r="C334" s="43"/>
      <c r="D334" s="106" t="s">
        <v>684</v>
      </c>
      <c r="E334" s="106"/>
      <c r="F334" s="108" t="s">
        <v>183</v>
      </c>
      <c r="G334" s="43"/>
      <c r="H334" s="106" t="s">
        <v>191</v>
      </c>
      <c r="I334" s="106"/>
      <c r="J334" s="43"/>
      <c r="K334" s="43"/>
      <c r="L334" s="106" t="s">
        <v>191</v>
      </c>
      <c r="M334" s="106"/>
      <c r="N334" s="43"/>
      <c r="O334" s="43"/>
      <c r="P334" s="106" t="s">
        <v>191</v>
      </c>
      <c r="Q334" s="106"/>
      <c r="R334" s="43"/>
      <c r="S334" s="43"/>
      <c r="T334" s="106" t="s">
        <v>684</v>
      </c>
      <c r="U334" s="106"/>
      <c r="V334" s="108" t="s">
        <v>183</v>
      </c>
    </row>
    <row r="335" spans="1:22">
      <c r="A335" s="14"/>
      <c r="B335" s="105"/>
      <c r="C335" s="43"/>
      <c r="D335" s="106"/>
      <c r="E335" s="106"/>
      <c r="F335" s="108"/>
      <c r="G335" s="43"/>
      <c r="H335" s="106"/>
      <c r="I335" s="106"/>
      <c r="J335" s="43"/>
      <c r="K335" s="43"/>
      <c r="L335" s="106"/>
      <c r="M335" s="106"/>
      <c r="N335" s="43"/>
      <c r="O335" s="43"/>
      <c r="P335" s="106"/>
      <c r="Q335" s="106"/>
      <c r="R335" s="43"/>
      <c r="S335" s="43"/>
      <c r="T335" s="106"/>
      <c r="U335" s="106"/>
      <c r="V335" s="108"/>
    </row>
    <row r="336" spans="1:22">
      <c r="A336" s="14"/>
      <c r="B336" s="111" t="s">
        <v>761</v>
      </c>
      <c r="C336" s="34"/>
      <c r="D336" s="112">
        <v>385</v>
      </c>
      <c r="E336" s="112"/>
      <c r="F336" s="34"/>
      <c r="G336" s="34"/>
      <c r="H336" s="112" t="s">
        <v>331</v>
      </c>
      <c r="I336" s="112"/>
      <c r="J336" s="104" t="s">
        <v>183</v>
      </c>
      <c r="K336" s="34"/>
      <c r="L336" s="112" t="s">
        <v>762</v>
      </c>
      <c r="M336" s="112"/>
      <c r="N336" s="104" t="s">
        <v>183</v>
      </c>
      <c r="O336" s="34"/>
      <c r="P336" s="112" t="s">
        <v>763</v>
      </c>
      <c r="Q336" s="112"/>
      <c r="R336" s="104" t="s">
        <v>183</v>
      </c>
      <c r="S336" s="34"/>
      <c r="T336" s="112" t="s">
        <v>191</v>
      </c>
      <c r="U336" s="112"/>
      <c r="V336" s="34"/>
    </row>
    <row r="337" spans="1:22" ht="15.75" thickBot="1">
      <c r="A337" s="14"/>
      <c r="B337" s="111"/>
      <c r="C337" s="34"/>
      <c r="D337" s="118"/>
      <c r="E337" s="118"/>
      <c r="F337" s="59"/>
      <c r="G337" s="34"/>
      <c r="H337" s="118"/>
      <c r="I337" s="118"/>
      <c r="J337" s="174"/>
      <c r="K337" s="34"/>
      <c r="L337" s="118"/>
      <c r="M337" s="118"/>
      <c r="N337" s="174"/>
      <c r="O337" s="34"/>
      <c r="P337" s="118"/>
      <c r="Q337" s="118"/>
      <c r="R337" s="174"/>
      <c r="S337" s="34"/>
      <c r="T337" s="118"/>
      <c r="U337" s="118"/>
      <c r="V337" s="59"/>
    </row>
    <row r="338" spans="1:22" ht="25.5" thickBot="1">
      <c r="A338" s="14"/>
      <c r="B338" s="182" t="s">
        <v>764</v>
      </c>
      <c r="C338" s="23"/>
      <c r="D338" s="188" t="s">
        <v>765</v>
      </c>
      <c r="E338" s="188"/>
      <c r="F338" s="184" t="s">
        <v>183</v>
      </c>
      <c r="G338" s="23"/>
      <c r="H338" s="188" t="s">
        <v>331</v>
      </c>
      <c r="I338" s="188"/>
      <c r="J338" s="184" t="s">
        <v>183</v>
      </c>
      <c r="K338" s="23"/>
      <c r="L338" s="188" t="s">
        <v>766</v>
      </c>
      <c r="M338" s="188"/>
      <c r="N338" s="184" t="s">
        <v>183</v>
      </c>
      <c r="O338" s="23"/>
      <c r="P338" s="188" t="s">
        <v>763</v>
      </c>
      <c r="Q338" s="188"/>
      <c r="R338" s="184" t="s">
        <v>183</v>
      </c>
      <c r="S338" s="23"/>
      <c r="T338" s="188" t="s">
        <v>767</v>
      </c>
      <c r="U338" s="188"/>
      <c r="V338" s="184" t="s">
        <v>183</v>
      </c>
    </row>
    <row r="339" spans="1:22">
      <c r="A339" s="14"/>
      <c r="B339" s="111" t="s">
        <v>112</v>
      </c>
      <c r="C339" s="34"/>
      <c r="D339" s="124" t="s">
        <v>191</v>
      </c>
      <c r="E339" s="124"/>
      <c r="F339" s="36"/>
      <c r="G339" s="34"/>
      <c r="H339" s="124" t="s">
        <v>191</v>
      </c>
      <c r="I339" s="124"/>
      <c r="J339" s="36"/>
      <c r="K339" s="34"/>
      <c r="L339" s="124" t="s">
        <v>768</v>
      </c>
      <c r="M339" s="124"/>
      <c r="N339" s="122" t="s">
        <v>183</v>
      </c>
      <c r="O339" s="34"/>
      <c r="P339" s="124" t="s">
        <v>191</v>
      </c>
      <c r="Q339" s="124"/>
      <c r="R339" s="36"/>
      <c r="S339" s="34"/>
      <c r="T339" s="124" t="s">
        <v>768</v>
      </c>
      <c r="U339" s="124"/>
      <c r="V339" s="122" t="s">
        <v>183</v>
      </c>
    </row>
    <row r="340" spans="1:22" ht="15.75" thickBot="1">
      <c r="A340" s="14"/>
      <c r="B340" s="111"/>
      <c r="C340" s="34"/>
      <c r="D340" s="118"/>
      <c r="E340" s="118"/>
      <c r="F340" s="59"/>
      <c r="G340" s="34"/>
      <c r="H340" s="118"/>
      <c r="I340" s="118"/>
      <c r="J340" s="59"/>
      <c r="K340" s="34"/>
      <c r="L340" s="118"/>
      <c r="M340" s="118"/>
      <c r="N340" s="174"/>
      <c r="O340" s="34"/>
      <c r="P340" s="118"/>
      <c r="Q340" s="118"/>
      <c r="R340" s="59"/>
      <c r="S340" s="34"/>
      <c r="T340" s="118"/>
      <c r="U340" s="118"/>
      <c r="V340" s="174"/>
    </row>
    <row r="341" spans="1:22">
      <c r="A341" s="14"/>
      <c r="B341" s="105" t="s">
        <v>113</v>
      </c>
      <c r="C341" s="43"/>
      <c r="D341" s="107" t="s">
        <v>769</v>
      </c>
      <c r="E341" s="107"/>
      <c r="F341" s="109" t="s">
        <v>183</v>
      </c>
      <c r="G341" s="43"/>
      <c r="H341" s="107">
        <v>101</v>
      </c>
      <c r="I341" s="107"/>
      <c r="J341" s="48"/>
      <c r="K341" s="43"/>
      <c r="L341" s="107" t="s">
        <v>770</v>
      </c>
      <c r="M341" s="107"/>
      <c r="N341" s="109" t="s">
        <v>183</v>
      </c>
      <c r="O341" s="43"/>
      <c r="P341" s="107" t="s">
        <v>191</v>
      </c>
      <c r="Q341" s="107"/>
      <c r="R341" s="48"/>
      <c r="S341" s="43"/>
      <c r="T341" s="107" t="s">
        <v>771</v>
      </c>
      <c r="U341" s="107"/>
      <c r="V341" s="109" t="s">
        <v>183</v>
      </c>
    </row>
    <row r="342" spans="1:22">
      <c r="A342" s="14"/>
      <c r="B342" s="105"/>
      <c r="C342" s="43"/>
      <c r="D342" s="106"/>
      <c r="E342" s="106"/>
      <c r="F342" s="108"/>
      <c r="G342" s="43"/>
      <c r="H342" s="106"/>
      <c r="I342" s="106"/>
      <c r="J342" s="43"/>
      <c r="K342" s="43"/>
      <c r="L342" s="106"/>
      <c r="M342" s="106"/>
      <c r="N342" s="108"/>
      <c r="O342" s="43"/>
      <c r="P342" s="106"/>
      <c r="Q342" s="106"/>
      <c r="R342" s="43"/>
      <c r="S342" s="43"/>
      <c r="T342" s="106"/>
      <c r="U342" s="106"/>
      <c r="V342" s="108"/>
    </row>
    <row r="343" spans="1:22">
      <c r="A343" s="14"/>
      <c r="B343" s="111" t="s">
        <v>114</v>
      </c>
      <c r="C343" s="34"/>
      <c r="D343" s="132">
        <v>11125</v>
      </c>
      <c r="E343" s="132"/>
      <c r="F343" s="34"/>
      <c r="G343" s="34"/>
      <c r="H343" s="112">
        <v>112</v>
      </c>
      <c r="I343" s="112"/>
      <c r="J343" s="34"/>
      <c r="K343" s="34"/>
      <c r="L343" s="132">
        <v>3301</v>
      </c>
      <c r="M343" s="132"/>
      <c r="N343" s="34"/>
      <c r="O343" s="34"/>
      <c r="P343" s="112" t="s">
        <v>191</v>
      </c>
      <c r="Q343" s="112"/>
      <c r="R343" s="34"/>
      <c r="S343" s="34"/>
      <c r="T343" s="132">
        <v>14538</v>
      </c>
      <c r="U343" s="132"/>
      <c r="V343" s="34"/>
    </row>
    <row r="344" spans="1:22" ht="15.75" thickBot="1">
      <c r="A344" s="14"/>
      <c r="B344" s="111"/>
      <c r="C344" s="34"/>
      <c r="D344" s="134"/>
      <c r="E344" s="134"/>
      <c r="F344" s="59"/>
      <c r="G344" s="34"/>
      <c r="H344" s="118"/>
      <c r="I344" s="118"/>
      <c r="J344" s="59"/>
      <c r="K344" s="34"/>
      <c r="L344" s="134"/>
      <c r="M344" s="134"/>
      <c r="N344" s="59"/>
      <c r="O344" s="34"/>
      <c r="P344" s="118"/>
      <c r="Q344" s="118"/>
      <c r="R344" s="59"/>
      <c r="S344" s="34"/>
      <c r="T344" s="134"/>
      <c r="U344" s="134"/>
      <c r="V344" s="59"/>
    </row>
    <row r="345" spans="1:22">
      <c r="A345" s="14"/>
      <c r="B345" s="105" t="s">
        <v>115</v>
      </c>
      <c r="C345" s="43"/>
      <c r="D345" s="109" t="s">
        <v>181</v>
      </c>
      <c r="E345" s="136">
        <v>10611</v>
      </c>
      <c r="F345" s="48"/>
      <c r="G345" s="43"/>
      <c r="H345" s="109" t="s">
        <v>181</v>
      </c>
      <c r="I345" s="107">
        <v>213</v>
      </c>
      <c r="J345" s="48"/>
      <c r="K345" s="43"/>
      <c r="L345" s="109" t="s">
        <v>181</v>
      </c>
      <c r="M345" s="136">
        <v>2932</v>
      </c>
      <c r="N345" s="48"/>
      <c r="O345" s="43"/>
      <c r="P345" s="109" t="s">
        <v>181</v>
      </c>
      <c r="Q345" s="107" t="s">
        <v>191</v>
      </c>
      <c r="R345" s="48"/>
      <c r="S345" s="43"/>
      <c r="T345" s="109" t="s">
        <v>181</v>
      </c>
      <c r="U345" s="136">
        <v>13756</v>
      </c>
      <c r="V345" s="48"/>
    </row>
    <row r="346" spans="1:22" ht="15.75" thickBot="1">
      <c r="A346" s="14"/>
      <c r="B346" s="105"/>
      <c r="C346" s="43"/>
      <c r="D346" s="135"/>
      <c r="E346" s="137"/>
      <c r="F346" s="91"/>
      <c r="G346" s="43"/>
      <c r="H346" s="135"/>
      <c r="I346" s="179"/>
      <c r="J346" s="91"/>
      <c r="K346" s="43"/>
      <c r="L346" s="135"/>
      <c r="M346" s="137"/>
      <c r="N346" s="91"/>
      <c r="O346" s="43"/>
      <c r="P346" s="135"/>
      <c r="Q346" s="179"/>
      <c r="R346" s="91"/>
      <c r="S346" s="43"/>
      <c r="T346" s="135"/>
      <c r="U346" s="137"/>
      <c r="V346" s="91"/>
    </row>
    <row r="347" spans="1:22" ht="15.75" thickTop="1">
      <c r="A347" s="14"/>
      <c r="B347" s="31"/>
      <c r="C347" s="31"/>
      <c r="D347" s="31"/>
      <c r="E347" s="31"/>
      <c r="F347" s="31"/>
      <c r="G347" s="31"/>
      <c r="H347" s="31"/>
      <c r="I347" s="31"/>
      <c r="J347" s="31"/>
      <c r="K347" s="31"/>
      <c r="L347" s="31"/>
      <c r="M347" s="31"/>
      <c r="N347" s="31"/>
      <c r="O347" s="31"/>
      <c r="P347" s="31"/>
      <c r="Q347" s="31"/>
      <c r="R347" s="31"/>
      <c r="S347" s="31"/>
      <c r="T347" s="31"/>
      <c r="U347" s="31"/>
      <c r="V347" s="31"/>
    </row>
    <row r="348" spans="1:22">
      <c r="A348" s="14"/>
      <c r="B348" s="15"/>
      <c r="C348" s="15"/>
      <c r="D348" s="15"/>
      <c r="E348" s="15"/>
      <c r="F348" s="15"/>
      <c r="G348" s="15"/>
      <c r="H348" s="15"/>
      <c r="I348" s="15"/>
      <c r="J348" s="15"/>
      <c r="K348" s="15"/>
      <c r="L348" s="15"/>
      <c r="M348" s="15"/>
      <c r="N348" s="15"/>
      <c r="O348" s="15"/>
      <c r="P348" s="15"/>
      <c r="Q348" s="15"/>
      <c r="R348" s="15"/>
      <c r="S348" s="15"/>
      <c r="T348" s="15"/>
      <c r="U348" s="15"/>
      <c r="V348" s="15"/>
    </row>
    <row r="349" spans="1:22" ht="15.75" thickBot="1">
      <c r="A349" s="14"/>
      <c r="B349" s="99"/>
      <c r="C349" s="10"/>
      <c r="D349" s="102" t="s">
        <v>216</v>
      </c>
      <c r="E349" s="102"/>
      <c r="F349" s="102"/>
      <c r="G349" s="102"/>
      <c r="H349" s="102"/>
      <c r="I349" s="102"/>
      <c r="J349" s="102"/>
      <c r="K349" s="102"/>
      <c r="L349" s="102"/>
      <c r="M349" s="102"/>
      <c r="N349" s="102"/>
      <c r="O349" s="102"/>
      <c r="P349" s="102"/>
      <c r="Q349" s="102"/>
      <c r="R349" s="102"/>
      <c r="S349" s="102"/>
      <c r="T349" s="102"/>
      <c r="U349" s="102"/>
      <c r="V349" s="102"/>
    </row>
    <row r="350" spans="1:22">
      <c r="A350" s="14"/>
      <c r="B350" s="104"/>
      <c r="C350" s="34"/>
      <c r="D350" s="103" t="s">
        <v>699</v>
      </c>
      <c r="E350" s="103"/>
      <c r="F350" s="103"/>
      <c r="G350" s="36"/>
      <c r="H350" s="103" t="s">
        <v>700</v>
      </c>
      <c r="I350" s="103"/>
      <c r="J350" s="103"/>
      <c r="K350" s="36"/>
      <c r="L350" s="103" t="s">
        <v>291</v>
      </c>
      <c r="M350" s="103"/>
      <c r="N350" s="103"/>
      <c r="O350" s="36"/>
      <c r="P350" s="103" t="s">
        <v>702</v>
      </c>
      <c r="Q350" s="103"/>
      <c r="R350" s="103"/>
      <c r="S350" s="36"/>
      <c r="T350" s="103" t="s">
        <v>772</v>
      </c>
      <c r="U350" s="103"/>
      <c r="V350" s="103"/>
    </row>
    <row r="351" spans="1:22" ht="15.75" thickBot="1">
      <c r="A351" s="14"/>
      <c r="B351" s="104"/>
      <c r="C351" s="34"/>
      <c r="D351" s="102"/>
      <c r="E351" s="102"/>
      <c r="F351" s="102"/>
      <c r="G351" s="37"/>
      <c r="H351" s="102"/>
      <c r="I351" s="102"/>
      <c r="J351" s="102"/>
      <c r="K351" s="37"/>
      <c r="L351" s="102" t="s">
        <v>700</v>
      </c>
      <c r="M351" s="102"/>
      <c r="N351" s="102"/>
      <c r="O351" s="37"/>
      <c r="P351" s="102" t="s">
        <v>178</v>
      </c>
      <c r="Q351" s="102"/>
      <c r="R351" s="102"/>
      <c r="S351" s="37"/>
      <c r="T351" s="102"/>
      <c r="U351" s="102"/>
      <c r="V351" s="102"/>
    </row>
    <row r="352" spans="1:22" ht="24">
      <c r="A352" s="14"/>
      <c r="B352" s="98" t="s">
        <v>94</v>
      </c>
      <c r="C352" s="23"/>
      <c r="D352" s="48"/>
      <c r="E352" s="48"/>
      <c r="F352" s="48"/>
      <c r="G352" s="23"/>
      <c r="H352" s="48"/>
      <c r="I352" s="48"/>
      <c r="J352" s="48"/>
      <c r="K352" s="23"/>
      <c r="L352" s="48"/>
      <c r="M352" s="48"/>
      <c r="N352" s="48"/>
      <c r="O352" s="23"/>
      <c r="P352" s="48"/>
      <c r="Q352" s="48"/>
      <c r="R352" s="48"/>
      <c r="S352" s="23"/>
      <c r="T352" s="48"/>
      <c r="U352" s="48"/>
      <c r="V352" s="48"/>
    </row>
    <row r="353" spans="1:22">
      <c r="A353" s="14"/>
      <c r="B353" s="185" t="s">
        <v>742</v>
      </c>
      <c r="C353" s="34"/>
      <c r="D353" s="104" t="s">
        <v>181</v>
      </c>
      <c r="E353" s="112">
        <v>197</v>
      </c>
      <c r="F353" s="34"/>
      <c r="G353" s="34"/>
      <c r="H353" s="104" t="s">
        <v>181</v>
      </c>
      <c r="I353" s="112">
        <v>391</v>
      </c>
      <c r="J353" s="34"/>
      <c r="K353" s="34"/>
      <c r="L353" s="104" t="s">
        <v>181</v>
      </c>
      <c r="M353" s="112">
        <v>908</v>
      </c>
      <c r="N353" s="34"/>
      <c r="O353" s="34"/>
      <c r="P353" s="104" t="s">
        <v>181</v>
      </c>
      <c r="Q353" s="112">
        <v>127</v>
      </c>
      <c r="R353" s="34"/>
      <c r="S353" s="34"/>
      <c r="T353" s="104" t="s">
        <v>181</v>
      </c>
      <c r="U353" s="132">
        <v>1623</v>
      </c>
      <c r="V353" s="34"/>
    </row>
    <row r="354" spans="1:22" ht="15.75" thickBot="1">
      <c r="A354" s="14"/>
      <c r="B354" s="185"/>
      <c r="C354" s="34"/>
      <c r="D354" s="174"/>
      <c r="E354" s="118"/>
      <c r="F354" s="59"/>
      <c r="G354" s="34"/>
      <c r="H354" s="174"/>
      <c r="I354" s="118"/>
      <c r="J354" s="59"/>
      <c r="K354" s="34"/>
      <c r="L354" s="174"/>
      <c r="M354" s="118"/>
      <c r="N354" s="59"/>
      <c r="O354" s="34"/>
      <c r="P354" s="174"/>
      <c r="Q354" s="118"/>
      <c r="R354" s="59"/>
      <c r="S354" s="34"/>
      <c r="T354" s="174"/>
      <c r="U354" s="134"/>
      <c r="V354" s="59"/>
    </row>
    <row r="355" spans="1:22" ht="24">
      <c r="A355" s="14"/>
      <c r="B355" s="98" t="s">
        <v>96</v>
      </c>
      <c r="C355" s="23"/>
      <c r="D355" s="48"/>
      <c r="E355" s="48"/>
      <c r="F355" s="48"/>
      <c r="G355" s="23"/>
      <c r="H355" s="48"/>
      <c r="I355" s="48"/>
      <c r="J355" s="48"/>
      <c r="K355" s="23"/>
      <c r="L355" s="48"/>
      <c r="M355" s="48"/>
      <c r="N355" s="48"/>
      <c r="O355" s="23"/>
      <c r="P355" s="48"/>
      <c r="Q355" s="48"/>
      <c r="R355" s="48"/>
      <c r="S355" s="23"/>
      <c r="T355" s="48"/>
      <c r="U355" s="48"/>
      <c r="V355" s="48"/>
    </row>
    <row r="356" spans="1:22">
      <c r="A356" s="14"/>
      <c r="B356" s="111" t="s">
        <v>97</v>
      </c>
      <c r="C356" s="34"/>
      <c r="D356" s="112" t="s">
        <v>773</v>
      </c>
      <c r="E356" s="112"/>
      <c r="F356" s="104" t="s">
        <v>183</v>
      </c>
      <c r="G356" s="34"/>
      <c r="H356" s="112" t="s">
        <v>224</v>
      </c>
      <c r="I356" s="112"/>
      <c r="J356" s="104" t="s">
        <v>183</v>
      </c>
      <c r="K356" s="34"/>
      <c r="L356" s="112" t="s">
        <v>214</v>
      </c>
      <c r="M356" s="112"/>
      <c r="N356" s="104" t="s">
        <v>183</v>
      </c>
      <c r="O356" s="34"/>
      <c r="P356" s="112" t="s">
        <v>191</v>
      </c>
      <c r="Q356" s="112"/>
      <c r="R356" s="34"/>
      <c r="S356" s="34"/>
      <c r="T356" s="112" t="s">
        <v>774</v>
      </c>
      <c r="U356" s="112"/>
      <c r="V356" s="104" t="s">
        <v>183</v>
      </c>
    </row>
    <row r="357" spans="1:22">
      <c r="A357" s="14"/>
      <c r="B357" s="111"/>
      <c r="C357" s="34"/>
      <c r="D357" s="112"/>
      <c r="E357" s="112"/>
      <c r="F357" s="104"/>
      <c r="G357" s="34"/>
      <c r="H357" s="112"/>
      <c r="I357" s="112"/>
      <c r="J357" s="104"/>
      <c r="K357" s="34"/>
      <c r="L357" s="112"/>
      <c r="M357" s="112"/>
      <c r="N357" s="104"/>
      <c r="O357" s="34"/>
      <c r="P357" s="112"/>
      <c r="Q357" s="112"/>
      <c r="R357" s="34"/>
      <c r="S357" s="34"/>
      <c r="T357" s="112"/>
      <c r="U357" s="112"/>
      <c r="V357" s="104"/>
    </row>
    <row r="358" spans="1:22">
      <c r="A358" s="14"/>
      <c r="B358" s="105" t="s">
        <v>98</v>
      </c>
      <c r="C358" s="43"/>
      <c r="D358" s="106">
        <v>14</v>
      </c>
      <c r="E358" s="106"/>
      <c r="F358" s="43"/>
      <c r="G358" s="43"/>
      <c r="H358" s="106" t="s">
        <v>191</v>
      </c>
      <c r="I358" s="106"/>
      <c r="J358" s="43"/>
      <c r="K358" s="43"/>
      <c r="L358" s="106" t="s">
        <v>191</v>
      </c>
      <c r="M358" s="106"/>
      <c r="N358" s="43"/>
      <c r="O358" s="43"/>
      <c r="P358" s="106" t="s">
        <v>191</v>
      </c>
      <c r="Q358" s="106"/>
      <c r="R358" s="43"/>
      <c r="S358" s="43"/>
      <c r="T358" s="106">
        <v>14</v>
      </c>
      <c r="U358" s="106"/>
      <c r="V358" s="43"/>
    </row>
    <row r="359" spans="1:22">
      <c r="A359" s="14"/>
      <c r="B359" s="105"/>
      <c r="C359" s="43"/>
      <c r="D359" s="106"/>
      <c r="E359" s="106"/>
      <c r="F359" s="43"/>
      <c r="G359" s="43"/>
      <c r="H359" s="106"/>
      <c r="I359" s="106"/>
      <c r="J359" s="43"/>
      <c r="K359" s="43"/>
      <c r="L359" s="106"/>
      <c r="M359" s="106"/>
      <c r="N359" s="43"/>
      <c r="O359" s="43"/>
      <c r="P359" s="106"/>
      <c r="Q359" s="106"/>
      <c r="R359" s="43"/>
      <c r="S359" s="43"/>
      <c r="T359" s="106"/>
      <c r="U359" s="106"/>
      <c r="V359" s="43"/>
    </row>
    <row r="360" spans="1:22">
      <c r="A360" s="14"/>
      <c r="B360" s="111" t="s">
        <v>99</v>
      </c>
      <c r="C360" s="34"/>
      <c r="D360" s="112" t="s">
        <v>191</v>
      </c>
      <c r="E360" s="112"/>
      <c r="F360" s="34"/>
      <c r="G360" s="34"/>
      <c r="H360" s="112" t="s">
        <v>223</v>
      </c>
      <c r="I360" s="112"/>
      <c r="J360" s="104" t="s">
        <v>183</v>
      </c>
      <c r="K360" s="34"/>
      <c r="L360" s="112" t="s">
        <v>191</v>
      </c>
      <c r="M360" s="112"/>
      <c r="N360" s="34"/>
      <c r="O360" s="34"/>
      <c r="P360" s="112" t="s">
        <v>191</v>
      </c>
      <c r="Q360" s="112"/>
      <c r="R360" s="34"/>
      <c r="S360" s="34"/>
      <c r="T360" s="112" t="s">
        <v>223</v>
      </c>
      <c r="U360" s="112"/>
      <c r="V360" s="104" t="s">
        <v>183</v>
      </c>
    </row>
    <row r="361" spans="1:22">
      <c r="A361" s="14"/>
      <c r="B361" s="111"/>
      <c r="C361" s="34"/>
      <c r="D361" s="112"/>
      <c r="E361" s="112"/>
      <c r="F361" s="34"/>
      <c r="G361" s="34"/>
      <c r="H361" s="112"/>
      <c r="I361" s="112"/>
      <c r="J361" s="104"/>
      <c r="K361" s="34"/>
      <c r="L361" s="112"/>
      <c r="M361" s="112"/>
      <c r="N361" s="34"/>
      <c r="O361" s="34"/>
      <c r="P361" s="112"/>
      <c r="Q361" s="112"/>
      <c r="R361" s="34"/>
      <c r="S361" s="34"/>
      <c r="T361" s="112"/>
      <c r="U361" s="112"/>
      <c r="V361" s="104"/>
    </row>
    <row r="362" spans="1:22">
      <c r="A362" s="14"/>
      <c r="B362" s="105" t="s">
        <v>100</v>
      </c>
      <c r="C362" s="43"/>
      <c r="D362" s="106" t="s">
        <v>191</v>
      </c>
      <c r="E362" s="106"/>
      <c r="F362" s="43"/>
      <c r="G362" s="43"/>
      <c r="H362" s="106">
        <v>3</v>
      </c>
      <c r="I362" s="106"/>
      <c r="J362" s="43"/>
      <c r="K362" s="43"/>
      <c r="L362" s="106" t="s">
        <v>191</v>
      </c>
      <c r="M362" s="106"/>
      <c r="N362" s="43"/>
      <c r="O362" s="43"/>
      <c r="P362" s="106" t="s">
        <v>191</v>
      </c>
      <c r="Q362" s="106"/>
      <c r="R362" s="43"/>
      <c r="S362" s="43"/>
      <c r="T362" s="106">
        <v>3</v>
      </c>
      <c r="U362" s="106"/>
      <c r="V362" s="43"/>
    </row>
    <row r="363" spans="1:22">
      <c r="A363" s="14"/>
      <c r="B363" s="105"/>
      <c r="C363" s="43"/>
      <c r="D363" s="106"/>
      <c r="E363" s="106"/>
      <c r="F363" s="43"/>
      <c r="G363" s="43"/>
      <c r="H363" s="106"/>
      <c r="I363" s="106"/>
      <c r="J363" s="43"/>
      <c r="K363" s="43"/>
      <c r="L363" s="106"/>
      <c r="M363" s="106"/>
      <c r="N363" s="43"/>
      <c r="O363" s="43"/>
      <c r="P363" s="106"/>
      <c r="Q363" s="106"/>
      <c r="R363" s="43"/>
      <c r="S363" s="43"/>
      <c r="T363" s="106"/>
      <c r="U363" s="106"/>
      <c r="V363" s="43"/>
    </row>
    <row r="364" spans="1:22">
      <c r="A364" s="14"/>
      <c r="B364" s="111" t="s">
        <v>101</v>
      </c>
      <c r="C364" s="34"/>
      <c r="D364" s="112">
        <v>7</v>
      </c>
      <c r="E364" s="112"/>
      <c r="F364" s="34"/>
      <c r="G364" s="34"/>
      <c r="H364" s="112" t="s">
        <v>191</v>
      </c>
      <c r="I364" s="112"/>
      <c r="J364" s="34"/>
      <c r="K364" s="34"/>
      <c r="L364" s="112">
        <v>1</v>
      </c>
      <c r="M364" s="112"/>
      <c r="N364" s="34"/>
      <c r="O364" s="34"/>
      <c r="P364" s="112" t="s">
        <v>191</v>
      </c>
      <c r="Q364" s="112"/>
      <c r="R364" s="34"/>
      <c r="S364" s="34"/>
      <c r="T364" s="112">
        <v>8</v>
      </c>
      <c r="U364" s="112"/>
      <c r="V364" s="34"/>
    </row>
    <row r="365" spans="1:22">
      <c r="A365" s="14"/>
      <c r="B365" s="111"/>
      <c r="C365" s="34"/>
      <c r="D365" s="112"/>
      <c r="E365" s="112"/>
      <c r="F365" s="34"/>
      <c r="G365" s="34"/>
      <c r="H365" s="112"/>
      <c r="I365" s="112"/>
      <c r="J365" s="34"/>
      <c r="K365" s="34"/>
      <c r="L365" s="112"/>
      <c r="M365" s="112"/>
      <c r="N365" s="34"/>
      <c r="O365" s="34"/>
      <c r="P365" s="112"/>
      <c r="Q365" s="112"/>
      <c r="R365" s="34"/>
      <c r="S365" s="34"/>
      <c r="T365" s="112"/>
      <c r="U365" s="112"/>
      <c r="V365" s="34"/>
    </row>
    <row r="366" spans="1:22">
      <c r="A366" s="14"/>
      <c r="B366" s="105" t="s">
        <v>103</v>
      </c>
      <c r="C366" s="43"/>
      <c r="D366" s="106">
        <v>1</v>
      </c>
      <c r="E366" s="106"/>
      <c r="F366" s="43"/>
      <c r="G366" s="43"/>
      <c r="H366" s="106" t="s">
        <v>191</v>
      </c>
      <c r="I366" s="106"/>
      <c r="J366" s="43"/>
      <c r="K366" s="43"/>
      <c r="L366" s="106" t="s">
        <v>191</v>
      </c>
      <c r="M366" s="106"/>
      <c r="N366" s="43"/>
      <c r="O366" s="43"/>
      <c r="P366" s="189"/>
      <c r="Q366" s="189"/>
      <c r="R366" s="43"/>
      <c r="S366" s="43"/>
      <c r="T366" s="106">
        <v>1</v>
      </c>
      <c r="U366" s="106"/>
      <c r="V366" s="43"/>
    </row>
    <row r="367" spans="1:22" ht="15.75" thickBot="1">
      <c r="A367" s="14"/>
      <c r="B367" s="105"/>
      <c r="C367" s="43"/>
      <c r="D367" s="120"/>
      <c r="E367" s="120"/>
      <c r="F367" s="62"/>
      <c r="G367" s="43"/>
      <c r="H367" s="120"/>
      <c r="I367" s="120"/>
      <c r="J367" s="62"/>
      <c r="K367" s="43"/>
      <c r="L367" s="120"/>
      <c r="M367" s="120"/>
      <c r="N367" s="62"/>
      <c r="O367" s="43"/>
      <c r="P367" s="190"/>
      <c r="Q367" s="190"/>
      <c r="R367" s="62"/>
      <c r="S367" s="43"/>
      <c r="T367" s="120"/>
      <c r="U367" s="120"/>
      <c r="V367" s="62"/>
    </row>
    <row r="368" spans="1:22">
      <c r="A368" s="14"/>
      <c r="B368" s="185" t="s">
        <v>746</v>
      </c>
      <c r="C368" s="34"/>
      <c r="D368" s="124" t="s">
        <v>775</v>
      </c>
      <c r="E368" s="124"/>
      <c r="F368" s="122" t="s">
        <v>183</v>
      </c>
      <c r="G368" s="34"/>
      <c r="H368" s="124" t="s">
        <v>219</v>
      </c>
      <c r="I368" s="124"/>
      <c r="J368" s="122" t="s">
        <v>183</v>
      </c>
      <c r="K368" s="34"/>
      <c r="L368" s="124" t="s">
        <v>730</v>
      </c>
      <c r="M368" s="124"/>
      <c r="N368" s="122" t="s">
        <v>183</v>
      </c>
      <c r="O368" s="34"/>
      <c r="P368" s="124" t="s">
        <v>191</v>
      </c>
      <c r="Q368" s="124"/>
      <c r="R368" s="36"/>
      <c r="S368" s="34"/>
      <c r="T368" s="124" t="s">
        <v>776</v>
      </c>
      <c r="U368" s="124"/>
      <c r="V368" s="122" t="s">
        <v>183</v>
      </c>
    </row>
    <row r="369" spans="1:22" ht="15.75" thickBot="1">
      <c r="A369" s="14"/>
      <c r="B369" s="185"/>
      <c r="C369" s="34"/>
      <c r="D369" s="118"/>
      <c r="E369" s="118"/>
      <c r="F369" s="174"/>
      <c r="G369" s="34"/>
      <c r="H369" s="118"/>
      <c r="I369" s="118"/>
      <c r="J369" s="174"/>
      <c r="K369" s="34"/>
      <c r="L369" s="118"/>
      <c r="M369" s="118"/>
      <c r="N369" s="174"/>
      <c r="O369" s="34"/>
      <c r="P369" s="118"/>
      <c r="Q369" s="118"/>
      <c r="R369" s="59"/>
      <c r="S369" s="34"/>
      <c r="T369" s="118"/>
      <c r="U369" s="118"/>
      <c r="V369" s="174"/>
    </row>
    <row r="370" spans="1:22" ht="24">
      <c r="A370" s="14"/>
      <c r="B370" s="98" t="s">
        <v>105</v>
      </c>
      <c r="C370" s="23"/>
      <c r="D370" s="48"/>
      <c r="E370" s="48"/>
      <c r="F370" s="48"/>
      <c r="G370" s="23"/>
      <c r="H370" s="48"/>
      <c r="I370" s="48"/>
      <c r="J370" s="48"/>
      <c r="K370" s="23"/>
      <c r="L370" s="48"/>
      <c r="M370" s="48"/>
      <c r="N370" s="48"/>
      <c r="O370" s="23"/>
      <c r="P370" s="48"/>
      <c r="Q370" s="48"/>
      <c r="R370" s="48"/>
      <c r="S370" s="23"/>
      <c r="T370" s="48"/>
      <c r="U370" s="48"/>
      <c r="V370" s="48"/>
    </row>
    <row r="371" spans="1:22">
      <c r="A371" s="14"/>
      <c r="B371" s="191" t="s">
        <v>777</v>
      </c>
      <c r="C371" s="34"/>
      <c r="D371" s="132">
        <v>2985</v>
      </c>
      <c r="E371" s="132"/>
      <c r="F371" s="34"/>
      <c r="G371" s="34"/>
      <c r="H371" s="112" t="s">
        <v>191</v>
      </c>
      <c r="I371" s="112"/>
      <c r="J371" s="34"/>
      <c r="K371" s="34"/>
      <c r="L371" s="112" t="s">
        <v>191</v>
      </c>
      <c r="M371" s="112"/>
      <c r="N371" s="34"/>
      <c r="O371" s="34"/>
      <c r="P371" s="112" t="s">
        <v>191</v>
      </c>
      <c r="Q371" s="112"/>
      <c r="R371" s="34"/>
      <c r="S371" s="34"/>
      <c r="T371" s="132">
        <v>2985</v>
      </c>
      <c r="U371" s="132"/>
      <c r="V371" s="34"/>
    </row>
    <row r="372" spans="1:22">
      <c r="A372" s="14"/>
      <c r="B372" s="191"/>
      <c r="C372" s="34"/>
      <c r="D372" s="132"/>
      <c r="E372" s="132"/>
      <c r="F372" s="34"/>
      <c r="G372" s="34"/>
      <c r="H372" s="112"/>
      <c r="I372" s="112"/>
      <c r="J372" s="34"/>
      <c r="K372" s="34"/>
      <c r="L372" s="112"/>
      <c r="M372" s="112"/>
      <c r="N372" s="34"/>
      <c r="O372" s="34"/>
      <c r="P372" s="112"/>
      <c r="Q372" s="112"/>
      <c r="R372" s="34"/>
      <c r="S372" s="34"/>
      <c r="T372" s="132"/>
      <c r="U372" s="132"/>
      <c r="V372" s="34"/>
    </row>
    <row r="373" spans="1:22">
      <c r="A373" s="14"/>
      <c r="B373" s="105" t="s">
        <v>778</v>
      </c>
      <c r="C373" s="43"/>
      <c r="D373" s="130">
        <v>1723</v>
      </c>
      <c r="E373" s="130"/>
      <c r="F373" s="43"/>
      <c r="G373" s="43"/>
      <c r="H373" s="106" t="s">
        <v>191</v>
      </c>
      <c r="I373" s="106"/>
      <c r="J373" s="43"/>
      <c r="K373" s="43"/>
      <c r="L373" s="106" t="s">
        <v>191</v>
      </c>
      <c r="M373" s="106"/>
      <c r="N373" s="43"/>
      <c r="O373" s="43"/>
      <c r="P373" s="106" t="s">
        <v>191</v>
      </c>
      <c r="Q373" s="106"/>
      <c r="R373" s="43"/>
      <c r="S373" s="43"/>
      <c r="T373" s="130">
        <v>1723</v>
      </c>
      <c r="U373" s="130"/>
      <c r="V373" s="43"/>
    </row>
    <row r="374" spans="1:22">
      <c r="A374" s="14"/>
      <c r="B374" s="105"/>
      <c r="C374" s="43"/>
      <c r="D374" s="130"/>
      <c r="E374" s="130"/>
      <c r="F374" s="43"/>
      <c r="G374" s="43"/>
      <c r="H374" s="106"/>
      <c r="I374" s="106"/>
      <c r="J374" s="43"/>
      <c r="K374" s="43"/>
      <c r="L374" s="106"/>
      <c r="M374" s="106"/>
      <c r="N374" s="43"/>
      <c r="O374" s="43"/>
      <c r="P374" s="106"/>
      <c r="Q374" s="106"/>
      <c r="R374" s="43"/>
      <c r="S374" s="43"/>
      <c r="T374" s="130"/>
      <c r="U374" s="130"/>
      <c r="V374" s="43"/>
    </row>
    <row r="375" spans="1:22">
      <c r="A375" s="14"/>
      <c r="B375" s="111" t="s">
        <v>779</v>
      </c>
      <c r="C375" s="34"/>
      <c r="D375" s="112">
        <v>247</v>
      </c>
      <c r="E375" s="112"/>
      <c r="F375" s="34"/>
      <c r="G375" s="34"/>
      <c r="H375" s="112" t="s">
        <v>191</v>
      </c>
      <c r="I375" s="112"/>
      <c r="J375" s="34"/>
      <c r="K375" s="34"/>
      <c r="L375" s="112" t="s">
        <v>191</v>
      </c>
      <c r="M375" s="112"/>
      <c r="N375" s="34"/>
      <c r="O375" s="34"/>
      <c r="P375" s="112" t="s">
        <v>191</v>
      </c>
      <c r="Q375" s="112"/>
      <c r="R375" s="34"/>
      <c r="S375" s="34"/>
      <c r="T375" s="112">
        <v>247</v>
      </c>
      <c r="U375" s="112"/>
      <c r="V375" s="34"/>
    </row>
    <row r="376" spans="1:22">
      <c r="A376" s="14"/>
      <c r="B376" s="111"/>
      <c r="C376" s="34"/>
      <c r="D376" s="112"/>
      <c r="E376" s="112"/>
      <c r="F376" s="34"/>
      <c r="G376" s="34"/>
      <c r="H376" s="112"/>
      <c r="I376" s="112"/>
      <c r="J376" s="34"/>
      <c r="K376" s="34"/>
      <c r="L376" s="112"/>
      <c r="M376" s="112"/>
      <c r="N376" s="34"/>
      <c r="O376" s="34"/>
      <c r="P376" s="112"/>
      <c r="Q376" s="112"/>
      <c r="R376" s="34"/>
      <c r="S376" s="34"/>
      <c r="T376" s="112"/>
      <c r="U376" s="112"/>
      <c r="V376" s="34"/>
    </row>
    <row r="377" spans="1:22">
      <c r="A377" s="14"/>
      <c r="B377" s="105" t="s">
        <v>780</v>
      </c>
      <c r="C377" s="43"/>
      <c r="D377" s="106" t="s">
        <v>781</v>
      </c>
      <c r="E377" s="106"/>
      <c r="F377" s="108" t="s">
        <v>183</v>
      </c>
      <c r="G377" s="43"/>
      <c r="H377" s="106" t="s">
        <v>191</v>
      </c>
      <c r="I377" s="106"/>
      <c r="J377" s="43"/>
      <c r="K377" s="43"/>
      <c r="L377" s="106" t="s">
        <v>191</v>
      </c>
      <c r="M377" s="106"/>
      <c r="N377" s="43"/>
      <c r="O377" s="43"/>
      <c r="P377" s="106" t="s">
        <v>191</v>
      </c>
      <c r="Q377" s="106"/>
      <c r="R377" s="43"/>
      <c r="S377" s="43"/>
      <c r="T377" s="106" t="s">
        <v>781</v>
      </c>
      <c r="U377" s="106"/>
      <c r="V377" s="108" t="s">
        <v>183</v>
      </c>
    </row>
    <row r="378" spans="1:22">
      <c r="A378" s="14"/>
      <c r="B378" s="105"/>
      <c r="C378" s="43"/>
      <c r="D378" s="106"/>
      <c r="E378" s="106"/>
      <c r="F378" s="108"/>
      <c r="G378" s="43"/>
      <c r="H378" s="106"/>
      <c r="I378" s="106"/>
      <c r="J378" s="43"/>
      <c r="K378" s="43"/>
      <c r="L378" s="106"/>
      <c r="M378" s="106"/>
      <c r="N378" s="43"/>
      <c r="O378" s="43"/>
      <c r="P378" s="106"/>
      <c r="Q378" s="106"/>
      <c r="R378" s="43"/>
      <c r="S378" s="43"/>
      <c r="T378" s="106"/>
      <c r="U378" s="106"/>
      <c r="V378" s="108"/>
    </row>
    <row r="379" spans="1:22">
      <c r="A379" s="14"/>
      <c r="B379" s="111" t="s">
        <v>750</v>
      </c>
      <c r="C379" s="34"/>
      <c r="D379" s="112" t="s">
        <v>191</v>
      </c>
      <c r="E379" s="112"/>
      <c r="F379" s="34"/>
      <c r="G379" s="34"/>
      <c r="H379" s="112" t="s">
        <v>191</v>
      </c>
      <c r="I379" s="112"/>
      <c r="J379" s="34"/>
      <c r="K379" s="34"/>
      <c r="L379" s="112" t="s">
        <v>782</v>
      </c>
      <c r="M379" s="112"/>
      <c r="N379" s="104" t="s">
        <v>183</v>
      </c>
      <c r="O379" s="34"/>
      <c r="P379" s="112" t="s">
        <v>191</v>
      </c>
      <c r="Q379" s="112"/>
      <c r="R379" s="34"/>
      <c r="S379" s="34"/>
      <c r="T379" s="112" t="s">
        <v>782</v>
      </c>
      <c r="U379" s="112"/>
      <c r="V379" s="104" t="s">
        <v>183</v>
      </c>
    </row>
    <row r="380" spans="1:22">
      <c r="A380" s="14"/>
      <c r="B380" s="111"/>
      <c r="C380" s="34"/>
      <c r="D380" s="112"/>
      <c r="E380" s="112"/>
      <c r="F380" s="34"/>
      <c r="G380" s="34"/>
      <c r="H380" s="112"/>
      <c r="I380" s="112"/>
      <c r="J380" s="34"/>
      <c r="K380" s="34"/>
      <c r="L380" s="112"/>
      <c r="M380" s="112"/>
      <c r="N380" s="104"/>
      <c r="O380" s="34"/>
      <c r="P380" s="112"/>
      <c r="Q380" s="112"/>
      <c r="R380" s="34"/>
      <c r="S380" s="34"/>
      <c r="T380" s="112"/>
      <c r="U380" s="112"/>
      <c r="V380" s="104"/>
    </row>
    <row r="381" spans="1:22">
      <c r="A381" s="14"/>
      <c r="B381" s="105" t="s">
        <v>751</v>
      </c>
      <c r="C381" s="43"/>
      <c r="D381" s="106" t="s">
        <v>208</v>
      </c>
      <c r="E381" s="106"/>
      <c r="F381" s="108" t="s">
        <v>183</v>
      </c>
      <c r="G381" s="43"/>
      <c r="H381" s="106" t="s">
        <v>191</v>
      </c>
      <c r="I381" s="106"/>
      <c r="J381" s="43"/>
      <c r="K381" s="43"/>
      <c r="L381" s="106" t="s">
        <v>191</v>
      </c>
      <c r="M381" s="106"/>
      <c r="N381" s="43"/>
      <c r="O381" s="43"/>
      <c r="P381" s="106" t="s">
        <v>191</v>
      </c>
      <c r="Q381" s="106"/>
      <c r="R381" s="43"/>
      <c r="S381" s="43"/>
      <c r="T381" s="106" t="s">
        <v>208</v>
      </c>
      <c r="U381" s="106"/>
      <c r="V381" s="108" t="s">
        <v>183</v>
      </c>
    </row>
    <row r="382" spans="1:22">
      <c r="A382" s="14"/>
      <c r="B382" s="105"/>
      <c r="C382" s="43"/>
      <c r="D382" s="106"/>
      <c r="E382" s="106"/>
      <c r="F382" s="108"/>
      <c r="G382" s="43"/>
      <c r="H382" s="106"/>
      <c r="I382" s="106"/>
      <c r="J382" s="43"/>
      <c r="K382" s="43"/>
      <c r="L382" s="106"/>
      <c r="M382" s="106"/>
      <c r="N382" s="43"/>
      <c r="O382" s="43"/>
      <c r="P382" s="106"/>
      <c r="Q382" s="106"/>
      <c r="R382" s="43"/>
      <c r="S382" s="43"/>
      <c r="T382" s="106"/>
      <c r="U382" s="106"/>
      <c r="V382" s="108"/>
    </row>
    <row r="383" spans="1:22">
      <c r="A383" s="14"/>
      <c r="B383" s="111" t="s">
        <v>783</v>
      </c>
      <c r="C383" s="34"/>
      <c r="D383" s="112" t="s">
        <v>191</v>
      </c>
      <c r="E383" s="112"/>
      <c r="F383" s="34"/>
      <c r="G383" s="34"/>
      <c r="H383" s="112" t="s">
        <v>191</v>
      </c>
      <c r="I383" s="112"/>
      <c r="J383" s="34"/>
      <c r="K383" s="34"/>
      <c r="L383" s="112" t="s">
        <v>724</v>
      </c>
      <c r="M383" s="112"/>
      <c r="N383" s="104" t="s">
        <v>183</v>
      </c>
      <c r="O383" s="34"/>
      <c r="P383" s="112" t="s">
        <v>191</v>
      </c>
      <c r="Q383" s="112"/>
      <c r="R383" s="34"/>
      <c r="S383" s="34"/>
      <c r="T383" s="112" t="s">
        <v>724</v>
      </c>
      <c r="U383" s="112"/>
      <c r="V383" s="104" t="s">
        <v>183</v>
      </c>
    </row>
    <row r="384" spans="1:22">
      <c r="A384" s="14"/>
      <c r="B384" s="111"/>
      <c r="C384" s="34"/>
      <c r="D384" s="112"/>
      <c r="E384" s="112"/>
      <c r="F384" s="34"/>
      <c r="G384" s="34"/>
      <c r="H384" s="112"/>
      <c r="I384" s="112"/>
      <c r="J384" s="34"/>
      <c r="K384" s="34"/>
      <c r="L384" s="112"/>
      <c r="M384" s="112"/>
      <c r="N384" s="104"/>
      <c r="O384" s="34"/>
      <c r="P384" s="112"/>
      <c r="Q384" s="112"/>
      <c r="R384" s="34"/>
      <c r="S384" s="34"/>
      <c r="T384" s="112"/>
      <c r="U384" s="112"/>
      <c r="V384" s="104"/>
    </row>
    <row r="385" spans="1:22">
      <c r="A385" s="14"/>
      <c r="B385" s="105" t="s">
        <v>106</v>
      </c>
      <c r="C385" s="43"/>
      <c r="D385" s="106" t="s">
        <v>724</v>
      </c>
      <c r="E385" s="106"/>
      <c r="F385" s="108" t="s">
        <v>183</v>
      </c>
      <c r="G385" s="43"/>
      <c r="H385" s="106" t="s">
        <v>191</v>
      </c>
      <c r="I385" s="106"/>
      <c r="J385" s="43"/>
      <c r="K385" s="43"/>
      <c r="L385" s="106" t="s">
        <v>191</v>
      </c>
      <c r="M385" s="106"/>
      <c r="N385" s="43"/>
      <c r="O385" s="43"/>
      <c r="P385" s="106" t="s">
        <v>191</v>
      </c>
      <c r="Q385" s="106"/>
      <c r="R385" s="43"/>
      <c r="S385" s="43"/>
      <c r="T385" s="106" t="s">
        <v>724</v>
      </c>
      <c r="U385" s="106"/>
      <c r="V385" s="108" t="s">
        <v>183</v>
      </c>
    </row>
    <row r="386" spans="1:22">
      <c r="A386" s="14"/>
      <c r="B386" s="105"/>
      <c r="C386" s="43"/>
      <c r="D386" s="106"/>
      <c r="E386" s="106"/>
      <c r="F386" s="108"/>
      <c r="G386" s="43"/>
      <c r="H386" s="106"/>
      <c r="I386" s="106"/>
      <c r="J386" s="43"/>
      <c r="K386" s="43"/>
      <c r="L386" s="106"/>
      <c r="M386" s="106"/>
      <c r="N386" s="43"/>
      <c r="O386" s="43"/>
      <c r="P386" s="106"/>
      <c r="Q386" s="106"/>
      <c r="R386" s="43"/>
      <c r="S386" s="43"/>
      <c r="T386" s="106"/>
      <c r="U386" s="106"/>
      <c r="V386" s="108"/>
    </row>
    <row r="387" spans="1:22">
      <c r="A387" s="14"/>
      <c r="B387" s="111" t="s">
        <v>117</v>
      </c>
      <c r="C387" s="34"/>
      <c r="D387" s="112" t="s">
        <v>204</v>
      </c>
      <c r="E387" s="112"/>
      <c r="F387" s="104" t="s">
        <v>183</v>
      </c>
      <c r="G387" s="34"/>
      <c r="H387" s="112" t="s">
        <v>191</v>
      </c>
      <c r="I387" s="112"/>
      <c r="J387" s="34"/>
      <c r="K387" s="34"/>
      <c r="L387" s="112" t="s">
        <v>332</v>
      </c>
      <c r="M387" s="112"/>
      <c r="N387" s="104" t="s">
        <v>183</v>
      </c>
      <c r="O387" s="34"/>
      <c r="P387" s="112" t="s">
        <v>191</v>
      </c>
      <c r="Q387" s="112"/>
      <c r="R387" s="34"/>
      <c r="S387" s="34"/>
      <c r="T387" s="112" t="s">
        <v>224</v>
      </c>
      <c r="U387" s="112"/>
      <c r="V387" s="104" t="s">
        <v>183</v>
      </c>
    </row>
    <row r="388" spans="1:22">
      <c r="A388" s="14"/>
      <c r="B388" s="111"/>
      <c r="C388" s="34"/>
      <c r="D388" s="112"/>
      <c r="E388" s="112"/>
      <c r="F388" s="104"/>
      <c r="G388" s="34"/>
      <c r="H388" s="112"/>
      <c r="I388" s="112"/>
      <c r="J388" s="34"/>
      <c r="K388" s="34"/>
      <c r="L388" s="112"/>
      <c r="M388" s="112"/>
      <c r="N388" s="104"/>
      <c r="O388" s="34"/>
      <c r="P388" s="112"/>
      <c r="Q388" s="112"/>
      <c r="R388" s="34"/>
      <c r="S388" s="34"/>
      <c r="T388" s="112"/>
      <c r="U388" s="112"/>
      <c r="V388" s="104"/>
    </row>
    <row r="389" spans="1:22">
      <c r="A389" s="14"/>
      <c r="B389" s="105" t="s">
        <v>107</v>
      </c>
      <c r="C389" s="43"/>
      <c r="D389" s="106" t="s">
        <v>192</v>
      </c>
      <c r="E389" s="106"/>
      <c r="F389" s="108" t="s">
        <v>183</v>
      </c>
      <c r="G389" s="43"/>
      <c r="H389" s="106" t="s">
        <v>191</v>
      </c>
      <c r="I389" s="106"/>
      <c r="J389" s="43"/>
      <c r="K389" s="43"/>
      <c r="L389" s="106">
        <v>4</v>
      </c>
      <c r="M389" s="106"/>
      <c r="N389" s="43"/>
      <c r="O389" s="43"/>
      <c r="P389" s="106" t="s">
        <v>191</v>
      </c>
      <c r="Q389" s="106"/>
      <c r="R389" s="43"/>
      <c r="S389" s="43"/>
      <c r="T389" s="106" t="s">
        <v>242</v>
      </c>
      <c r="U389" s="106"/>
      <c r="V389" s="108" t="s">
        <v>183</v>
      </c>
    </row>
    <row r="390" spans="1:22">
      <c r="A390" s="14"/>
      <c r="B390" s="105"/>
      <c r="C390" s="43"/>
      <c r="D390" s="106"/>
      <c r="E390" s="106"/>
      <c r="F390" s="108"/>
      <c r="G390" s="43"/>
      <c r="H390" s="106"/>
      <c r="I390" s="106"/>
      <c r="J390" s="43"/>
      <c r="K390" s="43"/>
      <c r="L390" s="106"/>
      <c r="M390" s="106"/>
      <c r="N390" s="43"/>
      <c r="O390" s="43"/>
      <c r="P390" s="106"/>
      <c r="Q390" s="106"/>
      <c r="R390" s="43"/>
      <c r="S390" s="43"/>
      <c r="T390" s="106"/>
      <c r="U390" s="106"/>
      <c r="V390" s="108"/>
    </row>
    <row r="391" spans="1:22">
      <c r="A391" s="14"/>
      <c r="B391" s="111" t="s">
        <v>784</v>
      </c>
      <c r="C391" s="34"/>
      <c r="D391" s="112" t="s">
        <v>785</v>
      </c>
      <c r="E391" s="112"/>
      <c r="F391" s="104" t="s">
        <v>183</v>
      </c>
      <c r="G391" s="34"/>
      <c r="H391" s="112" t="s">
        <v>191</v>
      </c>
      <c r="I391" s="112"/>
      <c r="J391" s="34"/>
      <c r="K391" s="34"/>
      <c r="L391" s="112" t="s">
        <v>191</v>
      </c>
      <c r="M391" s="112"/>
      <c r="N391" s="34"/>
      <c r="O391" s="34"/>
      <c r="P391" s="112" t="s">
        <v>191</v>
      </c>
      <c r="Q391" s="112"/>
      <c r="R391" s="34"/>
      <c r="S391" s="34"/>
      <c r="T391" s="112" t="s">
        <v>785</v>
      </c>
      <c r="U391" s="112"/>
      <c r="V391" s="104" t="s">
        <v>183</v>
      </c>
    </row>
    <row r="392" spans="1:22">
      <c r="A392" s="14"/>
      <c r="B392" s="111"/>
      <c r="C392" s="34"/>
      <c r="D392" s="112"/>
      <c r="E392" s="112"/>
      <c r="F392" s="104"/>
      <c r="G392" s="34"/>
      <c r="H392" s="112"/>
      <c r="I392" s="112"/>
      <c r="J392" s="34"/>
      <c r="K392" s="34"/>
      <c r="L392" s="112"/>
      <c r="M392" s="112"/>
      <c r="N392" s="34"/>
      <c r="O392" s="34"/>
      <c r="P392" s="112"/>
      <c r="Q392" s="112"/>
      <c r="R392" s="34"/>
      <c r="S392" s="34"/>
      <c r="T392" s="112"/>
      <c r="U392" s="112"/>
      <c r="V392" s="104"/>
    </row>
    <row r="393" spans="1:22" ht="21" customHeight="1">
      <c r="A393" s="14"/>
      <c r="B393" s="105" t="s">
        <v>110</v>
      </c>
      <c r="C393" s="43"/>
      <c r="D393" s="106" t="s">
        <v>786</v>
      </c>
      <c r="E393" s="106"/>
      <c r="F393" s="108" t="s">
        <v>183</v>
      </c>
      <c r="G393" s="43"/>
      <c r="H393" s="106" t="s">
        <v>191</v>
      </c>
      <c r="I393" s="106"/>
      <c r="J393" s="43"/>
      <c r="K393" s="43"/>
      <c r="L393" s="106" t="s">
        <v>191</v>
      </c>
      <c r="M393" s="106"/>
      <c r="N393" s="43"/>
      <c r="O393" s="43"/>
      <c r="P393" s="106" t="s">
        <v>191</v>
      </c>
      <c r="Q393" s="106"/>
      <c r="R393" s="43"/>
      <c r="S393" s="43"/>
      <c r="T393" s="106" t="s">
        <v>786</v>
      </c>
      <c r="U393" s="106"/>
      <c r="V393" s="108" t="s">
        <v>183</v>
      </c>
    </row>
    <row r="394" spans="1:22">
      <c r="A394" s="14"/>
      <c r="B394" s="105"/>
      <c r="C394" s="43"/>
      <c r="D394" s="106"/>
      <c r="E394" s="106"/>
      <c r="F394" s="108"/>
      <c r="G394" s="43"/>
      <c r="H394" s="106"/>
      <c r="I394" s="106"/>
      <c r="J394" s="43"/>
      <c r="K394" s="43"/>
      <c r="L394" s="106"/>
      <c r="M394" s="106"/>
      <c r="N394" s="43"/>
      <c r="O394" s="43"/>
      <c r="P394" s="106"/>
      <c r="Q394" s="106"/>
      <c r="R394" s="43"/>
      <c r="S394" s="43"/>
      <c r="T394" s="106"/>
      <c r="U394" s="106"/>
      <c r="V394" s="108"/>
    </row>
    <row r="395" spans="1:22">
      <c r="A395" s="14"/>
      <c r="B395" s="111" t="s">
        <v>787</v>
      </c>
      <c r="C395" s="34"/>
      <c r="D395" s="112" t="s">
        <v>191</v>
      </c>
      <c r="E395" s="112"/>
      <c r="F395" s="34"/>
      <c r="G395" s="34"/>
      <c r="H395" s="112" t="s">
        <v>191</v>
      </c>
      <c r="I395" s="112"/>
      <c r="J395" s="34"/>
      <c r="K395" s="34"/>
      <c r="L395" s="112" t="s">
        <v>223</v>
      </c>
      <c r="M395" s="112"/>
      <c r="N395" s="104" t="s">
        <v>183</v>
      </c>
      <c r="O395" s="34"/>
      <c r="P395" s="112">
        <v>2</v>
      </c>
      <c r="Q395" s="112"/>
      <c r="R395" s="34"/>
      <c r="S395" s="34"/>
      <c r="T395" s="112" t="s">
        <v>191</v>
      </c>
      <c r="U395" s="112"/>
      <c r="V395" s="34"/>
    </row>
    <row r="396" spans="1:22">
      <c r="A396" s="14"/>
      <c r="B396" s="111"/>
      <c r="C396" s="34"/>
      <c r="D396" s="112"/>
      <c r="E396" s="112"/>
      <c r="F396" s="34"/>
      <c r="G396" s="34"/>
      <c r="H396" s="112"/>
      <c r="I396" s="112"/>
      <c r="J396" s="34"/>
      <c r="K396" s="34"/>
      <c r="L396" s="112"/>
      <c r="M396" s="112"/>
      <c r="N396" s="104"/>
      <c r="O396" s="34"/>
      <c r="P396" s="112"/>
      <c r="Q396" s="112"/>
      <c r="R396" s="34"/>
      <c r="S396" s="34"/>
      <c r="T396" s="112"/>
      <c r="U396" s="112"/>
      <c r="V396" s="34"/>
    </row>
    <row r="397" spans="1:22">
      <c r="A397" s="14"/>
      <c r="B397" s="192" t="s">
        <v>761</v>
      </c>
      <c r="C397" s="43"/>
      <c r="D397" s="106">
        <v>115</v>
      </c>
      <c r="E397" s="106"/>
      <c r="F397" s="43"/>
      <c r="G397" s="43"/>
      <c r="H397" s="106" t="s">
        <v>788</v>
      </c>
      <c r="I397" s="106"/>
      <c r="J397" s="108" t="s">
        <v>183</v>
      </c>
      <c r="K397" s="43"/>
      <c r="L397" s="106">
        <v>257</v>
      </c>
      <c r="M397" s="106"/>
      <c r="N397" s="43"/>
      <c r="O397" s="43"/>
      <c r="P397" s="106" t="s">
        <v>789</v>
      </c>
      <c r="Q397" s="106"/>
      <c r="R397" s="108" t="s">
        <v>183</v>
      </c>
      <c r="S397" s="43"/>
      <c r="T397" s="106" t="s">
        <v>191</v>
      </c>
      <c r="U397" s="106"/>
      <c r="V397" s="43"/>
    </row>
    <row r="398" spans="1:22" ht="15.75" thickBot="1">
      <c r="A398" s="14"/>
      <c r="B398" s="192"/>
      <c r="C398" s="43"/>
      <c r="D398" s="120"/>
      <c r="E398" s="120"/>
      <c r="F398" s="62"/>
      <c r="G398" s="43"/>
      <c r="H398" s="120"/>
      <c r="I398" s="120"/>
      <c r="J398" s="187"/>
      <c r="K398" s="43"/>
      <c r="L398" s="120"/>
      <c r="M398" s="120"/>
      <c r="N398" s="62"/>
      <c r="O398" s="43"/>
      <c r="P398" s="120"/>
      <c r="Q398" s="120"/>
      <c r="R398" s="187"/>
      <c r="S398" s="43"/>
      <c r="T398" s="120"/>
      <c r="U398" s="120"/>
      <c r="V398" s="62"/>
    </row>
    <row r="399" spans="1:22">
      <c r="A399" s="14"/>
      <c r="B399" s="185" t="s">
        <v>764</v>
      </c>
      <c r="C399" s="34"/>
      <c r="D399" s="124" t="s">
        <v>790</v>
      </c>
      <c r="E399" s="124"/>
      <c r="F399" s="122" t="s">
        <v>183</v>
      </c>
      <c r="G399" s="34"/>
      <c r="H399" s="124" t="s">
        <v>788</v>
      </c>
      <c r="I399" s="124"/>
      <c r="J399" s="122" t="s">
        <v>183</v>
      </c>
      <c r="K399" s="34"/>
      <c r="L399" s="124">
        <v>173</v>
      </c>
      <c r="M399" s="124"/>
      <c r="N399" s="36"/>
      <c r="O399" s="34"/>
      <c r="P399" s="124" t="s">
        <v>715</v>
      </c>
      <c r="Q399" s="124"/>
      <c r="R399" s="122" t="s">
        <v>183</v>
      </c>
      <c r="S399" s="34"/>
      <c r="T399" s="124" t="s">
        <v>791</v>
      </c>
      <c r="U399" s="124"/>
      <c r="V399" s="122" t="s">
        <v>183</v>
      </c>
    </row>
    <row r="400" spans="1:22" ht="15.75" thickBot="1">
      <c r="A400" s="14"/>
      <c r="B400" s="185"/>
      <c r="C400" s="34"/>
      <c r="D400" s="118"/>
      <c r="E400" s="118"/>
      <c r="F400" s="174"/>
      <c r="G400" s="34"/>
      <c r="H400" s="118"/>
      <c r="I400" s="118"/>
      <c r="J400" s="174"/>
      <c r="K400" s="34"/>
      <c r="L400" s="118"/>
      <c r="M400" s="118"/>
      <c r="N400" s="59"/>
      <c r="O400" s="34"/>
      <c r="P400" s="118"/>
      <c r="Q400" s="118"/>
      <c r="R400" s="174"/>
      <c r="S400" s="34"/>
      <c r="T400" s="118"/>
      <c r="U400" s="118"/>
      <c r="V400" s="174"/>
    </row>
    <row r="401" spans="1:22">
      <c r="A401" s="14"/>
      <c r="B401" s="105" t="s">
        <v>112</v>
      </c>
      <c r="C401" s="43"/>
      <c r="D401" s="107" t="s">
        <v>191</v>
      </c>
      <c r="E401" s="107"/>
      <c r="F401" s="48"/>
      <c r="G401" s="43"/>
      <c r="H401" s="107" t="s">
        <v>191</v>
      </c>
      <c r="I401" s="107"/>
      <c r="J401" s="48"/>
      <c r="K401" s="43"/>
      <c r="L401" s="107" t="s">
        <v>792</v>
      </c>
      <c r="M401" s="107"/>
      <c r="N401" s="109" t="s">
        <v>183</v>
      </c>
      <c r="O401" s="43"/>
      <c r="P401" s="107" t="s">
        <v>191</v>
      </c>
      <c r="Q401" s="107"/>
      <c r="R401" s="48"/>
      <c r="S401" s="43"/>
      <c r="T401" s="107" t="s">
        <v>792</v>
      </c>
      <c r="U401" s="107"/>
      <c r="V401" s="109" t="s">
        <v>183</v>
      </c>
    </row>
    <row r="402" spans="1:22" ht="15.75" thickBot="1">
      <c r="A402" s="14"/>
      <c r="B402" s="105"/>
      <c r="C402" s="43"/>
      <c r="D402" s="120"/>
      <c r="E402" s="120"/>
      <c r="F402" s="62"/>
      <c r="G402" s="43"/>
      <c r="H402" s="120"/>
      <c r="I402" s="120"/>
      <c r="J402" s="62"/>
      <c r="K402" s="43"/>
      <c r="L402" s="120"/>
      <c r="M402" s="120"/>
      <c r="N402" s="187"/>
      <c r="O402" s="43"/>
      <c r="P402" s="120"/>
      <c r="Q402" s="120"/>
      <c r="R402" s="62"/>
      <c r="S402" s="43"/>
      <c r="T402" s="120"/>
      <c r="U402" s="120"/>
      <c r="V402" s="187"/>
    </row>
    <row r="403" spans="1:22">
      <c r="A403" s="14"/>
      <c r="B403" s="111" t="s">
        <v>113</v>
      </c>
      <c r="C403" s="34"/>
      <c r="D403" s="124" t="s">
        <v>793</v>
      </c>
      <c r="E403" s="124"/>
      <c r="F403" s="122" t="s">
        <v>183</v>
      </c>
      <c r="G403" s="34"/>
      <c r="H403" s="124">
        <v>138</v>
      </c>
      <c r="I403" s="124"/>
      <c r="J403" s="36"/>
      <c r="K403" s="34"/>
      <c r="L403" s="124">
        <v>778</v>
      </c>
      <c r="M403" s="124"/>
      <c r="N403" s="36"/>
      <c r="O403" s="34"/>
      <c r="P403" s="124" t="s">
        <v>191</v>
      </c>
      <c r="Q403" s="124"/>
      <c r="R403" s="36"/>
      <c r="S403" s="34"/>
      <c r="T403" s="124" t="s">
        <v>794</v>
      </c>
      <c r="U403" s="124"/>
      <c r="V403" s="122" t="s">
        <v>183</v>
      </c>
    </row>
    <row r="404" spans="1:22">
      <c r="A404" s="14"/>
      <c r="B404" s="111"/>
      <c r="C404" s="34"/>
      <c r="D404" s="177"/>
      <c r="E404" s="177"/>
      <c r="F404" s="178"/>
      <c r="G404" s="34"/>
      <c r="H404" s="177"/>
      <c r="I404" s="177"/>
      <c r="J404" s="37"/>
      <c r="K404" s="34"/>
      <c r="L404" s="177"/>
      <c r="M404" s="177"/>
      <c r="N404" s="37"/>
      <c r="O404" s="34"/>
      <c r="P404" s="177"/>
      <c r="Q404" s="177"/>
      <c r="R404" s="37"/>
      <c r="S404" s="34"/>
      <c r="T404" s="177"/>
      <c r="U404" s="177"/>
      <c r="V404" s="178"/>
    </row>
    <row r="405" spans="1:22">
      <c r="A405" s="14"/>
      <c r="B405" s="105" t="s">
        <v>114</v>
      </c>
      <c r="C405" s="43"/>
      <c r="D405" s="130">
        <v>10256</v>
      </c>
      <c r="E405" s="130"/>
      <c r="F405" s="43"/>
      <c r="G405" s="43"/>
      <c r="H405" s="106">
        <v>171</v>
      </c>
      <c r="I405" s="106"/>
      <c r="J405" s="43"/>
      <c r="K405" s="43"/>
      <c r="L405" s="130">
        <v>2917</v>
      </c>
      <c r="M405" s="130"/>
      <c r="N405" s="43"/>
      <c r="O405" s="43"/>
      <c r="P405" s="106" t="s">
        <v>191</v>
      </c>
      <c r="Q405" s="106"/>
      <c r="R405" s="43"/>
      <c r="S405" s="43"/>
      <c r="T405" s="130">
        <v>13344</v>
      </c>
      <c r="U405" s="130"/>
      <c r="V405" s="43"/>
    </row>
    <row r="406" spans="1:22" ht="15.75" thickBot="1">
      <c r="A406" s="14"/>
      <c r="B406" s="105"/>
      <c r="C406" s="43"/>
      <c r="D406" s="193"/>
      <c r="E406" s="193"/>
      <c r="F406" s="62"/>
      <c r="G406" s="43"/>
      <c r="H406" s="120"/>
      <c r="I406" s="120"/>
      <c r="J406" s="62"/>
      <c r="K406" s="43"/>
      <c r="L406" s="193"/>
      <c r="M406" s="193"/>
      <c r="N406" s="62"/>
      <c r="O406" s="43"/>
      <c r="P406" s="120"/>
      <c r="Q406" s="120"/>
      <c r="R406" s="62"/>
      <c r="S406" s="43"/>
      <c r="T406" s="193"/>
      <c r="U406" s="193"/>
      <c r="V406" s="62"/>
    </row>
    <row r="407" spans="1:22">
      <c r="A407" s="14"/>
      <c r="B407" s="111" t="s">
        <v>115</v>
      </c>
      <c r="C407" s="34"/>
      <c r="D407" s="122" t="s">
        <v>181</v>
      </c>
      <c r="E407" s="133">
        <v>8359</v>
      </c>
      <c r="F407" s="36"/>
      <c r="G407" s="34"/>
      <c r="H407" s="122" t="s">
        <v>181</v>
      </c>
      <c r="I407" s="124">
        <v>309</v>
      </c>
      <c r="J407" s="36"/>
      <c r="K407" s="34"/>
      <c r="L407" s="122" t="s">
        <v>181</v>
      </c>
      <c r="M407" s="133">
        <v>3695</v>
      </c>
      <c r="N407" s="36"/>
      <c r="O407" s="34"/>
      <c r="P407" s="122" t="s">
        <v>181</v>
      </c>
      <c r="Q407" s="124" t="s">
        <v>191</v>
      </c>
      <c r="R407" s="36"/>
      <c r="S407" s="34"/>
      <c r="T407" s="122" t="s">
        <v>181</v>
      </c>
      <c r="U407" s="133">
        <v>12363</v>
      </c>
      <c r="V407" s="36"/>
    </row>
    <row r="408" spans="1:22" ht="15.75" thickBot="1">
      <c r="A408" s="14"/>
      <c r="B408" s="111"/>
      <c r="C408" s="34"/>
      <c r="D408" s="123"/>
      <c r="E408" s="194"/>
      <c r="F408" s="68"/>
      <c r="G408" s="34"/>
      <c r="H408" s="123"/>
      <c r="I408" s="125"/>
      <c r="J408" s="68"/>
      <c r="K408" s="34"/>
      <c r="L408" s="123"/>
      <c r="M408" s="194"/>
      <c r="N408" s="68"/>
      <c r="O408" s="34"/>
      <c r="P408" s="123"/>
      <c r="Q408" s="125"/>
      <c r="R408" s="68"/>
      <c r="S408" s="34"/>
      <c r="T408" s="123"/>
      <c r="U408" s="194"/>
      <c r="V408" s="68"/>
    </row>
    <row r="409" spans="1:22" ht="15.75" thickTop="1"/>
  </sheetData>
  <mergeCells count="3001">
    <mergeCell ref="A91:A290"/>
    <mergeCell ref="B91:V91"/>
    <mergeCell ref="B192:V192"/>
    <mergeCell ref="A291:A408"/>
    <mergeCell ref="B291:V291"/>
    <mergeCell ref="T407:T408"/>
    <mergeCell ref="U407:U408"/>
    <mergeCell ref="V407:V408"/>
    <mergeCell ref="A1:A2"/>
    <mergeCell ref="B1:V1"/>
    <mergeCell ref="B2:V2"/>
    <mergeCell ref="B3:V3"/>
    <mergeCell ref="A4:A90"/>
    <mergeCell ref="B4:V4"/>
    <mergeCell ref="B48:V48"/>
    <mergeCell ref="N407:N408"/>
    <mergeCell ref="O407:O408"/>
    <mergeCell ref="P407:P408"/>
    <mergeCell ref="Q407:Q408"/>
    <mergeCell ref="R407:R408"/>
    <mergeCell ref="S407:S408"/>
    <mergeCell ref="H407:H408"/>
    <mergeCell ref="I407:I408"/>
    <mergeCell ref="J407:J408"/>
    <mergeCell ref="K407:K408"/>
    <mergeCell ref="L407:L408"/>
    <mergeCell ref="M407:M408"/>
    <mergeCell ref="R405:R406"/>
    <mergeCell ref="S405:S406"/>
    <mergeCell ref="T405:U406"/>
    <mergeCell ref="V405:V406"/>
    <mergeCell ref="B407:B408"/>
    <mergeCell ref="C407:C408"/>
    <mergeCell ref="D407:D408"/>
    <mergeCell ref="E407:E408"/>
    <mergeCell ref="F407:F408"/>
    <mergeCell ref="G407:G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B371:B372"/>
    <mergeCell ref="C371:C372"/>
    <mergeCell ref="D371:E372"/>
    <mergeCell ref="F371:F372"/>
    <mergeCell ref="G371:G372"/>
    <mergeCell ref="H371:I372"/>
    <mergeCell ref="R368:R369"/>
    <mergeCell ref="S368:S369"/>
    <mergeCell ref="T368:U369"/>
    <mergeCell ref="V368:V369"/>
    <mergeCell ref="D370:F370"/>
    <mergeCell ref="H370:J370"/>
    <mergeCell ref="L370:N370"/>
    <mergeCell ref="P370:R370"/>
    <mergeCell ref="T370:V370"/>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B356:B357"/>
    <mergeCell ref="C356:C357"/>
    <mergeCell ref="D356:E357"/>
    <mergeCell ref="F356:F357"/>
    <mergeCell ref="G356:G357"/>
    <mergeCell ref="H356:I357"/>
    <mergeCell ref="T353:T354"/>
    <mergeCell ref="U353:U354"/>
    <mergeCell ref="V353:V354"/>
    <mergeCell ref="D355:F355"/>
    <mergeCell ref="H355:J355"/>
    <mergeCell ref="L355:N355"/>
    <mergeCell ref="P355:R355"/>
    <mergeCell ref="T355:V355"/>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S350:S351"/>
    <mergeCell ref="T350:V351"/>
    <mergeCell ref="D352:F352"/>
    <mergeCell ref="H352:J352"/>
    <mergeCell ref="L352:N352"/>
    <mergeCell ref="P352:R352"/>
    <mergeCell ref="T352:V352"/>
    <mergeCell ref="K350:K351"/>
    <mergeCell ref="L350:N350"/>
    <mergeCell ref="L351:N351"/>
    <mergeCell ref="O350:O351"/>
    <mergeCell ref="P350:R350"/>
    <mergeCell ref="P351:R351"/>
    <mergeCell ref="T345:T346"/>
    <mergeCell ref="U345:U346"/>
    <mergeCell ref="V345:V346"/>
    <mergeCell ref="B347:V347"/>
    <mergeCell ref="D349:V349"/>
    <mergeCell ref="B350:B351"/>
    <mergeCell ref="C350:C351"/>
    <mergeCell ref="D350:F351"/>
    <mergeCell ref="G350:G351"/>
    <mergeCell ref="H350:J351"/>
    <mergeCell ref="N345:N346"/>
    <mergeCell ref="O345:O346"/>
    <mergeCell ref="P345:P346"/>
    <mergeCell ref="Q345:Q346"/>
    <mergeCell ref="R345:R346"/>
    <mergeCell ref="S345:S346"/>
    <mergeCell ref="H345:H346"/>
    <mergeCell ref="I345:I346"/>
    <mergeCell ref="J345:J346"/>
    <mergeCell ref="K345:K346"/>
    <mergeCell ref="L345:L346"/>
    <mergeCell ref="M345:M346"/>
    <mergeCell ref="R343:R344"/>
    <mergeCell ref="S343:S344"/>
    <mergeCell ref="T343:U344"/>
    <mergeCell ref="V343:V344"/>
    <mergeCell ref="B345:B346"/>
    <mergeCell ref="C345:C346"/>
    <mergeCell ref="D345:D346"/>
    <mergeCell ref="E345:E346"/>
    <mergeCell ref="F345:F346"/>
    <mergeCell ref="G345:G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R336:R337"/>
    <mergeCell ref="S336:S337"/>
    <mergeCell ref="T336:U337"/>
    <mergeCell ref="V336:V337"/>
    <mergeCell ref="D338:E338"/>
    <mergeCell ref="H338:I338"/>
    <mergeCell ref="L338:M338"/>
    <mergeCell ref="P338:Q338"/>
    <mergeCell ref="T338:U338"/>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R311:R312"/>
    <mergeCell ref="S311:S312"/>
    <mergeCell ref="T311:U312"/>
    <mergeCell ref="V311:V312"/>
    <mergeCell ref="D313:F313"/>
    <mergeCell ref="H313:J313"/>
    <mergeCell ref="L313:N313"/>
    <mergeCell ref="P313:R313"/>
    <mergeCell ref="T313:V313"/>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T298:T299"/>
    <mergeCell ref="U298:U299"/>
    <mergeCell ref="V298:V299"/>
    <mergeCell ref="D300:F300"/>
    <mergeCell ref="H300:J300"/>
    <mergeCell ref="L300:N300"/>
    <mergeCell ref="P300:R300"/>
    <mergeCell ref="T300:V300"/>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S295:S296"/>
    <mergeCell ref="T295:V295"/>
    <mergeCell ref="T296:V296"/>
    <mergeCell ref="D297:F297"/>
    <mergeCell ref="H297:J297"/>
    <mergeCell ref="L297:N297"/>
    <mergeCell ref="P297:R297"/>
    <mergeCell ref="T297:V297"/>
    <mergeCell ref="K295:K296"/>
    <mergeCell ref="L295:N295"/>
    <mergeCell ref="L296:N296"/>
    <mergeCell ref="O295:O296"/>
    <mergeCell ref="P295:R295"/>
    <mergeCell ref="P296:R296"/>
    <mergeCell ref="T289:T290"/>
    <mergeCell ref="U289:U290"/>
    <mergeCell ref="V289:V290"/>
    <mergeCell ref="B292:V292"/>
    <mergeCell ref="D294:V294"/>
    <mergeCell ref="B295:B296"/>
    <mergeCell ref="C295:C296"/>
    <mergeCell ref="D295:F296"/>
    <mergeCell ref="G295:G296"/>
    <mergeCell ref="H295:J296"/>
    <mergeCell ref="N289:N290"/>
    <mergeCell ref="O289:O290"/>
    <mergeCell ref="P289:P290"/>
    <mergeCell ref="Q289:Q290"/>
    <mergeCell ref="R289:R290"/>
    <mergeCell ref="S289:S290"/>
    <mergeCell ref="H289:H290"/>
    <mergeCell ref="I289:I290"/>
    <mergeCell ref="J289:J290"/>
    <mergeCell ref="K289:K290"/>
    <mergeCell ref="L289:L290"/>
    <mergeCell ref="M289:M290"/>
    <mergeCell ref="R287:R288"/>
    <mergeCell ref="S287:S288"/>
    <mergeCell ref="T287:U288"/>
    <mergeCell ref="V287:V288"/>
    <mergeCell ref="B289:B290"/>
    <mergeCell ref="C289:C290"/>
    <mergeCell ref="D289:D290"/>
    <mergeCell ref="E289:E290"/>
    <mergeCell ref="F289:F290"/>
    <mergeCell ref="G289:G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B275:B276"/>
    <mergeCell ref="C275:C276"/>
    <mergeCell ref="D275:E276"/>
    <mergeCell ref="F275:F276"/>
    <mergeCell ref="G275:G276"/>
    <mergeCell ref="H275:I276"/>
    <mergeCell ref="R272:R273"/>
    <mergeCell ref="S272:S273"/>
    <mergeCell ref="T272:U273"/>
    <mergeCell ref="V272:V273"/>
    <mergeCell ref="D274:F274"/>
    <mergeCell ref="H274:J274"/>
    <mergeCell ref="L274:N274"/>
    <mergeCell ref="P274:R274"/>
    <mergeCell ref="T274:V274"/>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R263:R264"/>
    <mergeCell ref="S263:S264"/>
    <mergeCell ref="T263:U264"/>
    <mergeCell ref="V263:V264"/>
    <mergeCell ref="D265:F265"/>
    <mergeCell ref="H265:J265"/>
    <mergeCell ref="L265:N265"/>
    <mergeCell ref="P265:R265"/>
    <mergeCell ref="T265:V265"/>
    <mergeCell ref="J263:J264"/>
    <mergeCell ref="K263:K264"/>
    <mergeCell ref="L263:M264"/>
    <mergeCell ref="N263:N264"/>
    <mergeCell ref="O263:O264"/>
    <mergeCell ref="P263:Q264"/>
    <mergeCell ref="B263:B264"/>
    <mergeCell ref="C263:C264"/>
    <mergeCell ref="D263:E264"/>
    <mergeCell ref="F263:F264"/>
    <mergeCell ref="G263:G264"/>
    <mergeCell ref="H263:I264"/>
    <mergeCell ref="R260:R261"/>
    <mergeCell ref="S260:S261"/>
    <mergeCell ref="T260:U261"/>
    <mergeCell ref="V260:V261"/>
    <mergeCell ref="D262:F262"/>
    <mergeCell ref="H262:J262"/>
    <mergeCell ref="L262:N262"/>
    <mergeCell ref="P262:R262"/>
    <mergeCell ref="T262:V262"/>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B254:B255"/>
    <mergeCell ref="C254:C255"/>
    <mergeCell ref="D254:E255"/>
    <mergeCell ref="F254:F255"/>
    <mergeCell ref="G254:G255"/>
    <mergeCell ref="H254:I255"/>
    <mergeCell ref="R251:R252"/>
    <mergeCell ref="S251:S252"/>
    <mergeCell ref="T251:U252"/>
    <mergeCell ref="V251:V252"/>
    <mergeCell ref="D253:F253"/>
    <mergeCell ref="H253:J253"/>
    <mergeCell ref="L253:N253"/>
    <mergeCell ref="P253:R253"/>
    <mergeCell ref="T253:V253"/>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B249:B250"/>
    <mergeCell ref="C249:C250"/>
    <mergeCell ref="D249:E250"/>
    <mergeCell ref="F249:F250"/>
    <mergeCell ref="G249:G250"/>
    <mergeCell ref="H249:I250"/>
    <mergeCell ref="T246:T247"/>
    <mergeCell ref="U246:U247"/>
    <mergeCell ref="V246:V247"/>
    <mergeCell ref="D248:F248"/>
    <mergeCell ref="H248:J248"/>
    <mergeCell ref="L248:N248"/>
    <mergeCell ref="P248:R248"/>
    <mergeCell ref="T248:V248"/>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S243:S244"/>
    <mergeCell ref="T243:T244"/>
    <mergeCell ref="U243:U244"/>
    <mergeCell ref="V243:V244"/>
    <mergeCell ref="D245:F245"/>
    <mergeCell ref="H245:J245"/>
    <mergeCell ref="L245:N245"/>
    <mergeCell ref="P245:R245"/>
    <mergeCell ref="T245:V245"/>
    <mergeCell ref="M243:M244"/>
    <mergeCell ref="N243:N244"/>
    <mergeCell ref="O243:O244"/>
    <mergeCell ref="P243:P244"/>
    <mergeCell ref="Q243:Q244"/>
    <mergeCell ref="R243:R244"/>
    <mergeCell ref="G243:G244"/>
    <mergeCell ref="H243:H244"/>
    <mergeCell ref="I243:I244"/>
    <mergeCell ref="J243:J244"/>
    <mergeCell ref="K243:K244"/>
    <mergeCell ref="L243:L244"/>
    <mergeCell ref="P241:Q242"/>
    <mergeCell ref="R241:R242"/>
    <mergeCell ref="S241:S242"/>
    <mergeCell ref="T241:U242"/>
    <mergeCell ref="V241:V242"/>
    <mergeCell ref="B243:B244"/>
    <mergeCell ref="C243:C244"/>
    <mergeCell ref="D243:D244"/>
    <mergeCell ref="E243:E244"/>
    <mergeCell ref="F243:F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P237:Q238"/>
    <mergeCell ref="R237:R238"/>
    <mergeCell ref="S237:S238"/>
    <mergeCell ref="T237:U238"/>
    <mergeCell ref="V237:V238"/>
    <mergeCell ref="B239:B240"/>
    <mergeCell ref="C239:C240"/>
    <mergeCell ref="D239:E240"/>
    <mergeCell ref="F239:F240"/>
    <mergeCell ref="G239:G240"/>
    <mergeCell ref="H237:I238"/>
    <mergeCell ref="J237:J238"/>
    <mergeCell ref="K237:K238"/>
    <mergeCell ref="L237:M238"/>
    <mergeCell ref="N237:N238"/>
    <mergeCell ref="O237:O238"/>
    <mergeCell ref="P235:Q236"/>
    <mergeCell ref="R235:R236"/>
    <mergeCell ref="S235:S236"/>
    <mergeCell ref="T235:U236"/>
    <mergeCell ref="V235:V236"/>
    <mergeCell ref="B237:B238"/>
    <mergeCell ref="C237:C238"/>
    <mergeCell ref="D237:E238"/>
    <mergeCell ref="F237:F238"/>
    <mergeCell ref="G237:G238"/>
    <mergeCell ref="H235:I236"/>
    <mergeCell ref="J235:J236"/>
    <mergeCell ref="K235:K236"/>
    <mergeCell ref="L235:M236"/>
    <mergeCell ref="N235:N236"/>
    <mergeCell ref="O235:O236"/>
    <mergeCell ref="P233:Q234"/>
    <mergeCell ref="R233:R234"/>
    <mergeCell ref="S233:S234"/>
    <mergeCell ref="T233:U234"/>
    <mergeCell ref="V233:V234"/>
    <mergeCell ref="B235:B236"/>
    <mergeCell ref="C235:C236"/>
    <mergeCell ref="D235:E236"/>
    <mergeCell ref="F235:F236"/>
    <mergeCell ref="G235:G236"/>
    <mergeCell ref="H233:I234"/>
    <mergeCell ref="J233:J234"/>
    <mergeCell ref="K233:K234"/>
    <mergeCell ref="L233:M234"/>
    <mergeCell ref="N233:N234"/>
    <mergeCell ref="O233:O234"/>
    <mergeCell ref="P231:Q232"/>
    <mergeCell ref="R231:R232"/>
    <mergeCell ref="S231:S232"/>
    <mergeCell ref="T231:U232"/>
    <mergeCell ref="V231:V232"/>
    <mergeCell ref="B233:B234"/>
    <mergeCell ref="C233:C234"/>
    <mergeCell ref="D233:E234"/>
    <mergeCell ref="F233:F234"/>
    <mergeCell ref="G233:G234"/>
    <mergeCell ref="H231:I232"/>
    <mergeCell ref="J231:J232"/>
    <mergeCell ref="K231:K232"/>
    <mergeCell ref="L231:M232"/>
    <mergeCell ref="N231:N232"/>
    <mergeCell ref="O231:O232"/>
    <mergeCell ref="P229:Q230"/>
    <mergeCell ref="R229:R230"/>
    <mergeCell ref="S229:S230"/>
    <mergeCell ref="T229:U230"/>
    <mergeCell ref="V229:V230"/>
    <mergeCell ref="B231:B232"/>
    <mergeCell ref="C231:C232"/>
    <mergeCell ref="D231:E232"/>
    <mergeCell ref="F231:F232"/>
    <mergeCell ref="G231:G232"/>
    <mergeCell ref="H229:I230"/>
    <mergeCell ref="J229:J230"/>
    <mergeCell ref="K229:K230"/>
    <mergeCell ref="L229:M230"/>
    <mergeCell ref="N229:N230"/>
    <mergeCell ref="O229:O230"/>
    <mergeCell ref="P227:Q228"/>
    <mergeCell ref="R227:R228"/>
    <mergeCell ref="S227:S228"/>
    <mergeCell ref="T227:U228"/>
    <mergeCell ref="V227:V228"/>
    <mergeCell ref="B229:B230"/>
    <mergeCell ref="C229:C230"/>
    <mergeCell ref="D229:E230"/>
    <mergeCell ref="F229:F230"/>
    <mergeCell ref="G229:G230"/>
    <mergeCell ref="H227:I228"/>
    <mergeCell ref="J227:J228"/>
    <mergeCell ref="K227:K228"/>
    <mergeCell ref="L227:M228"/>
    <mergeCell ref="N227:N228"/>
    <mergeCell ref="O227:O228"/>
    <mergeCell ref="P225:Q226"/>
    <mergeCell ref="R225:R226"/>
    <mergeCell ref="S225:S226"/>
    <mergeCell ref="T225:U226"/>
    <mergeCell ref="V225:V226"/>
    <mergeCell ref="B227:B228"/>
    <mergeCell ref="C227:C228"/>
    <mergeCell ref="D227:E228"/>
    <mergeCell ref="F227:F228"/>
    <mergeCell ref="G227:G228"/>
    <mergeCell ref="H225:I226"/>
    <mergeCell ref="J225:J226"/>
    <mergeCell ref="K225:K226"/>
    <mergeCell ref="L225:M226"/>
    <mergeCell ref="N225:N226"/>
    <mergeCell ref="O225:O226"/>
    <mergeCell ref="D224:F224"/>
    <mergeCell ref="H224:J224"/>
    <mergeCell ref="L224:N224"/>
    <mergeCell ref="P224:R224"/>
    <mergeCell ref="T224:V224"/>
    <mergeCell ref="B225:B226"/>
    <mergeCell ref="C225:C226"/>
    <mergeCell ref="D225:E226"/>
    <mergeCell ref="F225:F226"/>
    <mergeCell ref="G225:G226"/>
    <mergeCell ref="R221:R222"/>
    <mergeCell ref="S221:S222"/>
    <mergeCell ref="T221:U222"/>
    <mergeCell ref="V221:V222"/>
    <mergeCell ref="D223:F223"/>
    <mergeCell ref="H223:J223"/>
    <mergeCell ref="L223:N223"/>
    <mergeCell ref="P223:R223"/>
    <mergeCell ref="T223:V223"/>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R214:R215"/>
    <mergeCell ref="S214:S215"/>
    <mergeCell ref="T214:U215"/>
    <mergeCell ref="V214:V215"/>
    <mergeCell ref="D216:F216"/>
    <mergeCell ref="H216:J216"/>
    <mergeCell ref="L216:N216"/>
    <mergeCell ref="P216:R216"/>
    <mergeCell ref="T216:V216"/>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S205:S206"/>
    <mergeCell ref="T205:U206"/>
    <mergeCell ref="V205:V206"/>
    <mergeCell ref="D207:F207"/>
    <mergeCell ref="H207:J207"/>
    <mergeCell ref="L207:N207"/>
    <mergeCell ref="P207:R207"/>
    <mergeCell ref="T207:V207"/>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T199:T200"/>
    <mergeCell ref="U199:U200"/>
    <mergeCell ref="V199:V200"/>
    <mergeCell ref="B201:B202"/>
    <mergeCell ref="C201:C202"/>
    <mergeCell ref="D201:E202"/>
    <mergeCell ref="F201:F202"/>
    <mergeCell ref="G201:G202"/>
    <mergeCell ref="H201:I202"/>
    <mergeCell ref="J201:J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T196:V196"/>
    <mergeCell ref="T197:V197"/>
    <mergeCell ref="D198:F198"/>
    <mergeCell ref="H198:J198"/>
    <mergeCell ref="L198:N198"/>
    <mergeCell ref="P198:R198"/>
    <mergeCell ref="T198:V198"/>
    <mergeCell ref="K196:K197"/>
    <mergeCell ref="L196:N197"/>
    <mergeCell ref="O196:O197"/>
    <mergeCell ref="P196:R196"/>
    <mergeCell ref="P197:R197"/>
    <mergeCell ref="S196:S197"/>
    <mergeCell ref="T190:T191"/>
    <mergeCell ref="U190:U191"/>
    <mergeCell ref="V190:V191"/>
    <mergeCell ref="B193:V193"/>
    <mergeCell ref="D195:V195"/>
    <mergeCell ref="B196:B197"/>
    <mergeCell ref="C196:C197"/>
    <mergeCell ref="D196:F197"/>
    <mergeCell ref="G196:G197"/>
    <mergeCell ref="H196:J197"/>
    <mergeCell ref="N190:N191"/>
    <mergeCell ref="O190:O191"/>
    <mergeCell ref="P190:P191"/>
    <mergeCell ref="Q190:Q191"/>
    <mergeCell ref="R190:R191"/>
    <mergeCell ref="S190:S191"/>
    <mergeCell ref="H190:H191"/>
    <mergeCell ref="I190:I191"/>
    <mergeCell ref="J190:J191"/>
    <mergeCell ref="K190:K191"/>
    <mergeCell ref="L190:L191"/>
    <mergeCell ref="M190:M191"/>
    <mergeCell ref="R188:R189"/>
    <mergeCell ref="S188:S189"/>
    <mergeCell ref="T188:U189"/>
    <mergeCell ref="V188:V189"/>
    <mergeCell ref="B190:B191"/>
    <mergeCell ref="C190:C191"/>
    <mergeCell ref="D190:D191"/>
    <mergeCell ref="E190:E191"/>
    <mergeCell ref="F190:F191"/>
    <mergeCell ref="G190:G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R173:R174"/>
    <mergeCell ref="S173:S174"/>
    <mergeCell ref="T173:U174"/>
    <mergeCell ref="V173:V174"/>
    <mergeCell ref="D175:F175"/>
    <mergeCell ref="H175:J175"/>
    <mergeCell ref="L175:N175"/>
    <mergeCell ref="P175:R175"/>
    <mergeCell ref="T175:V175"/>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R164:R165"/>
    <mergeCell ref="S164:S165"/>
    <mergeCell ref="T164:U165"/>
    <mergeCell ref="V164:V165"/>
    <mergeCell ref="D166:F166"/>
    <mergeCell ref="H166:J166"/>
    <mergeCell ref="L166:N166"/>
    <mergeCell ref="P166:R166"/>
    <mergeCell ref="T166:V166"/>
    <mergeCell ref="J164:J165"/>
    <mergeCell ref="K164:K165"/>
    <mergeCell ref="L164:M165"/>
    <mergeCell ref="N164:N165"/>
    <mergeCell ref="O164:O165"/>
    <mergeCell ref="P164:Q165"/>
    <mergeCell ref="B164:B165"/>
    <mergeCell ref="C164:C165"/>
    <mergeCell ref="D164:E165"/>
    <mergeCell ref="F164:F165"/>
    <mergeCell ref="G164:G165"/>
    <mergeCell ref="H164:I165"/>
    <mergeCell ref="R161:R162"/>
    <mergeCell ref="S161:S162"/>
    <mergeCell ref="T161:U162"/>
    <mergeCell ref="V161:V162"/>
    <mergeCell ref="D163:F163"/>
    <mergeCell ref="H163:J163"/>
    <mergeCell ref="L163:N163"/>
    <mergeCell ref="P163:R163"/>
    <mergeCell ref="T163:V163"/>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R150:R151"/>
    <mergeCell ref="S150:S151"/>
    <mergeCell ref="T150:U151"/>
    <mergeCell ref="V150:V151"/>
    <mergeCell ref="D152:F152"/>
    <mergeCell ref="H152:J152"/>
    <mergeCell ref="L152:N152"/>
    <mergeCell ref="P152:R152"/>
    <mergeCell ref="T152:V152"/>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T145:T146"/>
    <mergeCell ref="U145:U146"/>
    <mergeCell ref="V145:V146"/>
    <mergeCell ref="D147:F147"/>
    <mergeCell ref="H147:J147"/>
    <mergeCell ref="L147:N147"/>
    <mergeCell ref="P147:R147"/>
    <mergeCell ref="T147:V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S142:S143"/>
    <mergeCell ref="T142:T143"/>
    <mergeCell ref="U142:U143"/>
    <mergeCell ref="V142:V143"/>
    <mergeCell ref="D144:F144"/>
    <mergeCell ref="H144:J144"/>
    <mergeCell ref="L144:N144"/>
    <mergeCell ref="P144:R144"/>
    <mergeCell ref="T144:V144"/>
    <mergeCell ref="M142:M143"/>
    <mergeCell ref="N142:N143"/>
    <mergeCell ref="O142:O143"/>
    <mergeCell ref="P142:P143"/>
    <mergeCell ref="Q142:Q143"/>
    <mergeCell ref="R142:R143"/>
    <mergeCell ref="G142:G143"/>
    <mergeCell ref="H142:H143"/>
    <mergeCell ref="I142:I143"/>
    <mergeCell ref="J142:J143"/>
    <mergeCell ref="K142:K143"/>
    <mergeCell ref="L142:L143"/>
    <mergeCell ref="P140:Q141"/>
    <mergeCell ref="R140:R141"/>
    <mergeCell ref="S140:S141"/>
    <mergeCell ref="T140:U141"/>
    <mergeCell ref="V140:V141"/>
    <mergeCell ref="B142:B143"/>
    <mergeCell ref="C142:C143"/>
    <mergeCell ref="D142:D143"/>
    <mergeCell ref="E142:E143"/>
    <mergeCell ref="F142:F143"/>
    <mergeCell ref="H140:I141"/>
    <mergeCell ref="J140:J141"/>
    <mergeCell ref="K140:K141"/>
    <mergeCell ref="L140:M141"/>
    <mergeCell ref="N140:N141"/>
    <mergeCell ref="O140:O141"/>
    <mergeCell ref="P138:Q139"/>
    <mergeCell ref="R138:R139"/>
    <mergeCell ref="S138:S139"/>
    <mergeCell ref="T138:U139"/>
    <mergeCell ref="V138:V139"/>
    <mergeCell ref="B140:B141"/>
    <mergeCell ref="C140:C141"/>
    <mergeCell ref="D140:E141"/>
    <mergeCell ref="F140:F141"/>
    <mergeCell ref="G140:G141"/>
    <mergeCell ref="H138:I139"/>
    <mergeCell ref="J138:J139"/>
    <mergeCell ref="K138:K139"/>
    <mergeCell ref="L138:M139"/>
    <mergeCell ref="N138:N139"/>
    <mergeCell ref="O138:O139"/>
    <mergeCell ref="P136:Q137"/>
    <mergeCell ref="R136:R137"/>
    <mergeCell ref="S136:S137"/>
    <mergeCell ref="T136:U137"/>
    <mergeCell ref="V136:V137"/>
    <mergeCell ref="B138:B139"/>
    <mergeCell ref="C138:C139"/>
    <mergeCell ref="D138:E139"/>
    <mergeCell ref="F138:F139"/>
    <mergeCell ref="G138:G139"/>
    <mergeCell ref="H136:I137"/>
    <mergeCell ref="J136:J137"/>
    <mergeCell ref="K136:K137"/>
    <mergeCell ref="L136:M137"/>
    <mergeCell ref="N136:N137"/>
    <mergeCell ref="O136:O137"/>
    <mergeCell ref="P134:Q135"/>
    <mergeCell ref="R134:R135"/>
    <mergeCell ref="S134:S135"/>
    <mergeCell ref="T134:U135"/>
    <mergeCell ref="V134:V135"/>
    <mergeCell ref="B136:B137"/>
    <mergeCell ref="C136:C137"/>
    <mergeCell ref="D136:E137"/>
    <mergeCell ref="F136:F137"/>
    <mergeCell ref="G136:G137"/>
    <mergeCell ref="H134:I135"/>
    <mergeCell ref="J134:J135"/>
    <mergeCell ref="K134:K135"/>
    <mergeCell ref="L134:M135"/>
    <mergeCell ref="N134:N135"/>
    <mergeCell ref="O134:O135"/>
    <mergeCell ref="P132:Q133"/>
    <mergeCell ref="R132:R133"/>
    <mergeCell ref="S132:S133"/>
    <mergeCell ref="T132:U133"/>
    <mergeCell ref="V132:V133"/>
    <mergeCell ref="B134:B135"/>
    <mergeCell ref="C134:C135"/>
    <mergeCell ref="D134:E135"/>
    <mergeCell ref="F134:F135"/>
    <mergeCell ref="G134:G135"/>
    <mergeCell ref="H132:I133"/>
    <mergeCell ref="J132:J133"/>
    <mergeCell ref="K132:K133"/>
    <mergeCell ref="L132:M133"/>
    <mergeCell ref="N132:N133"/>
    <mergeCell ref="O132:O133"/>
    <mergeCell ref="P130:Q131"/>
    <mergeCell ref="R130:R131"/>
    <mergeCell ref="S130:S131"/>
    <mergeCell ref="T130:U131"/>
    <mergeCell ref="V130:V131"/>
    <mergeCell ref="B132:B133"/>
    <mergeCell ref="C132:C133"/>
    <mergeCell ref="D132:E133"/>
    <mergeCell ref="F132:F133"/>
    <mergeCell ref="G132:G133"/>
    <mergeCell ref="H130:I131"/>
    <mergeCell ref="J130:J131"/>
    <mergeCell ref="K130:K131"/>
    <mergeCell ref="L130:M131"/>
    <mergeCell ref="N130:N131"/>
    <mergeCell ref="O130:O131"/>
    <mergeCell ref="P128:Q129"/>
    <mergeCell ref="R128:R129"/>
    <mergeCell ref="S128:S129"/>
    <mergeCell ref="T128:U129"/>
    <mergeCell ref="V128:V129"/>
    <mergeCell ref="B130:B131"/>
    <mergeCell ref="C130:C131"/>
    <mergeCell ref="D130:E131"/>
    <mergeCell ref="F130:F131"/>
    <mergeCell ref="G130:G131"/>
    <mergeCell ref="H128:I129"/>
    <mergeCell ref="J128:J129"/>
    <mergeCell ref="K128:K129"/>
    <mergeCell ref="L128:M129"/>
    <mergeCell ref="N128:N129"/>
    <mergeCell ref="O128:O129"/>
    <mergeCell ref="P126:Q127"/>
    <mergeCell ref="R126:R127"/>
    <mergeCell ref="S126:S127"/>
    <mergeCell ref="T126:U127"/>
    <mergeCell ref="V126:V127"/>
    <mergeCell ref="B128:B129"/>
    <mergeCell ref="C128:C129"/>
    <mergeCell ref="D128:E129"/>
    <mergeCell ref="F128:F129"/>
    <mergeCell ref="G128:G129"/>
    <mergeCell ref="H126:I127"/>
    <mergeCell ref="J126:J127"/>
    <mergeCell ref="K126:K127"/>
    <mergeCell ref="L126:M127"/>
    <mergeCell ref="N126:N127"/>
    <mergeCell ref="O126:O127"/>
    <mergeCell ref="P124:Q125"/>
    <mergeCell ref="R124:R125"/>
    <mergeCell ref="S124:S125"/>
    <mergeCell ref="T124:U125"/>
    <mergeCell ref="V124:V125"/>
    <mergeCell ref="B126:B127"/>
    <mergeCell ref="C126:C127"/>
    <mergeCell ref="D126:E127"/>
    <mergeCell ref="F126:F127"/>
    <mergeCell ref="G126:G127"/>
    <mergeCell ref="H124:I125"/>
    <mergeCell ref="J124:J125"/>
    <mergeCell ref="K124:K125"/>
    <mergeCell ref="L124:M125"/>
    <mergeCell ref="N124:N125"/>
    <mergeCell ref="O124:O125"/>
    <mergeCell ref="D123:F123"/>
    <mergeCell ref="H123:J123"/>
    <mergeCell ref="L123:N123"/>
    <mergeCell ref="P123:R123"/>
    <mergeCell ref="T123:V123"/>
    <mergeCell ref="B124:B125"/>
    <mergeCell ref="C124:C125"/>
    <mergeCell ref="D124:E125"/>
    <mergeCell ref="F124:F125"/>
    <mergeCell ref="G124:G125"/>
    <mergeCell ref="R120:R121"/>
    <mergeCell ref="S120:S121"/>
    <mergeCell ref="T120:U121"/>
    <mergeCell ref="V120:V121"/>
    <mergeCell ref="D122:F122"/>
    <mergeCell ref="H122:J122"/>
    <mergeCell ref="L122:N122"/>
    <mergeCell ref="P122:R122"/>
    <mergeCell ref="T122:V122"/>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R113:R114"/>
    <mergeCell ref="S113:S114"/>
    <mergeCell ref="T113:U114"/>
    <mergeCell ref="V113:V114"/>
    <mergeCell ref="D115:F115"/>
    <mergeCell ref="H115:J115"/>
    <mergeCell ref="L115:N115"/>
    <mergeCell ref="P115:R115"/>
    <mergeCell ref="T115:V115"/>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R104:R105"/>
    <mergeCell ref="S104:S105"/>
    <mergeCell ref="T104:U105"/>
    <mergeCell ref="V104:V105"/>
    <mergeCell ref="D106:F106"/>
    <mergeCell ref="H106:J106"/>
    <mergeCell ref="L106:N106"/>
    <mergeCell ref="P106:R106"/>
    <mergeCell ref="T106:V106"/>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S98:S99"/>
    <mergeCell ref="T98:T99"/>
    <mergeCell ref="U98:U99"/>
    <mergeCell ref="V98:V99"/>
    <mergeCell ref="B100:B101"/>
    <mergeCell ref="C100:C101"/>
    <mergeCell ref="D100:E101"/>
    <mergeCell ref="F100:F101"/>
    <mergeCell ref="G100:G101"/>
    <mergeCell ref="H100:I101"/>
    <mergeCell ref="M98:M99"/>
    <mergeCell ref="N98:N99"/>
    <mergeCell ref="O98:O99"/>
    <mergeCell ref="P98:P99"/>
    <mergeCell ref="Q98:Q99"/>
    <mergeCell ref="R98:R99"/>
    <mergeCell ref="G98:G99"/>
    <mergeCell ref="H98:H99"/>
    <mergeCell ref="I98:I99"/>
    <mergeCell ref="J98:J99"/>
    <mergeCell ref="K98:K99"/>
    <mergeCell ref="L98:L99"/>
    <mergeCell ref="D97:F97"/>
    <mergeCell ref="H97:J97"/>
    <mergeCell ref="L97:N97"/>
    <mergeCell ref="P97:R97"/>
    <mergeCell ref="T97:V97"/>
    <mergeCell ref="B98:B99"/>
    <mergeCell ref="C98:C99"/>
    <mergeCell ref="D98:D99"/>
    <mergeCell ref="E98:E99"/>
    <mergeCell ref="F98:F99"/>
    <mergeCell ref="L95:N96"/>
    <mergeCell ref="O95:O96"/>
    <mergeCell ref="P95:R95"/>
    <mergeCell ref="P96:R96"/>
    <mergeCell ref="S95:S96"/>
    <mergeCell ref="T95:V95"/>
    <mergeCell ref="T96:V96"/>
    <mergeCell ref="B95:B96"/>
    <mergeCell ref="C95:C96"/>
    <mergeCell ref="D95:F96"/>
    <mergeCell ref="G95:G96"/>
    <mergeCell ref="H95:J96"/>
    <mergeCell ref="K95:K96"/>
    <mergeCell ref="U82:U83"/>
    <mergeCell ref="V82:V83"/>
    <mergeCell ref="B84:L84"/>
    <mergeCell ref="B88:L88"/>
    <mergeCell ref="B92:V92"/>
    <mergeCell ref="D94:V94"/>
    <mergeCell ref="B87:V87"/>
    <mergeCell ref="O82:O83"/>
    <mergeCell ref="P82:P83"/>
    <mergeCell ref="Q82:Q83"/>
    <mergeCell ref="R82:R83"/>
    <mergeCell ref="S82:S83"/>
    <mergeCell ref="T82:T83"/>
    <mergeCell ref="I82:I83"/>
    <mergeCell ref="J82:J83"/>
    <mergeCell ref="K82:K83"/>
    <mergeCell ref="L82:L83"/>
    <mergeCell ref="M82:M83"/>
    <mergeCell ref="N82:N83"/>
    <mergeCell ref="S80:S81"/>
    <mergeCell ref="T80:U81"/>
    <mergeCell ref="V80:V81"/>
    <mergeCell ref="B82:B83"/>
    <mergeCell ref="C82:C83"/>
    <mergeCell ref="D82:D83"/>
    <mergeCell ref="E82:E83"/>
    <mergeCell ref="F82:F83"/>
    <mergeCell ref="G82:G83"/>
    <mergeCell ref="H82:H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O52:O53"/>
    <mergeCell ref="P52:R52"/>
    <mergeCell ref="P53:R53"/>
    <mergeCell ref="S52:S53"/>
    <mergeCell ref="T52:V52"/>
    <mergeCell ref="T53:V53"/>
    <mergeCell ref="V46:V47"/>
    <mergeCell ref="B49:V49"/>
    <mergeCell ref="D51:V51"/>
    <mergeCell ref="B52:B53"/>
    <mergeCell ref="C52:C53"/>
    <mergeCell ref="D52:F53"/>
    <mergeCell ref="G52:G53"/>
    <mergeCell ref="H52:J53"/>
    <mergeCell ref="K52:K53"/>
    <mergeCell ref="L52:N53"/>
    <mergeCell ref="P46:P47"/>
    <mergeCell ref="Q46:Q47"/>
    <mergeCell ref="R46:R47"/>
    <mergeCell ref="S46:S47"/>
    <mergeCell ref="T46:T47"/>
    <mergeCell ref="U46:U47"/>
    <mergeCell ref="J46:J47"/>
    <mergeCell ref="K46:K47"/>
    <mergeCell ref="L46:L47"/>
    <mergeCell ref="M46:M47"/>
    <mergeCell ref="N46:N47"/>
    <mergeCell ref="O46:O47"/>
    <mergeCell ref="S44:S45"/>
    <mergeCell ref="T44:U45"/>
    <mergeCell ref="V44:V45"/>
    <mergeCell ref="C46:C47"/>
    <mergeCell ref="D46:D47"/>
    <mergeCell ref="E46:E47"/>
    <mergeCell ref="F46:F47"/>
    <mergeCell ref="G46:G47"/>
    <mergeCell ref="H46:H47"/>
    <mergeCell ref="I46:I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R36:R37"/>
    <mergeCell ref="S36:S37"/>
    <mergeCell ref="T36:U37"/>
    <mergeCell ref="V36:V37"/>
    <mergeCell ref="C38:C39"/>
    <mergeCell ref="D38:E39"/>
    <mergeCell ref="F38:F39"/>
    <mergeCell ref="G38:G39"/>
    <mergeCell ref="H38:I39"/>
    <mergeCell ref="J38:J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P8:R8"/>
    <mergeCell ref="P9:R9"/>
    <mergeCell ref="S8:S9"/>
    <mergeCell ref="T8:V8"/>
    <mergeCell ref="T9:V9"/>
    <mergeCell ref="B10:B11"/>
    <mergeCell ref="C10:C11"/>
    <mergeCell ref="D10:D11"/>
    <mergeCell ref="E10:E11"/>
    <mergeCell ref="F10:F11"/>
    <mergeCell ref="B5:V5"/>
    <mergeCell ref="D7:V7"/>
    <mergeCell ref="B8:B9"/>
    <mergeCell ref="C8:C9"/>
    <mergeCell ref="D8:F9"/>
    <mergeCell ref="G8:G9"/>
    <mergeCell ref="H8:J9"/>
    <mergeCell ref="K8:K9"/>
    <mergeCell ref="L8:N9"/>
    <mergeCell ref="O8:O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3" width="15.42578125" bestFit="1" customWidth="1"/>
    <col min="4" max="5" width="12.5703125" bestFit="1" customWidth="1"/>
    <col min="6" max="6" width="15.42578125" bestFit="1" customWidth="1"/>
    <col min="7" max="7" width="12" bestFit="1" customWidth="1"/>
    <col min="8" max="8" width="11.85546875" bestFit="1" customWidth="1"/>
  </cols>
  <sheetData>
    <row r="1" spans="1:8" ht="15" customHeight="1">
      <c r="A1" s="1" t="s">
        <v>917</v>
      </c>
      <c r="B1" s="1" t="s">
        <v>918</v>
      </c>
      <c r="C1" s="1" t="s">
        <v>919</v>
      </c>
      <c r="D1" s="8" t="s">
        <v>1</v>
      </c>
      <c r="E1" s="8"/>
      <c r="F1" s="1" t="s">
        <v>918</v>
      </c>
      <c r="G1" s="1"/>
      <c r="H1" s="1"/>
    </row>
    <row r="2" spans="1:8">
      <c r="A2" s="1" t="s">
        <v>19</v>
      </c>
      <c r="B2" s="8" t="s">
        <v>920</v>
      </c>
      <c r="C2" s="8" t="s">
        <v>921</v>
      </c>
      <c r="D2" s="1" t="s">
        <v>2</v>
      </c>
      <c r="E2" s="8" t="s">
        <v>20</v>
      </c>
      <c r="F2" s="8" t="s">
        <v>923</v>
      </c>
      <c r="G2" s="8" t="s">
        <v>924</v>
      </c>
      <c r="H2" s="8" t="s">
        <v>420</v>
      </c>
    </row>
    <row r="3" spans="1:8">
      <c r="A3" s="1"/>
      <c r="B3" s="8"/>
      <c r="C3" s="8"/>
      <c r="D3" s="1" t="s">
        <v>922</v>
      </c>
      <c r="E3" s="8"/>
      <c r="F3" s="8"/>
      <c r="G3" s="8"/>
      <c r="H3" s="8"/>
    </row>
    <row r="4" spans="1:8" ht="30">
      <c r="A4" s="4" t="s">
        <v>925</v>
      </c>
      <c r="B4" s="5"/>
      <c r="C4" s="5"/>
      <c r="D4" s="5"/>
      <c r="E4" s="5"/>
      <c r="F4" s="5"/>
      <c r="G4" s="5"/>
      <c r="H4" s="5"/>
    </row>
    <row r="5" spans="1:8">
      <c r="A5" s="3" t="s">
        <v>926</v>
      </c>
      <c r="B5" s="5"/>
      <c r="C5" s="5"/>
      <c r="D5" s="198">
        <v>1</v>
      </c>
      <c r="E5" s="5"/>
      <c r="F5" s="5"/>
      <c r="G5" s="5"/>
      <c r="H5" s="5"/>
    </row>
    <row r="6" spans="1:8" ht="30">
      <c r="A6" s="3" t="s">
        <v>927</v>
      </c>
      <c r="B6" s="5"/>
      <c r="C6" s="5"/>
      <c r="D6" s="5">
        <v>150</v>
      </c>
      <c r="E6" s="5"/>
      <c r="F6" s="5"/>
      <c r="G6" s="5"/>
      <c r="H6" s="5"/>
    </row>
    <row r="7" spans="1:8" ht="45">
      <c r="A7" s="3" t="s">
        <v>928</v>
      </c>
      <c r="B7" s="9">
        <v>-1338</v>
      </c>
      <c r="C7" s="5"/>
      <c r="D7" s="5"/>
      <c r="E7" s="5"/>
      <c r="F7" s="5"/>
      <c r="G7" s="5"/>
      <c r="H7" s="5"/>
    </row>
    <row r="8" spans="1:8" ht="30">
      <c r="A8" s="3" t="s">
        <v>929</v>
      </c>
      <c r="B8" s="5"/>
      <c r="C8" s="198">
        <v>0.1</v>
      </c>
      <c r="D8" s="5"/>
      <c r="E8" s="5"/>
      <c r="F8" s="5"/>
      <c r="G8" s="5"/>
      <c r="H8" s="5"/>
    </row>
    <row r="9" spans="1:8" ht="30">
      <c r="A9" s="3" t="s">
        <v>930</v>
      </c>
      <c r="B9" s="5"/>
      <c r="C9" s="5"/>
      <c r="D9" s="5">
        <v>1</v>
      </c>
      <c r="E9" s="5">
        <v>60</v>
      </c>
      <c r="F9" s="5"/>
      <c r="G9" s="5"/>
      <c r="H9" s="5"/>
    </row>
    <row r="10" spans="1:8">
      <c r="A10" s="3" t="s">
        <v>116</v>
      </c>
      <c r="B10" s="5"/>
      <c r="C10" s="5"/>
      <c r="D10" s="5"/>
      <c r="E10" s="5"/>
      <c r="F10" s="5"/>
      <c r="G10" s="5"/>
      <c r="H10" s="5"/>
    </row>
    <row r="11" spans="1:8" ht="30">
      <c r="A11" s="4" t="s">
        <v>925</v>
      </c>
      <c r="B11" s="5"/>
      <c r="C11" s="5"/>
      <c r="D11" s="5"/>
      <c r="E11" s="5"/>
      <c r="F11" s="5"/>
      <c r="G11" s="5"/>
      <c r="H11" s="5"/>
    </row>
    <row r="12" spans="1:8">
      <c r="A12" s="3" t="s">
        <v>926</v>
      </c>
      <c r="B12" s="5"/>
      <c r="C12" s="5"/>
      <c r="D12" s="5"/>
      <c r="E12" s="5"/>
      <c r="F12" s="5"/>
      <c r="G12" s="198">
        <v>1</v>
      </c>
      <c r="H12" s="5"/>
    </row>
    <row r="13" spans="1:8">
      <c r="A13" s="3" t="s">
        <v>931</v>
      </c>
      <c r="B13" s="5"/>
      <c r="C13" s="5"/>
      <c r="D13" s="5"/>
      <c r="E13" s="5"/>
      <c r="F13" s="5"/>
      <c r="G13" s="5"/>
      <c r="H13" s="5"/>
    </row>
    <row r="14" spans="1:8" ht="30">
      <c r="A14" s="4" t="s">
        <v>925</v>
      </c>
      <c r="B14" s="5"/>
      <c r="C14" s="5"/>
      <c r="D14" s="5"/>
      <c r="E14" s="5"/>
      <c r="F14" s="5"/>
      <c r="G14" s="5"/>
      <c r="H14" s="5"/>
    </row>
    <row r="15" spans="1:8">
      <c r="A15" s="3" t="s">
        <v>926</v>
      </c>
      <c r="B15" s="5"/>
      <c r="C15" s="5"/>
      <c r="D15" s="5"/>
      <c r="E15" s="5"/>
      <c r="F15" s="198">
        <v>1</v>
      </c>
      <c r="G15" s="5"/>
      <c r="H15" s="5"/>
    </row>
    <row r="16" spans="1:8" ht="30">
      <c r="A16" s="3" t="s">
        <v>930</v>
      </c>
      <c r="B16" s="5"/>
      <c r="C16" s="5"/>
      <c r="D16" s="5"/>
      <c r="E16" s="5"/>
      <c r="F16" s="5">
        <v>60</v>
      </c>
      <c r="G16" s="5"/>
      <c r="H16" s="5"/>
    </row>
    <row r="17" spans="1:8">
      <c r="A17" s="3" t="s">
        <v>123</v>
      </c>
      <c r="B17" s="5"/>
      <c r="C17" s="5"/>
      <c r="D17" s="5"/>
      <c r="E17" s="5"/>
      <c r="F17" s="5"/>
      <c r="G17" s="5"/>
      <c r="H17" s="5"/>
    </row>
    <row r="18" spans="1:8" ht="30">
      <c r="A18" s="4" t="s">
        <v>925</v>
      </c>
      <c r="B18" s="5"/>
      <c r="C18" s="5"/>
      <c r="D18" s="5"/>
      <c r="E18" s="5"/>
      <c r="F18" s="5"/>
      <c r="G18" s="5"/>
      <c r="H18" s="5"/>
    </row>
    <row r="19" spans="1:8" ht="30">
      <c r="A19" s="3" t="s">
        <v>932</v>
      </c>
      <c r="B19" s="5"/>
      <c r="C19" s="5"/>
      <c r="D19" s="5"/>
      <c r="E19" s="5"/>
      <c r="F19" s="198">
        <v>0.41499999999999998</v>
      </c>
      <c r="G19" s="5"/>
      <c r="H19" s="5"/>
    </row>
    <row r="20" spans="1:8" ht="30">
      <c r="A20" s="3" t="s">
        <v>933</v>
      </c>
      <c r="B20" s="5"/>
      <c r="C20" s="5"/>
      <c r="D20" s="5"/>
      <c r="E20" s="5"/>
      <c r="F20" s="5"/>
      <c r="G20" s="5"/>
      <c r="H20" s="5"/>
    </row>
    <row r="21" spans="1:8" ht="30">
      <c r="A21" s="4" t="s">
        <v>925</v>
      </c>
      <c r="B21" s="5"/>
      <c r="C21" s="5"/>
      <c r="D21" s="5"/>
      <c r="E21" s="5"/>
      <c r="F21" s="5"/>
      <c r="G21" s="5"/>
      <c r="H21" s="5"/>
    </row>
    <row r="22" spans="1:8">
      <c r="A22" s="3" t="s">
        <v>926</v>
      </c>
      <c r="B22" s="5"/>
      <c r="C22" s="5"/>
      <c r="D22" s="5"/>
      <c r="E22" s="5"/>
      <c r="F22" s="5"/>
      <c r="G22" s="5"/>
      <c r="H22" s="198">
        <v>1</v>
      </c>
    </row>
    <row r="23" spans="1:8" ht="30">
      <c r="A23" s="3" t="s">
        <v>934</v>
      </c>
      <c r="B23" s="5"/>
      <c r="C23" s="5"/>
      <c r="D23" s="5"/>
      <c r="E23" s="5"/>
      <c r="F23" s="5"/>
      <c r="G23" s="5"/>
      <c r="H23" s="5"/>
    </row>
    <row r="24" spans="1:8" ht="30">
      <c r="A24" s="4" t="s">
        <v>925</v>
      </c>
      <c r="B24" s="5"/>
      <c r="C24" s="5"/>
      <c r="D24" s="5"/>
      <c r="E24" s="5"/>
      <c r="F24" s="5"/>
      <c r="G24" s="5"/>
      <c r="H24" s="5"/>
    </row>
    <row r="25" spans="1:8" ht="30">
      <c r="A25" s="3" t="s">
        <v>935</v>
      </c>
      <c r="B25" s="5"/>
      <c r="C25" s="5"/>
      <c r="D25" s="5"/>
      <c r="E25" s="5"/>
      <c r="F25" s="7">
        <v>1750</v>
      </c>
      <c r="G25" s="5"/>
      <c r="H25" s="5"/>
    </row>
    <row r="26" spans="1:8">
      <c r="A26" s="3" t="s">
        <v>926</v>
      </c>
      <c r="B26" s="5"/>
      <c r="C26" s="5"/>
      <c r="D26" s="5"/>
      <c r="E26" s="5"/>
      <c r="F26" s="198">
        <v>1</v>
      </c>
      <c r="G26" s="5"/>
      <c r="H26" s="5"/>
    </row>
    <row r="27" spans="1:8" ht="30">
      <c r="A27" s="3" t="s">
        <v>932</v>
      </c>
      <c r="B27" s="5"/>
      <c r="C27" s="5"/>
      <c r="D27" s="5"/>
      <c r="E27" s="5"/>
      <c r="F27" s="198">
        <v>0.315</v>
      </c>
      <c r="G27" s="5"/>
      <c r="H27" s="5"/>
    </row>
    <row r="28" spans="1:8" ht="30">
      <c r="A28" s="3" t="s">
        <v>936</v>
      </c>
      <c r="B28" s="5"/>
      <c r="C28" s="5"/>
      <c r="D28" s="5"/>
      <c r="E28" s="5"/>
      <c r="F28" s="7">
        <v>3650</v>
      </c>
      <c r="G28" s="5"/>
      <c r="H28" s="5"/>
    </row>
    <row r="29" spans="1:8" ht="30">
      <c r="A29" s="3" t="s">
        <v>937</v>
      </c>
      <c r="B29" s="5"/>
      <c r="C29" s="5"/>
      <c r="D29" s="5"/>
      <c r="E29" s="5"/>
      <c r="F29" s="7">
        <v>1900</v>
      </c>
      <c r="G29" s="5"/>
      <c r="H29" s="5"/>
    </row>
    <row r="30" spans="1:8" ht="30">
      <c r="A30" s="3" t="s">
        <v>938</v>
      </c>
      <c r="B30" s="5"/>
      <c r="C30" s="5"/>
      <c r="D30" s="5"/>
      <c r="E30" s="5"/>
      <c r="F30" s="9">
        <v>700</v>
      </c>
      <c r="G30" s="5"/>
      <c r="H30" s="5"/>
    </row>
    <row r="31" spans="1:8" ht="30">
      <c r="A31" s="3" t="s">
        <v>939</v>
      </c>
      <c r="B31" s="5"/>
      <c r="C31" s="5"/>
      <c r="D31" s="5"/>
      <c r="E31" s="5"/>
      <c r="F31" s="5"/>
      <c r="G31" s="5"/>
      <c r="H31" s="5"/>
    </row>
    <row r="32" spans="1:8" ht="30">
      <c r="A32" s="4" t="s">
        <v>925</v>
      </c>
      <c r="B32" s="5"/>
      <c r="C32" s="5"/>
      <c r="D32" s="5"/>
      <c r="E32" s="5"/>
      <c r="F32" s="5"/>
      <c r="G32" s="5"/>
      <c r="H32" s="5"/>
    </row>
    <row r="33" spans="1:8">
      <c r="A33" s="3" t="s">
        <v>940</v>
      </c>
      <c r="B33" s="5"/>
      <c r="C33" s="5"/>
      <c r="D33" s="198">
        <v>0.1</v>
      </c>
      <c r="E33" s="198">
        <v>0.1</v>
      </c>
      <c r="F33" s="5"/>
      <c r="G33" s="5"/>
      <c r="H33" s="5"/>
    </row>
  </sheetData>
  <mergeCells count="7">
    <mergeCell ref="H2:H3"/>
    <mergeCell ref="D1:E1"/>
    <mergeCell ref="B2:B3"/>
    <mergeCell ref="C2:C3"/>
    <mergeCell ref="E2:E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941</v>
      </c>
      <c r="B1" s="8" t="s">
        <v>1</v>
      </c>
      <c r="C1" s="8"/>
    </row>
    <row r="2" spans="1:3">
      <c r="A2" s="1" t="s">
        <v>19</v>
      </c>
      <c r="B2" s="1" t="s">
        <v>2</v>
      </c>
      <c r="C2" s="1" t="s">
        <v>20</v>
      </c>
    </row>
    <row r="3" spans="1:3" ht="30">
      <c r="A3" s="4" t="s">
        <v>942</v>
      </c>
      <c r="B3" s="5"/>
      <c r="C3" s="5"/>
    </row>
    <row r="4" spans="1:3">
      <c r="A4" s="3" t="s">
        <v>180</v>
      </c>
      <c r="B4" s="9">
        <v>-4849</v>
      </c>
      <c r="C4" s="9">
        <v>-4046</v>
      </c>
    </row>
    <row r="5" spans="1:3" ht="30">
      <c r="A5" s="3" t="s">
        <v>188</v>
      </c>
      <c r="B5" s="5">
        <v>73</v>
      </c>
      <c r="C5" s="5">
        <v>60</v>
      </c>
    </row>
    <row r="6" spans="1:3" ht="30">
      <c r="A6" s="3" t="s">
        <v>194</v>
      </c>
      <c r="B6" s="5">
        <v>-38</v>
      </c>
      <c r="C6" s="5">
        <v>36</v>
      </c>
    </row>
    <row r="7" spans="1:3">
      <c r="A7" s="3" t="s">
        <v>943</v>
      </c>
      <c r="B7" s="5">
        <v>-80</v>
      </c>
      <c r="C7" s="5">
        <v>-2</v>
      </c>
    </row>
    <row r="8" spans="1:3">
      <c r="A8" s="3" t="s">
        <v>718</v>
      </c>
      <c r="B8" s="5">
        <v>31</v>
      </c>
      <c r="C8" s="5">
        <v>22</v>
      </c>
    </row>
    <row r="9" spans="1:3">
      <c r="A9" s="3" t="s">
        <v>210</v>
      </c>
      <c r="B9" s="7">
        <v>-4818</v>
      </c>
      <c r="C9" s="7">
        <v>-4024</v>
      </c>
    </row>
    <row r="10" spans="1:3" ht="30">
      <c r="A10" s="3" t="s">
        <v>944</v>
      </c>
      <c r="B10" s="5"/>
      <c r="C10" s="5"/>
    </row>
    <row r="11" spans="1:3" ht="30">
      <c r="A11" s="4" t="s">
        <v>942</v>
      </c>
      <c r="B11" s="5"/>
      <c r="C11" s="5"/>
    </row>
    <row r="12" spans="1:3">
      <c r="A12" s="3" t="s">
        <v>180</v>
      </c>
      <c r="B12" s="7">
        <v>-4752</v>
      </c>
      <c r="C12" s="7">
        <v>-4056</v>
      </c>
    </row>
    <row r="13" spans="1:3" ht="30">
      <c r="A13" s="3" t="s">
        <v>188</v>
      </c>
      <c r="B13" s="5">
        <v>-68</v>
      </c>
      <c r="C13" s="5">
        <v>0</v>
      </c>
    </row>
    <row r="14" spans="1:3" ht="30">
      <c r="A14" s="3" t="s">
        <v>194</v>
      </c>
      <c r="B14" s="5">
        <v>-42</v>
      </c>
      <c r="C14" s="5">
        <v>-27</v>
      </c>
    </row>
    <row r="15" spans="1:3">
      <c r="A15" s="3" t="s">
        <v>943</v>
      </c>
      <c r="B15" s="5">
        <v>-14</v>
      </c>
      <c r="C15" s="5">
        <v>-2</v>
      </c>
    </row>
    <row r="16" spans="1:3">
      <c r="A16" s="3" t="s">
        <v>718</v>
      </c>
      <c r="B16" s="5">
        <v>-40</v>
      </c>
      <c r="C16" s="5">
        <v>25</v>
      </c>
    </row>
    <row r="17" spans="1:3">
      <c r="A17" s="3" t="s">
        <v>210</v>
      </c>
      <c r="B17" s="7">
        <v>-4792</v>
      </c>
      <c r="C17" s="7">
        <v>-4031</v>
      </c>
    </row>
    <row r="18" spans="1:3" ht="30">
      <c r="A18" s="3" t="s">
        <v>945</v>
      </c>
      <c r="B18" s="5"/>
      <c r="C18" s="5"/>
    </row>
    <row r="19" spans="1:3" ht="30">
      <c r="A19" s="4" t="s">
        <v>942</v>
      </c>
      <c r="B19" s="5"/>
      <c r="C19" s="5"/>
    </row>
    <row r="20" spans="1:3">
      <c r="A20" s="3" t="s">
        <v>180</v>
      </c>
      <c r="B20" s="5">
        <v>-113</v>
      </c>
      <c r="C20" s="5">
        <v>-93</v>
      </c>
    </row>
    <row r="21" spans="1:3" ht="30">
      <c r="A21" s="3" t="s">
        <v>188</v>
      </c>
      <c r="B21" s="5">
        <v>0</v>
      </c>
      <c r="C21" s="5">
        <v>0</v>
      </c>
    </row>
    <row r="22" spans="1:3" ht="30">
      <c r="A22" s="3" t="s">
        <v>194</v>
      </c>
      <c r="B22" s="5">
        <v>-3</v>
      </c>
      <c r="C22" s="5">
        <v>-3</v>
      </c>
    </row>
    <row r="23" spans="1:3">
      <c r="A23" s="3" t="s">
        <v>943</v>
      </c>
      <c r="B23" s="5">
        <v>0</v>
      </c>
      <c r="C23" s="5">
        <v>0</v>
      </c>
    </row>
    <row r="24" spans="1:3">
      <c r="A24" s="3" t="s">
        <v>718</v>
      </c>
      <c r="B24" s="5">
        <v>3</v>
      </c>
      <c r="C24" s="5">
        <v>3</v>
      </c>
    </row>
    <row r="25" spans="1:3">
      <c r="A25" s="3" t="s">
        <v>210</v>
      </c>
      <c r="B25" s="5">
        <v>-110</v>
      </c>
      <c r="C25" s="5">
        <v>-90</v>
      </c>
    </row>
    <row r="26" spans="1:3" ht="30">
      <c r="A26" s="3" t="s">
        <v>946</v>
      </c>
      <c r="B26" s="5"/>
      <c r="C26" s="5"/>
    </row>
    <row r="27" spans="1:3" ht="30">
      <c r="A27" s="4" t="s">
        <v>942</v>
      </c>
      <c r="B27" s="5"/>
      <c r="C27" s="5"/>
    </row>
    <row r="28" spans="1:3">
      <c r="A28" s="3" t="s">
        <v>180</v>
      </c>
      <c r="B28" s="5">
        <v>114</v>
      </c>
      <c r="C28" s="5">
        <v>105</v>
      </c>
    </row>
    <row r="29" spans="1:3" ht="30">
      <c r="A29" s="3" t="s">
        <v>188</v>
      </c>
      <c r="B29" s="5">
        <v>184</v>
      </c>
      <c r="C29" s="5">
        <v>49</v>
      </c>
    </row>
    <row r="30" spans="1:3" ht="30">
      <c r="A30" s="3" t="s">
        <v>194</v>
      </c>
      <c r="B30" s="5">
        <v>10</v>
      </c>
      <c r="C30" s="5">
        <v>60</v>
      </c>
    </row>
    <row r="31" spans="1:3">
      <c r="A31" s="3" t="s">
        <v>943</v>
      </c>
      <c r="B31" s="5">
        <v>-66</v>
      </c>
      <c r="C31" s="5">
        <v>0</v>
      </c>
    </row>
    <row r="32" spans="1:3">
      <c r="A32" s="3" t="s">
        <v>718</v>
      </c>
      <c r="B32" s="5">
        <v>108</v>
      </c>
      <c r="C32" s="5">
        <v>-11</v>
      </c>
    </row>
    <row r="33" spans="1:3">
      <c r="A33" s="3" t="s">
        <v>210</v>
      </c>
      <c r="B33" s="5">
        <v>222</v>
      </c>
      <c r="C33" s="5">
        <v>94</v>
      </c>
    </row>
    <row r="34" spans="1:3" ht="30">
      <c r="A34" s="3" t="s">
        <v>947</v>
      </c>
      <c r="B34" s="5"/>
      <c r="C34" s="5"/>
    </row>
    <row r="35" spans="1:3" ht="30">
      <c r="A35" s="4" t="s">
        <v>942</v>
      </c>
      <c r="B35" s="5"/>
      <c r="C35" s="5"/>
    </row>
    <row r="36" spans="1:3">
      <c r="A36" s="3" t="s">
        <v>180</v>
      </c>
      <c r="B36" s="5">
        <v>-14</v>
      </c>
      <c r="C36" s="5">
        <v>8</v>
      </c>
    </row>
    <row r="37" spans="1:3" ht="30">
      <c r="A37" s="3" t="s">
        <v>188</v>
      </c>
      <c r="B37" s="5">
        <v>-17</v>
      </c>
      <c r="C37" s="5">
        <v>17</v>
      </c>
    </row>
    <row r="38" spans="1:3" ht="30">
      <c r="A38" s="3" t="s">
        <v>194</v>
      </c>
      <c r="B38" s="5">
        <v>-3</v>
      </c>
      <c r="C38" s="5">
        <v>6</v>
      </c>
    </row>
    <row r="39" spans="1:3">
      <c r="A39" s="3" t="s">
        <v>943</v>
      </c>
      <c r="B39" s="5">
        <v>6</v>
      </c>
      <c r="C39" s="5">
        <v>0</v>
      </c>
    </row>
    <row r="40" spans="1:3">
      <c r="A40" s="3" t="s">
        <v>718</v>
      </c>
      <c r="B40" s="5">
        <v>-8</v>
      </c>
      <c r="C40" s="5">
        <v>11</v>
      </c>
    </row>
    <row r="41" spans="1:3">
      <c r="A41" s="3" t="s">
        <v>210</v>
      </c>
      <c r="B41" s="5">
        <v>-22</v>
      </c>
      <c r="C41" s="5">
        <v>19</v>
      </c>
    </row>
    <row r="42" spans="1:3" ht="30">
      <c r="A42" s="3" t="s">
        <v>948</v>
      </c>
      <c r="B42" s="5"/>
      <c r="C42" s="5"/>
    </row>
    <row r="43" spans="1:3" ht="30">
      <c r="A43" s="4" t="s">
        <v>942</v>
      </c>
      <c r="B43" s="5"/>
      <c r="C43" s="5"/>
    </row>
    <row r="44" spans="1:3">
      <c r="A44" s="3" t="s">
        <v>180</v>
      </c>
      <c r="B44" s="5">
        <v>-84</v>
      </c>
      <c r="C44" s="5">
        <v>-10</v>
      </c>
    </row>
    <row r="45" spans="1:3" ht="30">
      <c r="A45" s="3" t="s">
        <v>188</v>
      </c>
      <c r="B45" s="5">
        <v>-26</v>
      </c>
      <c r="C45" s="5">
        <v>-6</v>
      </c>
    </row>
    <row r="46" spans="1:3" ht="30">
      <c r="A46" s="3" t="s">
        <v>194</v>
      </c>
      <c r="B46" s="5">
        <v>0</v>
      </c>
      <c r="C46" s="5">
        <v>0</v>
      </c>
    </row>
    <row r="47" spans="1:3">
      <c r="A47" s="3" t="s">
        <v>943</v>
      </c>
      <c r="B47" s="5">
        <v>-6</v>
      </c>
      <c r="C47" s="5">
        <v>0</v>
      </c>
    </row>
    <row r="48" spans="1:3">
      <c r="A48" s="3" t="s">
        <v>718</v>
      </c>
      <c r="B48" s="5">
        <v>-32</v>
      </c>
      <c r="C48" s="5">
        <v>-6</v>
      </c>
    </row>
    <row r="49" spans="1:3">
      <c r="A49" s="3" t="s">
        <v>210</v>
      </c>
      <c r="B49" s="9">
        <v>-116</v>
      </c>
      <c r="C49" s="9">
        <v>-1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949</v>
      </c>
      <c r="B1" s="8" t="s">
        <v>1</v>
      </c>
      <c r="C1" s="8"/>
      <c r="D1" s="1"/>
    </row>
    <row r="2" spans="1:4">
      <c r="A2" s="1" t="s">
        <v>19</v>
      </c>
      <c r="B2" s="1" t="s">
        <v>2</v>
      </c>
      <c r="C2" s="1" t="s">
        <v>20</v>
      </c>
      <c r="D2" s="1" t="s">
        <v>950</v>
      </c>
    </row>
    <row r="3" spans="1:4">
      <c r="A3" s="4" t="s">
        <v>237</v>
      </c>
      <c r="B3" s="5"/>
      <c r="C3" s="5"/>
      <c r="D3" s="5"/>
    </row>
    <row r="4" spans="1:4">
      <c r="A4" s="3" t="s">
        <v>951</v>
      </c>
      <c r="B4" s="9">
        <v>2</v>
      </c>
      <c r="C4" s="9">
        <v>26</v>
      </c>
      <c r="D4" s="5"/>
    </row>
    <row r="5" spans="1:4">
      <c r="A5" s="3" t="s">
        <v>239</v>
      </c>
      <c r="B5" s="5">
        <v>196</v>
      </c>
      <c r="C5" s="5">
        <v>193</v>
      </c>
      <c r="D5" s="5"/>
    </row>
    <row r="6" spans="1:4">
      <c r="A6" s="3" t="s">
        <v>952</v>
      </c>
      <c r="B6" s="5">
        <v>9</v>
      </c>
      <c r="C6" s="5">
        <v>19</v>
      </c>
      <c r="D6" s="5"/>
    </row>
    <row r="7" spans="1:4">
      <c r="A7" s="3" t="s">
        <v>953</v>
      </c>
      <c r="B7" s="5">
        <v>-13</v>
      </c>
      <c r="C7" s="5">
        <v>-13</v>
      </c>
      <c r="D7" s="5"/>
    </row>
    <row r="8" spans="1:4">
      <c r="A8" s="3" t="s">
        <v>179</v>
      </c>
      <c r="B8" s="5">
        <v>194</v>
      </c>
      <c r="C8" s="5">
        <v>225</v>
      </c>
      <c r="D8" s="5"/>
    </row>
    <row r="9" spans="1:4">
      <c r="A9" s="3" t="s">
        <v>954</v>
      </c>
      <c r="B9" s="5"/>
      <c r="C9" s="5"/>
      <c r="D9" s="5"/>
    </row>
    <row r="10" spans="1:4">
      <c r="A10" s="4" t="s">
        <v>955</v>
      </c>
      <c r="B10" s="5"/>
      <c r="C10" s="5"/>
      <c r="D10" s="5"/>
    </row>
    <row r="11" spans="1:4">
      <c r="A11" s="3" t="s">
        <v>956</v>
      </c>
      <c r="B11" s="5"/>
      <c r="C11" s="5"/>
      <c r="D11" s="9">
        <v>458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7</v>
      </c>
      <c r="B1" s="8" t="s">
        <v>2</v>
      </c>
      <c r="C1" s="8" t="s">
        <v>45</v>
      </c>
    </row>
    <row r="2" spans="1:3">
      <c r="A2" s="1" t="s">
        <v>19</v>
      </c>
      <c r="B2" s="8"/>
      <c r="C2" s="8"/>
    </row>
    <row r="3" spans="1:3">
      <c r="A3" s="4" t="s">
        <v>245</v>
      </c>
      <c r="B3" s="5"/>
      <c r="C3" s="5"/>
    </row>
    <row r="4" spans="1:3" ht="30">
      <c r="A4" s="3" t="s">
        <v>958</v>
      </c>
      <c r="B4" s="9">
        <v>4088</v>
      </c>
      <c r="C4" s="9">
        <v>3805</v>
      </c>
    </row>
    <row r="5" spans="1:3">
      <c r="A5" s="3" t="s">
        <v>250</v>
      </c>
      <c r="B5" s="7">
        <v>2246</v>
      </c>
      <c r="C5" s="7">
        <v>2056</v>
      </c>
    </row>
    <row r="6" spans="1:3" ht="30">
      <c r="A6" s="3" t="s">
        <v>251</v>
      </c>
      <c r="B6" s="5">
        <v>256</v>
      </c>
      <c r="C6" s="5">
        <v>249</v>
      </c>
    </row>
    <row r="7" spans="1:3">
      <c r="A7" s="3" t="s">
        <v>179</v>
      </c>
      <c r="B7" s="9">
        <v>6590</v>
      </c>
      <c r="C7" s="9">
        <v>611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59</v>
      </c>
      <c r="B1" s="8" t="s">
        <v>1</v>
      </c>
      <c r="C1" s="8"/>
      <c r="D1" s="1"/>
    </row>
    <row r="2" spans="1:4">
      <c r="A2" s="1" t="s">
        <v>19</v>
      </c>
      <c r="B2" s="1" t="s">
        <v>2</v>
      </c>
      <c r="C2" s="1" t="s">
        <v>20</v>
      </c>
      <c r="D2" s="1" t="s">
        <v>45</v>
      </c>
    </row>
    <row r="3" spans="1:4" ht="30">
      <c r="A3" s="4" t="s">
        <v>960</v>
      </c>
      <c r="B3" s="5"/>
      <c r="C3" s="5"/>
      <c r="D3" s="5"/>
    </row>
    <row r="4" spans="1:4">
      <c r="A4" s="3" t="s">
        <v>961</v>
      </c>
      <c r="B4" s="9">
        <v>4392</v>
      </c>
      <c r="C4" s="9">
        <v>4377</v>
      </c>
      <c r="D4" s="5"/>
    </row>
    <row r="5" spans="1:4">
      <c r="A5" s="3" t="s">
        <v>962</v>
      </c>
      <c r="B5" s="5">
        <v>885</v>
      </c>
      <c r="C5" s="5">
        <v>829</v>
      </c>
      <c r="D5" s="5"/>
    </row>
    <row r="6" spans="1:4">
      <c r="A6" s="3" t="s">
        <v>963</v>
      </c>
      <c r="B6" s="7">
        <v>3507</v>
      </c>
      <c r="C6" s="7">
        <v>3548</v>
      </c>
      <c r="D6" s="7">
        <v>3548</v>
      </c>
    </row>
    <row r="7" spans="1:4">
      <c r="A7" s="3" t="s">
        <v>964</v>
      </c>
      <c r="B7" s="5"/>
      <c r="C7" s="5"/>
      <c r="D7" s="5"/>
    </row>
    <row r="8" spans="1:4" ht="30">
      <c r="A8" s="4" t="s">
        <v>960</v>
      </c>
      <c r="B8" s="5"/>
      <c r="C8" s="5"/>
      <c r="D8" s="5"/>
    </row>
    <row r="9" spans="1:4">
      <c r="A9" s="3" t="s">
        <v>965</v>
      </c>
      <c r="B9" s="5" t="s">
        <v>966</v>
      </c>
      <c r="C9" s="5" t="s">
        <v>966</v>
      </c>
      <c r="D9" s="5"/>
    </row>
    <row r="10" spans="1:4">
      <c r="A10" s="3" t="s">
        <v>961</v>
      </c>
      <c r="B10" s="5">
        <v>378</v>
      </c>
      <c r="C10" s="5">
        <v>383</v>
      </c>
      <c r="D10" s="5"/>
    </row>
    <row r="11" spans="1:4">
      <c r="A11" s="3" t="s">
        <v>962</v>
      </c>
      <c r="B11" s="5">
        <v>111</v>
      </c>
      <c r="C11" s="5">
        <v>107</v>
      </c>
      <c r="D11" s="5"/>
    </row>
    <row r="12" spans="1:4">
      <c r="A12" s="3" t="s">
        <v>963</v>
      </c>
      <c r="B12" s="5">
        <v>267</v>
      </c>
      <c r="C12" s="5">
        <v>276</v>
      </c>
      <c r="D12" s="5"/>
    </row>
    <row r="13" spans="1:4" ht="30">
      <c r="A13" s="3" t="s">
        <v>967</v>
      </c>
      <c r="B13" s="5"/>
      <c r="C13" s="5"/>
      <c r="D13" s="5"/>
    </row>
    <row r="14" spans="1:4" ht="30">
      <c r="A14" s="4" t="s">
        <v>960</v>
      </c>
      <c r="B14" s="5"/>
      <c r="C14" s="5"/>
      <c r="D14" s="5"/>
    </row>
    <row r="15" spans="1:4">
      <c r="A15" s="3" t="s">
        <v>965</v>
      </c>
      <c r="B15" s="5" t="s">
        <v>968</v>
      </c>
      <c r="C15" s="5" t="s">
        <v>968</v>
      </c>
      <c r="D15" s="5"/>
    </row>
    <row r="16" spans="1:4">
      <c r="A16" s="3" t="s">
        <v>961</v>
      </c>
      <c r="B16" s="5">
        <v>320</v>
      </c>
      <c r="C16" s="5">
        <v>320</v>
      </c>
      <c r="D16" s="5"/>
    </row>
    <row r="17" spans="1:4">
      <c r="A17" s="3" t="s">
        <v>962</v>
      </c>
      <c r="B17" s="5">
        <v>187</v>
      </c>
      <c r="C17" s="5">
        <v>179</v>
      </c>
      <c r="D17" s="5"/>
    </row>
    <row r="18" spans="1:4">
      <c r="A18" s="3" t="s">
        <v>963</v>
      </c>
      <c r="B18" s="5">
        <v>133</v>
      </c>
      <c r="C18" s="5">
        <v>141</v>
      </c>
      <c r="D18" s="5"/>
    </row>
    <row r="19" spans="1:4" ht="30">
      <c r="A19" s="3" t="s">
        <v>969</v>
      </c>
      <c r="B19" s="5"/>
      <c r="C19" s="5"/>
      <c r="D19" s="5"/>
    </row>
    <row r="20" spans="1:4" ht="30">
      <c r="A20" s="4" t="s">
        <v>960</v>
      </c>
      <c r="B20" s="5"/>
      <c r="C20" s="5"/>
      <c r="D20" s="5"/>
    </row>
    <row r="21" spans="1:4">
      <c r="A21" s="3" t="s">
        <v>961</v>
      </c>
      <c r="B21" s="5">
        <v>263</v>
      </c>
      <c r="C21" s="5">
        <v>263</v>
      </c>
      <c r="D21" s="5"/>
    </row>
    <row r="22" spans="1:4">
      <c r="A22" s="3" t="s">
        <v>962</v>
      </c>
      <c r="B22" s="5">
        <v>102</v>
      </c>
      <c r="C22" s="5">
        <v>95</v>
      </c>
      <c r="D22" s="5"/>
    </row>
    <row r="23" spans="1:4">
      <c r="A23" s="3" t="s">
        <v>963</v>
      </c>
      <c r="B23" s="5">
        <v>161</v>
      </c>
      <c r="C23" s="5">
        <v>168</v>
      </c>
      <c r="D23" s="5"/>
    </row>
    <row r="24" spans="1:4" ht="30">
      <c r="A24" s="3" t="s">
        <v>970</v>
      </c>
      <c r="B24" s="5"/>
      <c r="C24" s="5"/>
      <c r="D24" s="5"/>
    </row>
    <row r="25" spans="1:4" ht="30">
      <c r="A25" s="4" t="s">
        <v>960</v>
      </c>
      <c r="B25" s="5"/>
      <c r="C25" s="5"/>
      <c r="D25" s="5"/>
    </row>
    <row r="26" spans="1:4">
      <c r="A26" s="3" t="s">
        <v>965</v>
      </c>
      <c r="B26" s="5" t="s">
        <v>971</v>
      </c>
      <c r="C26" s="5" t="s">
        <v>971</v>
      </c>
      <c r="D26" s="5"/>
    </row>
    <row r="27" spans="1:4" ht="30">
      <c r="A27" s="3" t="s">
        <v>972</v>
      </c>
      <c r="B27" s="5"/>
      <c r="C27" s="5"/>
      <c r="D27" s="5"/>
    </row>
    <row r="28" spans="1:4" ht="30">
      <c r="A28" s="4" t="s">
        <v>960</v>
      </c>
      <c r="B28" s="5"/>
      <c r="C28" s="5"/>
      <c r="D28" s="5"/>
    </row>
    <row r="29" spans="1:4">
      <c r="A29" s="3" t="s">
        <v>965</v>
      </c>
      <c r="B29" s="5" t="s">
        <v>973</v>
      </c>
      <c r="C29" s="5" t="s">
        <v>973</v>
      </c>
      <c r="D29" s="5"/>
    </row>
    <row r="30" spans="1:4" ht="30">
      <c r="A30" s="3" t="s">
        <v>974</v>
      </c>
      <c r="B30" s="5"/>
      <c r="C30" s="5"/>
      <c r="D30" s="5"/>
    </row>
    <row r="31" spans="1:4" ht="30">
      <c r="A31" s="4" t="s">
        <v>960</v>
      </c>
      <c r="B31" s="5"/>
      <c r="C31" s="5"/>
      <c r="D31" s="5"/>
    </row>
    <row r="32" spans="1:4">
      <c r="A32" s="3" t="s">
        <v>961</v>
      </c>
      <c r="B32" s="5">
        <v>208</v>
      </c>
      <c r="C32" s="5">
        <v>208</v>
      </c>
      <c r="D32" s="5"/>
    </row>
    <row r="33" spans="1:4">
      <c r="A33" s="3" t="s">
        <v>962</v>
      </c>
      <c r="B33" s="5">
        <v>169</v>
      </c>
      <c r="C33" s="5">
        <v>164</v>
      </c>
      <c r="D33" s="5"/>
    </row>
    <row r="34" spans="1:4">
      <c r="A34" s="3" t="s">
        <v>963</v>
      </c>
      <c r="B34" s="5">
        <v>39</v>
      </c>
      <c r="C34" s="5">
        <v>44</v>
      </c>
      <c r="D34" s="5"/>
    </row>
    <row r="35" spans="1:4" ht="30">
      <c r="A35" s="3" t="s">
        <v>975</v>
      </c>
      <c r="B35" s="5"/>
      <c r="C35" s="5"/>
      <c r="D35" s="5"/>
    </row>
    <row r="36" spans="1:4" ht="30">
      <c r="A36" s="4" t="s">
        <v>960</v>
      </c>
      <c r="B36" s="5"/>
      <c r="C36" s="5"/>
      <c r="D36" s="5"/>
    </row>
    <row r="37" spans="1:4">
      <c r="A37" s="3" t="s">
        <v>965</v>
      </c>
      <c r="B37" s="5" t="s">
        <v>976</v>
      </c>
      <c r="C37" s="5" t="s">
        <v>976</v>
      </c>
      <c r="D37" s="5"/>
    </row>
    <row r="38" spans="1:4" ht="30">
      <c r="A38" s="3" t="s">
        <v>977</v>
      </c>
      <c r="B38" s="5"/>
      <c r="C38" s="5"/>
      <c r="D38" s="5"/>
    </row>
    <row r="39" spans="1:4" ht="30">
      <c r="A39" s="4" t="s">
        <v>960</v>
      </c>
      <c r="B39" s="5"/>
      <c r="C39" s="5"/>
      <c r="D39" s="5"/>
    </row>
    <row r="40" spans="1:4">
      <c r="A40" s="3" t="s">
        <v>965</v>
      </c>
      <c r="B40" s="5" t="s">
        <v>968</v>
      </c>
      <c r="C40" s="5" t="s">
        <v>968</v>
      </c>
      <c r="D40" s="5"/>
    </row>
    <row r="41" spans="1:4">
      <c r="A41" s="3" t="s">
        <v>978</v>
      </c>
      <c r="B41" s="5"/>
      <c r="C41" s="5"/>
      <c r="D41" s="5"/>
    </row>
    <row r="42" spans="1:4" ht="30">
      <c r="A42" s="4" t="s">
        <v>960</v>
      </c>
      <c r="B42" s="5"/>
      <c r="C42" s="5"/>
      <c r="D42" s="5"/>
    </row>
    <row r="43" spans="1:4">
      <c r="A43" s="3" t="s">
        <v>961</v>
      </c>
      <c r="B43" s="5">
        <v>516</v>
      </c>
      <c r="C43" s="5">
        <v>511</v>
      </c>
      <c r="D43" s="5"/>
    </row>
    <row r="44" spans="1:4">
      <c r="A44" s="3" t="s">
        <v>962</v>
      </c>
      <c r="B44" s="5">
        <v>240</v>
      </c>
      <c r="C44" s="5">
        <v>222</v>
      </c>
      <c r="D44" s="5"/>
    </row>
    <row r="45" spans="1:4">
      <c r="A45" s="3" t="s">
        <v>963</v>
      </c>
      <c r="B45" s="5">
        <v>276</v>
      </c>
      <c r="C45" s="5">
        <v>289</v>
      </c>
      <c r="D45" s="5"/>
    </row>
    <row r="46" spans="1:4" ht="30">
      <c r="A46" s="3" t="s">
        <v>979</v>
      </c>
      <c r="B46" s="5"/>
      <c r="C46" s="5"/>
      <c r="D46" s="5"/>
    </row>
    <row r="47" spans="1:4" ht="30">
      <c r="A47" s="4" t="s">
        <v>960</v>
      </c>
      <c r="B47" s="5"/>
      <c r="C47" s="5"/>
      <c r="D47" s="5"/>
    </row>
    <row r="48" spans="1:4">
      <c r="A48" s="3" t="s">
        <v>965</v>
      </c>
      <c r="B48" s="5" t="s">
        <v>971</v>
      </c>
      <c r="C48" s="5" t="s">
        <v>971</v>
      </c>
      <c r="D48" s="5"/>
    </row>
    <row r="49" spans="1:4" ht="30">
      <c r="A49" s="3" t="s">
        <v>980</v>
      </c>
      <c r="B49" s="5"/>
      <c r="C49" s="5"/>
      <c r="D49" s="5"/>
    </row>
    <row r="50" spans="1:4" ht="30">
      <c r="A50" s="4" t="s">
        <v>960</v>
      </c>
      <c r="B50" s="5"/>
      <c r="C50" s="5"/>
      <c r="D50" s="5"/>
    </row>
    <row r="51" spans="1:4">
      <c r="A51" s="3" t="s">
        <v>965</v>
      </c>
      <c r="B51" s="5" t="s">
        <v>981</v>
      </c>
      <c r="C51" s="5" t="s">
        <v>981</v>
      </c>
      <c r="D51" s="5"/>
    </row>
    <row r="52" spans="1:4">
      <c r="A52" s="3" t="s">
        <v>982</v>
      </c>
      <c r="B52" s="5"/>
      <c r="C52" s="5"/>
      <c r="D52" s="5"/>
    </row>
    <row r="53" spans="1:4" ht="30">
      <c r="A53" s="4" t="s">
        <v>960</v>
      </c>
      <c r="B53" s="5"/>
      <c r="C53" s="5"/>
      <c r="D53" s="5"/>
    </row>
    <row r="54" spans="1:4">
      <c r="A54" s="3" t="s">
        <v>961</v>
      </c>
      <c r="B54" s="5">
        <v>477</v>
      </c>
      <c r="C54" s="5">
        <v>462</v>
      </c>
      <c r="D54" s="5"/>
    </row>
    <row r="55" spans="1:4">
      <c r="A55" s="3" t="s">
        <v>962</v>
      </c>
      <c r="B55" s="5">
        <v>59</v>
      </c>
      <c r="C55" s="5">
        <v>45</v>
      </c>
      <c r="D55" s="5"/>
    </row>
    <row r="56" spans="1:4">
      <c r="A56" s="3" t="s">
        <v>963</v>
      </c>
      <c r="B56" s="5">
        <v>418</v>
      </c>
      <c r="C56" s="5">
        <v>417</v>
      </c>
      <c r="D56" s="5"/>
    </row>
    <row r="57" spans="1:4" ht="30">
      <c r="A57" s="3" t="s">
        <v>983</v>
      </c>
      <c r="B57" s="5"/>
      <c r="C57" s="5"/>
      <c r="D57" s="5"/>
    </row>
    <row r="58" spans="1:4" ht="30">
      <c r="A58" s="4" t="s">
        <v>960</v>
      </c>
      <c r="B58" s="5"/>
      <c r="C58" s="5"/>
      <c r="D58" s="5"/>
    </row>
    <row r="59" spans="1:4">
      <c r="A59" s="3" t="s">
        <v>965</v>
      </c>
      <c r="B59" s="5" t="s">
        <v>984</v>
      </c>
      <c r="C59" s="5" t="s">
        <v>984</v>
      </c>
      <c r="D59" s="5"/>
    </row>
    <row r="60" spans="1:4" ht="30">
      <c r="A60" s="3" t="s">
        <v>985</v>
      </c>
      <c r="B60" s="5"/>
      <c r="C60" s="5"/>
      <c r="D60" s="5"/>
    </row>
    <row r="61" spans="1:4" ht="30">
      <c r="A61" s="4" t="s">
        <v>960</v>
      </c>
      <c r="B61" s="5"/>
      <c r="C61" s="5"/>
      <c r="D61" s="5"/>
    </row>
    <row r="62" spans="1:4">
      <c r="A62" s="3" t="s">
        <v>965</v>
      </c>
      <c r="B62" s="5" t="s">
        <v>986</v>
      </c>
      <c r="C62" s="5" t="s">
        <v>986</v>
      </c>
      <c r="D62" s="5"/>
    </row>
    <row r="63" spans="1:4">
      <c r="A63" s="3" t="s">
        <v>987</v>
      </c>
      <c r="B63" s="5"/>
      <c r="C63" s="5"/>
      <c r="D63" s="5"/>
    </row>
    <row r="64" spans="1:4" ht="30">
      <c r="A64" s="4" t="s">
        <v>960</v>
      </c>
      <c r="B64" s="5"/>
      <c r="C64" s="5"/>
      <c r="D64" s="5"/>
    </row>
    <row r="65" spans="1:4">
      <c r="A65" s="3" t="s">
        <v>961</v>
      </c>
      <c r="B65" s="5">
        <v>20</v>
      </c>
      <c r="C65" s="5">
        <v>20</v>
      </c>
      <c r="D65" s="5"/>
    </row>
    <row r="66" spans="1:4">
      <c r="A66" s="3" t="s">
        <v>962</v>
      </c>
      <c r="B66" s="5">
        <v>17</v>
      </c>
      <c r="C66" s="5">
        <v>17</v>
      </c>
      <c r="D66" s="5"/>
    </row>
    <row r="67" spans="1:4">
      <c r="A67" s="3" t="s">
        <v>963</v>
      </c>
      <c r="B67" s="5">
        <v>3</v>
      </c>
      <c r="C67" s="5">
        <v>3</v>
      </c>
      <c r="D67" s="5"/>
    </row>
    <row r="68" spans="1:4">
      <c r="A68" s="3" t="s">
        <v>988</v>
      </c>
      <c r="B68" s="5"/>
      <c r="C68" s="5"/>
      <c r="D68" s="5"/>
    </row>
    <row r="69" spans="1:4" ht="30">
      <c r="A69" s="4" t="s">
        <v>960</v>
      </c>
      <c r="B69" s="5"/>
      <c r="C69" s="5"/>
      <c r="D69" s="5"/>
    </row>
    <row r="70" spans="1:4">
      <c r="A70" s="3" t="s">
        <v>965</v>
      </c>
      <c r="B70" s="5" t="s">
        <v>984</v>
      </c>
      <c r="C70" s="5" t="s">
        <v>984</v>
      </c>
      <c r="D70" s="5"/>
    </row>
    <row r="71" spans="1:4">
      <c r="A71" s="3" t="s">
        <v>989</v>
      </c>
      <c r="B71" s="5"/>
      <c r="C71" s="5"/>
      <c r="D71" s="5"/>
    </row>
    <row r="72" spans="1:4" ht="30">
      <c r="A72" s="4" t="s">
        <v>960</v>
      </c>
      <c r="B72" s="5"/>
      <c r="C72" s="5"/>
      <c r="D72" s="5"/>
    </row>
    <row r="73" spans="1:4">
      <c r="A73" s="3" t="s">
        <v>965</v>
      </c>
      <c r="B73" s="5" t="s">
        <v>990</v>
      </c>
      <c r="C73" s="5" t="s">
        <v>990</v>
      </c>
      <c r="D73" s="5"/>
    </row>
    <row r="74" spans="1:4">
      <c r="A74" s="3" t="s">
        <v>991</v>
      </c>
      <c r="B74" s="5"/>
      <c r="C74" s="5"/>
      <c r="D74" s="5"/>
    </row>
    <row r="75" spans="1:4" ht="30">
      <c r="A75" s="4" t="s">
        <v>960</v>
      </c>
      <c r="B75" s="5"/>
      <c r="C75" s="5"/>
      <c r="D75" s="5"/>
    </row>
    <row r="76" spans="1:4">
      <c r="A76" s="3" t="s">
        <v>992</v>
      </c>
      <c r="B76" s="7">
        <v>2210</v>
      </c>
      <c r="C76" s="7">
        <v>2210</v>
      </c>
      <c r="D76" s="5"/>
    </row>
    <row r="77" spans="1:4">
      <c r="A77" s="3" t="s">
        <v>962</v>
      </c>
      <c r="B77" s="5">
        <v>0</v>
      </c>
      <c r="C77" s="5">
        <v>0</v>
      </c>
      <c r="D77" s="5"/>
    </row>
    <row r="78" spans="1:4">
      <c r="A78" s="3" t="s">
        <v>963</v>
      </c>
      <c r="B78" s="9">
        <v>2210</v>
      </c>
      <c r="C78" s="9">
        <v>2210</v>
      </c>
      <c r="D78"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93</v>
      </c>
      <c r="B1" s="8" t="s">
        <v>1</v>
      </c>
      <c r="C1" s="8"/>
    </row>
    <row r="2" spans="1:3">
      <c r="A2" s="1" t="s">
        <v>19</v>
      </c>
      <c r="B2" s="1" t="s">
        <v>2</v>
      </c>
      <c r="C2" s="1" t="s">
        <v>20</v>
      </c>
    </row>
    <row r="3" spans="1:3" ht="30">
      <c r="A3" s="4" t="s">
        <v>994</v>
      </c>
      <c r="B3" s="5"/>
      <c r="C3" s="5"/>
    </row>
    <row r="4" spans="1:3">
      <c r="A4" s="3" t="s">
        <v>995</v>
      </c>
      <c r="B4" s="9">
        <v>60</v>
      </c>
      <c r="C4" s="9">
        <v>47</v>
      </c>
    </row>
    <row r="5" spans="1:3" ht="60">
      <c r="A5" s="3" t="s">
        <v>996</v>
      </c>
      <c r="B5" s="5"/>
      <c r="C5" s="5"/>
    </row>
    <row r="6" spans="1:3" ht="30">
      <c r="A6" s="4" t="s">
        <v>994</v>
      </c>
      <c r="B6" s="5"/>
      <c r="C6" s="5"/>
    </row>
    <row r="7" spans="1:3">
      <c r="A7" s="3" t="s">
        <v>995</v>
      </c>
      <c r="B7" s="5">
        <v>52</v>
      </c>
      <c r="C7" s="5">
        <v>42</v>
      </c>
    </row>
    <row r="8" spans="1:3" ht="45">
      <c r="A8" s="3" t="s">
        <v>997</v>
      </c>
      <c r="B8" s="5"/>
      <c r="C8" s="5"/>
    </row>
    <row r="9" spans="1:3" ht="30">
      <c r="A9" s="4" t="s">
        <v>994</v>
      </c>
      <c r="B9" s="5"/>
      <c r="C9" s="5"/>
    </row>
    <row r="10" spans="1:3">
      <c r="A10" s="3" t="s">
        <v>995</v>
      </c>
      <c r="B10" s="9">
        <v>8</v>
      </c>
      <c r="C10" s="9">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998</v>
      </c>
      <c r="B1" s="8" t="s">
        <v>2</v>
      </c>
    </row>
    <row r="2" spans="1:2">
      <c r="A2" s="1" t="s">
        <v>19</v>
      </c>
      <c r="B2" s="8"/>
    </row>
    <row r="3" spans="1:2" ht="30">
      <c r="A3" s="4" t="s">
        <v>253</v>
      </c>
      <c r="B3" s="5"/>
    </row>
    <row r="4" spans="1:2">
      <c r="A4" s="3" t="s">
        <v>284</v>
      </c>
      <c r="B4" s="9">
        <v>170</v>
      </c>
    </row>
    <row r="5" spans="1:2">
      <c r="A5" s="3">
        <v>2016</v>
      </c>
      <c r="B5" s="5">
        <v>178</v>
      </c>
    </row>
    <row r="6" spans="1:2">
      <c r="A6" s="3">
        <v>2017</v>
      </c>
      <c r="B6" s="5">
        <v>444</v>
      </c>
    </row>
    <row r="7" spans="1:2">
      <c r="A7" s="3">
        <v>2018</v>
      </c>
      <c r="B7" s="5">
        <v>119</v>
      </c>
    </row>
    <row r="8" spans="1:2">
      <c r="A8" s="3">
        <v>2019</v>
      </c>
      <c r="B8" s="9">
        <v>5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v>
      </c>
      <c r="B1" s="8" t="s">
        <v>2</v>
      </c>
      <c r="C1" s="8" t="s">
        <v>45</v>
      </c>
    </row>
    <row r="2" spans="1:3">
      <c r="A2" s="1" t="s">
        <v>19</v>
      </c>
      <c r="B2" s="8"/>
      <c r="C2" s="8"/>
    </row>
    <row r="3" spans="1:3">
      <c r="A3" s="4" t="s">
        <v>46</v>
      </c>
      <c r="B3" s="5"/>
      <c r="C3" s="5"/>
    </row>
    <row r="4" spans="1:3">
      <c r="A4" s="3" t="s">
        <v>47</v>
      </c>
      <c r="B4" s="9">
        <v>13756</v>
      </c>
      <c r="C4" s="9">
        <v>14538</v>
      </c>
    </row>
    <row r="5" spans="1:3">
      <c r="A5" s="3" t="s">
        <v>48</v>
      </c>
      <c r="B5" s="5">
        <v>45</v>
      </c>
      <c r="C5" s="5">
        <v>5</v>
      </c>
    </row>
    <row r="6" spans="1:3" ht="45">
      <c r="A6" s="3" t="s">
        <v>49</v>
      </c>
      <c r="B6" s="7">
        <v>1311</v>
      </c>
      <c r="C6" s="7">
        <v>1185</v>
      </c>
    </row>
    <row r="7" spans="1:3">
      <c r="A7" s="3" t="s">
        <v>50</v>
      </c>
      <c r="B7" s="7">
        <v>6590</v>
      </c>
      <c r="C7" s="7">
        <v>6110</v>
      </c>
    </row>
    <row r="8" spans="1:3">
      <c r="A8" s="3" t="s">
        <v>51</v>
      </c>
      <c r="B8" s="7">
        <v>2405</v>
      </c>
      <c r="C8" s="7">
        <v>2402</v>
      </c>
    </row>
    <row r="9" spans="1:3">
      <c r="A9" s="3" t="s">
        <v>52</v>
      </c>
      <c r="B9" s="7">
        <v>4187</v>
      </c>
      <c r="C9" s="5">
        <v>548</v>
      </c>
    </row>
    <row r="10" spans="1:3">
      <c r="A10" s="3" t="s">
        <v>53</v>
      </c>
      <c r="B10" s="7">
        <v>28294</v>
      </c>
      <c r="C10" s="7">
        <v>24788</v>
      </c>
    </row>
    <row r="11" spans="1:3">
      <c r="A11" s="4" t="s">
        <v>54</v>
      </c>
      <c r="B11" s="5"/>
      <c r="C11" s="5"/>
    </row>
    <row r="12" spans="1:3" ht="60">
      <c r="A12" s="3" t="s">
        <v>55</v>
      </c>
      <c r="B12" s="7">
        <v>15411</v>
      </c>
      <c r="C12" s="7">
        <v>15603</v>
      </c>
    </row>
    <row r="13" spans="1:3" ht="60">
      <c r="A13" s="3" t="s">
        <v>56</v>
      </c>
      <c r="B13" s="7">
        <v>2145</v>
      </c>
      <c r="C13" s="7">
        <v>2242</v>
      </c>
    </row>
    <row r="14" spans="1:3" ht="30">
      <c r="A14" s="3" t="s">
        <v>57</v>
      </c>
      <c r="B14" s="7">
        <v>17556</v>
      </c>
      <c r="C14" s="7">
        <v>17845</v>
      </c>
    </row>
    <row r="15" spans="1:3">
      <c r="A15" s="4" t="s">
        <v>58</v>
      </c>
      <c r="B15" s="5"/>
      <c r="C15" s="5"/>
    </row>
    <row r="16" spans="1:3" ht="30">
      <c r="A16" s="3" t="s">
        <v>59</v>
      </c>
      <c r="B16" s="5">
        <v>151</v>
      </c>
      <c r="C16" s="5">
        <v>78</v>
      </c>
    </row>
    <row r="17" spans="1:3">
      <c r="A17" s="3" t="s">
        <v>48</v>
      </c>
      <c r="B17" s="5">
        <v>281</v>
      </c>
      <c r="C17" s="5">
        <v>305</v>
      </c>
    </row>
    <row r="18" spans="1:3">
      <c r="A18" s="3" t="s">
        <v>60</v>
      </c>
      <c r="B18" s="7">
        <v>1361</v>
      </c>
      <c r="C18" s="7">
        <v>1361</v>
      </c>
    </row>
    <row r="19" spans="1:3">
      <c r="A19" s="3" t="s">
        <v>61</v>
      </c>
      <c r="B19" s="7">
        <v>3507</v>
      </c>
      <c r="C19" s="7">
        <v>3548</v>
      </c>
    </row>
    <row r="20" spans="1:3">
      <c r="A20" s="3" t="s">
        <v>51</v>
      </c>
      <c r="B20" s="5">
        <v>634</v>
      </c>
      <c r="C20" s="5">
        <v>693</v>
      </c>
    </row>
    <row r="21" spans="1:3">
      <c r="A21" s="3" t="s">
        <v>52</v>
      </c>
      <c r="B21" s="5">
        <v>341</v>
      </c>
      <c r="C21" s="5">
        <v>406</v>
      </c>
    </row>
    <row r="22" spans="1:3">
      <c r="A22" s="3" t="s">
        <v>62</v>
      </c>
      <c r="B22" s="7">
        <v>6275</v>
      </c>
      <c r="C22" s="7">
        <v>6391</v>
      </c>
    </row>
    <row r="23" spans="1:3">
      <c r="A23" s="3" t="s">
        <v>63</v>
      </c>
      <c r="B23" s="7">
        <v>52125</v>
      </c>
      <c r="C23" s="7">
        <v>49024</v>
      </c>
    </row>
    <row r="24" spans="1:3">
      <c r="A24" s="4" t="s">
        <v>64</v>
      </c>
      <c r="B24" s="5"/>
      <c r="C24" s="5"/>
    </row>
    <row r="25" spans="1:3">
      <c r="A25" s="3" t="s">
        <v>65</v>
      </c>
      <c r="B25" s="7">
        <v>12263</v>
      </c>
      <c r="C25" s="7">
        <v>11325</v>
      </c>
    </row>
    <row r="26" spans="1:3">
      <c r="A26" s="3" t="s">
        <v>66</v>
      </c>
      <c r="B26" s="7">
        <v>12181</v>
      </c>
      <c r="C26" s="7">
        <v>10906</v>
      </c>
    </row>
    <row r="27" spans="1:3" ht="30">
      <c r="A27" s="3" t="s">
        <v>67</v>
      </c>
      <c r="B27" s="5">
        <v>184</v>
      </c>
      <c r="C27" s="5">
        <v>308</v>
      </c>
    </row>
    <row r="28" spans="1:3">
      <c r="A28" s="3" t="s">
        <v>68</v>
      </c>
      <c r="B28" s="7">
        <v>2139</v>
      </c>
      <c r="C28" s="7">
        <v>2279</v>
      </c>
    </row>
    <row r="29" spans="1:3">
      <c r="A29" s="3" t="s">
        <v>52</v>
      </c>
      <c r="B29" s="5">
        <v>0</v>
      </c>
      <c r="C29" s="5"/>
    </row>
    <row r="30" spans="1:3">
      <c r="A30" s="3" t="s">
        <v>69</v>
      </c>
      <c r="B30" s="7">
        <v>26767</v>
      </c>
      <c r="C30" s="7">
        <v>24818</v>
      </c>
    </row>
    <row r="31" spans="1:3">
      <c r="A31" s="4" t="s">
        <v>70</v>
      </c>
      <c r="B31" s="5"/>
      <c r="C31" s="5"/>
    </row>
    <row r="32" spans="1:3" ht="30">
      <c r="A32" s="3" t="s">
        <v>71</v>
      </c>
      <c r="B32" s="7">
        <v>13089</v>
      </c>
      <c r="C32" s="7">
        <v>13145</v>
      </c>
    </row>
    <row r="33" spans="1:3">
      <c r="A33" s="3" t="s">
        <v>72</v>
      </c>
      <c r="B33" s="7">
        <v>12391</v>
      </c>
      <c r="C33" s="7">
        <v>12471</v>
      </c>
    </row>
    <row r="34" spans="1:3">
      <c r="A34" s="3" t="s">
        <v>68</v>
      </c>
      <c r="B34" s="7">
        <v>1262</v>
      </c>
      <c r="C34" s="7">
        <v>1254</v>
      </c>
    </row>
    <row r="35" spans="1:3">
      <c r="A35" s="3" t="s">
        <v>52</v>
      </c>
      <c r="B35" s="5">
        <v>259</v>
      </c>
      <c r="C35" s="5">
        <v>149</v>
      </c>
    </row>
    <row r="36" spans="1:3">
      <c r="A36" s="3" t="s">
        <v>73</v>
      </c>
      <c r="B36" s="7">
        <v>27001</v>
      </c>
      <c r="C36" s="7">
        <v>27019</v>
      </c>
    </row>
    <row r="37" spans="1:3">
      <c r="A37" s="3" t="s">
        <v>74</v>
      </c>
      <c r="B37" s="5">
        <v>0</v>
      </c>
      <c r="C37" s="5">
        <v>0</v>
      </c>
    </row>
    <row r="38" spans="1:3">
      <c r="A38" s="4" t="s">
        <v>75</v>
      </c>
      <c r="B38" s="5"/>
      <c r="C38" s="5"/>
    </row>
    <row r="39" spans="1:3">
      <c r="A39" s="3" t="s">
        <v>76</v>
      </c>
      <c r="B39" s="5">
        <v>0</v>
      </c>
      <c r="C39" s="5">
        <v>0</v>
      </c>
    </row>
    <row r="40" spans="1:3">
      <c r="A40" s="3" t="s">
        <v>77</v>
      </c>
      <c r="B40" s="5">
        <v>643</v>
      </c>
      <c r="C40" s="5">
        <v>644</v>
      </c>
    </row>
    <row r="41" spans="1:3">
      <c r="A41" s="3" t="s">
        <v>78</v>
      </c>
      <c r="B41" s="7">
        <v>2499</v>
      </c>
      <c r="C41" s="7">
        <v>1359</v>
      </c>
    </row>
    <row r="42" spans="1:3" ht="30">
      <c r="A42" s="3" t="s">
        <v>79</v>
      </c>
      <c r="B42" s="7">
        <v>-4818</v>
      </c>
      <c r="C42" s="7">
        <v>-4849</v>
      </c>
    </row>
    <row r="43" spans="1:3" ht="45">
      <c r="A43" s="3" t="s">
        <v>80</v>
      </c>
      <c r="B43" s="7">
        <v>-1643</v>
      </c>
      <c r="C43" s="7">
        <v>-2813</v>
      </c>
    </row>
    <row r="44" spans="1:3">
      <c r="A44" s="3" t="s">
        <v>81</v>
      </c>
      <c r="B44" s="7">
        <v>52125</v>
      </c>
      <c r="C44" s="7">
        <v>49024</v>
      </c>
    </row>
    <row r="45" spans="1:3">
      <c r="A45" s="3" t="s">
        <v>82</v>
      </c>
      <c r="B45" s="7">
        <v>-1676</v>
      </c>
      <c r="C45" s="7">
        <v>-2846</v>
      </c>
    </row>
    <row r="46" spans="1:3" ht="30">
      <c r="A46" s="3" t="s">
        <v>83</v>
      </c>
      <c r="B46" s="5">
        <v>33</v>
      </c>
      <c r="C46" s="5">
        <v>33</v>
      </c>
    </row>
    <row r="47" spans="1:3" ht="30">
      <c r="A47" s="3" t="s">
        <v>84</v>
      </c>
      <c r="B47" s="5"/>
      <c r="C47" s="5"/>
    </row>
    <row r="48" spans="1:3">
      <c r="A48" s="4" t="s">
        <v>75</v>
      </c>
      <c r="B48" s="5"/>
      <c r="C48" s="5"/>
    </row>
    <row r="49" spans="1:3">
      <c r="A49" s="3" t="s">
        <v>76</v>
      </c>
      <c r="B49" s="9">
        <v>0</v>
      </c>
      <c r="C49" s="9">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9</v>
      </c>
      <c r="B1" s="8" t="s">
        <v>2</v>
      </c>
      <c r="C1" s="8" t="s">
        <v>45</v>
      </c>
    </row>
    <row r="2" spans="1:3">
      <c r="A2" s="1" t="s">
        <v>19</v>
      </c>
      <c r="B2" s="8"/>
      <c r="C2" s="8"/>
    </row>
    <row r="3" spans="1:3" ht="30">
      <c r="A3" s="3" t="s">
        <v>1000</v>
      </c>
      <c r="B3" s="9">
        <v>1019</v>
      </c>
      <c r="C3" s="9">
        <v>1199</v>
      </c>
    </row>
    <row r="4" spans="1:3">
      <c r="A4" s="3" t="s">
        <v>1001</v>
      </c>
      <c r="B4" s="5">
        <v>60</v>
      </c>
      <c r="C4" s="5">
        <v>45</v>
      </c>
    </row>
    <row r="5" spans="1:3">
      <c r="A5" s="3" t="s">
        <v>1002</v>
      </c>
      <c r="B5" s="5">
        <v>0</v>
      </c>
      <c r="C5" s="5">
        <v>0</v>
      </c>
    </row>
    <row r="6" spans="1:3">
      <c r="A6" s="3" t="s">
        <v>1003</v>
      </c>
      <c r="B6" s="7">
        <v>1326</v>
      </c>
      <c r="C6" s="7">
        <v>1158</v>
      </c>
    </row>
    <row r="7" spans="1:3" ht="30">
      <c r="A7" s="3" t="s">
        <v>1004</v>
      </c>
      <c r="B7" s="7">
        <v>2405</v>
      </c>
      <c r="C7" s="7">
        <v>2402</v>
      </c>
    </row>
    <row r="8" spans="1:3" ht="30">
      <c r="A8" s="3" t="s">
        <v>1005</v>
      </c>
      <c r="B8" s="5">
        <v>0</v>
      </c>
      <c r="C8" s="5">
        <v>0</v>
      </c>
    </row>
    <row r="9" spans="1:3">
      <c r="A9" s="3" t="s">
        <v>1006</v>
      </c>
      <c r="B9" s="5">
        <v>208</v>
      </c>
      <c r="C9" s="5">
        <v>234</v>
      </c>
    </row>
    <row r="10" spans="1:3">
      <c r="A10" s="3" t="s">
        <v>1007</v>
      </c>
      <c r="B10" s="5">
        <v>137</v>
      </c>
      <c r="C10" s="5">
        <v>134</v>
      </c>
    </row>
    <row r="11" spans="1:3">
      <c r="A11" s="3" t="s">
        <v>1008</v>
      </c>
      <c r="B11" s="5">
        <v>289</v>
      </c>
      <c r="C11" s="5">
        <v>325</v>
      </c>
    </row>
    <row r="12" spans="1:3" ht="30">
      <c r="A12" s="3" t="s">
        <v>1009</v>
      </c>
      <c r="B12" s="5">
        <v>634</v>
      </c>
      <c r="C12" s="5">
        <v>693</v>
      </c>
    </row>
    <row r="13" spans="1:3" ht="30">
      <c r="A13" s="3" t="s">
        <v>1010</v>
      </c>
      <c r="B13" s="7">
        <v>1019</v>
      </c>
      <c r="C13" s="7">
        <v>1199</v>
      </c>
    </row>
    <row r="14" spans="1:3">
      <c r="A14" s="3" t="s">
        <v>1011</v>
      </c>
      <c r="B14" s="5">
        <v>268</v>
      </c>
      <c r="C14" s="5">
        <v>279</v>
      </c>
    </row>
    <row r="15" spans="1:3">
      <c r="A15" s="3" t="s">
        <v>294</v>
      </c>
      <c r="B15" s="5">
        <v>137</v>
      </c>
      <c r="C15" s="5">
        <v>134</v>
      </c>
    </row>
    <row r="16" spans="1:3">
      <c r="A16" s="3" t="s">
        <v>103</v>
      </c>
      <c r="B16" s="7">
        <v>1615</v>
      </c>
      <c r="C16" s="7">
        <v>1483</v>
      </c>
    </row>
    <row r="17" spans="1:3" ht="30">
      <c r="A17" s="3" t="s">
        <v>1012</v>
      </c>
      <c r="B17" s="9">
        <v>3039</v>
      </c>
      <c r="C17" s="9">
        <v>309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13</v>
      </c>
      <c r="B1" s="8" t="s">
        <v>2</v>
      </c>
      <c r="C1" s="8" t="s">
        <v>45</v>
      </c>
      <c r="D1" s="8" t="s">
        <v>20</v>
      </c>
      <c r="E1" s="8" t="s">
        <v>129</v>
      </c>
    </row>
    <row r="2" spans="1:5">
      <c r="A2" s="1" t="s">
        <v>19</v>
      </c>
      <c r="B2" s="8"/>
      <c r="C2" s="8"/>
      <c r="D2" s="8"/>
      <c r="E2" s="8"/>
    </row>
    <row r="3" spans="1:5">
      <c r="A3" s="4" t="s">
        <v>296</v>
      </c>
      <c r="B3" s="5"/>
      <c r="C3" s="5"/>
      <c r="D3" s="5"/>
      <c r="E3" s="5"/>
    </row>
    <row r="4" spans="1:5" ht="30">
      <c r="A4" s="3" t="s">
        <v>1014</v>
      </c>
      <c r="B4" s="9">
        <v>188</v>
      </c>
      <c r="C4" s="9">
        <v>193</v>
      </c>
      <c r="D4" s="5"/>
      <c r="E4" s="5"/>
    </row>
    <row r="5" spans="1:5">
      <c r="A5" s="3" t="s">
        <v>1015</v>
      </c>
      <c r="B5" s="7">
        <v>1662</v>
      </c>
      <c r="C5" s="7">
        <v>1601</v>
      </c>
      <c r="D5" s="5"/>
      <c r="E5" s="5"/>
    </row>
    <row r="6" spans="1:5">
      <c r="A6" s="3" t="s">
        <v>1016</v>
      </c>
      <c r="B6" s="7">
        <v>4018</v>
      </c>
      <c r="C6" s="7">
        <v>3932</v>
      </c>
      <c r="D6" s="5"/>
      <c r="E6" s="5"/>
    </row>
    <row r="7" spans="1:5">
      <c r="A7" s="3" t="s">
        <v>1017</v>
      </c>
      <c r="B7" s="5">
        <v>633</v>
      </c>
      <c r="C7" s="5">
        <v>905</v>
      </c>
      <c r="D7" s="5"/>
      <c r="E7" s="5"/>
    </row>
    <row r="8" spans="1:5">
      <c r="A8" s="3" t="s">
        <v>1018</v>
      </c>
      <c r="B8" s="7">
        <v>2703</v>
      </c>
      <c r="C8" s="7">
        <v>1069</v>
      </c>
      <c r="D8" s="5"/>
      <c r="E8" s="5"/>
    </row>
    <row r="9" spans="1:5" ht="30">
      <c r="A9" s="3" t="s">
        <v>1019</v>
      </c>
      <c r="B9" s="5">
        <v>639</v>
      </c>
      <c r="C9" s="5">
        <v>540</v>
      </c>
      <c r="D9" s="5"/>
      <c r="E9" s="5"/>
    </row>
    <row r="10" spans="1:5">
      <c r="A10" s="3" t="s">
        <v>1020</v>
      </c>
      <c r="B10" s="5">
        <v>253</v>
      </c>
      <c r="C10" s="5">
        <v>434</v>
      </c>
      <c r="D10" s="5"/>
      <c r="E10" s="5"/>
    </row>
    <row r="11" spans="1:5">
      <c r="A11" s="3" t="s">
        <v>1021</v>
      </c>
      <c r="B11" s="5">
        <v>42</v>
      </c>
      <c r="C11" s="5">
        <v>40</v>
      </c>
      <c r="D11" s="5"/>
      <c r="E11" s="5"/>
    </row>
    <row r="12" spans="1:5">
      <c r="A12" s="3" t="s">
        <v>1022</v>
      </c>
      <c r="B12" s="5">
        <v>211</v>
      </c>
      <c r="C12" s="5">
        <v>96</v>
      </c>
      <c r="D12" s="5"/>
      <c r="E12" s="5"/>
    </row>
    <row r="13" spans="1:5" ht="30">
      <c r="A13" s="3" t="s">
        <v>1023</v>
      </c>
      <c r="B13" s="5">
        <v>18</v>
      </c>
      <c r="C13" s="5">
        <v>19</v>
      </c>
      <c r="D13" s="5"/>
      <c r="E13" s="5"/>
    </row>
    <row r="14" spans="1:5">
      <c r="A14" s="3" t="s">
        <v>1024</v>
      </c>
      <c r="B14" s="7">
        <v>1814</v>
      </c>
      <c r="C14" s="7">
        <v>2077</v>
      </c>
      <c r="D14" s="5"/>
      <c r="E14" s="5"/>
    </row>
    <row r="15" spans="1:5">
      <c r="A15" s="3" t="s">
        <v>1025</v>
      </c>
      <c r="B15" s="7">
        <v>12181</v>
      </c>
      <c r="C15" s="7">
        <v>10906</v>
      </c>
      <c r="D15" s="5"/>
      <c r="E15" s="5"/>
    </row>
    <row r="16" spans="1:5" ht="30">
      <c r="A16" s="3" t="s">
        <v>1026</v>
      </c>
      <c r="B16" s="7">
        <v>8536</v>
      </c>
      <c r="C16" s="7">
        <v>8579</v>
      </c>
      <c r="D16" s="5"/>
      <c r="E16" s="5"/>
    </row>
    <row r="17" spans="1:5">
      <c r="A17" s="3" t="s">
        <v>1027</v>
      </c>
      <c r="B17" s="7">
        <v>3267</v>
      </c>
      <c r="C17" s="7">
        <v>3084</v>
      </c>
      <c r="D17" s="5"/>
      <c r="E17" s="5"/>
    </row>
    <row r="18" spans="1:5">
      <c r="A18" s="3" t="s">
        <v>1028</v>
      </c>
      <c r="B18" s="5">
        <v>0</v>
      </c>
      <c r="C18" s="5">
        <v>0</v>
      </c>
      <c r="D18" s="5"/>
      <c r="E18" s="5"/>
    </row>
    <row r="19" spans="1:5">
      <c r="A19" s="3" t="s">
        <v>1029</v>
      </c>
      <c r="B19" s="5">
        <v>329</v>
      </c>
      <c r="C19" s="5">
        <v>343</v>
      </c>
      <c r="D19" s="5"/>
      <c r="E19" s="5"/>
    </row>
    <row r="20" spans="1:5">
      <c r="A20" s="3" t="s">
        <v>1030</v>
      </c>
      <c r="B20" s="5">
        <v>86</v>
      </c>
      <c r="C20" s="5">
        <v>100</v>
      </c>
      <c r="D20" s="5"/>
      <c r="E20" s="5"/>
    </row>
    <row r="21" spans="1:5" ht="30">
      <c r="A21" s="3" t="s">
        <v>1031</v>
      </c>
      <c r="B21" s="5">
        <v>0</v>
      </c>
      <c r="C21" s="5">
        <v>0</v>
      </c>
      <c r="D21" s="5"/>
      <c r="E21" s="5"/>
    </row>
    <row r="22" spans="1:5">
      <c r="A22" s="3" t="s">
        <v>1032</v>
      </c>
      <c r="B22" s="5">
        <v>132</v>
      </c>
      <c r="C22" s="5">
        <v>123</v>
      </c>
      <c r="D22" s="5"/>
      <c r="E22" s="5"/>
    </row>
    <row r="23" spans="1:5">
      <c r="A23" s="3" t="s">
        <v>1033</v>
      </c>
      <c r="B23" s="5">
        <v>235</v>
      </c>
      <c r="C23" s="5">
        <v>235</v>
      </c>
      <c r="D23" s="5"/>
      <c r="E23" s="5"/>
    </row>
    <row r="24" spans="1:5">
      <c r="A24" s="3" t="s">
        <v>1034</v>
      </c>
      <c r="B24" s="5">
        <v>0</v>
      </c>
      <c r="C24" s="5">
        <v>0</v>
      </c>
      <c r="D24" s="5"/>
      <c r="E24" s="5"/>
    </row>
    <row r="25" spans="1:5" ht="30">
      <c r="A25" s="3" t="s">
        <v>1035</v>
      </c>
      <c r="B25" s="5">
        <v>19</v>
      </c>
      <c r="C25" s="5">
        <v>25</v>
      </c>
      <c r="D25" s="5"/>
      <c r="E25" s="5"/>
    </row>
    <row r="26" spans="1:5">
      <c r="A26" s="3" t="s">
        <v>1036</v>
      </c>
      <c r="B26" s="5">
        <v>485</v>
      </c>
      <c r="C26" s="5">
        <v>656</v>
      </c>
      <c r="D26" s="5"/>
      <c r="E26" s="5"/>
    </row>
    <row r="27" spans="1:5">
      <c r="A27" s="3" t="s">
        <v>1037</v>
      </c>
      <c r="B27" s="7">
        <v>13089</v>
      </c>
      <c r="C27" s="7">
        <v>13145</v>
      </c>
      <c r="D27" s="5"/>
      <c r="E27" s="5"/>
    </row>
    <row r="28" spans="1:5" ht="30">
      <c r="A28" s="3" t="s">
        <v>1038</v>
      </c>
      <c r="B28" s="7">
        <v>8724</v>
      </c>
      <c r="C28" s="7">
        <v>8772</v>
      </c>
      <c r="D28" s="5"/>
      <c r="E28" s="5"/>
    </row>
    <row r="29" spans="1:5">
      <c r="A29" s="3" t="s">
        <v>1039</v>
      </c>
      <c r="B29" s="7">
        <v>4929</v>
      </c>
      <c r="C29" s="7">
        <v>4685</v>
      </c>
      <c r="D29" s="7">
        <v>3990</v>
      </c>
      <c r="E29" s="7">
        <v>3800</v>
      </c>
    </row>
    <row r="30" spans="1:5">
      <c r="A30" s="3" t="s">
        <v>1040</v>
      </c>
      <c r="B30" s="7">
        <v>4018</v>
      </c>
      <c r="C30" s="7">
        <v>3932</v>
      </c>
      <c r="D30" s="5"/>
      <c r="E30" s="5"/>
    </row>
    <row r="31" spans="1:5">
      <c r="A31" s="3" t="s">
        <v>1041</v>
      </c>
      <c r="B31" s="5">
        <v>962</v>
      </c>
      <c r="C31" s="7">
        <v>1248</v>
      </c>
      <c r="D31" s="5"/>
      <c r="E31" s="5"/>
    </row>
    <row r="32" spans="1:5" ht="30">
      <c r="A32" s="3" t="s">
        <v>1042</v>
      </c>
      <c r="B32" s="7">
        <v>2789</v>
      </c>
      <c r="C32" s="7">
        <v>1169</v>
      </c>
      <c r="D32" s="5"/>
      <c r="E32" s="5"/>
    </row>
    <row r="33" spans="1:5" ht="30">
      <c r="A33" s="3" t="s">
        <v>1043</v>
      </c>
      <c r="B33" s="5">
        <v>639</v>
      </c>
      <c r="C33" s="5">
        <v>540</v>
      </c>
      <c r="D33" s="5"/>
      <c r="E33" s="5"/>
    </row>
    <row r="34" spans="1:5">
      <c r="A34" s="3" t="s">
        <v>1044</v>
      </c>
      <c r="B34" s="5">
        <v>385</v>
      </c>
      <c r="C34" s="5">
        <v>557</v>
      </c>
      <c r="D34" s="5"/>
      <c r="E34" s="5"/>
    </row>
    <row r="35" spans="1:5">
      <c r="A35" s="3" t="s">
        <v>1045</v>
      </c>
      <c r="B35" s="5">
        <v>277</v>
      </c>
      <c r="C35" s="5">
        <v>275</v>
      </c>
      <c r="D35" s="5"/>
      <c r="E35" s="5"/>
    </row>
    <row r="36" spans="1:5">
      <c r="A36" s="3" t="s">
        <v>1046</v>
      </c>
      <c r="B36" s="5">
        <v>211</v>
      </c>
      <c r="C36" s="5">
        <v>96</v>
      </c>
      <c r="D36" s="5"/>
      <c r="E36" s="5"/>
    </row>
    <row r="37" spans="1:5" ht="30">
      <c r="A37" s="3" t="s">
        <v>1047</v>
      </c>
      <c r="B37" s="5">
        <v>37</v>
      </c>
      <c r="C37" s="5">
        <v>44</v>
      </c>
      <c r="D37" s="5">
        <v>55</v>
      </c>
      <c r="E37" s="5">
        <v>56</v>
      </c>
    </row>
    <row r="38" spans="1:5">
      <c r="A38" s="3" t="s">
        <v>1048</v>
      </c>
      <c r="B38" s="7">
        <v>2299</v>
      </c>
      <c r="C38" s="7">
        <v>2733</v>
      </c>
      <c r="D38" s="5"/>
      <c r="E38" s="5"/>
    </row>
    <row r="39" spans="1:5">
      <c r="A39" s="3" t="s">
        <v>1049</v>
      </c>
      <c r="B39" s="9">
        <v>25270</v>
      </c>
      <c r="C39" s="9">
        <v>24051</v>
      </c>
      <c r="D39" s="5"/>
      <c r="E39" s="5"/>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4" width="11.85546875" bestFit="1" customWidth="1"/>
    <col min="5" max="5" width="12.28515625" bestFit="1" customWidth="1"/>
  </cols>
  <sheetData>
    <row r="1" spans="1:5" ht="15" customHeight="1">
      <c r="A1" s="1" t="s">
        <v>1050</v>
      </c>
      <c r="B1" s="8" t="s">
        <v>1</v>
      </c>
      <c r="C1" s="8"/>
      <c r="D1" s="1"/>
      <c r="E1" s="1"/>
    </row>
    <row r="2" spans="1:5">
      <c r="A2" s="1" t="s">
        <v>19</v>
      </c>
      <c r="B2" s="1" t="s">
        <v>2</v>
      </c>
      <c r="C2" s="1" t="s">
        <v>20</v>
      </c>
      <c r="D2" s="1" t="s">
        <v>420</v>
      </c>
      <c r="E2" s="1" t="s">
        <v>45</v>
      </c>
    </row>
    <row r="3" spans="1:5" ht="30">
      <c r="A3" s="4" t="s">
        <v>1051</v>
      </c>
      <c r="B3" s="5"/>
      <c r="C3" s="5"/>
      <c r="D3" s="5"/>
      <c r="E3" s="5"/>
    </row>
    <row r="4" spans="1:5">
      <c r="A4" s="3" t="s">
        <v>1052</v>
      </c>
      <c r="B4" s="5"/>
      <c r="C4" s="5"/>
      <c r="D4" s="9">
        <v>1509</v>
      </c>
      <c r="E4" s="5"/>
    </row>
    <row r="5" spans="1:5">
      <c r="A5" s="3" t="s">
        <v>1053</v>
      </c>
      <c r="B5" s="5">
        <v>211</v>
      </c>
      <c r="C5" s="5"/>
      <c r="D5" s="5"/>
      <c r="E5" s="5">
        <v>96</v>
      </c>
    </row>
    <row r="6" spans="1:5">
      <c r="A6" s="3" t="s">
        <v>952</v>
      </c>
      <c r="B6" s="5">
        <v>9</v>
      </c>
      <c r="C6" s="5">
        <v>19</v>
      </c>
      <c r="D6" s="5"/>
      <c r="E6" s="5"/>
    </row>
    <row r="7" spans="1:5">
      <c r="A7" s="3" t="s">
        <v>123</v>
      </c>
      <c r="B7" s="5"/>
      <c r="C7" s="5"/>
      <c r="D7" s="5"/>
      <c r="E7" s="5"/>
    </row>
    <row r="8" spans="1:5" ht="30">
      <c r="A8" s="4" t="s">
        <v>1051</v>
      </c>
      <c r="B8" s="5"/>
      <c r="C8" s="5"/>
      <c r="D8" s="5"/>
      <c r="E8" s="5"/>
    </row>
    <row r="9" spans="1:5" ht="30">
      <c r="A9" s="3" t="s">
        <v>1054</v>
      </c>
      <c r="B9" s="5">
        <v>175</v>
      </c>
      <c r="C9" s="5"/>
      <c r="D9" s="5"/>
      <c r="E9" s="5"/>
    </row>
    <row r="10" spans="1:5" ht="30">
      <c r="A10" s="3" t="s">
        <v>1055</v>
      </c>
      <c r="B10" s="5">
        <v>159</v>
      </c>
      <c r="C10" s="5"/>
      <c r="D10" s="5"/>
      <c r="E10" s="5"/>
    </row>
    <row r="11" spans="1:5">
      <c r="A11" s="3" t="s">
        <v>952</v>
      </c>
      <c r="B11" s="5">
        <v>2</v>
      </c>
      <c r="C11" s="5"/>
      <c r="D11" s="5"/>
      <c r="E11" s="5"/>
    </row>
    <row r="12" spans="1:5" ht="30">
      <c r="A12" s="3" t="s">
        <v>1056</v>
      </c>
      <c r="B12" s="5"/>
      <c r="C12" s="5"/>
      <c r="D12" s="5"/>
      <c r="E12" s="5"/>
    </row>
    <row r="13" spans="1:5" ht="30">
      <c r="A13" s="4" t="s">
        <v>1051</v>
      </c>
      <c r="B13" s="5"/>
      <c r="C13" s="5"/>
      <c r="D13" s="5"/>
      <c r="E13" s="5"/>
    </row>
    <row r="14" spans="1:5" ht="30">
      <c r="A14" s="3" t="s">
        <v>1057</v>
      </c>
      <c r="B14" s="9">
        <v>334</v>
      </c>
      <c r="C14" s="5"/>
      <c r="D14" s="5"/>
      <c r="E14"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58</v>
      </c>
      <c r="B1" s="8" t="s">
        <v>1</v>
      </c>
      <c r="C1" s="8"/>
    </row>
    <row r="2" spans="1:3">
      <c r="A2" s="1" t="s">
        <v>19</v>
      </c>
      <c r="B2" s="1" t="s">
        <v>2</v>
      </c>
      <c r="C2" s="1" t="s">
        <v>20</v>
      </c>
    </row>
    <row r="3" spans="1:3" ht="30">
      <c r="A3" s="4" t="s">
        <v>1059</v>
      </c>
      <c r="B3" s="5"/>
      <c r="C3" s="5"/>
    </row>
    <row r="4" spans="1:3">
      <c r="A4" s="3" t="s">
        <v>180</v>
      </c>
      <c r="B4" s="9">
        <v>4685</v>
      </c>
      <c r="C4" s="9">
        <v>3800</v>
      </c>
    </row>
    <row r="5" spans="1:3">
      <c r="A5" s="3" t="s">
        <v>313</v>
      </c>
      <c r="B5" s="5">
        <v>660</v>
      </c>
      <c r="C5" s="5">
        <v>503</v>
      </c>
    </row>
    <row r="6" spans="1:3" ht="30">
      <c r="A6" s="3" t="s">
        <v>314</v>
      </c>
      <c r="B6" s="5">
        <v>309</v>
      </c>
      <c r="C6" s="5">
        <v>122</v>
      </c>
    </row>
    <row r="7" spans="1:3">
      <c r="A7" s="3" t="s">
        <v>315</v>
      </c>
      <c r="B7" s="5">
        <v>-661</v>
      </c>
      <c r="C7" s="5">
        <v>-411</v>
      </c>
    </row>
    <row r="8" spans="1:3">
      <c r="A8" s="3" t="s">
        <v>318</v>
      </c>
      <c r="B8" s="5">
        <v>-64</v>
      </c>
      <c r="C8" s="5">
        <v>-24</v>
      </c>
    </row>
    <row r="9" spans="1:3">
      <c r="A9" s="3" t="s">
        <v>210</v>
      </c>
      <c r="B9" s="9">
        <v>4929</v>
      </c>
      <c r="C9" s="9">
        <v>399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60</v>
      </c>
      <c r="B1" s="8" t="s">
        <v>1</v>
      </c>
      <c r="C1" s="8"/>
    </row>
    <row r="2" spans="1:3">
      <c r="A2" s="1" t="s">
        <v>19</v>
      </c>
      <c r="B2" s="1" t="s">
        <v>2</v>
      </c>
      <c r="C2" s="1" t="s">
        <v>20</v>
      </c>
    </row>
    <row r="3" spans="1:3">
      <c r="A3" s="4" t="s">
        <v>296</v>
      </c>
      <c r="B3" s="5"/>
      <c r="C3" s="5"/>
    </row>
    <row r="4" spans="1:3" ht="30">
      <c r="A4" s="3" t="s">
        <v>1061</v>
      </c>
      <c r="B4" s="9">
        <v>31</v>
      </c>
      <c r="C4" s="9">
        <v>1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62</v>
      </c>
      <c r="B1" s="8" t="s">
        <v>1</v>
      </c>
      <c r="C1" s="8"/>
    </row>
    <row r="2" spans="1:3">
      <c r="A2" s="1" t="s">
        <v>19</v>
      </c>
      <c r="B2" s="1" t="s">
        <v>2</v>
      </c>
      <c r="C2" s="1" t="s">
        <v>20</v>
      </c>
    </row>
    <row r="3" spans="1:3" ht="30">
      <c r="A3" s="4" t="s">
        <v>1063</v>
      </c>
      <c r="B3" s="5"/>
      <c r="C3" s="5"/>
    </row>
    <row r="4" spans="1:3">
      <c r="A4" s="3" t="s">
        <v>180</v>
      </c>
      <c r="B4" s="9">
        <v>1446</v>
      </c>
      <c r="C4" s="9">
        <v>1239</v>
      </c>
    </row>
    <row r="5" spans="1:3" ht="30">
      <c r="A5" s="3" t="s">
        <v>1064</v>
      </c>
      <c r="B5" s="5">
        <v>184</v>
      </c>
      <c r="C5" s="5">
        <v>156</v>
      </c>
    </row>
    <row r="6" spans="1:3" ht="30">
      <c r="A6" s="3" t="s">
        <v>1065</v>
      </c>
      <c r="B6" s="5">
        <v>128</v>
      </c>
      <c r="C6" s="5">
        <v>105</v>
      </c>
    </row>
    <row r="7" spans="1:3">
      <c r="A7" s="3" t="s">
        <v>328</v>
      </c>
      <c r="B7" s="5">
        <v>-15</v>
      </c>
      <c r="C7" s="5">
        <v>-9</v>
      </c>
    </row>
    <row r="8" spans="1:3">
      <c r="A8" s="3" t="s">
        <v>318</v>
      </c>
      <c r="B8" s="5">
        <v>-21</v>
      </c>
      <c r="C8" s="5">
        <v>-5</v>
      </c>
    </row>
    <row r="9" spans="1:3">
      <c r="A9" s="3" t="s">
        <v>210</v>
      </c>
      <c r="B9" s="9">
        <v>1466</v>
      </c>
      <c r="C9" s="9">
        <v>127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66</v>
      </c>
      <c r="B1" s="1" t="s">
        <v>1</v>
      </c>
      <c r="C1" s="1" t="s">
        <v>1067</v>
      </c>
    </row>
    <row r="2" spans="1:3">
      <c r="A2" s="1" t="s">
        <v>19</v>
      </c>
      <c r="B2" s="1" t="s">
        <v>2</v>
      </c>
      <c r="C2" s="1" t="s">
        <v>45</v>
      </c>
    </row>
    <row r="3" spans="1:3">
      <c r="A3" s="4" t="s">
        <v>955</v>
      </c>
      <c r="B3" s="5"/>
      <c r="C3" s="5"/>
    </row>
    <row r="4" spans="1:3" ht="30">
      <c r="A4" s="3" t="s">
        <v>1068</v>
      </c>
      <c r="B4" s="9">
        <v>112</v>
      </c>
      <c r="C4" s="9">
        <v>126</v>
      </c>
    </row>
    <row r="5" spans="1:3" ht="30">
      <c r="A5" s="3" t="s">
        <v>1069</v>
      </c>
      <c r="B5" s="5">
        <v>184</v>
      </c>
      <c r="C5" s="5">
        <v>308</v>
      </c>
    </row>
    <row r="6" spans="1:3" ht="30">
      <c r="A6" s="3" t="s">
        <v>1070</v>
      </c>
      <c r="B6" s="5">
        <v>423</v>
      </c>
      <c r="C6" s="5">
        <v>463</v>
      </c>
    </row>
    <row r="7" spans="1:3">
      <c r="A7" s="3" t="s">
        <v>72</v>
      </c>
      <c r="B7" s="7">
        <v>12391</v>
      </c>
      <c r="C7" s="7">
        <v>12471</v>
      </c>
    </row>
    <row r="8" spans="1:3">
      <c r="A8" s="3" t="s">
        <v>1071</v>
      </c>
      <c r="B8" s="7">
        <v>12501</v>
      </c>
      <c r="C8" s="5"/>
    </row>
    <row r="9" spans="1:3">
      <c r="A9" s="3" t="s">
        <v>1072</v>
      </c>
      <c r="B9" s="7">
        <v>12575</v>
      </c>
      <c r="C9" s="7">
        <v>12779</v>
      </c>
    </row>
    <row r="10" spans="1:3">
      <c r="A10" s="3" t="s">
        <v>1073</v>
      </c>
      <c r="B10" s="5"/>
      <c r="C10" s="5"/>
    </row>
    <row r="11" spans="1:3">
      <c r="A11" s="4" t="s">
        <v>955</v>
      </c>
      <c r="B11" s="5"/>
      <c r="C11" s="5"/>
    </row>
    <row r="12" spans="1:3">
      <c r="A12" s="3" t="s">
        <v>1074</v>
      </c>
      <c r="B12" s="7">
        <v>12307</v>
      </c>
      <c r="C12" s="7">
        <v>12389</v>
      </c>
    </row>
    <row r="13" spans="1:3" ht="30">
      <c r="A13" s="3" t="s">
        <v>1069</v>
      </c>
      <c r="B13" s="5">
        <v>194</v>
      </c>
      <c r="C13" s="5">
        <v>317</v>
      </c>
    </row>
    <row r="14" spans="1:3">
      <c r="A14" s="3" t="s">
        <v>1071</v>
      </c>
      <c r="B14" s="7">
        <v>12501</v>
      </c>
      <c r="C14" s="7">
        <v>12706</v>
      </c>
    </row>
    <row r="15" spans="1:3" ht="30">
      <c r="A15" s="3" t="s">
        <v>122</v>
      </c>
      <c r="B15" s="5"/>
      <c r="C15" s="5"/>
    </row>
    <row r="16" spans="1:3">
      <c r="A16" s="4" t="s">
        <v>955</v>
      </c>
      <c r="B16" s="5"/>
      <c r="C16" s="5"/>
    </row>
    <row r="17" spans="1:3">
      <c r="A17" s="3" t="s">
        <v>1075</v>
      </c>
      <c r="B17" s="198">
        <v>4.0599999999999997E-2</v>
      </c>
      <c r="C17" s="198">
        <v>4.0599999999999997E-2</v>
      </c>
    </row>
    <row r="18" spans="1:3">
      <c r="A18" s="3" t="s">
        <v>1076</v>
      </c>
      <c r="B18" s="6">
        <v>42879</v>
      </c>
      <c r="C18" s="6">
        <v>42879</v>
      </c>
    </row>
    <row r="19" spans="1:3" ht="30">
      <c r="A19" s="3" t="s">
        <v>1077</v>
      </c>
      <c r="B19" s="5">
        <v>33</v>
      </c>
      <c r="C19" s="5">
        <v>33</v>
      </c>
    </row>
    <row r="20" spans="1:3" ht="30">
      <c r="A20" s="3" t="s">
        <v>1078</v>
      </c>
      <c r="B20" s="7">
        <v>3065</v>
      </c>
      <c r="C20" s="7">
        <v>3069</v>
      </c>
    </row>
    <row r="21" spans="1:3" ht="30">
      <c r="A21" s="3" t="s">
        <v>120</v>
      </c>
      <c r="B21" s="5"/>
      <c r="C21" s="5"/>
    </row>
    <row r="22" spans="1:3">
      <c r="A22" s="4" t="s">
        <v>955</v>
      </c>
      <c r="B22" s="5"/>
      <c r="C22" s="5"/>
    </row>
    <row r="23" spans="1:3">
      <c r="A23" s="3" t="s">
        <v>1075</v>
      </c>
      <c r="B23" s="198">
        <v>3.5999999999999997E-2</v>
      </c>
      <c r="C23" s="198">
        <v>3.5999999999999997E-2</v>
      </c>
    </row>
    <row r="24" spans="1:3">
      <c r="A24" s="3" t="s">
        <v>1076</v>
      </c>
      <c r="B24" s="6">
        <v>43465</v>
      </c>
      <c r="C24" s="6">
        <v>43465</v>
      </c>
    </row>
    <row r="25" spans="1:3" ht="30">
      <c r="A25" s="3" t="s">
        <v>1077</v>
      </c>
      <c r="B25" s="5">
        <v>18</v>
      </c>
      <c r="C25" s="5">
        <v>18</v>
      </c>
    </row>
    <row r="26" spans="1:3" ht="30">
      <c r="A26" s="3" t="s">
        <v>1078</v>
      </c>
      <c r="B26" s="7">
        <v>1694</v>
      </c>
      <c r="C26" s="7">
        <v>1697</v>
      </c>
    </row>
    <row r="27" spans="1:3" ht="30">
      <c r="A27" s="3" t="s">
        <v>1079</v>
      </c>
      <c r="B27" s="5"/>
      <c r="C27" s="5"/>
    </row>
    <row r="28" spans="1:3">
      <c r="A28" s="4" t="s">
        <v>955</v>
      </c>
      <c r="B28" s="5"/>
      <c r="C28" s="5"/>
    </row>
    <row r="29" spans="1:3">
      <c r="A29" s="3" t="s">
        <v>1075</v>
      </c>
      <c r="B29" s="198">
        <v>7.2999999999999995E-2</v>
      </c>
      <c r="C29" s="198">
        <v>7.2999999999999995E-2</v>
      </c>
    </row>
    <row r="30" spans="1:3">
      <c r="A30" s="3" t="s">
        <v>1076</v>
      </c>
      <c r="B30" s="6">
        <v>43631</v>
      </c>
      <c r="C30" s="6">
        <v>43631</v>
      </c>
    </row>
    <row r="31" spans="1:3" ht="30">
      <c r="A31" s="3" t="s">
        <v>1078</v>
      </c>
      <c r="B31" s="7">
        <v>2945</v>
      </c>
      <c r="C31" s="7">
        <v>2948</v>
      </c>
    </row>
    <row r="32" spans="1:3" ht="30">
      <c r="A32" s="3" t="s">
        <v>1080</v>
      </c>
      <c r="B32" s="5"/>
      <c r="C32" s="5"/>
    </row>
    <row r="33" spans="1:3">
      <c r="A33" s="4" t="s">
        <v>955</v>
      </c>
      <c r="B33" s="5"/>
      <c r="C33" s="5"/>
    </row>
    <row r="34" spans="1:3">
      <c r="A34" s="3" t="s">
        <v>1075</v>
      </c>
      <c r="B34" s="198">
        <v>7.5700000000000003E-2</v>
      </c>
      <c r="C34" s="198">
        <v>7.5700000000000003E-2</v>
      </c>
    </row>
    <row r="35" spans="1:3">
      <c r="A35" s="3" t="s">
        <v>1076</v>
      </c>
      <c r="B35" s="6">
        <v>44362</v>
      </c>
      <c r="C35" s="6">
        <v>44362</v>
      </c>
    </row>
    <row r="36" spans="1:3" ht="30">
      <c r="A36" s="3" t="s">
        <v>1078</v>
      </c>
      <c r="B36" s="7">
        <v>3179</v>
      </c>
      <c r="C36" s="7">
        <v>3183</v>
      </c>
    </row>
    <row r="37" spans="1:3" ht="30">
      <c r="A37" s="3" t="s">
        <v>1081</v>
      </c>
      <c r="B37" s="5"/>
      <c r="C37" s="5"/>
    </row>
    <row r="38" spans="1:3">
      <c r="A38" s="4" t="s">
        <v>955</v>
      </c>
      <c r="B38" s="5"/>
      <c r="C38" s="5"/>
    </row>
    <row r="39" spans="1:3">
      <c r="A39" s="3" t="s">
        <v>1075</v>
      </c>
      <c r="B39" s="198">
        <v>4.8500000000000001E-2</v>
      </c>
      <c r="C39" s="198">
        <v>6.4799999999999996E-2</v>
      </c>
    </row>
    <row r="40" spans="1:3">
      <c r="A40" s="3" t="s">
        <v>1076</v>
      </c>
      <c r="B40" s="6">
        <v>42916</v>
      </c>
      <c r="C40" s="6">
        <v>42916</v>
      </c>
    </row>
    <row r="41" spans="1:3" ht="30">
      <c r="A41" s="3" t="s">
        <v>1082</v>
      </c>
      <c r="B41" s="5"/>
      <c r="C41" s="5">
        <v>82</v>
      </c>
    </row>
    <row r="42" spans="1:3" ht="30">
      <c r="A42" s="3" t="s">
        <v>1083</v>
      </c>
      <c r="B42" s="5">
        <v>179</v>
      </c>
      <c r="C42" s="5">
        <v>204</v>
      </c>
    </row>
    <row r="43" spans="1:3" ht="30">
      <c r="A43" s="3" t="s">
        <v>1084</v>
      </c>
      <c r="B43" s="5"/>
      <c r="C43" s="5"/>
    </row>
    <row r="44" spans="1:3">
      <c r="A44" s="4" t="s">
        <v>955</v>
      </c>
      <c r="B44" s="5"/>
      <c r="C44" s="5"/>
    </row>
    <row r="45" spans="1:3">
      <c r="A45" s="3" t="s">
        <v>1075</v>
      </c>
      <c r="B45" s="198">
        <v>9.2100000000000001E-2</v>
      </c>
      <c r="C45" s="198">
        <v>9.2100000000000001E-2</v>
      </c>
    </row>
    <row r="46" spans="1:3">
      <c r="A46" s="3" t="s">
        <v>1076</v>
      </c>
      <c r="B46" s="6">
        <v>45473</v>
      </c>
      <c r="C46" s="6">
        <v>45473</v>
      </c>
    </row>
    <row r="47" spans="1:3" ht="30">
      <c r="A47" s="3" t="s">
        <v>1082</v>
      </c>
      <c r="B47" s="5">
        <v>21</v>
      </c>
      <c r="C47" s="5">
        <v>23</v>
      </c>
    </row>
    <row r="48" spans="1:3" ht="30">
      <c r="A48" s="3" t="s">
        <v>1083</v>
      </c>
      <c r="B48" s="5">
        <v>320</v>
      </c>
      <c r="C48" s="5">
        <v>352</v>
      </c>
    </row>
    <row r="49" spans="1:3" ht="30">
      <c r="A49" s="3" t="s">
        <v>1085</v>
      </c>
      <c r="B49" s="5"/>
      <c r="C49" s="5"/>
    </row>
    <row r="50" spans="1:3">
      <c r="A50" s="4" t="s">
        <v>955</v>
      </c>
      <c r="B50" s="5"/>
      <c r="C50" s="5"/>
    </row>
    <row r="51" spans="1:3">
      <c r="A51" s="3" t="s">
        <v>1075</v>
      </c>
      <c r="B51" s="198">
        <v>9.6799999999999997E-2</v>
      </c>
      <c r="C51" s="198">
        <v>9.6799999999999997E-2</v>
      </c>
    </row>
    <row r="52" spans="1:3">
      <c r="A52" s="3" t="s">
        <v>1076</v>
      </c>
      <c r="B52" s="6">
        <v>45473</v>
      </c>
      <c r="C52" s="6">
        <v>45473</v>
      </c>
    </row>
    <row r="53" spans="1:3" ht="30">
      <c r="A53" s="3" t="s">
        <v>1083</v>
      </c>
      <c r="B53" s="5">
        <v>86</v>
      </c>
      <c r="C53" s="5">
        <v>94</v>
      </c>
    </row>
    <row r="54" spans="1:3" ht="30">
      <c r="A54" s="3" t="s">
        <v>125</v>
      </c>
      <c r="B54" s="5"/>
      <c r="C54" s="5"/>
    </row>
    <row r="55" spans="1:3">
      <c r="A55" s="4" t="s">
        <v>955</v>
      </c>
      <c r="B55" s="5"/>
      <c r="C55" s="5"/>
    </row>
    <row r="56" spans="1:3" ht="30">
      <c r="A56" s="3" t="s">
        <v>1082</v>
      </c>
      <c r="B56" s="5"/>
      <c r="C56" s="5">
        <v>105</v>
      </c>
    </row>
    <row r="57" spans="1:3" ht="30">
      <c r="A57" s="3" t="s">
        <v>1083</v>
      </c>
      <c r="B57" s="5">
        <v>585</v>
      </c>
      <c r="C57" s="5">
        <v>650</v>
      </c>
    </row>
    <row r="58" spans="1:3">
      <c r="A58" s="3" t="s">
        <v>127</v>
      </c>
      <c r="B58" s="5"/>
      <c r="C58" s="5"/>
    </row>
    <row r="59" spans="1:3">
      <c r="A59" s="4" t="s">
        <v>955</v>
      </c>
      <c r="B59" s="5"/>
      <c r="C59" s="5"/>
    </row>
    <row r="60" spans="1:3">
      <c r="A60" s="3" t="s">
        <v>1075</v>
      </c>
      <c r="B60" s="198">
        <v>3.5299999999999998E-2</v>
      </c>
      <c r="C60" s="5"/>
    </row>
    <row r="61" spans="1:3">
      <c r="A61" s="3" t="s">
        <v>1076</v>
      </c>
      <c r="B61" s="6">
        <v>44640</v>
      </c>
      <c r="C61" s="5"/>
    </row>
    <row r="62" spans="1:3" ht="30">
      <c r="A62" s="3" t="s">
        <v>1078</v>
      </c>
      <c r="B62" s="5">
        <v>500</v>
      </c>
      <c r="C62" s="5"/>
    </row>
    <row r="63" spans="1:3" ht="30">
      <c r="A63" s="3" t="s">
        <v>1086</v>
      </c>
      <c r="B63" s="5"/>
      <c r="C63" s="5"/>
    </row>
    <row r="64" spans="1:3">
      <c r="A64" s="4" t="s">
        <v>955</v>
      </c>
      <c r="B64" s="5"/>
      <c r="C64" s="5"/>
    </row>
    <row r="65" spans="1:3">
      <c r="A65" s="3" t="s">
        <v>1075</v>
      </c>
      <c r="B65" s="5"/>
      <c r="C65" s="198">
        <v>7.0000000000000007E-2</v>
      </c>
    </row>
    <row r="66" spans="1:3">
      <c r="A66" s="3" t="s">
        <v>1076</v>
      </c>
      <c r="B66" s="5"/>
      <c r="C66" s="6">
        <v>44553</v>
      </c>
    </row>
    <row r="67" spans="1:3" ht="30">
      <c r="A67" s="3" t="s">
        <v>1078</v>
      </c>
      <c r="B67" s="5"/>
      <c r="C67" s="5">
        <v>204</v>
      </c>
    </row>
    <row r="68" spans="1:3" ht="30">
      <c r="A68" s="3" t="s">
        <v>1087</v>
      </c>
      <c r="B68" s="5"/>
      <c r="C68" s="5"/>
    </row>
    <row r="69" spans="1:3">
      <c r="A69" s="4" t="s">
        <v>955</v>
      </c>
      <c r="B69" s="5"/>
      <c r="C69" s="5"/>
    </row>
    <row r="70" spans="1:3">
      <c r="A70" s="3" t="s">
        <v>1075</v>
      </c>
      <c r="B70" s="5"/>
      <c r="C70" s="198">
        <v>8.09E-2</v>
      </c>
    </row>
    <row r="71" spans="1:3">
      <c r="A71" s="3" t="s">
        <v>1076</v>
      </c>
      <c r="B71" s="5"/>
      <c r="C71" s="6">
        <v>45857</v>
      </c>
    </row>
    <row r="72" spans="1:3" ht="30">
      <c r="A72" s="3" t="s">
        <v>1077</v>
      </c>
      <c r="B72" s="5"/>
      <c r="C72" s="5">
        <v>26</v>
      </c>
    </row>
    <row r="73" spans="1:3" ht="30">
      <c r="A73" s="3" t="s">
        <v>1078</v>
      </c>
      <c r="B73" s="5"/>
      <c r="C73" s="5">
        <v>257</v>
      </c>
    </row>
    <row r="74" spans="1:3" ht="30">
      <c r="A74" s="3" t="s">
        <v>1088</v>
      </c>
      <c r="B74" s="5"/>
      <c r="C74" s="5"/>
    </row>
    <row r="75" spans="1:3">
      <c r="A75" s="4" t="s">
        <v>955</v>
      </c>
      <c r="B75" s="5"/>
      <c r="C75" s="5"/>
    </row>
    <row r="76" spans="1:3" ht="30">
      <c r="A76" s="3" t="s">
        <v>1078</v>
      </c>
      <c r="B76" s="5"/>
      <c r="C76" s="5">
        <v>461</v>
      </c>
    </row>
    <row r="77" spans="1:3">
      <c r="A77" s="3" t="s">
        <v>1089</v>
      </c>
      <c r="B77" s="5"/>
      <c r="C77" s="5"/>
    </row>
    <row r="78" spans="1:3">
      <c r="A78" s="4" t="s">
        <v>955</v>
      </c>
      <c r="B78" s="5"/>
      <c r="C78" s="5"/>
    </row>
    <row r="79" spans="1:3">
      <c r="A79" s="3" t="s">
        <v>1090</v>
      </c>
      <c r="B79" s="198">
        <v>9.9400000000000002E-2</v>
      </c>
      <c r="C79" s="198">
        <v>9.8100000000000007E-2</v>
      </c>
    </row>
    <row r="80" spans="1:3" ht="30">
      <c r="A80" s="3" t="s">
        <v>1091</v>
      </c>
      <c r="B80" s="198">
        <v>0.10680000000000001</v>
      </c>
      <c r="C80" s="198">
        <v>0.10589999999999999</v>
      </c>
    </row>
    <row r="81" spans="1:3" ht="30">
      <c r="A81" s="3" t="s">
        <v>1068</v>
      </c>
      <c r="B81" s="5">
        <v>66</v>
      </c>
      <c r="C81" s="5">
        <v>67</v>
      </c>
    </row>
    <row r="82" spans="1:3" ht="30">
      <c r="A82" s="3" t="s">
        <v>1070</v>
      </c>
      <c r="B82" s="5">
        <v>305</v>
      </c>
      <c r="C82" s="5">
        <v>328</v>
      </c>
    </row>
    <row r="83" spans="1:3" ht="30">
      <c r="A83" s="3" t="s">
        <v>1092</v>
      </c>
      <c r="B83" s="5"/>
      <c r="C83" s="5"/>
    </row>
    <row r="84" spans="1:3">
      <c r="A84" s="4" t="s">
        <v>955</v>
      </c>
      <c r="B84" s="5"/>
      <c r="C84" s="5"/>
    </row>
    <row r="85" spans="1:3">
      <c r="A85" s="3" t="s">
        <v>1093</v>
      </c>
      <c r="B85" s="5">
        <v>2016</v>
      </c>
      <c r="C85" s="5">
        <v>2016</v>
      </c>
    </row>
    <row r="86" spans="1:3" ht="30">
      <c r="A86" s="3" t="s">
        <v>1094</v>
      </c>
      <c r="B86" s="5"/>
      <c r="C86" s="5"/>
    </row>
    <row r="87" spans="1:3">
      <c r="A87" s="4" t="s">
        <v>955</v>
      </c>
      <c r="B87" s="5"/>
      <c r="C87" s="5"/>
    </row>
    <row r="88" spans="1:3">
      <c r="A88" s="3" t="s">
        <v>1093</v>
      </c>
      <c r="B88" s="5">
        <v>2021</v>
      </c>
      <c r="C88" s="5">
        <v>2021</v>
      </c>
    </row>
    <row r="89" spans="1:3">
      <c r="A89" s="3" t="s">
        <v>1095</v>
      </c>
      <c r="B89" s="5"/>
      <c r="C89" s="5"/>
    </row>
    <row r="90" spans="1:3">
      <c r="A90" s="4" t="s">
        <v>955</v>
      </c>
      <c r="B90" s="5"/>
      <c r="C90" s="5"/>
    </row>
    <row r="91" spans="1:3">
      <c r="A91" s="3" t="s">
        <v>1090</v>
      </c>
      <c r="B91" s="198">
        <v>0.1613</v>
      </c>
      <c r="C91" s="198">
        <v>0.18029999999999999</v>
      </c>
    </row>
    <row r="92" spans="1:3" ht="30">
      <c r="A92" s="3" t="s">
        <v>1091</v>
      </c>
      <c r="B92" s="198">
        <v>0.13750000000000001</v>
      </c>
      <c r="C92" s="198">
        <v>0.1366</v>
      </c>
    </row>
    <row r="93" spans="1:3" ht="30">
      <c r="A93" s="3" t="s">
        <v>1068</v>
      </c>
      <c r="B93" s="5">
        <v>46</v>
      </c>
      <c r="C93" s="5">
        <v>59</v>
      </c>
    </row>
    <row r="94" spans="1:3" ht="30">
      <c r="A94" s="3" t="s">
        <v>1070</v>
      </c>
      <c r="B94" s="5">
        <v>118</v>
      </c>
      <c r="C94" s="5">
        <v>135</v>
      </c>
    </row>
    <row r="95" spans="1:3" ht="30">
      <c r="A95" s="3" t="s">
        <v>1096</v>
      </c>
      <c r="B95" s="5"/>
      <c r="C95" s="5"/>
    </row>
    <row r="96" spans="1:3">
      <c r="A96" s="4" t="s">
        <v>955</v>
      </c>
      <c r="B96" s="5"/>
      <c r="C96" s="5"/>
    </row>
    <row r="97" spans="1:3">
      <c r="A97" s="3" t="s">
        <v>1093</v>
      </c>
      <c r="B97" s="5">
        <v>2018</v>
      </c>
      <c r="C97" s="5">
        <v>2018</v>
      </c>
    </row>
    <row r="98" spans="1:3" ht="30">
      <c r="A98" s="3" t="s">
        <v>1097</v>
      </c>
      <c r="B98" s="5"/>
      <c r="C98" s="5"/>
    </row>
    <row r="99" spans="1:3">
      <c r="A99" s="4" t="s">
        <v>955</v>
      </c>
      <c r="B99" s="5"/>
      <c r="C99" s="5"/>
    </row>
    <row r="100" spans="1:3">
      <c r="A100" s="3" t="s">
        <v>1093</v>
      </c>
      <c r="B100" s="5">
        <v>2024</v>
      </c>
      <c r="C100" s="5">
        <v>2024</v>
      </c>
    </row>
    <row r="101" spans="1:3">
      <c r="A101" s="3" t="s">
        <v>1098</v>
      </c>
      <c r="B101" s="5"/>
      <c r="C101" s="5"/>
    </row>
    <row r="102" spans="1:3">
      <c r="A102" s="4" t="s">
        <v>955</v>
      </c>
      <c r="B102" s="5"/>
      <c r="C102" s="5"/>
    </row>
    <row r="103" spans="1:3">
      <c r="A103" s="3" t="s">
        <v>1074</v>
      </c>
      <c r="B103" s="5">
        <v>452</v>
      </c>
      <c r="C103" s="5">
        <v>496</v>
      </c>
    </row>
    <row r="104" spans="1:3" ht="30">
      <c r="A104" s="3" t="s">
        <v>1099</v>
      </c>
      <c r="B104" s="5"/>
      <c r="C104" s="5"/>
    </row>
    <row r="105" spans="1:3">
      <c r="A105" s="4" t="s">
        <v>955</v>
      </c>
      <c r="B105" s="5"/>
      <c r="C105" s="5"/>
    </row>
    <row r="106" spans="1:3" ht="30">
      <c r="A106" s="3" t="s">
        <v>1069</v>
      </c>
      <c r="B106" s="5">
        <v>122</v>
      </c>
      <c r="C106" s="5">
        <v>136</v>
      </c>
    </row>
    <row r="107" spans="1:3" ht="45">
      <c r="A107" s="3" t="s">
        <v>1100</v>
      </c>
      <c r="B107" s="5"/>
      <c r="C107" s="5"/>
    </row>
    <row r="108" spans="1:3">
      <c r="A108" s="4" t="s">
        <v>955</v>
      </c>
      <c r="B108" s="5"/>
      <c r="C108" s="5"/>
    </row>
    <row r="109" spans="1:3" ht="30">
      <c r="A109" s="3" t="s">
        <v>1069</v>
      </c>
      <c r="B109" s="5">
        <v>73</v>
      </c>
      <c r="C109" s="5">
        <v>75</v>
      </c>
    </row>
    <row r="110" spans="1:3" ht="45">
      <c r="A110" s="3" t="s">
        <v>1101</v>
      </c>
      <c r="B110" s="5"/>
      <c r="C110" s="5"/>
    </row>
    <row r="111" spans="1:3">
      <c r="A111" s="4" t="s">
        <v>955</v>
      </c>
      <c r="B111" s="5"/>
      <c r="C111" s="5"/>
    </row>
    <row r="112" spans="1:3" ht="30">
      <c r="A112" s="3" t="s">
        <v>1069</v>
      </c>
      <c r="B112" s="5">
        <v>49</v>
      </c>
      <c r="C112" s="5">
        <v>61</v>
      </c>
    </row>
    <row r="113" spans="1:3" ht="45">
      <c r="A113" s="3" t="s">
        <v>1102</v>
      </c>
      <c r="B113" s="5"/>
      <c r="C113" s="5"/>
    </row>
    <row r="114" spans="1:3">
      <c r="A114" s="4" t="s">
        <v>955</v>
      </c>
      <c r="B114" s="5"/>
      <c r="C114" s="5"/>
    </row>
    <row r="115" spans="1:3" ht="30">
      <c r="A115" s="3" t="s">
        <v>1069</v>
      </c>
      <c r="B115" s="5">
        <v>33</v>
      </c>
      <c r="C115" s="5">
        <v>33</v>
      </c>
    </row>
    <row r="116" spans="1:3" ht="45">
      <c r="A116" s="3" t="s">
        <v>1103</v>
      </c>
      <c r="B116" s="5"/>
      <c r="C116" s="5"/>
    </row>
    <row r="117" spans="1:3">
      <c r="A117" s="4" t="s">
        <v>955</v>
      </c>
      <c r="B117" s="5"/>
      <c r="C117" s="5"/>
    </row>
    <row r="118" spans="1:3" ht="30">
      <c r="A118" s="3" t="s">
        <v>1069</v>
      </c>
      <c r="B118" s="5">
        <v>18</v>
      </c>
      <c r="C118" s="5">
        <v>18</v>
      </c>
    </row>
    <row r="119" spans="1:3" ht="45">
      <c r="A119" s="3" t="s">
        <v>1104</v>
      </c>
      <c r="B119" s="5"/>
      <c r="C119" s="5"/>
    </row>
    <row r="120" spans="1:3">
      <c r="A120" s="4" t="s">
        <v>955</v>
      </c>
      <c r="B120" s="5"/>
      <c r="C120" s="5"/>
    </row>
    <row r="121" spans="1:3" ht="30">
      <c r="A121" s="3" t="s">
        <v>1069</v>
      </c>
      <c r="B121" s="5"/>
      <c r="C121" s="5">
        <v>26</v>
      </c>
    </row>
    <row r="122" spans="1:3" ht="45">
      <c r="A122" s="3" t="s">
        <v>1105</v>
      </c>
      <c r="B122" s="5"/>
      <c r="C122" s="5"/>
    </row>
    <row r="123" spans="1:3">
      <c r="A123" s="4" t="s">
        <v>955</v>
      </c>
      <c r="B123" s="5"/>
      <c r="C123" s="5"/>
    </row>
    <row r="124" spans="1:3" ht="30">
      <c r="A124" s="3" t="s">
        <v>1069</v>
      </c>
      <c r="B124" s="5"/>
      <c r="C124" s="5">
        <v>81</v>
      </c>
    </row>
    <row r="125" spans="1:3" ht="45">
      <c r="A125" s="3" t="s">
        <v>1106</v>
      </c>
      <c r="B125" s="5"/>
      <c r="C125" s="5"/>
    </row>
    <row r="126" spans="1:3">
      <c r="A126" s="4" t="s">
        <v>955</v>
      </c>
      <c r="B126" s="5"/>
      <c r="C126" s="5"/>
    </row>
    <row r="127" spans="1:3" ht="30">
      <c r="A127" s="3" t="s">
        <v>1069</v>
      </c>
      <c r="B127" s="5">
        <v>21</v>
      </c>
      <c r="C127" s="5">
        <v>23</v>
      </c>
    </row>
    <row r="128" spans="1:3" ht="45">
      <c r="A128" s="3" t="s">
        <v>1107</v>
      </c>
      <c r="B128" s="5"/>
      <c r="C128" s="5"/>
    </row>
    <row r="129" spans="1:3">
      <c r="A129" s="4" t="s">
        <v>955</v>
      </c>
      <c r="B129" s="5"/>
      <c r="C129" s="5"/>
    </row>
    <row r="130" spans="1:3" ht="30">
      <c r="A130" s="3" t="s">
        <v>1069</v>
      </c>
      <c r="B130" s="5"/>
      <c r="C130" s="5">
        <v>104</v>
      </c>
    </row>
    <row r="131" spans="1:3" ht="30">
      <c r="A131" s="3" t="s">
        <v>1108</v>
      </c>
      <c r="B131" s="5"/>
      <c r="C131" s="5"/>
    </row>
    <row r="132" spans="1:3">
      <c r="A132" s="4" t="s">
        <v>955</v>
      </c>
      <c r="B132" s="5"/>
      <c r="C132" s="5"/>
    </row>
    <row r="133" spans="1:3">
      <c r="A133" s="3" t="s">
        <v>1074</v>
      </c>
      <c r="B133" s="5">
        <v>324</v>
      </c>
      <c r="C133" s="5">
        <v>350</v>
      </c>
    </row>
    <row r="134" spans="1:3" ht="45">
      <c r="A134" s="3" t="s">
        <v>1109</v>
      </c>
      <c r="B134" s="5"/>
      <c r="C134" s="5"/>
    </row>
    <row r="135" spans="1:3">
      <c r="A135" s="4" t="s">
        <v>955</v>
      </c>
      <c r="B135" s="5"/>
      <c r="C135" s="5"/>
    </row>
    <row r="136" spans="1:3">
      <c r="A136" s="3" t="s">
        <v>1074</v>
      </c>
      <c r="B136" s="5">
        <v>172</v>
      </c>
      <c r="C136" s="5">
        <v>196</v>
      </c>
    </row>
    <row r="137" spans="1:3" ht="45">
      <c r="A137" s="3" t="s">
        <v>1110</v>
      </c>
      <c r="B137" s="5"/>
      <c r="C137" s="5"/>
    </row>
    <row r="138" spans="1:3">
      <c r="A138" s="4" t="s">
        <v>955</v>
      </c>
      <c r="B138" s="5"/>
      <c r="C138" s="5"/>
    </row>
    <row r="139" spans="1:3">
      <c r="A139" s="3" t="s">
        <v>1074</v>
      </c>
      <c r="B139" s="5">
        <v>314</v>
      </c>
      <c r="C139" s="5">
        <v>345</v>
      </c>
    </row>
    <row r="140" spans="1:3" ht="45">
      <c r="A140" s="3" t="s">
        <v>1111</v>
      </c>
      <c r="B140" s="5"/>
      <c r="C140" s="5"/>
    </row>
    <row r="141" spans="1:3">
      <c r="A141" s="4" t="s">
        <v>955</v>
      </c>
      <c r="B141" s="5"/>
      <c r="C141" s="5"/>
    </row>
    <row r="142" spans="1:3">
      <c r="A142" s="3" t="s">
        <v>1074</v>
      </c>
      <c r="B142" s="5">
        <v>98</v>
      </c>
      <c r="C142" s="5">
        <v>108</v>
      </c>
    </row>
    <row r="143" spans="1:3" ht="30">
      <c r="A143" s="3" t="s">
        <v>1112</v>
      </c>
      <c r="B143" s="5"/>
      <c r="C143" s="5"/>
    </row>
    <row r="144" spans="1:3">
      <c r="A144" s="4" t="s">
        <v>955</v>
      </c>
      <c r="B144" s="5"/>
      <c r="C144" s="5"/>
    </row>
    <row r="145" spans="1:3">
      <c r="A145" s="3" t="s">
        <v>1074</v>
      </c>
      <c r="B145" s="5">
        <v>584</v>
      </c>
      <c r="C145" s="5">
        <v>649</v>
      </c>
    </row>
    <row r="146" spans="1:3" ht="30">
      <c r="A146" s="3" t="s">
        <v>1113</v>
      </c>
      <c r="B146" s="5"/>
      <c r="C146" s="5"/>
    </row>
    <row r="147" spans="1:3">
      <c r="A147" s="4" t="s">
        <v>955</v>
      </c>
      <c r="B147" s="5"/>
      <c r="C147" s="5"/>
    </row>
    <row r="148" spans="1:3">
      <c r="A148" s="3" t="s">
        <v>1074</v>
      </c>
      <c r="B148" s="7">
        <v>3101</v>
      </c>
      <c r="C148" s="7">
        <v>3109</v>
      </c>
    </row>
    <row r="149" spans="1:3" ht="30">
      <c r="A149" s="3" t="s">
        <v>1114</v>
      </c>
      <c r="B149" s="5"/>
      <c r="C149" s="5"/>
    </row>
    <row r="150" spans="1:3">
      <c r="A150" s="4" t="s">
        <v>955</v>
      </c>
      <c r="B150" s="5"/>
      <c r="C150" s="5"/>
    </row>
    <row r="151" spans="1:3">
      <c r="A151" s="3" t="s">
        <v>1074</v>
      </c>
      <c r="B151" s="7">
        <v>1715</v>
      </c>
      <c r="C151" s="7">
        <v>1719</v>
      </c>
    </row>
    <row r="152" spans="1:3" ht="30">
      <c r="A152" s="3" t="s">
        <v>1115</v>
      </c>
      <c r="B152" s="5"/>
      <c r="C152" s="5"/>
    </row>
    <row r="153" spans="1:3">
      <c r="A153" s="4" t="s">
        <v>955</v>
      </c>
      <c r="B153" s="5"/>
      <c r="C153" s="5"/>
    </row>
    <row r="154" spans="1:3">
      <c r="A154" s="3" t="s">
        <v>1074</v>
      </c>
      <c r="B154" s="7">
        <v>2875</v>
      </c>
      <c r="C154" s="7">
        <v>2875</v>
      </c>
    </row>
    <row r="155" spans="1:3" ht="30">
      <c r="A155" s="3" t="s">
        <v>1116</v>
      </c>
      <c r="B155" s="5"/>
      <c r="C155" s="5"/>
    </row>
    <row r="156" spans="1:3">
      <c r="A156" s="4" t="s">
        <v>955</v>
      </c>
      <c r="B156" s="5"/>
      <c r="C156" s="5"/>
    </row>
    <row r="157" spans="1:3">
      <c r="A157" s="3" t="s">
        <v>1074</v>
      </c>
      <c r="B157" s="7">
        <v>3080</v>
      </c>
      <c r="C157" s="7">
        <v>3080</v>
      </c>
    </row>
    <row r="158" spans="1:3" ht="30">
      <c r="A158" s="3" t="s">
        <v>1117</v>
      </c>
      <c r="B158" s="5"/>
      <c r="C158" s="5"/>
    </row>
    <row r="159" spans="1:3">
      <c r="A159" s="4" t="s">
        <v>955</v>
      </c>
      <c r="B159" s="5"/>
      <c r="C159" s="5"/>
    </row>
    <row r="160" spans="1:3">
      <c r="A160" s="3" t="s">
        <v>1074</v>
      </c>
      <c r="B160" s="5">
        <v>500</v>
      </c>
      <c r="C160" s="5"/>
    </row>
    <row r="161" spans="1:3" ht="45">
      <c r="A161" s="3" t="s">
        <v>1118</v>
      </c>
      <c r="B161" s="5"/>
      <c r="C161" s="5"/>
    </row>
    <row r="162" spans="1:3">
      <c r="A162" s="4" t="s">
        <v>955</v>
      </c>
      <c r="B162" s="5"/>
      <c r="C162" s="5"/>
    </row>
    <row r="163" spans="1:3">
      <c r="A163" s="3" t="s">
        <v>1074</v>
      </c>
      <c r="B163" s="5"/>
      <c r="C163" s="5">
        <v>204</v>
      </c>
    </row>
    <row r="164" spans="1:3" ht="45">
      <c r="A164" s="3" t="s">
        <v>1119</v>
      </c>
      <c r="B164" s="5"/>
      <c r="C164" s="5"/>
    </row>
    <row r="165" spans="1:3">
      <c r="A165" s="4" t="s">
        <v>955</v>
      </c>
      <c r="B165" s="5"/>
      <c r="C165" s="5"/>
    </row>
    <row r="166" spans="1:3">
      <c r="A166" s="3" t="s">
        <v>1074</v>
      </c>
      <c r="B166" s="5"/>
      <c r="C166" s="5">
        <v>257</v>
      </c>
    </row>
    <row r="167" spans="1:3" ht="45">
      <c r="A167" s="3" t="s">
        <v>1120</v>
      </c>
      <c r="B167" s="5"/>
      <c r="C167" s="5"/>
    </row>
    <row r="168" spans="1:3">
      <c r="A168" s="4" t="s">
        <v>955</v>
      </c>
      <c r="B168" s="5"/>
      <c r="C168" s="5"/>
    </row>
    <row r="169" spans="1:3">
      <c r="A169" s="3" t="s">
        <v>1074</v>
      </c>
      <c r="B169" s="5"/>
      <c r="C169" s="5">
        <v>461</v>
      </c>
    </row>
    <row r="170" spans="1:3" ht="30">
      <c r="A170" s="3" t="s">
        <v>1121</v>
      </c>
      <c r="B170" s="5"/>
      <c r="C170" s="5"/>
    </row>
    <row r="171" spans="1:3">
      <c r="A171" s="4" t="s">
        <v>955</v>
      </c>
      <c r="B171" s="5"/>
      <c r="C171" s="5"/>
    </row>
    <row r="172" spans="1:3">
      <c r="A172" s="3" t="s">
        <v>1074</v>
      </c>
      <c r="B172" s="9">
        <v>128</v>
      </c>
      <c r="C172" s="9">
        <v>14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15" customHeight="1">
      <c r="A1" s="8" t="s">
        <v>1122</v>
      </c>
      <c r="B1" s="1" t="s">
        <v>1</v>
      </c>
      <c r="C1" s="1" t="s">
        <v>1067</v>
      </c>
      <c r="D1" s="1"/>
    </row>
    <row r="2" spans="1:4">
      <c r="A2" s="8"/>
      <c r="B2" s="1" t="s">
        <v>2</v>
      </c>
      <c r="C2" s="1" t="s">
        <v>45</v>
      </c>
      <c r="D2" s="1" t="s">
        <v>1123</v>
      </c>
    </row>
    <row r="3" spans="1:4" ht="30">
      <c r="A3" s="3" t="s">
        <v>122</v>
      </c>
      <c r="B3" s="5"/>
      <c r="C3" s="5"/>
      <c r="D3" s="5"/>
    </row>
    <row r="4" spans="1:4">
      <c r="A4" s="4" t="s">
        <v>955</v>
      </c>
      <c r="B4" s="5"/>
      <c r="C4" s="5"/>
      <c r="D4" s="5"/>
    </row>
    <row r="5" spans="1:4">
      <c r="A5" s="3" t="s">
        <v>1124</v>
      </c>
      <c r="B5" s="5" t="s">
        <v>1125</v>
      </c>
      <c r="C5" s="5" t="s">
        <v>1125</v>
      </c>
      <c r="D5" s="5"/>
    </row>
    <row r="6" spans="1:4">
      <c r="A6" s="3" t="s">
        <v>1126</v>
      </c>
      <c r="B6" s="5" t="s">
        <v>1127</v>
      </c>
      <c r="C6" s="5" t="s">
        <v>1127</v>
      </c>
      <c r="D6" s="5"/>
    </row>
    <row r="7" spans="1:4">
      <c r="A7" s="3" t="s">
        <v>1128</v>
      </c>
      <c r="B7" s="198">
        <v>7.4999999999999997E-3</v>
      </c>
      <c r="C7" s="5"/>
      <c r="D7" s="5"/>
    </row>
    <row r="8" spans="1:4">
      <c r="A8" s="3" t="s">
        <v>1129</v>
      </c>
      <c r="B8" s="198">
        <v>2.75E-2</v>
      </c>
      <c r="C8" s="198">
        <v>2.75E-2</v>
      </c>
      <c r="D8" s="5"/>
    </row>
    <row r="9" spans="1:4">
      <c r="A9" s="3" t="s">
        <v>1130</v>
      </c>
      <c r="B9" s="198">
        <v>3.5000000000000003E-2</v>
      </c>
      <c r="C9" s="198">
        <v>3.5000000000000003E-2</v>
      </c>
      <c r="D9" s="5"/>
    </row>
    <row r="10" spans="1:4" ht="30">
      <c r="A10" s="3" t="s">
        <v>120</v>
      </c>
      <c r="B10" s="5"/>
      <c r="C10" s="5"/>
      <c r="D10" s="5"/>
    </row>
    <row r="11" spans="1:4">
      <c r="A11" s="4" t="s">
        <v>955</v>
      </c>
      <c r="B11" s="5"/>
      <c r="C11" s="5"/>
      <c r="D11" s="5"/>
    </row>
    <row r="12" spans="1:4">
      <c r="A12" s="3" t="s">
        <v>1124</v>
      </c>
      <c r="B12" s="5" t="s">
        <v>1125</v>
      </c>
      <c r="C12" s="5" t="s">
        <v>1125</v>
      </c>
      <c r="D12" s="5"/>
    </row>
    <row r="13" spans="1:4">
      <c r="A13" s="3" t="s">
        <v>1126</v>
      </c>
      <c r="B13" s="5" t="s">
        <v>1131</v>
      </c>
      <c r="C13" s="5" t="s">
        <v>1131</v>
      </c>
      <c r="D13" s="5"/>
    </row>
    <row r="14" spans="1:4">
      <c r="A14" s="3" t="s">
        <v>1128</v>
      </c>
      <c r="B14" s="198">
        <v>7.4999999999999997E-3</v>
      </c>
      <c r="C14" s="5"/>
      <c r="D14" s="5"/>
    </row>
    <row r="15" spans="1:4">
      <c r="A15" s="3" t="s">
        <v>1129</v>
      </c>
      <c r="B15" s="198">
        <v>2.5000000000000001E-2</v>
      </c>
      <c r="C15" s="198">
        <v>2.5000000000000001E-2</v>
      </c>
      <c r="D15" s="5"/>
    </row>
    <row r="16" spans="1:4">
      <c r="A16" s="3" t="s">
        <v>1130</v>
      </c>
      <c r="B16" s="198">
        <v>3.2500000000000001E-2</v>
      </c>
      <c r="C16" s="198">
        <v>3.2500000000000001E-2</v>
      </c>
      <c r="D16" s="5"/>
    </row>
    <row r="17" spans="1:4" ht="30">
      <c r="A17" s="3" t="s">
        <v>1081</v>
      </c>
      <c r="B17" s="5"/>
      <c r="C17" s="5"/>
      <c r="D17" s="5"/>
    </row>
    <row r="18" spans="1:4">
      <c r="A18" s="4" t="s">
        <v>955</v>
      </c>
      <c r="B18" s="5"/>
      <c r="C18" s="5"/>
      <c r="D18" s="5"/>
    </row>
    <row r="19" spans="1:4">
      <c r="A19" s="3" t="s">
        <v>1130</v>
      </c>
      <c r="B19" s="198">
        <v>0.09</v>
      </c>
      <c r="C19" s="198">
        <v>0.09</v>
      </c>
      <c r="D19" s="5"/>
    </row>
    <row r="20" spans="1:4">
      <c r="A20" s="3" t="s">
        <v>127</v>
      </c>
      <c r="B20" s="5"/>
      <c r="C20" s="5"/>
      <c r="D20" s="5"/>
    </row>
    <row r="21" spans="1:4">
      <c r="A21" s="4" t="s">
        <v>955</v>
      </c>
      <c r="B21" s="5"/>
      <c r="C21" s="5"/>
      <c r="D21" s="5"/>
    </row>
    <row r="22" spans="1:4">
      <c r="A22" s="3" t="s">
        <v>1124</v>
      </c>
      <c r="B22" s="5" t="s">
        <v>1125</v>
      </c>
      <c r="C22" s="5"/>
      <c r="D22" s="5"/>
    </row>
    <row r="23" spans="1:4">
      <c r="A23" s="3" t="s">
        <v>1126</v>
      </c>
      <c r="B23" s="5" t="s">
        <v>1132</v>
      </c>
      <c r="C23" s="5"/>
      <c r="D23" s="5"/>
    </row>
    <row r="24" spans="1:4">
      <c r="A24" s="3" t="s">
        <v>1129</v>
      </c>
      <c r="B24" s="198">
        <v>3.3500000000000002E-2</v>
      </c>
      <c r="C24" s="5"/>
      <c r="D24" s="5"/>
    </row>
    <row r="25" spans="1:4" ht="30">
      <c r="A25" s="3" t="s">
        <v>1084</v>
      </c>
      <c r="B25" s="5"/>
      <c r="C25" s="5"/>
      <c r="D25" s="5"/>
    </row>
    <row r="26" spans="1:4">
      <c r="A26" s="4" t="s">
        <v>955</v>
      </c>
      <c r="B26" s="5"/>
      <c r="C26" s="5"/>
      <c r="D26" s="5"/>
    </row>
    <row r="27" spans="1:4">
      <c r="A27" s="3" t="s">
        <v>1130</v>
      </c>
      <c r="B27" s="198">
        <v>0.09</v>
      </c>
      <c r="C27" s="198">
        <v>0.09</v>
      </c>
      <c r="D27" s="5"/>
    </row>
    <row r="28" spans="1:4" ht="30">
      <c r="A28" s="3" t="s">
        <v>1087</v>
      </c>
      <c r="B28" s="5"/>
      <c r="C28" s="5"/>
      <c r="D28" s="5"/>
    </row>
    <row r="29" spans="1:4">
      <c r="A29" s="4" t="s">
        <v>955</v>
      </c>
      <c r="B29" s="5"/>
      <c r="C29" s="5"/>
      <c r="D29" s="5"/>
    </row>
    <row r="30" spans="1:4" ht="30">
      <c r="A30" s="3" t="s">
        <v>1124</v>
      </c>
      <c r="B30" s="5"/>
      <c r="C30" s="5" t="s">
        <v>1133</v>
      </c>
      <c r="D30" s="5"/>
    </row>
    <row r="31" spans="1:4" ht="30">
      <c r="A31" s="3" t="s">
        <v>1126</v>
      </c>
      <c r="B31" s="5"/>
      <c r="C31" s="5" t="s">
        <v>1134</v>
      </c>
      <c r="D31" s="5"/>
    </row>
    <row r="32" spans="1:4">
      <c r="A32" s="3" t="s">
        <v>1129</v>
      </c>
      <c r="B32" s="5"/>
      <c r="C32" s="198">
        <v>4.8000000000000001E-2</v>
      </c>
      <c r="D32" s="5"/>
    </row>
    <row r="33" spans="1:4" ht="30">
      <c r="A33" s="3" t="s">
        <v>1079</v>
      </c>
      <c r="B33" s="5"/>
      <c r="C33" s="5"/>
      <c r="D33" s="5"/>
    </row>
    <row r="34" spans="1:4">
      <c r="A34" s="4" t="s">
        <v>955</v>
      </c>
      <c r="B34" s="5"/>
      <c r="C34" s="5"/>
      <c r="D34" s="5"/>
    </row>
    <row r="35" spans="1:4">
      <c r="A35" s="3" t="s">
        <v>1130</v>
      </c>
      <c r="B35" s="198">
        <v>0.08</v>
      </c>
      <c r="C35" s="198">
        <v>0.08</v>
      </c>
      <c r="D35" s="198">
        <v>0.08</v>
      </c>
    </row>
    <row r="36" spans="1:4" ht="30">
      <c r="A36" s="3" t="s">
        <v>1080</v>
      </c>
      <c r="B36" s="5"/>
      <c r="C36" s="5"/>
      <c r="D36" s="5"/>
    </row>
    <row r="37" spans="1:4">
      <c r="A37" s="4" t="s">
        <v>955</v>
      </c>
      <c r="B37" s="5"/>
      <c r="C37" s="5"/>
      <c r="D37" s="5"/>
    </row>
    <row r="38" spans="1:4">
      <c r="A38" s="3" t="s">
        <v>1130</v>
      </c>
      <c r="B38" s="198">
        <v>8.2500000000000004E-2</v>
      </c>
      <c r="C38" s="198">
        <v>8.2500000000000004E-2</v>
      </c>
      <c r="D38" s="198">
        <v>8.2500000000000004E-2</v>
      </c>
    </row>
    <row r="39" spans="1:4" ht="30">
      <c r="A39" s="3" t="s">
        <v>1085</v>
      </c>
      <c r="B39" s="5"/>
      <c r="C39" s="5"/>
      <c r="D39" s="5"/>
    </row>
    <row r="40" spans="1:4">
      <c r="A40" s="4" t="s">
        <v>955</v>
      </c>
      <c r="B40" s="5"/>
      <c r="C40" s="5"/>
      <c r="D40" s="5"/>
    </row>
    <row r="41" spans="1:4">
      <c r="A41" s="3" t="s">
        <v>1130</v>
      </c>
      <c r="B41" s="198">
        <v>7.4999999999999997E-2</v>
      </c>
      <c r="C41" s="198">
        <v>7.4999999999999997E-2</v>
      </c>
      <c r="D41" s="5"/>
    </row>
    <row r="42" spans="1:4" ht="30">
      <c r="A42" s="3" t="s">
        <v>1086</v>
      </c>
      <c r="B42" s="5"/>
      <c r="C42" s="5"/>
      <c r="D42" s="5"/>
    </row>
    <row r="43" spans="1:4">
      <c r="A43" s="4" t="s">
        <v>955</v>
      </c>
      <c r="B43" s="5"/>
      <c r="C43" s="5"/>
      <c r="D43" s="5"/>
    </row>
    <row r="44" spans="1:4" ht="30">
      <c r="A44" s="3" t="s">
        <v>1124</v>
      </c>
      <c r="B44" s="5"/>
      <c r="C44" s="5" t="s">
        <v>1135</v>
      </c>
      <c r="D44" s="5"/>
    </row>
    <row r="45" spans="1:4" ht="30">
      <c r="A45" s="3" t="s">
        <v>1126</v>
      </c>
      <c r="B45" s="5"/>
      <c r="C45" s="5" t="s">
        <v>1136</v>
      </c>
      <c r="D45" s="5"/>
    </row>
    <row r="46" spans="1:4">
      <c r="A46" s="3" t="s">
        <v>1129</v>
      </c>
      <c r="B46" s="5"/>
      <c r="C46" s="198">
        <v>3.6999999999999998E-2</v>
      </c>
      <c r="D46"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30">
      <c r="A1" s="1" t="s">
        <v>1137</v>
      </c>
      <c r="B1" s="8" t="s">
        <v>2</v>
      </c>
    </row>
    <row r="2" spans="1:2">
      <c r="A2" s="1" t="s">
        <v>19</v>
      </c>
      <c r="B2" s="8"/>
    </row>
    <row r="3" spans="1:2">
      <c r="A3" s="4" t="s">
        <v>955</v>
      </c>
      <c r="B3" s="5"/>
    </row>
    <row r="4" spans="1:2">
      <c r="A4" s="3" t="s">
        <v>1138</v>
      </c>
      <c r="B4" s="9">
        <v>74</v>
      </c>
    </row>
    <row r="5" spans="1:2" ht="30">
      <c r="A5" s="3" t="s">
        <v>122</v>
      </c>
      <c r="B5" s="5"/>
    </row>
    <row r="6" spans="1:2">
      <c r="A6" s="4" t="s">
        <v>955</v>
      </c>
      <c r="B6" s="5"/>
    </row>
    <row r="7" spans="1:2">
      <c r="A7" s="3" t="s">
        <v>1138</v>
      </c>
      <c r="B7" s="5">
        <v>-36</v>
      </c>
    </row>
    <row r="8" spans="1:2" ht="30">
      <c r="A8" s="3" t="s">
        <v>120</v>
      </c>
      <c r="B8" s="5"/>
    </row>
    <row r="9" spans="1:2">
      <c r="A9" s="4" t="s">
        <v>955</v>
      </c>
      <c r="B9" s="5"/>
    </row>
    <row r="10" spans="1:2">
      <c r="A10" s="3" t="s">
        <v>1138</v>
      </c>
      <c r="B10" s="5">
        <v>-21</v>
      </c>
    </row>
    <row r="11" spans="1:2" ht="30">
      <c r="A11" s="3" t="s">
        <v>1079</v>
      </c>
      <c r="B11" s="5"/>
    </row>
    <row r="12" spans="1:2">
      <c r="A12" s="4" t="s">
        <v>955</v>
      </c>
      <c r="B12" s="5"/>
    </row>
    <row r="13" spans="1:2">
      <c r="A13" s="3" t="s">
        <v>1138</v>
      </c>
      <c r="B13" s="5">
        <v>70</v>
      </c>
    </row>
    <row r="14" spans="1:2" ht="30">
      <c r="A14" s="3" t="s">
        <v>1080</v>
      </c>
      <c r="B14" s="5"/>
    </row>
    <row r="15" spans="1:2">
      <c r="A15" s="4" t="s">
        <v>955</v>
      </c>
      <c r="B15" s="5"/>
    </row>
    <row r="16" spans="1:2">
      <c r="A16" s="3" t="s">
        <v>1138</v>
      </c>
      <c r="B16" s="5">
        <v>99</v>
      </c>
    </row>
    <row r="17" spans="1:2" ht="30">
      <c r="A17" s="3" t="s">
        <v>125</v>
      </c>
      <c r="B17" s="5"/>
    </row>
    <row r="18" spans="1:2">
      <c r="A18" s="4" t="s">
        <v>955</v>
      </c>
      <c r="B18" s="5"/>
    </row>
    <row r="19" spans="1:2">
      <c r="A19" s="3" t="s">
        <v>1138</v>
      </c>
      <c r="B19" s="5">
        <v>1</v>
      </c>
    </row>
    <row r="20" spans="1:2" ht="30">
      <c r="A20" s="3" t="s">
        <v>1139</v>
      </c>
      <c r="B20" s="5"/>
    </row>
    <row r="21" spans="1:2">
      <c r="A21" s="4" t="s">
        <v>955</v>
      </c>
      <c r="B21" s="5"/>
    </row>
    <row r="22" spans="1:2">
      <c r="A22" s="3" t="s">
        <v>1138</v>
      </c>
      <c r="B22" s="9">
        <v>-3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140</v>
      </c>
      <c r="B1" s="8" t="s">
        <v>2</v>
      </c>
    </row>
    <row r="2" spans="1:2">
      <c r="A2" s="1" t="s">
        <v>19</v>
      </c>
      <c r="B2" s="8"/>
    </row>
    <row r="3" spans="1:2">
      <c r="A3" s="4" t="s">
        <v>334</v>
      </c>
      <c r="B3" s="5"/>
    </row>
    <row r="4" spans="1:2">
      <c r="A4" s="3" t="s">
        <v>284</v>
      </c>
      <c r="B4" s="9">
        <v>155</v>
      </c>
    </row>
    <row r="5" spans="1:2">
      <c r="A5" s="3">
        <v>2016</v>
      </c>
      <c r="B5" s="5">
        <v>266</v>
      </c>
    </row>
    <row r="6" spans="1:2">
      <c r="A6" s="3">
        <v>2017</v>
      </c>
      <c r="B6" s="7">
        <v>3322</v>
      </c>
    </row>
    <row r="7" spans="1:2">
      <c r="A7" s="3">
        <v>2018</v>
      </c>
      <c r="B7" s="7">
        <v>1930</v>
      </c>
    </row>
    <row r="8" spans="1:2">
      <c r="A8" s="3">
        <v>2019</v>
      </c>
      <c r="B8" s="7">
        <v>3096</v>
      </c>
    </row>
    <row r="9" spans="1:2">
      <c r="A9" s="3" t="s">
        <v>396</v>
      </c>
      <c r="B9" s="7">
        <v>3732</v>
      </c>
    </row>
    <row r="10" spans="1:2">
      <c r="A10" s="3" t="s">
        <v>179</v>
      </c>
      <c r="B10" s="9">
        <v>1250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 r="A1" s="1" t="s">
        <v>85</v>
      </c>
      <c r="B1" s="8" t="s">
        <v>2</v>
      </c>
      <c r="C1" s="8" t="s">
        <v>20</v>
      </c>
    </row>
    <row r="2" spans="1:3" ht="30">
      <c r="A2" s="1" t="s">
        <v>86</v>
      </c>
      <c r="B2" s="8"/>
      <c r="C2" s="8"/>
    </row>
    <row r="3" spans="1:3" ht="30">
      <c r="A3" s="3" t="s">
        <v>87</v>
      </c>
      <c r="B3" s="9">
        <v>34</v>
      </c>
      <c r="C3" s="9">
        <v>34</v>
      </c>
    </row>
    <row r="4" spans="1:3" ht="45">
      <c r="A4" s="3" t="s">
        <v>88</v>
      </c>
      <c r="B4" s="7">
        <v>12963</v>
      </c>
      <c r="C4" s="7">
        <v>12558</v>
      </c>
    </row>
    <row r="5" spans="1:3" ht="45">
      <c r="A5" s="3" t="s">
        <v>89</v>
      </c>
      <c r="B5" s="9">
        <v>192</v>
      </c>
      <c r="C5" s="9">
        <v>211</v>
      </c>
    </row>
    <row r="6" spans="1:3" ht="30">
      <c r="A6" s="3" t="s">
        <v>84</v>
      </c>
      <c r="B6" s="5"/>
      <c r="C6" s="5"/>
    </row>
    <row r="7" spans="1:3" ht="30">
      <c r="A7" s="3" t="s">
        <v>90</v>
      </c>
      <c r="B7" s="7">
        <v>1632654</v>
      </c>
      <c r="C7" s="7">
        <v>1632654</v>
      </c>
    </row>
    <row r="8" spans="1:3" ht="30">
      <c r="A8" s="3" t="s">
        <v>91</v>
      </c>
      <c r="B8" s="7">
        <v>1632654</v>
      </c>
      <c r="C8" s="7">
        <v>1632654</v>
      </c>
    </row>
    <row r="9" spans="1:3" ht="30">
      <c r="A9" s="3" t="s">
        <v>92</v>
      </c>
      <c r="B9" s="7">
        <v>1632654</v>
      </c>
      <c r="C9" s="7">
        <v>163265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2.5703125" bestFit="1" customWidth="1"/>
    <col min="4" max="4" width="36.5703125" bestFit="1" customWidth="1"/>
    <col min="5" max="5" width="27" bestFit="1" customWidth="1"/>
    <col min="6" max="10" width="36.5703125" bestFit="1" customWidth="1"/>
  </cols>
  <sheetData>
    <row r="1" spans="1:10" ht="15" customHeight="1">
      <c r="A1" s="1" t="s">
        <v>1141</v>
      </c>
      <c r="B1" s="8" t="s">
        <v>1</v>
      </c>
      <c r="C1" s="8"/>
      <c r="D1" s="8"/>
      <c r="E1" s="8"/>
      <c r="F1" s="8"/>
      <c r="G1" s="8"/>
      <c r="H1" s="1" t="s">
        <v>1067</v>
      </c>
      <c r="I1" s="8"/>
      <c r="J1" s="8"/>
    </row>
    <row r="2" spans="1:10">
      <c r="A2" s="1" t="s">
        <v>19</v>
      </c>
      <c r="B2" s="1" t="s">
        <v>2</v>
      </c>
      <c r="C2" s="1" t="s">
        <v>20</v>
      </c>
      <c r="D2" s="1" t="s">
        <v>2</v>
      </c>
      <c r="E2" s="1" t="s">
        <v>1143</v>
      </c>
      <c r="F2" s="1" t="s">
        <v>1143</v>
      </c>
      <c r="G2" s="1" t="s">
        <v>1143</v>
      </c>
      <c r="H2" s="1" t="s">
        <v>45</v>
      </c>
      <c r="I2" s="1" t="s">
        <v>1143</v>
      </c>
      <c r="J2" s="1" t="s">
        <v>1143</v>
      </c>
    </row>
    <row r="3" spans="1:10" ht="45">
      <c r="A3" s="1"/>
      <c r="B3" s="1" t="s">
        <v>1142</v>
      </c>
      <c r="C3" s="1" t="s">
        <v>1142</v>
      </c>
      <c r="D3" s="1" t="s">
        <v>127</v>
      </c>
      <c r="E3" s="1" t="s">
        <v>127</v>
      </c>
      <c r="F3" s="1" t="s">
        <v>1144</v>
      </c>
      <c r="G3" s="1" t="s">
        <v>1144</v>
      </c>
      <c r="H3" s="1" t="s">
        <v>1087</v>
      </c>
      <c r="I3" s="1" t="s">
        <v>1087</v>
      </c>
      <c r="J3" s="1" t="s">
        <v>1087</v>
      </c>
    </row>
    <row r="4" spans="1:10">
      <c r="A4" s="1"/>
      <c r="B4" s="1"/>
      <c r="C4" s="1"/>
      <c r="D4" s="1" t="s">
        <v>1142</v>
      </c>
      <c r="E4" s="1" t="s">
        <v>1142</v>
      </c>
      <c r="F4" s="1" t="s">
        <v>1142</v>
      </c>
      <c r="G4" s="1" t="s">
        <v>1145</v>
      </c>
      <c r="H4" s="1"/>
      <c r="I4" s="1" t="s">
        <v>1142</v>
      </c>
      <c r="J4" s="1" t="s">
        <v>1145</v>
      </c>
    </row>
    <row r="5" spans="1:10">
      <c r="A5" s="4" t="s">
        <v>955</v>
      </c>
      <c r="B5" s="5"/>
      <c r="C5" s="5"/>
      <c r="D5" s="5"/>
      <c r="E5" s="5"/>
      <c r="F5" s="5"/>
      <c r="G5" s="5"/>
      <c r="H5" s="5"/>
      <c r="I5" s="5"/>
      <c r="J5" s="5"/>
    </row>
    <row r="6" spans="1:10">
      <c r="A6" s="3" t="s">
        <v>1146</v>
      </c>
      <c r="B6" s="5"/>
      <c r="C6" s="5"/>
      <c r="D6" s="5"/>
      <c r="E6" s="9">
        <v>900</v>
      </c>
      <c r="F6" s="5"/>
      <c r="G6" s="5"/>
      <c r="H6" s="5"/>
      <c r="I6" s="5"/>
      <c r="J6" s="5"/>
    </row>
    <row r="7" spans="1:10">
      <c r="A7" s="3" t="s">
        <v>956</v>
      </c>
      <c r="B7" s="5"/>
      <c r="C7" s="5"/>
      <c r="D7" s="5"/>
      <c r="E7" s="5">
        <v>500</v>
      </c>
      <c r="F7" s="5"/>
      <c r="G7" s="7">
        <v>3000</v>
      </c>
      <c r="H7" s="5"/>
      <c r="I7" s="5">
        <v>400</v>
      </c>
      <c r="J7" s="5"/>
    </row>
    <row r="8" spans="1:10">
      <c r="A8" s="3" t="s">
        <v>1076</v>
      </c>
      <c r="B8" s="5"/>
      <c r="C8" s="5"/>
      <c r="D8" s="6">
        <v>44640</v>
      </c>
      <c r="E8" s="5"/>
      <c r="F8" s="5"/>
      <c r="G8" s="5"/>
      <c r="H8" s="6">
        <v>45857</v>
      </c>
      <c r="I8" s="5"/>
      <c r="J8" s="5"/>
    </row>
    <row r="9" spans="1:10">
      <c r="A9" s="3" t="s">
        <v>1129</v>
      </c>
      <c r="B9" s="5"/>
      <c r="C9" s="5"/>
      <c r="D9" s="198">
        <v>3.3500000000000002E-2</v>
      </c>
      <c r="E9" s="5"/>
      <c r="F9" s="5"/>
      <c r="G9" s="5"/>
      <c r="H9" s="198">
        <v>4.8000000000000001E-2</v>
      </c>
      <c r="I9" s="5"/>
      <c r="J9" s="5"/>
    </row>
    <row r="10" spans="1:10" ht="30">
      <c r="A10" s="3" t="s">
        <v>1124</v>
      </c>
      <c r="B10" s="5"/>
      <c r="C10" s="5"/>
      <c r="D10" s="5" t="s">
        <v>1125</v>
      </c>
      <c r="E10" s="5"/>
      <c r="F10" s="5"/>
      <c r="G10" s="5"/>
      <c r="H10" s="5" t="s">
        <v>1133</v>
      </c>
      <c r="I10" s="5"/>
      <c r="J10" s="5"/>
    </row>
    <row r="11" spans="1:10" ht="30">
      <c r="A11" s="3" t="s">
        <v>1126</v>
      </c>
      <c r="B11" s="5"/>
      <c r="C11" s="5"/>
      <c r="D11" s="5" t="s">
        <v>1132</v>
      </c>
      <c r="E11" s="5"/>
      <c r="F11" s="5"/>
      <c r="G11" s="5"/>
      <c r="H11" s="5" t="s">
        <v>1134</v>
      </c>
      <c r="I11" s="5"/>
      <c r="J11" s="5"/>
    </row>
    <row r="12" spans="1:10" ht="30">
      <c r="A12" s="3" t="s">
        <v>1147</v>
      </c>
      <c r="B12" s="5"/>
      <c r="C12" s="5"/>
      <c r="D12" s="5">
        <v>400</v>
      </c>
      <c r="E12" s="5"/>
      <c r="F12" s="5"/>
      <c r="G12" s="5"/>
      <c r="H12" s="5"/>
      <c r="I12" s="5"/>
      <c r="J12" s="5"/>
    </row>
    <row r="13" spans="1:10" ht="90">
      <c r="A13" s="3" t="s">
        <v>1148</v>
      </c>
      <c r="B13" s="5"/>
      <c r="C13" s="5"/>
      <c r="D13" s="5" t="s">
        <v>1149</v>
      </c>
      <c r="E13" s="5"/>
      <c r="F13" s="5"/>
      <c r="G13" s="5"/>
      <c r="H13" s="5"/>
      <c r="I13" s="5"/>
      <c r="J13" s="5"/>
    </row>
    <row r="14" spans="1:10" ht="30">
      <c r="A14" s="3" t="s">
        <v>1150</v>
      </c>
      <c r="B14" s="5"/>
      <c r="C14" s="5"/>
      <c r="D14" s="198">
        <v>5.0000000000000001E-3</v>
      </c>
      <c r="E14" s="5"/>
      <c r="F14" s="5"/>
      <c r="G14" s="5"/>
      <c r="H14" s="5"/>
      <c r="I14" s="5"/>
      <c r="J14" s="5"/>
    </row>
    <row r="15" spans="1:10">
      <c r="A15" s="3" t="s">
        <v>1151</v>
      </c>
      <c r="B15" s="5"/>
      <c r="C15" s="5"/>
      <c r="D15" s="5"/>
      <c r="E15" s="5"/>
      <c r="F15" s="5">
        <v>198</v>
      </c>
      <c r="G15" s="7">
        <v>3100</v>
      </c>
      <c r="H15" s="5"/>
      <c r="I15" s="5">
        <v>268</v>
      </c>
      <c r="J15" s="7">
        <v>4100</v>
      </c>
    </row>
    <row r="16" spans="1:10">
      <c r="A16" s="3" t="s">
        <v>1152</v>
      </c>
      <c r="B16" s="9">
        <v>-10</v>
      </c>
      <c r="C16" s="9">
        <v>-504</v>
      </c>
      <c r="D16" s="9">
        <v>-10</v>
      </c>
      <c r="E16" s="5"/>
      <c r="F16" s="5"/>
      <c r="G16" s="5"/>
      <c r="H16" s="5"/>
      <c r="I16" s="5"/>
      <c r="J16" s="5"/>
    </row>
  </sheetData>
  <mergeCells count="3">
    <mergeCell ref="B1:D1"/>
    <mergeCell ref="E1:G1"/>
    <mergeCell ref="I1:J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1153</v>
      </c>
      <c r="B1" s="8" t="s">
        <v>918</v>
      </c>
      <c r="C1" s="8"/>
    </row>
    <row r="2" spans="1:3">
      <c r="A2" s="1" t="s">
        <v>19</v>
      </c>
      <c r="B2" s="1" t="s">
        <v>1154</v>
      </c>
      <c r="C2" s="1" t="s">
        <v>1155</v>
      </c>
    </row>
    <row r="3" spans="1:3" ht="30">
      <c r="A3" s="3" t="s">
        <v>1081</v>
      </c>
      <c r="B3" s="5"/>
      <c r="C3" s="5"/>
    </row>
    <row r="4" spans="1:3">
      <c r="A4" s="4" t="s">
        <v>955</v>
      </c>
      <c r="B4" s="5"/>
      <c r="C4" s="5"/>
    </row>
    <row r="5" spans="1:3">
      <c r="A5" s="3" t="s">
        <v>1156</v>
      </c>
      <c r="B5" s="9">
        <v>99</v>
      </c>
      <c r="C5" s="9">
        <v>109</v>
      </c>
    </row>
    <row r="6" spans="1:3" ht="30">
      <c r="A6" s="3" t="s">
        <v>1157</v>
      </c>
      <c r="B6" s="5">
        <v>87</v>
      </c>
      <c r="C6" s="5">
        <v>91</v>
      </c>
    </row>
    <row r="7" spans="1:3" ht="30">
      <c r="A7" s="3" t="s">
        <v>1158</v>
      </c>
      <c r="B7" s="5">
        <v>12</v>
      </c>
      <c r="C7" s="5">
        <v>18</v>
      </c>
    </row>
    <row r="8" spans="1:3">
      <c r="A8" s="3" t="s">
        <v>1159</v>
      </c>
      <c r="B8" s="5">
        <v>12</v>
      </c>
      <c r="C8" s="5">
        <v>17</v>
      </c>
    </row>
    <row r="9" spans="1:3" ht="30">
      <c r="A9" s="3" t="s">
        <v>1160</v>
      </c>
      <c r="B9" s="9">
        <v>75</v>
      </c>
      <c r="C9" s="9">
        <v>7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2.28515625" bestFit="1" customWidth="1"/>
  </cols>
  <sheetData>
    <row r="1" spans="1:6" ht="15" customHeight="1">
      <c r="A1" s="1" t="s">
        <v>1161</v>
      </c>
      <c r="B1" s="8" t="s">
        <v>1</v>
      </c>
      <c r="C1" s="8"/>
      <c r="D1" s="1"/>
      <c r="E1" s="1"/>
      <c r="F1" s="1"/>
    </row>
    <row r="2" spans="1:6">
      <c r="A2" s="1" t="s">
        <v>19</v>
      </c>
      <c r="B2" s="1" t="s">
        <v>2</v>
      </c>
      <c r="C2" s="1" t="s">
        <v>20</v>
      </c>
      <c r="D2" s="1" t="s">
        <v>1123</v>
      </c>
      <c r="E2" s="1" t="s">
        <v>950</v>
      </c>
      <c r="F2" s="1" t="s">
        <v>45</v>
      </c>
    </row>
    <row r="3" spans="1:6">
      <c r="A3" s="4" t="s">
        <v>955</v>
      </c>
      <c r="B3" s="5"/>
      <c r="C3" s="5"/>
      <c r="D3" s="5"/>
      <c r="E3" s="5"/>
      <c r="F3" s="5"/>
    </row>
    <row r="4" spans="1:6">
      <c r="A4" s="3" t="s">
        <v>1152</v>
      </c>
      <c r="B4" s="9">
        <v>-10</v>
      </c>
      <c r="C4" s="9">
        <v>-504</v>
      </c>
      <c r="D4" s="5"/>
      <c r="E4" s="5"/>
      <c r="F4" s="5"/>
    </row>
    <row r="5" spans="1:6">
      <c r="A5" s="3" t="s">
        <v>1162</v>
      </c>
      <c r="B5" s="5"/>
      <c r="C5" s="5"/>
      <c r="D5" s="5"/>
      <c r="E5" s="5"/>
      <c r="F5" s="5"/>
    </row>
    <row r="6" spans="1:6">
      <c r="A6" s="4" t="s">
        <v>955</v>
      </c>
      <c r="B6" s="5"/>
      <c r="C6" s="5"/>
      <c r="D6" s="5"/>
      <c r="E6" s="5"/>
      <c r="F6" s="5"/>
    </row>
    <row r="7" spans="1:6">
      <c r="A7" s="3" t="s">
        <v>956</v>
      </c>
      <c r="B7" s="5"/>
      <c r="C7" s="5"/>
      <c r="D7" s="5"/>
      <c r="E7" s="7">
        <v>4587</v>
      </c>
      <c r="F7" s="5"/>
    </row>
    <row r="8" spans="1:6">
      <c r="A8" s="3" t="s">
        <v>1151</v>
      </c>
      <c r="B8" s="5"/>
      <c r="C8" s="5"/>
      <c r="D8" s="7">
        <v>5000</v>
      </c>
      <c r="E8" s="5"/>
      <c r="F8" s="5"/>
    </row>
    <row r="9" spans="1:6">
      <c r="A9" s="3" t="s">
        <v>1163</v>
      </c>
      <c r="B9" s="5"/>
      <c r="C9" s="5"/>
      <c r="D9" s="7">
        <v>4715</v>
      </c>
      <c r="E9" s="5"/>
      <c r="F9" s="5"/>
    </row>
    <row r="10" spans="1:6">
      <c r="A10" s="3" t="s">
        <v>1159</v>
      </c>
      <c r="B10" s="5"/>
      <c r="C10" s="5">
        <v>128</v>
      </c>
      <c r="D10" s="5"/>
      <c r="E10" s="5"/>
      <c r="F10" s="5"/>
    </row>
    <row r="11" spans="1:6">
      <c r="A11" s="3" t="s">
        <v>1152</v>
      </c>
      <c r="B11" s="5"/>
      <c r="C11" s="5">
        <v>-504</v>
      </c>
      <c r="D11" s="5"/>
      <c r="E11" s="5"/>
      <c r="F11" s="5"/>
    </row>
    <row r="12" spans="1:6" ht="30">
      <c r="A12" s="3" t="s">
        <v>1164</v>
      </c>
      <c r="B12" s="5"/>
      <c r="C12" s="5"/>
      <c r="D12" s="5"/>
      <c r="E12" s="5"/>
      <c r="F12" s="5"/>
    </row>
    <row r="13" spans="1:6">
      <c r="A13" s="4" t="s">
        <v>955</v>
      </c>
      <c r="B13" s="5"/>
      <c r="C13" s="5"/>
      <c r="D13" s="5"/>
      <c r="E13" s="5"/>
      <c r="F13" s="5"/>
    </row>
    <row r="14" spans="1:6">
      <c r="A14" s="3" t="s">
        <v>956</v>
      </c>
      <c r="B14" s="5"/>
      <c r="C14" s="5"/>
      <c r="D14" s="5">
        <v>250</v>
      </c>
      <c r="E14" s="5"/>
      <c r="F14" s="5"/>
    </row>
    <row r="15" spans="1:6" ht="30">
      <c r="A15" s="3" t="s">
        <v>1165</v>
      </c>
      <c r="B15" s="5"/>
      <c r="C15" s="5"/>
      <c r="D15" s="5"/>
      <c r="E15" s="5"/>
      <c r="F15" s="5"/>
    </row>
    <row r="16" spans="1:6">
      <c r="A16" s="4" t="s">
        <v>955</v>
      </c>
      <c r="B16" s="5"/>
      <c r="C16" s="5"/>
      <c r="D16" s="5"/>
      <c r="E16" s="5"/>
      <c r="F16" s="5"/>
    </row>
    <row r="17" spans="1:6">
      <c r="A17" s="3" t="s">
        <v>956</v>
      </c>
      <c r="B17" s="5"/>
      <c r="C17" s="5"/>
      <c r="D17" s="5"/>
      <c r="E17" s="5"/>
      <c r="F17" s="7">
        <v>3000</v>
      </c>
    </row>
    <row r="18" spans="1:6" ht="30">
      <c r="A18" s="3" t="s">
        <v>120</v>
      </c>
      <c r="B18" s="5"/>
      <c r="C18" s="5"/>
      <c r="D18" s="5"/>
      <c r="E18" s="5"/>
      <c r="F18" s="5"/>
    </row>
    <row r="19" spans="1:6">
      <c r="A19" s="4" t="s">
        <v>955</v>
      </c>
      <c r="B19" s="5"/>
      <c r="C19" s="5"/>
      <c r="D19" s="5"/>
      <c r="E19" s="5"/>
      <c r="F19" s="5"/>
    </row>
    <row r="20" spans="1:6">
      <c r="A20" s="3" t="s">
        <v>956</v>
      </c>
      <c r="B20" s="5"/>
      <c r="C20" s="5"/>
      <c r="D20" s="7">
        <v>1750</v>
      </c>
      <c r="E20" s="5"/>
      <c r="F20" s="5"/>
    </row>
    <row r="21" spans="1:6">
      <c r="A21" s="3" t="s">
        <v>1130</v>
      </c>
      <c r="B21" s="198">
        <v>3.2500000000000001E-2</v>
      </c>
      <c r="C21" s="5"/>
      <c r="D21" s="5"/>
      <c r="E21" s="5"/>
      <c r="F21" s="198">
        <v>3.2500000000000001E-2</v>
      </c>
    </row>
    <row r="22" spans="1:6" ht="30">
      <c r="A22" s="3" t="s">
        <v>1079</v>
      </c>
      <c r="B22" s="5"/>
      <c r="C22" s="5"/>
      <c r="D22" s="5"/>
      <c r="E22" s="5"/>
      <c r="F22" s="5"/>
    </row>
    <row r="23" spans="1:6">
      <c r="A23" s="4" t="s">
        <v>955</v>
      </c>
      <c r="B23" s="5"/>
      <c r="C23" s="5"/>
      <c r="D23" s="5"/>
      <c r="E23" s="5"/>
      <c r="F23" s="5"/>
    </row>
    <row r="24" spans="1:6">
      <c r="A24" s="3" t="s">
        <v>956</v>
      </c>
      <c r="B24" s="5"/>
      <c r="C24" s="5"/>
      <c r="D24" s="7">
        <v>1375</v>
      </c>
      <c r="E24" s="5"/>
      <c r="F24" s="5"/>
    </row>
    <row r="25" spans="1:6">
      <c r="A25" s="3" t="s">
        <v>1130</v>
      </c>
      <c r="B25" s="198">
        <v>0.08</v>
      </c>
      <c r="C25" s="5"/>
      <c r="D25" s="198">
        <v>0.08</v>
      </c>
      <c r="E25" s="5"/>
      <c r="F25" s="198">
        <v>0.08</v>
      </c>
    </row>
    <row r="26" spans="1:6">
      <c r="A26" s="3" t="s">
        <v>1166</v>
      </c>
      <c r="B26" s="5"/>
      <c r="C26" s="5"/>
      <c r="D26" s="198">
        <v>1.0825</v>
      </c>
      <c r="E26" s="5"/>
      <c r="F26" s="5"/>
    </row>
    <row r="27" spans="1:6" ht="30">
      <c r="A27" s="3" t="s">
        <v>1080</v>
      </c>
      <c r="B27" s="5"/>
      <c r="C27" s="5"/>
      <c r="D27" s="5"/>
      <c r="E27" s="5"/>
      <c r="F27" s="5"/>
    </row>
    <row r="28" spans="1:6">
      <c r="A28" s="4" t="s">
        <v>955</v>
      </c>
      <c r="B28" s="5"/>
      <c r="C28" s="5"/>
      <c r="D28" s="5"/>
      <c r="E28" s="5"/>
      <c r="F28" s="5"/>
    </row>
    <row r="29" spans="1:6">
      <c r="A29" s="3" t="s">
        <v>956</v>
      </c>
      <c r="B29" s="5"/>
      <c r="C29" s="5"/>
      <c r="D29" s="9">
        <v>1380</v>
      </c>
      <c r="E29" s="5"/>
      <c r="F29" s="5"/>
    </row>
    <row r="30" spans="1:6">
      <c r="A30" s="3" t="s">
        <v>1130</v>
      </c>
      <c r="B30" s="198">
        <v>8.2500000000000004E-2</v>
      </c>
      <c r="C30" s="5"/>
      <c r="D30" s="198">
        <v>8.2500000000000004E-2</v>
      </c>
      <c r="E30" s="5"/>
      <c r="F30" s="198">
        <v>8.2500000000000004E-2</v>
      </c>
    </row>
    <row r="31" spans="1:6">
      <c r="A31" s="3" t="s">
        <v>1166</v>
      </c>
      <c r="B31" s="5"/>
      <c r="C31" s="5"/>
      <c r="D31" s="198">
        <v>1.105</v>
      </c>
      <c r="E31" s="5"/>
      <c r="F31" s="5"/>
    </row>
    <row r="32" spans="1:6" ht="30">
      <c r="A32" s="3" t="s">
        <v>122</v>
      </c>
      <c r="B32" s="5"/>
      <c r="C32" s="5"/>
      <c r="D32" s="5"/>
      <c r="E32" s="5"/>
      <c r="F32" s="5"/>
    </row>
    <row r="33" spans="1:6">
      <c r="A33" s="4" t="s">
        <v>955</v>
      </c>
      <c r="B33" s="5"/>
      <c r="C33" s="5"/>
      <c r="D33" s="5"/>
      <c r="E33" s="5"/>
      <c r="F33" s="5"/>
    </row>
    <row r="34" spans="1:6">
      <c r="A34" s="3" t="s">
        <v>1130</v>
      </c>
      <c r="B34" s="198">
        <v>3.5000000000000003E-2</v>
      </c>
      <c r="C34" s="5"/>
      <c r="D34" s="5"/>
      <c r="E34" s="5"/>
      <c r="F34" s="198">
        <v>3.5000000000000003E-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1167</v>
      </c>
      <c r="B1" s="8" t="s">
        <v>2</v>
      </c>
    </row>
    <row r="2" spans="1:2">
      <c r="A2" s="1" t="s">
        <v>19</v>
      </c>
      <c r="B2" s="8"/>
    </row>
    <row r="3" spans="1:2">
      <c r="A3" s="3" t="s">
        <v>127</v>
      </c>
      <c r="B3" s="5"/>
    </row>
    <row r="4" spans="1:2">
      <c r="A4" s="4" t="s">
        <v>955</v>
      </c>
      <c r="B4" s="5"/>
    </row>
    <row r="5" spans="1:2" ht="30">
      <c r="A5" s="3" t="s">
        <v>1147</v>
      </c>
      <c r="B5" s="9">
        <v>400</v>
      </c>
    </row>
    <row r="6" spans="1:2">
      <c r="A6" s="3" t="s">
        <v>1168</v>
      </c>
      <c r="B6" s="5"/>
    </row>
    <row r="7" spans="1:2">
      <c r="A7" s="4" t="s">
        <v>955</v>
      </c>
      <c r="B7" s="5"/>
    </row>
    <row r="8" spans="1:2">
      <c r="A8" s="3" t="s">
        <v>1169</v>
      </c>
      <c r="B8" s="9">
        <v>130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1" t="s">
        <v>1170</v>
      </c>
      <c r="B1" s="8" t="s">
        <v>1</v>
      </c>
      <c r="C1" s="8"/>
      <c r="D1" s="1"/>
    </row>
    <row r="2" spans="1:4">
      <c r="A2" s="1" t="s">
        <v>19</v>
      </c>
      <c r="B2" s="1" t="s">
        <v>2</v>
      </c>
      <c r="C2" s="1" t="s">
        <v>20</v>
      </c>
      <c r="D2" s="1" t="s">
        <v>420</v>
      </c>
    </row>
    <row r="3" spans="1:4" ht="30">
      <c r="A3" s="3" t="s">
        <v>428</v>
      </c>
      <c r="B3" s="5"/>
      <c r="C3" s="5"/>
      <c r="D3" s="9">
        <v>3692</v>
      </c>
    </row>
    <row r="4" spans="1:4">
      <c r="A4" s="3" t="s">
        <v>1171</v>
      </c>
      <c r="B4" s="5"/>
      <c r="C4" s="5"/>
      <c r="D4" s="7">
        <v>2183</v>
      </c>
    </row>
    <row r="5" spans="1:4">
      <c r="A5" s="3" t="s">
        <v>1052</v>
      </c>
      <c r="B5" s="5"/>
      <c r="C5" s="5"/>
      <c r="D5" s="7">
        <v>1509</v>
      </c>
    </row>
    <row r="6" spans="1:4">
      <c r="A6" s="3" t="s">
        <v>1172</v>
      </c>
      <c r="B6" s="5"/>
      <c r="C6" s="5"/>
      <c r="D6" s="7">
        <v>2707</v>
      </c>
    </row>
    <row r="7" spans="1:4">
      <c r="A7" s="3" t="s">
        <v>1173</v>
      </c>
      <c r="B7" s="5"/>
      <c r="C7" s="5"/>
      <c r="D7" s="5">
        <v>741</v>
      </c>
    </row>
    <row r="8" spans="1:4" ht="45">
      <c r="A8" s="3" t="s">
        <v>1174</v>
      </c>
      <c r="B8" s="5"/>
      <c r="C8" s="5"/>
      <c r="D8" s="7">
        <v>1046</v>
      </c>
    </row>
    <row r="9" spans="1:4" ht="30">
      <c r="A9" s="3" t="s">
        <v>1175</v>
      </c>
      <c r="B9" s="5"/>
      <c r="C9" s="5"/>
      <c r="D9" s="7">
        <v>1397</v>
      </c>
    </row>
    <row r="10" spans="1:4" ht="30">
      <c r="A10" s="3" t="s">
        <v>1176</v>
      </c>
      <c r="B10" s="5"/>
      <c r="C10" s="5"/>
      <c r="D10" s="5">
        <v>555</v>
      </c>
    </row>
    <row r="11" spans="1:4" ht="30">
      <c r="A11" s="3" t="s">
        <v>1177</v>
      </c>
      <c r="B11" s="5"/>
      <c r="C11" s="5"/>
      <c r="D11" s="5">
        <v>954</v>
      </c>
    </row>
    <row r="12" spans="1:4">
      <c r="A12" s="3" t="s">
        <v>1178</v>
      </c>
      <c r="B12" s="7">
        <v>-2069</v>
      </c>
      <c r="C12" s="5">
        <v>-115</v>
      </c>
      <c r="D12" s="5"/>
    </row>
    <row r="13" spans="1:4" ht="30">
      <c r="A13" s="3" t="s">
        <v>1179</v>
      </c>
      <c r="B13" s="5"/>
      <c r="C13" s="5"/>
      <c r="D13" s="7">
        <v>2183</v>
      </c>
    </row>
    <row r="14" spans="1:4">
      <c r="A14" s="3" t="s">
        <v>1180</v>
      </c>
      <c r="B14" s="5"/>
      <c r="C14" s="5"/>
      <c r="D14" s="5">
        <v>96</v>
      </c>
    </row>
    <row r="15" spans="1:4">
      <c r="A15" s="3" t="s">
        <v>1181</v>
      </c>
      <c r="B15" s="5"/>
      <c r="C15" s="5"/>
      <c r="D15" s="5"/>
    </row>
    <row r="16" spans="1:4" ht="30">
      <c r="A16" s="3" t="s">
        <v>1182</v>
      </c>
      <c r="B16" s="5"/>
      <c r="C16" s="5"/>
      <c r="D16" s="5">
        <v>-930</v>
      </c>
    </row>
    <row r="17" spans="1:4" ht="30">
      <c r="A17" s="3" t="s">
        <v>1183</v>
      </c>
      <c r="B17" s="5"/>
      <c r="C17" s="5"/>
      <c r="D17" s="9">
        <v>-277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s>
  <sheetData>
    <row r="1" spans="1:4" ht="45">
      <c r="A1" s="1" t="s">
        <v>1184</v>
      </c>
      <c r="B1" s="1" t="s">
        <v>1</v>
      </c>
      <c r="C1" s="1"/>
      <c r="D1" s="1"/>
    </row>
    <row r="2" spans="1:4">
      <c r="A2" s="1" t="s">
        <v>19</v>
      </c>
      <c r="B2" s="1" t="s">
        <v>2</v>
      </c>
      <c r="C2" s="1" t="s">
        <v>45</v>
      </c>
      <c r="D2" s="2">
        <v>41425</v>
      </c>
    </row>
    <row r="3" spans="1:4" ht="30">
      <c r="A3" s="4" t="s">
        <v>1185</v>
      </c>
      <c r="B3" s="5"/>
      <c r="C3" s="5"/>
      <c r="D3" s="5"/>
    </row>
    <row r="4" spans="1:4">
      <c r="A4" s="3" t="s">
        <v>48</v>
      </c>
      <c r="B4" s="9">
        <v>326</v>
      </c>
      <c r="C4" s="9">
        <v>310</v>
      </c>
      <c r="D4" s="5"/>
    </row>
    <row r="5" spans="1:4">
      <c r="A5" s="3" t="s">
        <v>1186</v>
      </c>
      <c r="B5" s="5" t="s">
        <v>968</v>
      </c>
      <c r="C5" s="5"/>
      <c r="D5" s="5"/>
    </row>
    <row r="6" spans="1:4" ht="30">
      <c r="A6" s="3" t="s">
        <v>1187</v>
      </c>
      <c r="B6" s="5" t="s">
        <v>968</v>
      </c>
      <c r="C6" s="5"/>
      <c r="D6" s="5"/>
    </row>
    <row r="7" spans="1:4" ht="30">
      <c r="A7" s="3" t="s">
        <v>1188</v>
      </c>
      <c r="B7" s="5"/>
      <c r="C7" s="5"/>
      <c r="D7" s="5"/>
    </row>
    <row r="8" spans="1:4" ht="30">
      <c r="A8" s="4" t="s">
        <v>1185</v>
      </c>
      <c r="B8" s="5"/>
      <c r="C8" s="5"/>
      <c r="D8" s="5"/>
    </row>
    <row r="9" spans="1:4">
      <c r="A9" s="3" t="s">
        <v>48</v>
      </c>
      <c r="B9" s="5">
        <v>108</v>
      </c>
      <c r="C9" s="5"/>
      <c r="D9" s="5"/>
    </row>
    <row r="10" spans="1:4" ht="30">
      <c r="A10" s="3" t="s">
        <v>1189</v>
      </c>
      <c r="B10" s="5"/>
      <c r="C10" s="5"/>
      <c r="D10" s="5"/>
    </row>
    <row r="11" spans="1:4" ht="30">
      <c r="A11" s="4" t="s">
        <v>1185</v>
      </c>
      <c r="B11" s="5"/>
      <c r="C11" s="5"/>
      <c r="D11" s="5"/>
    </row>
    <row r="12" spans="1:4">
      <c r="A12" s="3" t="s">
        <v>1190</v>
      </c>
      <c r="B12" s="5">
        <v>121</v>
      </c>
      <c r="C12" s="5"/>
      <c r="D12" s="5">
        <v>150</v>
      </c>
    </row>
    <row r="13" spans="1:4" ht="30">
      <c r="A13" s="3" t="s">
        <v>1191</v>
      </c>
      <c r="B13" s="5"/>
      <c r="C13" s="5"/>
      <c r="D13" s="5"/>
    </row>
    <row r="14" spans="1:4" ht="30">
      <c r="A14" s="4" t="s">
        <v>1185</v>
      </c>
      <c r="B14" s="5"/>
      <c r="C14" s="5"/>
      <c r="D14" s="5"/>
    </row>
    <row r="15" spans="1:4" ht="30">
      <c r="A15" s="3" t="s">
        <v>1192</v>
      </c>
      <c r="B15" s="5" t="s">
        <v>984</v>
      </c>
      <c r="C15" s="5"/>
      <c r="D15" s="5"/>
    </row>
    <row r="16" spans="1:4" ht="30">
      <c r="A16" s="3" t="s">
        <v>1193</v>
      </c>
      <c r="B16" s="5">
        <v>285</v>
      </c>
      <c r="C16" s="5"/>
      <c r="D16" s="5"/>
    </row>
    <row r="17" spans="1:4">
      <c r="A17" s="3" t="s">
        <v>1194</v>
      </c>
      <c r="B17" s="5">
        <v>0.1</v>
      </c>
      <c r="C17" s="5"/>
      <c r="D17" s="5"/>
    </row>
    <row r="18" spans="1:4">
      <c r="A18" s="3" t="s">
        <v>1195</v>
      </c>
      <c r="B18" s="5"/>
      <c r="C18" s="5"/>
      <c r="D18" s="5"/>
    </row>
    <row r="19" spans="1:4" ht="30">
      <c r="A19" s="4" t="s">
        <v>1185</v>
      </c>
      <c r="B19" s="5"/>
      <c r="C19" s="5"/>
      <c r="D19" s="5"/>
    </row>
    <row r="20" spans="1:4">
      <c r="A20" s="3" t="s">
        <v>48</v>
      </c>
      <c r="B20" s="9">
        <v>218</v>
      </c>
      <c r="C20" s="5"/>
      <c r="D20" s="5"/>
    </row>
    <row r="21" spans="1:4" ht="30">
      <c r="A21" s="3" t="s">
        <v>1196</v>
      </c>
      <c r="B21" s="5"/>
      <c r="C21" s="5"/>
      <c r="D21" s="5"/>
    </row>
    <row r="22" spans="1:4" ht="30">
      <c r="A22" s="4" t="s">
        <v>1185</v>
      </c>
      <c r="B22" s="5"/>
      <c r="C22" s="5"/>
      <c r="D22" s="5"/>
    </row>
    <row r="23" spans="1:4" ht="30">
      <c r="A23" s="3" t="s">
        <v>1197</v>
      </c>
      <c r="B23" s="5">
        <v>148.5</v>
      </c>
      <c r="C23" s="5"/>
      <c r="D23" s="5"/>
    </row>
    <row r="24" spans="1:4" ht="30">
      <c r="A24" s="3" t="s">
        <v>1198</v>
      </c>
      <c r="B24" s="5"/>
      <c r="C24" s="5"/>
      <c r="D24" s="5"/>
    </row>
    <row r="25" spans="1:4" ht="30">
      <c r="A25" s="4" t="s">
        <v>1185</v>
      </c>
      <c r="B25" s="5"/>
      <c r="C25" s="5"/>
      <c r="D25" s="5"/>
    </row>
    <row r="26" spans="1:4" ht="30">
      <c r="A26" s="3" t="s">
        <v>1197</v>
      </c>
      <c r="B26" s="5" t="s">
        <v>1199</v>
      </c>
      <c r="C26" s="5"/>
      <c r="D26" s="5"/>
    </row>
    <row r="27" spans="1:4" ht="30">
      <c r="A27" s="3" t="s">
        <v>1200</v>
      </c>
      <c r="B27" s="5"/>
      <c r="C27" s="5"/>
      <c r="D27" s="5"/>
    </row>
    <row r="28" spans="1:4" ht="30">
      <c r="A28" s="4" t="s">
        <v>1185</v>
      </c>
      <c r="B28" s="5"/>
      <c r="C28" s="5"/>
      <c r="D28" s="5"/>
    </row>
    <row r="29" spans="1:4" ht="30">
      <c r="A29" s="3" t="s">
        <v>1201</v>
      </c>
      <c r="B29" s="198">
        <v>0.19</v>
      </c>
      <c r="C29" s="5"/>
      <c r="D29" s="5"/>
    </row>
    <row r="30" spans="1:4" ht="45">
      <c r="A30" s="3" t="s">
        <v>1202</v>
      </c>
      <c r="B30" s="198">
        <v>0.65</v>
      </c>
      <c r="C30" s="5"/>
      <c r="D30" s="5"/>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03</v>
      </c>
      <c r="B1" s="8" t="s">
        <v>2</v>
      </c>
      <c r="C1" s="8" t="s">
        <v>45</v>
      </c>
    </row>
    <row r="2" spans="1:3">
      <c r="A2" s="1" t="s">
        <v>19</v>
      </c>
      <c r="B2" s="8"/>
      <c r="C2" s="8"/>
    </row>
    <row r="3" spans="1:3">
      <c r="A3" s="4" t="s">
        <v>466</v>
      </c>
      <c r="B3" s="5"/>
      <c r="C3" s="5"/>
    </row>
    <row r="4" spans="1:3">
      <c r="A4" s="3" t="s">
        <v>47</v>
      </c>
      <c r="B4" s="9">
        <v>13756</v>
      </c>
      <c r="C4" s="9">
        <v>14538</v>
      </c>
    </row>
    <row r="5" spans="1:3">
      <c r="A5" s="3" t="s">
        <v>48</v>
      </c>
      <c r="B5" s="5">
        <v>326</v>
      </c>
      <c r="C5" s="5">
        <v>310</v>
      </c>
    </row>
    <row r="6" spans="1:3">
      <c r="A6" s="4" t="s">
        <v>467</v>
      </c>
      <c r="B6" s="5"/>
      <c r="C6" s="5"/>
    </row>
    <row r="7" spans="1:3" ht="45">
      <c r="A7" s="3" t="s">
        <v>512</v>
      </c>
      <c r="B7" s="5">
        <v>202</v>
      </c>
      <c r="C7" s="5">
        <v>192</v>
      </c>
    </row>
    <row r="8" spans="1:3">
      <c r="A8" s="3" t="s">
        <v>179</v>
      </c>
      <c r="B8" s="7">
        <v>14598</v>
      </c>
      <c r="C8" s="7">
        <v>15091</v>
      </c>
    </row>
    <row r="9" spans="1:3">
      <c r="A9" s="4" t="s">
        <v>467</v>
      </c>
      <c r="B9" s="5"/>
      <c r="C9" s="5"/>
    </row>
    <row r="10" spans="1:3">
      <c r="A10" s="3" t="s">
        <v>1204</v>
      </c>
      <c r="B10" s="5">
        <v>202</v>
      </c>
      <c r="C10" s="5">
        <v>192</v>
      </c>
    </row>
    <row r="11" spans="1:3">
      <c r="A11" s="3" t="s">
        <v>179</v>
      </c>
      <c r="B11" s="5">
        <v>228</v>
      </c>
      <c r="C11" s="5">
        <v>216</v>
      </c>
    </row>
    <row r="12" spans="1:3" ht="30">
      <c r="A12" s="3" t="s">
        <v>1205</v>
      </c>
      <c r="B12" s="5"/>
      <c r="C12" s="5"/>
    </row>
    <row r="13" spans="1:3">
      <c r="A13" s="4" t="s">
        <v>467</v>
      </c>
      <c r="B13" s="5"/>
      <c r="C13" s="5"/>
    </row>
    <row r="14" spans="1:3" ht="45">
      <c r="A14" s="3" t="s">
        <v>512</v>
      </c>
      <c r="B14" s="5">
        <v>513</v>
      </c>
      <c r="C14" s="5">
        <v>238</v>
      </c>
    </row>
    <row r="15" spans="1:3">
      <c r="A15" s="4" t="s">
        <v>467</v>
      </c>
      <c r="B15" s="5"/>
      <c r="C15" s="5"/>
    </row>
    <row r="16" spans="1:3">
      <c r="A16" s="3" t="s">
        <v>1204</v>
      </c>
      <c r="B16" s="5">
        <v>177</v>
      </c>
      <c r="C16" s="5">
        <v>169</v>
      </c>
    </row>
    <row r="17" spans="1:3" ht="30">
      <c r="A17" s="3" t="s">
        <v>1206</v>
      </c>
      <c r="B17" s="5"/>
      <c r="C17" s="5"/>
    </row>
    <row r="18" spans="1:3">
      <c r="A18" s="4" t="s">
        <v>467</v>
      </c>
      <c r="B18" s="5"/>
      <c r="C18" s="5"/>
    </row>
    <row r="19" spans="1:3" ht="45">
      <c r="A19" s="3" t="s">
        <v>512</v>
      </c>
      <c r="B19" s="5">
        <v>3</v>
      </c>
      <c r="C19" s="5">
        <v>5</v>
      </c>
    </row>
    <row r="20" spans="1:3">
      <c r="A20" s="4" t="s">
        <v>467</v>
      </c>
      <c r="B20" s="5"/>
      <c r="C20" s="5"/>
    </row>
    <row r="21" spans="1:3">
      <c r="A21" s="3" t="s">
        <v>1204</v>
      </c>
      <c r="B21" s="5">
        <v>51</v>
      </c>
      <c r="C21" s="5">
        <v>47</v>
      </c>
    </row>
    <row r="22" spans="1:3">
      <c r="A22" s="3" t="s">
        <v>1207</v>
      </c>
      <c r="B22" s="5"/>
      <c r="C22" s="5"/>
    </row>
    <row r="23" spans="1:3">
      <c r="A23" s="4" t="s">
        <v>466</v>
      </c>
      <c r="B23" s="5"/>
      <c r="C23" s="5"/>
    </row>
    <row r="24" spans="1:3">
      <c r="A24" s="3" t="s">
        <v>47</v>
      </c>
      <c r="B24" s="7">
        <v>12018</v>
      </c>
      <c r="C24" s="7">
        <v>12081</v>
      </c>
    </row>
    <row r="25" spans="1:3">
      <c r="A25" s="3" t="s">
        <v>48</v>
      </c>
      <c r="B25" s="5">
        <v>326</v>
      </c>
      <c r="C25" s="5">
        <v>310</v>
      </c>
    </row>
    <row r="26" spans="1:3">
      <c r="A26" s="4" t="s">
        <v>467</v>
      </c>
      <c r="B26" s="5"/>
      <c r="C26" s="5"/>
    </row>
    <row r="27" spans="1:3">
      <c r="A27" s="3" t="s">
        <v>179</v>
      </c>
      <c r="B27" s="7">
        <v>12344</v>
      </c>
      <c r="C27" s="7">
        <v>12391</v>
      </c>
    </row>
    <row r="28" spans="1:3">
      <c r="A28" s="4" t="s">
        <v>467</v>
      </c>
      <c r="B28" s="5"/>
      <c r="C28" s="5"/>
    </row>
    <row r="29" spans="1:3">
      <c r="A29" s="3" t="s">
        <v>179</v>
      </c>
      <c r="B29" s="5">
        <v>0</v>
      </c>
      <c r="C29" s="5">
        <v>0</v>
      </c>
    </row>
    <row r="30" spans="1:3" ht="30">
      <c r="A30" s="3" t="s">
        <v>1208</v>
      </c>
      <c r="B30" s="5"/>
      <c r="C30" s="5"/>
    </row>
    <row r="31" spans="1:3">
      <c r="A31" s="4" t="s">
        <v>467</v>
      </c>
      <c r="B31" s="5"/>
      <c r="C31" s="5"/>
    </row>
    <row r="32" spans="1:3" ht="45">
      <c r="A32" s="3" t="s">
        <v>512</v>
      </c>
      <c r="B32" s="5">
        <v>0</v>
      </c>
      <c r="C32" s="5">
        <v>0</v>
      </c>
    </row>
    <row r="33" spans="1:3">
      <c r="A33" s="4" t="s">
        <v>467</v>
      </c>
      <c r="B33" s="5"/>
      <c r="C33" s="5"/>
    </row>
    <row r="34" spans="1:3">
      <c r="A34" s="3" t="s">
        <v>1204</v>
      </c>
      <c r="B34" s="5">
        <v>0</v>
      </c>
      <c r="C34" s="5">
        <v>0</v>
      </c>
    </row>
    <row r="35" spans="1:3" ht="30">
      <c r="A35" s="3" t="s">
        <v>1209</v>
      </c>
      <c r="B35" s="5"/>
      <c r="C35" s="5"/>
    </row>
    <row r="36" spans="1:3">
      <c r="A36" s="4" t="s">
        <v>467</v>
      </c>
      <c r="B36" s="5"/>
      <c r="C36" s="5"/>
    </row>
    <row r="37" spans="1:3" ht="45">
      <c r="A37" s="3" t="s">
        <v>512</v>
      </c>
      <c r="B37" s="5">
        <v>0</v>
      </c>
      <c r="C37" s="5">
        <v>0</v>
      </c>
    </row>
    <row r="38" spans="1:3">
      <c r="A38" s="4" t="s">
        <v>467</v>
      </c>
      <c r="B38" s="5"/>
      <c r="C38" s="5"/>
    </row>
    <row r="39" spans="1:3">
      <c r="A39" s="3" t="s">
        <v>1204</v>
      </c>
      <c r="B39" s="5">
        <v>0</v>
      </c>
      <c r="C39" s="5">
        <v>0</v>
      </c>
    </row>
    <row r="40" spans="1:3">
      <c r="A40" s="3" t="s">
        <v>1210</v>
      </c>
      <c r="B40" s="5"/>
      <c r="C40" s="5"/>
    </row>
    <row r="41" spans="1:3">
      <c r="A41" s="4" t="s">
        <v>466</v>
      </c>
      <c r="B41" s="5"/>
      <c r="C41" s="5"/>
    </row>
    <row r="42" spans="1:3">
      <c r="A42" s="3" t="s">
        <v>47</v>
      </c>
      <c r="B42" s="7">
        <v>1738</v>
      </c>
      <c r="C42" s="7">
        <v>2457</v>
      </c>
    </row>
    <row r="43" spans="1:3">
      <c r="A43" s="3" t="s">
        <v>48</v>
      </c>
      <c r="B43" s="5">
        <v>0</v>
      </c>
      <c r="C43" s="5">
        <v>0</v>
      </c>
    </row>
    <row r="44" spans="1:3">
      <c r="A44" s="4" t="s">
        <v>467</v>
      </c>
      <c r="B44" s="5"/>
      <c r="C44" s="5"/>
    </row>
    <row r="45" spans="1:3">
      <c r="A45" s="3" t="s">
        <v>179</v>
      </c>
      <c r="B45" s="7">
        <v>2254</v>
      </c>
      <c r="C45" s="7">
        <v>2696</v>
      </c>
    </row>
    <row r="46" spans="1:3">
      <c r="A46" s="4" t="s">
        <v>467</v>
      </c>
      <c r="B46" s="5"/>
      <c r="C46" s="5"/>
    </row>
    <row r="47" spans="1:3">
      <c r="A47" s="3" t="s">
        <v>179</v>
      </c>
      <c r="B47" s="5">
        <v>208</v>
      </c>
      <c r="C47" s="5">
        <v>207</v>
      </c>
    </row>
    <row r="48" spans="1:3" ht="45">
      <c r="A48" s="3" t="s">
        <v>1211</v>
      </c>
      <c r="B48" s="5"/>
      <c r="C48" s="5"/>
    </row>
    <row r="49" spans="1:3">
      <c r="A49" s="4" t="s">
        <v>467</v>
      </c>
      <c r="B49" s="5"/>
      <c r="C49" s="5"/>
    </row>
    <row r="50" spans="1:3" ht="45">
      <c r="A50" s="3" t="s">
        <v>512</v>
      </c>
      <c r="B50" s="5">
        <v>513</v>
      </c>
      <c r="C50" s="5">
        <v>238</v>
      </c>
    </row>
    <row r="51" spans="1:3">
      <c r="A51" s="4" t="s">
        <v>467</v>
      </c>
      <c r="B51" s="5"/>
      <c r="C51" s="5"/>
    </row>
    <row r="52" spans="1:3">
      <c r="A52" s="3" t="s">
        <v>1204</v>
      </c>
      <c r="B52" s="5">
        <v>177</v>
      </c>
      <c r="C52" s="5">
        <v>169</v>
      </c>
    </row>
    <row r="53" spans="1:3" ht="45">
      <c r="A53" s="3" t="s">
        <v>1212</v>
      </c>
      <c r="B53" s="5"/>
      <c r="C53" s="5"/>
    </row>
    <row r="54" spans="1:3">
      <c r="A54" s="4" t="s">
        <v>467</v>
      </c>
      <c r="B54" s="5"/>
      <c r="C54" s="5"/>
    </row>
    <row r="55" spans="1:3" ht="45">
      <c r="A55" s="3" t="s">
        <v>512</v>
      </c>
      <c r="B55" s="5">
        <v>3</v>
      </c>
      <c r="C55" s="5">
        <v>1</v>
      </c>
    </row>
    <row r="56" spans="1:3">
      <c r="A56" s="4" t="s">
        <v>467</v>
      </c>
      <c r="B56" s="5"/>
      <c r="C56" s="5"/>
    </row>
    <row r="57" spans="1:3">
      <c r="A57" s="3" t="s">
        <v>1204</v>
      </c>
      <c r="B57" s="5">
        <v>31</v>
      </c>
      <c r="C57" s="5">
        <v>38</v>
      </c>
    </row>
    <row r="58" spans="1:3">
      <c r="A58" s="3" t="s">
        <v>1213</v>
      </c>
      <c r="B58" s="5"/>
      <c r="C58" s="5"/>
    </row>
    <row r="59" spans="1:3">
      <c r="A59" s="4" t="s">
        <v>466</v>
      </c>
      <c r="B59" s="5"/>
      <c r="C59" s="5"/>
    </row>
    <row r="60" spans="1:3">
      <c r="A60" s="3" t="s">
        <v>47</v>
      </c>
      <c r="B60" s="5">
        <v>0</v>
      </c>
      <c r="C60" s="5">
        <v>0</v>
      </c>
    </row>
    <row r="61" spans="1:3">
      <c r="A61" s="3" t="s">
        <v>48</v>
      </c>
      <c r="B61" s="5">
        <v>0</v>
      </c>
      <c r="C61" s="5">
        <v>0</v>
      </c>
    </row>
    <row r="62" spans="1:3">
      <c r="A62" s="4" t="s">
        <v>467</v>
      </c>
      <c r="B62" s="5"/>
      <c r="C62" s="5"/>
    </row>
    <row r="63" spans="1:3">
      <c r="A63" s="3" t="s">
        <v>179</v>
      </c>
      <c r="B63" s="5">
        <v>0</v>
      </c>
      <c r="C63" s="5">
        <v>4</v>
      </c>
    </row>
    <row r="64" spans="1:3">
      <c r="A64" s="4" t="s">
        <v>467</v>
      </c>
      <c r="B64" s="5"/>
      <c r="C64" s="5"/>
    </row>
    <row r="65" spans="1:3">
      <c r="A65" s="3" t="s">
        <v>179</v>
      </c>
      <c r="B65" s="5">
        <v>20</v>
      </c>
      <c r="C65" s="5">
        <v>9</v>
      </c>
    </row>
    <row r="66" spans="1:3" ht="30">
      <c r="A66" s="3" t="s">
        <v>1214</v>
      </c>
      <c r="B66" s="5"/>
      <c r="C66" s="5"/>
    </row>
    <row r="67" spans="1:3">
      <c r="A67" s="4" t="s">
        <v>467</v>
      </c>
      <c r="B67" s="5"/>
      <c r="C67" s="5"/>
    </row>
    <row r="68" spans="1:3" ht="45">
      <c r="A68" s="3" t="s">
        <v>512</v>
      </c>
      <c r="B68" s="5">
        <v>0</v>
      </c>
      <c r="C68" s="5">
        <v>0</v>
      </c>
    </row>
    <row r="69" spans="1:3">
      <c r="A69" s="4" t="s">
        <v>467</v>
      </c>
      <c r="B69" s="5"/>
      <c r="C69" s="5"/>
    </row>
    <row r="70" spans="1:3">
      <c r="A70" s="3" t="s">
        <v>1204</v>
      </c>
      <c r="B70" s="5">
        <v>0</v>
      </c>
      <c r="C70" s="5">
        <v>0</v>
      </c>
    </row>
    <row r="71" spans="1:3" ht="30">
      <c r="A71" s="3" t="s">
        <v>1215</v>
      </c>
      <c r="B71" s="5"/>
      <c r="C71" s="5"/>
    </row>
    <row r="72" spans="1:3">
      <c r="A72" s="4" t="s">
        <v>467</v>
      </c>
      <c r="B72" s="5"/>
      <c r="C72" s="5"/>
    </row>
    <row r="73" spans="1:3" ht="45">
      <c r="A73" s="3" t="s">
        <v>512</v>
      </c>
      <c r="B73" s="5">
        <v>0</v>
      </c>
      <c r="C73" s="5">
        <v>4</v>
      </c>
    </row>
    <row r="74" spans="1:3">
      <c r="A74" s="4" t="s">
        <v>467</v>
      </c>
      <c r="B74" s="5"/>
      <c r="C74" s="5"/>
    </row>
    <row r="75" spans="1:3">
      <c r="A75" s="3" t="s">
        <v>1204</v>
      </c>
      <c r="B75" s="9">
        <v>20</v>
      </c>
      <c r="C75" s="9">
        <v>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16</v>
      </c>
      <c r="B1" s="8" t="s">
        <v>1</v>
      </c>
      <c r="C1" s="8"/>
    </row>
    <row r="2" spans="1:3">
      <c r="A2" s="1" t="s">
        <v>19</v>
      </c>
      <c r="B2" s="1" t="s">
        <v>2</v>
      </c>
      <c r="C2" s="1" t="s">
        <v>20</v>
      </c>
    </row>
    <row r="3" spans="1:3">
      <c r="A3" s="4" t="s">
        <v>476</v>
      </c>
      <c r="B3" s="5"/>
      <c r="C3" s="5"/>
    </row>
    <row r="4" spans="1:3">
      <c r="A4" s="3" t="s">
        <v>477</v>
      </c>
      <c r="B4" s="9">
        <v>-5</v>
      </c>
      <c r="C4" s="9">
        <v>3</v>
      </c>
    </row>
    <row r="5" spans="1:3" ht="30">
      <c r="A5" s="4" t="s">
        <v>478</v>
      </c>
      <c r="B5" s="5"/>
      <c r="C5" s="5"/>
    </row>
    <row r="6" spans="1:3">
      <c r="A6" s="3" t="s">
        <v>1217</v>
      </c>
      <c r="B6" s="5">
        <v>0</v>
      </c>
      <c r="C6" s="5">
        <v>3</v>
      </c>
    </row>
    <row r="7" spans="1:3" ht="30">
      <c r="A7" s="3" t="s">
        <v>1218</v>
      </c>
      <c r="B7" s="5">
        <v>-15</v>
      </c>
      <c r="C7" s="5">
        <v>10</v>
      </c>
    </row>
    <row r="8" spans="1:3">
      <c r="A8" s="3" t="s">
        <v>1219</v>
      </c>
      <c r="B8" s="5">
        <v>0</v>
      </c>
      <c r="C8" s="5">
        <v>-5</v>
      </c>
    </row>
    <row r="9" spans="1:3">
      <c r="A9" s="3" t="s">
        <v>1220</v>
      </c>
      <c r="B9" s="5">
        <v>-20</v>
      </c>
      <c r="C9" s="5">
        <v>11</v>
      </c>
    </row>
    <row r="10" spans="1:3" ht="30">
      <c r="A10" s="3" t="s">
        <v>1221</v>
      </c>
      <c r="B10" s="9">
        <v>0</v>
      </c>
      <c r="C10" s="9">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0" bestFit="1" customWidth="1"/>
    <col min="3" max="3" width="12.28515625" bestFit="1" customWidth="1"/>
    <col min="4" max="4" width="12.5703125" bestFit="1" customWidth="1"/>
    <col min="5" max="5" width="12.28515625" bestFit="1" customWidth="1"/>
  </cols>
  <sheetData>
    <row r="1" spans="1:5" ht="60">
      <c r="A1" s="1" t="s">
        <v>1222</v>
      </c>
      <c r="B1" s="1" t="s">
        <v>1</v>
      </c>
      <c r="C1" s="1"/>
      <c r="D1" s="1"/>
      <c r="E1" s="1"/>
    </row>
    <row r="2" spans="1:5">
      <c r="A2" s="1" t="s">
        <v>19</v>
      </c>
      <c r="B2" s="1" t="s">
        <v>2</v>
      </c>
      <c r="C2" s="1" t="s">
        <v>45</v>
      </c>
      <c r="D2" s="1" t="s">
        <v>20</v>
      </c>
      <c r="E2" s="1" t="s">
        <v>129</v>
      </c>
    </row>
    <row r="3" spans="1:5" ht="30">
      <c r="A3" s="4" t="s">
        <v>1223</v>
      </c>
      <c r="B3" s="5"/>
      <c r="C3" s="5"/>
      <c r="D3" s="5"/>
      <c r="E3" s="5"/>
    </row>
    <row r="4" spans="1:5">
      <c r="A4" s="3" t="s">
        <v>546</v>
      </c>
      <c r="B4" s="9">
        <v>-20</v>
      </c>
      <c r="C4" s="9">
        <v>-5</v>
      </c>
      <c r="D4" s="9">
        <v>11</v>
      </c>
      <c r="E4" s="9">
        <v>3</v>
      </c>
    </row>
    <row r="5" spans="1:5" ht="45">
      <c r="A5" s="3" t="s">
        <v>1224</v>
      </c>
      <c r="B5" s="5"/>
      <c r="C5" s="5"/>
      <c r="D5" s="5"/>
      <c r="E5" s="5"/>
    </row>
    <row r="6" spans="1:5" ht="30">
      <c r="A6" s="4" t="s">
        <v>1223</v>
      </c>
      <c r="B6" s="5"/>
      <c r="C6" s="5"/>
      <c r="D6" s="5"/>
      <c r="E6" s="5"/>
    </row>
    <row r="7" spans="1:5">
      <c r="A7" s="3" t="s">
        <v>546</v>
      </c>
      <c r="B7" s="9">
        <v>-20</v>
      </c>
      <c r="C7" s="5"/>
      <c r="D7" s="5"/>
      <c r="E7" s="5"/>
    </row>
    <row r="8" spans="1:5">
      <c r="A8" s="3" t="s">
        <v>1225</v>
      </c>
      <c r="B8" s="5" t="s">
        <v>1226</v>
      </c>
      <c r="C8" s="5"/>
      <c r="D8" s="5"/>
      <c r="E8" s="5"/>
    </row>
    <row r="9" spans="1:5" ht="60">
      <c r="A9" s="3" t="s">
        <v>1227</v>
      </c>
      <c r="B9" s="5"/>
      <c r="C9" s="5"/>
      <c r="D9" s="5"/>
      <c r="E9" s="5"/>
    </row>
    <row r="10" spans="1:5" ht="30">
      <c r="A10" s="4" t="s">
        <v>1223</v>
      </c>
      <c r="B10" s="5"/>
      <c r="C10" s="5"/>
      <c r="D10" s="5"/>
      <c r="E10" s="5"/>
    </row>
    <row r="11" spans="1:5" ht="45">
      <c r="A11" s="3" t="s">
        <v>1228</v>
      </c>
      <c r="B11" s="5">
        <v>0.12</v>
      </c>
      <c r="C11" s="5"/>
      <c r="D11" s="5"/>
      <c r="E11" s="5"/>
    </row>
    <row r="12" spans="1:5" ht="45">
      <c r="A12" s="3" t="s">
        <v>1229</v>
      </c>
      <c r="B12" s="5">
        <v>0.02</v>
      </c>
      <c r="C12" s="5"/>
      <c r="D12" s="5"/>
      <c r="E12" s="5"/>
    </row>
    <row r="13" spans="1:5" ht="30">
      <c r="A13" s="3" t="s">
        <v>1230</v>
      </c>
      <c r="B13" s="5">
        <v>-0.66</v>
      </c>
      <c r="C13" s="5"/>
      <c r="D13" s="5"/>
      <c r="E13" s="5"/>
    </row>
    <row r="14" spans="1:5" ht="60">
      <c r="A14" s="3" t="s">
        <v>1231</v>
      </c>
      <c r="B14" s="5"/>
      <c r="C14" s="5"/>
      <c r="D14" s="5"/>
      <c r="E14" s="5"/>
    </row>
    <row r="15" spans="1:5" ht="30">
      <c r="A15" s="4" t="s">
        <v>1223</v>
      </c>
      <c r="B15" s="5"/>
      <c r="C15" s="5"/>
      <c r="D15" s="5"/>
      <c r="E15" s="5"/>
    </row>
    <row r="16" spans="1:5" ht="45">
      <c r="A16" s="3" t="s">
        <v>1228</v>
      </c>
      <c r="B16" s="5">
        <v>11.45</v>
      </c>
      <c r="C16" s="5"/>
      <c r="D16" s="5"/>
      <c r="E16" s="5"/>
    </row>
    <row r="17" spans="1:5" ht="45">
      <c r="A17" s="3" t="s">
        <v>1229</v>
      </c>
      <c r="B17" s="5">
        <v>3.29</v>
      </c>
      <c r="C17" s="5"/>
      <c r="D17" s="5"/>
      <c r="E17" s="5"/>
    </row>
    <row r="18" spans="1:5" ht="30">
      <c r="A18" s="3" t="s">
        <v>1230</v>
      </c>
      <c r="B18" s="5">
        <v>-0.11</v>
      </c>
      <c r="C18" s="5"/>
      <c r="D18" s="5"/>
      <c r="E18" s="5"/>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232</v>
      </c>
      <c r="B1" s="8" t="s">
        <v>2</v>
      </c>
      <c r="C1" s="8" t="s">
        <v>45</v>
      </c>
      <c r="D1" s="8" t="s">
        <v>20</v>
      </c>
      <c r="E1" s="8" t="s">
        <v>129</v>
      </c>
    </row>
    <row r="2" spans="1:5">
      <c r="A2" s="1" t="s">
        <v>19</v>
      </c>
      <c r="B2" s="8"/>
      <c r="C2" s="8"/>
      <c r="D2" s="8"/>
      <c r="E2" s="8"/>
    </row>
    <row r="3" spans="1:5" ht="45">
      <c r="A3" s="4" t="s">
        <v>1233</v>
      </c>
      <c r="B3" s="5"/>
      <c r="C3" s="5"/>
      <c r="D3" s="5"/>
      <c r="E3" s="5"/>
    </row>
    <row r="4" spans="1:5" ht="30">
      <c r="A4" s="3" t="s">
        <v>1234</v>
      </c>
      <c r="B4" s="9">
        <v>13756</v>
      </c>
      <c r="C4" s="9">
        <v>14538</v>
      </c>
      <c r="D4" s="9">
        <v>12363</v>
      </c>
      <c r="E4" s="9">
        <v>13344</v>
      </c>
    </row>
    <row r="5" spans="1:5">
      <c r="A5" s="3" t="s">
        <v>1235</v>
      </c>
      <c r="B5" s="7">
        <v>13756</v>
      </c>
      <c r="C5" s="7">
        <v>14538</v>
      </c>
      <c r="D5" s="5"/>
      <c r="E5" s="5"/>
    </row>
    <row r="6" spans="1:5">
      <c r="A6" s="3" t="s">
        <v>48</v>
      </c>
      <c r="B6" s="5">
        <v>326</v>
      </c>
      <c r="C6" s="5">
        <v>310</v>
      </c>
      <c r="D6" s="5"/>
      <c r="E6" s="5"/>
    </row>
    <row r="7" spans="1:5">
      <c r="A7" s="3" t="s">
        <v>1236</v>
      </c>
      <c r="B7" s="7">
        <v>12575</v>
      </c>
      <c r="C7" s="7">
        <v>12779</v>
      </c>
      <c r="D7" s="5"/>
      <c r="E7" s="5"/>
    </row>
    <row r="8" spans="1:5">
      <c r="A8" s="3" t="s">
        <v>1237</v>
      </c>
      <c r="B8" s="7">
        <v>13064</v>
      </c>
      <c r="C8" s="7">
        <v>13213</v>
      </c>
      <c r="D8" s="5"/>
      <c r="E8" s="5"/>
    </row>
    <row r="9" spans="1:5">
      <c r="A9" s="4" t="s">
        <v>467</v>
      </c>
      <c r="B9" s="5"/>
      <c r="C9" s="5"/>
      <c r="D9" s="5"/>
      <c r="E9" s="5"/>
    </row>
    <row r="10" spans="1:5" ht="45">
      <c r="A10" s="3" t="s">
        <v>512</v>
      </c>
      <c r="B10" s="5">
        <v>202</v>
      </c>
      <c r="C10" s="5">
        <v>192</v>
      </c>
      <c r="D10" s="5"/>
      <c r="E10" s="5"/>
    </row>
    <row r="11" spans="1:5" ht="30">
      <c r="A11" s="3" t="s">
        <v>513</v>
      </c>
      <c r="B11" s="5">
        <v>202</v>
      </c>
      <c r="C11" s="5">
        <v>192</v>
      </c>
      <c r="D11" s="5"/>
      <c r="E11" s="5"/>
    </row>
    <row r="12" spans="1:5">
      <c r="A12" s="3" t="s">
        <v>1238</v>
      </c>
      <c r="B12" s="5"/>
      <c r="C12" s="5"/>
      <c r="D12" s="5"/>
      <c r="E12" s="5"/>
    </row>
    <row r="13" spans="1:5" ht="45">
      <c r="A13" s="4" t="s">
        <v>1233</v>
      </c>
      <c r="B13" s="5"/>
      <c r="C13" s="5"/>
      <c r="D13" s="5"/>
      <c r="E13" s="5"/>
    </row>
    <row r="14" spans="1:5">
      <c r="A14" s="3" t="s">
        <v>48</v>
      </c>
      <c r="B14" s="5">
        <v>326</v>
      </c>
      <c r="C14" s="5">
        <v>310</v>
      </c>
      <c r="D14" s="5"/>
      <c r="E14" s="5"/>
    </row>
    <row r="15" spans="1:5" ht="60">
      <c r="A15" s="3" t="s">
        <v>1239</v>
      </c>
      <c r="B15" s="5"/>
      <c r="C15" s="5"/>
      <c r="D15" s="5"/>
      <c r="E15" s="5"/>
    </row>
    <row r="16" spans="1:5">
      <c r="A16" s="4" t="s">
        <v>467</v>
      </c>
      <c r="B16" s="5"/>
      <c r="C16" s="5"/>
      <c r="D16" s="5"/>
      <c r="E16" s="5"/>
    </row>
    <row r="17" spans="1:5" ht="45">
      <c r="A17" s="3" t="s">
        <v>512</v>
      </c>
      <c r="B17" s="5">
        <v>516</v>
      </c>
      <c r="C17" s="5">
        <v>243</v>
      </c>
      <c r="D17" s="5"/>
      <c r="E17" s="5"/>
    </row>
    <row r="18" spans="1:5" ht="45">
      <c r="A18" s="3" t="s">
        <v>1240</v>
      </c>
      <c r="B18" s="5"/>
      <c r="C18" s="5"/>
      <c r="D18" s="5"/>
      <c r="E18" s="5"/>
    </row>
    <row r="19" spans="1:5">
      <c r="A19" s="4" t="s">
        <v>467</v>
      </c>
      <c r="B19" s="5"/>
      <c r="C19" s="5"/>
      <c r="D19" s="5"/>
      <c r="E19" s="5"/>
    </row>
    <row r="20" spans="1:5" ht="30">
      <c r="A20" s="3" t="s">
        <v>513</v>
      </c>
      <c r="B20" s="5">
        <v>228</v>
      </c>
      <c r="C20" s="5">
        <v>216</v>
      </c>
      <c r="D20" s="5"/>
      <c r="E20" s="5"/>
    </row>
    <row r="21" spans="1:5">
      <c r="A21" s="3" t="s">
        <v>1241</v>
      </c>
      <c r="B21" s="5"/>
      <c r="C21" s="5"/>
      <c r="D21" s="5"/>
      <c r="E21" s="5"/>
    </row>
    <row r="22" spans="1:5" ht="45">
      <c r="A22" s="4" t="s">
        <v>1233</v>
      </c>
      <c r="B22" s="5"/>
      <c r="C22" s="5"/>
      <c r="D22" s="5"/>
      <c r="E22" s="5"/>
    </row>
    <row r="23" spans="1:5">
      <c r="A23" s="3" t="s">
        <v>48</v>
      </c>
      <c r="B23" s="5">
        <v>326</v>
      </c>
      <c r="C23" s="5">
        <v>310</v>
      </c>
      <c r="D23" s="5"/>
      <c r="E23" s="5"/>
    </row>
    <row r="24" spans="1:5" ht="60">
      <c r="A24" s="3" t="s">
        <v>1242</v>
      </c>
      <c r="B24" s="5"/>
      <c r="C24" s="5"/>
      <c r="D24" s="5"/>
      <c r="E24" s="5"/>
    </row>
    <row r="25" spans="1:5">
      <c r="A25" s="4" t="s">
        <v>467</v>
      </c>
      <c r="B25" s="5"/>
      <c r="C25" s="5"/>
      <c r="D25" s="5"/>
      <c r="E25" s="5"/>
    </row>
    <row r="26" spans="1:5" ht="45">
      <c r="A26" s="3" t="s">
        <v>512</v>
      </c>
      <c r="B26" s="5">
        <v>516</v>
      </c>
      <c r="C26" s="5">
        <v>243</v>
      </c>
      <c r="D26" s="5"/>
      <c r="E26" s="5"/>
    </row>
    <row r="27" spans="1:5" ht="45">
      <c r="A27" s="3" t="s">
        <v>1243</v>
      </c>
      <c r="B27" s="5"/>
      <c r="C27" s="5"/>
      <c r="D27" s="5"/>
      <c r="E27" s="5"/>
    </row>
    <row r="28" spans="1:5">
      <c r="A28" s="4" t="s">
        <v>467</v>
      </c>
      <c r="B28" s="5"/>
      <c r="C28" s="5"/>
      <c r="D28" s="5"/>
      <c r="E28" s="5"/>
    </row>
    <row r="29" spans="1:5" ht="30">
      <c r="A29" s="3" t="s">
        <v>513</v>
      </c>
      <c r="B29" s="9">
        <v>228</v>
      </c>
      <c r="C29" s="9">
        <v>216</v>
      </c>
      <c r="D29" s="5"/>
      <c r="E29" s="5"/>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93</v>
      </c>
      <c r="B1" s="8" t="s">
        <v>1</v>
      </c>
      <c r="C1" s="8"/>
    </row>
    <row r="2" spans="1:3">
      <c r="A2" s="1" t="s">
        <v>19</v>
      </c>
      <c r="B2" s="1" t="s">
        <v>2</v>
      </c>
      <c r="C2" s="1" t="s">
        <v>20</v>
      </c>
    </row>
    <row r="3" spans="1:3" ht="30">
      <c r="A3" s="4" t="s">
        <v>94</v>
      </c>
      <c r="B3" s="5"/>
      <c r="C3" s="5"/>
    </row>
    <row r="4" spans="1:3" ht="30">
      <c r="A4" s="3" t="s">
        <v>95</v>
      </c>
      <c r="B4" s="9">
        <v>1653</v>
      </c>
      <c r="C4" s="9">
        <v>1623</v>
      </c>
    </row>
    <row r="5" spans="1:3" ht="30">
      <c r="A5" s="4" t="s">
        <v>96</v>
      </c>
      <c r="B5" s="5"/>
      <c r="C5" s="5"/>
    </row>
    <row r="6" spans="1:3" ht="30">
      <c r="A6" s="3" t="s">
        <v>97</v>
      </c>
      <c r="B6" s="5">
        <v>-721</v>
      </c>
      <c r="C6" s="5">
        <v>-728</v>
      </c>
    </row>
    <row r="7" spans="1:3" ht="30">
      <c r="A7" s="3" t="s">
        <v>98</v>
      </c>
      <c r="B7" s="5">
        <v>0</v>
      </c>
      <c r="C7" s="5">
        <v>14</v>
      </c>
    </row>
    <row r="8" spans="1:3" ht="30">
      <c r="A8" s="3" t="s">
        <v>99</v>
      </c>
      <c r="B8" s="5">
        <v>-1</v>
      </c>
      <c r="C8" s="5">
        <v>-2</v>
      </c>
    </row>
    <row r="9" spans="1:3" ht="30">
      <c r="A9" s="3" t="s">
        <v>100</v>
      </c>
      <c r="B9" s="5">
        <v>0</v>
      </c>
      <c r="C9" s="5">
        <v>3</v>
      </c>
    </row>
    <row r="10" spans="1:3">
      <c r="A10" s="3" t="s">
        <v>101</v>
      </c>
      <c r="B10" s="5">
        <v>-16</v>
      </c>
      <c r="C10" s="5">
        <v>8</v>
      </c>
    </row>
    <row r="11" spans="1:3" ht="30">
      <c r="A11" s="3" t="s">
        <v>102</v>
      </c>
      <c r="B11" s="5">
        <v>-80</v>
      </c>
      <c r="C11" s="5">
        <v>0</v>
      </c>
    </row>
    <row r="12" spans="1:3">
      <c r="A12" s="3" t="s">
        <v>103</v>
      </c>
      <c r="B12" s="5">
        <v>10</v>
      </c>
      <c r="C12" s="5">
        <v>1</v>
      </c>
    </row>
    <row r="13" spans="1:3" ht="30">
      <c r="A13" s="3" t="s">
        <v>104</v>
      </c>
      <c r="B13" s="5">
        <v>-808</v>
      </c>
      <c r="C13" s="5">
        <v>-704</v>
      </c>
    </row>
    <row r="14" spans="1:3" ht="30">
      <c r="A14" s="4" t="s">
        <v>105</v>
      </c>
      <c r="B14" s="5"/>
      <c r="C14" s="5"/>
    </row>
    <row r="15" spans="1:3">
      <c r="A15" s="3" t="s">
        <v>106</v>
      </c>
      <c r="B15" s="5">
        <v>-5</v>
      </c>
      <c r="C15" s="5">
        <v>-7</v>
      </c>
    </row>
    <row r="16" spans="1:3" ht="30">
      <c r="A16" s="3" t="s">
        <v>107</v>
      </c>
      <c r="B16" s="5">
        <v>-33</v>
      </c>
      <c r="C16" s="5">
        <v>-13</v>
      </c>
    </row>
    <row r="17" spans="1:3" ht="30">
      <c r="A17" s="3" t="s">
        <v>108</v>
      </c>
      <c r="B17" s="5">
        <v>-94</v>
      </c>
      <c r="C17" s="5">
        <v>0</v>
      </c>
    </row>
    <row r="18" spans="1:3">
      <c r="A18" s="3" t="s">
        <v>109</v>
      </c>
      <c r="B18" s="7">
        <v>-1338</v>
      </c>
      <c r="C18" s="7">
        <v>-1900</v>
      </c>
    </row>
    <row r="19" spans="1:3" ht="45">
      <c r="A19" s="3" t="s">
        <v>110</v>
      </c>
      <c r="B19" s="5">
        <v>-1</v>
      </c>
      <c r="C19" s="5">
        <v>-60</v>
      </c>
    </row>
    <row r="20" spans="1:3" ht="30">
      <c r="A20" s="3" t="s">
        <v>111</v>
      </c>
      <c r="B20" s="7">
        <v>-1528</v>
      </c>
      <c r="C20" s="7">
        <v>-1712</v>
      </c>
    </row>
    <row r="21" spans="1:3" ht="30">
      <c r="A21" s="3" t="s">
        <v>112</v>
      </c>
      <c r="B21" s="5">
        <v>-99</v>
      </c>
      <c r="C21" s="5">
        <v>-188</v>
      </c>
    </row>
    <row r="22" spans="1:3" ht="30">
      <c r="A22" s="3" t="s">
        <v>113</v>
      </c>
      <c r="B22" s="5">
        <v>-782</v>
      </c>
      <c r="C22" s="5">
        <v>-981</v>
      </c>
    </row>
    <row r="23" spans="1:3" ht="30">
      <c r="A23" s="3" t="s">
        <v>114</v>
      </c>
      <c r="B23" s="7">
        <v>14538</v>
      </c>
      <c r="C23" s="7">
        <v>13344</v>
      </c>
    </row>
    <row r="24" spans="1:3" ht="30">
      <c r="A24" s="3" t="s">
        <v>115</v>
      </c>
      <c r="B24" s="7">
        <v>13756</v>
      </c>
      <c r="C24" s="7">
        <v>12363</v>
      </c>
    </row>
    <row r="25" spans="1:3">
      <c r="A25" s="3" t="s">
        <v>116</v>
      </c>
      <c r="B25" s="5"/>
      <c r="C25" s="5"/>
    </row>
    <row r="26" spans="1:3" ht="30">
      <c r="A26" s="4" t="s">
        <v>105</v>
      </c>
      <c r="B26" s="5"/>
      <c r="C26" s="5"/>
    </row>
    <row r="27" spans="1:3" ht="30">
      <c r="A27" s="3" t="s">
        <v>117</v>
      </c>
      <c r="B27" s="5">
        <v>-4</v>
      </c>
      <c r="C27" s="5">
        <v>-11</v>
      </c>
    </row>
    <row r="28" spans="1:3">
      <c r="A28" s="3" t="s">
        <v>118</v>
      </c>
      <c r="B28" s="5"/>
      <c r="C28" s="5"/>
    </row>
    <row r="29" spans="1:3" ht="30">
      <c r="A29" s="4" t="s">
        <v>105</v>
      </c>
      <c r="B29" s="5"/>
      <c r="C29" s="5"/>
    </row>
    <row r="30" spans="1:3">
      <c r="A30" s="3" t="s">
        <v>119</v>
      </c>
      <c r="B30" s="5">
        <v>0</v>
      </c>
      <c r="C30" s="7">
        <v>2985</v>
      </c>
    </row>
    <row r="31" spans="1:3" ht="30">
      <c r="A31" s="3" t="s">
        <v>120</v>
      </c>
      <c r="B31" s="5"/>
      <c r="C31" s="5"/>
    </row>
    <row r="32" spans="1:3" ht="30">
      <c r="A32" s="4" t="s">
        <v>105</v>
      </c>
      <c r="B32" s="5"/>
      <c r="C32" s="5"/>
    </row>
    <row r="33" spans="1:3">
      <c r="A33" s="3" t="s">
        <v>119</v>
      </c>
      <c r="B33" s="5">
        <v>0</v>
      </c>
      <c r="C33" s="7">
        <v>1723</v>
      </c>
    </row>
    <row r="34" spans="1:3">
      <c r="A34" s="3" t="s">
        <v>121</v>
      </c>
      <c r="B34" s="5">
        <v>-4</v>
      </c>
      <c r="C34" s="5">
        <v>0</v>
      </c>
    </row>
    <row r="35" spans="1:3" ht="30">
      <c r="A35" s="3" t="s">
        <v>122</v>
      </c>
      <c r="B35" s="5"/>
      <c r="C35" s="5"/>
    </row>
    <row r="36" spans="1:3" ht="30">
      <c r="A36" s="4" t="s">
        <v>105</v>
      </c>
      <c r="B36" s="5"/>
      <c r="C36" s="5"/>
    </row>
    <row r="37" spans="1:3">
      <c r="A37" s="3" t="s">
        <v>119</v>
      </c>
      <c r="B37" s="5">
        <v>0</v>
      </c>
      <c r="C37" s="5">
        <v>247</v>
      </c>
    </row>
    <row r="38" spans="1:3">
      <c r="A38" s="3" t="s">
        <v>121</v>
      </c>
      <c r="B38" s="5">
        <v>-8</v>
      </c>
      <c r="C38" s="5">
        <v>-8</v>
      </c>
    </row>
    <row r="39" spans="1:3">
      <c r="A39" s="3" t="s">
        <v>123</v>
      </c>
      <c r="B39" s="5"/>
      <c r="C39" s="5"/>
    </row>
    <row r="40" spans="1:3" ht="30">
      <c r="A40" s="4" t="s">
        <v>105</v>
      </c>
      <c r="B40" s="5"/>
      <c r="C40" s="5"/>
    </row>
    <row r="41" spans="1:3">
      <c r="A41" s="3" t="s">
        <v>124</v>
      </c>
      <c r="B41" s="5">
        <v>0</v>
      </c>
      <c r="C41" s="7">
        <v>-4587</v>
      </c>
    </row>
    <row r="42" spans="1:3" ht="30">
      <c r="A42" s="3" t="s">
        <v>125</v>
      </c>
      <c r="B42" s="5"/>
      <c r="C42" s="5"/>
    </row>
    <row r="43" spans="1:3" ht="30">
      <c r="A43" s="4" t="s">
        <v>105</v>
      </c>
      <c r="B43" s="5"/>
      <c r="C43" s="5"/>
    </row>
    <row r="44" spans="1:3">
      <c r="A44" s="3" t="s">
        <v>124</v>
      </c>
      <c r="B44" s="5">
        <v>-75</v>
      </c>
      <c r="C44" s="5">
        <v>-74</v>
      </c>
    </row>
    <row r="45" spans="1:3" ht="30">
      <c r="A45" s="3" t="s">
        <v>126</v>
      </c>
      <c r="B45" s="5"/>
      <c r="C45" s="5"/>
    </row>
    <row r="46" spans="1:3" ht="30">
      <c r="A46" s="4" t="s">
        <v>105</v>
      </c>
      <c r="B46" s="5"/>
      <c r="C46" s="5"/>
    </row>
    <row r="47" spans="1:3">
      <c r="A47" s="3" t="s">
        <v>121</v>
      </c>
      <c r="B47" s="5">
        <v>-466</v>
      </c>
      <c r="C47" s="5">
        <v>-7</v>
      </c>
    </row>
    <row r="48" spans="1:3">
      <c r="A48" s="3" t="s">
        <v>127</v>
      </c>
      <c r="B48" s="5"/>
      <c r="C48" s="5"/>
    </row>
    <row r="49" spans="1:3" ht="30">
      <c r="A49" s="4" t="s">
        <v>105</v>
      </c>
      <c r="B49" s="5"/>
      <c r="C49" s="5"/>
    </row>
    <row r="50" spans="1:3">
      <c r="A50" s="3" t="s">
        <v>119</v>
      </c>
      <c r="B50" s="9">
        <v>500</v>
      </c>
      <c r="C50" s="9">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28515625" bestFit="1" customWidth="1"/>
  </cols>
  <sheetData>
    <row r="1" spans="1:3" ht="45">
      <c r="A1" s="1" t="s">
        <v>1244</v>
      </c>
      <c r="B1" s="1" t="s">
        <v>2</v>
      </c>
      <c r="C1" s="1" t="s">
        <v>45</v>
      </c>
    </row>
    <row r="2" spans="1:3" ht="45">
      <c r="A2" s="4" t="s">
        <v>1245</v>
      </c>
      <c r="B2" s="5"/>
      <c r="C2" s="5"/>
    </row>
    <row r="3" spans="1:3">
      <c r="A3" s="3" t="s">
        <v>1237</v>
      </c>
      <c r="B3" s="9">
        <v>13064000000</v>
      </c>
      <c r="C3" s="9">
        <v>13213000000</v>
      </c>
    </row>
    <row r="4" spans="1:3">
      <c r="A4" s="3" t="s">
        <v>1210</v>
      </c>
      <c r="B4" s="5"/>
      <c r="C4" s="5"/>
    </row>
    <row r="5" spans="1:3" ht="45">
      <c r="A5" s="4" t="s">
        <v>1245</v>
      </c>
      <c r="B5" s="5"/>
      <c r="C5" s="5"/>
    </row>
    <row r="6" spans="1:3">
      <c r="A6" s="3" t="s">
        <v>1237</v>
      </c>
      <c r="B6" s="7">
        <v>11300000000</v>
      </c>
      <c r="C6" s="7">
        <v>11300000000</v>
      </c>
    </row>
    <row r="7" spans="1:3">
      <c r="A7" s="3" t="s">
        <v>1213</v>
      </c>
      <c r="B7" s="5"/>
      <c r="C7" s="5"/>
    </row>
    <row r="8" spans="1:3" ht="45">
      <c r="A8" s="4" t="s">
        <v>1245</v>
      </c>
      <c r="B8" s="5"/>
      <c r="C8" s="5"/>
    </row>
    <row r="9" spans="1:3" ht="45">
      <c r="A9" s="3" t="s">
        <v>1246</v>
      </c>
      <c r="B9" s="9">
        <v>1700000000</v>
      </c>
      <c r="C9" s="9">
        <v>19000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247</v>
      </c>
      <c r="B1" s="1" t="s">
        <v>1</v>
      </c>
      <c r="C1" s="1"/>
    </row>
    <row r="2" spans="1:3">
      <c r="A2" s="1" t="s">
        <v>19</v>
      </c>
      <c r="B2" s="1" t="s">
        <v>2</v>
      </c>
      <c r="C2" s="1" t="s">
        <v>45</v>
      </c>
    </row>
    <row r="3" spans="1:3">
      <c r="A3" s="4" t="s">
        <v>1248</v>
      </c>
      <c r="B3" s="5"/>
      <c r="C3" s="5"/>
    </row>
    <row r="4" spans="1:3" ht="30">
      <c r="A4" s="3" t="s">
        <v>1249</v>
      </c>
      <c r="B4" s="9">
        <v>516</v>
      </c>
      <c r="C4" s="9">
        <v>243</v>
      </c>
    </row>
    <row r="5" spans="1:3" ht="30">
      <c r="A5" s="3" t="s">
        <v>1250</v>
      </c>
      <c r="B5" s="5">
        <v>228</v>
      </c>
      <c r="C5" s="5">
        <v>216</v>
      </c>
    </row>
    <row r="6" spans="1:3" ht="30">
      <c r="A6" s="3" t="s">
        <v>1251</v>
      </c>
      <c r="B6" s="9">
        <v>249</v>
      </c>
      <c r="C6" s="5"/>
    </row>
    <row r="7" spans="1:3">
      <c r="A7" s="3" t="s">
        <v>1252</v>
      </c>
      <c r="B7" s="5"/>
      <c r="C7" s="5"/>
    </row>
    <row r="8" spans="1:3">
      <c r="A8" s="4" t="s">
        <v>1248</v>
      </c>
      <c r="B8" s="5"/>
      <c r="C8" s="5"/>
    </row>
    <row r="9" spans="1:3">
      <c r="A9" s="3" t="s">
        <v>1253</v>
      </c>
      <c r="B9" s="5" t="s">
        <v>1254</v>
      </c>
      <c r="C9" s="5"/>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55</v>
      </c>
      <c r="B1" s="8" t="s">
        <v>2</v>
      </c>
      <c r="C1" s="8" t="s">
        <v>45</v>
      </c>
    </row>
    <row r="2" spans="1:3">
      <c r="A2" s="1" t="s">
        <v>19</v>
      </c>
      <c r="B2" s="8"/>
      <c r="C2" s="8"/>
    </row>
    <row r="3" spans="1:3" ht="30">
      <c r="A3" s="4" t="s">
        <v>523</v>
      </c>
      <c r="B3" s="5"/>
      <c r="C3" s="5"/>
    </row>
    <row r="4" spans="1:3" ht="30">
      <c r="A4" s="3" t="s">
        <v>1249</v>
      </c>
      <c r="B4" s="9">
        <v>516</v>
      </c>
      <c r="C4" s="9">
        <v>243</v>
      </c>
    </row>
    <row r="5" spans="1:3" ht="30">
      <c r="A5" s="3" t="s">
        <v>1250</v>
      </c>
      <c r="B5" s="5">
        <v>228</v>
      </c>
      <c r="C5" s="5">
        <v>216</v>
      </c>
    </row>
    <row r="6" spans="1:3">
      <c r="A6" s="3" t="s">
        <v>1256</v>
      </c>
      <c r="B6" s="5">
        <v>-202</v>
      </c>
      <c r="C6" s="5">
        <v>-192</v>
      </c>
    </row>
    <row r="7" spans="1:3">
      <c r="A7" s="3" t="s">
        <v>1257</v>
      </c>
      <c r="B7" s="5">
        <v>314</v>
      </c>
      <c r="C7" s="5">
        <v>51</v>
      </c>
    </row>
    <row r="8" spans="1:3">
      <c r="A8" s="3" t="s">
        <v>1258</v>
      </c>
      <c r="B8" s="5">
        <v>-202</v>
      </c>
      <c r="C8" s="5">
        <v>-192</v>
      </c>
    </row>
    <row r="9" spans="1:3" ht="30">
      <c r="A9" s="3" t="s">
        <v>1259</v>
      </c>
      <c r="B9" s="5">
        <v>0</v>
      </c>
      <c r="C9" s="5">
        <v>0</v>
      </c>
    </row>
    <row r="10" spans="1:3" ht="30">
      <c r="A10" s="3" t="s">
        <v>1260</v>
      </c>
      <c r="B10" s="5">
        <v>-4</v>
      </c>
      <c r="C10" s="5">
        <v>0</v>
      </c>
    </row>
    <row r="11" spans="1:3">
      <c r="A11" s="3" t="s">
        <v>1261</v>
      </c>
      <c r="B11" s="9">
        <v>22</v>
      </c>
      <c r="C11" s="9">
        <v>2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262</v>
      </c>
      <c r="B1" s="8" t="s">
        <v>2</v>
      </c>
      <c r="C1" s="8" t="s">
        <v>45</v>
      </c>
    </row>
    <row r="2" spans="1:3">
      <c r="A2" s="1" t="s">
        <v>19</v>
      </c>
      <c r="B2" s="8"/>
      <c r="C2" s="8"/>
    </row>
    <row r="3" spans="1:3">
      <c r="A3" s="4" t="s">
        <v>1248</v>
      </c>
      <c r="B3" s="5"/>
      <c r="C3" s="5"/>
    </row>
    <row r="4" spans="1:3">
      <c r="A4" s="3" t="s">
        <v>1263</v>
      </c>
      <c r="B4" s="9">
        <v>4974</v>
      </c>
      <c r="C4" s="9">
        <v>5879</v>
      </c>
    </row>
    <row r="5" spans="1:3">
      <c r="A5" s="3" t="s">
        <v>1264</v>
      </c>
      <c r="B5" s="5">
        <v>409</v>
      </c>
      <c r="C5" s="5">
        <v>210</v>
      </c>
    </row>
    <row r="6" spans="1:3">
      <c r="A6" s="3" t="s">
        <v>1265</v>
      </c>
      <c r="B6" s="5">
        <v>158</v>
      </c>
      <c r="C6" s="5">
        <v>-113</v>
      </c>
    </row>
    <row r="7" spans="1:3" ht="30">
      <c r="A7" s="3" t="s">
        <v>1205</v>
      </c>
      <c r="B7" s="5"/>
      <c r="C7" s="5"/>
    </row>
    <row r="8" spans="1:3">
      <c r="A8" s="4" t="s">
        <v>1248</v>
      </c>
      <c r="B8" s="5"/>
      <c r="C8" s="5"/>
    </row>
    <row r="9" spans="1:3">
      <c r="A9" s="3" t="s">
        <v>1263</v>
      </c>
      <c r="B9" s="7">
        <v>4724</v>
      </c>
      <c r="C9" s="7">
        <v>5621</v>
      </c>
    </row>
    <row r="10" spans="1:3">
      <c r="A10" s="3" t="s">
        <v>1264</v>
      </c>
      <c r="B10" s="5">
        <v>409</v>
      </c>
      <c r="C10" s="5">
        <v>206</v>
      </c>
    </row>
    <row r="11" spans="1:3">
      <c r="A11" s="3" t="s">
        <v>1265</v>
      </c>
      <c r="B11" s="5">
        <v>-128</v>
      </c>
      <c r="C11" s="5">
        <v>-94</v>
      </c>
    </row>
    <row r="12" spans="1:3">
      <c r="A12" s="3" t="s">
        <v>1266</v>
      </c>
      <c r="B12" s="5"/>
      <c r="C12" s="5"/>
    </row>
    <row r="13" spans="1:3">
      <c r="A13" s="4" t="s">
        <v>1248</v>
      </c>
      <c r="B13" s="5"/>
      <c r="C13" s="5"/>
    </row>
    <row r="14" spans="1:3">
      <c r="A14" s="3" t="s">
        <v>1263</v>
      </c>
      <c r="B14" s="5">
        <v>250</v>
      </c>
      <c r="C14" s="5">
        <v>258</v>
      </c>
    </row>
    <row r="15" spans="1:3">
      <c r="A15" s="3" t="s">
        <v>1264</v>
      </c>
      <c r="B15" s="5">
        <v>0</v>
      </c>
      <c r="C15" s="5">
        <v>4</v>
      </c>
    </row>
    <row r="16" spans="1:3">
      <c r="A16" s="3" t="s">
        <v>1265</v>
      </c>
      <c r="B16" s="9">
        <v>-30</v>
      </c>
      <c r="C16" s="9">
        <v>-1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267</v>
      </c>
      <c r="B1" s="8" t="s">
        <v>1</v>
      </c>
      <c r="C1" s="8"/>
    </row>
    <row r="2" spans="1:3">
      <c r="A2" s="1" t="s">
        <v>19</v>
      </c>
      <c r="B2" s="1" t="s">
        <v>2</v>
      </c>
      <c r="C2" s="1" t="s">
        <v>20</v>
      </c>
    </row>
    <row r="3" spans="1:3" ht="30">
      <c r="A3" s="4" t="s">
        <v>1268</v>
      </c>
      <c r="B3" s="5"/>
      <c r="C3" s="5"/>
    </row>
    <row r="4" spans="1:3" ht="30">
      <c r="A4" s="3" t="s">
        <v>1269</v>
      </c>
      <c r="B4" s="9">
        <v>249</v>
      </c>
      <c r="C4" s="5"/>
    </row>
    <row r="5" spans="1:3">
      <c r="A5" s="3" t="s">
        <v>1252</v>
      </c>
      <c r="B5" s="5"/>
      <c r="C5" s="5"/>
    </row>
    <row r="6" spans="1:3" ht="30">
      <c r="A6" s="4" t="s">
        <v>942</v>
      </c>
      <c r="B6" s="5"/>
      <c r="C6" s="5"/>
    </row>
    <row r="7" spans="1:3">
      <c r="A7" s="3" t="s">
        <v>1270</v>
      </c>
      <c r="B7" s="5">
        <v>102</v>
      </c>
      <c r="C7" s="5">
        <v>114</v>
      </c>
    </row>
    <row r="8" spans="1:3">
      <c r="A8" s="3" t="s">
        <v>1271</v>
      </c>
      <c r="B8" s="5">
        <v>167</v>
      </c>
      <c r="C8" s="5">
        <v>66</v>
      </c>
    </row>
    <row r="9" spans="1:3" ht="30">
      <c r="A9" s="3" t="s">
        <v>1272</v>
      </c>
      <c r="B9" s="5">
        <v>7</v>
      </c>
      <c r="C9" s="5">
        <v>66</v>
      </c>
    </row>
    <row r="10" spans="1:3">
      <c r="A10" s="3" t="s">
        <v>1273</v>
      </c>
      <c r="B10" s="5">
        <v>262</v>
      </c>
      <c r="C10" s="5">
        <v>114</v>
      </c>
    </row>
    <row r="11" spans="1:3" ht="45">
      <c r="A11" s="3" t="s">
        <v>1274</v>
      </c>
      <c r="B11" s="5"/>
      <c r="C11" s="5"/>
    </row>
    <row r="12" spans="1:3" ht="30">
      <c r="A12" s="4" t="s">
        <v>942</v>
      </c>
      <c r="B12" s="5"/>
      <c r="C12" s="5"/>
    </row>
    <row r="13" spans="1:3">
      <c r="A13" s="3" t="s">
        <v>1270</v>
      </c>
      <c r="B13" s="5">
        <v>116</v>
      </c>
      <c r="C13" s="5">
        <v>106</v>
      </c>
    </row>
    <row r="14" spans="1:3">
      <c r="A14" s="3" t="s">
        <v>1271</v>
      </c>
      <c r="B14" s="5">
        <v>184</v>
      </c>
      <c r="C14" s="5">
        <v>49</v>
      </c>
    </row>
    <row r="15" spans="1:3" ht="30">
      <c r="A15" s="3" t="s">
        <v>1272</v>
      </c>
      <c r="B15" s="5">
        <v>10</v>
      </c>
      <c r="C15" s="5">
        <v>60</v>
      </c>
    </row>
    <row r="16" spans="1:3">
      <c r="A16" s="3" t="s">
        <v>1273</v>
      </c>
      <c r="B16" s="5">
        <v>290</v>
      </c>
      <c r="C16" s="5">
        <v>95</v>
      </c>
    </row>
    <row r="17" spans="1:3" ht="30">
      <c r="A17" s="3" t="s">
        <v>1275</v>
      </c>
      <c r="B17" s="5"/>
      <c r="C17" s="5"/>
    </row>
    <row r="18" spans="1:3" ht="30">
      <c r="A18" s="4" t="s">
        <v>942</v>
      </c>
      <c r="B18" s="5"/>
      <c r="C18" s="5"/>
    </row>
    <row r="19" spans="1:3">
      <c r="A19" s="3" t="s">
        <v>1270</v>
      </c>
      <c r="B19" s="5">
        <v>-14</v>
      </c>
      <c r="C19" s="5">
        <v>8</v>
      </c>
    </row>
    <row r="20" spans="1:3">
      <c r="A20" s="3" t="s">
        <v>1271</v>
      </c>
      <c r="B20" s="5">
        <v>-17</v>
      </c>
      <c r="C20" s="5">
        <v>17</v>
      </c>
    </row>
    <row r="21" spans="1:3" ht="30">
      <c r="A21" s="3" t="s">
        <v>1272</v>
      </c>
      <c r="B21" s="5">
        <v>-3</v>
      </c>
      <c r="C21" s="5">
        <v>6</v>
      </c>
    </row>
    <row r="22" spans="1:3">
      <c r="A22" s="3" t="s">
        <v>1273</v>
      </c>
      <c r="B22" s="9">
        <v>-28</v>
      </c>
      <c r="C22" s="9">
        <v>1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276</v>
      </c>
      <c r="B1" s="8" t="s">
        <v>2</v>
      </c>
      <c r="C1" s="8" t="s">
        <v>45</v>
      </c>
    </row>
    <row r="2" spans="1:3">
      <c r="A2" s="1" t="s">
        <v>19</v>
      </c>
      <c r="B2" s="8"/>
      <c r="C2" s="8"/>
    </row>
    <row r="3" spans="1:3">
      <c r="A3" s="4" t="s">
        <v>1248</v>
      </c>
      <c r="B3" s="5"/>
      <c r="C3" s="5"/>
    </row>
    <row r="4" spans="1:3">
      <c r="A4" s="3" t="s">
        <v>1263</v>
      </c>
      <c r="B4" s="9">
        <v>1777</v>
      </c>
      <c r="C4" s="9">
        <v>2050</v>
      </c>
    </row>
    <row r="5" spans="1:3">
      <c r="A5" s="3" t="s">
        <v>1264</v>
      </c>
      <c r="B5" s="5">
        <v>107</v>
      </c>
      <c r="C5" s="5">
        <v>33</v>
      </c>
    </row>
    <row r="6" spans="1:3">
      <c r="A6" s="3" t="s">
        <v>1265</v>
      </c>
      <c r="B6" s="5">
        <v>70</v>
      </c>
      <c r="C6" s="5">
        <v>-103</v>
      </c>
    </row>
    <row r="7" spans="1:3" ht="30">
      <c r="A7" s="3" t="s">
        <v>1205</v>
      </c>
      <c r="B7" s="5"/>
      <c r="C7" s="5"/>
    </row>
    <row r="8" spans="1:3">
      <c r="A8" s="4" t="s">
        <v>1248</v>
      </c>
      <c r="B8" s="5"/>
      <c r="C8" s="5"/>
    </row>
    <row r="9" spans="1:3">
      <c r="A9" s="3" t="s">
        <v>1263</v>
      </c>
      <c r="B9" s="7">
        <v>1381</v>
      </c>
      <c r="C9" s="7">
        <v>1651</v>
      </c>
    </row>
    <row r="10" spans="1:3">
      <c r="A10" s="3" t="s">
        <v>1264</v>
      </c>
      <c r="B10" s="5">
        <v>104</v>
      </c>
      <c r="C10" s="5">
        <v>32</v>
      </c>
    </row>
    <row r="11" spans="1:3">
      <c r="A11" s="3" t="s">
        <v>1265</v>
      </c>
      <c r="B11" s="5">
        <v>-49</v>
      </c>
      <c r="C11" s="5">
        <v>-75</v>
      </c>
    </row>
    <row r="12" spans="1:3" ht="30">
      <c r="A12" s="3" t="s">
        <v>1206</v>
      </c>
      <c r="B12" s="5"/>
      <c r="C12" s="5"/>
    </row>
    <row r="13" spans="1:3">
      <c r="A13" s="4" t="s">
        <v>1248</v>
      </c>
      <c r="B13" s="5"/>
      <c r="C13" s="5"/>
    </row>
    <row r="14" spans="1:3">
      <c r="A14" s="3" t="s">
        <v>1263</v>
      </c>
      <c r="B14" s="5">
        <v>396</v>
      </c>
      <c r="C14" s="5">
        <v>399</v>
      </c>
    </row>
    <row r="15" spans="1:3">
      <c r="A15" s="3" t="s">
        <v>1264</v>
      </c>
      <c r="B15" s="5">
        <v>3</v>
      </c>
      <c r="C15" s="5">
        <v>1</v>
      </c>
    </row>
    <row r="16" spans="1:3">
      <c r="A16" s="3" t="s">
        <v>1265</v>
      </c>
      <c r="B16" s="9">
        <v>-21</v>
      </c>
      <c r="C16" s="9">
        <v>-2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77</v>
      </c>
      <c r="B1" s="8" t="s">
        <v>1</v>
      </c>
      <c r="C1" s="8"/>
      <c r="D1" s="1"/>
    </row>
    <row r="2" spans="1:4">
      <c r="A2" s="1" t="s">
        <v>19</v>
      </c>
      <c r="B2" s="1" t="s">
        <v>2</v>
      </c>
      <c r="C2" s="1" t="s">
        <v>20</v>
      </c>
      <c r="D2" s="1" t="s">
        <v>45</v>
      </c>
    </row>
    <row r="3" spans="1:4" ht="30">
      <c r="A3" s="4" t="s">
        <v>1268</v>
      </c>
      <c r="B3" s="5"/>
      <c r="C3" s="5"/>
      <c r="D3" s="5"/>
    </row>
    <row r="4" spans="1:4" ht="30">
      <c r="A4" s="3" t="s">
        <v>1249</v>
      </c>
      <c r="B4" s="9">
        <v>516</v>
      </c>
      <c r="C4" s="5"/>
      <c r="D4" s="9">
        <v>243</v>
      </c>
    </row>
    <row r="5" spans="1:4">
      <c r="A5" s="3" t="s">
        <v>1278</v>
      </c>
      <c r="B5" s="5">
        <v>16</v>
      </c>
      <c r="C5" s="5">
        <v>-26</v>
      </c>
      <c r="D5" s="5"/>
    </row>
    <row r="6" spans="1:4" ht="30">
      <c r="A6" s="3" t="s">
        <v>1250</v>
      </c>
      <c r="B6" s="5">
        <v>228</v>
      </c>
      <c r="C6" s="5"/>
      <c r="D6" s="5">
        <v>216</v>
      </c>
    </row>
    <row r="7" spans="1:4" ht="60">
      <c r="A7" s="3" t="s">
        <v>1279</v>
      </c>
      <c r="B7" s="5"/>
      <c r="C7" s="5"/>
      <c r="D7" s="5"/>
    </row>
    <row r="8" spans="1:4" ht="30">
      <c r="A8" s="4" t="s">
        <v>1268</v>
      </c>
      <c r="B8" s="5"/>
      <c r="C8" s="5"/>
      <c r="D8" s="5"/>
    </row>
    <row r="9" spans="1:4">
      <c r="A9" s="3" t="s">
        <v>1278</v>
      </c>
      <c r="B9" s="5">
        <v>29</v>
      </c>
      <c r="C9" s="5">
        <v>-8</v>
      </c>
      <c r="D9" s="5"/>
    </row>
    <row r="10" spans="1:4" ht="60">
      <c r="A10" s="3" t="s">
        <v>1280</v>
      </c>
      <c r="B10" s="5"/>
      <c r="C10" s="5"/>
      <c r="D10" s="5"/>
    </row>
    <row r="11" spans="1:4" ht="30">
      <c r="A11" s="4" t="s">
        <v>1268</v>
      </c>
      <c r="B11" s="5"/>
      <c r="C11" s="5"/>
      <c r="D11" s="5"/>
    </row>
    <row r="12" spans="1:4">
      <c r="A12" s="3" t="s">
        <v>1278</v>
      </c>
      <c r="B12" s="9">
        <v>-13</v>
      </c>
      <c r="C12" s="9">
        <v>-18</v>
      </c>
      <c r="D12" s="5"/>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45">
      <c r="A1" s="1" t="s">
        <v>1281</v>
      </c>
      <c r="B1" s="1" t="s">
        <v>1</v>
      </c>
    </row>
    <row r="2" spans="1:2">
      <c r="A2" s="1" t="s">
        <v>19</v>
      </c>
      <c r="B2" s="1" t="s">
        <v>2</v>
      </c>
    </row>
    <row r="3" spans="1:2">
      <c r="A3" s="3" t="s">
        <v>1282</v>
      </c>
      <c r="B3" s="5"/>
    </row>
    <row r="4" spans="1:2" ht="30">
      <c r="A4" s="4" t="s">
        <v>1283</v>
      </c>
      <c r="B4" s="5"/>
    </row>
    <row r="5" spans="1:2">
      <c r="A5" s="3" t="s">
        <v>1284</v>
      </c>
      <c r="B5" s="9">
        <v>7</v>
      </c>
    </row>
    <row r="6" spans="1:2">
      <c r="A6" s="3" t="s">
        <v>1285</v>
      </c>
      <c r="B6" s="5">
        <v>10</v>
      </c>
    </row>
    <row r="7" spans="1:2">
      <c r="A7" s="3" t="s">
        <v>1286</v>
      </c>
      <c r="B7" s="5"/>
    </row>
    <row r="8" spans="1:2" ht="30">
      <c r="A8" s="4" t="s">
        <v>1283</v>
      </c>
      <c r="B8" s="5"/>
    </row>
    <row r="9" spans="1:2">
      <c r="A9" s="3" t="s">
        <v>1284</v>
      </c>
      <c r="B9" s="5">
        <v>1</v>
      </c>
    </row>
    <row r="10" spans="1:2">
      <c r="A10" s="3" t="s">
        <v>1287</v>
      </c>
      <c r="B10" s="5">
        <v>233</v>
      </c>
    </row>
    <row r="11" spans="1:2" ht="30">
      <c r="A11" s="3" t="s">
        <v>1288</v>
      </c>
      <c r="B11" s="5"/>
    </row>
    <row r="12" spans="1:2" ht="30">
      <c r="A12" s="4" t="s">
        <v>1283</v>
      </c>
      <c r="B12" s="5"/>
    </row>
    <row r="13" spans="1:2">
      <c r="A13" s="3" t="s">
        <v>1287</v>
      </c>
      <c r="B13" s="5">
        <v>6</v>
      </c>
    </row>
    <row r="14" spans="1:2" ht="30">
      <c r="A14" s="3" t="s">
        <v>1289</v>
      </c>
      <c r="B14" s="5"/>
    </row>
    <row r="15" spans="1:2" ht="30">
      <c r="A15" s="4" t="s">
        <v>1283</v>
      </c>
      <c r="B15" s="5"/>
    </row>
    <row r="16" spans="1:2">
      <c r="A16" s="3" t="s">
        <v>1287</v>
      </c>
      <c r="B16" s="5">
        <v>227</v>
      </c>
    </row>
    <row r="17" spans="1:2">
      <c r="A17" s="3" t="s">
        <v>1290</v>
      </c>
      <c r="B17" s="5"/>
    </row>
    <row r="18" spans="1:2" ht="30">
      <c r="A18" s="4" t="s">
        <v>1283</v>
      </c>
      <c r="B18" s="5"/>
    </row>
    <row r="19" spans="1:2">
      <c r="A19" s="3" t="s">
        <v>1287</v>
      </c>
      <c r="B19" s="5">
        <v>71</v>
      </c>
    </row>
    <row r="20" spans="1:2" ht="30">
      <c r="A20" s="3" t="s">
        <v>1291</v>
      </c>
      <c r="B20" s="5"/>
    </row>
    <row r="21" spans="1:2" ht="30">
      <c r="A21" s="4" t="s">
        <v>1283</v>
      </c>
      <c r="B21" s="5"/>
    </row>
    <row r="22" spans="1:2">
      <c r="A22" s="3" t="s">
        <v>1287</v>
      </c>
      <c r="B22" s="5">
        <v>67</v>
      </c>
    </row>
    <row r="23" spans="1:2" ht="30">
      <c r="A23" s="3" t="s">
        <v>1292</v>
      </c>
      <c r="B23" s="5"/>
    </row>
    <row r="24" spans="1:2" ht="30">
      <c r="A24" s="4" t="s">
        <v>1283</v>
      </c>
      <c r="B24" s="5"/>
    </row>
    <row r="25" spans="1:2">
      <c r="A25" s="3" t="s">
        <v>1287</v>
      </c>
      <c r="B25" s="5">
        <v>4</v>
      </c>
    </row>
    <row r="26" spans="1:2">
      <c r="A26" s="3" t="s">
        <v>1293</v>
      </c>
      <c r="B26" s="5"/>
    </row>
    <row r="27" spans="1:2" ht="30">
      <c r="A27" s="4" t="s">
        <v>1283</v>
      </c>
      <c r="B27" s="5"/>
    </row>
    <row r="28" spans="1:2">
      <c r="A28" s="3" t="s">
        <v>1284</v>
      </c>
      <c r="B28" s="5">
        <v>42</v>
      </c>
    </row>
    <row r="29" spans="1:2">
      <c r="A29" s="3" t="s">
        <v>1285</v>
      </c>
      <c r="B29" s="9">
        <v>12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294</v>
      </c>
      <c r="B1" s="8" t="s">
        <v>1</v>
      </c>
      <c r="C1" s="8"/>
    </row>
    <row r="2" spans="1:3">
      <c r="A2" s="1" t="s">
        <v>19</v>
      </c>
      <c r="B2" s="1" t="s">
        <v>2</v>
      </c>
      <c r="C2" s="1" t="s">
        <v>20</v>
      </c>
    </row>
    <row r="3" spans="1:3">
      <c r="A3" s="3" t="s">
        <v>1295</v>
      </c>
      <c r="B3" s="5"/>
      <c r="C3" s="5"/>
    </row>
    <row r="4" spans="1:3" ht="30">
      <c r="A4" s="4" t="s">
        <v>1283</v>
      </c>
      <c r="B4" s="5"/>
      <c r="C4" s="5"/>
    </row>
    <row r="5" spans="1:3">
      <c r="A5" s="3" t="s">
        <v>584</v>
      </c>
      <c r="B5" s="9">
        <v>52</v>
      </c>
      <c r="C5" s="9">
        <v>56</v>
      </c>
    </row>
    <row r="6" spans="1:3">
      <c r="A6" s="3" t="s">
        <v>585</v>
      </c>
      <c r="B6" s="5">
        <v>331</v>
      </c>
      <c r="C6" s="5">
        <v>350</v>
      </c>
    </row>
    <row r="7" spans="1:3">
      <c r="A7" s="3" t="s">
        <v>586</v>
      </c>
      <c r="B7" s="5">
        <v>-429</v>
      </c>
      <c r="C7" s="5">
        <v>-420</v>
      </c>
    </row>
    <row r="8" spans="1:3">
      <c r="A8" s="3" t="s">
        <v>589</v>
      </c>
      <c r="B8" s="5">
        <v>35</v>
      </c>
      <c r="C8" s="5">
        <v>21</v>
      </c>
    </row>
    <row r="9" spans="1:3">
      <c r="A9" s="3" t="s">
        <v>1296</v>
      </c>
      <c r="B9" s="5">
        <v>3</v>
      </c>
      <c r="C9" s="5">
        <v>3</v>
      </c>
    </row>
    <row r="10" spans="1:3">
      <c r="A10" s="3" t="s">
        <v>591</v>
      </c>
      <c r="B10" s="5">
        <v>-8</v>
      </c>
      <c r="C10" s="5">
        <v>10</v>
      </c>
    </row>
    <row r="11" spans="1:3">
      <c r="A11" s="3" t="s">
        <v>1293</v>
      </c>
      <c r="B11" s="5"/>
      <c r="C11" s="5"/>
    </row>
    <row r="12" spans="1:3" ht="30">
      <c r="A12" s="4" t="s">
        <v>1283</v>
      </c>
      <c r="B12" s="5"/>
      <c r="C12" s="5"/>
    </row>
    <row r="13" spans="1:3">
      <c r="A13" s="3" t="s">
        <v>584</v>
      </c>
      <c r="B13" s="5">
        <v>7</v>
      </c>
      <c r="C13" s="5">
        <v>6</v>
      </c>
    </row>
    <row r="14" spans="1:3">
      <c r="A14" s="3" t="s">
        <v>585</v>
      </c>
      <c r="B14" s="5">
        <v>28</v>
      </c>
      <c r="C14" s="5">
        <v>32</v>
      </c>
    </row>
    <row r="15" spans="1:3">
      <c r="A15" s="3" t="s">
        <v>586</v>
      </c>
      <c r="B15" s="5">
        <v>0</v>
      </c>
      <c r="C15" s="5">
        <v>0</v>
      </c>
    </row>
    <row r="16" spans="1:3">
      <c r="A16" s="3" t="s">
        <v>589</v>
      </c>
      <c r="B16" s="5">
        <v>7</v>
      </c>
      <c r="C16" s="5">
        <v>6</v>
      </c>
    </row>
    <row r="17" spans="1:3">
      <c r="A17" s="3" t="s">
        <v>1296</v>
      </c>
      <c r="B17" s="5">
        <v>0</v>
      </c>
      <c r="C17" s="5">
        <v>0</v>
      </c>
    </row>
    <row r="18" spans="1:3">
      <c r="A18" s="3" t="s">
        <v>591</v>
      </c>
      <c r="B18" s="9">
        <v>42</v>
      </c>
      <c r="C18" s="9">
        <v>4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97</v>
      </c>
      <c r="B1" s="8" t="s">
        <v>1</v>
      </c>
      <c r="C1" s="8"/>
    </row>
    <row r="2" spans="1:3">
      <c r="A2" s="1" t="s">
        <v>19</v>
      </c>
      <c r="B2" s="1" t="s">
        <v>2</v>
      </c>
      <c r="C2" s="1" t="s">
        <v>20</v>
      </c>
    </row>
    <row r="3" spans="1:3" ht="30">
      <c r="A3" s="4" t="s">
        <v>833</v>
      </c>
      <c r="B3" s="5"/>
      <c r="C3" s="5"/>
    </row>
    <row r="4" spans="1:3">
      <c r="A4" s="3" t="s">
        <v>23</v>
      </c>
      <c r="B4" s="9">
        <v>18329</v>
      </c>
      <c r="C4" s="9">
        <v>16522</v>
      </c>
    </row>
    <row r="5" spans="1:3" ht="30">
      <c r="A5" s="3" t="s">
        <v>25</v>
      </c>
      <c r="B5" s="7">
        <v>1334</v>
      </c>
      <c r="C5" s="7">
        <v>1989</v>
      </c>
    </row>
    <row r="6" spans="1:3" ht="30">
      <c r="A6" s="3" t="s">
        <v>26</v>
      </c>
      <c r="B6" s="5">
        <v>518</v>
      </c>
      <c r="C6" s="5">
        <v>559</v>
      </c>
    </row>
    <row r="7" spans="1:3" ht="30">
      <c r="A7" s="3" t="s">
        <v>1298</v>
      </c>
      <c r="B7" s="5"/>
      <c r="C7" s="5"/>
    </row>
    <row r="8" spans="1:3" ht="30">
      <c r="A8" s="4" t="s">
        <v>833</v>
      </c>
      <c r="B8" s="5"/>
      <c r="C8" s="5"/>
    </row>
    <row r="9" spans="1:3">
      <c r="A9" s="3" t="s">
        <v>23</v>
      </c>
      <c r="B9" s="5">
        <v>22</v>
      </c>
      <c r="C9" s="5"/>
    </row>
    <row r="10" spans="1:3" ht="30">
      <c r="A10" s="3" t="s">
        <v>25</v>
      </c>
      <c r="B10" s="5">
        <v>4</v>
      </c>
      <c r="C10" s="5"/>
    </row>
    <row r="11" spans="1:3" ht="30">
      <c r="A11" s="3" t="s">
        <v>26</v>
      </c>
      <c r="B11" s="5">
        <v>4</v>
      </c>
      <c r="C11" s="5"/>
    </row>
    <row r="12" spans="1:3" ht="30">
      <c r="A12" s="3" t="s">
        <v>1299</v>
      </c>
      <c r="B12" s="5">
        <v>-56</v>
      </c>
      <c r="C12" s="5"/>
    </row>
    <row r="13" spans="1:3">
      <c r="A13" s="3" t="s">
        <v>66</v>
      </c>
      <c r="B13" s="9">
        <v>86</v>
      </c>
      <c r="C13"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28</v>
      </c>
      <c r="B1" s="8" t="s">
        <v>1</v>
      </c>
      <c r="C1" s="8"/>
      <c r="D1" s="1"/>
      <c r="E1" s="1"/>
    </row>
    <row r="2" spans="1:5">
      <c r="A2" s="1" t="s">
        <v>19</v>
      </c>
      <c r="B2" s="1" t="s">
        <v>2</v>
      </c>
      <c r="C2" s="1" t="s">
        <v>20</v>
      </c>
      <c r="D2" s="1" t="s">
        <v>45</v>
      </c>
      <c r="E2" s="1" t="s">
        <v>129</v>
      </c>
    </row>
    <row r="3" spans="1:5" ht="30">
      <c r="A3" s="4" t="s">
        <v>130</v>
      </c>
      <c r="B3" s="5"/>
      <c r="C3" s="5"/>
      <c r="D3" s="5"/>
      <c r="E3" s="5"/>
    </row>
    <row r="4" spans="1:5" ht="45">
      <c r="A4" s="3" t="s">
        <v>80</v>
      </c>
      <c r="B4" s="9">
        <v>-1643</v>
      </c>
      <c r="C4" s="9">
        <v>-3880</v>
      </c>
      <c r="D4" s="9">
        <v>-2813</v>
      </c>
      <c r="E4" s="9">
        <v>-1242</v>
      </c>
    </row>
    <row r="5" spans="1:5">
      <c r="A5" s="3" t="s">
        <v>82</v>
      </c>
      <c r="B5" s="7">
        <v>-1676</v>
      </c>
      <c r="C5" s="5"/>
      <c r="D5" s="7">
        <v>-2846</v>
      </c>
      <c r="E5" s="5"/>
    </row>
    <row r="6" spans="1:5" ht="30">
      <c r="A6" s="3" t="s">
        <v>83</v>
      </c>
      <c r="B6" s="5">
        <v>33</v>
      </c>
      <c r="C6" s="5"/>
      <c r="D6" s="5">
        <v>33</v>
      </c>
      <c r="E6" s="5"/>
    </row>
    <row r="7" spans="1:5">
      <c r="A7" s="3" t="s">
        <v>109</v>
      </c>
      <c r="B7" s="7">
        <v>-1338</v>
      </c>
      <c r="C7" s="7">
        <v>-1900</v>
      </c>
      <c r="D7" s="5"/>
      <c r="E7" s="5"/>
    </row>
    <row r="8" spans="1:5" ht="45">
      <c r="A8" s="3" t="s">
        <v>110</v>
      </c>
      <c r="B8" s="5">
        <v>-1</v>
      </c>
      <c r="C8" s="5">
        <v>-70</v>
      </c>
      <c r="D8" s="5"/>
      <c r="E8" s="5"/>
    </row>
    <row r="9" spans="1:5">
      <c r="A9" s="3" t="s">
        <v>131</v>
      </c>
      <c r="B9" s="5">
        <v>-103</v>
      </c>
      <c r="C9" s="5"/>
      <c r="D9" s="5"/>
      <c r="E9" s="5"/>
    </row>
    <row r="10" spans="1:5">
      <c r="A10" s="3" t="s">
        <v>132</v>
      </c>
      <c r="B10" s="5">
        <v>31</v>
      </c>
      <c r="C10" s="5">
        <v>22</v>
      </c>
      <c r="D10" s="5"/>
      <c r="E10" s="5"/>
    </row>
    <row r="11" spans="1:5">
      <c r="A11" s="3" t="s">
        <v>33</v>
      </c>
      <c r="B11" s="7">
        <v>2581</v>
      </c>
      <c r="C11" s="5">
        <v>-690</v>
      </c>
      <c r="D11" s="5"/>
      <c r="E11" s="5"/>
    </row>
    <row r="12" spans="1:5" ht="30">
      <c r="A12" s="3" t="s">
        <v>35</v>
      </c>
      <c r="B12" s="7">
        <v>2581</v>
      </c>
      <c r="C12" s="5">
        <v>-690</v>
      </c>
      <c r="D12" s="5"/>
      <c r="E12" s="5"/>
    </row>
    <row r="13" spans="1:5" ht="30">
      <c r="A13" s="3" t="s">
        <v>34</v>
      </c>
      <c r="B13" s="5">
        <v>0</v>
      </c>
      <c r="C13" s="5">
        <v>0</v>
      </c>
      <c r="D13" s="5"/>
      <c r="E13" s="5"/>
    </row>
    <row r="14" spans="1:5">
      <c r="A14" s="3" t="s">
        <v>133</v>
      </c>
      <c r="B14" s="5"/>
      <c r="C14" s="5"/>
      <c r="D14" s="5"/>
      <c r="E14" s="5"/>
    </row>
    <row r="15" spans="1:5" ht="30">
      <c r="A15" s="4" t="s">
        <v>130</v>
      </c>
      <c r="B15" s="5"/>
      <c r="C15" s="5"/>
      <c r="D15" s="5"/>
      <c r="E15" s="5"/>
    </row>
    <row r="16" spans="1:5">
      <c r="A16" s="3" t="s">
        <v>82</v>
      </c>
      <c r="B16" s="5">
        <v>643</v>
      </c>
      <c r="C16" s="5">
        <v>663</v>
      </c>
      <c r="D16" s="5">
        <v>644</v>
      </c>
      <c r="E16" s="7">
        <v>2633</v>
      </c>
    </row>
    <row r="17" spans="1:5">
      <c r="A17" s="3" t="s">
        <v>109</v>
      </c>
      <c r="B17" s="5">
        <v>0</v>
      </c>
      <c r="C17" s="7">
        <v>-1900</v>
      </c>
      <c r="D17" s="5"/>
      <c r="E17" s="5"/>
    </row>
    <row r="18" spans="1:5" ht="45">
      <c r="A18" s="3" t="s">
        <v>110</v>
      </c>
      <c r="B18" s="5">
        <v>-1</v>
      </c>
      <c r="C18" s="5">
        <v>-70</v>
      </c>
      <c r="D18" s="5"/>
      <c r="E18" s="5"/>
    </row>
    <row r="19" spans="1:5">
      <c r="A19" s="3" t="s">
        <v>131</v>
      </c>
      <c r="B19" s="5">
        <v>0</v>
      </c>
      <c r="C19" s="5"/>
      <c r="D19" s="5"/>
      <c r="E19" s="5"/>
    </row>
    <row r="20" spans="1:5">
      <c r="A20" s="3" t="s">
        <v>132</v>
      </c>
      <c r="B20" s="5">
        <v>0</v>
      </c>
      <c r="C20" s="5">
        <v>0</v>
      </c>
      <c r="D20" s="5"/>
      <c r="E20" s="5"/>
    </row>
    <row r="21" spans="1:5" ht="30">
      <c r="A21" s="3" t="s">
        <v>35</v>
      </c>
      <c r="B21" s="5">
        <v>0</v>
      </c>
      <c r="C21" s="5">
        <v>0</v>
      </c>
      <c r="D21" s="5"/>
      <c r="E21" s="5"/>
    </row>
    <row r="22" spans="1:5">
      <c r="A22" s="3" t="s">
        <v>134</v>
      </c>
      <c r="B22" s="5"/>
      <c r="C22" s="5"/>
      <c r="D22" s="5"/>
      <c r="E22" s="5"/>
    </row>
    <row r="23" spans="1:5" ht="30">
      <c r="A23" s="4" t="s">
        <v>130</v>
      </c>
      <c r="B23" s="5"/>
      <c r="C23" s="5"/>
      <c r="D23" s="5"/>
      <c r="E23" s="5"/>
    </row>
    <row r="24" spans="1:5">
      <c r="A24" s="3" t="s">
        <v>82</v>
      </c>
      <c r="B24" s="7">
        <v>2499</v>
      </c>
      <c r="C24" s="5">
        <v>-519</v>
      </c>
      <c r="D24" s="7">
        <v>1359</v>
      </c>
      <c r="E24" s="5">
        <v>171</v>
      </c>
    </row>
    <row r="25" spans="1:5">
      <c r="A25" s="3" t="s">
        <v>109</v>
      </c>
      <c r="B25" s="7">
        <v>-1338</v>
      </c>
      <c r="C25" s="5">
        <v>0</v>
      </c>
      <c r="D25" s="5"/>
      <c r="E25" s="5"/>
    </row>
    <row r="26" spans="1:5" ht="45">
      <c r="A26" s="3" t="s">
        <v>110</v>
      </c>
      <c r="B26" s="5">
        <v>0</v>
      </c>
      <c r="C26" s="5">
        <v>0</v>
      </c>
      <c r="D26" s="5"/>
      <c r="E26" s="5"/>
    </row>
    <row r="27" spans="1:5">
      <c r="A27" s="3" t="s">
        <v>131</v>
      </c>
      <c r="B27" s="5">
        <v>-103</v>
      </c>
      <c r="C27" s="5"/>
      <c r="D27" s="5"/>
      <c r="E27" s="5"/>
    </row>
    <row r="28" spans="1:5">
      <c r="A28" s="3" t="s">
        <v>132</v>
      </c>
      <c r="B28" s="5">
        <v>0</v>
      </c>
      <c r="C28" s="5">
        <v>0</v>
      </c>
      <c r="D28" s="5"/>
      <c r="E28" s="5"/>
    </row>
    <row r="29" spans="1:5" ht="30">
      <c r="A29" s="3" t="s">
        <v>35</v>
      </c>
      <c r="B29" s="7">
        <v>2581</v>
      </c>
      <c r="C29" s="5">
        <v>-690</v>
      </c>
      <c r="D29" s="5"/>
      <c r="E29" s="5"/>
    </row>
    <row r="30" spans="1:5" ht="30">
      <c r="A30" s="3" t="s">
        <v>135</v>
      </c>
      <c r="B30" s="5"/>
      <c r="C30" s="5"/>
      <c r="D30" s="5"/>
      <c r="E30" s="5"/>
    </row>
    <row r="31" spans="1:5" ht="30">
      <c r="A31" s="4" t="s">
        <v>130</v>
      </c>
      <c r="B31" s="5"/>
      <c r="C31" s="5"/>
      <c r="D31" s="5"/>
      <c r="E31" s="5"/>
    </row>
    <row r="32" spans="1:5">
      <c r="A32" s="3" t="s">
        <v>82</v>
      </c>
      <c r="B32" s="7">
        <v>-4818</v>
      </c>
      <c r="C32" s="7">
        <v>-4024</v>
      </c>
      <c r="D32" s="7">
        <v>-4849</v>
      </c>
      <c r="E32" s="7">
        <v>-4046</v>
      </c>
    </row>
    <row r="33" spans="1:5">
      <c r="A33" s="3" t="s">
        <v>109</v>
      </c>
      <c r="B33" s="5">
        <v>0</v>
      </c>
      <c r="C33" s="5">
        <v>0</v>
      </c>
      <c r="D33" s="5"/>
      <c r="E33" s="5"/>
    </row>
    <row r="34" spans="1:5" ht="45">
      <c r="A34" s="3" t="s">
        <v>110</v>
      </c>
      <c r="B34" s="5">
        <v>0</v>
      </c>
      <c r="C34" s="5">
        <v>0</v>
      </c>
      <c r="D34" s="5"/>
      <c r="E34" s="5"/>
    </row>
    <row r="35" spans="1:5">
      <c r="A35" s="3" t="s">
        <v>131</v>
      </c>
      <c r="B35" s="5">
        <v>0</v>
      </c>
      <c r="C35" s="5"/>
      <c r="D35" s="5"/>
      <c r="E35" s="5"/>
    </row>
    <row r="36" spans="1:5">
      <c r="A36" s="3" t="s">
        <v>132</v>
      </c>
      <c r="B36" s="5">
        <v>31</v>
      </c>
      <c r="C36" s="5">
        <v>22</v>
      </c>
      <c r="D36" s="5"/>
      <c r="E36" s="5"/>
    </row>
    <row r="37" spans="1:5" ht="30">
      <c r="A37" s="3" t="s">
        <v>35</v>
      </c>
      <c r="B37" s="5">
        <v>0</v>
      </c>
      <c r="C37" s="5">
        <v>0</v>
      </c>
      <c r="D37" s="5"/>
      <c r="E37" s="5"/>
    </row>
    <row r="38" spans="1:5">
      <c r="A38" s="3" t="s">
        <v>136</v>
      </c>
      <c r="B38" s="5"/>
      <c r="C38" s="5"/>
      <c r="D38" s="5"/>
      <c r="E38" s="5"/>
    </row>
    <row r="39" spans="1:5" ht="30">
      <c r="A39" s="4" t="s">
        <v>130</v>
      </c>
      <c r="B39" s="5"/>
      <c r="C39" s="5"/>
      <c r="D39" s="5"/>
      <c r="E39" s="5"/>
    </row>
    <row r="40" spans="1:5">
      <c r="A40" s="3" t="s">
        <v>82</v>
      </c>
      <c r="B40" s="7">
        <v>-1676</v>
      </c>
      <c r="C40" s="7">
        <v>-3880</v>
      </c>
      <c r="D40" s="7">
        <v>-2846</v>
      </c>
      <c r="E40" s="7">
        <v>-1242</v>
      </c>
    </row>
    <row r="41" spans="1:5">
      <c r="A41" s="3" t="s">
        <v>109</v>
      </c>
      <c r="B41" s="7">
        <v>-1338</v>
      </c>
      <c r="C41" s="7">
        <v>-1900</v>
      </c>
      <c r="D41" s="5"/>
      <c r="E41" s="5"/>
    </row>
    <row r="42" spans="1:5" ht="45">
      <c r="A42" s="3" t="s">
        <v>110</v>
      </c>
      <c r="B42" s="5">
        <v>-1</v>
      </c>
      <c r="C42" s="5">
        <v>-70</v>
      </c>
      <c r="D42" s="5"/>
      <c r="E42" s="5"/>
    </row>
    <row r="43" spans="1:5">
      <c r="A43" s="3" t="s">
        <v>131</v>
      </c>
      <c r="B43" s="5">
        <v>-103</v>
      </c>
      <c r="C43" s="5"/>
      <c r="D43" s="5"/>
      <c r="E43" s="5"/>
    </row>
    <row r="44" spans="1:5">
      <c r="A44" s="3" t="s">
        <v>132</v>
      </c>
      <c r="B44" s="5">
        <v>31</v>
      </c>
      <c r="C44" s="5">
        <v>22</v>
      </c>
      <c r="D44" s="5"/>
      <c r="E44" s="5"/>
    </row>
    <row r="45" spans="1:5" ht="30">
      <c r="A45" s="3" t="s">
        <v>35</v>
      </c>
      <c r="B45" s="7">
        <v>2581</v>
      </c>
      <c r="C45" s="5">
        <v>-690</v>
      </c>
      <c r="D45" s="5"/>
      <c r="E45" s="5"/>
    </row>
    <row r="46" spans="1:5">
      <c r="A46" s="3" t="s">
        <v>137</v>
      </c>
      <c r="B46" s="5"/>
      <c r="C46" s="5"/>
      <c r="D46" s="5"/>
      <c r="E46" s="5"/>
    </row>
    <row r="47" spans="1:5" ht="30">
      <c r="A47" s="4" t="s">
        <v>130</v>
      </c>
      <c r="B47" s="5"/>
      <c r="C47" s="5"/>
      <c r="D47" s="5"/>
      <c r="E47" s="5"/>
    </row>
    <row r="48" spans="1:5" ht="30">
      <c r="A48" s="3" t="s">
        <v>83</v>
      </c>
      <c r="B48" s="5">
        <v>33</v>
      </c>
      <c r="C48" s="5">
        <v>0</v>
      </c>
      <c r="D48" s="5">
        <v>33</v>
      </c>
      <c r="E48" s="5"/>
    </row>
    <row r="49" spans="1:5">
      <c r="A49" s="3" t="s">
        <v>109</v>
      </c>
      <c r="B49" s="5">
        <v>0</v>
      </c>
      <c r="C49" s="5">
        <v>0</v>
      </c>
      <c r="D49" s="5"/>
      <c r="E49" s="5"/>
    </row>
    <row r="50" spans="1:5" ht="45">
      <c r="A50" s="3" t="s">
        <v>110</v>
      </c>
      <c r="B50" s="5">
        <v>0</v>
      </c>
      <c r="C50" s="5">
        <v>0</v>
      </c>
      <c r="D50" s="5"/>
      <c r="E50" s="5"/>
    </row>
    <row r="51" spans="1:5">
      <c r="A51" s="3" t="s">
        <v>131</v>
      </c>
      <c r="B51" s="5">
        <v>0</v>
      </c>
      <c r="C51" s="5"/>
      <c r="D51" s="5"/>
      <c r="E51" s="5"/>
    </row>
    <row r="52" spans="1:5">
      <c r="A52" s="3" t="s">
        <v>132</v>
      </c>
      <c r="B52" s="5">
        <v>0</v>
      </c>
      <c r="C52" s="5">
        <v>0</v>
      </c>
      <c r="D52" s="5"/>
      <c r="E52" s="5"/>
    </row>
    <row r="53" spans="1:5" ht="30">
      <c r="A53" s="3" t="s">
        <v>34</v>
      </c>
      <c r="B53" s="9">
        <v>0</v>
      </c>
      <c r="C53" s="9">
        <v>0</v>
      </c>
      <c r="D53" s="5"/>
      <c r="E53" s="5"/>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8"/>
  <sheetViews>
    <sheetView showGridLines="0" workbookViewId="0"/>
  </sheetViews>
  <sheetFormatPr defaultRowHeight="15"/>
  <cols>
    <col min="1" max="1" width="36.5703125" bestFit="1" customWidth="1"/>
    <col min="2" max="2" width="12.28515625" bestFit="1" customWidth="1"/>
    <col min="3" max="4" width="11.85546875" bestFit="1" customWidth="1"/>
    <col min="5" max="5" width="15.42578125" bestFit="1" customWidth="1"/>
    <col min="6" max="7" width="12.5703125" bestFit="1" customWidth="1"/>
    <col min="8" max="8" width="12.28515625" bestFit="1" customWidth="1"/>
    <col min="9" max="10" width="36.5703125" bestFit="1" customWidth="1"/>
    <col min="11" max="11" width="27" bestFit="1" customWidth="1"/>
    <col min="12" max="12" width="14.140625" bestFit="1" customWidth="1"/>
    <col min="13" max="14" width="36.5703125" bestFit="1" customWidth="1"/>
    <col min="15" max="15" width="27.85546875" bestFit="1" customWidth="1"/>
    <col min="16" max="17" width="36.5703125" bestFit="1" customWidth="1"/>
    <col min="18" max="18" width="15.42578125" bestFit="1" customWidth="1"/>
    <col min="19" max="19" width="14" bestFit="1" customWidth="1"/>
    <col min="20" max="21" width="20.42578125" bestFit="1" customWidth="1"/>
    <col min="22" max="24" width="14.140625" bestFit="1" customWidth="1"/>
    <col min="25" max="26" width="23.5703125" bestFit="1" customWidth="1"/>
    <col min="27" max="29" width="16" bestFit="1" customWidth="1"/>
    <col min="30" max="30" width="27" bestFit="1" customWidth="1"/>
    <col min="31" max="32" width="16" bestFit="1" customWidth="1"/>
    <col min="33" max="38" width="36.5703125" bestFit="1" customWidth="1"/>
    <col min="39" max="39" width="15.42578125" bestFit="1" customWidth="1"/>
    <col min="40" max="40" width="19.5703125" bestFit="1" customWidth="1"/>
    <col min="41" max="41" width="19.85546875" bestFit="1" customWidth="1"/>
    <col min="42" max="42" width="18.140625" bestFit="1" customWidth="1"/>
    <col min="43" max="43" width="36.5703125" bestFit="1" customWidth="1"/>
  </cols>
  <sheetData>
    <row r="1" spans="1:43" ht="15" customHeight="1">
      <c r="A1" s="1" t="s">
        <v>1300</v>
      </c>
      <c r="B1" s="8" t="s">
        <v>918</v>
      </c>
      <c r="C1" s="8"/>
      <c r="D1" s="8"/>
      <c r="E1" s="1" t="s">
        <v>919</v>
      </c>
      <c r="F1" s="8" t="s">
        <v>1</v>
      </c>
      <c r="G1" s="8"/>
      <c r="H1" s="1"/>
      <c r="I1" s="1"/>
      <c r="J1" s="1"/>
      <c r="K1" s="1" t="s">
        <v>1</v>
      </c>
      <c r="L1" s="1"/>
      <c r="M1" s="8" t="s">
        <v>1</v>
      </c>
      <c r="N1" s="8"/>
      <c r="O1" s="8" t="s">
        <v>919</v>
      </c>
      <c r="P1" s="8"/>
      <c r="Q1" s="1"/>
      <c r="R1" s="1" t="s">
        <v>918</v>
      </c>
      <c r="S1" s="1"/>
      <c r="T1" s="1" t="s">
        <v>919</v>
      </c>
      <c r="U1" s="1"/>
      <c r="V1" s="8" t="s">
        <v>1</v>
      </c>
      <c r="W1" s="8"/>
      <c r="X1" s="1"/>
      <c r="Y1" s="1" t="s">
        <v>918</v>
      </c>
      <c r="Z1" s="1"/>
      <c r="AA1" s="8" t="s">
        <v>918</v>
      </c>
      <c r="AB1" s="8"/>
      <c r="AC1" s="8" t="s">
        <v>1</v>
      </c>
      <c r="AD1" s="8"/>
      <c r="AE1" s="1"/>
      <c r="AF1" s="1"/>
      <c r="AG1" s="1"/>
      <c r="AH1" s="1" t="s">
        <v>918</v>
      </c>
      <c r="AI1" s="8"/>
      <c r="AJ1" s="8"/>
      <c r="AK1" s="8"/>
      <c r="AL1" s="8"/>
      <c r="AM1" s="1" t="s">
        <v>918</v>
      </c>
      <c r="AN1" s="8"/>
      <c r="AO1" s="8"/>
      <c r="AP1" s="8"/>
      <c r="AQ1" s="1"/>
    </row>
    <row r="2" spans="1:43">
      <c r="A2" s="1" t="s">
        <v>19</v>
      </c>
      <c r="B2" s="1" t="s">
        <v>920</v>
      </c>
      <c r="C2" s="1" t="s">
        <v>1301</v>
      </c>
      <c r="D2" s="1" t="s">
        <v>923</v>
      </c>
      <c r="E2" s="8" t="s">
        <v>921</v>
      </c>
      <c r="F2" s="1" t="s">
        <v>2</v>
      </c>
      <c r="G2" s="1" t="s">
        <v>20</v>
      </c>
      <c r="H2" s="1" t="s">
        <v>45</v>
      </c>
      <c r="I2" s="1" t="s">
        <v>2</v>
      </c>
      <c r="J2" s="1" t="s">
        <v>45</v>
      </c>
      <c r="K2" s="1" t="s">
        <v>2</v>
      </c>
      <c r="L2" s="1" t="s">
        <v>924</v>
      </c>
      <c r="M2" s="1" t="s">
        <v>2</v>
      </c>
      <c r="N2" s="1" t="s">
        <v>20</v>
      </c>
      <c r="O2" s="2">
        <v>41425</v>
      </c>
      <c r="P2" s="2">
        <v>41060</v>
      </c>
      <c r="Q2" s="1" t="s">
        <v>2</v>
      </c>
      <c r="R2" s="1" t="s">
        <v>923</v>
      </c>
      <c r="S2" s="1" t="s">
        <v>923</v>
      </c>
      <c r="T2" s="1" t="s">
        <v>921</v>
      </c>
      <c r="U2" s="1" t="s">
        <v>923</v>
      </c>
      <c r="V2" s="1" t="s">
        <v>2</v>
      </c>
      <c r="W2" s="1" t="s">
        <v>20</v>
      </c>
      <c r="X2" s="1" t="s">
        <v>45</v>
      </c>
      <c r="Y2" s="1" t="s">
        <v>1305</v>
      </c>
      <c r="Z2" s="1" t="s">
        <v>1305</v>
      </c>
      <c r="AA2" s="1" t="s">
        <v>1307</v>
      </c>
      <c r="AB2" s="1" t="s">
        <v>1307</v>
      </c>
      <c r="AC2" s="1" t="s">
        <v>2</v>
      </c>
      <c r="AD2" s="1" t="s">
        <v>2</v>
      </c>
      <c r="AE2" s="1" t="s">
        <v>1310</v>
      </c>
      <c r="AF2" s="1" t="s">
        <v>420</v>
      </c>
      <c r="AG2" s="1" t="s">
        <v>923</v>
      </c>
      <c r="AH2" s="1" t="s">
        <v>923</v>
      </c>
      <c r="AI2" s="1" t="s">
        <v>923</v>
      </c>
      <c r="AJ2" s="1" t="s">
        <v>923</v>
      </c>
      <c r="AK2" s="1" t="s">
        <v>923</v>
      </c>
      <c r="AL2" s="1" t="s">
        <v>923</v>
      </c>
      <c r="AM2" s="1" t="s">
        <v>923</v>
      </c>
      <c r="AN2" s="1" t="s">
        <v>923</v>
      </c>
      <c r="AO2" s="1" t="s">
        <v>923</v>
      </c>
      <c r="AP2" s="1" t="s">
        <v>923</v>
      </c>
      <c r="AQ2" s="1" t="s">
        <v>1305</v>
      </c>
    </row>
    <row r="3" spans="1:43" ht="30">
      <c r="A3" s="1"/>
      <c r="B3" s="1" t="s">
        <v>1142</v>
      </c>
      <c r="C3" s="1" t="s">
        <v>1142</v>
      </c>
      <c r="D3" s="1" t="s">
        <v>1142</v>
      </c>
      <c r="E3" s="8"/>
      <c r="F3" s="1" t="s">
        <v>1142</v>
      </c>
      <c r="G3" s="1" t="s">
        <v>1142</v>
      </c>
      <c r="H3" s="1" t="s">
        <v>1142</v>
      </c>
      <c r="I3" s="1" t="s">
        <v>1302</v>
      </c>
      <c r="J3" s="1" t="s">
        <v>1302</v>
      </c>
      <c r="K3" s="1" t="s">
        <v>134</v>
      </c>
      <c r="L3" s="1" t="s">
        <v>116</v>
      </c>
      <c r="M3" s="1" t="s">
        <v>116</v>
      </c>
      <c r="N3" s="1" t="s">
        <v>116</v>
      </c>
      <c r="O3" s="1" t="s">
        <v>116</v>
      </c>
      <c r="P3" s="1" t="s">
        <v>116</v>
      </c>
      <c r="Q3" s="1" t="s">
        <v>116</v>
      </c>
      <c r="R3" s="1" t="s">
        <v>931</v>
      </c>
      <c r="S3" s="1" t="s">
        <v>931</v>
      </c>
      <c r="T3" s="1" t="s">
        <v>123</v>
      </c>
      <c r="U3" s="1" t="s">
        <v>123</v>
      </c>
      <c r="V3" s="1" t="s">
        <v>116</v>
      </c>
      <c r="W3" s="1" t="s">
        <v>116</v>
      </c>
      <c r="X3" s="1" t="s">
        <v>116</v>
      </c>
      <c r="Y3" s="1" t="s">
        <v>1306</v>
      </c>
      <c r="Z3" s="1" t="s">
        <v>1306</v>
      </c>
      <c r="AA3" s="1" t="s">
        <v>1308</v>
      </c>
      <c r="AB3" s="1" t="s">
        <v>1308</v>
      </c>
      <c r="AC3" s="1" t="s">
        <v>1308</v>
      </c>
      <c r="AD3" s="1" t="s">
        <v>1308</v>
      </c>
      <c r="AE3" s="1" t="s">
        <v>1308</v>
      </c>
      <c r="AF3" s="1" t="s">
        <v>1308</v>
      </c>
      <c r="AG3" s="1" t="s">
        <v>1312</v>
      </c>
      <c r="AH3" s="1" t="s">
        <v>1312</v>
      </c>
      <c r="AI3" s="1" t="s">
        <v>1312</v>
      </c>
      <c r="AJ3" s="1" t="s">
        <v>1312</v>
      </c>
      <c r="AK3" s="1" t="s">
        <v>1312</v>
      </c>
      <c r="AL3" s="1" t="s">
        <v>1312</v>
      </c>
      <c r="AM3" s="1" t="s">
        <v>1316</v>
      </c>
      <c r="AN3" s="1" t="s">
        <v>1316</v>
      </c>
      <c r="AO3" s="1" t="s">
        <v>1316</v>
      </c>
      <c r="AP3" s="1" t="s">
        <v>1316</v>
      </c>
      <c r="AQ3" s="1" t="s">
        <v>1317</v>
      </c>
    </row>
    <row r="4" spans="1:43" ht="30">
      <c r="A4" s="1"/>
      <c r="B4" s="1"/>
      <c r="C4" s="1"/>
      <c r="D4" s="1"/>
      <c r="E4" s="8"/>
      <c r="F4" s="1"/>
      <c r="G4" s="1"/>
      <c r="H4" s="1"/>
      <c r="I4" s="1" t="s">
        <v>1142</v>
      </c>
      <c r="J4" s="1" t="s">
        <v>1142</v>
      </c>
      <c r="K4" s="1" t="s">
        <v>1142</v>
      </c>
      <c r="L4" s="1"/>
      <c r="M4" s="1" t="s">
        <v>1302</v>
      </c>
      <c r="N4" s="1" t="s">
        <v>1302</v>
      </c>
      <c r="O4" s="1" t="s">
        <v>1303</v>
      </c>
      <c r="P4" s="1" t="s">
        <v>1304</v>
      </c>
      <c r="Q4" s="1" t="s">
        <v>1304</v>
      </c>
      <c r="R4" s="1" t="s">
        <v>1142</v>
      </c>
      <c r="S4" s="1"/>
      <c r="T4" s="1" t="s">
        <v>1142</v>
      </c>
      <c r="U4" s="1"/>
      <c r="V4" s="1" t="s">
        <v>1142</v>
      </c>
      <c r="W4" s="1" t="s">
        <v>1142</v>
      </c>
      <c r="X4" s="1" t="s">
        <v>1142</v>
      </c>
      <c r="Y4" s="1" t="s">
        <v>1142</v>
      </c>
      <c r="Z4" s="1" t="s">
        <v>1142</v>
      </c>
      <c r="AA4" s="1" t="s">
        <v>1142</v>
      </c>
      <c r="AB4" s="1" t="s">
        <v>1309</v>
      </c>
      <c r="AC4" s="1" t="s">
        <v>1142</v>
      </c>
      <c r="AD4" s="1" t="s">
        <v>134</v>
      </c>
      <c r="AE4" s="1" t="s">
        <v>1311</v>
      </c>
      <c r="AF4" s="1" t="s">
        <v>1311</v>
      </c>
      <c r="AG4" s="1" t="s">
        <v>116</v>
      </c>
      <c r="AH4" s="1" t="s">
        <v>931</v>
      </c>
      <c r="AI4" s="1" t="s">
        <v>931</v>
      </c>
      <c r="AJ4" s="1" t="s">
        <v>1313</v>
      </c>
      <c r="AK4" s="1" t="s">
        <v>1314</v>
      </c>
      <c r="AL4" s="1" t="s">
        <v>1315</v>
      </c>
      <c r="AM4" s="1"/>
      <c r="AN4" s="1" t="s">
        <v>1313</v>
      </c>
      <c r="AO4" s="1" t="s">
        <v>1314</v>
      </c>
      <c r="AP4" s="1" t="s">
        <v>1315</v>
      </c>
      <c r="AQ4" s="1" t="s">
        <v>1318</v>
      </c>
    </row>
    <row r="5" spans="1:43">
      <c r="A5" s="1"/>
      <c r="B5" s="1"/>
      <c r="C5" s="1"/>
      <c r="D5" s="1"/>
      <c r="E5" s="8"/>
      <c r="F5" s="1"/>
      <c r="G5" s="1"/>
      <c r="H5" s="1"/>
      <c r="I5" s="1"/>
      <c r="J5" s="1"/>
      <c r="K5" s="1"/>
      <c r="L5" s="1"/>
      <c r="M5" s="1" t="s">
        <v>1142</v>
      </c>
      <c r="N5" s="1" t="s">
        <v>1142</v>
      </c>
      <c r="O5" s="1" t="s">
        <v>1142</v>
      </c>
      <c r="P5" s="1" t="s">
        <v>1142</v>
      </c>
      <c r="Q5" s="1" t="s">
        <v>1142</v>
      </c>
      <c r="R5" s="1"/>
      <c r="S5" s="1"/>
      <c r="T5" s="1"/>
      <c r="U5" s="1"/>
      <c r="V5" s="1"/>
      <c r="W5" s="1"/>
      <c r="X5" s="1"/>
      <c r="Y5" s="1"/>
      <c r="Z5" s="1"/>
      <c r="AA5" s="1"/>
      <c r="AB5" s="1"/>
      <c r="AC5" s="1"/>
      <c r="AD5" s="1" t="s">
        <v>1142</v>
      </c>
      <c r="AE5" s="1"/>
      <c r="AF5" s="1"/>
      <c r="AG5" s="1" t="s">
        <v>1142</v>
      </c>
      <c r="AH5" s="1" t="s">
        <v>1142</v>
      </c>
      <c r="AI5" s="1" t="s">
        <v>1142</v>
      </c>
      <c r="AJ5" s="1" t="s">
        <v>931</v>
      </c>
      <c r="AK5" s="1" t="s">
        <v>931</v>
      </c>
      <c r="AL5" s="1" t="s">
        <v>931</v>
      </c>
      <c r="AM5" s="1"/>
      <c r="AN5" s="1" t="s">
        <v>1142</v>
      </c>
      <c r="AO5" s="1" t="s">
        <v>1142</v>
      </c>
      <c r="AP5" s="1" t="s">
        <v>1142</v>
      </c>
      <c r="AQ5" s="1" t="s">
        <v>1142</v>
      </c>
    </row>
    <row r="6" spans="1:43">
      <c r="A6" s="1"/>
      <c r="B6" s="1"/>
      <c r="C6" s="1"/>
      <c r="D6" s="1"/>
      <c r="E6" s="8"/>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1142</v>
      </c>
      <c r="AK6" s="1" t="s">
        <v>1142</v>
      </c>
      <c r="AL6" s="1" t="s">
        <v>1142</v>
      </c>
      <c r="AM6" s="1"/>
      <c r="AN6" s="1"/>
      <c r="AO6" s="1"/>
      <c r="AP6" s="1"/>
      <c r="AQ6" s="1"/>
    </row>
    <row r="7" spans="1:43">
      <c r="A7" s="4" t="s">
        <v>1319</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row>
    <row r="8" spans="1:43">
      <c r="A8" s="3" t="s">
        <v>926</v>
      </c>
      <c r="B8" s="5"/>
      <c r="C8" s="5"/>
      <c r="D8" s="5"/>
      <c r="E8" s="5"/>
      <c r="F8" s="198">
        <v>1</v>
      </c>
      <c r="G8" s="5"/>
      <c r="H8" s="5"/>
      <c r="I8" s="5"/>
      <c r="J8" s="5"/>
      <c r="K8" s="5"/>
      <c r="L8" s="198">
        <v>1</v>
      </c>
      <c r="M8" s="5"/>
      <c r="N8" s="5"/>
      <c r="O8" s="5"/>
      <c r="P8" s="5"/>
      <c r="Q8" s="5"/>
      <c r="R8" s="5"/>
      <c r="S8" s="198">
        <v>1</v>
      </c>
      <c r="T8" s="5"/>
      <c r="U8" s="5"/>
      <c r="V8" s="5"/>
      <c r="W8" s="5"/>
      <c r="X8" s="5"/>
      <c r="Y8" s="5"/>
      <c r="Z8" s="5"/>
      <c r="AA8" s="5"/>
      <c r="AB8" s="5"/>
      <c r="AC8" s="5"/>
      <c r="AD8" s="5"/>
      <c r="AE8" s="5"/>
      <c r="AF8" s="5"/>
      <c r="AG8" s="5"/>
      <c r="AH8" s="5"/>
      <c r="AI8" s="198">
        <v>1</v>
      </c>
      <c r="AJ8" s="5"/>
      <c r="AK8" s="5"/>
      <c r="AL8" s="5"/>
      <c r="AM8" s="5"/>
      <c r="AN8" s="5"/>
      <c r="AO8" s="5"/>
      <c r="AP8" s="5"/>
      <c r="AQ8" s="198">
        <v>0.6</v>
      </c>
    </row>
    <row r="9" spans="1:43" ht="30">
      <c r="A9" s="3" t="s">
        <v>932</v>
      </c>
      <c r="B9" s="5"/>
      <c r="C9" s="5"/>
      <c r="D9" s="5"/>
      <c r="E9" s="5"/>
      <c r="F9" s="5"/>
      <c r="G9" s="5"/>
      <c r="H9" s="5"/>
      <c r="I9" s="5"/>
      <c r="J9" s="5"/>
      <c r="K9" s="5"/>
      <c r="L9" s="5"/>
      <c r="M9" s="5"/>
      <c r="N9" s="5"/>
      <c r="O9" s="5"/>
      <c r="P9" s="5"/>
      <c r="Q9" s="5"/>
      <c r="R9" s="5"/>
      <c r="S9" s="5"/>
      <c r="T9" s="5"/>
      <c r="U9" s="198">
        <v>0.41499999999999998</v>
      </c>
      <c r="V9" s="5"/>
      <c r="W9" s="5"/>
      <c r="X9" s="5"/>
      <c r="Y9" s="5"/>
      <c r="Z9" s="5"/>
      <c r="AA9" s="5"/>
      <c r="AB9" s="5"/>
      <c r="AC9" s="5"/>
      <c r="AD9" s="5"/>
      <c r="AE9" s="5"/>
      <c r="AF9" s="5"/>
      <c r="AG9" s="5"/>
      <c r="AH9" s="5"/>
      <c r="AI9" s="198">
        <v>0.315</v>
      </c>
      <c r="AJ9" s="5"/>
      <c r="AK9" s="5"/>
      <c r="AL9" s="5"/>
      <c r="AM9" s="5"/>
      <c r="AN9" s="5"/>
      <c r="AO9" s="5"/>
      <c r="AP9" s="5"/>
      <c r="AQ9" s="198">
        <v>0.4</v>
      </c>
    </row>
    <row r="10" spans="1:43" ht="30">
      <c r="A10" s="3" t="s">
        <v>936</v>
      </c>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9">
        <v>3650</v>
      </c>
      <c r="AI10" s="5"/>
      <c r="AJ10" s="5"/>
      <c r="AK10" s="5"/>
      <c r="AL10" s="5"/>
      <c r="AM10" s="5"/>
      <c r="AN10" s="5"/>
      <c r="AO10" s="5"/>
      <c r="AP10" s="5"/>
      <c r="AQ10" s="5"/>
    </row>
    <row r="11" spans="1:43" ht="30">
      <c r="A11" s="3" t="s">
        <v>937</v>
      </c>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7">
        <v>1900</v>
      </c>
      <c r="AJ11" s="5"/>
      <c r="AK11" s="5"/>
      <c r="AL11" s="5"/>
      <c r="AM11" s="5"/>
      <c r="AN11" s="5"/>
      <c r="AO11" s="5"/>
      <c r="AP11" s="5"/>
      <c r="AQ11" s="5"/>
    </row>
    <row r="12" spans="1:43" ht="30">
      <c r="A12" s="3" t="s">
        <v>935</v>
      </c>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7">
        <v>1750</v>
      </c>
      <c r="AJ12" s="5"/>
      <c r="AK12" s="5"/>
      <c r="AL12" s="5"/>
      <c r="AM12" s="5"/>
      <c r="AN12" s="5"/>
      <c r="AO12" s="5"/>
      <c r="AP12" s="5"/>
      <c r="AQ12" s="5"/>
    </row>
    <row r="13" spans="1:43" ht="30">
      <c r="A13" s="3" t="s">
        <v>611</v>
      </c>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v>672</v>
      </c>
      <c r="AJ13" s="5"/>
      <c r="AK13" s="5"/>
      <c r="AL13" s="5"/>
      <c r="AM13" s="5"/>
      <c r="AN13" s="5"/>
      <c r="AO13" s="5"/>
      <c r="AP13" s="5"/>
      <c r="AQ13" s="5"/>
    </row>
    <row r="14" spans="1:43" ht="30">
      <c r="A14" s="3" t="s">
        <v>938</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c r="AG14" s="5"/>
      <c r="AH14" s="5"/>
      <c r="AI14" s="5">
        <v>700</v>
      </c>
      <c r="AJ14" s="5"/>
      <c r="AK14" s="5"/>
      <c r="AL14" s="5"/>
      <c r="AM14" s="5"/>
      <c r="AN14" s="5"/>
      <c r="AO14" s="5"/>
      <c r="AP14" s="5"/>
      <c r="AQ14" s="5"/>
    </row>
    <row r="15" spans="1:43" ht="30">
      <c r="A15" s="3" t="s">
        <v>929</v>
      </c>
      <c r="B15" s="5"/>
      <c r="C15" s="5"/>
      <c r="D15" s="5"/>
      <c r="E15" s="198">
        <v>0.1</v>
      </c>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c r="AM15" s="5"/>
      <c r="AN15" s="5"/>
      <c r="AO15" s="5"/>
      <c r="AP15" s="5"/>
      <c r="AQ15" s="5"/>
    </row>
    <row r="16" spans="1:43" ht="30">
      <c r="A16" s="3" t="s">
        <v>1320</v>
      </c>
      <c r="B16" s="5"/>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c r="AG16" s="5">
        <v>302</v>
      </c>
      <c r="AH16" s="5"/>
      <c r="AI16" s="5"/>
      <c r="AJ16" s="5"/>
      <c r="AK16" s="5"/>
      <c r="AL16" s="5"/>
      <c r="AM16" s="5"/>
      <c r="AN16" s="5"/>
      <c r="AO16" s="5"/>
      <c r="AP16" s="5"/>
      <c r="AQ16" s="5"/>
    </row>
    <row r="17" spans="1:43">
      <c r="A17" s="3" t="s">
        <v>1321</v>
      </c>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v>600</v>
      </c>
      <c r="AK17" s="5">
        <v>700</v>
      </c>
      <c r="AL17" s="5">
        <v>650</v>
      </c>
      <c r="AM17" s="5"/>
      <c r="AN17" s="5"/>
      <c r="AO17" s="5"/>
      <c r="AP17" s="5"/>
      <c r="AQ17" s="5"/>
    </row>
    <row r="18" spans="1:43">
      <c r="A18" s="3" t="s">
        <v>1322</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7">
        <v>10500</v>
      </c>
      <c r="AO18" s="7">
        <v>12000</v>
      </c>
      <c r="AP18" s="7">
        <v>11250</v>
      </c>
      <c r="AQ18" s="5"/>
    </row>
    <row r="19" spans="1:43" ht="30">
      <c r="A19" s="3" t="s">
        <v>1323</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198">
        <v>0.15</v>
      </c>
      <c r="AN19" s="5"/>
      <c r="AO19" s="5"/>
      <c r="AP19" s="5"/>
      <c r="AQ19" s="5"/>
    </row>
    <row r="20" spans="1:43" ht="30">
      <c r="A20" s="3" t="s">
        <v>616</v>
      </c>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v>670</v>
      </c>
      <c r="AJ20" s="5"/>
      <c r="AK20" s="5"/>
      <c r="AL20" s="5"/>
      <c r="AM20" s="5"/>
      <c r="AN20" s="5"/>
      <c r="AO20" s="5"/>
      <c r="AP20" s="5"/>
      <c r="AQ20" s="5"/>
    </row>
    <row r="21" spans="1:43" ht="30">
      <c r="A21" s="3" t="s">
        <v>930</v>
      </c>
      <c r="B21" s="5"/>
      <c r="C21" s="5"/>
      <c r="D21" s="5"/>
      <c r="E21" s="5"/>
      <c r="F21" s="5">
        <v>1</v>
      </c>
      <c r="G21" s="5">
        <v>60</v>
      </c>
      <c r="H21" s="5"/>
      <c r="I21" s="5"/>
      <c r="J21" s="5"/>
      <c r="K21" s="5"/>
      <c r="L21" s="5"/>
      <c r="M21" s="5"/>
      <c r="N21" s="5"/>
      <c r="O21" s="5"/>
      <c r="P21" s="5"/>
      <c r="Q21" s="5"/>
      <c r="R21" s="5">
        <v>60</v>
      </c>
      <c r="S21" s="5"/>
      <c r="T21" s="5"/>
      <c r="U21" s="5"/>
      <c r="V21" s="5"/>
      <c r="W21" s="5"/>
      <c r="X21" s="5"/>
      <c r="Y21" s="5"/>
      <c r="Z21" s="5"/>
      <c r="AA21" s="5"/>
      <c r="AB21" s="5"/>
      <c r="AC21" s="5"/>
      <c r="AD21" s="5"/>
      <c r="AE21" s="5"/>
      <c r="AF21" s="5"/>
      <c r="AG21" s="5"/>
      <c r="AH21" s="5"/>
      <c r="AI21" s="5"/>
      <c r="AJ21" s="5"/>
      <c r="AK21" s="5"/>
      <c r="AL21" s="5"/>
      <c r="AM21" s="5"/>
      <c r="AN21" s="5"/>
      <c r="AO21" s="5"/>
      <c r="AP21" s="5"/>
      <c r="AQ21" s="5"/>
    </row>
    <row r="22" spans="1:43" ht="45">
      <c r="A22" s="3" t="s">
        <v>928</v>
      </c>
      <c r="B22" s="7">
        <v>-1338</v>
      </c>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c r="AO22" s="5"/>
      <c r="AP22" s="5"/>
      <c r="AQ22" s="5"/>
    </row>
    <row r="23" spans="1:43" ht="30">
      <c r="A23" s="3" t="s">
        <v>1324</v>
      </c>
      <c r="B23" s="5"/>
      <c r="C23" s="5">
        <v>175</v>
      </c>
      <c r="D23" s="5">
        <v>175</v>
      </c>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c r="AO23" s="5"/>
      <c r="AP23" s="5"/>
      <c r="AQ23" s="5"/>
    </row>
    <row r="24" spans="1:43" ht="30">
      <c r="A24" s="3" t="s">
        <v>1325</v>
      </c>
      <c r="B24" s="5"/>
      <c r="C24" s="5"/>
      <c r="D24" s="5"/>
      <c r="E24" s="5"/>
      <c r="F24" s="5" t="s">
        <v>968</v>
      </c>
      <c r="G24" s="5"/>
      <c r="H24" s="5"/>
      <c r="I24" s="5"/>
      <c r="J24" s="5"/>
      <c r="K24" s="5"/>
      <c r="L24" s="5"/>
      <c r="M24" s="5"/>
      <c r="N24" s="5"/>
      <c r="O24" s="5"/>
      <c r="P24" s="5" t="s">
        <v>986</v>
      </c>
      <c r="Q24" s="5"/>
      <c r="R24" s="5"/>
      <c r="S24" s="5"/>
      <c r="T24" s="5"/>
      <c r="U24" s="5"/>
      <c r="V24" s="5"/>
      <c r="W24" s="5"/>
      <c r="X24" s="5"/>
      <c r="Y24" s="5"/>
      <c r="Z24" s="5"/>
      <c r="AA24" s="5"/>
      <c r="AB24" s="5"/>
      <c r="AC24" s="5"/>
      <c r="AD24" s="5"/>
      <c r="AE24" s="5"/>
      <c r="AF24" s="5"/>
      <c r="AG24" s="5"/>
      <c r="AH24" s="5"/>
      <c r="AI24" s="5"/>
      <c r="AJ24" s="5"/>
      <c r="AK24" s="5"/>
      <c r="AL24" s="5"/>
      <c r="AM24" s="5"/>
      <c r="AN24" s="5"/>
      <c r="AO24" s="5"/>
      <c r="AP24" s="5"/>
      <c r="AQ24" s="5"/>
    </row>
    <row r="25" spans="1:43" ht="30">
      <c r="A25" s="3" t="s">
        <v>1326</v>
      </c>
      <c r="B25" s="5"/>
      <c r="C25" s="5"/>
      <c r="D25" s="5"/>
      <c r="E25" s="5"/>
      <c r="F25" s="5"/>
      <c r="G25" s="5"/>
      <c r="H25" s="5"/>
      <c r="I25" s="5"/>
      <c r="J25" s="5"/>
      <c r="K25" s="5"/>
      <c r="L25" s="5"/>
      <c r="M25" s="5"/>
      <c r="N25" s="5"/>
      <c r="O25" s="5"/>
      <c r="P25" s="5">
        <v>37</v>
      </c>
      <c r="Q25" s="5">
        <v>27</v>
      </c>
      <c r="R25" s="5"/>
      <c r="S25" s="5"/>
      <c r="T25" s="5"/>
      <c r="U25" s="5"/>
      <c r="V25" s="5"/>
      <c r="W25" s="5"/>
      <c r="X25" s="5"/>
      <c r="Y25" s="5"/>
      <c r="Z25" s="5"/>
      <c r="AA25" s="5"/>
      <c r="AB25" s="5"/>
      <c r="AC25" s="5"/>
      <c r="AD25" s="5"/>
      <c r="AE25" s="5"/>
      <c r="AF25" s="5"/>
      <c r="AG25" s="5"/>
      <c r="AH25" s="5"/>
      <c r="AI25" s="5"/>
      <c r="AJ25" s="5"/>
      <c r="AK25" s="5"/>
      <c r="AL25" s="5"/>
      <c r="AM25" s="5"/>
      <c r="AN25" s="5"/>
      <c r="AO25" s="5"/>
      <c r="AP25" s="5"/>
      <c r="AQ25" s="5"/>
    </row>
    <row r="26" spans="1:43">
      <c r="A26" s="3" t="s">
        <v>1327</v>
      </c>
      <c r="B26" s="5"/>
      <c r="C26" s="5"/>
      <c r="D26" s="5"/>
      <c r="E26" s="5"/>
      <c r="F26" s="5"/>
      <c r="G26" s="5"/>
      <c r="H26" s="5"/>
      <c r="I26" s="5"/>
      <c r="J26" s="5"/>
      <c r="K26" s="5"/>
      <c r="L26" s="5"/>
      <c r="M26" s="5"/>
      <c r="N26" s="5"/>
      <c r="O26" s="5">
        <v>120</v>
      </c>
      <c r="P26" s="5"/>
      <c r="Q26" s="5"/>
      <c r="R26" s="5"/>
      <c r="S26" s="5"/>
      <c r="T26" s="5"/>
      <c r="U26" s="5"/>
      <c r="V26" s="5"/>
      <c r="W26" s="5"/>
      <c r="X26" s="5"/>
      <c r="Y26" s="5"/>
      <c r="Z26" s="5"/>
      <c r="AA26" s="5"/>
      <c r="AB26" s="5"/>
      <c r="AC26" s="5"/>
      <c r="AD26" s="5"/>
      <c r="AE26" s="5"/>
      <c r="AF26" s="5"/>
      <c r="AG26" s="5"/>
      <c r="AH26" s="5"/>
      <c r="AI26" s="5"/>
      <c r="AJ26" s="5"/>
      <c r="AK26" s="5"/>
      <c r="AL26" s="5"/>
      <c r="AM26" s="5"/>
      <c r="AN26" s="5"/>
      <c r="AO26" s="5"/>
      <c r="AP26" s="5"/>
      <c r="AQ26" s="5"/>
    </row>
    <row r="27" spans="1:43">
      <c r="A27" s="3" t="s">
        <v>1328</v>
      </c>
      <c r="B27" s="5"/>
      <c r="C27" s="5"/>
      <c r="D27" s="5"/>
      <c r="E27" s="5"/>
      <c r="F27" s="5"/>
      <c r="G27" s="5"/>
      <c r="H27" s="5"/>
      <c r="I27" s="5"/>
      <c r="J27" s="5"/>
      <c r="K27" s="5"/>
      <c r="L27" s="5"/>
      <c r="M27" s="5"/>
      <c r="N27" s="5"/>
      <c r="O27" s="5" t="s">
        <v>1329</v>
      </c>
      <c r="P27" s="5"/>
      <c r="Q27" s="5"/>
      <c r="R27" s="5"/>
      <c r="S27" s="5"/>
      <c r="T27" s="5"/>
      <c r="U27" s="5"/>
      <c r="V27" s="5"/>
      <c r="W27" s="5"/>
      <c r="X27" s="5"/>
      <c r="Y27" s="5"/>
      <c r="Z27" s="5"/>
      <c r="AA27" s="5"/>
      <c r="AB27" s="5"/>
      <c r="AC27" s="5"/>
      <c r="AD27" s="5"/>
      <c r="AE27" s="5"/>
      <c r="AF27" s="5"/>
      <c r="AG27" s="5"/>
      <c r="AH27" s="5"/>
      <c r="AI27" s="5"/>
      <c r="AJ27" s="5"/>
      <c r="AK27" s="5"/>
      <c r="AL27" s="5"/>
      <c r="AM27" s="5"/>
      <c r="AN27" s="5"/>
      <c r="AO27" s="5"/>
      <c r="AP27" s="5"/>
      <c r="AQ27" s="5"/>
    </row>
    <row r="28" spans="1:43" ht="30">
      <c r="A28" s="3" t="s">
        <v>1330</v>
      </c>
      <c r="B28" s="5"/>
      <c r="C28" s="5"/>
      <c r="D28" s="5"/>
      <c r="E28" s="5"/>
      <c r="F28" s="5"/>
      <c r="G28" s="5"/>
      <c r="H28" s="5"/>
      <c r="I28" s="5"/>
      <c r="J28" s="5"/>
      <c r="K28" s="5"/>
      <c r="L28" s="5"/>
      <c r="M28" s="5"/>
      <c r="N28" s="5"/>
      <c r="O28" s="5"/>
      <c r="P28" s="5"/>
      <c r="Q28" s="5"/>
      <c r="R28" s="5"/>
      <c r="S28" s="5"/>
      <c r="T28" s="5"/>
      <c r="U28" s="5"/>
      <c r="V28" s="5">
        <v>10</v>
      </c>
      <c r="W28" s="5">
        <v>48</v>
      </c>
      <c r="X28" s="5"/>
      <c r="Y28" s="5"/>
      <c r="Z28" s="5"/>
      <c r="AA28" s="5"/>
      <c r="AB28" s="5"/>
      <c r="AC28" s="5"/>
      <c r="AD28" s="5"/>
      <c r="AE28" s="5"/>
      <c r="AF28" s="5"/>
      <c r="AG28" s="5"/>
      <c r="AH28" s="5"/>
      <c r="AI28" s="5"/>
      <c r="AJ28" s="5"/>
      <c r="AK28" s="5"/>
      <c r="AL28" s="5"/>
      <c r="AM28" s="5"/>
      <c r="AN28" s="5"/>
      <c r="AO28" s="5"/>
      <c r="AP28" s="5"/>
      <c r="AQ28" s="5"/>
    </row>
    <row r="29" spans="1:43">
      <c r="A29" s="3" t="s">
        <v>1331</v>
      </c>
      <c r="B29" s="5"/>
      <c r="C29" s="5"/>
      <c r="D29" s="5"/>
      <c r="E29" s="5"/>
      <c r="F29" s="7">
        <v>15411</v>
      </c>
      <c r="G29" s="5"/>
      <c r="H29" s="7">
        <v>15603</v>
      </c>
      <c r="I29" s="5"/>
      <c r="J29" s="5"/>
      <c r="K29" s="5"/>
      <c r="L29" s="5"/>
      <c r="M29" s="5"/>
      <c r="N29" s="5"/>
      <c r="O29" s="5"/>
      <c r="P29" s="5"/>
      <c r="Q29" s="5"/>
      <c r="R29" s="5"/>
      <c r="S29" s="5"/>
      <c r="T29" s="5"/>
      <c r="U29" s="5"/>
      <c r="V29" s="5">
        <v>205</v>
      </c>
      <c r="W29" s="5"/>
      <c r="X29" s="5">
        <v>234</v>
      </c>
      <c r="Y29" s="5"/>
      <c r="Z29" s="5"/>
      <c r="AA29" s="5"/>
      <c r="AB29" s="5"/>
      <c r="AC29" s="5"/>
      <c r="AD29" s="5"/>
      <c r="AE29" s="5"/>
      <c r="AF29" s="5"/>
      <c r="AG29" s="5"/>
      <c r="AH29" s="5"/>
      <c r="AI29" s="5"/>
      <c r="AJ29" s="5"/>
      <c r="AK29" s="5"/>
      <c r="AL29" s="5"/>
      <c r="AM29" s="5"/>
      <c r="AN29" s="5"/>
      <c r="AO29" s="5"/>
      <c r="AP29" s="5"/>
      <c r="AQ29" s="5"/>
    </row>
    <row r="30" spans="1:43" ht="30">
      <c r="A30" s="3" t="s">
        <v>1332</v>
      </c>
      <c r="B30" s="5"/>
      <c r="C30" s="5"/>
      <c r="D30" s="5"/>
      <c r="E30" s="5"/>
      <c r="F30" s="5"/>
      <c r="G30" s="5"/>
      <c r="H30" s="5"/>
      <c r="I30" s="5"/>
      <c r="J30" s="5"/>
      <c r="K30" s="5"/>
      <c r="L30" s="5"/>
      <c r="M30" s="5">
        <v>29</v>
      </c>
      <c r="N30" s="5">
        <v>197</v>
      </c>
      <c r="O30" s="5"/>
      <c r="P30" s="5"/>
      <c r="Q30" s="5"/>
      <c r="R30" s="5"/>
      <c r="S30" s="5"/>
      <c r="T30" s="5"/>
      <c r="U30" s="5"/>
      <c r="V30" s="5"/>
      <c r="W30" s="5"/>
      <c r="X30" s="5"/>
      <c r="Y30" s="5"/>
      <c r="Z30" s="5"/>
      <c r="AA30" s="5"/>
      <c r="AB30" s="5"/>
      <c r="AC30" s="5"/>
      <c r="AD30" s="5"/>
      <c r="AE30" s="5"/>
      <c r="AF30" s="5"/>
      <c r="AG30" s="5"/>
      <c r="AH30" s="5"/>
      <c r="AI30" s="5"/>
      <c r="AJ30" s="5"/>
      <c r="AK30" s="5"/>
      <c r="AL30" s="5"/>
      <c r="AM30" s="5"/>
      <c r="AN30" s="5"/>
      <c r="AO30" s="5"/>
      <c r="AP30" s="5"/>
      <c r="AQ30" s="5"/>
    </row>
    <row r="31" spans="1:43" ht="30">
      <c r="A31" s="3" t="s">
        <v>1333</v>
      </c>
      <c r="B31" s="5"/>
      <c r="C31" s="5"/>
      <c r="D31" s="5"/>
      <c r="E31" s="5"/>
      <c r="F31" s="5"/>
      <c r="G31" s="5"/>
      <c r="H31" s="5"/>
      <c r="I31" s="5">
        <v>268</v>
      </c>
      <c r="J31" s="5">
        <v>279</v>
      </c>
      <c r="K31" s="5"/>
      <c r="L31" s="5"/>
      <c r="M31" s="5"/>
      <c r="N31" s="5"/>
      <c r="O31" s="5"/>
      <c r="P31" s="5"/>
      <c r="Q31" s="5"/>
      <c r="R31" s="5"/>
      <c r="S31" s="5"/>
      <c r="T31" s="5"/>
      <c r="U31" s="5"/>
      <c r="V31" s="5"/>
      <c r="W31" s="5"/>
      <c r="X31" s="5"/>
      <c r="Y31" s="5"/>
      <c r="Z31" s="5"/>
      <c r="AA31" s="5"/>
      <c r="AB31" s="5"/>
      <c r="AC31" s="5"/>
      <c r="AD31" s="5"/>
      <c r="AE31" s="5"/>
      <c r="AF31" s="5"/>
      <c r="AG31" s="5"/>
      <c r="AH31" s="5"/>
      <c r="AI31" s="5"/>
      <c r="AJ31" s="5"/>
      <c r="AK31" s="5"/>
      <c r="AL31" s="5"/>
      <c r="AM31" s="5"/>
      <c r="AN31" s="5"/>
      <c r="AO31" s="5"/>
      <c r="AP31" s="5"/>
      <c r="AQ31" s="5"/>
    </row>
    <row r="32" spans="1:43" ht="30">
      <c r="A32" s="3" t="s">
        <v>1334</v>
      </c>
      <c r="B32" s="5"/>
      <c r="C32" s="5"/>
      <c r="D32" s="5"/>
      <c r="E32" s="5"/>
      <c r="F32" s="5"/>
      <c r="G32" s="5"/>
      <c r="H32" s="5"/>
      <c r="I32" s="5"/>
      <c r="J32" s="5"/>
      <c r="K32" s="5"/>
      <c r="L32" s="5"/>
      <c r="M32" s="5"/>
      <c r="N32" s="5"/>
      <c r="O32" s="5"/>
      <c r="P32" s="5"/>
      <c r="Q32" s="5"/>
      <c r="R32" s="5"/>
      <c r="S32" s="5"/>
      <c r="T32" s="5"/>
      <c r="U32" s="5"/>
      <c r="V32" s="5"/>
      <c r="W32" s="5"/>
      <c r="X32" s="5"/>
      <c r="Y32" s="5"/>
      <c r="Z32" s="5">
        <v>41</v>
      </c>
      <c r="AA32" s="5"/>
      <c r="AB32" s="5"/>
      <c r="AC32" s="5"/>
      <c r="AD32" s="5"/>
      <c r="AE32" s="5"/>
      <c r="AF32" s="5"/>
      <c r="AG32" s="5"/>
      <c r="AH32" s="5"/>
      <c r="AI32" s="5"/>
      <c r="AJ32" s="5"/>
      <c r="AK32" s="5"/>
      <c r="AL32" s="5"/>
      <c r="AM32" s="5"/>
      <c r="AN32" s="5"/>
      <c r="AO32" s="5"/>
      <c r="AP32" s="5"/>
      <c r="AQ32" s="5"/>
    </row>
    <row r="33" spans="1:43" ht="30">
      <c r="A33" s="3" t="s">
        <v>1335</v>
      </c>
      <c r="B33" s="5"/>
      <c r="C33" s="5"/>
      <c r="D33" s="5"/>
      <c r="E33" s="5"/>
      <c r="F33" s="5"/>
      <c r="G33" s="5"/>
      <c r="H33" s="5"/>
      <c r="I33" s="5"/>
      <c r="J33" s="5"/>
      <c r="K33" s="5"/>
      <c r="L33" s="5"/>
      <c r="M33" s="5"/>
      <c r="N33" s="5"/>
      <c r="O33" s="5"/>
      <c r="P33" s="5"/>
      <c r="Q33" s="5"/>
      <c r="R33" s="5"/>
      <c r="S33" s="5"/>
      <c r="T33" s="5"/>
      <c r="U33" s="5"/>
      <c r="V33" s="5"/>
      <c r="W33" s="5"/>
      <c r="X33" s="5"/>
      <c r="Y33" s="5"/>
      <c r="Z33" s="5">
        <v>31</v>
      </c>
      <c r="AA33" s="5"/>
      <c r="AB33" s="5"/>
      <c r="AC33" s="5"/>
      <c r="AD33" s="5"/>
      <c r="AE33" s="5"/>
      <c r="AF33" s="5"/>
      <c r="AG33" s="5"/>
      <c r="AH33" s="5"/>
      <c r="AI33" s="5"/>
      <c r="AJ33" s="5"/>
      <c r="AK33" s="5"/>
      <c r="AL33" s="5"/>
      <c r="AM33" s="5"/>
      <c r="AN33" s="5"/>
      <c r="AO33" s="5"/>
      <c r="AP33" s="5"/>
      <c r="AQ33" s="5"/>
    </row>
    <row r="34" spans="1:43" ht="30">
      <c r="A34" s="3" t="s">
        <v>1336</v>
      </c>
      <c r="B34" s="5"/>
      <c r="C34" s="5"/>
      <c r="D34" s="5"/>
      <c r="E34" s="5"/>
      <c r="F34" s="5"/>
      <c r="G34" s="5"/>
      <c r="H34" s="5"/>
      <c r="I34" s="5"/>
      <c r="J34" s="5"/>
      <c r="K34" s="5"/>
      <c r="L34" s="5"/>
      <c r="M34" s="5"/>
      <c r="N34" s="5"/>
      <c r="O34" s="5"/>
      <c r="P34" s="5"/>
      <c r="Q34" s="5"/>
      <c r="R34" s="5"/>
      <c r="S34" s="5"/>
      <c r="T34" s="5"/>
      <c r="U34" s="5"/>
      <c r="V34" s="5"/>
      <c r="W34" s="5"/>
      <c r="X34" s="5"/>
      <c r="Y34" s="5"/>
      <c r="Z34" s="5">
        <v>14</v>
      </c>
      <c r="AA34" s="5"/>
      <c r="AB34" s="5"/>
      <c r="AC34" s="5"/>
      <c r="AD34" s="5"/>
      <c r="AE34" s="5"/>
      <c r="AF34" s="5"/>
      <c r="AG34" s="5"/>
      <c r="AH34" s="5"/>
      <c r="AI34" s="5"/>
      <c r="AJ34" s="5"/>
      <c r="AK34" s="5"/>
      <c r="AL34" s="5"/>
      <c r="AM34" s="5"/>
      <c r="AN34" s="5"/>
      <c r="AO34" s="5"/>
      <c r="AP34" s="5"/>
      <c r="AQ34" s="5"/>
    </row>
    <row r="35" spans="1:43" ht="30">
      <c r="A35" s="3" t="s">
        <v>1337</v>
      </c>
      <c r="B35" s="5"/>
      <c r="C35" s="5"/>
      <c r="D35" s="5"/>
      <c r="E35" s="5"/>
      <c r="F35" s="5"/>
      <c r="G35" s="5"/>
      <c r="H35" s="5"/>
      <c r="I35" s="5"/>
      <c r="J35" s="5"/>
      <c r="K35" s="5"/>
      <c r="L35" s="5"/>
      <c r="M35" s="5"/>
      <c r="N35" s="5"/>
      <c r="O35" s="5"/>
      <c r="P35" s="5"/>
      <c r="Q35" s="5"/>
      <c r="R35" s="5"/>
      <c r="S35" s="5"/>
      <c r="T35" s="5"/>
      <c r="U35" s="5"/>
      <c r="V35" s="5"/>
      <c r="W35" s="5"/>
      <c r="X35" s="5"/>
      <c r="Y35" s="5"/>
      <c r="Z35" s="5">
        <v>63</v>
      </c>
      <c r="AA35" s="5"/>
      <c r="AB35" s="5"/>
      <c r="AC35" s="5"/>
      <c r="AD35" s="5"/>
      <c r="AE35" s="5"/>
      <c r="AF35" s="5"/>
      <c r="AG35" s="5"/>
      <c r="AH35" s="5"/>
      <c r="AI35" s="5"/>
      <c r="AJ35" s="5"/>
      <c r="AK35" s="5"/>
      <c r="AL35" s="5"/>
      <c r="AM35" s="5"/>
      <c r="AN35" s="5"/>
      <c r="AO35" s="5"/>
      <c r="AP35" s="5"/>
      <c r="AQ35" s="5"/>
    </row>
    <row r="36" spans="1:43" ht="30">
      <c r="A36" s="3" t="s">
        <v>1338</v>
      </c>
      <c r="B36" s="5"/>
      <c r="C36" s="5"/>
      <c r="D36" s="5"/>
      <c r="E36" s="5"/>
      <c r="F36" s="5"/>
      <c r="G36" s="5"/>
      <c r="H36" s="5"/>
      <c r="I36" s="5"/>
      <c r="J36" s="5"/>
      <c r="K36" s="5"/>
      <c r="L36" s="5"/>
      <c r="M36" s="5"/>
      <c r="N36" s="5"/>
      <c r="O36" s="5"/>
      <c r="P36" s="5"/>
      <c r="Q36" s="5"/>
      <c r="R36" s="5"/>
      <c r="S36" s="5"/>
      <c r="T36" s="5"/>
      <c r="U36" s="5"/>
      <c r="V36" s="5"/>
      <c r="W36" s="5"/>
      <c r="X36" s="5"/>
      <c r="Y36" s="5">
        <v>22</v>
      </c>
      <c r="Z36" s="5"/>
      <c r="AA36" s="5"/>
      <c r="AB36" s="5"/>
      <c r="AC36" s="5"/>
      <c r="AD36" s="5"/>
      <c r="AE36" s="5"/>
      <c r="AF36" s="5"/>
      <c r="AG36" s="5"/>
      <c r="AH36" s="5"/>
      <c r="AI36" s="5"/>
      <c r="AJ36" s="5"/>
      <c r="AK36" s="5"/>
      <c r="AL36" s="5"/>
      <c r="AM36" s="5"/>
      <c r="AN36" s="5"/>
      <c r="AO36" s="5"/>
      <c r="AP36" s="5"/>
      <c r="AQ36" s="5"/>
    </row>
    <row r="37" spans="1:43">
      <c r="A37" s="3" t="s">
        <v>1339</v>
      </c>
      <c r="B37" s="5"/>
      <c r="C37" s="5"/>
      <c r="D37" s="5"/>
      <c r="E37" s="5"/>
      <c r="F37" s="5">
        <v>2</v>
      </c>
      <c r="G37" s="5">
        <v>26</v>
      </c>
      <c r="H37" s="5"/>
      <c r="I37" s="5"/>
      <c r="J37" s="5"/>
      <c r="K37" s="5"/>
      <c r="L37" s="5"/>
      <c r="M37" s="5"/>
      <c r="N37" s="5"/>
      <c r="O37" s="5"/>
      <c r="P37" s="5"/>
      <c r="Q37" s="5"/>
      <c r="R37" s="5"/>
      <c r="S37" s="5"/>
      <c r="T37" s="5">
        <v>23</v>
      </c>
      <c r="U37" s="5"/>
      <c r="V37" s="5"/>
      <c r="W37" s="5"/>
      <c r="X37" s="5"/>
      <c r="Y37" s="5"/>
      <c r="Z37" s="5"/>
      <c r="AA37" s="5"/>
      <c r="AB37" s="5"/>
      <c r="AC37" s="5"/>
      <c r="AD37" s="5"/>
      <c r="AE37" s="5"/>
      <c r="AF37" s="5"/>
      <c r="AG37" s="5"/>
      <c r="AH37" s="5"/>
      <c r="AI37" s="5"/>
      <c r="AJ37" s="5"/>
      <c r="AK37" s="5"/>
      <c r="AL37" s="5"/>
      <c r="AM37" s="5"/>
      <c r="AN37" s="5"/>
      <c r="AO37" s="5"/>
      <c r="AP37" s="5"/>
      <c r="AQ37" s="5"/>
    </row>
    <row r="38" spans="1:43" ht="60">
      <c r="A38" s="3" t="s">
        <v>1340</v>
      </c>
      <c r="B38" s="5"/>
      <c r="C38" s="5"/>
      <c r="D38" s="5"/>
      <c r="E38" s="5"/>
      <c r="F38" s="5"/>
      <c r="G38" s="5"/>
      <c r="H38" s="5"/>
      <c r="I38" s="5"/>
      <c r="J38" s="5"/>
      <c r="K38" s="5"/>
      <c r="L38" s="5"/>
      <c r="M38" s="5"/>
      <c r="N38" s="5"/>
      <c r="O38" s="5"/>
      <c r="P38" s="5"/>
      <c r="Q38" s="5"/>
      <c r="R38" s="5"/>
      <c r="S38" s="5"/>
      <c r="T38" s="5"/>
      <c r="U38" s="5"/>
      <c r="V38" s="5"/>
      <c r="W38" s="5"/>
      <c r="X38" s="5"/>
      <c r="Y38" s="5"/>
      <c r="Z38" s="5"/>
      <c r="AA38" s="5"/>
      <c r="AB38" s="5"/>
      <c r="AC38" s="5"/>
      <c r="AD38" s="5"/>
      <c r="AE38" s="5"/>
      <c r="AF38" s="5"/>
      <c r="AG38" s="5"/>
      <c r="AH38" s="5"/>
      <c r="AI38" s="5"/>
      <c r="AJ38" s="5"/>
      <c r="AK38" s="5"/>
      <c r="AL38" s="5"/>
      <c r="AM38" s="5"/>
      <c r="AN38" s="5"/>
      <c r="AO38" s="5"/>
      <c r="AP38" s="5"/>
      <c r="AQ38" s="5">
        <v>9</v>
      </c>
    </row>
    <row r="39" spans="1:43" ht="45">
      <c r="A39" s="3" t="s">
        <v>1341</v>
      </c>
      <c r="B39" s="5"/>
      <c r="C39" s="5"/>
      <c r="D39" s="5"/>
      <c r="E39" s="5"/>
      <c r="F39" s="5"/>
      <c r="G39" s="5"/>
      <c r="H39" s="5"/>
      <c r="I39" s="5"/>
      <c r="J39" s="5"/>
      <c r="K39" s="5"/>
      <c r="L39" s="5"/>
      <c r="M39" s="5"/>
      <c r="N39" s="5"/>
      <c r="O39" s="5"/>
      <c r="P39" s="5"/>
      <c r="Q39" s="5"/>
      <c r="R39" s="5"/>
      <c r="S39" s="5"/>
      <c r="T39" s="5"/>
      <c r="U39" s="5"/>
      <c r="V39" s="5"/>
      <c r="W39" s="5"/>
      <c r="X39" s="5"/>
      <c r="Y39" s="5"/>
      <c r="Z39" s="5"/>
      <c r="AA39" s="5"/>
      <c r="AB39" s="5"/>
      <c r="AC39" s="5"/>
      <c r="AD39" s="5"/>
      <c r="AE39" s="5"/>
      <c r="AF39" s="5"/>
      <c r="AG39" s="5"/>
      <c r="AH39" s="5"/>
      <c r="AI39" s="5"/>
      <c r="AJ39" s="5"/>
      <c r="AK39" s="5"/>
      <c r="AL39" s="5"/>
      <c r="AM39" s="5"/>
      <c r="AN39" s="5"/>
      <c r="AO39" s="5"/>
      <c r="AP39" s="5"/>
      <c r="AQ39" s="5">
        <v>49</v>
      </c>
    </row>
    <row r="40" spans="1:43" ht="60">
      <c r="A40" s="3" t="s">
        <v>1342</v>
      </c>
      <c r="B40" s="5"/>
      <c r="C40" s="5"/>
      <c r="D40" s="5"/>
      <c r="E40" s="5"/>
      <c r="F40" s="5"/>
      <c r="G40" s="5"/>
      <c r="H40" s="5"/>
      <c r="I40" s="5"/>
      <c r="J40" s="5"/>
      <c r="K40" s="5"/>
      <c r="L40" s="5"/>
      <c r="M40" s="5"/>
      <c r="N40" s="5"/>
      <c r="O40" s="5"/>
      <c r="P40" s="5"/>
      <c r="Q40" s="5"/>
      <c r="R40" s="5"/>
      <c r="S40" s="5"/>
      <c r="T40" s="5"/>
      <c r="U40" s="5"/>
      <c r="V40" s="5"/>
      <c r="W40" s="5"/>
      <c r="X40" s="5"/>
      <c r="Y40" s="5"/>
      <c r="Z40" s="5"/>
      <c r="AA40" s="5"/>
      <c r="AB40" s="5"/>
      <c r="AC40" s="5"/>
      <c r="AD40" s="5"/>
      <c r="AE40" s="5"/>
      <c r="AF40" s="5"/>
      <c r="AG40" s="5"/>
      <c r="AH40" s="5"/>
      <c r="AI40" s="5"/>
      <c r="AJ40" s="5"/>
      <c r="AK40" s="5"/>
      <c r="AL40" s="5"/>
      <c r="AM40" s="5"/>
      <c r="AN40" s="5"/>
      <c r="AO40" s="5"/>
      <c r="AP40" s="5"/>
      <c r="AQ40" s="5">
        <v>2</v>
      </c>
    </row>
    <row r="41" spans="1:43" ht="60">
      <c r="A41" s="3" t="s">
        <v>1343</v>
      </c>
      <c r="B41" s="5"/>
      <c r="C41" s="5"/>
      <c r="D41" s="5"/>
      <c r="E41" s="5"/>
      <c r="F41" s="5"/>
      <c r="G41" s="5"/>
      <c r="H41" s="5"/>
      <c r="I41" s="5"/>
      <c r="J41" s="5"/>
      <c r="K41" s="5"/>
      <c r="L41" s="5"/>
      <c r="M41" s="5"/>
      <c r="N41" s="5"/>
      <c r="O41" s="5"/>
      <c r="P41" s="5"/>
      <c r="Q41" s="5"/>
      <c r="R41" s="5"/>
      <c r="S41" s="5"/>
      <c r="T41" s="5"/>
      <c r="U41" s="5"/>
      <c r="V41" s="5"/>
      <c r="W41" s="5"/>
      <c r="X41" s="5"/>
      <c r="Y41" s="5"/>
      <c r="Z41" s="5"/>
      <c r="AA41" s="5"/>
      <c r="AB41" s="5"/>
      <c r="AC41" s="5"/>
      <c r="AD41" s="5"/>
      <c r="AE41" s="5"/>
      <c r="AF41" s="5"/>
      <c r="AG41" s="5"/>
      <c r="AH41" s="5"/>
      <c r="AI41" s="5"/>
      <c r="AJ41" s="5"/>
      <c r="AK41" s="5"/>
      <c r="AL41" s="5"/>
      <c r="AM41" s="5"/>
      <c r="AN41" s="5"/>
      <c r="AO41" s="5"/>
      <c r="AP41" s="5"/>
      <c r="AQ41" s="5">
        <v>8</v>
      </c>
    </row>
    <row r="42" spans="1:43" ht="60">
      <c r="A42" s="3" t="s">
        <v>1344</v>
      </c>
      <c r="B42" s="5"/>
      <c r="C42" s="5"/>
      <c r="D42" s="5"/>
      <c r="E42" s="5"/>
      <c r="F42" s="5"/>
      <c r="G42" s="5"/>
      <c r="H42" s="5"/>
      <c r="I42" s="5"/>
      <c r="J42" s="5"/>
      <c r="K42" s="5"/>
      <c r="L42" s="5"/>
      <c r="M42" s="5"/>
      <c r="N42" s="5"/>
      <c r="O42" s="5"/>
      <c r="P42" s="5"/>
      <c r="Q42" s="5"/>
      <c r="R42" s="5"/>
      <c r="S42" s="5"/>
      <c r="T42" s="5"/>
      <c r="U42" s="5"/>
      <c r="V42" s="5"/>
      <c r="W42" s="5"/>
      <c r="X42" s="5"/>
      <c r="Y42" s="5"/>
      <c r="Z42" s="5"/>
      <c r="AA42" s="5"/>
      <c r="AB42" s="5"/>
      <c r="AC42" s="5"/>
      <c r="AD42" s="5"/>
      <c r="AE42" s="5"/>
      <c r="AF42" s="5"/>
      <c r="AG42" s="5"/>
      <c r="AH42" s="5"/>
      <c r="AI42" s="5"/>
      <c r="AJ42" s="5"/>
      <c r="AK42" s="5"/>
      <c r="AL42" s="5"/>
      <c r="AM42" s="5"/>
      <c r="AN42" s="5"/>
      <c r="AO42" s="5"/>
      <c r="AP42" s="5"/>
      <c r="AQ42" s="5">
        <v>52</v>
      </c>
    </row>
    <row r="43" spans="1:43">
      <c r="A43" s="3" t="s">
        <v>1345</v>
      </c>
      <c r="B43" s="5"/>
      <c r="C43" s="5"/>
      <c r="D43" s="5"/>
      <c r="E43" s="5"/>
      <c r="F43" s="5"/>
      <c r="G43" s="5"/>
      <c r="H43" s="5"/>
      <c r="I43" s="5"/>
      <c r="J43" s="5"/>
      <c r="K43" s="5"/>
      <c r="L43" s="5"/>
      <c r="M43" s="5"/>
      <c r="N43" s="5"/>
      <c r="O43" s="5"/>
      <c r="P43" s="5"/>
      <c r="Q43" s="5"/>
      <c r="R43" s="5"/>
      <c r="S43" s="5"/>
      <c r="T43" s="5"/>
      <c r="U43" s="5"/>
      <c r="V43" s="5"/>
      <c r="W43" s="5"/>
      <c r="X43" s="5"/>
      <c r="Y43" s="5"/>
      <c r="Z43" s="5"/>
      <c r="AA43" s="5"/>
      <c r="AB43" s="5"/>
      <c r="AC43" s="198">
        <v>1</v>
      </c>
      <c r="AD43" s="5"/>
      <c r="AE43" s="5"/>
      <c r="AF43" s="5"/>
      <c r="AG43" s="5"/>
      <c r="AH43" s="5"/>
      <c r="AI43" s="5"/>
      <c r="AJ43" s="5"/>
      <c r="AK43" s="5"/>
      <c r="AL43" s="5"/>
      <c r="AM43" s="5"/>
      <c r="AN43" s="5"/>
      <c r="AO43" s="5"/>
      <c r="AP43" s="5"/>
      <c r="AQ43" s="5"/>
    </row>
    <row r="44" spans="1:43" ht="30">
      <c r="A44" s="3" t="s">
        <v>1346</v>
      </c>
      <c r="B44" s="5"/>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198">
        <v>0.32</v>
      </c>
      <c r="AF44" s="198">
        <v>0.25</v>
      </c>
      <c r="AG44" s="5"/>
      <c r="AH44" s="5"/>
      <c r="AI44" s="5"/>
      <c r="AJ44" s="5"/>
      <c r="AK44" s="5"/>
      <c r="AL44" s="5"/>
      <c r="AM44" s="5"/>
      <c r="AN44" s="5"/>
      <c r="AO44" s="5"/>
      <c r="AP44" s="5"/>
      <c r="AQ44" s="5"/>
    </row>
    <row r="45" spans="1:43" ht="30">
      <c r="A45" s="3" t="s">
        <v>1347</v>
      </c>
      <c r="B45" s="5"/>
      <c r="C45" s="5"/>
      <c r="D45" s="5"/>
      <c r="E45" s="5"/>
      <c r="F45" s="5"/>
      <c r="G45" s="5"/>
      <c r="H45" s="5"/>
      <c r="I45" s="5"/>
      <c r="J45" s="5"/>
      <c r="K45" s="5"/>
      <c r="L45" s="5"/>
      <c r="M45" s="5"/>
      <c r="N45" s="5"/>
      <c r="O45" s="5"/>
      <c r="P45" s="5"/>
      <c r="Q45" s="5"/>
      <c r="R45" s="5"/>
      <c r="S45" s="5"/>
      <c r="T45" s="5"/>
      <c r="U45" s="5"/>
      <c r="V45" s="5"/>
      <c r="W45" s="5"/>
      <c r="X45" s="5"/>
      <c r="Y45" s="5"/>
      <c r="Z45" s="5"/>
      <c r="AA45" s="5">
        <v>94</v>
      </c>
      <c r="AB45" s="5"/>
      <c r="AC45" s="5"/>
      <c r="AD45" s="5"/>
      <c r="AE45" s="5"/>
      <c r="AF45" s="5"/>
      <c r="AG45" s="5"/>
      <c r="AH45" s="5"/>
      <c r="AI45" s="5"/>
      <c r="AJ45" s="5"/>
      <c r="AK45" s="5"/>
      <c r="AL45" s="5"/>
      <c r="AM45" s="5"/>
      <c r="AN45" s="5"/>
      <c r="AO45" s="5"/>
      <c r="AP45" s="5"/>
      <c r="AQ45" s="5"/>
    </row>
    <row r="46" spans="1:43">
      <c r="A46" s="3" t="s">
        <v>1348</v>
      </c>
      <c r="B46" s="5"/>
      <c r="C46" s="5"/>
      <c r="D46" s="5"/>
      <c r="E46" s="5"/>
      <c r="F46" s="5"/>
      <c r="G46" s="5"/>
      <c r="H46" s="5"/>
      <c r="I46" s="5"/>
      <c r="J46" s="5"/>
      <c r="K46" s="5"/>
      <c r="L46" s="5"/>
      <c r="M46" s="5"/>
      <c r="N46" s="5"/>
      <c r="O46" s="5"/>
      <c r="P46" s="5"/>
      <c r="Q46" s="5"/>
      <c r="R46" s="5"/>
      <c r="S46" s="5"/>
      <c r="T46" s="5"/>
      <c r="U46" s="5"/>
      <c r="V46" s="5"/>
      <c r="W46" s="5"/>
      <c r="X46" s="5"/>
      <c r="Y46" s="5"/>
      <c r="Z46" s="5"/>
      <c r="AA46" s="5"/>
      <c r="AB46" s="5"/>
      <c r="AC46" s="5">
        <v>-9</v>
      </c>
      <c r="AD46" s="5"/>
      <c r="AE46" s="5"/>
      <c r="AF46" s="5"/>
      <c r="AG46" s="5"/>
      <c r="AH46" s="5"/>
      <c r="AI46" s="5"/>
      <c r="AJ46" s="5"/>
      <c r="AK46" s="5"/>
      <c r="AL46" s="5"/>
      <c r="AM46" s="5"/>
      <c r="AN46" s="5"/>
      <c r="AO46" s="5"/>
      <c r="AP46" s="5"/>
      <c r="AQ46" s="5"/>
    </row>
    <row r="47" spans="1:43">
      <c r="A47" s="3" t="s">
        <v>131</v>
      </c>
      <c r="B47" s="5"/>
      <c r="C47" s="5"/>
      <c r="D47" s="5"/>
      <c r="E47" s="5"/>
      <c r="F47" s="5">
        <v>-103</v>
      </c>
      <c r="G47" s="5"/>
      <c r="H47" s="5"/>
      <c r="I47" s="5"/>
      <c r="J47" s="5"/>
      <c r="K47" s="5">
        <v>-103</v>
      </c>
      <c r="L47" s="5"/>
      <c r="M47" s="5"/>
      <c r="N47" s="5"/>
      <c r="O47" s="5"/>
      <c r="P47" s="5"/>
      <c r="Q47" s="5"/>
      <c r="R47" s="5"/>
      <c r="S47" s="5"/>
      <c r="T47" s="5"/>
      <c r="U47" s="5"/>
      <c r="V47" s="5"/>
      <c r="W47" s="5"/>
      <c r="X47" s="5"/>
      <c r="Y47" s="5"/>
      <c r="Z47" s="5"/>
      <c r="AA47" s="5"/>
      <c r="AB47" s="5"/>
      <c r="AC47" s="5"/>
      <c r="AD47" s="5">
        <v>103</v>
      </c>
      <c r="AE47" s="5"/>
      <c r="AF47" s="5"/>
      <c r="AG47" s="5"/>
      <c r="AH47" s="5"/>
      <c r="AI47" s="5"/>
      <c r="AJ47" s="5"/>
      <c r="AK47" s="5"/>
      <c r="AL47" s="5"/>
      <c r="AM47" s="5"/>
      <c r="AN47" s="5"/>
      <c r="AO47" s="5"/>
      <c r="AP47" s="5"/>
      <c r="AQ47" s="5"/>
    </row>
    <row r="48" spans="1:43" ht="30">
      <c r="A48" s="3" t="s">
        <v>1349</v>
      </c>
      <c r="B48" s="5"/>
      <c r="C48" s="5"/>
      <c r="D48" s="5"/>
      <c r="E48" s="5"/>
      <c r="F48" s="5"/>
      <c r="G48" s="5"/>
      <c r="H48" s="5"/>
      <c r="I48" s="5"/>
      <c r="J48" s="5"/>
      <c r="K48" s="5"/>
      <c r="L48" s="5"/>
      <c r="M48" s="5"/>
      <c r="N48" s="5"/>
      <c r="O48" s="5"/>
      <c r="P48" s="5"/>
      <c r="Q48" s="5"/>
      <c r="R48" s="5"/>
      <c r="S48" s="5"/>
      <c r="T48" s="5"/>
      <c r="U48" s="5"/>
      <c r="V48" s="5"/>
      <c r="W48" s="5"/>
      <c r="X48" s="5"/>
      <c r="Y48" s="5"/>
      <c r="Z48" s="5"/>
      <c r="AA48" s="9">
        <v>80</v>
      </c>
      <c r="AB48" s="5">
        <v>500</v>
      </c>
      <c r="AC48" s="5"/>
      <c r="AD48" s="5"/>
      <c r="AE48" s="5"/>
      <c r="AF48" s="5"/>
      <c r="AG48" s="5"/>
      <c r="AH48" s="5"/>
      <c r="AI48" s="5"/>
      <c r="AJ48" s="5"/>
      <c r="AK48" s="5"/>
      <c r="AL48" s="5"/>
      <c r="AM48" s="5"/>
      <c r="AN48" s="5"/>
      <c r="AO48" s="5"/>
      <c r="AP48" s="5"/>
      <c r="AQ48" s="5"/>
    </row>
  </sheetData>
  <mergeCells count="10">
    <mergeCell ref="AC1:AD1"/>
    <mergeCell ref="AI1:AL1"/>
    <mergeCell ref="AN1:AP1"/>
    <mergeCell ref="E2:E6"/>
    <mergeCell ref="B1:D1"/>
    <mergeCell ref="F1:G1"/>
    <mergeCell ref="M1:N1"/>
    <mergeCell ref="O1:P1"/>
    <mergeCell ref="V1:W1"/>
    <mergeCell ref="AA1:AB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1.85546875" bestFit="1" customWidth="1"/>
  </cols>
  <sheetData>
    <row r="1" spans="1:2" ht="60">
      <c r="A1" s="1" t="s">
        <v>1350</v>
      </c>
      <c r="B1" s="8" t="s">
        <v>923</v>
      </c>
    </row>
    <row r="2" spans="1:2">
      <c r="A2" s="1" t="s">
        <v>19</v>
      </c>
      <c r="B2" s="8"/>
    </row>
    <row r="3" spans="1:2" ht="30">
      <c r="A3" s="3" t="s">
        <v>934</v>
      </c>
      <c r="B3" s="5"/>
    </row>
    <row r="4" spans="1:2">
      <c r="A4" s="4" t="s">
        <v>608</v>
      </c>
      <c r="B4" s="5"/>
    </row>
    <row r="5" spans="1:2">
      <c r="A5" s="3" t="s">
        <v>609</v>
      </c>
      <c r="B5" s="9">
        <v>1900</v>
      </c>
    </row>
    <row r="6" spans="1:2" ht="30">
      <c r="A6" s="3" t="s">
        <v>935</v>
      </c>
      <c r="B6" s="7">
        <v>1750</v>
      </c>
    </row>
    <row r="7" spans="1:2" ht="30">
      <c r="A7" s="3" t="s">
        <v>611</v>
      </c>
      <c r="B7" s="5">
        <v>672</v>
      </c>
    </row>
    <row r="8" spans="1:2">
      <c r="A8" s="3" t="s">
        <v>612</v>
      </c>
      <c r="B8" s="7">
        <v>4322</v>
      </c>
    </row>
    <row r="9" spans="1:2" ht="30">
      <c r="A9" s="4" t="s">
        <v>613</v>
      </c>
      <c r="B9" s="5"/>
    </row>
    <row r="10" spans="1:2" ht="60">
      <c r="A10" s="3" t="s">
        <v>614</v>
      </c>
      <c r="B10" s="5">
        <v>650</v>
      </c>
    </row>
    <row r="11" spans="1:2" ht="30">
      <c r="A11" s="3" t="s">
        <v>615</v>
      </c>
      <c r="B11" s="7">
        <v>3002</v>
      </c>
    </row>
    <row r="12" spans="1:2" ht="30">
      <c r="A12" s="3" t="s">
        <v>616</v>
      </c>
      <c r="B12" s="5">
        <v>670</v>
      </c>
    </row>
    <row r="13" spans="1:2" ht="30">
      <c r="A13" s="3" t="s">
        <v>617</v>
      </c>
      <c r="B13" s="9">
        <v>432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351</v>
      </c>
      <c r="B1" s="8" t="s">
        <v>1</v>
      </c>
      <c r="C1" s="8"/>
    </row>
    <row r="2" spans="1:3">
      <c r="A2" s="1" t="s">
        <v>19</v>
      </c>
      <c r="B2" s="1" t="s">
        <v>2</v>
      </c>
      <c r="C2" s="1" t="s">
        <v>20</v>
      </c>
    </row>
    <row r="3" spans="1:3">
      <c r="A3" s="4" t="s">
        <v>1319</v>
      </c>
      <c r="B3" s="5"/>
      <c r="C3" s="5"/>
    </row>
    <row r="4" spans="1:3">
      <c r="A4" s="3" t="s">
        <v>1339</v>
      </c>
      <c r="B4" s="9">
        <v>2</v>
      </c>
      <c r="C4" s="9">
        <v>26</v>
      </c>
    </row>
    <row r="5" spans="1:3">
      <c r="A5" s="3" t="s">
        <v>1352</v>
      </c>
      <c r="B5" s="5"/>
      <c r="C5" s="5"/>
    </row>
    <row r="6" spans="1:3">
      <c r="A6" s="4" t="s">
        <v>1319</v>
      </c>
      <c r="B6" s="5"/>
      <c r="C6" s="5"/>
    </row>
    <row r="7" spans="1:3" ht="30">
      <c r="A7" s="3" t="s">
        <v>1353</v>
      </c>
      <c r="B7" s="5">
        <v>901</v>
      </c>
      <c r="C7" s="5">
        <v>526</v>
      </c>
    </row>
    <row r="8" spans="1:3" ht="45">
      <c r="A8" s="3" t="s">
        <v>1354</v>
      </c>
      <c r="B8" s="7">
        <v>1247</v>
      </c>
      <c r="C8" s="5">
        <v>568</v>
      </c>
    </row>
    <row r="9" spans="1:3" ht="45">
      <c r="A9" s="3" t="s">
        <v>1355</v>
      </c>
      <c r="B9" s="5">
        <v>60</v>
      </c>
      <c r="C9" s="5">
        <v>71</v>
      </c>
    </row>
    <row r="10" spans="1:3">
      <c r="A10" s="3" t="s">
        <v>1356</v>
      </c>
      <c r="B10" s="5">
        <v>1</v>
      </c>
      <c r="C10" s="5">
        <v>9</v>
      </c>
    </row>
    <row r="11" spans="1:3">
      <c r="A11" s="3" t="s">
        <v>1357</v>
      </c>
      <c r="B11" s="5">
        <v>1</v>
      </c>
      <c r="C11" s="5">
        <v>12</v>
      </c>
    </row>
    <row r="12" spans="1:3">
      <c r="A12" s="3" t="s">
        <v>657</v>
      </c>
      <c r="B12" s="5">
        <v>3</v>
      </c>
      <c r="C12" s="5">
        <v>3</v>
      </c>
    </row>
    <row r="13" spans="1:3">
      <c r="A13" s="3" t="s">
        <v>1358</v>
      </c>
      <c r="B13" s="5">
        <v>1</v>
      </c>
      <c r="C13" s="5">
        <v>0</v>
      </c>
    </row>
    <row r="14" spans="1:3">
      <c r="A14" s="3" t="s">
        <v>1339</v>
      </c>
      <c r="B14" s="9">
        <v>2</v>
      </c>
      <c r="C14" s="9">
        <v>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59</v>
      </c>
      <c r="B1" s="8" t="s">
        <v>2</v>
      </c>
      <c r="C1" s="8" t="s">
        <v>45</v>
      </c>
    </row>
    <row r="2" spans="1:3">
      <c r="A2" s="1" t="s">
        <v>19</v>
      </c>
      <c r="B2" s="8"/>
      <c r="C2" s="8"/>
    </row>
    <row r="3" spans="1:3">
      <c r="A3" s="4" t="s">
        <v>1319</v>
      </c>
      <c r="B3" s="5"/>
      <c r="C3" s="5"/>
    </row>
    <row r="4" spans="1:3" ht="60">
      <c r="A4" s="3" t="s">
        <v>1360</v>
      </c>
      <c r="B4" s="9">
        <v>1023</v>
      </c>
      <c r="C4" s="9">
        <v>1215</v>
      </c>
    </row>
    <row r="5" spans="1:3" ht="45">
      <c r="A5" s="3" t="s">
        <v>667</v>
      </c>
      <c r="B5" s="7">
        <v>2789</v>
      </c>
      <c r="C5" s="7">
        <v>1169</v>
      </c>
    </row>
    <row r="6" spans="1:3" ht="30">
      <c r="A6" s="3" t="s">
        <v>668</v>
      </c>
      <c r="B6" s="5">
        <v>71</v>
      </c>
      <c r="C6" s="5">
        <v>83</v>
      </c>
    </row>
    <row r="7" spans="1:3">
      <c r="A7" s="3" t="s">
        <v>669</v>
      </c>
      <c r="B7" s="7">
        <v>2860</v>
      </c>
      <c r="C7" s="7">
        <v>1252</v>
      </c>
    </row>
    <row r="8" spans="1:3">
      <c r="A8" s="3" t="s">
        <v>116</v>
      </c>
      <c r="B8" s="5"/>
      <c r="C8" s="5"/>
    </row>
    <row r="9" spans="1:3">
      <c r="A9" s="4" t="s">
        <v>1319</v>
      </c>
      <c r="B9" s="5"/>
      <c r="C9" s="5"/>
    </row>
    <row r="10" spans="1:3" ht="60">
      <c r="A10" s="3" t="s">
        <v>1360</v>
      </c>
      <c r="B10" s="5">
        <v>998</v>
      </c>
      <c r="C10" s="7">
        <v>1195</v>
      </c>
    </row>
    <row r="11" spans="1:3" ht="45">
      <c r="A11" s="3" t="s">
        <v>667</v>
      </c>
      <c r="B11" s="7">
        <v>2777</v>
      </c>
      <c r="C11" s="7">
        <v>1158</v>
      </c>
    </row>
    <row r="12" spans="1:3" ht="30">
      <c r="A12" s="3" t="s">
        <v>668</v>
      </c>
      <c r="B12" s="5">
        <v>71</v>
      </c>
      <c r="C12" s="5">
        <v>83</v>
      </c>
    </row>
    <row r="13" spans="1:3">
      <c r="A13" s="3" t="s">
        <v>669</v>
      </c>
      <c r="B13" s="7">
        <v>2848</v>
      </c>
      <c r="C13" s="7">
        <v>1241</v>
      </c>
    </row>
    <row r="14" spans="1:3">
      <c r="A14" s="3" t="s">
        <v>987</v>
      </c>
      <c r="B14" s="5"/>
      <c r="C14" s="5"/>
    </row>
    <row r="15" spans="1:3">
      <c r="A15" s="4" t="s">
        <v>1319</v>
      </c>
      <c r="B15" s="5"/>
      <c r="C15" s="5"/>
    </row>
    <row r="16" spans="1:3" ht="60">
      <c r="A16" s="3" t="s">
        <v>1360</v>
      </c>
      <c r="B16" s="5">
        <v>25</v>
      </c>
      <c r="C16" s="5">
        <v>20</v>
      </c>
    </row>
    <row r="17" spans="1:3" ht="45">
      <c r="A17" s="3" t="s">
        <v>667</v>
      </c>
      <c r="B17" s="5">
        <v>12</v>
      </c>
      <c r="C17" s="5">
        <v>11</v>
      </c>
    </row>
    <row r="18" spans="1:3" ht="30">
      <c r="A18" s="3" t="s">
        <v>668</v>
      </c>
      <c r="B18" s="5">
        <v>0</v>
      </c>
      <c r="C18" s="5">
        <v>0</v>
      </c>
    </row>
    <row r="19" spans="1:3">
      <c r="A19" s="3" t="s">
        <v>669</v>
      </c>
      <c r="B19" s="9">
        <v>12</v>
      </c>
      <c r="C19" s="9">
        <v>1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8.28515625" bestFit="1" customWidth="1"/>
    <col min="3" max="3" width="12.5703125" bestFit="1" customWidth="1"/>
    <col min="4" max="5" width="12.28515625" bestFit="1" customWidth="1"/>
  </cols>
  <sheetData>
    <row r="1" spans="1:5" ht="15" customHeight="1">
      <c r="A1" s="1" t="s">
        <v>1361</v>
      </c>
      <c r="B1" s="8" t="s">
        <v>1</v>
      </c>
      <c r="C1" s="8"/>
      <c r="D1" s="1"/>
      <c r="E1" s="1"/>
    </row>
    <row r="2" spans="1:5">
      <c r="A2" s="1" t="s">
        <v>19</v>
      </c>
      <c r="B2" s="1" t="s">
        <v>2</v>
      </c>
      <c r="C2" s="8" t="s">
        <v>20</v>
      </c>
      <c r="D2" s="8" t="s">
        <v>45</v>
      </c>
      <c r="E2" s="8" t="s">
        <v>129</v>
      </c>
    </row>
    <row r="3" spans="1:5">
      <c r="A3" s="1"/>
      <c r="B3" s="1" t="s">
        <v>1362</v>
      </c>
      <c r="C3" s="8"/>
      <c r="D3" s="8"/>
      <c r="E3" s="8"/>
    </row>
    <row r="4" spans="1:5">
      <c r="A4" s="1"/>
      <c r="B4" s="1" t="s">
        <v>1363</v>
      </c>
      <c r="C4" s="8"/>
      <c r="D4" s="8"/>
      <c r="E4" s="8"/>
    </row>
    <row r="5" spans="1:5" ht="30">
      <c r="A5" s="4" t="s">
        <v>1364</v>
      </c>
      <c r="B5" s="5"/>
      <c r="C5" s="5"/>
      <c r="D5" s="5"/>
      <c r="E5" s="5"/>
    </row>
    <row r="6" spans="1:5">
      <c r="A6" s="3" t="s">
        <v>1365</v>
      </c>
      <c r="B6" s="5">
        <v>5</v>
      </c>
      <c r="C6" s="5"/>
      <c r="D6" s="5"/>
      <c r="E6" s="5"/>
    </row>
    <row r="7" spans="1:5" ht="30">
      <c r="A7" s="3" t="s">
        <v>1366</v>
      </c>
      <c r="B7" s="5">
        <v>2</v>
      </c>
      <c r="C7" s="5"/>
      <c r="D7" s="5"/>
      <c r="E7" s="5"/>
    </row>
    <row r="8" spans="1:5" ht="30">
      <c r="A8" s="3" t="s">
        <v>1367</v>
      </c>
      <c r="B8" s="9">
        <v>1</v>
      </c>
      <c r="C8" s="9">
        <v>9</v>
      </c>
      <c r="D8" s="5"/>
      <c r="E8" s="5"/>
    </row>
    <row r="9" spans="1:5">
      <c r="A9" s="3" t="s">
        <v>683</v>
      </c>
      <c r="B9" s="5">
        <v>-3</v>
      </c>
      <c r="C9" s="5">
        <v>-1</v>
      </c>
      <c r="D9" s="5"/>
      <c r="E9" s="5"/>
    </row>
    <row r="10" spans="1:5">
      <c r="A10" s="3" t="s">
        <v>1368</v>
      </c>
      <c r="B10" s="5">
        <v>554</v>
      </c>
      <c r="C10" s="5"/>
      <c r="D10" s="5"/>
      <c r="E10" s="5"/>
    </row>
    <row r="11" spans="1:5" ht="30">
      <c r="A11" s="3" t="s">
        <v>1369</v>
      </c>
      <c r="B11" s="5">
        <v>532</v>
      </c>
      <c r="C11" s="5"/>
      <c r="D11" s="5"/>
      <c r="E11" s="5"/>
    </row>
    <row r="12" spans="1:5" ht="30">
      <c r="A12" s="3" t="s">
        <v>1370</v>
      </c>
      <c r="B12" s="5">
        <v>367</v>
      </c>
      <c r="C12" s="5"/>
      <c r="D12" s="5"/>
      <c r="E12" s="5"/>
    </row>
    <row r="13" spans="1:5">
      <c r="A13" s="3" t="s">
        <v>1371</v>
      </c>
      <c r="B13" s="5">
        <v>165</v>
      </c>
      <c r="C13" s="5"/>
      <c r="D13" s="5"/>
      <c r="E13" s="5"/>
    </row>
    <row r="14" spans="1:5" ht="30">
      <c r="A14" s="3" t="s">
        <v>1372</v>
      </c>
      <c r="B14" s="9">
        <v>37</v>
      </c>
      <c r="C14" s="9">
        <v>55</v>
      </c>
      <c r="D14" s="9">
        <v>44</v>
      </c>
      <c r="E14" s="9">
        <v>56</v>
      </c>
    </row>
  </sheetData>
  <mergeCells count="4">
    <mergeCell ref="B1:C1"/>
    <mergeCell ref="C2:C4"/>
    <mergeCell ref="D2:D4"/>
    <mergeCell ref="E2:E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373</v>
      </c>
      <c r="B1" s="8" t="s">
        <v>1</v>
      </c>
      <c r="C1" s="8"/>
    </row>
    <row r="2" spans="1:3">
      <c r="A2" s="1" t="s">
        <v>19</v>
      </c>
      <c r="B2" s="1" t="s">
        <v>2</v>
      </c>
      <c r="C2" s="1" t="s">
        <v>20</v>
      </c>
    </row>
    <row r="3" spans="1:3">
      <c r="A3" s="4" t="s">
        <v>1374</v>
      </c>
      <c r="B3" s="5"/>
      <c r="C3" s="5"/>
    </row>
    <row r="4" spans="1:3">
      <c r="A4" s="3" t="s">
        <v>180</v>
      </c>
      <c r="B4" s="9">
        <v>44</v>
      </c>
      <c r="C4" s="9">
        <v>56</v>
      </c>
    </row>
    <row r="5" spans="1:3" ht="30">
      <c r="A5" s="3" t="s">
        <v>1367</v>
      </c>
      <c r="B5" s="5">
        <v>1</v>
      </c>
      <c r="C5" s="5">
        <v>9</v>
      </c>
    </row>
    <row r="6" spans="1:3">
      <c r="A6" s="3" t="s">
        <v>683</v>
      </c>
      <c r="B6" s="5">
        <v>-3</v>
      </c>
      <c r="C6" s="5">
        <v>-1</v>
      </c>
    </row>
    <row r="7" spans="1:3">
      <c r="A7" s="3" t="s">
        <v>685</v>
      </c>
      <c r="B7" s="5">
        <v>-1</v>
      </c>
      <c r="C7" s="5">
        <v>-8</v>
      </c>
    </row>
    <row r="8" spans="1:3">
      <c r="A8" s="3" t="s">
        <v>686</v>
      </c>
      <c r="B8" s="5">
        <v>-4</v>
      </c>
      <c r="C8" s="5">
        <v>-1</v>
      </c>
    </row>
    <row r="9" spans="1:3">
      <c r="A9" s="3" t="s">
        <v>210</v>
      </c>
      <c r="B9" s="5">
        <v>37</v>
      </c>
      <c r="C9" s="5">
        <v>55</v>
      </c>
    </row>
    <row r="10" spans="1:3">
      <c r="A10" s="3" t="s">
        <v>1375</v>
      </c>
      <c r="B10" s="5"/>
      <c r="C10" s="5"/>
    </row>
    <row r="11" spans="1:3">
      <c r="A11" s="4" t="s">
        <v>1374</v>
      </c>
      <c r="B11" s="5"/>
      <c r="C11" s="5"/>
    </row>
    <row r="12" spans="1:3">
      <c r="A12" s="3" t="s">
        <v>180</v>
      </c>
      <c r="B12" s="5">
        <v>9</v>
      </c>
      <c r="C12" s="5">
        <v>11</v>
      </c>
    </row>
    <row r="13" spans="1:3" ht="30">
      <c r="A13" s="3" t="s">
        <v>1367</v>
      </c>
      <c r="B13" s="5">
        <v>0</v>
      </c>
      <c r="C13" s="5">
        <v>8</v>
      </c>
    </row>
    <row r="14" spans="1:3">
      <c r="A14" s="3" t="s">
        <v>683</v>
      </c>
      <c r="B14" s="5">
        <v>0</v>
      </c>
      <c r="C14" s="5">
        <v>-1</v>
      </c>
    </row>
    <row r="15" spans="1:3">
      <c r="A15" s="3" t="s">
        <v>685</v>
      </c>
      <c r="B15" s="5">
        <v>-1</v>
      </c>
      <c r="C15" s="5">
        <v>-8</v>
      </c>
    </row>
    <row r="16" spans="1:3">
      <c r="A16" s="3" t="s">
        <v>686</v>
      </c>
      <c r="B16" s="5">
        <v>0</v>
      </c>
      <c r="C16" s="5">
        <v>0</v>
      </c>
    </row>
    <row r="17" spans="1:3">
      <c r="A17" s="3" t="s">
        <v>210</v>
      </c>
      <c r="B17" s="5">
        <v>8</v>
      </c>
      <c r="C17" s="5">
        <v>10</v>
      </c>
    </row>
    <row r="18" spans="1:3">
      <c r="A18" s="3" t="s">
        <v>987</v>
      </c>
      <c r="B18" s="5"/>
      <c r="C18" s="5"/>
    </row>
    <row r="19" spans="1:3">
      <c r="A19" s="4" t="s">
        <v>1374</v>
      </c>
      <c r="B19" s="5"/>
      <c r="C19" s="5"/>
    </row>
    <row r="20" spans="1:3">
      <c r="A20" s="3" t="s">
        <v>180</v>
      </c>
      <c r="B20" s="5">
        <v>35</v>
      </c>
      <c r="C20" s="5">
        <v>45</v>
      </c>
    </row>
    <row r="21" spans="1:3" ht="30">
      <c r="A21" s="3" t="s">
        <v>1367</v>
      </c>
      <c r="B21" s="5">
        <v>1</v>
      </c>
      <c r="C21" s="5">
        <v>1</v>
      </c>
    </row>
    <row r="22" spans="1:3">
      <c r="A22" s="3" t="s">
        <v>683</v>
      </c>
      <c r="B22" s="5">
        <v>-3</v>
      </c>
      <c r="C22" s="5">
        <v>0</v>
      </c>
    </row>
    <row r="23" spans="1:3">
      <c r="A23" s="3" t="s">
        <v>685</v>
      </c>
      <c r="B23" s="5">
        <v>0</v>
      </c>
      <c r="C23" s="5">
        <v>0</v>
      </c>
    </row>
    <row r="24" spans="1:3">
      <c r="A24" s="3" t="s">
        <v>686</v>
      </c>
      <c r="B24" s="5">
        <v>-4</v>
      </c>
      <c r="C24" s="5">
        <v>-1</v>
      </c>
    </row>
    <row r="25" spans="1:3">
      <c r="A25" s="3" t="s">
        <v>210</v>
      </c>
      <c r="B25" s="9">
        <v>29</v>
      </c>
      <c r="C25" s="9">
        <v>45</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9" width="14.28515625" bestFit="1" customWidth="1"/>
    <col min="10" max="11" width="17" bestFit="1" customWidth="1"/>
    <col min="12" max="14" width="31.85546875" bestFit="1" customWidth="1"/>
    <col min="15" max="15" width="20.5703125" bestFit="1" customWidth="1"/>
  </cols>
  <sheetData>
    <row r="1" spans="1:15" ht="45">
      <c r="A1" s="1" t="s">
        <v>1376</v>
      </c>
      <c r="B1" s="1" t="s">
        <v>2</v>
      </c>
      <c r="C1" s="1" t="s">
        <v>45</v>
      </c>
      <c r="D1" s="1" t="s">
        <v>20</v>
      </c>
      <c r="E1" s="1" t="s">
        <v>129</v>
      </c>
      <c r="F1" s="1" t="s">
        <v>2</v>
      </c>
      <c r="G1" s="1" t="s">
        <v>2</v>
      </c>
      <c r="H1" s="1" t="s">
        <v>45</v>
      </c>
      <c r="I1" s="1" t="s">
        <v>45</v>
      </c>
      <c r="J1" s="1" t="s">
        <v>20</v>
      </c>
      <c r="K1" s="1" t="s">
        <v>45</v>
      </c>
      <c r="L1" s="1" t="s">
        <v>2</v>
      </c>
      <c r="M1" s="1" t="s">
        <v>2</v>
      </c>
      <c r="N1" s="1" t="s">
        <v>1381</v>
      </c>
      <c r="O1" s="1" t="s">
        <v>2</v>
      </c>
    </row>
    <row r="2" spans="1:15">
      <c r="A2" s="1" t="s">
        <v>19</v>
      </c>
      <c r="B2" s="1" t="s">
        <v>1142</v>
      </c>
      <c r="C2" s="1" t="s">
        <v>1142</v>
      </c>
      <c r="D2" s="1" t="s">
        <v>1142</v>
      </c>
      <c r="E2" s="1" t="s">
        <v>1142</v>
      </c>
      <c r="F2" s="1" t="s">
        <v>1377</v>
      </c>
      <c r="G2" s="1" t="s">
        <v>1377</v>
      </c>
      <c r="H2" s="1" t="s">
        <v>1377</v>
      </c>
      <c r="I2" s="1" t="s">
        <v>1377</v>
      </c>
      <c r="J2" s="1" t="s">
        <v>1379</v>
      </c>
      <c r="K2" s="1" t="s">
        <v>1379</v>
      </c>
      <c r="L2" s="1" t="s">
        <v>1380</v>
      </c>
      <c r="M2" s="1" t="s">
        <v>1380</v>
      </c>
      <c r="N2" s="1" t="s">
        <v>1380</v>
      </c>
      <c r="O2" s="1" t="s">
        <v>1382</v>
      </c>
    </row>
    <row r="3" spans="1:15">
      <c r="A3" s="1"/>
      <c r="B3" s="1"/>
      <c r="C3" s="1"/>
      <c r="D3" s="1"/>
      <c r="E3" s="1"/>
      <c r="F3" s="1" t="s">
        <v>1142</v>
      </c>
      <c r="G3" s="1" t="s">
        <v>1378</v>
      </c>
      <c r="H3" s="1" t="s">
        <v>1142</v>
      </c>
      <c r="I3" s="1" t="s">
        <v>1378</v>
      </c>
      <c r="J3" s="1" t="s">
        <v>1142</v>
      </c>
      <c r="K3" s="1" t="s">
        <v>1378</v>
      </c>
      <c r="L3" s="1" t="s">
        <v>1142</v>
      </c>
      <c r="M3" s="1" t="s">
        <v>1378</v>
      </c>
      <c r="N3" s="1" t="s">
        <v>1378</v>
      </c>
      <c r="O3" s="1" t="s">
        <v>1378</v>
      </c>
    </row>
    <row r="4" spans="1:15">
      <c r="A4" s="4" t="s">
        <v>1383</v>
      </c>
      <c r="B4" s="5"/>
      <c r="C4" s="5"/>
      <c r="D4" s="5"/>
      <c r="E4" s="5"/>
      <c r="F4" s="5"/>
      <c r="G4" s="5"/>
      <c r="H4" s="5"/>
      <c r="I4" s="5"/>
      <c r="J4" s="5"/>
      <c r="K4" s="5"/>
      <c r="L4" s="5"/>
      <c r="M4" s="5"/>
      <c r="N4" s="5"/>
      <c r="O4" s="5"/>
    </row>
    <row r="5" spans="1:15" ht="30">
      <c r="A5" s="3" t="s">
        <v>1384</v>
      </c>
      <c r="B5" s="5"/>
      <c r="C5" s="5"/>
      <c r="D5" s="5"/>
      <c r="E5" s="5"/>
      <c r="F5" s="5"/>
      <c r="G5" s="5"/>
      <c r="H5" s="5"/>
      <c r="I5" s="5"/>
      <c r="J5" s="5"/>
      <c r="K5" s="5">
        <v>12</v>
      </c>
      <c r="L5" s="5"/>
      <c r="M5" s="5">
        <v>189</v>
      </c>
      <c r="N5" s="5">
        <v>170</v>
      </c>
      <c r="O5" s="5">
        <v>12</v>
      </c>
    </row>
    <row r="6" spans="1:15" ht="30">
      <c r="A6" s="3" t="s">
        <v>1385</v>
      </c>
      <c r="B6" s="5"/>
      <c r="C6" s="5"/>
      <c r="D6" s="5"/>
      <c r="E6" s="5"/>
      <c r="F6" s="5"/>
      <c r="G6" s="5"/>
      <c r="H6" s="5"/>
      <c r="I6" s="5"/>
      <c r="J6" s="9">
        <v>129</v>
      </c>
      <c r="K6" s="5"/>
      <c r="L6" s="9">
        <v>4</v>
      </c>
      <c r="M6" s="5"/>
      <c r="N6" s="5"/>
      <c r="O6" s="5"/>
    </row>
    <row r="7" spans="1:15">
      <c r="A7" s="3" t="s">
        <v>1386</v>
      </c>
      <c r="B7" s="5"/>
      <c r="C7" s="5"/>
      <c r="D7" s="5"/>
      <c r="E7" s="5"/>
      <c r="F7" s="5">
        <v>34</v>
      </c>
      <c r="G7" s="5">
        <v>413</v>
      </c>
      <c r="H7" s="5">
        <v>65</v>
      </c>
      <c r="I7" s="5">
        <v>783</v>
      </c>
      <c r="J7" s="5"/>
      <c r="K7" s="5"/>
      <c r="L7" s="5"/>
      <c r="M7" s="5"/>
      <c r="N7" s="5"/>
      <c r="O7" s="5"/>
    </row>
    <row r="8" spans="1:15">
      <c r="A8" s="3" t="s">
        <v>47</v>
      </c>
      <c r="B8" s="9">
        <v>13756</v>
      </c>
      <c r="C8" s="9">
        <v>14538</v>
      </c>
      <c r="D8" s="9">
        <v>12363</v>
      </c>
      <c r="E8" s="9">
        <v>13344</v>
      </c>
      <c r="F8" s="9">
        <v>114</v>
      </c>
      <c r="G8" s="7">
        <v>1372</v>
      </c>
      <c r="H8" s="9">
        <v>149</v>
      </c>
      <c r="I8" s="7">
        <v>1785</v>
      </c>
      <c r="J8" s="5"/>
      <c r="K8" s="5"/>
      <c r="L8" s="5"/>
      <c r="M8" s="5"/>
      <c r="N8" s="5"/>
      <c r="O8" s="5"/>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1387</v>
      </c>
      <c r="B1" s="1" t="s">
        <v>2</v>
      </c>
    </row>
    <row r="2" spans="1:2" ht="30">
      <c r="A2" s="4" t="s">
        <v>1388</v>
      </c>
      <c r="B2" s="5"/>
    </row>
    <row r="3" spans="1:2">
      <c r="A3" s="3" t="s">
        <v>926</v>
      </c>
      <c r="B3" s="198">
        <v>1</v>
      </c>
    </row>
    <row r="4" spans="1:2">
      <c r="A4" s="3" t="s">
        <v>1389</v>
      </c>
      <c r="B4" s="5"/>
    </row>
    <row r="5" spans="1:2" ht="30">
      <c r="A5" s="4" t="s">
        <v>1388</v>
      </c>
      <c r="B5" s="5"/>
    </row>
    <row r="6" spans="1:2">
      <c r="A6" s="3" t="s">
        <v>926</v>
      </c>
      <c r="B6" s="198">
        <v>1</v>
      </c>
    </row>
    <row r="7" spans="1:2">
      <c r="A7" s="3" t="s">
        <v>1390</v>
      </c>
      <c r="B7" s="5"/>
    </row>
    <row r="8" spans="1:2" ht="30">
      <c r="A8" s="4" t="s">
        <v>1388</v>
      </c>
      <c r="B8" s="5"/>
    </row>
    <row r="9" spans="1:2">
      <c r="A9" s="3" t="s">
        <v>926</v>
      </c>
      <c r="B9" s="198">
        <v>1</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1391</v>
      </c>
      <c r="B1" s="8" t="s">
        <v>1</v>
      </c>
      <c r="C1" s="8"/>
    </row>
    <row r="2" spans="1:3">
      <c r="A2" s="1" t="s">
        <v>19</v>
      </c>
      <c r="B2" s="1" t="s">
        <v>2</v>
      </c>
      <c r="C2" s="1" t="s">
        <v>20</v>
      </c>
    </row>
    <row r="3" spans="1:3" ht="30">
      <c r="A3" s="4" t="s">
        <v>1388</v>
      </c>
      <c r="B3" s="5"/>
      <c r="C3" s="5"/>
    </row>
    <row r="4" spans="1:3">
      <c r="A4" s="3" t="s">
        <v>22</v>
      </c>
      <c r="B4" s="9">
        <v>20881</v>
      </c>
      <c r="C4" s="9">
        <v>18990</v>
      </c>
    </row>
    <row r="5" spans="1:3">
      <c r="A5" s="3" t="s">
        <v>23</v>
      </c>
      <c r="B5" s="7">
        <v>18329</v>
      </c>
      <c r="C5" s="7">
        <v>16522</v>
      </c>
    </row>
    <row r="6" spans="1:3">
      <c r="A6" s="3" t="s">
        <v>24</v>
      </c>
      <c r="B6" s="7">
        <v>2552</v>
      </c>
      <c r="C6" s="7">
        <v>2468</v>
      </c>
    </row>
    <row r="7" spans="1:3" ht="30">
      <c r="A7" s="3" t="s">
        <v>25</v>
      </c>
      <c r="B7" s="7">
        <v>1334</v>
      </c>
      <c r="C7" s="7">
        <v>1989</v>
      </c>
    </row>
    <row r="8" spans="1:3" ht="30">
      <c r="A8" s="3" t="s">
        <v>26</v>
      </c>
      <c r="B8" s="5">
        <v>518</v>
      </c>
      <c r="C8" s="5">
        <v>559</v>
      </c>
    </row>
    <row r="9" spans="1:3">
      <c r="A9" s="3" t="s">
        <v>1392</v>
      </c>
      <c r="B9" s="5">
        <v>-2</v>
      </c>
      <c r="C9" s="5">
        <v>8</v>
      </c>
    </row>
    <row r="10" spans="1:3">
      <c r="A10" s="3" t="s">
        <v>28</v>
      </c>
      <c r="B10" s="5">
        <v>194</v>
      </c>
      <c r="C10" s="5">
        <v>225</v>
      </c>
    </row>
    <row r="11" spans="1:3">
      <c r="A11" s="3" t="s">
        <v>29</v>
      </c>
      <c r="B11" s="5">
        <v>-14</v>
      </c>
      <c r="C11" s="5">
        <v>-12</v>
      </c>
    </row>
    <row r="12" spans="1:3">
      <c r="A12" s="3" t="s">
        <v>30</v>
      </c>
      <c r="B12" s="5">
        <v>10</v>
      </c>
      <c r="C12" s="5">
        <v>504</v>
      </c>
    </row>
    <row r="13" spans="1:3">
      <c r="A13" s="3" t="s">
        <v>31</v>
      </c>
      <c r="B13" s="5">
        <v>512</v>
      </c>
      <c r="C13" s="5">
        <v>-805</v>
      </c>
    </row>
    <row r="14" spans="1:3">
      <c r="A14" s="3" t="s">
        <v>710</v>
      </c>
      <c r="B14" s="7">
        <v>-2069</v>
      </c>
      <c r="C14" s="5">
        <v>-115</v>
      </c>
    </row>
    <row r="15" spans="1:3" ht="30">
      <c r="A15" s="3" t="s">
        <v>1393</v>
      </c>
      <c r="B15" s="5">
        <v>0</v>
      </c>
      <c r="C15" s="5">
        <v>0</v>
      </c>
    </row>
    <row r="16" spans="1:3">
      <c r="A16" s="3" t="s">
        <v>33</v>
      </c>
      <c r="B16" s="7">
        <v>2581</v>
      </c>
      <c r="C16" s="5">
        <v>-690</v>
      </c>
    </row>
    <row r="17" spans="1:3" ht="30">
      <c r="A17" s="3" t="s">
        <v>34</v>
      </c>
      <c r="B17" s="5">
        <v>0</v>
      </c>
      <c r="C17" s="5">
        <v>0</v>
      </c>
    </row>
    <row r="18" spans="1:3" ht="30">
      <c r="A18" s="3" t="s">
        <v>35</v>
      </c>
      <c r="B18" s="7">
        <v>2581</v>
      </c>
      <c r="C18" s="5">
        <v>-690</v>
      </c>
    </row>
    <row r="19" spans="1:3">
      <c r="A19" s="3" t="s">
        <v>736</v>
      </c>
      <c r="B19" s="5">
        <v>31</v>
      </c>
      <c r="C19" s="5">
        <v>22</v>
      </c>
    </row>
    <row r="20" spans="1:3" ht="30">
      <c r="A20" s="3" t="s">
        <v>39</v>
      </c>
      <c r="B20" s="7">
        <v>2612</v>
      </c>
      <c r="C20" s="5">
        <v>-668</v>
      </c>
    </row>
    <row r="21" spans="1:3" ht="30">
      <c r="A21" s="3" t="s">
        <v>40</v>
      </c>
      <c r="B21" s="5">
        <v>0</v>
      </c>
      <c r="C21" s="5">
        <v>0</v>
      </c>
    </row>
    <row r="22" spans="1:3" ht="30">
      <c r="A22" s="3" t="s">
        <v>41</v>
      </c>
      <c r="B22" s="7">
        <v>2612</v>
      </c>
      <c r="C22" s="5">
        <v>-668</v>
      </c>
    </row>
    <row r="23" spans="1:3">
      <c r="A23" s="3" t="s">
        <v>136</v>
      </c>
      <c r="B23" s="5"/>
      <c r="C23" s="5"/>
    </row>
    <row r="24" spans="1:3" ht="30">
      <c r="A24" s="4" t="s">
        <v>1388</v>
      </c>
      <c r="B24" s="5"/>
      <c r="C24" s="5"/>
    </row>
    <row r="25" spans="1:3">
      <c r="A25" s="3" t="s">
        <v>22</v>
      </c>
      <c r="B25" s="7">
        <v>21389</v>
      </c>
      <c r="C25" s="7">
        <v>19555</v>
      </c>
    </row>
    <row r="26" spans="1:3">
      <c r="A26" s="3" t="s">
        <v>23</v>
      </c>
      <c r="B26" s="7">
        <v>19278</v>
      </c>
      <c r="C26" s="7">
        <v>17514</v>
      </c>
    </row>
    <row r="27" spans="1:3">
      <c r="A27" s="3" t="s">
        <v>24</v>
      </c>
      <c r="B27" s="7">
        <v>2111</v>
      </c>
      <c r="C27" s="7">
        <v>2041</v>
      </c>
    </row>
    <row r="28" spans="1:3" ht="30">
      <c r="A28" s="3" t="s">
        <v>25</v>
      </c>
      <c r="B28" s="7">
        <v>1069</v>
      </c>
      <c r="C28" s="7">
        <v>1736</v>
      </c>
    </row>
    <row r="29" spans="1:3" ht="30">
      <c r="A29" s="3" t="s">
        <v>26</v>
      </c>
      <c r="B29" s="5">
        <v>493</v>
      </c>
      <c r="C29" s="5">
        <v>544</v>
      </c>
    </row>
    <row r="30" spans="1:3">
      <c r="A30" s="3" t="s">
        <v>1392</v>
      </c>
      <c r="B30" s="5">
        <v>0</v>
      </c>
      <c r="C30" s="5">
        <v>0</v>
      </c>
    </row>
    <row r="31" spans="1:3">
      <c r="A31" s="3" t="s">
        <v>28</v>
      </c>
      <c r="B31" s="5">
        <v>180</v>
      </c>
      <c r="C31" s="5">
        <v>204</v>
      </c>
    </row>
    <row r="32" spans="1:3">
      <c r="A32" s="3" t="s">
        <v>29</v>
      </c>
      <c r="B32" s="5">
        <v>-11</v>
      </c>
      <c r="C32" s="5">
        <v>7</v>
      </c>
    </row>
    <row r="33" spans="1:3">
      <c r="A33" s="3" t="s">
        <v>30</v>
      </c>
      <c r="B33" s="5">
        <v>0</v>
      </c>
      <c r="C33" s="5">
        <v>-504</v>
      </c>
    </row>
    <row r="34" spans="1:3">
      <c r="A34" s="3" t="s">
        <v>31</v>
      </c>
      <c r="B34" s="5">
        <v>380</v>
      </c>
      <c r="C34" s="5">
        <v>-940</v>
      </c>
    </row>
    <row r="35" spans="1:3">
      <c r="A35" s="3" t="s">
        <v>710</v>
      </c>
      <c r="B35" s="7">
        <v>-2074</v>
      </c>
      <c r="C35" s="5">
        <v>-42</v>
      </c>
    </row>
    <row r="36" spans="1:3" ht="30">
      <c r="A36" s="3" t="s">
        <v>1393</v>
      </c>
      <c r="B36" s="5">
        <v>127</v>
      </c>
      <c r="C36" s="5">
        <v>208</v>
      </c>
    </row>
    <row r="37" spans="1:3">
      <c r="A37" s="3" t="s">
        <v>33</v>
      </c>
      <c r="B37" s="7">
        <v>2581</v>
      </c>
      <c r="C37" s="5">
        <v>-690</v>
      </c>
    </row>
    <row r="38" spans="1:3" ht="30">
      <c r="A38" s="3" t="s">
        <v>34</v>
      </c>
      <c r="B38" s="5">
        <v>0</v>
      </c>
      <c r="C38" s="5"/>
    </row>
    <row r="39" spans="1:3" ht="30">
      <c r="A39" s="3" t="s">
        <v>35</v>
      </c>
      <c r="B39" s="7">
        <v>2581</v>
      </c>
      <c r="C39" s="5"/>
    </row>
    <row r="40" spans="1:3">
      <c r="A40" s="3" t="s">
        <v>736</v>
      </c>
      <c r="B40" s="5">
        <v>31</v>
      </c>
      <c r="C40" s="5">
        <v>22</v>
      </c>
    </row>
    <row r="41" spans="1:3" ht="30">
      <c r="A41" s="3" t="s">
        <v>39</v>
      </c>
      <c r="B41" s="7">
        <v>2612</v>
      </c>
      <c r="C41" s="5"/>
    </row>
    <row r="42" spans="1:3" ht="30">
      <c r="A42" s="3" t="s">
        <v>40</v>
      </c>
      <c r="B42" s="5">
        <v>0</v>
      </c>
      <c r="C42" s="5"/>
    </row>
    <row r="43" spans="1:3" ht="30">
      <c r="A43" s="3" t="s">
        <v>41</v>
      </c>
      <c r="B43" s="7">
        <v>2612</v>
      </c>
      <c r="C43" s="5">
        <v>-668</v>
      </c>
    </row>
    <row r="44" spans="1:3">
      <c r="A44" s="3" t="s">
        <v>1390</v>
      </c>
      <c r="B44" s="5"/>
      <c r="C44" s="5"/>
    </row>
    <row r="45" spans="1:3" ht="30">
      <c r="A45" s="4" t="s">
        <v>1388</v>
      </c>
      <c r="B45" s="5"/>
      <c r="C45" s="5"/>
    </row>
    <row r="46" spans="1:3">
      <c r="A46" s="3" t="s">
        <v>22</v>
      </c>
      <c r="B46" s="7">
        <v>2102</v>
      </c>
      <c r="C46" s="7">
        <v>2261</v>
      </c>
    </row>
    <row r="47" spans="1:3">
      <c r="A47" s="3" t="s">
        <v>23</v>
      </c>
      <c r="B47" s="7">
        <v>2164</v>
      </c>
      <c r="C47" s="7">
        <v>2214</v>
      </c>
    </row>
    <row r="48" spans="1:3">
      <c r="A48" s="3" t="s">
        <v>24</v>
      </c>
      <c r="B48" s="5">
        <v>-62</v>
      </c>
      <c r="C48" s="5">
        <v>47</v>
      </c>
    </row>
    <row r="49" spans="1:3" ht="30">
      <c r="A49" s="3" t="s">
        <v>25</v>
      </c>
      <c r="B49" s="5">
        <v>22</v>
      </c>
      <c r="C49" s="5">
        <v>-2</v>
      </c>
    </row>
    <row r="50" spans="1:3" ht="30">
      <c r="A50" s="3" t="s">
        <v>26</v>
      </c>
      <c r="B50" s="5">
        <v>0</v>
      </c>
      <c r="C50" s="5">
        <v>0</v>
      </c>
    </row>
    <row r="51" spans="1:3">
      <c r="A51" s="3" t="s">
        <v>1392</v>
      </c>
      <c r="B51" s="5">
        <v>-2</v>
      </c>
      <c r="C51" s="5">
        <v>0</v>
      </c>
    </row>
    <row r="52" spans="1:3">
      <c r="A52" s="3" t="s">
        <v>28</v>
      </c>
      <c r="B52" s="5">
        <v>5</v>
      </c>
      <c r="C52" s="5">
        <v>4</v>
      </c>
    </row>
    <row r="53" spans="1:3">
      <c r="A53" s="3" t="s">
        <v>29</v>
      </c>
      <c r="B53" s="5">
        <v>-1</v>
      </c>
      <c r="C53" s="5">
        <v>-1</v>
      </c>
    </row>
    <row r="54" spans="1:3">
      <c r="A54" s="3" t="s">
        <v>30</v>
      </c>
      <c r="B54" s="5">
        <v>0</v>
      </c>
      <c r="C54" s="5">
        <v>0</v>
      </c>
    </row>
    <row r="55" spans="1:3">
      <c r="A55" s="3" t="s">
        <v>31</v>
      </c>
      <c r="B55" s="5">
        <v>-86</v>
      </c>
      <c r="C55" s="5">
        <v>46</v>
      </c>
    </row>
    <row r="56" spans="1:3">
      <c r="A56" s="3" t="s">
        <v>710</v>
      </c>
      <c r="B56" s="5">
        <v>5</v>
      </c>
      <c r="C56" s="5">
        <v>21</v>
      </c>
    </row>
    <row r="57" spans="1:3" ht="30">
      <c r="A57" s="3" t="s">
        <v>1393</v>
      </c>
      <c r="B57" s="5">
        <v>1</v>
      </c>
      <c r="C57" s="5">
        <v>2</v>
      </c>
    </row>
    <row r="58" spans="1:3">
      <c r="A58" s="3" t="s">
        <v>33</v>
      </c>
      <c r="B58" s="5">
        <v>-90</v>
      </c>
      <c r="C58" s="5">
        <v>27</v>
      </c>
    </row>
    <row r="59" spans="1:3" ht="30">
      <c r="A59" s="3" t="s">
        <v>34</v>
      </c>
      <c r="B59" s="5">
        <v>0</v>
      </c>
      <c r="C59" s="5"/>
    </row>
    <row r="60" spans="1:3" ht="30">
      <c r="A60" s="3" t="s">
        <v>35</v>
      </c>
      <c r="B60" s="5">
        <v>-90</v>
      </c>
      <c r="C60" s="5"/>
    </row>
    <row r="61" spans="1:3">
      <c r="A61" s="3" t="s">
        <v>736</v>
      </c>
      <c r="B61" s="5">
        <v>0</v>
      </c>
      <c r="C61" s="5">
        <v>0</v>
      </c>
    </row>
    <row r="62" spans="1:3" ht="30">
      <c r="A62" s="3" t="s">
        <v>39</v>
      </c>
      <c r="B62" s="5">
        <v>-90</v>
      </c>
      <c r="C62" s="5"/>
    </row>
    <row r="63" spans="1:3" ht="30">
      <c r="A63" s="3" t="s">
        <v>40</v>
      </c>
      <c r="B63" s="5">
        <v>0</v>
      </c>
      <c r="C63" s="5"/>
    </row>
    <row r="64" spans="1:3" ht="30">
      <c r="A64" s="3" t="s">
        <v>41</v>
      </c>
      <c r="B64" s="5">
        <v>-90</v>
      </c>
      <c r="C64" s="5">
        <v>27</v>
      </c>
    </row>
    <row r="65" spans="1:3">
      <c r="A65" s="3" t="s">
        <v>1394</v>
      </c>
      <c r="B65" s="5"/>
      <c r="C65" s="5"/>
    </row>
    <row r="66" spans="1:3" ht="30">
      <c r="A66" s="4" t="s">
        <v>1388</v>
      </c>
      <c r="B66" s="5"/>
      <c r="C66" s="5"/>
    </row>
    <row r="67" spans="1:3">
      <c r="A67" s="3" t="s">
        <v>22</v>
      </c>
      <c r="B67" s="7">
        <v>10424</v>
      </c>
      <c r="C67" s="7">
        <v>10532</v>
      </c>
    </row>
    <row r="68" spans="1:3">
      <c r="A68" s="3" t="s">
        <v>23</v>
      </c>
      <c r="B68" s="7">
        <v>9940</v>
      </c>
      <c r="C68" s="7">
        <v>10142</v>
      </c>
    </row>
    <row r="69" spans="1:3">
      <c r="A69" s="3" t="s">
        <v>24</v>
      </c>
      <c r="B69" s="5">
        <v>484</v>
      </c>
      <c r="C69" s="5">
        <v>390</v>
      </c>
    </row>
    <row r="70" spans="1:3" ht="30">
      <c r="A70" s="3" t="s">
        <v>25</v>
      </c>
      <c r="B70" s="5">
        <v>234</v>
      </c>
      <c r="C70" s="5">
        <v>245</v>
      </c>
    </row>
    <row r="71" spans="1:3" ht="30">
      <c r="A71" s="3" t="s">
        <v>26</v>
      </c>
      <c r="B71" s="5">
        <v>25</v>
      </c>
      <c r="C71" s="5">
        <v>15</v>
      </c>
    </row>
    <row r="72" spans="1:3">
      <c r="A72" s="3" t="s">
        <v>1392</v>
      </c>
      <c r="B72" s="5">
        <v>0</v>
      </c>
      <c r="C72" s="5">
        <v>8</v>
      </c>
    </row>
    <row r="73" spans="1:3">
      <c r="A73" s="3" t="s">
        <v>28</v>
      </c>
      <c r="B73" s="5">
        <v>26</v>
      </c>
      <c r="C73" s="5">
        <v>31</v>
      </c>
    </row>
    <row r="74" spans="1:3">
      <c r="A74" s="3" t="s">
        <v>29</v>
      </c>
      <c r="B74" s="5">
        <v>-10</v>
      </c>
      <c r="C74" s="5">
        <v>9</v>
      </c>
    </row>
    <row r="75" spans="1:3">
      <c r="A75" s="3" t="s">
        <v>30</v>
      </c>
      <c r="B75" s="5">
        <v>10</v>
      </c>
      <c r="C75" s="5">
        <v>0</v>
      </c>
    </row>
    <row r="76" spans="1:3">
      <c r="A76" s="3" t="s">
        <v>31</v>
      </c>
      <c r="B76" s="5">
        <v>199</v>
      </c>
      <c r="C76" s="5">
        <v>100</v>
      </c>
    </row>
    <row r="77" spans="1:3">
      <c r="A77" s="3" t="s">
        <v>710</v>
      </c>
      <c r="B77" s="5">
        <v>89</v>
      </c>
      <c r="C77" s="5">
        <v>-94</v>
      </c>
    </row>
    <row r="78" spans="1:3" ht="30">
      <c r="A78" s="3" t="s">
        <v>1393</v>
      </c>
      <c r="B78" s="5">
        <v>0</v>
      </c>
      <c r="C78" s="5">
        <v>0</v>
      </c>
    </row>
    <row r="79" spans="1:3">
      <c r="A79" s="3" t="s">
        <v>33</v>
      </c>
      <c r="B79" s="5">
        <v>110</v>
      </c>
      <c r="C79" s="5">
        <v>194</v>
      </c>
    </row>
    <row r="80" spans="1:3" ht="30">
      <c r="A80" s="3" t="s">
        <v>34</v>
      </c>
      <c r="B80" s="5">
        <v>0</v>
      </c>
      <c r="C80" s="5"/>
    </row>
    <row r="81" spans="1:3" ht="30">
      <c r="A81" s="3" t="s">
        <v>35</v>
      </c>
      <c r="B81" s="5">
        <v>110</v>
      </c>
      <c r="C81" s="5"/>
    </row>
    <row r="82" spans="1:3">
      <c r="A82" s="3" t="s">
        <v>736</v>
      </c>
      <c r="B82" s="5">
        <v>-109</v>
      </c>
      <c r="C82" s="5">
        <v>-41</v>
      </c>
    </row>
    <row r="83" spans="1:3" ht="30">
      <c r="A83" s="3" t="s">
        <v>39</v>
      </c>
      <c r="B83" s="5">
        <v>1</v>
      </c>
      <c r="C83" s="5"/>
    </row>
    <row r="84" spans="1:3" ht="30">
      <c r="A84" s="3" t="s">
        <v>40</v>
      </c>
      <c r="B84" s="5">
        <v>0</v>
      </c>
      <c r="C84" s="5"/>
    </row>
    <row r="85" spans="1:3" ht="30">
      <c r="A85" s="3" t="s">
        <v>41</v>
      </c>
      <c r="B85" s="5">
        <v>1</v>
      </c>
      <c r="C85" s="5">
        <v>153</v>
      </c>
    </row>
    <row r="86" spans="1:3">
      <c r="A86" s="3" t="s">
        <v>1395</v>
      </c>
      <c r="B86" s="5"/>
      <c r="C86" s="5"/>
    </row>
    <row r="87" spans="1:3" ht="30">
      <c r="A87" s="4" t="s">
        <v>1388</v>
      </c>
      <c r="B87" s="5"/>
      <c r="C87" s="5"/>
    </row>
    <row r="88" spans="1:3">
      <c r="A88" s="3" t="s">
        <v>22</v>
      </c>
      <c r="B88" s="7">
        <v>-13034</v>
      </c>
      <c r="C88" s="7">
        <v>-13358</v>
      </c>
    </row>
    <row r="89" spans="1:3">
      <c r="A89" s="3" t="s">
        <v>23</v>
      </c>
      <c r="B89" s="7">
        <v>-13053</v>
      </c>
      <c r="C89" s="7">
        <v>-13348</v>
      </c>
    </row>
    <row r="90" spans="1:3">
      <c r="A90" s="3" t="s">
        <v>24</v>
      </c>
      <c r="B90" s="5">
        <v>19</v>
      </c>
      <c r="C90" s="5">
        <v>-10</v>
      </c>
    </row>
    <row r="91" spans="1:3" ht="30">
      <c r="A91" s="3" t="s">
        <v>25</v>
      </c>
      <c r="B91" s="5">
        <v>9</v>
      </c>
      <c r="C91" s="5">
        <v>10</v>
      </c>
    </row>
    <row r="92" spans="1:3" ht="30">
      <c r="A92" s="3" t="s">
        <v>26</v>
      </c>
      <c r="B92" s="5">
        <v>0</v>
      </c>
      <c r="C92" s="5">
        <v>0</v>
      </c>
    </row>
    <row r="93" spans="1:3">
      <c r="A93" s="3" t="s">
        <v>1392</v>
      </c>
      <c r="B93" s="5">
        <v>0</v>
      </c>
      <c r="C93" s="5">
        <v>0</v>
      </c>
    </row>
    <row r="94" spans="1:3">
      <c r="A94" s="3" t="s">
        <v>28</v>
      </c>
      <c r="B94" s="5">
        <v>-17</v>
      </c>
      <c r="C94" s="5">
        <v>-14</v>
      </c>
    </row>
    <row r="95" spans="1:3">
      <c r="A95" s="3" t="s">
        <v>29</v>
      </c>
      <c r="B95" s="5">
        <v>8</v>
      </c>
      <c r="C95" s="5">
        <v>-5</v>
      </c>
    </row>
    <row r="96" spans="1:3">
      <c r="A96" s="3" t="s">
        <v>30</v>
      </c>
      <c r="B96" s="5">
        <v>0</v>
      </c>
      <c r="C96" s="5">
        <v>0</v>
      </c>
    </row>
    <row r="97" spans="1:3">
      <c r="A97" s="3" t="s">
        <v>31</v>
      </c>
      <c r="B97" s="5">
        <v>19</v>
      </c>
      <c r="C97" s="5">
        <v>-11</v>
      </c>
    </row>
    <row r="98" spans="1:3">
      <c r="A98" s="3" t="s">
        <v>710</v>
      </c>
      <c r="B98" s="5">
        <v>-89</v>
      </c>
      <c r="C98" s="5">
        <v>0</v>
      </c>
    </row>
    <row r="99" spans="1:3" ht="30">
      <c r="A99" s="3" t="s">
        <v>1393</v>
      </c>
      <c r="B99" s="5">
        <v>-128</v>
      </c>
      <c r="C99" s="5">
        <v>-210</v>
      </c>
    </row>
    <row r="100" spans="1:3">
      <c r="A100" s="3" t="s">
        <v>33</v>
      </c>
      <c r="B100" s="5">
        <v>-20</v>
      </c>
      <c r="C100" s="5">
        <v>-221</v>
      </c>
    </row>
    <row r="101" spans="1:3" ht="30">
      <c r="A101" s="3" t="s">
        <v>34</v>
      </c>
      <c r="B101" s="5">
        <v>0</v>
      </c>
      <c r="C101" s="5"/>
    </row>
    <row r="102" spans="1:3" ht="30">
      <c r="A102" s="3" t="s">
        <v>35</v>
      </c>
      <c r="B102" s="5">
        <v>-20</v>
      </c>
      <c r="C102" s="5"/>
    </row>
    <row r="103" spans="1:3">
      <c r="A103" s="3" t="s">
        <v>736</v>
      </c>
      <c r="B103" s="5">
        <v>109</v>
      </c>
      <c r="C103" s="5">
        <v>41</v>
      </c>
    </row>
    <row r="104" spans="1:3" ht="30">
      <c r="A104" s="3" t="s">
        <v>39</v>
      </c>
      <c r="B104" s="5">
        <v>89</v>
      </c>
      <c r="C104" s="5"/>
    </row>
    <row r="105" spans="1:3" ht="30">
      <c r="A105" s="3" t="s">
        <v>40</v>
      </c>
      <c r="B105" s="5">
        <v>0</v>
      </c>
      <c r="C105" s="5"/>
    </row>
    <row r="106" spans="1:3" ht="30">
      <c r="A106" s="3" t="s">
        <v>41</v>
      </c>
      <c r="B106" s="9">
        <v>89</v>
      </c>
      <c r="C106" s="9">
        <v>-18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396</v>
      </c>
      <c r="B1" s="8" t="s">
        <v>2</v>
      </c>
      <c r="C1" s="8" t="s">
        <v>45</v>
      </c>
      <c r="D1" s="8" t="s">
        <v>20</v>
      </c>
      <c r="E1" s="8" t="s">
        <v>129</v>
      </c>
    </row>
    <row r="2" spans="1:5">
      <c r="A2" s="1" t="s">
        <v>19</v>
      </c>
      <c r="B2" s="8"/>
      <c r="C2" s="8"/>
      <c r="D2" s="8"/>
      <c r="E2" s="8"/>
    </row>
    <row r="3" spans="1:5">
      <c r="A3" s="4" t="s">
        <v>46</v>
      </c>
      <c r="B3" s="5"/>
      <c r="C3" s="5"/>
      <c r="D3" s="5"/>
      <c r="E3" s="5"/>
    </row>
    <row r="4" spans="1:5">
      <c r="A4" s="3" t="s">
        <v>47</v>
      </c>
      <c r="B4" s="9">
        <v>13756</v>
      </c>
      <c r="C4" s="9">
        <v>14538</v>
      </c>
      <c r="D4" s="9">
        <v>12363</v>
      </c>
      <c r="E4" s="9">
        <v>13344</v>
      </c>
    </row>
    <row r="5" spans="1:5">
      <c r="A5" s="3" t="s">
        <v>48</v>
      </c>
      <c r="B5" s="5">
        <v>45</v>
      </c>
      <c r="C5" s="5">
        <v>5</v>
      </c>
      <c r="D5" s="5"/>
      <c r="E5" s="5"/>
    </row>
    <row r="6" spans="1:5">
      <c r="A6" s="3" t="s">
        <v>886</v>
      </c>
      <c r="B6" s="7">
        <v>1311</v>
      </c>
      <c r="C6" s="7">
        <v>1185</v>
      </c>
      <c r="D6" s="5"/>
      <c r="E6" s="5"/>
    </row>
    <row r="7" spans="1:5">
      <c r="A7" s="3" t="s">
        <v>50</v>
      </c>
      <c r="B7" s="7">
        <v>6590</v>
      </c>
      <c r="C7" s="7">
        <v>6110</v>
      </c>
      <c r="D7" s="5"/>
      <c r="E7" s="5"/>
    </row>
    <row r="8" spans="1:5">
      <c r="A8" s="4" t="s">
        <v>51</v>
      </c>
      <c r="B8" s="5"/>
      <c r="C8" s="5"/>
      <c r="D8" s="5"/>
      <c r="E8" s="5"/>
    </row>
    <row r="9" spans="1:5">
      <c r="A9" s="3" t="s">
        <v>848</v>
      </c>
      <c r="B9" s="5">
        <v>0</v>
      </c>
      <c r="C9" s="5">
        <v>0</v>
      </c>
      <c r="D9" s="5"/>
      <c r="E9" s="5"/>
    </row>
    <row r="10" spans="1:5">
      <c r="A10" s="3" t="s">
        <v>51</v>
      </c>
      <c r="B10" s="7">
        <v>2405</v>
      </c>
      <c r="C10" s="7">
        <v>2402</v>
      </c>
      <c r="D10" s="5"/>
      <c r="E10" s="5"/>
    </row>
    <row r="11" spans="1:5">
      <c r="A11" s="3" t="s">
        <v>52</v>
      </c>
      <c r="B11" s="7">
        <v>4187</v>
      </c>
      <c r="C11" s="5">
        <v>548</v>
      </c>
      <c r="D11" s="5"/>
      <c r="E11" s="5"/>
    </row>
    <row r="12" spans="1:5">
      <c r="A12" s="3" t="s">
        <v>53</v>
      </c>
      <c r="B12" s="7">
        <v>28294</v>
      </c>
      <c r="C12" s="7">
        <v>24788</v>
      </c>
      <c r="D12" s="5"/>
      <c r="E12" s="5"/>
    </row>
    <row r="13" spans="1:5">
      <c r="A13" s="4" t="s">
        <v>54</v>
      </c>
      <c r="B13" s="5"/>
      <c r="C13" s="5"/>
      <c r="D13" s="5"/>
      <c r="E13" s="5"/>
    </row>
    <row r="14" spans="1:5">
      <c r="A14" s="3" t="s">
        <v>1331</v>
      </c>
      <c r="B14" s="7">
        <v>15411</v>
      </c>
      <c r="C14" s="7">
        <v>15603</v>
      </c>
      <c r="D14" s="5"/>
      <c r="E14" s="5"/>
    </row>
    <row r="15" spans="1:5" ht="30">
      <c r="A15" s="3" t="s">
        <v>854</v>
      </c>
      <c r="B15" s="7">
        <v>2145</v>
      </c>
      <c r="C15" s="7">
        <v>2242</v>
      </c>
      <c r="D15" s="5"/>
      <c r="E15" s="5"/>
    </row>
    <row r="16" spans="1:5" ht="30">
      <c r="A16" s="3" t="s">
        <v>57</v>
      </c>
      <c r="B16" s="7">
        <v>17556</v>
      </c>
      <c r="C16" s="7">
        <v>17845</v>
      </c>
      <c r="D16" s="5"/>
      <c r="E16" s="5"/>
    </row>
    <row r="17" spans="1:5" ht="30">
      <c r="A17" s="4" t="s">
        <v>59</v>
      </c>
      <c r="B17" s="5"/>
      <c r="C17" s="5"/>
      <c r="D17" s="5"/>
      <c r="E17" s="5"/>
    </row>
    <row r="18" spans="1:5">
      <c r="A18" s="3" t="s">
        <v>848</v>
      </c>
      <c r="B18" s="5">
        <v>0</v>
      </c>
      <c r="C18" s="5">
        <v>0</v>
      </c>
      <c r="D18" s="5"/>
      <c r="E18" s="5"/>
    </row>
    <row r="19" spans="1:5" ht="30">
      <c r="A19" s="3" t="s">
        <v>59</v>
      </c>
      <c r="B19" s="5">
        <v>151</v>
      </c>
      <c r="C19" s="5">
        <v>78</v>
      </c>
      <c r="D19" s="5"/>
      <c r="E19" s="5"/>
    </row>
    <row r="20" spans="1:5">
      <c r="A20" s="3" t="s">
        <v>857</v>
      </c>
      <c r="B20" s="5">
        <v>0</v>
      </c>
      <c r="C20" s="5">
        <v>0</v>
      </c>
      <c r="D20" s="5"/>
      <c r="E20" s="5"/>
    </row>
    <row r="21" spans="1:5">
      <c r="A21" s="3" t="s">
        <v>48</v>
      </c>
      <c r="B21" s="5">
        <v>281</v>
      </c>
      <c r="C21" s="5">
        <v>305</v>
      </c>
      <c r="D21" s="5"/>
      <c r="E21" s="5"/>
    </row>
    <row r="22" spans="1:5">
      <c r="A22" s="3" t="s">
        <v>60</v>
      </c>
      <c r="B22" s="7">
        <v>1361</v>
      </c>
      <c r="C22" s="7">
        <v>1361</v>
      </c>
      <c r="D22" s="5"/>
      <c r="E22" s="5"/>
    </row>
    <row r="23" spans="1:5">
      <c r="A23" s="3" t="s">
        <v>61</v>
      </c>
      <c r="B23" s="7">
        <v>3507</v>
      </c>
      <c r="C23" s="7">
        <v>3548</v>
      </c>
      <c r="D23" s="7">
        <v>3548</v>
      </c>
      <c r="E23" s="5"/>
    </row>
    <row r="24" spans="1:5">
      <c r="A24" s="3" t="s">
        <v>51</v>
      </c>
      <c r="B24" s="5">
        <v>634</v>
      </c>
      <c r="C24" s="5">
        <v>693</v>
      </c>
      <c r="D24" s="5"/>
      <c r="E24" s="5"/>
    </row>
    <row r="25" spans="1:5">
      <c r="A25" s="3" t="s">
        <v>52</v>
      </c>
      <c r="B25" s="5">
        <v>341</v>
      </c>
      <c r="C25" s="5">
        <v>406</v>
      </c>
      <c r="D25" s="5"/>
      <c r="E25" s="5"/>
    </row>
    <row r="26" spans="1:5">
      <c r="A26" s="3" t="s">
        <v>62</v>
      </c>
      <c r="B26" s="7">
        <v>6275</v>
      </c>
      <c r="C26" s="7">
        <v>6391</v>
      </c>
      <c r="D26" s="5"/>
      <c r="E26" s="5"/>
    </row>
    <row r="27" spans="1:5">
      <c r="A27" s="3" t="s">
        <v>63</v>
      </c>
      <c r="B27" s="7">
        <v>52125</v>
      </c>
      <c r="C27" s="7">
        <v>49024</v>
      </c>
      <c r="D27" s="5"/>
      <c r="E27" s="5"/>
    </row>
    <row r="28" spans="1:5">
      <c r="A28" s="4" t="s">
        <v>64</v>
      </c>
      <c r="B28" s="5"/>
      <c r="C28" s="5"/>
      <c r="D28" s="5"/>
      <c r="E28" s="5"/>
    </row>
    <row r="29" spans="1:5">
      <c r="A29" s="3" t="s">
        <v>65</v>
      </c>
      <c r="B29" s="7">
        <v>12263</v>
      </c>
      <c r="C29" s="7">
        <v>11325</v>
      </c>
      <c r="D29" s="5"/>
      <c r="E29" s="5"/>
    </row>
    <row r="30" spans="1:5">
      <c r="A30" s="4" t="s">
        <v>66</v>
      </c>
      <c r="B30" s="5"/>
      <c r="C30" s="5"/>
      <c r="D30" s="5"/>
      <c r="E30" s="5"/>
    </row>
    <row r="31" spans="1:5">
      <c r="A31" s="3" t="s">
        <v>862</v>
      </c>
      <c r="B31" s="5">
        <v>0</v>
      </c>
      <c r="C31" s="5">
        <v>0</v>
      </c>
      <c r="D31" s="5"/>
      <c r="E31" s="5"/>
    </row>
    <row r="32" spans="1:5">
      <c r="A32" s="3" t="s">
        <v>66</v>
      </c>
      <c r="B32" s="7">
        <v>12181</v>
      </c>
      <c r="C32" s="7">
        <v>10906</v>
      </c>
      <c r="D32" s="5"/>
      <c r="E32" s="5"/>
    </row>
    <row r="33" spans="1:5" ht="30">
      <c r="A33" s="4" t="s">
        <v>67</v>
      </c>
      <c r="B33" s="5"/>
      <c r="C33" s="5"/>
      <c r="D33" s="5"/>
      <c r="E33" s="5"/>
    </row>
    <row r="34" spans="1:5">
      <c r="A34" s="3" t="s">
        <v>862</v>
      </c>
      <c r="B34" s="5">
        <v>0</v>
      </c>
      <c r="C34" s="5">
        <v>0</v>
      </c>
      <c r="D34" s="5"/>
      <c r="E34" s="5"/>
    </row>
    <row r="35" spans="1:5" ht="30">
      <c r="A35" s="3" t="s">
        <v>67</v>
      </c>
      <c r="B35" s="5">
        <v>184</v>
      </c>
      <c r="C35" s="5">
        <v>308</v>
      </c>
      <c r="D35" s="5"/>
      <c r="E35" s="5"/>
    </row>
    <row r="36" spans="1:5">
      <c r="A36" s="3" t="s">
        <v>68</v>
      </c>
      <c r="B36" s="7">
        <v>2139</v>
      </c>
      <c r="C36" s="7">
        <v>2279</v>
      </c>
      <c r="D36" s="5"/>
      <c r="E36" s="5"/>
    </row>
    <row r="37" spans="1:5">
      <c r="A37" s="3" t="s">
        <v>52</v>
      </c>
      <c r="B37" s="5">
        <v>0</v>
      </c>
      <c r="C37" s="5"/>
      <c r="D37" s="5"/>
      <c r="E37" s="5"/>
    </row>
    <row r="38" spans="1:5">
      <c r="A38" s="3" t="s">
        <v>69</v>
      </c>
      <c r="B38" s="7">
        <v>26767</v>
      </c>
      <c r="C38" s="7">
        <v>24818</v>
      </c>
      <c r="D38" s="5"/>
      <c r="E38" s="5"/>
    </row>
    <row r="39" spans="1:5" ht="30">
      <c r="A39" s="3" t="s">
        <v>71</v>
      </c>
      <c r="B39" s="7">
        <v>13089</v>
      </c>
      <c r="C39" s="7">
        <v>13145</v>
      </c>
      <c r="D39" s="5"/>
      <c r="E39" s="5"/>
    </row>
    <row r="40" spans="1:5">
      <c r="A40" s="4" t="s">
        <v>72</v>
      </c>
      <c r="B40" s="5"/>
      <c r="C40" s="5"/>
      <c r="D40" s="5"/>
      <c r="E40" s="5"/>
    </row>
    <row r="41" spans="1:5">
      <c r="A41" s="3" t="s">
        <v>72</v>
      </c>
      <c r="B41" s="7">
        <v>12391</v>
      </c>
      <c r="C41" s="7">
        <v>12471</v>
      </c>
      <c r="D41" s="5"/>
      <c r="E41" s="5"/>
    </row>
    <row r="42" spans="1:5">
      <c r="A42" s="3" t="s">
        <v>68</v>
      </c>
      <c r="B42" s="7">
        <v>1262</v>
      </c>
      <c r="C42" s="7">
        <v>1254</v>
      </c>
      <c r="D42" s="5"/>
      <c r="E42" s="5"/>
    </row>
    <row r="43" spans="1:5">
      <c r="A43" s="3" t="s">
        <v>52</v>
      </c>
      <c r="B43" s="5">
        <v>259</v>
      </c>
      <c r="C43" s="5">
        <v>149</v>
      </c>
      <c r="D43" s="5"/>
      <c r="E43" s="5"/>
    </row>
    <row r="44" spans="1:5">
      <c r="A44" s="3" t="s">
        <v>73</v>
      </c>
      <c r="B44" s="7">
        <v>27001</v>
      </c>
      <c r="C44" s="7">
        <v>27019</v>
      </c>
      <c r="D44" s="5"/>
      <c r="E44" s="5"/>
    </row>
    <row r="45" spans="1:5">
      <c r="A45" s="3" t="s">
        <v>76</v>
      </c>
      <c r="B45" s="5">
        <v>0</v>
      </c>
      <c r="C45" s="5">
        <v>0</v>
      </c>
      <c r="D45" s="5"/>
      <c r="E45" s="5"/>
    </row>
    <row r="46" spans="1:5">
      <c r="A46" s="4" t="s">
        <v>1397</v>
      </c>
      <c r="B46" s="5"/>
      <c r="C46" s="5"/>
      <c r="D46" s="5"/>
      <c r="E46" s="5"/>
    </row>
    <row r="47" spans="1:5">
      <c r="A47" s="3" t="s">
        <v>77</v>
      </c>
      <c r="B47" s="5">
        <v>643</v>
      </c>
      <c r="C47" s="5">
        <v>644</v>
      </c>
      <c r="D47" s="5"/>
      <c r="E47" s="5"/>
    </row>
    <row r="48" spans="1:5" ht="30">
      <c r="A48" s="3" t="s">
        <v>873</v>
      </c>
      <c r="B48" s="7">
        <v>2499</v>
      </c>
      <c r="C48" s="7">
        <v>1359</v>
      </c>
      <c r="D48" s="5"/>
      <c r="E48" s="5"/>
    </row>
    <row r="49" spans="1:5" ht="30">
      <c r="A49" s="3" t="s">
        <v>79</v>
      </c>
      <c r="B49" s="7">
        <v>-4818</v>
      </c>
      <c r="C49" s="7">
        <v>-4849</v>
      </c>
      <c r="D49" s="7">
        <v>-4024</v>
      </c>
      <c r="E49" s="7">
        <v>-4046</v>
      </c>
    </row>
    <row r="50" spans="1:5">
      <c r="A50" s="3" t="s">
        <v>82</v>
      </c>
      <c r="B50" s="7">
        <v>-1676</v>
      </c>
      <c r="C50" s="7">
        <v>-2846</v>
      </c>
      <c r="D50" s="5"/>
      <c r="E50" s="5"/>
    </row>
    <row r="51" spans="1:5" ht="45">
      <c r="A51" s="3" t="s">
        <v>80</v>
      </c>
      <c r="B51" s="7">
        <v>-1643</v>
      </c>
      <c r="C51" s="7">
        <v>-2813</v>
      </c>
      <c r="D51" s="7">
        <v>-3880</v>
      </c>
      <c r="E51" s="7">
        <v>-1242</v>
      </c>
    </row>
    <row r="52" spans="1:5" ht="30">
      <c r="A52" s="3" t="s">
        <v>83</v>
      </c>
      <c r="B52" s="5">
        <v>33</v>
      </c>
      <c r="C52" s="5">
        <v>33</v>
      </c>
      <c r="D52" s="5"/>
      <c r="E52" s="5"/>
    </row>
    <row r="53" spans="1:5">
      <c r="A53" s="3" t="s">
        <v>81</v>
      </c>
      <c r="B53" s="7">
        <v>52125</v>
      </c>
      <c r="C53" s="7">
        <v>49024</v>
      </c>
      <c r="D53" s="5"/>
      <c r="E53" s="5"/>
    </row>
    <row r="54" spans="1:5">
      <c r="A54" s="3" t="s">
        <v>136</v>
      </c>
      <c r="B54" s="5"/>
      <c r="C54" s="5"/>
      <c r="D54" s="5"/>
      <c r="E54" s="5"/>
    </row>
    <row r="55" spans="1:5">
      <c r="A55" s="4" t="s">
        <v>46</v>
      </c>
      <c r="B55" s="5"/>
      <c r="C55" s="5"/>
      <c r="D55" s="5"/>
      <c r="E55" s="5"/>
    </row>
    <row r="56" spans="1:5">
      <c r="A56" s="3" t="s">
        <v>47</v>
      </c>
      <c r="B56" s="7">
        <v>10611</v>
      </c>
      <c r="C56" s="7">
        <v>11125</v>
      </c>
      <c r="D56" s="7">
        <v>8359</v>
      </c>
      <c r="E56" s="7">
        <v>10256</v>
      </c>
    </row>
    <row r="57" spans="1:5">
      <c r="A57" s="3" t="s">
        <v>48</v>
      </c>
      <c r="B57" s="5">
        <v>23</v>
      </c>
      <c r="C57" s="5">
        <v>1</v>
      </c>
      <c r="D57" s="5"/>
      <c r="E57" s="5"/>
    </row>
    <row r="58" spans="1:5">
      <c r="A58" s="3" t="s">
        <v>886</v>
      </c>
      <c r="B58" s="5">
        <v>727</v>
      </c>
      <c r="C58" s="5">
        <v>489</v>
      </c>
      <c r="D58" s="5"/>
      <c r="E58" s="5"/>
    </row>
    <row r="59" spans="1:5">
      <c r="A59" s="3" t="s">
        <v>50</v>
      </c>
      <c r="B59" s="7">
        <v>4001</v>
      </c>
      <c r="C59" s="7">
        <v>3276</v>
      </c>
      <c r="D59" s="5"/>
      <c r="E59" s="5"/>
    </row>
    <row r="60" spans="1:5">
      <c r="A60" s="4" t="s">
        <v>51</v>
      </c>
      <c r="B60" s="5"/>
      <c r="C60" s="5"/>
      <c r="D60" s="5"/>
      <c r="E60" s="5"/>
    </row>
    <row r="61" spans="1:5">
      <c r="A61" s="3" t="s">
        <v>848</v>
      </c>
      <c r="B61" s="5">
        <v>0</v>
      </c>
      <c r="C61" s="5">
        <v>0</v>
      </c>
      <c r="D61" s="5"/>
      <c r="E61" s="5"/>
    </row>
    <row r="62" spans="1:5">
      <c r="A62" s="3" t="s">
        <v>51</v>
      </c>
      <c r="B62" s="5">
        <v>911</v>
      </c>
      <c r="C62" s="5">
        <v>747</v>
      </c>
      <c r="D62" s="5"/>
      <c r="E62" s="5"/>
    </row>
    <row r="63" spans="1:5">
      <c r="A63" s="3" t="s">
        <v>52</v>
      </c>
      <c r="B63" s="7">
        <v>3711</v>
      </c>
      <c r="C63" s="5">
        <v>51</v>
      </c>
      <c r="D63" s="5"/>
      <c r="E63" s="5"/>
    </row>
    <row r="64" spans="1:5">
      <c r="A64" s="3" t="s">
        <v>53</v>
      </c>
      <c r="B64" s="7">
        <v>19984</v>
      </c>
      <c r="C64" s="7">
        <v>15689</v>
      </c>
      <c r="D64" s="5"/>
      <c r="E64" s="5"/>
    </row>
    <row r="65" spans="1:5">
      <c r="A65" s="4" t="s">
        <v>54</v>
      </c>
      <c r="B65" s="5"/>
      <c r="C65" s="5"/>
      <c r="D65" s="5"/>
      <c r="E65" s="5"/>
    </row>
    <row r="66" spans="1:5">
      <c r="A66" s="3" t="s">
        <v>1331</v>
      </c>
      <c r="B66" s="7">
        <v>10961</v>
      </c>
      <c r="C66" s="7">
        <v>11078</v>
      </c>
      <c r="D66" s="5"/>
      <c r="E66" s="5"/>
    </row>
    <row r="67" spans="1:5" ht="30">
      <c r="A67" s="3" t="s">
        <v>854</v>
      </c>
      <c r="B67" s="7">
        <v>1599</v>
      </c>
      <c r="C67" s="7">
        <v>1671</v>
      </c>
      <c r="D67" s="5"/>
      <c r="E67" s="5"/>
    </row>
    <row r="68" spans="1:5" ht="30">
      <c r="A68" s="3" t="s">
        <v>57</v>
      </c>
      <c r="B68" s="7">
        <v>12560</v>
      </c>
      <c r="C68" s="7">
        <v>12749</v>
      </c>
      <c r="D68" s="5"/>
      <c r="E68" s="5"/>
    </row>
    <row r="69" spans="1:5" ht="30">
      <c r="A69" s="4" t="s">
        <v>59</v>
      </c>
      <c r="B69" s="5"/>
      <c r="C69" s="5"/>
      <c r="D69" s="5"/>
      <c r="E69" s="5"/>
    </row>
    <row r="70" spans="1:5">
      <c r="A70" s="3" t="s">
        <v>848</v>
      </c>
      <c r="B70" s="7">
        <v>1665</v>
      </c>
      <c r="C70" s="7">
        <v>2050</v>
      </c>
      <c r="D70" s="5"/>
      <c r="E70" s="5"/>
    </row>
    <row r="71" spans="1:5" ht="30">
      <c r="A71" s="3" t="s">
        <v>59</v>
      </c>
      <c r="B71" s="5">
        <v>85</v>
      </c>
      <c r="C71" s="5">
        <v>61</v>
      </c>
      <c r="D71" s="5"/>
      <c r="E71" s="5"/>
    </row>
    <row r="72" spans="1:5">
      <c r="A72" s="3" t="s">
        <v>857</v>
      </c>
      <c r="B72" s="7">
        <v>4967</v>
      </c>
      <c r="C72" s="7">
        <v>4866</v>
      </c>
      <c r="D72" s="5"/>
      <c r="E72" s="5"/>
    </row>
    <row r="73" spans="1:5">
      <c r="A73" s="3" t="s">
        <v>48</v>
      </c>
      <c r="B73" s="5">
        <v>270</v>
      </c>
      <c r="C73" s="5">
        <v>293</v>
      </c>
      <c r="D73" s="5"/>
      <c r="E73" s="5"/>
    </row>
    <row r="74" spans="1:5">
      <c r="A74" s="3" t="s">
        <v>60</v>
      </c>
      <c r="B74" s="7">
        <v>1361</v>
      </c>
      <c r="C74" s="7">
        <v>1361</v>
      </c>
      <c r="D74" s="5"/>
      <c r="E74" s="5"/>
    </row>
    <row r="75" spans="1:5">
      <c r="A75" s="3" t="s">
        <v>61</v>
      </c>
      <c r="B75" s="7">
        <v>3422</v>
      </c>
      <c r="C75" s="7">
        <v>3461</v>
      </c>
      <c r="D75" s="5"/>
      <c r="E75" s="5"/>
    </row>
    <row r="76" spans="1:5">
      <c r="A76" s="3" t="s">
        <v>51</v>
      </c>
      <c r="B76" s="5">
        <v>331</v>
      </c>
      <c r="C76" s="5">
        <v>329</v>
      </c>
      <c r="D76" s="5"/>
      <c r="E76" s="5"/>
    </row>
    <row r="77" spans="1:5">
      <c r="A77" s="3" t="s">
        <v>52</v>
      </c>
      <c r="B77" s="5">
        <v>-2</v>
      </c>
      <c r="C77" s="5">
        <v>0</v>
      </c>
      <c r="D77" s="5"/>
      <c r="E77" s="5"/>
    </row>
    <row r="78" spans="1:5">
      <c r="A78" s="3" t="s">
        <v>62</v>
      </c>
      <c r="B78" s="7">
        <v>12099</v>
      </c>
      <c r="C78" s="7">
        <v>12421</v>
      </c>
      <c r="D78" s="5"/>
      <c r="E78" s="5"/>
    </row>
    <row r="79" spans="1:5">
      <c r="A79" s="3" t="s">
        <v>63</v>
      </c>
      <c r="B79" s="7">
        <v>44643</v>
      </c>
      <c r="C79" s="7">
        <v>40859</v>
      </c>
      <c r="D79" s="5"/>
      <c r="E79" s="5"/>
    </row>
    <row r="80" spans="1:5">
      <c r="A80" s="4" t="s">
        <v>64</v>
      </c>
      <c r="B80" s="5"/>
      <c r="C80" s="5"/>
      <c r="D80" s="5"/>
      <c r="E80" s="5"/>
    </row>
    <row r="81" spans="1:5">
      <c r="A81" s="3" t="s">
        <v>65</v>
      </c>
      <c r="B81" s="7">
        <v>9472</v>
      </c>
      <c r="C81" s="7">
        <v>8565</v>
      </c>
      <c r="D81" s="5"/>
      <c r="E81" s="5"/>
    </row>
    <row r="82" spans="1:5">
      <c r="A82" s="4" t="s">
        <v>66</v>
      </c>
      <c r="B82" s="5"/>
      <c r="C82" s="5"/>
      <c r="D82" s="5"/>
      <c r="E82" s="5"/>
    </row>
    <row r="83" spans="1:5">
      <c r="A83" s="3" t="s">
        <v>862</v>
      </c>
      <c r="B83" s="7">
        <v>1517</v>
      </c>
      <c r="C83" s="7">
        <v>1657</v>
      </c>
      <c r="D83" s="5"/>
      <c r="E83" s="5"/>
    </row>
    <row r="84" spans="1:5">
      <c r="A84" s="3" t="s">
        <v>66</v>
      </c>
      <c r="B84" s="7">
        <v>9272</v>
      </c>
      <c r="C84" s="7">
        <v>7473</v>
      </c>
      <c r="D84" s="5"/>
      <c r="E84" s="5"/>
    </row>
    <row r="85" spans="1:5" ht="30">
      <c r="A85" s="4" t="s">
        <v>67</v>
      </c>
      <c r="B85" s="5"/>
      <c r="C85" s="5"/>
      <c r="D85" s="5"/>
      <c r="E85" s="5"/>
    </row>
    <row r="86" spans="1:5">
      <c r="A86" s="3" t="s">
        <v>862</v>
      </c>
      <c r="B86" s="5">
        <v>2</v>
      </c>
      <c r="C86" s="5">
        <v>2</v>
      </c>
      <c r="D86" s="5"/>
      <c r="E86" s="5"/>
    </row>
    <row r="87" spans="1:5" ht="30">
      <c r="A87" s="3" t="s">
        <v>67</v>
      </c>
      <c r="B87" s="5">
        <v>142</v>
      </c>
      <c r="C87" s="5">
        <v>144</v>
      </c>
      <c r="D87" s="5"/>
      <c r="E87" s="5"/>
    </row>
    <row r="88" spans="1:5">
      <c r="A88" s="3" t="s">
        <v>68</v>
      </c>
      <c r="B88" s="7">
        <v>1849</v>
      </c>
      <c r="C88" s="7">
        <v>2018</v>
      </c>
      <c r="D88" s="5"/>
      <c r="E88" s="5"/>
    </row>
    <row r="89" spans="1:5">
      <c r="A89" s="3" t="s">
        <v>52</v>
      </c>
      <c r="B89" s="5">
        <v>-3</v>
      </c>
      <c r="C89" s="5"/>
      <c r="D89" s="5"/>
      <c r="E89" s="5"/>
    </row>
    <row r="90" spans="1:5">
      <c r="A90" s="3" t="s">
        <v>69</v>
      </c>
      <c r="B90" s="7">
        <v>22251</v>
      </c>
      <c r="C90" s="7">
        <v>19859</v>
      </c>
      <c r="D90" s="5"/>
      <c r="E90" s="5"/>
    </row>
    <row r="91" spans="1:5" ht="30">
      <c r="A91" s="3" t="s">
        <v>71</v>
      </c>
      <c r="B91" s="7">
        <v>11554</v>
      </c>
      <c r="C91" s="7">
        <v>11536</v>
      </c>
      <c r="D91" s="5"/>
      <c r="E91" s="5"/>
    </row>
    <row r="92" spans="1:5">
      <c r="A92" s="4" t="s">
        <v>72</v>
      </c>
      <c r="B92" s="5"/>
      <c r="C92" s="5"/>
      <c r="D92" s="5"/>
      <c r="E92" s="5"/>
    </row>
    <row r="93" spans="1:5">
      <c r="A93" s="3" t="s">
        <v>72</v>
      </c>
      <c r="B93" s="7">
        <v>11285</v>
      </c>
      <c r="C93" s="7">
        <v>11338</v>
      </c>
      <c r="D93" s="5"/>
      <c r="E93" s="5"/>
    </row>
    <row r="94" spans="1:5">
      <c r="A94" s="3" t="s">
        <v>68</v>
      </c>
      <c r="B94" s="5">
        <v>870</v>
      </c>
      <c r="C94" s="5">
        <v>853</v>
      </c>
      <c r="D94" s="5"/>
      <c r="E94" s="5"/>
    </row>
    <row r="95" spans="1:5">
      <c r="A95" s="3" t="s">
        <v>52</v>
      </c>
      <c r="B95" s="5">
        <v>221</v>
      </c>
      <c r="C95" s="5">
        <v>90</v>
      </c>
      <c r="D95" s="5"/>
      <c r="E95" s="5"/>
    </row>
    <row r="96" spans="1:5">
      <c r="A96" s="3" t="s">
        <v>73</v>
      </c>
      <c r="B96" s="7">
        <v>23930</v>
      </c>
      <c r="C96" s="7">
        <v>23817</v>
      </c>
      <c r="D96" s="5"/>
      <c r="E96" s="5"/>
    </row>
    <row r="97" spans="1:5">
      <c r="A97" s="3" t="s">
        <v>76</v>
      </c>
      <c r="B97" s="5">
        <v>0</v>
      </c>
      <c r="C97" s="5">
        <v>0</v>
      </c>
      <c r="D97" s="5"/>
      <c r="E97" s="5"/>
    </row>
    <row r="98" spans="1:5">
      <c r="A98" s="4" t="s">
        <v>1397</v>
      </c>
      <c r="B98" s="5"/>
      <c r="C98" s="5"/>
      <c r="D98" s="5"/>
      <c r="E98" s="5"/>
    </row>
    <row r="99" spans="1:5">
      <c r="A99" s="3" t="s">
        <v>77</v>
      </c>
      <c r="B99" s="5">
        <v>662</v>
      </c>
      <c r="C99" s="5">
        <v>663</v>
      </c>
      <c r="D99" s="5"/>
      <c r="E99" s="5"/>
    </row>
    <row r="100" spans="1:5" ht="30">
      <c r="A100" s="3" t="s">
        <v>873</v>
      </c>
      <c r="B100" s="7">
        <v>2622</v>
      </c>
      <c r="C100" s="7">
        <v>1373</v>
      </c>
      <c r="D100" s="5"/>
      <c r="E100" s="5"/>
    </row>
    <row r="101" spans="1:5" ht="30">
      <c r="A101" s="3" t="s">
        <v>79</v>
      </c>
      <c r="B101" s="7">
        <v>-4822</v>
      </c>
      <c r="C101" s="7">
        <v>-4853</v>
      </c>
      <c r="D101" s="5"/>
      <c r="E101" s="5"/>
    </row>
    <row r="102" spans="1:5">
      <c r="A102" s="3" t="s">
        <v>82</v>
      </c>
      <c r="B102" s="7">
        <v>-1538</v>
      </c>
      <c r="C102" s="7">
        <v>-2817</v>
      </c>
      <c r="D102" s="5"/>
      <c r="E102" s="5"/>
    </row>
    <row r="103" spans="1:5" ht="45">
      <c r="A103" s="3" t="s">
        <v>80</v>
      </c>
      <c r="B103" s="7">
        <v>-1538</v>
      </c>
      <c r="C103" s="7">
        <v>-2817</v>
      </c>
      <c r="D103" s="5"/>
      <c r="E103" s="5"/>
    </row>
    <row r="104" spans="1:5" ht="30">
      <c r="A104" s="3" t="s">
        <v>83</v>
      </c>
      <c r="B104" s="5">
        <v>0</v>
      </c>
      <c r="C104" s="5">
        <v>0</v>
      </c>
      <c r="D104" s="5"/>
      <c r="E104" s="5"/>
    </row>
    <row r="105" spans="1:5">
      <c r="A105" s="3" t="s">
        <v>81</v>
      </c>
      <c r="B105" s="7">
        <v>44643</v>
      </c>
      <c r="C105" s="7">
        <v>40859</v>
      </c>
      <c r="D105" s="5"/>
      <c r="E105" s="5"/>
    </row>
    <row r="106" spans="1:5">
      <c r="A106" s="3" t="s">
        <v>1390</v>
      </c>
      <c r="B106" s="5"/>
      <c r="C106" s="5"/>
      <c r="D106" s="5"/>
      <c r="E106" s="5"/>
    </row>
    <row r="107" spans="1:5">
      <c r="A107" s="4" t="s">
        <v>46</v>
      </c>
      <c r="B107" s="5"/>
      <c r="C107" s="5"/>
      <c r="D107" s="5"/>
      <c r="E107" s="5"/>
    </row>
    <row r="108" spans="1:5">
      <c r="A108" s="3" t="s">
        <v>47</v>
      </c>
      <c r="B108" s="5">
        <v>213</v>
      </c>
      <c r="C108" s="5">
        <v>112</v>
      </c>
      <c r="D108" s="5">
        <v>309</v>
      </c>
      <c r="E108" s="5">
        <v>171</v>
      </c>
    </row>
    <row r="109" spans="1:5">
      <c r="A109" s="3" t="s">
        <v>48</v>
      </c>
      <c r="B109" s="5">
        <v>0</v>
      </c>
      <c r="C109" s="5">
        <v>0</v>
      </c>
      <c r="D109" s="5"/>
      <c r="E109" s="5"/>
    </row>
    <row r="110" spans="1:5">
      <c r="A110" s="3" t="s">
        <v>886</v>
      </c>
      <c r="B110" s="5">
        <v>229</v>
      </c>
      <c r="C110" s="5">
        <v>315</v>
      </c>
      <c r="D110" s="5"/>
      <c r="E110" s="5"/>
    </row>
    <row r="111" spans="1:5">
      <c r="A111" s="3" t="s">
        <v>50</v>
      </c>
      <c r="B111" s="5">
        <v>242</v>
      </c>
      <c r="C111" s="5">
        <v>207</v>
      </c>
      <c r="D111" s="5"/>
      <c r="E111" s="5"/>
    </row>
    <row r="112" spans="1:5">
      <c r="A112" s="4" t="s">
        <v>51</v>
      </c>
      <c r="B112" s="5"/>
      <c r="C112" s="5"/>
      <c r="D112" s="5"/>
      <c r="E112" s="5"/>
    </row>
    <row r="113" spans="1:5">
      <c r="A113" s="3" t="s">
        <v>848</v>
      </c>
      <c r="B113" s="5">
        <v>0</v>
      </c>
      <c r="C113" s="5">
        <v>0</v>
      </c>
      <c r="D113" s="5"/>
      <c r="E113" s="5"/>
    </row>
    <row r="114" spans="1:5">
      <c r="A114" s="3" t="s">
        <v>51</v>
      </c>
      <c r="B114" s="5">
        <v>686</v>
      </c>
      <c r="C114" s="5">
        <v>801</v>
      </c>
      <c r="D114" s="5"/>
      <c r="E114" s="5"/>
    </row>
    <row r="115" spans="1:5">
      <c r="A115" s="3" t="s">
        <v>52</v>
      </c>
      <c r="B115" s="5">
        <v>0</v>
      </c>
      <c r="C115" s="5">
        <v>0</v>
      </c>
      <c r="D115" s="5"/>
      <c r="E115" s="5"/>
    </row>
    <row r="116" spans="1:5">
      <c r="A116" s="3" t="s">
        <v>53</v>
      </c>
      <c r="B116" s="7">
        <v>1370</v>
      </c>
      <c r="C116" s="7">
        <v>1435</v>
      </c>
      <c r="D116" s="5"/>
      <c r="E116" s="5"/>
    </row>
    <row r="117" spans="1:5">
      <c r="A117" s="4" t="s">
        <v>54</v>
      </c>
      <c r="B117" s="5"/>
      <c r="C117" s="5"/>
      <c r="D117" s="5"/>
      <c r="E117" s="5"/>
    </row>
    <row r="118" spans="1:5">
      <c r="A118" s="3" t="s">
        <v>1331</v>
      </c>
      <c r="B118" s="5">
        <v>495</v>
      </c>
      <c r="C118" s="5">
        <v>524</v>
      </c>
      <c r="D118" s="5"/>
      <c r="E118" s="5"/>
    </row>
    <row r="119" spans="1:5" ht="30">
      <c r="A119" s="3" t="s">
        <v>854</v>
      </c>
      <c r="B119" s="5">
        <v>281</v>
      </c>
      <c r="C119" s="5">
        <v>282</v>
      </c>
      <c r="D119" s="5"/>
      <c r="E119" s="5"/>
    </row>
    <row r="120" spans="1:5" ht="30">
      <c r="A120" s="3" t="s">
        <v>57</v>
      </c>
      <c r="B120" s="5">
        <v>776</v>
      </c>
      <c r="C120" s="5">
        <v>806</v>
      </c>
      <c r="D120" s="5"/>
      <c r="E120" s="5"/>
    </row>
    <row r="121" spans="1:5" ht="30">
      <c r="A121" s="4" t="s">
        <v>59</v>
      </c>
      <c r="B121" s="5"/>
      <c r="C121" s="5"/>
      <c r="D121" s="5"/>
      <c r="E121" s="5"/>
    </row>
    <row r="122" spans="1:5">
      <c r="A122" s="3" t="s">
        <v>848</v>
      </c>
      <c r="B122" s="5">
        <v>480</v>
      </c>
      <c r="C122" s="5">
        <v>459</v>
      </c>
      <c r="D122" s="5"/>
      <c r="E122" s="5"/>
    </row>
    <row r="123" spans="1:5" ht="30">
      <c r="A123" s="3" t="s">
        <v>59</v>
      </c>
      <c r="B123" s="5">
        <v>0</v>
      </c>
      <c r="C123" s="5">
        <v>0</v>
      </c>
      <c r="D123" s="5"/>
      <c r="E123" s="5"/>
    </row>
    <row r="124" spans="1:5">
      <c r="A124" s="3" t="s">
        <v>857</v>
      </c>
      <c r="B124" s="5">
        <v>199</v>
      </c>
      <c r="C124" s="5">
        <v>198</v>
      </c>
      <c r="D124" s="5"/>
      <c r="E124" s="5"/>
    </row>
    <row r="125" spans="1:5">
      <c r="A125" s="3" t="s">
        <v>48</v>
      </c>
      <c r="B125" s="5">
        <v>0</v>
      </c>
      <c r="C125" s="5">
        <v>0</v>
      </c>
      <c r="D125" s="5"/>
      <c r="E125" s="5"/>
    </row>
    <row r="126" spans="1:5">
      <c r="A126" s="3" t="s">
        <v>60</v>
      </c>
      <c r="B126" s="5">
        <v>0</v>
      </c>
      <c r="C126" s="5">
        <v>0</v>
      </c>
      <c r="D126" s="5"/>
      <c r="E126" s="5"/>
    </row>
    <row r="127" spans="1:5">
      <c r="A127" s="3" t="s">
        <v>61</v>
      </c>
      <c r="B127" s="5">
        <v>22</v>
      </c>
      <c r="C127" s="5">
        <v>22</v>
      </c>
      <c r="D127" s="5"/>
      <c r="E127" s="5"/>
    </row>
    <row r="128" spans="1:5">
      <c r="A128" s="3" t="s">
        <v>51</v>
      </c>
      <c r="B128" s="5">
        <v>17</v>
      </c>
      <c r="C128" s="5">
        <v>17</v>
      </c>
      <c r="D128" s="5"/>
      <c r="E128" s="5"/>
    </row>
    <row r="129" spans="1:5">
      <c r="A129" s="3" t="s">
        <v>52</v>
      </c>
      <c r="B129" s="5">
        <v>2</v>
      </c>
      <c r="C129" s="5">
        <v>0</v>
      </c>
      <c r="D129" s="5"/>
      <c r="E129" s="5"/>
    </row>
    <row r="130" spans="1:5">
      <c r="A130" s="3" t="s">
        <v>62</v>
      </c>
      <c r="B130" s="5">
        <v>720</v>
      </c>
      <c r="C130" s="5">
        <v>696</v>
      </c>
      <c r="D130" s="5"/>
      <c r="E130" s="5"/>
    </row>
    <row r="131" spans="1:5">
      <c r="A131" s="3" t="s">
        <v>63</v>
      </c>
      <c r="B131" s="7">
        <v>2866</v>
      </c>
      <c r="C131" s="7">
        <v>2937</v>
      </c>
      <c r="D131" s="5"/>
      <c r="E131" s="5"/>
    </row>
    <row r="132" spans="1:5">
      <c r="A132" s="4" t="s">
        <v>64</v>
      </c>
      <c r="B132" s="5"/>
      <c r="C132" s="5"/>
      <c r="D132" s="5"/>
      <c r="E132" s="5"/>
    </row>
    <row r="133" spans="1:5">
      <c r="A133" s="3" t="s">
        <v>65</v>
      </c>
      <c r="B133" s="5">
        <v>186</v>
      </c>
      <c r="C133" s="5">
        <v>154</v>
      </c>
      <c r="D133" s="5"/>
      <c r="E133" s="5"/>
    </row>
    <row r="134" spans="1:5">
      <c r="A134" s="4" t="s">
        <v>66</v>
      </c>
      <c r="B134" s="5"/>
      <c r="C134" s="5"/>
      <c r="D134" s="5"/>
      <c r="E134" s="5"/>
    </row>
    <row r="135" spans="1:5">
      <c r="A135" s="3" t="s">
        <v>862</v>
      </c>
      <c r="B135" s="7">
        <v>1020</v>
      </c>
      <c r="C135" s="7">
        <v>1082</v>
      </c>
      <c r="D135" s="5"/>
      <c r="E135" s="5"/>
    </row>
    <row r="136" spans="1:5">
      <c r="A136" s="3" t="s">
        <v>66</v>
      </c>
      <c r="B136" s="5">
        <v>33</v>
      </c>
      <c r="C136" s="5">
        <v>37</v>
      </c>
      <c r="D136" s="5"/>
      <c r="E136" s="5"/>
    </row>
    <row r="137" spans="1:5" ht="30">
      <c r="A137" s="4" t="s">
        <v>67</v>
      </c>
      <c r="B137" s="5"/>
      <c r="C137" s="5"/>
      <c r="D137" s="5"/>
      <c r="E137" s="5"/>
    </row>
    <row r="138" spans="1:5">
      <c r="A138" s="3" t="s">
        <v>862</v>
      </c>
      <c r="B138" s="5">
        <v>0</v>
      </c>
      <c r="C138" s="5">
        <v>0</v>
      </c>
      <c r="D138" s="5"/>
      <c r="E138" s="5"/>
    </row>
    <row r="139" spans="1:5" ht="30">
      <c r="A139" s="3" t="s">
        <v>67</v>
      </c>
      <c r="B139" s="5">
        <v>0</v>
      </c>
      <c r="C139" s="5">
        <v>0</v>
      </c>
      <c r="D139" s="5"/>
      <c r="E139" s="5"/>
    </row>
    <row r="140" spans="1:5">
      <c r="A140" s="3" t="s">
        <v>68</v>
      </c>
      <c r="B140" s="5">
        <v>193</v>
      </c>
      <c r="C140" s="5">
        <v>157</v>
      </c>
      <c r="D140" s="5"/>
      <c r="E140" s="5"/>
    </row>
    <row r="141" spans="1:5">
      <c r="A141" s="3" t="s">
        <v>52</v>
      </c>
      <c r="B141" s="5">
        <v>3</v>
      </c>
      <c r="C141" s="5"/>
      <c r="D141" s="5"/>
      <c r="E141" s="5"/>
    </row>
    <row r="142" spans="1:5">
      <c r="A142" s="3" t="s">
        <v>69</v>
      </c>
      <c r="B142" s="7">
        <v>1435</v>
      </c>
      <c r="C142" s="7">
        <v>1430</v>
      </c>
      <c r="D142" s="5"/>
      <c r="E142" s="5"/>
    </row>
    <row r="143" spans="1:5" ht="30">
      <c r="A143" s="3" t="s">
        <v>71</v>
      </c>
      <c r="B143" s="5">
        <v>158</v>
      </c>
      <c r="C143" s="5">
        <v>156</v>
      </c>
      <c r="D143" s="5"/>
      <c r="E143" s="5"/>
    </row>
    <row r="144" spans="1:5">
      <c r="A144" s="4" t="s">
        <v>72</v>
      </c>
      <c r="B144" s="5"/>
      <c r="C144" s="5"/>
      <c r="D144" s="5"/>
      <c r="E144" s="5"/>
    </row>
    <row r="145" spans="1:5">
      <c r="A145" s="3" t="s">
        <v>72</v>
      </c>
      <c r="B145" s="5">
        <v>0</v>
      </c>
      <c r="C145" s="5">
        <v>0</v>
      </c>
      <c r="D145" s="5"/>
      <c r="E145" s="5"/>
    </row>
    <row r="146" spans="1:5">
      <c r="A146" s="3" t="s">
        <v>68</v>
      </c>
      <c r="B146" s="5">
        <v>191</v>
      </c>
      <c r="C146" s="5">
        <v>181</v>
      </c>
      <c r="D146" s="5"/>
      <c r="E146" s="5"/>
    </row>
    <row r="147" spans="1:5">
      <c r="A147" s="3" t="s">
        <v>52</v>
      </c>
      <c r="B147" s="5">
        <v>37</v>
      </c>
      <c r="C147" s="5">
        <v>35</v>
      </c>
      <c r="D147" s="5"/>
      <c r="E147" s="5"/>
    </row>
    <row r="148" spans="1:5">
      <c r="A148" s="3" t="s">
        <v>73</v>
      </c>
      <c r="B148" s="5">
        <v>386</v>
      </c>
      <c r="C148" s="5">
        <v>372</v>
      </c>
      <c r="D148" s="5"/>
      <c r="E148" s="5"/>
    </row>
    <row r="149" spans="1:5">
      <c r="A149" s="3" t="s">
        <v>76</v>
      </c>
      <c r="B149" s="5">
        <v>0</v>
      </c>
      <c r="C149" s="5">
        <v>0</v>
      </c>
      <c r="D149" s="5"/>
      <c r="E149" s="5"/>
    </row>
    <row r="150" spans="1:5">
      <c r="A150" s="4" t="s">
        <v>1397</v>
      </c>
      <c r="B150" s="5"/>
      <c r="C150" s="5"/>
      <c r="D150" s="5"/>
      <c r="E150" s="5"/>
    </row>
    <row r="151" spans="1:5">
      <c r="A151" s="3" t="s">
        <v>77</v>
      </c>
      <c r="B151" s="7">
        <v>1660</v>
      </c>
      <c r="C151" s="7">
        <v>1660</v>
      </c>
      <c r="D151" s="5"/>
      <c r="E151" s="5"/>
    </row>
    <row r="152" spans="1:5" ht="30">
      <c r="A152" s="3" t="s">
        <v>873</v>
      </c>
      <c r="B152" s="5">
        <v>-615</v>
      </c>
      <c r="C152" s="5">
        <v>-525</v>
      </c>
      <c r="D152" s="5"/>
      <c r="E152" s="5"/>
    </row>
    <row r="153" spans="1:5" ht="30">
      <c r="A153" s="3" t="s">
        <v>79</v>
      </c>
      <c r="B153" s="5">
        <v>0</v>
      </c>
      <c r="C153" s="5">
        <v>0</v>
      </c>
      <c r="D153" s="5"/>
      <c r="E153" s="5"/>
    </row>
    <row r="154" spans="1:5">
      <c r="A154" s="3" t="s">
        <v>82</v>
      </c>
      <c r="B154" s="7">
        <v>1045</v>
      </c>
      <c r="C154" s="7">
        <v>1135</v>
      </c>
      <c r="D154" s="5"/>
      <c r="E154" s="5"/>
    </row>
    <row r="155" spans="1:5" ht="45">
      <c r="A155" s="3" t="s">
        <v>80</v>
      </c>
      <c r="B155" s="7">
        <v>1045</v>
      </c>
      <c r="C155" s="7">
        <v>1135</v>
      </c>
      <c r="D155" s="5"/>
      <c r="E155" s="5"/>
    </row>
    <row r="156" spans="1:5" ht="30">
      <c r="A156" s="3" t="s">
        <v>83</v>
      </c>
      <c r="B156" s="5">
        <v>0</v>
      </c>
      <c r="C156" s="5">
        <v>0</v>
      </c>
      <c r="D156" s="5"/>
      <c r="E156" s="5"/>
    </row>
    <row r="157" spans="1:5">
      <c r="A157" s="3" t="s">
        <v>81</v>
      </c>
      <c r="B157" s="7">
        <v>2866</v>
      </c>
      <c r="C157" s="7">
        <v>2937</v>
      </c>
      <c r="D157" s="5"/>
      <c r="E157" s="5"/>
    </row>
    <row r="158" spans="1:5">
      <c r="A158" s="3" t="s">
        <v>1394</v>
      </c>
      <c r="B158" s="5"/>
      <c r="C158" s="5"/>
      <c r="D158" s="5"/>
      <c r="E158" s="5"/>
    </row>
    <row r="159" spans="1:5">
      <c r="A159" s="4" t="s">
        <v>46</v>
      </c>
      <c r="B159" s="5"/>
      <c r="C159" s="5"/>
      <c r="D159" s="5"/>
      <c r="E159" s="5"/>
    </row>
    <row r="160" spans="1:5">
      <c r="A160" s="3" t="s">
        <v>47</v>
      </c>
      <c r="B160" s="7">
        <v>2932</v>
      </c>
      <c r="C160" s="7">
        <v>3301</v>
      </c>
      <c r="D160" s="7">
        <v>3695</v>
      </c>
      <c r="E160" s="7">
        <v>2917</v>
      </c>
    </row>
    <row r="161" spans="1:5">
      <c r="A161" s="3" t="s">
        <v>48</v>
      </c>
      <c r="B161" s="5">
        <v>22</v>
      </c>
      <c r="C161" s="5">
        <v>4</v>
      </c>
      <c r="D161" s="5"/>
      <c r="E161" s="5"/>
    </row>
    <row r="162" spans="1:5">
      <c r="A162" s="3" t="s">
        <v>886</v>
      </c>
      <c r="B162" s="5">
        <v>355</v>
      </c>
      <c r="C162" s="5">
        <v>381</v>
      </c>
      <c r="D162" s="5"/>
      <c r="E162" s="5"/>
    </row>
    <row r="163" spans="1:5">
      <c r="A163" s="3" t="s">
        <v>50</v>
      </c>
      <c r="B163" s="7">
        <v>2595</v>
      </c>
      <c r="C163" s="7">
        <v>2890</v>
      </c>
      <c r="D163" s="5"/>
      <c r="E163" s="5"/>
    </row>
    <row r="164" spans="1:5">
      <c r="A164" s="4" t="s">
        <v>51</v>
      </c>
      <c r="B164" s="5"/>
      <c r="C164" s="5"/>
      <c r="D164" s="5"/>
      <c r="E164" s="5"/>
    </row>
    <row r="165" spans="1:5">
      <c r="A165" s="3" t="s">
        <v>848</v>
      </c>
      <c r="B165" s="5">
        <v>346</v>
      </c>
      <c r="C165" s="5">
        <v>227</v>
      </c>
      <c r="D165" s="5"/>
      <c r="E165" s="5"/>
    </row>
    <row r="166" spans="1:5">
      <c r="A166" s="3" t="s">
        <v>51</v>
      </c>
      <c r="B166" s="5">
        <v>722</v>
      </c>
      <c r="C166" s="5">
        <v>853</v>
      </c>
      <c r="D166" s="5"/>
      <c r="E166" s="5"/>
    </row>
    <row r="167" spans="1:5">
      <c r="A167" s="3" t="s">
        <v>52</v>
      </c>
      <c r="B167" s="5">
        <v>476</v>
      </c>
      <c r="C167" s="5">
        <v>497</v>
      </c>
      <c r="D167" s="5"/>
      <c r="E167" s="5"/>
    </row>
    <row r="168" spans="1:5">
      <c r="A168" s="3" t="s">
        <v>53</v>
      </c>
      <c r="B168" s="7">
        <v>7448</v>
      </c>
      <c r="C168" s="7">
        <v>8153</v>
      </c>
      <c r="D168" s="5"/>
      <c r="E168" s="5"/>
    </row>
    <row r="169" spans="1:5">
      <c r="A169" s="4" t="s">
        <v>54</v>
      </c>
      <c r="B169" s="5"/>
      <c r="C169" s="5"/>
      <c r="D169" s="5"/>
      <c r="E169" s="5"/>
    </row>
    <row r="170" spans="1:5">
      <c r="A170" s="3" t="s">
        <v>1331</v>
      </c>
      <c r="B170" s="7">
        <v>4072</v>
      </c>
      <c r="C170" s="7">
        <v>4120</v>
      </c>
      <c r="D170" s="5"/>
      <c r="E170" s="5"/>
    </row>
    <row r="171" spans="1:5" ht="30">
      <c r="A171" s="3" t="s">
        <v>854</v>
      </c>
      <c r="B171" s="5">
        <v>306</v>
      </c>
      <c r="C171" s="5">
        <v>330</v>
      </c>
      <c r="D171" s="5"/>
      <c r="E171" s="5"/>
    </row>
    <row r="172" spans="1:5" ht="30">
      <c r="A172" s="3" t="s">
        <v>57</v>
      </c>
      <c r="B172" s="7">
        <v>4378</v>
      </c>
      <c r="C172" s="7">
        <v>4450</v>
      </c>
      <c r="D172" s="5"/>
      <c r="E172" s="5"/>
    </row>
    <row r="173" spans="1:5" ht="30">
      <c r="A173" s="4" t="s">
        <v>59</v>
      </c>
      <c r="B173" s="5"/>
      <c r="C173" s="5"/>
      <c r="D173" s="5"/>
      <c r="E173" s="5"/>
    </row>
    <row r="174" spans="1:5">
      <c r="A174" s="3" t="s">
        <v>848</v>
      </c>
      <c r="B174" s="5">
        <v>11</v>
      </c>
      <c r="C174" s="5">
        <v>12</v>
      </c>
      <c r="D174" s="5"/>
      <c r="E174" s="5"/>
    </row>
    <row r="175" spans="1:5" ht="30">
      <c r="A175" s="3" t="s">
        <v>59</v>
      </c>
      <c r="B175" s="5">
        <v>98</v>
      </c>
      <c r="C175" s="5">
        <v>34</v>
      </c>
      <c r="D175" s="5"/>
      <c r="E175" s="5"/>
    </row>
    <row r="176" spans="1:5">
      <c r="A176" s="3" t="s">
        <v>857</v>
      </c>
      <c r="B176" s="5">
        <v>0</v>
      </c>
      <c r="C176" s="5">
        <v>0</v>
      </c>
      <c r="D176" s="5"/>
      <c r="E176" s="5"/>
    </row>
    <row r="177" spans="1:5">
      <c r="A177" s="3" t="s">
        <v>48</v>
      </c>
      <c r="B177" s="5">
        <v>11</v>
      </c>
      <c r="C177" s="5">
        <v>12</v>
      </c>
      <c r="D177" s="5"/>
      <c r="E177" s="5"/>
    </row>
    <row r="178" spans="1:5">
      <c r="A178" s="3" t="s">
        <v>60</v>
      </c>
      <c r="B178" s="5">
        <v>0</v>
      </c>
      <c r="C178" s="5">
        <v>0</v>
      </c>
      <c r="D178" s="5"/>
      <c r="E178" s="5"/>
    </row>
    <row r="179" spans="1:5">
      <c r="A179" s="3" t="s">
        <v>61</v>
      </c>
      <c r="B179" s="5">
        <v>827</v>
      </c>
      <c r="C179" s="5">
        <v>905</v>
      </c>
      <c r="D179" s="5"/>
      <c r="E179" s="5"/>
    </row>
    <row r="180" spans="1:5">
      <c r="A180" s="3" t="s">
        <v>51</v>
      </c>
      <c r="B180" s="5">
        <v>286</v>
      </c>
      <c r="C180" s="5">
        <v>347</v>
      </c>
      <c r="D180" s="5"/>
      <c r="E180" s="5"/>
    </row>
    <row r="181" spans="1:5">
      <c r="A181" s="3" t="s">
        <v>52</v>
      </c>
      <c r="B181" s="5">
        <v>341</v>
      </c>
      <c r="C181" s="5">
        <v>406</v>
      </c>
      <c r="D181" s="5"/>
      <c r="E181" s="5"/>
    </row>
    <row r="182" spans="1:5">
      <c r="A182" s="3" t="s">
        <v>62</v>
      </c>
      <c r="B182" s="7">
        <v>1574</v>
      </c>
      <c r="C182" s="7">
        <v>1716</v>
      </c>
      <c r="D182" s="5"/>
      <c r="E182" s="5"/>
    </row>
    <row r="183" spans="1:5">
      <c r="A183" s="3" t="s">
        <v>63</v>
      </c>
      <c r="B183" s="7">
        <v>13400</v>
      </c>
      <c r="C183" s="7">
        <v>14319</v>
      </c>
      <c r="D183" s="5"/>
      <c r="E183" s="5"/>
    </row>
    <row r="184" spans="1:5">
      <c r="A184" s="4" t="s">
        <v>64</v>
      </c>
      <c r="B184" s="5"/>
      <c r="C184" s="5"/>
      <c r="D184" s="5"/>
      <c r="E184" s="5"/>
    </row>
    <row r="185" spans="1:5">
      <c r="A185" s="3" t="s">
        <v>65</v>
      </c>
      <c r="B185" s="7">
        <v>2605</v>
      </c>
      <c r="C185" s="7">
        <v>2606</v>
      </c>
      <c r="D185" s="5"/>
      <c r="E185" s="5"/>
    </row>
    <row r="186" spans="1:5">
      <c r="A186" s="4" t="s">
        <v>66</v>
      </c>
      <c r="B186" s="5"/>
      <c r="C186" s="5"/>
      <c r="D186" s="5"/>
      <c r="E186" s="5"/>
    </row>
    <row r="187" spans="1:5">
      <c r="A187" s="3" t="s">
        <v>862</v>
      </c>
      <c r="B187" s="5">
        <v>0</v>
      </c>
      <c r="C187" s="5">
        <v>0</v>
      </c>
      <c r="D187" s="5"/>
      <c r="E187" s="5"/>
    </row>
    <row r="188" spans="1:5">
      <c r="A188" s="3" t="s">
        <v>66</v>
      </c>
      <c r="B188" s="7">
        <v>2875</v>
      </c>
      <c r="C188" s="7">
        <v>3396</v>
      </c>
      <c r="D188" s="5"/>
      <c r="E188" s="5"/>
    </row>
    <row r="189" spans="1:5" ht="30">
      <c r="A189" s="4" t="s">
        <v>67</v>
      </c>
      <c r="B189" s="5"/>
      <c r="C189" s="5"/>
      <c r="D189" s="5"/>
      <c r="E189" s="5"/>
    </row>
    <row r="190" spans="1:5">
      <c r="A190" s="3" t="s">
        <v>862</v>
      </c>
      <c r="B190" s="5">
        <v>277</v>
      </c>
      <c r="C190" s="5">
        <v>301</v>
      </c>
      <c r="D190" s="5"/>
      <c r="E190" s="5"/>
    </row>
    <row r="191" spans="1:5" ht="30">
      <c r="A191" s="3" t="s">
        <v>67</v>
      </c>
      <c r="B191" s="5">
        <v>42</v>
      </c>
      <c r="C191" s="5">
        <v>164</v>
      </c>
      <c r="D191" s="5"/>
      <c r="E191" s="5"/>
    </row>
    <row r="192" spans="1:5">
      <c r="A192" s="3" t="s">
        <v>68</v>
      </c>
      <c r="B192" s="5">
        <v>118</v>
      </c>
      <c r="C192" s="5">
        <v>123</v>
      </c>
      <c r="D192" s="5"/>
      <c r="E192" s="5"/>
    </row>
    <row r="193" spans="1:5">
      <c r="A193" s="3" t="s">
        <v>52</v>
      </c>
      <c r="B193" s="5">
        <v>0</v>
      </c>
      <c r="C193" s="5"/>
      <c r="D193" s="5"/>
      <c r="E193" s="5"/>
    </row>
    <row r="194" spans="1:5">
      <c r="A194" s="3" t="s">
        <v>69</v>
      </c>
      <c r="B194" s="7">
        <v>5917</v>
      </c>
      <c r="C194" s="7">
        <v>6590</v>
      </c>
      <c r="D194" s="5"/>
      <c r="E194" s="5"/>
    </row>
    <row r="195" spans="1:5" ht="30">
      <c r="A195" s="3" t="s">
        <v>71</v>
      </c>
      <c r="B195" s="7">
        <v>1377</v>
      </c>
      <c r="C195" s="7">
        <v>1453</v>
      </c>
      <c r="D195" s="5"/>
      <c r="E195" s="5"/>
    </row>
    <row r="196" spans="1:5">
      <c r="A196" s="4" t="s">
        <v>72</v>
      </c>
      <c r="B196" s="5"/>
      <c r="C196" s="5"/>
      <c r="D196" s="5"/>
      <c r="E196" s="5"/>
    </row>
    <row r="197" spans="1:5">
      <c r="A197" s="3" t="s">
        <v>72</v>
      </c>
      <c r="B197" s="7">
        <v>1106</v>
      </c>
      <c r="C197" s="7">
        <v>1133</v>
      </c>
      <c r="D197" s="5"/>
      <c r="E197" s="5"/>
    </row>
    <row r="198" spans="1:5">
      <c r="A198" s="3" t="s">
        <v>68</v>
      </c>
      <c r="B198" s="5">
        <v>201</v>
      </c>
      <c r="C198" s="5">
        <v>220</v>
      </c>
      <c r="D198" s="5"/>
      <c r="E198" s="5"/>
    </row>
    <row r="199" spans="1:5">
      <c r="A199" s="3" t="s">
        <v>52</v>
      </c>
      <c r="B199" s="5">
        <v>1</v>
      </c>
      <c r="C199" s="5">
        <v>24</v>
      </c>
      <c r="D199" s="5"/>
      <c r="E199" s="5"/>
    </row>
    <row r="200" spans="1:5">
      <c r="A200" s="3" t="s">
        <v>73</v>
      </c>
      <c r="B200" s="7">
        <v>2685</v>
      </c>
      <c r="C200" s="7">
        <v>2830</v>
      </c>
      <c r="D200" s="5"/>
      <c r="E200" s="5"/>
    </row>
    <row r="201" spans="1:5">
      <c r="A201" s="3" t="s">
        <v>76</v>
      </c>
      <c r="B201" s="5">
        <v>324</v>
      </c>
      <c r="C201" s="5">
        <v>324</v>
      </c>
      <c r="D201" s="5"/>
      <c r="E201" s="5"/>
    </row>
    <row r="202" spans="1:5">
      <c r="A202" s="4" t="s">
        <v>1397</v>
      </c>
      <c r="B202" s="5"/>
      <c r="C202" s="5"/>
      <c r="D202" s="5"/>
      <c r="E202" s="5"/>
    </row>
    <row r="203" spans="1:5">
      <c r="A203" s="3" t="s">
        <v>77</v>
      </c>
      <c r="B203" s="7">
        <v>2066</v>
      </c>
      <c r="C203" s="7">
        <v>2066</v>
      </c>
      <c r="D203" s="5"/>
      <c r="E203" s="5"/>
    </row>
    <row r="204" spans="1:5" ht="30">
      <c r="A204" s="3" t="s">
        <v>873</v>
      </c>
      <c r="B204" s="7">
        <v>3430</v>
      </c>
      <c r="C204" s="7">
        <v>3422</v>
      </c>
      <c r="D204" s="5"/>
      <c r="E204" s="5"/>
    </row>
    <row r="205" spans="1:5" ht="30">
      <c r="A205" s="3" t="s">
        <v>79</v>
      </c>
      <c r="B205" s="7">
        <v>-1055</v>
      </c>
      <c r="C205" s="5">
        <v>-946</v>
      </c>
      <c r="D205" s="5"/>
      <c r="E205" s="5"/>
    </row>
    <row r="206" spans="1:5">
      <c r="A206" s="3" t="s">
        <v>82</v>
      </c>
      <c r="B206" s="7">
        <v>4765</v>
      </c>
      <c r="C206" s="7">
        <v>4866</v>
      </c>
      <c r="D206" s="5"/>
      <c r="E206" s="5"/>
    </row>
    <row r="207" spans="1:5" ht="45">
      <c r="A207" s="3" t="s">
        <v>80</v>
      </c>
      <c r="B207" s="7">
        <v>4798</v>
      </c>
      <c r="C207" s="7">
        <v>4899</v>
      </c>
      <c r="D207" s="5"/>
      <c r="E207" s="5"/>
    </row>
    <row r="208" spans="1:5" ht="30">
      <c r="A208" s="3" t="s">
        <v>83</v>
      </c>
      <c r="B208" s="5">
        <v>33</v>
      </c>
      <c r="C208" s="5">
        <v>33</v>
      </c>
      <c r="D208" s="5"/>
      <c r="E208" s="5"/>
    </row>
    <row r="209" spans="1:5">
      <c r="A209" s="3" t="s">
        <v>81</v>
      </c>
      <c r="B209" s="7">
        <v>13400</v>
      </c>
      <c r="C209" s="7">
        <v>14319</v>
      </c>
      <c r="D209" s="5"/>
      <c r="E209" s="5"/>
    </row>
    <row r="210" spans="1:5">
      <c r="A210" s="3" t="s">
        <v>1395</v>
      </c>
      <c r="B210" s="5"/>
      <c r="C210" s="5"/>
      <c r="D210" s="5"/>
      <c r="E210" s="5"/>
    </row>
    <row r="211" spans="1:5">
      <c r="A211" s="4" t="s">
        <v>46</v>
      </c>
      <c r="B211" s="5"/>
      <c r="C211" s="5"/>
      <c r="D211" s="5"/>
      <c r="E211" s="5"/>
    </row>
    <row r="212" spans="1:5">
      <c r="A212" s="3" t="s">
        <v>47</v>
      </c>
      <c r="B212" s="5">
        <v>0</v>
      </c>
      <c r="C212" s="5">
        <v>0</v>
      </c>
      <c r="D212" s="5">
        <v>0</v>
      </c>
      <c r="E212" s="5">
        <v>0</v>
      </c>
    </row>
    <row r="213" spans="1:5">
      <c r="A213" s="3" t="s">
        <v>48</v>
      </c>
      <c r="B213" s="5">
        <v>0</v>
      </c>
      <c r="C213" s="5">
        <v>0</v>
      </c>
      <c r="D213" s="5"/>
      <c r="E213" s="5"/>
    </row>
    <row r="214" spans="1:5">
      <c r="A214" s="3" t="s">
        <v>886</v>
      </c>
      <c r="B214" s="5">
        <v>0</v>
      </c>
      <c r="C214" s="5">
        <v>0</v>
      </c>
      <c r="D214" s="5"/>
      <c r="E214" s="5"/>
    </row>
    <row r="215" spans="1:5">
      <c r="A215" s="3" t="s">
        <v>50</v>
      </c>
      <c r="B215" s="5">
        <v>-248</v>
      </c>
      <c r="C215" s="5">
        <v>-263</v>
      </c>
      <c r="D215" s="5"/>
      <c r="E215" s="5"/>
    </row>
    <row r="216" spans="1:5">
      <c r="A216" s="4" t="s">
        <v>51</v>
      </c>
      <c r="B216" s="5"/>
      <c r="C216" s="5"/>
      <c r="D216" s="5"/>
      <c r="E216" s="5"/>
    </row>
    <row r="217" spans="1:5">
      <c r="A217" s="3" t="s">
        <v>848</v>
      </c>
      <c r="B217" s="5">
        <v>-346</v>
      </c>
      <c r="C217" s="5">
        <v>-227</v>
      </c>
      <c r="D217" s="5"/>
      <c r="E217" s="5"/>
    </row>
    <row r="218" spans="1:5">
      <c r="A218" s="3" t="s">
        <v>51</v>
      </c>
      <c r="B218" s="5">
        <v>86</v>
      </c>
      <c r="C218" s="5">
        <v>1</v>
      </c>
      <c r="D218" s="5"/>
      <c r="E218" s="5"/>
    </row>
    <row r="219" spans="1:5">
      <c r="A219" s="3" t="s">
        <v>52</v>
      </c>
      <c r="B219" s="5">
        <v>0</v>
      </c>
      <c r="C219" s="5">
        <v>0</v>
      </c>
      <c r="D219" s="5"/>
      <c r="E219" s="5"/>
    </row>
    <row r="220" spans="1:5">
      <c r="A220" s="3" t="s">
        <v>53</v>
      </c>
      <c r="B220" s="5">
        <v>-508</v>
      </c>
      <c r="C220" s="5">
        <v>-489</v>
      </c>
      <c r="D220" s="5"/>
      <c r="E220" s="5"/>
    </row>
    <row r="221" spans="1:5">
      <c r="A221" s="4" t="s">
        <v>54</v>
      </c>
      <c r="B221" s="5"/>
      <c r="C221" s="5"/>
      <c r="D221" s="5"/>
      <c r="E221" s="5"/>
    </row>
    <row r="222" spans="1:5">
      <c r="A222" s="3" t="s">
        <v>1331</v>
      </c>
      <c r="B222" s="5">
        <v>-117</v>
      </c>
      <c r="C222" s="5">
        <v>-119</v>
      </c>
      <c r="D222" s="5"/>
      <c r="E222" s="5"/>
    </row>
    <row r="223" spans="1:5" ht="30">
      <c r="A223" s="3" t="s">
        <v>854</v>
      </c>
      <c r="B223" s="5">
        <v>-41</v>
      </c>
      <c r="C223" s="5">
        <v>-41</v>
      </c>
      <c r="D223" s="5"/>
      <c r="E223" s="5"/>
    </row>
    <row r="224" spans="1:5" ht="30">
      <c r="A224" s="3" t="s">
        <v>57</v>
      </c>
      <c r="B224" s="5">
        <v>-158</v>
      </c>
      <c r="C224" s="5">
        <v>-160</v>
      </c>
      <c r="D224" s="5"/>
      <c r="E224" s="5"/>
    </row>
    <row r="225" spans="1:5" ht="30">
      <c r="A225" s="4" t="s">
        <v>59</v>
      </c>
      <c r="B225" s="5"/>
      <c r="C225" s="5"/>
      <c r="D225" s="5"/>
      <c r="E225" s="5"/>
    </row>
    <row r="226" spans="1:5">
      <c r="A226" s="3" t="s">
        <v>848</v>
      </c>
      <c r="B226" s="7">
        <v>-2156</v>
      </c>
      <c r="C226" s="7">
        <v>-2521</v>
      </c>
      <c r="D226" s="5"/>
      <c r="E226" s="5"/>
    </row>
    <row r="227" spans="1:5" ht="30">
      <c r="A227" s="3" t="s">
        <v>59</v>
      </c>
      <c r="B227" s="5">
        <v>-32</v>
      </c>
      <c r="C227" s="5">
        <v>-17</v>
      </c>
      <c r="D227" s="5"/>
      <c r="E227" s="5"/>
    </row>
    <row r="228" spans="1:5">
      <c r="A228" s="3" t="s">
        <v>857</v>
      </c>
      <c r="B228" s="7">
        <v>-5166</v>
      </c>
      <c r="C228" s="7">
        <v>-5064</v>
      </c>
      <c r="D228" s="5"/>
      <c r="E228" s="5"/>
    </row>
    <row r="229" spans="1:5">
      <c r="A229" s="3" t="s">
        <v>48</v>
      </c>
      <c r="B229" s="5">
        <v>0</v>
      </c>
      <c r="C229" s="5">
        <v>0</v>
      </c>
      <c r="D229" s="5"/>
      <c r="E229" s="5"/>
    </row>
    <row r="230" spans="1:5">
      <c r="A230" s="3" t="s">
        <v>60</v>
      </c>
      <c r="B230" s="5">
        <v>0</v>
      </c>
      <c r="C230" s="5">
        <v>0</v>
      </c>
      <c r="D230" s="5"/>
      <c r="E230" s="5"/>
    </row>
    <row r="231" spans="1:5">
      <c r="A231" s="3" t="s">
        <v>61</v>
      </c>
      <c r="B231" s="5">
        <v>-764</v>
      </c>
      <c r="C231" s="5">
        <v>-840</v>
      </c>
      <c r="D231" s="5"/>
      <c r="E231" s="5"/>
    </row>
    <row r="232" spans="1:5">
      <c r="A232" s="3" t="s">
        <v>51</v>
      </c>
      <c r="B232" s="5">
        <v>0</v>
      </c>
      <c r="C232" s="5">
        <v>0</v>
      </c>
      <c r="D232" s="5"/>
      <c r="E232" s="5"/>
    </row>
    <row r="233" spans="1:5">
      <c r="A233" s="3" t="s">
        <v>52</v>
      </c>
      <c r="B233" s="5">
        <v>0</v>
      </c>
      <c r="C233" s="5">
        <v>0</v>
      </c>
      <c r="D233" s="5"/>
      <c r="E233" s="5"/>
    </row>
    <row r="234" spans="1:5">
      <c r="A234" s="3" t="s">
        <v>62</v>
      </c>
      <c r="B234" s="7">
        <v>-8118</v>
      </c>
      <c r="C234" s="7">
        <v>-8442</v>
      </c>
      <c r="D234" s="5"/>
      <c r="E234" s="5"/>
    </row>
    <row r="235" spans="1:5">
      <c r="A235" s="3" t="s">
        <v>63</v>
      </c>
      <c r="B235" s="7">
        <v>-8784</v>
      </c>
      <c r="C235" s="7">
        <v>-9091</v>
      </c>
      <c r="D235" s="5"/>
      <c r="E235" s="5"/>
    </row>
    <row r="236" spans="1:5">
      <c r="A236" s="4" t="s">
        <v>64</v>
      </c>
      <c r="B236" s="5"/>
      <c r="C236" s="5"/>
      <c r="D236" s="5"/>
      <c r="E236" s="5"/>
    </row>
    <row r="237" spans="1:5">
      <c r="A237" s="3" t="s">
        <v>65</v>
      </c>
      <c r="B237" s="5">
        <v>0</v>
      </c>
      <c r="C237" s="5">
        <v>0</v>
      </c>
      <c r="D237" s="5"/>
      <c r="E237" s="5"/>
    </row>
    <row r="238" spans="1:5">
      <c r="A238" s="4" t="s">
        <v>66</v>
      </c>
      <c r="B238" s="5"/>
      <c r="C238" s="5"/>
      <c r="D238" s="5"/>
      <c r="E238" s="5"/>
    </row>
    <row r="239" spans="1:5">
      <c r="A239" s="3" t="s">
        <v>862</v>
      </c>
      <c r="B239" s="7">
        <v>-2537</v>
      </c>
      <c r="C239" s="7">
        <v>-2739</v>
      </c>
      <c r="D239" s="5"/>
      <c r="E239" s="5"/>
    </row>
    <row r="240" spans="1:5">
      <c r="A240" s="3" t="s">
        <v>66</v>
      </c>
      <c r="B240" s="5">
        <v>1</v>
      </c>
      <c r="C240" s="5">
        <v>0</v>
      </c>
      <c r="D240" s="5"/>
      <c r="E240" s="5"/>
    </row>
    <row r="241" spans="1:5" ht="30">
      <c r="A241" s="4" t="s">
        <v>67</v>
      </c>
      <c r="B241" s="5"/>
      <c r="C241" s="5"/>
      <c r="D241" s="5"/>
      <c r="E241" s="5"/>
    </row>
    <row r="242" spans="1:5">
      <c r="A242" s="3" t="s">
        <v>862</v>
      </c>
      <c r="B242" s="5">
        <v>-279</v>
      </c>
      <c r="C242" s="5">
        <v>-303</v>
      </c>
      <c r="D242" s="5"/>
      <c r="E242" s="5"/>
    </row>
    <row r="243" spans="1:5" ht="30">
      <c r="A243" s="3" t="s">
        <v>67</v>
      </c>
      <c r="B243" s="5">
        <v>0</v>
      </c>
      <c r="C243" s="5">
        <v>0</v>
      </c>
      <c r="D243" s="5"/>
      <c r="E243" s="5"/>
    </row>
    <row r="244" spans="1:5">
      <c r="A244" s="3" t="s">
        <v>68</v>
      </c>
      <c r="B244" s="5">
        <v>-21</v>
      </c>
      <c r="C244" s="5">
        <v>-19</v>
      </c>
      <c r="D244" s="5"/>
      <c r="E244" s="5"/>
    </row>
    <row r="245" spans="1:5">
      <c r="A245" s="3" t="s">
        <v>52</v>
      </c>
      <c r="B245" s="5">
        <v>0</v>
      </c>
      <c r="C245" s="5"/>
      <c r="D245" s="5"/>
      <c r="E245" s="5"/>
    </row>
    <row r="246" spans="1:5">
      <c r="A246" s="3" t="s">
        <v>69</v>
      </c>
      <c r="B246" s="7">
        <v>-2836</v>
      </c>
      <c r="C246" s="7">
        <v>-3061</v>
      </c>
      <c r="D246" s="5"/>
      <c r="E246" s="5"/>
    </row>
    <row r="247" spans="1:5" ht="30">
      <c r="A247" s="3" t="s">
        <v>71</v>
      </c>
      <c r="B247" s="5">
        <v>0</v>
      </c>
      <c r="C247" s="5">
        <v>0</v>
      </c>
      <c r="D247" s="5"/>
      <c r="E247" s="5"/>
    </row>
    <row r="248" spans="1:5">
      <c r="A248" s="4" t="s">
        <v>72</v>
      </c>
      <c r="B248" s="5"/>
      <c r="C248" s="5"/>
      <c r="D248" s="5"/>
      <c r="E248" s="5"/>
    </row>
    <row r="249" spans="1:5">
      <c r="A249" s="3" t="s">
        <v>72</v>
      </c>
      <c r="B249" s="5">
        <v>0</v>
      </c>
      <c r="C249" s="5">
        <v>0</v>
      </c>
      <c r="D249" s="5"/>
      <c r="E249" s="5"/>
    </row>
    <row r="250" spans="1:5">
      <c r="A250" s="3" t="s">
        <v>68</v>
      </c>
      <c r="B250" s="5">
        <v>0</v>
      </c>
      <c r="C250" s="5">
        <v>0</v>
      </c>
      <c r="D250" s="5"/>
      <c r="E250" s="5"/>
    </row>
    <row r="251" spans="1:5">
      <c r="A251" s="3" t="s">
        <v>52</v>
      </c>
      <c r="B251" s="5">
        <v>0</v>
      </c>
      <c r="C251" s="5">
        <v>0</v>
      </c>
      <c r="D251" s="5"/>
      <c r="E251" s="5"/>
    </row>
    <row r="252" spans="1:5">
      <c r="A252" s="3" t="s">
        <v>73</v>
      </c>
      <c r="B252" s="5">
        <v>0</v>
      </c>
      <c r="C252" s="5">
        <v>0</v>
      </c>
      <c r="D252" s="5"/>
      <c r="E252" s="5"/>
    </row>
    <row r="253" spans="1:5">
      <c r="A253" s="3" t="s">
        <v>76</v>
      </c>
      <c r="B253" s="5">
        <v>-324</v>
      </c>
      <c r="C253" s="5">
        <v>-324</v>
      </c>
      <c r="D253" s="5"/>
      <c r="E253" s="5"/>
    </row>
    <row r="254" spans="1:5">
      <c r="A254" s="4" t="s">
        <v>1397</v>
      </c>
      <c r="B254" s="5"/>
      <c r="C254" s="5"/>
      <c r="D254" s="5"/>
      <c r="E254" s="5"/>
    </row>
    <row r="255" spans="1:5">
      <c r="A255" s="3" t="s">
        <v>77</v>
      </c>
      <c r="B255" s="7">
        <v>-3745</v>
      </c>
      <c r="C255" s="7">
        <v>-3745</v>
      </c>
      <c r="D255" s="5"/>
      <c r="E255" s="5"/>
    </row>
    <row r="256" spans="1:5" ht="30">
      <c r="A256" s="3" t="s">
        <v>873</v>
      </c>
      <c r="B256" s="7">
        <v>-2938</v>
      </c>
      <c r="C256" s="7">
        <v>-2911</v>
      </c>
      <c r="D256" s="5"/>
      <c r="E256" s="5"/>
    </row>
    <row r="257" spans="1:5" ht="30">
      <c r="A257" s="3" t="s">
        <v>79</v>
      </c>
      <c r="B257" s="7">
        <v>1059</v>
      </c>
      <c r="C257" s="5">
        <v>950</v>
      </c>
      <c r="D257" s="5"/>
      <c r="E257" s="5"/>
    </row>
    <row r="258" spans="1:5">
      <c r="A258" s="3" t="s">
        <v>82</v>
      </c>
      <c r="B258" s="7">
        <v>-5948</v>
      </c>
      <c r="C258" s="7">
        <v>-6030</v>
      </c>
      <c r="D258" s="5"/>
      <c r="E258" s="5"/>
    </row>
    <row r="259" spans="1:5" ht="45">
      <c r="A259" s="3" t="s">
        <v>80</v>
      </c>
      <c r="B259" s="7">
        <v>-5948</v>
      </c>
      <c r="C259" s="7">
        <v>-6030</v>
      </c>
      <c r="D259" s="5"/>
      <c r="E259" s="5"/>
    </row>
    <row r="260" spans="1:5" ht="30">
      <c r="A260" s="3" t="s">
        <v>83</v>
      </c>
      <c r="B260" s="5">
        <v>0</v>
      </c>
      <c r="C260" s="5">
        <v>0</v>
      </c>
      <c r="D260" s="5"/>
      <c r="E260" s="5"/>
    </row>
    <row r="261" spans="1:5">
      <c r="A261" s="3" t="s">
        <v>81</v>
      </c>
      <c r="B261" s="9">
        <v>-8784</v>
      </c>
      <c r="C261" s="9">
        <v>-9091</v>
      </c>
      <c r="D261" s="5"/>
      <c r="E261" s="5"/>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 bestFit="1" customWidth="1"/>
    <col min="2" max="2" width="36.5703125" bestFit="1" customWidth="1"/>
  </cols>
  <sheetData>
    <row r="1" spans="1:2">
      <c r="A1" s="8" t="s">
        <v>138</v>
      </c>
      <c r="B1" s="1" t="s">
        <v>1</v>
      </c>
    </row>
    <row r="2" spans="1:2">
      <c r="A2" s="8"/>
      <c r="B2" s="1" t="s">
        <v>2</v>
      </c>
    </row>
    <row r="3" spans="1:2">
      <c r="A3" s="4" t="s">
        <v>139</v>
      </c>
      <c r="B3" s="5"/>
    </row>
    <row r="4" spans="1:2" ht="255.75">
      <c r="A4" s="14" t="s">
        <v>138</v>
      </c>
      <c r="B4" s="10" t="s">
        <v>140</v>
      </c>
    </row>
    <row r="5" spans="1:2">
      <c r="A5" s="14"/>
      <c r="B5" s="11" t="s">
        <v>141</v>
      </c>
    </row>
    <row r="6" spans="1:2" ht="319.5">
      <c r="A6" s="14"/>
      <c r="B6" s="10" t="s">
        <v>142</v>
      </c>
    </row>
    <row r="7" spans="1:2" ht="77.25">
      <c r="A7" s="14"/>
      <c r="B7" s="12" t="s">
        <v>143</v>
      </c>
    </row>
    <row r="8" spans="1:2">
      <c r="A8" s="14"/>
      <c r="B8" s="13" t="s">
        <v>144</v>
      </c>
    </row>
    <row r="9" spans="1:2" ht="243">
      <c r="A9" s="14"/>
      <c r="B9" s="12" t="s">
        <v>145</v>
      </c>
    </row>
    <row r="10" spans="1:2" ht="383.25">
      <c r="A10" s="14"/>
      <c r="B10" s="10" t="s">
        <v>146</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6"/>
  <sheetViews>
    <sheetView showGridLines="0" workbookViewId="0"/>
  </sheetViews>
  <sheetFormatPr defaultRowHeight="15"/>
  <cols>
    <col min="1" max="1" width="36.5703125" bestFit="1" customWidth="1"/>
    <col min="2" max="3" width="12.5703125" bestFit="1" customWidth="1"/>
  </cols>
  <sheetData>
    <row r="1" spans="1:3" ht="15" customHeight="1">
      <c r="A1" s="1" t="s">
        <v>1398</v>
      </c>
      <c r="B1" s="8" t="s">
        <v>1</v>
      </c>
      <c r="C1" s="8"/>
    </row>
    <row r="2" spans="1:3">
      <c r="A2" s="1" t="s">
        <v>19</v>
      </c>
      <c r="B2" s="1" t="s">
        <v>2</v>
      </c>
      <c r="C2" s="1" t="s">
        <v>20</v>
      </c>
    </row>
    <row r="3" spans="1:3" ht="30">
      <c r="A3" s="4" t="s">
        <v>94</v>
      </c>
      <c r="B3" s="5"/>
      <c r="C3" s="5"/>
    </row>
    <row r="4" spans="1:3" ht="30">
      <c r="A4" s="3" t="s">
        <v>742</v>
      </c>
      <c r="B4" s="9">
        <v>1653</v>
      </c>
      <c r="C4" s="9">
        <v>1623</v>
      </c>
    </row>
    <row r="5" spans="1:3" ht="30">
      <c r="A5" s="4" t="s">
        <v>96</v>
      </c>
      <c r="B5" s="5"/>
      <c r="C5" s="5"/>
    </row>
    <row r="6" spans="1:3" ht="30">
      <c r="A6" s="3" t="s">
        <v>97</v>
      </c>
      <c r="B6" s="5">
        <v>-721</v>
      </c>
      <c r="C6" s="5">
        <v>-728</v>
      </c>
    </row>
    <row r="7" spans="1:3" ht="30">
      <c r="A7" s="3" t="s">
        <v>98</v>
      </c>
      <c r="B7" s="5">
        <v>0</v>
      </c>
      <c r="C7" s="5">
        <v>14</v>
      </c>
    </row>
    <row r="8" spans="1:3" ht="30">
      <c r="A8" s="3" t="s">
        <v>99</v>
      </c>
      <c r="B8" s="5">
        <v>-1</v>
      </c>
      <c r="C8" s="5">
        <v>-2</v>
      </c>
    </row>
    <row r="9" spans="1:3" ht="30">
      <c r="A9" s="3" t="s">
        <v>100</v>
      </c>
      <c r="B9" s="5">
        <v>0</v>
      </c>
      <c r="C9" s="5">
        <v>3</v>
      </c>
    </row>
    <row r="10" spans="1:3">
      <c r="A10" s="3" t="s">
        <v>101</v>
      </c>
      <c r="B10" s="5">
        <v>-16</v>
      </c>
      <c r="C10" s="5">
        <v>8</v>
      </c>
    </row>
    <row r="11" spans="1:3" ht="30">
      <c r="A11" s="3" t="s">
        <v>102</v>
      </c>
      <c r="B11" s="5">
        <v>-80</v>
      </c>
      <c r="C11" s="5">
        <v>0</v>
      </c>
    </row>
    <row r="12" spans="1:3">
      <c r="A12" s="3" t="s">
        <v>103</v>
      </c>
      <c r="B12" s="5">
        <v>10</v>
      </c>
      <c r="C12" s="5">
        <v>1</v>
      </c>
    </row>
    <row r="13" spans="1:3" ht="30">
      <c r="A13" s="3" t="s">
        <v>104</v>
      </c>
      <c r="B13" s="5">
        <v>-808</v>
      </c>
      <c r="C13" s="5">
        <v>-704</v>
      </c>
    </row>
    <row r="14" spans="1:3" ht="30">
      <c r="A14" s="4" t="s">
        <v>105</v>
      </c>
      <c r="B14" s="5"/>
      <c r="C14" s="5"/>
    </row>
    <row r="15" spans="1:3">
      <c r="A15" s="3" t="s">
        <v>106</v>
      </c>
      <c r="B15" s="5">
        <v>-5</v>
      </c>
      <c r="C15" s="5">
        <v>-7</v>
      </c>
    </row>
    <row r="16" spans="1:3" ht="30">
      <c r="A16" s="3" t="s">
        <v>756</v>
      </c>
      <c r="B16" s="5">
        <v>-33</v>
      </c>
      <c r="C16" s="5">
        <v>-13</v>
      </c>
    </row>
    <row r="17" spans="1:3" ht="30">
      <c r="A17" s="3" t="s">
        <v>108</v>
      </c>
      <c r="B17" s="5">
        <v>-94</v>
      </c>
      <c r="C17" s="5">
        <v>0</v>
      </c>
    </row>
    <row r="18" spans="1:3">
      <c r="A18" s="3" t="s">
        <v>109</v>
      </c>
      <c r="B18" s="7">
        <v>-1338</v>
      </c>
      <c r="C18" s="7">
        <v>-1900</v>
      </c>
    </row>
    <row r="19" spans="1:3" ht="45">
      <c r="A19" s="3" t="s">
        <v>110</v>
      </c>
      <c r="B19" s="5">
        <v>-1</v>
      </c>
      <c r="C19" s="5">
        <v>-60</v>
      </c>
    </row>
    <row r="20" spans="1:3">
      <c r="A20" s="3" t="s">
        <v>787</v>
      </c>
      <c r="B20" s="5"/>
      <c r="C20" s="5">
        <v>0</v>
      </c>
    </row>
    <row r="21" spans="1:3" ht="30">
      <c r="A21" s="3" t="s">
        <v>761</v>
      </c>
      <c r="B21" s="5">
        <v>0</v>
      </c>
      <c r="C21" s="5">
        <v>0</v>
      </c>
    </row>
    <row r="22" spans="1:3" ht="30">
      <c r="A22" s="3" t="s">
        <v>111</v>
      </c>
      <c r="B22" s="7">
        <v>-1528</v>
      </c>
      <c r="C22" s="7">
        <v>-1712</v>
      </c>
    </row>
    <row r="23" spans="1:3" ht="30">
      <c r="A23" s="3" t="s">
        <v>112</v>
      </c>
      <c r="B23" s="5">
        <v>-99</v>
      </c>
      <c r="C23" s="5">
        <v>-188</v>
      </c>
    </row>
    <row r="24" spans="1:3" ht="30">
      <c r="A24" s="3" t="s">
        <v>113</v>
      </c>
      <c r="B24" s="5">
        <v>-782</v>
      </c>
      <c r="C24" s="5">
        <v>-981</v>
      </c>
    </row>
    <row r="25" spans="1:3" ht="30">
      <c r="A25" s="3" t="s">
        <v>114</v>
      </c>
      <c r="B25" s="7">
        <v>14538</v>
      </c>
      <c r="C25" s="7">
        <v>13344</v>
      </c>
    </row>
    <row r="26" spans="1:3" ht="30">
      <c r="A26" s="3" t="s">
        <v>115</v>
      </c>
      <c r="B26" s="7">
        <v>13756</v>
      </c>
      <c r="C26" s="7">
        <v>12363</v>
      </c>
    </row>
    <row r="27" spans="1:3">
      <c r="A27" s="3" t="s">
        <v>116</v>
      </c>
      <c r="B27" s="5"/>
      <c r="C27" s="5"/>
    </row>
    <row r="28" spans="1:3" ht="30">
      <c r="A28" s="4" t="s">
        <v>105</v>
      </c>
      <c r="B28" s="5"/>
      <c r="C28" s="5"/>
    </row>
    <row r="29" spans="1:3" ht="30">
      <c r="A29" s="3" t="s">
        <v>117</v>
      </c>
      <c r="B29" s="5">
        <v>-4</v>
      </c>
      <c r="C29" s="5">
        <v>-11</v>
      </c>
    </row>
    <row r="30" spans="1:3">
      <c r="A30" s="3" t="s">
        <v>118</v>
      </c>
      <c r="B30" s="5"/>
      <c r="C30" s="5"/>
    </row>
    <row r="31" spans="1:3" ht="30">
      <c r="A31" s="4" t="s">
        <v>105</v>
      </c>
      <c r="B31" s="5"/>
      <c r="C31" s="5"/>
    </row>
    <row r="32" spans="1:3">
      <c r="A32" s="3" t="s">
        <v>119</v>
      </c>
      <c r="B32" s="5">
        <v>0</v>
      </c>
      <c r="C32" s="7">
        <v>2985</v>
      </c>
    </row>
    <row r="33" spans="1:3" ht="30">
      <c r="A33" s="3" t="s">
        <v>120</v>
      </c>
      <c r="B33" s="5"/>
      <c r="C33" s="5"/>
    </row>
    <row r="34" spans="1:3" ht="30">
      <c r="A34" s="4" t="s">
        <v>105</v>
      </c>
      <c r="B34" s="5"/>
      <c r="C34" s="5"/>
    </row>
    <row r="35" spans="1:3">
      <c r="A35" s="3" t="s">
        <v>119</v>
      </c>
      <c r="B35" s="5">
        <v>0</v>
      </c>
      <c r="C35" s="7">
        <v>1723</v>
      </c>
    </row>
    <row r="36" spans="1:3">
      <c r="A36" s="3" t="s">
        <v>121</v>
      </c>
      <c r="B36" s="5">
        <v>-4</v>
      </c>
      <c r="C36" s="5">
        <v>0</v>
      </c>
    </row>
    <row r="37" spans="1:3" ht="30">
      <c r="A37" s="3" t="s">
        <v>122</v>
      </c>
      <c r="B37" s="5"/>
      <c r="C37" s="5"/>
    </row>
    <row r="38" spans="1:3" ht="30">
      <c r="A38" s="4" t="s">
        <v>105</v>
      </c>
      <c r="B38" s="5"/>
      <c r="C38" s="5"/>
    </row>
    <row r="39" spans="1:3">
      <c r="A39" s="3" t="s">
        <v>119</v>
      </c>
      <c r="B39" s="5">
        <v>0</v>
      </c>
      <c r="C39" s="5">
        <v>247</v>
      </c>
    </row>
    <row r="40" spans="1:3">
      <c r="A40" s="3" t="s">
        <v>121</v>
      </c>
      <c r="B40" s="5">
        <v>-8</v>
      </c>
      <c r="C40" s="5">
        <v>-8</v>
      </c>
    </row>
    <row r="41" spans="1:3">
      <c r="A41" s="3" t="s">
        <v>123</v>
      </c>
      <c r="B41" s="5"/>
      <c r="C41" s="5"/>
    </row>
    <row r="42" spans="1:3" ht="30">
      <c r="A42" s="4" t="s">
        <v>105</v>
      </c>
      <c r="B42" s="5"/>
      <c r="C42" s="5"/>
    </row>
    <row r="43" spans="1:3">
      <c r="A43" s="3" t="s">
        <v>124</v>
      </c>
      <c r="B43" s="5">
        <v>0</v>
      </c>
      <c r="C43" s="7">
        <v>-4587</v>
      </c>
    </row>
    <row r="44" spans="1:3" ht="30">
      <c r="A44" s="3" t="s">
        <v>125</v>
      </c>
      <c r="B44" s="5"/>
      <c r="C44" s="5"/>
    </row>
    <row r="45" spans="1:3" ht="30">
      <c r="A45" s="4" t="s">
        <v>105</v>
      </c>
      <c r="B45" s="5"/>
      <c r="C45" s="5"/>
    </row>
    <row r="46" spans="1:3">
      <c r="A46" s="3" t="s">
        <v>124</v>
      </c>
      <c r="B46" s="5">
        <v>-75</v>
      </c>
      <c r="C46" s="5">
        <v>-74</v>
      </c>
    </row>
    <row r="47" spans="1:3" ht="30">
      <c r="A47" s="3" t="s">
        <v>126</v>
      </c>
      <c r="B47" s="5"/>
      <c r="C47" s="5"/>
    </row>
    <row r="48" spans="1:3" ht="30">
      <c r="A48" s="4" t="s">
        <v>105</v>
      </c>
      <c r="B48" s="5"/>
      <c r="C48" s="5"/>
    </row>
    <row r="49" spans="1:3">
      <c r="A49" s="3" t="s">
        <v>121</v>
      </c>
      <c r="B49" s="5">
        <v>-466</v>
      </c>
      <c r="C49" s="5">
        <v>-7</v>
      </c>
    </row>
    <row r="50" spans="1:3">
      <c r="A50" s="3" t="s">
        <v>127</v>
      </c>
      <c r="B50" s="5"/>
      <c r="C50" s="5"/>
    </row>
    <row r="51" spans="1:3" ht="30">
      <c r="A51" s="4" t="s">
        <v>105</v>
      </c>
      <c r="B51" s="5"/>
      <c r="C51" s="5"/>
    </row>
    <row r="52" spans="1:3">
      <c r="A52" s="3" t="s">
        <v>119</v>
      </c>
      <c r="B52" s="5">
        <v>500</v>
      </c>
      <c r="C52" s="5">
        <v>0</v>
      </c>
    </row>
    <row r="53" spans="1:3">
      <c r="A53" s="3" t="s">
        <v>136</v>
      </c>
      <c r="B53" s="5"/>
      <c r="C53" s="5"/>
    </row>
    <row r="54" spans="1:3" ht="30">
      <c r="A54" s="4" t="s">
        <v>94</v>
      </c>
      <c r="B54" s="5"/>
      <c r="C54" s="5"/>
    </row>
    <row r="55" spans="1:3" ht="30">
      <c r="A55" s="3" t="s">
        <v>742</v>
      </c>
      <c r="B55" s="5">
        <v>918</v>
      </c>
      <c r="C55" s="5">
        <v>197</v>
      </c>
    </row>
    <row r="56" spans="1:3" ht="30">
      <c r="A56" s="4" t="s">
        <v>96</v>
      </c>
      <c r="B56" s="5"/>
      <c r="C56" s="5"/>
    </row>
    <row r="57" spans="1:3" ht="30">
      <c r="A57" s="3" t="s">
        <v>97</v>
      </c>
      <c r="B57" s="5">
        <v>-443</v>
      </c>
      <c r="C57" s="5">
        <v>-601</v>
      </c>
    </row>
    <row r="58" spans="1:3" ht="30">
      <c r="A58" s="3" t="s">
        <v>98</v>
      </c>
      <c r="B58" s="5"/>
      <c r="C58" s="5">
        <v>14</v>
      </c>
    </row>
    <row r="59" spans="1:3" ht="30">
      <c r="A59" s="3" t="s">
        <v>99</v>
      </c>
      <c r="B59" s="5">
        <v>0</v>
      </c>
      <c r="C59" s="5">
        <v>0</v>
      </c>
    </row>
    <row r="60" spans="1:3" ht="30">
      <c r="A60" s="3" t="s">
        <v>100</v>
      </c>
      <c r="B60" s="5"/>
      <c r="C60" s="5">
        <v>0</v>
      </c>
    </row>
    <row r="61" spans="1:3">
      <c r="A61" s="3" t="s">
        <v>101</v>
      </c>
      <c r="B61" s="5">
        <v>1</v>
      </c>
      <c r="C61" s="5">
        <v>7</v>
      </c>
    </row>
    <row r="62" spans="1:3" ht="30">
      <c r="A62" s="3" t="s">
        <v>102</v>
      </c>
      <c r="B62" s="5">
        <v>0</v>
      </c>
      <c r="C62" s="5"/>
    </row>
    <row r="63" spans="1:3">
      <c r="A63" s="3" t="s">
        <v>103</v>
      </c>
      <c r="B63" s="5">
        <v>0</v>
      </c>
      <c r="C63" s="5">
        <v>1</v>
      </c>
    </row>
    <row r="64" spans="1:3" ht="30">
      <c r="A64" s="3" t="s">
        <v>104</v>
      </c>
      <c r="B64" s="5">
        <v>-442</v>
      </c>
      <c r="C64" s="5">
        <v>-579</v>
      </c>
    </row>
    <row r="65" spans="1:3" ht="30">
      <c r="A65" s="4" t="s">
        <v>105</v>
      </c>
      <c r="B65" s="5"/>
      <c r="C65" s="5"/>
    </row>
    <row r="66" spans="1:3">
      <c r="A66" s="3" t="s">
        <v>106</v>
      </c>
      <c r="B66" s="5">
        <v>0</v>
      </c>
      <c r="C66" s="5">
        <v>-7</v>
      </c>
    </row>
    <row r="67" spans="1:3" ht="30">
      <c r="A67" s="3" t="s">
        <v>756</v>
      </c>
      <c r="B67" s="5">
        <v>-20</v>
      </c>
      <c r="C67" s="5">
        <v>-17</v>
      </c>
    </row>
    <row r="68" spans="1:3" ht="30">
      <c r="A68" s="3" t="s">
        <v>108</v>
      </c>
      <c r="B68" s="5">
        <v>0</v>
      </c>
      <c r="C68" s="5"/>
    </row>
    <row r="69" spans="1:3">
      <c r="A69" s="3" t="s">
        <v>109</v>
      </c>
      <c r="B69" s="7">
        <v>-1338</v>
      </c>
      <c r="C69" s="7">
        <v>-1900</v>
      </c>
    </row>
    <row r="70" spans="1:3" ht="45">
      <c r="A70" s="3" t="s">
        <v>110</v>
      </c>
      <c r="B70" s="5">
        <v>-1</v>
      </c>
      <c r="C70" s="5">
        <v>-60</v>
      </c>
    </row>
    <row r="71" spans="1:3">
      <c r="A71" s="3" t="s">
        <v>787</v>
      </c>
      <c r="B71" s="5"/>
      <c r="C71" s="5">
        <v>0</v>
      </c>
    </row>
    <row r="72" spans="1:3" ht="30">
      <c r="A72" s="3" t="s">
        <v>761</v>
      </c>
      <c r="B72" s="5">
        <v>385</v>
      </c>
      <c r="C72" s="5">
        <v>115</v>
      </c>
    </row>
    <row r="73" spans="1:3" ht="30">
      <c r="A73" s="3" t="s">
        <v>111</v>
      </c>
      <c r="B73" s="5">
        <v>-990</v>
      </c>
      <c r="C73" s="7">
        <v>-1515</v>
      </c>
    </row>
    <row r="74" spans="1:3" ht="30">
      <c r="A74" s="3" t="s">
        <v>112</v>
      </c>
      <c r="B74" s="5">
        <v>0</v>
      </c>
      <c r="C74" s="5">
        <v>0</v>
      </c>
    </row>
    <row r="75" spans="1:3" ht="30">
      <c r="A75" s="3" t="s">
        <v>113</v>
      </c>
      <c r="B75" s="5">
        <v>-514</v>
      </c>
      <c r="C75" s="7">
        <v>-1897</v>
      </c>
    </row>
    <row r="76" spans="1:3" ht="30">
      <c r="A76" s="3" t="s">
        <v>114</v>
      </c>
      <c r="B76" s="7">
        <v>11125</v>
      </c>
      <c r="C76" s="7">
        <v>10256</v>
      </c>
    </row>
    <row r="77" spans="1:3" ht="30">
      <c r="A77" s="3" t="s">
        <v>115</v>
      </c>
      <c r="B77" s="7">
        <v>10611</v>
      </c>
      <c r="C77" s="7">
        <v>8359</v>
      </c>
    </row>
    <row r="78" spans="1:3">
      <c r="A78" s="3" t="s">
        <v>1399</v>
      </c>
      <c r="B78" s="5"/>
      <c r="C78" s="5"/>
    </row>
    <row r="79" spans="1:3" ht="30">
      <c r="A79" s="4" t="s">
        <v>105</v>
      </c>
      <c r="B79" s="5"/>
      <c r="C79" s="5"/>
    </row>
    <row r="80" spans="1:3" ht="30">
      <c r="A80" s="3" t="s">
        <v>117</v>
      </c>
      <c r="B80" s="5">
        <v>-4</v>
      </c>
      <c r="C80" s="5">
        <v>-6</v>
      </c>
    </row>
    <row r="81" spans="1:3" ht="30">
      <c r="A81" s="3" t="s">
        <v>1400</v>
      </c>
      <c r="B81" s="5"/>
      <c r="C81" s="5"/>
    </row>
    <row r="82" spans="1:3" ht="30">
      <c r="A82" s="4" t="s">
        <v>105</v>
      </c>
      <c r="B82" s="5"/>
      <c r="C82" s="5"/>
    </row>
    <row r="83" spans="1:3">
      <c r="A83" s="3" t="s">
        <v>119</v>
      </c>
      <c r="B83" s="5"/>
      <c r="C83" s="7">
        <v>2985</v>
      </c>
    </row>
    <row r="84" spans="1:3" ht="30">
      <c r="A84" s="3" t="s">
        <v>1401</v>
      </c>
      <c r="B84" s="5"/>
      <c r="C84" s="5"/>
    </row>
    <row r="85" spans="1:3" ht="30">
      <c r="A85" s="4" t="s">
        <v>105</v>
      </c>
      <c r="B85" s="5"/>
      <c r="C85" s="5"/>
    </row>
    <row r="86" spans="1:3">
      <c r="A86" s="3" t="s">
        <v>119</v>
      </c>
      <c r="B86" s="5"/>
      <c r="C86" s="7">
        <v>1723</v>
      </c>
    </row>
    <row r="87" spans="1:3">
      <c r="A87" s="3" t="s">
        <v>121</v>
      </c>
      <c r="B87" s="5">
        <v>-4</v>
      </c>
      <c r="C87" s="5"/>
    </row>
    <row r="88" spans="1:3" ht="30">
      <c r="A88" s="3" t="s">
        <v>1402</v>
      </c>
      <c r="B88" s="5"/>
      <c r="C88" s="5"/>
    </row>
    <row r="89" spans="1:3" ht="30">
      <c r="A89" s="4" t="s">
        <v>105</v>
      </c>
      <c r="B89" s="5"/>
      <c r="C89" s="5"/>
    </row>
    <row r="90" spans="1:3">
      <c r="A90" s="3" t="s">
        <v>119</v>
      </c>
      <c r="B90" s="5"/>
      <c r="C90" s="5">
        <v>247</v>
      </c>
    </row>
    <row r="91" spans="1:3">
      <c r="A91" s="3" t="s">
        <v>121</v>
      </c>
      <c r="B91" s="5">
        <v>-8</v>
      </c>
      <c r="C91" s="5">
        <v>-8</v>
      </c>
    </row>
    <row r="92" spans="1:3" ht="30">
      <c r="A92" s="3" t="s">
        <v>1403</v>
      </c>
      <c r="B92" s="5"/>
      <c r="C92" s="5"/>
    </row>
    <row r="93" spans="1:3" ht="30">
      <c r="A93" s="4" t="s">
        <v>105</v>
      </c>
      <c r="B93" s="5"/>
      <c r="C93" s="5"/>
    </row>
    <row r="94" spans="1:3">
      <c r="A94" s="3" t="s">
        <v>124</v>
      </c>
      <c r="B94" s="5"/>
      <c r="C94" s="7">
        <v>-4587</v>
      </c>
    </row>
    <row r="95" spans="1:3" ht="30">
      <c r="A95" s="3" t="s">
        <v>1404</v>
      </c>
      <c r="B95" s="5"/>
      <c r="C95" s="5"/>
    </row>
    <row r="96" spans="1:3" ht="30">
      <c r="A96" s="4" t="s">
        <v>105</v>
      </c>
      <c r="B96" s="5"/>
      <c r="C96" s="5"/>
    </row>
    <row r="97" spans="1:3">
      <c r="A97" s="3" t="s">
        <v>124</v>
      </c>
      <c r="B97" s="5">
        <v>0</v>
      </c>
      <c r="C97" s="5">
        <v>0</v>
      </c>
    </row>
    <row r="98" spans="1:3" ht="45">
      <c r="A98" s="3" t="s">
        <v>1405</v>
      </c>
      <c r="B98" s="5"/>
      <c r="C98" s="5"/>
    </row>
    <row r="99" spans="1:3" ht="30">
      <c r="A99" s="4" t="s">
        <v>105</v>
      </c>
      <c r="B99" s="5"/>
      <c r="C99" s="5"/>
    </row>
    <row r="100" spans="1:3">
      <c r="A100" s="3" t="s">
        <v>121</v>
      </c>
      <c r="B100" s="5">
        <v>0</v>
      </c>
      <c r="C100" s="5">
        <v>0</v>
      </c>
    </row>
    <row r="101" spans="1:3" ht="30">
      <c r="A101" s="3" t="s">
        <v>1406</v>
      </c>
      <c r="B101" s="5"/>
      <c r="C101" s="5"/>
    </row>
    <row r="102" spans="1:3" ht="30">
      <c r="A102" s="4" t="s">
        <v>105</v>
      </c>
      <c r="B102" s="5"/>
      <c r="C102" s="5"/>
    </row>
    <row r="103" spans="1:3">
      <c r="A103" s="3" t="s">
        <v>119</v>
      </c>
      <c r="B103" s="5">
        <v>0</v>
      </c>
      <c r="C103" s="5"/>
    </row>
    <row r="104" spans="1:3">
      <c r="A104" s="3" t="s">
        <v>1390</v>
      </c>
      <c r="B104" s="5"/>
      <c r="C104" s="5"/>
    </row>
    <row r="105" spans="1:3" ht="30">
      <c r="A105" s="4" t="s">
        <v>94</v>
      </c>
      <c r="B105" s="5"/>
      <c r="C105" s="5"/>
    </row>
    <row r="106" spans="1:3" ht="30">
      <c r="A106" s="3" t="s">
        <v>742</v>
      </c>
      <c r="B106" s="5">
        <v>133</v>
      </c>
      <c r="C106" s="5">
        <v>391</v>
      </c>
    </row>
    <row r="107" spans="1:3" ht="30">
      <c r="A107" s="4" t="s">
        <v>96</v>
      </c>
      <c r="B107" s="5"/>
      <c r="C107" s="5"/>
    </row>
    <row r="108" spans="1:3" ht="30">
      <c r="A108" s="3" t="s">
        <v>97</v>
      </c>
      <c r="B108" s="5">
        <v>-10</v>
      </c>
      <c r="C108" s="5">
        <v>-11</v>
      </c>
    </row>
    <row r="109" spans="1:3" ht="30">
      <c r="A109" s="3" t="s">
        <v>98</v>
      </c>
      <c r="B109" s="5"/>
      <c r="C109" s="5">
        <v>0</v>
      </c>
    </row>
    <row r="110" spans="1:3" ht="30">
      <c r="A110" s="3" t="s">
        <v>99</v>
      </c>
      <c r="B110" s="5">
        <v>-1</v>
      </c>
      <c r="C110" s="5">
        <v>-2</v>
      </c>
    </row>
    <row r="111" spans="1:3" ht="30">
      <c r="A111" s="3" t="s">
        <v>100</v>
      </c>
      <c r="B111" s="5"/>
      <c r="C111" s="5">
        <v>3</v>
      </c>
    </row>
    <row r="112" spans="1:3">
      <c r="A112" s="3" t="s">
        <v>101</v>
      </c>
      <c r="B112" s="5">
        <v>0</v>
      </c>
      <c r="C112" s="5">
        <v>0</v>
      </c>
    </row>
    <row r="113" spans="1:3" ht="30">
      <c r="A113" s="3" t="s">
        <v>102</v>
      </c>
      <c r="B113" s="5">
        <v>0</v>
      </c>
      <c r="C113" s="5"/>
    </row>
    <row r="114" spans="1:3">
      <c r="A114" s="3" t="s">
        <v>103</v>
      </c>
      <c r="B114" s="5">
        <v>0</v>
      </c>
      <c r="C114" s="5">
        <v>0</v>
      </c>
    </row>
    <row r="115" spans="1:3" ht="30">
      <c r="A115" s="3" t="s">
        <v>104</v>
      </c>
      <c r="B115" s="5">
        <v>-11</v>
      </c>
      <c r="C115" s="5">
        <v>-10</v>
      </c>
    </row>
    <row r="116" spans="1:3" ht="30">
      <c r="A116" s="4" t="s">
        <v>105</v>
      </c>
      <c r="B116" s="5"/>
      <c r="C116" s="5"/>
    </row>
    <row r="117" spans="1:3">
      <c r="A117" s="3" t="s">
        <v>106</v>
      </c>
      <c r="B117" s="5">
        <v>0</v>
      </c>
      <c r="C117" s="5">
        <v>0</v>
      </c>
    </row>
    <row r="118" spans="1:3" ht="30">
      <c r="A118" s="3" t="s">
        <v>756</v>
      </c>
      <c r="B118" s="5">
        <v>0</v>
      </c>
      <c r="C118" s="5">
        <v>0</v>
      </c>
    </row>
    <row r="119" spans="1:3" ht="30">
      <c r="A119" s="3" t="s">
        <v>108</v>
      </c>
      <c r="B119" s="5">
        <v>0</v>
      </c>
      <c r="C119" s="5"/>
    </row>
    <row r="120" spans="1:3">
      <c r="A120" s="3" t="s">
        <v>109</v>
      </c>
      <c r="B120" s="5">
        <v>0</v>
      </c>
      <c r="C120" s="5">
        <v>0</v>
      </c>
    </row>
    <row r="121" spans="1:3" ht="45">
      <c r="A121" s="3" t="s">
        <v>110</v>
      </c>
      <c r="B121" s="5">
        <v>0</v>
      </c>
      <c r="C121" s="5">
        <v>0</v>
      </c>
    </row>
    <row r="122" spans="1:3">
      <c r="A122" s="3" t="s">
        <v>787</v>
      </c>
      <c r="B122" s="5"/>
      <c r="C122" s="5">
        <v>0</v>
      </c>
    </row>
    <row r="123" spans="1:3" ht="30">
      <c r="A123" s="3" t="s">
        <v>761</v>
      </c>
      <c r="B123" s="5">
        <v>-21</v>
      </c>
      <c r="C123" s="5">
        <v>-243</v>
      </c>
    </row>
    <row r="124" spans="1:3" ht="30">
      <c r="A124" s="3" t="s">
        <v>111</v>
      </c>
      <c r="B124" s="5">
        <v>-21</v>
      </c>
      <c r="C124" s="5">
        <v>-243</v>
      </c>
    </row>
    <row r="125" spans="1:3" ht="30">
      <c r="A125" s="3" t="s">
        <v>112</v>
      </c>
      <c r="B125" s="5">
        <v>0</v>
      </c>
      <c r="C125" s="5">
        <v>0</v>
      </c>
    </row>
    <row r="126" spans="1:3" ht="30">
      <c r="A126" s="3" t="s">
        <v>113</v>
      </c>
      <c r="B126" s="5">
        <v>101</v>
      </c>
      <c r="C126" s="5">
        <v>138</v>
      </c>
    </row>
    <row r="127" spans="1:3" ht="30">
      <c r="A127" s="3" t="s">
        <v>114</v>
      </c>
      <c r="B127" s="5">
        <v>112</v>
      </c>
      <c r="C127" s="5">
        <v>171</v>
      </c>
    </row>
    <row r="128" spans="1:3" ht="30">
      <c r="A128" s="3" t="s">
        <v>115</v>
      </c>
      <c r="B128" s="5">
        <v>213</v>
      </c>
      <c r="C128" s="5">
        <v>309</v>
      </c>
    </row>
    <row r="129" spans="1:3">
      <c r="A129" s="3" t="s">
        <v>1407</v>
      </c>
      <c r="B129" s="5"/>
      <c r="C129" s="5"/>
    </row>
    <row r="130" spans="1:3" ht="30">
      <c r="A130" s="4" t="s">
        <v>105</v>
      </c>
      <c r="B130" s="5"/>
      <c r="C130" s="5"/>
    </row>
    <row r="131" spans="1:3" ht="30">
      <c r="A131" s="3" t="s">
        <v>117</v>
      </c>
      <c r="B131" s="5">
        <v>0</v>
      </c>
      <c r="C131" s="5">
        <v>0</v>
      </c>
    </row>
    <row r="132" spans="1:3" ht="30">
      <c r="A132" s="3" t="s">
        <v>1408</v>
      </c>
      <c r="B132" s="5"/>
      <c r="C132" s="5"/>
    </row>
    <row r="133" spans="1:3" ht="30">
      <c r="A133" s="4" t="s">
        <v>105</v>
      </c>
      <c r="B133" s="5"/>
      <c r="C133" s="5"/>
    </row>
    <row r="134" spans="1:3">
      <c r="A134" s="3" t="s">
        <v>119</v>
      </c>
      <c r="B134" s="5"/>
      <c r="C134" s="5">
        <v>0</v>
      </c>
    </row>
    <row r="135" spans="1:3" ht="30">
      <c r="A135" s="3" t="s">
        <v>1409</v>
      </c>
      <c r="B135" s="5"/>
      <c r="C135" s="5"/>
    </row>
    <row r="136" spans="1:3" ht="30">
      <c r="A136" s="4" t="s">
        <v>105</v>
      </c>
      <c r="B136" s="5"/>
      <c r="C136" s="5"/>
    </row>
    <row r="137" spans="1:3">
      <c r="A137" s="3" t="s">
        <v>119</v>
      </c>
      <c r="B137" s="5"/>
      <c r="C137" s="5">
        <v>0</v>
      </c>
    </row>
    <row r="138" spans="1:3">
      <c r="A138" s="3" t="s">
        <v>121</v>
      </c>
      <c r="B138" s="5">
        <v>0</v>
      </c>
      <c r="C138" s="5"/>
    </row>
    <row r="139" spans="1:3" ht="30">
      <c r="A139" s="3" t="s">
        <v>1410</v>
      </c>
      <c r="B139" s="5"/>
      <c r="C139" s="5"/>
    </row>
    <row r="140" spans="1:3" ht="30">
      <c r="A140" s="4" t="s">
        <v>105</v>
      </c>
      <c r="B140" s="5"/>
      <c r="C140" s="5"/>
    </row>
    <row r="141" spans="1:3">
      <c r="A141" s="3" t="s">
        <v>119</v>
      </c>
      <c r="B141" s="5"/>
      <c r="C141" s="5">
        <v>0</v>
      </c>
    </row>
    <row r="142" spans="1:3">
      <c r="A142" s="3" t="s">
        <v>121</v>
      </c>
      <c r="B142" s="5">
        <v>0</v>
      </c>
      <c r="C142" s="5">
        <v>0</v>
      </c>
    </row>
    <row r="143" spans="1:3" ht="30">
      <c r="A143" s="3" t="s">
        <v>1411</v>
      </c>
      <c r="B143" s="5"/>
      <c r="C143" s="5"/>
    </row>
    <row r="144" spans="1:3" ht="30">
      <c r="A144" s="4" t="s">
        <v>105</v>
      </c>
      <c r="B144" s="5"/>
      <c r="C144" s="5"/>
    </row>
    <row r="145" spans="1:3">
      <c r="A145" s="3" t="s">
        <v>124</v>
      </c>
      <c r="B145" s="5"/>
      <c r="C145" s="5">
        <v>0</v>
      </c>
    </row>
    <row r="146" spans="1:3" ht="30">
      <c r="A146" s="3" t="s">
        <v>1412</v>
      </c>
      <c r="B146" s="5"/>
      <c r="C146" s="5"/>
    </row>
    <row r="147" spans="1:3" ht="30">
      <c r="A147" s="4" t="s">
        <v>105</v>
      </c>
      <c r="B147" s="5"/>
      <c r="C147" s="5"/>
    </row>
    <row r="148" spans="1:3">
      <c r="A148" s="3" t="s">
        <v>124</v>
      </c>
      <c r="B148" s="5">
        <v>0</v>
      </c>
      <c r="C148" s="5">
        <v>0</v>
      </c>
    </row>
    <row r="149" spans="1:3" ht="45">
      <c r="A149" s="3" t="s">
        <v>1413</v>
      </c>
      <c r="B149" s="5"/>
      <c r="C149" s="5"/>
    </row>
    <row r="150" spans="1:3" ht="30">
      <c r="A150" s="4" t="s">
        <v>105</v>
      </c>
      <c r="B150" s="5"/>
      <c r="C150" s="5"/>
    </row>
    <row r="151" spans="1:3">
      <c r="A151" s="3" t="s">
        <v>121</v>
      </c>
      <c r="B151" s="5">
        <v>0</v>
      </c>
      <c r="C151" s="5">
        <v>0</v>
      </c>
    </row>
    <row r="152" spans="1:3" ht="30">
      <c r="A152" s="3" t="s">
        <v>1414</v>
      </c>
      <c r="B152" s="5"/>
      <c r="C152" s="5"/>
    </row>
    <row r="153" spans="1:3" ht="30">
      <c r="A153" s="4" t="s">
        <v>105</v>
      </c>
      <c r="B153" s="5"/>
      <c r="C153" s="5"/>
    </row>
    <row r="154" spans="1:3">
      <c r="A154" s="3" t="s">
        <v>119</v>
      </c>
      <c r="B154" s="5">
        <v>0</v>
      </c>
      <c r="C154" s="5"/>
    </row>
    <row r="155" spans="1:3">
      <c r="A155" s="3" t="s">
        <v>1394</v>
      </c>
      <c r="B155" s="5"/>
      <c r="C155" s="5"/>
    </row>
    <row r="156" spans="1:3" ht="30">
      <c r="A156" s="4" t="s">
        <v>94</v>
      </c>
      <c r="B156" s="5"/>
      <c r="C156" s="5"/>
    </row>
    <row r="157" spans="1:3" ht="30">
      <c r="A157" s="3" t="s">
        <v>742</v>
      </c>
      <c r="B157" s="5">
        <v>261</v>
      </c>
      <c r="C157" s="5">
        <v>908</v>
      </c>
    </row>
    <row r="158" spans="1:3" ht="30">
      <c r="A158" s="4" t="s">
        <v>96</v>
      </c>
      <c r="B158" s="5"/>
      <c r="C158" s="5"/>
    </row>
    <row r="159" spans="1:3" ht="30">
      <c r="A159" s="3" t="s">
        <v>97</v>
      </c>
      <c r="B159" s="5">
        <v>-268</v>
      </c>
      <c r="C159" s="5">
        <v>-116</v>
      </c>
    </row>
    <row r="160" spans="1:3" ht="30">
      <c r="A160" s="3" t="s">
        <v>98</v>
      </c>
      <c r="B160" s="5"/>
      <c r="C160" s="5">
        <v>0</v>
      </c>
    </row>
    <row r="161" spans="1:3" ht="30">
      <c r="A161" s="3" t="s">
        <v>99</v>
      </c>
      <c r="B161" s="5">
        <v>0</v>
      </c>
      <c r="C161" s="5">
        <v>0</v>
      </c>
    </row>
    <row r="162" spans="1:3" ht="30">
      <c r="A162" s="3" t="s">
        <v>100</v>
      </c>
      <c r="B162" s="5"/>
      <c r="C162" s="5">
        <v>0</v>
      </c>
    </row>
    <row r="163" spans="1:3">
      <c r="A163" s="3" t="s">
        <v>101</v>
      </c>
      <c r="B163" s="5">
        <v>-17</v>
      </c>
      <c r="C163" s="5">
        <v>1</v>
      </c>
    </row>
    <row r="164" spans="1:3" ht="30">
      <c r="A164" s="3" t="s">
        <v>102</v>
      </c>
      <c r="B164" s="5">
        <v>-80</v>
      </c>
      <c r="C164" s="5"/>
    </row>
    <row r="165" spans="1:3">
      <c r="A165" s="3" t="s">
        <v>103</v>
      </c>
      <c r="B165" s="5">
        <v>10</v>
      </c>
      <c r="C165" s="5">
        <v>0</v>
      </c>
    </row>
    <row r="166" spans="1:3" ht="30">
      <c r="A166" s="3" t="s">
        <v>104</v>
      </c>
      <c r="B166" s="5">
        <v>-355</v>
      </c>
      <c r="C166" s="5">
        <v>-115</v>
      </c>
    </row>
    <row r="167" spans="1:3" ht="30">
      <c r="A167" s="4" t="s">
        <v>105</v>
      </c>
      <c r="B167" s="5"/>
      <c r="C167" s="5"/>
    </row>
    <row r="168" spans="1:3">
      <c r="A168" s="3" t="s">
        <v>106</v>
      </c>
      <c r="B168" s="5">
        <v>-5</v>
      </c>
      <c r="C168" s="5">
        <v>0</v>
      </c>
    </row>
    <row r="169" spans="1:3" ht="30">
      <c r="A169" s="3" t="s">
        <v>756</v>
      </c>
      <c r="B169" s="5">
        <v>-13</v>
      </c>
      <c r="C169" s="5">
        <v>4</v>
      </c>
    </row>
    <row r="170" spans="1:3" ht="30">
      <c r="A170" s="3" t="s">
        <v>108</v>
      </c>
      <c r="B170" s="5">
        <v>-94</v>
      </c>
      <c r="C170" s="5"/>
    </row>
    <row r="171" spans="1:3">
      <c r="A171" s="3" t="s">
        <v>109</v>
      </c>
      <c r="B171" s="5">
        <v>0</v>
      </c>
      <c r="C171" s="5">
        <v>0</v>
      </c>
    </row>
    <row r="172" spans="1:3" ht="45">
      <c r="A172" s="3" t="s">
        <v>110</v>
      </c>
      <c r="B172" s="5">
        <v>0</v>
      </c>
      <c r="C172" s="5">
        <v>0</v>
      </c>
    </row>
    <row r="173" spans="1:3">
      <c r="A173" s="3" t="s">
        <v>787</v>
      </c>
      <c r="B173" s="5"/>
      <c r="C173" s="5">
        <v>-2</v>
      </c>
    </row>
    <row r="174" spans="1:3" ht="30">
      <c r="A174" s="3" t="s">
        <v>761</v>
      </c>
      <c r="B174" s="5">
        <v>-23</v>
      </c>
      <c r="C174" s="5">
        <v>257</v>
      </c>
    </row>
    <row r="175" spans="1:3" ht="30">
      <c r="A175" s="3" t="s">
        <v>111</v>
      </c>
      <c r="B175" s="5">
        <v>-176</v>
      </c>
      <c r="C175" s="5">
        <v>173</v>
      </c>
    </row>
    <row r="176" spans="1:3" ht="30">
      <c r="A176" s="3" t="s">
        <v>112</v>
      </c>
      <c r="B176" s="5">
        <v>-99</v>
      </c>
      <c r="C176" s="5">
        <v>-188</v>
      </c>
    </row>
    <row r="177" spans="1:3" ht="30">
      <c r="A177" s="3" t="s">
        <v>113</v>
      </c>
      <c r="B177" s="5">
        <v>-369</v>
      </c>
      <c r="C177" s="5">
        <v>778</v>
      </c>
    </row>
    <row r="178" spans="1:3" ht="30">
      <c r="A178" s="3" t="s">
        <v>114</v>
      </c>
      <c r="B178" s="7">
        <v>3301</v>
      </c>
      <c r="C178" s="7">
        <v>2917</v>
      </c>
    </row>
    <row r="179" spans="1:3" ht="30">
      <c r="A179" s="3" t="s">
        <v>115</v>
      </c>
      <c r="B179" s="7">
        <v>2932</v>
      </c>
      <c r="C179" s="7">
        <v>3695</v>
      </c>
    </row>
    <row r="180" spans="1:3" ht="30">
      <c r="A180" s="3" t="s">
        <v>1415</v>
      </c>
      <c r="B180" s="5"/>
      <c r="C180" s="5"/>
    </row>
    <row r="181" spans="1:3" ht="30">
      <c r="A181" s="4" t="s">
        <v>105</v>
      </c>
      <c r="B181" s="5"/>
      <c r="C181" s="5"/>
    </row>
    <row r="182" spans="1:3" ht="30">
      <c r="A182" s="3" t="s">
        <v>117</v>
      </c>
      <c r="B182" s="5">
        <v>0</v>
      </c>
      <c r="C182" s="5">
        <v>-5</v>
      </c>
    </row>
    <row r="183" spans="1:3" ht="30">
      <c r="A183" s="3" t="s">
        <v>1416</v>
      </c>
      <c r="B183" s="5"/>
      <c r="C183" s="5"/>
    </row>
    <row r="184" spans="1:3" ht="30">
      <c r="A184" s="4" t="s">
        <v>105</v>
      </c>
      <c r="B184" s="5"/>
      <c r="C184" s="5"/>
    </row>
    <row r="185" spans="1:3">
      <c r="A185" s="3" t="s">
        <v>119</v>
      </c>
      <c r="B185" s="5"/>
      <c r="C185" s="5">
        <v>0</v>
      </c>
    </row>
    <row r="186" spans="1:3" ht="30">
      <c r="A186" s="3" t="s">
        <v>1417</v>
      </c>
      <c r="B186" s="5"/>
      <c r="C186" s="5"/>
    </row>
    <row r="187" spans="1:3" ht="30">
      <c r="A187" s="4" t="s">
        <v>105</v>
      </c>
      <c r="B187" s="5"/>
      <c r="C187" s="5"/>
    </row>
    <row r="188" spans="1:3">
      <c r="A188" s="3" t="s">
        <v>119</v>
      </c>
      <c r="B188" s="5"/>
      <c r="C188" s="5">
        <v>0</v>
      </c>
    </row>
    <row r="189" spans="1:3">
      <c r="A189" s="3" t="s">
        <v>121</v>
      </c>
      <c r="B189" s="5">
        <v>0</v>
      </c>
      <c r="C189" s="5"/>
    </row>
    <row r="190" spans="1:3" ht="30">
      <c r="A190" s="3" t="s">
        <v>1418</v>
      </c>
      <c r="B190" s="5"/>
      <c r="C190" s="5"/>
    </row>
    <row r="191" spans="1:3" ht="30">
      <c r="A191" s="4" t="s">
        <v>105</v>
      </c>
      <c r="B191" s="5"/>
      <c r="C191" s="5"/>
    </row>
    <row r="192" spans="1:3">
      <c r="A192" s="3" t="s">
        <v>119</v>
      </c>
      <c r="B192" s="5"/>
      <c r="C192" s="5">
        <v>0</v>
      </c>
    </row>
    <row r="193" spans="1:3">
      <c r="A193" s="3" t="s">
        <v>121</v>
      </c>
      <c r="B193" s="5">
        <v>0</v>
      </c>
      <c r="C193" s="5">
        <v>0</v>
      </c>
    </row>
    <row r="194" spans="1:3" ht="30">
      <c r="A194" s="3" t="s">
        <v>1419</v>
      </c>
      <c r="B194" s="5"/>
      <c r="C194" s="5"/>
    </row>
    <row r="195" spans="1:3" ht="30">
      <c r="A195" s="4" t="s">
        <v>105</v>
      </c>
      <c r="B195" s="5"/>
      <c r="C195" s="5"/>
    </row>
    <row r="196" spans="1:3">
      <c r="A196" s="3" t="s">
        <v>124</v>
      </c>
      <c r="B196" s="5"/>
      <c r="C196" s="5">
        <v>0</v>
      </c>
    </row>
    <row r="197" spans="1:3" ht="30">
      <c r="A197" s="3" t="s">
        <v>1420</v>
      </c>
      <c r="B197" s="5"/>
      <c r="C197" s="5"/>
    </row>
    <row r="198" spans="1:3" ht="30">
      <c r="A198" s="4" t="s">
        <v>105</v>
      </c>
      <c r="B198" s="5"/>
      <c r="C198" s="5"/>
    </row>
    <row r="199" spans="1:3">
      <c r="A199" s="3" t="s">
        <v>124</v>
      </c>
      <c r="B199" s="5">
        <v>-75</v>
      </c>
      <c r="C199" s="5">
        <v>-74</v>
      </c>
    </row>
    <row r="200" spans="1:3" ht="45">
      <c r="A200" s="3" t="s">
        <v>1421</v>
      </c>
      <c r="B200" s="5"/>
      <c r="C200" s="5"/>
    </row>
    <row r="201" spans="1:3" ht="30">
      <c r="A201" s="4" t="s">
        <v>105</v>
      </c>
      <c r="B201" s="5"/>
      <c r="C201" s="5"/>
    </row>
    <row r="202" spans="1:3">
      <c r="A202" s="3" t="s">
        <v>121</v>
      </c>
      <c r="B202" s="5">
        <v>-466</v>
      </c>
      <c r="C202" s="5">
        <v>-7</v>
      </c>
    </row>
    <row r="203" spans="1:3" ht="30">
      <c r="A203" s="3" t="s">
        <v>1422</v>
      </c>
      <c r="B203" s="5"/>
      <c r="C203" s="5"/>
    </row>
    <row r="204" spans="1:3" ht="30">
      <c r="A204" s="4" t="s">
        <v>105</v>
      </c>
      <c r="B204" s="5"/>
      <c r="C204" s="5"/>
    </row>
    <row r="205" spans="1:3">
      <c r="A205" s="3" t="s">
        <v>119</v>
      </c>
      <c r="B205" s="5">
        <v>500</v>
      </c>
      <c r="C205" s="5"/>
    </row>
    <row r="206" spans="1:3">
      <c r="A206" s="3" t="s">
        <v>1395</v>
      </c>
      <c r="B206" s="5"/>
      <c r="C206" s="5"/>
    </row>
    <row r="207" spans="1:3" ht="30">
      <c r="A207" s="4" t="s">
        <v>94</v>
      </c>
      <c r="B207" s="5"/>
      <c r="C207" s="5"/>
    </row>
    <row r="208" spans="1:3" ht="30">
      <c r="A208" s="3" t="s">
        <v>742</v>
      </c>
      <c r="B208" s="5">
        <v>341</v>
      </c>
      <c r="C208" s="5">
        <v>127</v>
      </c>
    </row>
    <row r="209" spans="1:3" ht="30">
      <c r="A209" s="4" t="s">
        <v>96</v>
      </c>
      <c r="B209" s="5"/>
      <c r="C209" s="5"/>
    </row>
    <row r="210" spans="1:3" ht="30">
      <c r="A210" s="3" t="s">
        <v>97</v>
      </c>
      <c r="B210" s="5">
        <v>0</v>
      </c>
      <c r="C210" s="5">
        <v>0</v>
      </c>
    </row>
    <row r="211" spans="1:3" ht="30">
      <c r="A211" s="3" t="s">
        <v>98</v>
      </c>
      <c r="B211" s="5"/>
      <c r="C211" s="5">
        <v>0</v>
      </c>
    </row>
    <row r="212" spans="1:3" ht="30">
      <c r="A212" s="3" t="s">
        <v>99</v>
      </c>
      <c r="B212" s="5">
        <v>0</v>
      </c>
      <c r="C212" s="5">
        <v>0</v>
      </c>
    </row>
    <row r="213" spans="1:3" ht="30">
      <c r="A213" s="3" t="s">
        <v>100</v>
      </c>
      <c r="B213" s="5"/>
      <c r="C213" s="5">
        <v>0</v>
      </c>
    </row>
    <row r="214" spans="1:3">
      <c r="A214" s="3" t="s">
        <v>101</v>
      </c>
      <c r="B214" s="5">
        <v>0</v>
      </c>
      <c r="C214" s="5">
        <v>0</v>
      </c>
    </row>
    <row r="215" spans="1:3" ht="30">
      <c r="A215" s="3" t="s">
        <v>102</v>
      </c>
      <c r="B215" s="5">
        <v>0</v>
      </c>
      <c r="C215" s="5"/>
    </row>
    <row r="216" spans="1:3">
      <c r="A216" s="3" t="s">
        <v>103</v>
      </c>
      <c r="B216" s="5">
        <v>0</v>
      </c>
      <c r="C216" s="5" t="s">
        <v>1423</v>
      </c>
    </row>
    <row r="217" spans="1:3" ht="30">
      <c r="A217" s="3" t="s">
        <v>104</v>
      </c>
      <c r="B217" s="5">
        <v>0</v>
      </c>
      <c r="C217" s="5">
        <v>0</v>
      </c>
    </row>
    <row r="218" spans="1:3" ht="30">
      <c r="A218" s="4" t="s">
        <v>105</v>
      </c>
      <c r="B218" s="5"/>
      <c r="C218" s="5"/>
    </row>
    <row r="219" spans="1:3">
      <c r="A219" s="3" t="s">
        <v>106</v>
      </c>
      <c r="B219" s="5">
        <v>0</v>
      </c>
      <c r="C219" s="5">
        <v>0</v>
      </c>
    </row>
    <row r="220" spans="1:3" ht="30">
      <c r="A220" s="3" t="s">
        <v>756</v>
      </c>
      <c r="B220" s="5">
        <v>0</v>
      </c>
      <c r="C220" s="5">
        <v>0</v>
      </c>
    </row>
    <row r="221" spans="1:3" ht="30">
      <c r="A221" s="3" t="s">
        <v>108</v>
      </c>
      <c r="B221" s="5">
        <v>0</v>
      </c>
      <c r="C221" s="5"/>
    </row>
    <row r="222" spans="1:3">
      <c r="A222" s="3" t="s">
        <v>109</v>
      </c>
      <c r="B222" s="5">
        <v>0</v>
      </c>
      <c r="C222" s="5">
        <v>0</v>
      </c>
    </row>
    <row r="223" spans="1:3" ht="45">
      <c r="A223" s="3" t="s">
        <v>110</v>
      </c>
      <c r="B223" s="5">
        <v>0</v>
      </c>
      <c r="C223" s="5">
        <v>0</v>
      </c>
    </row>
    <row r="224" spans="1:3">
      <c r="A224" s="3" t="s">
        <v>787</v>
      </c>
      <c r="B224" s="5"/>
      <c r="C224" s="5">
        <v>2</v>
      </c>
    </row>
    <row r="225" spans="1:3" ht="30">
      <c r="A225" s="3" t="s">
        <v>761</v>
      </c>
      <c r="B225" s="5">
        <v>-341</v>
      </c>
      <c r="C225" s="5">
        <v>-129</v>
      </c>
    </row>
    <row r="226" spans="1:3" ht="30">
      <c r="A226" s="3" t="s">
        <v>111</v>
      </c>
      <c r="B226" s="5">
        <v>-341</v>
      </c>
      <c r="C226" s="5">
        <v>-127</v>
      </c>
    </row>
    <row r="227" spans="1:3" ht="30">
      <c r="A227" s="3" t="s">
        <v>112</v>
      </c>
      <c r="B227" s="5">
        <v>0</v>
      </c>
      <c r="C227" s="5">
        <v>0</v>
      </c>
    </row>
    <row r="228" spans="1:3" ht="30">
      <c r="A228" s="3" t="s">
        <v>113</v>
      </c>
      <c r="B228" s="5">
        <v>0</v>
      </c>
      <c r="C228" s="5">
        <v>0</v>
      </c>
    </row>
    <row r="229" spans="1:3" ht="30">
      <c r="A229" s="3" t="s">
        <v>114</v>
      </c>
      <c r="B229" s="5">
        <v>0</v>
      </c>
      <c r="C229" s="5">
        <v>0</v>
      </c>
    </row>
    <row r="230" spans="1:3" ht="30">
      <c r="A230" s="3" t="s">
        <v>115</v>
      </c>
      <c r="B230" s="5">
        <v>0</v>
      </c>
      <c r="C230" s="5">
        <v>0</v>
      </c>
    </row>
    <row r="231" spans="1:3" ht="30">
      <c r="A231" s="3" t="s">
        <v>1424</v>
      </c>
      <c r="B231" s="5"/>
      <c r="C231" s="5"/>
    </row>
    <row r="232" spans="1:3" ht="30">
      <c r="A232" s="4" t="s">
        <v>105</v>
      </c>
      <c r="B232" s="5"/>
      <c r="C232" s="5"/>
    </row>
    <row r="233" spans="1:3" ht="30">
      <c r="A233" s="3" t="s">
        <v>117</v>
      </c>
      <c r="B233" s="5">
        <v>0</v>
      </c>
      <c r="C233" s="5">
        <v>0</v>
      </c>
    </row>
    <row r="234" spans="1:3" ht="30">
      <c r="A234" s="3" t="s">
        <v>1425</v>
      </c>
      <c r="B234" s="5"/>
      <c r="C234" s="5"/>
    </row>
    <row r="235" spans="1:3" ht="30">
      <c r="A235" s="4" t="s">
        <v>105</v>
      </c>
      <c r="B235" s="5"/>
      <c r="C235" s="5"/>
    </row>
    <row r="236" spans="1:3">
      <c r="A236" s="3" t="s">
        <v>119</v>
      </c>
      <c r="B236" s="5"/>
      <c r="C236" s="5">
        <v>0</v>
      </c>
    </row>
    <row r="237" spans="1:3" ht="45">
      <c r="A237" s="3" t="s">
        <v>1426</v>
      </c>
      <c r="B237" s="5"/>
      <c r="C237" s="5"/>
    </row>
    <row r="238" spans="1:3" ht="30">
      <c r="A238" s="4" t="s">
        <v>105</v>
      </c>
      <c r="B238" s="5"/>
      <c r="C238" s="5"/>
    </row>
    <row r="239" spans="1:3">
      <c r="A239" s="3" t="s">
        <v>119</v>
      </c>
      <c r="B239" s="5"/>
      <c r="C239" s="5">
        <v>0</v>
      </c>
    </row>
    <row r="240" spans="1:3">
      <c r="A240" s="3" t="s">
        <v>121</v>
      </c>
      <c r="B240" s="5">
        <v>0</v>
      </c>
      <c r="C240" s="5"/>
    </row>
    <row r="241" spans="1:3" ht="45">
      <c r="A241" s="3" t="s">
        <v>1427</v>
      </c>
      <c r="B241" s="5"/>
      <c r="C241" s="5"/>
    </row>
    <row r="242" spans="1:3" ht="30">
      <c r="A242" s="4" t="s">
        <v>105</v>
      </c>
      <c r="B242" s="5"/>
      <c r="C242" s="5"/>
    </row>
    <row r="243" spans="1:3">
      <c r="A243" s="3" t="s">
        <v>119</v>
      </c>
      <c r="B243" s="5"/>
      <c r="C243" s="5">
        <v>0</v>
      </c>
    </row>
    <row r="244" spans="1:3">
      <c r="A244" s="3" t="s">
        <v>121</v>
      </c>
      <c r="B244" s="5">
        <v>0</v>
      </c>
      <c r="C244" s="5">
        <v>0</v>
      </c>
    </row>
    <row r="245" spans="1:3" ht="30">
      <c r="A245" s="3" t="s">
        <v>1428</v>
      </c>
      <c r="B245" s="5"/>
      <c r="C245" s="5"/>
    </row>
    <row r="246" spans="1:3" ht="30">
      <c r="A246" s="4" t="s">
        <v>105</v>
      </c>
      <c r="B246" s="5"/>
      <c r="C246" s="5"/>
    </row>
    <row r="247" spans="1:3">
      <c r="A247" s="3" t="s">
        <v>124</v>
      </c>
      <c r="B247" s="5"/>
      <c r="C247" s="5">
        <v>0</v>
      </c>
    </row>
    <row r="248" spans="1:3" ht="45">
      <c r="A248" s="3" t="s">
        <v>1429</v>
      </c>
      <c r="B248" s="5"/>
      <c r="C248" s="5"/>
    </row>
    <row r="249" spans="1:3" ht="30">
      <c r="A249" s="4" t="s">
        <v>105</v>
      </c>
      <c r="B249" s="5"/>
      <c r="C249" s="5"/>
    </row>
    <row r="250" spans="1:3">
      <c r="A250" s="3" t="s">
        <v>124</v>
      </c>
      <c r="B250" s="5">
        <v>0</v>
      </c>
      <c r="C250" s="5">
        <v>0</v>
      </c>
    </row>
    <row r="251" spans="1:3" ht="45">
      <c r="A251" s="3" t="s">
        <v>1430</v>
      </c>
      <c r="B251" s="5"/>
      <c r="C251" s="5"/>
    </row>
    <row r="252" spans="1:3" ht="30">
      <c r="A252" s="4" t="s">
        <v>105</v>
      </c>
      <c r="B252" s="5"/>
      <c r="C252" s="5"/>
    </row>
    <row r="253" spans="1:3">
      <c r="A253" s="3" t="s">
        <v>121</v>
      </c>
      <c r="B253" s="5">
        <v>0</v>
      </c>
      <c r="C253" s="5">
        <v>0</v>
      </c>
    </row>
    <row r="254" spans="1:3" ht="30">
      <c r="A254" s="3" t="s">
        <v>1431</v>
      </c>
      <c r="B254" s="5"/>
      <c r="C254" s="5"/>
    </row>
    <row r="255" spans="1:3" ht="30">
      <c r="A255" s="4" t="s">
        <v>105</v>
      </c>
      <c r="B255" s="5"/>
      <c r="C255" s="5"/>
    </row>
    <row r="256" spans="1:3">
      <c r="A256" s="3" t="s">
        <v>119</v>
      </c>
      <c r="B256" s="9">
        <v>0</v>
      </c>
      <c r="C256" s="5"/>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 min="7" max="7" width="10.28515625" bestFit="1" customWidth="1"/>
  </cols>
  <sheetData>
    <row r="1" spans="1:7" ht="15" customHeight="1">
      <c r="A1" s="1" t="s">
        <v>1432</v>
      </c>
      <c r="B1" s="8" t="s">
        <v>1</v>
      </c>
      <c r="C1" s="8"/>
      <c r="D1" s="1" t="s">
        <v>918</v>
      </c>
      <c r="E1" s="1"/>
      <c r="F1" s="1"/>
      <c r="G1" s="1"/>
    </row>
    <row r="2" spans="1:7">
      <c r="A2" s="1" t="s">
        <v>19</v>
      </c>
      <c r="B2" s="1" t="s">
        <v>2</v>
      </c>
      <c r="C2" s="1" t="s">
        <v>20</v>
      </c>
      <c r="D2" s="1" t="s">
        <v>1433</v>
      </c>
      <c r="E2" s="1" t="s">
        <v>45</v>
      </c>
      <c r="F2" s="1" t="s">
        <v>1123</v>
      </c>
      <c r="G2" s="2">
        <v>42138</v>
      </c>
    </row>
    <row r="3" spans="1:7">
      <c r="A3" s="4" t="s">
        <v>1434</v>
      </c>
      <c r="B3" s="5"/>
      <c r="C3" s="5"/>
      <c r="D3" s="5"/>
      <c r="E3" s="5"/>
      <c r="F3" s="5"/>
      <c r="G3" s="5"/>
    </row>
    <row r="4" spans="1:7" ht="30">
      <c r="A4" s="3" t="s">
        <v>1435</v>
      </c>
      <c r="B4" s="9">
        <v>-10</v>
      </c>
      <c r="C4" s="9">
        <v>-504</v>
      </c>
      <c r="D4" s="5"/>
      <c r="E4" s="5"/>
      <c r="F4" s="5"/>
      <c r="G4" s="5"/>
    </row>
    <row r="5" spans="1:7" ht="30">
      <c r="A5" s="3" t="s">
        <v>1079</v>
      </c>
      <c r="B5" s="5"/>
      <c r="C5" s="5"/>
      <c r="D5" s="5"/>
      <c r="E5" s="5"/>
      <c r="F5" s="5"/>
      <c r="G5" s="5"/>
    </row>
    <row r="6" spans="1:7">
      <c r="A6" s="4" t="s">
        <v>1434</v>
      </c>
      <c r="B6" s="5"/>
      <c r="C6" s="5"/>
      <c r="D6" s="5"/>
      <c r="E6" s="5"/>
      <c r="F6" s="5"/>
      <c r="G6" s="5"/>
    </row>
    <row r="7" spans="1:7">
      <c r="A7" s="3" t="s">
        <v>1130</v>
      </c>
      <c r="B7" s="198">
        <v>0.08</v>
      </c>
      <c r="C7" s="5"/>
      <c r="D7" s="5"/>
      <c r="E7" s="198">
        <v>0.08</v>
      </c>
      <c r="F7" s="198">
        <v>0.08</v>
      </c>
      <c r="G7" s="5"/>
    </row>
    <row r="8" spans="1:7" ht="45">
      <c r="A8" s="3" t="s">
        <v>1436</v>
      </c>
      <c r="B8" s="5"/>
      <c r="C8" s="5"/>
      <c r="D8" s="5"/>
      <c r="E8" s="5"/>
      <c r="F8" s="5"/>
      <c r="G8" s="5"/>
    </row>
    <row r="9" spans="1:7">
      <c r="A9" s="4" t="s">
        <v>1434</v>
      </c>
      <c r="B9" s="5"/>
      <c r="C9" s="5"/>
      <c r="D9" s="5"/>
      <c r="E9" s="5"/>
      <c r="F9" s="5"/>
      <c r="G9" s="5"/>
    </row>
    <row r="10" spans="1:7">
      <c r="A10" s="3" t="s">
        <v>1130</v>
      </c>
      <c r="B10" s="5"/>
      <c r="C10" s="5"/>
      <c r="D10" s="5"/>
      <c r="E10" s="5"/>
      <c r="F10" s="5"/>
      <c r="G10" s="198">
        <v>0.08</v>
      </c>
    </row>
    <row r="11" spans="1:7" ht="30">
      <c r="A11" s="3" t="s">
        <v>1437</v>
      </c>
      <c r="B11" s="5"/>
      <c r="C11" s="5"/>
      <c r="D11" s="7">
        <v>2875</v>
      </c>
      <c r="E11" s="5"/>
      <c r="F11" s="5"/>
      <c r="G11" s="5"/>
    </row>
    <row r="12" spans="1:7">
      <c r="A12" s="3" t="s">
        <v>1438</v>
      </c>
      <c r="B12" s="5"/>
      <c r="C12" s="5"/>
      <c r="D12" s="6">
        <v>42138</v>
      </c>
      <c r="E12" s="5"/>
      <c r="F12" s="5"/>
      <c r="G12" s="5"/>
    </row>
    <row r="13" spans="1:7" ht="30">
      <c r="A13" s="3" t="s">
        <v>1439</v>
      </c>
      <c r="B13" s="5"/>
      <c r="C13" s="5"/>
      <c r="D13" s="7">
        <v>3000</v>
      </c>
      <c r="E13" s="5"/>
      <c r="F13" s="5"/>
      <c r="G13" s="5"/>
    </row>
    <row r="14" spans="1:7" ht="30">
      <c r="A14" s="3" t="s">
        <v>1435</v>
      </c>
      <c r="B14" s="5"/>
      <c r="C14" s="5"/>
      <c r="D14" s="9">
        <v>-70</v>
      </c>
      <c r="E14" s="5"/>
      <c r="F14" s="5"/>
      <c r="G14" s="5"/>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ckground_and_Nature_of_Opera</vt:lpstr>
      <vt:lpstr>Basis_of_Presentation_and_Rece</vt:lpstr>
      <vt:lpstr>Accumulated_Other_Comprehensiv</vt:lpstr>
      <vt:lpstr>Interest_Expense</vt:lpstr>
      <vt:lpstr>Inventories</vt:lpstr>
      <vt:lpstr>Other_Intangible_Assets</vt:lpstr>
      <vt:lpstr>Prepaid_Expenses_and_Other_Ass</vt:lpstr>
      <vt:lpstr>Accrued_Expenses_and_Other_Lia</vt:lpstr>
      <vt:lpstr>Financial_Liabilities</vt:lpstr>
      <vt:lpstr>Income_Taxes</vt:lpstr>
      <vt:lpstr>Commitments_Contingencies_and_</vt:lpstr>
      <vt:lpstr>Fair_Value_Measurements</vt:lpstr>
      <vt:lpstr>Derivative_Financial_Instrumen</vt:lpstr>
      <vt:lpstr>Employee_Retirement_and_Other_</vt:lpstr>
      <vt:lpstr>Other_Transactions_with_Relate</vt:lpstr>
      <vt:lpstr>Restructuring_Actions</vt:lpstr>
      <vt:lpstr>Venezuelan_Currency_Regulation</vt:lpstr>
      <vt:lpstr>Supplemental_Parent_and_Guaran</vt:lpstr>
      <vt:lpstr>Subsequent_Events</vt:lpstr>
      <vt:lpstr>Basis_of_Presentation_and_Rece1</vt:lpstr>
      <vt:lpstr>Accumulated_Other_Comprehensiv1</vt:lpstr>
      <vt:lpstr>Interest_Expense_Tables</vt:lpstr>
      <vt:lpstr>Inventories_Tables</vt:lpstr>
      <vt:lpstr>Other_Intangible_Assets_Tables</vt:lpstr>
      <vt:lpstr>Prepaid_Expenses_and_Other_Ass1</vt:lpstr>
      <vt:lpstr>Accrued_Expenses_and_Other_Lia1</vt:lpstr>
      <vt:lpstr>Financial_Liabilities_Tables</vt:lpstr>
      <vt:lpstr>Fair_Value_Measurements_Tables</vt:lpstr>
      <vt:lpstr>Derivative_Financial_Instrumen1</vt:lpstr>
      <vt:lpstr>Employee_Retirement_and_Other_1</vt:lpstr>
      <vt:lpstr>Employee_Retirement_and_Other_2</vt:lpstr>
      <vt:lpstr>Other_Transactions_with_Relate1</vt:lpstr>
      <vt:lpstr>Restructuring_Actions_Tables</vt:lpstr>
      <vt:lpstr>Supplemental_Parent_and_Guaran1</vt:lpstr>
      <vt:lpstr>Background_and_Nature_of_Opera1</vt:lpstr>
      <vt:lpstr>Accumulated_Other_Comprehensiv2</vt:lpstr>
      <vt:lpstr>Interest_Expense_Interest_Expe</vt:lpstr>
      <vt:lpstr>Inventories_Components_of_Inve</vt:lpstr>
      <vt:lpstr>Other_Intangible_Assets_Compon</vt:lpstr>
      <vt:lpstr>Other_Intangible_Assets_Summar</vt:lpstr>
      <vt:lpstr>Other_Intangible_Assets_Estima</vt:lpstr>
      <vt:lpstr>Prepaid_Expenses_and_Other_Ass2</vt:lpstr>
      <vt:lpstr>Accrued_Expenses_and_Other_Lia2</vt:lpstr>
      <vt:lpstr>Accrued_Expenses_and_Other_Lia3</vt:lpstr>
      <vt:lpstr>Accrued_Expenses_and_Other_Lia4</vt:lpstr>
      <vt:lpstr>Accrued_Expenses_and_Other_Lia5</vt:lpstr>
      <vt:lpstr>Accrued_Expenses_and_Other_Lia6</vt:lpstr>
      <vt:lpstr>Financial_Liabilities_Componen</vt:lpstr>
      <vt:lpstr>Financial_Liabilities_Componen1</vt:lpstr>
      <vt:lpstr>Financial_Liabilities_Adjustme</vt:lpstr>
      <vt:lpstr>Financial_Liabilities_Aggregat</vt:lpstr>
      <vt:lpstr>Financial_Liabilities_Financia</vt:lpstr>
      <vt:lpstr>Financial_Liabilities_Canadian</vt:lpstr>
      <vt:lpstr>Financial_Liabilities_New_Debt</vt:lpstr>
      <vt:lpstr>Financial_Liabilities_Amounts_</vt:lpstr>
      <vt:lpstr>Income_Taxes_Income_Tax_Additi</vt:lpstr>
      <vt:lpstr>Commitments_Contingencies_and_1</vt:lpstr>
      <vt:lpstr>Fair_Value_Measurements_Financ</vt:lpstr>
      <vt:lpstr>Fair_Value_Measurements_Change</vt:lpstr>
      <vt:lpstr>Fair_Value_Measurements_Summar</vt:lpstr>
      <vt:lpstr>Fair_Value_Measurements_Carryi</vt:lpstr>
      <vt:lpstr>Fair_Value_Measurements_Carryi1</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Employee_Retirement_and_Other_3</vt:lpstr>
      <vt:lpstr>Employee_Retirement_and_Other_4</vt:lpstr>
      <vt:lpstr>Employee_Retirement_and_Other_5</vt:lpstr>
      <vt:lpstr>Other_Transactions_with_Relate2</vt:lpstr>
      <vt:lpstr>Other_Transactions_with_Relate3</vt:lpstr>
      <vt:lpstr>Other_Transactions_with_Relate4</vt:lpstr>
      <vt:lpstr>Other_Transactions_with_Relate5</vt:lpstr>
      <vt:lpstr>Restructuring_Actions_Addition</vt:lpstr>
      <vt:lpstr>Restructuring_Actions_Restruct</vt:lpstr>
      <vt:lpstr>Venezuelan_Currency_Regulation1</vt:lpstr>
      <vt:lpstr>Supplemental_Parent_and_Guaran2</vt:lpstr>
      <vt:lpstr>Supplemental_Parent_and_Guaran3</vt:lpstr>
      <vt:lpstr>Supplemental_Parent_and_Guaran4</vt:lpstr>
      <vt:lpstr>Supplemental_Parent_and_Guaran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28:14Z</dcterms:created>
  <dcterms:modified xsi:type="dcterms:W3CDTF">2015-05-07T21:28:15Z</dcterms:modified>
</cp:coreProperties>
</file>